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Policies and Pr" sheetId="7" state="visible" r:id="rId7"/>
    <sheet xmlns:r="http://schemas.openxmlformats.org/officeDocument/2006/relationships" name="General Information" sheetId="8" state="visible" r:id="rId8"/>
    <sheet xmlns:r="http://schemas.openxmlformats.org/officeDocument/2006/relationships" name="Summary of Material Accounting " sheetId="9" state="visible" r:id="rId9"/>
    <sheet xmlns:r="http://schemas.openxmlformats.org/officeDocument/2006/relationships" name="Critical Accounting Estimates a" sheetId="10" state="visible" r:id="rId10"/>
    <sheet xmlns:r="http://schemas.openxmlformats.org/officeDocument/2006/relationships" name="Segment Analysis" sheetId="11" state="visible" r:id="rId11"/>
    <sheet xmlns:r="http://schemas.openxmlformats.org/officeDocument/2006/relationships" name="Cash and Deposits with Banks" sheetId="12" state="visible" r:id="rId12"/>
    <sheet xmlns:r="http://schemas.openxmlformats.org/officeDocument/2006/relationships" name="Trading Assets" sheetId="13" state="visible" r:id="rId13"/>
    <sheet xmlns:r="http://schemas.openxmlformats.org/officeDocument/2006/relationships" name="Derivative Financial Instrument" sheetId="14" state="visible" r:id="rId14"/>
    <sheet xmlns:r="http://schemas.openxmlformats.org/officeDocument/2006/relationships" name="Financial Assets at Fair Value " sheetId="15" state="visible" r:id="rId15"/>
    <sheet xmlns:r="http://schemas.openxmlformats.org/officeDocument/2006/relationships" name="Investment Securities" sheetId="16" state="visible" r:id="rId16"/>
    <sheet xmlns:r="http://schemas.openxmlformats.org/officeDocument/2006/relationships" name="Loans and Advances" sheetId="17" state="visible" r:id="rId17"/>
    <sheet xmlns:r="http://schemas.openxmlformats.org/officeDocument/2006/relationships" name="Investments in Associates and J" sheetId="18" state="visible" r:id="rId18"/>
    <sheet xmlns:r="http://schemas.openxmlformats.org/officeDocument/2006/relationships" name="Property, Plant and Equipment" sheetId="19" state="visible" r:id="rId19"/>
    <sheet xmlns:r="http://schemas.openxmlformats.org/officeDocument/2006/relationships" name="Leases" sheetId="20" state="visible" r:id="rId20"/>
    <sheet xmlns:r="http://schemas.openxmlformats.org/officeDocument/2006/relationships" name="Intangible Assets" sheetId="21" state="visible" r:id="rId21"/>
    <sheet xmlns:r="http://schemas.openxmlformats.org/officeDocument/2006/relationships" name="Other Assets" sheetId="22" state="visible" r:id="rId22"/>
    <sheet xmlns:r="http://schemas.openxmlformats.org/officeDocument/2006/relationships" name="Deposits" sheetId="23" state="visible" r:id="rId23"/>
    <sheet xmlns:r="http://schemas.openxmlformats.org/officeDocument/2006/relationships" name="Trading Liabilities" sheetId="24" state="visible" r:id="rId24"/>
    <sheet xmlns:r="http://schemas.openxmlformats.org/officeDocument/2006/relationships" name="Financial Liabilities Designate" sheetId="25" state="visible" r:id="rId25"/>
    <sheet xmlns:r="http://schemas.openxmlformats.org/officeDocument/2006/relationships" name="Borrowings" sheetId="26" state="visible" r:id="rId26"/>
    <sheet xmlns:r="http://schemas.openxmlformats.org/officeDocument/2006/relationships" name="Debt Securities in Issue" sheetId="27" state="visible" r:id="rId27"/>
    <sheet xmlns:r="http://schemas.openxmlformats.org/officeDocument/2006/relationships" name="Provisions" sheetId="28" state="visible" r:id="rId28"/>
    <sheet xmlns:r="http://schemas.openxmlformats.org/officeDocument/2006/relationships" name="Other Liabilities" sheetId="29" state="visible" r:id="rId29"/>
    <sheet xmlns:r="http://schemas.openxmlformats.org/officeDocument/2006/relationships" name="Deferred Income Tax" sheetId="30" state="visible" r:id="rId30"/>
    <sheet xmlns:r="http://schemas.openxmlformats.org/officeDocument/2006/relationships" name="Retirement Benefits" sheetId="31" state="visible" r:id="rId31"/>
    <sheet xmlns:r="http://schemas.openxmlformats.org/officeDocument/2006/relationships" name="Shareholders' Equity" sheetId="32" state="visible" r:id="rId32"/>
    <sheet xmlns:r="http://schemas.openxmlformats.org/officeDocument/2006/relationships" name="Equity Attributable To Other Eq" sheetId="33" state="visible" r:id="rId33"/>
    <sheet xmlns:r="http://schemas.openxmlformats.org/officeDocument/2006/relationships" name="Net Interest Income" sheetId="34" state="visible" r:id="rId34"/>
    <sheet xmlns:r="http://schemas.openxmlformats.org/officeDocument/2006/relationships" name="Net Fee and Commission Income" sheetId="35" state="visible" r:id="rId35"/>
    <sheet xmlns:r="http://schemas.openxmlformats.org/officeDocument/2006/relationships" name="Net Trading Income" sheetId="36" state="visible" r:id="rId36"/>
    <sheet xmlns:r="http://schemas.openxmlformats.org/officeDocument/2006/relationships" name="Net Income From Financial Asset" sheetId="37" state="visible" r:id="rId37"/>
    <sheet xmlns:r="http://schemas.openxmlformats.org/officeDocument/2006/relationships" name="Net Investment Income" sheetId="38" state="visible" r:id="rId38"/>
    <sheet xmlns:r="http://schemas.openxmlformats.org/officeDocument/2006/relationships" name="Other Income" sheetId="39" state="visible" r:id="rId39"/>
    <sheet xmlns:r="http://schemas.openxmlformats.org/officeDocument/2006/relationships" name="Impairment Charges on Financial" sheetId="40" state="visible" r:id="rId40"/>
    <sheet xmlns:r="http://schemas.openxmlformats.org/officeDocument/2006/relationships" name="General and Administrative Expe" sheetId="41" state="visible" r:id="rId41"/>
    <sheet xmlns:r="http://schemas.openxmlformats.org/officeDocument/2006/relationships" name="Other Expenses" sheetId="42" state="visible" r:id="rId42"/>
    <sheet xmlns:r="http://schemas.openxmlformats.org/officeDocument/2006/relationships" name="Income Tax Expense" sheetId="43" state="visible" r:id="rId43"/>
    <sheet xmlns:r="http://schemas.openxmlformats.org/officeDocument/2006/relationships" name="Earnings Per Share" sheetId="44" state="visible" r:id="rId44"/>
    <sheet xmlns:r="http://schemas.openxmlformats.org/officeDocument/2006/relationships" name="Transfers of Financial Assets" sheetId="45" state="visible" r:id="rId45"/>
    <sheet xmlns:r="http://schemas.openxmlformats.org/officeDocument/2006/relationships" name="Assets Pledged and Received as " sheetId="46" state="visible" r:id="rId46"/>
    <sheet xmlns:r="http://schemas.openxmlformats.org/officeDocument/2006/relationships" name="Share-based Payment" sheetId="47" state="visible" r:id="rId47"/>
    <sheet xmlns:r="http://schemas.openxmlformats.org/officeDocument/2006/relationships" name="Dividends Per Share" sheetId="48" state="visible" r:id="rId48"/>
    <sheet xmlns:r="http://schemas.openxmlformats.org/officeDocument/2006/relationships" name="Contingency and Capital Commitm" sheetId="49" state="visible" r:id="rId49"/>
    <sheet xmlns:r="http://schemas.openxmlformats.org/officeDocument/2006/relationships" name="Analysis of Financial Assets an" sheetId="50" state="visible" r:id="rId50"/>
    <sheet xmlns:r="http://schemas.openxmlformats.org/officeDocument/2006/relationships" name="Fair Value of Financial Assets " sheetId="51" state="visible" r:id="rId51"/>
    <sheet xmlns:r="http://schemas.openxmlformats.org/officeDocument/2006/relationships" name="Offsetting of Financial Assets " sheetId="52" state="visible" r:id="rId52"/>
    <sheet xmlns:r="http://schemas.openxmlformats.org/officeDocument/2006/relationships" name="Financial Risk Management" sheetId="53" state="visible" r:id="rId53"/>
    <sheet xmlns:r="http://schemas.openxmlformats.org/officeDocument/2006/relationships" name="Interest Rate Benchmark Reform" sheetId="54" state="visible" r:id="rId54"/>
    <sheet xmlns:r="http://schemas.openxmlformats.org/officeDocument/2006/relationships" name="Related-Party Transactions" sheetId="55" state="visible" r:id="rId55"/>
    <sheet xmlns:r="http://schemas.openxmlformats.org/officeDocument/2006/relationships" name="Principal Subsidiaries" sheetId="56" state="visible" r:id="rId56"/>
    <sheet xmlns:r="http://schemas.openxmlformats.org/officeDocument/2006/relationships" name="Structured Entities" sheetId="57" state="visible" r:id="rId57"/>
    <sheet xmlns:r="http://schemas.openxmlformats.org/officeDocument/2006/relationships" name="Acquisitions" sheetId="58" state="visible" r:id="rId58"/>
    <sheet xmlns:r="http://schemas.openxmlformats.org/officeDocument/2006/relationships" name="Current and Non-current Distinc" sheetId="59" state="visible" r:id="rId59"/>
    <sheet xmlns:r="http://schemas.openxmlformats.org/officeDocument/2006/relationships" name="Condensed Financial Information" sheetId="60" state="visible" r:id="rId60"/>
    <sheet xmlns:r="http://schemas.openxmlformats.org/officeDocument/2006/relationships" name="Summary of Material Accountin_2" sheetId="61" state="visible" r:id="rId61"/>
    <sheet xmlns:r="http://schemas.openxmlformats.org/officeDocument/2006/relationships" name="Critical Accounting Estimates_2" sheetId="62" state="visible" r:id="rId62"/>
    <sheet xmlns:r="http://schemas.openxmlformats.org/officeDocument/2006/relationships" name="Segment Analysis (Tables)" sheetId="63" state="visible" r:id="rId63"/>
    <sheet xmlns:r="http://schemas.openxmlformats.org/officeDocument/2006/relationships" name="Cash and Deposits with Banks (T" sheetId="64" state="visible" r:id="rId64"/>
    <sheet xmlns:r="http://schemas.openxmlformats.org/officeDocument/2006/relationships" name="Trading Assets (Tables)" sheetId="65" state="visible" r:id="rId65"/>
    <sheet xmlns:r="http://schemas.openxmlformats.org/officeDocument/2006/relationships" name="Derivative Financial Instrume_2" sheetId="66" state="visible" r:id="rId66"/>
    <sheet xmlns:r="http://schemas.openxmlformats.org/officeDocument/2006/relationships" name="Financial Assets at Fair Valu_2" sheetId="67" state="visible" r:id="rId67"/>
    <sheet xmlns:r="http://schemas.openxmlformats.org/officeDocument/2006/relationships" name="Investment Securities (Tables)" sheetId="68" state="visible" r:id="rId68"/>
    <sheet xmlns:r="http://schemas.openxmlformats.org/officeDocument/2006/relationships" name="Loans and Advances (Tables)" sheetId="69" state="visible" r:id="rId69"/>
    <sheet xmlns:r="http://schemas.openxmlformats.org/officeDocument/2006/relationships" name="Investments in Associates and_2" sheetId="70" state="visible" r:id="rId70"/>
    <sheet xmlns:r="http://schemas.openxmlformats.org/officeDocument/2006/relationships" name="Property, Plant and Equipment (" sheetId="71" state="visible" r:id="rId71"/>
    <sheet xmlns:r="http://schemas.openxmlformats.org/officeDocument/2006/relationships" name="Leases (Tables)" sheetId="72" state="visible" r:id="rId72"/>
    <sheet xmlns:r="http://schemas.openxmlformats.org/officeDocument/2006/relationships" name="Intangible Assets (Tables)" sheetId="73" state="visible" r:id="rId73"/>
    <sheet xmlns:r="http://schemas.openxmlformats.org/officeDocument/2006/relationships" name="Other Assets (Tables)" sheetId="74" state="visible" r:id="rId74"/>
    <sheet xmlns:r="http://schemas.openxmlformats.org/officeDocument/2006/relationships" name="Deposits (Tables)" sheetId="75" state="visible" r:id="rId75"/>
    <sheet xmlns:r="http://schemas.openxmlformats.org/officeDocument/2006/relationships" name="Trading Liabilities (Tables)" sheetId="76" state="visible" r:id="rId76"/>
    <sheet xmlns:r="http://schemas.openxmlformats.org/officeDocument/2006/relationships" name="Financial Liabilities Designa_2" sheetId="77" state="visible" r:id="rId77"/>
    <sheet xmlns:r="http://schemas.openxmlformats.org/officeDocument/2006/relationships" name="Borrowings (Tables)" sheetId="78" state="visible" r:id="rId78"/>
    <sheet xmlns:r="http://schemas.openxmlformats.org/officeDocument/2006/relationships" name="Debt Securities in Issue (Table" sheetId="79" state="visible" r:id="rId79"/>
    <sheet xmlns:r="http://schemas.openxmlformats.org/officeDocument/2006/relationships" name="Provisions (Tables)" sheetId="80" state="visible" r:id="rId80"/>
    <sheet xmlns:r="http://schemas.openxmlformats.org/officeDocument/2006/relationships" name="Other Liabilities (Tables)" sheetId="81" state="visible" r:id="rId81"/>
    <sheet xmlns:r="http://schemas.openxmlformats.org/officeDocument/2006/relationships" name="Deferred Income Tax (Tables)" sheetId="82" state="visible" r:id="rId82"/>
    <sheet xmlns:r="http://schemas.openxmlformats.org/officeDocument/2006/relationships" name="Retirement Benefits (Tables)" sheetId="83" state="visible" r:id="rId83"/>
    <sheet xmlns:r="http://schemas.openxmlformats.org/officeDocument/2006/relationships" name="Shareholders' Equity (Tables)" sheetId="84" state="visible" r:id="rId84"/>
    <sheet xmlns:r="http://schemas.openxmlformats.org/officeDocument/2006/relationships" name="Equity Attributable To Other _2" sheetId="85" state="visible" r:id="rId85"/>
    <sheet xmlns:r="http://schemas.openxmlformats.org/officeDocument/2006/relationships" name="Net Interest Income (Tables)" sheetId="86" state="visible" r:id="rId86"/>
    <sheet xmlns:r="http://schemas.openxmlformats.org/officeDocument/2006/relationships" name="Net Fee and Commission Income (" sheetId="87" state="visible" r:id="rId87"/>
    <sheet xmlns:r="http://schemas.openxmlformats.org/officeDocument/2006/relationships" name="Net Trading Income (Tables)" sheetId="88" state="visible" r:id="rId88"/>
    <sheet xmlns:r="http://schemas.openxmlformats.org/officeDocument/2006/relationships" name="Net Income From Financial Ass_2" sheetId="89" state="visible" r:id="rId89"/>
    <sheet xmlns:r="http://schemas.openxmlformats.org/officeDocument/2006/relationships" name="Net Investment Income (Tables)" sheetId="90" state="visible" r:id="rId90"/>
    <sheet xmlns:r="http://schemas.openxmlformats.org/officeDocument/2006/relationships" name="Other Income (Tables)" sheetId="91" state="visible" r:id="rId91"/>
    <sheet xmlns:r="http://schemas.openxmlformats.org/officeDocument/2006/relationships" name="Impairment Charges on Financi_2" sheetId="92" state="visible" r:id="rId92"/>
    <sheet xmlns:r="http://schemas.openxmlformats.org/officeDocument/2006/relationships" name="General and Administrative Ex_2" sheetId="93" state="visible" r:id="rId93"/>
    <sheet xmlns:r="http://schemas.openxmlformats.org/officeDocument/2006/relationships" name="Other Expenses (Tables)" sheetId="94" state="visible" r:id="rId94"/>
    <sheet xmlns:r="http://schemas.openxmlformats.org/officeDocument/2006/relationships" name="Income Tax Expense (Tables)" sheetId="95" state="visible" r:id="rId95"/>
    <sheet xmlns:r="http://schemas.openxmlformats.org/officeDocument/2006/relationships" name="Earnings Per Share (Tables)" sheetId="96" state="visible" r:id="rId96"/>
    <sheet xmlns:r="http://schemas.openxmlformats.org/officeDocument/2006/relationships" name="Transfers of Financial Assets (" sheetId="97" state="visible" r:id="rId97"/>
    <sheet xmlns:r="http://schemas.openxmlformats.org/officeDocument/2006/relationships" name="Assets Pledged and Received a_2" sheetId="98" state="visible" r:id="rId98"/>
    <sheet xmlns:r="http://schemas.openxmlformats.org/officeDocument/2006/relationships" name="Share-based Payment (Tables)" sheetId="99" state="visible" r:id="rId99"/>
    <sheet xmlns:r="http://schemas.openxmlformats.org/officeDocument/2006/relationships" name="Dividends Per Share (Tables)" sheetId="100" state="visible" r:id="rId100"/>
    <sheet xmlns:r="http://schemas.openxmlformats.org/officeDocument/2006/relationships" name="Contingency and Capital Commi_2" sheetId="101" state="visible" r:id="rId101"/>
    <sheet xmlns:r="http://schemas.openxmlformats.org/officeDocument/2006/relationships" name="Analysis of Financial Assets _2" sheetId="102" state="visible" r:id="rId102"/>
    <sheet xmlns:r="http://schemas.openxmlformats.org/officeDocument/2006/relationships" name="Fair Value of Financial Asset_2" sheetId="103" state="visible" r:id="rId103"/>
    <sheet xmlns:r="http://schemas.openxmlformats.org/officeDocument/2006/relationships" name="Offsetting of Financial Asset_2" sheetId="104" state="visible" r:id="rId104"/>
    <sheet xmlns:r="http://schemas.openxmlformats.org/officeDocument/2006/relationships" name="Financial Risk Management (Tabl" sheetId="105" state="visible" r:id="rId105"/>
    <sheet xmlns:r="http://schemas.openxmlformats.org/officeDocument/2006/relationships" name="Interest Rate Benchmark Reform " sheetId="106" state="visible" r:id="rId106"/>
    <sheet xmlns:r="http://schemas.openxmlformats.org/officeDocument/2006/relationships" name="Related-Party Transactions (Tab" sheetId="107" state="visible" r:id="rId107"/>
    <sheet xmlns:r="http://schemas.openxmlformats.org/officeDocument/2006/relationships" name="Principal Subsidiaries (Tables)" sheetId="108" state="visible" r:id="rId108"/>
    <sheet xmlns:r="http://schemas.openxmlformats.org/officeDocument/2006/relationships" name="Structured Entities (Tables)" sheetId="109" state="visible" r:id="rId109"/>
    <sheet xmlns:r="http://schemas.openxmlformats.org/officeDocument/2006/relationships" name="Acquisitions (Tables)" sheetId="110" state="visible" r:id="rId110"/>
    <sheet xmlns:r="http://schemas.openxmlformats.org/officeDocument/2006/relationships" name="Current and Non-current Disti_2" sheetId="111" state="visible" r:id="rId111"/>
    <sheet xmlns:r="http://schemas.openxmlformats.org/officeDocument/2006/relationships" name="Condensed Financial Informati_2" sheetId="112" state="visible" r:id="rId112"/>
    <sheet xmlns:r="http://schemas.openxmlformats.org/officeDocument/2006/relationships" name="Summary of Material Accountin_3" sheetId="113" state="visible" r:id="rId113"/>
    <sheet xmlns:r="http://schemas.openxmlformats.org/officeDocument/2006/relationships" name="Critical Accounting Estimates_3" sheetId="114" state="visible" r:id="rId114"/>
    <sheet xmlns:r="http://schemas.openxmlformats.org/officeDocument/2006/relationships" name="Critical Accounting Estimates_4" sheetId="115" state="visible" r:id="rId115"/>
    <sheet xmlns:r="http://schemas.openxmlformats.org/officeDocument/2006/relationships" name="Critical Accounting Estimates_5" sheetId="116" state="visible" r:id="rId116"/>
    <sheet xmlns:r="http://schemas.openxmlformats.org/officeDocument/2006/relationships" name="Segment Analysis - Additional I" sheetId="117" state="visible" r:id="rId117"/>
    <sheet xmlns:r="http://schemas.openxmlformats.org/officeDocument/2006/relationships" name="Segment Analysis - Segmental Re" sheetId="118" state="visible" r:id="rId118"/>
    <sheet xmlns:r="http://schemas.openxmlformats.org/officeDocument/2006/relationships" name="Segment Analysis - Reconciliati" sheetId="119" state="visible" r:id="rId119"/>
    <sheet xmlns:r="http://schemas.openxmlformats.org/officeDocument/2006/relationships" name="Segment Analysis - Operating In" sheetId="120" state="visible" r:id="rId120"/>
    <sheet xmlns:r="http://schemas.openxmlformats.org/officeDocument/2006/relationships" name="Cash and Deposits with Banks - " sheetId="121" state="visible" r:id="rId121"/>
    <sheet xmlns:r="http://schemas.openxmlformats.org/officeDocument/2006/relationships" name="Cash and Deposits with Banks _2" sheetId="122" state="visible" r:id="rId122"/>
    <sheet xmlns:r="http://schemas.openxmlformats.org/officeDocument/2006/relationships" name="Cash and Deposits with Banks _3" sheetId="123" state="visible" r:id="rId123"/>
    <sheet xmlns:r="http://schemas.openxmlformats.org/officeDocument/2006/relationships" name="Trading Assets - Summary of Tra" sheetId="124" state="visible" r:id="rId124"/>
    <sheet xmlns:r="http://schemas.openxmlformats.org/officeDocument/2006/relationships" name="Derivative Financial Instrume_3" sheetId="125" state="visible" r:id="rId125"/>
    <sheet xmlns:r="http://schemas.openxmlformats.org/officeDocument/2006/relationships" name="Derivative Financial Instrume_4" sheetId="126" state="visible" r:id="rId126"/>
    <sheet xmlns:r="http://schemas.openxmlformats.org/officeDocument/2006/relationships" name="Derivative Financial Instrume_5" sheetId="127" state="visible" r:id="rId127"/>
    <sheet xmlns:r="http://schemas.openxmlformats.org/officeDocument/2006/relationships" name="Derivative Financial Instrume_6" sheetId="128" state="visible" r:id="rId128"/>
    <sheet xmlns:r="http://schemas.openxmlformats.org/officeDocument/2006/relationships" name="Derivative Financial Instrume_7" sheetId="129" state="visible" r:id="rId129"/>
    <sheet xmlns:r="http://schemas.openxmlformats.org/officeDocument/2006/relationships" name="Derivative Financial Instrume_8" sheetId="130" state="visible" r:id="rId130"/>
    <sheet xmlns:r="http://schemas.openxmlformats.org/officeDocument/2006/relationships" name="Derivative Financial Instrume_9" sheetId="131" state="visible" r:id="rId131"/>
    <sheet xmlns:r="http://schemas.openxmlformats.org/officeDocument/2006/relationships" name="Derivative Financial Instrum_10" sheetId="132" state="visible" r:id="rId132"/>
    <sheet xmlns:r="http://schemas.openxmlformats.org/officeDocument/2006/relationships" name="Financial Assets at Fair Valu_3" sheetId="133" state="visible" r:id="rId133"/>
    <sheet xmlns:r="http://schemas.openxmlformats.org/officeDocument/2006/relationships" name="Investment Securities - Summary" sheetId="134" state="visible" r:id="rId134"/>
    <sheet xmlns:r="http://schemas.openxmlformats.org/officeDocument/2006/relationships" name="Investment Securities - Schedul" sheetId="135" state="visible" r:id="rId135"/>
    <sheet xmlns:r="http://schemas.openxmlformats.org/officeDocument/2006/relationships" name="Investment Securities - Sched_2" sheetId="136" state="visible" r:id="rId136"/>
    <sheet xmlns:r="http://schemas.openxmlformats.org/officeDocument/2006/relationships" name="Investment Securities - Sched_3" sheetId="137" state="visible" r:id="rId137"/>
    <sheet xmlns:r="http://schemas.openxmlformats.org/officeDocument/2006/relationships" name="Investment Securities - Additio" sheetId="138" state="visible" r:id="rId138"/>
    <sheet xmlns:r="http://schemas.openxmlformats.org/officeDocument/2006/relationships" name="Loans and Advances - Summary of" sheetId="139" state="visible" r:id="rId139"/>
    <sheet xmlns:r="http://schemas.openxmlformats.org/officeDocument/2006/relationships" name="Investments in Associates and_3" sheetId="140" state="visible" r:id="rId140"/>
    <sheet xmlns:r="http://schemas.openxmlformats.org/officeDocument/2006/relationships" name="Investments in Associates and_4" sheetId="141" state="visible" r:id="rId141"/>
    <sheet xmlns:r="http://schemas.openxmlformats.org/officeDocument/2006/relationships" name="Property, Plant and Equipment -" sheetId="142" state="visible" r:id="rId142"/>
    <sheet xmlns:r="http://schemas.openxmlformats.org/officeDocument/2006/relationships" name="Property, Plant and Equipment_2" sheetId="143" state="visible" r:id="rId143"/>
    <sheet xmlns:r="http://schemas.openxmlformats.org/officeDocument/2006/relationships" name="Leases - Disclosure of Quantita" sheetId="144" state="visible" r:id="rId144"/>
    <sheet xmlns:r="http://schemas.openxmlformats.org/officeDocument/2006/relationships" name="Leases - Additional Information" sheetId="145" state="visible" r:id="rId145"/>
    <sheet xmlns:r="http://schemas.openxmlformats.org/officeDocument/2006/relationships" name="Leases - Maturity Analysis of L" sheetId="146" state="visible" r:id="rId146"/>
    <sheet xmlns:r="http://schemas.openxmlformats.org/officeDocument/2006/relationships" name="Leases - Gross Investment in Le" sheetId="147" state="visible" r:id="rId147"/>
    <sheet xmlns:r="http://schemas.openxmlformats.org/officeDocument/2006/relationships" name="Leases - Total Amounts of Futur" sheetId="148" state="visible" r:id="rId148"/>
    <sheet xmlns:r="http://schemas.openxmlformats.org/officeDocument/2006/relationships" name="Intangible Assets - Changes in " sheetId="149" state="visible" r:id="rId149"/>
    <sheet xmlns:r="http://schemas.openxmlformats.org/officeDocument/2006/relationships" name="Intangible Assets - Additional " sheetId="150" state="visible" r:id="rId150"/>
    <sheet xmlns:r="http://schemas.openxmlformats.org/officeDocument/2006/relationships" name="Intangible Assets - Key Assumpt" sheetId="151" state="visible" r:id="rId151"/>
    <sheet xmlns:r="http://schemas.openxmlformats.org/officeDocument/2006/relationships" name="Intangible Assets - Changes i_2" sheetId="152" state="visible" r:id="rId152"/>
    <sheet xmlns:r="http://schemas.openxmlformats.org/officeDocument/2006/relationships" name="Other Assets - Summary of Other" sheetId="153" state="visible" r:id="rId153"/>
    <sheet xmlns:r="http://schemas.openxmlformats.org/officeDocument/2006/relationships" name="Deposits - Summary of Deposits " sheetId="154" state="visible" r:id="rId154"/>
    <sheet xmlns:r="http://schemas.openxmlformats.org/officeDocument/2006/relationships" name="Trading Liabilities - Summary o" sheetId="155" state="visible" r:id="rId155"/>
    <sheet xmlns:r="http://schemas.openxmlformats.org/officeDocument/2006/relationships" name="Financial Liabilities Designa_3" sheetId="156" state="visible" r:id="rId156"/>
    <sheet xmlns:r="http://schemas.openxmlformats.org/officeDocument/2006/relationships" name="Financial Liabilities Designa_4" sheetId="157" state="visible" r:id="rId157"/>
    <sheet xmlns:r="http://schemas.openxmlformats.org/officeDocument/2006/relationships" name="Borrowings - Short-term Borrowi" sheetId="158" state="visible" r:id="rId158"/>
    <sheet xmlns:r="http://schemas.openxmlformats.org/officeDocument/2006/relationships" name="Debt Securities in Issue - Summ" sheetId="159" state="visible" r:id="rId159"/>
    <sheet xmlns:r="http://schemas.openxmlformats.org/officeDocument/2006/relationships" name="Debt Securities in Issue - Su_2" sheetId="160" state="visible" r:id="rId160"/>
    <sheet xmlns:r="http://schemas.openxmlformats.org/officeDocument/2006/relationships" name="Provisions - Movements by Class" sheetId="161" state="visible" r:id="rId161"/>
    <sheet xmlns:r="http://schemas.openxmlformats.org/officeDocument/2006/relationships" name="Provisions - Additional Informa" sheetId="162" state="visible" r:id="rId162"/>
    <sheet xmlns:r="http://schemas.openxmlformats.org/officeDocument/2006/relationships" name="Other Liabilities - Summary of " sheetId="163" state="visible" r:id="rId163"/>
    <sheet xmlns:r="http://schemas.openxmlformats.org/officeDocument/2006/relationships" name="Deferred Income Tax - Changes o" sheetId="164" state="visible" r:id="rId164"/>
    <sheet xmlns:r="http://schemas.openxmlformats.org/officeDocument/2006/relationships" name="Deferred Income Tax - Deferred " sheetId="165" state="visible" r:id="rId165"/>
    <sheet xmlns:r="http://schemas.openxmlformats.org/officeDocument/2006/relationships" name="Deferred Income Tax - Additiona" sheetId="166" state="visible" r:id="rId166"/>
    <sheet xmlns:r="http://schemas.openxmlformats.org/officeDocument/2006/relationships" name="Deferred Income Tax - Amounts o" sheetId="167" state="visible" r:id="rId167"/>
    <sheet xmlns:r="http://schemas.openxmlformats.org/officeDocument/2006/relationships" name="Deferred Income Tax - Amounts_2" sheetId="168" state="visible" r:id="rId168"/>
    <sheet xmlns:r="http://schemas.openxmlformats.org/officeDocument/2006/relationships" name="Deferred Income Tax - Deferre_2" sheetId="169" state="visible" r:id="rId169"/>
    <sheet xmlns:r="http://schemas.openxmlformats.org/officeDocument/2006/relationships" name="Retirement Benefits - Detailed " sheetId="170" state="visible" r:id="rId170"/>
    <sheet xmlns:r="http://schemas.openxmlformats.org/officeDocument/2006/relationships" name="Retirement Benefits - Movements" sheetId="171" state="visible" r:id="rId171"/>
    <sheet xmlns:r="http://schemas.openxmlformats.org/officeDocument/2006/relationships" name="Retirement Benefits - Movemen_2" sheetId="172" state="visible" r:id="rId172"/>
    <sheet xmlns:r="http://schemas.openxmlformats.org/officeDocument/2006/relationships" name="Retirement Benefits - Effect of" sheetId="173" state="visible" r:id="rId173"/>
    <sheet xmlns:r="http://schemas.openxmlformats.org/officeDocument/2006/relationships" name="Retirement Benefits - Amounts R" sheetId="174" state="visible" r:id="rId174"/>
    <sheet xmlns:r="http://schemas.openxmlformats.org/officeDocument/2006/relationships" name="Retirement Benefits - Plan Asse" sheetId="175" state="visible" r:id="rId175"/>
    <sheet xmlns:r="http://schemas.openxmlformats.org/officeDocument/2006/relationships" name="Retirement Benefits - Additiona" sheetId="176" state="visible" r:id="rId176"/>
    <sheet xmlns:r="http://schemas.openxmlformats.org/officeDocument/2006/relationships" name="Retirement Benefits - Principal" sheetId="177" state="visible" r:id="rId177"/>
    <sheet xmlns:r="http://schemas.openxmlformats.org/officeDocument/2006/relationships" name="Retirement Benefits - Sensitivi" sheetId="178" state="visible" r:id="rId178"/>
    <sheet xmlns:r="http://schemas.openxmlformats.org/officeDocument/2006/relationships" name="Retirement Benefits - Weighted " sheetId="179" state="visible" r:id="rId179"/>
    <sheet xmlns:r="http://schemas.openxmlformats.org/officeDocument/2006/relationships" name="Shareholders' Equity - Changes " sheetId="180" state="visible" r:id="rId180"/>
    <sheet xmlns:r="http://schemas.openxmlformats.org/officeDocument/2006/relationships" name="Shareholders' Equity - Addition" sheetId="181" state="visible" r:id="rId181"/>
    <sheet xmlns:r="http://schemas.openxmlformats.org/officeDocument/2006/relationships" name="Shareholders' Equity - Number o" sheetId="182" state="visible" r:id="rId182"/>
    <sheet xmlns:r="http://schemas.openxmlformats.org/officeDocument/2006/relationships" name="Shareholders' Equity - Movement" sheetId="183" state="visible" r:id="rId183"/>
    <sheet xmlns:r="http://schemas.openxmlformats.org/officeDocument/2006/relationships" name="Shareholders' Equity - Moveme_2" sheetId="184" state="visible" r:id="rId184"/>
    <sheet xmlns:r="http://schemas.openxmlformats.org/officeDocument/2006/relationships" name="Equity Attributable To Other _3" sheetId="185" state="visible" r:id="rId185"/>
    <sheet xmlns:r="http://schemas.openxmlformats.org/officeDocument/2006/relationships" name="Equity Attributable To Other _4" sheetId="186" state="visible" r:id="rId186"/>
    <sheet xmlns:r="http://schemas.openxmlformats.org/officeDocument/2006/relationships" name="Net Interest Income - Summary o" sheetId="187" state="visible" r:id="rId187"/>
    <sheet xmlns:r="http://schemas.openxmlformats.org/officeDocument/2006/relationships" name="Net Fee and Commission Income -" sheetId="188" state="visible" r:id="rId188"/>
    <sheet xmlns:r="http://schemas.openxmlformats.org/officeDocument/2006/relationships" name="Net Trading Income - Summary of" sheetId="189" state="visible" r:id="rId189"/>
    <sheet xmlns:r="http://schemas.openxmlformats.org/officeDocument/2006/relationships" name="Net Income From Financial Ass_3" sheetId="190" state="visible" r:id="rId190"/>
    <sheet xmlns:r="http://schemas.openxmlformats.org/officeDocument/2006/relationships" name="Net Investment Income - Summary" sheetId="191" state="visible" r:id="rId191"/>
    <sheet xmlns:r="http://schemas.openxmlformats.org/officeDocument/2006/relationships" name="Net Investment Income - Additio" sheetId="192" state="visible" r:id="rId192"/>
    <sheet xmlns:r="http://schemas.openxmlformats.org/officeDocument/2006/relationships" name="Other Income - Summary of Other" sheetId="193" state="visible" r:id="rId193"/>
    <sheet xmlns:r="http://schemas.openxmlformats.org/officeDocument/2006/relationships" name="Impairment Charges on Financi_3" sheetId="194" state="visible" r:id="rId194"/>
    <sheet xmlns:r="http://schemas.openxmlformats.org/officeDocument/2006/relationships" name="General and Administrative Ex_3" sheetId="195" state="visible" r:id="rId195"/>
    <sheet xmlns:r="http://schemas.openxmlformats.org/officeDocument/2006/relationships" name="Other Expenses - Summary of Oth" sheetId="196" state="visible" r:id="rId196"/>
    <sheet xmlns:r="http://schemas.openxmlformats.org/officeDocument/2006/relationships" name="Other Expenses - Summary of O_2" sheetId="197" state="visible" r:id="rId197"/>
    <sheet xmlns:r="http://schemas.openxmlformats.org/officeDocument/2006/relationships" name="Income Tax Expense - Detail of " sheetId="198" state="visible" r:id="rId198"/>
    <sheet xmlns:r="http://schemas.openxmlformats.org/officeDocument/2006/relationships" name="Income Tax Expense - Detail o_2" sheetId="199" state="visible" r:id="rId199"/>
    <sheet xmlns:r="http://schemas.openxmlformats.org/officeDocument/2006/relationships" name="Income Tax Expense - Reconcilia" sheetId="200" state="visible" r:id="rId200"/>
    <sheet xmlns:r="http://schemas.openxmlformats.org/officeDocument/2006/relationships" name="Income Tax Expense - Reconcil_2" sheetId="201" state="visible" r:id="rId201"/>
    <sheet xmlns:r="http://schemas.openxmlformats.org/officeDocument/2006/relationships" name="Income Tax Expense - Additonal " sheetId="202" state="visible" r:id="rId202"/>
    <sheet xmlns:r="http://schemas.openxmlformats.org/officeDocument/2006/relationships" name="Earnings Per Share - Summary of" sheetId="203" state="visible" r:id="rId203"/>
    <sheet xmlns:r="http://schemas.openxmlformats.org/officeDocument/2006/relationships" name="Earnings Per Share - Additional" sheetId="204" state="visible" r:id="rId204"/>
    <sheet xmlns:r="http://schemas.openxmlformats.org/officeDocument/2006/relationships" name="Transfers of Financial Assets -" sheetId="205" state="visible" r:id="rId205"/>
    <sheet xmlns:r="http://schemas.openxmlformats.org/officeDocument/2006/relationships" name="Assets Pledged and Received a_3" sheetId="206" state="visible" r:id="rId206"/>
    <sheet xmlns:r="http://schemas.openxmlformats.org/officeDocument/2006/relationships" name="Assets Pledged and Received a_4" sheetId="207" state="visible" r:id="rId207"/>
    <sheet xmlns:r="http://schemas.openxmlformats.org/officeDocument/2006/relationships" name="Share-based Payment - Significa" sheetId="208" state="visible" r:id="rId208"/>
    <sheet xmlns:r="http://schemas.openxmlformats.org/officeDocument/2006/relationships" name="Share-based Payment - Signifi_2" sheetId="209" state="visible" r:id="rId209"/>
    <sheet xmlns:r="http://schemas.openxmlformats.org/officeDocument/2006/relationships" name="Share-based Payment - Number an" sheetId="210" state="visible" r:id="rId210"/>
    <sheet xmlns:r="http://schemas.openxmlformats.org/officeDocument/2006/relationships" name="Share-based Payment - Additiona" sheetId="211" state="visible" r:id="rId211"/>
    <sheet xmlns:r="http://schemas.openxmlformats.org/officeDocument/2006/relationships" name="Share-based Payment - Summarize" sheetId="212" state="visible" r:id="rId212"/>
    <sheet xmlns:r="http://schemas.openxmlformats.org/officeDocument/2006/relationships" name="Share-based Payment - Summary o" sheetId="213" state="visible" r:id="rId213"/>
    <sheet xmlns:r="http://schemas.openxmlformats.org/officeDocument/2006/relationships" name="Dividends Per Share - Summary o" sheetId="214" state="visible" r:id="rId214"/>
    <sheet xmlns:r="http://schemas.openxmlformats.org/officeDocument/2006/relationships" name="Dividends Per Share - Additiona" sheetId="215" state="visible" r:id="rId215"/>
    <sheet xmlns:r="http://schemas.openxmlformats.org/officeDocument/2006/relationships" name="Contingency and Capital Commi_3" sheetId="216" state="visible" r:id="rId216"/>
    <sheet xmlns:r="http://schemas.openxmlformats.org/officeDocument/2006/relationships" name="Contingency and Capital Commi_4" sheetId="217" state="visible" r:id="rId217"/>
    <sheet xmlns:r="http://schemas.openxmlformats.org/officeDocument/2006/relationships" name="Analysis of Financial Assets _3" sheetId="218" state="visible" r:id="rId218"/>
    <sheet xmlns:r="http://schemas.openxmlformats.org/officeDocument/2006/relationships" name="Fair Value of Financial Asset_3" sheetId="219" state="visible" r:id="rId219"/>
    <sheet xmlns:r="http://schemas.openxmlformats.org/officeDocument/2006/relationships" name="Fair Value of Financial Asset_4" sheetId="220" state="visible" r:id="rId220"/>
    <sheet xmlns:r="http://schemas.openxmlformats.org/officeDocument/2006/relationships" name="Fair Value of Financial Asset_5" sheetId="221" state="visible" r:id="rId221"/>
    <sheet xmlns:r="http://schemas.openxmlformats.org/officeDocument/2006/relationships" name="Fair Value of Financial Asset_6" sheetId="222" state="visible" r:id="rId222"/>
    <sheet xmlns:r="http://schemas.openxmlformats.org/officeDocument/2006/relationships" name="Fair Value of Financial Asset_7" sheetId="223" state="visible" r:id="rId223"/>
    <sheet xmlns:r="http://schemas.openxmlformats.org/officeDocument/2006/relationships" name="Fair Value of Financial Asset_8" sheetId="224" state="visible" r:id="rId224"/>
    <sheet xmlns:r="http://schemas.openxmlformats.org/officeDocument/2006/relationships" name="Fair Value of Financial Asset_9" sheetId="225" state="visible" r:id="rId225"/>
    <sheet xmlns:r="http://schemas.openxmlformats.org/officeDocument/2006/relationships" name="Fair Value of Financial Asse_10" sheetId="226" state="visible" r:id="rId226"/>
    <sheet xmlns:r="http://schemas.openxmlformats.org/officeDocument/2006/relationships" name="Offsetting of Financial Asset_3" sheetId="227" state="visible" r:id="rId227"/>
    <sheet xmlns:r="http://schemas.openxmlformats.org/officeDocument/2006/relationships" name="Financial Risk Management - Max" sheetId="228" state="visible" r:id="rId228"/>
    <sheet xmlns:r="http://schemas.openxmlformats.org/officeDocument/2006/relationships" name="Financial Risk Management - Fin" sheetId="229" state="visible" r:id="rId229"/>
    <sheet xmlns:r="http://schemas.openxmlformats.org/officeDocument/2006/relationships" name="Financial Risk Management - Loa" sheetId="230" state="visible" r:id="rId230"/>
    <sheet xmlns:r="http://schemas.openxmlformats.org/officeDocument/2006/relationships" name="Financial Risk Management - L_2" sheetId="231" state="visible" r:id="rId231"/>
    <sheet xmlns:r="http://schemas.openxmlformats.org/officeDocument/2006/relationships" name="Financial Risk Management - L_3" sheetId="232" state="visible" r:id="rId232"/>
    <sheet xmlns:r="http://schemas.openxmlformats.org/officeDocument/2006/relationships" name="Financial Risk Management - Dis" sheetId="233" state="visible" r:id="rId233"/>
    <sheet xmlns:r="http://schemas.openxmlformats.org/officeDocument/2006/relationships" name="Financial Risk Management - Sec" sheetId="234" state="visible" r:id="rId234"/>
    <sheet xmlns:r="http://schemas.openxmlformats.org/officeDocument/2006/relationships" name="Financial Risk Management - S_2" sheetId="235" state="visible" r:id="rId235"/>
    <sheet xmlns:r="http://schemas.openxmlformats.org/officeDocument/2006/relationships" name="Financial Risk Management - Sum" sheetId="236" state="visible" r:id="rId236"/>
    <sheet xmlns:r="http://schemas.openxmlformats.org/officeDocument/2006/relationships" name="Financial Risk Management - S_3" sheetId="237" state="visible" r:id="rId237"/>
    <sheet xmlns:r="http://schemas.openxmlformats.org/officeDocument/2006/relationships" name="Financial Risk Management - Add" sheetId="238" state="visible" r:id="rId238"/>
    <sheet xmlns:r="http://schemas.openxmlformats.org/officeDocument/2006/relationships" name="Financial Risk Management - Tra" sheetId="239" state="visible" r:id="rId239"/>
    <sheet xmlns:r="http://schemas.openxmlformats.org/officeDocument/2006/relationships" name="Financial Risk Management - VaR" sheetId="240" state="visible" r:id="rId240"/>
    <sheet xmlns:r="http://schemas.openxmlformats.org/officeDocument/2006/relationships" name="Financial Risk Management - Mat" sheetId="241" state="visible" r:id="rId241"/>
    <sheet xmlns:r="http://schemas.openxmlformats.org/officeDocument/2006/relationships" name="Financial Risk Management - Bal" sheetId="242" state="visible" r:id="rId242"/>
    <sheet xmlns:r="http://schemas.openxmlformats.org/officeDocument/2006/relationships" name="Financial Risk Management - Dep" sheetId="243" state="visible" r:id="rId243"/>
    <sheet xmlns:r="http://schemas.openxmlformats.org/officeDocument/2006/relationships" name="Financial Risk Management - Reg" sheetId="244" state="visible" r:id="rId244"/>
    <sheet xmlns:r="http://schemas.openxmlformats.org/officeDocument/2006/relationships" name="Financial Risk Management - R_2" sheetId="245" state="visible" r:id="rId245"/>
    <sheet xmlns:r="http://schemas.openxmlformats.org/officeDocument/2006/relationships" name="Interest Rate Benchmark Refor_2" sheetId="246" state="visible" r:id="rId246"/>
    <sheet xmlns:r="http://schemas.openxmlformats.org/officeDocument/2006/relationships" name="Interest Rate Benchmark Refor_3" sheetId="247" state="visible" r:id="rId247"/>
    <sheet xmlns:r="http://schemas.openxmlformats.org/officeDocument/2006/relationships" name="Related-Party Transactions - Tr" sheetId="248" state="visible" r:id="rId248"/>
    <sheet xmlns:r="http://schemas.openxmlformats.org/officeDocument/2006/relationships" name="Related-Party Transactions - Ad" sheetId="249" state="visible" r:id="rId249"/>
    <sheet xmlns:r="http://schemas.openxmlformats.org/officeDocument/2006/relationships" name="Related-Party Transactions - _2" sheetId="250" state="visible" r:id="rId250"/>
    <sheet xmlns:r="http://schemas.openxmlformats.org/officeDocument/2006/relationships" name="Related-Party Transactions - Co" sheetId="251" state="visible" r:id="rId251"/>
    <sheet xmlns:r="http://schemas.openxmlformats.org/officeDocument/2006/relationships" name="Principal Subsidiaries - Princi" sheetId="252" state="visible" r:id="rId252"/>
    <sheet xmlns:r="http://schemas.openxmlformats.org/officeDocument/2006/relationships" name="Principal Subsidiaries - Prin_2" sheetId="253" state="visible" r:id="rId253"/>
    <sheet xmlns:r="http://schemas.openxmlformats.org/officeDocument/2006/relationships" name="Principal Subsidiaries - Prin_3" sheetId="254" state="visible" r:id="rId254"/>
    <sheet xmlns:r="http://schemas.openxmlformats.org/officeDocument/2006/relationships" name="Structured Entities - Additiona" sheetId="255" state="visible" r:id="rId255"/>
    <sheet xmlns:r="http://schemas.openxmlformats.org/officeDocument/2006/relationships" name="Structured Entities - Interests" sheetId="256" state="visible" r:id="rId256"/>
    <sheet xmlns:r="http://schemas.openxmlformats.org/officeDocument/2006/relationships" name="Acquisitions - Additional Infor" sheetId="257" state="visible" r:id="rId257"/>
    <sheet xmlns:r="http://schemas.openxmlformats.org/officeDocument/2006/relationships" name="Acquisitions - Fair Values of A" sheetId="258" state="visible" r:id="rId258"/>
    <sheet xmlns:r="http://schemas.openxmlformats.org/officeDocument/2006/relationships" name="Acquisitions - Total Amount of " sheetId="259" state="visible" r:id="rId259"/>
    <sheet xmlns:r="http://schemas.openxmlformats.org/officeDocument/2006/relationships" name="Current and Non-Current Disti_3" sheetId="260" state="visible" r:id="rId260"/>
    <sheet xmlns:r="http://schemas.openxmlformats.org/officeDocument/2006/relationships" name="Condensed Financial Informati_3" sheetId="261" state="visible" r:id="rId261"/>
    <sheet xmlns:r="http://schemas.openxmlformats.org/officeDocument/2006/relationships" name="Condensed Financial Informati_4" sheetId="262" state="visible" r:id="rId262"/>
    <sheet xmlns:r="http://schemas.openxmlformats.org/officeDocument/2006/relationships" name="Condensed Financial Informati_5" sheetId="263" state="visible" r:id="rId263"/>
    <sheet xmlns:r="http://schemas.openxmlformats.org/officeDocument/2006/relationships" name="Condensed Financial Informati_6" sheetId="264" state="visible" r:id="rId2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styles" Target="styles.xml" Id="rId265"/><Relationship Type="http://schemas.openxmlformats.org/officeDocument/2006/relationships/theme" Target="theme/theme1.xml" Id="rId2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44" customWidth="1" min="2" max="2"/>
  </cols>
  <sheetData>
    <row r="1">
      <c r="A1" s="1" t="inlineStr">
        <is>
          <t>Cover Page</t>
        </is>
      </c>
      <c r="B1" s="2" t="inlineStr">
        <is>
          <t>12 Months Ended</t>
        </is>
      </c>
    </row>
    <row r="2">
      <c r="B2" s="2" t="inlineStr">
        <is>
          <t>Mar.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4</t>
        </is>
      </c>
    </row>
    <row r="7">
      <c r="A7" s="4" t="inlineStr">
        <is>
          <t>Document Fiscal Year Focus</t>
        </is>
      </c>
      <c r="B7" s="4" t="inlineStr">
        <is>
          <t>2024</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Document Shell Company Report</t>
        </is>
      </c>
      <c r="B11" s="4" t="inlineStr">
        <is>
          <t>false</t>
        </is>
      </c>
    </row>
    <row r="12">
      <c r="A12" s="4" t="inlineStr">
        <is>
          <t>Entity Interactive Data Current</t>
        </is>
      </c>
      <c r="B12" s="4" t="inlineStr">
        <is>
          <t>Yes</t>
        </is>
      </c>
    </row>
    <row r="13">
      <c r="A13" s="4" t="inlineStr">
        <is>
          <t>Entity Registrant Name</t>
        </is>
      </c>
      <c r="B13" s="4" t="inlineStr">
        <is>
          <t>SUMITOMO MITSUI FINANCIAL GROUP, INC.</t>
        </is>
      </c>
    </row>
    <row r="14">
      <c r="A14" s="4" t="inlineStr">
        <is>
          <t>Entity Central Index Key</t>
        </is>
      </c>
      <c r="B14" s="4" t="inlineStr">
        <is>
          <t>0001022837</t>
        </is>
      </c>
    </row>
    <row r="15">
      <c r="A15" s="4" t="inlineStr">
        <is>
          <t>Current Fiscal Year End Date</t>
        </is>
      </c>
      <c r="B15" s="4" t="inlineStr">
        <is>
          <t>--03-31</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Filer Category</t>
        </is>
      </c>
      <c r="B19" s="4" t="inlineStr">
        <is>
          <t>Large Accelerated Filer</t>
        </is>
      </c>
    </row>
    <row r="20">
      <c r="A20" s="4" t="inlineStr">
        <is>
          <t>Entity Emerging Growth Company</t>
        </is>
      </c>
      <c r="B20" s="4" t="inlineStr">
        <is>
          <t>false</t>
        </is>
      </c>
    </row>
    <row r="21">
      <c r="A21" s="4" t="inlineStr">
        <is>
          <t>Entity Shell Company</t>
        </is>
      </c>
      <c r="B21" s="4" t="inlineStr">
        <is>
          <t>false</t>
        </is>
      </c>
    </row>
    <row r="22">
      <c r="A22" s="4" t="inlineStr">
        <is>
          <t>Entity Common Stock, Shares Outstanding</t>
        </is>
      </c>
      <c r="B22" s="5" t="n">
        <v>1337529084</v>
      </c>
    </row>
    <row r="23">
      <c r="A23" s="4" t="inlineStr">
        <is>
          <t>Entity Address, Country</t>
        </is>
      </c>
      <c r="B23" s="4" t="inlineStr">
        <is>
          <t>JP</t>
        </is>
      </c>
    </row>
    <row r="24">
      <c r="A24" s="4" t="inlineStr">
        <is>
          <t>ICFR Auditor Attestation Flag</t>
        </is>
      </c>
      <c r="B24" s="4" t="inlineStr">
        <is>
          <t>true</t>
        </is>
      </c>
    </row>
    <row r="25">
      <c r="A25" s="4" t="inlineStr">
        <is>
          <t>Document Financial Statement Error Correction [Flag]</t>
        </is>
      </c>
      <c r="B25" s="4" t="inlineStr">
        <is>
          <t>false</t>
        </is>
      </c>
    </row>
    <row r="26">
      <c r="A26" s="4" t="inlineStr">
        <is>
          <t>Document Registration Statement</t>
        </is>
      </c>
      <c r="B26" s="4" t="inlineStr">
        <is>
          <t>false</t>
        </is>
      </c>
    </row>
    <row r="27">
      <c r="A27" s="4" t="inlineStr">
        <is>
          <t>Entity Incorporation, State or Country Code</t>
        </is>
      </c>
      <c r="B27" s="4" t="inlineStr">
        <is>
          <t>M0</t>
        </is>
      </c>
    </row>
    <row r="28">
      <c r="A28" s="4" t="inlineStr">
        <is>
          <t>Document Accounting Standard</t>
        </is>
      </c>
      <c r="B28" s="4" t="inlineStr">
        <is>
          <t>International Financial Reporting Standards</t>
        </is>
      </c>
    </row>
    <row r="29">
      <c r="A29" s="4" t="inlineStr">
        <is>
          <t>Entity File Number</t>
        </is>
      </c>
      <c r="B29" s="4" t="inlineStr">
        <is>
          <t>001-34919</t>
        </is>
      </c>
    </row>
    <row r="30">
      <c r="A30" s="4" t="inlineStr">
        <is>
          <t>Entity Address, Address Line One</t>
        </is>
      </c>
      <c r="B30" s="4" t="inlineStr">
        <is>
          <t>1-2, Marunouchi 1-chome</t>
        </is>
      </c>
    </row>
    <row r="31">
      <c r="A31" s="4" t="inlineStr">
        <is>
          <t>Entity Address, Address Line Two</t>
        </is>
      </c>
      <c r="B31" s="4" t="inlineStr">
        <is>
          <t>Chiyoda-ku</t>
        </is>
      </c>
    </row>
    <row r="32">
      <c r="A32" s="4" t="inlineStr">
        <is>
          <t>Entity Address, City or Town</t>
        </is>
      </c>
      <c r="B32" s="4" t="inlineStr">
        <is>
          <t>Tokyo</t>
        </is>
      </c>
    </row>
    <row r="33">
      <c r="A33" s="4" t="inlineStr">
        <is>
          <t>Entity Address, Postal Zip Code</t>
        </is>
      </c>
      <c r="B33" s="4" t="inlineStr">
        <is>
          <t>100-0005</t>
        </is>
      </c>
    </row>
    <row r="34">
      <c r="A34" s="4" t="inlineStr">
        <is>
          <t>Auditor Name</t>
        </is>
      </c>
      <c r="B34" s="4" t="inlineStr">
        <is>
          <t>KPMG AZSA LLC</t>
        </is>
      </c>
    </row>
    <row r="35">
      <c r="A35" s="4" t="inlineStr">
        <is>
          <t>Auditor Firm ID</t>
        </is>
      </c>
      <c r="B35" s="4" t="inlineStr">
        <is>
          <t>1009</t>
        </is>
      </c>
    </row>
    <row r="36">
      <c r="A36" s="4" t="inlineStr">
        <is>
          <t>Auditor Location</t>
        </is>
      </c>
      <c r="B36" s="4" t="inlineStr">
        <is>
          <t>Tokyo, Japan</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Entity Address, Country</t>
        </is>
      </c>
      <c r="B39" s="4" t="inlineStr">
        <is>
          <t>JP</t>
        </is>
      </c>
    </row>
    <row r="40">
      <c r="A40" s="4" t="inlineStr">
        <is>
          <t>Entity Address, Address Line One</t>
        </is>
      </c>
      <c r="B40" s="4" t="inlineStr">
        <is>
          <t>1-2, Marunouchi 1-chome</t>
        </is>
      </c>
    </row>
    <row r="41">
      <c r="A41" s="4" t="inlineStr">
        <is>
          <t>Entity Address, Address Line Two</t>
        </is>
      </c>
      <c r="B41" s="4" t="inlineStr">
        <is>
          <t>Chiyoda-ku</t>
        </is>
      </c>
    </row>
    <row r="42">
      <c r="A42" s="4" t="inlineStr">
        <is>
          <t>Entity Address, City or Town</t>
        </is>
      </c>
      <c r="B42" s="4" t="inlineStr">
        <is>
          <t>Tokyo</t>
        </is>
      </c>
    </row>
    <row r="43">
      <c r="A43" s="4" t="inlineStr">
        <is>
          <t>Entity Address, Postal Zip Code</t>
        </is>
      </c>
      <c r="B43" s="4" t="inlineStr">
        <is>
          <t>100-0005</t>
        </is>
      </c>
    </row>
    <row r="44">
      <c r="A44" s="4" t="inlineStr">
        <is>
          <t>Contact Personnel Name</t>
        </is>
      </c>
      <c r="B44" s="4" t="inlineStr">
        <is>
          <t>Jun Okahashi</t>
        </is>
      </c>
    </row>
    <row r="45">
      <c r="A45" s="4" t="inlineStr">
        <is>
          <t>Contact Personnel Fax Number</t>
        </is>
      </c>
      <c r="B45" s="4" t="inlineStr">
        <is>
          <t>81-3-4333-9954</t>
        </is>
      </c>
    </row>
    <row r="46">
      <c r="A46" s="4" t="inlineStr">
        <is>
          <t>City Area Code</t>
        </is>
      </c>
      <c r="B46" s="4" t="inlineStr">
        <is>
          <t>81-3</t>
        </is>
      </c>
    </row>
    <row r="47">
      <c r="A47" s="4" t="inlineStr">
        <is>
          <t>Local Phone Number</t>
        </is>
      </c>
      <c r="B47" s="4" t="inlineStr">
        <is>
          <t>3282-8111</t>
        </is>
      </c>
    </row>
    <row r="48">
      <c r="A48" s="4" t="inlineStr">
        <is>
          <t>ADS [Member]</t>
        </is>
      </c>
      <c r="B48" s="4" t="inlineStr">
        <is>
          <t xml:space="preserve"> </t>
        </is>
      </c>
    </row>
    <row r="49">
      <c r="A49" s="3" t="inlineStr">
        <is>
          <t>Document Information [Line Items]</t>
        </is>
      </c>
      <c r="B49" s="4" t="inlineStr">
        <is>
          <t xml:space="preserve"> </t>
        </is>
      </c>
    </row>
    <row r="50">
      <c r="A50" s="4" t="inlineStr">
        <is>
          <t>Trading Symbol</t>
        </is>
      </c>
      <c r="B50" s="4" t="inlineStr">
        <is>
          <t>SMFG</t>
        </is>
      </c>
    </row>
    <row r="51">
      <c r="A51" s="4" t="inlineStr">
        <is>
          <t>Security 12(b) Title</t>
        </is>
      </c>
      <c r="B51" s="4" t="inlineStr">
        <is>
          <t>American Depositary Shares</t>
        </is>
      </c>
    </row>
    <row r="52">
      <c r="A52" s="4" t="inlineStr">
        <is>
          <t>Security Exchange Name</t>
        </is>
      </c>
      <c r="B52" s="4" t="inlineStr">
        <is>
          <t>NYSE</t>
        </is>
      </c>
    </row>
    <row r="53">
      <c r="A53" s="4" t="inlineStr">
        <is>
          <t>Ordinary shares [member]</t>
        </is>
      </c>
      <c r="B53" s="4" t="inlineStr">
        <is>
          <t xml:space="preserve"> </t>
        </is>
      </c>
    </row>
    <row r="54">
      <c r="A54" s="3" t="inlineStr">
        <is>
          <t>Document Information [Line Items]</t>
        </is>
      </c>
      <c r="B54" s="4" t="inlineStr">
        <is>
          <t xml:space="preserve"> </t>
        </is>
      </c>
    </row>
    <row r="55">
      <c r="A55" s="4" t="inlineStr">
        <is>
          <t>Security 12(b) Title</t>
        </is>
      </c>
      <c r="B55" s="4" t="inlineStr">
        <is>
          <t>Common stock, without par value</t>
        </is>
      </c>
    </row>
    <row r="56">
      <c r="A56" s="4" t="inlineStr">
        <is>
          <t>No Trading Symbol Flag</t>
        </is>
      </c>
      <c r="B5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Mar. 31, 2024</t>
        </is>
      </c>
    </row>
    <row r="3">
      <c r="A3" s="3" t="inlineStr">
        <is>
          <t>Text Block1 [Abstract]</t>
        </is>
      </c>
      <c r="B3" s="4" t="inlineStr">
        <is>
          <t xml:space="preserve"> </t>
        </is>
      </c>
    </row>
    <row r="4">
      <c r="A4" s="4" t="inlineStr">
        <is>
          <t>Critical Accounting Estimates and Judgments</t>
        </is>
      </c>
      <c r="B4" s="4" t="inlineStr">
        <is>
          <t xml:space="preserve">3 CRITICAL ACCOUNTING ESTIMATES AND JUDGMENTS The consolidated financial statements are influenced by estimates and management judgments, which necessarily have to be made in the course of preparation of the consolidated financial statements. Estimates and judgments are based on historical experience and other factors, including expectations of future events that are believed to be reasonable under the circumstances, and which are continually evaluated. Allowance for Loan Losses The allowance for loan losses is measured under the ECL model which requires the use of complex models and significant assumptions about future economic conditions and credit behavior. A number of significant judgments are also required in applying the accounting requirements for measuring ECL, such as:
• qualitative assessment in determining obligor grades;
• determining criteria for a significant increase in credit risk since initial recognition;
• measuring ECL by choosing appropriate models and assumptions;
• incorporating forward-looking information into the ECL measurement by obligor grading, forecast range of macroeconomic scenarios, and additional ECL adjustments if the current circumstances, events or conditions at relevant portfolio level are not fully reflected in the ECL model; and
• estimating the expected future cash flows by taking into account factors such as historical loss information, the appropriateness of the borrower’s business plan or operational improvement plan, the status of progress of its plan, the overall support from financial institutions, and the realizable value of any collateral held. For the fiscal year ended March 31, 2024, the obligor grading, macroeconomic factors and additional ECL adjustments used to determine the final ECL reflected the current and forward-looking impact of the situation in Russia and Ukraine, the high interest rates in foreign countries due to global monetary tightening and the changes in the domestic business environment. The obligor grades were reviewed based on the most recent information available as appropriate. The macroeconomic scenarios for incorporating forward-looking information in the ECL measurement were updated, reflecting the recent economic forecasts. The Group assumed that the Japanese economy would recover moderately due to a recovery in private consumption supported by improvements in the employment and income environment and an increase in capital investment underpinned by corporate earnings during the fiscal year ending March 31, 2025. The following year, the Group expected these trends to continue, with household consumption increasing and inflation kept steady. As for the US economy, the Group assumed the pace of its growth would be slower due to the downturn pressure in private consumption and capital investment reflecting a cautious approach to lending by financial institutions during the fiscal years ending March 31, 2025 and 2026. As for the European economy, the Group expected that it would bottom out and start to recover by the fiscal year ending March 31, 2025, with improvements in purchasing power and a decrease in inflationary pressures. As for the Asia-Pacific economy, the Group assumed the Chinese economy would continue its slow growth, whereas other Asian economies would grow steadily driven by demand in digital and service sectors. This assumption was considered in determining the base scenario. The severe downside scenario is the adverse scenario and based on the stressed business environments such as serious economic recession and financial market disruption, and the scenario is in conformity with the Group’s internal stress test. Besides, both the downside and upside scenarios are developed based on the premises of the base scenario and the past macroeconomic experiences. Applied probability weightings for each scenario are determined mainly by statistical methods. The following table shows the growth rates of the Japanese, US, European Monetary Union (“EMU”) and Asia-Pacific GDPs and the Japanese short-term interest rate, which are key factors of the macroeconomic scenarios.
For the fiscal year ending
As at March 31, 2024: 2025 2026
Upside (%)
Japanese GDP (Nominal) 5.5 1.6
US GDP (Real) 4.9 0.7
EMU GDP (Real) 3.1 2.1
Asia-Pacific GDP (Real) 7.3 3.4
Japanese short-term interest rate 0.1 0.1
Base
Japanese GDP (Nominal) 2.7 2.5
US GDP (Real) 2.1 1.7
EMU GDP (Real) 0.3 1.2
Asia-Pacific GDP (Real) 4.5 4.4
Japanese short-term interest rate 0.1 0.1
Downside
Japanese GDP (Nominal) 2.6 2.7
US GDP (Real) (1.3 ) 4.7
EMU GDP (Real) (1.5 ) 1.7
Asia-Pacific GDP (Real) 2.1 4.5
Japanese short-term interest rate 0.1 0.1
Severe downside
Japanese GDP (Nominal) 1.1 3.6
US GDP (Real) (2.7 ) 5.6
EMU GDP (Real) (2.1 ) 1.3
Asia-Pacific GDP (Real) 1.2 4.9
Japanese short-term interest rate 0.1 0.1
The following table shows the probability weightings of each scenario the Group estimates.
Upside Base Downside Severe
(%)
As at March 31, 2024:
Scenario probability weighting 20 60 13 7
In determining the need for making additional ECL adjustments, the Group considered whether there is an increase in the credit risk for some portfolios which had a material adverse impact resulting from the sanctions imposed in connection with Russia’s aggression against Ukraine, from the high interest rates in foreign countries due to the global monetary tightening, or from the changes in the domestic business environment and whether the increased risk, if any, was not fully incorporated in the ECL model. For the Russian exposure, the Group evaluated the forward-looking impact on credit risks and losses based on factors such as the possibility that payment of principal or interest would be delayed or a request for loan restructuring would be made due to the prolonged impact of sanctions targeting Russia imposed by the Japanese government and authorities in several other jurisdictions, Russia’s measures to defend its economy and mitigate the effect of sanctions, and a deterioration of credit condition of Russia. In addition, the Group also considered the prolonged difficulty in collecting payments from Russian customers through remittances out of Russia due to orders by the Russian authorities. For the high interest rates in foreign countries from the global monetary tightening, the Group evaluated the forward-looking impact on credit risks and losses in light of the increased interest payment burden on borrowers. For the changes in the domestic business environment, additional ECL adjustments included the consideration of the increasing material and labor costs, the termination of the government support measures and the lifting of the negative interest rate policy by the Management estimates and judgments may change from time to time as the economic environment changes or new information becomes available. Changes in these estimates and judgments will result in a different allowance for loan losses and may have a direct impact on impairment charges. Allowance for loan losses amounted to ¥979,000 million and ¥864,114 million at March 31, 2024 and 2023, respectively. For additional information, refer to Note 10 “Loans and Advances.” Fair Value of Financial Instruments The fair values of financial instruments where no active market exists or where quoted prices are not otherwise available are determined by using valuation techniques. In these cases, inputs to valuation techniques are based on observable data with respect to similar financial instruments or by using models. Where observable inputs are not available, the fair value is estimated based on appropriate assumptions that a market participant would take into account. Where valuation techniques (for example, models) are used to determine fair values, they are validated and periodically reviewed. The Group certifies significant valuation models before they are used, and calibrates them to ensure that outputs reflect actual data and comparative market prices. To the extent practical, models use only observable data; however, inputs such as credit risk (both own and counterparty), volatilities and correlations require management to make estimates. Changes in assumptions about these factors could affect the fair values of these financial instruments. More details about the Group’s valuation techniques, significant unobservable inputs used in determining fair values and sensitivity analyses are given in Note 44 “Fair Value of Financial Assets and Liabilities.” Impairment of Property, Plant and Equipment The Group has property, plant and equipment, which consist of assets for rent, land, buildings, right of use assets and others. Property, plant and equipment are tested for impairment if events or changes in circumstances indicate that it may not be recoverable at the end of each reporting period. If any such indication exists, then its recoverable amount is estimated. The process to determine the recoverable amount is inherently uncertain because such recoverable amount is determined based on management estimates and judgments. Changes in management judgments may result in different impairment test results and different impairment amounts recognized. For the fiscal years ended March 31, 2024, 2023 and 2022, impairment losses on property, plant and equipment were ¥4,168 million, ¥31,617 million and ¥43,708 million, respectively. For additional information, refer to Note 12 “Property, Plant and Equipment.” Impairment of Intangible Assets Impairment of goodwill Goodwill is tested for impairment on an annual basis or more frequently if events or changes in circumstances indicate that it may not be recoverable. If any such indication exists, then its recoverable amount is estimated. The process to determine the recoverable amount is inherently uncertain because such recoverable amount is determined based on a number of management estimates and judgments. The Group determines the recoverable amount using the estimated future cash flows, pre-tax pre-tax Impairment of other intangible assets The Group has other intangible assets, not including goodwill, which consist of software, contractual customer relationships, trademarks and others. These are divided into other amortizing intangible assets and other non-amortizing non-amortizing Provision for Interest Repayment Provision for interest repayment represents management’s estimate of future claims for the refund of so-called future. Management estimates and judgments may change from time to time as the legal environment and market conditions change or new information becomes available. Changes in these estimates and judgments could affect the balance of provision for interest repayment. Provision for interest repayment is recorded in provisions as a liability, and it totaled ¥120,864 million and ¥128,234 million at March 31, 2024 and 2023, respectively. For additional information, refer to Note 21 “Provisions.” Retirement Benefits The Group has defined benefit plans such as defined benefit pension plans and lump-sum that are dependent upon a number of assumptions, including discount rates, mortality rates and future salary (benefit) increases. The discount rates are equivalent to market yields of AA credit-rated corporate bonds that have terms to maturity approximating those of the related obligations. Future mortality rates are based on the official mortality table generally used for actuarial assumptions in Japan. Other assumptions used for the calculation of the defined benefit obligation are based on historical records. Due to the long-term nature of these plans, such estimates are subject to significant uncertainty. Any change in these assumptions will impact actuarial gains and losses, as well as the present value of the defined benefit obligation and the net retirement benefit expense for each period. Actuarial gains and losses arising from experience adjustments and changes in actuarial assumptions in the year, and return on plan assets excluding interest income are recognized in other comprehensive income and are never reclassified to profit or loss. The difference between the fair value of the plan assets and the present value of the defined benefit obligation at the end of the reporting period is recognized as assets and liabilities in the consolidated statements of financial position. When this calculation for each plan results in a benefit to the Group, the recognized asset is limited to the present value of any economic benefits available in the form of refunds from the plan or reductions in future contributions to the plan (“asset ceiling”). An economic benefit is available to the Group, if it is realizable during the life of the plan or on settlement of the plan obligation. The net total of assets and liabilities in the consolidated statements of financial position amounted to net assets of ¥503,050 million and ¥525,123 million at March 31, 2024 and 2023, respectively. For additional information, refer to Note 24 “Retirement Benefits.” Deferred Tax Assets Deferred tax assets relating to tax losses carried forward and deductible temporary differences are recognized, only to the extent that it is probable that future taxable profit will be available against which the tax losses carried forward and the deductible temporary differences can be utilized. This assessment requires significant management estimates and judgments. Future taxable profit is estimated based on, among other relevant factors, forecasted results of operations, which are based on historical financial performance and the business plans that management believes to be prudent and feasible. While the Group carefully assesses the realization of tax losses carried forward and deductible temporary differences, the actual taxable profit in the future may be less than the forecast. The deferred tax assets amounted to ¥58,080 million and ¥65,810 million in the consolidated statements of financial position at March 31, 2024 and 2023, respectively, while the net total of deferred tax assets and liabilities amounted to net liabilities of ¥622,259 million and ¥250,120 million at March 31, 2024 and 2023, respectively. For additional information, refer to Note 23 “Deferred Income Tax.”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vidends Per Share (Tables)</t>
        </is>
      </c>
      <c r="B1" s="2" t="inlineStr">
        <is>
          <t>12 Months Ended</t>
        </is>
      </c>
    </row>
    <row r="2">
      <c r="B2" s="2" t="inlineStr">
        <is>
          <t>Mar. 31, 2024</t>
        </is>
      </c>
    </row>
    <row r="3">
      <c r="A3" s="3" t="inlineStr">
        <is>
          <t>Text Block1 [Abstract]</t>
        </is>
      </c>
      <c r="B3" s="4" t="inlineStr">
        <is>
          <t xml:space="preserve"> </t>
        </is>
      </c>
    </row>
    <row r="4">
      <c r="A4" s="4" t="inlineStr">
        <is>
          <t>Summary of Dividends Per Share</t>
        </is>
      </c>
      <c r="B4" s="4" t="inlineStr">
        <is>
          <t xml:space="preserve"> The dividends recognized by the Company for the fiscal years ended March 31, 2024, 2023 and 2022 were as follows:
Dividends per share Aggregate amount
(In yen) (In millions)
For the fiscal year ended March 31, 2024:
Common stock ¥ 260 ¥ 348,177
For the fiscal year ended March 31, 2023:
Common stock ¥ 220 ¥ 301,627
For the fiscal year ended March 31, 2022:
Common stock ¥ 200 ¥ 274,127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y and Capital Commitments (Tables)</t>
        </is>
      </c>
      <c r="B1" s="2" t="inlineStr">
        <is>
          <t>12 Months Ended</t>
        </is>
      </c>
    </row>
    <row r="2">
      <c r="B2" s="2" t="inlineStr">
        <is>
          <t>Mar. 31, 2024</t>
        </is>
      </c>
    </row>
    <row r="3">
      <c r="A3" s="3" t="inlineStr">
        <is>
          <t>Text Block1 [Abstract]</t>
        </is>
      </c>
      <c r="B3" s="4" t="inlineStr">
        <is>
          <t xml:space="preserve"> </t>
        </is>
      </c>
    </row>
    <row r="4">
      <c r="A4" s="4" t="inlineStr">
        <is>
          <t>Nominal Amounts of Undrawn Loan Commitments and Financial Guarantees and Other Credit-Related Contingent Liabilities</t>
        </is>
      </c>
      <c r="B4" s="4" t="inlineStr">
        <is>
          <t xml:space="preserve"> The table below shows the nominal amounts of undrawn loan commitments, and financial guarantees and other credit-related contingent liabilities at March 31, 2024 and 2023.
At March 31,
2024 2023
(In millions)
Loan commitments ¥ 88,926,181 ¥ 79,068,816
Financial guarantees and other credit-related contingent liabilities 14,869,558 13,693,772
Total ¥ 103,795,739 ¥ 92,762,588</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nalysis of Financial Assets and Liabilities by Measurement Basis (Tables)</t>
        </is>
      </c>
      <c r="B1" s="2" t="inlineStr">
        <is>
          <t>12 Months Ended</t>
        </is>
      </c>
    </row>
    <row r="2">
      <c r="B2" s="2" t="inlineStr">
        <is>
          <t>Mar. 31, 2024</t>
        </is>
      </c>
    </row>
    <row r="3">
      <c r="A3" s="3" t="inlineStr">
        <is>
          <t>Text Block1 [Abstract]</t>
        </is>
      </c>
      <c r="B3" s="4" t="inlineStr">
        <is>
          <t xml:space="preserve"> </t>
        </is>
      </c>
    </row>
    <row r="4">
      <c r="A4" s="4" t="inlineStr">
        <is>
          <t>Carrying Amounts of Financial Assets and Liabilities by Category and Line Item</t>
        </is>
      </c>
      <c r="B4" s="4" t="inlineStr">
        <is>
          <t xml:space="preserve">The following tables present the carrying amounts of the financial assets and liabilities, by category and by line item, of the consolidated statements of financial position.
At March 31, 2024
Financial assets and Financial assets and Debt instruments at other comprehensive Equity instruments Total
(In millions)
Financial assets:
Cash and deposits with banks ¥ —  ¥ 78,750,443 ¥ —  ¥ —  ¥ 78,750,443
Call loans and bills bought —  5,336,280 —  —  5,336,280
Reverse repurchase agreements and cash collateral on securities borrowed —  14,148,667 —  —  14,148,667
Trading assets 6,512,061 —  —  —  6,512,061
Derivative financial instruments 9,909,272 —  —  —  9,909,272
Financial assets at fair value through profit or loss 2,376,129 —  —  —  2,376,129
Investment securities —  316,392 24,016,184 5,817,261 30,149,837
Loans and advances —  121,716,465 —  —  121,716,465
Other financial assets (1) —  7,509,528 —  —  7,509,528
Total ¥ 18,797,462 ¥ 227,777,775 ¥ 24,016,184 ¥ 5,817,261 ¥ 276,408,682
At March 31, 2024
Financial assets and Financial assets and Debt instruments at other comprehensive Equity instruments Total
(In millions)
Financial liabilities:
Deposits (2) ¥ (10,306 ) ¥ 182,107,625 ¥ —  ¥ —  ¥ 182,097,319
Call money and bills sold —  3,138,049 —  —  3,138,049
Repurchase agreements and cash collateral on securities lent —  20,166,958 —  —  20,166,958
Trading liabilities 4,924,490 —  —  —  4,924,490
Derivative financial instruments 11,877,473 —  —  —  11,877,473
Financial liabilities designated at fair value through profit or loss 498,284 —  —  —  498,284
Borrowings (2) (1,087 ) 16,108,245 —  —  16,107,158
Debt securities in issue (2) 1,909 14,073,175 —  —  14,075,084
Other financial liabilities (1) —  10,523,048 —  —  10,523,048
Total ¥ 17,290,763 ¥ 246,117,100 ¥ —  ¥ —  ¥ 263,407,863
At March 31, 2023
Financial assets and Financial assets and Debt instruments at Equity instruments at Total
(In millions)
Financial assets:
Cash and deposits with banks ¥ —  ¥ 76,465,511 ¥ —  ¥ —  ¥ 76,465,511
Call loans and bills bought —  5,684,812 —  —  5,684,812
Reverse repurchase agreements and cash collateral on securities borrowed —  11,024,084 —  —  11,024,084
Trading assets 4,585,915 —  —  —  4,585,915
Derivative financial instruments 8,649,947 —  —  —  8,649,947
Financial assets at fair value through profit or loss 1,488,239 —  —  —  1,488,239
Investment securities —  235,567 22,811,423 4,548,608 27,595,598
Loans and advances —  111,891,134 —  —  111,891,134
Other financial assets (1) —  5,360,634 —  —  5,360,634
Total ¥ 14,724,101 ¥ 210,661,742 ¥ 22,811,423 ¥ 4,548,608 ¥ 252,745,874
Financial liabilities:
Deposits (2) ¥ (12,641 ) ¥ 172,940,451 ¥ —  ¥ —  ¥ 172,927,810
Call money and bills sold —  2,569,056 —  —  2,569,056
Repurchase agreements and cash collateral on securities lent —  17,786,026 —  —  17,786,026
Trading liabilities 3,291,089 —  —  —  3,291,089
Derivative financial instruments 10,496,855 —  —  —  10,496,855
Financial liabilities designated at fair value through profit or loss 414,106 —  —  —  414,106
Borrowings (2) (822 ) 15,372,623 —  —  15,371,801
Debt securities in issue (2) 1,525 11,983,469 —  —  11,984,994
Other financial liabilities (1) —  8,522,212 —  —  8,522,212
Total ¥ 14,190,112 ¥ 229,173,837 ¥ —  ¥ —  ¥ 243,363,949
(1) Other financial assets and liabilities comprise of those included in other assets and liabilities, which meet the definition of a financial asset and liability.
(2) Embedded derivatives, which are separately accounted for, but presented together with the host contract in the consolidated statements of financial position, are disclosed in this table within the category of “Financial assets and liabilities at fair value through profit or loss.” Although the separated embedded derivatives may have a positive or a negative fair value, they have been presented in this table as liabilities to be consistent with the line of the host contract.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Mar. 31, 2024</t>
        </is>
      </c>
    </row>
    <row r="3">
      <c r="A3" s="3" t="inlineStr">
        <is>
          <t>Text Block1 [Abstract]</t>
        </is>
      </c>
      <c r="B3" s="4" t="inlineStr">
        <is>
          <t xml:space="preserve"> </t>
        </is>
      </c>
    </row>
    <row r="4">
      <c r="A4" s="4" t="inlineStr">
        <is>
          <t>Carrying Amounts of Financial Assets and Liabilities Carried at Fair Value</t>
        </is>
      </c>
      <c r="B4" s="4" t="inlineStr">
        <is>
          <t xml:space="preserve"> The following tables present the carrying amounts of financial assets and liabilities carried at fair value based on the three levels of the fair value hierarchy at March 31, 2024 and 2023.
At March 31, 2024
Level 1 (1) Level 2 (1) Level 3 Total
(In millions)
Financial assets:
Trading assets:
Debt instruments ¥ 4,576,535 ¥ 1,097,627 ¥ —  ¥ 5,674,162
Equity instruments 818,116 19,783 —  837,899
Total trading assets 5,394,651 1,117,410 —  6,512,061
Derivative financial instruments:
Interest rate derivatives 45,746 6,377,352 240 6,423,338
Currency derivatives —  3,402,776 1,143 3,403,919
Equity derivatives 33,440 511 16,636 50,587
Commodity derivatives 1,905 6,843 —  8,748
Credit derivatives —  22,271 409 22,680
Total derivative financial instruments 81,091 9,809,753 18,428 9,909,272
Financial assets at fair value through profit or loss:
Debt instruments 568,441 984,694 739,914 2,293,049
Equity instruments 3,610 240 79,230 83,080
Total financial assets at fair value through profit or loss 572,051 984,934 819,144 2,376,129
Investment securities at fair value through other comprehensive income:
Japanese government bonds 7,547,377 —  —  7,547,377
U.S. Treasury and other U.S. government agency bonds 6,062,125 —  —  6,062,125
Other debt instruments 1,898,075 8,508,607 —  10,406,682
Total debt instruments 15,507,577 8,508,607 —  24,016,184
Equity instruments 5,150,409 140,983 525,869 5,817,261
Total investment securities at fair value through other comprehensive income 20,657,986 8,649,590 525,869 29,833,445
Total ¥ 26,705,779 ¥ 20,561,687 ¥ 1,363,441 ¥ 48,630,907
Financial liabilities:
Trading liabilities:
Debt instruments ¥ 4,318,789 ¥ 267,966 ¥ —  ¥ 4,586,755
Equity instruments 335,207 2,528 —  337,735
Total trading liabilities 4,653,996 270,494 —  4,924,490
Derivative financial instruments:
Interest rate derivatives 47,983 7,635,835 2,896 7,686,714
Currency derivatives 185 4,002,703 2,066 4,004,954
Equity derivatives 58,445 73,802 13,254 145,501
Commodity derivatives 1,734 5,810 —  7,544
Credit derivatives —  32,665 95 32,760
Total derivative financial instruments 108,347 11,750,815 18,311 11,877,473
Financial liabilities designated at fair value through profit or loss —  373,242 125,042 498,284
Others (2) —  (4,257 ) (5,227 ) (9,484 )
Total ¥ 4,762,343 ¥ 12,390,294 ¥ 138,126 ¥ 17,290,763
At March 31, 2023
Level 1 (1) Level 2 (1) Level 3 Total
(In millions)
Financial assets:
Trading assets:
Debt instruments ¥ 3,732,551 ¥ 497,294 ¥ —  ¥ 4,229,845
Equity instruments 340,365 15,705 —  356,070
Total trading assets 4,072,916 512,999 —  4,585,915
Derivative financial instruments:
Interest rate derivatives 130,725 5,658,891 —  5,789,616
Currency derivatives 145 2,774,537 499 2,775,181
Equity derivatives 20,571 13,002 20,935 54,508
Commodity derivatives 407 8,735 —  9,142
Credit derivatives —  21,142 358 21,500
Total derivative financial instruments 151,848 8,476,307 21,792 8,649,947
Financial assets at fair value through profit or loss:
Debt instruments 343,539 398,883 650,467 1,392,889
Equity instruments 2,829 7,320 85,201 95,350
Total financial assets at fair value through profit or loss 346,368 406,203 735,668 1,488,239
Investment securities at fair value through other comprehensive income:
Japanese government bonds 9,576,298 —  —  9,576,298
U.S. Treasury and other U.S. government agency bonds 5,232,456 —  —  5,232,456
Other debt instruments 1,503,857 6,498,812 —  8,002,669
Total debt instruments 16,312,611 6,498,812 —  22,811,423
Equity instruments 4,076,610 7,177 464,821 4,548,608
Total investment securities at fair value through other comprehensive income 20,389,221 6,505,989 464,821 27,360,031
Total ¥ 24,960,353 ¥ 15,901,498 ¥ 1,222,281 ¥ 42,084,132
Financial liabilities:
Trading liabilities:
Debt instruments ¥ 3,017,272 ¥ 84,161 ¥ —  ¥ 3,101,433
Equity instruments 183,935 5,721 —  189,656
Total trading liabilities 3,201,207 89,882 —  3,291,089
Derivative financial instruments:
Interest rate derivatives 92,387 7,317,498 3,248 7,413,133
Currency derivatives —  3,001,220 5,066 3,006,286
Equity derivatives 34,204 894 7,110 42,208
Commodity derivatives 1,247 6,699 —  7,946
Credit derivatives —  27,074 208 27,282
Total derivative financial instruments 127,838 10,353,385 15,632 10,496,855
Financial liabilities designated at fair value through profit or loss —  229,086 185,020 414,106
Others (2) —  (4,086 ) (7,852 ) (11,938 )
Total ¥ 3,329,045 ¥ 10,668,267 ¥ 192,800 ¥ 14,190,112
(1) Transfers between levels of the fair value hierarchy are deemed to have occurred at beginning of the period. There were no significant transfers between Level 1 and Level 2 for the fiscal years ended March 31, 2024 and 2023.
(2)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he separated embedded derivatives are measured at fair value using the valuation techniques described in “Derivative financial instruments (including embedded derivatives)” below. </t>
        </is>
      </c>
    </row>
    <row r="5">
      <c r="A5" s="4" t="inlineStr">
        <is>
          <t>Reconciliations for Financial Assets and Liabilities Carried at Fair Value</t>
        </is>
      </c>
      <c r="B5" s="4" t="inlineStr">
        <is>
          <t xml:space="preserve"> The following tables present reconciliations from the beginning to the ending balances for financial assets and liabilities carried at fair value and categorized within Level 3 of the fair value hierarchy for the fiscal years ended March 31, 2024 and 2023.
At April 1, 2023 Total gains (losses) Purchases Sales Issuances Settlement (1) Transfers (2) Transfers (2) At March 31, Changes in
Included in Included in
(In millions)
Derivative financial instruments—net:
Interest rate derivatives—net ¥ (3,248 ) ¥ (1,545 ) ¥ —  ¥ 2,167 ¥ (30 ) ¥ —  ¥ —  ¥ —  ¥ —  ¥ (2,656 ) ¥ 415
Currency derivatives—net (4,567 ) 3,680 —  74 (110 ) —  —  —  —  (923 ) 3,335
Equity derivatives—net 13,825 (5,133 ) —  4,860 (10,170 ) —  —  —  —  3,382 4,067
Credit derivatives—net 150 164 —  —  —  —  —  —  —  314 167
Total derivative financial instruments—net 6,160 (2,834 ) —  7,101 (10,310 ) —  —  —  —  117 7,984
Financial assets at fair value through profit or loss:
Debt instruments 650,467 40,170 341 161,937 (38,919 ) —  (62,784 ) —  (11,298 ) 739,914 39,860
Equity instruments 85,201 (220 ) —  8,907 (5,291 ) —  (8,125 ) —  (1,242 ) 79,230 (2,223 )
Total financial assets at fair value through profit or loss 735,668 39,950 341 170,844 (44,210 ) —  (70,909 ) —  (12,540 ) 819,144 37,637
Investment securities at fair value through other comprehensive income:
Equity instruments 464,821 —  67,532 3,012 (8,198 ) —  (931 ) 16 (383 ) 525,869 — 
Total investment securities at fair value through other comprehensive income 464,821 —  67,532 3,012 (8,198 ) —  (931 ) 16 (383 ) 525,869 — 
Financial liabilities designated at fair value through profit or loss (185,020 ) (19,258 ) (1,289 ) —  —  (29,208 ) 109,733 —  —  (125,042 ) (2,019 )
Others (3) 7,852 (1,766 ) —  —  —  —  —  —  (859 ) 5,227 (2,450 )
Total ¥ 1,029,481 ¥ 16,092 ¥ 66,584 ¥ 180,957 ¥ (62,718 ) ¥ (29,208 ) ¥ 37,893 ¥ 16 ¥ (13,782 ) ¥ 1,225,315 ¥ 41,152
At April 1, Total gains (losses) Purchases Sales Issuances Settlement (1) Transfers (2) Transfers (2) At March 31, Changes in
Included in Included in
(In millions)
Derivative financial instruments—net:
Interest rate derivatives—net ¥ (7,162 ) ¥ (1,514 ) ¥ —  ¥ 554 ¥ —  ¥ —  ¥ —  ¥ —  ¥ 4,874 ¥ (3,248 ) ¥ (959 )
Currency derivatives—net 1,652 (697 ) —  —  —  —  —  —  (5,522 ) (4,567 ) (2,302 )
Equity derivatives—net 15,384 3,012 —  5,595 (10,166 ) —  —  —  —  13,825 7,693
Credit derivatives—net 521 (371 ) —  —  —  —  —  —  —  150 (240 )
Total derivative financial instruments—net 10,395 430 —  6,149 (10,166 ) —  —  —  (648 ) 6,160 4,192
Financial assets at fair value through profit or loss:
Debt instruments 693,013 (4,804 ) 301 157,152 (42,145 ) —  (69,317 ) —  (83,733 ) 650,467 (6,742 )
Equity instruments 35,884 6,033 —  46,374 (525 ) —  (1,381 ) —  (1,184 ) 85,201 5,688
Total financial assets at fair value through profit or loss 728,897 1,229 301 203,526 (42,670 ) —  (70,698 ) —  (84,917 ) 735,668 (1,054 )
Investment securities at fair value through other comprehensive income:
Equity instruments 468,713 —  8,865 5,380 (17,578 ) —  (571 ) 12 —  464,821 — 
Total investment securities at fair value through other comprehensive income 468,713 —  8,865 5,380 (17,578 ) —  (571 ) 12 —  464,821 — 
Financial liabilities designated at fair value through profit or loss (291,086 ) (20,742 ) 2,129 —  —  (56,316 ) 180,995 —  —  (185,020 ) 13,496
Others (3) 3,052 6,078 —  940 —  —  —  —  (2,218 ) 7,852 7,671
Total ¥ 919,971 ¥ (13,005 ) ¥ 11,295 ¥ 215,995 ¥ (70,414 ) ¥ (56,316 ) ¥ 109,726 ¥ 12 ¥ (87,783 ) ¥ 1,029,481 ¥ 24,305
(1) Settlements for equity instruments include redemption of preferred stocks and receipt of cash distributions which represent a return of investment.
(2) Transfers between levels of the fair value hierarchy are deemed to have occurred at beginning of the period. For the fiscal year ended March 31, 2024 and 2023, transfers out of Level 3 amounted to ¥13,782 million and ¥87,783 million, respectively. Those transfers out of Level 3 were primarily due to a decrease of significance of unobservable inputs of certain financial assets at fair value through profit or loss, including certain investment funds.
(3)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
        </is>
      </c>
    </row>
    <row r="6">
      <c r="A6" s="4" t="inlineStr">
        <is>
          <t>Total and Changes in Unrealized Gains or Losses Included in Profit or Loss for Level 3 Financial Assets and Liabilities</t>
        </is>
      </c>
      <c r="B6" s="4" t="inlineStr">
        <is>
          <t xml:space="preserve"> The following table presents total gains or losses included in profit or loss for the Level 3 financial assets and liabilities, and changes in unrealized gains or losses included in profit or loss related to those financial assets and liabilities held at March 31, 2024 and 2023 by line item of the consolidated income statements.
Total gains (losses) Changes in unrealized
2024 2023 2024 2023
(In millions)
Net interest income ¥ 1,855 ¥ 1,478 ¥ 909 ¥ 1,078
Net trading income (loss) (6,455 ) 5,119 4,625 10,785
Net income (loss) from financial assets and liabilities at fair value through profit or loss 20,692 (19,513 ) 35,618 12,442
Other expenses —  (89 ) —  — 
Total ¥ 16,092 ¥ (13,005 ) ¥ 41,152 ¥ 24,305</t>
        </is>
      </c>
    </row>
    <row r="7">
      <c r="A7" s="4" t="inlineStr">
        <is>
          <t>Summary of Aggregate Deferred Day One Profit Yet to Be Recognized in Profit</t>
        </is>
      </c>
      <c r="B7" s="4" t="inlineStr">
        <is>
          <t>The aggregate deferred day one profit yet to be recognized in profit or loss at the beginning and end of the fiscal years ended March 31, 2024 and 2023 and reconciliation of changes in the balances were as follows:
For the fiscal year ended March 31,
2024 2023
(In millions)
Balance at beginning of period ¥ 22,276 ¥ 27,100
Increase due to new trades 3,985 18,402
Reduction due to redemption, sales or passage of time (14,088 ) (23,226 )
Balance at end of period ¥ 12,173 ¥ 22,276</t>
        </is>
      </c>
    </row>
    <row r="8">
      <c r="A8" s="4" t="inlineStr">
        <is>
          <t>Quantitative Information about Significant Unobservable Inputs Used in the Fair Value Measurement for Level 3 Financial Assets and Liabilities</t>
        </is>
      </c>
      <c r="B8" s="4" t="inlineStr">
        <is>
          <t xml:space="preserve"> The following tables present quantitative information about significant unobservable inputs used in the fair value measurement for Level 3 financial assets and liabilities at March 31, 2024 and 2023.
At March 31, 2024
Assets Liabilities Valuation (1) Significant unobservable inputs (1) Range of (1)
(In millions)
Derivative financial instruments:
Interest rate derivatives ¥ 240 ¥ 2,896 Option model Interest rate to interest rate correlation 31%-99%
Quanto correlation (8%)-49%
Foreign exchange volatility 12%
Currency derivatives 1,143 2,066 Option model Interest rate to interest rate correlation 26%-99%
Quanto correlation 4%-49%
Foreign exchange volatility 7%-13%
Equity derivatives 16,636 13,254 Option model Equity to equity correlation 49%-84%
Quanto correlation (10%)-16%
Equity volatility 2%-66%
Credit derivatives 409 95 Credit Default model Quanto correlation 18%-30%
Financial assets at fair value through profit or loss:
Debt instruments 739,914 — Option model Foreign exchange volatility 10%-42%
DCF model Probability of default rate 0%-30%
Loss given default rate 25%-100%
Discount margin 5%-9%
Net asset value (2) — —
Equity instruments 79,230 — Market multiples Price/Book value multiple
Liquidity discount 20%
DCF model Probability of default rate 0%-1%
Loss given default rate 40%
See note (3) below — —
Investment securities at fair value through other comprehensive income:
Equity instruments 525,869 — Market multiples Price/Book value multiple 0.3x-3.5x
Liquidity discount 20%
See note (3) below — —
Financial liabilities designated at fair value through profit or loss — 125,042 Option model Equity to equity correlation 42%-84%
Interest rate to interest rate correlation 26%-27%
Quanto correlation (10%)-49%
Equity volatility 16%-39%
Credit Default model Quanto correlation 18%-30%
Others (4) — (5,227 ) Option model Interest rate to interest rate correlation 26%-99%
Quanto correlation (8%)-49%
Equity volatility 26%-28%
Foreign exchange volatility 7%-42%
Credit Default model Quanto correlation 18%-30%
At March 31, 2023
Assets Liabilities Valuation (1) Significant unobservable inputs (1) Range of (1)
(In millions)
Derivative financial instruments:        
Interest rate derivatives ¥ — ¥ 3,248 Option model Interest rate to interest rate correlation 26%-99%
Quanto correlation        (11%)-42%
Currency derivatives 499 5,066 Option model Interest rate to interest rate correlation 29%-99%
Quanto correlation 8%-50%
Foreign exchange volatility 12%-36%
Equity derivatives 20,935 7,110 Option model Equity to equity correlation 48%-92%
Quanto correlation (13%)-38%
Equity volatility 12%-70%
Credit derivatives 358 208 Credit Default model Quanto correlation 15%-25%
Financial assets at fair value through profit or loss:
Debt instruments 650,467 — Option model Foreign exchange volatility 13%-43%
DCF model Probability of default rate 0%-33%
Loss given default rate 0%-100%
Discount margin 5%-9%
Net asset value (2) — —
Equity instruments 85,201 — Market multiples Price/Book value multiple 1.1x
DCF model Probability of default rate 0%-1%
Loss given default rate 90%
See note (3) below — —
Investment securities at fair value through other comprehensive income:
Equity instruments 464,821 — Market multiples Price/Book value multiple 0.2x-3.7x
Liquidity discount 20%
See note (3) below — —
Financial liabilities designated at fair value through profit or loss — 185,020 Option model Equity to equity correlation 47%-93%
Interest rate to interest rate correlation 29%-30%
Quanto correlation (13%)-50%
Equity volatility 17%-52%
Credit Default model Quanto correlation 15%-25%
Others (4) — (7,852 ) Option model Equity to equity correlation 80%-83%
Interest rate to interest rate correlation 26%-99%
Quanto correlation (11%)-50%
Equity volatility 24%-28%
Foreign exchange volatility 12%-43%
Credit Default model Quanto correlation 15%-25%
(1) Valuation techniques and unobservable inputs for insignificant Level 3 financial assets and liabilities are excluded.
(2) The Group has determined that the net asset value represents fair values of certain investment funds.
(3) Fair values of certain equity instruments such as unlisted stocks are estimated on the basis of an analysis of the investee’s financial position and results, risk profile, prospects and other factors. A range of key inputs is not provided in these tables as it is not practical to do so given the nature of such valuation techniques.
(4)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
        </is>
      </c>
    </row>
    <row r="9">
      <c r="A9" s="4" t="inlineStr">
        <is>
          <t>Impact of Valuation Sensitivity</t>
        </is>
      </c>
      <c r="B9" s="4" t="inlineStr">
        <is>
          <t xml:space="preserve"> The following tables present the impact of the valuation sensitivity, if these inputs fluctuate to the extent deemed reasonable and the volatility of such inputs has a significant impact on the fair value.
At March 31, 2024
Total fair value Effect recorded in Effect recorded
Favorable Unfavorable Favorable Unfavorable
(In millions)
Financial instruments—net:
Derivative financial instruments—net:
Interest rate derivatives—net ¥ (2,656 ) ¥ 31 ¥ 31 ¥ —  ¥ — 
Currency derivatives—net (923 ) 3 3 —  — 
Equity derivatives—net 3,382 3,393 3,399 —  — 
Credit derivatives—net 314 11 11 —  — 
Financial assets at fair value through
Debt instruments 739,914 243 2,224 —  — 
Equity instruments 79,230 197 363 —  — 
Investment securities at fair value through other comprehensive income:
Equity instruments 525,869 —  —  19,211 19,211
Financial liabilities designated at fair value through profit or loss (1) (125,042 ) 305 315 —  — 
Others (1)(2) 5,227 34 34 —  — 
At March 31, 2023
Total fair value Effect recorded in Effect recorded
Favorable Unfavorable Favorable Unfavorable
(In millions)
Financial instruments—net:
Derivative financial instruments—net:
Interest rate derivatives—net ¥ (3,248 ) ¥ —  ¥ —  ¥ —  ¥ — 
Currency derivatives—net (4,567 ) 6 6 —  — 
Equity derivatives—net 13,825 2,462 2,467 —  — 
Credit derivatives—net 150 17 17 —  — 
Financial assets at fair value through
Debt instruments 650,467 917 4,533 —  — 
Equity instruments 85,201 362 875 —  — 
Investment securities at fair value through other comprehensive income:
Equity instruments 464,821 —  —  15,368 15,368
Financial liabilities designated at fair value through profit or loss (1) (185,020 ) 1,007 1,109 —  — 
Others (1)(2) 7,852 62 61 —  — 
(1) As part of risk management, the Group enters into transactions to offset the profit or loss of certain financial instruments, including embedded derivatives. Sensitivity of embedded derivatives related to these transactions is presented as derivative financial instruments or financial assets at fair value through profit or loss, according to the presentation of the financial instruments arising from these transactions.
(2)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
        </is>
      </c>
    </row>
    <row r="10">
      <c r="A10" s="4" t="inlineStr">
        <is>
          <t>Financial Assets and Liabilities Not Carried at Fair Value</t>
        </is>
      </c>
      <c r="B10" s="4" t="inlineStr">
        <is>
          <t xml:space="preserve"> The tables below present the carrying amounts and fair values by level within the fair value hierarchy, as described in “Financial Assets and Liabilities Carried at Fair Value—Fair Value Hierarchy,” of financial assets and liabilities not carried at fair value on the Group’s consolidated statements of financial position at March 31, 2024 and 2023. They do not include the carrying amounts and fair values of financial assets and liabilities whose carrying amounts are reasonable approximations of fair values.
At March 31, 2024
Carrying Fair value
Notes Total Level 1 Level 2 Level 3
(In millions)
Financial assets:
Investment securities:
Debt instruments at amortized cost a ¥ 316,392 ¥ 315,077 ¥ 219,714 ¥ 95,363 ¥ — 
Loans and advances b 121,716,465 124,143,634 —  183,237 123,960,397
Other financial assets b 7,509,528 7,506,752 —  7,456,468 50,284
At March 31, 2024
Carrying Fair value
Notes Total Level 1 Level 2 Level 3
(In millions)
Financial liabilities:
Deposits:
Non-interest-bearing c ¥ 130,910,884 ¥ 130,907,582 ¥ —  ¥ 130,907,582 ¥ — 
Other deposits c 51,186,435 51,192,932 —  51,070,515 122,417
Borrowings c 15,684,515 15,639,123 —  15,630,657 8,466
Debt securities in issue c 14,075,084 14,184,095 —  14,094,156 89,939
Other financial liabilities c 10,523,048 10,522,900 —  10,483,488 39,412
At March 31, 2023
Carrying Fair value
Notes Total Level 1 Level 2 Level 3
(In millions)
Financial assets:
Investment securities:
Debt instruments at amortized cost a ¥ 235,567 ¥ 235,541 ¥ 165,208 ¥ 70,333 ¥ — 
Loans and advances b 111,891,134 114,154,110 —  237,232 113,916,878
Other financial assets b 5,360,634 5,357,987 —  5,307,316 50,671
Financial liabilities:
Deposits:
Non-interest-bearing c ¥ 123,181,105 ¥ 123,009,507 ¥ —  ¥ 123,009,507 ¥ — 
Other deposits c 49,746,705 49,607,234 —  49,481,149 126,085
Borrowings c 14,954,804 14,876,449 —  14,868,020 8,429
Debt securities in issue c 11,984,994 11,828,910 —  11,726,142 102,768
Other financial liabilities c 8,522,212 8,522,110 —  8,387,339 134,771 Notes:
a. The fair values of debt instruments at amortized cost are determined using quoted prices in active markets or observable inputs other than quoted prices in active markets.
b. (i) The carrying amounts of loans with no specified repayment dates represent a reasonable estimate of fair value, considering the nature of these financial instruments.
(ii) Short-term financial assets: The carrying amounts represent a reasonable estimate of fair value.
(iii) Long-term financial assets: Except for impaired loans and advances, the fair values are mostly determined using discounted cash flow models taking into account certain factors including counterparties’ credit ratings, pledged collateral, and market interest rates. The fair values of impaired loans and advances are generally determined by discounting the estimated future cash flows over the time period they are expected to be recovered, and may be based on the appraisal value of underlying collateral as appropriate.
c. Note that some of the financial liabilities in this category include embedded derivatives, which are separately accounted for, but presented together with the host contract.
(i) The carrying amounts of demand deposits and deposits without maturity represent a reasonable estimate of fair value, considering the nature of these financial instruments.
(ii) Short-term financial liabilities: The carrying amounts represent a reasonable estimate of fair value.
(iii) Long-term financial liabilities: The fair values are, in principle, based on the present values of future cash flows calculated using the funding costs for the remaining maturities. The fair values of debt securities in issue are based on a price quoted by a third party, such as a pricing service or broker, or the present values of future cash flows calculated using the rate derived from yields of bonds issued by SMFG, SMBC and other subsidiaries and publicly offered subordinated bonds published by securities firms.
(iv) The carrying amounts and fair values of lease liabilities are not included in these table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ffsetting of Financial Assets and Liabilities (Tables)</t>
        </is>
      </c>
      <c r="B1" s="2" t="inlineStr">
        <is>
          <t>12 Months Ended</t>
        </is>
      </c>
    </row>
    <row r="2">
      <c r="B2" s="2" t="inlineStr">
        <is>
          <t>Mar. 31, 2024</t>
        </is>
      </c>
    </row>
    <row r="3">
      <c r="A3" s="3" t="inlineStr">
        <is>
          <t>Text Block1 [Abstract]</t>
        </is>
      </c>
      <c r="B3" s="4" t="inlineStr">
        <is>
          <t xml:space="preserve"> </t>
        </is>
      </c>
    </row>
    <row r="4">
      <c r="A4" s="4" t="inlineStr">
        <is>
          <t>Summary of Offsetting of Financial Assets and Liabilities</t>
        </is>
      </c>
      <c r="B4" s="4" t="inlineStr">
        <is>
          <t xml:space="preserve"> The following tables present the information about the impact of offsetting of financial assets and liabilities in the consolidated statements of financial position in accordance with the criteria described in Note 2 “Summary of Material Accounting Policies,” as well as the impact of netting of financial instruments that are subject to enforceable master netting arrangements or similar agreements but do not qualify for the offsetting criteria at March 31, 2024 and 2023.
At March 31, 2024
Gross amounts Gross amounts (1) Net amounts Related amounts not offset in (2)
Financial (3) Cash collateral Net amounts
(In millions)
Financial assets (4)
Reverse repurchase agreements and cash collateral on securities borrowed ¥ 16,726,533 ¥ (2,577,866 ) ¥ 14,148,667 ¥ (13,970,983 ) ¥ —  ¥ 177,684
Derivative financial instruments 11,678,233 (1,768,961 ) 9,909,272 (6,554,366 ) (1,106,259 ) 2,248,647
Total ¥ 28,404,766 ¥ (4,346,827 ) ¥ 24,057,939 ¥ (20,525,349 ) ¥ (1,106,259 ) ¥ 2,426,331
Financial liabilities (4)
Repurchase agreements and cash collateral on securities lent ¥ 22,744,824 ¥ (2,577,866 ) ¥ 20,166,958 ¥ (20,157,260 ) ¥ —  ¥ 9,698
Derivative financial instruments 13,646,724 (1,769,251 ) 11,877,473 (6,486,575 ) (1,311,304 ) 4,079,594
Total ¥ 36,391,548 ¥ (4,347,117 ) ¥ 32,044,431 ¥ (26,643,835 ) ¥ (1,311,304 ) ¥ 4,089,292
At March 31, 2023
Gross amounts Gross amounts (1) Net amounts Related amounts not offset in (2)
Financial (3) Cash Net amounts
(In millions)
Financial assets (4)
Reverse repurchase agreements and cash collateral on securities borrowed ¥ 12,635,719 ¥ (1,611,635 ) ¥ 11,024,084 ¥ (10,845,394 ) ¥ —  ¥ 178,690
Derivative financial instruments 9,862,036 (1,212,089 ) 8,649,947 (5,741,157 ) (969,175 ) 1,939,615
Total ¥ 22,497,755 ¥ (2,823,724 ) ¥ 19,674,031 ¥ (16,586,551 ) ¥ (969,175 ) ¥ 2,118,305
Financial liabilities (4)
Repurchase agreements and cash collateral on securities lent ¥ 19,397,661 ¥ (1,611,635 ) ¥ 17,786,026 ¥ (17,773,852 ) ¥ —  ¥ 12,174
Derivative financial instruments 11,666,371 (1,169,516 ) 10,496,855 (5,709,875 ) (1,122,754 ) 3,664,226
Total ¥ 31,064,032 ¥ (2,781,151 ) ¥ 28,282,881 ¥ (23,483,727 ) ¥ (1,122,754 ) ¥ 3,676,400
(1) Amounts offset for derivative financial instruments include cash collateral.
(2) The amounts of financial instruments and cash collateral have been limited to the net amounts presented in the consolidated statements of financial position so as not to include any over-collateralization.
(3) Financial instruments include non-cash
(4) Financial assets and liabilities include amounts that are both subject to and not subject to enforceable master netting arrangements or similar agreements.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Mar. 31, 2024</t>
        </is>
      </c>
    </row>
    <row r="3">
      <c r="A3" s="3" t="inlineStr">
        <is>
          <t>Text Block1 [Abstract]</t>
        </is>
      </c>
      <c r="B3" s="4" t="inlineStr">
        <is>
          <t xml:space="preserve"> </t>
        </is>
      </c>
    </row>
    <row r="4">
      <c r="A4" s="4" t="inlineStr">
        <is>
          <t>Maximum Exposure to Credit Risk before Collateral Held or Other Credit Enhancements</t>
        </is>
      </c>
      <c r="B4" s="4" t="inlineStr">
        <is>
          <t xml:space="preserve"> The following table shows the maximum exposure to credit risk before taking into account any collateral held or other credit enhancements at March 31, 2024 and 2023.
At March 31,
  2024   2023
(In millions)
Credit risk exposures relating to assets on the consolidated statements of financial position:
Deposits with banks ¥ 77,962,347 ¥ 75,113,703
Call loans and bills bought 5,336,280 5,684,812
Reverse repurchase agreements and cash collateral on securities borrowed 14,148,667 11,024,084
Trading assets 5,674,162 4,229,845
Derivative financial instruments 9,909,272 8,649,947
Financial assets at fair value through profit or loss 2,293,049 1,392,889
At March 31,
  2024   2023
(In millions)
Investment securities:
Debt instruments at amortized cost 316,392 235,567
Debt instruments at FVOCI 24,016,184 22,811,423
Loans and advances 121,716,465 111,891,134
Other financial assets 7,509,528 5,360,634
Credit risk exposures relating to off-balance (1)
Loan commitments 88,926,181 79,068,816
Financial guarantees and other credit-related contingent liabilities 14,869,558 13,693,772
Total ¥ 372,678,085 ¥ 339,156,626
(1) The off-balance</t>
        </is>
      </c>
    </row>
    <row r="5">
      <c r="A5" s="4" t="inlineStr">
        <is>
          <t>Financial Effect of Collateral and Other Credit Enhancements on Loans and Advances for Borrowers Requiring Caution and Impaired Loans and Advances</t>
        </is>
      </c>
      <c r="B5" s="4" t="inlineStr">
        <is>
          <t xml:space="preserve"> The following table shows the financial effect of collateral and other credit enhancements on impaired loans and advances at March 31, 2024 and 2023. The maximum collateral amounts included in the disclosure are limited to the carrying value of loans and advances where the credit exposure is over-collateralized.
At March 31,
  2024     2023  
(In millions)
Impaired loans and advances ¥   1,338,444 ¥   1,170,662
Financial effect of collateral and other credit enhancements 457,358 387,980 </t>
        </is>
      </c>
    </row>
    <row r="6">
      <c r="A6" s="4" t="inlineStr">
        <is>
          <t>Loans and Advances by Geographical Sector</t>
        </is>
      </c>
      <c r="B6" s="4" t="inlineStr">
        <is>
          <t xml:space="preserve"> An analysis of concentrations of credit risk from loans and advances by geographical sector and industry sector at March 31, 2024 and 2023 is shown below. The concentration by geographical sector is measured based on the domicile of the borrower. Geographical sector
At March 31,
  2024     2023  
(In millions)
Domestic ¥ 71,162,406 ¥ 67,690,579
Foreign:
Americas 20,773,650 18,168,277
Europe 10,243,368 9,070,221
Asia 14,184,836 13,185,870
Others 6,821,860 5,028,880
Total foreign 52,023,714 45,453,248
Gross loans and advances 123,186,120 113,143,827
Adjust: Unearned income, unamortized premiums—net and deferred loan (490,655 ) (388,579 )
Less: Allowance for loan losses (979,000 ) (864,114 )
Carrying amount ¥ 121,716,465 ¥ 111,891,134</t>
        </is>
      </c>
    </row>
    <row r="7">
      <c r="A7" s="4" t="inlineStr">
        <is>
          <t>Loans and Advances by Industry Sector</t>
        </is>
      </c>
      <c r="B7" s="4" t="inlineStr">
        <is>
          <t xml:space="preserve"> Industry sector
At March 31,
2024 2023
(In millions)
Domestic:
Manufacturing ¥ 11,280,268 ¥ 10,654,680
Agriculture, forestry, fisheries and mining 243,528 379,701
Construction 1,107,013 949,426
Transportation, communications and public enterprises 6,320,575 6,464,350
Wholesale and retail 6,222,405 6,143,314
Finance and insurance 3,877,554 3,901,580
Real estate and goods rental and leasing 16,921,046 15,604,512
Services 5,449,640 4,896,764
Municipalities 573,667 687,606
Lease financing 48,492 12,712
Consumer (1) 16,426,993 15,886,487
Others 2,691,225 2,109,447
Total domestic 71,162,406 67,690,579
At March 31,
  2024     2023  
(In millions)
Foreign:
Public sector ¥ 598,598 ¥ 291,238
Financial institutions 10,874,863 9,283,249
Commerce and industry 33,669,222 30,369,262
Lease financing 276,063 295,199
Others 6,604,968 5,214,300
Total foreign 52,023,714 45,453,248
Gross loans and advances 123,186,120 113,143,827
Adjust: Unearned income, unamortized premiums—net and deferred loan (490,655 ) (388,579 )
Less: Allowance for loan losses (979,000 ) (864,114 )
Carrying amount ¥ 121,716,465 ¥ 111,891,134
(1) The balance in Consumer mainly consists of housing loans. The housing loan balances amounted to ¥11,008,530 million and ¥10,784,572 million at March 31, 2024 and 2023, respectively. </t>
        </is>
      </c>
    </row>
    <row r="8">
      <c r="A8" s="4" t="inlineStr">
        <is>
          <t>Disaggregation of Structured Finance Loans and Advances</t>
        </is>
      </c>
      <c r="B8" s="4" t="inlineStr">
        <is>
          <t xml:space="preserve"> Structured finance:
At March 31,
  2024     2023  
(In millions)
Real estate finance ¥ 5,647,338 ¥ 4,581,928
Project finance   7,119,699   6,283,946
Other structured finance 548,828 509,334
Total structured finance ¥ 13,315,865 ¥ 11,375,208</t>
        </is>
      </c>
    </row>
    <row r="9">
      <c r="A9" s="4" t="inlineStr">
        <is>
          <t>Secured and Unsecured Consumer Loans</t>
        </is>
      </c>
      <c r="B9" s="4" t="inlineStr">
        <is>
          <t xml:space="preserve"> Consumer:
At March 31,
  2024     2023  
(In millions)
Secured loans (1) ¥ 11,564,294 ¥ 11,386,978
Unsecured loans   4,862,699   4,499,509
Total consumer ¥ 16,426,993 ¥ 15,886,487
(1) The secured loans and advances mainly represent housing loans. The housing loan balances amounted to ¥11,008,530 million and ¥10,784,572 million at March 31, 2024 and 2023, respectively. </t>
        </is>
      </c>
    </row>
    <row r="10">
      <c r="A10" s="4" t="inlineStr">
        <is>
          <t>Summary of Loans and Advances at Amortized Cost</t>
        </is>
      </c>
      <c r="B10" s="4" t="inlineStr">
        <is>
          <t xml:space="preserve">The following tables set forth information about the gross carrying amount of financial assets and the exposure to credit risk on loan commitments and financial guarantee contracts by stage allocation and internal rating grades of SMBC. Refer to Note 2 “Summary of Material Accounting Policies” for information on stage allocation. Also refer to Note 46 “Financial Risk Management” for information on obligor grading system of SMBC.
At March 31, 2024
12-month Lifetime ECL not credit- Lifetime ECL credit-impaired Total
(In millions)
Loans and advances at amortized cost:
Normal
J1-6 ¥ 49,962,330 ¥ 194,336 ¥ —  ¥ 50,156,666
G1-6 40,835,338 1,282,060 —  42,117,398
Japanese government and local municipal corporations 3,411,548 —  —  3,411,548
Other (1) 24,196,329 74,759 —  24,271,088
Requiring caution
J7 —  1,013,748 —  1,013,748
G7 —  683,422 —  683,422
Other (1) —  193,806 —  193,806
Impaired (2) —  —  1,338,444 1,338,444
Gross loans and advances 118,405,545 3,442,131 1,338,444 123,186,120
Adjust: Unearned income, unamortized premiums—net and deferred loan fees—net              (490,655 )
Less: Allowance for loan losses (196,325 ) (257,542 ) (525,133 ) (979,000 )
Carrying amount ¥ 121,716,465
(1) The balance of “Other” includes housing loans, which amounted to ¥10,931,412 million and ¥16,295 million for the borrower category of Normal and Requiring Caution, respectively.
(2) “Impaired” refers to loans and advances to borrowers with obligor grades not higher than 7R.
At March 31, 2023
12-month Lifetime ECL not credit- Lifetime ECL credit-impaired Total
(In millions)
Loans and advances at amortized cost:
Normal
J1-6 ¥ 47,453,523 ¥ 289,316 ¥ —  ¥ 47,742,839
G1-6 34,975,850 1,177,231 —  36,153,081
Japanese government and local municipal corporations 2,981,570 —  —  2,981,570
Other (1) 22,843,553 291,913 —  23,135,466
Requiring caution
J7 —  838,655 —  838,655
G7 —  842,888 —  842,888
Other (1) —  278,666 —  278,666
Impaired (2) —  —  1,170,662 1,170,662
Gross loans and advances 108,254,496 3,718,669 1,170,662 113,143,827
Adjust: Unearned income, unamortized premiums—net and deferred loan fees—net (388,579 )
Less: Allowance for loan losses (187,455 ) (240,494 ) (436,165 ) (864,114 )
Carrying amount ¥ 111,891,134
(1) The balance of “Other” includes housing loans, which amounted to ¥10,697,842 million and ¥16,624 million for the borrower category of Normal and Requiring Caution, respectively.
(2) “Impaired” refers to loans and advances to borrowers with obligor grades not higher than 7R. Modified loans and advances that were subject to lifetime ECL measurement amounted to ¥92,412 million and ¥43,604 million for the fiscal years ended March 31, 2024 and 2023, respectively. The net modification gain or loss is not material.
At March 31, 2024
12-month Lifetime ECL Lifetime ECL credit-impaired Total
(In millions)
Loan commitments and financial guarantees (1)
Gross carrying amount ¥ 48,772,715 ¥ 852,452 ¥ 63,287 ¥ 49,688,454
Allowance for off-balance 33,480 43,751 6,300 83,531
At March 31, 2023
12-month Lifetime ECL Lifetime ECL Total
(In millions)
Loan commitments and financial guarantees (1)
Gross carrying amount ¥ 43,212,638 ¥ 1,009,650 ¥ 68,585 ¥ 44,290,873
Allowance for off-balance 48,584 36,163 15,241 99,988
(1) Loan commitments are the undrawn components of loan commitments on which ECL can be separately identified from those on the drawn components. Movements in ECL allowance The following tables show reconciliations from the opening balance to the closing balance of the ECL allowance by class of financial instrument.
12-month Lifetime ECL Lifetime ECL credit-impaired Total
(In millions)
Loans and advances at amortized cost (1)
Balance at April 1, 2022 ¥ 162,919 ¥ 247,020 ¥ 583,115 ¥ 993,054
Transfer to 12-month 2,300 (2,037 ) (263 ) — 
Transfer to lifetime ECL not credit-impaired (3,495 ) 6,485 (2,990 ) — 
Transfer to lifetime ECL credit-impaired (9,959 ) (14,605 ) 24,564 — 
Net transfers between stages (11,154 ) (10,157 ) 21,311 — 
Provision (credit) for loan losses   29,264 (5,591 ) 114,503 138,176
Charge-offs —  —  310,284   310,284
Recoveries —  —  16,948 16,948
Net charge-offs —  —  293,336 293,336
Others (2) 6,426 9,222 10,572 26,220
Balance at March 31, 2023 187,455 240,494 436,165 864,114
Transfer to 12-month 5,914 (5,403 ) (511 ) — 
Transfer to lifetime ECL not credit-impaired (7,662 ) 9,906 (2,244 ) — 
Transfer to lifetime ECL credit-impaired (3,031 ) (13,786 ) 16,817 — 
Net transfers between stages (4,779 ) (9,283 ) 14,062 — 
12-month Lifetime ECL Lifetime ECL credit-impaired Total
(In millions)
Provision for loan losses 2,428 15,774 204,692 222,894
Of which refinement of the ECL models (3) (18,941 ) (22,043 ) —  (40,984 )
Charge-offs —  —  184,608 184,608
Recoveries —  —  16,904 16,904
Net charge-offs —  —  167,704 167,704
Others (2) 11,221 10,557 37,918 59,696
Balance at March 31, 2024 ¥ 196,325 ¥ 257,542 ¥ 525,133 ¥ 979,000
(1) “Loans and advances at amortized cost” includes allowance for undrawn components of loan commitments issued to retail customers which cannot be separately identified from that for the drawn components.
(2) Others mainly include foreign exchange translations.
(3) The refinement of the ECL models is primarily the subdivision of the foreign region (Global) into three (US, European, and Asia-Pacific region) and the addition of key drivers for credit risks and losses such as short-term interest rate of Japan. This refinement constitutes a continued improvement towards more responsive models and is intended to better reflect the diversified growth trend of the portfolio in each foreign region and the effect of the lifting of the negative interest rate policy by the Bank of Japan. For additional information, refer to Note 3 “Critical Accounting Estimates and Judgments.”
12-month Lifetime ECL Lifetime ECL credit-impaired Total
(In millions)
Loan commitments and financial guarantees (1)
Balance at April 1, 2022 ¥ 34,473 ¥ 41,756 ¥ 12,034 ¥ 88,263
Net transfers between stages 90 (1,054 ) 964 — 
Provision (credit) for off-balance   12,584 (4,539 ) 2,243   10,288
Others 1,437 —  —  1,437
Balance at March 31, 2023 48,584 36,163 15,241 99,988
Net transfers between stages (1,107 ) 2,182 (1,075 ) — 
Provision (credit) for off-balance (15,338 ) 5,406 (7,866 ) (17,798 )
Others 1,341 —  —  1,341
Balance at March 31, 2024 ¥ 33,480 ¥ 43,751 ¥ 6,300 ¥ 83,531
(1) ECL allowance for loan commitments is that for the undrawn components of loan commitments, which can be separately identified from that for the drawn components. </t>
        </is>
      </c>
    </row>
    <row r="11">
      <c r="A11" s="4" t="inlineStr">
        <is>
          <t>Trading Assets and Investment Securities Based on External Rating System</t>
        </is>
      </c>
      <c r="B11" s="4" t="inlineStr">
        <is>
          <t xml:space="preserve"> The following tables show an analysis of trading assets, financial assets at fair value through profit or loss and debt instruments at amortized cost and at fair value through other comprehensive income based on the external rating system at March 31, 2024 and 2023, excluding instruments with equity features. Collateral is generally not obtained directly from the issuers.
At March 31, 2024
Trading assets (1) Financial assets at (1) Debt instruments at (1)(2) Debt instruments at (1)(2)
(In millions)
AAA ¥ 71,032 ¥ —  ¥ —  ¥ 2,207,908
AA- 4,755,302 33,391 236,798 20,435,445
A- 360,440 10,517 —  913,176
Lower than A- 332,322 51,449 77,884 1,057,963
Unrated 73,073 17,054 1,710 228,214
Total ¥ 5,592,169 ¥ 112,411 ¥ 316,392 ¥ 24,842,706
At March 31, 2023
Trading assets (1) Financial assets at (1) Debt instruments at (1)(2) Debt instruments at (1)(2)
(In millions)
AAA ¥ 644,180 ¥ 6,000 ¥ —  ¥ 10,034,033
AA- 3,147,681 31,296 165,593 11,992,005
A- 223,843 14,669 —  399,783
Lower than A- 126,281 85,739 68,995 984,062
Unrated 13,343 600 979 173,750
Total ¥ 4,155,328 ¥ 138,304 ¥ 235,567 ¥ 23,583,633
(1) The amounts represent fair value for trading assets and financial assets at fair value through profit or loss, whereas they represent the gross carrying amount for debt instruments at amortized cost and at fair value through other comprehensive income.
(2) There were no debt instruments at amortized cost or debt instruments at fair value through other comprehensive income subject to lifetime ECL at March 31, 2024 and 2023. </t>
        </is>
      </c>
    </row>
    <row r="12">
      <c r="A12" s="4" t="inlineStr">
        <is>
          <t>VaR by Risk Category</t>
        </is>
      </c>
      <c r="B12" s="4" t="inlineStr">
        <is>
          <t xml:space="preserve"> The following tables show the Group’s VaR by risk category and these figures are prepared based on the internal reporting provided to management. The Group’s material market risk exposure categories consist of interest rate risk, foreign exchange risk, equities and commodities risk and others. The section headed “VaR for Trading Activity” shows VaR for instruments entered into for trading purposes and the VaR model for the trading book includes principal consolidated subsidiaries. The section headed “VaR for Non-Trading Non-Trading
(a) VaR for Trading Activity
Interest rate Foreign Equities and Others Total (1)
(In billions)
For the fiscal year ended March 31, 2024:
SMBC Consolidated
Maximum ¥ 39.6 ¥ 33.5 ¥ 2.8 ¥ 14.1 ¥ 21.5
Minimum 5.1 2.6 0.1 5.1 10.9
Daily average 10.4 7.8 1.3 9.5 15.3
At March 31, 2024 5.6 4.0 0.1 13.3 17.5
SMFG Consolidated
Maximum ¥ 49.6 ¥ 34.9 ¥ 12.8 ¥ 14.1 ¥ 46.4
Minimum 15.7 3.8 5.2 5.1 27.2
Daily average 22.5 9.0 7.4 9.5 34.4
At March 31, 2024 19.5 5.2 8.1 13.3 40.0
Interest rate Foreign Equities and Others Total (1)
(In billions)
For the fiscal year ended March 31, 2023:
SMBC Consolidated
Maximum ¥ 75.3 ¥ 73.7 ¥ 1.7 ¥ 9.5 ¥ 15.3
Minimum 12.8 11.9 0.2 4.8 10.5
Daily average 54.3 49.4 0.7 7.0 12.6
At March 31, 2023 27.9 22.6 0.2 5.7 11.6
SMFG Consolidated
Maximum ¥ 84.4 ¥ 75.1 ¥ 7.6 ¥ 9.5 ¥ 31.8
Minimum 21.7 13.2 4.3 4.8 25.2
Daily average 63.5 50.8 6.1 7.0 28.4
At March 31, 2023 37.6 23.9 5.5 5.7 27.7
(1) Total for “Maximum,” “Minimum,” and “Daily average” represents the maximum, minimum and daily average of the total of the trading book. For certain subsidiaries, the Group employs the standardized method and/or the historical simulation method for the VaR calculation method.
(b) VaR for Non-Trading
(i) Banking
Interest rate Foreign Equities and Others Total (1)
(In billions)
For the fiscal year ended March 31, 2024:
SMBC Consolidated
Maximum ¥ 91.4 ¥ 0.5 ¥ 32.6 ¥ 0.0 ¥ 98.1
Minimum 60.7 0.0 4.0 0.0 64.1
Daily average 75.8 0.0 21.3 0.0 84.6
At March 31, 2024 78.0 0.0 31.8 0.0 93.5
SMFG Consolidated
Maximum ¥ 92.8 ¥ 0.5 ¥ 32.6 ¥ 0.0 ¥ 99.5
Minimum 62.1 0.0 4.0 0.0 65.5
Daily average 77.1 0.0 21.3 0.0 85.9
At March 31, 2024 79.6 0.0 31.8 0.0 95.1
Interest rate Foreign Equities and Others Total (1)
(In billions)
For the fiscal year ended March 31, 2023:
SMBC Consolidated
Maximum ¥ 67.3 ¥ 0.7 ¥ 18.3 ¥ 0.0 ¥ 73.4
Minimum 40.1 0.0 3.3 0.0 43.6
Daily average 53.6 0.2 8.6 0.0 57.1
At March 31, 2023 63.3 0.0 11.3 0.0 68.0
SMFG Consolidated
Maximum ¥ 68.0 ¥ 0.7 ¥ 18.3 ¥ 0.0 ¥ 74.0
Minimum 41.2 0.0 3.3 0.0 44.7
Daily average 54.5 0.2 8.6 0.0 58.0
At March 31, 2023 64.7 0.0 11.3 0.0 69.4
(1) Total for “Maximum,” “Minimum,” and “Daily average” represents the maximum, minimum and daily average of the total of the banking book.
(ii) Equity Holding Investment
Equities risk
(In billions)
For the fiscal year ended March 31, 2024:
SMBC Consolidated
Maximum ¥ 1,263.3
Minimum 970.9
Daily average 1,135.0
At March 31, 2024 1,252.7
SMFG Consolidated
Maximum ¥ 1,582.6
Minimum 1,189.3
Daily average 1,401.0
At March 31, 2024 1,567.2
Equities risk
(In billions)
For the fiscal year ended March 31, 2023:
SMBC Consolidated
Maximum ¥ 1,047.4
Minimum 879.5
Daily average 961.3
At March 31, 2023 1,003.2
SMFG Consolidated
Maximum ¥ 1,241.1
Minimum 1,067.2
Daily average 1,163.0
At March 31, 2023 1,224.8 </t>
        </is>
      </c>
    </row>
    <row r="13">
      <c r="A13" s="4" t="inlineStr">
        <is>
          <t>Maturity Analysis of Contractual Undiscounted Cash Flows for Financial Liabilities</t>
        </is>
      </c>
      <c r="B13" s="4" t="inlineStr">
        <is>
          <t xml:space="preserve"> The following tables show a maturity analysis of the contractual undiscounted cash flows for financial liabilities at March 31, 2024 and 2023. The amount of interest on debt instruments is not included in the maturity tables below due to its insignificance.
At March 31, 2024
On demand Not later than Later than Later than Later than Later than Total
(In millions)
Non-derivative
Deposits ¥ 124,948,217 ¥ 38,316,007 ¥ 14,347,019 ¥ 2,665,810 ¥ 710,143 ¥ 1,120,429 ¥ 182,107,625
Call money and bills sold 12,753 3,116,809 5,899 2,588 —  —  3,138,049
Repurchase agreements and cash collateral on securities lent 268,070 19,488,046 410,842 —  —  —  20,166,958
Trading liabilities 4,924,490 —  —  —  —  —  4,924,490
Financial liabilities designated at fair value through profit or loss —  4,223 17,928 89,206 60,952 349,978 522,287
Borrowings 135,527 1,527,324 4,562,586 4,210,119 3,084,857 2,186,734 15,707,147
Debt securities in issue —  3,598,452 1,275,564 3,735,948 2,310,650 3,788,930 14,709,544
Lease payable —  20,099 64,456 117,446 78,843 177,791 458,635
Other financial liabilities 3,033,285 7,479,845 4,500 —  —  5,418 10,523,048
At March 31, 202 4
On demand Not later than Later than Later than Later than Later than Total
(In millions)
Off balance sheet items:
Loan commitments 88,926,181 —  —  —  —  —  88,926,181
Financial guarantees and other credit-related contingent liabilities 14,869,558 —  —  —  —  —  14,869,558
Total non-derivative ¥ 237,118,081 ¥ 73,550,805 ¥ 20,688,794 ¥ 10,821,117 ¥ 6,245,445 ¥ 7,629,280 ¥ 356,053,522
Derivative financial instruments ¥ 11,207,740 ¥ 550 ¥ 22,452 ¥ 162,517 ¥ 115,602 ¥ 368,612 ¥ 11,877,473
At March 31, 2023
On demand Not later than Later than Later than Later than Later than Total
(In millions)
Non-derivative
Deposits ¥ 116,227,911 ¥ 38,303,894 ¥ 14,106,445 ¥ 2,733,806 ¥ 676,254 ¥ 892,141 ¥ 172,940,451
Call money and bills sold 16,663 2,518,257 31,805 2,331 —  —  2,569,056
Repurchase agreements and cash collateral on securities lent 90,371 17,492,532 134,994 67,350 779 —  17,786,026
Trading liabilities 3,291,089 —  —  —  —  —  3,291,089
Financial liabilities designated at fair value through profit or loss —  28,772 51,658 73,688 83,030 228,642 465,790
Borrowings 231,603 907,174 1,827,402 7,606,743 2,535,474 1,862,586 14,970,982
Debt securities in issue —  2,338,572 1,321,930 2,992,801 2,659,646 3,252,632 12,565,581
Lease payable —  17,860 59,069 107,121 76,395 183,993 444,438
Other financial liabilities 3,221,035 5,199,330 97,469 —  —  4,378 8,522,212
Off balance sheet items:
Loan commitments 79,068,816 —  —  —  —  —  79,068,816
Financial guarantees and other credit-related contingent liabilities 13,693,772 —  —  —  —  —  13,693,772
Total non-derivative ¥ 215,841,260 ¥ 66,806,391 ¥ 17,630,772 ¥ 13,583,840 ¥ 6,031,578 ¥ 6,424,372 ¥ 326,318,213
Derivative financial instruments ¥ 9,909,806 ¥ —  ¥ 8,216 ¥ 101,245 ¥ 147,303 ¥ 330,285 ¥ 10,496,855
Notes:
1. Embedded derivatives which are separately accounted for, but presented together with the host contract in the consolidated statements of financial position are not included in the tables above as they relate to the interest cash flows of the host contract, which are also not included in the tables above.
2. Derivative financial instruments are recorded at fair value. Except for items designated as hedging instruments for fair value hedge, they are included in the column “On demand.” </t>
        </is>
      </c>
    </row>
    <row r="14">
      <c r="A14" s="4" t="inlineStr">
        <is>
          <t>Balance of Loans and Advances and Deposits</t>
        </is>
      </c>
      <c r="B14" s="4" t="inlineStr">
        <is>
          <t xml:space="preserve"> The following table presents the balance of loans and advances, and deposits at March 31, 2024 and 2023. The balance of deposits at March 31, 2024 and 2023 exceeded the balance of loans and advances at the same time due to the stable deposit base in Japan.
At March 31,
2024 2023
(In millions)
Loans and advances ¥ 121,716,465 ¥ 111,891,134
Deposits 182,097,319 172,927,810 </t>
        </is>
      </c>
    </row>
    <row r="15">
      <c r="A15" s="4" t="inlineStr">
        <is>
          <t>Deposits by Domestic and Foreign Offices</t>
        </is>
      </c>
      <c r="B15" s="4" t="inlineStr">
        <is>
          <t xml:space="preserve"> The following table presents a breakdown of deposits by domestic and foreign offices. Domestic inter-bank money is classified as “Call money and bills sold” and not included in “Deposits” in the consolidated statements of financial position. Domestic deposits are mainly composed of corporate and individual customer deposits.
At March 31,
2024 2023
(In millions)
Domestic offices:
Non-interest-bearing ¥ 34,511,806 ¥ 30,778,301
Interest-bearing demand deposits 74,426,922 70,401,409
Deposits at notice 690,015 828,110
Time deposits 16,551,537 17,245,011
Negotiable certificates of deposit 3,583,425 4,470,206
Others 8,500,540 9,058,983
Total domestic offices 138,264,245 132,782,020
Foreign offices:
Non-interest-bearing 3,027,357 2,771,762
Interest-bearing demand deposits 5,811,763 4,783,003
Deposits at notice 12,443,021 13,618,520
Time deposits 11,332,102 10,278,686
Negotiable certificates of deposit 11,088,851 8,555,350
Others 129,980 138,469
Total foreign offices 43,833,074 40,145,790
Total deposits ¥ 182,097,319 ¥ 172,927,810</t>
        </is>
      </c>
    </row>
    <row r="16">
      <c r="A16" s="4" t="inlineStr">
        <is>
          <t>Regulatory Capital Requirements</t>
        </is>
      </c>
      <c r="B16" s="4" t="inlineStr">
        <is>
          <t xml:space="preserve"> The table below presents the Group’s total capital ratio, total capital and risk-weighted assets under Japanese GAAP at March 31, 2024 and 2023 based on the Basel III rules.
At March 31,
2024 2023
(In billions, except percentages)
SMFG Consolidated:
Total risk-weighted capital ratio 15.29 % 15.98 %
Tier 1 risk-weighted capital ratio 14.33 % 14.94 %
Common Equity Tier 1 risk-weighted capital ratio 12.91 % 14.02 %
Total capital (Common Equity Tier 1 capital + Additional Tier 1 capital + Tier 2 capital) ¥  14,197.9 ¥  12,350.8
Tier 1 capital (Common Equity Tier 1 capital + Additional Tier 1 capital) 13,311.6 11,548.9
Common Equity Tier 1 capital 11,992.6 10,839.0
Risk-weighted assets 92,848.6 77,285.0
The amount of minimum total capital requirements (1) 7,427.9 6,182.8
(1) The amount of minimum total capital requirements is calculated by multiplying risk-weighted assets by 8%.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Rate Benchmark Reform (Tables)</t>
        </is>
      </c>
      <c r="B1" s="2" t="inlineStr">
        <is>
          <t>12 Months Ended</t>
        </is>
      </c>
    </row>
    <row r="2">
      <c r="B2" s="2" t="inlineStr">
        <is>
          <t>Mar. 31, 2024</t>
        </is>
      </c>
    </row>
    <row r="3">
      <c r="A3" s="3" t="inlineStr">
        <is>
          <t>Text Block1 [Abstract]</t>
        </is>
      </c>
      <c r="B3" s="4" t="inlineStr">
        <is>
          <t xml:space="preserve"> </t>
        </is>
      </c>
    </row>
    <row r="4">
      <c r="A4" s="4" t="inlineStr">
        <is>
          <t>Summary Of Financial Instruments Yet To Be Transitioned To An Alternative Benchmark Rate</t>
        </is>
      </c>
      <c r="B4" s="4" t="inlineStr">
        <is>
          <t xml:space="preserve"> The following table shows quantitative information about financial instruments that have yet to be referencing the USD LIBOR at March 31, 2024 and 2023. The amounts in the table below are the aggregation of the amounts used for regulatory reporting of SMFG, SMBC, SMBC’s subsidiaries and SMBC Nikko Securities.
At March 31, At March 31,
(In billions)
Carrying amount of non-derivative ¥   2,132 ¥ 9,568
Carrying amount of non-derivative —  1,351
Derivative notional amounts (1) 928   247,066
(1) The amounts of hedging instruments directly affected by the interest rate benchmark reform were nil and ¥4,716 billion at March 31, 2024 and 2023, respectively.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Related-Party Transactions (Tables)</t>
        </is>
      </c>
      <c r="B1" s="2" t="inlineStr">
        <is>
          <t>12 Months Ended</t>
        </is>
      </c>
    </row>
    <row r="2">
      <c r="B2" s="2" t="inlineStr">
        <is>
          <t>Mar. 31, 2024</t>
        </is>
      </c>
    </row>
    <row r="3">
      <c r="A3" s="3" t="inlineStr">
        <is>
          <t>Statement [Line Items]</t>
        </is>
      </c>
      <c r="B3" s="4" t="inlineStr">
        <is>
          <t xml:space="preserve"> </t>
        </is>
      </c>
    </row>
    <row r="4">
      <c r="A4" s="4" t="inlineStr">
        <is>
          <t>Compensation Expenses of Key Management Personnel</t>
        </is>
      </c>
      <c r="B4" s="4" t="inlineStr">
        <is>
          <t xml:space="preserve">The following table presents the compensation expenses of key management personnel.
For the fiscal year ended March 31,
2024 2023 2022
(In millions)
Short-term employee benefits ¥     1,693 ¥     1,537 ¥     1,571
Share-based compensation 868 461 457 </t>
        </is>
      </c>
    </row>
    <row r="5">
      <c r="A5" s="4" t="inlineStr">
        <is>
          <t>Key management personnel of entity or parent [member]</t>
        </is>
      </c>
      <c r="B5" s="4" t="inlineStr">
        <is>
          <t xml:space="preserve"> </t>
        </is>
      </c>
    </row>
    <row r="6">
      <c r="A6" s="3" t="inlineStr">
        <is>
          <t>Statement [Line Items]</t>
        </is>
      </c>
      <c r="B6" s="4" t="inlineStr">
        <is>
          <t xml:space="preserve"> </t>
        </is>
      </c>
    </row>
    <row r="7">
      <c r="A7" s="4" t="inlineStr">
        <is>
          <t>Transaction Amounts with Related Party</t>
        </is>
      </c>
      <c r="B7" s="4" t="inlineStr">
        <is>
          <t xml:space="preserve">At March 31,
2024 2023
(In millions)
Assets:
Loans and advances ¥ 573 ¥ 44
Liabilities:
Deposits ¥     2,959 ¥ 2,865
Others 116 129 </t>
        </is>
      </c>
    </row>
    <row r="8">
      <c r="A8" s="4" t="inlineStr">
        <is>
          <t>Associates, joint ventures, and other entities [Member]</t>
        </is>
      </c>
      <c r="B8" s="4" t="inlineStr">
        <is>
          <t xml:space="preserve"> </t>
        </is>
      </c>
    </row>
    <row r="9">
      <c r="A9" s="3" t="inlineStr">
        <is>
          <t>Statement [Line Items]</t>
        </is>
      </c>
      <c r="B9" s="4" t="inlineStr">
        <is>
          <t xml:space="preserve"> </t>
        </is>
      </c>
    </row>
    <row r="10">
      <c r="A10" s="4" t="inlineStr">
        <is>
          <t>Transaction Amounts with Related Party</t>
        </is>
      </c>
      <c r="B10" s="4" t="inlineStr">
        <is>
          <t xml:space="preserve">At March 31,
2024 2023
(In millions)
Assets:
Loans and advances ¥ 2,160,444 ¥ 2,276,216
Others 72,049 186,617
Liabilities:
Deposits ¥ 460,472 ¥ 290,452
Others 72,762 56,801
For the fiscal year ended March 31,
  2024    2023     2022  
(In millions)
Income statements:
Income (interest income, fee and commission income, and others) ¥ 101,016 ¥    87,521 ¥    68,780
Expense (interest expense and others) 59,968 43,473 25,046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80" customWidth="1" min="2" max="2"/>
  </cols>
  <sheetData>
    <row r="1">
      <c r="A1" s="1" t="inlineStr">
        <is>
          <t>Principal Subsidiaries (Tables)</t>
        </is>
      </c>
      <c r="B1" s="2" t="inlineStr">
        <is>
          <t>12 Months Ended</t>
        </is>
      </c>
    </row>
    <row r="2">
      <c r="B2" s="2" t="inlineStr">
        <is>
          <t>Mar. 31, 2024</t>
        </is>
      </c>
    </row>
    <row r="3">
      <c r="A3" s="4" t="inlineStr">
        <is>
          <t>Foreign [member]</t>
        </is>
      </c>
      <c r="B3" s="4" t="inlineStr">
        <is>
          <t xml:space="preserve"> </t>
        </is>
      </c>
    </row>
    <row r="4">
      <c r="A4" s="3" t="inlineStr">
        <is>
          <t>Statement1 [Line Items]</t>
        </is>
      </c>
      <c r="B4" s="4" t="inlineStr">
        <is>
          <t xml:space="preserve"> </t>
        </is>
      </c>
    </row>
    <row r="5">
      <c r="A5" s="4" t="inlineStr">
        <is>
          <t>Principal Subsidiaries</t>
        </is>
      </c>
      <c r="B5" s="4" t="inlineStr">
        <is>
          <t xml:space="preserve">Principal foreign subsidiaries
Company Name Country of Incorporation Proportion of Ownership Interest (1) Proportion Rights (1) Main Business
(%) (%)
SMBC Bank International plc U.K. 100.0 100.0 Commercial banking
Sumitomo Mitsui Banking Corporation China 100.0 100.0 Commercial banking
PT Bank BTPN Tbk Indonesia 98.5 91.0 (2) Commercial banking
SMBC Americas Holdings, Inc. U.S.A. 100.0 100.0 Bank holding company
SMBC MANUBANK U.S.A. 100.0 100.0 Commercial banking
Banco Sumitomo Mitsui Brasileiro S.A Brazil 100.0 100.0 Commercial banking
JSC Sumitomo Mitsui Rus Bank Russia 100.0 100.0 Commercial banking
SMBC Bank EU AG Germany 100.0 100.0 Commercial banking
Sumitomo Mitsui Banking Corporation Malaysia Berhad Malaysia 100.0 100.0 Commercial banking
SMBC Leasing and Finance, Inc. U.S.A. 100.0 100.0 Leasing
SMBC Nikko Securities America, Inc. U.S.A. 100.0 100.0 Securities
SMBC Nikko Capital Markets Limited U.K. 100.0 100.0 Securities
SMBC Capital Markets, Inc. U.S.A. 100.0 100.0 Derivatives
TT International Asset Management Ltd U.K. 100.0 100.0 Investment management, and investment advisory and agency
SMFG India Credit Company Limited India 100.0 100.0 Financial services
(1) P ercentages of proportion of ownership intere
(2) During the fiscal year ended March 31, 2020, the Group disposed of a 3.7% equity interest in PT Bank BTPN Tbk to a third-party investor. Subsequently, in the fiscal year ended March 31, 2024, the Group disposed of an additional 3.7% to other third-party investors. The disposals were undertaken to ensure that PT Bank BTPN Tbk is compliant with the free float requirement under the Indonesia Stock Exchange’s Rule. The Group had also entered into a commercial arrangement where the economic exposure resulting from the disposals is being retained. Therefore, the disposals have not resulted in a decrease in the Group’s ownership interests. </t>
        </is>
      </c>
    </row>
    <row r="6">
      <c r="A6" s="4" t="inlineStr">
        <is>
          <t>Domestic [member]</t>
        </is>
      </c>
      <c r="B6" s="4" t="inlineStr">
        <is>
          <t xml:space="preserve"> </t>
        </is>
      </c>
    </row>
    <row r="7">
      <c r="A7" s="3" t="inlineStr">
        <is>
          <t>Statement1 [Line Items]</t>
        </is>
      </c>
      <c r="B7" s="4" t="inlineStr">
        <is>
          <t xml:space="preserve"> </t>
        </is>
      </c>
    </row>
    <row r="8">
      <c r="A8" s="4" t="inlineStr">
        <is>
          <t>Principal Subsidiaries</t>
        </is>
      </c>
      <c r="B8" s="4" t="inlineStr">
        <is>
          <t xml:space="preserve">Principal domestic subsidiaries
Company Name Proportion of Ownership Interest (1) Proportion of Voting Rights (1) Main Business
(%) (%)
Sumitomo Mitsui Banking Corporation 100.0 100.0 Commercial banking
SMBC Trust Bank Ltd. 100.0 100.0 Trust banking
SMBC Guarantee Co., Ltd. 100.0 100.0 Credit guarantee
SMBC Nikko Securities Inc. 100.0 100.0 Securities
Sumitomo Mitsui Card Company, Limited (2) 100.0 100.0 Credit card
SMBC Finance Service Co., Ltd (2) 100.0 100.0 Credit card, consumer credit and installment transaction
SMBC Consumer Finance Co., Ltd. 100.0 100.0 Consumer lending
Company Name Proportion of Ownership Interest (1) Proportion of Voting Rights (1) Main Business
(%) (%)
The Japan Research Institute, Limited (3) 100.0 100.0 System development, data processing, management consulting and economic research
Sumitomo Mitsui DS Asset Management Company, Limited 50.1 50.1 Investment management, and investment advisory and agency
Alternative Investment Capital Limited 60.0 60.0 Investment management and investment advisory
SMBC Venture Capital Co., Ltd. 100.0 100.0 Venture capital
SMBC Consulting Co., Ltd. 98.3 98.3 Management consulting and information services
Japan Pension Navigator Co., Ltd. 69.7 69.7 Operational management of defined contribution pension plans
(1) Percentages of proportion of ownership interest and proportion of voting rights have been truncated.
(2) Sumitomo Mitsui Card Company, Limited merged with SMBC Finance Service Co., Ltd. on April 1, 2024.
(3) The Japan Research Institute, Limited became the wholly owned subsidiary of JRI Holdings, Limited, the holding company newly established by the Group, following the sale of shares held by the company to JRI Holdings, Limited on April 1, 2024.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ructured Entities (Tables)</t>
        </is>
      </c>
      <c r="B1" s="2" t="inlineStr">
        <is>
          <t>12 Months Ended</t>
        </is>
      </c>
    </row>
    <row r="2">
      <c r="B2" s="2" t="inlineStr">
        <is>
          <t>Mar. 31, 2024</t>
        </is>
      </c>
    </row>
    <row r="3">
      <c r="A3" s="3" t="inlineStr">
        <is>
          <t>Text Block1 [Abstract]</t>
        </is>
      </c>
      <c r="B3" s="4" t="inlineStr">
        <is>
          <t xml:space="preserve"> </t>
        </is>
      </c>
    </row>
    <row r="4">
      <c r="A4" s="4" t="inlineStr">
        <is>
          <t>Interests in Unconsolidated Structured Entities and Maximum Exposure to Loss</t>
        </is>
      </c>
      <c r="B4" s="4" t="inlineStr">
        <is>
          <t xml:space="preserve"> The following tables represent the carrying amounts of the Group’s interests in unconsolidated structured entities recognized in its consolidated statements of financial position by line item and the maximum exposure to loss from its interests at March 31, 2024 and 2023.
At March 31, 2024
Securitizations Investment funds Structured finance Others Total
(In millions)
Interests in unconsolidated structured entities recognized in:
Trading assets ¥ 7,913 ¥ 59,691 ¥ —  ¥ —  ¥ 67,604
Financial assets at fair value through profit or loss 326 1,464,214 94,455 —  1,558,995
Investment securities 163,170 60,745 —  114 224,029
Loans and advances 4,547,626 —  10,976,579 716,167 16,240,372
Total ¥ 4,719,035 ¥ 1,584,650 ¥ 11,071,034 ¥ 716,281 ¥ 18,091,000
Maximum exposure to loss from interests in unconsolidated structured entities ¥ 6,585,138 ¥ 1,585,805 ¥ 12,806,451 ¥ 873,946 ¥ 21,851,340
At March 31, 2023
Securitizations Investment   Structured   Others Total
(In millions)
Interests in unconsolidated structured entities recognized in:
Trading assets ¥ 5,197 ¥ 44,432 ¥ —  ¥ —  ¥ 49,629
Financial assets at fair value through profit or loss 292 669,880 89,796 —  759,968
Investment securities 145,351 52,476 —  193 198,020
Loans and advances 3,581,390 —  8,629,262 612,876 12,823,528
Total ¥ 3,732,230 ¥ 766,788 ¥ 8,719,058 ¥ 613,069 ¥ 13,831,145
Maximum exposure to loss from interests in unconsolidated structured entities ¥ 5,245,346 ¥ 767,810 ¥ 10,073,000 ¥ 729,634 ¥ 16,815,7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gment Analysis</t>
        </is>
      </c>
      <c r="B1" s="2" t="inlineStr">
        <is>
          <t>12 Months Ended</t>
        </is>
      </c>
    </row>
    <row r="2">
      <c r="B2" s="2" t="inlineStr">
        <is>
          <t>Mar. 31, 2024</t>
        </is>
      </c>
    </row>
    <row r="3">
      <c r="A3" s="3" t="inlineStr">
        <is>
          <t>Text Block1 [Abstract]</t>
        </is>
      </c>
      <c r="B3" s="4" t="inlineStr">
        <is>
          <t xml:space="preserve"> </t>
        </is>
      </c>
    </row>
    <row r="4">
      <c r="A4" s="4" t="inlineStr">
        <is>
          <t>Segment Analysis</t>
        </is>
      </c>
      <c r="B4" s="4" t="inlineStr">
        <is>
          <t xml:space="preserve">4 SEGMENT ANALYSIS Business Segments The Group’s business segment information is prepared based on the internal reporting system utilized by its management to assess the performance of its business segments under accounting principles generally accepted in Japan The Group has main business segments: the Wholesale Business Unit, the Retail Business Unit, the Global Business Unit and the Global Markets Business Unit, with the remaining operations recorded in Head office account and others. Wholesale Business Unit The Wholesale Business Unit provides comprehensive solutions primarily for corporate clients in Japan that respond to wide-ranging client needs in relation to financing, investment management, risk hedging, settlement, M&amp;A and other advisory services, digital services and leasing services. This business unit mainly consists of the wholesale businesses of SMBC, SMBC Trust Bank Ltd. (“SMBC Trust Bank”), Sumitomo Mitsui Finance and Leasing Company, Limited (“SMFL”), SMBC Nikko Securities Inc. (“SMBC Nikko Securities”) and Sumitomo Mitsui Card Company, Limited (“Sumitomo Mitsui Card”), which merged with SMBC Finance Service Co., Ltd. on April 1, 2024. Retail Business Unit The Retail Business Unit provides financial services to consumers residing in Japan and mainly consists of the retail businesses of SMBC, SMBC Trust Bank, SMBC Nikko Securities, Sumitomo Mitsui Card and SMBC Consumer Finance Co., Ltd. (“SMBC Consumer Finance”). This business unit offers a wide range of products and services for consumers, including wealth management services, settlement services, consumer finance and housing loans, in order to address the financial needs of all individual customers. Global Business Unit The Global Business Unit supports the global businesses of a diverse range of clients, such as Japanese companies operating overseas, non-Japanese Global Markets Business Unit The Global Markets Business Unit offers solutions through foreign exchange products, derivatives, bonds, stocks and other marketable financial products, and also undertakes asset liability management operations, which help comprehensively control balance sheet liquidity risks and market risks. This business unit consists of the Global Markets and Treasury Unit of SMBC, which was renamed from the Treasury Unit in April 2023, and the Global Markets Division of SMBC Nikko Securities. Head office account and others The Head office account and others represent the difference between the aggregate of the Wholesale Business Unit, the Retail Business Unit, the Global Business Unit and the Global Markets Business Unit, and the Group as a whole. It mainly consists of administrative expenses related to headquarters operations and profit or loss from other subsidiaries including The Japan Research Institute, Limited and Sumitomo Mitsui DS Asset Management Company, Limited. It also includes the elimination items related to internal transactions between the Group companies. Measurement of Segment Profit or Loss The business segment information is prepared under the management approach. Consolidated net business profit is used as a profit indicator of banks in Japan. Consolidated net business profit of each segment is calculated by deducting general and administrative expenses (i.e., the total of personnel expense, non-personnel Information regarding the total assets of each segment is not used by management in deciding how to allocate resources and assess performance. Accordingly, total assets are not included in the business segment information. Segmental Results of Operations The following tables show the Group’s results of operations by business segment for the fiscal years ended March 31, 2024, 2023 and 2022. During the current year, changes were made to the allocation logic from the Head office account and others to other business segments in the Group’s managerial accounting, which became effective from April 1, 2023. The comparative information for the fiscal years ended March 31, 2023 and 2022 has been represented on a consistent basis with that updated allocation logic and to eliminate the impact of factors such as changes in interest rates and exchange rates that may distort the comparison. The effects of the adjustments are included in the Head office account and others. For the fiscal year ended March 31, 2024:
Wholesale Business Unit Retail Business Unit Global Business Unit Global Markets Business Unit Head office account and others Total
(In billions)
Consolidated gross profit (1) ¥ 835.2 ¥ 1,290.0 ¥ 1,375.9 ¥ 526.2 ¥ (288.5 ) ¥ 3,738.8
General and administrative expenses (311.0 ) (1,079.9 ) (809.3 ) (165.3 ) 114.9 (2,250.6 )
Others (2) 107.9 5.6 78.3 29.0 (148.8 ) 72.0
Consolidated net business profit ¥ 632.1 ¥ 215.7 ¥ 644.9 ¥ 389.9 ¥ (322.4 ) ¥ 1,560.2
For the fiscal year ended March 31, 2023:
Wholesale Business Unit Retail Business Unit Global Business Unit Global Markets Business Unit Head office account and others Total
(In billions)
Consolidated gross profit (1) ¥ 742.0 ¥ 1,170.0 ¥ 1,216.2 ¥ 461.8 ¥ (419.8 ) ¥ 3,170.2
General and administrative expenses (286.2 ) (996.7 ) (708.0 ) (150.5 ) 192.2 (1,949.2 )
Others (2) 101.5 4.7 15.5 28.8 (95.1 ) 55.4
Consolidated net business profit ¥ 557.3 ¥ 178.0 ¥ 523.7 ¥ 340.1 ¥ (322.7 ) ¥ 1,276.4
For the fiscal year ended March 31, 2022:
Wholesale Business Unit Retail Business Unit Global Business Unit Global Markets Business Unit Head office account and others Total
(In billions)
Consolidated gross profit (1) ¥ 719.7 ¥ 1,184.0 ¥ 1,071.8 ¥ 412.6 ¥ (442.6 ) ¥ 2,945.5
General and administrative expenses (295.5 ) (996.0 ) (637.0 ) (143.5 ) 250.9 (1,821.1 )
Others (2) 89.5 3.5 (26.0 ) 26.9 (65.4 ) 28.5
Consolidated net business profit ¥ 513.7 ¥ 191.5 ¥ 408.8 ¥ 296.0 ¥ (257.1 ) ¥ 1,152.9
(1) Consolidated gross profit = (Interest income – Interest expenses) + Trust fees + (Fee and commission income – Fee and commission expenses) + (Trading income – Trading losses) + (Other operating income – Other operating expenses).
(2) “Others” includes share of profit or loss of equity-method associates and joint ventures and cooperated profit and loss, that is, profit and loss double counted within the Group’s business segments in the managerial accounting.
Reconciliation of Segmental Results of Operations to Consolidated Income Statements The figures provided in the tables above are calculated by aggregating the figures used for management reporting under Japanese GAAP for each segment. The total amount of consolidated net business profit that is calculated by each segment based on the internal managerial data is reconciled to profit before tax reported in the consolidated financial statements under IFRS as shown in the following table:
For the fiscal year ended March 31,
 2024  2023 2022
(In billions)
Consolidated net business profit ¥ 1,560.2 ¥ 1,276.4 ¥ 1,152.9
Differences between management reporting and Japanese GAAP:
Total credit costs (274.0 ) (210.2 ) (274.4 )
Gains on equity instruments 249.8 155.9 209.1
Extraordinary gains or losses and others (193.7 ) (123.6 ) (158.0 )
Profit before tax under Japanese GAAP 1,342.3 1,098.5 929.6
Differences between Japanese GAAP and IFRS:
Scope of consolidation 7.4 4.9 3.0
Derivative financial instruments (111.6 ) 374.0 136.9
Investment securities (43.4 ) (147.0 ) (189.2 )
Loans and advances 2.4 13.6 (54.4 )
Investments in associates and joint ventures (20.2 ) (10.6 ) (61.5 )
Property, plant and equipment 22.7 1.6 9.0
Lease accounting (1.9 ) (0.5 ) (0.9 )
Defined benefit plans (53.8 ) (60.7 ) (67.0 )
Foreign currency translation (32.2 ) 6.6 (40.7 )
Classification of equity and liability 18.9 11.3 10.9
Others 77.2 (29.8 ) 0.8
Profit before tax under IFRS ¥ 1,207.8 ¥ 1,261.9 ¥ 676.5
Information about Geographical Areas The following table shows the total operating income in accordance with IFRS by the main geographical areas. The Group’s services are provided to domestic and foreign clients on a worldwide basis. These include transactions where SMBC’s branches in Japan may deal with customers located in foreign countries and where SMBC’s overseas branches may provide services to Japanese companies. To identify income attributed to each geographical area for the purposes of this disclosure, they are aggregated based on the geographical location of the booking entity, with the assumption that transactions booked in booking entities are deemed to have occurred in their respective geographical areas.
For the fiscal year ended March 31,
 2024  2023 2022
(In millions)
Domestic (1)
Japan ¥ 1,431,964 ¥ 1,778,161 ¥ 1,805,619
Total domestic 1,431,964 1,778,161 1,805,619
Foreign (1)(2)
Americas 1,136,316 829,948 592,009
Europe and Middle East 399,904 356,222 280,930
Asia and Oceania 980,889 826,345 458,902
Total foreign 2,517,109 2,012,515 1,331,841
Total operating income (3) ¥ 3,949,073 ¥ 3,790,676 ¥ 3,137,460
(1) The geographical segmentation is determined based on the degrees of the following factors: geographic proximity, similarity of economic activities and relationship of business activities among regions.
(2) Americas mostly consists of the United States; Europe and Middle East include the United Kingdom, Germany and others; Asia and Oceania include China, Singapore, Indonesia and others except Japan.
(3) Total operating income comprises net interest income, net fee and commission income, net trading income, net income from financial assets and liabilities at fair value through profit or loss, net investment income and other incom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Mar. 31, 2024</t>
        </is>
      </c>
    </row>
    <row r="3">
      <c r="A3" s="3" t="inlineStr">
        <is>
          <t>Statement1 [Line Items]</t>
        </is>
      </c>
      <c r="B3" s="4" t="inlineStr">
        <is>
          <t xml:space="preserve"> </t>
        </is>
      </c>
    </row>
    <row r="4">
      <c r="A4" s="4" t="inlineStr">
        <is>
          <t>Fair Values of Assets and Liabilities at the Date of Acquisition and Consideration Paid</t>
        </is>
      </c>
      <c r="B4" s="4" t="inlineStr">
        <is>
          <t xml:space="preserve"> The fair values of assets and liabilities of Fullerton India at the date of acquisition and the consideration paid were as follows:
At November 30, 2021
(In millions)
Assets:
Cash and deposits with banks ¥ 37,495
Loans and advances 306,413
All other assets 58,612
Total assets ¥ 402,520
Liabilities:
Borrowings ¥ 176,075
Debt securities in issue 135,445
All other liabilities 22,752
Total liabilities ¥ 334,272
Net assets 68,248
Non-controlling (17,130 )
Net assets acquired 51,118
Goodwill 179,197
Consideration ¥ 230,315
Consideration (1) :
Cash ¥ 230,315
Total ¥ 230,315
Acquisition related costs recognized as an expense in “General and administrative expenses” in the consolidated income statement ¥ 2,093
(1) A contingent consideration was included in the contract, and payable upon a specific performance indicator of Fullerton India. As a result of estimating the indicator, the Group did not recognize the contingent consideration. </t>
        </is>
      </c>
    </row>
    <row r="5">
      <c r="A5" s="4" t="inlineStr">
        <is>
          <t>Total Amount of Cash Consideration Paid and Cash Acquired by Obtaining Control of Subsidiaries and Businesses</t>
        </is>
      </c>
      <c r="B5" s="4" t="inlineStr">
        <is>
          <t xml:space="preserve"> The total amount of cash consideration paid and cash acquired by obtaining control of subsidiaries during the fiscal year ended March 31, 2022 were as follows:
For the fiscal year ended
(In millions)
Cash consideration paid ¥ (230,315 )
Cash and cash equivalents transferred as a result of the acquisitions 14,621
Cash consideration paid, net of cash and cash equivalents acquired by obtaining control of the subsidiaries ¥ (215,694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rrent and Non-current Distinction (Tables)</t>
        </is>
      </c>
      <c r="B1" s="2" t="inlineStr">
        <is>
          <t>12 Months Ended</t>
        </is>
      </c>
    </row>
    <row r="2">
      <c r="B2" s="2" t="inlineStr">
        <is>
          <t>Mar. 31, 2024</t>
        </is>
      </c>
    </row>
    <row r="3">
      <c r="A3" s="3" t="inlineStr">
        <is>
          <t>Text Block1 [Abstract]</t>
        </is>
      </c>
      <c r="B3" s="4" t="inlineStr">
        <is>
          <t xml:space="preserve"> </t>
        </is>
      </c>
    </row>
    <row r="4">
      <c r="A4" s="4" t="inlineStr">
        <is>
          <t>Summary of Current and Non-Current Distinction</t>
        </is>
      </c>
      <c r="B4" s="4" t="inlineStr">
        <is>
          <t xml:space="preserve">At March 31, 2024
Amounts recovered or settled
Not more than twelve months More than twelve months Total
(In millions)
Assets:
Call loans and bills bought ¥ 5,251,948 ¥ 84,332 ¥ 5,336,280
Reverse repurchase agreements and cash collateral on securities borrowed 14,098,895 49,772 14,148,667
Financial assets at fair value through profit or loss 1,486 2,374,643 2,376,129
Investment securities:
Debt instruments at amortized cost 49,106 267,286 316,392
Debt instruments at fair value through other comprehensive income 10,090,780 13,925,404 24,016,184
Equity instruments at fair value through other comprehensive income —  5,817,261 5,817,261
Loans and advances 43,944,455 77,772,010 121,716,465
Other financial assets 7,388,927 120,601 7,509,528
Liabilities:
Deposits ¥ 177,610,231 ¥ 4,487,088 ¥ 182,097,319
Call money and bills sold 3,135,461 2,588 3,138,049
Repurchase agreements and cash collateral on securities lent 20,166,958 —  20,166,958
Financial liabilities designated at fair value through profit or loss 20,267 478,017 498,284
Borrowings 6,306,345 9,800,813 16,107,158
Debt securities in issue 4,858,463 9,216,621 14,075,084
Other financial liabilities 10,517,630 5,418 10,523,048
At March 31, 2023
Amounts recovered or settled
Not more than More than Total
(In millions)
Assets:
Call loans and bills bought ¥ 5,569,961 ¥ 114,851 ¥ 5,684,812
Reverse repurchase agreements and cash collateral on securities borrowed 10,968,633 55,451 11,024,084
Financial assets at fair value through profit or loss 5,215 1,483,024 1,488,239
Investment securities:
Debt instruments at amortized cost 49,631 185,936 235,567
Debt instruments at fair value through other comprehensive income 9,059,561 13,751,862 22,811,423
Equity instruments at fair value through other comprehensive income —  4,548,608 4,548,608
Loans and advances 39,254,388 72,636,746 111,891,134
Other financial assets 5,220,793 139,841 5,360,634
Liabilities:
Deposits ¥ 168,635,510 ¥ 4,292,300 ¥ 172,927,810
Call money and bills sold 2,566,725 2,331 2,569,056
Repurchase agreements and cash collateral on securities lent 17,717,897 68,129 17,786,026
Financial liabilities designated at fair value through profit or loss 63,592 350,514 414,106
Borrowings 3,040,454 12,331,347 15,371,801
Debt securities in issue 3,651,276 8,333,718 11,984,994
Other financial liabilities 8,517,834 4,378 8,522,212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ndensed Financial Information of Registrant (SMFG) (Tables)</t>
        </is>
      </c>
      <c r="B1" s="2" t="inlineStr">
        <is>
          <t>12 Months Ended</t>
        </is>
      </c>
    </row>
    <row r="2">
      <c r="B2" s="2" t="inlineStr">
        <is>
          <t>Mar. 31, 2024</t>
        </is>
      </c>
    </row>
    <row r="3">
      <c r="A3" s="3" t="inlineStr">
        <is>
          <t>Text Block1 [Abstract]</t>
        </is>
      </c>
      <c r="B3" s="4" t="inlineStr">
        <is>
          <t xml:space="preserve"> </t>
        </is>
      </c>
    </row>
    <row r="4">
      <c r="A4" s="4" t="inlineStr">
        <is>
          <t>Condensed Statement of Financial Position</t>
        </is>
      </c>
      <c r="B4" s="4" t="inlineStr">
        <is>
          <t xml:space="preserve"> Condensed Statements of Financial Position
At March 31,
2024 2023
(In millions)
Assets:
Deposits with SMBC ¥ 309,526 ¥ 246,977
Investments in SMBC 4,613,790 4,613,790
Loans to SMBC 12,104,056 9,796,649
Investments in other subsidiaries, associates and joint ventures 2,408,849 2,007,172
Other assets 291,223 293,522
Current tax assets 22,827 91,048
Total assets ¥ 19,750,271 ¥ 17,049,158
Liabilities and equity:
Short-term borrowings from SMBC ¥ 1,707,650 ¥ 1,487,650
Long-term borrowings 398,026 355,265
Debt securities in issue due to other subsidiaries 27,113 14,889
Debt securities in issue 9,961,308 8,280,718
Other liabilities 95,166 67,757
Total liabilities 12,189,263 10,206,279
Shareholders’ equity 6,105,493 6,082,226
Other equity instruments holders’ equity 1,455,515 760,653
Total equity 7,561,008 6,842,879
Total equity and liabilities ¥ 19,750,271 ¥ 17,049,158</t>
        </is>
      </c>
    </row>
    <row r="5">
      <c r="A5" s="4" t="inlineStr">
        <is>
          <t>Condensed Income Statement</t>
        </is>
      </c>
      <c r="B5" s="4" t="inlineStr">
        <is>
          <t xml:space="preserve"> Condensed Income Statements
For the fiscal year ended March 31,
2024 2023 2022
(In millions)
Income:
Interest income from SMBC ¥   334,964 ¥   235,386 ¥   184,206
Dividends from SMBC 542,929 437,850 376,757
Dividends from other subsidiaries, associates and joint ventures 37,246 15,951 45,609
Fees and commission income from subsidiaries 21,722 12,421 9,439
Other income 9,655 1,956 1,109
Total income 946,516 703,564 617,120
Expense:
Interest expense to SMBC 5,586 5,546 4,751
Interest expense to other subsidiaries 9,961 4,830 4,779
Interest expense 313,356 220,397 169,526
Operating and other expense 58,418 68,659 37,982
Total expense 387,321 299,432 217,038
Profit before tax 559,195 404,132 400,082
Income tax expense (8,670 ) (8,348 ) (7,942 )
Net profit ¥ 567,865 ¥ 412,480 ¥ 408,024
Profit attributable to:
Shareholders 554,102 401,170 397,293
Other equity instruments holders 13,763 11,310 10,731 </t>
        </is>
      </c>
    </row>
    <row r="6">
      <c r="A6" s="4" t="inlineStr">
        <is>
          <t>Condensed Statement of Cash Flows</t>
        </is>
      </c>
      <c r="B6" s="4" t="inlineStr">
        <is>
          <t xml:space="preserve"> Condensed Statements of Cash Flows
For the fiscal year ended March 31,
2024 2023 2022
(In millions)
Operating Activities:
Profit before tax ¥ 559,195 ¥ 404,132 ¥ 400,082
Income taxes paid—net 78,036 387 (17,935 )
Other operating activities—net 63,260 359,237 579,929
Net cash and cash equivalents provided by operating activities 700,491 763,756 962,076
Investing Activities:
Loans provided to SMBC (1,269,130 ) (727,223 ) (873,537 )
Investments in subsidiaries (377,437 ) (19,796 ) (233,576 )
Investments in associates and joint ventures (26,962 ) —  (819 )
Other investing activities—net (5,995 ) (2,770 ) (5,953 )
Net cash and cash equivalents used in investing activities (1,679,524 ) (749,789 ) (1,113,885 )
Financing Activities:
Net increase (decrease) of short-term borrowings from SMBC 220,000 (20,380 ) 230,000
Proceeds from issuance of long-term borrowings 1,263,169 61,042 86,390
Redemption of long-term borrowings (1,259,255 ) (36,046 ) — 
Proceeds from issuance of debt securities 1,260,767 1,191,048 969,480
Proceeds from issuance of other equity instruments 694,862 116,346 79,516
Redemption of debt securities (564,970 ) (861,730 ) (831,880 )
Redemption of other equity instruments —  (85,000 ) — 
Dividends paid to shareholders (348,010 ) (301,600 ) (274,058 )
Coupons paid to other equity instruments holders (13,763 ) (11,310 ) (10,731 )
Purchases of treasury stock and proceeds from sales of treasury stock—net (211,218 ) (138,507 ) 246
Net cash and cash equivalents provided by (used in) financing activities 1,041,582 (86,137 ) 248,963
Net increase (decrease) of cash and cash equivalents 62,549 (72,170 ) 97,154
Cash and cash equivalents at beginning of period 246,977 319,147 221,993
Cash and cash equivalents at end of period ¥ 309,526 ¥ 246,977 ¥ 319,147</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Additional Information (Detail)</t>
        </is>
      </c>
      <c r="B1" s="2" t="inlineStr">
        <is>
          <t>12 Months Ended</t>
        </is>
      </c>
    </row>
    <row r="2">
      <c r="B2" s="2" t="inlineStr">
        <is>
          <t>Mar. 31, 2024</t>
        </is>
      </c>
    </row>
    <row r="3">
      <c r="A3" s="3" t="inlineStr">
        <is>
          <t>Summary Of Significant Accounting Policies [Line items]</t>
        </is>
      </c>
      <c r="B3" s="4" t="inlineStr">
        <is>
          <t xml:space="preserve"> </t>
        </is>
      </c>
    </row>
    <row r="4">
      <c r="A4" s="4" t="inlineStr">
        <is>
          <t>Number of days for a financial asset to become past due for determining credit impairment</t>
        </is>
      </c>
      <c r="B4" s="4" t="inlineStr">
        <is>
          <t>90 days</t>
        </is>
      </c>
    </row>
    <row r="5">
      <c r="A5" s="4" t="inlineStr">
        <is>
          <t>Bottom of range [member]</t>
        </is>
      </c>
      <c r="B5" s="4" t="inlineStr">
        <is>
          <t xml:space="preserve"> </t>
        </is>
      </c>
    </row>
    <row r="6">
      <c r="A6" s="3" t="inlineStr">
        <is>
          <t>Summary Of Significant Accounting Policies [Line items]</t>
        </is>
      </c>
      <c r="B6" s="4" t="inlineStr">
        <is>
          <t xml:space="preserve"> </t>
        </is>
      </c>
    </row>
    <row r="7">
      <c r="A7" s="4" t="inlineStr">
        <is>
          <t>Percentage of interest in associate</t>
        </is>
      </c>
      <c r="B7" s="8" t="n">
        <v>0.2</v>
      </c>
    </row>
    <row r="8">
      <c r="A8" s="4" t="inlineStr">
        <is>
          <t>Bottom of range [member] | Customer-related intangible assets [member]</t>
        </is>
      </c>
      <c r="B8" s="4" t="inlineStr">
        <is>
          <t xml:space="preserve"> </t>
        </is>
      </c>
    </row>
    <row r="9">
      <c r="A9" s="3" t="inlineStr">
        <is>
          <t>Summary Of Significant Accounting Policies [Line items]</t>
        </is>
      </c>
      <c r="B9" s="4" t="inlineStr">
        <is>
          <t xml:space="preserve"> </t>
        </is>
      </c>
    </row>
    <row r="10">
      <c r="A10" s="4" t="inlineStr">
        <is>
          <t>Other intangible assets useful lives</t>
        </is>
      </c>
      <c r="B10" s="4" t="inlineStr">
        <is>
          <t>5 years</t>
        </is>
      </c>
    </row>
    <row r="11">
      <c r="A11" s="4" t="inlineStr">
        <is>
          <t>Bottom of range [member] | Buildings [member]</t>
        </is>
      </c>
      <c r="B11" s="4" t="inlineStr">
        <is>
          <t xml:space="preserve"> </t>
        </is>
      </c>
    </row>
    <row r="12">
      <c r="A12" s="3" t="inlineStr">
        <is>
          <t>Summary Of Significant Accounting Policies [Line items]</t>
        </is>
      </c>
      <c r="B12" s="4" t="inlineStr">
        <is>
          <t xml:space="preserve"> </t>
        </is>
      </c>
    </row>
    <row r="13">
      <c r="A13" s="4" t="inlineStr">
        <is>
          <t>Property plant and equipment useful lives</t>
        </is>
      </c>
      <c r="B13" s="4" t="inlineStr">
        <is>
          <t>7 years</t>
        </is>
      </c>
    </row>
    <row r="14">
      <c r="A14" s="4" t="inlineStr">
        <is>
          <t>Bottom of range [member] | Right of use assets [member]</t>
        </is>
      </c>
      <c r="B14" s="4" t="inlineStr">
        <is>
          <t xml:space="preserve"> </t>
        </is>
      </c>
    </row>
    <row r="15">
      <c r="A15" s="3" t="inlineStr">
        <is>
          <t>Summary Of Significant Accounting Policies [Line items]</t>
        </is>
      </c>
      <c r="B15" s="4" t="inlineStr">
        <is>
          <t xml:space="preserve"> </t>
        </is>
      </c>
    </row>
    <row r="16">
      <c r="A16" s="4" t="inlineStr">
        <is>
          <t>Property plant and equipment useful lives</t>
        </is>
      </c>
      <c r="B16" s="4" t="inlineStr">
        <is>
          <t>1 year</t>
        </is>
      </c>
    </row>
    <row r="17">
      <c r="A17" s="4" t="inlineStr">
        <is>
          <t>Bottom of range [member] | Assets For Rent And Others [Member]</t>
        </is>
      </c>
      <c r="B17" s="4" t="inlineStr">
        <is>
          <t xml:space="preserve"> </t>
        </is>
      </c>
    </row>
    <row r="18">
      <c r="A18" s="3" t="inlineStr">
        <is>
          <t>Summary Of Significant Accounting Policies [Line items]</t>
        </is>
      </c>
      <c r="B18" s="4" t="inlineStr">
        <is>
          <t xml:space="preserve"> </t>
        </is>
      </c>
    </row>
    <row r="19">
      <c r="A19" s="4" t="inlineStr">
        <is>
          <t>Property plant and equipment useful lives</t>
        </is>
      </c>
      <c r="B19" s="4" t="inlineStr">
        <is>
          <t>2 years</t>
        </is>
      </c>
    </row>
    <row r="20">
      <c r="A20" s="4" t="inlineStr">
        <is>
          <t>Bottom of range [member] | Software [member]</t>
        </is>
      </c>
      <c r="B20" s="4" t="inlineStr">
        <is>
          <t xml:space="preserve"> </t>
        </is>
      </c>
    </row>
    <row r="21">
      <c r="A21" s="3" t="inlineStr">
        <is>
          <t>Summary Of Significant Accounting Policies [Line items]</t>
        </is>
      </c>
      <c r="B21" s="4" t="inlineStr">
        <is>
          <t xml:space="preserve"> </t>
        </is>
      </c>
    </row>
    <row r="22">
      <c r="A22" s="4" t="inlineStr">
        <is>
          <t>Other intangible assets useful lives</t>
        </is>
      </c>
      <c r="B22" s="4" t="inlineStr">
        <is>
          <t>5 years</t>
        </is>
      </c>
    </row>
    <row r="23">
      <c r="A23" s="4" t="inlineStr">
        <is>
          <t>Top of range [member]</t>
        </is>
      </c>
      <c r="B23" s="4" t="inlineStr">
        <is>
          <t xml:space="preserve"> </t>
        </is>
      </c>
    </row>
    <row r="24">
      <c r="A24" s="3" t="inlineStr">
        <is>
          <t>Summary Of Significant Accounting Policies [Line items]</t>
        </is>
      </c>
      <c r="B24" s="4" t="inlineStr">
        <is>
          <t xml:space="preserve"> </t>
        </is>
      </c>
    </row>
    <row r="25">
      <c r="A25" s="4" t="inlineStr">
        <is>
          <t>Percentage of interest in associate</t>
        </is>
      </c>
      <c r="B25" s="8" t="n">
        <v>0.5</v>
      </c>
    </row>
    <row r="26">
      <c r="A26" s="4" t="inlineStr">
        <is>
          <t>Top of range [member] | Customer-related intangible assets [member]</t>
        </is>
      </c>
      <c r="B26" s="4" t="inlineStr">
        <is>
          <t xml:space="preserve"> </t>
        </is>
      </c>
    </row>
    <row r="27">
      <c r="A27" s="3" t="inlineStr">
        <is>
          <t>Summary Of Significant Accounting Policies [Line items]</t>
        </is>
      </c>
      <c r="B27" s="4" t="inlineStr">
        <is>
          <t xml:space="preserve"> </t>
        </is>
      </c>
    </row>
    <row r="28">
      <c r="A28" s="4" t="inlineStr">
        <is>
          <t>Other intangible assets useful lives</t>
        </is>
      </c>
      <c r="B28" s="4" t="inlineStr">
        <is>
          <t>20 years</t>
        </is>
      </c>
    </row>
    <row r="29">
      <c r="A29" s="4" t="inlineStr">
        <is>
          <t>Top of range [member] | Buildings [member]</t>
        </is>
      </c>
      <c r="B29" s="4" t="inlineStr">
        <is>
          <t xml:space="preserve"> </t>
        </is>
      </c>
    </row>
    <row r="30">
      <c r="A30" s="3" t="inlineStr">
        <is>
          <t>Summary Of Significant Accounting Policies [Line items]</t>
        </is>
      </c>
      <c r="B30" s="4" t="inlineStr">
        <is>
          <t xml:space="preserve"> </t>
        </is>
      </c>
    </row>
    <row r="31">
      <c r="A31" s="4" t="inlineStr">
        <is>
          <t>Property plant and equipment useful lives</t>
        </is>
      </c>
      <c r="B31" s="4" t="inlineStr">
        <is>
          <t>50 years</t>
        </is>
      </c>
    </row>
    <row r="32">
      <c r="A32" s="4" t="inlineStr">
        <is>
          <t>Top of range [member] | Right of use assets [member]</t>
        </is>
      </c>
      <c r="B32" s="4" t="inlineStr">
        <is>
          <t xml:space="preserve"> </t>
        </is>
      </c>
    </row>
    <row r="33">
      <c r="A33" s="3" t="inlineStr">
        <is>
          <t>Summary Of Significant Accounting Policies [Line items]</t>
        </is>
      </c>
      <c r="B33" s="4" t="inlineStr">
        <is>
          <t xml:space="preserve"> </t>
        </is>
      </c>
    </row>
    <row r="34">
      <c r="A34" s="4" t="inlineStr">
        <is>
          <t>Property plant and equipment useful lives</t>
        </is>
      </c>
      <c r="B34" s="4" t="inlineStr">
        <is>
          <t>28 years</t>
        </is>
      </c>
    </row>
    <row r="35">
      <c r="A35" s="4" t="inlineStr">
        <is>
          <t>Top of range [member] | Assets For Rent And Others [Member]</t>
        </is>
      </c>
      <c r="B35" s="4" t="inlineStr">
        <is>
          <t xml:space="preserve"> </t>
        </is>
      </c>
    </row>
    <row r="36">
      <c r="A36" s="3" t="inlineStr">
        <is>
          <t>Summary Of Significant Accounting Policies [Line items]</t>
        </is>
      </c>
      <c r="B36" s="4" t="inlineStr">
        <is>
          <t xml:space="preserve"> </t>
        </is>
      </c>
    </row>
    <row r="37">
      <c r="A37" s="4" t="inlineStr">
        <is>
          <t>Property plant and equipment useful lives</t>
        </is>
      </c>
      <c r="B37" s="4" t="inlineStr">
        <is>
          <t>40 years</t>
        </is>
      </c>
    </row>
    <row r="38">
      <c r="A38" s="4" t="inlineStr">
        <is>
          <t>Top of range [member] | Software [member]</t>
        </is>
      </c>
      <c r="B38" s="4" t="inlineStr">
        <is>
          <t xml:space="preserve"> </t>
        </is>
      </c>
    </row>
    <row r="39">
      <c r="A39" s="3" t="inlineStr">
        <is>
          <t>Summary Of Significant Accounting Policies [Line items]</t>
        </is>
      </c>
      <c r="B39" s="4" t="inlineStr">
        <is>
          <t xml:space="preserve"> </t>
        </is>
      </c>
    </row>
    <row r="40">
      <c r="A40" s="4" t="inlineStr">
        <is>
          <t>Other intangible assets useful lives</t>
        </is>
      </c>
      <c r="B40" s="4" t="inlineStr">
        <is>
          <t>10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itical Accounting Estimates and Judgments - Additional Information (Detail) - JPY (¥) ¥ in Millions</t>
        </is>
      </c>
      <c r="B1" s="2" t="inlineStr">
        <is>
          <t>12 Months Ended</t>
        </is>
      </c>
    </row>
    <row r="2">
      <c r="B2" s="2" t="inlineStr">
        <is>
          <t>Mar. 31, 2024</t>
        </is>
      </c>
      <c r="C2" s="2" t="inlineStr">
        <is>
          <t>Mar. 31, 2023</t>
        </is>
      </c>
      <c r="D2" s="2" t="inlineStr">
        <is>
          <t>Mar. 31, 2022</t>
        </is>
      </c>
    </row>
    <row r="3">
      <c r="A3" s="3" t="inlineStr">
        <is>
          <t>Critical accounting estimates and judgments [line items]</t>
        </is>
      </c>
      <c r="B3" s="4" t="inlineStr">
        <is>
          <t xml:space="preserve"> </t>
        </is>
      </c>
      <c r="C3" s="4" t="inlineStr">
        <is>
          <t xml:space="preserve"> </t>
        </is>
      </c>
      <c r="D3" s="4" t="inlineStr">
        <is>
          <t xml:space="preserve"> </t>
        </is>
      </c>
    </row>
    <row r="4">
      <c r="A4" s="4" t="inlineStr">
        <is>
          <t>Impairment losses on goodwill</t>
        </is>
      </c>
      <c r="B4" s="6" t="n">
        <v>0</v>
      </c>
      <c r="C4" s="6" t="n">
        <v>126151</v>
      </c>
      <c r="D4" s="6" t="n">
        <v>0</v>
      </c>
    </row>
    <row r="5">
      <c r="A5" s="4" t="inlineStr">
        <is>
          <t>Provision</t>
        </is>
      </c>
      <c r="B5" s="5" t="n">
        <v>231319</v>
      </c>
      <c r="C5" s="5" t="n">
        <v>247344</v>
      </c>
      <c r="D5" s="5" t="n">
        <v>227784</v>
      </c>
    </row>
    <row r="6">
      <c r="A6" s="4" t="inlineStr">
        <is>
          <t>Net assets of retirement benefits</t>
        </is>
      </c>
      <c r="B6" s="5" t="n">
        <v>503050</v>
      </c>
      <c r="C6" s="5" t="n">
        <v>525123</v>
      </c>
      <c r="D6" s="4" t="inlineStr">
        <is>
          <t xml:space="preserve"> </t>
        </is>
      </c>
    </row>
    <row r="7">
      <c r="A7" s="4" t="inlineStr">
        <is>
          <t>Deferred tax assets</t>
        </is>
      </c>
      <c r="B7" s="5" t="n">
        <v>58080</v>
      </c>
      <c r="C7" s="5" t="n">
        <v>65810</v>
      </c>
      <c r="D7" s="4" t="inlineStr">
        <is>
          <t xml:space="preserve"> </t>
        </is>
      </c>
    </row>
    <row r="8">
      <c r="A8" s="4" t="inlineStr">
        <is>
          <t>Net total of deferred tax liabilities</t>
        </is>
      </c>
      <c r="B8" s="5" t="n">
        <v>622259</v>
      </c>
      <c r="C8" s="5" t="n">
        <v>250120</v>
      </c>
      <c r="D8" s="4" t="inlineStr">
        <is>
          <t xml:space="preserve"> </t>
        </is>
      </c>
    </row>
    <row r="9">
      <c r="A9" s="4" t="inlineStr">
        <is>
          <t>Allowance for loan losses</t>
        </is>
      </c>
      <c r="B9" s="5" t="n">
        <v>979000</v>
      </c>
      <c r="C9" s="5" t="n">
        <v>864114</v>
      </c>
      <c r="D9" s="4" t="inlineStr">
        <is>
          <t xml:space="preserve"> </t>
        </is>
      </c>
    </row>
    <row r="10">
      <c r="A10" s="4" t="inlineStr">
        <is>
          <t>Impairment losses on other intangible assets</t>
        </is>
      </c>
      <c r="B10" s="5" t="n">
        <v>9648</v>
      </c>
      <c r="C10" s="5" t="n">
        <v>9368</v>
      </c>
      <c r="D10" s="5" t="n">
        <v>55816</v>
      </c>
    </row>
    <row r="11">
      <c r="A11" s="4" t="inlineStr">
        <is>
          <t>Impairment losses on property, plant and equipment</t>
        </is>
      </c>
      <c r="B11" s="5" t="n">
        <v>4168</v>
      </c>
      <c r="C11" s="5" t="n">
        <v>31617</v>
      </c>
      <c r="D11" s="5" t="n">
        <v>43708</v>
      </c>
    </row>
    <row r="12">
      <c r="A12" s="4" t="inlineStr">
        <is>
          <t>Credit risk exposure on borrowings</t>
        </is>
      </c>
      <c r="B12" s="5" t="n">
        <v>372678085</v>
      </c>
      <c r="C12" s="5" t="n">
        <v>339156626</v>
      </c>
      <c r="D12" s="4" t="inlineStr">
        <is>
          <t xml:space="preserve"> </t>
        </is>
      </c>
    </row>
    <row r="13">
      <c r="A13" s="4" t="inlineStr">
        <is>
          <t>Russian Borrowers [member]</t>
        </is>
      </c>
      <c r="B13" s="4" t="inlineStr">
        <is>
          <t xml:space="preserve"> </t>
        </is>
      </c>
      <c r="C13" s="4" t="inlineStr">
        <is>
          <t xml:space="preserve"> </t>
        </is>
      </c>
      <c r="D13" s="4" t="inlineStr">
        <is>
          <t xml:space="preserve"> </t>
        </is>
      </c>
    </row>
    <row r="14">
      <c r="A14" s="3" t="inlineStr">
        <is>
          <t>Critical accounting estimates and judgments [line items]</t>
        </is>
      </c>
      <c r="B14" s="4" t="inlineStr">
        <is>
          <t xml:space="preserve"> </t>
        </is>
      </c>
      <c r="C14" s="4" t="inlineStr">
        <is>
          <t xml:space="preserve"> </t>
        </is>
      </c>
      <c r="D14" s="4" t="inlineStr">
        <is>
          <t xml:space="preserve"> </t>
        </is>
      </c>
    </row>
    <row r="15">
      <c r="A15" s="4" t="inlineStr">
        <is>
          <t>Allowance for loan losses</t>
        </is>
      </c>
      <c r="B15" s="5" t="n">
        <v>86751</v>
      </c>
      <c r="C15" s="4" t="inlineStr">
        <is>
          <t xml:space="preserve"> </t>
        </is>
      </c>
      <c r="D15" s="4" t="inlineStr">
        <is>
          <t xml:space="preserve"> </t>
        </is>
      </c>
    </row>
    <row r="16">
      <c r="A16" s="4" t="inlineStr">
        <is>
          <t>Credit risk exposure on borrowings</t>
        </is>
      </c>
      <c r="B16" s="5" t="n">
        <v>284000</v>
      </c>
      <c r="C16" s="4" t="inlineStr">
        <is>
          <t xml:space="preserve"> </t>
        </is>
      </c>
      <c r="D16" s="4" t="inlineStr">
        <is>
          <t xml:space="preserve"> </t>
        </is>
      </c>
    </row>
    <row r="17">
      <c r="A17" s="4" t="inlineStr">
        <is>
          <t>High interest rates in foreign countries [member] | Foreign countries [member]</t>
        </is>
      </c>
      <c r="B17" s="4" t="inlineStr">
        <is>
          <t xml:space="preserve"> </t>
        </is>
      </c>
      <c r="C17" s="4" t="inlineStr">
        <is>
          <t xml:space="preserve"> </t>
        </is>
      </c>
      <c r="D17" s="4" t="inlineStr">
        <is>
          <t xml:space="preserve"> </t>
        </is>
      </c>
    </row>
    <row r="18">
      <c r="A18" s="3" t="inlineStr">
        <is>
          <t>Critical accounting estimates and judgments [line items]</t>
        </is>
      </c>
      <c r="B18" s="4" t="inlineStr">
        <is>
          <t xml:space="preserve"> </t>
        </is>
      </c>
      <c r="C18" s="4" t="inlineStr">
        <is>
          <t xml:space="preserve"> </t>
        </is>
      </c>
      <c r="D18" s="4" t="inlineStr">
        <is>
          <t xml:space="preserve"> </t>
        </is>
      </c>
    </row>
    <row r="19">
      <c r="A19" s="4" t="inlineStr">
        <is>
          <t>Additional allowance for credit losses due to changes in interest rate</t>
        </is>
      </c>
      <c r="B19" s="5" t="n">
        <v>15634</v>
      </c>
      <c r="C19" s="4" t="inlineStr">
        <is>
          <t xml:space="preserve"> </t>
        </is>
      </c>
      <c r="D19" s="4" t="inlineStr">
        <is>
          <t xml:space="preserve"> </t>
        </is>
      </c>
    </row>
    <row r="20">
      <c r="A20" s="4" t="inlineStr">
        <is>
          <t>Changes in the domestic business environment [member] | Country of domicile [member]</t>
        </is>
      </c>
      <c r="B20" s="4" t="inlineStr">
        <is>
          <t xml:space="preserve"> </t>
        </is>
      </c>
      <c r="C20" s="4" t="inlineStr">
        <is>
          <t xml:space="preserve"> </t>
        </is>
      </c>
      <c r="D20" s="4" t="inlineStr">
        <is>
          <t xml:space="preserve"> </t>
        </is>
      </c>
    </row>
    <row r="21">
      <c r="A21" s="3" t="inlineStr">
        <is>
          <t>Critical accounting estimates and judgments [line items]</t>
        </is>
      </c>
      <c r="B21" s="4" t="inlineStr">
        <is>
          <t xml:space="preserve"> </t>
        </is>
      </c>
      <c r="C21" s="4" t="inlineStr">
        <is>
          <t xml:space="preserve"> </t>
        </is>
      </c>
      <c r="D21" s="4" t="inlineStr">
        <is>
          <t xml:space="preserve"> </t>
        </is>
      </c>
    </row>
    <row r="22">
      <c r="A22" s="4" t="inlineStr">
        <is>
          <t>Additional allowance for credit losses due to changes in interest rate</t>
        </is>
      </c>
      <c r="B22" s="5" t="n">
        <v>14004</v>
      </c>
      <c r="C22" s="4" t="inlineStr">
        <is>
          <t xml:space="preserve"> </t>
        </is>
      </c>
      <c r="D22" s="4" t="inlineStr">
        <is>
          <t xml:space="preserve"> </t>
        </is>
      </c>
    </row>
    <row r="23">
      <c r="A23" s="4" t="inlineStr">
        <is>
          <t>Provision for interest repayment [member]</t>
        </is>
      </c>
      <c r="B23" s="4" t="inlineStr">
        <is>
          <t xml:space="preserve"> </t>
        </is>
      </c>
      <c r="C23" s="4" t="inlineStr">
        <is>
          <t xml:space="preserve"> </t>
        </is>
      </c>
      <c r="D23" s="4" t="inlineStr">
        <is>
          <t xml:space="preserve"> </t>
        </is>
      </c>
    </row>
    <row r="24">
      <c r="A24" s="3" t="inlineStr">
        <is>
          <t>Critical accounting estimates and judgments [line items]</t>
        </is>
      </c>
      <c r="B24" s="4" t="inlineStr">
        <is>
          <t xml:space="preserve"> </t>
        </is>
      </c>
      <c r="C24" s="4" t="inlineStr">
        <is>
          <t xml:space="preserve"> </t>
        </is>
      </c>
      <c r="D24" s="4" t="inlineStr">
        <is>
          <t xml:space="preserve"> </t>
        </is>
      </c>
    </row>
    <row r="25">
      <c r="A25" s="4" t="inlineStr">
        <is>
          <t>Provision</t>
        </is>
      </c>
      <c r="B25" s="6" t="n">
        <v>120864</v>
      </c>
      <c r="C25" s="6" t="n">
        <v>128234</v>
      </c>
      <c r="D25" s="6" t="n">
        <v>135123</v>
      </c>
    </row>
    <row r="26">
      <c r="A26" s="4" t="inlineStr">
        <is>
          <t>Interest Rate Restriction Act [member] | Minimum [member]</t>
        </is>
      </c>
      <c r="B26" s="4" t="inlineStr">
        <is>
          <t xml:space="preserve"> </t>
        </is>
      </c>
      <c r="C26" s="4" t="inlineStr">
        <is>
          <t xml:space="preserve"> </t>
        </is>
      </c>
      <c r="D26" s="4" t="inlineStr">
        <is>
          <t xml:space="preserve"> </t>
        </is>
      </c>
    </row>
    <row r="27">
      <c r="A27" s="3" t="inlineStr">
        <is>
          <t>Critical accounting estimates and judgments [line items]</t>
        </is>
      </c>
      <c r="B27" s="4" t="inlineStr">
        <is>
          <t xml:space="preserve"> </t>
        </is>
      </c>
      <c r="C27" s="4" t="inlineStr">
        <is>
          <t xml:space="preserve"> </t>
        </is>
      </c>
      <c r="D27" s="4" t="inlineStr">
        <is>
          <t xml:space="preserve"> </t>
        </is>
      </c>
    </row>
    <row r="28">
      <c r="A28" s="4" t="inlineStr">
        <is>
          <t>Interest rates on loans</t>
        </is>
      </c>
      <c r="B28" s="8" t="n">
        <v>0.15</v>
      </c>
      <c r="C28" s="4" t="inlineStr">
        <is>
          <t xml:space="preserve"> </t>
        </is>
      </c>
      <c r="D28" s="4" t="inlineStr">
        <is>
          <t xml:space="preserve"> </t>
        </is>
      </c>
    </row>
    <row r="29">
      <c r="A29" s="4" t="inlineStr">
        <is>
          <t>Interest Rate Restriction Act [member] | Maximum [member]</t>
        </is>
      </c>
      <c r="B29" s="4" t="inlineStr">
        <is>
          <t xml:space="preserve"> </t>
        </is>
      </c>
      <c r="C29" s="4" t="inlineStr">
        <is>
          <t xml:space="preserve"> </t>
        </is>
      </c>
      <c r="D29" s="4" t="inlineStr">
        <is>
          <t xml:space="preserve"> </t>
        </is>
      </c>
    </row>
    <row r="30">
      <c r="A30" s="3" t="inlineStr">
        <is>
          <t>Critical accounting estimates and judgments [line items]</t>
        </is>
      </c>
      <c r="B30" s="4" t="inlineStr">
        <is>
          <t xml:space="preserve"> </t>
        </is>
      </c>
      <c r="C30" s="4" t="inlineStr">
        <is>
          <t xml:space="preserve"> </t>
        </is>
      </c>
      <c r="D30" s="4" t="inlineStr">
        <is>
          <t xml:space="preserve"> </t>
        </is>
      </c>
    </row>
    <row r="31">
      <c r="A31" s="4" t="inlineStr">
        <is>
          <t>Interest rates on loans</t>
        </is>
      </c>
      <c r="B31" s="8" t="n">
        <v>0.2</v>
      </c>
      <c r="C31" s="4" t="inlineStr">
        <is>
          <t xml:space="preserve"> </t>
        </is>
      </c>
      <c r="D31" s="4" t="inlineStr">
        <is>
          <t xml:space="preserve"> </t>
        </is>
      </c>
    </row>
    <row r="32">
      <c r="A32" s="4" t="inlineStr">
        <is>
          <t>Act regulating the receipt of contributions, receipt of deposits and interest rates [member] | Maximum [member]</t>
        </is>
      </c>
      <c r="B32" s="4" t="inlineStr">
        <is>
          <t xml:space="preserve"> </t>
        </is>
      </c>
      <c r="C32" s="4" t="inlineStr">
        <is>
          <t xml:space="preserve"> </t>
        </is>
      </c>
      <c r="D32" s="4" t="inlineStr">
        <is>
          <t xml:space="preserve"> </t>
        </is>
      </c>
    </row>
    <row r="33">
      <c r="A33" s="3" t="inlineStr">
        <is>
          <t>Critical accounting estimates and judgments [line items]</t>
        </is>
      </c>
      <c r="B33" s="4" t="inlineStr">
        <is>
          <t xml:space="preserve"> </t>
        </is>
      </c>
      <c r="C33" s="4" t="inlineStr">
        <is>
          <t xml:space="preserve"> </t>
        </is>
      </c>
      <c r="D33" s="4" t="inlineStr">
        <is>
          <t xml:space="preserve"> </t>
        </is>
      </c>
    </row>
    <row r="34">
      <c r="A34" s="4" t="inlineStr">
        <is>
          <t>Interest rates on loans</t>
        </is>
      </c>
      <c r="B34" s="9" t="n">
        <v>0.292</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itical Accounting Estimates and Judgments - Summary of key factors of the macroeconomic scenarios on the economic conditions (Detail) - Scenario Forecast [member]</t>
        </is>
      </c>
      <c r="B1" s="2" t="inlineStr">
        <is>
          <t>12 Months Ended</t>
        </is>
      </c>
    </row>
    <row r="2">
      <c r="B2" s="2" t="inlineStr">
        <is>
          <t>Mar. 31, 2026</t>
        </is>
      </c>
      <c r="C2" s="2" t="inlineStr">
        <is>
          <t>Mar. 31, 2025</t>
        </is>
      </c>
    </row>
    <row r="3">
      <c r="A3" s="4" t="inlineStr">
        <is>
          <t>Japanese GDP [member] | Upside [Member]</t>
        </is>
      </c>
      <c r="B3" s="4" t="inlineStr">
        <is>
          <t xml:space="preserve"> </t>
        </is>
      </c>
      <c r="C3" s="4" t="inlineStr">
        <is>
          <t xml:space="preserve"> </t>
        </is>
      </c>
    </row>
    <row r="4">
      <c r="A4" s="3" t="inlineStr">
        <is>
          <t>Disclosure of Detailed Information of key Factors of the Macroeconomic Scenarios [Line Items]</t>
        </is>
      </c>
      <c r="B4" s="4" t="inlineStr">
        <is>
          <t xml:space="preserve"> </t>
        </is>
      </c>
      <c r="C4" s="4" t="inlineStr">
        <is>
          <t xml:space="preserve"> </t>
        </is>
      </c>
    </row>
    <row r="5">
      <c r="A5" s="4" t="inlineStr">
        <is>
          <t>GDP growth rate</t>
        </is>
      </c>
      <c r="B5" s="9" t="n">
        <v>0.016</v>
      </c>
      <c r="C5" s="9" t="n">
        <v>0.055</v>
      </c>
    </row>
    <row r="6">
      <c r="A6" s="4" t="inlineStr">
        <is>
          <t>Japanese GDP [member] | Base [Member]</t>
        </is>
      </c>
      <c r="B6" s="4" t="inlineStr">
        <is>
          <t xml:space="preserve"> </t>
        </is>
      </c>
      <c r="C6" s="4" t="inlineStr">
        <is>
          <t xml:space="preserve"> </t>
        </is>
      </c>
    </row>
    <row r="7">
      <c r="A7" s="3" t="inlineStr">
        <is>
          <t>Disclosure of Detailed Information of key Factors of the Macroeconomic Scenarios [Line Items]</t>
        </is>
      </c>
      <c r="B7" s="4" t="inlineStr">
        <is>
          <t xml:space="preserve"> </t>
        </is>
      </c>
      <c r="C7" s="4" t="inlineStr">
        <is>
          <t xml:space="preserve"> </t>
        </is>
      </c>
    </row>
    <row r="8">
      <c r="A8" s="4" t="inlineStr">
        <is>
          <t>GDP growth rate</t>
        </is>
      </c>
      <c r="B8" s="9" t="n">
        <v>0.025</v>
      </c>
      <c r="C8" s="9" t="n">
        <v>0.027</v>
      </c>
    </row>
    <row r="9">
      <c r="A9" s="4" t="inlineStr">
        <is>
          <t>Japanese GDP [member] | Downside [Member]</t>
        </is>
      </c>
      <c r="B9" s="4" t="inlineStr">
        <is>
          <t xml:space="preserve"> </t>
        </is>
      </c>
      <c r="C9" s="4" t="inlineStr">
        <is>
          <t xml:space="preserve"> </t>
        </is>
      </c>
    </row>
    <row r="10">
      <c r="A10" s="3" t="inlineStr">
        <is>
          <t>Disclosure of Detailed Information of key Factors of the Macroeconomic Scenarios [Line Items]</t>
        </is>
      </c>
      <c r="B10" s="4" t="inlineStr">
        <is>
          <t xml:space="preserve"> </t>
        </is>
      </c>
      <c r="C10" s="4" t="inlineStr">
        <is>
          <t xml:space="preserve"> </t>
        </is>
      </c>
    </row>
    <row r="11">
      <c r="A11" s="4" t="inlineStr">
        <is>
          <t>GDP growth rate</t>
        </is>
      </c>
      <c r="B11" s="9" t="n">
        <v>0.027</v>
      </c>
      <c r="C11" s="9" t="n">
        <v>0.026</v>
      </c>
    </row>
    <row r="12">
      <c r="A12" s="4" t="inlineStr">
        <is>
          <t>Japanese GDP [member] | Severe Downside [Member]</t>
        </is>
      </c>
      <c r="B12" s="4" t="inlineStr">
        <is>
          <t xml:space="preserve"> </t>
        </is>
      </c>
      <c r="C12" s="4" t="inlineStr">
        <is>
          <t xml:space="preserve"> </t>
        </is>
      </c>
    </row>
    <row r="13">
      <c r="A13" s="3" t="inlineStr">
        <is>
          <t>Disclosure of Detailed Information of key Factors of the Macroeconomic Scenarios [Line Items]</t>
        </is>
      </c>
      <c r="B13" s="4" t="inlineStr">
        <is>
          <t xml:space="preserve"> </t>
        </is>
      </c>
      <c r="C13" s="4" t="inlineStr">
        <is>
          <t xml:space="preserve"> </t>
        </is>
      </c>
    </row>
    <row r="14">
      <c r="A14" s="4" t="inlineStr">
        <is>
          <t>GDP growth rate</t>
        </is>
      </c>
      <c r="B14" s="9" t="n">
        <v>0.036</v>
      </c>
      <c r="C14" s="9" t="n">
        <v>0.011</v>
      </c>
    </row>
    <row r="15">
      <c r="A15" s="4" t="inlineStr">
        <is>
          <t>US GDP [member] | Upside [Member]</t>
        </is>
      </c>
      <c r="B15" s="4" t="inlineStr">
        <is>
          <t xml:space="preserve"> </t>
        </is>
      </c>
      <c r="C15" s="4" t="inlineStr">
        <is>
          <t xml:space="preserve"> </t>
        </is>
      </c>
    </row>
    <row r="16">
      <c r="A16" s="3" t="inlineStr">
        <is>
          <t>Disclosure of Detailed Information of key Factors of the Macroeconomic Scenarios [Line Items]</t>
        </is>
      </c>
      <c r="B16" s="4" t="inlineStr">
        <is>
          <t xml:space="preserve"> </t>
        </is>
      </c>
      <c r="C16" s="4" t="inlineStr">
        <is>
          <t xml:space="preserve"> </t>
        </is>
      </c>
    </row>
    <row r="17">
      <c r="A17" s="4" t="inlineStr">
        <is>
          <t>GDP growth rate</t>
        </is>
      </c>
      <c r="B17" s="9" t="n">
        <v>0.007</v>
      </c>
      <c r="C17" s="9" t="n">
        <v>0.049</v>
      </c>
    </row>
    <row r="18">
      <c r="A18" s="4" t="inlineStr">
        <is>
          <t>US GDP [member] | Base [Member]</t>
        </is>
      </c>
      <c r="B18" s="4" t="inlineStr">
        <is>
          <t xml:space="preserve"> </t>
        </is>
      </c>
      <c r="C18" s="4" t="inlineStr">
        <is>
          <t xml:space="preserve"> </t>
        </is>
      </c>
    </row>
    <row r="19">
      <c r="A19" s="3" t="inlineStr">
        <is>
          <t>Disclosure of Detailed Information of key Factors of the Macroeconomic Scenarios [Line Items]</t>
        </is>
      </c>
      <c r="B19" s="4" t="inlineStr">
        <is>
          <t xml:space="preserve"> </t>
        </is>
      </c>
      <c r="C19" s="4" t="inlineStr">
        <is>
          <t xml:space="preserve"> </t>
        </is>
      </c>
    </row>
    <row r="20">
      <c r="A20" s="4" t="inlineStr">
        <is>
          <t>GDP growth rate</t>
        </is>
      </c>
      <c r="B20" s="9" t="n">
        <v>0.017</v>
      </c>
      <c r="C20" s="9" t="n">
        <v>0.021</v>
      </c>
    </row>
    <row r="21">
      <c r="A21" s="4" t="inlineStr">
        <is>
          <t>US GDP [member] | Downside [Member]</t>
        </is>
      </c>
      <c r="B21" s="4" t="inlineStr">
        <is>
          <t xml:space="preserve"> </t>
        </is>
      </c>
      <c r="C21" s="4" t="inlineStr">
        <is>
          <t xml:space="preserve"> </t>
        </is>
      </c>
    </row>
    <row r="22">
      <c r="A22" s="3" t="inlineStr">
        <is>
          <t>Disclosure of Detailed Information of key Factors of the Macroeconomic Scenarios [Line Items]</t>
        </is>
      </c>
      <c r="B22" s="4" t="inlineStr">
        <is>
          <t xml:space="preserve"> </t>
        </is>
      </c>
      <c r="C22" s="4" t="inlineStr">
        <is>
          <t xml:space="preserve"> </t>
        </is>
      </c>
    </row>
    <row r="23">
      <c r="A23" s="4" t="inlineStr">
        <is>
          <t>GDP growth rate</t>
        </is>
      </c>
      <c r="B23" s="9" t="n">
        <v>0.047</v>
      </c>
      <c r="C23" s="4" t="inlineStr">
        <is>
          <t>(1.30%)</t>
        </is>
      </c>
    </row>
    <row r="24">
      <c r="A24" s="4" t="inlineStr">
        <is>
          <t>US GDP [member] | Severe Downside [Member]</t>
        </is>
      </c>
      <c r="B24" s="4" t="inlineStr">
        <is>
          <t xml:space="preserve"> </t>
        </is>
      </c>
      <c r="C24" s="4" t="inlineStr">
        <is>
          <t xml:space="preserve"> </t>
        </is>
      </c>
    </row>
    <row r="25">
      <c r="A25" s="3" t="inlineStr">
        <is>
          <t>Disclosure of Detailed Information of key Factors of the Macroeconomic Scenarios [Line Items]</t>
        </is>
      </c>
      <c r="B25" s="4" t="inlineStr">
        <is>
          <t xml:space="preserve"> </t>
        </is>
      </c>
      <c r="C25" s="4" t="inlineStr">
        <is>
          <t xml:space="preserve"> </t>
        </is>
      </c>
    </row>
    <row r="26">
      <c r="A26" s="4" t="inlineStr">
        <is>
          <t>GDP growth rate</t>
        </is>
      </c>
      <c r="B26" s="9" t="n">
        <v>0.056</v>
      </c>
      <c r="C26" s="4" t="inlineStr">
        <is>
          <t>(2.70%)</t>
        </is>
      </c>
    </row>
    <row r="27">
      <c r="A27" s="4" t="inlineStr">
        <is>
          <t>EMU GDP [member] | Upside [Member]</t>
        </is>
      </c>
      <c r="B27" s="4" t="inlineStr">
        <is>
          <t xml:space="preserve"> </t>
        </is>
      </c>
      <c r="C27" s="4" t="inlineStr">
        <is>
          <t xml:space="preserve"> </t>
        </is>
      </c>
    </row>
    <row r="28">
      <c r="A28" s="3" t="inlineStr">
        <is>
          <t>Disclosure of Detailed Information of key Factors of the Macroeconomic Scenarios [Line Items]</t>
        </is>
      </c>
      <c r="B28" s="4" t="inlineStr">
        <is>
          <t xml:space="preserve"> </t>
        </is>
      </c>
      <c r="C28" s="4" t="inlineStr">
        <is>
          <t xml:space="preserve"> </t>
        </is>
      </c>
    </row>
    <row r="29">
      <c r="A29" s="4" t="inlineStr">
        <is>
          <t>GDP growth rate</t>
        </is>
      </c>
      <c r="B29" s="9" t="n">
        <v>0.021</v>
      </c>
      <c r="C29" s="9" t="n">
        <v>0.031</v>
      </c>
    </row>
    <row r="30">
      <c r="A30" s="4" t="inlineStr">
        <is>
          <t>EMU GDP [member] | Base [Member]</t>
        </is>
      </c>
      <c r="B30" s="4" t="inlineStr">
        <is>
          <t xml:space="preserve"> </t>
        </is>
      </c>
      <c r="C30" s="4" t="inlineStr">
        <is>
          <t xml:space="preserve"> </t>
        </is>
      </c>
    </row>
    <row r="31">
      <c r="A31" s="3" t="inlineStr">
        <is>
          <t>Disclosure of Detailed Information of key Factors of the Macroeconomic Scenarios [Line Items]</t>
        </is>
      </c>
      <c r="B31" s="4" t="inlineStr">
        <is>
          <t xml:space="preserve"> </t>
        </is>
      </c>
      <c r="C31" s="4" t="inlineStr">
        <is>
          <t xml:space="preserve"> </t>
        </is>
      </c>
    </row>
    <row r="32">
      <c r="A32" s="4" t="inlineStr">
        <is>
          <t>GDP growth rate</t>
        </is>
      </c>
      <c r="B32" s="9" t="n">
        <v>0.012</v>
      </c>
      <c r="C32" s="9" t="n">
        <v>0.003</v>
      </c>
    </row>
    <row r="33">
      <c r="A33" s="4" t="inlineStr">
        <is>
          <t>EMU GDP [member] | Downside [Member]</t>
        </is>
      </c>
      <c r="B33" s="4" t="inlineStr">
        <is>
          <t xml:space="preserve"> </t>
        </is>
      </c>
      <c r="C33" s="4" t="inlineStr">
        <is>
          <t xml:space="preserve"> </t>
        </is>
      </c>
    </row>
    <row r="34">
      <c r="A34" s="3" t="inlineStr">
        <is>
          <t>Disclosure of Detailed Information of key Factors of the Macroeconomic Scenarios [Line Items]</t>
        </is>
      </c>
      <c r="B34" s="4" t="inlineStr">
        <is>
          <t xml:space="preserve"> </t>
        </is>
      </c>
      <c r="C34" s="4" t="inlineStr">
        <is>
          <t xml:space="preserve"> </t>
        </is>
      </c>
    </row>
    <row r="35">
      <c r="A35" s="4" t="inlineStr">
        <is>
          <t>GDP growth rate</t>
        </is>
      </c>
      <c r="B35" s="9" t="n">
        <v>0.017</v>
      </c>
      <c r="C35" s="4" t="inlineStr">
        <is>
          <t>(1.50%)</t>
        </is>
      </c>
    </row>
    <row r="36">
      <c r="A36" s="4" t="inlineStr">
        <is>
          <t>EMU GDP [member] | Severe Downside [Member]</t>
        </is>
      </c>
      <c r="B36" s="4" t="inlineStr">
        <is>
          <t xml:space="preserve"> </t>
        </is>
      </c>
      <c r="C36" s="4" t="inlineStr">
        <is>
          <t xml:space="preserve"> </t>
        </is>
      </c>
    </row>
    <row r="37">
      <c r="A37" s="3" t="inlineStr">
        <is>
          <t>Disclosure of Detailed Information of key Factors of the Macroeconomic Scenarios [Line Items]</t>
        </is>
      </c>
      <c r="B37" s="4" t="inlineStr">
        <is>
          <t xml:space="preserve"> </t>
        </is>
      </c>
      <c r="C37" s="4" t="inlineStr">
        <is>
          <t xml:space="preserve"> </t>
        </is>
      </c>
    </row>
    <row r="38">
      <c r="A38" s="4" t="inlineStr">
        <is>
          <t>GDP growth rate</t>
        </is>
      </c>
      <c r="B38" s="9" t="n">
        <v>0.013</v>
      </c>
      <c r="C38" s="4" t="inlineStr">
        <is>
          <t>(2.10%)</t>
        </is>
      </c>
    </row>
    <row r="39">
      <c r="A39" s="4" t="inlineStr">
        <is>
          <t>Asia-Pacific GDP [member] | Upside [Member]</t>
        </is>
      </c>
      <c r="B39" s="4" t="inlineStr">
        <is>
          <t xml:space="preserve"> </t>
        </is>
      </c>
      <c r="C39" s="4" t="inlineStr">
        <is>
          <t xml:space="preserve"> </t>
        </is>
      </c>
    </row>
    <row r="40">
      <c r="A40" s="3" t="inlineStr">
        <is>
          <t>Disclosure of Detailed Information of key Factors of the Macroeconomic Scenarios [Line Items]</t>
        </is>
      </c>
      <c r="B40" s="4" t="inlineStr">
        <is>
          <t xml:space="preserve"> </t>
        </is>
      </c>
      <c r="C40" s="4" t="inlineStr">
        <is>
          <t xml:space="preserve"> </t>
        </is>
      </c>
    </row>
    <row r="41">
      <c r="A41" s="4" t="inlineStr">
        <is>
          <t>GDP growth rate</t>
        </is>
      </c>
      <c r="B41" s="9" t="n">
        <v>0.034</v>
      </c>
      <c r="C41" s="9" t="n">
        <v>0.073</v>
      </c>
    </row>
    <row r="42">
      <c r="A42" s="4" t="inlineStr">
        <is>
          <t>Asia-Pacific GDP [member] | Base [Member]</t>
        </is>
      </c>
      <c r="B42" s="4" t="inlineStr">
        <is>
          <t xml:space="preserve"> </t>
        </is>
      </c>
      <c r="C42" s="4" t="inlineStr">
        <is>
          <t xml:space="preserve"> </t>
        </is>
      </c>
    </row>
    <row r="43">
      <c r="A43" s="3" t="inlineStr">
        <is>
          <t>Disclosure of Detailed Information of key Factors of the Macroeconomic Scenarios [Line Items]</t>
        </is>
      </c>
      <c r="B43" s="4" t="inlineStr">
        <is>
          <t xml:space="preserve"> </t>
        </is>
      </c>
      <c r="C43" s="4" t="inlineStr">
        <is>
          <t xml:space="preserve"> </t>
        </is>
      </c>
    </row>
    <row r="44">
      <c r="A44" s="4" t="inlineStr">
        <is>
          <t>GDP growth rate</t>
        </is>
      </c>
      <c r="B44" s="9" t="n">
        <v>0.044</v>
      </c>
      <c r="C44" s="9" t="n">
        <v>0.045</v>
      </c>
    </row>
    <row r="45">
      <c r="A45" s="4" t="inlineStr">
        <is>
          <t>Asia-Pacific GDP [member] | Downside [Member]</t>
        </is>
      </c>
      <c r="B45" s="4" t="inlineStr">
        <is>
          <t xml:space="preserve"> </t>
        </is>
      </c>
      <c r="C45" s="4" t="inlineStr">
        <is>
          <t xml:space="preserve"> </t>
        </is>
      </c>
    </row>
    <row r="46">
      <c r="A46" s="3" t="inlineStr">
        <is>
          <t>Disclosure of Detailed Information of key Factors of the Macroeconomic Scenarios [Line Items]</t>
        </is>
      </c>
      <c r="B46" s="4" t="inlineStr">
        <is>
          <t xml:space="preserve"> </t>
        </is>
      </c>
      <c r="C46" s="4" t="inlineStr">
        <is>
          <t xml:space="preserve"> </t>
        </is>
      </c>
    </row>
    <row r="47">
      <c r="A47" s="4" t="inlineStr">
        <is>
          <t>GDP growth rate</t>
        </is>
      </c>
      <c r="B47" s="9" t="n">
        <v>0.045</v>
      </c>
      <c r="C47" s="9" t="n">
        <v>0.021</v>
      </c>
    </row>
    <row r="48">
      <c r="A48" s="4" t="inlineStr">
        <is>
          <t>Asia-Pacific GDP [member] | Severe Downside [Member]</t>
        </is>
      </c>
      <c r="B48" s="4" t="inlineStr">
        <is>
          <t xml:space="preserve"> </t>
        </is>
      </c>
      <c r="C48" s="4" t="inlineStr">
        <is>
          <t xml:space="preserve"> </t>
        </is>
      </c>
    </row>
    <row r="49">
      <c r="A49" s="3" t="inlineStr">
        <is>
          <t>Disclosure of Detailed Information of key Factors of the Macroeconomic Scenarios [Line Items]</t>
        </is>
      </c>
      <c r="B49" s="4" t="inlineStr">
        <is>
          <t xml:space="preserve"> </t>
        </is>
      </c>
      <c r="C49" s="4" t="inlineStr">
        <is>
          <t xml:space="preserve"> </t>
        </is>
      </c>
    </row>
    <row r="50">
      <c r="A50" s="4" t="inlineStr">
        <is>
          <t>GDP growth rate</t>
        </is>
      </c>
      <c r="B50" s="9" t="n">
        <v>0.049</v>
      </c>
      <c r="C50" s="9" t="n">
        <v>0.012</v>
      </c>
    </row>
    <row r="51">
      <c r="A51" s="4" t="inlineStr">
        <is>
          <t>Japanese short-term interest rate [member] | Upside [Member]</t>
        </is>
      </c>
      <c r="B51" s="4" t="inlineStr">
        <is>
          <t xml:space="preserve"> </t>
        </is>
      </c>
      <c r="C51" s="4" t="inlineStr">
        <is>
          <t xml:space="preserve"> </t>
        </is>
      </c>
    </row>
    <row r="52">
      <c r="A52" s="3" t="inlineStr">
        <is>
          <t>Disclosure of Detailed Information of key Factors of the Macroeconomic Scenarios [Line Items]</t>
        </is>
      </c>
      <c r="B52" s="4" t="inlineStr">
        <is>
          <t xml:space="preserve"> </t>
        </is>
      </c>
      <c r="C52" s="4" t="inlineStr">
        <is>
          <t xml:space="preserve"> </t>
        </is>
      </c>
    </row>
    <row r="53">
      <c r="A53" s="4" t="inlineStr">
        <is>
          <t>GDP growth rate</t>
        </is>
      </c>
      <c r="B53" s="9" t="n">
        <v>0.001</v>
      </c>
      <c r="C53" s="9" t="n">
        <v>0.001</v>
      </c>
    </row>
    <row r="54">
      <c r="A54" s="4" t="inlineStr">
        <is>
          <t>Japanese short-term interest rate [member] | Base [Member]</t>
        </is>
      </c>
      <c r="B54" s="4" t="inlineStr">
        <is>
          <t xml:space="preserve"> </t>
        </is>
      </c>
      <c r="C54" s="4" t="inlineStr">
        <is>
          <t xml:space="preserve"> </t>
        </is>
      </c>
    </row>
    <row r="55">
      <c r="A55" s="3" t="inlineStr">
        <is>
          <t>Disclosure of Detailed Information of key Factors of the Macroeconomic Scenarios [Line Items]</t>
        </is>
      </c>
      <c r="B55" s="4" t="inlineStr">
        <is>
          <t xml:space="preserve"> </t>
        </is>
      </c>
      <c r="C55" s="4" t="inlineStr">
        <is>
          <t xml:space="preserve"> </t>
        </is>
      </c>
    </row>
    <row r="56">
      <c r="A56" s="4" t="inlineStr">
        <is>
          <t>GDP growth rate</t>
        </is>
      </c>
      <c r="B56" s="9" t="n">
        <v>0.001</v>
      </c>
      <c r="C56" s="9" t="n">
        <v>0.001</v>
      </c>
    </row>
    <row r="57">
      <c r="A57" s="4" t="inlineStr">
        <is>
          <t>Japanese short-term interest rate [member] | Downside [Member]</t>
        </is>
      </c>
      <c r="B57" s="4" t="inlineStr">
        <is>
          <t xml:space="preserve"> </t>
        </is>
      </c>
      <c r="C57" s="4" t="inlineStr">
        <is>
          <t xml:space="preserve"> </t>
        </is>
      </c>
    </row>
    <row r="58">
      <c r="A58" s="3" t="inlineStr">
        <is>
          <t>Disclosure of Detailed Information of key Factors of the Macroeconomic Scenarios [Line Items]</t>
        </is>
      </c>
      <c r="B58" s="4" t="inlineStr">
        <is>
          <t xml:space="preserve"> </t>
        </is>
      </c>
      <c r="C58" s="4" t="inlineStr">
        <is>
          <t xml:space="preserve"> </t>
        </is>
      </c>
    </row>
    <row r="59">
      <c r="A59" s="4" t="inlineStr">
        <is>
          <t>GDP growth rate</t>
        </is>
      </c>
      <c r="B59" s="9" t="n">
        <v>0.001</v>
      </c>
      <c r="C59" s="9" t="n">
        <v>0.001</v>
      </c>
    </row>
    <row r="60">
      <c r="A60" s="4" t="inlineStr">
        <is>
          <t>Japanese short-term interest rate [member] | Severe Downside [Member]</t>
        </is>
      </c>
      <c r="B60" s="4" t="inlineStr">
        <is>
          <t xml:space="preserve"> </t>
        </is>
      </c>
      <c r="C60" s="4" t="inlineStr">
        <is>
          <t xml:space="preserve"> </t>
        </is>
      </c>
    </row>
    <row r="61">
      <c r="A61" s="3" t="inlineStr">
        <is>
          <t>Disclosure of Detailed Information of key Factors of the Macroeconomic Scenarios [Line Items]</t>
        </is>
      </c>
      <c r="B61" s="4" t="inlineStr">
        <is>
          <t xml:space="preserve"> </t>
        </is>
      </c>
      <c r="C61" s="4" t="inlineStr">
        <is>
          <t xml:space="preserve"> </t>
        </is>
      </c>
    </row>
    <row r="62">
      <c r="A62" s="4" t="inlineStr">
        <is>
          <t>GDP growth rate</t>
        </is>
      </c>
      <c r="B62" s="9" t="n">
        <v>0.001</v>
      </c>
      <c r="C62" s="9" t="n">
        <v>0.00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Critical Accounting Estimates and Judgments - Summary of Probability Weightings of Each Scenario (Detail)</t>
        </is>
      </c>
      <c r="B1" s="2" t="inlineStr">
        <is>
          <t>12 Months Ended</t>
        </is>
      </c>
    </row>
    <row r="2">
      <c r="B2" s="2" t="inlineStr">
        <is>
          <t>Mar. 31, 2024</t>
        </is>
      </c>
    </row>
    <row r="3">
      <c r="A3" s="4" t="inlineStr">
        <is>
          <t>Upside [Member]</t>
        </is>
      </c>
      <c r="B3" s="4" t="inlineStr">
        <is>
          <t xml:space="preserve"> </t>
        </is>
      </c>
    </row>
    <row r="4">
      <c r="A4" s="3" t="inlineStr">
        <is>
          <t>Disclosure Of Detailed Information Of Probability Weightings Of Each Scenario The Group Estimates [Line Items]</t>
        </is>
      </c>
      <c r="B4" s="4" t="inlineStr">
        <is>
          <t xml:space="preserve"> </t>
        </is>
      </c>
    </row>
    <row r="5">
      <c r="A5" s="4" t="inlineStr">
        <is>
          <t>GDP Weighted Probability Rate</t>
        </is>
      </c>
      <c r="B5" s="8" t="n">
        <v>0.2</v>
      </c>
    </row>
    <row r="6">
      <c r="A6" s="4" t="inlineStr">
        <is>
          <t>Base [Member]</t>
        </is>
      </c>
      <c r="B6" s="4" t="inlineStr">
        <is>
          <t xml:space="preserve"> </t>
        </is>
      </c>
    </row>
    <row r="7">
      <c r="A7" s="3" t="inlineStr">
        <is>
          <t>Disclosure Of Detailed Information Of Probability Weightings Of Each Scenario The Group Estimates [Line Items]</t>
        </is>
      </c>
      <c r="B7" s="4" t="inlineStr">
        <is>
          <t xml:space="preserve"> </t>
        </is>
      </c>
    </row>
    <row r="8">
      <c r="A8" s="4" t="inlineStr">
        <is>
          <t>GDP Weighted Probability Rate</t>
        </is>
      </c>
      <c r="B8" s="8" t="n">
        <v>0.6</v>
      </c>
    </row>
    <row r="9">
      <c r="A9" s="4" t="inlineStr">
        <is>
          <t>Downside [Member]</t>
        </is>
      </c>
      <c r="B9" s="4" t="inlineStr">
        <is>
          <t xml:space="preserve"> </t>
        </is>
      </c>
    </row>
    <row r="10">
      <c r="A10" s="3" t="inlineStr">
        <is>
          <t>Disclosure Of Detailed Information Of Probability Weightings Of Each Scenario The Group Estimates [Line Items]</t>
        </is>
      </c>
      <c r="B10" s="4" t="inlineStr">
        <is>
          <t xml:space="preserve"> </t>
        </is>
      </c>
    </row>
    <row r="11">
      <c r="A11" s="4" t="inlineStr">
        <is>
          <t>GDP Weighted Probability Rate</t>
        </is>
      </c>
      <c r="B11" s="8" t="n">
        <v>0.13</v>
      </c>
    </row>
    <row r="12">
      <c r="A12" s="4" t="inlineStr">
        <is>
          <t>Severe Downside [Member]</t>
        </is>
      </c>
      <c r="B12" s="4" t="inlineStr">
        <is>
          <t xml:space="preserve"> </t>
        </is>
      </c>
    </row>
    <row r="13">
      <c r="A13" s="3" t="inlineStr">
        <is>
          <t>Disclosure Of Detailed Information Of Probability Weightings Of Each Scenario The Group Estimates [Line Items]</t>
        </is>
      </c>
      <c r="B13" s="4" t="inlineStr">
        <is>
          <t xml:space="preserve"> </t>
        </is>
      </c>
    </row>
    <row r="14">
      <c r="A14" s="4" t="inlineStr">
        <is>
          <t>GDP Weighted Probability Rate</t>
        </is>
      </c>
      <c r="B14" s="8" t="n">
        <v>0.0700000000000000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3" customWidth="1" min="2" max="2"/>
  </cols>
  <sheetData>
    <row r="1">
      <c r="A1" s="1" t="inlineStr">
        <is>
          <t>Segment Analysis - Additional Information (Detail)</t>
        </is>
      </c>
      <c r="B1" s="2" t="inlineStr">
        <is>
          <t>12 Months Ended</t>
        </is>
      </c>
    </row>
    <row r="2">
      <c r="B2" s="2" t="inlineStr">
        <is>
          <t>Mar. 31, 2024 Segments</t>
        </is>
      </c>
    </row>
    <row r="3">
      <c r="A3" s="3" t="inlineStr">
        <is>
          <t>Disclosure of operating segments [abstract]</t>
        </is>
      </c>
      <c r="B3" s="4" t="inlineStr">
        <is>
          <t xml:space="preserve"> </t>
        </is>
      </c>
    </row>
    <row r="4">
      <c r="A4" s="4" t="inlineStr">
        <is>
          <t>Number of main business segments</t>
        </is>
      </c>
      <c r="B4" s="5" t="n">
        <v>4</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alysis - Segmental Results of Operations (Detail) - JPY (¥) ¥ in Billions</t>
        </is>
      </c>
      <c r="B1" s="2" t="inlineStr">
        <is>
          <t>12 Months Ended</t>
        </is>
      </c>
    </row>
    <row r="2">
      <c r="B2" s="2" t="inlineStr">
        <is>
          <t>Mar. 31, 2024</t>
        </is>
      </c>
      <c r="C2" s="2" t="inlineStr">
        <is>
          <t>Mar. 31, 2023</t>
        </is>
      </c>
      <c r="D2" s="2" t="inlineStr">
        <is>
          <t>Mar.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Consolidated gross profit</t>
        </is>
      </c>
      <c r="B4" s="10" t="n">
        <v>3738.8</v>
      </c>
      <c r="C4" s="10" t="n">
        <v>3170.2</v>
      </c>
      <c r="D4" s="10" t="n">
        <v>2945.5</v>
      </c>
    </row>
    <row r="5">
      <c r="A5" s="4" t="inlineStr">
        <is>
          <t>General and administrative expenses</t>
        </is>
      </c>
      <c r="B5" s="11" t="n">
        <v>-2250.6</v>
      </c>
      <c r="C5" s="11" t="n">
        <v>-1949.2</v>
      </c>
      <c r="D5" s="11" t="n">
        <v>-1821.1</v>
      </c>
    </row>
    <row r="6">
      <c r="A6" s="4" t="inlineStr">
        <is>
          <t>Others</t>
        </is>
      </c>
      <c r="B6" s="5" t="n">
        <v>72</v>
      </c>
      <c r="C6" s="11" t="n">
        <v>55.4</v>
      </c>
      <c r="D6" s="11" t="n">
        <v>28.5</v>
      </c>
    </row>
    <row r="7">
      <c r="A7" s="4" t="inlineStr">
        <is>
          <t>Consolidated net business profit</t>
        </is>
      </c>
      <c r="B7" s="11" t="n">
        <v>1560.2</v>
      </c>
      <c r="C7" s="11" t="n">
        <v>1276.4</v>
      </c>
      <c r="D7" s="11" t="n">
        <v>1152.9</v>
      </c>
    </row>
    <row r="8">
      <c r="A8" s="4" t="inlineStr">
        <is>
          <t>Operating segments [member] | Wholesale Business Unit [member]</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Consolidated gross profit</t>
        </is>
      </c>
      <c r="B10" s="11" t="n">
        <v>835.2</v>
      </c>
      <c r="C10" s="5" t="n">
        <v>742</v>
      </c>
      <c r="D10" s="11" t="n">
        <v>719.7</v>
      </c>
    </row>
    <row r="11">
      <c r="A11" s="4" t="inlineStr">
        <is>
          <t>General and administrative expenses</t>
        </is>
      </c>
      <c r="B11" s="5" t="n">
        <v>-311</v>
      </c>
      <c r="C11" s="11" t="n">
        <v>-286.2</v>
      </c>
      <c r="D11" s="11" t="n">
        <v>-295.5</v>
      </c>
    </row>
    <row r="12">
      <c r="A12" s="4" t="inlineStr">
        <is>
          <t>Others</t>
        </is>
      </c>
      <c r="B12" s="11" t="n">
        <v>107.9</v>
      </c>
      <c r="C12" s="11" t="n">
        <v>101.5</v>
      </c>
      <c r="D12" s="11" t="n">
        <v>89.5</v>
      </c>
    </row>
    <row r="13">
      <c r="A13" s="4" t="inlineStr">
        <is>
          <t>Consolidated net business profit</t>
        </is>
      </c>
      <c r="B13" s="11" t="n">
        <v>632.1</v>
      </c>
      <c r="C13" s="11" t="n">
        <v>557.3</v>
      </c>
      <c r="D13" s="11" t="n">
        <v>513.7</v>
      </c>
    </row>
    <row r="14">
      <c r="A14" s="4" t="inlineStr">
        <is>
          <t>Operating segments [member] | Retail Business Unit [membe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Consolidated gross profit</t>
        </is>
      </c>
      <c r="B16" s="5" t="n">
        <v>1290</v>
      </c>
      <c r="C16" s="5" t="n">
        <v>1170</v>
      </c>
      <c r="D16" s="5" t="n">
        <v>1184</v>
      </c>
    </row>
    <row r="17">
      <c r="A17" s="4" t="inlineStr">
        <is>
          <t>General and administrative expenses</t>
        </is>
      </c>
      <c r="B17" s="11" t="n">
        <v>-1079.9</v>
      </c>
      <c r="C17" s="11" t="n">
        <v>-996.7</v>
      </c>
      <c r="D17" s="5" t="n">
        <v>-996</v>
      </c>
    </row>
    <row r="18">
      <c r="A18" s="4" t="inlineStr">
        <is>
          <t>Others</t>
        </is>
      </c>
      <c r="B18" s="11" t="n">
        <v>5.6</v>
      </c>
      <c r="C18" s="11" t="n">
        <v>4.7</v>
      </c>
      <c r="D18" s="11" t="n">
        <v>3.5</v>
      </c>
    </row>
    <row r="19">
      <c r="A19" s="4" t="inlineStr">
        <is>
          <t>Consolidated net business profit</t>
        </is>
      </c>
      <c r="B19" s="11" t="n">
        <v>215.7</v>
      </c>
      <c r="C19" s="5" t="n">
        <v>178</v>
      </c>
      <c r="D19" s="11" t="n">
        <v>191.5</v>
      </c>
    </row>
    <row r="20">
      <c r="A20" s="4" t="inlineStr">
        <is>
          <t>Operating segments [member] | Global Business Unit [member]</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Consolidated gross profit</t>
        </is>
      </c>
      <c r="B22" s="11" t="n">
        <v>1375.9</v>
      </c>
      <c r="C22" s="11" t="n">
        <v>1216.2</v>
      </c>
      <c r="D22" s="11" t="n">
        <v>1071.8</v>
      </c>
    </row>
    <row r="23">
      <c r="A23" s="4" t="inlineStr">
        <is>
          <t>General and administrative expenses</t>
        </is>
      </c>
      <c r="B23" s="11" t="n">
        <v>-809.3</v>
      </c>
      <c r="C23" s="5" t="n">
        <v>-708</v>
      </c>
      <c r="D23" s="5" t="n">
        <v>-637</v>
      </c>
    </row>
    <row r="24">
      <c r="A24" s="4" t="inlineStr">
        <is>
          <t>Others</t>
        </is>
      </c>
      <c r="B24" s="11" t="n">
        <v>78.3</v>
      </c>
      <c r="C24" s="11" t="n">
        <v>15.5</v>
      </c>
      <c r="D24" s="5" t="n">
        <v>-26</v>
      </c>
    </row>
    <row r="25">
      <c r="A25" s="4" t="inlineStr">
        <is>
          <t>Consolidated net business profit</t>
        </is>
      </c>
      <c r="B25" s="11" t="n">
        <v>644.9</v>
      </c>
      <c r="C25" s="11" t="n">
        <v>523.7</v>
      </c>
      <c r="D25" s="11" t="n">
        <v>408.8</v>
      </c>
    </row>
    <row r="26">
      <c r="A26" s="4" t="inlineStr">
        <is>
          <t>Operating segments [member] | Global Markets Business Unit [member]</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Consolidated gross profit</t>
        </is>
      </c>
      <c r="B28" s="11" t="n">
        <v>526.2</v>
      </c>
      <c r="C28" s="11" t="n">
        <v>461.8</v>
      </c>
      <c r="D28" s="11" t="n">
        <v>412.6</v>
      </c>
    </row>
    <row r="29">
      <c r="A29" s="4" t="inlineStr">
        <is>
          <t>General and administrative expenses</t>
        </is>
      </c>
      <c r="B29" s="11" t="n">
        <v>-165.3</v>
      </c>
      <c r="C29" s="11" t="n">
        <v>-150.5</v>
      </c>
      <c r="D29" s="11" t="n">
        <v>-143.5</v>
      </c>
    </row>
    <row r="30">
      <c r="A30" s="4" t="inlineStr">
        <is>
          <t>Others</t>
        </is>
      </c>
      <c r="B30" s="5" t="n">
        <v>29</v>
      </c>
      <c r="C30" s="11" t="n">
        <v>28.8</v>
      </c>
      <c r="D30" s="11" t="n">
        <v>26.9</v>
      </c>
    </row>
    <row r="31">
      <c r="A31" s="4" t="inlineStr">
        <is>
          <t>Consolidated net business profit</t>
        </is>
      </c>
      <c r="B31" s="11" t="n">
        <v>389.9</v>
      </c>
      <c r="C31" s="11" t="n">
        <v>340.1</v>
      </c>
      <c r="D31" s="5" t="n">
        <v>296</v>
      </c>
    </row>
    <row r="32">
      <c r="A32" s="4" t="inlineStr">
        <is>
          <t>Head office account and others [member]</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Consolidated gross profit</t>
        </is>
      </c>
      <c r="B34" s="11" t="n">
        <v>-288.5</v>
      </c>
      <c r="C34" s="11" t="n">
        <v>-419.8</v>
      </c>
      <c r="D34" s="11" t="n">
        <v>-442.6</v>
      </c>
    </row>
    <row r="35">
      <c r="A35" s="4" t="inlineStr">
        <is>
          <t>General and administrative expenses</t>
        </is>
      </c>
      <c r="B35" s="11" t="n">
        <v>114.9</v>
      </c>
      <c r="C35" s="11" t="n">
        <v>192.2</v>
      </c>
      <c r="D35" s="11" t="n">
        <v>250.9</v>
      </c>
    </row>
    <row r="36">
      <c r="A36" s="4" t="inlineStr">
        <is>
          <t>Others</t>
        </is>
      </c>
      <c r="B36" s="11" t="n">
        <v>-148.8</v>
      </c>
      <c r="C36" s="11" t="n">
        <v>-95.09999999999999</v>
      </c>
      <c r="D36" s="11" t="n">
        <v>-65.40000000000001</v>
      </c>
    </row>
    <row r="37">
      <c r="A37" s="4" t="inlineStr">
        <is>
          <t>Consolidated net business profit</t>
        </is>
      </c>
      <c r="B37" s="10" t="n">
        <v>-322.4</v>
      </c>
      <c r="C37" s="10" t="n">
        <v>-322.7</v>
      </c>
      <c r="D37" s="10" t="n">
        <v>-257.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alysis - Reconciliation of Segmental Results of Operations to Consolidated Income Statements (Detail) - JPY (¥) ¥ in Millions</t>
        </is>
      </c>
      <c r="B1" s="2" t="inlineStr">
        <is>
          <t>12 Months Ended</t>
        </is>
      </c>
    </row>
    <row r="2">
      <c r="B2" s="2" t="inlineStr">
        <is>
          <t>Mar. 31, 2024</t>
        </is>
      </c>
      <c r="C2" s="2" t="inlineStr">
        <is>
          <t>Mar. 31, 2023</t>
        </is>
      </c>
      <c r="D2" s="2" t="inlineStr">
        <is>
          <t>Mar.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Consolidated net business profit</t>
        </is>
      </c>
      <c r="B4" s="6" t="n">
        <v>1560200</v>
      </c>
      <c r="C4" s="6" t="n">
        <v>1276400</v>
      </c>
      <c r="D4" s="6" t="n">
        <v>1152900</v>
      </c>
    </row>
    <row r="5">
      <c r="A5" s="4" t="inlineStr">
        <is>
          <t>Others</t>
        </is>
      </c>
      <c r="B5" s="5" t="n">
        <v>72000</v>
      </c>
      <c r="C5" s="5" t="n">
        <v>55400</v>
      </c>
      <c r="D5" s="5" t="n">
        <v>28500</v>
      </c>
    </row>
    <row r="6">
      <c r="A6" s="4" t="inlineStr">
        <is>
          <t>Profit before tax</t>
        </is>
      </c>
      <c r="B6" s="5" t="n">
        <v>1207789</v>
      </c>
      <c r="C6" s="5" t="n">
        <v>1261876</v>
      </c>
      <c r="D6" s="5" t="n">
        <v>676464</v>
      </c>
    </row>
    <row r="7">
      <c r="A7" s="4" t="inlineStr">
        <is>
          <t>Reconciling management reporting under Japanese GAAP to IFRS [member]</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Total credit costs</t>
        </is>
      </c>
      <c r="B9" s="5" t="n">
        <v>-274000</v>
      </c>
      <c r="C9" s="5" t="n">
        <v>-210200</v>
      </c>
      <c r="D9" s="5" t="n">
        <v>-274400</v>
      </c>
    </row>
    <row r="10">
      <c r="A10" s="4" t="inlineStr">
        <is>
          <t>Gains on equity instruments</t>
        </is>
      </c>
      <c r="B10" s="5" t="n">
        <v>249800</v>
      </c>
      <c r="C10" s="5" t="n">
        <v>155900</v>
      </c>
      <c r="D10" s="5" t="n">
        <v>209100</v>
      </c>
    </row>
    <row r="11">
      <c r="A11" s="4" t="inlineStr">
        <is>
          <t>Extraordinary gains or losses and others</t>
        </is>
      </c>
      <c r="B11" s="5" t="n">
        <v>-193700</v>
      </c>
      <c r="C11" s="5" t="n">
        <v>-123600</v>
      </c>
      <c r="D11" s="5" t="n">
        <v>-158000</v>
      </c>
    </row>
    <row r="12">
      <c r="A12" s="4" t="inlineStr">
        <is>
          <t>Profit before tax under Japanese GAAP</t>
        </is>
      </c>
      <c r="B12" s="5" t="n">
        <v>1342300</v>
      </c>
      <c r="C12" s="5" t="n">
        <v>1098500</v>
      </c>
      <c r="D12" s="5" t="n">
        <v>929600</v>
      </c>
    </row>
    <row r="13">
      <c r="A13" s="4" t="inlineStr">
        <is>
          <t>Scope of consolidation</t>
        </is>
      </c>
      <c r="B13" s="5" t="n">
        <v>7400</v>
      </c>
      <c r="C13" s="5" t="n">
        <v>4900</v>
      </c>
      <c r="D13" s="5" t="n">
        <v>3000</v>
      </c>
    </row>
    <row r="14">
      <c r="A14" s="4" t="inlineStr">
        <is>
          <t>Derivative financial instruments</t>
        </is>
      </c>
      <c r="B14" s="5" t="n">
        <v>-111600</v>
      </c>
      <c r="C14" s="5" t="n">
        <v>374000</v>
      </c>
      <c r="D14" s="5" t="n">
        <v>136900</v>
      </c>
    </row>
    <row r="15">
      <c r="A15" s="4" t="inlineStr">
        <is>
          <t>Investment securities</t>
        </is>
      </c>
      <c r="B15" s="5" t="n">
        <v>-43400</v>
      </c>
      <c r="C15" s="5" t="n">
        <v>-147000</v>
      </c>
      <c r="D15" s="5" t="n">
        <v>-189200</v>
      </c>
    </row>
    <row r="16">
      <c r="A16" s="4" t="inlineStr">
        <is>
          <t>Loans and advances</t>
        </is>
      </c>
      <c r="B16" s="5" t="n">
        <v>2400</v>
      </c>
      <c r="C16" s="5" t="n">
        <v>13600</v>
      </c>
      <c r="D16" s="5" t="n">
        <v>-54400</v>
      </c>
    </row>
    <row r="17">
      <c r="A17" s="4" t="inlineStr">
        <is>
          <t>Investments in associates and joint ventures</t>
        </is>
      </c>
      <c r="B17" s="5" t="n">
        <v>-20200</v>
      </c>
      <c r="C17" s="5" t="n">
        <v>-10600</v>
      </c>
      <c r="D17" s="5" t="n">
        <v>-61500</v>
      </c>
    </row>
    <row r="18">
      <c r="A18" s="4" t="inlineStr">
        <is>
          <t>Property, plant and equipment</t>
        </is>
      </c>
      <c r="B18" s="5" t="n">
        <v>22700</v>
      </c>
      <c r="C18" s="5" t="n">
        <v>1600</v>
      </c>
      <c r="D18" s="5" t="n">
        <v>9000</v>
      </c>
    </row>
    <row r="19">
      <c r="A19" s="4" t="inlineStr">
        <is>
          <t>Lease accounting</t>
        </is>
      </c>
      <c r="B19" s="5" t="n">
        <v>-1900</v>
      </c>
      <c r="C19" s="5" t="n">
        <v>-500</v>
      </c>
      <c r="D19" s="5" t="n">
        <v>-900</v>
      </c>
    </row>
    <row r="20">
      <c r="A20" s="4" t="inlineStr">
        <is>
          <t>Defined benefit plans</t>
        </is>
      </c>
      <c r="B20" s="5" t="n">
        <v>-53800</v>
      </c>
      <c r="C20" s="5" t="n">
        <v>-60700</v>
      </c>
      <c r="D20" s="5" t="n">
        <v>-67000</v>
      </c>
    </row>
    <row r="21">
      <c r="A21" s="4" t="inlineStr">
        <is>
          <t>Foreign currency translation</t>
        </is>
      </c>
      <c r="B21" s="5" t="n">
        <v>-32200</v>
      </c>
      <c r="C21" s="5" t="n">
        <v>6600</v>
      </c>
      <c r="D21" s="5" t="n">
        <v>-40700</v>
      </c>
    </row>
    <row r="22">
      <c r="A22" s="4" t="inlineStr">
        <is>
          <t>Classification of equity and liability</t>
        </is>
      </c>
      <c r="B22" s="5" t="n">
        <v>18900</v>
      </c>
      <c r="C22" s="5" t="n">
        <v>11300</v>
      </c>
      <c r="D22" s="5" t="n">
        <v>10900</v>
      </c>
    </row>
    <row r="23">
      <c r="A23" s="4" t="inlineStr">
        <is>
          <t>Others</t>
        </is>
      </c>
      <c r="B23" s="6" t="n">
        <v>77200</v>
      </c>
      <c r="C23" s="6" t="n">
        <v>-29800</v>
      </c>
      <c r="D23" s="6" t="n">
        <v>8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sh and Deposits with Banks</t>
        </is>
      </c>
      <c r="B1" s="2" t="inlineStr">
        <is>
          <t>12 Months Ended</t>
        </is>
      </c>
    </row>
    <row r="2">
      <c r="B2" s="2" t="inlineStr">
        <is>
          <t>Mar. 31, 2024</t>
        </is>
      </c>
    </row>
    <row r="3">
      <c r="A3" s="3" t="inlineStr">
        <is>
          <t>Text Block1 [Abstract]</t>
        </is>
      </c>
      <c r="B3" s="4" t="inlineStr">
        <is>
          <t xml:space="preserve"> </t>
        </is>
      </c>
    </row>
    <row r="4">
      <c r="A4" s="4" t="inlineStr">
        <is>
          <t>Cash and Deposits with Banks</t>
        </is>
      </c>
      <c r="B4" s="4" t="inlineStr">
        <is>
          <t>5 CASH AND DEPOSITS WITH BANKS Cash and deposits with banks at March 31, 2024 and 2023 consisted of the following:
At March 31,
2024 2023
(In millions)
Cash ¥ 788,096 ¥ 1,351,808
Deposits with banks 77,962,347 75,113,703
Total cash and deposits with banks ¥ 78,750,443 ¥ 76,465,511
The reconciliation of cash and cash equivalents used for the purposes of the consolidated statements of cash flows at March 31, 2024, 2023 and 2022 is shown as follows:
At March 31,
2024 2023 2022
(In millions)
Cash and deposits with banks ¥ 78,750,443 ¥ 76,465,511 ¥ 75,697,521
Less: term deposits with original maturities over three months (663,985 ) (444,741 ) (511,148 )
Less: cash segregated as deposits and others (648,652 ) (676,535 ) (842,420 )
Cash and cash equivalents ¥ 77,437,806 ¥ 75,344,235 ¥ 74,343,953
Private depository institutions in Japan are required to maintain certain minimum reserve funds with the Bank of Japan, based on average deposit balances and certain other factors. There are similar reserve deposit requirements for the Group’s foreign offices engaged in banking businesses in foreign countries. 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alysis - Operating Income by Geographical Area (Detail) - JPY (¥) ¥ in Millions</t>
        </is>
      </c>
      <c r="B1" s="2" t="inlineStr">
        <is>
          <t>12 Months Ended</t>
        </is>
      </c>
    </row>
    <row r="2">
      <c r="B2" s="2" t="inlineStr">
        <is>
          <t>Mar. 31, 2024</t>
        </is>
      </c>
      <c r="C2" s="2" t="inlineStr">
        <is>
          <t>Mar. 31, 2023</t>
        </is>
      </c>
      <c r="D2" s="2" t="inlineStr">
        <is>
          <t>Mar. 31, 2022</t>
        </is>
      </c>
    </row>
    <row r="3">
      <c r="A3" s="3" t="inlineStr">
        <is>
          <t>Disclosure of geographical areas [Line Items]</t>
        </is>
      </c>
      <c r="B3" s="4" t="inlineStr">
        <is>
          <t xml:space="preserve"> </t>
        </is>
      </c>
      <c r="C3" s="4" t="inlineStr">
        <is>
          <t xml:space="preserve"> </t>
        </is>
      </c>
      <c r="D3" s="4" t="inlineStr">
        <is>
          <t xml:space="preserve"> </t>
        </is>
      </c>
    </row>
    <row r="4">
      <c r="A4" s="4" t="inlineStr">
        <is>
          <t>Total operating income</t>
        </is>
      </c>
      <c r="B4" s="6" t="n">
        <v>3949073</v>
      </c>
      <c r="C4" s="6" t="n">
        <v>3790676</v>
      </c>
      <c r="D4" s="6" t="n">
        <v>3137460</v>
      </c>
    </row>
    <row r="5">
      <c r="A5" s="4" t="inlineStr">
        <is>
          <t>Japan [member]</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Total operating income</t>
        </is>
      </c>
      <c r="B7" s="5" t="n">
        <v>1431964</v>
      </c>
      <c r="C7" s="5" t="n">
        <v>1778161</v>
      </c>
      <c r="D7" s="5" t="n">
        <v>1805619</v>
      </c>
    </row>
    <row r="8">
      <c r="A8" s="4" t="inlineStr">
        <is>
          <t>Domestic [member]</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Total operating income</t>
        </is>
      </c>
      <c r="B10" s="5" t="n">
        <v>1431964</v>
      </c>
      <c r="C10" s="5" t="n">
        <v>1778161</v>
      </c>
      <c r="D10" s="5" t="n">
        <v>1805619</v>
      </c>
    </row>
    <row r="11">
      <c r="A11" s="4" t="inlineStr">
        <is>
          <t>Americas [member]</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Total operating income</t>
        </is>
      </c>
      <c r="B13" s="5" t="n">
        <v>1136316</v>
      </c>
      <c r="C13" s="5" t="n">
        <v>829948</v>
      </c>
      <c r="D13" s="5" t="n">
        <v>592009</v>
      </c>
    </row>
    <row r="14">
      <c r="A14" s="4" t="inlineStr">
        <is>
          <t>Europe and Middle East [member]</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Total operating income</t>
        </is>
      </c>
      <c r="B16" s="5" t="n">
        <v>399904</v>
      </c>
      <c r="C16" s="5" t="n">
        <v>356222</v>
      </c>
      <c r="D16" s="5" t="n">
        <v>280930</v>
      </c>
    </row>
    <row r="17">
      <c r="A17" s="4" t="inlineStr">
        <is>
          <t>Asia and Oceania [member]</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Total operating income</t>
        </is>
      </c>
      <c r="B19" s="5" t="n">
        <v>980889</v>
      </c>
      <c r="C19" s="5" t="n">
        <v>826345</v>
      </c>
      <c r="D19" s="5" t="n">
        <v>458902</v>
      </c>
    </row>
    <row r="20">
      <c r="A20" s="4" t="inlineStr">
        <is>
          <t>Foreign [member]</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Total operating income</t>
        </is>
      </c>
      <c r="B22" s="6" t="n">
        <v>2517109</v>
      </c>
      <c r="C22" s="6" t="n">
        <v>2012515</v>
      </c>
      <c r="D22" s="6" t="n">
        <v>133184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Deposits with Banks - Summary of Cash and Deposits with Banks (Detail) - JPY (¥) ¥ in Millions</t>
        </is>
      </c>
      <c r="B1" s="2" t="inlineStr">
        <is>
          <t>Mar. 31, 2024</t>
        </is>
      </c>
      <c r="C1" s="2" t="inlineStr">
        <is>
          <t>Mar. 31, 2023</t>
        </is>
      </c>
      <c r="D1" s="2" t="inlineStr">
        <is>
          <t>Mar. 31, 2022</t>
        </is>
      </c>
    </row>
    <row r="2">
      <c r="A2" s="3" t="inlineStr">
        <is>
          <t>Cash [abstract]</t>
        </is>
      </c>
      <c r="B2" s="4" t="inlineStr">
        <is>
          <t xml:space="preserve"> </t>
        </is>
      </c>
      <c r="C2" s="4" t="inlineStr">
        <is>
          <t xml:space="preserve"> </t>
        </is>
      </c>
      <c r="D2" s="4" t="inlineStr">
        <is>
          <t xml:space="preserve"> </t>
        </is>
      </c>
    </row>
    <row r="3">
      <c r="A3" s="4" t="inlineStr">
        <is>
          <t>Cash</t>
        </is>
      </c>
      <c r="B3" s="6" t="n">
        <v>788096</v>
      </c>
      <c r="C3" s="6" t="n">
        <v>1351808</v>
      </c>
      <c r="D3" s="4" t="inlineStr">
        <is>
          <t xml:space="preserve"> </t>
        </is>
      </c>
    </row>
    <row r="4">
      <c r="A4" s="4" t="inlineStr">
        <is>
          <t>Deposits with banks</t>
        </is>
      </c>
      <c r="B4" s="5" t="n">
        <v>77962347</v>
      </c>
      <c r="C4" s="5" t="n">
        <v>75113703</v>
      </c>
      <c r="D4" s="4" t="inlineStr">
        <is>
          <t xml:space="preserve"> </t>
        </is>
      </c>
    </row>
    <row r="5">
      <c r="A5" s="4" t="inlineStr">
        <is>
          <t>Total cash and deposits with banks</t>
        </is>
      </c>
      <c r="B5" s="6" t="n">
        <v>78750443</v>
      </c>
      <c r="C5" s="6" t="n">
        <v>76465511</v>
      </c>
      <c r="D5" s="6" t="n">
        <v>7569752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Deposits with Banks - Reconciliation of Cash and Cash Equivalents Used for the Purposes of the Consolidated Statement of Cash Flows (Detail) - JPY (¥) ¥ in Millions</t>
        </is>
      </c>
      <c r="B1" s="2" t="inlineStr">
        <is>
          <t>Mar. 31, 2024</t>
        </is>
      </c>
      <c r="C1" s="2" t="inlineStr">
        <is>
          <t>Mar. 31, 2023</t>
        </is>
      </c>
      <c r="D1" s="2" t="inlineStr">
        <is>
          <t>Mar. 31, 2022</t>
        </is>
      </c>
      <c r="E1" s="2" t="inlineStr">
        <is>
          <t>Mar.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deposits with banks</t>
        </is>
      </c>
      <c r="B3" s="6" t="n">
        <v>78750443</v>
      </c>
      <c r="C3" s="6" t="n">
        <v>76465511</v>
      </c>
      <c r="D3" s="6" t="n">
        <v>75697521</v>
      </c>
      <c r="E3" s="4" t="inlineStr">
        <is>
          <t xml:space="preserve"> </t>
        </is>
      </c>
    </row>
    <row r="4">
      <c r="A4" s="4" t="inlineStr">
        <is>
          <t>Less: term deposits with original maturities over three months</t>
        </is>
      </c>
      <c r="B4" s="5" t="n">
        <v>-663985</v>
      </c>
      <c r="C4" s="5" t="n">
        <v>-444741</v>
      </c>
      <c r="D4" s="5" t="n">
        <v>-511148</v>
      </c>
      <c r="E4" s="4" t="inlineStr">
        <is>
          <t xml:space="preserve"> </t>
        </is>
      </c>
    </row>
    <row r="5">
      <c r="A5" s="4" t="inlineStr">
        <is>
          <t>Less: cash segregated as deposits and others</t>
        </is>
      </c>
      <c r="B5" s="5" t="n">
        <v>-648652</v>
      </c>
      <c r="C5" s="5" t="n">
        <v>-676535</v>
      </c>
      <c r="D5" s="5" t="n">
        <v>-842420</v>
      </c>
      <c r="E5" s="4" t="inlineStr">
        <is>
          <t xml:space="preserve"> </t>
        </is>
      </c>
    </row>
    <row r="6">
      <c r="A6" s="4" t="inlineStr">
        <is>
          <t>Cash and cash equivalents</t>
        </is>
      </c>
      <c r="B6" s="6" t="n">
        <v>77437806</v>
      </c>
      <c r="C6" s="6" t="n">
        <v>75344235</v>
      </c>
      <c r="D6" s="6" t="n">
        <v>74343953</v>
      </c>
      <c r="E6" s="6" t="n">
        <v>7154869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Deposits with Banks - Additional Information (Detail) - JPY (¥) ¥ in Millions</t>
        </is>
      </c>
      <c r="B1" s="2" t="inlineStr">
        <is>
          <t>Mar. 31, 2024</t>
        </is>
      </c>
      <c r="C1" s="2" t="inlineStr">
        <is>
          <t>Mar. 31, 2023</t>
        </is>
      </c>
      <c r="D1" s="2" t="inlineStr">
        <is>
          <t>Mar. 31, 2022</t>
        </is>
      </c>
    </row>
    <row r="2">
      <c r="A2" s="3" t="inlineStr">
        <is>
          <t>Cash and cash equivalents [abstract]</t>
        </is>
      </c>
      <c r="B2" s="4" t="inlineStr">
        <is>
          <t xml:space="preserve"> </t>
        </is>
      </c>
      <c r="C2" s="4" t="inlineStr">
        <is>
          <t xml:space="preserve"> </t>
        </is>
      </c>
      <c r="D2" s="4" t="inlineStr">
        <is>
          <t xml:space="preserve"> </t>
        </is>
      </c>
    </row>
    <row r="3">
      <c r="A3" s="4" t="inlineStr">
        <is>
          <t>Reserves funds required to be maintained by the SMBC Group</t>
        </is>
      </c>
      <c r="B3" s="6" t="n">
        <v>1983987</v>
      </c>
      <c r="C3" s="6" t="n">
        <v>2102543</v>
      </c>
      <c r="D3" s="6" t="n">
        <v>194894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rading Assets - Summary of Trading Assets (Detail) - JPY (¥) ¥ in Millions</t>
        </is>
      </c>
      <c r="B1" s="2" t="inlineStr">
        <is>
          <t>Mar. 31, 2024</t>
        </is>
      </c>
      <c r="C1" s="2" t="inlineStr">
        <is>
          <t>Mar. 31, 2023</t>
        </is>
      </c>
    </row>
    <row r="2">
      <c r="A2" s="3" t="inlineStr">
        <is>
          <t>Disclosure of financial assets [line items]</t>
        </is>
      </c>
      <c r="B2" s="4" t="inlineStr">
        <is>
          <t xml:space="preserve"> </t>
        </is>
      </c>
      <c r="C2" s="4" t="inlineStr">
        <is>
          <t xml:space="preserve"> </t>
        </is>
      </c>
    </row>
    <row r="3">
      <c r="A3" s="4" t="inlineStr">
        <is>
          <t>Total trading assets</t>
        </is>
      </c>
      <c r="B3" s="6" t="n">
        <v>6512061</v>
      </c>
      <c r="C3" s="6" t="n">
        <v>4585915</v>
      </c>
    </row>
    <row r="4">
      <c r="A4" s="4" t="inlineStr">
        <is>
          <t>Debt instruments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Total trading assets</t>
        </is>
      </c>
      <c r="B6" s="5" t="n">
        <v>5674162</v>
      </c>
      <c r="C6" s="5" t="n">
        <v>4229845</v>
      </c>
    </row>
    <row r="7">
      <c r="A7" s="4" t="inlineStr">
        <is>
          <t>Equity instrument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Total trading assets</t>
        </is>
      </c>
      <c r="B9" s="6" t="n">
        <v>837899</v>
      </c>
      <c r="C9" s="6" t="n">
        <v>35607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e Accounting - Derivative Financial Instruments by Type and Purpose of Derivatives (Detail) - JPY (¥) ¥ in Millions</t>
        </is>
      </c>
      <c r="B1" s="2" t="inlineStr">
        <is>
          <t>Mar. 31, 2024</t>
        </is>
      </c>
      <c r="C1" s="2" t="inlineStr">
        <is>
          <t>Mar. 31, 2023</t>
        </is>
      </c>
    </row>
    <row r="2">
      <c r="A2" s="3" t="inlineStr">
        <is>
          <t>Disclosure of detailed information about financial instruments [line items]</t>
        </is>
      </c>
      <c r="B2" s="4" t="inlineStr">
        <is>
          <t xml:space="preserve"> </t>
        </is>
      </c>
      <c r="C2" s="4" t="inlineStr">
        <is>
          <t xml:space="preserve"> </t>
        </is>
      </c>
    </row>
    <row r="3">
      <c r="A3" s="4" t="inlineStr">
        <is>
          <t>Assets</t>
        </is>
      </c>
      <c r="B3" s="6" t="n">
        <v>9909272</v>
      </c>
      <c r="C3" s="6" t="n">
        <v>8649947</v>
      </c>
    </row>
    <row r="4">
      <c r="A4" s="4" t="inlineStr">
        <is>
          <t>Liabilities</t>
        </is>
      </c>
      <c r="B4" s="5" t="n">
        <v>11877473</v>
      </c>
      <c r="C4" s="5" t="n">
        <v>10496855</v>
      </c>
    </row>
    <row r="5">
      <c r="A5" s="4" t="inlineStr">
        <is>
          <t>Trading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Notional amounts</t>
        </is>
      </c>
      <c r="B7" s="5" t="n">
        <v>1849478491</v>
      </c>
      <c r="C7" s="5" t="n">
        <v>1916986563</v>
      </c>
    </row>
    <row r="8">
      <c r="A8" s="4" t="inlineStr">
        <is>
          <t>Assets</t>
        </is>
      </c>
      <c r="B8" s="5" t="n">
        <v>9155891</v>
      </c>
      <c r="C8" s="5" t="n">
        <v>7682264</v>
      </c>
    </row>
    <row r="9">
      <c r="A9" s="4" t="inlineStr">
        <is>
          <t>Liabilities</t>
        </is>
      </c>
      <c r="B9" s="5" t="n">
        <v>8707303</v>
      </c>
      <c r="C9" s="5" t="n">
        <v>8087582</v>
      </c>
    </row>
    <row r="10">
      <c r="A10" s="4" t="inlineStr">
        <is>
          <t>Trading [member] | Interest rate derivative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Notional amounts</t>
        </is>
      </c>
      <c r="B12" s="5" t="n">
        <v>1605292805</v>
      </c>
      <c r="C12" s="5" t="n">
        <v>1691197124</v>
      </c>
    </row>
    <row r="13">
      <c r="A13" s="4" t="inlineStr">
        <is>
          <t>Assets</t>
        </is>
      </c>
      <c r="B13" s="5" t="n">
        <v>5800416</v>
      </c>
      <c r="C13" s="5" t="n">
        <v>5025797</v>
      </c>
    </row>
    <row r="14">
      <c r="A14" s="4" t="inlineStr">
        <is>
          <t>Liabilities</t>
        </is>
      </c>
      <c r="B14" s="5" t="n">
        <v>6767410</v>
      </c>
      <c r="C14" s="5" t="n">
        <v>6380627</v>
      </c>
    </row>
    <row r="15">
      <c r="A15" s="4" t="inlineStr">
        <is>
          <t>Trading [member] | Interest rate derivatives [member] | Futures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Notional amounts</t>
        </is>
      </c>
      <c r="B17" s="5" t="n">
        <v>120819693</v>
      </c>
      <c r="C17" s="5" t="n">
        <v>129630431</v>
      </c>
    </row>
    <row r="18">
      <c r="A18" s="4" t="inlineStr">
        <is>
          <t>Assets</t>
        </is>
      </c>
      <c r="B18" s="5" t="n">
        <v>15729</v>
      </c>
      <c r="C18" s="5" t="n">
        <v>37084</v>
      </c>
    </row>
    <row r="19">
      <c r="A19" s="4" t="inlineStr">
        <is>
          <t>Liabilities</t>
        </is>
      </c>
      <c r="B19" s="5" t="n">
        <v>34583</v>
      </c>
      <c r="C19" s="5" t="n">
        <v>36633</v>
      </c>
    </row>
    <row r="20">
      <c r="A20" s="4" t="inlineStr">
        <is>
          <t>Trading [member] | Interest rate derivatives [member] | Listed options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Notional amounts</t>
        </is>
      </c>
      <c r="B22" s="5" t="n">
        <v>143990400</v>
      </c>
      <c r="C22" s="5" t="n">
        <v>262156548</v>
      </c>
    </row>
    <row r="23">
      <c r="A23" s="4" t="inlineStr">
        <is>
          <t>Assets</t>
        </is>
      </c>
      <c r="B23" s="5" t="n">
        <v>28161</v>
      </c>
      <c r="C23" s="5" t="n">
        <v>87651</v>
      </c>
    </row>
    <row r="24">
      <c r="A24" s="4" t="inlineStr">
        <is>
          <t>Liabilities</t>
        </is>
      </c>
      <c r="B24" s="5" t="n">
        <v>12567</v>
      </c>
      <c r="C24" s="5" t="n">
        <v>52918</v>
      </c>
    </row>
    <row r="25">
      <c r="A25" s="4" t="inlineStr">
        <is>
          <t>Trading [member] | Interest rate derivatives [member] | Forwards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Notional amounts</t>
        </is>
      </c>
      <c r="B27" s="5" t="n">
        <v>32422848</v>
      </c>
      <c r="C27" s="5" t="n">
        <v>24354115</v>
      </c>
    </row>
    <row r="28">
      <c r="A28" s="4" t="inlineStr">
        <is>
          <t>Assets</t>
        </is>
      </c>
      <c r="B28" s="5" t="n">
        <v>433</v>
      </c>
      <c r="C28" s="5" t="n">
        <v>30619</v>
      </c>
    </row>
    <row r="29">
      <c r="A29" s="4" t="inlineStr">
        <is>
          <t>Liabilities</t>
        </is>
      </c>
      <c r="B29" s="5" t="n">
        <v>728</v>
      </c>
      <c r="C29" s="5" t="n">
        <v>24358</v>
      </c>
    </row>
    <row r="30">
      <c r="A30" s="4" t="inlineStr">
        <is>
          <t>Trading [member] | Interest rate derivatives [member] | Swaps [member]</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Notional amounts</t>
        </is>
      </c>
      <c r="B32" s="5" t="n">
        <v>1032971282</v>
      </c>
      <c r="C32" s="5" t="n">
        <v>1036174625</v>
      </c>
    </row>
    <row r="33">
      <c r="A33" s="4" t="inlineStr">
        <is>
          <t>Assets</t>
        </is>
      </c>
      <c r="B33" s="5" t="n">
        <v>4871182</v>
      </c>
      <c r="C33" s="5" t="n">
        <v>4059518</v>
      </c>
    </row>
    <row r="34">
      <c r="A34" s="4" t="inlineStr">
        <is>
          <t>Liabilities</t>
        </is>
      </c>
      <c r="B34" s="5" t="n">
        <v>4870581</v>
      </c>
      <c r="C34" s="5" t="n">
        <v>4100097</v>
      </c>
    </row>
    <row r="35">
      <c r="A35" s="4" t="inlineStr">
        <is>
          <t>Trading [member] | Interest rate derivatives [member] | OTC options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Notional amounts</t>
        </is>
      </c>
      <c r="B37" s="5" t="n">
        <v>275088582</v>
      </c>
      <c r="C37" s="5" t="n">
        <v>238881405</v>
      </c>
    </row>
    <row r="38">
      <c r="A38" s="4" t="inlineStr">
        <is>
          <t>Assets</t>
        </is>
      </c>
      <c r="B38" s="5" t="n">
        <v>884911</v>
      </c>
      <c r="C38" s="5" t="n">
        <v>810925</v>
      </c>
    </row>
    <row r="39">
      <c r="A39" s="4" t="inlineStr">
        <is>
          <t>Liabilities</t>
        </is>
      </c>
      <c r="B39" s="5" t="n">
        <v>1848951</v>
      </c>
      <c r="C39" s="5" t="n">
        <v>2166621</v>
      </c>
    </row>
    <row r="40">
      <c r="A40" s="4" t="inlineStr">
        <is>
          <t>Trading [member] | Currency derivatives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Notional amounts</t>
        </is>
      </c>
      <c r="B42" s="5" t="n">
        <v>237338471</v>
      </c>
      <c r="C42" s="5" t="n">
        <v>220393641</v>
      </c>
    </row>
    <row r="43">
      <c r="A43" s="4" t="inlineStr">
        <is>
          <t>Assets</t>
        </is>
      </c>
      <c r="B43" s="5" t="n">
        <v>3273460</v>
      </c>
      <c r="C43" s="5" t="n">
        <v>2571317</v>
      </c>
    </row>
    <row r="44">
      <c r="A44" s="4" t="inlineStr">
        <is>
          <t>Liabilities</t>
        </is>
      </c>
      <c r="B44" s="5" t="n">
        <v>1754088</v>
      </c>
      <c r="C44" s="5" t="n">
        <v>1629519</v>
      </c>
    </row>
    <row r="45">
      <c r="A45" s="4" t="inlineStr">
        <is>
          <t>Trading [member] | Currency derivatives [member] | Futures [member]</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Notional amounts</t>
        </is>
      </c>
      <c r="B47" s="5" t="n">
        <v>11</v>
      </c>
      <c r="C47" s="5" t="n">
        <v>1114</v>
      </c>
    </row>
    <row r="48">
      <c r="A48" s="4" t="inlineStr">
        <is>
          <t>Assets</t>
        </is>
      </c>
      <c r="B48" s="4" t="inlineStr">
        <is>
          <t xml:space="preserve"> </t>
        </is>
      </c>
      <c r="C48" s="5" t="n">
        <v>145</v>
      </c>
    </row>
    <row r="49">
      <c r="A49" s="4" t="inlineStr">
        <is>
          <t>Liabilities</t>
        </is>
      </c>
      <c r="B49" s="5" t="n">
        <v>185</v>
      </c>
      <c r="C49" s="4" t="inlineStr">
        <is>
          <t xml:space="preserve"> </t>
        </is>
      </c>
    </row>
    <row r="50">
      <c r="A50" s="4" t="inlineStr">
        <is>
          <t>Trading [member] | Currency derivatives [member] | Forwards [membe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Notional amounts</t>
        </is>
      </c>
      <c r="B52" s="5" t="n">
        <v>115966592</v>
      </c>
      <c r="C52" s="5" t="n">
        <v>115616503</v>
      </c>
    </row>
    <row r="53">
      <c r="A53" s="4" t="inlineStr">
        <is>
          <t>Assets</t>
        </is>
      </c>
      <c r="B53" s="5" t="n">
        <v>1251720</v>
      </c>
      <c r="C53" s="5" t="n">
        <v>1113495</v>
      </c>
    </row>
    <row r="54">
      <c r="A54" s="4" t="inlineStr">
        <is>
          <t>Liabilities</t>
        </is>
      </c>
      <c r="B54" s="5" t="n">
        <v>1163114</v>
      </c>
      <c r="C54" s="5" t="n">
        <v>1107415</v>
      </c>
    </row>
    <row r="55">
      <c r="A55" s="4" t="inlineStr">
        <is>
          <t>Trading [member] | Currency derivatives [member] | Swaps [member]</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Notional amounts</t>
        </is>
      </c>
      <c r="B57" s="5" t="n">
        <v>110747232</v>
      </c>
      <c r="C57" s="5" t="n">
        <v>93961952</v>
      </c>
    </row>
    <row r="58">
      <c r="A58" s="4" t="inlineStr">
        <is>
          <t>Assets</t>
        </is>
      </c>
      <c r="B58" s="5" t="n">
        <v>1832664</v>
      </c>
      <c r="C58" s="5" t="n">
        <v>1282512</v>
      </c>
    </row>
    <row r="59">
      <c r="A59" s="4" t="inlineStr">
        <is>
          <t>Liabilities</t>
        </is>
      </c>
      <c r="B59" s="5" t="n">
        <v>327555</v>
      </c>
      <c r="C59" s="5" t="n">
        <v>352236</v>
      </c>
    </row>
    <row r="60">
      <c r="A60" s="4" t="inlineStr">
        <is>
          <t>Trading [member] | Currency derivatives [member] | OTC options [member]</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Notional amounts</t>
        </is>
      </c>
      <c r="B62" s="5" t="n">
        <v>10624636</v>
      </c>
      <c r="C62" s="5" t="n">
        <v>10814072</v>
      </c>
    </row>
    <row r="63">
      <c r="A63" s="4" t="inlineStr">
        <is>
          <t>Assets</t>
        </is>
      </c>
      <c r="B63" s="5" t="n">
        <v>189076</v>
      </c>
      <c r="C63" s="5" t="n">
        <v>175165</v>
      </c>
    </row>
    <row r="64">
      <c r="A64" s="4" t="inlineStr">
        <is>
          <t>Liabilities</t>
        </is>
      </c>
      <c r="B64" s="5" t="n">
        <v>263234</v>
      </c>
      <c r="C64" s="5" t="n">
        <v>169868</v>
      </c>
    </row>
    <row r="65">
      <c r="A65" s="4" t="inlineStr">
        <is>
          <t>Trading [member] | Equity derivatives [member]</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Notional amounts</t>
        </is>
      </c>
      <c r="B67" s="5" t="n">
        <v>3386924</v>
      </c>
      <c r="C67" s="5" t="n">
        <v>2372833</v>
      </c>
    </row>
    <row r="68">
      <c r="A68" s="4" t="inlineStr">
        <is>
          <t>Assets</t>
        </is>
      </c>
      <c r="B68" s="5" t="n">
        <v>50587</v>
      </c>
      <c r="C68" s="5" t="n">
        <v>54508</v>
      </c>
    </row>
    <row r="69">
      <c r="A69" s="4" t="inlineStr">
        <is>
          <t>Liabilities</t>
        </is>
      </c>
      <c r="B69" s="5" t="n">
        <v>145501</v>
      </c>
      <c r="C69" s="5" t="n">
        <v>42208</v>
      </c>
    </row>
    <row r="70">
      <c r="A70" s="4" t="inlineStr">
        <is>
          <t>Trading [member] | Equity derivatives [member] | Futures [member]</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Notional amounts</t>
        </is>
      </c>
      <c r="B72" s="5" t="n">
        <v>2069970</v>
      </c>
      <c r="C72" s="5" t="n">
        <v>1369369</v>
      </c>
    </row>
    <row r="73">
      <c r="A73" s="4" t="inlineStr">
        <is>
          <t>Assets</t>
        </is>
      </c>
      <c r="B73" s="5" t="n">
        <v>13497</v>
      </c>
      <c r="C73" s="5" t="n">
        <v>11259</v>
      </c>
    </row>
    <row r="74">
      <c r="A74" s="4" t="inlineStr">
        <is>
          <t>Liabilities</t>
        </is>
      </c>
      <c r="B74" s="5" t="n">
        <v>30860</v>
      </c>
      <c r="C74" s="5" t="n">
        <v>16491</v>
      </c>
    </row>
    <row r="75">
      <c r="A75" s="4" t="inlineStr">
        <is>
          <t>Trading [member] | Equity derivatives [member] | Listed options [member]</t>
        </is>
      </c>
      <c r="B75" s="4" t="inlineStr">
        <is>
          <t xml:space="preserve"> </t>
        </is>
      </c>
      <c r="C75" s="4" t="inlineStr">
        <is>
          <t xml:space="preserve"> </t>
        </is>
      </c>
    </row>
    <row r="76">
      <c r="A76" s="3" t="inlineStr">
        <is>
          <t>Disclosure of detailed information about financial instruments [line items]</t>
        </is>
      </c>
      <c r="B76" s="4" t="inlineStr">
        <is>
          <t xml:space="preserve"> </t>
        </is>
      </c>
      <c r="C76" s="4" t="inlineStr">
        <is>
          <t xml:space="preserve"> </t>
        </is>
      </c>
    </row>
    <row r="77">
      <c r="A77" s="4" t="inlineStr">
        <is>
          <t>Notional amounts</t>
        </is>
      </c>
      <c r="B77" s="5" t="n">
        <v>667923</v>
      </c>
      <c r="C77" s="5" t="n">
        <v>565733</v>
      </c>
    </row>
    <row r="78">
      <c r="A78" s="4" t="inlineStr">
        <is>
          <t>Assets</t>
        </is>
      </c>
      <c r="B78" s="5" t="n">
        <v>19943</v>
      </c>
      <c r="C78" s="5" t="n">
        <v>9312</v>
      </c>
    </row>
    <row r="79">
      <c r="A79" s="4" t="inlineStr">
        <is>
          <t>Liabilities</t>
        </is>
      </c>
      <c r="B79" s="5" t="n">
        <v>27585</v>
      </c>
      <c r="C79" s="5" t="n">
        <v>17713</v>
      </c>
    </row>
    <row r="80">
      <c r="A80" s="4" t="inlineStr">
        <is>
          <t>Trading [member] | Equity derivatives [member] | Forwards [member]</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Notional amounts</t>
        </is>
      </c>
      <c r="B82" s="5" t="n">
        <v>387100</v>
      </c>
      <c r="C82" s="5" t="n">
        <v>146369</v>
      </c>
    </row>
    <row r="83">
      <c r="A83" s="4" t="inlineStr">
        <is>
          <t>Assets</t>
        </is>
      </c>
      <c r="B83" s="5" t="n">
        <v>11</v>
      </c>
      <c r="C83" s="5" t="n">
        <v>12567</v>
      </c>
    </row>
    <row r="84">
      <c r="A84" s="4" t="inlineStr">
        <is>
          <t>Liabilities</t>
        </is>
      </c>
      <c r="B84" s="5" t="n">
        <v>73285</v>
      </c>
      <c r="C84" s="5" t="n">
        <v>2</v>
      </c>
    </row>
    <row r="85">
      <c r="A85" s="4" t="inlineStr">
        <is>
          <t>Trading [member] | Equity derivatives [member] | Swaps [member]</t>
        </is>
      </c>
      <c r="B85" s="4" t="inlineStr">
        <is>
          <t xml:space="preserve"> </t>
        </is>
      </c>
      <c r="C85" s="4" t="inlineStr">
        <is>
          <t xml:space="preserve"> </t>
        </is>
      </c>
    </row>
    <row r="86">
      <c r="A86" s="3" t="inlineStr">
        <is>
          <t>Disclosure of detailed information about financial instruments [line items]</t>
        </is>
      </c>
      <c r="B86" s="4" t="inlineStr">
        <is>
          <t xml:space="preserve"> </t>
        </is>
      </c>
      <c r="C86" s="4" t="inlineStr">
        <is>
          <t xml:space="preserve"> </t>
        </is>
      </c>
    </row>
    <row r="87">
      <c r="A87" s="4" t="inlineStr">
        <is>
          <t>Notional amounts</t>
        </is>
      </c>
      <c r="B87" s="5" t="n">
        <v>25202</v>
      </c>
      <c r="C87" s="5" t="n">
        <v>39235</v>
      </c>
    </row>
    <row r="88">
      <c r="A88" s="4" t="inlineStr">
        <is>
          <t>Assets</t>
        </is>
      </c>
      <c r="B88" s="5" t="n">
        <v>79</v>
      </c>
      <c r="C88" s="5" t="n">
        <v>433</v>
      </c>
    </row>
    <row r="89">
      <c r="A89" s="4" t="inlineStr">
        <is>
          <t>Liabilities</t>
        </is>
      </c>
      <c r="B89" s="5" t="n">
        <v>589</v>
      </c>
      <c r="C89" s="5" t="n">
        <v>2554</v>
      </c>
    </row>
    <row r="90">
      <c r="A90" s="4" t="inlineStr">
        <is>
          <t>Trading [member] | Equity derivatives [member] | OTC options [member]</t>
        </is>
      </c>
      <c r="B90" s="4" t="inlineStr">
        <is>
          <t xml:space="preserve"> </t>
        </is>
      </c>
      <c r="C90" s="4" t="inlineStr">
        <is>
          <t xml:space="preserve"> </t>
        </is>
      </c>
    </row>
    <row r="91">
      <c r="A91" s="3" t="inlineStr">
        <is>
          <t>Disclosure of detailed information about financial instruments [line items]</t>
        </is>
      </c>
      <c r="B91" s="4" t="inlineStr">
        <is>
          <t xml:space="preserve"> </t>
        </is>
      </c>
      <c r="C91" s="4" t="inlineStr">
        <is>
          <t xml:space="preserve"> </t>
        </is>
      </c>
    </row>
    <row r="92">
      <c r="A92" s="4" t="inlineStr">
        <is>
          <t>Notional amounts</t>
        </is>
      </c>
      <c r="B92" s="5" t="n">
        <v>236729</v>
      </c>
      <c r="C92" s="5" t="n">
        <v>252127</v>
      </c>
    </row>
    <row r="93">
      <c r="A93" s="4" t="inlineStr">
        <is>
          <t>Assets</t>
        </is>
      </c>
      <c r="B93" s="5" t="n">
        <v>17057</v>
      </c>
      <c r="C93" s="5" t="n">
        <v>20937</v>
      </c>
    </row>
    <row r="94">
      <c r="A94" s="4" t="inlineStr">
        <is>
          <t>Liabilities</t>
        </is>
      </c>
      <c r="B94" s="5" t="n">
        <v>13182</v>
      </c>
      <c r="C94" s="5" t="n">
        <v>5448</v>
      </c>
    </row>
    <row r="95">
      <c r="A95" s="4" t="inlineStr">
        <is>
          <t>Trading [member] | Commodity derivatives [member]</t>
        </is>
      </c>
      <c r="B95" s="4" t="inlineStr">
        <is>
          <t xml:space="preserve"> </t>
        </is>
      </c>
      <c r="C95" s="4" t="inlineStr">
        <is>
          <t xml:space="preserve"> </t>
        </is>
      </c>
    </row>
    <row r="96">
      <c r="A96" s="3" t="inlineStr">
        <is>
          <t>Disclosure of detailed information about financial instruments [line items]</t>
        </is>
      </c>
      <c r="B96" s="4" t="inlineStr">
        <is>
          <t xml:space="preserve"> </t>
        </is>
      </c>
      <c r="C96" s="4" t="inlineStr">
        <is>
          <t xml:space="preserve"> </t>
        </is>
      </c>
    </row>
    <row r="97">
      <c r="A97" s="4" t="inlineStr">
        <is>
          <t>Notional amounts</t>
        </is>
      </c>
      <c r="B97" s="5" t="n">
        <v>122535</v>
      </c>
      <c r="C97" s="5" t="n">
        <v>129488</v>
      </c>
    </row>
    <row r="98">
      <c r="A98" s="4" t="inlineStr">
        <is>
          <t>Assets</t>
        </is>
      </c>
      <c r="B98" s="5" t="n">
        <v>8748</v>
      </c>
      <c r="C98" s="5" t="n">
        <v>9142</v>
      </c>
    </row>
    <row r="99">
      <c r="A99" s="4" t="inlineStr">
        <is>
          <t>Liabilities</t>
        </is>
      </c>
      <c r="B99" s="5" t="n">
        <v>7544</v>
      </c>
      <c r="C99" s="5" t="n">
        <v>7946</v>
      </c>
    </row>
    <row r="100">
      <c r="A100" s="4" t="inlineStr">
        <is>
          <t>Trading [member] | Commodity derivatives [member] | Futures [member]</t>
        </is>
      </c>
      <c r="B100" s="4" t="inlineStr">
        <is>
          <t xml:space="preserve"> </t>
        </is>
      </c>
      <c r="C100" s="4" t="inlineStr">
        <is>
          <t xml:space="preserve"> </t>
        </is>
      </c>
    </row>
    <row r="101">
      <c r="A101" s="3" t="inlineStr">
        <is>
          <t>Disclosure of detailed information about financial instruments [line items]</t>
        </is>
      </c>
      <c r="B101" s="4" t="inlineStr">
        <is>
          <t xml:space="preserve"> </t>
        </is>
      </c>
      <c r="C101" s="4" t="inlineStr">
        <is>
          <t xml:space="preserve"> </t>
        </is>
      </c>
    </row>
    <row r="102">
      <c r="A102" s="4" t="inlineStr">
        <is>
          <t>Notional amounts</t>
        </is>
      </c>
      <c r="B102" s="5" t="n">
        <v>52984</v>
      </c>
      <c r="C102" s="5" t="n">
        <v>25427</v>
      </c>
    </row>
    <row r="103">
      <c r="A103" s="4" t="inlineStr">
        <is>
          <t>Assets</t>
        </is>
      </c>
      <c r="B103" s="5" t="n">
        <v>1905</v>
      </c>
      <c r="C103" s="5" t="n">
        <v>407</v>
      </c>
    </row>
    <row r="104">
      <c r="A104" s="4" t="inlineStr">
        <is>
          <t>Liabilities</t>
        </is>
      </c>
      <c r="B104" s="5" t="n">
        <v>1734</v>
      </c>
      <c r="C104" s="5" t="n">
        <v>1247</v>
      </c>
    </row>
    <row r="105">
      <c r="A105" s="4" t="inlineStr">
        <is>
          <t>Trading [member] | Commodity derivatives [member] | Swaps [member]</t>
        </is>
      </c>
      <c r="B105" s="4" t="inlineStr">
        <is>
          <t xml:space="preserve"> </t>
        </is>
      </c>
      <c r="C105" s="4" t="inlineStr">
        <is>
          <t xml:space="preserve"> </t>
        </is>
      </c>
    </row>
    <row r="106">
      <c r="A106" s="3" t="inlineStr">
        <is>
          <t>Disclosure of detailed information about financial instruments [line items]</t>
        </is>
      </c>
      <c r="B106" s="4" t="inlineStr">
        <is>
          <t xml:space="preserve"> </t>
        </is>
      </c>
      <c r="C106" s="4" t="inlineStr">
        <is>
          <t xml:space="preserve"> </t>
        </is>
      </c>
    </row>
    <row r="107">
      <c r="A107" s="4" t="inlineStr">
        <is>
          <t>Notional amounts</t>
        </is>
      </c>
      <c r="B107" s="5" t="n">
        <v>62138</v>
      </c>
      <c r="C107" s="5" t="n">
        <v>73010</v>
      </c>
    </row>
    <row r="108">
      <c r="A108" s="4" t="inlineStr">
        <is>
          <t>Assets</t>
        </is>
      </c>
      <c r="B108" s="5" t="n">
        <v>6787</v>
      </c>
      <c r="C108" s="5" t="n">
        <v>8567</v>
      </c>
    </row>
    <row r="109">
      <c r="A109" s="4" t="inlineStr">
        <is>
          <t>Liabilities</t>
        </is>
      </c>
      <c r="B109" s="5" t="n">
        <v>5669</v>
      </c>
      <c r="C109" s="5" t="n">
        <v>6331</v>
      </c>
    </row>
    <row r="110">
      <c r="A110" s="4" t="inlineStr">
        <is>
          <t>Trading [member] | Commodity derivatives [member] | OTC options [member]</t>
        </is>
      </c>
      <c r="B110" s="4" t="inlineStr">
        <is>
          <t xml:space="preserve"> </t>
        </is>
      </c>
      <c r="C110" s="4" t="inlineStr">
        <is>
          <t xml:space="preserve"> </t>
        </is>
      </c>
    </row>
    <row r="111">
      <c r="A111" s="3" t="inlineStr">
        <is>
          <t>Disclosure of detailed information about financial instruments [line items]</t>
        </is>
      </c>
      <c r="B111" s="4" t="inlineStr">
        <is>
          <t xml:space="preserve"> </t>
        </is>
      </c>
      <c r="C111" s="4" t="inlineStr">
        <is>
          <t xml:space="preserve"> </t>
        </is>
      </c>
    </row>
    <row r="112">
      <c r="A112" s="4" t="inlineStr">
        <is>
          <t>Notional amounts</t>
        </is>
      </c>
      <c r="B112" s="5" t="n">
        <v>7413</v>
      </c>
      <c r="C112" s="5" t="n">
        <v>31051</v>
      </c>
    </row>
    <row r="113">
      <c r="A113" s="4" t="inlineStr">
        <is>
          <t>Assets</t>
        </is>
      </c>
      <c r="B113" s="5" t="n">
        <v>56</v>
      </c>
      <c r="C113" s="5" t="n">
        <v>168</v>
      </c>
    </row>
    <row r="114">
      <c r="A114" s="4" t="inlineStr">
        <is>
          <t>Liabilities</t>
        </is>
      </c>
      <c r="B114" s="5" t="n">
        <v>141</v>
      </c>
      <c r="C114" s="5" t="n">
        <v>368</v>
      </c>
    </row>
    <row r="115">
      <c r="A115" s="4" t="inlineStr">
        <is>
          <t>Trading [member] | Credit derivatives [member]</t>
        </is>
      </c>
      <c r="B115" s="4" t="inlineStr">
        <is>
          <t xml:space="preserve"> </t>
        </is>
      </c>
      <c r="C115" s="4" t="inlineStr">
        <is>
          <t xml:space="preserve"> </t>
        </is>
      </c>
    </row>
    <row r="116">
      <c r="A116" s="3" t="inlineStr">
        <is>
          <t>Disclosure of detailed information about financial instruments [line items]</t>
        </is>
      </c>
      <c r="B116" s="4" t="inlineStr">
        <is>
          <t xml:space="preserve"> </t>
        </is>
      </c>
      <c r="C116" s="4" t="inlineStr">
        <is>
          <t xml:space="preserve"> </t>
        </is>
      </c>
    </row>
    <row r="117">
      <c r="A117" s="4" t="inlineStr">
        <is>
          <t>Notional amounts</t>
        </is>
      </c>
      <c r="B117" s="5" t="n">
        <v>3337756</v>
      </c>
      <c r="C117" s="5" t="n">
        <v>2893477</v>
      </c>
    </row>
    <row r="118">
      <c r="A118" s="4" t="inlineStr">
        <is>
          <t>Assets</t>
        </is>
      </c>
      <c r="B118" s="5" t="n">
        <v>22680</v>
      </c>
      <c r="C118" s="5" t="n">
        <v>21500</v>
      </c>
    </row>
    <row r="119">
      <c r="A119" s="4" t="inlineStr">
        <is>
          <t>Liabilities</t>
        </is>
      </c>
      <c r="B119" s="5" t="n">
        <v>32760</v>
      </c>
      <c r="C119" s="5" t="n">
        <v>27282</v>
      </c>
    </row>
    <row r="120">
      <c r="A120" s="4" t="inlineStr">
        <is>
          <t>Risk management [member]</t>
        </is>
      </c>
      <c r="B120" s="4" t="inlineStr">
        <is>
          <t xml:space="preserve"> </t>
        </is>
      </c>
      <c r="C120" s="4" t="inlineStr">
        <is>
          <t xml:space="preserve"> </t>
        </is>
      </c>
    </row>
    <row r="121">
      <c r="A121" s="3" t="inlineStr">
        <is>
          <t>Disclosure of detailed information about financial instruments [line items]</t>
        </is>
      </c>
      <c r="B121" s="4" t="inlineStr">
        <is>
          <t xml:space="preserve"> </t>
        </is>
      </c>
      <c r="C121" s="4" t="inlineStr">
        <is>
          <t xml:space="preserve"> </t>
        </is>
      </c>
    </row>
    <row r="122">
      <c r="A122" s="4" t="inlineStr">
        <is>
          <t>Notional amounts</t>
        </is>
      </c>
      <c r="B122" s="5" t="n">
        <v>88904030</v>
      </c>
      <c r="C122" s="5" t="n">
        <v>86603721</v>
      </c>
    </row>
    <row r="123">
      <c r="A123" s="4" t="inlineStr">
        <is>
          <t>Assets</t>
        </is>
      </c>
      <c r="B123" s="5" t="n">
        <v>753381</v>
      </c>
      <c r="C123" s="5" t="n">
        <v>967683</v>
      </c>
    </row>
    <row r="124">
      <c r="A124" s="4" t="inlineStr">
        <is>
          <t>Liabilities</t>
        </is>
      </c>
      <c r="B124" s="5" t="n">
        <v>3170170</v>
      </c>
      <c r="C124" s="5" t="n">
        <v>2409273</v>
      </c>
    </row>
    <row r="125">
      <c r="A125" s="4" t="inlineStr">
        <is>
          <t>Risk management [member] | Interest rate derivatives [member]</t>
        </is>
      </c>
      <c r="B125" s="4" t="inlineStr">
        <is>
          <t xml:space="preserve"> </t>
        </is>
      </c>
      <c r="C125" s="4" t="inlineStr">
        <is>
          <t xml:space="preserve"> </t>
        </is>
      </c>
    </row>
    <row r="126">
      <c r="A126" s="3" t="inlineStr">
        <is>
          <t>Disclosure of detailed information about financial instruments [line items]</t>
        </is>
      </c>
      <c r="B126" s="4" t="inlineStr">
        <is>
          <t xml:space="preserve"> </t>
        </is>
      </c>
      <c r="C126" s="4" t="inlineStr">
        <is>
          <t xml:space="preserve"> </t>
        </is>
      </c>
    </row>
    <row r="127">
      <c r="A127" s="4" t="inlineStr">
        <is>
          <t>Notional amounts</t>
        </is>
      </c>
      <c r="B127" s="5" t="n">
        <v>68026939</v>
      </c>
      <c r="C127" s="5" t="n">
        <v>65003591</v>
      </c>
    </row>
    <row r="128">
      <c r="A128" s="4" t="inlineStr">
        <is>
          <t>Assets</t>
        </is>
      </c>
      <c r="B128" s="5" t="n">
        <v>622922</v>
      </c>
      <c r="C128" s="5" t="n">
        <v>763819</v>
      </c>
    </row>
    <row r="129">
      <c r="A129" s="4" t="inlineStr">
        <is>
          <t>Liabilities</t>
        </is>
      </c>
      <c r="B129" s="5" t="n">
        <v>919304</v>
      </c>
      <c r="C129" s="5" t="n">
        <v>1032506</v>
      </c>
    </row>
    <row r="130">
      <c r="A130" s="4" t="inlineStr">
        <is>
          <t>Risk management [member] | Interest rate derivatives [member] | Futures [member]</t>
        </is>
      </c>
      <c r="B130" s="4" t="inlineStr">
        <is>
          <t xml:space="preserve"> </t>
        </is>
      </c>
      <c r="C130" s="4" t="inlineStr">
        <is>
          <t xml:space="preserve"> </t>
        </is>
      </c>
    </row>
    <row r="131">
      <c r="A131" s="3" t="inlineStr">
        <is>
          <t>Disclosure of detailed information about financial instruments [line items]</t>
        </is>
      </c>
      <c r="B131" s="4" t="inlineStr">
        <is>
          <t xml:space="preserve"> </t>
        </is>
      </c>
      <c r="C131" s="4" t="inlineStr">
        <is>
          <t xml:space="preserve"> </t>
        </is>
      </c>
    </row>
    <row r="132">
      <c r="A132" s="4" t="inlineStr">
        <is>
          <t>Notional amounts</t>
        </is>
      </c>
      <c r="B132" s="5" t="n">
        <v>12514178</v>
      </c>
      <c r="C132" s="5" t="n">
        <v>8746711</v>
      </c>
    </row>
    <row r="133">
      <c r="A133" s="4" t="inlineStr">
        <is>
          <t>Assets</t>
        </is>
      </c>
      <c r="B133" s="5" t="n">
        <v>1856</v>
      </c>
      <c r="C133" s="5" t="n">
        <v>5990</v>
      </c>
    </row>
    <row r="134">
      <c r="A134" s="4" t="inlineStr">
        <is>
          <t>Liabilities</t>
        </is>
      </c>
      <c r="B134" s="5" t="n">
        <v>833</v>
      </c>
      <c r="C134" s="5" t="n">
        <v>2836</v>
      </c>
    </row>
    <row r="135">
      <c r="A135" s="4" t="inlineStr">
        <is>
          <t>Risk management [member] | Interest rate derivatives [member] | Swaps [member]</t>
        </is>
      </c>
      <c r="B135" s="4" t="inlineStr">
        <is>
          <t xml:space="preserve"> </t>
        </is>
      </c>
      <c r="C135" s="4" t="inlineStr">
        <is>
          <t xml:space="preserve"> </t>
        </is>
      </c>
    </row>
    <row r="136">
      <c r="A136" s="3" t="inlineStr">
        <is>
          <t>Disclosure of detailed information about financial instruments [line items]</t>
        </is>
      </c>
      <c r="B136" s="4" t="inlineStr">
        <is>
          <t xml:space="preserve"> </t>
        </is>
      </c>
      <c r="C136" s="4" t="inlineStr">
        <is>
          <t xml:space="preserve"> </t>
        </is>
      </c>
    </row>
    <row r="137">
      <c r="A137" s="4" t="inlineStr">
        <is>
          <t>Notional amounts</t>
        </is>
      </c>
      <c r="B137" s="5" t="n">
        <v>55302412</v>
      </c>
      <c r="C137" s="5" t="n">
        <v>56071259</v>
      </c>
    </row>
    <row r="138">
      <c r="A138" s="4" t="inlineStr">
        <is>
          <t>Assets</t>
        </is>
      </c>
      <c r="B138" s="5" t="n">
        <v>621066</v>
      </c>
      <c r="C138" s="5" t="n">
        <v>757829</v>
      </c>
    </row>
    <row r="139">
      <c r="A139" s="4" t="inlineStr">
        <is>
          <t>Liabilities</t>
        </is>
      </c>
      <c r="B139" s="5" t="n">
        <v>883197</v>
      </c>
      <c r="C139" s="5" t="n">
        <v>1008337</v>
      </c>
    </row>
    <row r="140">
      <c r="A140" s="4" t="inlineStr">
        <is>
          <t>Risk management [member] | Interest rate derivatives [member] | OTC options [member]</t>
        </is>
      </c>
      <c r="B140" s="4" t="inlineStr">
        <is>
          <t xml:space="preserve"> </t>
        </is>
      </c>
      <c r="C140" s="4" t="inlineStr">
        <is>
          <t xml:space="preserve"> </t>
        </is>
      </c>
    </row>
    <row r="141">
      <c r="A141" s="3" t="inlineStr">
        <is>
          <t>Disclosure of detailed information about financial instruments [line items]</t>
        </is>
      </c>
      <c r="B141" s="4" t="inlineStr">
        <is>
          <t xml:space="preserve"> </t>
        </is>
      </c>
      <c r="C141" s="4" t="inlineStr">
        <is>
          <t xml:space="preserve"> </t>
        </is>
      </c>
    </row>
    <row r="142">
      <c r="A142" s="4" t="inlineStr">
        <is>
          <t>Notional amounts</t>
        </is>
      </c>
      <c r="B142" s="5" t="n">
        <v>210349</v>
      </c>
      <c r="C142" s="5" t="n">
        <v>185621</v>
      </c>
    </row>
    <row r="143">
      <c r="A143" s="4" t="inlineStr">
        <is>
          <t>Liabilities</t>
        </is>
      </c>
      <c r="B143" s="5" t="n">
        <v>35274</v>
      </c>
      <c r="C143" s="5" t="n">
        <v>21333</v>
      </c>
    </row>
    <row r="144">
      <c r="A144" s="4" t="inlineStr">
        <is>
          <t>Risk management [member] | Currency derivatives [member]</t>
        </is>
      </c>
      <c r="B144" s="4" t="inlineStr">
        <is>
          <t xml:space="preserve"> </t>
        </is>
      </c>
      <c r="C144" s="4" t="inlineStr">
        <is>
          <t xml:space="preserve"> </t>
        </is>
      </c>
    </row>
    <row r="145">
      <c r="A145" s="3" t="inlineStr">
        <is>
          <t>Disclosure of detailed information about financial instruments [line items]</t>
        </is>
      </c>
      <c r="B145" s="4" t="inlineStr">
        <is>
          <t xml:space="preserve"> </t>
        </is>
      </c>
      <c r="C145" s="4" t="inlineStr">
        <is>
          <t xml:space="preserve"> </t>
        </is>
      </c>
    </row>
    <row r="146">
      <c r="A146" s="4" t="inlineStr">
        <is>
          <t>Notional amounts</t>
        </is>
      </c>
      <c r="B146" s="5" t="n">
        <v>20877091</v>
      </c>
      <c r="C146" s="5" t="n">
        <v>21600130</v>
      </c>
    </row>
    <row r="147">
      <c r="A147" s="4" t="inlineStr">
        <is>
          <t>Assets</t>
        </is>
      </c>
      <c r="B147" s="5" t="n">
        <v>130459</v>
      </c>
      <c r="C147" s="5" t="n">
        <v>203864</v>
      </c>
    </row>
    <row r="148">
      <c r="A148" s="4" t="inlineStr">
        <is>
          <t>Liabilities</t>
        </is>
      </c>
      <c r="B148" s="5" t="n">
        <v>2250866</v>
      </c>
      <c r="C148" s="5" t="n">
        <v>1376767</v>
      </c>
    </row>
    <row r="149">
      <c r="A149" s="4" t="inlineStr">
        <is>
          <t>Risk management [member] | Currency derivatives [member] | Forwards [member]</t>
        </is>
      </c>
      <c r="B149" s="4" t="inlineStr">
        <is>
          <t xml:space="preserve"> </t>
        </is>
      </c>
      <c r="C149" s="4" t="inlineStr">
        <is>
          <t xml:space="preserve"> </t>
        </is>
      </c>
    </row>
    <row r="150">
      <c r="A150" s="3" t="inlineStr">
        <is>
          <t>Disclosure of detailed information about financial instruments [line items]</t>
        </is>
      </c>
      <c r="B150" s="4" t="inlineStr">
        <is>
          <t xml:space="preserve"> </t>
        </is>
      </c>
      <c r="C150" s="4" t="inlineStr">
        <is>
          <t xml:space="preserve"> </t>
        </is>
      </c>
    </row>
    <row r="151">
      <c r="A151" s="4" t="inlineStr">
        <is>
          <t>Notional amounts</t>
        </is>
      </c>
      <c r="B151" s="5" t="n">
        <v>7216977</v>
      </c>
      <c r="C151" s="5" t="n">
        <v>7430656</v>
      </c>
    </row>
    <row r="152">
      <c r="A152" s="4" t="inlineStr">
        <is>
          <t>Assets</t>
        </is>
      </c>
      <c r="B152" s="5" t="n">
        <v>48913</v>
      </c>
      <c r="C152" s="5" t="n">
        <v>71072</v>
      </c>
    </row>
    <row r="153">
      <c r="A153" s="4" t="inlineStr">
        <is>
          <t>Liabilities</t>
        </is>
      </c>
      <c r="B153" s="5" t="n">
        <v>309833</v>
      </c>
      <c r="C153" s="5" t="n">
        <v>184808</v>
      </c>
    </row>
    <row r="154">
      <c r="A154" s="4" t="inlineStr">
        <is>
          <t>Risk management [member] | Currency derivatives [member] | Swaps [member]</t>
        </is>
      </c>
      <c r="B154" s="4" t="inlineStr">
        <is>
          <t xml:space="preserve"> </t>
        </is>
      </c>
      <c r="C154" s="4" t="inlineStr">
        <is>
          <t xml:space="preserve"> </t>
        </is>
      </c>
    </row>
    <row r="155">
      <c r="A155" s="3" t="inlineStr">
        <is>
          <t>Disclosure of detailed information about financial instruments [line items]</t>
        </is>
      </c>
      <c r="B155" s="4" t="inlineStr">
        <is>
          <t xml:space="preserve"> </t>
        </is>
      </c>
      <c r="C155" s="4" t="inlineStr">
        <is>
          <t xml:space="preserve"> </t>
        </is>
      </c>
    </row>
    <row r="156">
      <c r="A156" s="4" t="inlineStr">
        <is>
          <t>Notional amounts</t>
        </is>
      </c>
      <c r="B156" s="5" t="n">
        <v>13660114</v>
      </c>
      <c r="C156" s="5" t="n">
        <v>14169474</v>
      </c>
    </row>
    <row r="157">
      <c r="A157" s="4" t="inlineStr">
        <is>
          <t>Assets</t>
        </is>
      </c>
      <c r="B157" s="5" t="n">
        <v>81546</v>
      </c>
      <c r="C157" s="5" t="n">
        <v>132792</v>
      </c>
    </row>
    <row r="158">
      <c r="A158" s="4" t="inlineStr">
        <is>
          <t>Liabilities</t>
        </is>
      </c>
      <c r="B158" s="6" t="n">
        <v>1941033</v>
      </c>
      <c r="C158" s="6" t="n">
        <v>119195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e Accounting - Schedule of Items Designated as Hedging Instruments (Detail) - JPY (¥) ¥ in Millions</t>
        </is>
      </c>
      <c r="B1" s="2" t="inlineStr">
        <is>
          <t>12 Months Ended</t>
        </is>
      </c>
    </row>
    <row r="2">
      <c r="B2" s="2" t="inlineStr">
        <is>
          <t>Mar. 31, 2024</t>
        </is>
      </c>
      <c r="C2" s="2" t="inlineStr">
        <is>
          <t>Mar. 31, 2023</t>
        </is>
      </c>
    </row>
    <row r="3">
      <c r="A3" s="4" t="inlineStr">
        <is>
          <t>Interest rate risk [Member] | Interest rate swaps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Notional amounts</t>
        </is>
      </c>
      <c r="B5" s="6" t="n">
        <v>9668621</v>
      </c>
      <c r="C5" s="6" t="n">
        <v>8264813</v>
      </c>
    </row>
    <row r="6">
      <c r="A6" s="4" t="inlineStr">
        <is>
          <t>Carrying amounts, Assets</t>
        </is>
      </c>
      <c r="B6" s="5" t="n">
        <v>123466</v>
      </c>
      <c r="C6" s="5" t="n">
        <v>101835</v>
      </c>
    </row>
    <row r="7">
      <c r="A7" s="4" t="inlineStr">
        <is>
          <t>Carrying amounts, Liabilities</t>
        </is>
      </c>
      <c r="B7" s="5" t="n">
        <v>669733</v>
      </c>
      <c r="C7" s="5" t="n">
        <v>587049</v>
      </c>
    </row>
    <row r="8">
      <c r="A8" s="4" t="inlineStr">
        <is>
          <t>Change in value used for calculating hedge ineffectiveness</t>
        </is>
      </c>
      <c r="B8" s="5" t="n">
        <v>-339667</v>
      </c>
      <c r="C8" s="5" t="n">
        <v>-290527</v>
      </c>
    </row>
    <row r="9">
      <c r="A9" s="4" t="inlineStr">
        <is>
          <t>Interest rate risk [Member] | Interest rate option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Notional amounts</t>
        </is>
      </c>
      <c r="B11" s="5" t="n">
        <v>210349</v>
      </c>
      <c r="C11" s="5" t="n">
        <v>185621</v>
      </c>
    </row>
    <row r="12">
      <c r="A12" s="4" t="inlineStr">
        <is>
          <t>Carrying amounts, Liabilities</t>
        </is>
      </c>
      <c r="B12" s="5" t="n">
        <v>35274</v>
      </c>
      <c r="C12" s="5" t="n">
        <v>21333</v>
      </c>
    </row>
    <row r="13">
      <c r="A13" s="4" t="inlineStr">
        <is>
          <t>Change in value used for calculating hedge ineffectiveness</t>
        </is>
      </c>
      <c r="B13" s="5" t="n">
        <v>-18543</v>
      </c>
      <c r="C13" s="5" t="n">
        <v>-16769</v>
      </c>
    </row>
    <row r="14">
      <c r="A14" s="4" t="inlineStr">
        <is>
          <t>Interest rate risk [Member] | Debt instruments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Change in value used for calculating hedge ineffectiveness</t>
        </is>
      </c>
      <c r="B16" s="5" t="n">
        <v>358163</v>
      </c>
      <c r="C16" s="5" t="n">
        <v>391708</v>
      </c>
    </row>
    <row r="17">
      <c r="A17" s="4" t="inlineStr">
        <is>
          <t>Carrying amounts</t>
        </is>
      </c>
      <c r="B17" s="5" t="n">
        <v>8163340</v>
      </c>
      <c r="C17" s="5" t="n">
        <v>6928872</v>
      </c>
    </row>
    <row r="18">
      <c r="A18" s="4" t="inlineStr">
        <is>
          <t>Interest rate risk [Member] | Borrowings [Member]</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Change in value used for calculating hedge ineffectiveness</t>
        </is>
      </c>
      <c r="B20" s="5" t="n">
        <v>10912</v>
      </c>
      <c r="C20" s="5" t="n">
        <v>10702</v>
      </c>
    </row>
    <row r="21">
      <c r="A21" s="4" t="inlineStr">
        <is>
          <t>Carrying amounts</t>
        </is>
      </c>
      <c r="B21" s="5" t="n">
        <v>135120</v>
      </c>
      <c r="C21" s="5" t="n">
        <v>128778</v>
      </c>
    </row>
    <row r="22">
      <c r="A22" s="4" t="inlineStr">
        <is>
          <t>Stock price risk [Member] | Equity swap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Change in value used for calculating hedge ineffectiveness</t>
        </is>
      </c>
      <c r="B24" s="4" t="inlineStr">
        <is>
          <t xml:space="preserve"> </t>
        </is>
      </c>
      <c r="C24" s="5" t="n">
        <v>3174</v>
      </c>
    </row>
    <row r="25">
      <c r="A25" s="4" t="inlineStr">
        <is>
          <t>Stock price risk [Member] | Investments at fair value through other comprehensive income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Change in value used for calculating hedge ineffectiveness</t>
        </is>
      </c>
      <c r="B27" s="4" t="inlineStr">
        <is>
          <t xml:space="preserve"> </t>
        </is>
      </c>
      <c r="C27" s="5" t="n">
        <v>-3199</v>
      </c>
    </row>
    <row r="28">
      <c r="A28" s="4" t="inlineStr">
        <is>
          <t>Investment securities [Member] | Interest rate risk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Change in value used for calculating hedge ineffectiveness</t>
        </is>
      </c>
      <c r="B30" s="5" t="n">
        <v>-11612</v>
      </c>
      <c r="C30" s="5" t="n">
        <v>-90536</v>
      </c>
    </row>
    <row r="31">
      <c r="A31" s="4" t="inlineStr">
        <is>
          <t>Carrying amounts</t>
        </is>
      </c>
      <c r="B31" s="6" t="n">
        <v>789990</v>
      </c>
      <c r="C31" s="6" t="n">
        <v>707845</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Derivative Financial Instruments and Hedge Accounting - Schedule of Items Designated as Hedging Instruments (Parenthetical) (Detail) - JPY (¥) ¥ in Millions</t>
        </is>
      </c>
      <c r="B1" s="2" t="inlineStr">
        <is>
          <t>12 Months Ended</t>
        </is>
      </c>
    </row>
    <row r="2">
      <c r="B2" s="2" t="inlineStr">
        <is>
          <t>Mar. 31, 2024</t>
        </is>
      </c>
      <c r="C2" s="2" t="inlineStr">
        <is>
          <t>Mar. 31, 2023</t>
        </is>
      </c>
    </row>
    <row r="3">
      <c r="A3" s="4" t="inlineStr">
        <is>
          <t>Interest rate risk [Member] | Interest Rate Swaps [Member] | Maturities more than 12 months [Member]</t>
        </is>
      </c>
      <c r="B3" s="4" t="inlineStr">
        <is>
          <t xml:space="preserve"> </t>
        </is>
      </c>
      <c r="C3" s="4" t="inlineStr">
        <is>
          <t xml:space="preserve"> </t>
        </is>
      </c>
    </row>
    <row r="4">
      <c r="A4" s="3" t="inlineStr">
        <is>
          <t>Disclosure of risk management strategy related to hedge accounting [line items]</t>
        </is>
      </c>
      <c r="B4" s="4" t="inlineStr">
        <is>
          <t xml:space="preserve"> </t>
        </is>
      </c>
      <c r="C4" s="4" t="inlineStr">
        <is>
          <t xml:space="preserve"> </t>
        </is>
      </c>
    </row>
    <row r="5">
      <c r="A5" s="4" t="inlineStr">
        <is>
          <t>Notional amount</t>
        </is>
      </c>
      <c r="B5" s="6" t="n">
        <v>8478975</v>
      </c>
      <c r="C5" s="6" t="n">
        <v>7641814</v>
      </c>
    </row>
    <row r="6">
      <c r="A6" s="4" t="inlineStr">
        <is>
          <t>Derivative Financial Instruments-Net [Member]</t>
        </is>
      </c>
      <c r="B6" s="4" t="inlineStr">
        <is>
          <t xml:space="preserve"> </t>
        </is>
      </c>
      <c r="C6" s="4" t="inlineStr">
        <is>
          <t xml:space="preserve"> </t>
        </is>
      </c>
    </row>
    <row r="7">
      <c r="A7" s="3" t="inlineStr">
        <is>
          <t>Disclosure of risk management strategy related to hedge accounting [line items]</t>
        </is>
      </c>
      <c r="B7" s="4" t="inlineStr">
        <is>
          <t xml:space="preserve"> </t>
        </is>
      </c>
      <c r="C7" s="4" t="inlineStr">
        <is>
          <t xml:space="preserve"> </t>
        </is>
      </c>
    </row>
    <row r="8">
      <c r="A8" s="4" t="inlineStr">
        <is>
          <t>Maturity Period of Hedging Instrument</t>
        </is>
      </c>
      <c r="B8" s="4" t="inlineStr">
        <is>
          <t>more than 12 months</t>
        </is>
      </c>
      <c r="C8" s="4" t="inlineStr">
        <is>
          <t>more than 12 months</t>
        </is>
      </c>
    </row>
    <row r="9">
      <c r="A9" s="4" t="inlineStr">
        <is>
          <t>Derivative Financial Instruments-Net [Member] | Interest Rate Swaps [Member]</t>
        </is>
      </c>
      <c r="B9" s="4" t="inlineStr">
        <is>
          <t xml:space="preserve"> </t>
        </is>
      </c>
      <c r="C9" s="4" t="inlineStr">
        <is>
          <t xml:space="preserve"> </t>
        </is>
      </c>
    </row>
    <row r="10">
      <c r="A10" s="3" t="inlineStr">
        <is>
          <t>Disclosure of risk management strategy related to hedge accounting [line items]</t>
        </is>
      </c>
      <c r="B10" s="4" t="inlineStr">
        <is>
          <t xml:space="preserve"> </t>
        </is>
      </c>
      <c r="C10" s="4" t="inlineStr">
        <is>
          <t xml:space="preserve"> </t>
        </is>
      </c>
    </row>
    <row r="11">
      <c r="A11" s="4" t="inlineStr">
        <is>
          <t>Notional amount</t>
        </is>
      </c>
      <c r="B11" s="6" t="n">
        <v>9668621</v>
      </c>
      <c r="C11" s="6" t="n">
        <v>8264813</v>
      </c>
    </row>
    <row r="12">
      <c r="A12" s="4" t="inlineStr">
        <is>
          <t>Derivative Financial Instruments-Net [Member] | Interest rate risk [Member] | Interest Rate Swaps [Member] | Maturities more than 12 months [Member]</t>
        </is>
      </c>
      <c r="B12" s="4" t="inlineStr">
        <is>
          <t xml:space="preserve"> </t>
        </is>
      </c>
      <c r="C12" s="4" t="inlineStr">
        <is>
          <t xml:space="preserve"> </t>
        </is>
      </c>
    </row>
    <row r="13">
      <c r="A13" s="3" t="inlineStr">
        <is>
          <t>Disclosure of risk management strategy related to hedge accounting [line items]</t>
        </is>
      </c>
      <c r="B13" s="4" t="inlineStr">
        <is>
          <t xml:space="preserve"> </t>
        </is>
      </c>
      <c r="C13" s="4" t="inlineStr">
        <is>
          <t xml:space="preserve"> </t>
        </is>
      </c>
    </row>
    <row r="14">
      <c r="A14" s="4" t="inlineStr">
        <is>
          <t>Notional amount</t>
        </is>
      </c>
      <c r="B14" s="6" t="n">
        <v>210349</v>
      </c>
      <c r="C14" s="6" t="n">
        <v>185621</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e Accounting - Additional Information (Detail) - JPY (¥) ¥ in Millions</t>
        </is>
      </c>
      <c r="B1" s="2" t="inlineStr">
        <is>
          <t>12 Months Ended</t>
        </is>
      </c>
    </row>
    <row r="2">
      <c r="B2" s="2" t="inlineStr">
        <is>
          <t>Mar. 31, 2024</t>
        </is>
      </c>
      <c r="C2" s="2" t="inlineStr">
        <is>
          <t>Mar. 31, 2023</t>
        </is>
      </c>
    </row>
    <row r="3">
      <c r="A3" s="3" t="inlineStr">
        <is>
          <t>Disclosure of detailed information about financial instruments [line items]</t>
        </is>
      </c>
      <c r="B3" s="4" t="inlineStr">
        <is>
          <t xml:space="preserve"> </t>
        </is>
      </c>
      <c r="C3" s="4" t="inlineStr">
        <is>
          <t xml:space="preserve"> </t>
        </is>
      </c>
    </row>
    <row r="4">
      <c r="A4" s="4" t="inlineStr">
        <is>
          <t>Accumulated amount of fair value hedge adjustments on the hedged items</t>
        </is>
      </c>
      <c r="B4" s="6" t="n">
        <v>114126</v>
      </c>
      <c r="C4" s="6" t="n">
        <v>89440</v>
      </c>
    </row>
    <row r="5">
      <c r="A5" s="4" t="inlineStr">
        <is>
          <t>Hedging instrument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Gain (loss) on hedge ineffectiveness</t>
        </is>
      </c>
      <c r="B7" s="5" t="n">
        <v>0</v>
      </c>
      <c r="C7" s="5" t="n">
        <v>0</v>
      </c>
    </row>
    <row r="8">
      <c r="A8" s="4" t="inlineStr">
        <is>
          <t>Hedges of net investment in foreign operation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Translating foreign operations reserve, balance remaining</t>
        </is>
      </c>
      <c r="B10" s="5" t="n">
        <v>2496</v>
      </c>
      <c r="C10" s="5" t="n">
        <v>37927</v>
      </c>
    </row>
    <row r="11">
      <c r="A11" s="4" t="inlineStr">
        <is>
          <t>Changes in translating foreign operations reserve</t>
        </is>
      </c>
      <c r="B11" s="5" t="n">
        <v>379777</v>
      </c>
      <c r="C11" s="5" t="n">
        <v>208446</v>
      </c>
    </row>
    <row r="12">
      <c r="A12" s="4" t="inlineStr">
        <is>
          <t>Fair value hedges [Member] | Interest rate risk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Accumulated amount of fair value hedge adjustments on the hedged items</t>
        </is>
      </c>
      <c r="B14" s="5" t="n">
        <v>672759</v>
      </c>
      <c r="C14" s="5" t="n">
        <v>591904</v>
      </c>
    </row>
    <row r="15">
      <c r="A15" s="4" t="inlineStr">
        <is>
          <t>Accumulated amounts of fair value hedge adjustments remaining for any hedged items ceased to be adjusted for hedging gains and losses</t>
        </is>
      </c>
      <c r="B15" s="5" t="n">
        <v>0</v>
      </c>
      <c r="C15" s="5" t="n">
        <v>0</v>
      </c>
    </row>
    <row r="16">
      <c r="A16" s="4" t="inlineStr">
        <is>
          <t>Gain (loss) on hedge ineffectiveness recognised in profit or loss</t>
        </is>
      </c>
      <c r="B16" s="5" t="n">
        <v>747</v>
      </c>
      <c r="C16" s="5" t="n">
        <v>4578</v>
      </c>
    </row>
    <row r="17">
      <c r="A17" s="4" t="inlineStr">
        <is>
          <t>Fair value hedges [Member] | Stock price risk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Gain (loss) on hedge ineffectiveness recognized in other comprehensive income</t>
        </is>
      </c>
      <c r="B19" s="6" t="n">
        <v>0</v>
      </c>
      <c r="C19" s="6" t="n">
        <v>-25</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e Accounting - Schedule of Hedges of Net Investments in Foreign Operations (Detail) - JPY (¥) ¥ in Millions</t>
        </is>
      </c>
      <c r="B1" s="2" t="inlineStr">
        <is>
          <t>12 Months Ended</t>
        </is>
      </c>
    </row>
    <row r="2">
      <c r="B2" s="2" t="inlineStr">
        <is>
          <t>Mar. 31, 2024</t>
        </is>
      </c>
      <c r="C2" s="2" t="inlineStr">
        <is>
          <t>Mar. 31, 2023</t>
        </is>
      </c>
    </row>
    <row r="3">
      <c r="A3" s="4" t="inlineStr">
        <is>
          <t>Foreign exchange forward contracts [member] | Derivative Financial Instruments-Net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Notional amounts</t>
        </is>
      </c>
      <c r="B5" s="6" t="n">
        <v>3479863</v>
      </c>
      <c r="C5" s="6" t="n">
        <v>3088524</v>
      </c>
    </row>
    <row r="6">
      <c r="A6" s="4" t="inlineStr">
        <is>
          <t>Carrying amounts, Assets</t>
        </is>
      </c>
      <c r="B6" s="5" t="n">
        <v>18991</v>
      </c>
      <c r="C6" s="5" t="n">
        <v>48483</v>
      </c>
    </row>
    <row r="7">
      <c r="A7" s="4" t="inlineStr">
        <is>
          <t>Carrying amounts, Liabilities</t>
        </is>
      </c>
      <c r="B7" s="5" t="n">
        <v>306775</v>
      </c>
      <c r="C7" s="5" t="n">
        <v>147366</v>
      </c>
    </row>
    <row r="8">
      <c r="A8" s="4" t="inlineStr">
        <is>
          <t>Change in value used for calculating hedge ineffectiveness</t>
        </is>
      </c>
      <c r="B8" s="5" t="n">
        <v>-340765</v>
      </c>
      <c r="C8" s="5" t="n">
        <v>-195012</v>
      </c>
    </row>
    <row r="9">
      <c r="A9" s="4" t="inlineStr">
        <is>
          <t>Foreign currency denominated financial liabilities [member] | Debt securities, borrowed money, deposits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Notional amounts</t>
        </is>
      </c>
      <c r="B11" s="5" t="n">
        <v>329985</v>
      </c>
      <c r="C11" s="5" t="n">
        <v>287072</v>
      </c>
    </row>
    <row r="12">
      <c r="A12" s="4" t="inlineStr">
        <is>
          <t>Carrying amounts, Liabilities</t>
        </is>
      </c>
      <c r="B12" s="5" t="n">
        <v>329985</v>
      </c>
      <c r="C12" s="5" t="n">
        <v>287072</v>
      </c>
    </row>
    <row r="13">
      <c r="A13" s="4" t="inlineStr">
        <is>
          <t>Change in value used for calculating hedge ineffectiveness</t>
        </is>
      </c>
      <c r="B13" s="6" t="n">
        <v>-39012</v>
      </c>
      <c r="C13" s="6" t="n">
        <v>-13434</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ing Assets</t>
        </is>
      </c>
      <c r="B1" s="2" t="inlineStr">
        <is>
          <t>12 Months Ended</t>
        </is>
      </c>
    </row>
    <row r="2">
      <c r="B2" s="2" t="inlineStr">
        <is>
          <t>Mar. 31, 2024</t>
        </is>
      </c>
    </row>
    <row r="3">
      <c r="A3" s="3" t="inlineStr">
        <is>
          <t>Text Block1 [Abstract]</t>
        </is>
      </c>
      <c r="B3" s="4" t="inlineStr">
        <is>
          <t xml:space="preserve"> </t>
        </is>
      </c>
    </row>
    <row r="4">
      <c r="A4" s="4" t="inlineStr">
        <is>
          <t>Trading Assets</t>
        </is>
      </c>
      <c r="B4" s="4" t="inlineStr">
        <is>
          <t>6 TRADING ASSETS Trading assets at March 31, 2024 and 2023 consisted of the following:
At March 31,
2024 2023
(In millions)
Debt instruments ¥ 5,674,162 ¥ 4,229,845
Equity instruments 837,899 356,070
Total trading assets ¥ 6,512,061 ¥ 4,585,915
Trading debt instruments mainly consist of</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e Accounting - Schedule of Items Designated as Hedged Items (Detail) - JPY (¥) ¥ in Millions</t>
        </is>
      </c>
      <c r="B1" s="2" t="inlineStr">
        <is>
          <t>12 Months Ended</t>
        </is>
      </c>
    </row>
    <row r="2">
      <c r="B2" s="2" t="inlineStr">
        <is>
          <t>Mar. 31, 2024</t>
        </is>
      </c>
      <c r="C2" s="2" t="inlineStr">
        <is>
          <t>Mar. 31, 2023</t>
        </is>
      </c>
    </row>
    <row r="3">
      <c r="A3" s="3" t="inlineStr">
        <is>
          <t>Disclosure of detailed information about financial instruments [line items]</t>
        </is>
      </c>
      <c r="B3" s="4" t="inlineStr">
        <is>
          <t xml:space="preserve"> </t>
        </is>
      </c>
      <c r="C3" s="4" t="inlineStr">
        <is>
          <t xml:space="preserve"> </t>
        </is>
      </c>
    </row>
    <row r="4">
      <c r="A4" s="4" t="inlineStr">
        <is>
          <t>Change in value used for calculating hedge ineffectiveness</t>
        </is>
      </c>
      <c r="B4" s="6" t="n">
        <v>379777</v>
      </c>
      <c r="C4" s="6" t="n">
        <v>208446</v>
      </c>
    </row>
    <row r="5">
      <c r="A5" s="4" t="inlineStr">
        <is>
          <t>Translating foreign operations reserve</t>
        </is>
      </c>
      <c r="B5" s="5" t="n">
        <v>873893</v>
      </c>
      <c r="C5" s="5" t="n">
        <v>494116</v>
      </c>
    </row>
    <row r="6">
      <c r="A6" s="4" t="inlineStr">
        <is>
          <t>USD foreign operations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Change in value used for calculating hedge ineffectiveness</t>
        </is>
      </c>
      <c r="B8" s="5" t="n">
        <v>189332</v>
      </c>
      <c r="C8" s="5" t="n">
        <v>98413</v>
      </c>
    </row>
    <row r="9">
      <c r="A9" s="4" t="inlineStr">
        <is>
          <t>Translating foreign operations reserve</t>
        </is>
      </c>
      <c r="B9" s="5" t="n">
        <v>395670</v>
      </c>
      <c r="C9" s="5" t="n">
        <v>206338</v>
      </c>
    </row>
    <row r="10">
      <c r="A10" s="4" t="inlineStr">
        <is>
          <t>EUR foreign operation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Change in value used for calculating hedge ineffectiveness</t>
        </is>
      </c>
      <c r="B12" s="5" t="n">
        <v>143018</v>
      </c>
      <c r="C12" s="5" t="n">
        <v>72926</v>
      </c>
    </row>
    <row r="13">
      <c r="A13" s="4" t="inlineStr">
        <is>
          <t>Translating foreign operations reserve</t>
        </is>
      </c>
      <c r="B13" s="5" t="n">
        <v>310492</v>
      </c>
      <c r="C13" s="5" t="n">
        <v>167474</v>
      </c>
    </row>
    <row r="14">
      <c r="A14" s="4" t="inlineStr">
        <is>
          <t>THB Foreign Operations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Change in value used for calculating hedge ineffectiveness</t>
        </is>
      </c>
      <c r="B16" s="5" t="n">
        <v>22204</v>
      </c>
      <c r="C16" s="5" t="n">
        <v>22204</v>
      </c>
    </row>
    <row r="17">
      <c r="A17" s="4" t="inlineStr">
        <is>
          <t>Translating foreign operations reserve</t>
        </is>
      </c>
      <c r="B17" s="5" t="n">
        <v>79281</v>
      </c>
      <c r="C17" s="5" t="n">
        <v>57077</v>
      </c>
    </row>
    <row r="18">
      <c r="A18" s="4" t="inlineStr">
        <is>
          <t>Other foreign operations [member]</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Change in value used for calculating hedge ineffectiveness</t>
        </is>
      </c>
      <c r="B20" s="5" t="n">
        <v>25223</v>
      </c>
      <c r="C20" s="5" t="n">
        <v>14903</v>
      </c>
    </row>
    <row r="21">
      <c r="A21" s="4" t="inlineStr">
        <is>
          <t>Translating foreign operations reserve</t>
        </is>
      </c>
      <c r="B21" s="6" t="n">
        <v>88450</v>
      </c>
      <c r="C21" s="6" t="n">
        <v>63227</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e Accounting - Schedule of Timing of Nominal Amount of Hedging Instruments (Detail) - JPY (¥) ¥ in Millions</t>
        </is>
      </c>
      <c r="B1" s="2" t="inlineStr">
        <is>
          <t>Mar. 31, 2024</t>
        </is>
      </c>
      <c r="C1" s="2" t="inlineStr">
        <is>
          <t>Mar. 31, 2023</t>
        </is>
      </c>
    </row>
    <row r="2">
      <c r="A2" s="3" t="inlineStr">
        <is>
          <t>Disclosure of detailed information about financial instruments [line items]</t>
        </is>
      </c>
      <c r="B2" s="4" t="inlineStr">
        <is>
          <t xml:space="preserve"> </t>
        </is>
      </c>
      <c r="C2" s="4" t="inlineStr">
        <is>
          <t xml:space="preserve"> </t>
        </is>
      </c>
    </row>
    <row r="3">
      <c r="A3" s="4" t="inlineStr">
        <is>
          <t>Assets</t>
        </is>
      </c>
      <c r="B3" s="6" t="n">
        <v>9909272</v>
      </c>
      <c r="C3" s="6" t="n">
        <v>8649947</v>
      </c>
    </row>
    <row r="4">
      <c r="A4" s="4" t="inlineStr">
        <is>
          <t>Liabilities</t>
        </is>
      </c>
      <c r="B4" s="5" t="n">
        <v>11877473</v>
      </c>
      <c r="C4" s="5" t="n">
        <v>10496855</v>
      </c>
    </row>
    <row r="5">
      <c r="A5" s="4" t="inlineStr">
        <is>
          <t>Trading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Notional amount</t>
        </is>
      </c>
      <c r="B7" s="5" t="n">
        <v>1849478491</v>
      </c>
      <c r="C7" s="5" t="n">
        <v>1916986563</v>
      </c>
    </row>
    <row r="8">
      <c r="A8" s="4" t="inlineStr">
        <is>
          <t>Assets</t>
        </is>
      </c>
      <c r="B8" s="5" t="n">
        <v>9155891</v>
      </c>
      <c r="C8" s="5" t="n">
        <v>7682264</v>
      </c>
    </row>
    <row r="9">
      <c r="A9" s="4" t="inlineStr">
        <is>
          <t>Liabilities</t>
        </is>
      </c>
      <c r="B9" s="5" t="n">
        <v>8707303</v>
      </c>
      <c r="C9" s="5" t="n">
        <v>8087582</v>
      </c>
    </row>
    <row r="10">
      <c r="A10" s="4" t="inlineStr">
        <is>
          <t>Trading [member] | Credit derivative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Notional amount</t>
        </is>
      </c>
      <c r="B12" s="5" t="n">
        <v>3337756</v>
      </c>
      <c r="C12" s="5" t="n">
        <v>2893477</v>
      </c>
    </row>
    <row r="13">
      <c r="A13" s="4" t="inlineStr">
        <is>
          <t>Assets</t>
        </is>
      </c>
      <c r="B13" s="5" t="n">
        <v>22680</v>
      </c>
      <c r="C13" s="5" t="n">
        <v>21500</v>
      </c>
    </row>
    <row r="14">
      <c r="A14" s="4" t="inlineStr">
        <is>
          <t>Liabilities</t>
        </is>
      </c>
      <c r="B14" s="5" t="n">
        <v>32760</v>
      </c>
      <c r="C14" s="5" t="n">
        <v>27282</v>
      </c>
    </row>
    <row r="15">
      <c r="A15" s="4" t="inlineStr">
        <is>
          <t>Trading [member] | Credit derivatives [member] | Protection purchased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Notional amount</t>
        </is>
      </c>
      <c r="B17" s="5" t="n">
        <v>1889790</v>
      </c>
      <c r="C17" s="5" t="n">
        <v>1539516</v>
      </c>
    </row>
    <row r="18">
      <c r="A18" s="4" t="inlineStr">
        <is>
          <t>Assets</t>
        </is>
      </c>
      <c r="B18" s="5" t="n">
        <v>1457</v>
      </c>
      <c r="C18" s="5" t="n">
        <v>4989</v>
      </c>
    </row>
    <row r="19">
      <c r="A19" s="4" t="inlineStr">
        <is>
          <t>Liabilities</t>
        </is>
      </c>
      <c r="B19" s="5" t="n">
        <v>30592</v>
      </c>
      <c r="C19" s="5" t="n">
        <v>16645</v>
      </c>
    </row>
    <row r="20">
      <c r="A20" s="4" t="inlineStr">
        <is>
          <t>Trading [member] | Credit derivatives [member] | Protection purchased [member] | Managing the SMBC Group's credit risk portfolio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Notional amount</t>
        </is>
      </c>
      <c r="B22" s="5" t="n">
        <v>1826583</v>
      </c>
      <c r="C22" s="5" t="n">
        <v>1502814</v>
      </c>
    </row>
    <row r="23">
      <c r="A23" s="4" t="inlineStr">
        <is>
          <t>Assets</t>
        </is>
      </c>
      <c r="B23" s="5" t="n">
        <v>1289</v>
      </c>
      <c r="C23" s="5" t="n">
        <v>4738</v>
      </c>
    </row>
    <row r="24">
      <c r="A24" s="4" t="inlineStr">
        <is>
          <t>Liabilities</t>
        </is>
      </c>
      <c r="B24" s="5" t="n">
        <v>29773</v>
      </c>
      <c r="C24" s="5" t="n">
        <v>16442</v>
      </c>
    </row>
    <row r="25">
      <c r="A25" s="4" t="inlineStr">
        <is>
          <t>Trading [member] | Credit derivatives [member] | Protection purchased [member] | Trading Purposes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Notional amount</t>
        </is>
      </c>
      <c r="B27" s="5" t="n">
        <v>30707</v>
      </c>
      <c r="C27" s="4" t="inlineStr">
        <is>
          <t xml:space="preserve"> </t>
        </is>
      </c>
    </row>
    <row r="28">
      <c r="A28" s="4" t="inlineStr">
        <is>
          <t>Liabilities</t>
        </is>
      </c>
      <c r="B28" s="5" t="n">
        <v>426</v>
      </c>
      <c r="C28" s="4" t="inlineStr">
        <is>
          <t xml:space="preserve"> </t>
        </is>
      </c>
    </row>
    <row r="29">
      <c r="A29" s="4" t="inlineStr">
        <is>
          <t>Trading [member] | Credit derivatives [member] | Protection purchased [member] | Facilitating client transactions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Notional amount</t>
        </is>
      </c>
      <c r="B31" s="5" t="n">
        <v>32500</v>
      </c>
      <c r="C31" s="5" t="n">
        <v>36702</v>
      </c>
    </row>
    <row r="32">
      <c r="A32" s="4" t="inlineStr">
        <is>
          <t>Assets</t>
        </is>
      </c>
      <c r="B32" s="5" t="n">
        <v>168</v>
      </c>
      <c r="C32" s="5" t="n">
        <v>251</v>
      </c>
    </row>
    <row r="33">
      <c r="A33" s="4" t="inlineStr">
        <is>
          <t>Liabilities</t>
        </is>
      </c>
      <c r="B33" s="5" t="n">
        <v>393</v>
      </c>
      <c r="C33" s="5" t="n">
        <v>203</v>
      </c>
    </row>
    <row r="34">
      <c r="A34" s="4" t="inlineStr">
        <is>
          <t>Trading [member] | Credit derivatives [member] | Protection sold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Notional amount</t>
        </is>
      </c>
      <c r="B36" s="5" t="n">
        <v>1447966</v>
      </c>
      <c r="C36" s="5" t="n">
        <v>1353961</v>
      </c>
    </row>
    <row r="37">
      <c r="A37" s="4" t="inlineStr">
        <is>
          <t>Assets</t>
        </is>
      </c>
      <c r="B37" s="5" t="n">
        <v>21223</v>
      </c>
      <c r="C37" s="5" t="n">
        <v>16511</v>
      </c>
    </row>
    <row r="38">
      <c r="A38" s="4" t="inlineStr">
        <is>
          <t>Liabilities</t>
        </is>
      </c>
      <c r="B38" s="5" t="n">
        <v>2168</v>
      </c>
      <c r="C38" s="5" t="n">
        <v>10637</v>
      </c>
    </row>
    <row r="39">
      <c r="A39" s="4" t="inlineStr">
        <is>
          <t>Trading [member] | Credit derivatives [member] | Protection sold [member] | Managing the SMBC Group's credit risk portfolio [member]</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Notional amount</t>
        </is>
      </c>
      <c r="B41" s="5" t="n">
        <v>1444296</v>
      </c>
      <c r="C41" s="5" t="n">
        <v>1347591</v>
      </c>
    </row>
    <row r="42">
      <c r="A42" s="4" t="inlineStr">
        <is>
          <t>Assets</t>
        </is>
      </c>
      <c r="B42" s="5" t="n">
        <v>21198</v>
      </c>
      <c r="C42" s="5" t="n">
        <v>16456</v>
      </c>
    </row>
    <row r="43">
      <c r="A43" s="4" t="inlineStr">
        <is>
          <t>Liabilities</t>
        </is>
      </c>
      <c r="B43" s="5" t="n">
        <v>2168</v>
      </c>
      <c r="C43" s="5" t="n">
        <v>10542</v>
      </c>
    </row>
    <row r="44">
      <c r="A44" s="4" t="inlineStr">
        <is>
          <t>Trading [member] | Credit derivatives [member] | Protection sold [member] | Facilitating client transactions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Notional amount</t>
        </is>
      </c>
      <c r="B46" s="5" t="n">
        <v>3670</v>
      </c>
      <c r="C46" s="5" t="n">
        <v>6370</v>
      </c>
    </row>
    <row r="47">
      <c r="A47" s="4" t="inlineStr">
        <is>
          <t>Assets</t>
        </is>
      </c>
      <c r="B47" s="6" t="n">
        <v>25</v>
      </c>
      <c r="C47" s="5" t="n">
        <v>55</v>
      </c>
    </row>
    <row r="48">
      <c r="A48" s="4" t="inlineStr">
        <is>
          <t>Liabilities</t>
        </is>
      </c>
      <c r="B48" s="4" t="inlineStr">
        <is>
          <t xml:space="preserve"> </t>
        </is>
      </c>
      <c r="C48" s="6" t="n">
        <v>9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and Hedge Accounting - Notional Amounts and Fair Value of Credit Derivative Portfolio by Type of Counter Party (Detail) - Trading [member] - JPY (¥) ¥ in Millions</t>
        </is>
      </c>
      <c r="B1" s="2" t="inlineStr">
        <is>
          <t>Mar. 31, 2024</t>
        </is>
      </c>
      <c r="C1" s="2" t="inlineStr">
        <is>
          <t>Mar. 31, 2023</t>
        </is>
      </c>
    </row>
    <row r="2">
      <c r="A2" s="3" t="inlineStr">
        <is>
          <t>Disclosure of detailed information about financial instruments [line items]</t>
        </is>
      </c>
      <c r="B2" s="4" t="inlineStr">
        <is>
          <t xml:space="preserve"> </t>
        </is>
      </c>
      <c r="C2" s="4" t="inlineStr">
        <is>
          <t xml:space="preserve"> </t>
        </is>
      </c>
    </row>
    <row r="3">
      <c r="A3" s="4" t="inlineStr">
        <is>
          <t>Notional amount</t>
        </is>
      </c>
      <c r="B3" s="6" t="n">
        <v>1849478491</v>
      </c>
      <c r="C3" s="6" t="n">
        <v>1916986563</v>
      </c>
    </row>
    <row r="4">
      <c r="A4" s="4" t="inlineStr">
        <is>
          <t>Credit derivatives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Notional amount</t>
        </is>
      </c>
      <c r="B6" s="5" t="n">
        <v>3337756</v>
      </c>
      <c r="C6" s="5" t="n">
        <v>2893477</v>
      </c>
    </row>
    <row r="7">
      <c r="A7" s="4" t="inlineStr">
        <is>
          <t>Credit derivatives [member] | Protection purchased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Notional amount</t>
        </is>
      </c>
      <c r="B9" s="5" t="n">
        <v>1889790</v>
      </c>
      <c r="C9" s="5" t="n">
        <v>1539516</v>
      </c>
    </row>
    <row r="10">
      <c r="A10" s="4" t="inlineStr">
        <is>
          <t>Credit derivatives [member] | Protection purchased [member] | Banks and broker dealer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Notional amount</t>
        </is>
      </c>
      <c r="B12" s="5" t="n">
        <v>1889790</v>
      </c>
      <c r="C12" s="5" t="n">
        <v>1539516</v>
      </c>
    </row>
    <row r="13">
      <c r="A13" s="4" t="inlineStr">
        <is>
          <t>Credit derivatives [member] | Protection sold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Notional amount</t>
        </is>
      </c>
      <c r="B15" s="5" t="n">
        <v>1447966</v>
      </c>
      <c r="C15" s="5" t="n">
        <v>1353961</v>
      </c>
    </row>
    <row r="16">
      <c r="A16" s="4" t="inlineStr">
        <is>
          <t>Credit derivatives [member] | Protection sold [member] | Banks and broker dealer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Notional amount</t>
        </is>
      </c>
      <c r="B18" s="6" t="n">
        <v>1447966</v>
      </c>
      <c r="C18" s="6" t="n">
        <v>135396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Summary of Financial Assets at Fair Value through Profit or Loss (Detail) - JPY (¥) ¥ in Millions</t>
        </is>
      </c>
      <c r="B1" s="2" t="inlineStr">
        <is>
          <t>Mar. 31, 2024</t>
        </is>
      </c>
      <c r="C1" s="2" t="inlineStr">
        <is>
          <t>Mar. 31, 2023</t>
        </is>
      </c>
    </row>
    <row r="2">
      <c r="A2" s="3" t="inlineStr">
        <is>
          <t>Disclosure of financial assets [line items]</t>
        </is>
      </c>
      <c r="B2" s="4" t="inlineStr">
        <is>
          <t xml:space="preserve"> </t>
        </is>
      </c>
      <c r="C2" s="4" t="inlineStr">
        <is>
          <t xml:space="preserve"> </t>
        </is>
      </c>
    </row>
    <row r="3">
      <c r="A3" s="4" t="inlineStr">
        <is>
          <t>Financial assets at fair value through profit or loss</t>
        </is>
      </c>
      <c r="B3" s="6" t="n">
        <v>2376129</v>
      </c>
      <c r="C3" s="6" t="n">
        <v>1488239</v>
      </c>
    </row>
    <row r="4">
      <c r="A4" s="4" t="inlineStr">
        <is>
          <t>Debt instruments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 at fair value through profit or loss</t>
        </is>
      </c>
      <c r="B6" s="5" t="n">
        <v>2293049</v>
      </c>
      <c r="C6" s="5" t="n">
        <v>1392889</v>
      </c>
    </row>
    <row r="7">
      <c r="A7" s="4" t="inlineStr">
        <is>
          <t>Equity instrument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 at fair value through profit or loss</t>
        </is>
      </c>
      <c r="B9" s="6" t="n">
        <v>83080</v>
      </c>
      <c r="C9" s="6" t="n">
        <v>9535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Detail) - JPY (¥) ¥ in Millions</t>
        </is>
      </c>
      <c r="B1" s="2" t="inlineStr">
        <is>
          <t>Mar. 31, 2024</t>
        </is>
      </c>
      <c r="C1" s="2" t="inlineStr">
        <is>
          <t>Mar. 31, 2023</t>
        </is>
      </c>
    </row>
    <row r="2">
      <c r="A2" s="3" t="inlineStr">
        <is>
          <t>Disclosure of detailed information about financial instruments [line items]</t>
        </is>
      </c>
      <c r="B2" s="4" t="inlineStr">
        <is>
          <t xml:space="preserve"> </t>
        </is>
      </c>
      <c r="C2" s="4" t="inlineStr">
        <is>
          <t xml:space="preserve"> </t>
        </is>
      </c>
    </row>
    <row r="3">
      <c r="A3" s="4" t="inlineStr">
        <is>
          <t>Debt instruments at amortized cost</t>
        </is>
      </c>
      <c r="B3" s="6" t="n">
        <v>316392</v>
      </c>
      <c r="C3" s="6" t="n">
        <v>235567</v>
      </c>
    </row>
    <row r="4">
      <c r="A4" s="4" t="inlineStr">
        <is>
          <t>Equity instruments at fair value through other comprehensive income</t>
        </is>
      </c>
      <c r="B4" s="5" t="n">
        <v>5817261</v>
      </c>
      <c r="C4" s="5" t="n">
        <v>4548608</v>
      </c>
    </row>
    <row r="5">
      <c r="A5" s="4" t="inlineStr">
        <is>
          <t>Debt instruments at fair value through other comprehensive income</t>
        </is>
      </c>
      <c r="B5" s="5" t="n">
        <v>24016184</v>
      </c>
      <c r="C5" s="5" t="n">
        <v>22811423</v>
      </c>
    </row>
    <row r="6">
      <c r="A6" s="4" t="inlineStr">
        <is>
          <t>Total investment securities</t>
        </is>
      </c>
      <c r="B6" s="5" t="n">
        <v>30149837</v>
      </c>
      <c r="C6" s="5" t="n">
        <v>27595598</v>
      </c>
    </row>
    <row r="7">
      <c r="A7" s="4" t="inlineStr">
        <is>
          <t>Domestic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Debt instruments at amortized cost</t>
        </is>
      </c>
      <c r="B9" s="5" t="n">
        <v>234095</v>
      </c>
      <c r="C9" s="5" t="n">
        <v>165593</v>
      </c>
    </row>
    <row r="10">
      <c r="A10" s="4" t="inlineStr">
        <is>
          <t>Debt instruments at fair value through other comprehensive income</t>
        </is>
      </c>
      <c r="B10" s="5" t="n">
        <v>9395945</v>
      </c>
      <c r="C10" s="5" t="n">
        <v>11610961</v>
      </c>
    </row>
    <row r="11">
      <c r="A11" s="4" t="inlineStr">
        <is>
          <t>Domestic [member] | Japanese government bonds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Debt instruments at amortized cost</t>
        </is>
      </c>
      <c r="B13" s="5" t="n">
        <v>78561</v>
      </c>
      <c r="C13" s="5" t="n">
        <v>72549</v>
      </c>
    </row>
    <row r="14">
      <c r="A14" s="4" t="inlineStr">
        <is>
          <t>Domestic [member] | Japanese municipal bonds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Debt instruments at amortized cost</t>
        </is>
      </c>
      <c r="B16" s="5" t="n">
        <v>142557</v>
      </c>
      <c r="C16" s="5" t="n">
        <v>93044</v>
      </c>
    </row>
    <row r="17">
      <c r="A17" s="4" t="inlineStr">
        <is>
          <t>Domestic [member] | Japanese corporate bonds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Debt instruments at amortized cost</t>
        </is>
      </c>
      <c r="B19" s="5" t="n">
        <v>12977</v>
      </c>
      <c r="C19" s="4" t="inlineStr">
        <is>
          <t xml:space="preserve"> </t>
        </is>
      </c>
    </row>
    <row r="20">
      <c r="A20" s="4" t="inlineStr">
        <is>
          <t>Domestic [member] | Debt instruments [member] | Japanese government bonds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Debt instruments at fair value through other comprehensive income</t>
        </is>
      </c>
      <c r="B22" s="5" t="n">
        <v>7547377</v>
      </c>
      <c r="C22" s="5" t="n">
        <v>9576298</v>
      </c>
    </row>
    <row r="23">
      <c r="A23" s="4" t="inlineStr">
        <is>
          <t>Domestic [member] | Debt instruments [member] | Japanese municipal bonds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Debt instruments at fair value through other comprehensive income</t>
        </is>
      </c>
      <c r="B25" s="5" t="n">
        <v>1053332</v>
      </c>
      <c r="C25" s="5" t="n">
        <v>1087625</v>
      </c>
    </row>
    <row r="26">
      <c r="A26" s="4" t="inlineStr">
        <is>
          <t>Domestic [member] | Debt instruments [member] | Japanese corporate bonds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Debt instruments at fair value through other comprehensive income</t>
        </is>
      </c>
      <c r="B28" s="5" t="n">
        <v>794920</v>
      </c>
      <c r="C28" s="5" t="n">
        <v>946726</v>
      </c>
    </row>
    <row r="29">
      <c r="A29" s="4" t="inlineStr">
        <is>
          <t>Domestic [member] | Debt instruments [member] | Other debt instruments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Debt instruments at fair value through other comprehensive income</t>
        </is>
      </c>
      <c r="B31" s="5" t="n">
        <v>316</v>
      </c>
      <c r="C31" s="5" t="n">
        <v>312</v>
      </c>
    </row>
    <row r="32">
      <c r="A32" s="4" t="inlineStr">
        <is>
          <t>Foreign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Debt instruments at amortized cost</t>
        </is>
      </c>
      <c r="B34" s="5" t="n">
        <v>82297</v>
      </c>
      <c r="C34" s="5" t="n">
        <v>69974</v>
      </c>
    </row>
    <row r="35">
      <c r="A35" s="4" t="inlineStr">
        <is>
          <t>Debt instruments at fair value through other comprehensive income</t>
        </is>
      </c>
      <c r="B35" s="5" t="n">
        <v>14620239</v>
      </c>
      <c r="C35" s="5" t="n">
        <v>11200462</v>
      </c>
    </row>
    <row r="36">
      <c r="A36" s="4" t="inlineStr">
        <is>
          <t>Foreign [member] | Bonds issued by governments and official institutions excluding U.S. Treasury and other U.S. government agency bonds [Member]</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Debt instruments at amortized cost</t>
        </is>
      </c>
      <c r="B38" s="5" t="n">
        <v>77578</v>
      </c>
      <c r="C38" s="5" t="n">
        <v>68121</v>
      </c>
    </row>
    <row r="39">
      <c r="A39" s="4" t="inlineStr">
        <is>
          <t>Foreign [member] | Mortgage-backed securities [member]</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Debt instruments at amortized cost</t>
        </is>
      </c>
      <c r="B41" s="5" t="n">
        <v>2703</v>
      </c>
      <c r="C41" s="4" t="inlineStr">
        <is>
          <t xml:space="preserve"> </t>
        </is>
      </c>
    </row>
    <row r="42">
      <c r="A42" s="4" t="inlineStr">
        <is>
          <t>Foreign [member] | Other debt instruments [member]</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Debt instruments at amortized cost</t>
        </is>
      </c>
      <c r="B44" s="5" t="n">
        <v>2016</v>
      </c>
      <c r="C44" s="5" t="n">
        <v>1853</v>
      </c>
    </row>
    <row r="45">
      <c r="A45" s="4" t="inlineStr">
        <is>
          <t>Foreign [member] | Debt instruments [member] | U.S. Treasury and other U.S. government agency bonds [member]</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Debt instruments at fair value through other comprehensive income</t>
        </is>
      </c>
      <c r="B47" s="5" t="n">
        <v>6062125</v>
      </c>
      <c r="C47" s="5" t="n">
        <v>5232456</v>
      </c>
    </row>
    <row r="48">
      <c r="A48" s="4" t="inlineStr">
        <is>
          <t>Foreign [member] | Debt instruments [member] | Bonds issued by governments and official institutions excluding U.S. Treasury and other U.S. government agency bonds [Member]</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Debt instruments at fair value through other comprehensive income</t>
        </is>
      </c>
      <c r="B50" s="5" t="n">
        <v>4144335</v>
      </c>
      <c r="C50" s="5" t="n">
        <v>2991272</v>
      </c>
    </row>
    <row r="51">
      <c r="A51" s="4" t="inlineStr">
        <is>
          <t>Foreign [member] | Debt instruments [member] | Mortgage-backed securities [member]</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Debt instruments at fair value through other comprehensive income</t>
        </is>
      </c>
      <c r="B53" s="5" t="n">
        <v>3545565</v>
      </c>
      <c r="C53" s="5" t="n">
        <v>2379250</v>
      </c>
    </row>
    <row r="54">
      <c r="A54" s="4" t="inlineStr">
        <is>
          <t>Foreign [member] | Debt instruments [member] | Other debt instruments [member]</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Debt instruments at fair value through other comprehensive income</t>
        </is>
      </c>
      <c r="B56" s="5" t="n">
        <v>868214</v>
      </c>
      <c r="C56" s="5" t="n">
        <v>597484</v>
      </c>
    </row>
    <row r="57">
      <c r="A57" s="4" t="inlineStr">
        <is>
          <t>Domestic equity instruments [member]</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Equity instruments at fair value through other comprehensive income</t>
        </is>
      </c>
      <c r="B59" s="5" t="n">
        <v>4398910</v>
      </c>
      <c r="C59" s="5" t="n">
        <v>3587964</v>
      </c>
    </row>
    <row r="60">
      <c r="A60" s="4" t="inlineStr">
        <is>
          <t>Foreign equity instruments [member]</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Equity instruments at fair value through other comprehensive income</t>
        </is>
      </c>
      <c r="B62" s="6" t="n">
        <v>1418351</v>
      </c>
      <c r="C62" s="6" t="n">
        <v>96064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Equity Instruments at Fair Value through Other Comprehensive Income (Detail) - JPY (¥) ¥ in Millions</t>
        </is>
      </c>
      <c r="B1" s="2" t="inlineStr">
        <is>
          <t>Mar. 31, 2024</t>
        </is>
      </c>
      <c r="C1" s="2" t="inlineStr">
        <is>
          <t>Mar. 31, 2023</t>
        </is>
      </c>
    </row>
    <row r="2">
      <c r="A2" s="3" t="inlineStr">
        <is>
          <t>Disclosure of detailed information about financial instruments [line items]</t>
        </is>
      </c>
      <c r="B2" s="4" t="inlineStr">
        <is>
          <t xml:space="preserve"> </t>
        </is>
      </c>
      <c r="C2" s="4" t="inlineStr">
        <is>
          <t xml:space="preserve"> </t>
        </is>
      </c>
    </row>
    <row r="3">
      <c r="A3" s="4" t="inlineStr">
        <is>
          <t>Equity instruments at fair value through other comprehensive income</t>
        </is>
      </c>
      <c r="B3" s="6" t="n">
        <v>5817261</v>
      </c>
      <c r="C3" s="6" t="n">
        <v>4548608</v>
      </c>
    </row>
    <row r="4">
      <c r="A4" s="4" t="inlineStr">
        <is>
          <t>Listed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Equity instruments at fair value through other comprehensive income</t>
        </is>
      </c>
      <c r="B6" s="5" t="n">
        <v>4585440</v>
      </c>
      <c r="C6" s="5" t="n">
        <v>3581167</v>
      </c>
    </row>
    <row r="7">
      <c r="A7" s="4" t="inlineStr">
        <is>
          <t>Unlisted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Equity instruments at fair value through other comprehensive income</t>
        </is>
      </c>
      <c r="B9" s="6" t="n">
        <v>1231821</v>
      </c>
      <c r="C9" s="6" t="n">
        <v>96744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in Listed Equity Instruments at Fair Value through Other Comprehensive Income (Detail) - JPY (¥) ¥ in Millions</t>
        </is>
      </c>
      <c r="B1" s="2" t="inlineStr">
        <is>
          <t>Mar. 31, 2024</t>
        </is>
      </c>
      <c r="C1" s="2" t="inlineStr">
        <is>
          <t>Mar. 31, 2023</t>
        </is>
      </c>
    </row>
    <row r="2">
      <c r="A2" s="3" t="inlineStr">
        <is>
          <t>Disclosure of detailed information about financial instruments [line items]</t>
        </is>
      </c>
      <c r="B2" s="4" t="inlineStr">
        <is>
          <t xml:space="preserve"> </t>
        </is>
      </c>
      <c r="C2" s="4" t="inlineStr">
        <is>
          <t xml:space="preserve"> </t>
        </is>
      </c>
    </row>
    <row r="3">
      <c r="A3" s="4" t="inlineStr">
        <is>
          <t>Equity instruments at fair value through other comprehensive income</t>
        </is>
      </c>
      <c r="B3" s="6" t="n">
        <v>5817261</v>
      </c>
      <c r="C3" s="6" t="n">
        <v>4548608</v>
      </c>
    </row>
    <row r="4">
      <c r="A4" s="4" t="inlineStr">
        <is>
          <t>Listed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Equity instruments at fair value through other comprehensive income</t>
        </is>
      </c>
      <c r="B6" s="5" t="n">
        <v>4585440</v>
      </c>
      <c r="C6" s="5" t="n">
        <v>3581167</v>
      </c>
    </row>
    <row r="7">
      <c r="A7" s="4" t="inlineStr">
        <is>
          <t>TOYOTA MOTOR CORPORATION [member] | Listed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Equity instruments at fair value through other comprehensive income</t>
        </is>
      </c>
      <c r="B9" s="5" t="n">
        <v>738198</v>
      </c>
      <c r="C9" s="5" t="n">
        <v>365984</v>
      </c>
    </row>
    <row r="10">
      <c r="A10" s="4" t="inlineStr">
        <is>
          <t>Ares Management Corporation [member] | Listed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Equity instruments at fair value through other comprehensive income</t>
        </is>
      </c>
      <c r="B12" s="5" t="n">
        <v>339181</v>
      </c>
      <c r="C12" s="5" t="n">
        <v>187804</v>
      </c>
    </row>
    <row r="13">
      <c r="A13" s="4" t="inlineStr">
        <is>
          <t>DAIKIN INDUSTRIES, LTD. [member] | Listed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Equity instruments at fair value through other comprehensive income</t>
        </is>
      </c>
      <c r="B15" s="5" t="n">
        <v>164800</v>
      </c>
      <c r="C15" s="5" t="n">
        <v>201068</v>
      </c>
    </row>
    <row r="16">
      <c r="A16" s="4" t="inlineStr">
        <is>
          <t>Jefferies Financial Group Inc. [member] | Listed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Equity instruments at fair value through other comprehensive income</t>
        </is>
      </c>
      <c r="B18" s="5" t="n">
        <v>140147</v>
      </c>
      <c r="C18" s="5" t="n">
        <v>44505</v>
      </c>
    </row>
    <row r="19">
      <c r="A19" s="4" t="inlineStr">
        <is>
          <t>SBI Holdings, Inc. [member] | Listed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Equity instruments at fair value through other comprehensive income</t>
        </is>
      </c>
      <c r="B21" s="5" t="n">
        <v>106677</v>
      </c>
      <c r="C21" s="5" t="n">
        <v>70848</v>
      </c>
    </row>
    <row r="22">
      <c r="A22" s="4" t="inlineStr">
        <is>
          <t>Kotak Mahindra Bank Limited [member] | Listed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Equity instruments at fair value through other comprehensive income</t>
        </is>
      </c>
      <c r="B24" s="5" t="n">
        <v>106002</v>
      </c>
      <c r="C24" s="5" t="n">
        <v>92645</v>
      </c>
    </row>
    <row r="25">
      <c r="A25" s="4" t="inlineStr">
        <is>
          <t>MITSUI &amp; CO., LTD. [member] | Listed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Equity instruments at fair value through other comprehensive income</t>
        </is>
      </c>
      <c r="B27" s="5" t="n">
        <v>91195</v>
      </c>
      <c r="C27" s="5" t="n">
        <v>52823</v>
      </c>
    </row>
    <row r="28">
      <c r="A28" s="4" t="inlineStr">
        <is>
          <t>KUBOTA CORPORATION [member] | Listed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Equity instruments at fair value through other comprehensive income</t>
        </is>
      </c>
      <c r="B30" s="5" t="n">
        <v>85838</v>
      </c>
      <c r="C30" s="5" t="n">
        <v>71976</v>
      </c>
    </row>
    <row r="31">
      <c r="A31" s="4" t="inlineStr">
        <is>
          <t>Sumitomo Realty &amp; Development Co., Ltd. [member] | Listed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Equity instruments at fair value through other comprehensive income</t>
        </is>
      </c>
      <c r="B33" s="5" t="n">
        <v>68242</v>
      </c>
      <c r="C33" s="5" t="n">
        <v>35104</v>
      </c>
    </row>
    <row r="34">
      <c r="A34" s="4" t="inlineStr">
        <is>
          <t>Seven &amp; i Holdings Co., Ltd. [member] | Listed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Equity instruments at fair value through other comprehensive income</t>
        </is>
      </c>
      <c r="B36" s="5" t="n">
        <v>65078</v>
      </c>
      <c r="C36" s="5" t="n">
        <v>58755</v>
      </c>
    </row>
    <row r="37">
      <c r="A37" s="4" t="inlineStr">
        <is>
          <t>ITOCHU Corporation [member] | Listed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Equity instruments at fair value through other comprehensive income</t>
        </is>
      </c>
      <c r="B39" s="5" t="n">
        <v>64660</v>
      </c>
      <c r="C39" s="5" t="n">
        <v>62509</v>
      </c>
    </row>
    <row r="40">
      <c r="A40" s="4" t="inlineStr">
        <is>
          <t>DAIWA HOUSE INDUSTRY CO., LTD. [member] | Listed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Equity instruments at fair value through other comprehensive income</t>
        </is>
      </c>
      <c r="B42" s="5" t="n">
        <v>58383</v>
      </c>
      <c r="C42" s="5" t="n">
        <v>45170</v>
      </c>
    </row>
    <row r="43">
      <c r="A43" s="4" t="inlineStr">
        <is>
          <t>Murata Manufacturing Co., Ltd. [member] | Listed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Equity instruments at fair value through other comprehensive income</t>
        </is>
      </c>
      <c r="B45" s="5" t="n">
        <v>57835</v>
      </c>
      <c r="C45" s="5" t="n">
        <v>54886</v>
      </c>
    </row>
    <row r="46">
      <c r="A46" s="4" t="inlineStr">
        <is>
          <t>East Japan Railway Company [member] | Listed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Equity instruments at fair value through other comprehensive income</t>
        </is>
      </c>
      <c r="B48" s="5" t="n">
        <v>53947</v>
      </c>
      <c r="C48" s="5" t="n">
        <v>50208</v>
      </c>
    </row>
    <row r="49">
      <c r="A49" s="4" t="inlineStr">
        <is>
          <t>Mitsui Fudosan Co., Ltd. [member] | Listed [member]</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Equity instruments at fair value through other comprehensive income</t>
        </is>
      </c>
      <c r="B51" s="5" t="n">
        <v>51949</v>
      </c>
      <c r="C51" s="5" t="n">
        <v>29179</v>
      </c>
    </row>
    <row r="52">
      <c r="A52" s="4" t="inlineStr">
        <is>
          <t>ASICS Corporation [member] | Listed [member]</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Equity instruments at fair value through other comprehensive income</t>
        </is>
      </c>
      <c r="B54" s="5" t="n">
        <v>49741</v>
      </c>
      <c r="C54" s="5" t="n">
        <v>25548</v>
      </c>
    </row>
    <row r="55">
      <c r="A55" s="4" t="inlineStr">
        <is>
          <t>Japan Exchange Group, Inc. [member] | Listed [member]</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Equity instruments at fair value through other comprehensive income</t>
        </is>
      </c>
      <c r="B57" s="5" t="n">
        <v>49317</v>
      </c>
      <c r="C57" s="5" t="n">
        <v>24807</v>
      </c>
    </row>
    <row r="58">
      <c r="A58" s="4" t="inlineStr">
        <is>
          <t>NIPPON STEEL CORPORATION [member] | Listed [member]</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Equity instruments at fair value through other comprehensive income</t>
        </is>
      </c>
      <c r="B60" s="5" t="n">
        <v>48008</v>
      </c>
      <c r="C60" s="5" t="n">
        <v>40836</v>
      </c>
    </row>
    <row r="61">
      <c r="A61" s="4" t="inlineStr">
        <is>
          <t>Central Japan Railway Company [member] | Listed [member]</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Equity instruments at fair value through other comprehensive income</t>
        </is>
      </c>
      <c r="B63" s="5" t="n">
        <v>46914</v>
      </c>
      <c r="C63" s="5" t="n">
        <v>41150</v>
      </c>
    </row>
    <row r="64">
      <c r="A64" s="4" t="inlineStr">
        <is>
          <t>DAIICHI SANKYO COMPANY, LIMITED [member] | Listed [member]</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Equity instruments at fair value through other comprehensive income</t>
        </is>
      </c>
      <c r="B66" s="5" t="n">
        <v>43936</v>
      </c>
      <c r="C66" s="5" t="n">
        <v>66048</v>
      </c>
    </row>
    <row r="67">
      <c r="A67" s="4" t="inlineStr">
        <is>
          <t>TOYOTA TSUSHO CORPORATION [member] | Listed [member]</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Equity instruments at fair value through other comprehensive income</t>
        </is>
      </c>
      <c r="B69" s="5" t="n">
        <v>43622</v>
      </c>
      <c r="C69" s="5" t="n">
        <v>23883</v>
      </c>
    </row>
    <row r="70">
      <c r="A70" s="4" t="inlineStr">
        <is>
          <t>Mitsui O.S.K. Lines, Ltd. [member] | Listed [member]</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Equity instruments at fair value through other comprehensive income</t>
        </is>
      </c>
      <c r="B72" s="5" t="n">
        <v>41490</v>
      </c>
      <c r="C72" s="5" t="n">
        <v>29790</v>
      </c>
    </row>
    <row r="73">
      <c r="A73" s="4" t="inlineStr">
        <is>
          <t>SG HOLDINGS CO., LTD. [member] | Listed [member]</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Equity instruments at fair value through other comprehensive income</t>
        </is>
      </c>
      <c r="B75" s="5" t="n">
        <v>39487</v>
      </c>
      <c r="C75" s="5" t="n">
        <v>40670</v>
      </c>
    </row>
    <row r="76">
      <c r="A76" s="4" t="inlineStr">
        <is>
          <t>Sanrio Company, Ltd. [Member] | Listed [member]</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Equity instruments at fair value through other comprehensive income</t>
        </is>
      </c>
      <c r="B78" s="5" t="n">
        <v>37263</v>
      </c>
      <c r="C78" s="5" t="n">
        <v>24150</v>
      </c>
    </row>
    <row r="79">
      <c r="A79" s="4" t="inlineStr">
        <is>
          <t>NIDEC CORPORATION [member] | Listed [member]</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Equity instruments at fair value through other comprehensive income</t>
        </is>
      </c>
      <c r="B81" s="5" t="n">
        <v>37178</v>
      </c>
      <c r="C81" s="5" t="n">
        <v>41515</v>
      </c>
    </row>
    <row r="82">
      <c r="A82" s="4" t="inlineStr">
        <is>
          <t>Tokyo Electric Power Company Holdings, Incorporated [member] | Listed [member]</t>
        </is>
      </c>
      <c r="B82" s="4" t="inlineStr">
        <is>
          <t xml:space="preserve"> </t>
        </is>
      </c>
      <c r="C82" s="4" t="inlineStr">
        <is>
          <t xml:space="preserve"> </t>
        </is>
      </c>
    </row>
    <row r="83">
      <c r="A83" s="3" t="inlineStr">
        <is>
          <t>Disclosure of detailed information about financial instruments [line items]</t>
        </is>
      </c>
      <c r="B83" s="4" t="inlineStr">
        <is>
          <t xml:space="preserve"> </t>
        </is>
      </c>
      <c r="C83" s="4" t="inlineStr">
        <is>
          <t xml:space="preserve"> </t>
        </is>
      </c>
    </row>
    <row r="84">
      <c r="A84" s="4" t="inlineStr">
        <is>
          <t>Equity instruments at fair value through other comprehensive income</t>
        </is>
      </c>
      <c r="B84" s="5" t="n">
        <v>33916</v>
      </c>
      <c r="C84" s="5" t="n">
        <v>16994</v>
      </c>
    </row>
    <row r="85">
      <c r="A85" s="4" t="inlineStr">
        <is>
          <t>ESR Group Limited [Member] | Listed [member]</t>
        </is>
      </c>
      <c r="B85" s="4" t="inlineStr">
        <is>
          <t xml:space="preserve"> </t>
        </is>
      </c>
      <c r="C85" s="4" t="inlineStr">
        <is>
          <t xml:space="preserve"> </t>
        </is>
      </c>
    </row>
    <row r="86">
      <c r="A86" s="3" t="inlineStr">
        <is>
          <t>Disclosure of detailed information about financial instruments [line items]</t>
        </is>
      </c>
      <c r="B86" s="4" t="inlineStr">
        <is>
          <t xml:space="preserve"> </t>
        </is>
      </c>
      <c r="C86" s="4" t="inlineStr">
        <is>
          <t xml:space="preserve"> </t>
        </is>
      </c>
    </row>
    <row r="87">
      <c r="A87" s="4" t="inlineStr">
        <is>
          <t>Equity instruments at fair value through other comprehensive income</t>
        </is>
      </c>
      <c r="B87" s="5" t="n">
        <v>33170</v>
      </c>
      <c r="C87" s="5" t="n">
        <v>49130</v>
      </c>
    </row>
    <row r="88">
      <c r="A88" s="4" t="inlineStr">
        <is>
          <t>MINEBEA MITSUMI Inc. [member] | Listed [member]</t>
        </is>
      </c>
      <c r="B88" s="4" t="inlineStr">
        <is>
          <t xml:space="preserve"> </t>
        </is>
      </c>
      <c r="C88" s="4" t="inlineStr">
        <is>
          <t xml:space="preserve"> </t>
        </is>
      </c>
    </row>
    <row r="89">
      <c r="A89" s="3" t="inlineStr">
        <is>
          <t>Disclosure of detailed information about financial instruments [line items]</t>
        </is>
      </c>
      <c r="B89" s="4" t="inlineStr">
        <is>
          <t xml:space="preserve"> </t>
        </is>
      </c>
      <c r="C89" s="4" t="inlineStr">
        <is>
          <t xml:space="preserve"> </t>
        </is>
      </c>
    </row>
    <row r="90">
      <c r="A90" s="4" t="inlineStr">
        <is>
          <t>Equity instruments at fair value through other comprehensive income</t>
        </is>
      </c>
      <c r="B90" s="5" t="n">
        <v>30170</v>
      </c>
      <c r="C90" s="5" t="n">
        <v>25671</v>
      </c>
    </row>
    <row r="91">
      <c r="A91" s="4" t="inlineStr">
        <is>
          <t>BRIDGESTONE CORPORATION [member] | Listed [member]</t>
        </is>
      </c>
      <c r="B91" s="4" t="inlineStr">
        <is>
          <t xml:space="preserve"> </t>
        </is>
      </c>
      <c r="C91" s="4" t="inlineStr">
        <is>
          <t xml:space="preserve"> </t>
        </is>
      </c>
    </row>
    <row r="92">
      <c r="A92" s="3" t="inlineStr">
        <is>
          <t>Disclosure of detailed information about financial instruments [line items]</t>
        </is>
      </c>
      <c r="B92" s="4" t="inlineStr">
        <is>
          <t xml:space="preserve"> </t>
        </is>
      </c>
      <c r="C92" s="4" t="inlineStr">
        <is>
          <t xml:space="preserve"> </t>
        </is>
      </c>
    </row>
    <row r="93">
      <c r="A93" s="4" t="inlineStr">
        <is>
          <t>Equity instruments at fair value through other comprehensive income</t>
        </is>
      </c>
      <c r="B93" s="5" t="n">
        <v>29952</v>
      </c>
      <c r="C93" s="5" t="n">
        <v>48303</v>
      </c>
    </row>
    <row r="94">
      <c r="A94" s="4" t="inlineStr">
        <is>
          <t>Sanwa Holdings Corporation [member] | Listed [member]</t>
        </is>
      </c>
      <c r="B94" s="4" t="inlineStr">
        <is>
          <t xml:space="preserve"> </t>
        </is>
      </c>
      <c r="C94" s="4" t="inlineStr">
        <is>
          <t xml:space="preserve"> </t>
        </is>
      </c>
    </row>
    <row r="95">
      <c r="A95" s="3" t="inlineStr">
        <is>
          <t>Disclosure of detailed information about financial instruments [line items]</t>
        </is>
      </c>
      <c r="B95" s="4" t="inlineStr">
        <is>
          <t xml:space="preserve"> </t>
        </is>
      </c>
      <c r="C95" s="4" t="inlineStr">
        <is>
          <t xml:space="preserve"> </t>
        </is>
      </c>
    </row>
    <row r="96">
      <c r="A96" s="4" t="inlineStr">
        <is>
          <t>Equity instruments at fair value through other comprehensive income</t>
        </is>
      </c>
      <c r="B96" s="5" t="n">
        <v>29592</v>
      </c>
      <c r="C96" s="5" t="n">
        <v>15629</v>
      </c>
    </row>
    <row r="97">
      <c r="A97" s="4" t="inlineStr">
        <is>
          <t>West Japan Railway Company [member] | Listed [member]</t>
        </is>
      </c>
      <c r="B97" s="4" t="inlineStr">
        <is>
          <t xml:space="preserve"> </t>
        </is>
      </c>
      <c r="C97" s="4" t="inlineStr">
        <is>
          <t xml:space="preserve"> </t>
        </is>
      </c>
    </row>
    <row r="98">
      <c r="A98" s="3" t="inlineStr">
        <is>
          <t>Disclosure of detailed information about financial instruments [line items]</t>
        </is>
      </c>
      <c r="B98" s="4" t="inlineStr">
        <is>
          <t xml:space="preserve"> </t>
        </is>
      </c>
      <c r="C98" s="4" t="inlineStr">
        <is>
          <t xml:space="preserve"> </t>
        </is>
      </c>
    </row>
    <row r="99">
      <c r="A99" s="4" t="inlineStr">
        <is>
          <t>Equity instruments at fair value through other comprehensive income</t>
        </is>
      </c>
      <c r="B99" s="5" t="n">
        <v>28108</v>
      </c>
      <c r="C99" s="5" t="n">
        <v>24447</v>
      </c>
    </row>
    <row r="100">
      <c r="A100" s="4" t="inlineStr">
        <is>
          <t>DAIFUKU CO., LTD. [member] | Listed [member]</t>
        </is>
      </c>
      <c r="B100" s="4" t="inlineStr">
        <is>
          <t xml:space="preserve"> </t>
        </is>
      </c>
      <c r="C100" s="4" t="inlineStr">
        <is>
          <t xml:space="preserve"> </t>
        </is>
      </c>
    </row>
    <row r="101">
      <c r="A101" s="3" t="inlineStr">
        <is>
          <t>Disclosure of detailed information about financial instruments [line items]</t>
        </is>
      </c>
      <c r="B101" s="4" t="inlineStr">
        <is>
          <t xml:space="preserve"> </t>
        </is>
      </c>
      <c r="C101" s="4" t="inlineStr">
        <is>
          <t xml:space="preserve"> </t>
        </is>
      </c>
    </row>
    <row r="102">
      <c r="A102" s="4" t="inlineStr">
        <is>
          <t>Equity instruments at fair value through other comprehensive income</t>
        </is>
      </c>
      <c r="B102" s="5" t="n">
        <v>27421</v>
      </c>
      <c r="C102" s="5" t="n">
        <v>22429</v>
      </c>
    </row>
    <row r="103">
      <c r="A103" s="4" t="inlineStr">
        <is>
          <t>FUJIFILM Holdings Corporation [member] | Listed [member]</t>
        </is>
      </c>
      <c r="B103" s="4" t="inlineStr">
        <is>
          <t xml:space="preserve"> </t>
        </is>
      </c>
      <c r="C103" s="4" t="inlineStr">
        <is>
          <t xml:space="preserve"> </t>
        </is>
      </c>
    </row>
    <row r="104">
      <c r="A104" s="3" t="inlineStr">
        <is>
          <t>Disclosure of detailed information about financial instruments [line items]</t>
        </is>
      </c>
      <c r="B104" s="4" t="inlineStr">
        <is>
          <t xml:space="preserve"> </t>
        </is>
      </c>
      <c r="C104" s="4" t="inlineStr">
        <is>
          <t xml:space="preserve"> </t>
        </is>
      </c>
    </row>
    <row r="105">
      <c r="A105" s="4" t="inlineStr">
        <is>
          <t>Equity instruments at fair value through other comprehensive income</t>
        </is>
      </c>
      <c r="B105" s="5" t="n">
        <v>27403</v>
      </c>
      <c r="C105" s="5" t="n">
        <v>55448</v>
      </c>
    </row>
    <row r="106">
      <c r="A106" s="4" t="inlineStr">
        <is>
          <t>Shionogi &amp; Co., Ltd. [member] | Listed [member]</t>
        </is>
      </c>
      <c r="B106" s="4" t="inlineStr">
        <is>
          <t xml:space="preserve"> </t>
        </is>
      </c>
      <c r="C106" s="4" t="inlineStr">
        <is>
          <t xml:space="preserve"> </t>
        </is>
      </c>
    </row>
    <row r="107">
      <c r="A107" s="3" t="inlineStr">
        <is>
          <t>Disclosure of detailed information about financial instruments [line items]</t>
        </is>
      </c>
      <c r="B107" s="4" t="inlineStr">
        <is>
          <t xml:space="preserve"> </t>
        </is>
      </c>
      <c r="C107" s="4" t="inlineStr">
        <is>
          <t xml:space="preserve"> </t>
        </is>
      </c>
    </row>
    <row r="108">
      <c r="A108" s="4" t="inlineStr">
        <is>
          <t>Equity instruments at fair value through other comprehensive income</t>
        </is>
      </c>
      <c r="B108" s="5" t="n">
        <v>24934</v>
      </c>
      <c r="C108" s="5" t="n">
        <v>27466</v>
      </c>
    </row>
    <row r="109">
      <c r="A109" s="4" t="inlineStr">
        <is>
          <t>Makita Corporation [member] | Listed [member]</t>
        </is>
      </c>
      <c r="B109" s="4" t="inlineStr">
        <is>
          <t xml:space="preserve"> </t>
        </is>
      </c>
      <c r="C109" s="4" t="inlineStr">
        <is>
          <t xml:space="preserve"> </t>
        </is>
      </c>
    </row>
    <row r="110">
      <c r="A110" s="3" t="inlineStr">
        <is>
          <t>Disclosure of detailed information about financial instruments [line items]</t>
        </is>
      </c>
      <c r="B110" s="4" t="inlineStr">
        <is>
          <t xml:space="preserve"> </t>
        </is>
      </c>
      <c r="C110" s="4" t="inlineStr">
        <is>
          <t xml:space="preserve"> </t>
        </is>
      </c>
    </row>
    <row r="111">
      <c r="A111" s="4" t="inlineStr">
        <is>
          <t>Equity instruments at fair value through other comprehensive income</t>
        </is>
      </c>
      <c r="B111" s="5" t="n">
        <v>24768</v>
      </c>
      <c r="C111" s="5" t="n">
        <v>19026</v>
      </c>
    </row>
    <row r="112">
      <c r="A112" s="4" t="inlineStr">
        <is>
          <t>KAJIMA CORPORATION [member] | Listed [member]</t>
        </is>
      </c>
      <c r="B112" s="4" t="inlineStr">
        <is>
          <t xml:space="preserve"> </t>
        </is>
      </c>
      <c r="C112" s="4" t="inlineStr">
        <is>
          <t xml:space="preserve"> </t>
        </is>
      </c>
    </row>
    <row r="113">
      <c r="A113" s="3" t="inlineStr">
        <is>
          <t>Disclosure of detailed information about financial instruments [line items]</t>
        </is>
      </c>
      <c r="B113" s="4" t="inlineStr">
        <is>
          <t xml:space="preserve"> </t>
        </is>
      </c>
      <c r="C113" s="4" t="inlineStr">
        <is>
          <t xml:space="preserve"> </t>
        </is>
      </c>
    </row>
    <row r="114">
      <c r="A114" s="4" t="inlineStr">
        <is>
          <t>Equity instruments at fair value through other comprehensive income</t>
        </is>
      </c>
      <c r="B114" s="5" t="n">
        <v>24331</v>
      </c>
      <c r="C114" s="5" t="n">
        <v>13733</v>
      </c>
    </row>
    <row r="115">
      <c r="A115" s="4" t="inlineStr">
        <is>
          <t>GMO Payment Gateway, Inc. [member] | Listed [member]</t>
        </is>
      </c>
      <c r="B115" s="4" t="inlineStr">
        <is>
          <t xml:space="preserve"> </t>
        </is>
      </c>
      <c r="C115" s="4" t="inlineStr">
        <is>
          <t xml:space="preserve"> </t>
        </is>
      </c>
    </row>
    <row r="116">
      <c r="A116" s="3" t="inlineStr">
        <is>
          <t>Disclosure of detailed information about financial instruments [line items]</t>
        </is>
      </c>
      <c r="B116" s="4" t="inlineStr">
        <is>
          <t xml:space="preserve"> </t>
        </is>
      </c>
      <c r="C116" s="4" t="inlineStr">
        <is>
          <t xml:space="preserve"> </t>
        </is>
      </c>
    </row>
    <row r="117">
      <c r="A117" s="4" t="inlineStr">
        <is>
          <t>Equity instruments at fair value through other comprehensive income</t>
        </is>
      </c>
      <c r="B117" s="5" t="n">
        <v>24115</v>
      </c>
      <c r="C117" s="5" t="n">
        <v>28468</v>
      </c>
    </row>
    <row r="118">
      <c r="A118" s="4" t="inlineStr">
        <is>
          <t>ASAHI KASEI CORPORATION [member] | Listed [member]</t>
        </is>
      </c>
      <c r="B118" s="4" t="inlineStr">
        <is>
          <t xml:space="preserve"> </t>
        </is>
      </c>
      <c r="C118" s="4" t="inlineStr">
        <is>
          <t xml:space="preserve"> </t>
        </is>
      </c>
    </row>
    <row r="119">
      <c r="A119" s="3" t="inlineStr">
        <is>
          <t>Disclosure of detailed information about financial instruments [line items]</t>
        </is>
      </c>
      <c r="B119" s="4" t="inlineStr">
        <is>
          <t xml:space="preserve"> </t>
        </is>
      </c>
      <c r="C119" s="4" t="inlineStr">
        <is>
          <t xml:space="preserve"> </t>
        </is>
      </c>
    </row>
    <row r="120">
      <c r="A120" s="4" t="inlineStr">
        <is>
          <t>Equity instruments at fair value through other comprehensive income</t>
        </is>
      </c>
      <c r="B120" s="5" t="n">
        <v>23802</v>
      </c>
      <c r="C120" s="5" t="n">
        <v>23533</v>
      </c>
    </row>
    <row r="121">
      <c r="A121" s="4" t="inlineStr">
        <is>
          <t>Chubu Electric Power Company, Incorporated [member] | Listed [member]</t>
        </is>
      </c>
      <c r="B121" s="4" t="inlineStr">
        <is>
          <t xml:space="preserve"> </t>
        </is>
      </c>
      <c r="C121" s="4" t="inlineStr">
        <is>
          <t xml:space="preserve"> </t>
        </is>
      </c>
    </row>
    <row r="122">
      <c r="A122" s="3" t="inlineStr">
        <is>
          <t>Disclosure of detailed information about financial instruments [line items]</t>
        </is>
      </c>
      <c r="B122" s="4" t="inlineStr">
        <is>
          <t xml:space="preserve"> </t>
        </is>
      </c>
      <c r="C122" s="4" t="inlineStr">
        <is>
          <t xml:space="preserve"> </t>
        </is>
      </c>
    </row>
    <row r="123">
      <c r="A123" s="4" t="inlineStr">
        <is>
          <t>Equity instruments at fair value through other comprehensive income</t>
        </is>
      </c>
      <c r="B123" s="5" t="n">
        <v>22292</v>
      </c>
      <c r="C123" s="5" t="n">
        <v>15680</v>
      </c>
    </row>
    <row r="124">
      <c r="A124" s="4" t="inlineStr">
        <is>
          <t>Stanley Electric Co., Ltd. [member] | Listed [member]</t>
        </is>
      </c>
      <c r="B124" s="4" t="inlineStr">
        <is>
          <t xml:space="preserve"> </t>
        </is>
      </c>
      <c r="C124" s="4" t="inlineStr">
        <is>
          <t xml:space="preserve"> </t>
        </is>
      </c>
    </row>
    <row r="125">
      <c r="A125" s="3" t="inlineStr">
        <is>
          <t>Disclosure of detailed information about financial instruments [line items]</t>
        </is>
      </c>
      <c r="B125" s="4" t="inlineStr">
        <is>
          <t xml:space="preserve"> </t>
        </is>
      </c>
      <c r="C125" s="4" t="inlineStr">
        <is>
          <t xml:space="preserve"> </t>
        </is>
      </c>
    </row>
    <row r="126">
      <c r="A126" s="4" t="inlineStr">
        <is>
          <t>Equity instruments at fair value through other comprehensive income</t>
        </is>
      </c>
      <c r="B126" s="5" t="n">
        <v>20880</v>
      </c>
      <c r="C126" s="5" t="n">
        <v>23499</v>
      </c>
    </row>
    <row r="127">
      <c r="A127" s="4" t="inlineStr">
        <is>
          <t>TBS HOLDINGS, INC. [member] | Listed [member]</t>
        </is>
      </c>
      <c r="B127" s="4" t="inlineStr">
        <is>
          <t xml:space="preserve"> </t>
        </is>
      </c>
      <c r="C127" s="4" t="inlineStr">
        <is>
          <t xml:space="preserve"> </t>
        </is>
      </c>
    </row>
    <row r="128">
      <c r="A128" s="3" t="inlineStr">
        <is>
          <t>Disclosure of detailed information about financial instruments [line items]</t>
        </is>
      </c>
      <c r="B128" s="4" t="inlineStr">
        <is>
          <t xml:space="preserve"> </t>
        </is>
      </c>
      <c r="C128" s="4" t="inlineStr">
        <is>
          <t xml:space="preserve"> </t>
        </is>
      </c>
    </row>
    <row r="129">
      <c r="A129" s="4" t="inlineStr">
        <is>
          <t>Equity instruments at fair value through other comprehensive income</t>
        </is>
      </c>
      <c r="B129" s="5" t="n">
        <v>20722</v>
      </c>
      <c r="C129" s="5" t="n">
        <v>9056</v>
      </c>
    </row>
    <row r="130">
      <c r="A130" s="4" t="inlineStr">
        <is>
          <t>KOITO MANUFACTURING CO., LTD. [member] | Listed [member]</t>
        </is>
      </c>
      <c r="B130" s="4" t="inlineStr">
        <is>
          <t xml:space="preserve"> </t>
        </is>
      </c>
      <c r="C130" s="4" t="inlineStr">
        <is>
          <t xml:space="preserve"> </t>
        </is>
      </c>
    </row>
    <row r="131">
      <c r="A131" s="3" t="inlineStr">
        <is>
          <t>Disclosure of detailed information about financial instruments [line items]</t>
        </is>
      </c>
      <c r="B131" s="4" t="inlineStr">
        <is>
          <t xml:space="preserve"> </t>
        </is>
      </c>
      <c r="C131" s="4" t="inlineStr">
        <is>
          <t xml:space="preserve"> </t>
        </is>
      </c>
    </row>
    <row r="132">
      <c r="A132" s="4" t="inlineStr">
        <is>
          <t>Equity instruments at fair value through other comprehensive income</t>
        </is>
      </c>
      <c r="B132" s="5" t="n">
        <v>20696</v>
      </c>
      <c r="C132" s="5" t="n">
        <v>27213</v>
      </c>
    </row>
    <row r="133">
      <c r="A133" s="4" t="inlineStr">
        <is>
          <t>Fujikura Ltd. [member] | Listed [member]</t>
        </is>
      </c>
      <c r="B133" s="4" t="inlineStr">
        <is>
          <t xml:space="preserve"> </t>
        </is>
      </c>
      <c r="C133" s="4" t="inlineStr">
        <is>
          <t xml:space="preserve"> </t>
        </is>
      </c>
    </row>
    <row r="134">
      <c r="A134" s="3" t="inlineStr">
        <is>
          <t>Disclosure of detailed information about financial instruments [line items]</t>
        </is>
      </c>
      <c r="B134" s="4" t="inlineStr">
        <is>
          <t xml:space="preserve"> </t>
        </is>
      </c>
      <c r="C134" s="4" t="inlineStr">
        <is>
          <t xml:space="preserve"> </t>
        </is>
      </c>
    </row>
    <row r="135">
      <c r="A135" s="4" t="inlineStr">
        <is>
          <t>Equity instruments at fair value through other comprehensive income</t>
        </is>
      </c>
      <c r="B135" s="5" t="n">
        <v>19270</v>
      </c>
      <c r="C135" s="5" t="n">
        <v>7935</v>
      </c>
    </row>
    <row r="136">
      <c r="A136" s="4" t="inlineStr">
        <is>
          <t>Mazda Motor Corporation [member] | Listed [member]</t>
        </is>
      </c>
      <c r="B136" s="4" t="inlineStr">
        <is>
          <t xml:space="preserve"> </t>
        </is>
      </c>
      <c r="C136" s="4" t="inlineStr">
        <is>
          <t xml:space="preserve"> </t>
        </is>
      </c>
    </row>
    <row r="137">
      <c r="A137" s="3" t="inlineStr">
        <is>
          <t>Disclosure of detailed information about financial instruments [line items]</t>
        </is>
      </c>
      <c r="B137" s="4" t="inlineStr">
        <is>
          <t xml:space="preserve"> </t>
        </is>
      </c>
      <c r="C137" s="4" t="inlineStr">
        <is>
          <t xml:space="preserve"> </t>
        </is>
      </c>
    </row>
    <row r="138">
      <c r="A138" s="4" t="inlineStr">
        <is>
          <t>Equity instruments at fair value through other comprehensive income</t>
        </is>
      </c>
      <c r="B138" s="5" t="n">
        <v>17891</v>
      </c>
      <c r="C138" s="5" t="n">
        <v>12485</v>
      </c>
    </row>
    <row r="139">
      <c r="A139" s="4" t="inlineStr">
        <is>
          <t>TORAY INDUSTRIES, INC. [member] | Listed [member]</t>
        </is>
      </c>
      <c r="B139" s="4" t="inlineStr">
        <is>
          <t xml:space="preserve"> </t>
        </is>
      </c>
      <c r="C139" s="4" t="inlineStr">
        <is>
          <t xml:space="preserve"> </t>
        </is>
      </c>
    </row>
    <row r="140">
      <c r="A140" s="3" t="inlineStr">
        <is>
          <t>Disclosure of detailed information about financial instruments [line items]</t>
        </is>
      </c>
      <c r="B140" s="4" t="inlineStr">
        <is>
          <t xml:space="preserve"> </t>
        </is>
      </c>
      <c r="C140" s="4" t="inlineStr">
        <is>
          <t xml:space="preserve"> </t>
        </is>
      </c>
    </row>
    <row r="141">
      <c r="A141" s="4" t="inlineStr">
        <is>
          <t>Equity instruments at fair value through other comprehensive income</t>
        </is>
      </c>
      <c r="B141" s="5" t="n">
        <v>17779</v>
      </c>
      <c r="C141" s="5" t="n">
        <v>18170</v>
      </c>
    </row>
    <row r="142">
      <c r="A142" s="4" t="inlineStr">
        <is>
          <t>SHIMANO INC. [member] | Listed [member]</t>
        </is>
      </c>
      <c r="B142" s="4" t="inlineStr">
        <is>
          <t xml:space="preserve"> </t>
        </is>
      </c>
      <c r="C142" s="4" t="inlineStr">
        <is>
          <t xml:space="preserve"> </t>
        </is>
      </c>
    </row>
    <row r="143">
      <c r="A143" s="3" t="inlineStr">
        <is>
          <t>Disclosure of detailed information about financial instruments [line items]</t>
        </is>
      </c>
      <c r="B143" s="4" t="inlineStr">
        <is>
          <t xml:space="preserve"> </t>
        </is>
      </c>
      <c r="C143" s="4" t="inlineStr">
        <is>
          <t xml:space="preserve"> </t>
        </is>
      </c>
    </row>
    <row r="144">
      <c r="A144" s="4" t="inlineStr">
        <is>
          <t>Equity instruments at fair value through other comprehensive income</t>
        </is>
      </c>
      <c r="B144" s="5" t="n">
        <v>17320</v>
      </c>
      <c r="C144" s="5" t="n">
        <v>22840</v>
      </c>
    </row>
    <row r="145">
      <c r="A145" s="4" t="inlineStr">
        <is>
          <t>The Kansai Electric Power Company, Incorporated [member] | Listed [member]</t>
        </is>
      </c>
      <c r="B145" s="4" t="inlineStr">
        <is>
          <t xml:space="preserve"> </t>
        </is>
      </c>
      <c r="C145" s="4" t="inlineStr">
        <is>
          <t xml:space="preserve"> </t>
        </is>
      </c>
    </row>
    <row r="146">
      <c r="A146" s="3" t="inlineStr">
        <is>
          <t>Disclosure of detailed information about financial instruments [line items]</t>
        </is>
      </c>
      <c r="B146" s="4" t="inlineStr">
        <is>
          <t xml:space="preserve"> </t>
        </is>
      </c>
      <c r="C146" s="4" t="inlineStr">
        <is>
          <t xml:space="preserve"> </t>
        </is>
      </c>
    </row>
    <row r="147">
      <c r="A147" s="4" t="inlineStr">
        <is>
          <t>Equity instruments at fair value through other comprehensive income</t>
        </is>
      </c>
      <c r="B147" s="5" t="n">
        <v>17095</v>
      </c>
      <c r="C147" s="5" t="n">
        <v>12266</v>
      </c>
    </row>
    <row r="148">
      <c r="A148" s="4" t="inlineStr">
        <is>
          <t>TOYO SUISAN KAISHA, LTD.[member] | Listed [member]</t>
        </is>
      </c>
      <c r="B148" s="4" t="inlineStr">
        <is>
          <t xml:space="preserve"> </t>
        </is>
      </c>
      <c r="C148" s="4" t="inlineStr">
        <is>
          <t xml:space="preserve"> </t>
        </is>
      </c>
    </row>
    <row r="149">
      <c r="A149" s="3" t="inlineStr">
        <is>
          <t>Disclosure of detailed information about financial instruments [line items]</t>
        </is>
      </c>
      <c r="B149" s="4" t="inlineStr">
        <is>
          <t xml:space="preserve"> </t>
        </is>
      </c>
      <c r="C149" s="4" t="inlineStr">
        <is>
          <t xml:space="preserve"> </t>
        </is>
      </c>
    </row>
    <row r="150">
      <c r="A150" s="4" t="inlineStr">
        <is>
          <t>Equity instruments at fair value through other comprehensive income</t>
        </is>
      </c>
      <c r="B150" s="5" t="n">
        <v>16687</v>
      </c>
      <c r="C150" s="5" t="n">
        <v>9775</v>
      </c>
    </row>
    <row r="151">
      <c r="A151" s="4" t="inlineStr">
        <is>
          <t>Sekisui House, Ltd. [member] | Listed [member]</t>
        </is>
      </c>
      <c r="B151" s="4" t="inlineStr">
        <is>
          <t xml:space="preserve"> </t>
        </is>
      </c>
      <c r="C151" s="4" t="inlineStr">
        <is>
          <t xml:space="preserve"> </t>
        </is>
      </c>
    </row>
    <row r="152">
      <c r="A152" s="3" t="inlineStr">
        <is>
          <t>Disclosure of detailed information about financial instruments [line items]</t>
        </is>
      </c>
      <c r="B152" s="4" t="inlineStr">
        <is>
          <t xml:space="preserve"> </t>
        </is>
      </c>
      <c r="C152" s="4" t="inlineStr">
        <is>
          <t xml:space="preserve"> </t>
        </is>
      </c>
    </row>
    <row r="153">
      <c r="A153" s="4" t="inlineStr">
        <is>
          <t>Equity instruments at fair value through other comprehensive income</t>
        </is>
      </c>
      <c r="B153" s="5" t="n">
        <v>16134</v>
      </c>
      <c r="C153" s="5" t="n">
        <v>16265</v>
      </c>
    </row>
    <row r="154">
      <c r="A154" s="4" t="inlineStr">
        <is>
          <t>Idemitsu Kosan Co., Ltd. [member] | Listed [member]</t>
        </is>
      </c>
      <c r="B154" s="4" t="inlineStr">
        <is>
          <t xml:space="preserve"> </t>
        </is>
      </c>
      <c r="C154" s="4" t="inlineStr">
        <is>
          <t xml:space="preserve"> </t>
        </is>
      </c>
    </row>
    <row r="155">
      <c r="A155" s="3" t="inlineStr">
        <is>
          <t>Disclosure of detailed information about financial instruments [line items]</t>
        </is>
      </c>
      <c r="B155" s="4" t="inlineStr">
        <is>
          <t xml:space="preserve"> </t>
        </is>
      </c>
      <c r="C155" s="4" t="inlineStr">
        <is>
          <t xml:space="preserve"> </t>
        </is>
      </c>
    </row>
    <row r="156">
      <c r="A156" s="4" t="inlineStr">
        <is>
          <t>Equity instruments at fair value through other comprehensive income</t>
        </is>
      </c>
      <c r="B156" s="5" t="n">
        <v>16076</v>
      </c>
      <c r="C156" s="5" t="n">
        <v>11931</v>
      </c>
    </row>
    <row r="157">
      <c r="A157" s="4" t="inlineStr">
        <is>
          <t>Oji Holdings Corporation [member] | Listed [member]</t>
        </is>
      </c>
      <c r="B157" s="4" t="inlineStr">
        <is>
          <t xml:space="preserve"> </t>
        </is>
      </c>
      <c r="C157" s="4" t="inlineStr">
        <is>
          <t xml:space="preserve"> </t>
        </is>
      </c>
    </row>
    <row r="158">
      <c r="A158" s="3" t="inlineStr">
        <is>
          <t>Disclosure of detailed information about financial instruments [line items]</t>
        </is>
      </c>
      <c r="B158" s="4" t="inlineStr">
        <is>
          <t xml:space="preserve"> </t>
        </is>
      </c>
      <c r="C158" s="4" t="inlineStr">
        <is>
          <t xml:space="preserve"> </t>
        </is>
      </c>
    </row>
    <row r="159">
      <c r="A159" s="4" t="inlineStr">
        <is>
          <t>Equity instruments at fair value through other comprehensive income</t>
        </is>
      </c>
      <c r="B159" s="5" t="n">
        <v>15151</v>
      </c>
      <c r="C159" s="5" t="n">
        <v>16594</v>
      </c>
    </row>
    <row r="160">
      <c r="A160" s="4" t="inlineStr">
        <is>
          <t>NISSIN FOODS HOLDINGS CO., LTD. [member] | Listed [member]</t>
        </is>
      </c>
      <c r="B160" s="4" t="inlineStr">
        <is>
          <t xml:space="preserve"> </t>
        </is>
      </c>
      <c r="C160" s="4" t="inlineStr">
        <is>
          <t xml:space="preserve"> </t>
        </is>
      </c>
    </row>
    <row r="161">
      <c r="A161" s="3" t="inlineStr">
        <is>
          <t>Disclosure of detailed information about financial instruments [line items]</t>
        </is>
      </c>
      <c r="B161" s="4" t="inlineStr">
        <is>
          <t xml:space="preserve"> </t>
        </is>
      </c>
      <c r="C161" s="4" t="inlineStr">
        <is>
          <t xml:space="preserve"> </t>
        </is>
      </c>
    </row>
    <row r="162">
      <c r="A162" s="4" t="inlineStr">
        <is>
          <t>Equity instruments at fair value through other comprehensive income</t>
        </is>
      </c>
      <c r="B162" s="5" t="n">
        <v>13318</v>
      </c>
      <c r="C162" s="5" t="n">
        <v>12821</v>
      </c>
    </row>
    <row r="163">
      <c r="A163" s="4" t="inlineStr">
        <is>
          <t>OMRON Corporation [member] | Listed [member]</t>
        </is>
      </c>
      <c r="B163" s="4" t="inlineStr">
        <is>
          <t xml:space="preserve"> </t>
        </is>
      </c>
      <c r="C163" s="4" t="inlineStr">
        <is>
          <t xml:space="preserve"> </t>
        </is>
      </c>
    </row>
    <row r="164">
      <c r="A164" s="3" t="inlineStr">
        <is>
          <t>Disclosure of detailed information about financial instruments [line items]</t>
        </is>
      </c>
      <c r="B164" s="4" t="inlineStr">
        <is>
          <t xml:space="preserve"> </t>
        </is>
      </c>
      <c r="C164" s="4" t="inlineStr">
        <is>
          <t xml:space="preserve"> </t>
        </is>
      </c>
    </row>
    <row r="165">
      <c r="A165" s="4" t="inlineStr">
        <is>
          <t>Equity instruments at fair value through other comprehensive income</t>
        </is>
      </c>
      <c r="B165" s="5" t="n">
        <v>11852</v>
      </c>
      <c r="C165" s="5" t="n">
        <v>16881</v>
      </c>
    </row>
    <row r="166">
      <c r="A166" s="4" t="inlineStr">
        <is>
          <t>Sumitomo Metal Mining Co., Ltd. [member] | Listed [member]</t>
        </is>
      </c>
      <c r="B166" s="4" t="inlineStr">
        <is>
          <t xml:space="preserve"> </t>
        </is>
      </c>
      <c r="C166" s="4" t="inlineStr">
        <is>
          <t xml:space="preserve"> </t>
        </is>
      </c>
    </row>
    <row r="167">
      <c r="A167" s="3" t="inlineStr">
        <is>
          <t>Disclosure of detailed information about financial instruments [line items]</t>
        </is>
      </c>
      <c r="B167" s="4" t="inlineStr">
        <is>
          <t xml:space="preserve"> </t>
        </is>
      </c>
      <c r="C167" s="4" t="inlineStr">
        <is>
          <t xml:space="preserve"> </t>
        </is>
      </c>
    </row>
    <row r="168">
      <c r="A168" s="4" t="inlineStr">
        <is>
          <t>Equity instruments at fair value through other comprehensive income</t>
        </is>
      </c>
      <c r="B168" s="5" t="n">
        <v>10551</v>
      </c>
      <c r="C168" s="5" t="n">
        <v>15148</v>
      </c>
    </row>
    <row r="169">
      <c r="A169" s="4" t="inlineStr">
        <is>
          <t>Asahi Group Holdings, Ltd. [member] | Listed [member]</t>
        </is>
      </c>
      <c r="B169" s="4" t="inlineStr">
        <is>
          <t xml:space="preserve"> </t>
        </is>
      </c>
      <c r="C169" s="4" t="inlineStr">
        <is>
          <t xml:space="preserve"> </t>
        </is>
      </c>
    </row>
    <row r="170">
      <c r="A170" s="3" t="inlineStr">
        <is>
          <t>Disclosure of detailed information about financial instruments [line items]</t>
        </is>
      </c>
      <c r="B170" s="4" t="inlineStr">
        <is>
          <t xml:space="preserve"> </t>
        </is>
      </c>
      <c r="C170" s="4" t="inlineStr">
        <is>
          <t xml:space="preserve"> </t>
        </is>
      </c>
    </row>
    <row r="171">
      <c r="A171" s="4" t="inlineStr">
        <is>
          <t>Equity instruments at fair value through other comprehensive income</t>
        </is>
      </c>
      <c r="B171" s="4" t="inlineStr">
        <is>
          <t xml:space="preserve"> </t>
        </is>
      </c>
      <c r="C171" s="5" t="n">
        <v>39530</v>
      </c>
    </row>
    <row r="172">
      <c r="A172" s="4" t="inlineStr">
        <is>
          <t>TAISHO PHARMACEUTICAL HOLDINGS CO., LTD. [member] | Listed [member]</t>
        </is>
      </c>
      <c r="B172" s="4" t="inlineStr">
        <is>
          <t xml:space="preserve"> </t>
        </is>
      </c>
      <c r="C172" s="4" t="inlineStr">
        <is>
          <t xml:space="preserve"> </t>
        </is>
      </c>
    </row>
    <row r="173">
      <c r="A173" s="3" t="inlineStr">
        <is>
          <t>Disclosure of detailed information about financial instruments [line items]</t>
        </is>
      </c>
      <c r="B173" s="4" t="inlineStr">
        <is>
          <t xml:space="preserve"> </t>
        </is>
      </c>
      <c r="C173" s="4" t="inlineStr">
        <is>
          <t xml:space="preserve"> </t>
        </is>
      </c>
    </row>
    <row r="174">
      <c r="A174" s="4" t="inlineStr">
        <is>
          <t>Equity instruments at fair value through other comprehensive income</t>
        </is>
      </c>
      <c r="B174" s="4" t="inlineStr">
        <is>
          <t xml:space="preserve"> </t>
        </is>
      </c>
      <c r="C174" s="5" t="n">
        <v>22240</v>
      </c>
    </row>
    <row r="175">
      <c r="A175" s="4" t="inlineStr">
        <is>
          <t>Others [member] | Listed [member]</t>
        </is>
      </c>
      <c r="B175" s="4" t="inlineStr">
        <is>
          <t xml:space="preserve"> </t>
        </is>
      </c>
      <c r="C175" s="4" t="inlineStr">
        <is>
          <t xml:space="preserve"> </t>
        </is>
      </c>
    </row>
    <row r="176">
      <c r="A176" s="3" t="inlineStr">
        <is>
          <t>Disclosure of detailed information about financial instruments [line items]</t>
        </is>
      </c>
      <c r="B176" s="4" t="inlineStr">
        <is>
          <t xml:space="preserve"> </t>
        </is>
      </c>
      <c r="C176" s="4" t="inlineStr">
        <is>
          <t xml:space="preserve"> </t>
        </is>
      </c>
    </row>
    <row r="177">
      <c r="A177" s="4" t="inlineStr">
        <is>
          <t>Equity instruments at fair value through other comprehensive income</t>
        </is>
      </c>
      <c r="B177" s="6" t="n">
        <v>1320956</v>
      </c>
      <c r="C177" s="6" t="n">
        <v>11187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chedule of Fair Value of Equity Instruments Measured at Fair Value through Other Comprehensive Income at Date of Derecoginititon And Cumulative Gain on Disposal (Detail) - JPY (¥) ¥ in Millions</t>
        </is>
      </c>
      <c r="B1" s="2" t="inlineStr">
        <is>
          <t>12 Months Ended</t>
        </is>
      </c>
    </row>
    <row r="2">
      <c r="B2" s="2" t="inlineStr">
        <is>
          <t>Mar. 31, 2024</t>
        </is>
      </c>
      <c r="C2" s="2" t="inlineStr">
        <is>
          <t>Mar. 31, 2023</t>
        </is>
      </c>
    </row>
    <row r="3">
      <c r="A3" s="3" t="inlineStr">
        <is>
          <t>Disclosure of detailed information about financial instruments [abstract]</t>
        </is>
      </c>
      <c r="B3" s="4" t="inlineStr">
        <is>
          <t xml:space="preserve"> </t>
        </is>
      </c>
      <c r="C3" s="4" t="inlineStr">
        <is>
          <t xml:space="preserve"> </t>
        </is>
      </c>
    </row>
    <row r="4">
      <c r="A4" s="4" t="inlineStr">
        <is>
          <t>Fair value of the equity instruments at fair value through other comprehensive income at the date of derecognition</t>
        </is>
      </c>
      <c r="B4" s="6" t="n">
        <v>421644</v>
      </c>
      <c r="C4" s="6" t="n">
        <v>205216</v>
      </c>
    </row>
    <row r="5">
      <c r="A5" s="4" t="inlineStr">
        <is>
          <t>Cumulative gain on disposal</t>
        </is>
      </c>
      <c r="B5" s="6" t="n">
        <v>276166</v>
      </c>
      <c r="C5" s="6" t="n">
        <v>142305</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dditional Information (Detail) - JPY (¥) ¥ in Millions</t>
        </is>
      </c>
      <c r="B1" s="2" t="inlineStr">
        <is>
          <t>12 Months Ended</t>
        </is>
      </c>
    </row>
    <row r="2">
      <c r="B2" s="2" t="inlineStr">
        <is>
          <t>Mar. 31, 2024</t>
        </is>
      </c>
      <c r="C2" s="2" t="inlineStr">
        <is>
          <t>Mar. 31, 2023</t>
        </is>
      </c>
    </row>
    <row r="3">
      <c r="A3" s="3" t="inlineStr">
        <is>
          <t>Disclosure of detailed information about financial instruments [abstract]</t>
        </is>
      </c>
      <c r="B3" s="4" t="inlineStr">
        <is>
          <t xml:space="preserve"> </t>
        </is>
      </c>
      <c r="C3" s="4" t="inlineStr">
        <is>
          <t xml:space="preserve"> </t>
        </is>
      </c>
    </row>
    <row r="4">
      <c r="A4" s="4" t="inlineStr">
        <is>
          <t>Transfer to retained earnings from disposal of equity instruments at fair value through other reserves</t>
        </is>
      </c>
      <c r="B4" s="6" t="n">
        <v>191127</v>
      </c>
      <c r="C4" s="6" t="n">
        <v>112235</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dvances - Summary of Loans and Advances (Detail) - JPY (¥) ¥ in Millions</t>
        </is>
      </c>
      <c r="B1" s="2" t="inlineStr">
        <is>
          <t>Mar. 31, 2024</t>
        </is>
      </c>
      <c r="C1" s="2" t="inlineStr">
        <is>
          <t>Mar. 31, 2023</t>
        </is>
      </c>
      <c r="D1" s="2" t="inlineStr">
        <is>
          <t>Mar. 31, 2022</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Loans and advances at amortized</t>
        </is>
      </c>
      <c r="B3" s="6" t="n">
        <v>121716465</v>
      </c>
      <c r="C3" s="6" t="n">
        <v>111891134</v>
      </c>
      <c r="D3" s="4" t="inlineStr">
        <is>
          <t xml:space="preserve"> </t>
        </is>
      </c>
    </row>
    <row r="4">
      <c r="A4" s="4" t="inlineStr">
        <is>
          <t>Adjust: Unearned income, unamortized premiums—net and deferred loan fees—net</t>
        </is>
      </c>
      <c r="B4" s="5" t="n">
        <v>-490655</v>
      </c>
      <c r="C4" s="5" t="n">
        <v>-388579</v>
      </c>
      <c r="D4" s="4" t="inlineStr">
        <is>
          <t xml:space="preserve"> </t>
        </is>
      </c>
    </row>
    <row r="5">
      <c r="A5" s="4" t="inlineStr">
        <is>
          <t>Less: Allowance for loan losses</t>
        </is>
      </c>
      <c r="B5" s="5" t="n">
        <v>-979000</v>
      </c>
      <c r="C5" s="5" t="n">
        <v>-864114</v>
      </c>
      <c r="D5" s="4" t="inlineStr">
        <is>
          <t xml:space="preserve"> </t>
        </is>
      </c>
    </row>
    <row r="6">
      <c r="A6" s="4" t="inlineStr">
        <is>
          <t>Gross carrying amount [membe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Loans and advances at amortized</t>
        </is>
      </c>
      <c r="B8" s="5" t="n">
        <v>123186120</v>
      </c>
      <c r="C8" s="5" t="n">
        <v>113143827</v>
      </c>
      <c r="D8" s="4" t="inlineStr">
        <is>
          <t xml:space="preserve"> </t>
        </is>
      </c>
    </row>
    <row r="9">
      <c r="A9" s="4" t="inlineStr">
        <is>
          <t>Less: Allowance for loan losses</t>
        </is>
      </c>
      <c r="B9" s="5" t="n">
        <v>-979000</v>
      </c>
      <c r="C9" s="5" t="n">
        <v>-864114</v>
      </c>
      <c r="D9" s="6" t="n">
        <v>-993054</v>
      </c>
    </row>
    <row r="10">
      <c r="A10" s="4" t="inlineStr">
        <is>
          <t>Allowance for loan losses [member]</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Less: Allowance for loan losses</t>
        </is>
      </c>
      <c r="B12" s="5" t="n">
        <v>-979000</v>
      </c>
      <c r="C12" s="5" t="n">
        <v>-864114</v>
      </c>
      <c r="D12" s="4" t="inlineStr">
        <is>
          <t xml:space="preserve"> </t>
        </is>
      </c>
    </row>
    <row r="13">
      <c r="A13" s="4" t="inlineStr">
        <is>
          <t>12-month ECL [member] | Gross carrying amount [member]</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Loans and advances at amortized</t>
        </is>
      </c>
      <c r="B15" s="5" t="n">
        <v>118405545</v>
      </c>
      <c r="C15" s="5" t="n">
        <v>108254496</v>
      </c>
      <c r="D15" s="4" t="inlineStr">
        <is>
          <t xml:space="preserve"> </t>
        </is>
      </c>
    </row>
    <row r="16">
      <c r="A16" s="4" t="inlineStr">
        <is>
          <t>Less: Allowance for loan losses</t>
        </is>
      </c>
      <c r="B16" s="5" t="n">
        <v>-196325</v>
      </c>
      <c r="C16" s="5" t="n">
        <v>-187455</v>
      </c>
      <c r="D16" s="5" t="n">
        <v>-162919</v>
      </c>
    </row>
    <row r="17">
      <c r="A17" s="4" t="inlineStr">
        <is>
          <t>12-month ECL [member] | Allowance for loan losses [member]</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Less: Allowance for loan losses</t>
        </is>
      </c>
      <c r="B19" s="5" t="n">
        <v>-196325</v>
      </c>
      <c r="C19" s="5" t="n">
        <v>-187455</v>
      </c>
      <c r="D19" s="4" t="inlineStr">
        <is>
          <t xml:space="preserve"> </t>
        </is>
      </c>
    </row>
    <row r="20">
      <c r="A20" s="4" t="inlineStr">
        <is>
          <t>Lifetime ECL not credit-impaired [member] | Gross carrying amount [member]</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Loans and advances at amortized</t>
        </is>
      </c>
      <c r="B22" s="5" t="n">
        <v>3442131</v>
      </c>
      <c r="C22" s="5" t="n">
        <v>3718669</v>
      </c>
      <c r="D22" s="4" t="inlineStr">
        <is>
          <t xml:space="preserve"> </t>
        </is>
      </c>
    </row>
    <row r="23">
      <c r="A23" s="4" t="inlineStr">
        <is>
          <t>Less: Allowance for loan losses</t>
        </is>
      </c>
      <c r="B23" s="5" t="n">
        <v>-257542</v>
      </c>
      <c r="C23" s="5" t="n">
        <v>-240494</v>
      </c>
      <c r="D23" s="5" t="n">
        <v>-247020</v>
      </c>
    </row>
    <row r="24">
      <c r="A24" s="4" t="inlineStr">
        <is>
          <t>Lifetime ECL not credit-impaired [member] | Allowance for loan losses [member]</t>
        </is>
      </c>
      <c r="B24" s="4" t="inlineStr">
        <is>
          <t xml:space="preserve"> </t>
        </is>
      </c>
      <c r="C24" s="4" t="inlineStr">
        <is>
          <t xml:space="preserve"> </t>
        </is>
      </c>
      <c r="D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row>
    <row r="26">
      <c r="A26" s="4" t="inlineStr">
        <is>
          <t>Less: Allowance for loan losses</t>
        </is>
      </c>
      <c r="B26" s="5" t="n">
        <v>-257542</v>
      </c>
      <c r="C26" s="5" t="n">
        <v>-240494</v>
      </c>
      <c r="D26" s="4" t="inlineStr">
        <is>
          <t xml:space="preserve"> </t>
        </is>
      </c>
    </row>
    <row r="27">
      <c r="A27" s="4" t="inlineStr">
        <is>
          <t>Lifetime ECL credit-impaired [member] | Gross carrying amount [member]</t>
        </is>
      </c>
      <c r="B27" s="4" t="inlineStr">
        <is>
          <t xml:space="preserve"> </t>
        </is>
      </c>
      <c r="C27" s="4" t="inlineStr">
        <is>
          <t xml:space="preserve"> </t>
        </is>
      </c>
      <c r="D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row>
    <row r="29">
      <c r="A29" s="4" t="inlineStr">
        <is>
          <t>Loans and advances at amortized</t>
        </is>
      </c>
      <c r="B29" s="5" t="n">
        <v>1338444</v>
      </c>
      <c r="C29" s="5" t="n">
        <v>1170662</v>
      </c>
      <c r="D29" s="4" t="inlineStr">
        <is>
          <t xml:space="preserve"> </t>
        </is>
      </c>
    </row>
    <row r="30">
      <c r="A30" s="4" t="inlineStr">
        <is>
          <t>Less: Allowance for loan losses</t>
        </is>
      </c>
      <c r="B30" s="5" t="n">
        <v>-525133</v>
      </c>
      <c r="C30" s="5" t="n">
        <v>-436165</v>
      </c>
      <c r="D30" s="6" t="n">
        <v>-583115</v>
      </c>
    </row>
    <row r="31">
      <c r="A31" s="4" t="inlineStr">
        <is>
          <t>Lifetime ECL credit-impaired [member] | Allowance for loan losses [member]</t>
        </is>
      </c>
      <c r="B31" s="4" t="inlineStr">
        <is>
          <t xml:space="preserve"> </t>
        </is>
      </c>
      <c r="C31" s="4" t="inlineStr">
        <is>
          <t xml:space="preserve"> </t>
        </is>
      </c>
      <c r="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row>
    <row r="33">
      <c r="A33" s="4" t="inlineStr">
        <is>
          <t>Less: Allowance for loan losses</t>
        </is>
      </c>
      <c r="B33" s="6" t="n">
        <v>-525133</v>
      </c>
      <c r="C33" s="6" t="n">
        <v>-436165</v>
      </c>
      <c r="D33"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rivative Financial Instruments and Hedge Accounting</t>
        </is>
      </c>
      <c r="B1" s="2" t="inlineStr">
        <is>
          <t>12 Months Ended</t>
        </is>
      </c>
    </row>
    <row r="2">
      <c r="B2" s="2" t="inlineStr">
        <is>
          <t>Mar. 31, 2024</t>
        </is>
      </c>
    </row>
    <row r="3">
      <c r="A3" s="3" t="inlineStr">
        <is>
          <t>Text Block1 [Abstract]</t>
        </is>
      </c>
      <c r="B3" s="4" t="inlineStr">
        <is>
          <t xml:space="preserve"> </t>
        </is>
      </c>
    </row>
    <row r="4">
      <c r="A4" s="4" t="inlineStr">
        <is>
          <t>Derivative Financial Instruments and Hedge Accounting</t>
        </is>
      </c>
      <c r="B4" s="4" t="inlineStr">
        <is>
          <t>7 DERIVATIVE FINANCIAL INSTRUMENTS AND HEDGE ACCOUNTING Derivative financial instruments include futures, forwards, swaps, options and other types of derivative contracts, which are transactions listed on exchanges or over-the-counter course of business, the Group enters into a variety of derivatives for trading and risk management purposes. The Group uses derivatives for trading activities, which include facilitating customer transactions, market-making and arbitrage activities. The Group also uses derivatives to reduce its exposures to market and credit risks as part of its asset and liability management. Derivatives are financial instruments that derive their value from the price of underlying items such as interest rates, foreign exchange rates, equities, bonds, commodities, credit spreads and other indices. The Group’s derivative financial instruments mainly consist of interest rate derivatives and currency derivatives. Interest rate derivatives include interest rate swaps, interest rate options and interest rate futures. Currency derivatives include foreign exchange forward transactions, currency swaps and currency options. The tables below represent the derivative financial instruments by type and purpose of derivatives at March 31, 2024 and 2023.
At March 31, 2024
Trading Risk Management (1)
Notional Assets Liabilities Notional Assets Liabilities
(In millions)
Interest rate derivatives ¥ 1,605,292,805 ¥ 5,800,416 ¥ 6,767,410 ¥ 68,026,939 ¥ 622,922 ¥ 919,304
Futures 120,819,693 15,729 34,583 12,514,178 1,856 833
Listed Options 143,990,400 28,161 12,567 —  —  — 
Forwards 32,422,848 433 728 —  —  — 
Swaps 1,032,971,282 4,871,182 4,870,581 55,302,412 621,066 883,197
OTC Options 275,088,582 884,911 1,848,951 210,349 —  35,274
Currency derivatives 237,338,471 3,273,460 1,754,088 20,877,091 130,459 2,250,866
Futures 11 —  185 —  —  — 
Listed Options —  —  —  —  —  — 
Forwards 115,966,592 1,251,720 1,163,114 7,216,977 48,913 309,833
Swaps 110,747,232 1,832,664 327,555 13,660,114 81,546 1,941,033
OTC Options 10,624,636 189,076 263,234 —  —  — 
Equity derivatives 3,386,924 50,587 145,501 —  —  — 
Futures 2,069,970 13,497 30,860 —  —  — 
Listed Options 667,923 19,943 27,585 —  —  — 
Forwards 387,100 11 73,285 —  —  — 
Swaps 25,202 79 589 —  —  — 
OTC Options 236,729 17,057 13,182 —  —  — 
Commodity derivatives 122,535 8,748 7,544 —  —  — 
Futures 52,984 1,905 1,734 —  —  — 
Listed Options —  —  —  —  —  — 
Forwards —  —  —  —  —  — 
Swaps 62,138 6,787 5,669 —  —  — 
OTC Options 7,413 56 141 —  —  — 
Credit derivatives 3,337,756 22,680 32,760 —  —  — 
Total derivative financial instruments ¥ 1,849,478,491 ¥ 9,155,891 ¥ 8,707,303 ¥ 88,904,030 ¥ 753,381 ¥ 3,170,170
At March 31, 2023
Trading Risk Management (1)
Notional Assets Liabilities Notional Assets Liabilities
(In millions)
Interest rate derivatives ¥ 1,691,197,124 ¥ 5,025,797 ¥ 6,380,627 ¥ 65,003,591 ¥ 763,819 ¥ 1,032,506
Futures 129,630,431 37,084 36,633 8,746,711 5,990 2,836
Listed Options 262,156,548 87,651 52,918 —  —  — 
Forwards 24,354,115 30,619 24,358 —  —  — 
Swaps 1,036,174,625 4,059,518 4,100,097 56,071,259 757,829 1,008,337
OTC Options 238,881,405 810,925 2,166,621 185,621 —  21,333
Currency derivatives 220,393,641 2,571,317 1,629,519 21,600,130 203,864 1,376,767
Futures 1,114 145 —  —  —  — 
Listed Options —  —  —  —  —  — 
Forwards 115,616,503 1,113,495 1,107,415 7,430,656 71,072 184,808
Swaps 93,961,952 1,282,512 352,236 14,169,474 132,792 1,191,959
OTC Options 10,814,072 175,165 169,868 —  —  — 
Equity derivatives 2,372,833 54,508 42,208 —  —  — 
Futures 1,369,369 11,259 16,491 —  —  — 
Listed Options 565,733 9,312 17,713 —  —  — 
Forwards 146,369 12,567 2 —  —  — 
Swaps 39,235 433 2,554 —  —  — 
OTC Options 252,127 20,937 5,448 —  —  — 
Commodity derivatives 129,488 9,142 7,946 —  —  — 
Futures 25,427 407 1,247 —  —  — 
Listed Options —  —  —  —  —  — 
Forwards —  —  —  —  —  — 
Swaps 73,010 8,567 6,331 —  —  — 
OTC Options 31,051 168 368 —  —  — 
Credit derivatives 2,893,477 21,500 27,282 —  —  — 
Total derivative financial instruments ¥ 1,916,986,563 ¥ 7,682,264 ¥ 8,087,582 ¥ 86,603,721 ¥ 967,683 ¥ 2,409,273
(1) Derivative financial instruments categorized as “Risk Management” are used for economic hedging, such as managing the exposure to changes in fair value of the loan portfolio, and are identified as hedging instruments under Japanese GAAP. Under IFRS, the Group applies hedge accounting for certain fixed rate debt securities in issue, borrowings, and debt instruments at fair value through other comprehensive income (“FVOCI”) and net investments in foreign operations. Derivative financial instruments designated as hedging instruments are also categorized as “Risk Management.” Hedge accounting The Group applies fair value hedge accounting and hedge accounting of net investments in foreign operations in order to reflect the effect of risk management activities on its consolidated financial statements. Fair value hedges The Group applies fair value hedge accounting to mitigate the risk of changes in the fair value of certain fixed rate financial assets and liabilities, and the risk of changes in the fair value of certain equity instruments elected to be measured at FVOCI. For fair value hedges of interest rate risk, the Group designates as hedging instruments certain interest rate derivatives and establishes a hedge ratio by matching the notional of the derivative financial instruments with the principal amount of the hedged items. The Group assesses hedge effectiveness qualitatively by considering whether the critical terms of the hedged items and hedging instruments closely align. The Group further assesses hedge effectiveness quantitatively by comparing changes in the fair value of the hedged items held at amortized cost arising from changes in the interest rate benchmarks with those of the hedging instruments. If the hedged item is a financial asset measured at FVOCI, in the quantitative assessment, the Group compares changes in the fair value of the hedged items with those of the hedging instruments. Sources of hedge ineffectiveness include basis risk, timing differences between the hedged items and hedging instruments and the effect of the counterparty or the Group’s own credit risk on the fair value of the interest rate derivatives, which is not reflected in the fair value of the hedged item. The gain or loss on the hedging instrument is recognized in “Net trading income” in the consolidated income statements. The hedging gain or loss on the hedged item held at amortized cost adjusts the carrying amount of the hedged item, and is recognized in “Net trading income” in the consolidated income statements. If the hedged item is a financial asset measured at FVOCI, the hedging gain or loss on the hedged item is recognized in “Net trading income” in the consolidated income statements. If the hedge no longer meets the criteria for hedge accounting for reasons other than the derecognition of the hedged item, the adjustment to the hedged item for which the effective interest method is used is amortized to profit or loss over the period to maturity of the hedged item. When the hedged item is derecognized, the adjustment is recognized immediately in the consolidated income statements. For fair value hedges of stock price risk, the Group had designated as hedging instruments equity derivatives with underlying instruments identical to the hedged items and had established a hedge ratio by aligning the number of shares of hedged items with that of equity derivatives used as hedging instruments. The Group assesses hedge effectiveness qualitatively by considering whether the critical terms of the hedged items and hedging instruments closely align and quantitatively by comparing changes in the fair value of the hedged items with those of the hedging instruments. Hedge ineffectiveness may arise from the effect of the counterparty or the Group’s own credit risk on the fair value of the equity derivatives and interest rate risk on the equity derivatives. There are no other sources of hedge ineffectiveness in the hedging relationships. Both the effective portion and ineffective portion of changes in the fair value of the hedging instruments are recognized in other comprehensive income, and amounts presented in other comprehensive income are not subsequently transferred to profit or loss. The tables below represent the amounts related to items designated as hedging instruments at March 31, 2024 and 2023.
Line item in the consolidated At March 31, 2024 For the fiscal year
Notional (1) Carrying amounts Change in value used
Assets Liabilities
(In millions)
Interest rate risk
Interest rate swaps Derivative financial ¥ 9,668,621 ¥ 123,466 ¥ 669,733 ¥ (339,667 )
Interest rate options Derivative financial 210,349 — 35,274 (18,543 )
Stock price risk
Equity swaps Derivative financial — — — —
(1) At March 31, 2024, the notional amount of interest rate swaps with remaining maturities of more than 12 months that are designated hedging instruments against interest rate risk is ¥8,478,975 million out of ¥9,668,621 million in total, and that of interest rate options with remaining maturities of more than 12 months that are designated hedging instruments against interest rate risk is ¥210,349 million, equal to the total notional amount.
Line item in the consolidated At March 31, 2023 For the fiscal year
Notional (1) Carrying amounts Change in value used
Assets Liabilities
(In millions)
Interest rate risk
Interest rate swaps Derivative financial ¥ 8,264,813 ¥ 101,835 ¥ 587,049 ¥ (290,527 )
Interest rate options Derivative financial 185,621 —  21,333 (16,769 )
Stock price risk
Equity swaps Derivative financial —  —  —  3,174
(1) At March 31, 2023, the notional amount of interest rate swaps with remaining maturities of more than 12 months that are designated hedging instruments against interest rate risk is ¥7,641,814 million out of ¥8,264,813 million in total, and that of interest rate options with remaining maturities of more than 12 months that are designated hedging instruments against interest rate risk is ¥185,621 million, equal to the total notional amount. The amounts related to items designated as hedged items at March 31, 2024 and 2023 were as follows:
Line item in the consolidated At March 31, 2024 For the fiscal year
Carrying amounts Change in value used
(In millions)
Interest rate risk
Debt instruments at FVOCI Investment securities ¥ 789,990 ¥ (11,612 )
Debt securities in issue Debt securities in issue 8,163,340 358,163
Borrowings Borrowings 135,120 10,912
Stock price risk
Equity instruments at fair value through other comprehensive income Investment securities — —
Line item in the consolidated At March 31, 2023 For the fiscal year
Carrying amounts Change in value used
(In millions)
Interest rate risk
Debt instruments at FVOCI Investment securities ¥ 707,845 ¥ (90,536 )
Debt securities in issue Debt securities in issue 6,928,872 391,708
Borrowings Borrowings 128,778 10,702
Stock price risk
Equity instruments at fair value through other comprehensive income Investment securities —  (3,199 ) As for interest rate risk, the accumulated amounts of fair value hedge adjustments on the hedged items were a loss of ¥114,126 million and a loss of ¥89,440 million for assets, and were a profit of ¥672,759 million and a profit of ¥591,904 million for liabilities at March 31, 2024 and 2023, respectively. There were no balances remaining in the consolidated statements of financial position for any hedged items that had ceased to be adjusted for hedging gains and losses at March 31, 2024 and 2023. As for interest rate risk, hedge ineffectiveness was included in “Net trading income” in the consolidated income statements, and amounted to a loss of ¥747 million and a profit of ¥4,578 million for the fiscal years ended March 31, 2024 and 2023, respectively. As for stock price risk, hedge ineffectiveness was included in “Other comprehensive income—Equity instruments at fair value through other comprehensive income” in the consolidated statements of comprehensive income, and amounted to nil and a loss of ¥25 million for the fiscal years ended March 31, 2024 and 2023, respectively. Hedges of net investments in foreign operations The Group applies hedge accounting of net investments in foreign operations to mitigate the foreign currency risk of exchange differences arising from the translation of net investments in foreign operations. The Group hedges the risk of changes in its equity, arising from the movement in the U.S. dollar exchange rate or other exchange rates against Japanese yen. Changes in foreign exchange rates would have an impact on the equity of the Group if it did not apply the hedge accounting. The Group designates as hedging instruments foreign exchange forward contracts and foreign currency denominated financial liabilities. When the hedging instruments are foreign exchange forward contracts, the Group establishes a hedge ratio where the notional amounts on the foreign exchange forward contracts match the carrying amount of the hedged items. The Group designates as hedging instruments only the changes in the fair value of the spot element of the foreign exchange forward contracts, and assesses hedge effectiveness and calculates hedge ineffectiveness by comparing the changes in the carrying amounts of the hedging instruments that are attributable to a change in the spot rate with the changes in the net investments in foreign operations due to a movement in the spot rate. Therefore, the only sources of hedge ineffectiveness that is expected to arise from these hedging relationships are due to the effect of the counterparty or the Group’s own credit risk on the changes in the fair value of the hedging instruments. There are no other sources of hedge ineffectiveness in these hedge relationships. When the hedging instruments are foreign currency denominated financial liabilities, the Group designates them as hedging instruments to the extent that the amounts do not exceed those of the hedged items, and establishes the hedge ratio by aligning the amounts of the hedging instruments with those of the hedged items. The Group assesses hedge effectiveness and calculates hedge ineffectiveness by comparing the changes in the carrying amounts of the liabilities that are attributable to a change in the spot rate with the changes in the net investments in foreign operations due to a movement in the spot rate. Therefore, no hedge ineffectiveness arises. The effective portion of the gain or loss on the hedging instruments is recognized in other comprehensive income, whereas the ineffective portion of the gain or loss on the hedging instruments is recognized in “Net trading income” in the consolidated income statements. The cumulative gain or loss recognized in other comprehensive income is reclassified to profit or loss on the disposal or partial disposal of the foreign operations. On the other hand, changes in the fair value of the forward element of the foreign exchange forward contracts are recognized in “Net trading income” in the consolidated income statements because the Group designates as hedging instruments only the changes in the fair value of the spot element of the foreign exchange forward contracts, as stated above. The tables below represents the amounts related to items designated as hedging instruments at March 31, 2024 and 2023.
Line item in the consolidated At March 31, 2024 For the fiscal year
Nominal Carrying amounts Change in value used
Assets Liabilities
(In millions)
Foreign exchange forward contracts Derivative financial instruments ¥ 3,479,863 ¥ 18,991 ¥ 306,775 ¥ (340,765 )
Foreign currency denominated financial liabilities Debt securities in issue, Borrowings, Deposits 329,985 —  329,985 (39,012 )
Line item in the consolidated At March 31, 2023 For the fiscal year
Nominal Carrying amounts Change in value used
Assets Liabilities
(In millions)
Foreign exchange forward contracts Derivative financial instruments ¥ 3,088,524 ¥ 48,483 ¥ 147,366 ¥ (195,012 )
Foreign currency denominated financial liabilities Debt securities in issue, Borrowings, Deposits 287,072 —  287,072 (13,434 ) The amounts related to items designated as hedged items for the fiscal years ended March 31, 2024 and 2023 were as follows:
For the fiscal year ended At March 31, 2024
Change in value used Translating
(In millions)
USD foreign operations ¥ 189,332 ¥ 395,670
EUR foreign operations 143,018 310,492
THB foreign operations 22,204 79,281
Other foreign operations 25,223 88,450
Total ¥ 379,777 ¥ 873,893
For the fiscal year ended At March 31, 2023
Change in value used Translating
(In millions)
USD foreign operations ¥ 98,413 ¥ 206,338
EUR foreign operations 72,926 167,474
THB foreign operations 22,204 57,077
Other foreign operations 14,903 63,227
Total ¥ 208,446 ¥ 494,116
The balances remaining in the foreign currency translation reserve from hedging relationships for which hedge accounting is no longer applied were ¥2,496 million and ¥37,927 million at March 31, 2024 and 2023, respectively. Changes in the translating foreign operations reserve of ¥379,777 million and ¥208,446 million were offset by hedges of net investment in foreign operations for the fiscal years ended March 31, 2024 and 2023, respectively. There was no hedge ineffectiveness recognized in “Net trading income” for the fiscal years ended March 31, 2024 and 2023. Credit derivatives The Group enters into credit derivatives to manage the risk of its commercial banking credit portfolio containing loans by hedging economically, as well as diversifying the credit exposure in the portfolio, and to undertake credit loss protection transactions based on the needs from customers as financial intermediation. The tables below provide the notional amounts and the fair value of credit derivatives by purpose of transactions at March 31, 2024 and 2023.
At March 31, 2024
Protection purchased Protection sold
Notional Assets Liabilities Notional Assets Liabilities
(In millions)
Managing the Group’s credit risk portfolio ¥ 1,826,583 ¥ 1,289 ¥ 29,773 ¥ 1,444,296 ¥ 21,198 ¥ 2,168
Trading purposes 30,707 —  426 —  —  — 
Facilitating client transactions 32,500 168 393 3,670 25 — 
Total ¥ 1,889,790 ¥ 1,457 ¥ 30,592 ¥ 1,447,966 ¥ 21,223 ¥ 2,168
At March 31, 2023
Protection purchased Protection sold
Notional Assets Liabilities Notional Assets Liabilities
(In millions)
Managing the Group’s credit risk portfolio ¥ 1,502,814 ¥ 4,738 ¥ 16,442 ¥ 1,347,591 ¥ 16,456 ¥ 10,542
Facilitating client transactions 36,702 251 203 6,370 55 95
Total ¥ 1,539,516 ¥ 4,989 ¥ 16,645 ¥ 1,353,961 ¥ 16,511 ¥ 10,637
The following table summarizes the notional amounts of the Group’s credit derivative portfolio by type of counterparty at March 31, 2024 and 2023.
At March 31, 2024 At March 31, 2023
Protection Protection Protection Protection
(In millions)
Banks and broker-dealers ¥ 1,889,790 ¥ 1,447,966 ¥ 1,539,516 ¥ 1,353,961
Insurance and other financial guaranty firms —  —  —  — 
Total ¥ 1,889,790 ¥ 1,447,966 ¥ 1,539,516 ¥ 1,353,96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58" customWidth="1" min="2" max="2"/>
  </cols>
  <sheetData>
    <row r="1">
      <c r="A1" s="1" t="inlineStr">
        <is>
          <t>Investments in Associates and Joint Ventures - Summary of Investments in Associates and Joint Ventures (Detail)</t>
        </is>
      </c>
      <c r="B1" s="2" t="inlineStr">
        <is>
          <t>12 Months Ended</t>
        </is>
      </c>
    </row>
    <row r="2">
      <c r="B2" s="2" t="inlineStr">
        <is>
          <t>Mar. 31, 2024</t>
        </is>
      </c>
    </row>
    <row r="3">
      <c r="A3" s="4" t="inlineStr">
        <is>
          <t>Sumitomo Mitsui Finance and Leasing Company, Limited [member]</t>
        </is>
      </c>
      <c r="B3" s="4" t="inlineStr">
        <is>
          <t xml:space="preserve"> </t>
        </is>
      </c>
    </row>
    <row r="4">
      <c r="A4" s="3" t="inlineStr">
        <is>
          <t>Disclosure of significant investments in associates and joint ventures [line items]</t>
        </is>
      </c>
      <c r="B4" s="4" t="inlineStr">
        <is>
          <t xml:space="preserve"> </t>
        </is>
      </c>
    </row>
    <row r="5">
      <c r="A5" s="4" t="inlineStr">
        <is>
          <t>Principal Joint Venture, Country of Incorporation</t>
        </is>
      </c>
      <c r="B5" s="4" t="inlineStr">
        <is>
          <t>Japan</t>
        </is>
      </c>
    </row>
    <row r="6">
      <c r="A6" s="4" t="inlineStr">
        <is>
          <t>Principal Joint Venture, Proportion of Ownership Interest</t>
        </is>
      </c>
      <c r="B6" s="8" t="n">
        <v>0.5</v>
      </c>
    </row>
    <row r="7">
      <c r="A7" s="4" t="inlineStr">
        <is>
          <t>Principal Joint Venture, Proportion of Voting Rights</t>
        </is>
      </c>
      <c r="B7" s="8" t="n">
        <v>0.5</v>
      </c>
    </row>
    <row r="8">
      <c r="A8" s="4" t="inlineStr">
        <is>
          <t>Principal Joint Venture, Main Business</t>
        </is>
      </c>
      <c r="B8" s="4" t="inlineStr">
        <is>
          <t>Leasing</t>
        </is>
      </c>
    </row>
    <row r="9">
      <c r="A9" s="4" t="inlineStr">
        <is>
          <t>PayPay Bank Corporation [member]</t>
        </is>
      </c>
      <c r="B9" s="4" t="inlineStr">
        <is>
          <t xml:space="preserve"> </t>
        </is>
      </c>
    </row>
    <row r="10">
      <c r="A10" s="3" t="inlineStr">
        <is>
          <t>Disclosure of significant investments in associates and joint ventures [line items]</t>
        </is>
      </c>
      <c r="B10" s="4" t="inlineStr">
        <is>
          <t xml:space="preserve"> </t>
        </is>
      </c>
    </row>
    <row r="11">
      <c r="A11" s="4" t="inlineStr">
        <is>
          <t>Principal Associates, Country of Incorporation</t>
        </is>
      </c>
      <c r="B11" s="4" t="inlineStr">
        <is>
          <t>Japan</t>
        </is>
      </c>
    </row>
    <row r="12">
      <c r="A12" s="4" t="inlineStr">
        <is>
          <t>Principal Associates, Proportion of Ownership Interest</t>
        </is>
      </c>
      <c r="B12" s="9" t="n">
        <v>0.465</v>
      </c>
    </row>
    <row r="13">
      <c r="A13" s="4" t="inlineStr">
        <is>
          <t>Principal Associates, Proportion of Voting Rights</t>
        </is>
      </c>
      <c r="B13" s="9" t="n">
        <v>0.465</v>
      </c>
    </row>
    <row r="14">
      <c r="A14" s="4" t="inlineStr">
        <is>
          <t>Principal Associates, Main Business</t>
        </is>
      </c>
      <c r="B14" s="4" t="inlineStr">
        <is>
          <t>Internet banking</t>
        </is>
      </c>
    </row>
    <row r="15">
      <c r="A15" s="4" t="inlineStr">
        <is>
          <t>The Bank of East Asia, Limited [member]</t>
        </is>
      </c>
      <c r="B15" s="4" t="inlineStr">
        <is>
          <t xml:space="preserve"> </t>
        </is>
      </c>
    </row>
    <row r="16">
      <c r="A16" s="3" t="inlineStr">
        <is>
          <t>Disclosure of significant investments in associates and joint ventures [line items]</t>
        </is>
      </c>
      <c r="B16" s="4" t="inlineStr">
        <is>
          <t xml:space="preserve"> </t>
        </is>
      </c>
    </row>
    <row r="17">
      <c r="A17" s="4" t="inlineStr">
        <is>
          <t>Principal Associates, Country of Incorporation</t>
        </is>
      </c>
      <c r="B17" s="4" t="inlineStr">
        <is>
          <t>China</t>
        </is>
      </c>
    </row>
    <row r="18">
      <c r="A18" s="4" t="inlineStr">
        <is>
          <t>Principal Associates, Proportion of Ownership Interest</t>
        </is>
      </c>
      <c r="B18" s="9" t="n">
        <v>0.217</v>
      </c>
    </row>
    <row r="19">
      <c r="A19" s="4" t="inlineStr">
        <is>
          <t>Principal Associates, Proportion of Voting Rights</t>
        </is>
      </c>
      <c r="B19" s="9" t="n">
        <v>0.217</v>
      </c>
    </row>
    <row r="20">
      <c r="A20" s="4" t="inlineStr">
        <is>
          <t>Principal Associates, Main Business</t>
        </is>
      </c>
      <c r="B20" s="4" t="inlineStr">
        <is>
          <t>Commercial banking</t>
        </is>
      </c>
    </row>
    <row r="21">
      <c r="A21" s="4" t="inlineStr">
        <is>
          <t>ACLEDA Bank Plc. [member]</t>
        </is>
      </c>
      <c r="B21" s="4" t="inlineStr">
        <is>
          <t xml:space="preserve"> </t>
        </is>
      </c>
    </row>
    <row r="22">
      <c r="A22" s="3" t="inlineStr">
        <is>
          <t>Disclosure of significant investments in associates and joint ventures [line items]</t>
        </is>
      </c>
      <c r="B22" s="4" t="inlineStr">
        <is>
          <t xml:space="preserve"> </t>
        </is>
      </c>
    </row>
    <row r="23">
      <c r="A23" s="4" t="inlineStr">
        <is>
          <t>Principal Associates, Country of Incorporation</t>
        </is>
      </c>
      <c r="B23" s="4" t="inlineStr">
        <is>
          <t>Cambodia</t>
        </is>
      </c>
    </row>
    <row r="24">
      <c r="A24" s="4" t="inlineStr">
        <is>
          <t>Principal Associates, Proportion of Ownership Interest</t>
        </is>
      </c>
      <c r="B24" s="8" t="n">
        <v>0.18</v>
      </c>
    </row>
    <row r="25">
      <c r="A25" s="4" t="inlineStr">
        <is>
          <t>Principal Associates, Proportion of Voting Rights</t>
        </is>
      </c>
      <c r="B25" s="8" t="n">
        <v>0.18</v>
      </c>
    </row>
    <row r="26">
      <c r="A26" s="4" t="inlineStr">
        <is>
          <t>Principal Associates, Main Business</t>
        </is>
      </c>
      <c r="B26" s="4" t="inlineStr">
        <is>
          <t>Commercial banking</t>
        </is>
      </c>
    </row>
    <row r="27">
      <c r="A27" s="4" t="inlineStr">
        <is>
          <t>Vietnam Prosperity Joint-Stock Commercial Bank [member]</t>
        </is>
      </c>
      <c r="B27" s="4" t="inlineStr">
        <is>
          <t xml:space="preserve"> </t>
        </is>
      </c>
    </row>
    <row r="28">
      <c r="A28" s="3" t="inlineStr">
        <is>
          <t>Disclosure of significant investments in associates and joint ventures [line items]</t>
        </is>
      </c>
      <c r="B28" s="4" t="inlineStr">
        <is>
          <t xml:space="preserve"> </t>
        </is>
      </c>
    </row>
    <row r="29">
      <c r="A29" s="4" t="inlineStr">
        <is>
          <t>Principal Associates, Country of Incorporation</t>
        </is>
      </c>
      <c r="B29" s="4" t="inlineStr">
        <is>
          <t>Vietnam</t>
        </is>
      </c>
    </row>
    <row r="30">
      <c r="A30" s="4" t="inlineStr">
        <is>
          <t>Principal Associates, Proportion of Ownership Interest</t>
        </is>
      </c>
      <c r="B30" s="8" t="n">
        <v>0.15</v>
      </c>
    </row>
    <row r="31">
      <c r="A31" s="4" t="inlineStr">
        <is>
          <t>Principal Associates, Proportion of Voting Rights</t>
        </is>
      </c>
      <c r="B31" s="8" t="n">
        <v>0.15</v>
      </c>
    </row>
    <row r="32">
      <c r="A32" s="4" t="inlineStr">
        <is>
          <t>Principal Associates, Main Business</t>
        </is>
      </c>
      <c r="B32" s="4" t="inlineStr">
        <is>
          <t>Commercial banking</t>
        </is>
      </c>
    </row>
    <row r="33">
      <c r="A33" s="4" t="inlineStr">
        <is>
          <t>Rizal Commercial Banking Corporation [Member]</t>
        </is>
      </c>
      <c r="B33" s="4" t="inlineStr">
        <is>
          <t xml:space="preserve"> </t>
        </is>
      </c>
    </row>
    <row r="34">
      <c r="A34" s="3" t="inlineStr">
        <is>
          <t>Disclosure of significant investments in associates and joint ventures [line items]</t>
        </is>
      </c>
      <c r="B34" s="4" t="inlineStr">
        <is>
          <t xml:space="preserve"> </t>
        </is>
      </c>
    </row>
    <row r="35">
      <c r="A35" s="4" t="inlineStr">
        <is>
          <t>Principal Associates, Country of Incorporation</t>
        </is>
      </c>
      <c r="B35" s="4" t="inlineStr">
        <is>
          <t>Philippines</t>
        </is>
      </c>
    </row>
    <row r="36">
      <c r="A36" s="4" t="inlineStr">
        <is>
          <t>Principal Associates, Proportion of Ownership Interest</t>
        </is>
      </c>
      <c r="B36" s="8" t="n">
        <v>0.2</v>
      </c>
    </row>
    <row r="37">
      <c r="A37" s="4" t="inlineStr">
        <is>
          <t>Principal Associates, Proportion of Voting Rights</t>
        </is>
      </c>
      <c r="B37" s="8" t="n">
        <v>0.2</v>
      </c>
    </row>
    <row r="38">
      <c r="A38" s="4" t="inlineStr">
        <is>
          <t>Principal Associates, Main Business</t>
        </is>
      </c>
      <c r="B38" s="4" t="inlineStr">
        <is>
          <t>Commercial banking</t>
        </is>
      </c>
    </row>
    <row r="39">
      <c r="A39" s="4" t="inlineStr">
        <is>
          <t>Sumitomo Mitsui Auto Service Company, Limited [member]</t>
        </is>
      </c>
      <c r="B39" s="4" t="inlineStr">
        <is>
          <t xml:space="preserve"> </t>
        </is>
      </c>
    </row>
    <row r="40">
      <c r="A40" s="3" t="inlineStr">
        <is>
          <t>Disclosure of significant investments in associates and joint ventures [line items]</t>
        </is>
      </c>
      <c r="B40" s="4" t="inlineStr">
        <is>
          <t xml:space="preserve"> </t>
        </is>
      </c>
    </row>
    <row r="41">
      <c r="A41" s="4" t="inlineStr">
        <is>
          <t>Principal Associates, Country of Incorporation</t>
        </is>
      </c>
      <c r="B41" s="4" t="inlineStr">
        <is>
          <t>Japan</t>
        </is>
      </c>
    </row>
    <row r="42">
      <c r="A42" s="4" t="inlineStr">
        <is>
          <t>Principal Associates, Proportion of Ownership Interest</t>
        </is>
      </c>
      <c r="B42" s="9" t="n">
        <v>0.261</v>
      </c>
    </row>
    <row r="43">
      <c r="A43" s="4" t="inlineStr">
        <is>
          <t>Principal Associates, Proportion of Voting Rights</t>
        </is>
      </c>
      <c r="B43" s="9" t="n">
        <v>0.261</v>
      </c>
    </row>
    <row r="44">
      <c r="A44" s="4" t="inlineStr">
        <is>
          <t>Principal Associates, Main Business</t>
        </is>
      </c>
      <c r="B44" s="4" t="inlineStr">
        <is>
          <t>Leasing</t>
        </is>
      </c>
    </row>
    <row r="45">
      <c r="A45" s="4" t="inlineStr">
        <is>
          <t>SMBC Aviation Capital Limited [member]</t>
        </is>
      </c>
      <c r="B45" s="4" t="inlineStr">
        <is>
          <t xml:space="preserve"> </t>
        </is>
      </c>
    </row>
    <row r="46">
      <c r="A46" s="3" t="inlineStr">
        <is>
          <t>Disclosure of significant investments in associates and joint ventures [line items]</t>
        </is>
      </c>
      <c r="B46" s="4" t="inlineStr">
        <is>
          <t xml:space="preserve"> </t>
        </is>
      </c>
    </row>
    <row r="47">
      <c r="A47" s="4" t="inlineStr">
        <is>
          <t>Principal Associates, Country of Incorporation</t>
        </is>
      </c>
      <c r="B47" s="4" t="inlineStr">
        <is>
          <t>Ireland</t>
        </is>
      </c>
    </row>
    <row r="48">
      <c r="A48" s="4" t="inlineStr">
        <is>
          <t>Principal Associates, Proportion of Ownership Interest</t>
        </is>
      </c>
      <c r="B48" s="8" t="n">
        <v>0.32</v>
      </c>
    </row>
    <row r="49">
      <c r="A49" s="4" t="inlineStr">
        <is>
          <t>Principal Associates, Proportion of Voting Rights</t>
        </is>
      </c>
      <c r="B49" s="8" t="n">
        <v>0.32</v>
      </c>
    </row>
    <row r="50">
      <c r="A50" s="4" t="inlineStr">
        <is>
          <t>Principal Associates, Main Business</t>
        </is>
      </c>
      <c r="B50" s="4" t="inlineStr">
        <is>
          <t>Leasing</t>
        </is>
      </c>
    </row>
    <row r="51">
      <c r="A51" s="4" t="inlineStr">
        <is>
          <t>POCKET CARD CO., LTD. [member]</t>
        </is>
      </c>
      <c r="B51" s="4" t="inlineStr">
        <is>
          <t xml:space="preserve"> </t>
        </is>
      </c>
    </row>
    <row r="52">
      <c r="A52" s="3" t="inlineStr">
        <is>
          <t>Disclosure of significant investments in associates and joint ventures [line items]</t>
        </is>
      </c>
      <c r="B52" s="4" t="inlineStr">
        <is>
          <t xml:space="preserve"> </t>
        </is>
      </c>
    </row>
    <row r="53">
      <c r="A53" s="4" t="inlineStr">
        <is>
          <t>Principal Associates, Country of Incorporation</t>
        </is>
      </c>
      <c r="B53" s="4" t="inlineStr">
        <is>
          <t>Japan</t>
        </is>
      </c>
    </row>
    <row r="54">
      <c r="A54" s="4" t="inlineStr">
        <is>
          <t>Principal Associates, Proportion of Ownership Interest</t>
        </is>
      </c>
      <c r="B54" s="8" t="n">
        <v>0.2</v>
      </c>
    </row>
    <row r="55">
      <c r="A55" s="4" t="inlineStr">
        <is>
          <t>Principal Associates, Proportion of Voting Rights</t>
        </is>
      </c>
      <c r="B55" s="8" t="n">
        <v>0.2</v>
      </c>
    </row>
    <row r="56">
      <c r="A56" s="4" t="inlineStr">
        <is>
          <t>Principal Associates, Main Business</t>
        </is>
      </c>
      <c r="B56" s="4" t="inlineStr">
        <is>
          <t>Credit card</t>
        </is>
      </c>
    </row>
    <row r="57">
      <c r="A57" s="4" t="inlineStr">
        <is>
          <t>VPBank SMBC Finance Company Limited [member]</t>
        </is>
      </c>
      <c r="B57" s="4" t="inlineStr">
        <is>
          <t xml:space="preserve"> </t>
        </is>
      </c>
    </row>
    <row r="58">
      <c r="A58" s="3" t="inlineStr">
        <is>
          <t>Disclosure of significant investments in associates and joint ventures [line items]</t>
        </is>
      </c>
      <c r="B58" s="4" t="inlineStr">
        <is>
          <t xml:space="preserve"> </t>
        </is>
      </c>
    </row>
    <row r="59">
      <c r="A59" s="4" t="inlineStr">
        <is>
          <t>Principal Associates, Country of Incorporation</t>
        </is>
      </c>
      <c r="B59" s="4" t="inlineStr">
        <is>
          <t>Vietnam</t>
        </is>
      </c>
    </row>
    <row r="60">
      <c r="A60" s="4" t="inlineStr">
        <is>
          <t>Principal Associates, Proportion of Ownership Interest</t>
        </is>
      </c>
      <c r="B60" s="8" t="n">
        <v>0.49</v>
      </c>
    </row>
    <row r="61">
      <c r="A61" s="4" t="inlineStr">
        <is>
          <t>Principal Associates, Proportion of Voting Rights</t>
        </is>
      </c>
      <c r="B61" s="8" t="n">
        <v>0.49</v>
      </c>
    </row>
    <row r="62">
      <c r="A62" s="4" t="inlineStr">
        <is>
          <t>Principal Associates, Main Business</t>
        </is>
      </c>
      <c r="B62" s="4" t="inlineStr">
        <is>
          <t>Consumer lending</t>
        </is>
      </c>
    </row>
    <row r="63">
      <c r="A63" s="4" t="inlineStr">
        <is>
          <t>SAKURA KCS Corporation [member]</t>
        </is>
      </c>
      <c r="B63" s="4" t="inlineStr">
        <is>
          <t xml:space="preserve"> </t>
        </is>
      </c>
    </row>
    <row r="64">
      <c r="A64" s="3" t="inlineStr">
        <is>
          <t>Disclosure of significant investments in associates and joint ventures [line items]</t>
        </is>
      </c>
      <c r="B64" s="4" t="inlineStr">
        <is>
          <t xml:space="preserve"> </t>
        </is>
      </c>
    </row>
    <row r="65">
      <c r="A65" s="4" t="inlineStr">
        <is>
          <t>Principal Associates, Country of Incorporation</t>
        </is>
      </c>
      <c r="B65" s="4" t="inlineStr">
        <is>
          <t>Japan</t>
        </is>
      </c>
    </row>
    <row r="66">
      <c r="A66" s="4" t="inlineStr">
        <is>
          <t>Principal Associates, Proportion of Ownership Interest</t>
        </is>
      </c>
      <c r="B66" s="9" t="n">
        <v>0.297</v>
      </c>
    </row>
    <row r="67">
      <c r="A67" s="4" t="inlineStr">
        <is>
          <t>Principal Associates, Proportion of Voting Rights</t>
        </is>
      </c>
      <c r="B67" s="9" t="n">
        <v>0.297</v>
      </c>
    </row>
    <row r="68">
      <c r="A68" s="4" t="inlineStr">
        <is>
          <t>Principal Associates, Main Business</t>
        </is>
      </c>
      <c r="B68" s="4" t="inlineStr">
        <is>
          <t>System engineering and data processing</t>
        </is>
      </c>
    </row>
    <row r="69">
      <c r="A69" s="4" t="inlineStr">
        <is>
          <t>JSOL Corporation [member]</t>
        </is>
      </c>
      <c r="B69" s="4" t="inlineStr">
        <is>
          <t xml:space="preserve"> </t>
        </is>
      </c>
    </row>
    <row r="70">
      <c r="A70" s="3" t="inlineStr">
        <is>
          <t>Disclosure of significant investments in associates and joint ventures [line items]</t>
        </is>
      </c>
      <c r="B70" s="4" t="inlineStr">
        <is>
          <t xml:space="preserve"> </t>
        </is>
      </c>
    </row>
    <row r="71">
      <c r="A71" s="4" t="inlineStr">
        <is>
          <t>Principal Associates, Country of Incorporation</t>
        </is>
      </c>
      <c r="B71" s="4" t="inlineStr">
        <is>
          <t>Japan</t>
        </is>
      </c>
    </row>
    <row r="72">
      <c r="A72" s="4" t="inlineStr">
        <is>
          <t>Principal Associates, Proportion of Ownership Interest</t>
        </is>
      </c>
      <c r="B72" s="8" t="n">
        <v>0.5</v>
      </c>
    </row>
    <row r="73">
      <c r="A73" s="4" t="inlineStr">
        <is>
          <t>Principal Associates, Proportion of Voting Rights</t>
        </is>
      </c>
      <c r="B73" s="8" t="n">
        <v>0.5</v>
      </c>
    </row>
    <row r="74">
      <c r="A74" s="4" t="inlineStr">
        <is>
          <t>Principal Associates, Main Business</t>
        </is>
      </c>
      <c r="B74" s="4" t="inlineStr">
        <is>
          <t>System development and data processing</t>
        </is>
      </c>
    </row>
    <row r="75">
      <c r="A75" s="4" t="inlineStr">
        <is>
          <t>Sakura Information Systems Co., Ltd. [member]</t>
        </is>
      </c>
      <c r="B75" s="4" t="inlineStr">
        <is>
          <t xml:space="preserve"> </t>
        </is>
      </c>
    </row>
    <row r="76">
      <c r="A76" s="3" t="inlineStr">
        <is>
          <t>Disclosure of significant investments in associates and joint ventures [line items]</t>
        </is>
      </c>
      <c r="B76" s="4" t="inlineStr">
        <is>
          <t xml:space="preserve"> </t>
        </is>
      </c>
    </row>
    <row r="77">
      <c r="A77" s="4" t="inlineStr">
        <is>
          <t>Principal Associates, Country of Incorporation</t>
        </is>
      </c>
      <c r="B77" s="4" t="inlineStr">
        <is>
          <t>Japan</t>
        </is>
      </c>
    </row>
    <row r="78">
      <c r="A78" s="4" t="inlineStr">
        <is>
          <t>Principal Associates, Proportion of Ownership Interest</t>
        </is>
      </c>
      <c r="B78" s="8" t="n">
        <v>0.49</v>
      </c>
    </row>
    <row r="79">
      <c r="A79" s="4" t="inlineStr">
        <is>
          <t>Principal Associates, Proportion of Voting Rights</t>
        </is>
      </c>
      <c r="B79" s="8" t="n">
        <v>0.49</v>
      </c>
    </row>
    <row r="80">
      <c r="A80" s="4" t="inlineStr">
        <is>
          <t>Principal Associates, Main Business</t>
        </is>
      </c>
      <c r="B80" s="4" t="inlineStr">
        <is>
          <t>System engineering and data processing</t>
        </is>
      </c>
    </row>
    <row r="81">
      <c r="A81" s="4" t="inlineStr">
        <is>
          <t>China Post &amp; Capital Fund Management Co., Ltd. [member]</t>
        </is>
      </c>
      <c r="B81" s="4" t="inlineStr">
        <is>
          <t xml:space="preserve"> </t>
        </is>
      </c>
    </row>
    <row r="82">
      <c r="A82" s="3" t="inlineStr">
        <is>
          <t>Disclosure of significant investments in associates and joint ventures [line items]</t>
        </is>
      </c>
      <c r="B82" s="4" t="inlineStr">
        <is>
          <t xml:space="preserve"> </t>
        </is>
      </c>
    </row>
    <row r="83">
      <c r="A83" s="4" t="inlineStr">
        <is>
          <t>Principal Associates, Country of Incorporation</t>
        </is>
      </c>
      <c r="B83" s="4" t="inlineStr">
        <is>
          <t>China</t>
        </is>
      </c>
    </row>
    <row r="84">
      <c r="A84" s="4" t="inlineStr">
        <is>
          <t>Principal Associates, Proportion of Ownership Interest</t>
        </is>
      </c>
      <c r="B84" s="9" t="n">
        <v>0.236</v>
      </c>
    </row>
    <row r="85">
      <c r="A85" s="4" t="inlineStr">
        <is>
          <t>Principal Associates, Proportion of Voting Rights</t>
        </is>
      </c>
      <c r="B85" s="9" t="n">
        <v>0.236</v>
      </c>
    </row>
    <row r="86">
      <c r="A86" s="4" t="inlineStr">
        <is>
          <t>Principal Associates, Main Business</t>
        </is>
      </c>
      <c r="B86" s="4" t="inlineStr">
        <is>
          <t>Investment management, and investment advisory and agency</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Financial Information of all Individually Immaterial Associates and Joint Ventures (Detail) - JPY (¥) ¥ in Millions</t>
        </is>
      </c>
      <c r="B1" s="2" t="inlineStr">
        <is>
          <t>12 Months Ended</t>
        </is>
      </c>
    </row>
    <row r="2">
      <c r="B2" s="2" t="inlineStr">
        <is>
          <t>Mar. 31, 2024</t>
        </is>
      </c>
      <c r="C2" s="2" t="inlineStr">
        <is>
          <t>Mar. 31, 2023</t>
        </is>
      </c>
      <c r="D2" s="2" t="inlineStr">
        <is>
          <t>Mar. 31, 2022</t>
        </is>
      </c>
    </row>
    <row r="3">
      <c r="A3" s="3" t="inlineStr">
        <is>
          <t>Investments in subsidiaries, joint ventures and associates [abstract]</t>
        </is>
      </c>
      <c r="B3" s="4" t="inlineStr">
        <is>
          <t xml:space="preserve"> </t>
        </is>
      </c>
      <c r="C3" s="4" t="inlineStr">
        <is>
          <t xml:space="preserve"> </t>
        </is>
      </c>
      <c r="D3" s="4" t="inlineStr">
        <is>
          <t xml:space="preserve"> </t>
        </is>
      </c>
    </row>
    <row r="4">
      <c r="A4" s="4" t="inlineStr">
        <is>
          <t>Carrying amount of investments in associates and joint ventures</t>
        </is>
      </c>
      <c r="B4" s="6" t="n">
        <v>1552645</v>
      </c>
      <c r="C4" s="6" t="n">
        <v>1141250</v>
      </c>
      <c r="D4" s="4" t="inlineStr">
        <is>
          <t xml:space="preserve"> </t>
        </is>
      </c>
    </row>
    <row r="5">
      <c r="A5" s="4" t="inlineStr">
        <is>
          <t>Profit from continuing operations</t>
        </is>
      </c>
      <c r="B5" s="5" t="n">
        <v>160370</v>
      </c>
      <c r="C5" s="5" t="n">
        <v>87428</v>
      </c>
      <c r="D5" s="6" t="n">
        <v>-10838</v>
      </c>
    </row>
    <row r="6">
      <c r="A6" s="4" t="inlineStr">
        <is>
          <t>Other comprehensive income</t>
        </is>
      </c>
      <c r="B6" s="5" t="n">
        <v>13196</v>
      </c>
      <c r="C6" s="5" t="n">
        <v>30415</v>
      </c>
      <c r="D6" s="4" t="inlineStr">
        <is>
          <t xml:space="preserve"> </t>
        </is>
      </c>
    </row>
    <row r="7">
      <c r="A7" s="4" t="inlineStr">
        <is>
          <t>Total comprehensive income</t>
        </is>
      </c>
      <c r="B7" s="6" t="n">
        <v>173566</v>
      </c>
      <c r="C7" s="6" t="n">
        <v>117843</v>
      </c>
      <c r="D7"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Changes in Property, Plant and Equipment (Detail) - JPY (¥) ¥ in Millions</t>
        </is>
      </c>
      <c r="B1" s="2" t="inlineStr">
        <is>
          <t>12 Months Ended</t>
        </is>
      </c>
    </row>
    <row r="2">
      <c r="B2" s="2" t="inlineStr">
        <is>
          <t>Mar. 31, 2024</t>
        </is>
      </c>
      <c r="C2" s="2" t="inlineStr">
        <is>
          <t>Mar. 31, 2023</t>
        </is>
      </c>
      <c r="D2" s="2" t="inlineStr">
        <is>
          <t>Mar.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Carrying amount, beginning balance</t>
        </is>
      </c>
      <c r="B4" s="6" t="n">
        <v>1832241</v>
      </c>
      <c r="C4" s="6" t="n">
        <v>1762996</v>
      </c>
      <c r="D4" s="4" t="inlineStr">
        <is>
          <t xml:space="preserve"> </t>
        </is>
      </c>
    </row>
    <row r="5">
      <c r="A5" s="4" t="inlineStr">
        <is>
          <t>Additions</t>
        </is>
      </c>
      <c r="B5" s="5" t="n">
        <v>191519</v>
      </c>
      <c r="C5" s="5" t="n">
        <v>213485</v>
      </c>
      <c r="D5" s="4" t="inlineStr">
        <is>
          <t xml:space="preserve"> </t>
        </is>
      </c>
    </row>
    <row r="6">
      <c r="A6" s="4" t="inlineStr">
        <is>
          <t>Acquisition of subsidiaries and businesses</t>
        </is>
      </c>
      <c r="B6" s="5" t="n">
        <v>1936</v>
      </c>
      <c r="C6" s="4" t="inlineStr">
        <is>
          <t xml:space="preserve"> </t>
        </is>
      </c>
      <c r="D6" s="4" t="inlineStr">
        <is>
          <t xml:space="preserve"> </t>
        </is>
      </c>
    </row>
    <row r="7">
      <c r="A7" s="4" t="inlineStr">
        <is>
          <t>Disposals</t>
        </is>
      </c>
      <c r="B7" s="5" t="n">
        <v>-541125</v>
      </c>
      <c r="C7" s="5" t="n">
        <v>-16075</v>
      </c>
      <c r="D7" s="4" t="inlineStr">
        <is>
          <t xml:space="preserve"> </t>
        </is>
      </c>
    </row>
    <row r="8">
      <c r="A8" s="4" t="inlineStr">
        <is>
          <t>Depreciation</t>
        </is>
      </c>
      <c r="B8" s="5" t="n">
        <v>-155388</v>
      </c>
      <c r="C8" s="5" t="n">
        <v>-154415</v>
      </c>
      <c r="D8" s="4" t="inlineStr">
        <is>
          <t xml:space="preserve"> </t>
        </is>
      </c>
    </row>
    <row r="9">
      <c r="A9" s="4" t="inlineStr">
        <is>
          <t>Impairment losses</t>
        </is>
      </c>
      <c r="B9" s="5" t="n">
        <v>-4168</v>
      </c>
      <c r="C9" s="5" t="n">
        <v>-31617</v>
      </c>
      <c r="D9" s="6" t="n">
        <v>-43708</v>
      </c>
    </row>
    <row r="10">
      <c r="A10" s="4" t="inlineStr">
        <is>
          <t>Exchange differences</t>
        </is>
      </c>
      <c r="B10" s="5" t="n">
        <v>52508</v>
      </c>
      <c r="C10" s="5" t="n">
        <v>81686</v>
      </c>
      <c r="D10" s="4" t="inlineStr">
        <is>
          <t xml:space="preserve"> </t>
        </is>
      </c>
    </row>
    <row r="11">
      <c r="A11" s="4" t="inlineStr">
        <is>
          <t>Others</t>
        </is>
      </c>
      <c r="B11" s="5" t="n">
        <v>-30430</v>
      </c>
      <c r="C11" s="5" t="n">
        <v>-23819</v>
      </c>
      <c r="D11" s="4" t="inlineStr">
        <is>
          <t xml:space="preserve"> </t>
        </is>
      </c>
    </row>
    <row r="12">
      <c r="A12" s="4" t="inlineStr">
        <is>
          <t>Carrying amount, ending balance</t>
        </is>
      </c>
      <c r="B12" s="5" t="n">
        <v>1347093</v>
      </c>
      <c r="C12" s="5" t="n">
        <v>1832241</v>
      </c>
      <c r="D12" s="5" t="n">
        <v>1762996</v>
      </c>
    </row>
    <row r="13">
      <c r="A13" s="4" t="inlineStr">
        <is>
          <t>Gross carrying amount [member]</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Carrying amount, beginning balance</t>
        </is>
      </c>
      <c r="B15" s="5" t="n">
        <v>3098551</v>
      </c>
      <c r="C15" s="5" t="n">
        <v>2917353</v>
      </c>
      <c r="D15" s="4" t="inlineStr">
        <is>
          <t xml:space="preserve"> </t>
        </is>
      </c>
    </row>
    <row r="16">
      <c r="A16" s="4" t="inlineStr">
        <is>
          <t>Carrying amount, ending balance</t>
        </is>
      </c>
      <c r="B16" s="5" t="n">
        <v>2459810</v>
      </c>
      <c r="C16" s="5" t="n">
        <v>3098551</v>
      </c>
      <c r="D16" s="5" t="n">
        <v>2917353</v>
      </c>
    </row>
    <row r="17">
      <c r="A17" s="4" t="inlineStr">
        <is>
          <t>Accumulated depreciation, amortisation and impairment [member]</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Carrying amount, beginning balance</t>
        </is>
      </c>
      <c r="B19" s="5" t="n">
        <v>-1266310</v>
      </c>
      <c r="C19" s="5" t="n">
        <v>-1154357</v>
      </c>
      <c r="D19" s="4" t="inlineStr">
        <is>
          <t xml:space="preserve"> </t>
        </is>
      </c>
    </row>
    <row r="20">
      <c r="A20" s="4" t="inlineStr">
        <is>
          <t>Carrying amount, ending balance</t>
        </is>
      </c>
      <c r="B20" s="5" t="n">
        <v>-1112717</v>
      </c>
      <c r="C20" s="5" t="n">
        <v>-1266310</v>
      </c>
      <c r="D20" s="5" t="n">
        <v>-1154357</v>
      </c>
    </row>
    <row r="21">
      <c r="A21" s="4" t="inlineStr">
        <is>
          <t>Assets for rent [member]</t>
        </is>
      </c>
      <c r="B21" s="4" t="inlineStr">
        <is>
          <t xml:space="preserve"> </t>
        </is>
      </c>
      <c r="C21" s="4" t="inlineStr">
        <is>
          <t xml:space="preserve"> </t>
        </is>
      </c>
      <c r="D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row>
    <row r="23">
      <c r="A23" s="4" t="inlineStr">
        <is>
          <t>Carrying amount, beginning balance</t>
        </is>
      </c>
      <c r="B23" s="5" t="n">
        <v>497277</v>
      </c>
      <c r="C23" s="5" t="n">
        <v>435129</v>
      </c>
      <c r="D23" s="4" t="inlineStr">
        <is>
          <t xml:space="preserve"> </t>
        </is>
      </c>
    </row>
    <row r="24">
      <c r="A24" s="4" t="inlineStr">
        <is>
          <t>Additions</t>
        </is>
      </c>
      <c r="B24" s="5" t="n">
        <v>17976</v>
      </c>
      <c r="C24" s="5" t="n">
        <v>24586</v>
      </c>
      <c r="D24" s="4" t="inlineStr">
        <is>
          <t xml:space="preserve"> </t>
        </is>
      </c>
    </row>
    <row r="25">
      <c r="A25" s="4" t="inlineStr">
        <is>
          <t>Disposals</t>
        </is>
      </c>
      <c r="B25" s="5" t="n">
        <v>-527769</v>
      </c>
      <c r="C25" s="5" t="n">
        <v>-4086</v>
      </c>
      <c r="D25" s="4" t="inlineStr">
        <is>
          <t xml:space="preserve"> </t>
        </is>
      </c>
    </row>
    <row r="26">
      <c r="A26" s="4" t="inlineStr">
        <is>
          <t>Depreciation</t>
        </is>
      </c>
      <c r="B26" s="5" t="n">
        <v>-17311</v>
      </c>
      <c r="C26" s="5" t="n">
        <v>-18869</v>
      </c>
      <c r="D26" s="4" t="inlineStr">
        <is>
          <t xml:space="preserve"> </t>
        </is>
      </c>
    </row>
    <row r="27">
      <c r="A27" s="4" t="inlineStr">
        <is>
          <t>Exchange differences</t>
        </is>
      </c>
      <c r="B27" s="5" t="n">
        <v>29827</v>
      </c>
      <c r="C27" s="5" t="n">
        <v>66397</v>
      </c>
      <c r="D27" s="4" t="inlineStr">
        <is>
          <t xml:space="preserve"> </t>
        </is>
      </c>
    </row>
    <row r="28">
      <c r="A28" s="4" t="inlineStr">
        <is>
          <t>Others</t>
        </is>
      </c>
      <c r="B28" s="4" t="inlineStr">
        <is>
          <t xml:space="preserve"> </t>
        </is>
      </c>
      <c r="C28" s="5" t="n">
        <v>-5880</v>
      </c>
      <c r="D28" s="4" t="inlineStr">
        <is>
          <t xml:space="preserve"> </t>
        </is>
      </c>
    </row>
    <row r="29">
      <c r="A29" s="4" t="inlineStr">
        <is>
          <t>Carrying amount, ending balance</t>
        </is>
      </c>
      <c r="B29" s="4" t="inlineStr">
        <is>
          <t xml:space="preserve"> </t>
        </is>
      </c>
      <c r="C29" s="5" t="n">
        <v>497277</v>
      </c>
      <c r="D29" s="5" t="n">
        <v>435129</v>
      </c>
    </row>
    <row r="30">
      <c r="A30" s="4" t="inlineStr">
        <is>
          <t>Assets for rent [member] | Gross carrying amount [member]</t>
        </is>
      </c>
      <c r="B30" s="4" t="inlineStr">
        <is>
          <t xml:space="preserve"> </t>
        </is>
      </c>
      <c r="C30" s="4" t="inlineStr">
        <is>
          <t xml:space="preserve"> </t>
        </is>
      </c>
      <c r="D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row>
    <row r="32">
      <c r="A32" s="4" t="inlineStr">
        <is>
          <t>Carrying amount, beginning balance</t>
        </is>
      </c>
      <c r="B32" s="5" t="n">
        <v>710680</v>
      </c>
      <c r="C32" s="5" t="n">
        <v>608839</v>
      </c>
      <c r="D32" s="4" t="inlineStr">
        <is>
          <t xml:space="preserve"> </t>
        </is>
      </c>
    </row>
    <row r="33">
      <c r="A33" s="4" t="inlineStr">
        <is>
          <t>Carrying amount, ending balance</t>
        </is>
      </c>
      <c r="B33" s="4" t="inlineStr">
        <is>
          <t xml:space="preserve"> </t>
        </is>
      </c>
      <c r="C33" s="5" t="n">
        <v>710680</v>
      </c>
      <c r="D33" s="5" t="n">
        <v>608839</v>
      </c>
    </row>
    <row r="34">
      <c r="A34" s="4" t="inlineStr">
        <is>
          <t>Assets for rent [member] | Accumulated depreciation, amortisation and impairment [member]</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Carrying amount, beginning balance</t>
        </is>
      </c>
      <c r="B36" s="5" t="n">
        <v>-213403</v>
      </c>
      <c r="C36" s="5" t="n">
        <v>-173710</v>
      </c>
      <c r="D36" s="4" t="inlineStr">
        <is>
          <t xml:space="preserve"> </t>
        </is>
      </c>
    </row>
    <row r="37">
      <c r="A37" s="4" t="inlineStr">
        <is>
          <t>Carrying amount, ending balance</t>
        </is>
      </c>
      <c r="B37" s="4" t="inlineStr">
        <is>
          <t xml:space="preserve"> </t>
        </is>
      </c>
      <c r="C37" s="5" t="n">
        <v>-213403</v>
      </c>
      <c r="D37" s="5" t="n">
        <v>-173710</v>
      </c>
    </row>
    <row r="38">
      <c r="A38" s="4" t="inlineStr">
        <is>
          <t>Land [member]</t>
        </is>
      </c>
      <c r="B38" s="4" t="inlineStr">
        <is>
          <t xml:space="preserve"> </t>
        </is>
      </c>
      <c r="C38" s="4" t="inlineStr">
        <is>
          <t xml:space="preserve"> </t>
        </is>
      </c>
      <c r="D38" s="4" t="inlineStr">
        <is>
          <t xml:space="preserve"> </t>
        </is>
      </c>
    </row>
    <row r="39">
      <c r="A39" s="3" t="inlineStr">
        <is>
          <t>Disclosure of detailed information about property, plant and equipment [line items]</t>
        </is>
      </c>
      <c r="B39" s="4" t="inlineStr">
        <is>
          <t xml:space="preserve"> </t>
        </is>
      </c>
      <c r="C39" s="4" t="inlineStr">
        <is>
          <t xml:space="preserve"> </t>
        </is>
      </c>
      <c r="D39" s="4" t="inlineStr">
        <is>
          <t xml:space="preserve"> </t>
        </is>
      </c>
    </row>
    <row r="40">
      <c r="A40" s="4" t="inlineStr">
        <is>
          <t>Carrying amount, beginning balance</t>
        </is>
      </c>
      <c r="B40" s="5" t="n">
        <v>477231</v>
      </c>
      <c r="C40" s="5" t="n">
        <v>485999</v>
      </c>
      <c r="D40" s="4" t="inlineStr">
        <is>
          <t xml:space="preserve"> </t>
        </is>
      </c>
    </row>
    <row r="41">
      <c r="A41" s="4" t="inlineStr">
        <is>
          <t>Additions</t>
        </is>
      </c>
      <c r="B41" s="5" t="n">
        <v>193</v>
      </c>
      <c r="C41" s="4" t="inlineStr">
        <is>
          <t xml:space="preserve"> </t>
        </is>
      </c>
      <c r="D41" s="4" t="inlineStr">
        <is>
          <t xml:space="preserve"> </t>
        </is>
      </c>
    </row>
    <row r="42">
      <c r="A42" s="4" t="inlineStr">
        <is>
          <t>Acquisition of subsidiaries and businesses</t>
        </is>
      </c>
      <c r="B42" s="5" t="n">
        <v>270</v>
      </c>
      <c r="C42" s="4" t="inlineStr">
        <is>
          <t xml:space="preserve"> </t>
        </is>
      </c>
      <c r="D42" s="4" t="inlineStr">
        <is>
          <t xml:space="preserve"> </t>
        </is>
      </c>
    </row>
    <row r="43">
      <c r="A43" s="4" t="inlineStr">
        <is>
          <t>Disposals</t>
        </is>
      </c>
      <c r="B43" s="5" t="n">
        <v>-3750</v>
      </c>
      <c r="C43" s="5" t="n">
        <v>-3366</v>
      </c>
      <c r="D43" s="4" t="inlineStr">
        <is>
          <t xml:space="preserve"> </t>
        </is>
      </c>
    </row>
    <row r="44">
      <c r="A44" s="4" t="inlineStr">
        <is>
          <t>Impairment losses</t>
        </is>
      </c>
      <c r="B44" s="5" t="n">
        <v>-125</v>
      </c>
      <c r="C44" s="5" t="n">
        <v>-5802</v>
      </c>
      <c r="D44" s="4" t="inlineStr">
        <is>
          <t xml:space="preserve"> </t>
        </is>
      </c>
    </row>
    <row r="45">
      <c r="A45" s="4" t="inlineStr">
        <is>
          <t>Exchange differences</t>
        </is>
      </c>
      <c r="B45" s="5" t="n">
        <v>714</v>
      </c>
      <c r="C45" s="5" t="n">
        <v>400</v>
      </c>
      <c r="D45" s="4" t="inlineStr">
        <is>
          <t xml:space="preserve"> </t>
        </is>
      </c>
    </row>
    <row r="46">
      <c r="A46" s="4" t="inlineStr">
        <is>
          <t>Others</t>
        </is>
      </c>
      <c r="B46" s="5" t="n">
        <v>763</v>
      </c>
      <c r="C46" s="4" t="inlineStr">
        <is>
          <t xml:space="preserve"> </t>
        </is>
      </c>
      <c r="D46" s="4" t="inlineStr">
        <is>
          <t xml:space="preserve"> </t>
        </is>
      </c>
    </row>
    <row r="47">
      <c r="A47" s="4" t="inlineStr">
        <is>
          <t>Carrying amount, ending balance</t>
        </is>
      </c>
      <c r="B47" s="5" t="n">
        <v>475296</v>
      </c>
      <c r="C47" s="5" t="n">
        <v>477231</v>
      </c>
      <c r="D47" s="5" t="n">
        <v>485999</v>
      </c>
    </row>
    <row r="48">
      <c r="A48" s="4" t="inlineStr">
        <is>
          <t>Land [member] | Gross carrying amount [member]</t>
        </is>
      </c>
      <c r="B48" s="4" t="inlineStr">
        <is>
          <t xml:space="preserve"> </t>
        </is>
      </c>
      <c r="C48" s="4" t="inlineStr">
        <is>
          <t xml:space="preserve"> </t>
        </is>
      </c>
      <c r="D48" s="4" t="inlineStr">
        <is>
          <t xml:space="preserve"> </t>
        </is>
      </c>
    </row>
    <row r="49">
      <c r="A49" s="3" t="inlineStr">
        <is>
          <t>Disclosure of detailed information about property, plant and equipment [line items]</t>
        </is>
      </c>
      <c r="B49" s="4" t="inlineStr">
        <is>
          <t xml:space="preserve"> </t>
        </is>
      </c>
      <c r="C49" s="4" t="inlineStr">
        <is>
          <t xml:space="preserve"> </t>
        </is>
      </c>
      <c r="D49" s="4" t="inlineStr">
        <is>
          <t xml:space="preserve"> </t>
        </is>
      </c>
    </row>
    <row r="50">
      <c r="A50" s="4" t="inlineStr">
        <is>
          <t>Carrying amount, beginning balance</t>
        </is>
      </c>
      <c r="B50" s="5" t="n">
        <v>487450</v>
      </c>
      <c r="C50" s="5" t="n">
        <v>491127</v>
      </c>
      <c r="D50" s="4" t="inlineStr">
        <is>
          <t xml:space="preserve"> </t>
        </is>
      </c>
    </row>
    <row r="51">
      <c r="A51" s="4" t="inlineStr">
        <is>
          <t>Carrying amount, ending balance</t>
        </is>
      </c>
      <c r="B51" s="5" t="n">
        <v>484383</v>
      </c>
      <c r="C51" s="5" t="n">
        <v>487450</v>
      </c>
      <c r="D51" s="5" t="n">
        <v>491127</v>
      </c>
    </row>
    <row r="52">
      <c r="A52" s="4" t="inlineStr">
        <is>
          <t>Land [member] | Accumulated depreciation, amortisation and impairment [member]</t>
        </is>
      </c>
      <c r="B52" s="4" t="inlineStr">
        <is>
          <t xml:space="preserve"> </t>
        </is>
      </c>
      <c r="C52" s="4" t="inlineStr">
        <is>
          <t xml:space="preserve"> </t>
        </is>
      </c>
      <c r="D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row>
    <row r="54">
      <c r="A54" s="4" t="inlineStr">
        <is>
          <t>Carrying amount, beginning balance</t>
        </is>
      </c>
      <c r="B54" s="5" t="n">
        <v>-10219</v>
      </c>
      <c r="C54" s="5" t="n">
        <v>-5128</v>
      </c>
      <c r="D54" s="4" t="inlineStr">
        <is>
          <t xml:space="preserve"> </t>
        </is>
      </c>
    </row>
    <row r="55">
      <c r="A55" s="4" t="inlineStr">
        <is>
          <t>Carrying amount, ending balance</t>
        </is>
      </c>
      <c r="B55" s="5" t="n">
        <v>-9087</v>
      </c>
      <c r="C55" s="5" t="n">
        <v>-10219</v>
      </c>
      <c r="D55" s="5" t="n">
        <v>-5128</v>
      </c>
    </row>
    <row r="56">
      <c r="A56" s="4" t="inlineStr">
        <is>
          <t>Buildings [member]</t>
        </is>
      </c>
      <c r="B56" s="4" t="inlineStr">
        <is>
          <t xml:space="preserve"> </t>
        </is>
      </c>
      <c r="C56" s="4" t="inlineStr">
        <is>
          <t xml:space="preserve"> </t>
        </is>
      </c>
      <c r="D56" s="4" t="inlineStr">
        <is>
          <t xml:space="preserve"> </t>
        </is>
      </c>
    </row>
    <row r="57">
      <c r="A57" s="3" t="inlineStr">
        <is>
          <t>Disclosure of detailed information about property, plant and equipment [line items]</t>
        </is>
      </c>
      <c r="B57" s="4" t="inlineStr">
        <is>
          <t xml:space="preserve"> </t>
        </is>
      </c>
      <c r="C57" s="4" t="inlineStr">
        <is>
          <t xml:space="preserve"> </t>
        </is>
      </c>
      <c r="D57" s="4" t="inlineStr">
        <is>
          <t xml:space="preserve"> </t>
        </is>
      </c>
    </row>
    <row r="58">
      <c r="A58" s="4" t="inlineStr">
        <is>
          <t>Carrying amount, beginning balance</t>
        </is>
      </c>
      <c r="B58" s="5" t="n">
        <v>329258</v>
      </c>
      <c r="C58" s="5" t="n">
        <v>353055</v>
      </c>
      <c r="D58" s="4" t="inlineStr">
        <is>
          <t xml:space="preserve"> </t>
        </is>
      </c>
    </row>
    <row r="59">
      <c r="A59" s="4" t="inlineStr">
        <is>
          <t>Additions</t>
        </is>
      </c>
      <c r="B59" s="5" t="n">
        <v>25693</v>
      </c>
      <c r="C59" s="5" t="n">
        <v>18193</v>
      </c>
      <c r="D59" s="4" t="inlineStr">
        <is>
          <t xml:space="preserve"> </t>
        </is>
      </c>
    </row>
    <row r="60">
      <c r="A60" s="4" t="inlineStr">
        <is>
          <t>Acquisition of subsidiaries and businesses</t>
        </is>
      </c>
      <c r="B60" s="5" t="n">
        <v>93</v>
      </c>
      <c r="C60" s="4" t="inlineStr">
        <is>
          <t xml:space="preserve"> </t>
        </is>
      </c>
      <c r="D60" s="4" t="inlineStr">
        <is>
          <t xml:space="preserve"> </t>
        </is>
      </c>
    </row>
    <row r="61">
      <c r="A61" s="4" t="inlineStr">
        <is>
          <t>Disposals</t>
        </is>
      </c>
      <c r="B61" s="5" t="n">
        <v>-1951</v>
      </c>
      <c r="C61" s="5" t="n">
        <v>-1102</v>
      </c>
      <c r="D61" s="4" t="inlineStr">
        <is>
          <t xml:space="preserve"> </t>
        </is>
      </c>
    </row>
    <row r="62">
      <c r="A62" s="4" t="inlineStr">
        <is>
          <t>Depreciation</t>
        </is>
      </c>
      <c r="B62" s="5" t="n">
        <v>-24820</v>
      </c>
      <c r="C62" s="5" t="n">
        <v>-22435</v>
      </c>
      <c r="D62" s="4" t="inlineStr">
        <is>
          <t xml:space="preserve"> </t>
        </is>
      </c>
    </row>
    <row r="63">
      <c r="A63" s="4" t="inlineStr">
        <is>
          <t>Impairment losses</t>
        </is>
      </c>
      <c r="B63" s="5" t="n">
        <v>-3803</v>
      </c>
      <c r="C63" s="5" t="n">
        <v>-25711</v>
      </c>
      <c r="D63" s="4" t="inlineStr">
        <is>
          <t xml:space="preserve"> </t>
        </is>
      </c>
    </row>
    <row r="64">
      <c r="A64" s="4" t="inlineStr">
        <is>
          <t>Exchange differences</t>
        </is>
      </c>
      <c r="B64" s="5" t="n">
        <v>2297</v>
      </c>
      <c r="C64" s="5" t="n">
        <v>1174</v>
      </c>
      <c r="D64" s="4" t="inlineStr">
        <is>
          <t xml:space="preserve"> </t>
        </is>
      </c>
    </row>
    <row r="65">
      <c r="A65" s="4" t="inlineStr">
        <is>
          <t>Others</t>
        </is>
      </c>
      <c r="B65" s="5" t="n">
        <v>8413</v>
      </c>
      <c r="C65" s="5" t="n">
        <v>6084</v>
      </c>
      <c r="D65" s="4" t="inlineStr">
        <is>
          <t xml:space="preserve"> </t>
        </is>
      </c>
    </row>
    <row r="66">
      <c r="A66" s="4" t="inlineStr">
        <is>
          <t>Carrying amount, ending balance</t>
        </is>
      </c>
      <c r="B66" s="5" t="n">
        <v>335180</v>
      </c>
      <c r="C66" s="5" t="n">
        <v>329258</v>
      </c>
      <c r="D66" s="5" t="n">
        <v>353055</v>
      </c>
    </row>
    <row r="67">
      <c r="A67" s="4" t="inlineStr">
        <is>
          <t>Buildings [member] | Gross carrying amount [member]</t>
        </is>
      </c>
      <c r="B67" s="4" t="inlineStr">
        <is>
          <t xml:space="preserve"> </t>
        </is>
      </c>
      <c r="C67" s="4" t="inlineStr">
        <is>
          <t xml:space="preserve"> </t>
        </is>
      </c>
      <c r="D67" s="4" t="inlineStr">
        <is>
          <t xml:space="preserve"> </t>
        </is>
      </c>
    </row>
    <row r="68">
      <c r="A68" s="3" t="inlineStr">
        <is>
          <t>Disclosure of detailed information about property, plant and equipment [line items]</t>
        </is>
      </c>
      <c r="B68" s="4" t="inlineStr">
        <is>
          <t xml:space="preserve"> </t>
        </is>
      </c>
      <c r="C68" s="4" t="inlineStr">
        <is>
          <t xml:space="preserve"> </t>
        </is>
      </c>
      <c r="D68" s="4" t="inlineStr">
        <is>
          <t xml:space="preserve"> </t>
        </is>
      </c>
    </row>
    <row r="69">
      <c r="A69" s="4" t="inlineStr">
        <is>
          <t>Carrying amount, beginning balance</t>
        </is>
      </c>
      <c r="B69" s="5" t="n">
        <v>816038</v>
      </c>
      <c r="C69" s="5" t="n">
        <v>811107</v>
      </c>
      <c r="D69" s="4" t="inlineStr">
        <is>
          <t xml:space="preserve"> </t>
        </is>
      </c>
    </row>
    <row r="70">
      <c r="A70" s="4" t="inlineStr">
        <is>
          <t>Carrying amount, ending balance</t>
        </is>
      </c>
      <c r="B70" s="5" t="n">
        <v>831805</v>
      </c>
      <c r="C70" s="5" t="n">
        <v>816038</v>
      </c>
      <c r="D70" s="5" t="n">
        <v>811107</v>
      </c>
    </row>
    <row r="71">
      <c r="A71" s="4" t="inlineStr">
        <is>
          <t>Buildings [member] | Accumulated depreciation, amortisation and impairment [member]</t>
        </is>
      </c>
      <c r="B71" s="4" t="inlineStr">
        <is>
          <t xml:space="preserve"> </t>
        </is>
      </c>
      <c r="C71" s="4" t="inlineStr">
        <is>
          <t xml:space="preserve"> </t>
        </is>
      </c>
      <c r="D71" s="4" t="inlineStr">
        <is>
          <t xml:space="preserve"> </t>
        </is>
      </c>
    </row>
    <row r="72">
      <c r="A72" s="3" t="inlineStr">
        <is>
          <t>Disclosure of detailed information about property, plant and equipment [line items]</t>
        </is>
      </c>
      <c r="B72" s="4" t="inlineStr">
        <is>
          <t xml:space="preserve"> </t>
        </is>
      </c>
      <c r="C72" s="4" t="inlineStr">
        <is>
          <t xml:space="preserve"> </t>
        </is>
      </c>
      <c r="D72" s="4" t="inlineStr">
        <is>
          <t xml:space="preserve"> </t>
        </is>
      </c>
    </row>
    <row r="73">
      <c r="A73" s="4" t="inlineStr">
        <is>
          <t>Carrying amount, beginning balance</t>
        </is>
      </c>
      <c r="B73" s="5" t="n">
        <v>-486780</v>
      </c>
      <c r="C73" s="5" t="n">
        <v>-458052</v>
      </c>
      <c r="D73" s="4" t="inlineStr">
        <is>
          <t xml:space="preserve"> </t>
        </is>
      </c>
    </row>
    <row r="74">
      <c r="A74" s="4" t="inlineStr">
        <is>
          <t>Carrying amount, ending balance</t>
        </is>
      </c>
      <c r="B74" s="5" t="n">
        <v>-496625</v>
      </c>
      <c r="C74" s="5" t="n">
        <v>-486780</v>
      </c>
      <c r="D74" s="5" t="n">
        <v>-458052</v>
      </c>
    </row>
    <row r="75">
      <c r="A75" s="4" t="inlineStr">
        <is>
          <t>Right of use assets [member]</t>
        </is>
      </c>
      <c r="B75" s="4" t="inlineStr">
        <is>
          <t xml:space="preserve"> </t>
        </is>
      </c>
      <c r="C75" s="4" t="inlineStr">
        <is>
          <t xml:space="preserve"> </t>
        </is>
      </c>
      <c r="D75" s="4" t="inlineStr">
        <is>
          <t xml:space="preserve"> </t>
        </is>
      </c>
    </row>
    <row r="76">
      <c r="A76" s="3" t="inlineStr">
        <is>
          <t>Disclosure of detailed information about property, plant and equipment [line items]</t>
        </is>
      </c>
      <c r="B76" s="4" t="inlineStr">
        <is>
          <t xml:space="preserve"> </t>
        </is>
      </c>
      <c r="C76" s="4" t="inlineStr">
        <is>
          <t xml:space="preserve"> </t>
        </is>
      </c>
      <c r="D76" s="4" t="inlineStr">
        <is>
          <t xml:space="preserve"> </t>
        </is>
      </c>
    </row>
    <row r="77">
      <c r="A77" s="4" t="inlineStr">
        <is>
          <t>Carrying amount, beginning balance</t>
        </is>
      </c>
      <c r="B77" s="5" t="n">
        <v>406997</v>
      </c>
      <c r="C77" s="5" t="n">
        <v>375435</v>
      </c>
      <c r="D77" s="4" t="inlineStr">
        <is>
          <t xml:space="preserve"> </t>
        </is>
      </c>
    </row>
    <row r="78">
      <c r="A78" s="4" t="inlineStr">
        <is>
          <t>Additions</t>
        </is>
      </c>
      <c r="B78" s="5" t="n">
        <v>69738</v>
      </c>
      <c r="C78" s="5" t="n">
        <v>118064</v>
      </c>
      <c r="D78" s="4" t="inlineStr">
        <is>
          <t xml:space="preserve"> </t>
        </is>
      </c>
    </row>
    <row r="79">
      <c r="A79" s="4" t="inlineStr">
        <is>
          <t>Acquisition of subsidiaries and businesses</t>
        </is>
      </c>
      <c r="B79" s="5" t="n">
        <v>699</v>
      </c>
      <c r="C79" s="4" t="inlineStr">
        <is>
          <t xml:space="preserve"> </t>
        </is>
      </c>
      <c r="D79" s="4" t="inlineStr">
        <is>
          <t xml:space="preserve"> </t>
        </is>
      </c>
    </row>
    <row r="80">
      <c r="A80" s="4" t="inlineStr">
        <is>
          <t>Disposals</t>
        </is>
      </c>
      <c r="B80" s="5" t="n">
        <v>-5494</v>
      </c>
      <c r="C80" s="5" t="n">
        <v>-5217</v>
      </c>
      <c r="D80" s="4" t="inlineStr">
        <is>
          <t xml:space="preserve"> </t>
        </is>
      </c>
    </row>
    <row r="81">
      <c r="A81" s="4" t="inlineStr">
        <is>
          <t>Depreciation</t>
        </is>
      </c>
      <c r="B81" s="5" t="n">
        <v>-88874</v>
      </c>
      <c r="C81" s="5" t="n">
        <v>-89324</v>
      </c>
      <c r="D81" s="4" t="inlineStr">
        <is>
          <t xml:space="preserve"> </t>
        </is>
      </c>
    </row>
    <row r="82">
      <c r="A82" s="4" t="inlineStr">
        <is>
          <t>Exchange differences</t>
        </is>
      </c>
      <c r="B82" s="5" t="n">
        <v>12407</v>
      </c>
      <c r="C82" s="5" t="n">
        <v>8702</v>
      </c>
      <c r="D82" s="4" t="inlineStr">
        <is>
          <t xml:space="preserve"> </t>
        </is>
      </c>
    </row>
    <row r="83">
      <c r="A83" s="4" t="inlineStr">
        <is>
          <t>Others</t>
        </is>
      </c>
      <c r="B83" s="5" t="n">
        <v>2273</v>
      </c>
      <c r="C83" s="5" t="n">
        <v>-663</v>
      </c>
      <c r="D83" s="4" t="inlineStr">
        <is>
          <t xml:space="preserve"> </t>
        </is>
      </c>
    </row>
    <row r="84">
      <c r="A84" s="4" t="inlineStr">
        <is>
          <t>Carrying amount, ending balance</t>
        </is>
      </c>
      <c r="B84" s="5" t="n">
        <v>397746</v>
      </c>
      <c r="C84" s="5" t="n">
        <v>406997</v>
      </c>
      <c r="D84" s="5" t="n">
        <v>375435</v>
      </c>
    </row>
    <row r="85">
      <c r="A85" s="4" t="inlineStr">
        <is>
          <t>Right of use assets [member] | Gross carrying amount [member]</t>
        </is>
      </c>
      <c r="B85" s="4" t="inlineStr">
        <is>
          <t xml:space="preserve"> </t>
        </is>
      </c>
      <c r="C85" s="4" t="inlineStr">
        <is>
          <t xml:space="preserve"> </t>
        </is>
      </c>
      <c r="D85" s="4" t="inlineStr">
        <is>
          <t xml:space="preserve"> </t>
        </is>
      </c>
    </row>
    <row r="86">
      <c r="A86" s="3" t="inlineStr">
        <is>
          <t>Disclosure of detailed information about property, plant and equipment [line items]</t>
        </is>
      </c>
      <c r="B86" s="4" t="inlineStr">
        <is>
          <t xml:space="preserve"> </t>
        </is>
      </c>
      <c r="C86" s="4" t="inlineStr">
        <is>
          <t xml:space="preserve"> </t>
        </is>
      </c>
      <c r="D86" s="4" t="inlineStr">
        <is>
          <t xml:space="preserve"> </t>
        </is>
      </c>
    </row>
    <row r="87">
      <c r="A87" s="4" t="inlineStr">
        <is>
          <t>Carrying amount, beginning balance</t>
        </is>
      </c>
      <c r="B87" s="5" t="n">
        <v>637335</v>
      </c>
      <c r="C87" s="5" t="n">
        <v>577603</v>
      </c>
      <c r="D87" s="4" t="inlineStr">
        <is>
          <t xml:space="preserve"> </t>
        </is>
      </c>
    </row>
    <row r="88">
      <c r="A88" s="4" t="inlineStr">
        <is>
          <t>Carrying amount, ending balance</t>
        </is>
      </c>
      <c r="B88" s="5" t="n">
        <v>663825</v>
      </c>
      <c r="C88" s="5" t="n">
        <v>637335</v>
      </c>
      <c r="D88" s="5" t="n">
        <v>577603</v>
      </c>
    </row>
    <row r="89">
      <c r="A89" s="4" t="inlineStr">
        <is>
          <t>Right of use assets [member] | Accumulated depreciation, amortisation and impairment [member]</t>
        </is>
      </c>
      <c r="B89" s="4" t="inlineStr">
        <is>
          <t xml:space="preserve"> </t>
        </is>
      </c>
      <c r="C89" s="4" t="inlineStr">
        <is>
          <t xml:space="preserve"> </t>
        </is>
      </c>
      <c r="D89" s="4" t="inlineStr">
        <is>
          <t xml:space="preserve"> </t>
        </is>
      </c>
    </row>
    <row r="90">
      <c r="A90" s="3" t="inlineStr">
        <is>
          <t>Disclosure of detailed information about property, plant and equipment [line items]</t>
        </is>
      </c>
      <c r="B90" s="4" t="inlineStr">
        <is>
          <t xml:space="preserve"> </t>
        </is>
      </c>
      <c r="C90" s="4" t="inlineStr">
        <is>
          <t xml:space="preserve"> </t>
        </is>
      </c>
      <c r="D90" s="4" t="inlineStr">
        <is>
          <t xml:space="preserve"> </t>
        </is>
      </c>
    </row>
    <row r="91">
      <c r="A91" s="4" t="inlineStr">
        <is>
          <t>Carrying amount, beginning balance</t>
        </is>
      </c>
      <c r="B91" s="5" t="n">
        <v>-230338</v>
      </c>
      <c r="C91" s="5" t="n">
        <v>-202168</v>
      </c>
      <c r="D91" s="4" t="inlineStr">
        <is>
          <t xml:space="preserve"> </t>
        </is>
      </c>
    </row>
    <row r="92">
      <c r="A92" s="4" t="inlineStr">
        <is>
          <t>Carrying amount, ending balance</t>
        </is>
      </c>
      <c r="B92" s="5" t="n">
        <v>-266079</v>
      </c>
      <c r="C92" s="5" t="n">
        <v>-230338</v>
      </c>
      <c r="D92" s="5" t="n">
        <v>-202168</v>
      </c>
    </row>
    <row r="93">
      <c r="A93" s="4" t="inlineStr">
        <is>
          <t>Other tangible assets [member]</t>
        </is>
      </c>
      <c r="B93" s="4" t="inlineStr">
        <is>
          <t xml:space="preserve"> </t>
        </is>
      </c>
      <c r="C93" s="4" t="inlineStr">
        <is>
          <t xml:space="preserve"> </t>
        </is>
      </c>
      <c r="D93" s="4" t="inlineStr">
        <is>
          <t xml:space="preserve"> </t>
        </is>
      </c>
    </row>
    <row r="94">
      <c r="A94" s="3" t="inlineStr">
        <is>
          <t>Disclosure of detailed information about property, plant and equipment [line items]</t>
        </is>
      </c>
      <c r="B94" s="4" t="inlineStr">
        <is>
          <t xml:space="preserve"> </t>
        </is>
      </c>
      <c r="C94" s="4" t="inlineStr">
        <is>
          <t xml:space="preserve"> </t>
        </is>
      </c>
      <c r="D94" s="4" t="inlineStr">
        <is>
          <t xml:space="preserve"> </t>
        </is>
      </c>
    </row>
    <row r="95">
      <c r="A95" s="4" t="inlineStr">
        <is>
          <t>Carrying amount, beginning balance</t>
        </is>
      </c>
      <c r="B95" s="5" t="n">
        <v>121478</v>
      </c>
      <c r="C95" s="5" t="n">
        <v>113378</v>
      </c>
      <c r="D95" s="4" t="inlineStr">
        <is>
          <t xml:space="preserve"> </t>
        </is>
      </c>
    </row>
    <row r="96">
      <c r="A96" s="4" t="inlineStr">
        <is>
          <t>Additions</t>
        </is>
      </c>
      <c r="B96" s="5" t="n">
        <v>77919</v>
      </c>
      <c r="C96" s="5" t="n">
        <v>52642</v>
      </c>
      <c r="D96" s="4" t="inlineStr">
        <is>
          <t xml:space="preserve"> </t>
        </is>
      </c>
    </row>
    <row r="97">
      <c r="A97" s="4" t="inlineStr">
        <is>
          <t>Acquisition of subsidiaries and businesses</t>
        </is>
      </c>
      <c r="B97" s="5" t="n">
        <v>874</v>
      </c>
      <c r="C97" s="4" t="inlineStr">
        <is>
          <t xml:space="preserve"> </t>
        </is>
      </c>
      <c r="D97" s="4" t="inlineStr">
        <is>
          <t xml:space="preserve"> </t>
        </is>
      </c>
    </row>
    <row r="98">
      <c r="A98" s="4" t="inlineStr">
        <is>
          <t>Disposals</t>
        </is>
      </c>
      <c r="B98" s="5" t="n">
        <v>-2161</v>
      </c>
      <c r="C98" s="5" t="n">
        <v>-2304</v>
      </c>
      <c r="D98" s="4" t="inlineStr">
        <is>
          <t xml:space="preserve"> </t>
        </is>
      </c>
    </row>
    <row r="99">
      <c r="A99" s="4" t="inlineStr">
        <is>
          <t>Depreciation</t>
        </is>
      </c>
      <c r="B99" s="5" t="n">
        <v>-24383</v>
      </c>
      <c r="C99" s="5" t="n">
        <v>-23787</v>
      </c>
      <c r="D99" s="4" t="inlineStr">
        <is>
          <t xml:space="preserve"> </t>
        </is>
      </c>
    </row>
    <row r="100">
      <c r="A100" s="4" t="inlineStr">
        <is>
          <t>Impairment losses</t>
        </is>
      </c>
      <c r="B100" s="5" t="n">
        <v>-240</v>
      </c>
      <c r="C100" s="5" t="n">
        <v>-104</v>
      </c>
      <c r="D100" s="4" t="inlineStr">
        <is>
          <t xml:space="preserve"> </t>
        </is>
      </c>
    </row>
    <row r="101">
      <c r="A101" s="4" t="inlineStr">
        <is>
          <t>Exchange differences</t>
        </is>
      </c>
      <c r="B101" s="5" t="n">
        <v>7263</v>
      </c>
      <c r="C101" s="5" t="n">
        <v>5013</v>
      </c>
      <c r="D101" s="4" t="inlineStr">
        <is>
          <t xml:space="preserve"> </t>
        </is>
      </c>
    </row>
    <row r="102">
      <c r="A102" s="4" t="inlineStr">
        <is>
          <t>Others</t>
        </is>
      </c>
      <c r="B102" s="5" t="n">
        <v>-41879</v>
      </c>
      <c r="C102" s="5" t="n">
        <v>-23360</v>
      </c>
      <c r="D102" s="4" t="inlineStr">
        <is>
          <t xml:space="preserve"> </t>
        </is>
      </c>
    </row>
    <row r="103">
      <c r="A103" s="4" t="inlineStr">
        <is>
          <t>Carrying amount, ending balance</t>
        </is>
      </c>
      <c r="B103" s="5" t="n">
        <v>138871</v>
      </c>
      <c r="C103" s="5" t="n">
        <v>121478</v>
      </c>
      <c r="D103" s="5" t="n">
        <v>113378</v>
      </c>
    </row>
    <row r="104">
      <c r="A104" s="4" t="inlineStr">
        <is>
          <t>Other tangible assets [member] | Gross carrying amount [member]</t>
        </is>
      </c>
      <c r="B104" s="4" t="inlineStr">
        <is>
          <t xml:space="preserve"> </t>
        </is>
      </c>
      <c r="C104" s="4" t="inlineStr">
        <is>
          <t xml:space="preserve"> </t>
        </is>
      </c>
      <c r="D104" s="4" t="inlineStr">
        <is>
          <t xml:space="preserve"> </t>
        </is>
      </c>
    </row>
    <row r="105">
      <c r="A105" s="3" t="inlineStr">
        <is>
          <t>Disclosure of detailed information about property, plant and equipment [line items]</t>
        </is>
      </c>
      <c r="B105" s="4" t="inlineStr">
        <is>
          <t xml:space="preserve"> </t>
        </is>
      </c>
      <c r="C105" s="4" t="inlineStr">
        <is>
          <t xml:space="preserve"> </t>
        </is>
      </c>
      <c r="D105" s="4" t="inlineStr">
        <is>
          <t xml:space="preserve"> </t>
        </is>
      </c>
    </row>
    <row r="106">
      <c r="A106" s="4" t="inlineStr">
        <is>
          <t>Carrying amount, beginning balance</t>
        </is>
      </c>
      <c r="B106" s="5" t="n">
        <v>447048</v>
      </c>
      <c r="C106" s="5" t="n">
        <v>428677</v>
      </c>
      <c r="D106" s="4" t="inlineStr">
        <is>
          <t xml:space="preserve"> </t>
        </is>
      </c>
    </row>
    <row r="107">
      <c r="A107" s="4" t="inlineStr">
        <is>
          <t>Carrying amount, ending balance</t>
        </is>
      </c>
      <c r="B107" s="5" t="n">
        <v>479797</v>
      </c>
      <c r="C107" s="5" t="n">
        <v>447048</v>
      </c>
      <c r="D107" s="5" t="n">
        <v>428677</v>
      </c>
    </row>
    <row r="108">
      <c r="A108" s="4" t="inlineStr">
        <is>
          <t>Other tangible assets [member] | Accumulated depreciation, amortisation and impairment [member]</t>
        </is>
      </c>
      <c r="B108" s="4" t="inlineStr">
        <is>
          <t xml:space="preserve"> </t>
        </is>
      </c>
      <c r="C108" s="4" t="inlineStr">
        <is>
          <t xml:space="preserve"> </t>
        </is>
      </c>
      <c r="D108" s="4" t="inlineStr">
        <is>
          <t xml:space="preserve"> </t>
        </is>
      </c>
    </row>
    <row r="109">
      <c r="A109" s="3" t="inlineStr">
        <is>
          <t>Disclosure of detailed information about property, plant and equipment [line items]</t>
        </is>
      </c>
      <c r="B109" s="4" t="inlineStr">
        <is>
          <t xml:space="preserve"> </t>
        </is>
      </c>
      <c r="C109" s="4" t="inlineStr">
        <is>
          <t xml:space="preserve"> </t>
        </is>
      </c>
      <c r="D109" s="4" t="inlineStr">
        <is>
          <t xml:space="preserve"> </t>
        </is>
      </c>
    </row>
    <row r="110">
      <c r="A110" s="4" t="inlineStr">
        <is>
          <t>Carrying amount, beginning balance</t>
        </is>
      </c>
      <c r="B110" s="5" t="n">
        <v>-325570</v>
      </c>
      <c r="C110" s="5" t="n">
        <v>-315299</v>
      </c>
      <c r="D110" s="4" t="inlineStr">
        <is>
          <t xml:space="preserve"> </t>
        </is>
      </c>
    </row>
    <row r="111">
      <c r="A111" s="4" t="inlineStr">
        <is>
          <t>Carrying amount, ending balance</t>
        </is>
      </c>
      <c r="B111" s="6" t="n">
        <v>-340926</v>
      </c>
      <c r="C111" s="6" t="n">
        <v>-325570</v>
      </c>
      <c r="D111" s="6" t="n">
        <v>-315299</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JPY (¥) ¥ in Millions</t>
        </is>
      </c>
      <c r="B1" s="2" t="inlineStr">
        <is>
          <t>12 Months Ended</t>
        </is>
      </c>
    </row>
    <row r="2">
      <c r="B2" s="2" t="inlineStr">
        <is>
          <t>Mar. 31, 2024</t>
        </is>
      </c>
      <c r="C2" s="2" t="inlineStr">
        <is>
          <t>Mar. 31, 2023</t>
        </is>
      </c>
      <c r="D2" s="2" t="inlineStr">
        <is>
          <t>Mar.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Contractual commitments to acquire property, plant and equipment</t>
        </is>
      </c>
      <c r="B4" s="6" t="n">
        <v>4520</v>
      </c>
      <c r="C4" s="6" t="n">
        <v>1134</v>
      </c>
      <c r="D4" s="4" t="inlineStr">
        <is>
          <t xml:space="preserve"> </t>
        </is>
      </c>
    </row>
    <row r="5">
      <c r="A5" s="4" t="inlineStr">
        <is>
          <t>Impairment loss</t>
        </is>
      </c>
      <c r="B5" s="5" t="n">
        <v>4168</v>
      </c>
      <c r="C5" s="5" t="n">
        <v>31617</v>
      </c>
      <c r="D5" s="6" t="n">
        <v>43708</v>
      </c>
    </row>
    <row r="6">
      <c r="A6" s="4" t="inlineStr">
        <is>
          <t>Buildings [member]</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Impairment loss</t>
        </is>
      </c>
      <c r="B8" s="5" t="n">
        <v>3803</v>
      </c>
      <c r="C8" s="5" t="n">
        <v>25711</v>
      </c>
      <c r="D8" s="4" t="inlineStr">
        <is>
          <t xml:space="preserve"> </t>
        </is>
      </c>
    </row>
    <row r="9">
      <c r="A9" s="4" t="inlineStr">
        <is>
          <t>Land [member]</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Impairment loss</t>
        </is>
      </c>
      <c r="B11" s="6" t="n">
        <v>125</v>
      </c>
      <c r="C11" s="6" t="n">
        <v>5802</v>
      </c>
      <c r="D11" s="4" t="inlineStr">
        <is>
          <t xml:space="preserve"> </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Disclosure of Quantitative Information about Right-of-Use Assets (Detail) - JPY (¥) ¥ in Millions</t>
        </is>
      </c>
      <c r="B1" s="2" t="inlineStr">
        <is>
          <t>12 Months Ended</t>
        </is>
      </c>
    </row>
    <row r="2">
      <c r="B2" s="2" t="inlineStr">
        <is>
          <t>Mar. 31, 2024</t>
        </is>
      </c>
      <c r="C2" s="2" t="inlineStr">
        <is>
          <t>Mar. 31, 2023</t>
        </is>
      </c>
    </row>
    <row r="3">
      <c r="A3" s="3" t="inlineStr">
        <is>
          <t>Disclosure of quantitative information about right-of-use assets [line items]</t>
        </is>
      </c>
      <c r="B3" s="4" t="inlineStr">
        <is>
          <t xml:space="preserve"> </t>
        </is>
      </c>
      <c r="C3" s="4" t="inlineStr">
        <is>
          <t xml:space="preserve"> </t>
        </is>
      </c>
    </row>
    <row r="4">
      <c r="A4" s="4" t="inlineStr">
        <is>
          <t>Net carrying amount</t>
        </is>
      </c>
      <c r="B4" s="6" t="n">
        <v>417180</v>
      </c>
      <c r="C4" s="6" t="n">
        <v>413299</v>
      </c>
    </row>
    <row r="5">
      <c r="A5" s="4" t="inlineStr">
        <is>
          <t>Depreciation</t>
        </is>
      </c>
      <c r="B5" s="5" t="n">
        <v>96931</v>
      </c>
      <c r="C5" s="5" t="n">
        <v>94761</v>
      </c>
    </row>
    <row r="6">
      <c r="A6" s="4" t="inlineStr">
        <is>
          <t>Land and buildings [member]</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Net carrying amount</t>
        </is>
      </c>
      <c r="B8" s="5" t="n">
        <v>364112</v>
      </c>
      <c r="C8" s="5" t="n">
        <v>380615</v>
      </c>
    </row>
    <row r="9">
      <c r="A9" s="4" t="inlineStr">
        <is>
          <t>Depreciation</t>
        </is>
      </c>
      <c r="B9" s="5" t="n">
        <v>75589</v>
      </c>
      <c r="C9" s="5" t="n">
        <v>77407</v>
      </c>
    </row>
    <row r="10">
      <c r="A10" s="4" t="inlineStr">
        <is>
          <t>Other tangible assets [member]</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Net carrying amount</t>
        </is>
      </c>
      <c r="B12" s="5" t="n">
        <v>33634</v>
      </c>
      <c r="C12" s="5" t="n">
        <v>26382</v>
      </c>
    </row>
    <row r="13">
      <c r="A13" s="4" t="inlineStr">
        <is>
          <t>Depreciation</t>
        </is>
      </c>
      <c r="B13" s="5" t="n">
        <v>13285</v>
      </c>
      <c r="C13" s="5" t="n">
        <v>11917</v>
      </c>
    </row>
    <row r="14">
      <c r="A14" s="4" t="inlineStr">
        <is>
          <t>Intangible assets other than goodwill [member]</t>
        </is>
      </c>
      <c r="B14" s="4" t="inlineStr">
        <is>
          <t xml:space="preserve"> </t>
        </is>
      </c>
      <c r="C14" s="4" t="inlineStr">
        <is>
          <t xml:space="preserve"> </t>
        </is>
      </c>
    </row>
    <row r="15">
      <c r="A15" s="3" t="inlineStr">
        <is>
          <t>Disclosure of quantitative information about right-of-use assets [line items]</t>
        </is>
      </c>
      <c r="B15" s="4" t="inlineStr">
        <is>
          <t xml:space="preserve"> </t>
        </is>
      </c>
      <c r="C15" s="4" t="inlineStr">
        <is>
          <t xml:space="preserve"> </t>
        </is>
      </c>
    </row>
    <row r="16">
      <c r="A16" s="4" t="inlineStr">
        <is>
          <t>Net carrying amount</t>
        </is>
      </c>
      <c r="B16" s="5" t="n">
        <v>19434</v>
      </c>
      <c r="C16" s="5" t="n">
        <v>6302</v>
      </c>
    </row>
    <row r="17">
      <c r="A17" s="4" t="inlineStr">
        <is>
          <t>Depreciation</t>
        </is>
      </c>
      <c r="B17" s="6" t="n">
        <v>8057</v>
      </c>
      <c r="C17" s="6" t="n">
        <v>5437</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JPY (¥) ¥ in Millions</t>
        </is>
      </c>
      <c r="B1" s="2" t="inlineStr">
        <is>
          <t>12 Months Ended</t>
        </is>
      </c>
    </row>
    <row r="2">
      <c r="B2" s="2" t="inlineStr">
        <is>
          <t>Mar. 31, 2024</t>
        </is>
      </c>
      <c r="C2" s="2" t="inlineStr">
        <is>
          <t>Mar. 31, 2023</t>
        </is>
      </c>
      <c r="D2" s="2" t="inlineStr">
        <is>
          <t>Mar. 31, 2022</t>
        </is>
      </c>
    </row>
    <row r="3">
      <c r="A3" s="3" t="inlineStr">
        <is>
          <t>Disclosure of finance lease receivable of lessor [line items]</t>
        </is>
      </c>
      <c r="B3" s="4" t="inlineStr">
        <is>
          <t xml:space="preserve"> </t>
        </is>
      </c>
      <c r="C3" s="4" t="inlineStr">
        <is>
          <t xml:space="preserve"> </t>
        </is>
      </c>
      <c r="D3" s="4" t="inlineStr">
        <is>
          <t xml:space="preserve"> </t>
        </is>
      </c>
    </row>
    <row r="4">
      <c r="A4" s="4" t="inlineStr">
        <is>
          <t>Operating lease income</t>
        </is>
      </c>
      <c r="B4" s="6" t="n">
        <v>37386</v>
      </c>
      <c r="C4" s="6" t="n">
        <v>39654</v>
      </c>
      <c r="D4" s="6" t="n">
        <v>32733</v>
      </c>
    </row>
    <row r="5">
      <c r="A5" s="4" t="inlineStr">
        <is>
          <t>Additions to right-of-use assets</t>
        </is>
      </c>
      <c r="B5" s="5" t="n">
        <v>91025</v>
      </c>
      <c r="C5" s="5" t="n">
        <v>123256</v>
      </c>
      <c r="D5" s="4" t="inlineStr">
        <is>
          <t xml:space="preserve"> </t>
        </is>
      </c>
    </row>
    <row r="6">
      <c r="A6" s="4" t="inlineStr">
        <is>
          <t>Interest expense on lease liabilities</t>
        </is>
      </c>
      <c r="B6" s="5" t="n">
        <v>5815</v>
      </c>
      <c r="C6" s="5" t="n">
        <v>3905</v>
      </c>
      <c r="D6" s="4" t="inlineStr">
        <is>
          <t xml:space="preserve"> </t>
        </is>
      </c>
    </row>
    <row r="7">
      <c r="A7" s="4" t="inlineStr">
        <is>
          <t>Cash outflow for leases</t>
        </is>
      </c>
      <c r="B7" s="5" t="n">
        <v>100518</v>
      </c>
      <c r="C7" s="5" t="n">
        <v>94522</v>
      </c>
      <c r="D7" s="4" t="inlineStr">
        <is>
          <t xml:space="preserve"> </t>
        </is>
      </c>
    </row>
    <row r="8">
      <c r="A8" s="4" t="inlineStr">
        <is>
          <t>Finance Income</t>
        </is>
      </c>
      <c r="B8" s="5" t="n">
        <v>13487</v>
      </c>
      <c r="C8" s="5" t="n">
        <v>10427</v>
      </c>
      <c r="D8" s="4" t="inlineStr">
        <is>
          <t xml:space="preserve"> </t>
        </is>
      </c>
    </row>
    <row r="9">
      <c r="A9" s="4" t="inlineStr">
        <is>
          <t>IFRS 9 [member]</t>
        </is>
      </c>
      <c r="B9" s="4" t="inlineStr">
        <is>
          <t xml:space="preserve"> </t>
        </is>
      </c>
      <c r="C9" s="4" t="inlineStr">
        <is>
          <t xml:space="preserve"> </t>
        </is>
      </c>
      <c r="D9" s="4" t="inlineStr">
        <is>
          <t xml:space="preserve"> </t>
        </is>
      </c>
    </row>
    <row r="10">
      <c r="A10" s="3" t="inlineStr">
        <is>
          <t>Disclosure of finance lease receivable of lessor [line items]</t>
        </is>
      </c>
      <c r="B10" s="4" t="inlineStr">
        <is>
          <t xml:space="preserve"> </t>
        </is>
      </c>
      <c r="C10" s="4" t="inlineStr">
        <is>
          <t xml:space="preserve"> </t>
        </is>
      </c>
      <c r="D10" s="4" t="inlineStr">
        <is>
          <t xml:space="preserve"> </t>
        </is>
      </c>
    </row>
    <row r="11">
      <c r="A11" s="4" t="inlineStr">
        <is>
          <t>Accumulated allowance for net investment in the lease</t>
        </is>
      </c>
      <c r="B11" s="6" t="n">
        <v>890</v>
      </c>
      <c r="C11" s="6" t="n">
        <v>824</v>
      </c>
      <c r="D11"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Maturity Analysis of Lease Liability (Detail) - JPY (¥) ¥ in Millions</t>
        </is>
      </c>
      <c r="B1" s="2" t="inlineStr">
        <is>
          <t>Mar. 31, 2024</t>
        </is>
      </c>
      <c r="C1" s="2" t="inlineStr">
        <is>
          <t>Mar. 31, 2023</t>
        </is>
      </c>
    </row>
    <row r="2">
      <c r="A2" s="3" t="inlineStr">
        <is>
          <t>Disclosure of leases by lessee [line items]</t>
        </is>
      </c>
      <c r="B2" s="4" t="inlineStr">
        <is>
          <t xml:space="preserve"> </t>
        </is>
      </c>
      <c r="C2" s="4" t="inlineStr">
        <is>
          <t xml:space="preserve"> </t>
        </is>
      </c>
    </row>
    <row r="3">
      <c r="A3" s="4" t="inlineStr">
        <is>
          <t>Future minimum lease payments</t>
        </is>
      </c>
      <c r="B3" s="6" t="n">
        <v>458635</v>
      </c>
      <c r="C3" s="6" t="n">
        <v>444438</v>
      </c>
    </row>
    <row r="4">
      <c r="A4" s="4" t="inlineStr">
        <is>
          <t>Less: Future interest charges</t>
        </is>
      </c>
      <c r="B4" s="5" t="n">
        <v>-35992</v>
      </c>
      <c r="C4" s="5" t="n">
        <v>-27441</v>
      </c>
    </row>
    <row r="5">
      <c r="A5" s="4" t="inlineStr">
        <is>
          <t>Present value of finance lease commitments</t>
        </is>
      </c>
      <c r="B5" s="5" t="n">
        <v>422643</v>
      </c>
      <c r="C5" s="5" t="n">
        <v>416997</v>
      </c>
    </row>
    <row r="6">
      <c r="A6" s="4" t="inlineStr">
        <is>
          <t>Not later than one year [member]</t>
        </is>
      </c>
      <c r="B6" s="4" t="inlineStr">
        <is>
          <t xml:space="preserve"> </t>
        </is>
      </c>
      <c r="C6" s="4" t="inlineStr">
        <is>
          <t xml:space="preserve"> </t>
        </is>
      </c>
    </row>
    <row r="7">
      <c r="A7" s="3" t="inlineStr">
        <is>
          <t>Disclosure of leases by lessee [line items]</t>
        </is>
      </c>
      <c r="B7" s="4" t="inlineStr">
        <is>
          <t xml:space="preserve"> </t>
        </is>
      </c>
      <c r="C7" s="4" t="inlineStr">
        <is>
          <t xml:space="preserve"> </t>
        </is>
      </c>
    </row>
    <row r="8">
      <c r="A8" s="4" t="inlineStr">
        <is>
          <t>Future minimum lease payments</t>
        </is>
      </c>
      <c r="B8" s="5" t="n">
        <v>84555</v>
      </c>
      <c r="C8" s="5" t="n">
        <v>76929</v>
      </c>
    </row>
    <row r="9">
      <c r="A9" s="4" t="inlineStr">
        <is>
          <t>Later than one year and not later than five years [member]</t>
        </is>
      </c>
      <c r="B9" s="4" t="inlineStr">
        <is>
          <t xml:space="preserve"> </t>
        </is>
      </c>
      <c r="C9" s="4" t="inlineStr">
        <is>
          <t xml:space="preserve"> </t>
        </is>
      </c>
    </row>
    <row r="10">
      <c r="A10" s="3" t="inlineStr">
        <is>
          <t>Disclosure of leases by lessee [line items]</t>
        </is>
      </c>
      <c r="B10" s="4" t="inlineStr">
        <is>
          <t xml:space="preserve"> </t>
        </is>
      </c>
      <c r="C10" s="4" t="inlineStr">
        <is>
          <t xml:space="preserve"> </t>
        </is>
      </c>
    </row>
    <row r="11">
      <c r="A11" s="4" t="inlineStr">
        <is>
          <t>Future minimum lease payments</t>
        </is>
      </c>
      <c r="B11" s="5" t="n">
        <v>196289</v>
      </c>
      <c r="C11" s="5" t="n">
        <v>183516</v>
      </c>
    </row>
    <row r="12">
      <c r="A12" s="4" t="inlineStr">
        <is>
          <t>Later than five years [member]</t>
        </is>
      </c>
      <c r="B12" s="4" t="inlineStr">
        <is>
          <t xml:space="preserve"> </t>
        </is>
      </c>
      <c r="C12" s="4" t="inlineStr">
        <is>
          <t xml:space="preserve"> </t>
        </is>
      </c>
    </row>
    <row r="13">
      <c r="A13" s="3" t="inlineStr">
        <is>
          <t>Disclosure of leases by lessee [line items]</t>
        </is>
      </c>
      <c r="B13" s="4" t="inlineStr">
        <is>
          <t xml:space="preserve"> </t>
        </is>
      </c>
      <c r="C13" s="4" t="inlineStr">
        <is>
          <t xml:space="preserve"> </t>
        </is>
      </c>
    </row>
    <row r="14">
      <c r="A14" s="4" t="inlineStr">
        <is>
          <t>Future minimum lease payments</t>
        </is>
      </c>
      <c r="B14" s="6" t="n">
        <v>177791</v>
      </c>
      <c r="C14" s="6" t="n">
        <v>183993</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Gross Investment in Lease, Unearned Finance Income, Present Value of Minimum Lease Payments Receivable and Unguaranteed Residual Values Under Finance Leases (Detail) - JPY (¥) ¥ in Millions</t>
        </is>
      </c>
      <c r="B1" s="2" t="inlineStr">
        <is>
          <t>Mar. 31, 2024</t>
        </is>
      </c>
      <c r="C1" s="2" t="inlineStr">
        <is>
          <t>Mar. 31, 2023</t>
        </is>
      </c>
    </row>
    <row r="2">
      <c r="A2" s="3" t="inlineStr">
        <is>
          <t>Disclosure of finance lease and operating lease by lessor [line items]</t>
        </is>
      </c>
      <c r="B2" s="4" t="inlineStr">
        <is>
          <t xml:space="preserve"> </t>
        </is>
      </c>
      <c r="C2" s="4" t="inlineStr">
        <is>
          <t xml:space="preserve"> </t>
        </is>
      </c>
    </row>
    <row r="3">
      <c r="A3" s="4" t="inlineStr">
        <is>
          <t>Gross investment in the lease</t>
        </is>
      </c>
      <c r="B3" s="6" t="n">
        <v>381195</v>
      </c>
      <c r="C3" s="6" t="n">
        <v>394772</v>
      </c>
    </row>
    <row r="4">
      <c r="A4" s="4" t="inlineStr">
        <is>
          <t>Unearned finance income</t>
        </is>
      </c>
      <c r="B4" s="5" t="n">
        <v>82956</v>
      </c>
      <c r="C4" s="5" t="n">
        <v>117826</v>
      </c>
    </row>
    <row r="5">
      <c r="A5" s="4" t="inlineStr">
        <is>
          <t>Present value of the minimum lease payments receivable</t>
        </is>
      </c>
      <c r="B5" s="5" t="n">
        <v>298239</v>
      </c>
      <c r="C5" s="5" t="n">
        <v>276946</v>
      </c>
    </row>
    <row r="6">
      <c r="A6" s="4" t="inlineStr">
        <is>
          <t>Unguaranteed residual values</t>
        </is>
      </c>
      <c r="B6" s="5" t="n">
        <v>26316</v>
      </c>
      <c r="C6" s="5" t="n">
        <v>30965</v>
      </c>
    </row>
    <row r="7">
      <c r="A7" s="4" t="inlineStr">
        <is>
          <t>Not later than one year [member]</t>
        </is>
      </c>
      <c r="B7" s="4" t="inlineStr">
        <is>
          <t xml:space="preserve"> </t>
        </is>
      </c>
      <c r="C7" s="4" t="inlineStr">
        <is>
          <t xml:space="preserve"> </t>
        </is>
      </c>
    </row>
    <row r="8">
      <c r="A8" s="3" t="inlineStr">
        <is>
          <t>Disclosure of finance lease and operating lease by lessor [line items]</t>
        </is>
      </c>
      <c r="B8" s="4" t="inlineStr">
        <is>
          <t xml:space="preserve"> </t>
        </is>
      </c>
      <c r="C8" s="4" t="inlineStr">
        <is>
          <t xml:space="preserve"> </t>
        </is>
      </c>
    </row>
    <row r="9">
      <c r="A9" s="4" t="inlineStr">
        <is>
          <t>Gross investment in the lease</t>
        </is>
      </c>
      <c r="B9" s="5" t="n">
        <v>96610</v>
      </c>
      <c r="C9" s="5" t="n">
        <v>38510</v>
      </c>
    </row>
    <row r="10">
      <c r="A10" s="4" t="inlineStr">
        <is>
          <t>Unearned finance income</t>
        </is>
      </c>
      <c r="B10" s="5" t="n">
        <v>15326</v>
      </c>
      <c r="C10" s="5" t="n">
        <v>14944</v>
      </c>
    </row>
    <row r="11">
      <c r="A11" s="4" t="inlineStr">
        <is>
          <t>Present value of the minimum lease payments receivable</t>
        </is>
      </c>
      <c r="B11" s="5" t="n">
        <v>81284</v>
      </c>
      <c r="C11" s="5" t="n">
        <v>23566</v>
      </c>
    </row>
    <row r="12">
      <c r="A12" s="4" t="inlineStr">
        <is>
          <t>Unguaranteed residual values</t>
        </is>
      </c>
      <c r="B12" s="5" t="n">
        <v>1470</v>
      </c>
      <c r="C12" s="5" t="n">
        <v>862</v>
      </c>
    </row>
    <row r="13">
      <c r="A13" s="4" t="inlineStr">
        <is>
          <t>Later than one year and not later than two years [member]</t>
        </is>
      </c>
      <c r="B13" s="4" t="inlineStr">
        <is>
          <t xml:space="preserve"> </t>
        </is>
      </c>
      <c r="C13" s="4" t="inlineStr">
        <is>
          <t xml:space="preserve"> </t>
        </is>
      </c>
    </row>
    <row r="14">
      <c r="A14" s="3" t="inlineStr">
        <is>
          <t>Disclosure of finance lease and operating lease by lessor [line items]</t>
        </is>
      </c>
      <c r="B14" s="4" t="inlineStr">
        <is>
          <t xml:space="preserve"> </t>
        </is>
      </c>
      <c r="C14" s="4" t="inlineStr">
        <is>
          <t xml:space="preserve"> </t>
        </is>
      </c>
    </row>
    <row r="15">
      <c r="A15" s="4" t="inlineStr">
        <is>
          <t>Gross investment in the lease</t>
        </is>
      </c>
      <c r="B15" s="5" t="n">
        <v>76635</v>
      </c>
      <c r="C15" s="5" t="n">
        <v>30015</v>
      </c>
    </row>
    <row r="16">
      <c r="A16" s="4" t="inlineStr">
        <is>
          <t>Unearned finance income</t>
        </is>
      </c>
      <c r="B16" s="5" t="n">
        <v>9770</v>
      </c>
      <c r="C16" s="5" t="n">
        <v>9813</v>
      </c>
    </row>
    <row r="17">
      <c r="A17" s="4" t="inlineStr">
        <is>
          <t>Present value of the minimum lease payments receivable</t>
        </is>
      </c>
      <c r="B17" s="5" t="n">
        <v>66865</v>
      </c>
      <c r="C17" s="5" t="n">
        <v>20202</v>
      </c>
    </row>
    <row r="18">
      <c r="A18" s="4" t="inlineStr">
        <is>
          <t>Unguaranteed residual values</t>
        </is>
      </c>
      <c r="B18" s="5" t="n">
        <v>6349</v>
      </c>
      <c r="C18" s="5" t="n">
        <v>2413</v>
      </c>
    </row>
    <row r="19">
      <c r="A19" s="4" t="inlineStr">
        <is>
          <t>Later than two years and not later than three years [member]</t>
        </is>
      </c>
      <c r="B19" s="4" t="inlineStr">
        <is>
          <t xml:space="preserve"> </t>
        </is>
      </c>
      <c r="C19" s="4" t="inlineStr">
        <is>
          <t xml:space="preserve"> </t>
        </is>
      </c>
    </row>
    <row r="20">
      <c r="A20" s="3" t="inlineStr">
        <is>
          <t>Disclosure of finance lease and operating lease by lessor [line items]</t>
        </is>
      </c>
      <c r="B20" s="4" t="inlineStr">
        <is>
          <t xml:space="preserve"> </t>
        </is>
      </c>
      <c r="C20" s="4" t="inlineStr">
        <is>
          <t xml:space="preserve"> </t>
        </is>
      </c>
    </row>
    <row r="21">
      <c r="A21" s="4" t="inlineStr">
        <is>
          <t>Gross investment in the lease</t>
        </is>
      </c>
      <c r="B21" s="5" t="n">
        <v>28625</v>
      </c>
      <c r="C21" s="5" t="n">
        <v>65669</v>
      </c>
    </row>
    <row r="22">
      <c r="A22" s="4" t="inlineStr">
        <is>
          <t>Unearned finance income</t>
        </is>
      </c>
      <c r="B22" s="5" t="n">
        <v>6640</v>
      </c>
      <c r="C22" s="5" t="n">
        <v>10064</v>
      </c>
    </row>
    <row r="23">
      <c r="A23" s="4" t="inlineStr">
        <is>
          <t>Present value of the minimum lease payments receivable</t>
        </is>
      </c>
      <c r="B23" s="5" t="n">
        <v>21985</v>
      </c>
      <c r="C23" s="5" t="n">
        <v>55605</v>
      </c>
    </row>
    <row r="24">
      <c r="A24" s="4" t="inlineStr">
        <is>
          <t>Unguaranteed residual values</t>
        </is>
      </c>
      <c r="B24" s="5" t="n">
        <v>4743</v>
      </c>
      <c r="C24" s="5" t="n">
        <v>5975</v>
      </c>
    </row>
    <row r="25">
      <c r="A25" s="4" t="inlineStr">
        <is>
          <t>Later than three years and not later than four years [member]</t>
        </is>
      </c>
      <c r="B25" s="4" t="inlineStr">
        <is>
          <t xml:space="preserve"> </t>
        </is>
      </c>
      <c r="C25" s="4" t="inlineStr">
        <is>
          <t xml:space="preserve"> </t>
        </is>
      </c>
    </row>
    <row r="26">
      <c r="A26" s="3" t="inlineStr">
        <is>
          <t>Disclosure of finance lease and operating lease by lessor [line items]</t>
        </is>
      </c>
      <c r="B26" s="4" t="inlineStr">
        <is>
          <t xml:space="preserve"> </t>
        </is>
      </c>
      <c r="C26" s="4" t="inlineStr">
        <is>
          <t xml:space="preserve"> </t>
        </is>
      </c>
    </row>
    <row r="27">
      <c r="A27" s="4" t="inlineStr">
        <is>
          <t>Gross investment in the lease</t>
        </is>
      </c>
      <c r="B27" s="5" t="n">
        <v>24469</v>
      </c>
      <c r="C27" s="5" t="n">
        <v>25616</v>
      </c>
    </row>
    <row r="28">
      <c r="A28" s="4" t="inlineStr">
        <is>
          <t>Unearned finance income</t>
        </is>
      </c>
      <c r="B28" s="5" t="n">
        <v>6214</v>
      </c>
      <c r="C28" s="5" t="n">
        <v>8536</v>
      </c>
    </row>
    <row r="29">
      <c r="A29" s="4" t="inlineStr">
        <is>
          <t>Present value of the minimum lease payments receivable</t>
        </is>
      </c>
      <c r="B29" s="5" t="n">
        <v>18255</v>
      </c>
      <c r="C29" s="5" t="n">
        <v>17080</v>
      </c>
    </row>
    <row r="30">
      <c r="A30" s="4" t="inlineStr">
        <is>
          <t>Unguaranteed residual values</t>
        </is>
      </c>
      <c r="B30" s="5" t="n">
        <v>2534</v>
      </c>
      <c r="C30" s="5" t="n">
        <v>6111</v>
      </c>
    </row>
    <row r="31">
      <c r="A31" s="4" t="inlineStr">
        <is>
          <t>Later than four years and not later than five years [member]</t>
        </is>
      </c>
      <c r="B31" s="4" t="inlineStr">
        <is>
          <t xml:space="preserve"> </t>
        </is>
      </c>
      <c r="C31" s="4" t="inlineStr">
        <is>
          <t xml:space="preserve"> </t>
        </is>
      </c>
    </row>
    <row r="32">
      <c r="A32" s="3" t="inlineStr">
        <is>
          <t>Disclosure of finance lease and operating lease by lessor [line items]</t>
        </is>
      </c>
      <c r="B32" s="4" t="inlineStr">
        <is>
          <t xml:space="preserve"> </t>
        </is>
      </c>
      <c r="C32" s="4" t="inlineStr">
        <is>
          <t xml:space="preserve"> </t>
        </is>
      </c>
    </row>
    <row r="33">
      <c r="A33" s="4" t="inlineStr">
        <is>
          <t>Gross investment in the lease</t>
        </is>
      </c>
      <c r="B33" s="5" t="n">
        <v>14577</v>
      </c>
      <c r="C33" s="5" t="n">
        <v>21687</v>
      </c>
    </row>
    <row r="34">
      <c r="A34" s="4" t="inlineStr">
        <is>
          <t>Unearned finance income</t>
        </is>
      </c>
      <c r="B34" s="5" t="n">
        <v>5046</v>
      </c>
      <c r="C34" s="5" t="n">
        <v>7519</v>
      </c>
    </row>
    <row r="35">
      <c r="A35" s="4" t="inlineStr">
        <is>
          <t>Present value of the minimum lease payments receivable</t>
        </is>
      </c>
      <c r="B35" s="5" t="n">
        <v>9531</v>
      </c>
      <c r="C35" s="5" t="n">
        <v>14168</v>
      </c>
    </row>
    <row r="36">
      <c r="A36" s="4" t="inlineStr">
        <is>
          <t>Unguaranteed residual values</t>
        </is>
      </c>
      <c r="B36" s="5" t="n">
        <v>9268</v>
      </c>
      <c r="C36" s="5" t="n">
        <v>4158</v>
      </c>
    </row>
    <row r="37">
      <c r="A37" s="4" t="inlineStr">
        <is>
          <t>Later than five years [member]</t>
        </is>
      </c>
      <c r="B37" s="4" t="inlineStr">
        <is>
          <t xml:space="preserve"> </t>
        </is>
      </c>
      <c r="C37" s="4" t="inlineStr">
        <is>
          <t xml:space="preserve"> </t>
        </is>
      </c>
    </row>
    <row r="38">
      <c r="A38" s="3" t="inlineStr">
        <is>
          <t>Disclosure of finance lease and operating lease by lessor [line items]</t>
        </is>
      </c>
      <c r="B38" s="4" t="inlineStr">
        <is>
          <t xml:space="preserve"> </t>
        </is>
      </c>
      <c r="C38" s="4" t="inlineStr">
        <is>
          <t xml:space="preserve"> </t>
        </is>
      </c>
    </row>
    <row r="39">
      <c r="A39" s="4" t="inlineStr">
        <is>
          <t>Gross investment in the lease</t>
        </is>
      </c>
      <c r="B39" s="5" t="n">
        <v>140279</v>
      </c>
      <c r="C39" s="5" t="n">
        <v>213275</v>
      </c>
    </row>
    <row r="40">
      <c r="A40" s="4" t="inlineStr">
        <is>
          <t>Unearned finance income</t>
        </is>
      </c>
      <c r="B40" s="5" t="n">
        <v>39960</v>
      </c>
      <c r="C40" s="5" t="n">
        <v>66950</v>
      </c>
    </row>
    <row r="41">
      <c r="A41" s="4" t="inlineStr">
        <is>
          <t>Present value of the minimum lease payments receivable</t>
        </is>
      </c>
      <c r="B41" s="5" t="n">
        <v>100319</v>
      </c>
      <c r="C41" s="5" t="n">
        <v>146325</v>
      </c>
    </row>
    <row r="42">
      <c r="A42" s="4" t="inlineStr">
        <is>
          <t>Unguaranteed residual values</t>
        </is>
      </c>
      <c r="B42" s="6" t="n">
        <v>1952</v>
      </c>
      <c r="C42" s="6" t="n">
        <v>11446</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Total Amounts of Future Minimum Lease Payments Under Non-cancellable Operating Leases (Detail) - JPY (¥) ¥ in Millions</t>
        </is>
      </c>
      <c r="B1" s="2" t="inlineStr">
        <is>
          <t>Mar. 31, 2024</t>
        </is>
      </c>
      <c r="C1" s="2" t="inlineStr">
        <is>
          <t>Mar. 31, 2023</t>
        </is>
      </c>
    </row>
    <row r="2">
      <c r="A2" s="3" t="inlineStr">
        <is>
          <t>Disclosure of leases by lessee [line items]</t>
        </is>
      </c>
      <c r="B2" s="4" t="inlineStr">
        <is>
          <t xml:space="preserve"> </t>
        </is>
      </c>
      <c r="C2" s="4" t="inlineStr">
        <is>
          <t xml:space="preserve"> </t>
        </is>
      </c>
    </row>
    <row r="3">
      <c r="A3" s="4" t="inlineStr">
        <is>
          <t>Future minimum lease payments under non-cancellable operating leases</t>
        </is>
      </c>
      <c r="B3" s="6" t="n">
        <v>1076</v>
      </c>
      <c r="C3" s="6" t="n">
        <v>120015</v>
      </c>
    </row>
    <row r="4">
      <c r="A4" s="4" t="inlineStr">
        <is>
          <t>Not later than one year [member]</t>
        </is>
      </c>
      <c r="B4" s="4" t="inlineStr">
        <is>
          <t xml:space="preserve"> </t>
        </is>
      </c>
      <c r="C4" s="4" t="inlineStr">
        <is>
          <t xml:space="preserve"> </t>
        </is>
      </c>
    </row>
    <row r="5">
      <c r="A5" s="3" t="inlineStr">
        <is>
          <t>Disclosure of leases by lessee [line items]</t>
        </is>
      </c>
      <c r="B5" s="4" t="inlineStr">
        <is>
          <t xml:space="preserve"> </t>
        </is>
      </c>
      <c r="C5" s="4" t="inlineStr">
        <is>
          <t xml:space="preserve"> </t>
        </is>
      </c>
    </row>
    <row r="6">
      <c r="A6" s="4" t="inlineStr">
        <is>
          <t>Future minimum lease payments under non-cancellable operating leases</t>
        </is>
      </c>
      <c r="B6" s="5" t="n">
        <v>202</v>
      </c>
      <c r="C6" s="5" t="n">
        <v>35656</v>
      </c>
    </row>
    <row r="7">
      <c r="A7" s="4" t="inlineStr">
        <is>
          <t>Later than one year and not later than two years [member]</t>
        </is>
      </c>
      <c r="B7" s="4" t="inlineStr">
        <is>
          <t xml:space="preserve"> </t>
        </is>
      </c>
      <c r="C7" s="4" t="inlineStr">
        <is>
          <t xml:space="preserve"> </t>
        </is>
      </c>
    </row>
    <row r="8">
      <c r="A8" s="3" t="inlineStr">
        <is>
          <t>Disclosure of leases by lessee [line items]</t>
        </is>
      </c>
      <c r="B8" s="4" t="inlineStr">
        <is>
          <t xml:space="preserve"> </t>
        </is>
      </c>
      <c r="C8" s="4" t="inlineStr">
        <is>
          <t xml:space="preserve"> </t>
        </is>
      </c>
    </row>
    <row r="9">
      <c r="A9" s="4" t="inlineStr">
        <is>
          <t>Future minimum lease payments under non-cancellable operating leases</t>
        </is>
      </c>
      <c r="B9" s="5" t="n">
        <v>202</v>
      </c>
      <c r="C9" s="5" t="n">
        <v>28742</v>
      </c>
    </row>
    <row r="10">
      <c r="A10" s="4" t="inlineStr">
        <is>
          <t>Later than two years and not later than three years [member]</t>
        </is>
      </c>
      <c r="B10" s="4" t="inlineStr">
        <is>
          <t xml:space="preserve"> </t>
        </is>
      </c>
      <c r="C10" s="4" t="inlineStr">
        <is>
          <t xml:space="preserve"> </t>
        </is>
      </c>
    </row>
    <row r="11">
      <c r="A11" s="3" t="inlineStr">
        <is>
          <t>Disclosure of leases by lessee [line items]</t>
        </is>
      </c>
      <c r="B11" s="4" t="inlineStr">
        <is>
          <t xml:space="preserve"> </t>
        </is>
      </c>
      <c r="C11" s="4" t="inlineStr">
        <is>
          <t xml:space="preserve"> </t>
        </is>
      </c>
    </row>
    <row r="12">
      <c r="A12" s="4" t="inlineStr">
        <is>
          <t>Future minimum lease payments under non-cancellable operating leases</t>
        </is>
      </c>
      <c r="B12" s="5" t="n">
        <v>202</v>
      </c>
      <c r="C12" s="5" t="n">
        <v>20763</v>
      </c>
    </row>
    <row r="13">
      <c r="A13" s="4" t="inlineStr">
        <is>
          <t>Later than three years and not later than four years [member]</t>
        </is>
      </c>
      <c r="B13" s="4" t="inlineStr">
        <is>
          <t xml:space="preserve"> </t>
        </is>
      </c>
      <c r="C13" s="4" t="inlineStr">
        <is>
          <t xml:space="preserve"> </t>
        </is>
      </c>
    </row>
    <row r="14">
      <c r="A14" s="3" t="inlineStr">
        <is>
          <t>Disclosure of leases by lessee [line items]</t>
        </is>
      </c>
      <c r="B14" s="4" t="inlineStr">
        <is>
          <t xml:space="preserve"> </t>
        </is>
      </c>
      <c r="C14" s="4" t="inlineStr">
        <is>
          <t xml:space="preserve"> </t>
        </is>
      </c>
    </row>
    <row r="15">
      <c r="A15" s="4" t="inlineStr">
        <is>
          <t>Future minimum lease payments under non-cancellable operating leases</t>
        </is>
      </c>
      <c r="B15" s="5" t="n">
        <v>202</v>
      </c>
      <c r="C15" s="5" t="n">
        <v>14424</v>
      </c>
    </row>
    <row r="16">
      <c r="A16" s="4" t="inlineStr">
        <is>
          <t>Later than four years and not later than five years [member]</t>
        </is>
      </c>
      <c r="B16" s="4" t="inlineStr">
        <is>
          <t xml:space="preserve"> </t>
        </is>
      </c>
      <c r="C16" s="4" t="inlineStr">
        <is>
          <t xml:space="preserve"> </t>
        </is>
      </c>
    </row>
    <row r="17">
      <c r="A17" s="3" t="inlineStr">
        <is>
          <t>Disclosure of leases by lessee [line items]</t>
        </is>
      </c>
      <c r="B17" s="4" t="inlineStr">
        <is>
          <t xml:space="preserve"> </t>
        </is>
      </c>
      <c r="C17" s="4" t="inlineStr">
        <is>
          <t xml:space="preserve"> </t>
        </is>
      </c>
    </row>
    <row r="18">
      <c r="A18" s="4" t="inlineStr">
        <is>
          <t>Future minimum lease payments under non-cancellable operating leases</t>
        </is>
      </c>
      <c r="B18" s="5" t="n">
        <v>202</v>
      </c>
      <c r="C18" s="5" t="n">
        <v>9374</v>
      </c>
    </row>
    <row r="19">
      <c r="A19" s="4" t="inlineStr">
        <is>
          <t>Later than five years [member]</t>
        </is>
      </c>
      <c r="B19" s="4" t="inlineStr">
        <is>
          <t xml:space="preserve"> </t>
        </is>
      </c>
      <c r="C19" s="4" t="inlineStr">
        <is>
          <t xml:space="preserve"> </t>
        </is>
      </c>
    </row>
    <row r="20">
      <c r="A20" s="3" t="inlineStr">
        <is>
          <t>Disclosure of leases by lessee [line items]</t>
        </is>
      </c>
      <c r="B20" s="4" t="inlineStr">
        <is>
          <t xml:space="preserve"> </t>
        </is>
      </c>
      <c r="C20" s="4" t="inlineStr">
        <is>
          <t xml:space="preserve"> </t>
        </is>
      </c>
    </row>
    <row r="21">
      <c r="A21" s="4" t="inlineStr">
        <is>
          <t>Future minimum lease payments under non-cancellable operating leases</t>
        </is>
      </c>
      <c r="B21" s="6" t="n">
        <v>66</v>
      </c>
      <c r="C21" s="6" t="n">
        <v>11056</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Changes in Goodwill by Business Segment (Detail) - JPY (¥) ¥ in Millions</t>
        </is>
      </c>
      <c r="B1" s="2" t="inlineStr">
        <is>
          <t>12 Months Ended</t>
        </is>
      </c>
    </row>
    <row r="2">
      <c r="B2" s="2" t="inlineStr">
        <is>
          <t>Mar. 31, 2024</t>
        </is>
      </c>
      <c r="C2" s="2" t="inlineStr">
        <is>
          <t>Mar. 31, 2023</t>
        </is>
      </c>
      <c r="D2" s="2" t="inlineStr">
        <is>
          <t>Mar. 31, 2022</t>
        </is>
      </c>
    </row>
    <row r="3">
      <c r="A3" s="3" t="inlineStr">
        <is>
          <t>Disclosure of reconciliation of changes in goodwill [line items]</t>
        </is>
      </c>
      <c r="B3" s="4" t="inlineStr">
        <is>
          <t xml:space="preserve"> </t>
        </is>
      </c>
      <c r="C3" s="4" t="inlineStr">
        <is>
          <t xml:space="preserve"> </t>
        </is>
      </c>
      <c r="D3" s="4" t="inlineStr">
        <is>
          <t xml:space="preserve"> </t>
        </is>
      </c>
    </row>
    <row r="4">
      <c r="A4" s="4" t="inlineStr">
        <is>
          <t>Carrying amount, beginning balance</t>
        </is>
      </c>
      <c r="B4" s="6" t="n">
        <v>272006</v>
      </c>
      <c r="C4" s="6" t="n">
        <v>396279</v>
      </c>
      <c r="D4" s="4" t="inlineStr">
        <is>
          <t xml:space="preserve"> </t>
        </is>
      </c>
    </row>
    <row r="5">
      <c r="A5" s="4" t="inlineStr">
        <is>
          <t>Acquisitions</t>
        </is>
      </c>
      <c r="B5" s="5" t="n">
        <v>10986</v>
      </c>
      <c r="C5" s="4" t="inlineStr">
        <is>
          <t xml:space="preserve"> </t>
        </is>
      </c>
      <c r="D5" s="4" t="inlineStr">
        <is>
          <t xml:space="preserve"> </t>
        </is>
      </c>
    </row>
    <row r="6">
      <c r="A6" s="4" t="inlineStr">
        <is>
          <t>Impairment losses</t>
        </is>
      </c>
      <c r="B6" s="5" t="n">
        <v>0</v>
      </c>
      <c r="C6" s="5" t="n">
        <v>-126151</v>
      </c>
      <c r="D6" s="6" t="n">
        <v>0</v>
      </c>
    </row>
    <row r="7">
      <c r="A7" s="4" t="inlineStr">
        <is>
          <t>Exchange differences</t>
        </is>
      </c>
      <c r="B7" s="5" t="n">
        <v>21572</v>
      </c>
      <c r="C7" s="5" t="n">
        <v>1878</v>
      </c>
      <c r="D7" s="4" t="inlineStr">
        <is>
          <t xml:space="preserve"> </t>
        </is>
      </c>
    </row>
    <row r="8">
      <c r="A8" s="4" t="inlineStr">
        <is>
          <t>Carrying amount, ending balance</t>
        </is>
      </c>
      <c r="B8" s="5" t="n">
        <v>304564</v>
      </c>
      <c r="C8" s="5" t="n">
        <v>272006</v>
      </c>
      <c r="D8" s="5" t="n">
        <v>396279</v>
      </c>
    </row>
    <row r="9">
      <c r="A9" s="4" t="inlineStr">
        <is>
          <t>Gross carrying amount [member]</t>
        </is>
      </c>
      <c r="B9" s="4" t="inlineStr">
        <is>
          <t xml:space="preserve"> </t>
        </is>
      </c>
      <c r="C9" s="4" t="inlineStr">
        <is>
          <t xml:space="preserve"> </t>
        </is>
      </c>
      <c r="D9" s="4" t="inlineStr">
        <is>
          <t xml:space="preserve"> </t>
        </is>
      </c>
    </row>
    <row r="10">
      <c r="A10" s="3" t="inlineStr">
        <is>
          <t>Disclosure of reconciliation of changes in goodwill [line items]</t>
        </is>
      </c>
      <c r="B10" s="4" t="inlineStr">
        <is>
          <t xml:space="preserve"> </t>
        </is>
      </c>
      <c r="C10" s="4" t="inlineStr">
        <is>
          <t xml:space="preserve"> </t>
        </is>
      </c>
      <c r="D10" s="4" t="inlineStr">
        <is>
          <t xml:space="preserve"> </t>
        </is>
      </c>
    </row>
    <row r="11">
      <c r="A11" s="4" t="inlineStr">
        <is>
          <t>Carrying amount, beginning balance</t>
        </is>
      </c>
      <c r="B11" s="5" t="n">
        <v>314404</v>
      </c>
      <c r="C11" s="5" t="n">
        <v>501301</v>
      </c>
      <c r="D11" s="4" t="inlineStr">
        <is>
          <t xml:space="preserve"> </t>
        </is>
      </c>
    </row>
    <row r="12">
      <c r="A12" s="4" t="inlineStr">
        <is>
          <t>Carrying amount, ending balance</t>
        </is>
      </c>
      <c r="B12" s="5" t="n">
        <v>346962</v>
      </c>
      <c r="C12" s="5" t="n">
        <v>314404</v>
      </c>
      <c r="D12" s="5" t="n">
        <v>501301</v>
      </c>
    </row>
    <row r="13">
      <c r="A13" s="4" t="inlineStr">
        <is>
          <t>Accumulated impairment [member]</t>
        </is>
      </c>
      <c r="B13" s="4" t="inlineStr">
        <is>
          <t xml:space="preserve"> </t>
        </is>
      </c>
      <c r="C13" s="4" t="inlineStr">
        <is>
          <t xml:space="preserve"> </t>
        </is>
      </c>
      <c r="D13" s="4" t="inlineStr">
        <is>
          <t xml:space="preserve"> </t>
        </is>
      </c>
    </row>
    <row r="14">
      <c r="A14" s="3" t="inlineStr">
        <is>
          <t>Disclosure of reconciliation of changes in goodwill [line items]</t>
        </is>
      </c>
      <c r="B14" s="4" t="inlineStr">
        <is>
          <t xml:space="preserve"> </t>
        </is>
      </c>
      <c r="C14" s="4" t="inlineStr">
        <is>
          <t xml:space="preserve"> </t>
        </is>
      </c>
      <c r="D14" s="4" t="inlineStr">
        <is>
          <t xml:space="preserve"> </t>
        </is>
      </c>
    </row>
    <row r="15">
      <c r="A15" s="4" t="inlineStr">
        <is>
          <t>Carrying amount, beginning balance</t>
        </is>
      </c>
      <c r="B15" s="5" t="n">
        <v>-42398</v>
      </c>
      <c r="C15" s="5" t="n">
        <v>-105022</v>
      </c>
      <c r="D15" s="4" t="inlineStr">
        <is>
          <t xml:space="preserve"> </t>
        </is>
      </c>
    </row>
    <row r="16">
      <c r="A16" s="4" t="inlineStr">
        <is>
          <t>Carrying amount, ending balance</t>
        </is>
      </c>
      <c r="B16" s="5" t="n">
        <v>-42398</v>
      </c>
      <c r="C16" s="5" t="n">
        <v>-42398</v>
      </c>
      <c r="D16" s="5" t="n">
        <v>-105022</v>
      </c>
    </row>
    <row r="17">
      <c r="A17" s="4" t="inlineStr">
        <is>
          <t>Retail Business Unit [member]</t>
        </is>
      </c>
      <c r="B17" s="4" t="inlineStr">
        <is>
          <t xml:space="preserve"> </t>
        </is>
      </c>
      <c r="C17" s="4" t="inlineStr">
        <is>
          <t xml:space="preserve"> </t>
        </is>
      </c>
      <c r="D17" s="4" t="inlineStr">
        <is>
          <t xml:space="preserve"> </t>
        </is>
      </c>
    </row>
    <row r="18">
      <c r="A18" s="3" t="inlineStr">
        <is>
          <t>Disclosure of reconciliation of changes in goodwill [line items]</t>
        </is>
      </c>
      <c r="B18" s="4" t="inlineStr">
        <is>
          <t xml:space="preserve"> </t>
        </is>
      </c>
      <c r="C18" s="4" t="inlineStr">
        <is>
          <t xml:space="preserve"> </t>
        </is>
      </c>
      <c r="D18" s="4" t="inlineStr">
        <is>
          <t xml:space="preserve"> </t>
        </is>
      </c>
    </row>
    <row r="19">
      <c r="A19" s="4" t="inlineStr">
        <is>
          <t>Carrying amount, beginning balance</t>
        </is>
      </c>
      <c r="B19" s="5" t="n">
        <v>61952</v>
      </c>
      <c r="C19" s="5" t="n">
        <v>61952</v>
      </c>
      <c r="D19" s="4" t="inlineStr">
        <is>
          <t xml:space="preserve"> </t>
        </is>
      </c>
    </row>
    <row r="20">
      <c r="A20" s="4" t="inlineStr">
        <is>
          <t>Carrying amount, ending balance</t>
        </is>
      </c>
      <c r="B20" s="5" t="n">
        <v>61952</v>
      </c>
      <c r="C20" s="5" t="n">
        <v>61952</v>
      </c>
      <c r="D20" s="5" t="n">
        <v>61952</v>
      </c>
    </row>
    <row r="21">
      <c r="A21" s="4" t="inlineStr">
        <is>
          <t>Retail Business Unit [member] | Gross carrying amount [member]</t>
        </is>
      </c>
      <c r="B21" s="4" t="inlineStr">
        <is>
          <t xml:space="preserve"> </t>
        </is>
      </c>
      <c r="C21" s="4" t="inlineStr">
        <is>
          <t xml:space="preserve"> </t>
        </is>
      </c>
      <c r="D21" s="4" t="inlineStr">
        <is>
          <t xml:space="preserve"> </t>
        </is>
      </c>
    </row>
    <row r="22">
      <c r="A22" s="3" t="inlineStr">
        <is>
          <t>Disclosure of reconciliation of changes in goodwill [line items]</t>
        </is>
      </c>
      <c r="B22" s="4" t="inlineStr">
        <is>
          <t xml:space="preserve"> </t>
        </is>
      </c>
      <c r="C22" s="4" t="inlineStr">
        <is>
          <t xml:space="preserve"> </t>
        </is>
      </c>
      <c r="D22" s="4" t="inlineStr">
        <is>
          <t xml:space="preserve"> </t>
        </is>
      </c>
    </row>
    <row r="23">
      <c r="A23" s="4" t="inlineStr">
        <is>
          <t>Carrying amount, beginning balance</t>
        </is>
      </c>
      <c r="B23" s="5" t="n">
        <v>61952</v>
      </c>
      <c r="C23" s="5" t="n">
        <v>61952</v>
      </c>
      <c r="D23" s="4" t="inlineStr">
        <is>
          <t xml:space="preserve"> </t>
        </is>
      </c>
    </row>
    <row r="24">
      <c r="A24" s="4" t="inlineStr">
        <is>
          <t>Carrying amount, ending balance</t>
        </is>
      </c>
      <c r="B24" s="5" t="n">
        <v>61952</v>
      </c>
      <c r="C24" s="5" t="n">
        <v>61952</v>
      </c>
      <c r="D24" s="5" t="n">
        <v>61952</v>
      </c>
    </row>
    <row r="25">
      <c r="A25" s="4" t="inlineStr">
        <is>
          <t>Global Business Unit [member]</t>
        </is>
      </c>
      <c r="B25" s="4" t="inlineStr">
        <is>
          <t xml:space="preserve"> </t>
        </is>
      </c>
      <c r="C25" s="4" t="inlineStr">
        <is>
          <t xml:space="preserve"> </t>
        </is>
      </c>
      <c r="D25" s="4" t="inlineStr">
        <is>
          <t xml:space="preserve"> </t>
        </is>
      </c>
    </row>
    <row r="26">
      <c r="A26" s="3" t="inlineStr">
        <is>
          <t>Disclosure of reconciliation of changes in goodwill [line items]</t>
        </is>
      </c>
      <c r="B26" s="4" t="inlineStr">
        <is>
          <t xml:space="preserve"> </t>
        </is>
      </c>
      <c r="C26" s="4" t="inlineStr">
        <is>
          <t xml:space="preserve"> </t>
        </is>
      </c>
      <c r="D26" s="4" t="inlineStr">
        <is>
          <t xml:space="preserve"> </t>
        </is>
      </c>
    </row>
    <row r="27">
      <c r="A27" s="4" t="inlineStr">
        <is>
          <t>Carrying amount, beginning balance</t>
        </is>
      </c>
      <c r="B27" s="5" t="n">
        <v>197376</v>
      </c>
      <c r="C27" s="5" t="n">
        <v>4977</v>
      </c>
      <c r="D27" s="4" t="inlineStr">
        <is>
          <t xml:space="preserve"> </t>
        </is>
      </c>
    </row>
    <row r="28">
      <c r="A28" s="4" t="inlineStr">
        <is>
          <t>Acquisitions</t>
        </is>
      </c>
      <c r="B28" s="5" t="n">
        <v>10986</v>
      </c>
      <c r="C28" s="4" t="inlineStr">
        <is>
          <t xml:space="preserve"> </t>
        </is>
      </c>
      <c r="D28" s="4" t="inlineStr">
        <is>
          <t xml:space="preserve"> </t>
        </is>
      </c>
    </row>
    <row r="29">
      <c r="A29" s="4" t="inlineStr">
        <is>
          <t>Transfer of Business Segment</t>
        </is>
      </c>
      <c r="B29" s="4" t="inlineStr">
        <is>
          <t xml:space="preserve"> </t>
        </is>
      </c>
      <c r="C29" s="5" t="n">
        <v>190986</v>
      </c>
      <c r="D29" s="4" t="inlineStr">
        <is>
          <t xml:space="preserve"> </t>
        </is>
      </c>
    </row>
    <row r="30">
      <c r="A30" s="4" t="inlineStr">
        <is>
          <t>Exchange differences</t>
        </is>
      </c>
      <c r="B30" s="5" t="n">
        <v>21572</v>
      </c>
      <c r="C30" s="5" t="n">
        <v>1413</v>
      </c>
      <c r="D30" s="4" t="inlineStr">
        <is>
          <t xml:space="preserve"> </t>
        </is>
      </c>
    </row>
    <row r="31">
      <c r="A31" s="4" t="inlineStr">
        <is>
          <t>Carrying amount, ending balance</t>
        </is>
      </c>
      <c r="B31" s="5" t="n">
        <v>229934</v>
      </c>
      <c r="C31" s="5" t="n">
        <v>197376</v>
      </c>
      <c r="D31" s="5" t="n">
        <v>4977</v>
      </c>
    </row>
    <row r="32">
      <c r="A32" s="4" t="inlineStr">
        <is>
          <t>Global Business Unit [member] | Gross carrying amount [member]</t>
        </is>
      </c>
      <c r="B32" s="4" t="inlineStr">
        <is>
          <t xml:space="preserve"> </t>
        </is>
      </c>
      <c r="C32" s="4" t="inlineStr">
        <is>
          <t xml:space="preserve"> </t>
        </is>
      </c>
      <c r="D32" s="4" t="inlineStr">
        <is>
          <t xml:space="preserve"> </t>
        </is>
      </c>
    </row>
    <row r="33">
      <c r="A33" s="3" t="inlineStr">
        <is>
          <t>Disclosure of reconciliation of changes in goodwill [line items]</t>
        </is>
      </c>
      <c r="B33" s="4" t="inlineStr">
        <is>
          <t xml:space="preserve"> </t>
        </is>
      </c>
      <c r="C33" s="4" t="inlineStr">
        <is>
          <t xml:space="preserve"> </t>
        </is>
      </c>
      <c r="D33" s="4" t="inlineStr">
        <is>
          <t xml:space="preserve"> </t>
        </is>
      </c>
    </row>
    <row r="34">
      <c r="A34" s="4" t="inlineStr">
        <is>
          <t>Carrying amount, beginning balance</t>
        </is>
      </c>
      <c r="B34" s="5" t="n">
        <v>197376</v>
      </c>
      <c r="C34" s="5" t="n">
        <v>4977</v>
      </c>
      <c r="D34" s="4" t="inlineStr">
        <is>
          <t xml:space="preserve"> </t>
        </is>
      </c>
    </row>
    <row r="35">
      <c r="A35" s="4" t="inlineStr">
        <is>
          <t>Carrying amount, ending balance</t>
        </is>
      </c>
      <c r="B35" s="5" t="n">
        <v>229934</v>
      </c>
      <c r="C35" s="5" t="n">
        <v>197376</v>
      </c>
      <c r="D35" s="5" t="n">
        <v>4977</v>
      </c>
    </row>
    <row r="36">
      <c r="A36" s="4" t="inlineStr">
        <is>
          <t>Head Office Account and Others [member]</t>
        </is>
      </c>
      <c r="B36" s="4" t="inlineStr">
        <is>
          <t xml:space="preserve"> </t>
        </is>
      </c>
      <c r="C36" s="4" t="inlineStr">
        <is>
          <t xml:space="preserve"> </t>
        </is>
      </c>
      <c r="D36" s="4" t="inlineStr">
        <is>
          <t xml:space="preserve"> </t>
        </is>
      </c>
    </row>
    <row r="37">
      <c r="A37" s="3" t="inlineStr">
        <is>
          <t>Disclosure of reconciliation of changes in goodwill [line items]</t>
        </is>
      </c>
      <c r="B37" s="4" t="inlineStr">
        <is>
          <t xml:space="preserve"> </t>
        </is>
      </c>
      <c r="C37" s="4" t="inlineStr">
        <is>
          <t xml:space="preserve"> </t>
        </is>
      </c>
      <c r="D37" s="4" t="inlineStr">
        <is>
          <t xml:space="preserve"> </t>
        </is>
      </c>
    </row>
    <row r="38">
      <c r="A38" s="4" t="inlineStr">
        <is>
          <t>Carrying amount, beginning balance</t>
        </is>
      </c>
      <c r="B38" s="5" t="n">
        <v>12678</v>
      </c>
      <c r="C38" s="5" t="n">
        <v>329350</v>
      </c>
      <c r="D38" s="4" t="inlineStr">
        <is>
          <t xml:space="preserve"> </t>
        </is>
      </c>
    </row>
    <row r="39">
      <c r="A39" s="4" t="inlineStr">
        <is>
          <t>Transfer of Business Segment</t>
        </is>
      </c>
      <c r="B39" s="4" t="inlineStr">
        <is>
          <t xml:space="preserve"> </t>
        </is>
      </c>
      <c r="C39" s="5" t="n">
        <v>-190986</v>
      </c>
      <c r="D39" s="4" t="inlineStr">
        <is>
          <t xml:space="preserve"> </t>
        </is>
      </c>
    </row>
    <row r="40">
      <c r="A40" s="4" t="inlineStr">
        <is>
          <t>Impairment losses</t>
        </is>
      </c>
      <c r="B40" s="4" t="inlineStr">
        <is>
          <t xml:space="preserve"> </t>
        </is>
      </c>
      <c r="C40" s="5" t="n">
        <v>-126151</v>
      </c>
      <c r="D40" s="4" t="inlineStr">
        <is>
          <t xml:space="preserve"> </t>
        </is>
      </c>
    </row>
    <row r="41">
      <c r="A41" s="4" t="inlineStr">
        <is>
          <t>Exchange differences</t>
        </is>
      </c>
      <c r="B41" s="4" t="inlineStr">
        <is>
          <t xml:space="preserve"> </t>
        </is>
      </c>
      <c r="C41" s="5" t="n">
        <v>465</v>
      </c>
      <c r="D41" s="4" t="inlineStr">
        <is>
          <t xml:space="preserve"> </t>
        </is>
      </c>
    </row>
    <row r="42">
      <c r="A42" s="4" t="inlineStr">
        <is>
          <t>Carrying amount, ending balance</t>
        </is>
      </c>
      <c r="B42" s="5" t="n">
        <v>12678</v>
      </c>
      <c r="C42" s="5" t="n">
        <v>12678</v>
      </c>
      <c r="D42" s="5" t="n">
        <v>329350</v>
      </c>
    </row>
    <row r="43">
      <c r="A43" s="4" t="inlineStr">
        <is>
          <t>Head Office Account and Others [member] | Gross carrying amount [member]</t>
        </is>
      </c>
      <c r="B43" s="4" t="inlineStr">
        <is>
          <t xml:space="preserve"> </t>
        </is>
      </c>
      <c r="C43" s="4" t="inlineStr">
        <is>
          <t xml:space="preserve"> </t>
        </is>
      </c>
      <c r="D43" s="4" t="inlineStr">
        <is>
          <t xml:space="preserve"> </t>
        </is>
      </c>
    </row>
    <row r="44">
      <c r="A44" s="3" t="inlineStr">
        <is>
          <t>Disclosure of reconciliation of changes in goodwill [line items]</t>
        </is>
      </c>
      <c r="B44" s="4" t="inlineStr">
        <is>
          <t xml:space="preserve"> </t>
        </is>
      </c>
      <c r="C44" s="4" t="inlineStr">
        <is>
          <t xml:space="preserve"> </t>
        </is>
      </c>
      <c r="D44" s="4" t="inlineStr">
        <is>
          <t xml:space="preserve"> </t>
        </is>
      </c>
    </row>
    <row r="45">
      <c r="A45" s="4" t="inlineStr">
        <is>
          <t>Carrying amount, beginning balance</t>
        </is>
      </c>
      <c r="B45" s="5" t="n">
        <v>55076</v>
      </c>
      <c r="C45" s="5" t="n">
        <v>434372</v>
      </c>
      <c r="D45" s="4" t="inlineStr">
        <is>
          <t xml:space="preserve"> </t>
        </is>
      </c>
    </row>
    <row r="46">
      <c r="A46" s="4" t="inlineStr">
        <is>
          <t>Carrying amount, ending balance</t>
        </is>
      </c>
      <c r="B46" s="5" t="n">
        <v>55076</v>
      </c>
      <c r="C46" s="5" t="n">
        <v>55076</v>
      </c>
      <c r="D46" s="5" t="n">
        <v>434372</v>
      </c>
    </row>
    <row r="47">
      <c r="A47" s="4" t="inlineStr">
        <is>
          <t>Head Office Account and Others [member] | Accumulated impairment [member]</t>
        </is>
      </c>
      <c r="B47" s="4" t="inlineStr">
        <is>
          <t xml:space="preserve"> </t>
        </is>
      </c>
      <c r="C47" s="4" t="inlineStr">
        <is>
          <t xml:space="preserve"> </t>
        </is>
      </c>
      <c r="D47" s="4" t="inlineStr">
        <is>
          <t xml:space="preserve"> </t>
        </is>
      </c>
    </row>
    <row r="48">
      <c r="A48" s="3" t="inlineStr">
        <is>
          <t>Disclosure of reconciliation of changes in goodwill [line items]</t>
        </is>
      </c>
      <c r="B48" s="4" t="inlineStr">
        <is>
          <t xml:space="preserve"> </t>
        </is>
      </c>
      <c r="C48" s="4" t="inlineStr">
        <is>
          <t xml:space="preserve"> </t>
        </is>
      </c>
      <c r="D48" s="4" t="inlineStr">
        <is>
          <t xml:space="preserve"> </t>
        </is>
      </c>
    </row>
    <row r="49">
      <c r="A49" s="4" t="inlineStr">
        <is>
          <t>Carrying amount, beginning balance</t>
        </is>
      </c>
      <c r="B49" s="5" t="n">
        <v>-42398</v>
      </c>
      <c r="C49" s="5" t="n">
        <v>-105022</v>
      </c>
      <c r="D49" s="4" t="inlineStr">
        <is>
          <t xml:space="preserve"> </t>
        </is>
      </c>
    </row>
    <row r="50">
      <c r="A50" s="4" t="inlineStr">
        <is>
          <t>Carrying amount, ending balance</t>
        </is>
      </c>
      <c r="B50" s="6" t="n">
        <v>-42398</v>
      </c>
      <c r="C50" s="6" t="n">
        <v>-42398</v>
      </c>
      <c r="D50" s="6" t="n">
        <v>-105022</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Assets at Fair Value through Profit or Loss</t>
        </is>
      </c>
      <c r="B1" s="2" t="inlineStr">
        <is>
          <t>12 Months Ended</t>
        </is>
      </c>
    </row>
    <row r="2">
      <c r="B2" s="2" t="inlineStr">
        <is>
          <t>Mar. 31, 2024</t>
        </is>
      </c>
    </row>
    <row r="3">
      <c r="A3" s="3" t="inlineStr">
        <is>
          <t>Text Block1 [Abstract]</t>
        </is>
      </c>
      <c r="B3" s="4" t="inlineStr">
        <is>
          <t xml:space="preserve"> </t>
        </is>
      </c>
    </row>
    <row r="4">
      <c r="A4" s="4" t="inlineStr">
        <is>
          <t>Financial Assets at Fair Value through Profit or Loss</t>
        </is>
      </c>
      <c r="B4" s="4" t="inlineStr">
        <is>
          <t>8 FINANCIAL ASSETS AT FAIR VALUE THROUGH PROFIT OR LOSS Financial assets at fair value through profit or loss at March 31, 2024 and 2023 consisted of the following:
At March 31,
2024 2023
(In millions)
Debt instruments ¥ 2,293,049 ¥ 1,392,889
Equity instruments 83,080 95,350
Total financial assets at fair value through profit or loss ¥ 2,376,129 ¥ 1,488,239
Debt instruments in financial assets at fair value through profit or loss mainly consist of investment funds. Equity instruments in financial assets at fair value through profit or loss mainly consist of subordinated loans classified as equity instruments and non-trading</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tangible Assets - Additional Information (Detail) ¥ in Millions</t>
        </is>
      </c>
      <c r="B1" s="2" t="inlineStr">
        <is>
          <t>12 Months Ended</t>
        </is>
      </c>
    </row>
    <row r="2">
      <c r="B2" s="2" t="inlineStr">
        <is>
          <t>Mar. 31, 2024 JPY (¥) Segments</t>
        </is>
      </c>
      <c r="C2" s="2" t="inlineStr">
        <is>
          <t>Mar. 31, 2023 JPY (¥)</t>
        </is>
      </c>
      <c r="D2" s="2" t="inlineStr">
        <is>
          <t>Mar. 31, 2022 JPY (¥)</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Number of main business segments | Segments</t>
        </is>
      </c>
      <c r="B4" s="5" t="n">
        <v>4</v>
      </c>
      <c r="C4" s="4" t="inlineStr">
        <is>
          <t xml:space="preserve"> </t>
        </is>
      </c>
      <c r="D4" s="4" t="inlineStr">
        <is>
          <t xml:space="preserve"> </t>
        </is>
      </c>
    </row>
    <row r="5">
      <c r="A5" s="4" t="inlineStr">
        <is>
          <t>Goodwill</t>
        </is>
      </c>
      <c r="B5" s="6" t="n">
        <v>304564</v>
      </c>
      <c r="C5" s="6" t="n">
        <v>272006</v>
      </c>
      <c r="D5" s="6" t="n">
        <v>396279</v>
      </c>
    </row>
    <row r="6">
      <c r="A6" s="4" t="inlineStr">
        <is>
          <t>Impairment loss</t>
        </is>
      </c>
      <c r="B6" s="5" t="n">
        <v>0</v>
      </c>
      <c r="C6" s="5" t="n">
        <v>126151</v>
      </c>
      <c r="D6" s="5" t="n">
        <v>0</v>
      </c>
    </row>
    <row r="7">
      <c r="A7" s="4" t="inlineStr">
        <is>
          <t>Contractual commitments to acquire intangible assets</t>
        </is>
      </c>
      <c r="B7" s="5" t="n">
        <v>1088</v>
      </c>
      <c r="C7" s="5" t="n">
        <v>631</v>
      </c>
      <c r="D7" s="4" t="inlineStr">
        <is>
          <t xml:space="preserve"> </t>
        </is>
      </c>
    </row>
    <row r="8">
      <c r="A8" s="4" t="inlineStr">
        <is>
          <t>Research and development expenditure recognized</t>
        </is>
      </c>
      <c r="B8" s="5" t="n">
        <v>0</v>
      </c>
      <c r="C8" s="5" t="n">
        <v>0</v>
      </c>
      <c r="D8" s="5" t="n">
        <v>35</v>
      </c>
    </row>
    <row r="9">
      <c r="A9" s="4" t="inlineStr">
        <is>
          <t>SMBC Nikko Securities Inc. [member]</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Goodwill</t>
        </is>
      </c>
      <c r="B11" s="4" t="inlineStr">
        <is>
          <t xml:space="preserve"> </t>
        </is>
      </c>
      <c r="C11" s="5" t="n">
        <v>1000000</v>
      </c>
      <c r="D11" s="4" t="inlineStr">
        <is>
          <t xml:space="preserve"> </t>
        </is>
      </c>
    </row>
    <row r="12">
      <c r="A12" s="4" t="inlineStr">
        <is>
          <t>Recoverable amount of asset</t>
        </is>
      </c>
      <c r="B12" s="4" t="inlineStr">
        <is>
          <t xml:space="preserve"> </t>
        </is>
      </c>
      <c r="C12" s="5" t="n">
        <v>111219</v>
      </c>
      <c r="D12" s="4" t="inlineStr">
        <is>
          <t xml:space="preserve"> </t>
        </is>
      </c>
    </row>
    <row r="13">
      <c r="A13" s="4" t="inlineStr">
        <is>
          <t>Fullerton India Credit Company Limited [Member] | Foreign countries [member]</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Goodwill</t>
        </is>
      </c>
      <c r="B15" s="6" t="n">
        <v>213386</v>
      </c>
      <c r="C15" s="5" t="n">
        <v>192165</v>
      </c>
      <c r="D15" s="4" t="inlineStr">
        <is>
          <t xml:space="preserve"> </t>
        </is>
      </c>
    </row>
    <row r="16">
      <c r="A16" s="4" t="inlineStr">
        <is>
          <t>Wholesale Business Unit [member]</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Number of main business segments | Segments</t>
        </is>
      </c>
      <c r="B18" s="5" t="n">
        <v>4</v>
      </c>
      <c r="C18" s="4" t="inlineStr">
        <is>
          <t xml:space="preserve"> </t>
        </is>
      </c>
      <c r="D18" s="4" t="inlineStr">
        <is>
          <t xml:space="preserve"> </t>
        </is>
      </c>
    </row>
    <row r="19">
      <c r="A19" s="4" t="inlineStr">
        <is>
          <t>Retail Business Segment [member] | SMBC Consumer Finance Co., Ltd [member]</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Goodwill</t>
        </is>
      </c>
      <c r="B21" s="6" t="n">
        <v>56692</v>
      </c>
      <c r="C21" s="5" t="n">
        <v>56692</v>
      </c>
      <c r="D21" s="4" t="inlineStr">
        <is>
          <t xml:space="preserve"> </t>
        </is>
      </c>
    </row>
    <row r="22">
      <c r="A22" s="4" t="inlineStr">
        <is>
          <t>Head Office Account and Others [member]</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Goodwill</t>
        </is>
      </c>
      <c r="B24" s="5" t="n">
        <v>12678</v>
      </c>
      <c r="C24" s="5" t="n">
        <v>12678</v>
      </c>
      <c r="D24" s="6" t="n">
        <v>329350</v>
      </c>
    </row>
    <row r="25">
      <c r="A25" s="4" t="inlineStr">
        <is>
          <t>Impairment loss</t>
        </is>
      </c>
      <c r="B25" s="4" t="inlineStr">
        <is>
          <t xml:space="preserve"> </t>
        </is>
      </c>
      <c r="C25" s="5" t="n">
        <v>126151</v>
      </c>
      <c r="D25" s="4" t="inlineStr">
        <is>
          <t xml:space="preserve"> </t>
        </is>
      </c>
    </row>
    <row r="26">
      <c r="A26" s="4" t="inlineStr">
        <is>
          <t>Head Office Account and Others [member] | Sumitomo Mitsui DS Asset Management Company, Limited [member]</t>
        </is>
      </c>
      <c r="B26" s="4" t="inlineStr">
        <is>
          <t xml:space="preserve"> </t>
        </is>
      </c>
      <c r="C26" s="4" t="inlineStr">
        <is>
          <t xml:space="preserve"> </t>
        </is>
      </c>
      <c r="D26" s="4" t="inlineStr">
        <is>
          <t xml:space="preserve"> </t>
        </is>
      </c>
    </row>
    <row r="27">
      <c r="A27" s="3" t="inlineStr">
        <is>
          <t>Disclosure of detailed information about intangible assets [line items]</t>
        </is>
      </c>
      <c r="B27" s="4" t="inlineStr">
        <is>
          <t xml:space="preserve"> </t>
        </is>
      </c>
      <c r="C27" s="4" t="inlineStr">
        <is>
          <t xml:space="preserve"> </t>
        </is>
      </c>
      <c r="D27" s="4" t="inlineStr">
        <is>
          <t xml:space="preserve"> </t>
        </is>
      </c>
    </row>
    <row r="28">
      <c r="A28" s="4" t="inlineStr">
        <is>
          <t>Goodwill</t>
        </is>
      </c>
      <c r="B28" s="5" t="n">
        <v>12678</v>
      </c>
      <c r="C28" s="5" t="n">
        <v>12678</v>
      </c>
      <c r="D28" s="4" t="inlineStr">
        <is>
          <t xml:space="preserve"> </t>
        </is>
      </c>
    </row>
    <row r="29">
      <c r="A29" s="4" t="inlineStr">
        <is>
          <t>SMFG Securities Segment [member] | SMBC Nikko Securities Inc. [member]</t>
        </is>
      </c>
      <c r="B29" s="4" t="inlineStr">
        <is>
          <t xml:space="preserve"> </t>
        </is>
      </c>
      <c r="C29" s="4" t="inlineStr">
        <is>
          <t xml:space="preserve"> </t>
        </is>
      </c>
      <c r="D29" s="4" t="inlineStr">
        <is>
          <t xml:space="preserve"> </t>
        </is>
      </c>
    </row>
    <row r="30">
      <c r="A30" s="3" t="inlineStr">
        <is>
          <t>Disclosure of detailed information about intangible assets [line items]</t>
        </is>
      </c>
      <c r="B30" s="4" t="inlineStr">
        <is>
          <t xml:space="preserve"> </t>
        </is>
      </c>
      <c r="C30" s="4" t="inlineStr">
        <is>
          <t xml:space="preserve"> </t>
        </is>
      </c>
      <c r="D30" s="4" t="inlineStr">
        <is>
          <t xml:space="preserve"> </t>
        </is>
      </c>
    </row>
    <row r="31">
      <c r="A31" s="4" t="inlineStr">
        <is>
          <t>Impairment loss</t>
        </is>
      </c>
      <c r="B31" s="4" t="inlineStr">
        <is>
          <t xml:space="preserve"> </t>
        </is>
      </c>
      <c r="C31" s="5" t="n">
        <v>109629</v>
      </c>
      <c r="D31" s="4" t="inlineStr">
        <is>
          <t xml:space="preserve"> </t>
        </is>
      </c>
    </row>
    <row r="32">
      <c r="A32" s="4" t="inlineStr">
        <is>
          <t>Aggregated individually immaterial business combinations [member]</t>
        </is>
      </c>
      <c r="B32" s="4" t="inlineStr">
        <is>
          <t xml:space="preserve"> </t>
        </is>
      </c>
      <c r="C32" s="4" t="inlineStr">
        <is>
          <t xml:space="preserve"> </t>
        </is>
      </c>
      <c r="D32" s="4" t="inlineStr">
        <is>
          <t xml:space="preserve"> </t>
        </is>
      </c>
    </row>
    <row r="33">
      <c r="A33" s="3" t="inlineStr">
        <is>
          <t>Disclosure of detailed information about intangible assets [line items]</t>
        </is>
      </c>
      <c r="B33" s="4" t="inlineStr">
        <is>
          <t xml:space="preserve"> </t>
        </is>
      </c>
      <c r="C33" s="4" t="inlineStr">
        <is>
          <t xml:space="preserve"> </t>
        </is>
      </c>
      <c r="D33" s="4" t="inlineStr">
        <is>
          <t xml:space="preserve"> </t>
        </is>
      </c>
    </row>
    <row r="34">
      <c r="A34" s="4" t="inlineStr">
        <is>
          <t>Goodwill</t>
        </is>
      </c>
      <c r="B34" s="6" t="n">
        <v>21808</v>
      </c>
      <c r="C34" s="6" t="n">
        <v>10471</v>
      </c>
      <c r="D34"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 Key Assumptions Used in Impairment Testing (Detail)</t>
        </is>
      </c>
      <c r="B1" s="2" t="inlineStr">
        <is>
          <t>Mar. 31, 2024</t>
        </is>
      </c>
      <c r="C1" s="2" t="inlineStr">
        <is>
          <t>Mar. 31, 2023</t>
        </is>
      </c>
    </row>
    <row r="2">
      <c r="A2" s="4" t="inlineStr">
        <is>
          <t>SMBC Nikko Securities Inc. [member]</t>
        </is>
      </c>
      <c r="B2" s="4" t="inlineStr">
        <is>
          <t xml:space="preserve"> </t>
        </is>
      </c>
      <c r="C2" s="4" t="inlineStr">
        <is>
          <t xml:space="preserve"> </t>
        </is>
      </c>
    </row>
    <row r="3">
      <c r="A3" s="3" t="inlineStr">
        <is>
          <t>Disclosure of impairment loss and reversal of impairment loss [line items]</t>
        </is>
      </c>
      <c r="B3" s="4" t="inlineStr">
        <is>
          <t xml:space="preserve"> </t>
        </is>
      </c>
      <c r="C3" s="4" t="inlineStr">
        <is>
          <t xml:space="preserve"> </t>
        </is>
      </c>
    </row>
    <row r="4">
      <c r="A4" s="4" t="inlineStr">
        <is>
          <t>Pre-tax discount rate</t>
        </is>
      </c>
      <c r="B4" s="4" t="inlineStr">
        <is>
          <t xml:space="preserve"> </t>
        </is>
      </c>
      <c r="C4" s="9" t="n">
        <v>0.079</v>
      </c>
    </row>
    <row r="5">
      <c r="A5" s="4" t="inlineStr">
        <is>
          <t>Growth rate</t>
        </is>
      </c>
      <c r="B5" s="4" t="inlineStr">
        <is>
          <t xml:space="preserve"> </t>
        </is>
      </c>
      <c r="C5" s="8" t="n">
        <v>0.01</v>
      </c>
    </row>
    <row r="6">
      <c r="A6" s="4" t="inlineStr">
        <is>
          <t>SMBC Consumer Finance Co., Ltd [member]</t>
        </is>
      </c>
      <c r="B6" s="4" t="inlineStr">
        <is>
          <t xml:space="preserve"> </t>
        </is>
      </c>
      <c r="C6" s="4" t="inlineStr">
        <is>
          <t xml:space="preserve"> </t>
        </is>
      </c>
    </row>
    <row r="7">
      <c r="A7" s="3" t="inlineStr">
        <is>
          <t>Disclosure of impairment loss and reversal of impairment loss [line items]</t>
        </is>
      </c>
      <c r="B7" s="4" t="inlineStr">
        <is>
          <t xml:space="preserve"> </t>
        </is>
      </c>
      <c r="C7" s="4" t="inlineStr">
        <is>
          <t xml:space="preserve"> </t>
        </is>
      </c>
    </row>
    <row r="8">
      <c r="A8" s="4" t="inlineStr">
        <is>
          <t>Pre-tax discount rate</t>
        </is>
      </c>
      <c r="B8" s="9" t="n">
        <v>0.0804</v>
      </c>
      <c r="C8" s="9" t="n">
        <v>0.0895</v>
      </c>
    </row>
    <row r="9">
      <c r="A9" s="4" t="inlineStr">
        <is>
          <t>Growth rate</t>
        </is>
      </c>
      <c r="B9" s="8" t="n">
        <v>0.01</v>
      </c>
      <c r="C9" s="8" t="n">
        <v>0.01</v>
      </c>
    </row>
    <row r="10">
      <c r="A10" s="4" t="inlineStr">
        <is>
          <t>Sumitomo Mitsui DS Asset Management Company, Limited [member]</t>
        </is>
      </c>
      <c r="B10" s="4" t="inlineStr">
        <is>
          <t xml:space="preserve"> </t>
        </is>
      </c>
      <c r="C10" s="4" t="inlineStr">
        <is>
          <t xml:space="preserve"> </t>
        </is>
      </c>
    </row>
    <row r="11">
      <c r="A11" s="3" t="inlineStr">
        <is>
          <t>Disclosure of impairment loss and reversal of impairment loss [line items]</t>
        </is>
      </c>
      <c r="B11" s="4" t="inlineStr">
        <is>
          <t xml:space="preserve"> </t>
        </is>
      </c>
      <c r="C11" s="4" t="inlineStr">
        <is>
          <t xml:space="preserve"> </t>
        </is>
      </c>
    </row>
    <row r="12">
      <c r="A12" s="4" t="inlineStr">
        <is>
          <t>Pre-tax discount rate</t>
        </is>
      </c>
      <c r="B12" s="9" t="n">
        <v>0.119</v>
      </c>
      <c r="C12" s="9" t="n">
        <v>0.113</v>
      </c>
    </row>
    <row r="13">
      <c r="A13" s="4" t="inlineStr">
        <is>
          <t>Growth rate</t>
        </is>
      </c>
      <c r="B13" s="9" t="n">
        <v>0.018</v>
      </c>
      <c r="C13" s="8" t="n">
        <v>0.01</v>
      </c>
    </row>
    <row r="14">
      <c r="A14" s="4" t="inlineStr">
        <is>
          <t>SMFG India Credit Company Limited [member]</t>
        </is>
      </c>
      <c r="B14" s="4" t="inlineStr">
        <is>
          <t xml:space="preserve"> </t>
        </is>
      </c>
      <c r="C14" s="4" t="inlineStr">
        <is>
          <t xml:space="preserve"> </t>
        </is>
      </c>
    </row>
    <row r="15">
      <c r="A15" s="3" t="inlineStr">
        <is>
          <t>Disclosure of impairment loss and reversal of impairment loss [line items]</t>
        </is>
      </c>
      <c r="B15" s="4" t="inlineStr">
        <is>
          <t xml:space="preserve"> </t>
        </is>
      </c>
      <c r="C15" s="4" t="inlineStr">
        <is>
          <t xml:space="preserve"> </t>
        </is>
      </c>
    </row>
    <row r="16">
      <c r="A16" s="4" t="inlineStr">
        <is>
          <t>Pre-tax discount rate</t>
        </is>
      </c>
      <c r="B16" s="9" t="n">
        <v>0.168</v>
      </c>
      <c r="C16" s="9" t="n">
        <v>0.176</v>
      </c>
    </row>
    <row r="17">
      <c r="A17" s="4" t="inlineStr">
        <is>
          <t>Growth rate</t>
        </is>
      </c>
      <c r="B17" s="8" t="n">
        <v>0.08</v>
      </c>
      <c r="C17" s="9" t="n">
        <v>0.081</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Changes in Other Intangible Assets (Detail) - JPY (¥) ¥ in Millions</t>
        </is>
      </c>
      <c r="B1" s="2" t="inlineStr">
        <is>
          <t>12 Months Ended</t>
        </is>
      </c>
    </row>
    <row r="2">
      <c r="B2" s="2" t="inlineStr">
        <is>
          <t>Mar. 31, 2024</t>
        </is>
      </c>
      <c r="C2" s="2" t="inlineStr">
        <is>
          <t>Mar. 31, 2023</t>
        </is>
      </c>
      <c r="D2" s="2" t="inlineStr">
        <is>
          <t>Mar.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Carrying amount beginning balance</t>
        </is>
      </c>
      <c r="B4" s="6" t="n">
        <v>633022</v>
      </c>
      <c r="C4" s="6" t="n">
        <v>596570</v>
      </c>
      <c r="D4" s="4" t="inlineStr">
        <is>
          <t xml:space="preserve"> </t>
        </is>
      </c>
    </row>
    <row r="5">
      <c r="A5" s="4" t="inlineStr">
        <is>
          <t>Additions</t>
        </is>
      </c>
      <c r="B5" s="5" t="n">
        <v>264165</v>
      </c>
      <c r="C5" s="5" t="n">
        <v>204314</v>
      </c>
      <c r="D5" s="4" t="inlineStr">
        <is>
          <t xml:space="preserve"> </t>
        </is>
      </c>
    </row>
    <row r="6">
      <c r="A6" s="4" t="inlineStr">
        <is>
          <t>Acquisition of subsidiaries and businesses</t>
        </is>
      </c>
      <c r="B6" s="5" t="n">
        <v>7678</v>
      </c>
      <c r="C6" s="4" t="inlineStr">
        <is>
          <t xml:space="preserve"> </t>
        </is>
      </c>
      <c r="D6" s="4" t="inlineStr">
        <is>
          <t xml:space="preserve"> </t>
        </is>
      </c>
    </row>
    <row r="7">
      <c r="A7" s="4" t="inlineStr">
        <is>
          <t>Disposals</t>
        </is>
      </c>
      <c r="B7" s="5" t="n">
        <v>-5846</v>
      </c>
      <c r="C7" s="5" t="n">
        <v>-5237</v>
      </c>
      <c r="D7" s="4" t="inlineStr">
        <is>
          <t xml:space="preserve"> </t>
        </is>
      </c>
    </row>
    <row r="8">
      <c r="A8" s="4" t="inlineStr">
        <is>
          <t>Amortization</t>
        </is>
      </c>
      <c r="B8" s="5" t="n">
        <v>-183133</v>
      </c>
      <c r="C8" s="5" t="n">
        <v>-167921</v>
      </c>
      <c r="D8" s="4" t="inlineStr">
        <is>
          <t xml:space="preserve"> </t>
        </is>
      </c>
    </row>
    <row r="9">
      <c r="A9" s="4" t="inlineStr">
        <is>
          <t>Impairment losses</t>
        </is>
      </c>
      <c r="B9" s="5" t="n">
        <v>-9648</v>
      </c>
      <c r="C9" s="5" t="n">
        <v>-9368</v>
      </c>
      <c r="D9" s="6" t="n">
        <v>-55816</v>
      </c>
    </row>
    <row r="10">
      <c r="A10" s="4" t="inlineStr">
        <is>
          <t>Exchange differences</t>
        </is>
      </c>
      <c r="B10" s="5" t="n">
        <v>8145</v>
      </c>
      <c r="C10" s="5" t="n">
        <v>4396</v>
      </c>
      <c r="D10" s="4" t="inlineStr">
        <is>
          <t xml:space="preserve"> </t>
        </is>
      </c>
    </row>
    <row r="11">
      <c r="A11" s="4" t="inlineStr">
        <is>
          <t>Others</t>
        </is>
      </c>
      <c r="B11" s="5" t="n">
        <v>6601</v>
      </c>
      <c r="C11" s="5" t="n">
        <v>10268</v>
      </c>
      <c r="D11" s="4" t="inlineStr">
        <is>
          <t xml:space="preserve"> </t>
        </is>
      </c>
    </row>
    <row r="12">
      <c r="A12" s="4" t="inlineStr">
        <is>
          <t>Carrying amount ending balance</t>
        </is>
      </c>
      <c r="B12" s="5" t="n">
        <v>720984</v>
      </c>
      <c r="C12" s="5" t="n">
        <v>633022</v>
      </c>
      <c r="D12" s="5" t="n">
        <v>596570</v>
      </c>
    </row>
    <row r="13">
      <c r="A13" s="4" t="inlineStr">
        <is>
          <t>Gross carrying amount [member]</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Carrying amount beginning balance</t>
        </is>
      </c>
      <c r="B15" s="5" t="n">
        <v>1695121</v>
      </c>
      <c r="C15" s="5" t="n">
        <v>1664827</v>
      </c>
      <c r="D15" s="4" t="inlineStr">
        <is>
          <t xml:space="preserve"> </t>
        </is>
      </c>
    </row>
    <row r="16">
      <c r="A16" s="4" t="inlineStr">
        <is>
          <t>Carrying amount ending balance</t>
        </is>
      </c>
      <c r="B16" s="5" t="n">
        <v>1955253</v>
      </c>
      <c r="C16" s="5" t="n">
        <v>1695121</v>
      </c>
      <c r="D16" s="5" t="n">
        <v>1664827</v>
      </c>
    </row>
    <row r="17">
      <c r="A17" s="4" t="inlineStr">
        <is>
          <t>Accumulated depreciation, amortisation and impairment [member]</t>
        </is>
      </c>
      <c r="B17" s="4" t="inlineStr">
        <is>
          <t xml:space="preserve"> </t>
        </is>
      </c>
      <c r="C17" s="4" t="inlineStr">
        <is>
          <t xml:space="preserve"> </t>
        </is>
      </c>
      <c r="D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row>
    <row r="19">
      <c r="A19" s="4" t="inlineStr">
        <is>
          <t>Carrying amount beginning balance</t>
        </is>
      </c>
      <c r="B19" s="5" t="n">
        <v>-1062099</v>
      </c>
      <c r="C19" s="5" t="n">
        <v>-1068257</v>
      </c>
      <c r="D19" s="4" t="inlineStr">
        <is>
          <t xml:space="preserve"> </t>
        </is>
      </c>
    </row>
    <row r="20">
      <c r="A20" s="4" t="inlineStr">
        <is>
          <t>Carrying amount ending balance</t>
        </is>
      </c>
      <c r="B20" s="5" t="n">
        <v>-1234269</v>
      </c>
      <c r="C20" s="5" t="n">
        <v>-1062099</v>
      </c>
      <c r="D20" s="5" t="n">
        <v>-1068257</v>
      </c>
    </row>
    <row r="21">
      <c r="A21" s="4" t="inlineStr">
        <is>
          <t>Software [member] | Internally generated [member]</t>
        </is>
      </c>
      <c r="B21" s="4" t="inlineStr">
        <is>
          <t xml:space="preserve"> </t>
        </is>
      </c>
      <c r="C21" s="4" t="inlineStr">
        <is>
          <t xml:space="preserve"> </t>
        </is>
      </c>
      <c r="D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row>
    <row r="23">
      <c r="A23" s="4" t="inlineStr">
        <is>
          <t>Carrying amount beginning balance</t>
        </is>
      </c>
      <c r="B23" s="5" t="n">
        <v>351934</v>
      </c>
      <c r="C23" s="5" t="n">
        <v>315875</v>
      </c>
      <c r="D23" s="4" t="inlineStr">
        <is>
          <t xml:space="preserve"> </t>
        </is>
      </c>
    </row>
    <row r="24">
      <c r="A24" s="4" t="inlineStr">
        <is>
          <t>Additions</t>
        </is>
      </c>
      <c r="B24" s="5" t="n">
        <v>155209</v>
      </c>
      <c r="C24" s="5" t="n">
        <v>124596</v>
      </c>
      <c r="D24" s="4" t="inlineStr">
        <is>
          <t xml:space="preserve"> </t>
        </is>
      </c>
    </row>
    <row r="25">
      <c r="A25" s="4" t="inlineStr">
        <is>
          <t>Disposals</t>
        </is>
      </c>
      <c r="B25" s="5" t="n">
        <v>-1091</v>
      </c>
      <c r="C25" s="5" t="n">
        <v>-819</v>
      </c>
      <c r="D25" s="4" t="inlineStr">
        <is>
          <t xml:space="preserve"> </t>
        </is>
      </c>
    </row>
    <row r="26">
      <c r="A26" s="4" t="inlineStr">
        <is>
          <t>Amortization</t>
        </is>
      </c>
      <c r="B26" s="5" t="n">
        <v>-96503</v>
      </c>
      <c r="C26" s="5" t="n">
        <v>-90292</v>
      </c>
      <c r="D26" s="4" t="inlineStr">
        <is>
          <t xml:space="preserve"> </t>
        </is>
      </c>
    </row>
    <row r="27">
      <c r="A27" s="4" t="inlineStr">
        <is>
          <t>Impairment losses</t>
        </is>
      </c>
      <c r="B27" s="5" t="n">
        <v>-2</v>
      </c>
      <c r="C27" s="5" t="n">
        <v>-17</v>
      </c>
      <c r="D27" s="4" t="inlineStr">
        <is>
          <t xml:space="preserve"> </t>
        </is>
      </c>
    </row>
    <row r="28">
      <c r="A28" s="4" t="inlineStr">
        <is>
          <t>Exchange differences</t>
        </is>
      </c>
      <c r="B28" s="5" t="n">
        <v>1150</v>
      </c>
      <c r="C28" s="5" t="n">
        <v>471</v>
      </c>
      <c r="D28" s="4" t="inlineStr">
        <is>
          <t xml:space="preserve"> </t>
        </is>
      </c>
    </row>
    <row r="29">
      <c r="A29" s="4" t="inlineStr">
        <is>
          <t>Others</t>
        </is>
      </c>
      <c r="B29" s="5" t="n">
        <v>-46</v>
      </c>
      <c r="C29" s="5" t="n">
        <v>2120</v>
      </c>
      <c r="D29" s="4" t="inlineStr">
        <is>
          <t xml:space="preserve"> </t>
        </is>
      </c>
    </row>
    <row r="30">
      <c r="A30" s="4" t="inlineStr">
        <is>
          <t>Carrying amount ending balance</t>
        </is>
      </c>
      <c r="B30" s="5" t="n">
        <v>410651</v>
      </c>
      <c r="C30" s="5" t="n">
        <v>351934</v>
      </c>
      <c r="D30" s="5" t="n">
        <v>315875</v>
      </c>
    </row>
    <row r="31">
      <c r="A31" s="4" t="inlineStr">
        <is>
          <t>Software [member] | Internally generated [member] | Gross carrying amount [member]</t>
        </is>
      </c>
      <c r="B31" s="4" t="inlineStr">
        <is>
          <t xml:space="preserve"> </t>
        </is>
      </c>
      <c r="C31" s="4" t="inlineStr">
        <is>
          <t xml:space="preserve"> </t>
        </is>
      </c>
      <c r="D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row>
    <row r="33">
      <c r="A33" s="4" t="inlineStr">
        <is>
          <t>Carrying amount beginning balance</t>
        </is>
      </c>
      <c r="B33" s="5" t="n">
        <v>859742</v>
      </c>
      <c r="C33" s="5" t="n">
        <v>841775</v>
      </c>
      <c r="D33" s="4" t="inlineStr">
        <is>
          <t xml:space="preserve"> </t>
        </is>
      </c>
    </row>
    <row r="34">
      <c r="A34" s="4" t="inlineStr">
        <is>
          <t>Carrying amount ending balance</t>
        </is>
      </c>
      <c r="B34" s="5" t="n">
        <v>967957</v>
      </c>
      <c r="C34" s="5" t="n">
        <v>859742</v>
      </c>
      <c r="D34" s="5" t="n">
        <v>841775</v>
      </c>
    </row>
    <row r="35">
      <c r="A35" s="4" t="inlineStr">
        <is>
          <t>Software [member] | Internally generated [member] | Accumulated depreciation, amortisation and impairment [member]</t>
        </is>
      </c>
      <c r="B35" s="4" t="inlineStr">
        <is>
          <t xml:space="preserve"> </t>
        </is>
      </c>
      <c r="C35" s="4" t="inlineStr">
        <is>
          <t xml:space="preserve"> </t>
        </is>
      </c>
      <c r="D35" s="4" t="inlineStr">
        <is>
          <t xml:space="preserve"> </t>
        </is>
      </c>
    </row>
    <row r="36">
      <c r="A36" s="3" t="inlineStr">
        <is>
          <t>Disclosure of detailed information about intangible assets [line items]</t>
        </is>
      </c>
      <c r="B36" s="4" t="inlineStr">
        <is>
          <t xml:space="preserve"> </t>
        </is>
      </c>
      <c r="C36" s="4" t="inlineStr">
        <is>
          <t xml:space="preserve"> </t>
        </is>
      </c>
      <c r="D36" s="4" t="inlineStr">
        <is>
          <t xml:space="preserve"> </t>
        </is>
      </c>
    </row>
    <row r="37">
      <c r="A37" s="4" t="inlineStr">
        <is>
          <t>Carrying amount beginning balance</t>
        </is>
      </c>
      <c r="B37" s="5" t="n">
        <v>-507808</v>
      </c>
      <c r="C37" s="5" t="n">
        <v>-525900</v>
      </c>
      <c r="D37" s="4" t="inlineStr">
        <is>
          <t xml:space="preserve"> </t>
        </is>
      </c>
    </row>
    <row r="38">
      <c r="A38" s="4" t="inlineStr">
        <is>
          <t>Carrying amount ending balance</t>
        </is>
      </c>
      <c r="B38" s="5" t="n">
        <v>-557306</v>
      </c>
      <c r="C38" s="5" t="n">
        <v>-507808</v>
      </c>
      <c r="D38" s="5" t="n">
        <v>-525900</v>
      </c>
    </row>
    <row r="39">
      <c r="A39" s="4" t="inlineStr">
        <is>
          <t>Software [member] | Purchased [member]</t>
        </is>
      </c>
      <c r="B39" s="4" t="inlineStr">
        <is>
          <t xml:space="preserve"> </t>
        </is>
      </c>
      <c r="C39" s="4" t="inlineStr">
        <is>
          <t xml:space="preserve"> </t>
        </is>
      </c>
      <c r="D39" s="4" t="inlineStr">
        <is>
          <t xml:space="preserve"> </t>
        </is>
      </c>
    </row>
    <row r="40">
      <c r="A40" s="3" t="inlineStr">
        <is>
          <t>Disclosure of detailed information about intangible assets [line items]</t>
        </is>
      </c>
      <c r="B40" s="4" t="inlineStr">
        <is>
          <t xml:space="preserve"> </t>
        </is>
      </c>
      <c r="C40" s="4" t="inlineStr">
        <is>
          <t xml:space="preserve"> </t>
        </is>
      </c>
      <c r="D40" s="4" t="inlineStr">
        <is>
          <t xml:space="preserve"> </t>
        </is>
      </c>
    </row>
    <row r="41">
      <c r="A41" s="4" t="inlineStr">
        <is>
          <t>Carrying amount beginning balance</t>
        </is>
      </c>
      <c r="B41" s="5" t="n">
        <v>169611</v>
      </c>
      <c r="C41" s="5" t="n">
        <v>144594</v>
      </c>
      <c r="D41" s="4" t="inlineStr">
        <is>
          <t xml:space="preserve"> </t>
        </is>
      </c>
    </row>
    <row r="42">
      <c r="A42" s="4" t="inlineStr">
        <is>
          <t>Additions</t>
        </is>
      </c>
      <c r="B42" s="5" t="n">
        <v>79349</v>
      </c>
      <c r="C42" s="5" t="n">
        <v>64552</v>
      </c>
      <c r="D42" s="4" t="inlineStr">
        <is>
          <t xml:space="preserve"> </t>
        </is>
      </c>
    </row>
    <row r="43">
      <c r="A43" s="4" t="inlineStr">
        <is>
          <t>Acquisition of subsidiaries and businesses</t>
        </is>
      </c>
      <c r="B43" s="5" t="n">
        <v>3584</v>
      </c>
      <c r="C43" s="4" t="inlineStr">
        <is>
          <t xml:space="preserve"> </t>
        </is>
      </c>
      <c r="D43" s="4" t="inlineStr">
        <is>
          <t xml:space="preserve"> </t>
        </is>
      </c>
    </row>
    <row r="44">
      <c r="A44" s="4" t="inlineStr">
        <is>
          <t>Disposals</t>
        </is>
      </c>
      <c r="B44" s="5" t="n">
        <v>-3522</v>
      </c>
      <c r="C44" s="5" t="n">
        <v>-1389</v>
      </c>
      <c r="D44" s="4" t="inlineStr">
        <is>
          <t xml:space="preserve"> </t>
        </is>
      </c>
    </row>
    <row r="45">
      <c r="A45" s="4" t="inlineStr">
        <is>
          <t>Amortization</t>
        </is>
      </c>
      <c r="B45" s="5" t="n">
        <v>-59194</v>
      </c>
      <c r="C45" s="5" t="n">
        <v>-52411</v>
      </c>
      <c r="D45" s="4" t="inlineStr">
        <is>
          <t xml:space="preserve"> </t>
        </is>
      </c>
    </row>
    <row r="46">
      <c r="A46" s="4" t="inlineStr">
        <is>
          <t>Impairment losses</t>
        </is>
      </c>
      <c r="B46" s="5" t="n">
        <v>-928</v>
      </c>
      <c r="C46" s="5" t="n">
        <v>-6162</v>
      </c>
      <c r="D46" s="4" t="inlineStr">
        <is>
          <t xml:space="preserve"> </t>
        </is>
      </c>
    </row>
    <row r="47">
      <c r="A47" s="4" t="inlineStr">
        <is>
          <t>Exchange differences</t>
        </is>
      </c>
      <c r="B47" s="5" t="n">
        <v>3773</v>
      </c>
      <c r="C47" s="5" t="n">
        <v>1752</v>
      </c>
      <c r="D47" s="4" t="inlineStr">
        <is>
          <t xml:space="preserve"> </t>
        </is>
      </c>
    </row>
    <row r="48">
      <c r="A48" s="4" t="inlineStr">
        <is>
          <t>Others</t>
        </is>
      </c>
      <c r="B48" s="5" t="n">
        <v>19943</v>
      </c>
      <c r="C48" s="5" t="n">
        <v>18675</v>
      </c>
      <c r="D48" s="4" t="inlineStr">
        <is>
          <t xml:space="preserve"> </t>
        </is>
      </c>
    </row>
    <row r="49">
      <c r="A49" s="4" t="inlineStr">
        <is>
          <t>Carrying amount ending balance</t>
        </is>
      </c>
      <c r="B49" s="5" t="n">
        <v>212616</v>
      </c>
      <c r="C49" s="5" t="n">
        <v>169611</v>
      </c>
      <c r="D49" s="5" t="n">
        <v>144594</v>
      </c>
    </row>
    <row r="50">
      <c r="A50" s="4" t="inlineStr">
        <is>
          <t>Software [member] | Purchased [member] | Gross carrying amount [member]</t>
        </is>
      </c>
      <c r="B50" s="4" t="inlineStr">
        <is>
          <t xml:space="preserve"> </t>
        </is>
      </c>
      <c r="C50" s="4" t="inlineStr">
        <is>
          <t xml:space="preserve"> </t>
        </is>
      </c>
      <c r="D50" s="4" t="inlineStr">
        <is>
          <t xml:space="preserve"> </t>
        </is>
      </c>
    </row>
    <row r="51">
      <c r="A51" s="3" t="inlineStr">
        <is>
          <t>Disclosure of detailed information about intangible assets [line items]</t>
        </is>
      </c>
      <c r="B51" s="4" t="inlineStr">
        <is>
          <t xml:space="preserve"> </t>
        </is>
      </c>
      <c r="C51" s="4" t="inlineStr">
        <is>
          <t xml:space="preserve"> </t>
        </is>
      </c>
      <c r="D51" s="4" t="inlineStr">
        <is>
          <t xml:space="preserve"> </t>
        </is>
      </c>
    </row>
    <row r="52">
      <c r="A52" s="4" t="inlineStr">
        <is>
          <t>Carrying amount beginning balance</t>
        </is>
      </c>
      <c r="B52" s="5" t="n">
        <v>511135</v>
      </c>
      <c r="C52" s="5" t="n">
        <v>467821</v>
      </c>
      <c r="D52" s="4" t="inlineStr">
        <is>
          <t xml:space="preserve"> </t>
        </is>
      </c>
    </row>
    <row r="53">
      <c r="A53" s="4" t="inlineStr">
        <is>
          <t>Carrying amount ending balance</t>
        </is>
      </c>
      <c r="B53" s="5" t="n">
        <v>659496</v>
      </c>
      <c r="C53" s="5" t="n">
        <v>511135</v>
      </c>
      <c r="D53" s="5" t="n">
        <v>467821</v>
      </c>
    </row>
    <row r="54">
      <c r="A54" s="4" t="inlineStr">
        <is>
          <t>Software [member] | Purchased [member] | Accumulated depreciation, amortisation and impairment [member]</t>
        </is>
      </c>
      <c r="B54" s="4" t="inlineStr">
        <is>
          <t xml:space="preserve"> </t>
        </is>
      </c>
      <c r="C54" s="4" t="inlineStr">
        <is>
          <t xml:space="preserve"> </t>
        </is>
      </c>
      <c r="D54" s="4" t="inlineStr">
        <is>
          <t xml:space="preserve"> </t>
        </is>
      </c>
    </row>
    <row r="55">
      <c r="A55" s="3" t="inlineStr">
        <is>
          <t>Disclosure of detailed information about intangible assets [line items]</t>
        </is>
      </c>
      <c r="B55" s="4" t="inlineStr">
        <is>
          <t xml:space="preserve"> </t>
        </is>
      </c>
      <c r="C55" s="4" t="inlineStr">
        <is>
          <t xml:space="preserve"> </t>
        </is>
      </c>
      <c r="D55" s="4" t="inlineStr">
        <is>
          <t xml:space="preserve"> </t>
        </is>
      </c>
    </row>
    <row r="56">
      <c r="A56" s="4" t="inlineStr">
        <is>
          <t>Carrying amount beginning balance</t>
        </is>
      </c>
      <c r="B56" s="5" t="n">
        <v>-341524</v>
      </c>
      <c r="C56" s="5" t="n">
        <v>-323227</v>
      </c>
      <c r="D56" s="4" t="inlineStr">
        <is>
          <t xml:space="preserve"> </t>
        </is>
      </c>
    </row>
    <row r="57">
      <c r="A57" s="4" t="inlineStr">
        <is>
          <t>Carrying amount ending balance</t>
        </is>
      </c>
      <c r="B57" s="5" t="n">
        <v>-446880</v>
      </c>
      <c r="C57" s="5" t="n">
        <v>-341524</v>
      </c>
      <c r="D57" s="5" t="n">
        <v>-323227</v>
      </c>
    </row>
    <row r="58">
      <c r="A58" s="4" t="inlineStr">
        <is>
          <t>Contractual customer relationships [member]</t>
        </is>
      </c>
      <c r="B58" s="4" t="inlineStr">
        <is>
          <t xml:space="preserve"> </t>
        </is>
      </c>
      <c r="C58" s="4" t="inlineStr">
        <is>
          <t xml:space="preserve"> </t>
        </is>
      </c>
      <c r="D58" s="4" t="inlineStr">
        <is>
          <t xml:space="preserve"> </t>
        </is>
      </c>
    </row>
    <row r="59">
      <c r="A59" s="3" t="inlineStr">
        <is>
          <t>Disclosure of detailed information about intangible assets [line items]</t>
        </is>
      </c>
      <c r="B59" s="4" t="inlineStr">
        <is>
          <t xml:space="preserve"> </t>
        </is>
      </c>
      <c r="C59" s="4" t="inlineStr">
        <is>
          <t xml:space="preserve"> </t>
        </is>
      </c>
      <c r="D59" s="4" t="inlineStr">
        <is>
          <t xml:space="preserve"> </t>
        </is>
      </c>
    </row>
    <row r="60">
      <c r="A60" s="4" t="inlineStr">
        <is>
          <t>Carrying amount beginning balance</t>
        </is>
      </c>
      <c r="B60" s="5" t="n">
        <v>45396</v>
      </c>
      <c r="C60" s="5" t="n">
        <v>60259</v>
      </c>
      <c r="D60" s="4" t="inlineStr">
        <is>
          <t xml:space="preserve"> </t>
        </is>
      </c>
    </row>
    <row r="61">
      <c r="A61" s="4" t="inlineStr">
        <is>
          <t>Amortization</t>
        </is>
      </c>
      <c r="B61" s="5" t="n">
        <v>-12339</v>
      </c>
      <c r="C61" s="5" t="n">
        <v>-13006</v>
      </c>
      <c r="D61" s="4" t="inlineStr">
        <is>
          <t xml:space="preserve"> </t>
        </is>
      </c>
    </row>
    <row r="62">
      <c r="A62" s="4" t="inlineStr">
        <is>
          <t>Impairment losses</t>
        </is>
      </c>
      <c r="B62" s="4" t="inlineStr">
        <is>
          <t xml:space="preserve"> </t>
        </is>
      </c>
      <c r="C62" s="5" t="n">
        <v>-2524</v>
      </c>
      <c r="D62" s="4" t="inlineStr">
        <is>
          <t xml:space="preserve"> </t>
        </is>
      </c>
    </row>
    <row r="63">
      <c r="A63" s="4" t="inlineStr">
        <is>
          <t>Exchange differences</t>
        </is>
      </c>
      <c r="B63" s="5" t="n">
        <v>1290</v>
      </c>
      <c r="C63" s="5" t="n">
        <v>667</v>
      </c>
      <c r="D63" s="4" t="inlineStr">
        <is>
          <t xml:space="preserve"> </t>
        </is>
      </c>
    </row>
    <row r="64">
      <c r="A64" s="4" t="inlineStr">
        <is>
          <t>Carrying amount ending balance</t>
        </is>
      </c>
      <c r="B64" s="5" t="n">
        <v>34347</v>
      </c>
      <c r="C64" s="5" t="n">
        <v>45396</v>
      </c>
      <c r="D64" s="5" t="n">
        <v>60259</v>
      </c>
    </row>
    <row r="65">
      <c r="A65" s="4" t="inlineStr">
        <is>
          <t>Contractual customer relationships [member] | Gross carrying amount [member]</t>
        </is>
      </c>
      <c r="B65" s="4" t="inlineStr">
        <is>
          <t xml:space="preserve"> </t>
        </is>
      </c>
      <c r="C65" s="4" t="inlineStr">
        <is>
          <t xml:space="preserve"> </t>
        </is>
      </c>
      <c r="D65" s="4" t="inlineStr">
        <is>
          <t xml:space="preserve"> </t>
        </is>
      </c>
    </row>
    <row r="66">
      <c r="A66" s="3" t="inlineStr">
        <is>
          <t>Disclosure of detailed information about intangible assets [line items]</t>
        </is>
      </c>
      <c r="B66" s="4" t="inlineStr">
        <is>
          <t xml:space="preserve"> </t>
        </is>
      </c>
      <c r="C66" s="4" t="inlineStr">
        <is>
          <t xml:space="preserve"> </t>
        </is>
      </c>
      <c r="D66" s="4" t="inlineStr">
        <is>
          <t xml:space="preserve"> </t>
        </is>
      </c>
    </row>
    <row r="67">
      <c r="A67" s="4" t="inlineStr">
        <is>
          <t>Carrying amount beginning balance</t>
        </is>
      </c>
      <c r="B67" s="5" t="n">
        <v>181499</v>
      </c>
      <c r="C67" s="5" t="n">
        <v>188183</v>
      </c>
      <c r="D67" s="4" t="inlineStr">
        <is>
          <t xml:space="preserve"> </t>
        </is>
      </c>
    </row>
    <row r="68">
      <c r="A68" s="4" t="inlineStr">
        <is>
          <t>Carrying amount ending balance</t>
        </is>
      </c>
      <c r="B68" s="5" t="n">
        <v>177361</v>
      </c>
      <c r="C68" s="5" t="n">
        <v>181499</v>
      </c>
      <c r="D68" s="5" t="n">
        <v>188183</v>
      </c>
    </row>
    <row r="69">
      <c r="A69" s="4" t="inlineStr">
        <is>
          <t>Contractual customer relationships [member] | Accumulated depreciation, amortisation and impairment [member]</t>
        </is>
      </c>
      <c r="B69" s="4" t="inlineStr">
        <is>
          <t xml:space="preserve"> </t>
        </is>
      </c>
      <c r="C69" s="4" t="inlineStr">
        <is>
          <t xml:space="preserve"> </t>
        </is>
      </c>
      <c r="D69" s="4" t="inlineStr">
        <is>
          <t xml:space="preserve"> </t>
        </is>
      </c>
    </row>
    <row r="70">
      <c r="A70" s="3" t="inlineStr">
        <is>
          <t>Disclosure of detailed information about intangible assets [line items]</t>
        </is>
      </c>
      <c r="B70" s="4" t="inlineStr">
        <is>
          <t xml:space="preserve"> </t>
        </is>
      </c>
      <c r="C70" s="4" t="inlineStr">
        <is>
          <t xml:space="preserve"> </t>
        </is>
      </c>
      <c r="D70" s="4" t="inlineStr">
        <is>
          <t xml:space="preserve"> </t>
        </is>
      </c>
    </row>
    <row r="71">
      <c r="A71" s="4" t="inlineStr">
        <is>
          <t>Carrying amount beginning balance</t>
        </is>
      </c>
      <c r="B71" s="5" t="n">
        <v>-136103</v>
      </c>
      <c r="C71" s="5" t="n">
        <v>-127924</v>
      </c>
      <c r="D71" s="4" t="inlineStr">
        <is>
          <t xml:space="preserve"> </t>
        </is>
      </c>
    </row>
    <row r="72">
      <c r="A72" s="4" t="inlineStr">
        <is>
          <t>Carrying amount ending balance</t>
        </is>
      </c>
      <c r="B72" s="5" t="n">
        <v>-143014</v>
      </c>
      <c r="C72" s="5" t="n">
        <v>-136103</v>
      </c>
      <c r="D72" s="5" t="n">
        <v>-127924</v>
      </c>
    </row>
    <row r="73">
      <c r="A73" s="4" t="inlineStr">
        <is>
          <t>Trademarks [member]</t>
        </is>
      </c>
      <c r="B73" s="4" t="inlineStr">
        <is>
          <t xml:space="preserve"> </t>
        </is>
      </c>
      <c r="C73" s="4" t="inlineStr">
        <is>
          <t xml:space="preserve"> </t>
        </is>
      </c>
      <c r="D73" s="4" t="inlineStr">
        <is>
          <t xml:space="preserve"> </t>
        </is>
      </c>
    </row>
    <row r="74">
      <c r="A74" s="3" t="inlineStr">
        <is>
          <t>Disclosure of detailed information about intangible assets [line items]</t>
        </is>
      </c>
      <c r="B74" s="4" t="inlineStr">
        <is>
          <t xml:space="preserve"> </t>
        </is>
      </c>
      <c r="C74" s="4" t="inlineStr">
        <is>
          <t xml:space="preserve"> </t>
        </is>
      </c>
      <c r="D74" s="4" t="inlineStr">
        <is>
          <t xml:space="preserve"> </t>
        </is>
      </c>
    </row>
    <row r="75">
      <c r="A75" s="4" t="inlineStr">
        <is>
          <t>Carrying amount beginning balance</t>
        </is>
      </c>
      <c r="B75" s="5" t="n">
        <v>8783</v>
      </c>
      <c r="C75" s="5" t="n">
        <v>8987</v>
      </c>
      <c r="D75" s="4" t="inlineStr">
        <is>
          <t xml:space="preserve"> </t>
        </is>
      </c>
    </row>
    <row r="76">
      <c r="A76" s="4" t="inlineStr">
        <is>
          <t>Amortization</t>
        </is>
      </c>
      <c r="B76" s="5" t="n">
        <v>-653</v>
      </c>
      <c r="C76" s="5" t="n">
        <v>-621</v>
      </c>
      <c r="D76" s="4" t="inlineStr">
        <is>
          <t xml:space="preserve"> </t>
        </is>
      </c>
    </row>
    <row r="77">
      <c r="A77" s="4" t="inlineStr">
        <is>
          <t>Impairment losses</t>
        </is>
      </c>
      <c r="B77" s="5" t="n">
        <v>-8718</v>
      </c>
      <c r="C77" s="4" t="inlineStr">
        <is>
          <t xml:space="preserve"> </t>
        </is>
      </c>
      <c r="D77" s="4" t="inlineStr">
        <is>
          <t xml:space="preserve"> </t>
        </is>
      </c>
    </row>
    <row r="78">
      <c r="A78" s="4" t="inlineStr">
        <is>
          <t>Exchange differences</t>
        </is>
      </c>
      <c r="B78" s="5" t="n">
        <v>588</v>
      </c>
      <c r="C78" s="5" t="n">
        <v>417</v>
      </c>
      <c r="D78" s="4" t="inlineStr">
        <is>
          <t xml:space="preserve"> </t>
        </is>
      </c>
    </row>
    <row r="79">
      <c r="A79" s="4" t="inlineStr">
        <is>
          <t>Carrying amount ending balance</t>
        </is>
      </c>
      <c r="B79" s="4" t="inlineStr">
        <is>
          <t xml:space="preserve"> </t>
        </is>
      </c>
      <c r="C79" s="5" t="n">
        <v>8783</v>
      </c>
      <c r="D79" s="5" t="n">
        <v>8987</v>
      </c>
    </row>
    <row r="80">
      <c r="A80" s="4" t="inlineStr">
        <is>
          <t>Trademarks [member] | Gross carrying amount [member]</t>
        </is>
      </c>
      <c r="B80" s="4" t="inlineStr">
        <is>
          <t xml:space="preserve"> </t>
        </is>
      </c>
      <c r="C80" s="4" t="inlineStr">
        <is>
          <t xml:space="preserve"> </t>
        </is>
      </c>
      <c r="D80" s="4" t="inlineStr">
        <is>
          <t xml:space="preserve"> </t>
        </is>
      </c>
    </row>
    <row r="81">
      <c r="A81" s="3" t="inlineStr">
        <is>
          <t>Disclosure of detailed information about intangible assets [line items]</t>
        </is>
      </c>
      <c r="B81" s="4" t="inlineStr">
        <is>
          <t xml:space="preserve"> </t>
        </is>
      </c>
      <c r="C81" s="4" t="inlineStr">
        <is>
          <t xml:space="preserve"> </t>
        </is>
      </c>
      <c r="D81" s="4" t="inlineStr">
        <is>
          <t xml:space="preserve"> </t>
        </is>
      </c>
    </row>
    <row r="82">
      <c r="A82" s="4" t="inlineStr">
        <is>
          <t>Carrying amount beginning balance</t>
        </is>
      </c>
      <c r="B82" s="5" t="n">
        <v>52903</v>
      </c>
      <c r="C82" s="5" t="n">
        <v>56693</v>
      </c>
      <c r="D82" s="4" t="inlineStr">
        <is>
          <t xml:space="preserve"> </t>
        </is>
      </c>
    </row>
    <row r="83">
      <c r="A83" s="4" t="inlineStr">
        <is>
          <t>Carrying amount ending balance</t>
        </is>
      </c>
      <c r="B83" s="5" t="n">
        <v>41828</v>
      </c>
      <c r="C83" s="5" t="n">
        <v>52903</v>
      </c>
      <c r="D83" s="5" t="n">
        <v>56693</v>
      </c>
    </row>
    <row r="84">
      <c r="A84" s="4" t="inlineStr">
        <is>
          <t>Trademarks [member] | Accumulated depreciation, amortisation and impairment [member]</t>
        </is>
      </c>
      <c r="B84" s="4" t="inlineStr">
        <is>
          <t xml:space="preserve"> </t>
        </is>
      </c>
      <c r="C84" s="4" t="inlineStr">
        <is>
          <t xml:space="preserve"> </t>
        </is>
      </c>
      <c r="D84" s="4" t="inlineStr">
        <is>
          <t xml:space="preserve"> </t>
        </is>
      </c>
    </row>
    <row r="85">
      <c r="A85" s="3" t="inlineStr">
        <is>
          <t>Disclosure of detailed information about intangible assets [line items]</t>
        </is>
      </c>
      <c r="B85" s="4" t="inlineStr">
        <is>
          <t xml:space="preserve"> </t>
        </is>
      </c>
      <c r="C85" s="4" t="inlineStr">
        <is>
          <t xml:space="preserve"> </t>
        </is>
      </c>
      <c r="D85" s="4" t="inlineStr">
        <is>
          <t xml:space="preserve"> </t>
        </is>
      </c>
    </row>
    <row r="86">
      <c r="A86" s="4" t="inlineStr">
        <is>
          <t>Carrying amount beginning balance</t>
        </is>
      </c>
      <c r="B86" s="5" t="n">
        <v>-44120</v>
      </c>
      <c r="C86" s="5" t="n">
        <v>-47706</v>
      </c>
      <c r="D86" s="4" t="inlineStr">
        <is>
          <t xml:space="preserve"> </t>
        </is>
      </c>
    </row>
    <row r="87">
      <c r="A87" s="4" t="inlineStr">
        <is>
          <t>Carrying amount ending balance</t>
        </is>
      </c>
      <c r="B87" s="5" t="n">
        <v>-41828</v>
      </c>
      <c r="C87" s="5" t="n">
        <v>-44120</v>
      </c>
      <c r="D87" s="5" t="n">
        <v>-47706</v>
      </c>
    </row>
    <row r="88">
      <c r="A88" s="4" t="inlineStr">
        <is>
          <t>Other intangibles [member]</t>
        </is>
      </c>
      <c r="B88" s="4" t="inlineStr">
        <is>
          <t xml:space="preserve"> </t>
        </is>
      </c>
      <c r="C88" s="4" t="inlineStr">
        <is>
          <t xml:space="preserve"> </t>
        </is>
      </c>
      <c r="D88" s="4" t="inlineStr">
        <is>
          <t xml:space="preserve"> </t>
        </is>
      </c>
    </row>
    <row r="89">
      <c r="A89" s="3" t="inlineStr">
        <is>
          <t>Disclosure of detailed information about intangible assets [line items]</t>
        </is>
      </c>
      <c r="B89" s="4" t="inlineStr">
        <is>
          <t xml:space="preserve"> </t>
        </is>
      </c>
      <c r="C89" s="4" t="inlineStr">
        <is>
          <t xml:space="preserve"> </t>
        </is>
      </c>
      <c r="D89" s="4" t="inlineStr">
        <is>
          <t xml:space="preserve"> </t>
        </is>
      </c>
    </row>
    <row r="90">
      <c r="A90" s="4" t="inlineStr">
        <is>
          <t>Carrying amount beginning balance</t>
        </is>
      </c>
      <c r="B90" s="5" t="n">
        <v>57298</v>
      </c>
      <c r="C90" s="5" t="n">
        <v>66855</v>
      </c>
      <c r="D90" s="4" t="inlineStr">
        <is>
          <t xml:space="preserve"> </t>
        </is>
      </c>
    </row>
    <row r="91">
      <c r="A91" s="4" t="inlineStr">
        <is>
          <t>Additions</t>
        </is>
      </c>
      <c r="B91" s="5" t="n">
        <v>29607</v>
      </c>
      <c r="C91" s="5" t="n">
        <v>15166</v>
      </c>
      <c r="D91" s="4" t="inlineStr">
        <is>
          <t xml:space="preserve"> </t>
        </is>
      </c>
    </row>
    <row r="92">
      <c r="A92" s="4" t="inlineStr">
        <is>
          <t>Acquisition of subsidiaries and businesses</t>
        </is>
      </c>
      <c r="B92" s="5" t="n">
        <v>4094</v>
      </c>
      <c r="C92" s="4" t="inlineStr">
        <is>
          <t xml:space="preserve"> </t>
        </is>
      </c>
      <c r="D92" s="4" t="inlineStr">
        <is>
          <t xml:space="preserve"> </t>
        </is>
      </c>
    </row>
    <row r="93">
      <c r="A93" s="4" t="inlineStr">
        <is>
          <t>Disposals</t>
        </is>
      </c>
      <c r="B93" s="5" t="n">
        <v>-1233</v>
      </c>
      <c r="C93" s="5" t="n">
        <v>-3029</v>
      </c>
      <c r="D93" s="4" t="inlineStr">
        <is>
          <t xml:space="preserve"> </t>
        </is>
      </c>
    </row>
    <row r="94">
      <c r="A94" s="4" t="inlineStr">
        <is>
          <t>Amortization</t>
        </is>
      </c>
      <c r="B94" s="5" t="n">
        <v>-14444</v>
      </c>
      <c r="C94" s="5" t="n">
        <v>-11591</v>
      </c>
      <c r="D94" s="4" t="inlineStr">
        <is>
          <t xml:space="preserve"> </t>
        </is>
      </c>
    </row>
    <row r="95">
      <c r="A95" s="4" t="inlineStr">
        <is>
          <t>Impairment losses</t>
        </is>
      </c>
      <c r="B95" s="4" t="inlineStr">
        <is>
          <t xml:space="preserve"> </t>
        </is>
      </c>
      <c r="C95" s="5" t="n">
        <v>-665</v>
      </c>
      <c r="D95" s="4" t="inlineStr">
        <is>
          <t xml:space="preserve"> </t>
        </is>
      </c>
    </row>
    <row r="96">
      <c r="A96" s="4" t="inlineStr">
        <is>
          <t>Exchange differences</t>
        </is>
      </c>
      <c r="B96" s="5" t="n">
        <v>1344</v>
      </c>
      <c r="C96" s="5" t="n">
        <v>1089</v>
      </c>
      <c r="D96" s="4" t="inlineStr">
        <is>
          <t xml:space="preserve"> </t>
        </is>
      </c>
    </row>
    <row r="97">
      <c r="A97" s="4" t="inlineStr">
        <is>
          <t>Others</t>
        </is>
      </c>
      <c r="B97" s="5" t="n">
        <v>-13296</v>
      </c>
      <c r="C97" s="5" t="n">
        <v>-10527</v>
      </c>
      <c r="D97" s="4" t="inlineStr">
        <is>
          <t xml:space="preserve"> </t>
        </is>
      </c>
    </row>
    <row r="98">
      <c r="A98" s="4" t="inlineStr">
        <is>
          <t>Carrying amount ending balance</t>
        </is>
      </c>
      <c r="B98" s="5" t="n">
        <v>63370</v>
      </c>
      <c r="C98" s="5" t="n">
        <v>57298</v>
      </c>
      <c r="D98" s="5" t="n">
        <v>66855</v>
      </c>
    </row>
    <row r="99">
      <c r="A99" s="4" t="inlineStr">
        <is>
          <t>Other intangibles [member] | Gross carrying amount [member]</t>
        </is>
      </c>
      <c r="B99" s="4" t="inlineStr">
        <is>
          <t xml:space="preserve"> </t>
        </is>
      </c>
      <c r="C99" s="4" t="inlineStr">
        <is>
          <t xml:space="preserve"> </t>
        </is>
      </c>
      <c r="D99" s="4" t="inlineStr">
        <is>
          <t xml:space="preserve"> </t>
        </is>
      </c>
    </row>
    <row r="100">
      <c r="A100" s="3" t="inlineStr">
        <is>
          <t>Disclosure of detailed information about intangible assets [line items]</t>
        </is>
      </c>
      <c r="B100" s="4" t="inlineStr">
        <is>
          <t xml:space="preserve"> </t>
        </is>
      </c>
      <c r="C100" s="4" t="inlineStr">
        <is>
          <t xml:space="preserve"> </t>
        </is>
      </c>
      <c r="D100" s="4" t="inlineStr">
        <is>
          <t xml:space="preserve"> </t>
        </is>
      </c>
    </row>
    <row r="101">
      <c r="A101" s="4" t="inlineStr">
        <is>
          <t>Carrying amount beginning balance</t>
        </is>
      </c>
      <c r="B101" s="5" t="n">
        <v>89842</v>
      </c>
      <c r="C101" s="5" t="n">
        <v>110355</v>
      </c>
      <c r="D101" s="4" t="inlineStr">
        <is>
          <t xml:space="preserve"> </t>
        </is>
      </c>
    </row>
    <row r="102">
      <c r="A102" s="4" t="inlineStr">
        <is>
          <t>Carrying amount ending balance</t>
        </is>
      </c>
      <c r="B102" s="5" t="n">
        <v>108611</v>
      </c>
      <c r="C102" s="5" t="n">
        <v>89842</v>
      </c>
      <c r="D102" s="5" t="n">
        <v>110355</v>
      </c>
    </row>
    <row r="103">
      <c r="A103" s="4" t="inlineStr">
        <is>
          <t>Other intangibles [member] | Accumulated depreciation, amortisation and impairment [member]</t>
        </is>
      </c>
      <c r="B103" s="4" t="inlineStr">
        <is>
          <t xml:space="preserve"> </t>
        </is>
      </c>
      <c r="C103" s="4" t="inlineStr">
        <is>
          <t xml:space="preserve"> </t>
        </is>
      </c>
      <c r="D103" s="4" t="inlineStr">
        <is>
          <t xml:space="preserve"> </t>
        </is>
      </c>
    </row>
    <row r="104">
      <c r="A104" s="3" t="inlineStr">
        <is>
          <t>Disclosure of detailed information about intangible assets [line items]</t>
        </is>
      </c>
      <c r="B104" s="4" t="inlineStr">
        <is>
          <t xml:space="preserve"> </t>
        </is>
      </c>
      <c r="C104" s="4" t="inlineStr">
        <is>
          <t xml:space="preserve"> </t>
        </is>
      </c>
      <c r="D104" s="4" t="inlineStr">
        <is>
          <t xml:space="preserve"> </t>
        </is>
      </c>
    </row>
    <row r="105">
      <c r="A105" s="4" t="inlineStr">
        <is>
          <t>Carrying amount beginning balance</t>
        </is>
      </c>
      <c r="B105" s="5" t="n">
        <v>-32544</v>
      </c>
      <c r="C105" s="5" t="n">
        <v>-43500</v>
      </c>
      <c r="D105" s="4" t="inlineStr">
        <is>
          <t xml:space="preserve"> </t>
        </is>
      </c>
    </row>
    <row r="106">
      <c r="A106" s="4" t="inlineStr">
        <is>
          <t>Carrying amount ending balance</t>
        </is>
      </c>
      <c r="B106" s="6" t="n">
        <v>-45241</v>
      </c>
      <c r="C106" s="6" t="n">
        <v>-32544</v>
      </c>
      <c r="D106" s="6" t="n">
        <v>-4350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Assets - Summary of Other Assets (Detail) - JPY (¥) ¥ in Millions</t>
        </is>
      </c>
      <c r="B1" s="2" t="inlineStr">
        <is>
          <t>Mar. 31, 2024</t>
        </is>
      </c>
      <c r="C1" s="2" t="inlineStr">
        <is>
          <t>Mar. 31, 2023</t>
        </is>
      </c>
    </row>
    <row r="2">
      <c r="A2" s="3" t="inlineStr">
        <is>
          <t>Miscellaneous assets [abstract]</t>
        </is>
      </c>
      <c r="B2" s="4" t="inlineStr">
        <is>
          <t xml:space="preserve"> </t>
        </is>
      </c>
      <c r="C2" s="4" t="inlineStr">
        <is>
          <t xml:space="preserve"> </t>
        </is>
      </c>
    </row>
    <row r="3">
      <c r="A3" s="4" t="inlineStr">
        <is>
          <t>Prepaid expenses</t>
        </is>
      </c>
      <c r="B3" s="6" t="n">
        <v>146203</v>
      </c>
      <c r="C3" s="6" t="n">
        <v>119041</v>
      </c>
    </row>
    <row r="4">
      <c r="A4" s="4" t="inlineStr">
        <is>
          <t>Accrued income</t>
        </is>
      </c>
      <c r="B4" s="5" t="n">
        <v>802738</v>
      </c>
      <c r="C4" s="5" t="n">
        <v>577707</v>
      </c>
    </row>
    <row r="5">
      <c r="A5" s="4" t="inlineStr">
        <is>
          <t>Receivables from brokers, dealers and customers for securities transactions</t>
        </is>
      </c>
      <c r="B5" s="5" t="n">
        <v>2491023</v>
      </c>
      <c r="C5" s="5" t="n">
        <v>817020</v>
      </c>
    </row>
    <row r="6">
      <c r="A6" s="4" t="inlineStr">
        <is>
          <t>Cash collateral provided for derivative and other financial transactions</t>
        </is>
      </c>
      <c r="B6" s="5" t="n">
        <v>2932046</v>
      </c>
      <c r="C6" s="5" t="n">
        <v>3030136</v>
      </c>
    </row>
    <row r="7">
      <c r="A7" s="4" t="inlineStr">
        <is>
          <t>Retirement benefit assets</t>
        </is>
      </c>
      <c r="B7" s="5" t="n">
        <v>542479</v>
      </c>
      <c r="C7" s="5" t="n">
        <v>562144</v>
      </c>
    </row>
    <row r="8">
      <c r="A8" s="4" t="inlineStr">
        <is>
          <t>Security deposits</t>
        </is>
      </c>
      <c r="B8" s="5" t="n">
        <v>78746</v>
      </c>
      <c r="C8" s="5" t="n">
        <v>78050</v>
      </c>
    </row>
    <row r="9">
      <c r="A9" s="4" t="inlineStr">
        <is>
          <t>Others</t>
        </is>
      </c>
      <c r="B9" s="5" t="n">
        <v>1334707</v>
      </c>
      <c r="C9" s="5" t="n">
        <v>983104</v>
      </c>
    </row>
    <row r="10">
      <c r="A10" s="4" t="inlineStr">
        <is>
          <t>Total other assets</t>
        </is>
      </c>
      <c r="B10" s="6" t="n">
        <v>8327942</v>
      </c>
      <c r="C10" s="6" t="n">
        <v>6167202</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 Summary of Deposits (Detail) - JPY (¥) ¥ in Millions</t>
        </is>
      </c>
      <c r="B1" s="2" t="inlineStr">
        <is>
          <t>Mar. 31, 2024</t>
        </is>
      </c>
      <c r="C1" s="2" t="inlineStr">
        <is>
          <t>Mar. 31, 2023</t>
        </is>
      </c>
    </row>
    <row r="2">
      <c r="A2" s="3" t="inlineStr">
        <is>
          <t>Deposits from customers [abstract]</t>
        </is>
      </c>
      <c r="B2" s="4" t="inlineStr">
        <is>
          <t xml:space="preserve"> </t>
        </is>
      </c>
      <c r="C2" s="4" t="inlineStr">
        <is>
          <t xml:space="preserve"> </t>
        </is>
      </c>
    </row>
    <row r="3">
      <c r="A3" s="4" t="inlineStr">
        <is>
          <t>Non-interest-bearing demand deposits</t>
        </is>
      </c>
      <c r="B3" s="6" t="n">
        <v>37539163</v>
      </c>
      <c r="C3" s="6" t="n">
        <v>33550063</v>
      </c>
    </row>
    <row r="4">
      <c r="A4" s="4" t="inlineStr">
        <is>
          <t>Interest-bearing demand deposits</t>
        </is>
      </c>
      <c r="B4" s="5" t="n">
        <v>80238685</v>
      </c>
      <c r="C4" s="5" t="n">
        <v>75184412</v>
      </c>
    </row>
    <row r="5">
      <c r="A5" s="4" t="inlineStr">
        <is>
          <t>Deposits at notice</t>
        </is>
      </c>
      <c r="B5" s="5" t="n">
        <v>13133036</v>
      </c>
      <c r="C5" s="5" t="n">
        <v>14446630</v>
      </c>
    </row>
    <row r="6">
      <c r="A6" s="4" t="inlineStr">
        <is>
          <t>Time deposits</t>
        </is>
      </c>
      <c r="B6" s="5" t="n">
        <v>27883639</v>
      </c>
      <c r="C6" s="5" t="n">
        <v>27523697</v>
      </c>
    </row>
    <row r="7">
      <c r="A7" s="4" t="inlineStr">
        <is>
          <t>Negotiable certificates of deposit</t>
        </is>
      </c>
      <c r="B7" s="5" t="n">
        <v>14672276</v>
      </c>
      <c r="C7" s="5" t="n">
        <v>13025556</v>
      </c>
    </row>
    <row r="8">
      <c r="A8" s="4" t="inlineStr">
        <is>
          <t>Others</t>
        </is>
      </c>
      <c r="B8" s="5" t="n">
        <v>8630520</v>
      </c>
      <c r="C8" s="5" t="n">
        <v>9197452</v>
      </c>
    </row>
    <row r="9">
      <c r="A9" s="4" t="inlineStr">
        <is>
          <t>Total deposits</t>
        </is>
      </c>
      <c r="B9" s="6" t="n">
        <v>182097319</v>
      </c>
      <c r="C9" s="6" t="n">
        <v>17292781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Liabilities - Summary of Trading Liabilities (Detail) - JPY (¥) ¥ in Millions</t>
        </is>
      </c>
      <c r="B1" s="2" t="inlineStr">
        <is>
          <t>Mar. 31, 2024</t>
        </is>
      </c>
      <c r="C1" s="2" t="inlineStr">
        <is>
          <t>Mar. 31, 2023</t>
        </is>
      </c>
    </row>
    <row r="2">
      <c r="A2" s="3" t="inlineStr">
        <is>
          <t>Disclosure of financial liabilities [line items]</t>
        </is>
      </c>
      <c r="B2" s="4" t="inlineStr">
        <is>
          <t xml:space="preserve"> </t>
        </is>
      </c>
      <c r="C2" s="4" t="inlineStr">
        <is>
          <t xml:space="preserve"> </t>
        </is>
      </c>
    </row>
    <row r="3">
      <c r="A3" s="4" t="inlineStr">
        <is>
          <t>Trading liabilities</t>
        </is>
      </c>
      <c r="B3" s="6" t="n">
        <v>4924490</v>
      </c>
      <c r="C3" s="6" t="n">
        <v>3291089</v>
      </c>
    </row>
    <row r="4">
      <c r="A4" s="4" t="inlineStr">
        <is>
          <t>Debt instruments [member]</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Trading liabilities</t>
        </is>
      </c>
      <c r="B6" s="5" t="n">
        <v>4586755</v>
      </c>
      <c r="C6" s="5" t="n">
        <v>3101433</v>
      </c>
    </row>
    <row r="7">
      <c r="A7" s="4" t="inlineStr">
        <is>
          <t>Equity instruments [member]</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Trading liabilities</t>
        </is>
      </c>
      <c r="B9" s="6" t="n">
        <v>337735</v>
      </c>
      <c r="C9" s="6" t="n">
        <v>189656</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Designated At Fair Value Through Profit Or Loss - Summary of financial instruments designated at fair value through profit or loss (Detail) - JPY (¥) ¥ in Millions</t>
        </is>
      </c>
      <c r="B1" s="2" t="inlineStr">
        <is>
          <t>Mar. 31, 2024</t>
        </is>
      </c>
      <c r="C1" s="2" t="inlineStr">
        <is>
          <t>Mar. 31, 2023</t>
        </is>
      </c>
    </row>
    <row r="2">
      <c r="A2" s="3" t="inlineStr">
        <is>
          <t>Statement1 [Line Items]</t>
        </is>
      </c>
      <c r="B2" s="4" t="inlineStr">
        <is>
          <t xml:space="preserve"> </t>
        </is>
      </c>
      <c r="C2" s="4" t="inlineStr">
        <is>
          <t xml:space="preserve"> </t>
        </is>
      </c>
    </row>
    <row r="3">
      <c r="A3" s="4" t="inlineStr">
        <is>
          <t>Financial liabilities at fair value through profit or loss</t>
        </is>
      </c>
      <c r="B3" s="6" t="n">
        <v>498284</v>
      </c>
      <c r="C3" s="6" t="n">
        <v>414106</v>
      </c>
    </row>
    <row r="4">
      <c r="A4" s="4" t="inlineStr">
        <is>
          <t>Borrowings [Member]</t>
        </is>
      </c>
      <c r="B4" s="4" t="inlineStr">
        <is>
          <t xml:space="preserve"> </t>
        </is>
      </c>
      <c r="C4" s="4" t="inlineStr">
        <is>
          <t xml:space="preserve"> </t>
        </is>
      </c>
    </row>
    <row r="5">
      <c r="A5" s="3" t="inlineStr">
        <is>
          <t>Statement1 [Line Items]</t>
        </is>
      </c>
      <c r="B5" s="4" t="inlineStr">
        <is>
          <t xml:space="preserve"> </t>
        </is>
      </c>
      <c r="C5" s="4" t="inlineStr">
        <is>
          <t xml:space="preserve"> </t>
        </is>
      </c>
    </row>
    <row r="6">
      <c r="A6" s="4" t="inlineStr">
        <is>
          <t>Financial liabilities at fair value through profit or loss</t>
        </is>
      </c>
      <c r="B6" s="5" t="n">
        <v>248904</v>
      </c>
      <c r="C6" s="5" t="n">
        <v>113262</v>
      </c>
    </row>
    <row r="7">
      <c r="A7" s="4" t="inlineStr">
        <is>
          <t>Debt securities in issue [member]</t>
        </is>
      </c>
      <c r="B7" s="4" t="inlineStr">
        <is>
          <t xml:space="preserve"> </t>
        </is>
      </c>
      <c r="C7" s="4" t="inlineStr">
        <is>
          <t xml:space="preserve"> </t>
        </is>
      </c>
    </row>
    <row r="8">
      <c r="A8" s="3" t="inlineStr">
        <is>
          <t>Statement1 [Line Items]</t>
        </is>
      </c>
      <c r="B8" s="4" t="inlineStr">
        <is>
          <t xml:space="preserve"> </t>
        </is>
      </c>
      <c r="C8" s="4" t="inlineStr">
        <is>
          <t xml:space="preserve"> </t>
        </is>
      </c>
    </row>
    <row r="9">
      <c r="A9" s="4" t="inlineStr">
        <is>
          <t>Financial liabilities at fair value through profit or loss</t>
        </is>
      </c>
      <c r="B9" s="6" t="n">
        <v>249380</v>
      </c>
      <c r="C9" s="6" t="n">
        <v>300844</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Designated At Fair Value Through Profit Or Loss - Additional Information (Detail) - JPY (¥) ¥ in Millions</t>
        </is>
      </c>
      <c r="B1" s="2" t="inlineStr">
        <is>
          <t>Mar. 31, 2024</t>
        </is>
      </c>
      <c r="C1" s="2" t="inlineStr">
        <is>
          <t>Mar. 31, 2023</t>
        </is>
      </c>
    </row>
    <row r="2">
      <c r="A2" s="3" t="inlineStr">
        <is>
          <t>Statement1 [Line Items]</t>
        </is>
      </c>
      <c r="B2" s="4" t="inlineStr">
        <is>
          <t xml:space="preserve"> </t>
        </is>
      </c>
      <c r="C2" s="4" t="inlineStr">
        <is>
          <t xml:space="preserve"> </t>
        </is>
      </c>
    </row>
    <row r="3">
      <c r="A3" s="4" t="inlineStr">
        <is>
          <t>Financial liabilities designated at fair value through profit or loss</t>
        </is>
      </c>
      <c r="B3" s="6" t="n">
        <v>24002</v>
      </c>
      <c r="C3" s="6" t="n">
        <v>51684</v>
      </c>
    </row>
    <row r="4">
      <c r="A4" s="4" t="inlineStr">
        <is>
          <t>Accumulated gain or loss in fair value of financial liability, attributable to changes in credit risk of liability</t>
        </is>
      </c>
      <c r="B4" s="6" t="n">
        <v>1695</v>
      </c>
      <c r="C4" s="5" t="n">
        <v>13595</v>
      </c>
    </row>
    <row r="5">
      <c r="A5" s="4" t="inlineStr">
        <is>
          <t>Top of range [member]</t>
        </is>
      </c>
      <c r="B5" s="4" t="inlineStr">
        <is>
          <t xml:space="preserve"> </t>
        </is>
      </c>
      <c r="C5" s="4" t="inlineStr">
        <is>
          <t xml:space="preserve"> </t>
        </is>
      </c>
    </row>
    <row r="6">
      <c r="A6" s="3" t="inlineStr">
        <is>
          <t>Statement1 [Line Items]</t>
        </is>
      </c>
      <c r="B6" s="4" t="inlineStr">
        <is>
          <t xml:space="preserve"> </t>
        </is>
      </c>
      <c r="C6" s="4" t="inlineStr">
        <is>
          <t xml:space="preserve"> </t>
        </is>
      </c>
    </row>
    <row r="7">
      <c r="A7" s="4" t="inlineStr">
        <is>
          <t>Accumulated gain or loss in fair value of financial liability, attributable to changes in credit risk of liability</t>
        </is>
      </c>
      <c r="B7" s="4" t="inlineStr">
        <is>
          <t xml:space="preserve"> </t>
        </is>
      </c>
      <c r="C7" s="6" t="n">
        <v>-1190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hort-term Borrowings and Long-term Borrowings (with Original Maturities of More Than One Year) (Detail) - JPY (¥) ¥ in Millions</t>
        </is>
      </c>
      <c r="B1" s="2" t="inlineStr">
        <is>
          <t>Mar. 31, 2024</t>
        </is>
      </c>
      <c r="C1" s="2" t="inlineStr">
        <is>
          <t>Mar. 31, 2023</t>
        </is>
      </c>
    </row>
    <row r="2">
      <c r="A2" s="3" t="inlineStr">
        <is>
          <t>Disclosure of detailed information about borrowings [line items]</t>
        </is>
      </c>
      <c r="B2" s="4" t="inlineStr">
        <is>
          <t xml:space="preserve"> </t>
        </is>
      </c>
      <c r="C2" s="4" t="inlineStr">
        <is>
          <t xml:space="preserve"> </t>
        </is>
      </c>
    </row>
    <row r="3">
      <c r="A3" s="4" t="inlineStr">
        <is>
          <t>Borrowings</t>
        </is>
      </c>
      <c r="B3" s="6" t="n">
        <v>16107158</v>
      </c>
      <c r="C3" s="6" t="n">
        <v>15371801</v>
      </c>
    </row>
    <row r="4">
      <c r="A4" s="4" t="inlineStr">
        <is>
          <t>Unsubordinated borrowings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5" t="n">
        <v>14356932</v>
      </c>
      <c r="C6" s="5" t="n">
        <v>13532217</v>
      </c>
    </row>
    <row r="7">
      <c r="A7" s="4" t="inlineStr">
        <is>
          <t>Subordinated borrowings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5" t="n">
        <v>159427</v>
      </c>
      <c r="C9" s="5" t="n">
        <v>186218</v>
      </c>
    </row>
    <row r="10">
      <c r="A10" s="4" t="inlineStr">
        <is>
          <t>Liabilities associated with securitization transactions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5" t="n">
        <v>1168156</v>
      </c>
      <c r="C12" s="5" t="n">
        <v>1236369</v>
      </c>
    </row>
    <row r="13">
      <c r="A13" s="4" t="inlineStr">
        <is>
          <t>Lease liabilities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t>
        </is>
      </c>
      <c r="B15" s="6" t="n">
        <v>422643</v>
      </c>
      <c r="C15" s="6" t="n">
        <v>416997</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Debt Securities in Issue - Summary of Debt Securities in Issue (Detail) - JPY (¥) ¥ in Millions</t>
        </is>
      </c>
      <c r="B1" s="2" t="inlineStr">
        <is>
          <t>12 Months Ended</t>
        </is>
      </c>
    </row>
    <row r="2">
      <c r="B2" s="2" t="inlineStr">
        <is>
          <t>Mar. 31, 2024</t>
        </is>
      </c>
      <c r="C2" s="2" t="inlineStr">
        <is>
          <t>Mar. 31, 2023</t>
        </is>
      </c>
    </row>
    <row r="3">
      <c r="A3" s="3" t="inlineStr">
        <is>
          <t>Debt securities in issue [line items]</t>
        </is>
      </c>
      <c r="B3" s="4" t="inlineStr">
        <is>
          <t xml:space="preserve"> </t>
        </is>
      </c>
      <c r="C3" s="4" t="inlineStr">
        <is>
          <t xml:space="preserve"> </t>
        </is>
      </c>
    </row>
    <row r="4">
      <c r="A4" s="4" t="inlineStr">
        <is>
          <t>Debt securities in issue</t>
        </is>
      </c>
      <c r="B4" s="6" t="n">
        <v>14075084</v>
      </c>
      <c r="C4" s="6" t="n">
        <v>11984994</v>
      </c>
    </row>
    <row r="5">
      <c r="A5" s="4" t="inlineStr">
        <is>
          <t>Sumitomo mitsui banking corporation [member]</t>
        </is>
      </c>
      <c r="B5" s="4" t="inlineStr">
        <is>
          <t xml:space="preserve"> </t>
        </is>
      </c>
      <c r="C5" s="4" t="inlineStr">
        <is>
          <t xml:space="preserve"> </t>
        </is>
      </c>
    </row>
    <row r="6">
      <c r="A6" s="3" t="inlineStr">
        <is>
          <t>Debt securities in issue [line items]</t>
        </is>
      </c>
      <c r="B6" s="4" t="inlineStr">
        <is>
          <t xml:space="preserve"> </t>
        </is>
      </c>
      <c r="C6" s="4" t="inlineStr">
        <is>
          <t xml:space="preserve"> </t>
        </is>
      </c>
    </row>
    <row r="7">
      <c r="A7" s="4" t="inlineStr">
        <is>
          <t>Debt securities in issue</t>
        </is>
      </c>
      <c r="B7" s="6" t="n">
        <v>1996118</v>
      </c>
      <c r="C7" s="5" t="n">
        <v>1908637</v>
      </c>
    </row>
    <row r="8">
      <c r="A8" s="4" t="inlineStr">
        <is>
          <t>Sumitomo mitsui banking corporation [member] | Subordinated bonds [Member] | Japanese Yen [member]</t>
        </is>
      </c>
      <c r="B8" s="4" t="inlineStr">
        <is>
          <t xml:space="preserve"> </t>
        </is>
      </c>
      <c r="C8" s="4" t="inlineStr">
        <is>
          <t xml:space="preserve"> </t>
        </is>
      </c>
    </row>
    <row r="9">
      <c r="A9" s="3" t="inlineStr">
        <is>
          <t>Debt securities in issue [line items]</t>
        </is>
      </c>
      <c r="B9" s="4" t="inlineStr">
        <is>
          <t xml:space="preserve"> </t>
        </is>
      </c>
      <c r="C9" s="4" t="inlineStr">
        <is>
          <t xml:space="preserve"> </t>
        </is>
      </c>
    </row>
    <row r="10">
      <c r="A10" s="4" t="inlineStr">
        <is>
          <t>Debt securities in issue, Currency payable in</t>
        </is>
      </c>
      <c r="B10" s="4" t="inlineStr">
        <is>
          <t>Japanese yen</t>
        </is>
      </c>
      <c r="C10" s="4" t="inlineStr">
        <is>
          <t xml:space="preserve"> </t>
        </is>
      </c>
    </row>
    <row r="11">
      <c r="A11" s="4" t="inlineStr">
        <is>
          <t>Debt securities in issue, Maturity year</t>
        </is>
      </c>
      <c r="B11" s="4" t="inlineStr">
        <is>
          <t>2026</t>
        </is>
      </c>
      <c r="C11" s="4" t="inlineStr">
        <is>
          <t xml:space="preserve"> </t>
        </is>
      </c>
    </row>
    <row r="12">
      <c r="A12" s="4" t="inlineStr">
        <is>
          <t>Debt securities in issue</t>
        </is>
      </c>
      <c r="B12" s="6" t="n">
        <v>59998</v>
      </c>
      <c r="C12" s="5" t="n">
        <v>59997</v>
      </c>
    </row>
    <row r="13">
      <c r="A13" s="4" t="inlineStr">
        <is>
          <t>Sumitomo mitsui banking corporation [member] | Subordinated bonds [Member] | Minimum [member] | Japanese Yen [member]</t>
        </is>
      </c>
      <c r="B13" s="4" t="inlineStr">
        <is>
          <t xml:space="preserve"> </t>
        </is>
      </c>
      <c r="C13" s="4" t="inlineStr">
        <is>
          <t xml:space="preserve"> </t>
        </is>
      </c>
    </row>
    <row r="14">
      <c r="A14" s="3" t="inlineStr">
        <is>
          <t>Debt securities in issue [line items]</t>
        </is>
      </c>
      <c r="B14" s="4" t="inlineStr">
        <is>
          <t xml:space="preserve"> </t>
        </is>
      </c>
      <c r="C14" s="4" t="inlineStr">
        <is>
          <t xml:space="preserve"> </t>
        </is>
      </c>
    </row>
    <row r="15">
      <c r="A15" s="4" t="inlineStr">
        <is>
          <t>Debt securities in issue, Interest rate</t>
        </is>
      </c>
      <c r="B15" s="9" t="n">
        <v>0.0217</v>
      </c>
      <c r="C15" s="4" t="inlineStr">
        <is>
          <t xml:space="preserve"> </t>
        </is>
      </c>
    </row>
    <row r="16">
      <c r="A16" s="4" t="inlineStr">
        <is>
          <t>Sumitomo mitsui banking corporation [member] | Subordinated bonds [Member] | Maximum [member] | Japanese Yen [member]</t>
        </is>
      </c>
      <c r="B16" s="4" t="inlineStr">
        <is>
          <t xml:space="preserve"> </t>
        </is>
      </c>
      <c r="C16" s="4" t="inlineStr">
        <is>
          <t xml:space="preserve"> </t>
        </is>
      </c>
    </row>
    <row r="17">
      <c r="A17" s="3" t="inlineStr">
        <is>
          <t>Debt securities in issue [line items]</t>
        </is>
      </c>
      <c r="B17" s="4" t="inlineStr">
        <is>
          <t xml:space="preserve"> </t>
        </is>
      </c>
      <c r="C17" s="4" t="inlineStr">
        <is>
          <t xml:space="preserve"> </t>
        </is>
      </c>
    </row>
    <row r="18">
      <c r="A18" s="4" t="inlineStr">
        <is>
          <t>Debt securities in issue, Interest rate</t>
        </is>
      </c>
      <c r="B18" s="9" t="n">
        <v>0.0221</v>
      </c>
      <c r="C18" s="4" t="inlineStr">
        <is>
          <t xml:space="preserve"> </t>
        </is>
      </c>
    </row>
    <row r="19">
      <c r="A19" s="4" t="inlineStr">
        <is>
          <t>Sumitomo mitsui banking corporation [member] | Commercial paper [member]</t>
        </is>
      </c>
      <c r="B19" s="4" t="inlineStr">
        <is>
          <t xml:space="preserve"> </t>
        </is>
      </c>
      <c r="C19" s="4" t="inlineStr">
        <is>
          <t xml:space="preserve"> </t>
        </is>
      </c>
    </row>
    <row r="20">
      <c r="A20" s="3" t="inlineStr">
        <is>
          <t>Debt securities in issue [line items]</t>
        </is>
      </c>
      <c r="B20" s="4" t="inlineStr">
        <is>
          <t xml:space="preserve"> </t>
        </is>
      </c>
      <c r="C20" s="4" t="inlineStr">
        <is>
          <t xml:space="preserve"> </t>
        </is>
      </c>
    </row>
    <row r="21">
      <c r="A21" s="4" t="inlineStr">
        <is>
          <t>Debt securities in issue</t>
        </is>
      </c>
      <c r="B21" s="6" t="n">
        <v>1549515</v>
      </c>
      <c r="C21" s="5" t="n">
        <v>1292198</v>
      </c>
    </row>
    <row r="22">
      <c r="A22" s="4" t="inlineStr">
        <is>
          <t>Sumitomo mitsui banking corporation [member] | Commercial paper [member] | Minimum [member]</t>
        </is>
      </c>
      <c r="B22" s="4" t="inlineStr">
        <is>
          <t xml:space="preserve"> </t>
        </is>
      </c>
      <c r="C22" s="4" t="inlineStr">
        <is>
          <t xml:space="preserve"> </t>
        </is>
      </c>
    </row>
    <row r="23">
      <c r="A23" s="3" t="inlineStr">
        <is>
          <t>Debt securities in issue [line items]</t>
        </is>
      </c>
      <c r="B23" s="4" t="inlineStr">
        <is>
          <t xml:space="preserve"> </t>
        </is>
      </c>
      <c r="C23" s="4" t="inlineStr">
        <is>
          <t xml:space="preserve"> </t>
        </is>
      </c>
    </row>
    <row r="24">
      <c r="A24" s="4" t="inlineStr">
        <is>
          <t>Debt securities in issue, Interest rate</t>
        </is>
      </c>
      <c r="B24" s="9" t="n">
        <v>0.023</v>
      </c>
      <c r="C24" s="4" t="inlineStr">
        <is>
          <t xml:space="preserve"> </t>
        </is>
      </c>
    </row>
    <row r="25">
      <c r="A25" s="4" t="inlineStr">
        <is>
          <t>Sumitomo mitsui banking corporation [member] | Commercial paper [member] | Maximum [member]</t>
        </is>
      </c>
      <c r="B25" s="4" t="inlineStr">
        <is>
          <t xml:space="preserve"> </t>
        </is>
      </c>
      <c r="C25" s="4" t="inlineStr">
        <is>
          <t xml:space="preserve"> </t>
        </is>
      </c>
    </row>
    <row r="26">
      <c r="A26" s="3" t="inlineStr">
        <is>
          <t>Debt securities in issue [line items]</t>
        </is>
      </c>
      <c r="B26" s="4" t="inlineStr">
        <is>
          <t xml:space="preserve"> </t>
        </is>
      </c>
      <c r="C26" s="4" t="inlineStr">
        <is>
          <t xml:space="preserve"> </t>
        </is>
      </c>
    </row>
    <row r="27">
      <c r="A27" s="4" t="inlineStr">
        <is>
          <t>Debt securities in issue, Interest rate</t>
        </is>
      </c>
      <c r="B27" s="9" t="n">
        <v>0.0568</v>
      </c>
      <c r="C27" s="4" t="inlineStr">
        <is>
          <t xml:space="preserve"> </t>
        </is>
      </c>
    </row>
    <row r="28">
      <c r="A28" s="4" t="inlineStr">
        <is>
          <t>Sumitomo mitsui banking corporation [member] | Unsubordinated bonds [Member] | U.S. Dollar [member]</t>
        </is>
      </c>
      <c r="B28" s="4" t="inlineStr">
        <is>
          <t xml:space="preserve"> </t>
        </is>
      </c>
      <c r="C28" s="4" t="inlineStr">
        <is>
          <t xml:space="preserve"> </t>
        </is>
      </c>
    </row>
    <row r="29">
      <c r="A29" s="3" t="inlineStr">
        <is>
          <t>Debt securities in issue [line items]</t>
        </is>
      </c>
      <c r="B29" s="4" t="inlineStr">
        <is>
          <t xml:space="preserve"> </t>
        </is>
      </c>
      <c r="C29" s="4" t="inlineStr">
        <is>
          <t xml:space="preserve"> </t>
        </is>
      </c>
    </row>
    <row r="30">
      <c r="A30" s="4" t="inlineStr">
        <is>
          <t>Debt securities in issue, Currency payable in</t>
        </is>
      </c>
      <c r="B30" s="4" t="inlineStr">
        <is>
          <t>United States dollars</t>
        </is>
      </c>
      <c r="C30" s="4" t="inlineStr">
        <is>
          <t xml:space="preserve"> </t>
        </is>
      </c>
    </row>
    <row r="31">
      <c r="A31" s="4" t="inlineStr">
        <is>
          <t>Debt securities in issue</t>
        </is>
      </c>
      <c r="B31" s="6" t="n">
        <v>356558</v>
      </c>
      <c r="C31" s="5" t="n">
        <v>437393</v>
      </c>
    </row>
    <row r="32">
      <c r="A32" s="4" t="inlineStr">
        <is>
          <t>Sumitomo mitsui banking corporation [member] | Unsubordinated bonds [Member] | Euro [member]</t>
        </is>
      </c>
      <c r="B32" s="4" t="inlineStr">
        <is>
          <t xml:space="preserve"> </t>
        </is>
      </c>
      <c r="C32" s="4" t="inlineStr">
        <is>
          <t xml:space="preserve"> </t>
        </is>
      </c>
    </row>
    <row r="33">
      <c r="A33" s="3" t="inlineStr">
        <is>
          <t>Debt securities in issue [line items]</t>
        </is>
      </c>
      <c r="B33" s="4" t="inlineStr">
        <is>
          <t xml:space="preserve"> </t>
        </is>
      </c>
      <c r="C33" s="4" t="inlineStr">
        <is>
          <t xml:space="preserve"> </t>
        </is>
      </c>
    </row>
    <row r="34">
      <c r="A34" s="4" t="inlineStr">
        <is>
          <t>Debt securities in issue, Currency payable in</t>
        </is>
      </c>
      <c r="B34" s="4" t="inlineStr">
        <is>
          <t>euros</t>
        </is>
      </c>
      <c r="C34" s="4" t="inlineStr">
        <is>
          <t xml:space="preserve"> </t>
        </is>
      </c>
    </row>
    <row r="35">
      <c r="A35" s="4" t="inlineStr">
        <is>
          <t>Debt securities in issue, Maturity year</t>
        </is>
      </c>
      <c r="B35" s="4" t="inlineStr">
        <is>
          <t>2023</t>
        </is>
      </c>
      <c r="C35" s="4" t="inlineStr">
        <is>
          <t xml:space="preserve"> </t>
        </is>
      </c>
    </row>
    <row r="36">
      <c r="A36" s="4" t="inlineStr">
        <is>
          <t>Debt securities in issue, Interest rate</t>
        </is>
      </c>
      <c r="B36" s="9" t="n">
        <v>0.0275</v>
      </c>
      <c r="C36" s="4" t="inlineStr">
        <is>
          <t xml:space="preserve"> </t>
        </is>
      </c>
    </row>
    <row r="37">
      <c r="A37" s="4" t="inlineStr">
        <is>
          <t>Debt securities in issue</t>
        </is>
      </c>
      <c r="B37" s="4" t="inlineStr">
        <is>
          <t xml:space="preserve"> </t>
        </is>
      </c>
      <c r="C37" s="5" t="n">
        <v>72101</v>
      </c>
    </row>
    <row r="38">
      <c r="A38" s="4" t="inlineStr">
        <is>
          <t>Sumitomo mitsui banking corporation [member] | Unsubordinated bonds [Member] | Australia, Dollars [Member]</t>
        </is>
      </c>
      <c r="B38" s="4" t="inlineStr">
        <is>
          <t xml:space="preserve"> </t>
        </is>
      </c>
      <c r="C38" s="4" t="inlineStr">
        <is>
          <t xml:space="preserve"> </t>
        </is>
      </c>
    </row>
    <row r="39">
      <c r="A39" s="3" t="inlineStr">
        <is>
          <t>Debt securities in issue [line items]</t>
        </is>
      </c>
      <c r="B39" s="4" t="inlineStr">
        <is>
          <t xml:space="preserve"> </t>
        </is>
      </c>
      <c r="C39" s="4" t="inlineStr">
        <is>
          <t xml:space="preserve"> </t>
        </is>
      </c>
    </row>
    <row r="40">
      <c r="A40" s="4" t="inlineStr">
        <is>
          <t>Debt securities in issue, Currency payable in</t>
        </is>
      </c>
      <c r="B40" s="4" t="inlineStr">
        <is>
          <t>Australian dollars</t>
        </is>
      </c>
      <c r="C40" s="4" t="inlineStr">
        <is>
          <t xml:space="preserve"> </t>
        </is>
      </c>
    </row>
    <row r="41">
      <c r="A41" s="4" t="inlineStr">
        <is>
          <t>Debt securities in issue</t>
        </is>
      </c>
      <c r="B41" s="6" t="n">
        <v>15855</v>
      </c>
      <c r="C41" s="5" t="n">
        <v>15109</v>
      </c>
    </row>
    <row r="42">
      <c r="A42" s="4" t="inlineStr">
        <is>
          <t>Sumitomo mitsui banking corporation [member] | Unsubordinated bonds [Member] | Hong Kong, Dollars [Member]</t>
        </is>
      </c>
      <c r="B42" s="4" t="inlineStr">
        <is>
          <t xml:space="preserve"> </t>
        </is>
      </c>
      <c r="C42" s="4" t="inlineStr">
        <is>
          <t xml:space="preserve"> </t>
        </is>
      </c>
    </row>
    <row r="43">
      <c r="A43" s="3" t="inlineStr">
        <is>
          <t>Debt securities in issue [line items]</t>
        </is>
      </c>
      <c r="B43" s="4" t="inlineStr">
        <is>
          <t xml:space="preserve"> </t>
        </is>
      </c>
      <c r="C43" s="4" t="inlineStr">
        <is>
          <t xml:space="preserve"> </t>
        </is>
      </c>
    </row>
    <row r="44">
      <c r="A44" s="4" t="inlineStr">
        <is>
          <t>Debt securities in issue, Currency payable in</t>
        </is>
      </c>
      <c r="B44" s="4" t="inlineStr">
        <is>
          <t>Hong Kong dollars</t>
        </is>
      </c>
      <c r="C44" s="4" t="inlineStr">
        <is>
          <t xml:space="preserve"> </t>
        </is>
      </c>
    </row>
    <row r="45">
      <c r="A45" s="4" t="inlineStr">
        <is>
          <t>Debt securities in issue, Maturity year</t>
        </is>
      </c>
      <c r="B45" s="4" t="inlineStr">
        <is>
          <t>2025</t>
        </is>
      </c>
      <c r="C45" s="4" t="inlineStr">
        <is>
          <t xml:space="preserve"> </t>
        </is>
      </c>
    </row>
    <row r="46">
      <c r="A46" s="4" t="inlineStr">
        <is>
          <t>Debt securities in issue, Interest rate</t>
        </is>
      </c>
      <c r="B46" s="9" t="n">
        <v>0.0292</v>
      </c>
      <c r="C46" s="4" t="inlineStr">
        <is>
          <t xml:space="preserve"> </t>
        </is>
      </c>
    </row>
    <row r="47">
      <c r="A47" s="4" t="inlineStr">
        <is>
          <t>Debt securities in issue</t>
        </is>
      </c>
      <c r="B47" s="6" t="n">
        <v>14192</v>
      </c>
      <c r="C47" s="5" t="n">
        <v>12423</v>
      </c>
    </row>
    <row r="48">
      <c r="A48" s="4" t="inlineStr">
        <is>
          <t>Sumitomo mitsui banking corporation [member] | Unsubordinated bonds [Member] | China Yuan [member]</t>
        </is>
      </c>
      <c r="B48" s="4" t="inlineStr">
        <is>
          <t xml:space="preserve"> </t>
        </is>
      </c>
      <c r="C48" s="4" t="inlineStr">
        <is>
          <t xml:space="preserve"> </t>
        </is>
      </c>
    </row>
    <row r="49">
      <c r="A49" s="3" t="inlineStr">
        <is>
          <t>Debt securities in issue [line items]</t>
        </is>
      </c>
      <c r="B49" s="4" t="inlineStr">
        <is>
          <t xml:space="preserve"> </t>
        </is>
      </c>
      <c r="C49" s="4" t="inlineStr">
        <is>
          <t xml:space="preserve"> </t>
        </is>
      </c>
    </row>
    <row r="50">
      <c r="A50" s="4" t="inlineStr">
        <is>
          <t>Debt securities in issue, Currency payable in</t>
        </is>
      </c>
      <c r="B50" s="4" t="inlineStr">
        <is>
          <t>Chinese yuan</t>
        </is>
      </c>
      <c r="C50" s="4" t="inlineStr">
        <is>
          <t xml:space="preserve"> </t>
        </is>
      </c>
    </row>
    <row r="51">
      <c r="A51" s="4" t="inlineStr">
        <is>
          <t>Debt securities in issue, Maturity year</t>
        </is>
      </c>
      <c r="B51" s="4" t="inlineStr">
        <is>
          <t>2023</t>
        </is>
      </c>
      <c r="C51" s="4" t="inlineStr">
        <is>
          <t xml:space="preserve"> </t>
        </is>
      </c>
    </row>
    <row r="52">
      <c r="A52" s="4" t="inlineStr">
        <is>
          <t>Debt securities in issue, Interest rate</t>
        </is>
      </c>
      <c r="B52" s="9" t="n">
        <v>0.032</v>
      </c>
      <c r="C52" s="4" t="inlineStr">
        <is>
          <t xml:space="preserve"> </t>
        </is>
      </c>
    </row>
    <row r="53">
      <c r="A53" s="4" t="inlineStr">
        <is>
          <t>Debt securities in issue</t>
        </is>
      </c>
      <c r="B53" s="4" t="inlineStr">
        <is>
          <t xml:space="preserve"> </t>
        </is>
      </c>
      <c r="C53" s="5" t="n">
        <v>19416</v>
      </c>
    </row>
    <row r="54">
      <c r="A54" s="4" t="inlineStr">
        <is>
          <t>Sumitomo mitsui banking corporation [member] | Unsubordinated bonds [Member] | Minimum [member] | U.S. Dollar [member]</t>
        </is>
      </c>
      <c r="B54" s="4" t="inlineStr">
        <is>
          <t xml:space="preserve"> </t>
        </is>
      </c>
      <c r="C54" s="4" t="inlineStr">
        <is>
          <t xml:space="preserve"> </t>
        </is>
      </c>
    </row>
    <row r="55">
      <c r="A55" s="3" t="inlineStr">
        <is>
          <t>Debt securities in issue [line items]</t>
        </is>
      </c>
      <c r="B55" s="4" t="inlineStr">
        <is>
          <t xml:space="preserve"> </t>
        </is>
      </c>
      <c r="C55" s="4" t="inlineStr">
        <is>
          <t xml:space="preserve"> </t>
        </is>
      </c>
    </row>
    <row r="56">
      <c r="A56" s="4" t="inlineStr">
        <is>
          <t>Debt securities in issue, Maturity year</t>
        </is>
      </c>
      <c r="B56" s="4" t="inlineStr">
        <is>
          <t>2023</t>
        </is>
      </c>
      <c r="C56" s="4" t="inlineStr">
        <is>
          <t xml:space="preserve"> </t>
        </is>
      </c>
    </row>
    <row r="57">
      <c r="A57" s="4" t="inlineStr">
        <is>
          <t>Debt securities in issue, Interest rate</t>
        </is>
      </c>
      <c r="B57" s="9" t="n">
        <v>0.0331</v>
      </c>
      <c r="C57" s="4" t="inlineStr">
        <is>
          <t xml:space="preserve"> </t>
        </is>
      </c>
    </row>
    <row r="58">
      <c r="A58" s="4" t="inlineStr">
        <is>
          <t>Sumitomo mitsui banking corporation [member] | Unsubordinated bonds [Member] | Minimum [member] | Australia, Dollars [Member]</t>
        </is>
      </c>
      <c r="B58" s="4" t="inlineStr">
        <is>
          <t xml:space="preserve"> </t>
        </is>
      </c>
      <c r="C58" s="4" t="inlineStr">
        <is>
          <t xml:space="preserve"> </t>
        </is>
      </c>
    </row>
    <row r="59">
      <c r="A59" s="3" t="inlineStr">
        <is>
          <t>Debt securities in issue [line items]</t>
        </is>
      </c>
      <c r="B59" s="4" t="inlineStr">
        <is>
          <t xml:space="preserve"> </t>
        </is>
      </c>
      <c r="C59" s="4" t="inlineStr">
        <is>
          <t xml:space="preserve"> </t>
        </is>
      </c>
    </row>
    <row r="60">
      <c r="A60" s="4" t="inlineStr">
        <is>
          <t>Debt securities in issue, Maturity year</t>
        </is>
      </c>
      <c r="B60" s="4" t="inlineStr">
        <is>
          <t>2023</t>
        </is>
      </c>
      <c r="C60" s="4" t="inlineStr">
        <is>
          <t xml:space="preserve"> </t>
        </is>
      </c>
    </row>
    <row r="61">
      <c r="A61" s="4" t="inlineStr">
        <is>
          <t>Debt securities in issue, Interest rate</t>
        </is>
      </c>
      <c r="B61" s="9" t="n">
        <v>0.029</v>
      </c>
      <c r="C61" s="4" t="inlineStr">
        <is>
          <t xml:space="preserve"> </t>
        </is>
      </c>
    </row>
    <row r="62">
      <c r="A62" s="4" t="inlineStr">
        <is>
          <t>Sumitomo mitsui banking corporation [member] | Unsubordinated bonds [Member] | Maximum [member] | U.S. Dollar [member]</t>
        </is>
      </c>
      <c r="B62" s="4" t="inlineStr">
        <is>
          <t xml:space="preserve"> </t>
        </is>
      </c>
      <c r="C62" s="4" t="inlineStr">
        <is>
          <t xml:space="preserve"> </t>
        </is>
      </c>
    </row>
    <row r="63">
      <c r="A63" s="3" t="inlineStr">
        <is>
          <t>Debt securities in issue [line items]</t>
        </is>
      </c>
      <c r="B63" s="4" t="inlineStr">
        <is>
          <t xml:space="preserve"> </t>
        </is>
      </c>
      <c r="C63" s="4" t="inlineStr">
        <is>
          <t xml:space="preserve"> </t>
        </is>
      </c>
    </row>
    <row r="64">
      <c r="A64" s="4" t="inlineStr">
        <is>
          <t>Debt securities in issue, Maturity year</t>
        </is>
      </c>
      <c r="B64" s="4" t="inlineStr">
        <is>
          <t>2045</t>
        </is>
      </c>
      <c r="C64" s="4" t="inlineStr">
        <is>
          <t xml:space="preserve"> </t>
        </is>
      </c>
    </row>
    <row r="65">
      <c r="A65" s="4" t="inlineStr">
        <is>
          <t>Debt securities in issue, Interest rate</t>
        </is>
      </c>
      <c r="B65" s="9" t="n">
        <v>0.0658</v>
      </c>
      <c r="C65" s="4" t="inlineStr">
        <is>
          <t xml:space="preserve"> </t>
        </is>
      </c>
    </row>
    <row r="66">
      <c r="A66" s="4" t="inlineStr">
        <is>
          <t>Sumitomo mitsui banking corporation [member] | Unsubordinated bonds [Member] | Maximum [member] | Australia, Dollars [Member]</t>
        </is>
      </c>
      <c r="B66" s="4" t="inlineStr">
        <is>
          <t xml:space="preserve"> </t>
        </is>
      </c>
      <c r="C66" s="4" t="inlineStr">
        <is>
          <t xml:space="preserve"> </t>
        </is>
      </c>
    </row>
    <row r="67">
      <c r="A67" s="3" t="inlineStr">
        <is>
          <t>Debt securities in issue [line items]</t>
        </is>
      </c>
      <c r="B67" s="4" t="inlineStr">
        <is>
          <t xml:space="preserve"> </t>
        </is>
      </c>
      <c r="C67" s="4" t="inlineStr">
        <is>
          <t xml:space="preserve"> </t>
        </is>
      </c>
    </row>
    <row r="68">
      <c r="A68" s="4" t="inlineStr">
        <is>
          <t>Debt securities in issue, Maturity year</t>
        </is>
      </c>
      <c r="B68" s="4" t="inlineStr">
        <is>
          <t>2027</t>
        </is>
      </c>
      <c r="C68" s="4" t="inlineStr">
        <is>
          <t xml:space="preserve"> </t>
        </is>
      </c>
    </row>
    <row r="69">
      <c r="A69" s="4" t="inlineStr">
        <is>
          <t>Debt securities in issue, Interest rate</t>
        </is>
      </c>
      <c r="B69" s="9" t="n">
        <v>0.0479</v>
      </c>
      <c r="C69" s="4" t="inlineStr">
        <is>
          <t xml:space="preserve"> </t>
        </is>
      </c>
    </row>
    <row r="70">
      <c r="A70" s="4" t="inlineStr">
        <is>
          <t>Other subsidiaries [member]</t>
        </is>
      </c>
      <c r="B70" s="4" t="inlineStr">
        <is>
          <t xml:space="preserve"> </t>
        </is>
      </c>
      <c r="C70" s="4" t="inlineStr">
        <is>
          <t xml:space="preserve"> </t>
        </is>
      </c>
    </row>
    <row r="71">
      <c r="A71" s="3" t="inlineStr">
        <is>
          <t>Debt securities in issue [line items]</t>
        </is>
      </c>
      <c r="B71" s="4" t="inlineStr">
        <is>
          <t xml:space="preserve"> </t>
        </is>
      </c>
      <c r="C71" s="4" t="inlineStr">
        <is>
          <t xml:space="preserve"> </t>
        </is>
      </c>
    </row>
    <row r="72">
      <c r="A72" s="4" t="inlineStr">
        <is>
          <t>Debt securities in issue</t>
        </is>
      </c>
      <c r="B72" s="6" t="n">
        <v>2743786</v>
      </c>
      <c r="C72" s="5" t="n">
        <v>2349114</v>
      </c>
    </row>
    <row r="73">
      <c r="A73" s="4" t="inlineStr">
        <is>
          <t>Other subsidiaries [member] | Subordinated bonds [Member] | Japanese Yen [member]</t>
        </is>
      </c>
      <c r="B73" s="4" t="inlineStr">
        <is>
          <t xml:space="preserve"> </t>
        </is>
      </c>
      <c r="C73" s="4" t="inlineStr">
        <is>
          <t xml:space="preserve"> </t>
        </is>
      </c>
    </row>
    <row r="74">
      <c r="A74" s="3" t="inlineStr">
        <is>
          <t>Debt securities in issue [line items]</t>
        </is>
      </c>
      <c r="B74" s="4" t="inlineStr">
        <is>
          <t xml:space="preserve"> </t>
        </is>
      </c>
      <c r="C74" s="4" t="inlineStr">
        <is>
          <t xml:space="preserve"> </t>
        </is>
      </c>
    </row>
    <row r="75">
      <c r="A75" s="4" t="inlineStr">
        <is>
          <t>Debt securities in issue, Currency payable in</t>
        </is>
      </c>
      <c r="B75" s="4" t="inlineStr">
        <is>
          <t>Japanese yen</t>
        </is>
      </c>
      <c r="C75" s="4" t="inlineStr">
        <is>
          <t xml:space="preserve"> </t>
        </is>
      </c>
    </row>
    <row r="76">
      <c r="A76" s="4" t="inlineStr">
        <is>
          <t>Debt securities in issue, Maturity year</t>
        </is>
      </c>
      <c r="B76" s="4" t="inlineStr">
        <is>
          <t>2028</t>
        </is>
      </c>
      <c r="C76" s="4" t="inlineStr">
        <is>
          <t xml:space="preserve"> </t>
        </is>
      </c>
    </row>
    <row r="77">
      <c r="A77" s="4" t="inlineStr">
        <is>
          <t>Debt securities in issue</t>
        </is>
      </c>
      <c r="B77" s="6" t="n">
        <v>20000</v>
      </c>
      <c r="C77" s="5" t="n">
        <v>20000</v>
      </c>
    </row>
    <row r="78">
      <c r="A78" s="4" t="inlineStr">
        <is>
          <t>Other subsidiaries [member] | Subordinated bonds [Member] | Minimum [member] | Japanese Yen [member]</t>
        </is>
      </c>
      <c r="B78" s="4" t="inlineStr">
        <is>
          <t xml:space="preserve"> </t>
        </is>
      </c>
      <c r="C78" s="4" t="inlineStr">
        <is>
          <t xml:space="preserve"> </t>
        </is>
      </c>
    </row>
    <row r="79">
      <c r="A79" s="3" t="inlineStr">
        <is>
          <t>Debt securities in issue [line items]</t>
        </is>
      </c>
      <c r="B79" s="4" t="inlineStr">
        <is>
          <t xml:space="preserve"> </t>
        </is>
      </c>
      <c r="C79" s="4" t="inlineStr">
        <is>
          <t xml:space="preserve"> </t>
        </is>
      </c>
    </row>
    <row r="80">
      <c r="A80" s="4" t="inlineStr">
        <is>
          <t>Debt securities in issue, Interest rate</t>
        </is>
      </c>
      <c r="B80" s="8" t="n">
        <v>0.04</v>
      </c>
      <c r="C80" s="4" t="inlineStr">
        <is>
          <t xml:space="preserve"> </t>
        </is>
      </c>
    </row>
    <row r="81">
      <c r="A81" s="4" t="inlineStr">
        <is>
          <t>Other subsidiaries [member] | Subordinated bonds [Member] | Maximum [member] | Japanese Yen [member]</t>
        </is>
      </c>
      <c r="B81" s="4" t="inlineStr">
        <is>
          <t xml:space="preserve"> </t>
        </is>
      </c>
      <c r="C81" s="4" t="inlineStr">
        <is>
          <t xml:space="preserve"> </t>
        </is>
      </c>
    </row>
    <row r="82">
      <c r="A82" s="3" t="inlineStr">
        <is>
          <t>Debt securities in issue [line items]</t>
        </is>
      </c>
      <c r="B82" s="4" t="inlineStr">
        <is>
          <t xml:space="preserve"> </t>
        </is>
      </c>
      <c r="C82" s="4" t="inlineStr">
        <is>
          <t xml:space="preserve"> </t>
        </is>
      </c>
    </row>
    <row r="83">
      <c r="A83" s="4" t="inlineStr">
        <is>
          <t>Debt securities in issue, Interest rate</t>
        </is>
      </c>
      <c r="B83" s="9" t="n">
        <v>0.0415</v>
      </c>
      <c r="C83" s="4" t="inlineStr">
        <is>
          <t xml:space="preserve"> </t>
        </is>
      </c>
    </row>
    <row r="84">
      <c r="A84" s="4" t="inlineStr">
        <is>
          <t>Other subsidiaries [member] | Commercial paper [member]</t>
        </is>
      </c>
      <c r="B84" s="4" t="inlineStr">
        <is>
          <t xml:space="preserve"> </t>
        </is>
      </c>
      <c r="C84" s="4" t="inlineStr">
        <is>
          <t xml:space="preserve"> </t>
        </is>
      </c>
    </row>
    <row r="85">
      <c r="A85" s="3" t="inlineStr">
        <is>
          <t>Debt securities in issue [line items]</t>
        </is>
      </c>
      <c r="B85" s="4" t="inlineStr">
        <is>
          <t xml:space="preserve"> </t>
        </is>
      </c>
      <c r="C85" s="4" t="inlineStr">
        <is>
          <t xml:space="preserve"> </t>
        </is>
      </c>
    </row>
    <row r="86">
      <c r="A86" s="4" t="inlineStr">
        <is>
          <t>Debt securities in issue</t>
        </is>
      </c>
      <c r="B86" s="6" t="n">
        <v>1774890</v>
      </c>
      <c r="C86" s="5" t="n">
        <v>1293691</v>
      </c>
    </row>
    <row r="87">
      <c r="A87" s="4" t="inlineStr">
        <is>
          <t>Other subsidiaries [member] | Commercial paper [member] | Minimum [member]</t>
        </is>
      </c>
      <c r="B87" s="4" t="inlineStr">
        <is>
          <t xml:space="preserve"> </t>
        </is>
      </c>
      <c r="C87" s="4" t="inlineStr">
        <is>
          <t xml:space="preserve"> </t>
        </is>
      </c>
    </row>
    <row r="88">
      <c r="A88" s="3" t="inlineStr">
        <is>
          <t>Debt securities in issue [line items]</t>
        </is>
      </c>
      <c r="B88" s="4" t="inlineStr">
        <is>
          <t xml:space="preserve"> </t>
        </is>
      </c>
      <c r="C88" s="4" t="inlineStr">
        <is>
          <t xml:space="preserve"> </t>
        </is>
      </c>
    </row>
    <row r="89">
      <c r="A89" s="4" t="inlineStr">
        <is>
          <t>Debt securities in issue, Interest rate</t>
        </is>
      </c>
      <c r="B89" s="8" t="n">
        <v>0</v>
      </c>
      <c r="C89" s="4" t="inlineStr">
        <is>
          <t xml:space="preserve"> </t>
        </is>
      </c>
    </row>
    <row r="90">
      <c r="A90" s="4" t="inlineStr">
        <is>
          <t>Other subsidiaries [member] | Commercial paper [member] | Maximum [member]</t>
        </is>
      </c>
      <c r="B90" s="4" t="inlineStr">
        <is>
          <t xml:space="preserve"> </t>
        </is>
      </c>
      <c r="C90" s="4" t="inlineStr">
        <is>
          <t xml:space="preserve"> </t>
        </is>
      </c>
    </row>
    <row r="91">
      <c r="A91" s="3" t="inlineStr">
        <is>
          <t>Debt securities in issue [line items]</t>
        </is>
      </c>
      <c r="B91" s="4" t="inlineStr">
        <is>
          <t xml:space="preserve"> </t>
        </is>
      </c>
      <c r="C91" s="4" t="inlineStr">
        <is>
          <t xml:space="preserve"> </t>
        </is>
      </c>
    </row>
    <row r="92">
      <c r="A92" s="4" t="inlineStr">
        <is>
          <t>Debt securities in issue, Interest rate</t>
        </is>
      </c>
      <c r="B92" s="9" t="n">
        <v>0.0591</v>
      </c>
      <c r="C92" s="4" t="inlineStr">
        <is>
          <t xml:space="preserve"> </t>
        </is>
      </c>
    </row>
    <row r="93">
      <c r="A93" s="4" t="inlineStr">
        <is>
          <t>Other subsidiaries [member] | Unsubordinated bonds [Member] | U.S. Dollar [member]</t>
        </is>
      </c>
      <c r="B93" s="4" t="inlineStr">
        <is>
          <t xml:space="preserve"> </t>
        </is>
      </c>
      <c r="C93" s="4" t="inlineStr">
        <is>
          <t xml:space="preserve"> </t>
        </is>
      </c>
    </row>
    <row r="94">
      <c r="A94" s="3" t="inlineStr">
        <is>
          <t>Debt securities in issue [line items]</t>
        </is>
      </c>
      <c r="B94" s="4" t="inlineStr">
        <is>
          <t xml:space="preserve"> </t>
        </is>
      </c>
      <c r="C94" s="4" t="inlineStr">
        <is>
          <t xml:space="preserve"> </t>
        </is>
      </c>
    </row>
    <row r="95">
      <c r="A95" s="4" t="inlineStr">
        <is>
          <t>Debt securities in issue, Currency payable in</t>
        </is>
      </c>
      <c r="B95" s="4" t="inlineStr">
        <is>
          <t>United States dollars</t>
        </is>
      </c>
      <c r="C95" s="4" t="inlineStr">
        <is>
          <t xml:space="preserve"> </t>
        </is>
      </c>
    </row>
    <row r="96">
      <c r="A96" s="4" t="inlineStr">
        <is>
          <t>Debt securities in issue</t>
        </is>
      </c>
      <c r="B96" s="6" t="n">
        <v>162395</v>
      </c>
      <c r="C96" s="5" t="n">
        <v>148425</v>
      </c>
    </row>
    <row r="97">
      <c r="A97" s="4" t="inlineStr">
        <is>
          <t>Other subsidiaries [member] | Unsubordinated bonds [Member] | Euro [member]</t>
        </is>
      </c>
      <c r="B97" s="4" t="inlineStr">
        <is>
          <t xml:space="preserve"> </t>
        </is>
      </c>
      <c r="C97" s="4" t="inlineStr">
        <is>
          <t xml:space="preserve"> </t>
        </is>
      </c>
    </row>
    <row r="98">
      <c r="A98" s="3" t="inlineStr">
        <is>
          <t>Debt securities in issue [line items]</t>
        </is>
      </c>
      <c r="B98" s="4" t="inlineStr">
        <is>
          <t xml:space="preserve"> </t>
        </is>
      </c>
      <c r="C98" s="4" t="inlineStr">
        <is>
          <t xml:space="preserve"> </t>
        </is>
      </c>
    </row>
    <row r="99">
      <c r="A99" s="4" t="inlineStr">
        <is>
          <t>Debt securities in issue, Currency payable in</t>
        </is>
      </c>
      <c r="B99" s="4" t="inlineStr">
        <is>
          <t>euros</t>
        </is>
      </c>
      <c r="C99" s="4" t="inlineStr">
        <is>
          <t xml:space="preserve"> </t>
        </is>
      </c>
    </row>
    <row r="100">
      <c r="A100" s="4" t="inlineStr">
        <is>
          <t>Debt securities in issue</t>
        </is>
      </c>
      <c r="B100" s="6" t="n">
        <v>489689</v>
      </c>
      <c r="C100" s="5" t="n">
        <v>583083</v>
      </c>
    </row>
    <row r="101">
      <c r="A101" s="4" t="inlineStr">
        <is>
          <t>Other subsidiaries [member] | Unsubordinated bonds [Member] | Australia, Dollars [Member]</t>
        </is>
      </c>
      <c r="B101" s="4" t="inlineStr">
        <is>
          <t xml:space="preserve"> </t>
        </is>
      </c>
      <c r="C101" s="4" t="inlineStr">
        <is>
          <t xml:space="preserve"> </t>
        </is>
      </c>
    </row>
    <row r="102">
      <c r="A102" s="3" t="inlineStr">
        <is>
          <t>Debt securities in issue [line items]</t>
        </is>
      </c>
      <c r="B102" s="4" t="inlineStr">
        <is>
          <t xml:space="preserve"> </t>
        </is>
      </c>
      <c r="C102" s="4" t="inlineStr">
        <is>
          <t xml:space="preserve"> </t>
        </is>
      </c>
    </row>
    <row r="103">
      <c r="A103" s="4" t="inlineStr">
        <is>
          <t>Debt securities in issue, Currency payable in</t>
        </is>
      </c>
      <c r="B103" s="4" t="inlineStr">
        <is>
          <t>Australian dollars</t>
        </is>
      </c>
      <c r="C103" s="4" t="inlineStr">
        <is>
          <t xml:space="preserve"> </t>
        </is>
      </c>
    </row>
    <row r="104">
      <c r="A104" s="4" t="inlineStr">
        <is>
          <t>Debt securities in issue</t>
        </is>
      </c>
      <c r="B104" s="6" t="n">
        <v>313</v>
      </c>
      <c r="C104" s="5" t="n">
        <v>380</v>
      </c>
    </row>
    <row r="105">
      <c r="A105" s="4" t="inlineStr">
        <is>
          <t>Other subsidiaries [member] | Unsubordinated bonds [Member] | Japanese Yen [member]</t>
        </is>
      </c>
      <c r="B105" s="4" t="inlineStr">
        <is>
          <t xml:space="preserve"> </t>
        </is>
      </c>
      <c r="C105" s="4" t="inlineStr">
        <is>
          <t xml:space="preserve"> </t>
        </is>
      </c>
    </row>
    <row r="106">
      <c r="A106" s="3" t="inlineStr">
        <is>
          <t>Debt securities in issue [line items]</t>
        </is>
      </c>
      <c r="B106" s="4" t="inlineStr">
        <is>
          <t xml:space="preserve"> </t>
        </is>
      </c>
      <c r="C106" s="4" t="inlineStr">
        <is>
          <t xml:space="preserve"> </t>
        </is>
      </c>
    </row>
    <row r="107">
      <c r="A107" s="4" t="inlineStr">
        <is>
          <t>Debt securities in issue, Currency payable in</t>
        </is>
      </c>
      <c r="B107" s="4" t="inlineStr">
        <is>
          <t>Japanese yen</t>
        </is>
      </c>
      <c r="C107" s="4" t="inlineStr">
        <is>
          <t xml:space="preserve"> </t>
        </is>
      </c>
    </row>
    <row r="108">
      <c r="A108" s="4" t="inlineStr">
        <is>
          <t>Debt securities in issue</t>
        </is>
      </c>
      <c r="B108" s="6" t="n">
        <v>106216</v>
      </c>
      <c r="C108" s="5" t="n">
        <v>140582</v>
      </c>
    </row>
    <row r="109">
      <c r="A109" s="4" t="inlineStr">
        <is>
          <t>Other subsidiaries [member] | Unsubordinated bonds [Member] | Indonesia, Rupiahs [Member]</t>
        </is>
      </c>
      <c r="B109" s="4" t="inlineStr">
        <is>
          <t xml:space="preserve"> </t>
        </is>
      </c>
      <c r="C109" s="4" t="inlineStr">
        <is>
          <t xml:space="preserve"> </t>
        </is>
      </c>
    </row>
    <row r="110">
      <c r="A110" s="3" t="inlineStr">
        <is>
          <t>Debt securities in issue [line items]</t>
        </is>
      </c>
      <c r="B110" s="4" t="inlineStr">
        <is>
          <t xml:space="preserve"> </t>
        </is>
      </c>
      <c r="C110" s="4" t="inlineStr">
        <is>
          <t xml:space="preserve"> </t>
        </is>
      </c>
    </row>
    <row r="111">
      <c r="A111" s="4" t="inlineStr">
        <is>
          <t>Debt securities in issue, Currency payable in</t>
        </is>
      </c>
      <c r="B111" s="4" t="inlineStr">
        <is>
          <t>Indonesian rupiah</t>
        </is>
      </c>
      <c r="C111" s="4" t="inlineStr">
        <is>
          <t xml:space="preserve"> </t>
        </is>
      </c>
    </row>
    <row r="112">
      <c r="A112" s="4" t="inlineStr">
        <is>
          <t>Debt securities in issue</t>
        </is>
      </c>
      <c r="B112" s="6" t="n">
        <v>11204</v>
      </c>
      <c r="C112" s="5" t="n">
        <v>1782</v>
      </c>
    </row>
    <row r="113">
      <c r="A113" s="4" t="inlineStr">
        <is>
          <t>Other subsidiaries [member] | Unsubordinated bonds [Member] | Turkish Lira [member]</t>
        </is>
      </c>
      <c r="B113" s="4" t="inlineStr">
        <is>
          <t xml:space="preserve"> </t>
        </is>
      </c>
      <c r="C113" s="4" t="inlineStr">
        <is>
          <t xml:space="preserve"> </t>
        </is>
      </c>
    </row>
    <row r="114">
      <c r="A114" s="3" t="inlineStr">
        <is>
          <t>Debt securities in issue [line items]</t>
        </is>
      </c>
      <c r="B114" s="4" t="inlineStr">
        <is>
          <t xml:space="preserve"> </t>
        </is>
      </c>
      <c r="C114" s="4" t="inlineStr">
        <is>
          <t xml:space="preserve"> </t>
        </is>
      </c>
    </row>
    <row r="115">
      <c r="A115" s="4" t="inlineStr">
        <is>
          <t>Debt securities in issue, Currency payable in</t>
        </is>
      </c>
      <c r="B115" s="4" t="inlineStr">
        <is>
          <t>Turkish lira</t>
        </is>
      </c>
      <c r="C115" s="4" t="inlineStr">
        <is>
          <t xml:space="preserve"> </t>
        </is>
      </c>
    </row>
    <row r="116">
      <c r="A116" s="4" t="inlineStr">
        <is>
          <t>Debt securities in issue, Maturity year</t>
        </is>
      </c>
      <c r="B116" s="4" t="inlineStr">
        <is>
          <t>2023</t>
        </is>
      </c>
      <c r="C116" s="4" t="inlineStr">
        <is>
          <t xml:space="preserve"> </t>
        </is>
      </c>
    </row>
    <row r="117">
      <c r="A117" s="4" t="inlineStr">
        <is>
          <t>Debt securities in issue</t>
        </is>
      </c>
      <c r="B117" s="4" t="inlineStr">
        <is>
          <t xml:space="preserve"> </t>
        </is>
      </c>
      <c r="C117" s="5" t="n">
        <v>177</v>
      </c>
    </row>
    <row r="118">
      <c r="A118" s="4" t="inlineStr">
        <is>
          <t>Other subsidiaries [member] | Unsubordinated bonds [Member] | China Yuan [member]</t>
        </is>
      </c>
      <c r="B118" s="4" t="inlineStr">
        <is>
          <t xml:space="preserve"> </t>
        </is>
      </c>
      <c r="C118" s="4" t="inlineStr">
        <is>
          <t xml:space="preserve"> </t>
        </is>
      </c>
    </row>
    <row r="119">
      <c r="A119" s="3" t="inlineStr">
        <is>
          <t>Debt securities in issue [line items]</t>
        </is>
      </c>
      <c r="B119" s="4" t="inlineStr">
        <is>
          <t xml:space="preserve"> </t>
        </is>
      </c>
      <c r="C119" s="4" t="inlineStr">
        <is>
          <t xml:space="preserve"> </t>
        </is>
      </c>
    </row>
    <row r="120">
      <c r="A120" s="4" t="inlineStr">
        <is>
          <t>Debt securities in issue, Currency payable in</t>
        </is>
      </c>
      <c r="B120" s="4" t="inlineStr">
        <is>
          <t>Chinese yuan</t>
        </is>
      </c>
      <c r="C120" s="4" t="inlineStr">
        <is>
          <t xml:space="preserve"> </t>
        </is>
      </c>
    </row>
    <row r="121">
      <c r="A121" s="4" t="inlineStr">
        <is>
          <t>Debt securities in issue, Maturity year</t>
        </is>
      </c>
      <c r="B121" s="4" t="inlineStr">
        <is>
          <t>2023</t>
        </is>
      </c>
      <c r="C121" s="4" t="inlineStr">
        <is>
          <t xml:space="preserve"> </t>
        </is>
      </c>
    </row>
    <row r="122">
      <c r="A122" s="4" t="inlineStr">
        <is>
          <t>Debt securities in issue, Interest rate</t>
        </is>
      </c>
      <c r="B122" s="8" t="n">
        <v>0</v>
      </c>
      <c r="C122" s="4" t="inlineStr">
        <is>
          <t xml:space="preserve"> </t>
        </is>
      </c>
    </row>
    <row r="123">
      <c r="A123" s="4" t="inlineStr">
        <is>
          <t>Debt securities in issue</t>
        </is>
      </c>
      <c r="B123" s="4" t="inlineStr">
        <is>
          <t xml:space="preserve"> </t>
        </is>
      </c>
      <c r="C123" s="5" t="n">
        <v>18629</v>
      </c>
    </row>
    <row r="124">
      <c r="A124" s="4" t="inlineStr">
        <is>
          <t>Other subsidiaries [member] | Unsubordinated bonds [Member] | Indian, Rupees [member]</t>
        </is>
      </c>
      <c r="B124" s="4" t="inlineStr">
        <is>
          <t xml:space="preserve"> </t>
        </is>
      </c>
      <c r="C124" s="4" t="inlineStr">
        <is>
          <t xml:space="preserve"> </t>
        </is>
      </c>
    </row>
    <row r="125">
      <c r="A125" s="3" t="inlineStr">
        <is>
          <t>Debt securities in issue [line items]</t>
        </is>
      </c>
      <c r="B125" s="4" t="inlineStr">
        <is>
          <t xml:space="preserve"> </t>
        </is>
      </c>
      <c r="C125" s="4" t="inlineStr">
        <is>
          <t xml:space="preserve"> </t>
        </is>
      </c>
    </row>
    <row r="126">
      <c r="A126" s="4" t="inlineStr">
        <is>
          <t>Debt securities in issue, Currency payable in</t>
        </is>
      </c>
      <c r="B126" s="4" t="inlineStr">
        <is>
          <t>Indian rupee</t>
        </is>
      </c>
      <c r="C126" s="4" t="inlineStr">
        <is>
          <t xml:space="preserve"> </t>
        </is>
      </c>
    </row>
    <row r="127">
      <c r="A127" s="4" t="inlineStr">
        <is>
          <t>Debt securities in issue</t>
        </is>
      </c>
      <c r="B127" s="6" t="n">
        <v>179079</v>
      </c>
      <c r="C127" s="5" t="n">
        <v>142365</v>
      </c>
    </row>
    <row r="128">
      <c r="A128" s="4" t="inlineStr">
        <is>
          <t>Other subsidiaries [member] | Unsubordinated bonds [Member] | Minimum [member] | U.S. Dollar [member]</t>
        </is>
      </c>
      <c r="B128" s="4" t="inlineStr">
        <is>
          <t xml:space="preserve"> </t>
        </is>
      </c>
      <c r="C128" s="4" t="inlineStr">
        <is>
          <t xml:space="preserve"> </t>
        </is>
      </c>
    </row>
    <row r="129">
      <c r="A129" s="3" t="inlineStr">
        <is>
          <t>Debt securities in issue [line items]</t>
        </is>
      </c>
      <c r="B129" s="4" t="inlineStr">
        <is>
          <t xml:space="preserve"> </t>
        </is>
      </c>
      <c r="C129" s="4" t="inlineStr">
        <is>
          <t xml:space="preserve"> </t>
        </is>
      </c>
    </row>
    <row r="130">
      <c r="A130" s="4" t="inlineStr">
        <is>
          <t>Debt securities in issue, Maturity year</t>
        </is>
      </c>
      <c r="B130" s="4" t="inlineStr">
        <is>
          <t>2023</t>
        </is>
      </c>
      <c r="C130" s="4" t="inlineStr">
        <is>
          <t xml:space="preserve"> </t>
        </is>
      </c>
    </row>
    <row r="131">
      <c r="A131" s="4" t="inlineStr">
        <is>
          <t>Debt securities in issue, Interest rate</t>
        </is>
      </c>
      <c r="B131" s="9" t="n">
        <v>0.0001</v>
      </c>
      <c r="C131" s="4" t="inlineStr">
        <is>
          <t xml:space="preserve"> </t>
        </is>
      </c>
    </row>
    <row r="132">
      <c r="A132" s="4" t="inlineStr">
        <is>
          <t>Other subsidiaries [member] | Unsubordinated bonds [Member] | Minimum [member] | Euro [member]</t>
        </is>
      </c>
      <c r="B132" s="4" t="inlineStr">
        <is>
          <t xml:space="preserve"> </t>
        </is>
      </c>
      <c r="C132" s="4" t="inlineStr">
        <is>
          <t xml:space="preserve"> </t>
        </is>
      </c>
    </row>
    <row r="133">
      <c r="A133" s="3" t="inlineStr">
        <is>
          <t>Debt securities in issue [line items]</t>
        </is>
      </c>
      <c r="B133" s="4" t="inlineStr">
        <is>
          <t xml:space="preserve"> </t>
        </is>
      </c>
      <c r="C133" s="4" t="inlineStr">
        <is>
          <t xml:space="preserve"> </t>
        </is>
      </c>
    </row>
    <row r="134">
      <c r="A134" s="4" t="inlineStr">
        <is>
          <t>Debt securities in issue, Maturity year</t>
        </is>
      </c>
      <c r="B134" s="4" t="inlineStr">
        <is>
          <t>2023</t>
        </is>
      </c>
      <c r="C134" s="4" t="inlineStr">
        <is>
          <t xml:space="preserve"> </t>
        </is>
      </c>
    </row>
    <row r="135">
      <c r="A135" s="4" t="inlineStr">
        <is>
          <t>Debt securities in issue, Interest rate</t>
        </is>
      </c>
      <c r="B135" s="9" t="n">
        <v>0.0001</v>
      </c>
      <c r="C135" s="4" t="inlineStr">
        <is>
          <t xml:space="preserve"> </t>
        </is>
      </c>
    </row>
    <row r="136">
      <c r="A136" s="4" t="inlineStr">
        <is>
          <t>Other subsidiaries [member] | Unsubordinated bonds [Member] | Minimum [member] | Australia, Dollars [Member]</t>
        </is>
      </c>
      <c r="B136" s="4" t="inlineStr">
        <is>
          <t xml:space="preserve"> </t>
        </is>
      </c>
      <c r="C136" s="4" t="inlineStr">
        <is>
          <t xml:space="preserve"> </t>
        </is>
      </c>
    </row>
    <row r="137">
      <c r="A137" s="3" t="inlineStr">
        <is>
          <t>Debt securities in issue [line items]</t>
        </is>
      </c>
      <c r="B137" s="4" t="inlineStr">
        <is>
          <t xml:space="preserve"> </t>
        </is>
      </c>
      <c r="C137" s="4" t="inlineStr">
        <is>
          <t xml:space="preserve"> </t>
        </is>
      </c>
    </row>
    <row r="138">
      <c r="A138" s="4" t="inlineStr">
        <is>
          <t>Debt securities in issue, Maturity year</t>
        </is>
      </c>
      <c r="B138" s="4" t="inlineStr">
        <is>
          <t>2023</t>
        </is>
      </c>
      <c r="C138" s="4" t="inlineStr">
        <is>
          <t xml:space="preserve"> </t>
        </is>
      </c>
    </row>
    <row r="139">
      <c r="A139" s="4" t="inlineStr">
        <is>
          <t>Debt securities in issue, Interest rate</t>
        </is>
      </c>
      <c r="B139" s="9" t="n">
        <v>0.0001</v>
      </c>
      <c r="C139" s="4" t="inlineStr">
        <is>
          <t xml:space="preserve"> </t>
        </is>
      </c>
    </row>
    <row r="140">
      <c r="A140" s="4" t="inlineStr">
        <is>
          <t>Other subsidiaries [member] | Unsubordinated bonds [Member] | Minimum [member] | Japanese Yen [member]</t>
        </is>
      </c>
      <c r="B140" s="4" t="inlineStr">
        <is>
          <t xml:space="preserve"> </t>
        </is>
      </c>
      <c r="C140" s="4" t="inlineStr">
        <is>
          <t xml:space="preserve"> </t>
        </is>
      </c>
    </row>
    <row r="141">
      <c r="A141" s="3" t="inlineStr">
        <is>
          <t>Debt securities in issue [line items]</t>
        </is>
      </c>
      <c r="B141" s="4" t="inlineStr">
        <is>
          <t xml:space="preserve"> </t>
        </is>
      </c>
      <c r="C141" s="4" t="inlineStr">
        <is>
          <t xml:space="preserve"> </t>
        </is>
      </c>
    </row>
    <row r="142">
      <c r="A142" s="4" t="inlineStr">
        <is>
          <t>Debt securities in issue, Maturity year</t>
        </is>
      </c>
      <c r="B142" s="4" t="inlineStr">
        <is>
          <t>2023</t>
        </is>
      </c>
      <c r="C142" s="4" t="inlineStr">
        <is>
          <t xml:space="preserve"> </t>
        </is>
      </c>
    </row>
    <row r="143">
      <c r="A143" s="4" t="inlineStr">
        <is>
          <t>Debt securities in issue, Interest rate</t>
        </is>
      </c>
      <c r="B143" s="9" t="n">
        <v>0.0001</v>
      </c>
      <c r="C143" s="4" t="inlineStr">
        <is>
          <t xml:space="preserve"> </t>
        </is>
      </c>
    </row>
    <row r="144">
      <c r="A144" s="4" t="inlineStr">
        <is>
          <t>Other subsidiaries [member] | Unsubordinated bonds [Member] | Minimum [member] | Indonesia, Rupiahs [Member]</t>
        </is>
      </c>
      <c r="B144" s="4" t="inlineStr">
        <is>
          <t xml:space="preserve"> </t>
        </is>
      </c>
      <c r="C144" s="4" t="inlineStr">
        <is>
          <t xml:space="preserve"> </t>
        </is>
      </c>
    </row>
    <row r="145">
      <c r="A145" s="3" t="inlineStr">
        <is>
          <t>Debt securities in issue [line items]</t>
        </is>
      </c>
      <c r="B145" s="4" t="inlineStr">
        <is>
          <t xml:space="preserve"> </t>
        </is>
      </c>
      <c r="C145" s="4" t="inlineStr">
        <is>
          <t xml:space="preserve"> </t>
        </is>
      </c>
    </row>
    <row r="146">
      <c r="A146" s="4" t="inlineStr">
        <is>
          <t>Debt securities in issue, Maturity year</t>
        </is>
      </c>
      <c r="B146" s="4" t="inlineStr">
        <is>
          <t>2024</t>
        </is>
      </c>
      <c r="C146" s="4" t="inlineStr">
        <is>
          <t xml:space="preserve"> </t>
        </is>
      </c>
    </row>
    <row r="147">
      <c r="A147" s="4" t="inlineStr">
        <is>
          <t>Debt securities in issue, Interest rate</t>
        </is>
      </c>
      <c r="B147" s="9" t="n">
        <v>0.0635</v>
      </c>
      <c r="C147" s="4" t="inlineStr">
        <is>
          <t xml:space="preserve"> </t>
        </is>
      </c>
    </row>
    <row r="148">
      <c r="A148" s="4" t="inlineStr">
        <is>
          <t>Other subsidiaries [member] | Unsubordinated bonds [Member] | Minimum [member] | Turkish Lira [member]</t>
        </is>
      </c>
      <c r="B148" s="4" t="inlineStr">
        <is>
          <t xml:space="preserve"> </t>
        </is>
      </c>
      <c r="C148" s="4" t="inlineStr">
        <is>
          <t xml:space="preserve"> </t>
        </is>
      </c>
    </row>
    <row r="149">
      <c r="A149" s="3" t="inlineStr">
        <is>
          <t>Debt securities in issue [line items]</t>
        </is>
      </c>
      <c r="B149" s="4" t="inlineStr">
        <is>
          <t xml:space="preserve"> </t>
        </is>
      </c>
      <c r="C149" s="4" t="inlineStr">
        <is>
          <t xml:space="preserve"> </t>
        </is>
      </c>
    </row>
    <row r="150">
      <c r="A150" s="4" t="inlineStr">
        <is>
          <t>Debt securities in issue, Interest rate</t>
        </is>
      </c>
      <c r="B150" s="9" t="n">
        <v>0.052</v>
      </c>
      <c r="C150" s="4" t="inlineStr">
        <is>
          <t xml:space="preserve"> </t>
        </is>
      </c>
    </row>
    <row r="151">
      <c r="A151" s="4" t="inlineStr">
        <is>
          <t>Other subsidiaries [member] | Unsubordinated bonds [Member] | Minimum [member] | Indian, Rupees [member]</t>
        </is>
      </c>
      <c r="B151" s="4" t="inlineStr">
        <is>
          <t xml:space="preserve"> </t>
        </is>
      </c>
      <c r="C151" s="4" t="inlineStr">
        <is>
          <t xml:space="preserve"> </t>
        </is>
      </c>
    </row>
    <row r="152">
      <c r="A152" s="3" t="inlineStr">
        <is>
          <t>Debt securities in issue [line items]</t>
        </is>
      </c>
      <c r="B152" s="4" t="inlineStr">
        <is>
          <t xml:space="preserve"> </t>
        </is>
      </c>
      <c r="C152" s="4" t="inlineStr">
        <is>
          <t xml:space="preserve"> </t>
        </is>
      </c>
    </row>
    <row r="153">
      <c r="A153" s="4" t="inlineStr">
        <is>
          <t>Debt securities in issue, Maturity year</t>
        </is>
      </c>
      <c r="B153" s="4" t="inlineStr">
        <is>
          <t>2023</t>
        </is>
      </c>
      <c r="C153" s="4" t="inlineStr">
        <is>
          <t xml:space="preserve"> </t>
        </is>
      </c>
    </row>
    <row r="154">
      <c r="A154" s="4" t="inlineStr">
        <is>
          <t>Debt securities in issue, Interest rate</t>
        </is>
      </c>
      <c r="B154" s="9" t="n">
        <v>0.055</v>
      </c>
      <c r="C154" s="4" t="inlineStr">
        <is>
          <t xml:space="preserve"> </t>
        </is>
      </c>
    </row>
    <row r="155">
      <c r="A155" s="4" t="inlineStr">
        <is>
          <t>Other subsidiaries [member] | Unsubordinated bonds [Member] | Maximum [member] | U.S. Dollar [member]</t>
        </is>
      </c>
      <c r="B155" s="4" t="inlineStr">
        <is>
          <t xml:space="preserve"> </t>
        </is>
      </c>
      <c r="C155" s="4" t="inlineStr">
        <is>
          <t xml:space="preserve"> </t>
        </is>
      </c>
    </row>
    <row r="156">
      <c r="A156" s="3" t="inlineStr">
        <is>
          <t>Debt securities in issue [line items]</t>
        </is>
      </c>
      <c r="B156" s="4" t="inlineStr">
        <is>
          <t xml:space="preserve"> </t>
        </is>
      </c>
      <c r="C156" s="4" t="inlineStr">
        <is>
          <t xml:space="preserve"> </t>
        </is>
      </c>
    </row>
    <row r="157">
      <c r="A157" s="4" t="inlineStr">
        <is>
          <t>Debt securities in issue, Maturity year</t>
        </is>
      </c>
      <c r="B157" s="4" t="inlineStr">
        <is>
          <t>2037</t>
        </is>
      </c>
      <c r="C157" s="4" t="inlineStr">
        <is>
          <t xml:space="preserve"> </t>
        </is>
      </c>
    </row>
    <row r="158">
      <c r="A158" s="4" t="inlineStr">
        <is>
          <t>Debt securities in issue, Interest rate</t>
        </is>
      </c>
      <c r="B158" s="9" t="n">
        <v>0.0468</v>
      </c>
      <c r="C158" s="4" t="inlineStr">
        <is>
          <t xml:space="preserve"> </t>
        </is>
      </c>
    </row>
    <row r="159">
      <c r="A159" s="4" t="inlineStr">
        <is>
          <t>Other subsidiaries [member] | Unsubordinated bonds [Member] | Maximum [member] | Euro [member]</t>
        </is>
      </c>
      <c r="B159" s="4" t="inlineStr">
        <is>
          <t xml:space="preserve"> </t>
        </is>
      </c>
      <c r="C159" s="4" t="inlineStr">
        <is>
          <t xml:space="preserve"> </t>
        </is>
      </c>
    </row>
    <row r="160">
      <c r="A160" s="3" t="inlineStr">
        <is>
          <t>Debt securities in issue [line items]</t>
        </is>
      </c>
      <c r="B160" s="4" t="inlineStr">
        <is>
          <t xml:space="preserve"> </t>
        </is>
      </c>
      <c r="C160" s="4" t="inlineStr">
        <is>
          <t xml:space="preserve"> </t>
        </is>
      </c>
    </row>
    <row r="161">
      <c r="A161" s="4" t="inlineStr">
        <is>
          <t>Debt securities in issue, Maturity year</t>
        </is>
      </c>
      <c r="B161" s="4" t="inlineStr">
        <is>
          <t>2029</t>
        </is>
      </c>
      <c r="C161" s="4" t="inlineStr">
        <is>
          <t xml:space="preserve"> </t>
        </is>
      </c>
    </row>
    <row r="162">
      <c r="A162" s="4" t="inlineStr">
        <is>
          <t>Debt securities in issue, Interest rate</t>
        </is>
      </c>
      <c r="B162" s="9" t="n">
        <v>0.036</v>
      </c>
      <c r="C162" s="4" t="inlineStr">
        <is>
          <t xml:space="preserve"> </t>
        </is>
      </c>
    </row>
    <row r="163">
      <c r="A163" s="4" t="inlineStr">
        <is>
          <t>Other subsidiaries [member] | Unsubordinated bonds [Member] | Maximum [member] | Australia, Dollars [Member]</t>
        </is>
      </c>
      <c r="B163" s="4" t="inlineStr">
        <is>
          <t xml:space="preserve"> </t>
        </is>
      </c>
      <c r="C163" s="4" t="inlineStr">
        <is>
          <t xml:space="preserve"> </t>
        </is>
      </c>
    </row>
    <row r="164">
      <c r="A164" s="3" t="inlineStr">
        <is>
          <t>Debt securities in issue [line items]</t>
        </is>
      </c>
      <c r="B164" s="4" t="inlineStr">
        <is>
          <t xml:space="preserve"> </t>
        </is>
      </c>
      <c r="C164" s="4" t="inlineStr">
        <is>
          <t xml:space="preserve"> </t>
        </is>
      </c>
    </row>
    <row r="165">
      <c r="A165" s="4" t="inlineStr">
        <is>
          <t>Debt securities in issue, Maturity year</t>
        </is>
      </c>
      <c r="B165" s="4" t="inlineStr">
        <is>
          <t>2028</t>
        </is>
      </c>
      <c r="C165" s="4" t="inlineStr">
        <is>
          <t xml:space="preserve"> </t>
        </is>
      </c>
    </row>
    <row r="166">
      <c r="A166" s="4" t="inlineStr">
        <is>
          <t>Debt securities in issue, Interest rate</t>
        </is>
      </c>
      <c r="B166" s="9" t="n">
        <v>0.0075</v>
      </c>
      <c r="C166" s="4" t="inlineStr">
        <is>
          <t xml:space="preserve"> </t>
        </is>
      </c>
    </row>
    <row r="167">
      <c r="A167" s="4" t="inlineStr">
        <is>
          <t>Other subsidiaries [member] | Unsubordinated bonds [Member] | Maximum [member] | Japanese Yen [member]</t>
        </is>
      </c>
      <c r="B167" s="4" t="inlineStr">
        <is>
          <t xml:space="preserve"> </t>
        </is>
      </c>
      <c r="C167" s="4" t="inlineStr">
        <is>
          <t xml:space="preserve"> </t>
        </is>
      </c>
    </row>
    <row r="168">
      <c r="A168" s="3" t="inlineStr">
        <is>
          <t>Debt securities in issue [line items]</t>
        </is>
      </c>
      <c r="B168" s="4" t="inlineStr">
        <is>
          <t xml:space="preserve"> </t>
        </is>
      </c>
      <c r="C168" s="4" t="inlineStr">
        <is>
          <t xml:space="preserve"> </t>
        </is>
      </c>
    </row>
    <row r="169">
      <c r="A169" s="4" t="inlineStr">
        <is>
          <t>Debt securities in issue, Maturity year</t>
        </is>
      </c>
      <c r="B169" s="4" t="inlineStr">
        <is>
          <t>2050</t>
        </is>
      </c>
      <c r="C169" s="4" t="inlineStr">
        <is>
          <t xml:space="preserve"> </t>
        </is>
      </c>
    </row>
    <row r="170">
      <c r="A170" s="4" t="inlineStr">
        <is>
          <t>Debt securities in issue, Interest rate</t>
        </is>
      </c>
      <c r="B170" s="9" t="n">
        <v>0.111</v>
      </c>
      <c r="C170" s="4" t="inlineStr">
        <is>
          <t xml:space="preserve"> </t>
        </is>
      </c>
    </row>
    <row r="171">
      <c r="A171" s="4" t="inlineStr">
        <is>
          <t>Other subsidiaries [member] | Unsubordinated bonds [Member] | Maximum [member] | Indonesia, Rupiahs [Member]</t>
        </is>
      </c>
      <c r="B171" s="4" t="inlineStr">
        <is>
          <t xml:space="preserve"> </t>
        </is>
      </c>
      <c r="C171" s="4" t="inlineStr">
        <is>
          <t xml:space="preserve"> </t>
        </is>
      </c>
    </row>
    <row r="172">
      <c r="A172" s="3" t="inlineStr">
        <is>
          <t>Debt securities in issue [line items]</t>
        </is>
      </c>
      <c r="B172" s="4" t="inlineStr">
        <is>
          <t xml:space="preserve"> </t>
        </is>
      </c>
      <c r="C172" s="4" t="inlineStr">
        <is>
          <t xml:space="preserve"> </t>
        </is>
      </c>
    </row>
    <row r="173">
      <c r="A173" s="4" t="inlineStr">
        <is>
          <t>Debt securities in issue, Maturity year</t>
        </is>
      </c>
      <c r="B173" s="4" t="inlineStr">
        <is>
          <t>2028</t>
        </is>
      </c>
      <c r="C173" s="4" t="inlineStr">
        <is>
          <t xml:space="preserve"> </t>
        </is>
      </c>
    </row>
    <row r="174">
      <c r="A174" s="4" t="inlineStr">
        <is>
          <t>Debt securities in issue, Interest rate</t>
        </is>
      </c>
      <c r="B174" s="9" t="n">
        <v>0.0925</v>
      </c>
      <c r="C174" s="4" t="inlineStr">
        <is>
          <t xml:space="preserve"> </t>
        </is>
      </c>
    </row>
    <row r="175">
      <c r="A175" s="4" t="inlineStr">
        <is>
          <t>Other subsidiaries [member] | Unsubordinated bonds [Member] | Maximum [member] | Turkish Lira [member]</t>
        </is>
      </c>
      <c r="B175" s="4" t="inlineStr">
        <is>
          <t xml:space="preserve"> </t>
        </is>
      </c>
      <c r="C175" s="4" t="inlineStr">
        <is>
          <t xml:space="preserve"> </t>
        </is>
      </c>
    </row>
    <row r="176">
      <c r="A176" s="3" t="inlineStr">
        <is>
          <t>Debt securities in issue [line items]</t>
        </is>
      </c>
      <c r="B176" s="4" t="inlineStr">
        <is>
          <t xml:space="preserve"> </t>
        </is>
      </c>
      <c r="C176" s="4" t="inlineStr">
        <is>
          <t xml:space="preserve"> </t>
        </is>
      </c>
    </row>
    <row r="177">
      <c r="A177" s="4" t="inlineStr">
        <is>
          <t>Debt securities in issue, Interest rate</t>
        </is>
      </c>
      <c r="B177" s="8" t="n">
        <v>0.15</v>
      </c>
      <c r="C177" s="4" t="inlineStr">
        <is>
          <t xml:space="preserve"> </t>
        </is>
      </c>
    </row>
    <row r="178">
      <c r="A178" s="4" t="inlineStr">
        <is>
          <t>Other subsidiaries [member] | Unsubordinated bonds [Member] | Maximum [member] | Indian, Rupees [member]</t>
        </is>
      </c>
      <c r="B178" s="4" t="inlineStr">
        <is>
          <t xml:space="preserve"> </t>
        </is>
      </c>
      <c r="C178" s="4" t="inlineStr">
        <is>
          <t xml:space="preserve"> </t>
        </is>
      </c>
    </row>
    <row r="179">
      <c r="A179" s="3" t="inlineStr">
        <is>
          <t>Debt securities in issue [line items]</t>
        </is>
      </c>
      <c r="B179" s="4" t="inlineStr">
        <is>
          <t xml:space="preserve"> </t>
        </is>
      </c>
      <c r="C179" s="4" t="inlineStr">
        <is>
          <t xml:space="preserve"> </t>
        </is>
      </c>
    </row>
    <row r="180">
      <c r="A180" s="4" t="inlineStr">
        <is>
          <t>Debt securities in issue, Maturity year</t>
        </is>
      </c>
      <c r="B180" s="4" t="inlineStr">
        <is>
          <t>2033</t>
        </is>
      </c>
      <c r="C180" s="4" t="inlineStr">
        <is>
          <t xml:space="preserve"> </t>
        </is>
      </c>
    </row>
    <row r="181">
      <c r="A181" s="4" t="inlineStr">
        <is>
          <t>Debt securities in issue, Interest rate</t>
        </is>
      </c>
      <c r="B181" s="9" t="n">
        <v>0.106</v>
      </c>
      <c r="C181" s="4" t="inlineStr">
        <is>
          <t xml:space="preserve"> </t>
        </is>
      </c>
    </row>
    <row r="182">
      <c r="A182" s="4" t="inlineStr">
        <is>
          <t>SMFG [member]</t>
        </is>
      </c>
      <c r="B182" s="4" t="inlineStr">
        <is>
          <t xml:space="preserve"> </t>
        </is>
      </c>
      <c r="C182" s="4" t="inlineStr">
        <is>
          <t xml:space="preserve"> </t>
        </is>
      </c>
    </row>
    <row r="183">
      <c r="A183" s="3" t="inlineStr">
        <is>
          <t>Debt securities in issue [line items]</t>
        </is>
      </c>
      <c r="B183" s="4" t="inlineStr">
        <is>
          <t xml:space="preserve"> </t>
        </is>
      </c>
      <c r="C183" s="4" t="inlineStr">
        <is>
          <t xml:space="preserve"> </t>
        </is>
      </c>
    </row>
    <row r="184">
      <c r="A184" s="4" t="inlineStr">
        <is>
          <t>Debt securities in issue</t>
        </is>
      </c>
      <c r="B184" s="6" t="n">
        <v>9335180</v>
      </c>
      <c r="C184" s="5" t="n">
        <v>7727243</v>
      </c>
    </row>
    <row r="185">
      <c r="A185" s="4" t="inlineStr">
        <is>
          <t>SMFG [member] | Subordinated bonds [Member] | U.S. Dollar [member]</t>
        </is>
      </c>
      <c r="B185" s="4" t="inlineStr">
        <is>
          <t xml:space="preserve"> </t>
        </is>
      </c>
      <c r="C185" s="4" t="inlineStr">
        <is>
          <t xml:space="preserve"> </t>
        </is>
      </c>
    </row>
    <row r="186">
      <c r="A186" s="3" t="inlineStr">
        <is>
          <t>Debt securities in issue [line items]</t>
        </is>
      </c>
      <c r="B186" s="4" t="inlineStr">
        <is>
          <t xml:space="preserve"> </t>
        </is>
      </c>
      <c r="C186" s="4" t="inlineStr">
        <is>
          <t xml:space="preserve"> </t>
        </is>
      </c>
    </row>
    <row r="187">
      <c r="A187" s="4" t="inlineStr">
        <is>
          <t>Debt securities in issue, Currency payable in</t>
        </is>
      </c>
      <c r="B187" s="4" t="inlineStr">
        <is>
          <t>United States dollars</t>
        </is>
      </c>
      <c r="C187" s="4" t="inlineStr">
        <is>
          <t xml:space="preserve"> </t>
        </is>
      </c>
    </row>
    <row r="188">
      <c r="A188" s="4" t="inlineStr">
        <is>
          <t>Debt securities in issue</t>
        </is>
      </c>
      <c r="B188" s="6" t="n">
        <v>666755</v>
      </c>
      <c r="C188" s="5" t="n">
        <v>462082</v>
      </c>
    </row>
    <row r="189">
      <c r="A189" s="4" t="inlineStr">
        <is>
          <t>SMFG [member] | Subordinated bonds [Member] | Japanese Yen [member]</t>
        </is>
      </c>
      <c r="B189" s="4" t="inlineStr">
        <is>
          <t xml:space="preserve"> </t>
        </is>
      </c>
      <c r="C189" s="4" t="inlineStr">
        <is>
          <t xml:space="preserve"> </t>
        </is>
      </c>
    </row>
    <row r="190">
      <c r="A190" s="3" t="inlineStr">
        <is>
          <t>Debt securities in issue [line items]</t>
        </is>
      </c>
      <c r="B190" s="4" t="inlineStr">
        <is>
          <t xml:space="preserve"> </t>
        </is>
      </c>
      <c r="C190" s="4" t="inlineStr">
        <is>
          <t xml:space="preserve"> </t>
        </is>
      </c>
    </row>
    <row r="191">
      <c r="A191" s="4" t="inlineStr">
        <is>
          <t>Debt securities in issue, Currency payable in</t>
        </is>
      </c>
      <c r="B191" s="4" t="inlineStr">
        <is>
          <t>Japanese yen</t>
        </is>
      </c>
      <c r="C191" s="4" t="inlineStr">
        <is>
          <t xml:space="preserve"> </t>
        </is>
      </c>
    </row>
    <row r="192">
      <c r="A192" s="4" t="inlineStr">
        <is>
          <t>Debt securities in issue</t>
        </is>
      </c>
      <c r="B192" s="6" t="n">
        <v>697439</v>
      </c>
      <c r="C192" s="5" t="n">
        <v>571671</v>
      </c>
    </row>
    <row r="193">
      <c r="A193" s="4" t="inlineStr">
        <is>
          <t>SMFG [member] | Subordinated bonds [Member] | Minimum [member] | U.S. Dollar [member]</t>
        </is>
      </c>
      <c r="B193" s="4" t="inlineStr">
        <is>
          <t xml:space="preserve"> </t>
        </is>
      </c>
      <c r="C193" s="4" t="inlineStr">
        <is>
          <t xml:space="preserve"> </t>
        </is>
      </c>
    </row>
    <row r="194">
      <c r="A194" s="3" t="inlineStr">
        <is>
          <t>Debt securities in issue [line items]</t>
        </is>
      </c>
      <c r="B194" s="4" t="inlineStr">
        <is>
          <t xml:space="preserve"> </t>
        </is>
      </c>
      <c r="C194" s="4" t="inlineStr">
        <is>
          <t xml:space="preserve"> </t>
        </is>
      </c>
    </row>
    <row r="195">
      <c r="A195" s="4" t="inlineStr">
        <is>
          <t>Debt securities in issue, Maturity year</t>
        </is>
      </c>
      <c r="B195" s="4" t="inlineStr">
        <is>
          <t>2024</t>
        </is>
      </c>
      <c r="C195" s="4" t="inlineStr">
        <is>
          <t xml:space="preserve"> </t>
        </is>
      </c>
    </row>
    <row r="196">
      <c r="A196" s="4" t="inlineStr">
        <is>
          <t>Debt securities in issue, Interest rate</t>
        </is>
      </c>
      <c r="B196" s="9" t="n">
        <v>0.0214</v>
      </c>
      <c r="C196" s="4" t="inlineStr">
        <is>
          <t xml:space="preserve"> </t>
        </is>
      </c>
    </row>
    <row r="197">
      <c r="A197" s="4" t="inlineStr">
        <is>
          <t>SMFG [member] | Subordinated bonds [Member] | Minimum [member] | Japanese Yen [member]</t>
        </is>
      </c>
      <c r="B197" s="4" t="inlineStr">
        <is>
          <t xml:space="preserve"> </t>
        </is>
      </c>
      <c r="C197" s="4" t="inlineStr">
        <is>
          <t xml:space="preserve"> </t>
        </is>
      </c>
    </row>
    <row r="198">
      <c r="A198" s="3" t="inlineStr">
        <is>
          <t>Debt securities in issue [line items]</t>
        </is>
      </c>
      <c r="B198" s="4" t="inlineStr">
        <is>
          <t xml:space="preserve"> </t>
        </is>
      </c>
      <c r="C198" s="4" t="inlineStr">
        <is>
          <t xml:space="preserve"> </t>
        </is>
      </c>
    </row>
    <row r="199">
      <c r="A199" s="4" t="inlineStr">
        <is>
          <t>Debt securities in issue, Maturity year</t>
        </is>
      </c>
      <c r="B199" s="4" t="inlineStr">
        <is>
          <t>2024</t>
        </is>
      </c>
      <c r="C199" s="4" t="inlineStr">
        <is>
          <t xml:space="preserve"> </t>
        </is>
      </c>
    </row>
    <row r="200">
      <c r="A200" s="4" t="inlineStr">
        <is>
          <t>Debt securities in issue, Interest rate</t>
        </is>
      </c>
      <c r="B200" s="9" t="n">
        <v>0.0047</v>
      </c>
      <c r="C200" s="4" t="inlineStr">
        <is>
          <t xml:space="preserve"> </t>
        </is>
      </c>
    </row>
    <row r="201">
      <c r="A201" s="4" t="inlineStr">
        <is>
          <t>SMFG [member] | Subordinated bonds [Member] | Maximum [member] | U.S. Dollar [member]</t>
        </is>
      </c>
      <c r="B201" s="4" t="inlineStr">
        <is>
          <t xml:space="preserve"> </t>
        </is>
      </c>
      <c r="C201" s="4" t="inlineStr">
        <is>
          <t xml:space="preserve"> </t>
        </is>
      </c>
    </row>
    <row r="202">
      <c r="A202" s="3" t="inlineStr">
        <is>
          <t>Debt securities in issue [line items]</t>
        </is>
      </c>
      <c r="B202" s="4" t="inlineStr">
        <is>
          <t xml:space="preserve"> </t>
        </is>
      </c>
      <c r="C202" s="4" t="inlineStr">
        <is>
          <t xml:space="preserve"> </t>
        </is>
      </c>
    </row>
    <row r="203">
      <c r="A203" s="4" t="inlineStr">
        <is>
          <t>Debt securities in issue, Maturity year</t>
        </is>
      </c>
      <c r="B203" s="4" t="inlineStr">
        <is>
          <t>2043</t>
        </is>
      </c>
      <c r="C203" s="4" t="inlineStr">
        <is>
          <t xml:space="preserve"> </t>
        </is>
      </c>
    </row>
    <row r="204">
      <c r="A204" s="4" t="inlineStr">
        <is>
          <t>Debt securities in issue, Interest rate</t>
        </is>
      </c>
      <c r="B204" s="9" t="n">
        <v>0.0618</v>
      </c>
      <c r="C204" s="4" t="inlineStr">
        <is>
          <t xml:space="preserve"> </t>
        </is>
      </c>
    </row>
    <row r="205">
      <c r="A205" s="4" t="inlineStr">
        <is>
          <t>SMFG [member] | Subordinated bonds [Member] | Maximum [member] | Japanese Yen [member]</t>
        </is>
      </c>
      <c r="B205" s="4" t="inlineStr">
        <is>
          <t xml:space="preserve"> </t>
        </is>
      </c>
      <c r="C205" s="4" t="inlineStr">
        <is>
          <t xml:space="preserve"> </t>
        </is>
      </c>
    </row>
    <row r="206">
      <c r="A206" s="3" t="inlineStr">
        <is>
          <t>Debt securities in issue [line items]</t>
        </is>
      </c>
      <c r="B206" s="4" t="inlineStr">
        <is>
          <t xml:space="preserve"> </t>
        </is>
      </c>
      <c r="C206" s="4" t="inlineStr">
        <is>
          <t xml:space="preserve"> </t>
        </is>
      </c>
    </row>
    <row r="207">
      <c r="A207" s="4" t="inlineStr">
        <is>
          <t>Debt securities in issue, Maturity year</t>
        </is>
      </c>
      <c r="B207" s="4" t="inlineStr">
        <is>
          <t>2033</t>
        </is>
      </c>
      <c r="C207" s="4" t="inlineStr">
        <is>
          <t xml:space="preserve"> </t>
        </is>
      </c>
    </row>
    <row r="208">
      <c r="A208" s="4" t="inlineStr">
        <is>
          <t>Debt securities in issue, Interest rate</t>
        </is>
      </c>
      <c r="B208" s="9" t="n">
        <v>0.0176</v>
      </c>
      <c r="C208" s="4" t="inlineStr">
        <is>
          <t xml:space="preserve"> </t>
        </is>
      </c>
    </row>
    <row r="209">
      <c r="A209" s="4" t="inlineStr">
        <is>
          <t>SMFG [member] | Unsubordinated bonds [Member] | U.S. Dollar [member]</t>
        </is>
      </c>
      <c r="B209" s="4" t="inlineStr">
        <is>
          <t xml:space="preserve"> </t>
        </is>
      </c>
      <c r="C209" s="4" t="inlineStr">
        <is>
          <t xml:space="preserve"> </t>
        </is>
      </c>
    </row>
    <row r="210">
      <c r="A210" s="3" t="inlineStr">
        <is>
          <t>Debt securities in issue [line items]</t>
        </is>
      </c>
      <c r="B210" s="4" t="inlineStr">
        <is>
          <t xml:space="preserve"> </t>
        </is>
      </c>
      <c r="C210" s="4" t="inlineStr">
        <is>
          <t xml:space="preserve"> </t>
        </is>
      </c>
    </row>
    <row r="211">
      <c r="A211" s="4" t="inlineStr">
        <is>
          <t>Debt securities in issue, Currency payable in</t>
        </is>
      </c>
      <c r="B211" s="4" t="inlineStr">
        <is>
          <t>United States dollars</t>
        </is>
      </c>
      <c r="C211" s="4" t="inlineStr">
        <is>
          <t xml:space="preserve"> </t>
        </is>
      </c>
    </row>
    <row r="212">
      <c r="A212" s="4" t="inlineStr">
        <is>
          <t>Debt securities in issue</t>
        </is>
      </c>
      <c r="B212" s="6" t="n">
        <v>6731140</v>
      </c>
      <c r="C212" s="5" t="n">
        <v>5741299</v>
      </c>
    </row>
    <row r="213">
      <c r="A213" s="4" t="inlineStr">
        <is>
          <t>SMFG [member] | Unsubordinated bonds [Member] | Euro [member]</t>
        </is>
      </c>
      <c r="B213" s="4" t="inlineStr">
        <is>
          <t xml:space="preserve"> </t>
        </is>
      </c>
      <c r="C213" s="4" t="inlineStr">
        <is>
          <t xml:space="preserve"> </t>
        </is>
      </c>
    </row>
    <row r="214">
      <c r="A214" s="3" t="inlineStr">
        <is>
          <t>Debt securities in issue [line items]</t>
        </is>
      </c>
      <c r="B214" s="4" t="inlineStr">
        <is>
          <t xml:space="preserve"> </t>
        </is>
      </c>
      <c r="C214" s="4" t="inlineStr">
        <is>
          <t xml:space="preserve"> </t>
        </is>
      </c>
    </row>
    <row r="215">
      <c r="A215" s="4" t="inlineStr">
        <is>
          <t>Debt securities in issue, Currency payable in</t>
        </is>
      </c>
      <c r="B215" s="4" t="inlineStr">
        <is>
          <t>euros</t>
        </is>
      </c>
      <c r="C215" s="4" t="inlineStr">
        <is>
          <t xml:space="preserve"> </t>
        </is>
      </c>
    </row>
    <row r="216">
      <c r="A216" s="4" t="inlineStr">
        <is>
          <t>Debt securities in issue</t>
        </is>
      </c>
      <c r="B216" s="6" t="n">
        <v>859262</v>
      </c>
      <c r="C216" s="5" t="n">
        <v>721701</v>
      </c>
    </row>
    <row r="217">
      <c r="A217" s="4" t="inlineStr">
        <is>
          <t>SMFG [member] | Unsubordinated bonds [Member] | Australia, Dollars [Member]</t>
        </is>
      </c>
      <c r="B217" s="4" t="inlineStr">
        <is>
          <t xml:space="preserve"> </t>
        </is>
      </c>
      <c r="C217" s="4" t="inlineStr">
        <is>
          <t xml:space="preserve"> </t>
        </is>
      </c>
    </row>
    <row r="218">
      <c r="A218" s="3" t="inlineStr">
        <is>
          <t>Debt securities in issue [line items]</t>
        </is>
      </c>
      <c r="B218" s="4" t="inlineStr">
        <is>
          <t xml:space="preserve"> </t>
        </is>
      </c>
      <c r="C218" s="4" t="inlineStr">
        <is>
          <t xml:space="preserve"> </t>
        </is>
      </c>
    </row>
    <row r="219">
      <c r="A219" s="4" t="inlineStr">
        <is>
          <t>Debt securities in issue, Currency payable in</t>
        </is>
      </c>
      <c r="B219" s="4" t="inlineStr">
        <is>
          <t>Australian dollars</t>
        </is>
      </c>
      <c r="C219" s="4" t="inlineStr">
        <is>
          <t xml:space="preserve"> </t>
        </is>
      </c>
    </row>
    <row r="220">
      <c r="A220" s="4" t="inlineStr">
        <is>
          <t>Debt securities in issue</t>
        </is>
      </c>
      <c r="B220" s="6" t="n">
        <v>115540</v>
      </c>
      <c r="C220" s="5" t="n">
        <v>104673</v>
      </c>
    </row>
    <row r="221">
      <c r="A221" s="4" t="inlineStr">
        <is>
          <t>SMFG [member] | Unsubordinated bonds [Member] | Hong Kong, Dollars [Member]</t>
        </is>
      </c>
      <c r="B221" s="4" t="inlineStr">
        <is>
          <t xml:space="preserve"> </t>
        </is>
      </c>
      <c r="C221" s="4" t="inlineStr">
        <is>
          <t xml:space="preserve"> </t>
        </is>
      </c>
    </row>
    <row r="222">
      <c r="A222" s="3" t="inlineStr">
        <is>
          <t>Debt securities in issue [line items]</t>
        </is>
      </c>
      <c r="B222" s="4" t="inlineStr">
        <is>
          <t xml:space="preserve"> </t>
        </is>
      </c>
      <c r="C222" s="4" t="inlineStr">
        <is>
          <t xml:space="preserve"> </t>
        </is>
      </c>
    </row>
    <row r="223">
      <c r="A223" s="4" t="inlineStr">
        <is>
          <t>Debt securities in issue, Currency payable in</t>
        </is>
      </c>
      <c r="B223" s="4" t="inlineStr">
        <is>
          <t>Hong Kong dollars</t>
        </is>
      </c>
      <c r="C223" s="4" t="inlineStr">
        <is>
          <t xml:space="preserve"> </t>
        </is>
      </c>
    </row>
    <row r="224">
      <c r="A224" s="4" t="inlineStr">
        <is>
          <t>Debt securities in issue, Maturity year</t>
        </is>
      </c>
      <c r="B224" s="4" t="inlineStr">
        <is>
          <t>2028</t>
        </is>
      </c>
      <c r="C224" s="4" t="inlineStr">
        <is>
          <t xml:space="preserve"> </t>
        </is>
      </c>
    </row>
    <row r="225">
      <c r="A225" s="4" t="inlineStr">
        <is>
          <t>Debt securities in issue, Interest rate</t>
        </is>
      </c>
      <c r="B225" s="9" t="n">
        <v>0.0354</v>
      </c>
      <c r="C225" s="4" t="inlineStr">
        <is>
          <t xml:space="preserve"> </t>
        </is>
      </c>
    </row>
    <row r="226">
      <c r="A226" s="4" t="inlineStr">
        <is>
          <t>Debt securities in issue</t>
        </is>
      </c>
      <c r="B226" s="6" t="n">
        <v>5438</v>
      </c>
      <c r="C226" s="5" t="n">
        <v>4833</v>
      </c>
    </row>
    <row r="227">
      <c r="A227" s="4" t="inlineStr">
        <is>
          <t>SMFG [member] | Unsubordinated bonds [Member] | Japanese Yen [member]</t>
        </is>
      </c>
      <c r="B227" s="4" t="inlineStr">
        <is>
          <t xml:space="preserve"> </t>
        </is>
      </c>
      <c r="C227" s="4" t="inlineStr">
        <is>
          <t xml:space="preserve"> </t>
        </is>
      </c>
    </row>
    <row r="228">
      <c r="A228" s="3" t="inlineStr">
        <is>
          <t>Debt securities in issue [line items]</t>
        </is>
      </c>
      <c r="B228" s="4" t="inlineStr">
        <is>
          <t xml:space="preserve"> </t>
        </is>
      </c>
      <c r="C228" s="4" t="inlineStr">
        <is>
          <t xml:space="preserve"> </t>
        </is>
      </c>
    </row>
    <row r="229">
      <c r="A229" s="4" t="inlineStr">
        <is>
          <t>Debt securities in issue, Currency payable in</t>
        </is>
      </c>
      <c r="B229" s="4" t="inlineStr">
        <is>
          <t>Japanese yen</t>
        </is>
      </c>
      <c r="C229" s="4" t="inlineStr">
        <is>
          <t xml:space="preserve"> </t>
        </is>
      </c>
    </row>
    <row r="230">
      <c r="A230" s="4" t="inlineStr">
        <is>
          <t>Debt securities in issue</t>
        </is>
      </c>
      <c r="B230" s="6" t="n">
        <v>259606</v>
      </c>
      <c r="C230" s="6" t="n">
        <v>120984</v>
      </c>
    </row>
    <row r="231">
      <c r="A231" s="4" t="inlineStr">
        <is>
          <t>SMFG [member] | Unsubordinated bonds [Member] | Minimum [member] | U.S. Dollar [member]</t>
        </is>
      </c>
      <c r="B231" s="4" t="inlineStr">
        <is>
          <t xml:space="preserve"> </t>
        </is>
      </c>
      <c r="C231" s="4" t="inlineStr">
        <is>
          <t xml:space="preserve"> </t>
        </is>
      </c>
    </row>
    <row r="232">
      <c r="A232" s="3" t="inlineStr">
        <is>
          <t>Debt securities in issue [line items]</t>
        </is>
      </c>
      <c r="B232" s="4" t="inlineStr">
        <is>
          <t xml:space="preserve"> </t>
        </is>
      </c>
      <c r="C232" s="4" t="inlineStr">
        <is>
          <t xml:space="preserve"> </t>
        </is>
      </c>
    </row>
    <row r="233">
      <c r="A233" s="4" t="inlineStr">
        <is>
          <t>Debt securities in issue, Maturity year</t>
        </is>
      </c>
      <c r="B233" s="4" t="inlineStr">
        <is>
          <t>2023</t>
        </is>
      </c>
      <c r="C233" s="4" t="inlineStr">
        <is>
          <t xml:space="preserve"> </t>
        </is>
      </c>
    </row>
    <row r="234">
      <c r="A234" s="4" t="inlineStr">
        <is>
          <t>Debt securities in issue, Interest rate</t>
        </is>
      </c>
      <c r="B234" s="9" t="n">
        <v>0.0051</v>
      </c>
      <c r="C234" s="4" t="inlineStr">
        <is>
          <t xml:space="preserve"> </t>
        </is>
      </c>
    </row>
    <row r="235">
      <c r="A235" s="4" t="inlineStr">
        <is>
          <t>SMFG [member] | Unsubordinated bonds [Member] | Minimum [member] | Euro [member]</t>
        </is>
      </c>
      <c r="B235" s="4" t="inlineStr">
        <is>
          <t xml:space="preserve"> </t>
        </is>
      </c>
      <c r="C235" s="4" t="inlineStr">
        <is>
          <t xml:space="preserve"> </t>
        </is>
      </c>
    </row>
    <row r="236">
      <c r="A236" s="3" t="inlineStr">
        <is>
          <t>Debt securities in issue [line items]</t>
        </is>
      </c>
      <c r="B236" s="4" t="inlineStr">
        <is>
          <t xml:space="preserve"> </t>
        </is>
      </c>
      <c r="C236" s="4" t="inlineStr">
        <is>
          <t xml:space="preserve"> </t>
        </is>
      </c>
    </row>
    <row r="237">
      <c r="A237" s="4" t="inlineStr">
        <is>
          <t>Debt securities in issue, Maturity year</t>
        </is>
      </c>
      <c r="B237" s="4" t="inlineStr">
        <is>
          <t>2023</t>
        </is>
      </c>
      <c r="C237" s="4" t="inlineStr">
        <is>
          <t xml:space="preserve"> </t>
        </is>
      </c>
    </row>
    <row r="238">
      <c r="A238" s="4" t="inlineStr">
        <is>
          <t>Debt securities in issue, Interest rate</t>
        </is>
      </c>
      <c r="B238" s="9" t="n">
        <v>0.003</v>
      </c>
      <c r="C238" s="4" t="inlineStr">
        <is>
          <t xml:space="preserve"> </t>
        </is>
      </c>
    </row>
    <row r="239">
      <c r="A239" s="4" t="inlineStr">
        <is>
          <t>SMFG [member] | Unsubordinated bonds [Member] | Minimum [member] | Australia, Dollars [Member]</t>
        </is>
      </c>
      <c r="B239" s="4" t="inlineStr">
        <is>
          <t xml:space="preserve"> </t>
        </is>
      </c>
      <c r="C239" s="4" t="inlineStr">
        <is>
          <t xml:space="preserve"> </t>
        </is>
      </c>
    </row>
    <row r="240">
      <c r="A240" s="3" t="inlineStr">
        <is>
          <t>Debt securities in issue [line items]</t>
        </is>
      </c>
      <c r="B240" s="4" t="inlineStr">
        <is>
          <t xml:space="preserve"> </t>
        </is>
      </c>
      <c r="C240" s="4" t="inlineStr">
        <is>
          <t xml:space="preserve"> </t>
        </is>
      </c>
    </row>
    <row r="241">
      <c r="A241" s="4" t="inlineStr">
        <is>
          <t>Debt securities in issue, Maturity year</t>
        </is>
      </c>
      <c r="B241" s="4" t="inlineStr">
        <is>
          <t>2024</t>
        </is>
      </c>
      <c r="C241" s="4" t="inlineStr">
        <is>
          <t xml:space="preserve"> </t>
        </is>
      </c>
    </row>
    <row r="242">
      <c r="A242" s="4" t="inlineStr">
        <is>
          <t>Debt securities in issue, Interest rate</t>
        </is>
      </c>
      <c r="B242" s="9" t="n">
        <v>0.034</v>
      </c>
      <c r="C242" s="4" t="inlineStr">
        <is>
          <t xml:space="preserve"> </t>
        </is>
      </c>
    </row>
    <row r="243">
      <c r="A243" s="4" t="inlineStr">
        <is>
          <t>SMFG [member] | Unsubordinated bonds [Member] | Minimum [member] | Japanese Yen [member]</t>
        </is>
      </c>
      <c r="B243" s="4" t="inlineStr">
        <is>
          <t xml:space="preserve"> </t>
        </is>
      </c>
      <c r="C243" s="4" t="inlineStr">
        <is>
          <t xml:space="preserve"> </t>
        </is>
      </c>
    </row>
    <row r="244">
      <c r="A244" s="3" t="inlineStr">
        <is>
          <t>Debt securities in issue [line items]</t>
        </is>
      </c>
      <c r="B244" s="4" t="inlineStr">
        <is>
          <t xml:space="preserve"> </t>
        </is>
      </c>
      <c r="C244" s="4" t="inlineStr">
        <is>
          <t xml:space="preserve"> </t>
        </is>
      </c>
    </row>
    <row r="245">
      <c r="A245" s="4" t="inlineStr">
        <is>
          <t>Debt securities in issue, Maturity year</t>
        </is>
      </c>
      <c r="B245" s="4" t="inlineStr">
        <is>
          <t>2026</t>
        </is>
      </c>
      <c r="C245" s="4" t="inlineStr">
        <is>
          <t xml:space="preserve"> </t>
        </is>
      </c>
    </row>
    <row r="246">
      <c r="A246" s="4" t="inlineStr">
        <is>
          <t>Debt securities in issue, Interest rate</t>
        </is>
      </c>
      <c r="B246" s="9" t="n">
        <v>0.0055</v>
      </c>
      <c r="C246" s="4" t="inlineStr">
        <is>
          <t xml:space="preserve"> </t>
        </is>
      </c>
    </row>
    <row r="247">
      <c r="A247" s="4" t="inlineStr">
        <is>
          <t>SMFG [member] | Unsubordinated bonds [Member] | Maximum [member] | U.S. Dollar [member]</t>
        </is>
      </c>
      <c r="B247" s="4" t="inlineStr">
        <is>
          <t xml:space="preserve"> </t>
        </is>
      </c>
      <c r="C247" s="4" t="inlineStr">
        <is>
          <t xml:space="preserve"> </t>
        </is>
      </c>
    </row>
    <row r="248">
      <c r="A248" s="3" t="inlineStr">
        <is>
          <t>Debt securities in issue [line items]</t>
        </is>
      </c>
      <c r="B248" s="4" t="inlineStr">
        <is>
          <t xml:space="preserve"> </t>
        </is>
      </c>
      <c r="C248" s="4" t="inlineStr">
        <is>
          <t xml:space="preserve"> </t>
        </is>
      </c>
    </row>
    <row r="249">
      <c r="A249" s="4" t="inlineStr">
        <is>
          <t>Debt securities in issue, Maturity year</t>
        </is>
      </c>
      <c r="B249" s="4" t="inlineStr">
        <is>
          <t>2052</t>
        </is>
      </c>
      <c r="C249" s="4" t="inlineStr">
        <is>
          <t xml:space="preserve"> </t>
        </is>
      </c>
    </row>
    <row r="250">
      <c r="A250" s="4" t="inlineStr">
        <is>
          <t>Debt securities in issue, Interest rate</t>
        </is>
      </c>
      <c r="B250" s="9" t="n">
        <v>0.0677</v>
      </c>
      <c r="C250" s="4" t="inlineStr">
        <is>
          <t xml:space="preserve"> </t>
        </is>
      </c>
    </row>
    <row r="251">
      <c r="A251" s="4" t="inlineStr">
        <is>
          <t>SMFG [member] | Unsubordinated bonds [Member] | Maximum [member] | Euro [member]</t>
        </is>
      </c>
      <c r="B251" s="4" t="inlineStr">
        <is>
          <t xml:space="preserve"> </t>
        </is>
      </c>
      <c r="C251" s="4" t="inlineStr">
        <is>
          <t xml:space="preserve"> </t>
        </is>
      </c>
    </row>
    <row r="252">
      <c r="A252" s="3" t="inlineStr">
        <is>
          <t>Debt securities in issue [line items]</t>
        </is>
      </c>
      <c r="B252" s="4" t="inlineStr">
        <is>
          <t xml:space="preserve"> </t>
        </is>
      </c>
      <c r="C252" s="4" t="inlineStr">
        <is>
          <t xml:space="preserve"> </t>
        </is>
      </c>
    </row>
    <row r="253">
      <c r="A253" s="4" t="inlineStr">
        <is>
          <t>Debt securities in issue, Maturity year</t>
        </is>
      </c>
      <c r="B253" s="4" t="inlineStr">
        <is>
          <t>2033</t>
        </is>
      </c>
      <c r="C253" s="4" t="inlineStr">
        <is>
          <t xml:space="preserve"> </t>
        </is>
      </c>
    </row>
    <row r="254">
      <c r="A254" s="4" t="inlineStr">
        <is>
          <t>Debt securities in issue, Interest rate</t>
        </is>
      </c>
      <c r="B254" s="9" t="n">
        <v>0.0449</v>
      </c>
      <c r="C254" s="4" t="inlineStr">
        <is>
          <t xml:space="preserve"> </t>
        </is>
      </c>
    </row>
    <row r="255">
      <c r="A255" s="4" t="inlineStr">
        <is>
          <t>SMFG [member] | Unsubordinated bonds [Member] | Maximum [member] | Australia, Dollars [Member]</t>
        </is>
      </c>
      <c r="B255" s="4" t="inlineStr">
        <is>
          <t xml:space="preserve"> </t>
        </is>
      </c>
      <c r="C255" s="4" t="inlineStr">
        <is>
          <t xml:space="preserve"> </t>
        </is>
      </c>
    </row>
    <row r="256">
      <c r="A256" s="3" t="inlineStr">
        <is>
          <t>Debt securities in issue [line items]</t>
        </is>
      </c>
      <c r="B256" s="4" t="inlineStr">
        <is>
          <t xml:space="preserve"> </t>
        </is>
      </c>
      <c r="C256" s="4" t="inlineStr">
        <is>
          <t xml:space="preserve"> </t>
        </is>
      </c>
    </row>
    <row r="257">
      <c r="A257" s="4" t="inlineStr">
        <is>
          <t>Debt securities in issue, Maturity year</t>
        </is>
      </c>
      <c r="B257" s="4" t="inlineStr">
        <is>
          <t>2028</t>
        </is>
      </c>
      <c r="C257" s="4" t="inlineStr">
        <is>
          <t xml:space="preserve"> </t>
        </is>
      </c>
    </row>
    <row r="258">
      <c r="A258" s="4" t="inlineStr">
        <is>
          <t>Debt securities in issue, Interest rate</t>
        </is>
      </c>
      <c r="B258" s="9" t="n">
        <v>0.056</v>
      </c>
      <c r="C258" s="4" t="inlineStr">
        <is>
          <t xml:space="preserve"> </t>
        </is>
      </c>
    </row>
    <row r="259">
      <c r="A259" s="4" t="inlineStr">
        <is>
          <t>SMFG [member] | Unsubordinated bonds [Member] | Maximum [member] | Japanese Yen [member]</t>
        </is>
      </c>
      <c r="B259" s="4" t="inlineStr">
        <is>
          <t xml:space="preserve"> </t>
        </is>
      </c>
      <c r="C259" s="4" t="inlineStr">
        <is>
          <t xml:space="preserve"> </t>
        </is>
      </c>
    </row>
    <row r="260">
      <c r="A260" s="3" t="inlineStr">
        <is>
          <t>Debt securities in issue [line items]</t>
        </is>
      </c>
      <c r="B260" s="4" t="inlineStr">
        <is>
          <t xml:space="preserve"> </t>
        </is>
      </c>
      <c r="C260" s="4" t="inlineStr">
        <is>
          <t xml:space="preserve"> </t>
        </is>
      </c>
    </row>
    <row r="261">
      <c r="A261" s="4" t="inlineStr">
        <is>
          <t>Debt securities in issue, Maturity year</t>
        </is>
      </c>
      <c r="B261" s="4" t="inlineStr">
        <is>
          <t>2034</t>
        </is>
      </c>
      <c r="C261" s="4" t="inlineStr">
        <is>
          <t xml:space="preserve"> </t>
        </is>
      </c>
    </row>
    <row r="262">
      <c r="A262" s="4" t="inlineStr">
        <is>
          <t>Debt securities in issue, Interest rate</t>
        </is>
      </c>
      <c r="B262" s="9" t="n">
        <v>0.0147</v>
      </c>
      <c r="C262"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12 Months Ended</t>
        </is>
      </c>
    </row>
    <row r="2">
      <c r="B2" s="2" t="inlineStr">
        <is>
          <t>Mar. 31, 2024</t>
        </is>
      </c>
    </row>
    <row r="3">
      <c r="A3" s="3" t="inlineStr">
        <is>
          <t>Text Block1 [Abstract]</t>
        </is>
      </c>
      <c r="B3" s="4" t="inlineStr">
        <is>
          <t xml:space="preserve"> </t>
        </is>
      </c>
    </row>
    <row r="4">
      <c r="A4" s="4" t="inlineStr">
        <is>
          <t>Investment Securities</t>
        </is>
      </c>
      <c r="B4" s="4" t="inlineStr">
        <is>
          <t xml:space="preserve">9 INVESTMENT SECURITIES The following table shows the amount of investment securities, which consist of debt instruments at amortized cost, debt instruments at fair value through other comprehensive income and equity instruments at fair value through other comprehensive income at March 31, 2024 and 2023.
At March 31,
2024 2023
(In millions)
Debt instruments at amortized cost:
Domestic:
Japanese government bonds ¥ 78,561 ¥ 72,549
Japanese municipal bonds 142,557 93,044
Japanese corporate bonds 12,977 — 
Total domestic 234,095 165,593
Foreign:
Bonds issued by governments and official institutions excluding U.S. Treasury and other U.S. government agency 77,578 68,121
Mortgage-backed securities 2,703 — 
Other debt instruments 2,016 1,853
Total foreign 82,297 69,974
Total debt instruments at amortized cost ¥ 316,392 ¥ 235,567
Debt instruments at fair value through other comprehensive income:
Domestic:
Japanese government bonds ¥ 7,547,377 ¥ 9,576,298
Japanese municipal bonds 1,053,332 1,087,625
Japanese corporate bonds 794,920 946,726
Other debt instruments 316 312
Total domestic 9,395,945 11,610,961
Foreign:
U.S. Treasury and other U.S. government agency bonds 6,062,125 5,232,456
Bonds issued by governments and official institutions excluding U.S. Treasury and other U.S. government agency bonds 4,144,335 2,991,272
Mortgage-backed securities 3,545,565 2,379,250
Other debt instruments 868,214 597,484
Total foreign 14,620,239 11,200,462
Total debt instruments at fair value through other comprehensive income ¥ 24,016,184 ¥ 22,811,423
Equity instruments at fair value through other comprehensive income:
Domestic equity instruments ¥ 4,398,910 ¥ 3,587,964
Foreign equity instruments 1,418,351 960,644
Total equity instruments at fair value through other comprehensive income ¥ 5,817,261 ¥ 4,548,608
Total investment securities ¥ 30,149,837 ¥ 27,595,598
Designation of equity instruments as at fair value through other comprehensive income The Group designates equity instruments, which are issued by its customers and not held for trading, as at fair value through other comprehensive income. Those equity instruments are held to establish, maintain, and strengthen business ties with those customers. Equity instruments at fair value through other comprehensive income at March 31, 2024 and 2023 consisted of the following:
At March 31,
2024 2023
(In millions)
Listed ¥ 4,585,440 ¥ 3,581,167
Unlisted 1,231,821 967,441
Total equity instruments at fair value through other comprehensive income ¥ 5,817,261 ¥ 4,548,608
The investments in the listed equity instruments at fair value through other comprehensive income at March 31, 2024 and 2023 mainly consisted of the following:
At March 31,
2024 2023
(In millions)
TOYOTA MOTOR CORPORATION ¥ 738,198 ¥ 365,984
Ares Management Corporation 339,181 187,804
DAIKIN INDUSTRIES, LTD. 164,800 201,068
Jefferies Financial Group Inc. 140,147 44,505
SBI Holdings, Inc. 106,677 70,848
Kotak Mahindra Bank Limited 106,002 92,645
MITSUI &amp; CO., LTD. 91,195 52,823
KUBOTA CORPORATION 85,838 71,976
Sumitomo Realty &amp; Development Co., Ltd. 68,242 35,104
Seven &amp; i Holdings Co., Ltd. 65,078 58,755
ITOCHU Corporation 64,660 62,509
DAIWA HOUSE INDUSTRY CO., LTD. 58,383 45,170
Murata Manufacturing Co., Ltd. 57,835 54,886
East Japan Railway Company 53,947 50,208
Mitsui Fudosan Co., Ltd. 51,949 29,179
ASICS Corporation 49,741 25,548
Japan Exchange Group, Inc. 49,317 24,807
NIPPON STEEL CORPORATION 48,008 40,836
Central Japan Railway Company 46,914 41,150
DAIICHI SANKYO COMPANY, LIMITED 43,936 66,048
TOYOTA TSUSHO CORPORATION 43,622 23,883
Mitsui O.S.K. Lines, Ltd. 41,490 29,790
SG HOLDINGS CO., LTD. 39,487 40,670
Sanrio Company, Ltd. 37,263 24,150
NIDEC CORPORATION 37,178 41,515
Tokyo Electric Power Company Holdings, Incorporated 33,916 16,994
ESR Group Limited 33,170 49,130
MINEBEA MITSUMI Inc. 30,170 25,671
BRIDGESTONE CORPORATION 29,952 48,303
Sanwa Holdings Corporation 29,592 15,629
West Japan Railway Company 28,108 24,447
DAIFUKU CO., LTD. 27,421 22,429
At March 31,
2024 2023
(In millions)
FUJIFILM Holdings Corporation 27,403 55,448
Shionogi &amp; Co., Ltd. 24,934 27,466
Makita Corporation 24,768 19,026
KAJIMA CORPORATION 24,331 13,733
GMO Payment Gateway, Inc. 24,115 28,468
ASAHI KASEI CORPORATION 23,802 23,533
Chubu Electric Power Company, Incorporated 22,292 15,680
Stanley Electric Co., Ltd. 20,880 23,499
TBS HOLDINGS, INC. 20,722 9,056
KOITO MANUFACTURING CO., LTD. 20,696 27,213
Fujikura Ltd. 19,270 7,935
Mazda Motor Corporation 17,891 12,485
TORAY INDUSTRIES, INC. 17,779 18,170
SHIMANO INC. 17,320 22,840
The Kansai Electric Power Company, Incorporated 17,095 12,266
TOYO SUISAN KAISHA, LTD. 16,687 9,775
Sekisui House, Ltd. 16,134 16,265
Idemitsu Kosan Co., Ltd. 16,076 11,931
Oji Holdings Corporation 15,151 16,594
NISSIN FOODS HOLDINGS CO., LTD. 13,318 12,821
OMRON Corporation 11,852 16,881
Sumitomo Metal Mining Co., Ltd. 10,551 15,148
Asahi Group Holdings, Ltd. —  39,530
TAISHO PHARMACEUTICAL HOLDINGS CO., LTD. —  22,240
Others 1,320,956 1,118,700
Total listed equity instruments at fair value through other comprehensive income ¥4,585,440 ¥3,581,167
Disposal of equity instruments at fair value through other comprehensive income The Group sold equity instruments measured at fair value through other comprehensive income mainly in order to mitigate the impact of share price fluctuations on the Group’s financial base. The fair value of the equity instruments measured at fair value through other comprehensive income at the date of derecognition and the cumulative gain on disposal for the fiscal years ended March 31, 2024 and 2023 were as follows:
For the fiscal year ended
2024 2023
(In millions)
Fair value of the equity instruments at fair value through other comprehensive income at the date of derecognition ¥ 421,644 ¥ 205,216
Cumulative gain on disposal 276,166 142,305 The Group transferred the cumulative gain or loss related to the equity instruments that were derecognized or whose significant fair value decline reduced income tax expense for the current reporting period from “Other reserves” to “Retained earnings.” The transferred amounts were ¥191,127 million and ¥112,235 million for the fiscal years ended March 31, 2024 and 2023, respectively .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ecurities in Issue - Summary of Movement in Subordinated Bonds (Detail) - JPY (¥) ¥ in Millions</t>
        </is>
      </c>
      <c r="B1" s="2" t="inlineStr">
        <is>
          <t>12 Months Ended</t>
        </is>
      </c>
    </row>
    <row r="2">
      <c r="B2" s="2" t="inlineStr">
        <is>
          <t>Mar. 31, 2024</t>
        </is>
      </c>
      <c r="C2" s="2" t="inlineStr">
        <is>
          <t>Mar. 31, 2023</t>
        </is>
      </c>
      <c r="D2" s="2" t="inlineStr">
        <is>
          <t>Mar. 31, 2022</t>
        </is>
      </c>
    </row>
    <row r="3">
      <c r="A3" s="3" t="inlineStr">
        <is>
          <t>Debt Securities In Issue [abstract]</t>
        </is>
      </c>
      <c r="B3" s="4" t="inlineStr">
        <is>
          <t xml:space="preserve"> </t>
        </is>
      </c>
      <c r="C3" s="4" t="inlineStr">
        <is>
          <t xml:space="preserve"> </t>
        </is>
      </c>
      <c r="D3" s="4" t="inlineStr">
        <is>
          <t xml:space="preserve"> </t>
        </is>
      </c>
    </row>
    <row r="4">
      <c r="A4" s="4" t="inlineStr">
        <is>
          <t>Subordinated bonds at beginning of period</t>
        </is>
      </c>
      <c r="B4" s="6" t="n">
        <v>1113750</v>
      </c>
      <c r="C4" s="6" t="n">
        <v>1003021</v>
      </c>
      <c r="D4" s="4" t="inlineStr">
        <is>
          <t xml:space="preserve"> </t>
        </is>
      </c>
    </row>
    <row r="5">
      <c r="A5" s="3" t="inlineStr">
        <is>
          <t>Cash flows:</t>
        </is>
      </c>
      <c r="B5" s="4" t="inlineStr">
        <is>
          <t xml:space="preserve"> </t>
        </is>
      </c>
      <c r="C5" s="4" t="inlineStr">
        <is>
          <t xml:space="preserve"> </t>
        </is>
      </c>
      <c r="D5" s="4" t="inlineStr">
        <is>
          <t xml:space="preserve"> </t>
        </is>
      </c>
    </row>
    <row r="6">
      <c r="A6" s="4" t="inlineStr">
        <is>
          <t>Proceeds from issuance of subordinated bonds</t>
        </is>
      </c>
      <c r="B6" s="5" t="n">
        <v>274551</v>
      </c>
      <c r="C6" s="5" t="n">
        <v>99984</v>
      </c>
      <c r="D6" s="6" t="n">
        <v>95533</v>
      </c>
    </row>
    <row r="7">
      <c r="A7" s="3" t="inlineStr">
        <is>
          <t>Non-cash changes:</t>
        </is>
      </c>
      <c r="B7" s="4" t="inlineStr">
        <is>
          <t xml:space="preserve"> </t>
        </is>
      </c>
      <c r="C7" s="4" t="inlineStr">
        <is>
          <t xml:space="preserve"> </t>
        </is>
      </c>
      <c r="D7" s="4" t="inlineStr">
        <is>
          <t xml:space="preserve"> </t>
        </is>
      </c>
    </row>
    <row r="8">
      <c r="A8" s="4" t="inlineStr">
        <is>
          <t>Foreign exchange translations</t>
        </is>
      </c>
      <c r="B8" s="5" t="n">
        <v>76999</v>
      </c>
      <c r="C8" s="5" t="n">
        <v>43940</v>
      </c>
      <c r="D8" s="4" t="inlineStr">
        <is>
          <t xml:space="preserve"> </t>
        </is>
      </c>
    </row>
    <row r="9">
      <c r="A9" s="4" t="inlineStr">
        <is>
          <t>Others</t>
        </is>
      </c>
      <c r="B9" s="5" t="n">
        <v>-21108</v>
      </c>
      <c r="C9" s="5" t="n">
        <v>-33195</v>
      </c>
      <c r="D9" s="4" t="inlineStr">
        <is>
          <t xml:space="preserve"> </t>
        </is>
      </c>
    </row>
    <row r="10">
      <c r="A10" s="4" t="inlineStr">
        <is>
          <t>Subordinated bonds at end of period</t>
        </is>
      </c>
      <c r="B10" s="6" t="n">
        <v>1444192</v>
      </c>
      <c r="C10" s="6" t="n">
        <v>1113750</v>
      </c>
      <c r="D10" s="6" t="n">
        <v>1003021</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visions - Movements by Class of Provisions (Detail) - JPY (¥) ¥ in Millions</t>
        </is>
      </c>
      <c r="B1" s="2" t="inlineStr">
        <is>
          <t>12 Months Ended</t>
        </is>
      </c>
    </row>
    <row r="2">
      <c r="B2" s="2" t="inlineStr">
        <is>
          <t>Mar. 31, 2024</t>
        </is>
      </c>
      <c r="C2" s="2" t="inlineStr">
        <is>
          <t>Mar. 31, 2023</t>
        </is>
      </c>
    </row>
    <row r="3">
      <c r="A3" s="3" t="inlineStr">
        <is>
          <t>Disclosure of other provisions [line items]</t>
        </is>
      </c>
      <c r="B3" s="4" t="inlineStr">
        <is>
          <t xml:space="preserve"> </t>
        </is>
      </c>
      <c r="C3" s="4" t="inlineStr">
        <is>
          <t xml:space="preserve"> </t>
        </is>
      </c>
    </row>
    <row r="4">
      <c r="A4" s="4" t="inlineStr">
        <is>
          <t>Beginning balance</t>
        </is>
      </c>
      <c r="B4" s="6" t="n">
        <v>247344</v>
      </c>
      <c r="C4" s="6" t="n">
        <v>227784</v>
      </c>
    </row>
    <row r="5">
      <c r="A5" s="4" t="inlineStr">
        <is>
          <t>Additional provisions</t>
        </is>
      </c>
      <c r="B5" s="5" t="n">
        <v>37379</v>
      </c>
      <c r="C5" s="5" t="n">
        <v>63141</v>
      </c>
    </row>
    <row r="6">
      <c r="A6" s="4" t="inlineStr">
        <is>
          <t>Amounts used</t>
        </is>
      </c>
      <c r="B6" s="5" t="n">
        <v>-38179</v>
      </c>
      <c r="C6" s="5" t="n">
        <v>-43501</v>
      </c>
    </row>
    <row r="7">
      <c r="A7" s="4" t="inlineStr">
        <is>
          <t>Unused amounts reversed</t>
        </is>
      </c>
      <c r="B7" s="5" t="n">
        <v>-14825</v>
      </c>
      <c r="C7" s="5" t="n">
        <v>-90</v>
      </c>
    </row>
    <row r="8">
      <c r="A8" s="4" t="inlineStr">
        <is>
          <t>Amortization of discount and effect of change in discount rate</t>
        </is>
      </c>
      <c r="B8" s="5" t="n">
        <v>-783</v>
      </c>
      <c r="C8" s="5" t="n">
        <v>-41</v>
      </c>
    </row>
    <row r="9">
      <c r="A9" s="4" t="inlineStr">
        <is>
          <t>Others</t>
        </is>
      </c>
      <c r="B9" s="5" t="n">
        <v>383</v>
      </c>
      <c r="C9" s="5" t="n">
        <v>51</v>
      </c>
    </row>
    <row r="10">
      <c r="A10" s="4" t="inlineStr">
        <is>
          <t>Ending balance</t>
        </is>
      </c>
      <c r="B10" s="5" t="n">
        <v>231319</v>
      </c>
      <c r="C10" s="5" t="n">
        <v>247344</v>
      </c>
    </row>
    <row r="11">
      <c r="A11" s="4" t="inlineStr">
        <is>
          <t>Provision for interest repayment [member]</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Beginning balance</t>
        </is>
      </c>
      <c r="B13" s="5" t="n">
        <v>128234</v>
      </c>
      <c r="C13" s="5" t="n">
        <v>135123</v>
      </c>
    </row>
    <row r="14">
      <c r="A14" s="4" t="inlineStr">
        <is>
          <t>Additional provisions</t>
        </is>
      </c>
      <c r="B14" s="5" t="n">
        <v>23000</v>
      </c>
      <c r="C14" s="5" t="n">
        <v>29000</v>
      </c>
    </row>
    <row r="15">
      <c r="A15" s="4" t="inlineStr">
        <is>
          <t>Amounts used</t>
        </is>
      </c>
      <c r="B15" s="5" t="n">
        <v>-29431</v>
      </c>
      <c r="C15" s="5" t="n">
        <v>-35707</v>
      </c>
    </row>
    <row r="16">
      <c r="A16" s="4" t="inlineStr">
        <is>
          <t>Amortization of discount and effect of change in discount rate</t>
        </is>
      </c>
      <c r="B16" s="5" t="n">
        <v>-939</v>
      </c>
      <c r="C16" s="5" t="n">
        <v>-182</v>
      </c>
    </row>
    <row r="17">
      <c r="A17" s="4" t="inlineStr">
        <is>
          <t>Ending balance</t>
        </is>
      </c>
      <c r="B17" s="5" t="n">
        <v>120864</v>
      </c>
      <c r="C17" s="5" t="n">
        <v>128234</v>
      </c>
    </row>
    <row r="18">
      <c r="A18" s="4" t="inlineStr">
        <is>
          <t>Other provisions [member]</t>
        </is>
      </c>
      <c r="B18" s="4" t="inlineStr">
        <is>
          <t xml:space="preserve"> </t>
        </is>
      </c>
      <c r="C18" s="4" t="inlineStr">
        <is>
          <t xml:space="preserve"> </t>
        </is>
      </c>
    </row>
    <row r="19">
      <c r="A19" s="3" t="inlineStr">
        <is>
          <t>Disclosure of other provisions [line items]</t>
        </is>
      </c>
      <c r="B19" s="4" t="inlineStr">
        <is>
          <t xml:space="preserve"> </t>
        </is>
      </c>
      <c r="C19" s="4" t="inlineStr">
        <is>
          <t xml:space="preserve"> </t>
        </is>
      </c>
    </row>
    <row r="20">
      <c r="A20" s="4" t="inlineStr">
        <is>
          <t>Beginning balance</t>
        </is>
      </c>
      <c r="B20" s="5" t="n">
        <v>119110</v>
      </c>
      <c r="C20" s="5" t="n">
        <v>92661</v>
      </c>
    </row>
    <row r="21">
      <c r="A21" s="4" t="inlineStr">
        <is>
          <t>Additional provisions</t>
        </is>
      </c>
      <c r="B21" s="5" t="n">
        <v>14379</v>
      </c>
      <c r="C21" s="5" t="n">
        <v>34141</v>
      </c>
    </row>
    <row r="22">
      <c r="A22" s="4" t="inlineStr">
        <is>
          <t>Amounts used</t>
        </is>
      </c>
      <c r="B22" s="5" t="n">
        <v>-8748</v>
      </c>
      <c r="C22" s="5" t="n">
        <v>-7794</v>
      </c>
    </row>
    <row r="23">
      <c r="A23" s="4" t="inlineStr">
        <is>
          <t>Unused amounts reversed</t>
        </is>
      </c>
      <c r="B23" s="5" t="n">
        <v>-14825</v>
      </c>
      <c r="C23" s="5" t="n">
        <v>-90</v>
      </c>
    </row>
    <row r="24">
      <c r="A24" s="4" t="inlineStr">
        <is>
          <t>Amortization of discount and effect of change in discount rate</t>
        </is>
      </c>
      <c r="B24" s="5" t="n">
        <v>156</v>
      </c>
      <c r="C24" s="5" t="n">
        <v>141</v>
      </c>
    </row>
    <row r="25">
      <c r="A25" s="4" t="inlineStr">
        <is>
          <t>Others</t>
        </is>
      </c>
      <c r="B25" s="5" t="n">
        <v>383</v>
      </c>
      <c r="C25" s="5" t="n">
        <v>51</v>
      </c>
    </row>
    <row r="26">
      <c r="A26" s="4" t="inlineStr">
        <is>
          <t>Ending balance</t>
        </is>
      </c>
      <c r="B26" s="6" t="n">
        <v>110455</v>
      </c>
      <c r="C26" s="6" t="n">
        <v>119110</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Additional Information (Detail) - Claims Claims in Thousands</t>
        </is>
      </c>
      <c r="B1" s="2" t="inlineStr">
        <is>
          <t>12 Months Ended</t>
        </is>
      </c>
    </row>
    <row r="2">
      <c r="B2" s="2" t="inlineStr">
        <is>
          <t>Mar. 31, 2024</t>
        </is>
      </c>
      <c r="C2" s="2" t="inlineStr">
        <is>
          <t>Mar. 31, 2023</t>
        </is>
      </c>
      <c r="D2" s="2" t="inlineStr">
        <is>
          <t>Mar. 31, 2022</t>
        </is>
      </c>
    </row>
    <row r="3">
      <c r="A3" s="3" t="inlineStr">
        <is>
          <t>Disclosure of other provisions [line items]</t>
        </is>
      </c>
      <c r="B3" s="4" t="inlineStr">
        <is>
          <t xml:space="preserve"> </t>
        </is>
      </c>
      <c r="C3" s="4" t="inlineStr">
        <is>
          <t xml:space="preserve"> </t>
        </is>
      </c>
      <c r="D3" s="4" t="inlineStr">
        <is>
          <t xml:space="preserve"> </t>
        </is>
      </c>
    </row>
    <row r="4">
      <c r="A4" s="4" t="inlineStr">
        <is>
          <t>Historical number of customer claims for refund of gray zone interest</t>
        </is>
      </c>
      <c r="B4" s="5" t="n">
        <v>75</v>
      </c>
      <c r="C4" s="5" t="n">
        <v>85</v>
      </c>
      <c r="D4" s="5" t="n">
        <v>91</v>
      </c>
    </row>
    <row r="5">
      <c r="A5" s="4" t="inlineStr">
        <is>
          <t>Interest Rate Restriction Act [member] | Minimum [member]</t>
        </is>
      </c>
      <c r="B5" s="4" t="inlineStr">
        <is>
          <t xml:space="preserve"> </t>
        </is>
      </c>
      <c r="C5" s="4" t="inlineStr">
        <is>
          <t xml:space="preserve"> </t>
        </is>
      </c>
      <c r="D5" s="4" t="inlineStr">
        <is>
          <t xml:space="preserve"> </t>
        </is>
      </c>
    </row>
    <row r="6">
      <c r="A6" s="3" t="inlineStr">
        <is>
          <t>Disclosure of other provisions [line items]</t>
        </is>
      </c>
      <c r="B6" s="4" t="inlineStr">
        <is>
          <t xml:space="preserve"> </t>
        </is>
      </c>
      <c r="C6" s="4" t="inlineStr">
        <is>
          <t xml:space="preserve"> </t>
        </is>
      </c>
      <c r="D6" s="4" t="inlineStr">
        <is>
          <t xml:space="preserve"> </t>
        </is>
      </c>
    </row>
    <row r="7">
      <c r="A7" s="4" t="inlineStr">
        <is>
          <t>Interest rates on loans</t>
        </is>
      </c>
      <c r="B7" s="8" t="n">
        <v>0.15</v>
      </c>
      <c r="C7" s="4" t="inlineStr">
        <is>
          <t xml:space="preserve"> </t>
        </is>
      </c>
      <c r="D7" s="4" t="inlineStr">
        <is>
          <t xml:space="preserve"> </t>
        </is>
      </c>
    </row>
    <row r="8">
      <c r="A8" s="4" t="inlineStr">
        <is>
          <t>Interest Rate Restriction Act [member] | Maximum [member]</t>
        </is>
      </c>
      <c r="B8" s="4" t="inlineStr">
        <is>
          <t xml:space="preserve"> </t>
        </is>
      </c>
      <c r="C8" s="4" t="inlineStr">
        <is>
          <t xml:space="preserve"> </t>
        </is>
      </c>
      <c r="D8" s="4" t="inlineStr">
        <is>
          <t xml:space="preserve"> </t>
        </is>
      </c>
    </row>
    <row r="9">
      <c r="A9" s="3" t="inlineStr">
        <is>
          <t>Disclosure of other provisions [line items]</t>
        </is>
      </c>
      <c r="B9" s="4" t="inlineStr">
        <is>
          <t xml:space="preserve"> </t>
        </is>
      </c>
      <c r="C9" s="4" t="inlineStr">
        <is>
          <t xml:space="preserve"> </t>
        </is>
      </c>
      <c r="D9" s="4" t="inlineStr">
        <is>
          <t xml:space="preserve"> </t>
        </is>
      </c>
    </row>
    <row r="10">
      <c r="A10" s="4" t="inlineStr">
        <is>
          <t>Interest rates on loans</t>
        </is>
      </c>
      <c r="B10" s="8" t="n">
        <v>0.2</v>
      </c>
      <c r="C10" s="4" t="inlineStr">
        <is>
          <t xml:space="preserve"> </t>
        </is>
      </c>
      <c r="D10" s="4" t="inlineStr">
        <is>
          <t xml:space="preserve"> </t>
        </is>
      </c>
    </row>
    <row r="11">
      <c r="A11" s="4" t="inlineStr">
        <is>
          <t>Act regulating the receipt of contributions, receipt of deposits and interest rates [member] | Maximum [member]</t>
        </is>
      </c>
      <c r="B11" s="4" t="inlineStr">
        <is>
          <t xml:space="preserve"> </t>
        </is>
      </c>
      <c r="C11" s="4" t="inlineStr">
        <is>
          <t xml:space="preserve"> </t>
        </is>
      </c>
      <c r="D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row>
    <row r="13">
      <c r="A13" s="4" t="inlineStr">
        <is>
          <t>Interest rates on loans</t>
        </is>
      </c>
      <c r="B13" s="9" t="n">
        <v>0.29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 - JPY (¥) ¥ in Millions</t>
        </is>
      </c>
      <c r="B1" s="2" t="inlineStr">
        <is>
          <t>Mar. 31, 2024</t>
        </is>
      </c>
      <c r="C1" s="2" t="inlineStr">
        <is>
          <t>Mar. 31, 2023</t>
        </is>
      </c>
    </row>
    <row r="2">
      <c r="A2" s="3" t="inlineStr">
        <is>
          <t>Miscellaneous liabilities [abstract]</t>
        </is>
      </c>
      <c r="B2" s="4" t="inlineStr">
        <is>
          <t xml:space="preserve"> </t>
        </is>
      </c>
      <c r="C2" s="4" t="inlineStr">
        <is>
          <t xml:space="preserve"> </t>
        </is>
      </c>
    </row>
    <row r="3">
      <c r="A3" s="4" t="inlineStr">
        <is>
          <t>Accrued expenses</t>
        </is>
      </c>
      <c r="B3" s="6" t="n">
        <v>800357</v>
      </c>
      <c r="C3" s="6" t="n">
        <v>569480</v>
      </c>
    </row>
    <row r="4">
      <c r="A4" s="4" t="inlineStr">
        <is>
          <t>Unearned income</t>
        </is>
      </c>
      <c r="B4" s="5" t="n">
        <v>72969</v>
      </c>
      <c r="C4" s="5" t="n">
        <v>64821</v>
      </c>
    </row>
    <row r="5">
      <c r="A5" s="4" t="inlineStr">
        <is>
          <t>Financial guarantees and other credit-related contingent liabilities</t>
        </is>
      </c>
      <c r="B5" s="5" t="n">
        <v>39412</v>
      </c>
      <c r="C5" s="5" t="n">
        <v>41234</v>
      </c>
    </row>
    <row r="6">
      <c r="A6" s="4" t="inlineStr">
        <is>
          <t>Due to trust account</t>
        </is>
      </c>
      <c r="B6" s="5" t="n">
        <v>1246198</v>
      </c>
      <c r="C6" s="5" t="n">
        <v>1696286</v>
      </c>
    </row>
    <row r="7">
      <c r="A7" s="4" t="inlineStr">
        <is>
          <t>Payables to brokers, dealers and customers for securities transactions</t>
        </is>
      </c>
      <c r="B7" s="5" t="n">
        <v>3186765</v>
      </c>
      <c r="C7" s="5" t="n">
        <v>1377908</v>
      </c>
    </row>
    <row r="8">
      <c r="A8" s="4" t="inlineStr">
        <is>
          <t>Payables related to credit card services</t>
        </is>
      </c>
      <c r="B8" s="5" t="n">
        <v>1329856</v>
      </c>
      <c r="C8" s="5" t="n">
        <v>1068315</v>
      </c>
    </row>
    <row r="9">
      <c r="A9" s="4" t="inlineStr">
        <is>
          <t>Obligations from factoring transactions</t>
        </is>
      </c>
      <c r="B9" s="5" t="n">
        <v>332018</v>
      </c>
      <c r="C9" s="5" t="n">
        <v>385642</v>
      </c>
    </row>
    <row r="10">
      <c r="A10" s="4" t="inlineStr">
        <is>
          <t>Retirement benefit liabilities</t>
        </is>
      </c>
      <c r="B10" s="5" t="n">
        <v>39429</v>
      </c>
      <c r="C10" s="5" t="n">
        <v>37021</v>
      </c>
    </row>
    <row r="11">
      <c r="A11" s="4" t="inlineStr">
        <is>
          <t>Guarantee deposits and derivative cash collateral received</t>
        </is>
      </c>
      <c r="B11" s="5" t="n">
        <v>1439347</v>
      </c>
      <c r="C11" s="5" t="n">
        <v>1489987</v>
      </c>
    </row>
    <row r="12">
      <c r="A12" s="4" t="inlineStr">
        <is>
          <t>Others</t>
        </is>
      </c>
      <c r="B12" s="5" t="n">
        <v>2539431</v>
      </c>
      <c r="C12" s="5" t="n">
        <v>1972719</v>
      </c>
    </row>
    <row r="13">
      <c r="A13" s="4" t="inlineStr">
        <is>
          <t>Total other liabilities</t>
        </is>
      </c>
      <c r="B13" s="6" t="n">
        <v>11025782</v>
      </c>
      <c r="C13" s="6" t="n">
        <v>8703413</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 Changes of Net Deferred Tax Assets and Liabilities (Detail) - JPY (¥) ¥ in Millions</t>
        </is>
      </c>
      <c r="B1" s="2" t="inlineStr">
        <is>
          <t>12 Months Ended</t>
        </is>
      </c>
    </row>
    <row r="2">
      <c r="B2" s="2" t="inlineStr">
        <is>
          <t>Mar. 31, 2024</t>
        </is>
      </c>
      <c r="C2" s="2" t="inlineStr">
        <is>
          <t>Mar. 31, 2023</t>
        </is>
      </c>
      <c r="D2" s="2" t="inlineStr">
        <is>
          <t>Mar. 31, 2022</t>
        </is>
      </c>
    </row>
    <row r="3">
      <c r="A3" s="3" t="inlineStr">
        <is>
          <t>Changes in Deferred Tax Assets and Liabilities [Line Items]</t>
        </is>
      </c>
      <c r="B3" s="4" t="inlineStr">
        <is>
          <t xml:space="preserve"> </t>
        </is>
      </c>
      <c r="C3" s="4" t="inlineStr">
        <is>
          <t xml:space="preserve"> </t>
        </is>
      </c>
      <c r="D3" s="4" t="inlineStr">
        <is>
          <t xml:space="preserve"> </t>
        </is>
      </c>
    </row>
    <row r="4">
      <c r="A4" s="4" t="inlineStr">
        <is>
          <t>At beginning of period</t>
        </is>
      </c>
      <c r="B4" s="6" t="n">
        <v>-250120</v>
      </c>
      <c r="C4" s="4" t="inlineStr">
        <is>
          <t xml:space="preserve"> </t>
        </is>
      </c>
      <c r="D4" s="4" t="inlineStr">
        <is>
          <t xml:space="preserve"> </t>
        </is>
      </c>
    </row>
    <row r="5">
      <c r="A5" s="4" t="inlineStr">
        <is>
          <t>Deferred tax benefit (expense)</t>
        </is>
      </c>
      <c r="B5" s="5" t="n">
        <v>56011</v>
      </c>
      <c r="C5" s="6" t="n">
        <v>-141365</v>
      </c>
      <c r="D5" s="6" t="n">
        <v>29453</v>
      </c>
    </row>
    <row r="6">
      <c r="A6" s="3" t="inlineStr">
        <is>
          <t>Deferred tax relating to other comprehensive income:</t>
        </is>
      </c>
      <c r="B6" s="4" t="inlineStr">
        <is>
          <t xml:space="preserve"> </t>
        </is>
      </c>
      <c r="C6" s="4" t="inlineStr">
        <is>
          <t xml:space="preserve"> </t>
        </is>
      </c>
      <c r="D6" s="4" t="inlineStr">
        <is>
          <t xml:space="preserve"> </t>
        </is>
      </c>
    </row>
    <row r="7">
      <c r="A7" s="4" t="inlineStr">
        <is>
          <t>At end of period</t>
        </is>
      </c>
      <c r="B7" s="5" t="n">
        <v>-622259</v>
      </c>
      <c r="C7" s="5" t="n">
        <v>-250120</v>
      </c>
      <c r="D7" s="4" t="inlineStr">
        <is>
          <t xml:space="preserve"> </t>
        </is>
      </c>
    </row>
    <row r="8">
      <c r="A8" s="4" t="inlineStr">
        <is>
          <t>IFRS 9 [member]</t>
        </is>
      </c>
      <c r="B8" s="4" t="inlineStr">
        <is>
          <t xml:space="preserve"> </t>
        </is>
      </c>
      <c r="C8" s="4" t="inlineStr">
        <is>
          <t xml:space="preserve"> </t>
        </is>
      </c>
      <c r="D8" s="4" t="inlineStr">
        <is>
          <t xml:space="preserve"> </t>
        </is>
      </c>
    </row>
    <row r="9">
      <c r="A9" s="3" t="inlineStr">
        <is>
          <t>Changes in Deferred Tax Assets and Liabilities [Line Items]</t>
        </is>
      </c>
      <c r="B9" s="4" t="inlineStr">
        <is>
          <t xml:space="preserve"> </t>
        </is>
      </c>
      <c r="C9" s="4" t="inlineStr">
        <is>
          <t xml:space="preserve"> </t>
        </is>
      </c>
      <c r="D9" s="4" t="inlineStr">
        <is>
          <t xml:space="preserve"> </t>
        </is>
      </c>
    </row>
    <row r="10">
      <c r="A10" s="4" t="inlineStr">
        <is>
          <t>At beginning of period</t>
        </is>
      </c>
      <c r="B10" s="5" t="n">
        <v>-250120</v>
      </c>
      <c r="C10" s="5" t="n">
        <v>-200299</v>
      </c>
      <c r="D10" s="4" t="inlineStr">
        <is>
          <t xml:space="preserve"> </t>
        </is>
      </c>
    </row>
    <row r="11">
      <c r="A11" s="4" t="inlineStr">
        <is>
          <t>Deferred tax benefit (expense)</t>
        </is>
      </c>
      <c r="B11" s="5" t="n">
        <v>56011</v>
      </c>
      <c r="C11" s="5" t="n">
        <v>-141365</v>
      </c>
      <c r="D11" s="4" t="inlineStr">
        <is>
          <t xml:space="preserve"> </t>
        </is>
      </c>
    </row>
    <row r="12">
      <c r="A12" s="3" t="inlineStr">
        <is>
          <t>Deferred tax relating to other comprehensive income:</t>
        </is>
      </c>
      <c r="B12" s="4" t="inlineStr">
        <is>
          <t xml:space="preserve"> </t>
        </is>
      </c>
      <c r="C12" s="4" t="inlineStr">
        <is>
          <t xml:space="preserve"> </t>
        </is>
      </c>
      <c r="D12" s="4" t="inlineStr">
        <is>
          <t xml:space="preserve"> </t>
        </is>
      </c>
    </row>
    <row r="13">
      <c r="A13" s="4" t="inlineStr">
        <is>
          <t>Remeasurements of defined benefit plans reserve</t>
        </is>
      </c>
      <c r="B13" s="5" t="n">
        <v>-15485</v>
      </c>
      <c r="C13" s="5" t="n">
        <v>-2288</v>
      </c>
      <c r="D13" s="4" t="inlineStr">
        <is>
          <t xml:space="preserve"> </t>
        </is>
      </c>
    </row>
    <row r="14">
      <c r="A14" s="4" t="inlineStr">
        <is>
          <t>Financial instruments at fair value through other comprehensive income reserve</t>
        </is>
      </c>
      <c r="B14" s="5" t="n">
        <v>-417101</v>
      </c>
      <c r="C14" s="5" t="n">
        <v>92181</v>
      </c>
      <c r="D14" s="4" t="inlineStr">
        <is>
          <t xml:space="preserve"> </t>
        </is>
      </c>
    </row>
    <row r="15">
      <c r="A15" s="4" t="inlineStr">
        <is>
          <t>Own credit on financial liabilities designated at fair value through profit or loss reserve</t>
        </is>
      </c>
      <c r="B15" s="5" t="n">
        <v>3644</v>
      </c>
      <c r="C15" s="5" t="n">
        <v>-3934</v>
      </c>
      <c r="D15" s="4" t="inlineStr">
        <is>
          <t xml:space="preserve"> </t>
        </is>
      </c>
    </row>
    <row r="16">
      <c r="A16" s="4" t="inlineStr">
        <is>
          <t>Exchange differences on translating foreign operations reserve</t>
        </is>
      </c>
      <c r="B16" s="4" t="inlineStr">
        <is>
          <t xml:space="preserve"> </t>
        </is>
      </c>
      <c r="C16" s="5" t="n">
        <v>860</v>
      </c>
      <c r="D16" s="4" t="inlineStr">
        <is>
          <t xml:space="preserve"> </t>
        </is>
      </c>
    </row>
    <row r="17">
      <c r="A17" s="4" t="inlineStr">
        <is>
          <t>Acquisition and disposal of subsidiaries and businesses</t>
        </is>
      </c>
      <c r="B17" s="5" t="n">
        <v>-50</v>
      </c>
      <c r="C17" s="4" t="inlineStr">
        <is>
          <t xml:space="preserve"> </t>
        </is>
      </c>
      <c r="D17" s="4" t="inlineStr">
        <is>
          <t xml:space="preserve"> </t>
        </is>
      </c>
    </row>
    <row r="18">
      <c r="A18" s="4" t="inlineStr">
        <is>
          <t>Exchange differences and others</t>
        </is>
      </c>
      <c r="B18" s="5" t="n">
        <v>842</v>
      </c>
      <c r="C18" s="5" t="n">
        <v>4725</v>
      </c>
      <c r="D18" s="4" t="inlineStr">
        <is>
          <t xml:space="preserve"> </t>
        </is>
      </c>
    </row>
    <row r="19">
      <c r="A19" s="4" t="inlineStr">
        <is>
          <t>At end of period</t>
        </is>
      </c>
      <c r="B19" s="6" t="n">
        <v>-622259</v>
      </c>
      <c r="C19" s="6" t="n">
        <v>-250120</v>
      </c>
      <c r="D19" s="6" t="n">
        <v>-200299</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 Deferred Tax Assets and Liabilities (Detail) - JPY (¥) ¥ in Millions</t>
        </is>
      </c>
      <c r="B1" s="2" t="inlineStr">
        <is>
          <t>Mar. 31, 2024</t>
        </is>
      </c>
      <c r="C1" s="2" t="inlineStr">
        <is>
          <t>Mar. 31, 2023</t>
        </is>
      </c>
    </row>
    <row r="2">
      <c r="A2" s="3" t="inlineStr">
        <is>
          <t>Deferred tax assets and liabilities [Line Items]</t>
        </is>
      </c>
      <c r="B2" s="4" t="inlineStr">
        <is>
          <t xml:space="preserve"> </t>
        </is>
      </c>
      <c r="C2" s="4" t="inlineStr">
        <is>
          <t xml:space="preserve"> </t>
        </is>
      </c>
    </row>
    <row r="3">
      <c r="A3" s="4" t="inlineStr">
        <is>
          <t>Deferred tax assets</t>
        </is>
      </c>
      <c r="B3" s="6" t="n">
        <v>58080</v>
      </c>
      <c r="C3" s="6" t="n">
        <v>65810</v>
      </c>
    </row>
    <row r="4">
      <c r="A4" s="4" t="inlineStr">
        <is>
          <t>Deferred tax liabilities</t>
        </is>
      </c>
      <c r="B4" s="5" t="n">
        <v>680339</v>
      </c>
      <c r="C4" s="5" t="n">
        <v>315930</v>
      </c>
    </row>
    <row r="5">
      <c r="A5" s="4" t="inlineStr">
        <is>
          <t>Net deferred tax assets (liabilities)</t>
        </is>
      </c>
      <c r="B5" s="5" t="n">
        <v>-622259</v>
      </c>
      <c r="C5" s="5" t="n">
        <v>-250120</v>
      </c>
    </row>
    <row r="6">
      <c r="A6" s="4" t="inlineStr">
        <is>
          <t>Derivative financial instruments [member]</t>
        </is>
      </c>
      <c r="B6" s="4" t="inlineStr">
        <is>
          <t xml:space="preserve"> </t>
        </is>
      </c>
      <c r="C6" s="4" t="inlineStr">
        <is>
          <t xml:space="preserve"> </t>
        </is>
      </c>
    </row>
    <row r="7">
      <c r="A7" s="3" t="inlineStr">
        <is>
          <t>Deferred tax assets and liabilities [Line Items]</t>
        </is>
      </c>
      <c r="B7" s="4" t="inlineStr">
        <is>
          <t xml:space="preserve"> </t>
        </is>
      </c>
      <c r="C7" s="4" t="inlineStr">
        <is>
          <t xml:space="preserve"> </t>
        </is>
      </c>
    </row>
    <row r="8">
      <c r="A8" s="4" t="inlineStr">
        <is>
          <t>Deferred tax liabilities</t>
        </is>
      </c>
      <c r="B8" s="5" t="n">
        <v>91464</v>
      </c>
      <c r="C8" s="5" t="n">
        <v>122161</v>
      </c>
    </row>
    <row r="9">
      <c r="A9" s="4" t="inlineStr">
        <is>
          <t>Gross carrying amount [member]</t>
        </is>
      </c>
      <c r="B9" s="4" t="inlineStr">
        <is>
          <t xml:space="preserve"> </t>
        </is>
      </c>
      <c r="C9" s="4" t="inlineStr">
        <is>
          <t xml:space="preserve"> </t>
        </is>
      </c>
    </row>
    <row r="10">
      <c r="A10" s="3" t="inlineStr">
        <is>
          <t>Deferred tax assets and liabilities [Line Items]</t>
        </is>
      </c>
      <c r="B10" s="4" t="inlineStr">
        <is>
          <t xml:space="preserve"> </t>
        </is>
      </c>
      <c r="C10" s="4" t="inlineStr">
        <is>
          <t xml:space="preserve"> </t>
        </is>
      </c>
    </row>
    <row r="11">
      <c r="A11" s="4" t="inlineStr">
        <is>
          <t>Deferred tax assets</t>
        </is>
      </c>
      <c r="B11" s="5" t="n">
        <v>842772</v>
      </c>
      <c r="C11" s="5" t="n">
        <v>842638</v>
      </c>
    </row>
    <row r="12">
      <c r="A12" s="4" t="inlineStr">
        <is>
          <t>Deferred tax liabilities</t>
        </is>
      </c>
      <c r="B12" s="5" t="n">
        <v>1465031</v>
      </c>
      <c r="C12" s="5" t="n">
        <v>1092758</v>
      </c>
    </row>
    <row r="13">
      <c r="A13" s="4" t="inlineStr">
        <is>
          <t>Gross carrying amount [member] | Loans and advances [member]</t>
        </is>
      </c>
      <c r="B13" s="4" t="inlineStr">
        <is>
          <t xml:space="preserve"> </t>
        </is>
      </c>
      <c r="C13" s="4" t="inlineStr">
        <is>
          <t xml:space="preserve"> </t>
        </is>
      </c>
    </row>
    <row r="14">
      <c r="A14" s="3" t="inlineStr">
        <is>
          <t>Deferred tax assets and liabilities [Line Items]</t>
        </is>
      </c>
      <c r="B14" s="4" t="inlineStr">
        <is>
          <t xml:space="preserve"> </t>
        </is>
      </c>
      <c r="C14" s="4" t="inlineStr">
        <is>
          <t xml:space="preserve"> </t>
        </is>
      </c>
    </row>
    <row r="15">
      <c r="A15" s="4" t="inlineStr">
        <is>
          <t>Deferred tax assets</t>
        </is>
      </c>
      <c r="B15" s="5" t="n">
        <v>479525</v>
      </c>
      <c r="C15" s="5" t="n">
        <v>429848</v>
      </c>
    </row>
    <row r="16">
      <c r="A16" s="4" t="inlineStr">
        <is>
          <t>Gross carrying amount [member] | Lease liabilities [member]</t>
        </is>
      </c>
      <c r="B16" s="4" t="inlineStr">
        <is>
          <t xml:space="preserve"> </t>
        </is>
      </c>
      <c r="C16" s="4" t="inlineStr">
        <is>
          <t xml:space="preserve"> </t>
        </is>
      </c>
    </row>
    <row r="17">
      <c r="A17" s="3" t="inlineStr">
        <is>
          <t>Deferred tax assets and liabilities [Line Items]</t>
        </is>
      </c>
      <c r="B17" s="4" t="inlineStr">
        <is>
          <t xml:space="preserve"> </t>
        </is>
      </c>
      <c r="C17" s="4" t="inlineStr">
        <is>
          <t xml:space="preserve"> </t>
        </is>
      </c>
    </row>
    <row r="18">
      <c r="A18" s="4" t="inlineStr">
        <is>
          <t>Deferred tax assets</t>
        </is>
      </c>
      <c r="B18" s="5" t="n">
        <v>108270</v>
      </c>
      <c r="C18" s="5" t="n">
        <v>109804</v>
      </c>
    </row>
    <row r="19">
      <c r="A19" s="4" t="inlineStr">
        <is>
          <t>Gross carrying amount [member] | Provision for interest repayment [member]</t>
        </is>
      </c>
      <c r="B19" s="4" t="inlineStr">
        <is>
          <t xml:space="preserve"> </t>
        </is>
      </c>
      <c r="C19" s="4" t="inlineStr">
        <is>
          <t xml:space="preserve"> </t>
        </is>
      </c>
    </row>
    <row r="20">
      <c r="A20" s="3" t="inlineStr">
        <is>
          <t>Deferred tax assets and liabilities [Line Items]</t>
        </is>
      </c>
      <c r="B20" s="4" t="inlineStr">
        <is>
          <t xml:space="preserve"> </t>
        </is>
      </c>
      <c r="C20" s="4" t="inlineStr">
        <is>
          <t xml:space="preserve"> </t>
        </is>
      </c>
    </row>
    <row r="21">
      <c r="A21" s="4" t="inlineStr">
        <is>
          <t>Deferred tax assets</t>
        </is>
      </c>
      <c r="B21" s="5" t="n">
        <v>34185</v>
      </c>
      <c r="C21" s="5" t="n">
        <v>35963</v>
      </c>
    </row>
    <row r="22">
      <c r="A22" s="4" t="inlineStr">
        <is>
          <t>Gross carrying amount [member] | Tax losses carried forward [member]</t>
        </is>
      </c>
      <c r="B22" s="4" t="inlineStr">
        <is>
          <t xml:space="preserve"> </t>
        </is>
      </c>
      <c r="C22" s="4" t="inlineStr">
        <is>
          <t xml:space="preserve"> </t>
        </is>
      </c>
    </row>
    <row r="23">
      <c r="A23" s="3" t="inlineStr">
        <is>
          <t>Deferred tax assets and liabilities [Line Items]</t>
        </is>
      </c>
      <c r="B23" s="4" t="inlineStr">
        <is>
          <t xml:space="preserve"> </t>
        </is>
      </c>
      <c r="C23" s="4" t="inlineStr">
        <is>
          <t xml:space="preserve"> </t>
        </is>
      </c>
    </row>
    <row r="24">
      <c r="A24" s="4" t="inlineStr">
        <is>
          <t>Deferred tax assets</t>
        </is>
      </c>
      <c r="B24" s="5" t="n">
        <v>14493</v>
      </c>
      <c r="C24" s="5" t="n">
        <v>87951</v>
      </c>
    </row>
    <row r="25">
      <c r="A25" s="4" t="inlineStr">
        <is>
          <t>Gross carrying amount [member] | Investment securities [member]</t>
        </is>
      </c>
      <c r="B25" s="4" t="inlineStr">
        <is>
          <t xml:space="preserve"> </t>
        </is>
      </c>
      <c r="C25" s="4" t="inlineStr">
        <is>
          <t xml:space="preserve"> </t>
        </is>
      </c>
    </row>
    <row r="26">
      <c r="A26" s="3" t="inlineStr">
        <is>
          <t>Deferred tax assets and liabilities [Line Items]</t>
        </is>
      </c>
      <c r="B26" s="4" t="inlineStr">
        <is>
          <t xml:space="preserve"> </t>
        </is>
      </c>
      <c r="C26" s="4" t="inlineStr">
        <is>
          <t xml:space="preserve"> </t>
        </is>
      </c>
    </row>
    <row r="27">
      <c r="A27" s="4" t="inlineStr">
        <is>
          <t>Deferred tax assets</t>
        </is>
      </c>
      <c r="B27" s="5" t="n">
        <v>10958</v>
      </c>
      <c r="C27" s="5" t="n">
        <v>27207</v>
      </c>
    </row>
    <row r="28">
      <c r="A28" s="4" t="inlineStr">
        <is>
          <t>Deferred tax liabilities</t>
        </is>
      </c>
      <c r="B28" s="5" t="n">
        <v>1003374</v>
      </c>
      <c r="C28" s="5" t="n">
        <v>547661</v>
      </c>
    </row>
    <row r="29">
      <c r="A29" s="4" t="inlineStr">
        <is>
          <t>Gross carrying amount [member] | Retirement benefits [member]</t>
        </is>
      </c>
      <c r="B29" s="4" t="inlineStr">
        <is>
          <t xml:space="preserve"> </t>
        </is>
      </c>
      <c r="C29" s="4" t="inlineStr">
        <is>
          <t xml:space="preserve"> </t>
        </is>
      </c>
    </row>
    <row r="30">
      <c r="A30" s="3" t="inlineStr">
        <is>
          <t>Deferred tax assets and liabilities [Line Items]</t>
        </is>
      </c>
      <c r="B30" s="4" t="inlineStr">
        <is>
          <t xml:space="preserve"> </t>
        </is>
      </c>
      <c r="C30" s="4" t="inlineStr">
        <is>
          <t xml:space="preserve"> </t>
        </is>
      </c>
    </row>
    <row r="31">
      <c r="A31" s="4" t="inlineStr">
        <is>
          <t>Deferred tax assets</t>
        </is>
      </c>
      <c r="B31" s="5" t="n">
        <v>9633</v>
      </c>
      <c r="C31" s="5" t="n">
        <v>9494</v>
      </c>
    </row>
    <row r="32">
      <c r="A32" s="4" t="inlineStr">
        <is>
          <t>Deferred tax liabilities</t>
        </is>
      </c>
      <c r="B32" s="5" t="n">
        <v>91220</v>
      </c>
      <c r="C32" s="5" t="n">
        <v>80801</v>
      </c>
    </row>
    <row r="33">
      <c r="A33" s="4" t="inlineStr">
        <is>
          <t>Gross carrying amount [member] | Right-of-use assets [member]</t>
        </is>
      </c>
      <c r="B33" s="4" t="inlineStr">
        <is>
          <t xml:space="preserve"> </t>
        </is>
      </c>
      <c r="C33" s="4" t="inlineStr">
        <is>
          <t xml:space="preserve"> </t>
        </is>
      </c>
    </row>
    <row r="34">
      <c r="A34" s="3" t="inlineStr">
        <is>
          <t>Deferred tax assets and liabilities [Line Items]</t>
        </is>
      </c>
      <c r="B34" s="4" t="inlineStr">
        <is>
          <t xml:space="preserve"> </t>
        </is>
      </c>
      <c r="C34" s="4" t="inlineStr">
        <is>
          <t xml:space="preserve"> </t>
        </is>
      </c>
    </row>
    <row r="35">
      <c r="A35" s="4" t="inlineStr">
        <is>
          <t>Deferred tax liabilities</t>
        </is>
      </c>
      <c r="B35" s="5" t="n">
        <v>108421</v>
      </c>
      <c r="C35" s="5" t="n">
        <v>110339</v>
      </c>
    </row>
    <row r="36">
      <c r="A36" s="4" t="inlineStr">
        <is>
          <t>Gross carrying amount [member] | Goodwill and intangible assets [member]</t>
        </is>
      </c>
      <c r="B36" s="4" t="inlineStr">
        <is>
          <t xml:space="preserve"> </t>
        </is>
      </c>
      <c r="C36" s="4" t="inlineStr">
        <is>
          <t xml:space="preserve"> </t>
        </is>
      </c>
    </row>
    <row r="37">
      <c r="A37" s="3" t="inlineStr">
        <is>
          <t>Deferred tax assets and liabilities [Line Items]</t>
        </is>
      </c>
      <c r="B37" s="4" t="inlineStr">
        <is>
          <t xml:space="preserve"> </t>
        </is>
      </c>
      <c r="C37" s="4" t="inlineStr">
        <is>
          <t xml:space="preserve"> </t>
        </is>
      </c>
    </row>
    <row r="38">
      <c r="A38" s="4" t="inlineStr">
        <is>
          <t>Deferred tax liabilities</t>
        </is>
      </c>
      <c r="B38" s="5" t="n">
        <v>17583</v>
      </c>
      <c r="C38" s="5" t="n">
        <v>22700</v>
      </c>
    </row>
    <row r="39">
      <c r="A39" s="4" t="inlineStr">
        <is>
          <t>Gross carrying amount [member] | Lease transactions [member]</t>
        </is>
      </c>
      <c r="B39" s="4" t="inlineStr">
        <is>
          <t xml:space="preserve"> </t>
        </is>
      </c>
      <c r="C39" s="4" t="inlineStr">
        <is>
          <t xml:space="preserve"> </t>
        </is>
      </c>
    </row>
    <row r="40">
      <c r="A40" s="3" t="inlineStr">
        <is>
          <t>Deferred tax assets and liabilities [Line Items]</t>
        </is>
      </c>
      <c r="B40" s="4" t="inlineStr">
        <is>
          <t xml:space="preserve"> </t>
        </is>
      </c>
      <c r="C40" s="4" t="inlineStr">
        <is>
          <t xml:space="preserve"> </t>
        </is>
      </c>
    </row>
    <row r="41">
      <c r="A41" s="4" t="inlineStr">
        <is>
          <t>Deferred tax liabilities</t>
        </is>
      </c>
      <c r="B41" s="5" t="n">
        <v>5972</v>
      </c>
      <c r="C41" s="5" t="n">
        <v>6840</v>
      </c>
    </row>
    <row r="42">
      <c r="A42" s="4" t="inlineStr">
        <is>
          <t>Gross carrying amount [member] | Property, plant and equipment [member]</t>
        </is>
      </c>
      <c r="B42" s="4" t="inlineStr">
        <is>
          <t xml:space="preserve"> </t>
        </is>
      </c>
      <c r="C42" s="4" t="inlineStr">
        <is>
          <t xml:space="preserve"> </t>
        </is>
      </c>
    </row>
    <row r="43">
      <c r="A43" s="3" t="inlineStr">
        <is>
          <t>Deferred tax assets and liabilities [Line Items]</t>
        </is>
      </c>
      <c r="B43" s="4" t="inlineStr">
        <is>
          <t xml:space="preserve"> </t>
        </is>
      </c>
      <c r="C43" s="4" t="inlineStr">
        <is>
          <t xml:space="preserve"> </t>
        </is>
      </c>
    </row>
    <row r="44">
      <c r="A44" s="4" t="inlineStr">
        <is>
          <t>Deferred tax liabilities</t>
        </is>
      </c>
      <c r="B44" s="5" t="n">
        <v>4015</v>
      </c>
      <c r="C44" s="5" t="n">
        <v>91790</v>
      </c>
    </row>
    <row r="45">
      <c r="A45" s="4" t="inlineStr">
        <is>
          <t>Gross carrying amount [member] | Other temporary differences-net [member]</t>
        </is>
      </c>
      <c r="B45" s="4" t="inlineStr">
        <is>
          <t xml:space="preserve"> </t>
        </is>
      </c>
      <c r="C45" s="4" t="inlineStr">
        <is>
          <t xml:space="preserve"> </t>
        </is>
      </c>
    </row>
    <row r="46">
      <c r="A46" s="3" t="inlineStr">
        <is>
          <t>Deferred tax assets and liabilities [Line Items]</t>
        </is>
      </c>
      <c r="B46" s="4" t="inlineStr">
        <is>
          <t xml:space="preserve"> </t>
        </is>
      </c>
      <c r="C46" s="4" t="inlineStr">
        <is>
          <t xml:space="preserve"> </t>
        </is>
      </c>
    </row>
    <row r="47">
      <c r="A47" s="4" t="inlineStr">
        <is>
          <t>Deferred tax assets</t>
        </is>
      </c>
      <c r="B47" s="5" t="n">
        <v>185708</v>
      </c>
      <c r="C47" s="5" t="n">
        <v>142371</v>
      </c>
    </row>
    <row r="48">
      <c r="A48" s="4" t="inlineStr">
        <is>
          <t>Deferred tax liabilities</t>
        </is>
      </c>
      <c r="B48" s="6" t="n">
        <v>142982</v>
      </c>
      <c r="C48" s="6" t="n">
        <v>110466</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 Additional Information (Detail) - JPY (¥) ¥ in Billions</t>
        </is>
      </c>
      <c r="B1" s="2" t="inlineStr">
        <is>
          <t>Mar. 31, 2024</t>
        </is>
      </c>
      <c r="C1" s="2" t="inlineStr">
        <is>
          <t>Mar. 31, 2023</t>
        </is>
      </c>
    </row>
    <row r="2">
      <c r="A2" s="3" t="inlineStr">
        <is>
          <t>Disclosure of income tax expense [Line Items]</t>
        </is>
      </c>
      <c r="B2" s="4" t="inlineStr">
        <is>
          <t xml:space="preserve"> </t>
        </is>
      </c>
      <c r="C2" s="4" t="inlineStr">
        <is>
          <t xml:space="preserve"> </t>
        </is>
      </c>
    </row>
    <row r="3">
      <c r="A3" s="4" t="inlineStr">
        <is>
          <t>Deferred tax assets for deductible temporary differences related to investments in subsidiaries, associates and joint ventures</t>
        </is>
      </c>
      <c r="B3" s="6" t="n">
        <v>476</v>
      </c>
      <c r="C3" s="6" t="n">
        <v>416</v>
      </c>
    </row>
    <row r="4">
      <c r="A4" s="4" t="inlineStr">
        <is>
          <t>Temporary differences associated with investments in subsidiaries, associates and joint ventures for which deferred tax liabilities had not been recognized</t>
        </is>
      </c>
      <c r="B4" s="6" t="n">
        <v>6452</v>
      </c>
      <c r="C4" s="6" t="n">
        <v>4171</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 Amounts of Deductible Temporary Differences and Tax Losses Carried Forward by Expiration Date (Detail) - JPY (¥) ¥ in Millions</t>
        </is>
      </c>
      <c r="B1" s="2" t="inlineStr">
        <is>
          <t>Mar. 31, 2024</t>
        </is>
      </c>
      <c r="C1" s="2" t="inlineStr">
        <is>
          <t>Mar. 31, 2023</t>
        </is>
      </c>
    </row>
    <row r="2">
      <c r="A2" s="3" t="inlineStr">
        <is>
          <t>Disclosure of temporary difference, unused tax losses and unused tax credits which no deferred tax assets were recognized [line items]</t>
        </is>
      </c>
      <c r="B2" s="4" t="inlineStr">
        <is>
          <t xml:space="preserve"> </t>
        </is>
      </c>
      <c r="C2" s="4" t="inlineStr">
        <is>
          <t xml:space="preserve"> </t>
        </is>
      </c>
    </row>
    <row r="3">
      <c r="A3" s="4" t="inlineStr">
        <is>
          <t>Deductible temporary differences</t>
        </is>
      </c>
      <c r="B3" s="6" t="n">
        <v>249254</v>
      </c>
      <c r="C3" s="6" t="n">
        <v>286126</v>
      </c>
    </row>
    <row r="4">
      <c r="A4" s="4" t="inlineStr">
        <is>
          <t>Total deductible temporary differences and tax losses carried forward</t>
        </is>
      </c>
      <c r="B4" s="5" t="n">
        <v>678445</v>
      </c>
      <c r="C4" s="5" t="n">
        <v>703233</v>
      </c>
    </row>
    <row r="5">
      <c r="A5" s="4" t="inlineStr">
        <is>
          <t>Tax losses carried forward which will expire in 1 year [member]</t>
        </is>
      </c>
      <c r="B5" s="4" t="inlineStr">
        <is>
          <t xml:space="preserve"> </t>
        </is>
      </c>
      <c r="C5" s="4" t="inlineStr">
        <is>
          <t xml:space="preserve"> </t>
        </is>
      </c>
    </row>
    <row r="6">
      <c r="A6" s="3" t="inlineStr">
        <is>
          <t>Disclosure of temporary difference, unused tax losses and unused tax credits which no deferred tax assets were recognized [line items]</t>
        </is>
      </c>
      <c r="B6" s="4" t="inlineStr">
        <is>
          <t xml:space="preserve"> </t>
        </is>
      </c>
      <c r="C6" s="4" t="inlineStr">
        <is>
          <t xml:space="preserve"> </t>
        </is>
      </c>
    </row>
    <row r="7">
      <c r="A7" s="4" t="inlineStr">
        <is>
          <t>Tax losses carried forward</t>
        </is>
      </c>
      <c r="B7" s="5" t="n">
        <v>17910</v>
      </c>
      <c r="C7" s="5" t="n">
        <v>18345</v>
      </c>
    </row>
    <row r="8">
      <c r="A8" s="4" t="inlineStr">
        <is>
          <t>Tax losses carried forward which will expire in 2 years [member]</t>
        </is>
      </c>
      <c r="B8" s="4" t="inlineStr">
        <is>
          <t xml:space="preserve"> </t>
        </is>
      </c>
      <c r="C8" s="4" t="inlineStr">
        <is>
          <t xml:space="preserve"> </t>
        </is>
      </c>
    </row>
    <row r="9">
      <c r="A9" s="3" t="inlineStr">
        <is>
          <t>Disclosure of temporary difference, unused tax losses and unused tax credits which no deferred tax assets were recognized [line items]</t>
        </is>
      </c>
      <c r="B9" s="4" t="inlineStr">
        <is>
          <t xml:space="preserve"> </t>
        </is>
      </c>
      <c r="C9" s="4" t="inlineStr">
        <is>
          <t xml:space="preserve"> </t>
        </is>
      </c>
    </row>
    <row r="10">
      <c r="A10" s="4" t="inlineStr">
        <is>
          <t>Tax losses carried forward</t>
        </is>
      </c>
      <c r="B10" s="5" t="n">
        <v>13539</v>
      </c>
      <c r="C10" s="5" t="n">
        <v>19518</v>
      </c>
    </row>
    <row r="11">
      <c r="A11" s="4" t="inlineStr">
        <is>
          <t>Tax losses carried forward which will expire in 3 years [member]</t>
        </is>
      </c>
      <c r="B11" s="4" t="inlineStr">
        <is>
          <t xml:space="preserve"> </t>
        </is>
      </c>
      <c r="C11" s="4" t="inlineStr">
        <is>
          <t xml:space="preserve"> </t>
        </is>
      </c>
    </row>
    <row r="12">
      <c r="A12" s="3" t="inlineStr">
        <is>
          <t>Disclosure of temporary difference, unused tax losses and unused tax credits which no deferred tax assets were recognized [line items]</t>
        </is>
      </c>
      <c r="B12" s="4" t="inlineStr">
        <is>
          <t xml:space="preserve"> </t>
        </is>
      </c>
      <c r="C12" s="4" t="inlineStr">
        <is>
          <t xml:space="preserve"> </t>
        </is>
      </c>
    </row>
    <row r="13">
      <c r="A13" s="4" t="inlineStr">
        <is>
          <t>Tax losses carried forward</t>
        </is>
      </c>
      <c r="B13" s="5" t="n">
        <v>34740</v>
      </c>
      <c r="C13" s="5" t="n">
        <v>14944</v>
      </c>
    </row>
    <row r="14">
      <c r="A14" s="4" t="inlineStr">
        <is>
          <t>Tax losses carried forward which will expire in 4 years [member]</t>
        </is>
      </c>
      <c r="B14" s="4" t="inlineStr">
        <is>
          <t xml:space="preserve"> </t>
        </is>
      </c>
      <c r="C14" s="4" t="inlineStr">
        <is>
          <t xml:space="preserve"> </t>
        </is>
      </c>
    </row>
    <row r="15">
      <c r="A15" s="3" t="inlineStr">
        <is>
          <t>Disclosure of temporary difference, unused tax losses and unused tax credits which no deferred tax assets were recognized [line items]</t>
        </is>
      </c>
      <c r="B15" s="4" t="inlineStr">
        <is>
          <t xml:space="preserve"> </t>
        </is>
      </c>
      <c r="C15" s="4" t="inlineStr">
        <is>
          <t xml:space="preserve"> </t>
        </is>
      </c>
    </row>
    <row r="16">
      <c r="A16" s="4" t="inlineStr">
        <is>
          <t>Tax losses carried forward</t>
        </is>
      </c>
      <c r="B16" s="5" t="n">
        <v>2540</v>
      </c>
      <c r="C16" s="5" t="n">
        <v>51766</v>
      </c>
    </row>
    <row r="17">
      <c r="A17" s="4" t="inlineStr">
        <is>
          <t>Tax losses carried forward which will expire in 5 years [member]</t>
        </is>
      </c>
      <c r="B17" s="4" t="inlineStr">
        <is>
          <t xml:space="preserve"> </t>
        </is>
      </c>
      <c r="C17" s="4" t="inlineStr">
        <is>
          <t xml:space="preserve"> </t>
        </is>
      </c>
    </row>
    <row r="18">
      <c r="A18" s="3" t="inlineStr">
        <is>
          <t>Disclosure of temporary difference, unused tax losses and unused tax credits which no deferred tax assets were recognized [line items]</t>
        </is>
      </c>
      <c r="B18" s="4" t="inlineStr">
        <is>
          <t xml:space="preserve"> </t>
        </is>
      </c>
      <c r="C18" s="4" t="inlineStr">
        <is>
          <t xml:space="preserve"> </t>
        </is>
      </c>
    </row>
    <row r="19">
      <c r="A19" s="4" t="inlineStr">
        <is>
          <t>Tax losses carried forward</t>
        </is>
      </c>
      <c r="B19" s="5" t="n">
        <v>140072</v>
      </c>
      <c r="C19" s="5" t="n">
        <v>4347</v>
      </c>
    </row>
    <row r="20">
      <c r="A20" s="4" t="inlineStr">
        <is>
          <t>Tax losses carried forward which will expire in 6 years [member]</t>
        </is>
      </c>
      <c r="B20" s="4" t="inlineStr">
        <is>
          <t xml:space="preserve"> </t>
        </is>
      </c>
      <c r="C20" s="4" t="inlineStr">
        <is>
          <t xml:space="preserve"> </t>
        </is>
      </c>
    </row>
    <row r="21">
      <c r="A21" s="3" t="inlineStr">
        <is>
          <t>Disclosure of temporary difference, unused tax losses and unused tax credits which no deferred tax assets were recognized [line items]</t>
        </is>
      </c>
      <c r="B21" s="4" t="inlineStr">
        <is>
          <t xml:space="preserve"> </t>
        </is>
      </c>
      <c r="C21" s="4" t="inlineStr">
        <is>
          <t xml:space="preserve"> </t>
        </is>
      </c>
    </row>
    <row r="22">
      <c r="A22" s="4" t="inlineStr">
        <is>
          <t>Tax losses carried forward</t>
        </is>
      </c>
      <c r="B22" s="5" t="n">
        <v>47298</v>
      </c>
      <c r="C22" s="5" t="n">
        <v>137196</v>
      </c>
    </row>
    <row r="23">
      <c r="A23" s="4" t="inlineStr">
        <is>
          <t>Tax losses carried forward which will expire in 7 years [member]</t>
        </is>
      </c>
      <c r="B23" s="4" t="inlineStr">
        <is>
          <t xml:space="preserve"> </t>
        </is>
      </c>
      <c r="C23" s="4" t="inlineStr">
        <is>
          <t xml:space="preserve"> </t>
        </is>
      </c>
    </row>
    <row r="24">
      <c r="A24" s="3" t="inlineStr">
        <is>
          <t>Disclosure of temporary difference, unused tax losses and unused tax credits which no deferred tax assets were recognized [line items]</t>
        </is>
      </c>
      <c r="B24" s="4" t="inlineStr">
        <is>
          <t xml:space="preserve"> </t>
        </is>
      </c>
      <c r="C24" s="4" t="inlineStr">
        <is>
          <t xml:space="preserve"> </t>
        </is>
      </c>
    </row>
    <row r="25">
      <c r="A25" s="4" t="inlineStr">
        <is>
          <t>Tax losses carried forward</t>
        </is>
      </c>
      <c r="B25" s="5" t="n">
        <v>41376</v>
      </c>
      <c r="C25" s="5" t="n">
        <v>46489</v>
      </c>
    </row>
    <row r="26">
      <c r="A26" s="4" t="inlineStr">
        <is>
          <t>Tax losses carried forward which will expire in 8 years [member]</t>
        </is>
      </c>
      <c r="B26" s="4" t="inlineStr">
        <is>
          <t xml:space="preserve"> </t>
        </is>
      </c>
      <c r="C26" s="4" t="inlineStr">
        <is>
          <t xml:space="preserve"> </t>
        </is>
      </c>
    </row>
    <row r="27">
      <c r="A27" s="3" t="inlineStr">
        <is>
          <t>Disclosure of temporary difference, unused tax losses and unused tax credits which no deferred tax assets were recognized [line items]</t>
        </is>
      </c>
      <c r="B27" s="4" t="inlineStr">
        <is>
          <t xml:space="preserve"> </t>
        </is>
      </c>
      <c r="C27" s="4" t="inlineStr">
        <is>
          <t xml:space="preserve"> </t>
        </is>
      </c>
    </row>
    <row r="28">
      <c r="A28" s="4" t="inlineStr">
        <is>
          <t>Tax losses carried forward</t>
        </is>
      </c>
      <c r="B28" s="5" t="n">
        <v>40738</v>
      </c>
      <c r="C28" s="5" t="n">
        <v>41879</v>
      </c>
    </row>
    <row r="29">
      <c r="A29" s="4" t="inlineStr">
        <is>
          <t>Tax losses carried forward which will expire in 9 years [member]</t>
        </is>
      </c>
      <c r="B29" s="4" t="inlineStr">
        <is>
          <t xml:space="preserve"> </t>
        </is>
      </c>
      <c r="C29" s="4" t="inlineStr">
        <is>
          <t xml:space="preserve"> </t>
        </is>
      </c>
    </row>
    <row r="30">
      <c r="A30" s="3" t="inlineStr">
        <is>
          <t>Disclosure of temporary difference, unused tax losses and unused tax credits which no deferred tax assets were recognized [line items]</t>
        </is>
      </c>
      <c r="B30" s="4" t="inlineStr">
        <is>
          <t xml:space="preserve"> </t>
        </is>
      </c>
      <c r="C30" s="4" t="inlineStr">
        <is>
          <t xml:space="preserve"> </t>
        </is>
      </c>
    </row>
    <row r="31">
      <c r="A31" s="4" t="inlineStr">
        <is>
          <t>Tax losses carried forward</t>
        </is>
      </c>
      <c r="B31" s="5" t="n">
        <v>34344</v>
      </c>
      <c r="C31" s="5" t="n">
        <v>40620</v>
      </c>
    </row>
    <row r="32">
      <c r="A32" s="4" t="inlineStr">
        <is>
          <t>Tax losses carried forward which will expire in 10 years and thereafter [member]</t>
        </is>
      </c>
      <c r="B32" s="4" t="inlineStr">
        <is>
          <t xml:space="preserve"> </t>
        </is>
      </c>
      <c r="C32" s="4" t="inlineStr">
        <is>
          <t xml:space="preserve"> </t>
        </is>
      </c>
    </row>
    <row r="33">
      <c r="A33" s="3" t="inlineStr">
        <is>
          <t>Disclosure of temporary difference, unused tax losses and unused tax credits which no deferred tax assets were recognized [line items]</t>
        </is>
      </c>
      <c r="B33" s="4" t="inlineStr">
        <is>
          <t xml:space="preserve"> </t>
        </is>
      </c>
      <c r="C33" s="4" t="inlineStr">
        <is>
          <t xml:space="preserve"> </t>
        </is>
      </c>
    </row>
    <row r="34">
      <c r="A34" s="4" t="inlineStr">
        <is>
          <t>Tax losses carried forward</t>
        </is>
      </c>
      <c r="B34" s="6" t="n">
        <v>56634</v>
      </c>
      <c r="C34" s="6" t="n">
        <v>42003</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 Amounts of Deductible Temporary Differences and Tax Losses Carried Forward by Expiration Date (Parenthetical) (Detail) - JPY (¥) ¥ in Millions</t>
        </is>
      </c>
      <c r="B1" s="2" t="inlineStr">
        <is>
          <t>Mar. 31, 2024</t>
        </is>
      </c>
      <c r="C1" s="2" t="inlineStr">
        <is>
          <t>Mar. 31, 2023</t>
        </is>
      </c>
    </row>
    <row r="2">
      <c r="A2" s="3" t="inlineStr">
        <is>
          <t>Disclosure of temporary difference, unused tax losses and unused tax credits [abstract]</t>
        </is>
      </c>
      <c r="B2" s="4" t="inlineStr">
        <is>
          <t xml:space="preserve"> </t>
        </is>
      </c>
      <c r="C2" s="4" t="inlineStr">
        <is>
          <t xml:space="preserve"> </t>
        </is>
      </c>
    </row>
    <row r="3">
      <c r="A3" s="4" t="inlineStr">
        <is>
          <t>Deductible temporary differences and tax losses carried forward for which deferred tax assets are recognized</t>
        </is>
      </c>
      <c r="B3" s="6" t="n">
        <v>221489</v>
      </c>
      <c r="C3" s="6" t="n">
        <v>243822</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 Deferred Tax Benefit and Expense (Detail) - JPY (¥) ¥ in Millions</t>
        </is>
      </c>
      <c r="B1" s="2" t="inlineStr">
        <is>
          <t>12 Months Ended</t>
        </is>
      </c>
    </row>
    <row r="2">
      <c r="B2" s="2" t="inlineStr">
        <is>
          <t>Mar. 31, 2024</t>
        </is>
      </c>
      <c r="C2" s="2" t="inlineStr">
        <is>
          <t>Mar. 31, 2023</t>
        </is>
      </c>
      <c r="D2" s="2" t="inlineStr">
        <is>
          <t>Mar. 31, 2022</t>
        </is>
      </c>
    </row>
    <row r="3">
      <c r="A3" s="3" t="inlineStr">
        <is>
          <t>Disclosure of deferred tax expense attributable to the temporary differences and tax losses carried forward [Line Items]</t>
        </is>
      </c>
      <c r="B3" s="4" t="inlineStr">
        <is>
          <t xml:space="preserve"> </t>
        </is>
      </c>
      <c r="C3" s="4" t="inlineStr">
        <is>
          <t xml:space="preserve"> </t>
        </is>
      </c>
      <c r="D3" s="4" t="inlineStr">
        <is>
          <t xml:space="preserve"> </t>
        </is>
      </c>
    </row>
    <row r="4">
      <c r="A4" s="4" t="inlineStr">
        <is>
          <t>Deferred tax benefit (expense)</t>
        </is>
      </c>
      <c r="B4" s="6" t="n">
        <v>56011</v>
      </c>
      <c r="C4" s="6" t="n">
        <v>-141365</v>
      </c>
      <c r="D4" s="6" t="n">
        <v>29453</v>
      </c>
    </row>
    <row r="5">
      <c r="A5" s="4" t="inlineStr">
        <is>
          <t>Property, plant and equipment [member]</t>
        </is>
      </c>
      <c r="B5" s="4" t="inlineStr">
        <is>
          <t xml:space="preserve"> </t>
        </is>
      </c>
      <c r="C5" s="4" t="inlineStr">
        <is>
          <t xml:space="preserve"> </t>
        </is>
      </c>
      <c r="D5" s="4" t="inlineStr">
        <is>
          <t xml:space="preserve"> </t>
        </is>
      </c>
    </row>
    <row r="6">
      <c r="A6" s="3" t="inlineStr">
        <is>
          <t>Disclosure of deferred tax expense attributable to the temporary differences and tax losses carried forward [Line Items]</t>
        </is>
      </c>
      <c r="B6" s="4" t="inlineStr">
        <is>
          <t xml:space="preserve"> </t>
        </is>
      </c>
      <c r="C6" s="4" t="inlineStr">
        <is>
          <t xml:space="preserve"> </t>
        </is>
      </c>
      <c r="D6" s="4" t="inlineStr">
        <is>
          <t xml:space="preserve"> </t>
        </is>
      </c>
    </row>
    <row r="7">
      <c r="A7" s="4" t="inlineStr">
        <is>
          <t>Deferred tax benefit (expense)</t>
        </is>
      </c>
      <c r="B7" s="5" t="n">
        <v>91002</v>
      </c>
      <c r="C7" s="5" t="n">
        <v>-8521</v>
      </c>
      <c r="D7" s="4" t="inlineStr">
        <is>
          <t xml:space="preserve"> </t>
        </is>
      </c>
    </row>
    <row r="8">
      <c r="A8" s="4" t="inlineStr">
        <is>
          <t>Tax losses carried forward [member]</t>
        </is>
      </c>
      <c r="B8" s="4" t="inlineStr">
        <is>
          <t xml:space="preserve"> </t>
        </is>
      </c>
      <c r="C8" s="4" t="inlineStr">
        <is>
          <t xml:space="preserve"> </t>
        </is>
      </c>
      <c r="D8" s="4" t="inlineStr">
        <is>
          <t xml:space="preserve"> </t>
        </is>
      </c>
    </row>
    <row r="9">
      <c r="A9" s="3" t="inlineStr">
        <is>
          <t>Disclosure of deferred tax expense attributable to the temporary differences and tax losses carried forward [Line Items]</t>
        </is>
      </c>
      <c r="B9" s="4" t="inlineStr">
        <is>
          <t xml:space="preserve"> </t>
        </is>
      </c>
      <c r="C9" s="4" t="inlineStr">
        <is>
          <t xml:space="preserve"> </t>
        </is>
      </c>
      <c r="D9" s="4" t="inlineStr">
        <is>
          <t xml:space="preserve"> </t>
        </is>
      </c>
    </row>
    <row r="10">
      <c r="A10" s="4" t="inlineStr">
        <is>
          <t>Deferred tax benefit (expense)</t>
        </is>
      </c>
      <c r="B10" s="5" t="n">
        <v>-78217</v>
      </c>
      <c r="C10" s="5" t="n">
        <v>2861</v>
      </c>
      <c r="D10" s="4" t="inlineStr">
        <is>
          <t xml:space="preserve"> </t>
        </is>
      </c>
    </row>
    <row r="11">
      <c r="A11" s="4" t="inlineStr">
        <is>
          <t>Investment securities [member]</t>
        </is>
      </c>
      <c r="B11" s="4" t="inlineStr">
        <is>
          <t xml:space="preserve"> </t>
        </is>
      </c>
      <c r="C11" s="4" t="inlineStr">
        <is>
          <t xml:space="preserve"> </t>
        </is>
      </c>
      <c r="D11" s="4" t="inlineStr">
        <is>
          <t xml:space="preserve"> </t>
        </is>
      </c>
    </row>
    <row r="12">
      <c r="A12" s="3" t="inlineStr">
        <is>
          <t>Disclosure of deferred tax expense attributable to the temporary differences and tax losses carried forward [Line Items]</t>
        </is>
      </c>
      <c r="B12" s="4" t="inlineStr">
        <is>
          <t xml:space="preserve"> </t>
        </is>
      </c>
      <c r="C12" s="4" t="inlineStr">
        <is>
          <t xml:space="preserve"> </t>
        </is>
      </c>
      <c r="D12" s="4" t="inlineStr">
        <is>
          <t xml:space="preserve"> </t>
        </is>
      </c>
    </row>
    <row r="13">
      <c r="A13" s="4" t="inlineStr">
        <is>
          <t>Deferred tax benefit (expense)</t>
        </is>
      </c>
      <c r="B13" s="5" t="n">
        <v>-54760</v>
      </c>
      <c r="C13" s="5" t="n">
        <v>7708</v>
      </c>
      <c r="D13" s="4" t="inlineStr">
        <is>
          <t xml:space="preserve"> </t>
        </is>
      </c>
    </row>
    <row r="14">
      <c r="A14" s="4" t="inlineStr">
        <is>
          <t>Derivative financial instruments [member]</t>
        </is>
      </c>
      <c r="B14" s="4" t="inlineStr">
        <is>
          <t xml:space="preserve"> </t>
        </is>
      </c>
      <c r="C14" s="4" t="inlineStr">
        <is>
          <t xml:space="preserve"> </t>
        </is>
      </c>
      <c r="D14" s="4" t="inlineStr">
        <is>
          <t xml:space="preserve"> </t>
        </is>
      </c>
    </row>
    <row r="15">
      <c r="A15" s="3" t="inlineStr">
        <is>
          <t>Disclosure of deferred tax expense attributable to the temporary differences and tax losses carried forward [Line Items]</t>
        </is>
      </c>
      <c r="B15" s="4" t="inlineStr">
        <is>
          <t xml:space="preserve"> </t>
        </is>
      </c>
      <c r="C15" s="4" t="inlineStr">
        <is>
          <t xml:space="preserve"> </t>
        </is>
      </c>
      <c r="D15" s="4" t="inlineStr">
        <is>
          <t xml:space="preserve"> </t>
        </is>
      </c>
    </row>
    <row r="16">
      <c r="A16" s="4" t="inlineStr">
        <is>
          <t>Deferred tax benefit (expense)</t>
        </is>
      </c>
      <c r="B16" s="5" t="n">
        <v>37699</v>
      </c>
      <c r="C16" s="5" t="n">
        <v>-108466</v>
      </c>
      <c r="D16" s="4" t="inlineStr">
        <is>
          <t xml:space="preserve"> </t>
        </is>
      </c>
    </row>
    <row r="17">
      <c r="A17" s="4" t="inlineStr">
        <is>
          <t>Loans and advances [member]</t>
        </is>
      </c>
      <c r="B17" s="4" t="inlineStr">
        <is>
          <t xml:space="preserve"> </t>
        </is>
      </c>
      <c r="C17" s="4" t="inlineStr">
        <is>
          <t xml:space="preserve"> </t>
        </is>
      </c>
      <c r="D17" s="4" t="inlineStr">
        <is>
          <t xml:space="preserve"> </t>
        </is>
      </c>
    </row>
    <row r="18">
      <c r="A18" s="3" t="inlineStr">
        <is>
          <t>Disclosure of deferred tax expense attributable to the temporary differences and tax losses carried forward [Line Items]</t>
        </is>
      </c>
      <c r="B18" s="4" t="inlineStr">
        <is>
          <t xml:space="preserve"> </t>
        </is>
      </c>
      <c r="C18" s="4" t="inlineStr">
        <is>
          <t xml:space="preserve"> </t>
        </is>
      </c>
      <c r="D18" s="4" t="inlineStr">
        <is>
          <t xml:space="preserve"> </t>
        </is>
      </c>
    </row>
    <row r="19">
      <c r="A19" s="4" t="inlineStr">
        <is>
          <t>Deferred tax benefit (expense)</t>
        </is>
      </c>
      <c r="B19" s="5" t="n">
        <v>28514</v>
      </c>
      <c r="C19" s="5" t="n">
        <v>-32339</v>
      </c>
      <c r="D19" s="4" t="inlineStr">
        <is>
          <t xml:space="preserve"> </t>
        </is>
      </c>
    </row>
    <row r="20">
      <c r="A20" s="4" t="inlineStr">
        <is>
          <t>Goodwill and intangible assets [member]</t>
        </is>
      </c>
      <c r="B20" s="4" t="inlineStr">
        <is>
          <t xml:space="preserve"> </t>
        </is>
      </c>
      <c r="C20" s="4" t="inlineStr">
        <is>
          <t xml:space="preserve"> </t>
        </is>
      </c>
      <c r="D20" s="4" t="inlineStr">
        <is>
          <t xml:space="preserve"> </t>
        </is>
      </c>
    </row>
    <row r="21">
      <c r="A21" s="3" t="inlineStr">
        <is>
          <t>Disclosure of deferred tax expense attributable to the temporary differences and tax losses carried forward [Line Items]</t>
        </is>
      </c>
      <c r="B21" s="4" t="inlineStr">
        <is>
          <t xml:space="preserve"> </t>
        </is>
      </c>
      <c r="C21" s="4" t="inlineStr">
        <is>
          <t xml:space="preserve"> </t>
        </is>
      </c>
      <c r="D21" s="4" t="inlineStr">
        <is>
          <t xml:space="preserve"> </t>
        </is>
      </c>
    </row>
    <row r="22">
      <c r="A22" s="4" t="inlineStr">
        <is>
          <t>Deferred tax benefit (expense)</t>
        </is>
      </c>
      <c r="B22" s="5" t="n">
        <v>6634</v>
      </c>
      <c r="C22" s="5" t="n">
        <v>33248</v>
      </c>
      <c r="D22" s="4" t="inlineStr">
        <is>
          <t xml:space="preserve"> </t>
        </is>
      </c>
    </row>
    <row r="23">
      <c r="A23" s="4" t="inlineStr">
        <is>
          <t>Retirement benefits [member]</t>
        </is>
      </c>
      <c r="B23" s="4" t="inlineStr">
        <is>
          <t xml:space="preserve"> </t>
        </is>
      </c>
      <c r="C23" s="4" t="inlineStr">
        <is>
          <t xml:space="preserve"> </t>
        </is>
      </c>
      <c r="D23" s="4" t="inlineStr">
        <is>
          <t xml:space="preserve"> </t>
        </is>
      </c>
    </row>
    <row r="24">
      <c r="A24" s="3" t="inlineStr">
        <is>
          <t>Disclosure of deferred tax expense attributable to the temporary differences and tax losses carried forward [Line Items]</t>
        </is>
      </c>
      <c r="B24" s="4" t="inlineStr">
        <is>
          <t xml:space="preserve"> </t>
        </is>
      </c>
      <c r="C24" s="4" t="inlineStr">
        <is>
          <t xml:space="preserve"> </t>
        </is>
      </c>
      <c r="D24" s="4" t="inlineStr">
        <is>
          <t xml:space="preserve"> </t>
        </is>
      </c>
    </row>
    <row r="25">
      <c r="A25" s="4" t="inlineStr">
        <is>
          <t>Deferred tax benefit (expense)</t>
        </is>
      </c>
      <c r="B25" s="5" t="n">
        <v>5350</v>
      </c>
      <c r="C25" s="5" t="n">
        <v>125</v>
      </c>
      <c r="D25" s="4" t="inlineStr">
        <is>
          <t xml:space="preserve"> </t>
        </is>
      </c>
    </row>
    <row r="26">
      <c r="A26" s="4" t="inlineStr">
        <is>
          <t>Right of use assets [member]</t>
        </is>
      </c>
      <c r="B26" s="4" t="inlineStr">
        <is>
          <t xml:space="preserve"> </t>
        </is>
      </c>
      <c r="C26" s="4" t="inlineStr">
        <is>
          <t xml:space="preserve"> </t>
        </is>
      </c>
      <c r="D26" s="4" t="inlineStr">
        <is>
          <t xml:space="preserve"> </t>
        </is>
      </c>
    </row>
    <row r="27">
      <c r="A27" s="3" t="inlineStr">
        <is>
          <t>Disclosure of deferred tax expense attributable to the temporary differences and tax losses carried forward [Line Items]</t>
        </is>
      </c>
      <c r="B27" s="4" t="inlineStr">
        <is>
          <t xml:space="preserve"> </t>
        </is>
      </c>
      <c r="C27" s="4" t="inlineStr">
        <is>
          <t xml:space="preserve"> </t>
        </is>
      </c>
      <c r="D27" s="4" t="inlineStr">
        <is>
          <t xml:space="preserve"> </t>
        </is>
      </c>
    </row>
    <row r="28">
      <c r="A28" s="4" t="inlineStr">
        <is>
          <t>Deferred tax benefit (expense)</t>
        </is>
      </c>
      <c r="B28" s="5" t="n">
        <v>4539</v>
      </c>
      <c r="C28" s="5" t="n">
        <v>-8924</v>
      </c>
      <c r="D28" s="4" t="inlineStr">
        <is>
          <t xml:space="preserve"> </t>
        </is>
      </c>
    </row>
    <row r="29">
      <c r="A29" s="4" t="inlineStr">
        <is>
          <t>Lease liabilities [member]</t>
        </is>
      </c>
      <c r="B29" s="4" t="inlineStr">
        <is>
          <t xml:space="preserve"> </t>
        </is>
      </c>
      <c r="C29" s="4" t="inlineStr">
        <is>
          <t xml:space="preserve"> </t>
        </is>
      </c>
      <c r="D29" s="4" t="inlineStr">
        <is>
          <t xml:space="preserve"> </t>
        </is>
      </c>
    </row>
    <row r="30">
      <c r="A30" s="3" t="inlineStr">
        <is>
          <t>Disclosure of deferred tax expense attributable to the temporary differences and tax losses carried forward [Line Items]</t>
        </is>
      </c>
      <c r="B30" s="4" t="inlineStr">
        <is>
          <t xml:space="preserve"> </t>
        </is>
      </c>
      <c r="C30" s="4" t="inlineStr">
        <is>
          <t xml:space="preserve"> </t>
        </is>
      </c>
      <c r="D30" s="4" t="inlineStr">
        <is>
          <t xml:space="preserve"> </t>
        </is>
      </c>
    </row>
    <row r="31">
      <c r="A31" s="4" t="inlineStr">
        <is>
          <t>Deferred tax benefit (expense)</t>
        </is>
      </c>
      <c r="B31" s="5" t="n">
        <v>-4254</v>
      </c>
      <c r="C31" s="5" t="n">
        <v>9156</v>
      </c>
      <c r="D31" s="4" t="inlineStr">
        <is>
          <t xml:space="preserve"> </t>
        </is>
      </c>
    </row>
    <row r="32">
      <c r="A32" s="4" t="inlineStr">
        <is>
          <t>Provision for interest repayment [member]</t>
        </is>
      </c>
      <c r="B32" s="4" t="inlineStr">
        <is>
          <t xml:space="preserve"> </t>
        </is>
      </c>
      <c r="C32" s="4" t="inlineStr">
        <is>
          <t xml:space="preserve"> </t>
        </is>
      </c>
      <c r="D32" s="4" t="inlineStr">
        <is>
          <t xml:space="preserve"> </t>
        </is>
      </c>
    </row>
    <row r="33">
      <c r="A33" s="3" t="inlineStr">
        <is>
          <t>Disclosure of deferred tax expense attributable to the temporary differences and tax losses carried forward [Line Items]</t>
        </is>
      </c>
      <c r="B33" s="4" t="inlineStr">
        <is>
          <t xml:space="preserve"> </t>
        </is>
      </c>
      <c r="C33" s="4" t="inlineStr">
        <is>
          <t xml:space="preserve"> </t>
        </is>
      </c>
      <c r="D33" s="4" t="inlineStr">
        <is>
          <t xml:space="preserve"> </t>
        </is>
      </c>
    </row>
    <row r="34">
      <c r="A34" s="4" t="inlineStr">
        <is>
          <t>Deferred tax benefit (expense)</t>
        </is>
      </c>
      <c r="B34" s="5" t="n">
        <v>-1778</v>
      </c>
      <c r="C34" s="5" t="n">
        <v>-1862</v>
      </c>
      <c r="D34" s="4" t="inlineStr">
        <is>
          <t xml:space="preserve"> </t>
        </is>
      </c>
    </row>
    <row r="35">
      <c r="A35" s="4" t="inlineStr">
        <is>
          <t>Lease transactions [member]</t>
        </is>
      </c>
      <c r="B35" s="4" t="inlineStr">
        <is>
          <t xml:space="preserve"> </t>
        </is>
      </c>
      <c r="C35" s="4" t="inlineStr">
        <is>
          <t xml:space="preserve"> </t>
        </is>
      </c>
      <c r="D35" s="4" t="inlineStr">
        <is>
          <t xml:space="preserve"> </t>
        </is>
      </c>
    </row>
    <row r="36">
      <c r="A36" s="3" t="inlineStr">
        <is>
          <t>Disclosure of deferred tax expense attributable to the temporary differences and tax losses carried forward [Line Items]</t>
        </is>
      </c>
      <c r="B36" s="4" t="inlineStr">
        <is>
          <t xml:space="preserve"> </t>
        </is>
      </c>
      <c r="C36" s="4" t="inlineStr">
        <is>
          <t xml:space="preserve"> </t>
        </is>
      </c>
      <c r="D36" s="4" t="inlineStr">
        <is>
          <t xml:space="preserve"> </t>
        </is>
      </c>
    </row>
    <row r="37">
      <c r="A37" s="4" t="inlineStr">
        <is>
          <t>Deferred tax benefit (expense)</t>
        </is>
      </c>
      <c r="B37" s="5" t="n">
        <v>1450</v>
      </c>
      <c r="C37" s="5" t="n">
        <v>539</v>
      </c>
      <c r="D37" s="4" t="inlineStr">
        <is>
          <t xml:space="preserve"> </t>
        </is>
      </c>
    </row>
    <row r="38">
      <c r="A38" s="4" t="inlineStr">
        <is>
          <t>Other temporary differences-net [member]</t>
        </is>
      </c>
      <c r="B38" s="4" t="inlineStr">
        <is>
          <t xml:space="preserve"> </t>
        </is>
      </c>
      <c r="C38" s="4" t="inlineStr">
        <is>
          <t xml:space="preserve"> </t>
        </is>
      </c>
      <c r="D38" s="4" t="inlineStr">
        <is>
          <t xml:space="preserve"> </t>
        </is>
      </c>
    </row>
    <row r="39">
      <c r="A39" s="3" t="inlineStr">
        <is>
          <t>Disclosure of deferred tax expense attributable to the temporary differences and tax losses carried forward [Line Items]</t>
        </is>
      </c>
      <c r="B39" s="4" t="inlineStr">
        <is>
          <t xml:space="preserve"> </t>
        </is>
      </c>
      <c r="C39" s="4" t="inlineStr">
        <is>
          <t xml:space="preserve"> </t>
        </is>
      </c>
      <c r="D39" s="4" t="inlineStr">
        <is>
          <t xml:space="preserve"> </t>
        </is>
      </c>
    </row>
    <row r="40">
      <c r="A40" s="4" t="inlineStr">
        <is>
          <t>Deferred tax benefit (expense)</t>
        </is>
      </c>
      <c r="B40" s="6" t="n">
        <v>19832</v>
      </c>
      <c r="C40" s="6" t="n">
        <v>-34890</v>
      </c>
      <c r="D40" s="4" t="inlineStr">
        <is>
          <t xml:space="preserve"> </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Advances</t>
        </is>
      </c>
      <c r="B1" s="2" t="inlineStr">
        <is>
          <t>12 Months Ended</t>
        </is>
      </c>
    </row>
    <row r="2">
      <c r="B2" s="2" t="inlineStr">
        <is>
          <t>Mar. 31, 2024</t>
        </is>
      </c>
    </row>
    <row r="3">
      <c r="A3" s="3" t="inlineStr">
        <is>
          <t>Text Block1 [Abstract]</t>
        </is>
      </c>
      <c r="B3" s="4" t="inlineStr">
        <is>
          <t xml:space="preserve"> </t>
        </is>
      </c>
    </row>
    <row r="4">
      <c r="A4" s="4" t="inlineStr">
        <is>
          <t>Loans and Advances</t>
        </is>
      </c>
      <c r="B4" s="4" t="inlineStr">
        <is>
          <t xml:space="preserve">10 LOANS AND ADVANCES The following tables present loans and advances at March 31, 2024 and 2023.
At March 31, 2024
12-month Lifetime ECL Lifetime ECL credit-impaired Total
(In millions)
Loans and advances at amortized cost:
Gross loans and advances ¥ 118,405,545 ¥ 3,442,131 ¥ 1,338,444 ¥ 123,186,120
Adjust: Unearned income, unamortized premiums—net and deferred loan fees—net (490,655 )
Less: Allowance for loan losses (196,325 ) (257,542 ) (525,133 ) (979,000 )
Carrying amount ¥ 121,716,465
At March 31, 2023
12-month Lifetime ECL Lifetime ECL Total
(In millions)
Loans and advances at amortized cost:
Gross loans and advances ¥ 108,254,496 ¥ 3,718,669 ¥ 1,170,662 ¥ 113,143,827
Adjust: Unearned income, unamortized premiums—net and deferred loan fees—net (388,579 )
Less: Allowance for loan losses (187,455 ) (240,494 ) (436,165 ) (864,114 )
Carrying amount ¥ 111,891,134
For additional information on loans and advances and allowance for loan losses at March 31, 2024 and 2023, refer to Note 46 “Financial Risk Management.”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Detailed Information for the Defined Benefit Plans (Detail) - JPY (¥) ¥ in Millions</t>
        </is>
      </c>
      <c r="B1" s="2" t="inlineStr">
        <is>
          <t>Mar. 31, 2024</t>
        </is>
      </c>
      <c r="C1" s="2" t="inlineStr">
        <is>
          <t>Mar. 31, 2023</t>
        </is>
      </c>
    </row>
    <row r="2">
      <c r="A2" s="3" t="inlineStr">
        <is>
          <t>Disclosure of net defined benefit liability (asset) [Line Items]</t>
        </is>
      </c>
      <c r="B2" s="4" t="inlineStr">
        <is>
          <t xml:space="preserve"> </t>
        </is>
      </c>
      <c r="C2" s="4" t="inlineStr">
        <is>
          <t xml:space="preserve"> </t>
        </is>
      </c>
    </row>
    <row r="3">
      <c r="A3" s="4" t="inlineStr">
        <is>
          <t>Fair value of plan assets</t>
        </is>
      </c>
      <c r="B3" s="6" t="n">
        <v>1820599</v>
      </c>
      <c r="C3" s="6" t="n">
        <v>1663637</v>
      </c>
    </row>
    <row r="4">
      <c r="A4" s="4" t="inlineStr">
        <is>
          <t>Net retirement benefit assets (liabilities)</t>
        </is>
      </c>
      <c r="B4" s="5" t="n">
        <v>503050</v>
      </c>
      <c r="C4" s="5" t="n">
        <v>525123</v>
      </c>
    </row>
    <row r="5">
      <c r="A5" s="4" t="inlineStr">
        <is>
          <t>Of which retirement benefit liabilities included in "Other liabilities"</t>
        </is>
      </c>
      <c r="B5" s="5" t="n">
        <v>-39429</v>
      </c>
      <c r="C5" s="5" t="n">
        <v>-37021</v>
      </c>
    </row>
    <row r="6">
      <c r="A6" s="4" t="inlineStr">
        <is>
          <t>Of which retirement benefit assets included in "Other assets"</t>
        </is>
      </c>
      <c r="B6" s="5" t="n">
        <v>542479</v>
      </c>
      <c r="C6" s="5" t="n">
        <v>562144</v>
      </c>
    </row>
    <row r="7">
      <c r="A7" s="4" t="inlineStr">
        <is>
          <t>Present value of unfunded obligations [member]</t>
        </is>
      </c>
      <c r="B7" s="4" t="inlineStr">
        <is>
          <t xml:space="preserve"> </t>
        </is>
      </c>
      <c r="C7" s="4" t="inlineStr">
        <is>
          <t xml:space="preserve"> </t>
        </is>
      </c>
    </row>
    <row r="8">
      <c r="A8" s="3" t="inlineStr">
        <is>
          <t>Disclosure of net defined benefit liability (asset) [Line Items]</t>
        </is>
      </c>
      <c r="B8" s="4" t="inlineStr">
        <is>
          <t xml:space="preserve"> </t>
        </is>
      </c>
      <c r="C8" s="4" t="inlineStr">
        <is>
          <t xml:space="preserve"> </t>
        </is>
      </c>
    </row>
    <row r="9">
      <c r="A9" s="4" t="inlineStr">
        <is>
          <t>Present value of obligations</t>
        </is>
      </c>
      <c r="B9" s="5" t="n">
        <v>-32007</v>
      </c>
      <c r="C9" s="5" t="n">
        <v>-32531</v>
      </c>
    </row>
    <row r="10">
      <c r="A10" s="4" t="inlineStr">
        <is>
          <t>Present value of funded obligations [member]</t>
        </is>
      </c>
      <c r="B10" s="4" t="inlineStr">
        <is>
          <t xml:space="preserve"> </t>
        </is>
      </c>
      <c r="C10" s="4" t="inlineStr">
        <is>
          <t xml:space="preserve"> </t>
        </is>
      </c>
    </row>
    <row r="11">
      <c r="A11" s="3" t="inlineStr">
        <is>
          <t>Disclosure of net defined benefit liability (asset) [Line Items]</t>
        </is>
      </c>
      <c r="B11" s="4" t="inlineStr">
        <is>
          <t xml:space="preserve"> </t>
        </is>
      </c>
      <c r="C11" s="4" t="inlineStr">
        <is>
          <t xml:space="preserve"> </t>
        </is>
      </c>
    </row>
    <row r="12">
      <c r="A12" s="4" t="inlineStr">
        <is>
          <t>Present value of obligations</t>
        </is>
      </c>
      <c r="B12" s="5" t="n">
        <v>-954803</v>
      </c>
      <c r="C12" s="5" t="n">
        <v>-995908</v>
      </c>
    </row>
    <row r="13">
      <c r="A13" s="4" t="inlineStr">
        <is>
          <t>Net retirement benefit assets (liabilities) before the asset ceiling [member]</t>
        </is>
      </c>
      <c r="B13" s="4" t="inlineStr">
        <is>
          <t xml:space="preserve"> </t>
        </is>
      </c>
      <c r="C13" s="4" t="inlineStr">
        <is>
          <t xml:space="preserve"> </t>
        </is>
      </c>
    </row>
    <row r="14">
      <c r="A14" s="3" t="inlineStr">
        <is>
          <t>Disclosure of net defined benefit liability (asset) [Line Items]</t>
        </is>
      </c>
      <c r="B14" s="4" t="inlineStr">
        <is>
          <t xml:space="preserve"> </t>
        </is>
      </c>
      <c r="C14" s="4" t="inlineStr">
        <is>
          <t xml:space="preserve"> </t>
        </is>
      </c>
    </row>
    <row r="15">
      <c r="A15" s="4" t="inlineStr">
        <is>
          <t>Net retirement benefit assets (liabilities)</t>
        </is>
      </c>
      <c r="B15" s="5" t="n">
        <v>833789</v>
      </c>
      <c r="C15" s="5" t="n">
        <v>635198</v>
      </c>
    </row>
    <row r="16">
      <c r="A16" s="4" t="inlineStr">
        <is>
          <t>Effect of asset ceiling [member]</t>
        </is>
      </c>
      <c r="B16" s="4" t="inlineStr">
        <is>
          <t xml:space="preserve"> </t>
        </is>
      </c>
      <c r="C16" s="4" t="inlineStr">
        <is>
          <t xml:space="preserve"> </t>
        </is>
      </c>
    </row>
    <row r="17">
      <c r="A17" s="3" t="inlineStr">
        <is>
          <t>Disclosure of net defined benefit liability (asset) [Line Items]</t>
        </is>
      </c>
      <c r="B17" s="4" t="inlineStr">
        <is>
          <t xml:space="preserve"> </t>
        </is>
      </c>
      <c r="C17" s="4" t="inlineStr">
        <is>
          <t xml:space="preserve"> </t>
        </is>
      </c>
    </row>
    <row r="18">
      <c r="A18" s="4" t="inlineStr">
        <is>
          <t>Net retirement benefit assets (liabilities)</t>
        </is>
      </c>
      <c r="B18" s="6" t="n">
        <v>330739</v>
      </c>
      <c r="C18" s="6" t="n">
        <v>110075</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Movements in Defined Benefit Obligation (Detail) - JPY (¥) ¥ in Millions</t>
        </is>
      </c>
      <c r="B1" s="2" t="inlineStr">
        <is>
          <t>12 Months Ended</t>
        </is>
      </c>
    </row>
    <row r="2">
      <c r="B2" s="2" t="inlineStr">
        <is>
          <t>Mar. 31, 2024</t>
        </is>
      </c>
      <c r="C2" s="2" t="inlineStr">
        <is>
          <t>Mar. 31, 2023</t>
        </is>
      </c>
      <c r="D2" s="2" t="inlineStr">
        <is>
          <t>Mar. 31, 2022</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At beginning of period</t>
        </is>
      </c>
      <c r="B4" s="6" t="n">
        <v>110075</v>
      </c>
      <c r="C4" s="6" t="n">
        <v>17928</v>
      </c>
      <c r="D4" s="4" t="inlineStr">
        <is>
          <t xml:space="preserve"> </t>
        </is>
      </c>
    </row>
    <row r="5">
      <c r="A5" s="4" t="inlineStr">
        <is>
          <t>Current service cost</t>
        </is>
      </c>
      <c r="B5" s="5" t="n">
        <v>-26431</v>
      </c>
      <c r="C5" s="5" t="n">
        <v>-30761</v>
      </c>
      <c r="D5" s="6" t="n">
        <v>-30658</v>
      </c>
    </row>
    <row r="6">
      <c r="A6" s="4" t="inlineStr">
        <is>
          <t>Interest cost</t>
        </is>
      </c>
      <c r="B6" s="5" t="n">
        <v>6213</v>
      </c>
      <c r="C6" s="5" t="n">
        <v>3845</v>
      </c>
      <c r="D6" s="5" t="n">
        <v>2843</v>
      </c>
    </row>
    <row r="7">
      <c r="A7" s="4" t="inlineStr">
        <is>
          <t>Past service cost</t>
        </is>
      </c>
      <c r="B7" s="5" t="n">
        <v>-20</v>
      </c>
      <c r="C7" s="5" t="n">
        <v>-4077</v>
      </c>
      <c r="D7" s="5" t="n">
        <v>7175</v>
      </c>
    </row>
    <row r="8">
      <c r="A8" s="4" t="inlineStr">
        <is>
          <t>At end of period</t>
        </is>
      </c>
      <c r="B8" s="5" t="n">
        <v>330739</v>
      </c>
      <c r="C8" s="5" t="n">
        <v>110075</v>
      </c>
      <c r="D8" s="5" t="n">
        <v>17928</v>
      </c>
    </row>
    <row r="9">
      <c r="A9" s="4" t="inlineStr">
        <is>
          <t>Present value of defined benefit obligation [member]</t>
        </is>
      </c>
      <c r="B9" s="4" t="inlineStr">
        <is>
          <t xml:space="preserve"> </t>
        </is>
      </c>
      <c r="C9" s="4" t="inlineStr">
        <is>
          <t xml:space="preserve"> </t>
        </is>
      </c>
      <c r="D9" s="4" t="inlineStr">
        <is>
          <t xml:space="preserve"> </t>
        </is>
      </c>
    </row>
    <row r="10">
      <c r="A10" s="3" t="inlineStr">
        <is>
          <t>Disclosure of net defined benefit liability (asset) [Line Items]</t>
        </is>
      </c>
      <c r="B10" s="4" t="inlineStr">
        <is>
          <t xml:space="preserve"> </t>
        </is>
      </c>
      <c r="C10" s="4" t="inlineStr">
        <is>
          <t xml:space="preserve"> </t>
        </is>
      </c>
      <c r="D10" s="4" t="inlineStr">
        <is>
          <t xml:space="preserve"> </t>
        </is>
      </c>
    </row>
    <row r="11">
      <c r="A11" s="4" t="inlineStr">
        <is>
          <t>At beginning of period</t>
        </is>
      </c>
      <c r="B11" s="5" t="n">
        <v>1028439</v>
      </c>
      <c r="C11" s="5" t="n">
        <v>1116130</v>
      </c>
      <c r="D11" s="4" t="inlineStr">
        <is>
          <t xml:space="preserve"> </t>
        </is>
      </c>
    </row>
    <row r="12">
      <c r="A12" s="4" t="inlineStr">
        <is>
          <t>Current service cost</t>
        </is>
      </c>
      <c r="B12" s="5" t="n">
        <v>26431</v>
      </c>
      <c r="C12" s="5" t="n">
        <v>30761</v>
      </c>
      <c r="D12" s="4" t="inlineStr">
        <is>
          <t xml:space="preserve"> </t>
        </is>
      </c>
    </row>
    <row r="13">
      <c r="A13" s="4" t="inlineStr">
        <is>
          <t>Interest cost</t>
        </is>
      </c>
      <c r="B13" s="5" t="n">
        <v>12670</v>
      </c>
      <c r="C13" s="5" t="n">
        <v>8782</v>
      </c>
      <c r="D13" s="4" t="inlineStr">
        <is>
          <t xml:space="preserve"> </t>
        </is>
      </c>
    </row>
    <row r="14">
      <c r="A14" s="4" t="inlineStr">
        <is>
          <t>Actuarial losses (gains)—demographic assumptions</t>
        </is>
      </c>
      <c r="B14" s="5" t="n">
        <v>8411</v>
      </c>
      <c r="C14" s="5" t="n">
        <v>-465</v>
      </c>
      <c r="D14" s="4" t="inlineStr">
        <is>
          <t xml:space="preserve"> </t>
        </is>
      </c>
    </row>
    <row r="15">
      <c r="A15" s="4" t="inlineStr">
        <is>
          <t>Actuarial losses (gains)—financial assumptions</t>
        </is>
      </c>
      <c r="B15" s="5" t="n">
        <v>-38198</v>
      </c>
      <c r="C15" s="5" t="n">
        <v>-61402</v>
      </c>
      <c r="D15" s="4" t="inlineStr">
        <is>
          <t xml:space="preserve"> </t>
        </is>
      </c>
    </row>
    <row r="16">
      <c r="A16" s="4" t="inlineStr">
        <is>
          <t>Actuarial losses (gains)—experience</t>
        </is>
      </c>
      <c r="B16" s="5" t="n">
        <v>1979</v>
      </c>
      <c r="C16" s="5" t="n">
        <v>517</v>
      </c>
      <c r="D16" s="4" t="inlineStr">
        <is>
          <t xml:space="preserve"> </t>
        </is>
      </c>
    </row>
    <row r="17">
      <c r="A17" s="4" t="inlineStr">
        <is>
          <t>Benefits paid</t>
        </is>
      </c>
      <c r="B17" s="5" t="n">
        <v>-43800</v>
      </c>
      <c r="C17" s="5" t="n">
        <v>-43135</v>
      </c>
      <c r="D17" s="4" t="inlineStr">
        <is>
          <t xml:space="preserve"> </t>
        </is>
      </c>
    </row>
    <row r="18">
      <c r="A18" s="4" t="inlineStr">
        <is>
          <t>Lump-sum payments</t>
        </is>
      </c>
      <c r="B18" s="5" t="n">
        <v>-17048</v>
      </c>
      <c r="C18" s="5" t="n">
        <v>-16004</v>
      </c>
      <c r="D18" s="4" t="inlineStr">
        <is>
          <t xml:space="preserve"> </t>
        </is>
      </c>
    </row>
    <row r="19">
      <c r="A19" s="4" t="inlineStr">
        <is>
          <t>Past service cost</t>
        </is>
      </c>
      <c r="B19" s="5" t="n">
        <v>-20</v>
      </c>
      <c r="C19" s="5" t="n">
        <v>-4077</v>
      </c>
      <c r="D19" s="4" t="inlineStr">
        <is>
          <t xml:space="preserve"> </t>
        </is>
      </c>
    </row>
    <row r="20">
      <c r="A20" s="4" t="inlineStr">
        <is>
          <t>Others</t>
        </is>
      </c>
      <c r="B20" s="5" t="n">
        <v>7946</v>
      </c>
      <c r="C20" s="5" t="n">
        <v>-2668</v>
      </c>
      <c r="D20" s="4" t="inlineStr">
        <is>
          <t xml:space="preserve"> </t>
        </is>
      </c>
    </row>
    <row r="21">
      <c r="A21" s="4" t="inlineStr">
        <is>
          <t>At end of period</t>
        </is>
      </c>
      <c r="B21" s="6" t="n">
        <v>986810</v>
      </c>
      <c r="C21" s="6" t="n">
        <v>1028439</v>
      </c>
      <c r="D21" s="6" t="n">
        <v>1116130</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Movements in Fair Value of the Plan Assets (Detail) - JPY (¥) ¥ in Millions</t>
        </is>
      </c>
      <c r="B1" s="2" t="inlineStr">
        <is>
          <t>12 Months Ended</t>
        </is>
      </c>
    </row>
    <row r="2">
      <c r="B2" s="2" t="inlineStr">
        <is>
          <t>Mar. 31, 2024</t>
        </is>
      </c>
      <c r="C2" s="2" t="inlineStr">
        <is>
          <t>Mar. 31, 2023</t>
        </is>
      </c>
      <c r="D2" s="2" t="inlineStr">
        <is>
          <t>Mar. 31, 2022</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At beginning of period</t>
        </is>
      </c>
      <c r="B4" s="6" t="n">
        <v>-110075</v>
      </c>
      <c r="C4" s="6" t="n">
        <v>-17928</v>
      </c>
      <c r="D4" s="4" t="inlineStr">
        <is>
          <t xml:space="preserve"> </t>
        </is>
      </c>
    </row>
    <row r="5">
      <c r="A5" s="4" t="inlineStr">
        <is>
          <t>Interest income</t>
        </is>
      </c>
      <c r="B5" s="5" t="n">
        <v>-6213</v>
      </c>
      <c r="C5" s="5" t="n">
        <v>-3845</v>
      </c>
      <c r="D5" s="6" t="n">
        <v>-2843</v>
      </c>
    </row>
    <row r="6">
      <c r="A6" s="4" t="inlineStr">
        <is>
          <t>At end of period</t>
        </is>
      </c>
      <c r="B6" s="5" t="n">
        <v>-330739</v>
      </c>
      <c r="C6" s="5" t="n">
        <v>-110075</v>
      </c>
      <c r="D6" s="5" t="n">
        <v>-17928</v>
      </c>
    </row>
    <row r="7">
      <c r="A7" s="4" t="inlineStr">
        <is>
          <t>Plan assets [member]</t>
        </is>
      </c>
      <c r="B7" s="4" t="inlineStr">
        <is>
          <t xml:space="preserve"> </t>
        </is>
      </c>
      <c r="C7" s="4" t="inlineStr">
        <is>
          <t xml:space="preserve"> </t>
        </is>
      </c>
      <c r="D7" s="4" t="inlineStr">
        <is>
          <t xml:space="preserve"> </t>
        </is>
      </c>
    </row>
    <row r="8">
      <c r="A8" s="3" t="inlineStr">
        <is>
          <t>Disclosure of net defined benefit liability (asset) [Line Items]</t>
        </is>
      </c>
      <c r="B8" s="4" t="inlineStr">
        <is>
          <t xml:space="preserve"> </t>
        </is>
      </c>
      <c r="C8" s="4" t="inlineStr">
        <is>
          <t xml:space="preserve"> </t>
        </is>
      </c>
      <c r="D8" s="4" t="inlineStr">
        <is>
          <t xml:space="preserve"> </t>
        </is>
      </c>
    </row>
    <row r="9">
      <c r="A9" s="4" t="inlineStr">
        <is>
          <t>At beginning of period</t>
        </is>
      </c>
      <c r="B9" s="5" t="n">
        <v>1663637</v>
      </c>
      <c r="C9" s="5" t="n">
        <v>1642554</v>
      </c>
      <c r="D9" s="4" t="inlineStr">
        <is>
          <t xml:space="preserve"> </t>
        </is>
      </c>
    </row>
    <row r="10">
      <c r="A10" s="4" t="inlineStr">
        <is>
          <t>Interest income</t>
        </is>
      </c>
      <c r="B10" s="5" t="n">
        <v>20160</v>
      </c>
      <c r="C10" s="5" t="n">
        <v>12760</v>
      </c>
      <c r="D10" s="4" t="inlineStr">
        <is>
          <t xml:space="preserve"> </t>
        </is>
      </c>
    </row>
    <row r="11">
      <c r="A11" s="4" t="inlineStr">
        <is>
          <t>Return on plan assets excluding interest income</t>
        </is>
      </c>
      <c r="B11" s="5" t="n">
        <v>233465</v>
      </c>
      <c r="C11" s="5" t="n">
        <v>38081</v>
      </c>
      <c r="D11" s="4" t="inlineStr">
        <is>
          <t xml:space="preserve"> </t>
        </is>
      </c>
    </row>
    <row r="12">
      <c r="A12" s="4" t="inlineStr">
        <is>
          <t>Contributions by employer</t>
        </is>
      </c>
      <c r="B12" s="5" t="n">
        <v>12739</v>
      </c>
      <c r="C12" s="5" t="n">
        <v>12775</v>
      </c>
      <c r="D12" s="4" t="inlineStr">
        <is>
          <t xml:space="preserve"> </t>
        </is>
      </c>
    </row>
    <row r="13">
      <c r="A13" s="4" t="inlineStr">
        <is>
          <t>Benefits paid</t>
        </is>
      </c>
      <c r="B13" s="5" t="n">
        <v>-43800</v>
      </c>
      <c r="C13" s="5" t="n">
        <v>-43135</v>
      </c>
      <c r="D13" s="4" t="inlineStr">
        <is>
          <t xml:space="preserve"> </t>
        </is>
      </c>
    </row>
    <row r="14">
      <c r="A14" s="4" t="inlineStr">
        <is>
          <t>Others</t>
        </is>
      </c>
      <c r="B14" s="5" t="n">
        <v>-65602</v>
      </c>
      <c r="C14" s="5" t="n">
        <v>602</v>
      </c>
      <c r="D14" s="4" t="inlineStr">
        <is>
          <t xml:space="preserve"> </t>
        </is>
      </c>
    </row>
    <row r="15">
      <c r="A15" s="4" t="inlineStr">
        <is>
          <t>At end of period</t>
        </is>
      </c>
      <c r="B15" s="6" t="n">
        <v>1820599</v>
      </c>
      <c r="C15" s="6" t="n">
        <v>1663637</v>
      </c>
      <c r="D15" s="6" t="n">
        <v>1642554</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Effect of the Asset Ceiling (Detail) - JPY (¥) ¥ in Millions</t>
        </is>
      </c>
      <c r="B1" s="2" t="inlineStr">
        <is>
          <t>12 Months Ended</t>
        </is>
      </c>
    </row>
    <row r="2">
      <c r="B2" s="2" t="inlineStr">
        <is>
          <t>Mar. 31, 2024</t>
        </is>
      </c>
      <c r="C2" s="2" t="inlineStr">
        <is>
          <t>Mar. 31, 2023</t>
        </is>
      </c>
    </row>
    <row r="3">
      <c r="A3" s="3" t="inlineStr">
        <is>
          <t>Disclosure of net defined benefit liability (asset) [abstract]</t>
        </is>
      </c>
      <c r="B3" s="4" t="inlineStr">
        <is>
          <t xml:space="preserve"> </t>
        </is>
      </c>
      <c r="C3" s="4" t="inlineStr">
        <is>
          <t xml:space="preserve"> </t>
        </is>
      </c>
    </row>
    <row r="4">
      <c r="A4" s="4" t="inlineStr">
        <is>
          <t>At beginning of period</t>
        </is>
      </c>
      <c r="B4" s="6" t="n">
        <v>110075</v>
      </c>
      <c r="C4" s="6" t="n">
        <v>17928</v>
      </c>
    </row>
    <row r="5">
      <c r="A5" s="4" t="inlineStr">
        <is>
          <t>Interest cost</t>
        </is>
      </c>
      <c r="B5" s="5" t="n">
        <v>1277</v>
      </c>
      <c r="C5" s="5" t="n">
        <v>133</v>
      </c>
    </row>
    <row r="6">
      <c r="A6" s="4" t="inlineStr">
        <is>
          <t>Change in the asset ceiling</t>
        </is>
      </c>
      <c r="B6" s="5" t="n">
        <v>219387</v>
      </c>
      <c r="C6" s="5" t="n">
        <v>92014</v>
      </c>
    </row>
    <row r="7">
      <c r="A7" s="4" t="inlineStr">
        <is>
          <t>At end of period</t>
        </is>
      </c>
      <c r="B7" s="6" t="n">
        <v>330739</v>
      </c>
      <c r="C7" s="6" t="n">
        <v>110075</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Amounts Recognized in Consolidated Income Statement (Detail) - JPY (¥) ¥ in Millions</t>
        </is>
      </c>
      <c r="B1" s="2" t="inlineStr">
        <is>
          <t>12 Months Ended</t>
        </is>
      </c>
    </row>
    <row r="2">
      <c r="B2" s="2" t="inlineStr">
        <is>
          <t>Mar. 31, 2024</t>
        </is>
      </c>
      <c r="C2" s="2" t="inlineStr">
        <is>
          <t>Mar. 31, 2023</t>
        </is>
      </c>
      <c r="D2" s="2" t="inlineStr">
        <is>
          <t>Mar. 31, 2022</t>
        </is>
      </c>
    </row>
    <row r="3">
      <c r="A3" s="3" t="inlineStr">
        <is>
          <t>Disclosure of net defined benefit liability (asset) [abstract]</t>
        </is>
      </c>
      <c r="B3" s="4" t="inlineStr">
        <is>
          <t xml:space="preserve"> </t>
        </is>
      </c>
      <c r="C3" s="4" t="inlineStr">
        <is>
          <t xml:space="preserve"> </t>
        </is>
      </c>
      <c r="D3" s="4" t="inlineStr">
        <is>
          <t xml:space="preserve"> </t>
        </is>
      </c>
    </row>
    <row r="4">
      <c r="A4" s="4" t="inlineStr">
        <is>
          <t>Current service cost</t>
        </is>
      </c>
      <c r="B4" s="6" t="n">
        <v>26431</v>
      </c>
      <c r="C4" s="6" t="n">
        <v>30761</v>
      </c>
      <c r="D4" s="6" t="n">
        <v>30658</v>
      </c>
    </row>
    <row r="5">
      <c r="A5" s="4" t="inlineStr">
        <is>
          <t>Net interest cost</t>
        </is>
      </c>
      <c r="B5" s="5" t="n">
        <v>-6213</v>
      </c>
      <c r="C5" s="5" t="n">
        <v>-3845</v>
      </c>
      <c r="D5" s="5" t="n">
        <v>-2843</v>
      </c>
    </row>
    <row r="6">
      <c r="A6" s="4" t="inlineStr">
        <is>
          <t>Past service cost</t>
        </is>
      </c>
      <c r="B6" s="5" t="n">
        <v>-20</v>
      </c>
      <c r="C6" s="5" t="n">
        <v>-4077</v>
      </c>
      <c r="D6" s="5" t="n">
        <v>7175</v>
      </c>
    </row>
    <row r="7">
      <c r="A7" s="4" t="inlineStr">
        <is>
          <t>Total</t>
        </is>
      </c>
      <c r="B7" s="6" t="n">
        <v>20198</v>
      </c>
      <c r="C7" s="6" t="n">
        <v>22839</v>
      </c>
      <c r="D7" s="6" t="n">
        <v>34990</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Plan Assets (Detail) - JPY (¥) ¥ in Millions</t>
        </is>
      </c>
      <c r="B1" s="2" t="inlineStr">
        <is>
          <t>Mar. 31, 2024</t>
        </is>
      </c>
      <c r="C1" s="2" t="inlineStr">
        <is>
          <t>Mar. 31, 2023</t>
        </is>
      </c>
      <c r="D1" s="2" t="inlineStr">
        <is>
          <t>Mar. 31, 2022</t>
        </is>
      </c>
    </row>
    <row r="2">
      <c r="A2" s="3" t="inlineStr">
        <is>
          <t>Disclosure of fair value of plan assets [Line Items]</t>
        </is>
      </c>
      <c r="B2" s="4" t="inlineStr">
        <is>
          <t xml:space="preserve"> </t>
        </is>
      </c>
      <c r="C2" s="4" t="inlineStr">
        <is>
          <t xml:space="preserve"> </t>
        </is>
      </c>
      <c r="D2" s="4" t="inlineStr">
        <is>
          <t xml:space="preserve"> </t>
        </is>
      </c>
    </row>
    <row r="3">
      <c r="A3" s="4" t="inlineStr">
        <is>
          <t>Total</t>
        </is>
      </c>
      <c r="B3" s="6" t="n">
        <v>-330739</v>
      </c>
      <c r="C3" s="6" t="n">
        <v>-110075</v>
      </c>
      <c r="D3" s="6" t="n">
        <v>-17928</v>
      </c>
    </row>
    <row r="4">
      <c r="A4" s="4" t="inlineStr">
        <is>
          <t>Plan assets [member]</t>
        </is>
      </c>
      <c r="B4" s="4" t="inlineStr">
        <is>
          <t xml:space="preserve"> </t>
        </is>
      </c>
      <c r="C4" s="4" t="inlineStr">
        <is>
          <t xml:space="preserve"> </t>
        </is>
      </c>
      <c r="D4" s="4" t="inlineStr">
        <is>
          <t xml:space="preserve"> </t>
        </is>
      </c>
    </row>
    <row r="5">
      <c r="A5" s="3" t="inlineStr">
        <is>
          <t>Disclosure of fair value of plan assets [Line Items]</t>
        </is>
      </c>
      <c r="B5" s="4" t="inlineStr">
        <is>
          <t xml:space="preserve"> </t>
        </is>
      </c>
      <c r="C5" s="4" t="inlineStr">
        <is>
          <t xml:space="preserve"> </t>
        </is>
      </c>
      <c r="D5" s="4" t="inlineStr">
        <is>
          <t xml:space="preserve"> </t>
        </is>
      </c>
    </row>
    <row r="6">
      <c r="A6" s="4" t="inlineStr">
        <is>
          <t>Total</t>
        </is>
      </c>
      <c r="B6" s="5" t="n">
        <v>1820599</v>
      </c>
      <c r="C6" s="5" t="n">
        <v>1663637</v>
      </c>
      <c r="D6" s="6" t="n">
        <v>1642554</v>
      </c>
    </row>
    <row r="7">
      <c r="A7" s="4" t="inlineStr">
        <is>
          <t>Plan assets [member] | Level 1 [member]</t>
        </is>
      </c>
      <c r="B7" s="4" t="inlineStr">
        <is>
          <t xml:space="preserve"> </t>
        </is>
      </c>
      <c r="C7" s="4" t="inlineStr">
        <is>
          <t xml:space="preserve"> </t>
        </is>
      </c>
      <c r="D7" s="4" t="inlineStr">
        <is>
          <t xml:space="preserve"> </t>
        </is>
      </c>
    </row>
    <row r="8">
      <c r="A8" s="3" t="inlineStr">
        <is>
          <t>Disclosure of fair value of plan assets [Line Items]</t>
        </is>
      </c>
      <c r="B8" s="4" t="inlineStr">
        <is>
          <t xml:space="preserve"> </t>
        </is>
      </c>
      <c r="C8" s="4" t="inlineStr">
        <is>
          <t xml:space="preserve"> </t>
        </is>
      </c>
      <c r="D8" s="4" t="inlineStr">
        <is>
          <t xml:space="preserve"> </t>
        </is>
      </c>
    </row>
    <row r="9">
      <c r="A9" s="4" t="inlineStr">
        <is>
          <t>Total</t>
        </is>
      </c>
      <c r="B9" s="5" t="n">
        <v>801308</v>
      </c>
      <c r="C9" s="5" t="n">
        <v>847740</v>
      </c>
      <c r="D9" s="4" t="inlineStr">
        <is>
          <t xml:space="preserve"> </t>
        </is>
      </c>
    </row>
    <row r="10">
      <c r="A10" s="4" t="inlineStr">
        <is>
          <t>Plan assets [member] | Level 2 and 3 of fair value hierarchy [member]</t>
        </is>
      </c>
      <c r="B10" s="4" t="inlineStr">
        <is>
          <t xml:space="preserve"> </t>
        </is>
      </c>
      <c r="C10" s="4" t="inlineStr">
        <is>
          <t xml:space="preserve"> </t>
        </is>
      </c>
      <c r="D10" s="4" t="inlineStr">
        <is>
          <t xml:space="preserve"> </t>
        </is>
      </c>
    </row>
    <row r="11">
      <c r="A11" s="3" t="inlineStr">
        <is>
          <t>Disclosure of fair value of plan assets [Line Items]</t>
        </is>
      </c>
      <c r="B11" s="4" t="inlineStr">
        <is>
          <t xml:space="preserve"> </t>
        </is>
      </c>
      <c r="C11" s="4" t="inlineStr">
        <is>
          <t xml:space="preserve"> </t>
        </is>
      </c>
      <c r="D11" s="4" t="inlineStr">
        <is>
          <t xml:space="preserve"> </t>
        </is>
      </c>
    </row>
    <row r="12">
      <c r="A12" s="4" t="inlineStr">
        <is>
          <t>Total</t>
        </is>
      </c>
      <c r="B12" s="5" t="n">
        <v>1019291</v>
      </c>
      <c r="C12" s="5" t="n">
        <v>815897</v>
      </c>
      <c r="D12" s="4" t="inlineStr">
        <is>
          <t xml:space="preserve"> </t>
        </is>
      </c>
    </row>
    <row r="13">
      <c r="A13" s="4" t="inlineStr">
        <is>
          <t>Plan assets [member] | Pension funds [member]</t>
        </is>
      </c>
      <c r="B13" s="4" t="inlineStr">
        <is>
          <t xml:space="preserve"> </t>
        </is>
      </c>
      <c r="C13" s="4" t="inlineStr">
        <is>
          <t xml:space="preserve"> </t>
        </is>
      </c>
      <c r="D13" s="4" t="inlineStr">
        <is>
          <t xml:space="preserve"> </t>
        </is>
      </c>
    </row>
    <row r="14">
      <c r="A14" s="3" t="inlineStr">
        <is>
          <t>Disclosure of fair value of plan assets [Line Items]</t>
        </is>
      </c>
      <c r="B14" s="4" t="inlineStr">
        <is>
          <t xml:space="preserve"> </t>
        </is>
      </c>
      <c r="C14" s="4" t="inlineStr">
        <is>
          <t xml:space="preserve"> </t>
        </is>
      </c>
      <c r="D14" s="4" t="inlineStr">
        <is>
          <t xml:space="preserve"> </t>
        </is>
      </c>
    </row>
    <row r="15">
      <c r="A15" s="4" t="inlineStr">
        <is>
          <t>Equity instruments</t>
        </is>
      </c>
      <c r="B15" s="5" t="n">
        <v>354498</v>
      </c>
      <c r="C15" s="5" t="n">
        <v>327167</v>
      </c>
      <c r="D15" s="4" t="inlineStr">
        <is>
          <t xml:space="preserve"> </t>
        </is>
      </c>
    </row>
    <row r="16">
      <c r="A16" s="4" t="inlineStr">
        <is>
          <t>Debt instruments</t>
        </is>
      </c>
      <c r="B16" s="5" t="n">
        <v>227366</v>
      </c>
      <c r="C16" s="5" t="n">
        <v>230979</v>
      </c>
      <c r="D16" s="4" t="inlineStr">
        <is>
          <t xml:space="preserve"> </t>
        </is>
      </c>
    </row>
    <row r="17">
      <c r="A17" s="4" t="inlineStr">
        <is>
          <t>General account of life insurance companies</t>
        </is>
      </c>
      <c r="B17" s="5" t="n">
        <v>41916</v>
      </c>
      <c r="C17" s="5" t="n">
        <v>41595</v>
      </c>
      <c r="D17" s="4" t="inlineStr">
        <is>
          <t xml:space="preserve"> </t>
        </is>
      </c>
    </row>
    <row r="18">
      <c r="A18" s="4" t="inlineStr">
        <is>
          <t>Other investments and short-term assets</t>
        </is>
      </c>
      <c r="B18" s="5" t="n">
        <v>593812</v>
      </c>
      <c r="C18" s="5" t="n">
        <v>460237</v>
      </c>
      <c r="D18" s="4" t="inlineStr">
        <is>
          <t xml:space="preserve"> </t>
        </is>
      </c>
    </row>
    <row r="19">
      <c r="A19" s="4" t="inlineStr">
        <is>
          <t>Plan assets [member] | Pension funds [member] | Level 1 [member]</t>
        </is>
      </c>
      <c r="B19" s="4" t="inlineStr">
        <is>
          <t xml:space="preserve"> </t>
        </is>
      </c>
      <c r="C19" s="4" t="inlineStr">
        <is>
          <t xml:space="preserve"> </t>
        </is>
      </c>
      <c r="D19" s="4" t="inlineStr">
        <is>
          <t xml:space="preserve"> </t>
        </is>
      </c>
    </row>
    <row r="20">
      <c r="A20" s="3" t="inlineStr">
        <is>
          <t>Disclosure of fair value of plan assets [Line Items]</t>
        </is>
      </c>
      <c r="B20" s="4" t="inlineStr">
        <is>
          <t xml:space="preserve"> </t>
        </is>
      </c>
      <c r="C20" s="4" t="inlineStr">
        <is>
          <t xml:space="preserve"> </t>
        </is>
      </c>
      <c r="D20" s="4" t="inlineStr">
        <is>
          <t xml:space="preserve"> </t>
        </is>
      </c>
    </row>
    <row r="21">
      <c r="A21" s="4" t="inlineStr">
        <is>
          <t>Equity instruments</t>
        </is>
      </c>
      <c r="B21" s="5" t="n">
        <v>185613</v>
      </c>
      <c r="C21" s="5" t="n">
        <v>195852</v>
      </c>
      <c r="D21" s="4" t="inlineStr">
        <is>
          <t xml:space="preserve"> </t>
        </is>
      </c>
    </row>
    <row r="22">
      <c r="A22" s="4" t="inlineStr">
        <is>
          <t>Debt instruments</t>
        </is>
      </c>
      <c r="B22" s="5" t="n">
        <v>8306</v>
      </c>
      <c r="C22" s="5" t="n">
        <v>16857</v>
      </c>
      <c r="D22" s="4" t="inlineStr">
        <is>
          <t xml:space="preserve"> </t>
        </is>
      </c>
    </row>
    <row r="23">
      <c r="A23" s="4" t="inlineStr">
        <is>
          <t>General account of life insurance companies</t>
        </is>
      </c>
      <c r="B23" s="5" t="n">
        <v>148</v>
      </c>
      <c r="C23" s="4" t="inlineStr">
        <is>
          <t xml:space="preserve"> </t>
        </is>
      </c>
      <c r="D23" s="4" t="inlineStr">
        <is>
          <t xml:space="preserve"> </t>
        </is>
      </c>
    </row>
    <row r="24">
      <c r="A24" s="4" t="inlineStr">
        <is>
          <t>Other investments and short-term assets</t>
        </is>
      </c>
      <c r="B24" s="5" t="n">
        <v>16756</v>
      </c>
      <c r="C24" s="5" t="n">
        <v>42810</v>
      </c>
      <c r="D24" s="4" t="inlineStr">
        <is>
          <t xml:space="preserve"> </t>
        </is>
      </c>
    </row>
    <row r="25">
      <c r="A25" s="4" t="inlineStr">
        <is>
          <t>Plan assets [member] | Pension funds [member] | Level 2 and 3 of fair value hierarchy [member]</t>
        </is>
      </c>
      <c r="B25" s="4" t="inlineStr">
        <is>
          <t xml:space="preserve"> </t>
        </is>
      </c>
      <c r="C25" s="4" t="inlineStr">
        <is>
          <t xml:space="preserve"> </t>
        </is>
      </c>
      <c r="D25" s="4" t="inlineStr">
        <is>
          <t xml:space="preserve"> </t>
        </is>
      </c>
    </row>
    <row r="26">
      <c r="A26" s="3" t="inlineStr">
        <is>
          <t>Disclosure of fair value of plan assets [Line Items]</t>
        </is>
      </c>
      <c r="B26" s="4" t="inlineStr">
        <is>
          <t xml:space="preserve"> </t>
        </is>
      </c>
      <c r="C26" s="4" t="inlineStr">
        <is>
          <t xml:space="preserve"> </t>
        </is>
      </c>
      <c r="D26" s="4" t="inlineStr">
        <is>
          <t xml:space="preserve"> </t>
        </is>
      </c>
    </row>
    <row r="27">
      <c r="A27" s="4" t="inlineStr">
        <is>
          <t>Equity instruments</t>
        </is>
      </c>
      <c r="B27" s="5" t="n">
        <v>168885</v>
      </c>
      <c r="C27" s="5" t="n">
        <v>131315</v>
      </c>
      <c r="D27" s="4" t="inlineStr">
        <is>
          <t xml:space="preserve"> </t>
        </is>
      </c>
    </row>
    <row r="28">
      <c r="A28" s="4" t="inlineStr">
        <is>
          <t>Debt instruments</t>
        </is>
      </c>
      <c r="B28" s="5" t="n">
        <v>219060</v>
      </c>
      <c r="C28" s="5" t="n">
        <v>214122</v>
      </c>
      <c r="D28" s="4" t="inlineStr">
        <is>
          <t xml:space="preserve"> </t>
        </is>
      </c>
    </row>
    <row r="29">
      <c r="A29" s="4" t="inlineStr">
        <is>
          <t>General account of life insurance companies</t>
        </is>
      </c>
      <c r="B29" s="5" t="n">
        <v>41768</v>
      </c>
      <c r="C29" s="5" t="n">
        <v>41595</v>
      </c>
      <c r="D29" s="4" t="inlineStr">
        <is>
          <t xml:space="preserve"> </t>
        </is>
      </c>
    </row>
    <row r="30">
      <c r="A30" s="4" t="inlineStr">
        <is>
          <t>Other investments and short-term assets</t>
        </is>
      </c>
      <c r="B30" s="5" t="n">
        <v>577056</v>
      </c>
      <c r="C30" s="5" t="n">
        <v>417427</v>
      </c>
      <c r="D30" s="4" t="inlineStr">
        <is>
          <t xml:space="preserve"> </t>
        </is>
      </c>
    </row>
    <row r="31">
      <c r="A31" s="4" t="inlineStr">
        <is>
          <t>Plan assets [member] | Retirement benefit trusts [member]</t>
        </is>
      </c>
      <c r="B31" s="4" t="inlineStr">
        <is>
          <t xml:space="preserve"> </t>
        </is>
      </c>
      <c r="C31" s="4" t="inlineStr">
        <is>
          <t xml:space="preserve"> </t>
        </is>
      </c>
      <c r="D31" s="4" t="inlineStr">
        <is>
          <t xml:space="preserve"> </t>
        </is>
      </c>
    </row>
    <row r="32">
      <c r="A32" s="3" t="inlineStr">
        <is>
          <t>Disclosure of fair value of plan assets [Line Items]</t>
        </is>
      </c>
      <c r="B32" s="4" t="inlineStr">
        <is>
          <t xml:space="preserve"> </t>
        </is>
      </c>
      <c r="C32" s="4" t="inlineStr">
        <is>
          <t xml:space="preserve"> </t>
        </is>
      </c>
      <c r="D32" s="4" t="inlineStr">
        <is>
          <t xml:space="preserve"> </t>
        </is>
      </c>
    </row>
    <row r="33">
      <c r="A33" s="4" t="inlineStr">
        <is>
          <t>Equity instruments</t>
        </is>
      </c>
      <c r="B33" s="5" t="n">
        <v>582955</v>
      </c>
      <c r="C33" s="5" t="n">
        <v>513806</v>
      </c>
      <c r="D33" s="4" t="inlineStr">
        <is>
          <t xml:space="preserve"> </t>
        </is>
      </c>
    </row>
    <row r="34">
      <c r="A34" s="4" t="inlineStr">
        <is>
          <t>Other short-term assets</t>
        </is>
      </c>
      <c r="B34" s="5" t="n">
        <v>20052</v>
      </c>
      <c r="C34" s="5" t="n">
        <v>89853</v>
      </c>
      <c r="D34" s="4" t="inlineStr">
        <is>
          <t xml:space="preserve"> </t>
        </is>
      </c>
    </row>
    <row r="35">
      <c r="A35" s="4" t="inlineStr">
        <is>
          <t>Plan assets [member] | Retirement benefit trusts [member] | Level 1 [member]</t>
        </is>
      </c>
      <c r="B35" s="4" t="inlineStr">
        <is>
          <t xml:space="preserve"> </t>
        </is>
      </c>
      <c r="C35" s="4" t="inlineStr">
        <is>
          <t xml:space="preserve"> </t>
        </is>
      </c>
      <c r="D35" s="4" t="inlineStr">
        <is>
          <t xml:space="preserve"> </t>
        </is>
      </c>
    </row>
    <row r="36">
      <c r="A36" s="3" t="inlineStr">
        <is>
          <t>Disclosure of fair value of plan assets [Line Items]</t>
        </is>
      </c>
      <c r="B36" s="4" t="inlineStr">
        <is>
          <t xml:space="preserve"> </t>
        </is>
      </c>
      <c r="C36" s="4" t="inlineStr">
        <is>
          <t xml:space="preserve"> </t>
        </is>
      </c>
      <c r="D36" s="4" t="inlineStr">
        <is>
          <t xml:space="preserve"> </t>
        </is>
      </c>
    </row>
    <row r="37">
      <c r="A37" s="4" t="inlineStr">
        <is>
          <t>Equity instruments</t>
        </is>
      </c>
      <c r="B37" s="5" t="n">
        <v>579890</v>
      </c>
      <c r="C37" s="5" t="n">
        <v>511553</v>
      </c>
      <c r="D37" s="4" t="inlineStr">
        <is>
          <t xml:space="preserve"> </t>
        </is>
      </c>
    </row>
    <row r="38">
      <c r="A38" s="4" t="inlineStr">
        <is>
          <t>Other short-term assets</t>
        </is>
      </c>
      <c r="B38" s="5" t="n">
        <v>10595</v>
      </c>
      <c r="C38" s="5" t="n">
        <v>80668</v>
      </c>
      <c r="D38" s="4" t="inlineStr">
        <is>
          <t xml:space="preserve"> </t>
        </is>
      </c>
    </row>
    <row r="39">
      <c r="A39" s="4" t="inlineStr">
        <is>
          <t>Plan assets [member] | Retirement benefit trusts [member] | Level 2 and 3 of fair value hierarchy [member]</t>
        </is>
      </c>
      <c r="B39" s="4" t="inlineStr">
        <is>
          <t xml:space="preserve"> </t>
        </is>
      </c>
      <c r="C39" s="4" t="inlineStr">
        <is>
          <t xml:space="preserve"> </t>
        </is>
      </c>
      <c r="D39" s="4" t="inlineStr">
        <is>
          <t xml:space="preserve"> </t>
        </is>
      </c>
    </row>
    <row r="40">
      <c r="A40" s="3" t="inlineStr">
        <is>
          <t>Disclosure of fair value of plan assets [Line Items]</t>
        </is>
      </c>
      <c r="B40" s="4" t="inlineStr">
        <is>
          <t xml:space="preserve"> </t>
        </is>
      </c>
      <c r="C40" s="4" t="inlineStr">
        <is>
          <t xml:space="preserve"> </t>
        </is>
      </c>
      <c r="D40" s="4" t="inlineStr">
        <is>
          <t xml:space="preserve"> </t>
        </is>
      </c>
    </row>
    <row r="41">
      <c r="A41" s="4" t="inlineStr">
        <is>
          <t>Equity instruments</t>
        </is>
      </c>
      <c r="B41" s="5" t="n">
        <v>3065</v>
      </c>
      <c r="C41" s="5" t="n">
        <v>2253</v>
      </c>
      <c r="D41" s="4" t="inlineStr">
        <is>
          <t xml:space="preserve"> </t>
        </is>
      </c>
    </row>
    <row r="42">
      <c r="A42" s="4" t="inlineStr">
        <is>
          <t>Other short-term assets</t>
        </is>
      </c>
      <c r="B42" s="6" t="n">
        <v>9457</v>
      </c>
      <c r="C42" s="6" t="n">
        <v>9185</v>
      </c>
      <c r="D42" s="4" t="inlineStr">
        <is>
          <t xml:space="preserve"> </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Additional Information (Detail) - JPY (¥) ¥ in Millions</t>
        </is>
      </c>
      <c r="B1" s="2" t="inlineStr">
        <is>
          <t>12 Months Ended</t>
        </is>
      </c>
    </row>
    <row r="2">
      <c r="B2" s="2" t="inlineStr">
        <is>
          <t>Mar. 31, 2024</t>
        </is>
      </c>
      <c r="C2" s="2" t="inlineStr">
        <is>
          <t>Mar. 31, 2023</t>
        </is>
      </c>
      <c r="D2" s="2" t="inlineStr">
        <is>
          <t>Mar. 31, 2022</t>
        </is>
      </c>
    </row>
    <row r="3">
      <c r="A3" s="3" t="inlineStr">
        <is>
          <t>Disclosure of defined benefit plans [Line Items]</t>
        </is>
      </c>
      <c r="B3" s="4" t="inlineStr">
        <is>
          <t xml:space="preserve"> </t>
        </is>
      </c>
      <c r="C3" s="4" t="inlineStr">
        <is>
          <t xml:space="preserve"> </t>
        </is>
      </c>
      <c r="D3" s="4" t="inlineStr">
        <is>
          <t xml:space="preserve"> </t>
        </is>
      </c>
    </row>
    <row r="4">
      <c r="A4" s="4" t="inlineStr">
        <is>
          <t>Expected contributions to defined benefit plans for the fiscal year ending March 31, 2024</t>
        </is>
      </c>
      <c r="B4" s="6" t="n">
        <v>12914</v>
      </c>
      <c r="C4" s="4" t="inlineStr">
        <is>
          <t xml:space="preserve"> </t>
        </is>
      </c>
      <c r="D4" s="4" t="inlineStr">
        <is>
          <t xml:space="preserve"> </t>
        </is>
      </c>
    </row>
    <row r="5">
      <c r="A5" s="4" t="inlineStr">
        <is>
          <t>Contributions charged to expense for the Employees' Pension Insurance Plan</t>
        </is>
      </c>
      <c r="B5" s="5" t="n">
        <v>14579</v>
      </c>
      <c r="C5" s="6" t="n">
        <v>13166</v>
      </c>
      <c r="D5" s="6" t="n">
        <v>11997</v>
      </c>
    </row>
    <row r="6">
      <c r="A6" s="4" t="inlineStr">
        <is>
          <t>Selling, general and administrative expense [member]</t>
        </is>
      </c>
      <c r="B6" s="4" t="inlineStr">
        <is>
          <t xml:space="preserve"> </t>
        </is>
      </c>
      <c r="C6" s="4" t="inlineStr">
        <is>
          <t xml:space="preserve"> </t>
        </is>
      </c>
      <c r="D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row>
    <row r="8">
      <c r="A8" s="4" t="inlineStr">
        <is>
          <t>Contributions charged to expense for the Employees' Pension Insurance Plan</t>
        </is>
      </c>
      <c r="B8" s="6" t="n">
        <v>40974</v>
      </c>
      <c r="C8" s="6" t="n">
        <v>40330</v>
      </c>
      <c r="D8" s="6" t="n">
        <v>39263</v>
      </c>
    </row>
    <row r="9">
      <c r="A9" s="4" t="inlineStr">
        <is>
          <t>Average life expectancy at age 60 [member]</t>
        </is>
      </c>
      <c r="B9" s="4" t="inlineStr">
        <is>
          <t xml:space="preserve"> </t>
        </is>
      </c>
      <c r="C9" s="4" t="inlineStr">
        <is>
          <t xml:space="preserve"> </t>
        </is>
      </c>
      <c r="D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row>
    <row r="11">
      <c r="A11" s="4" t="inlineStr">
        <is>
          <t>Current average remaining life expectancy of individual male employees retiring at age 60</t>
        </is>
      </c>
      <c r="B11" s="4" t="inlineStr">
        <is>
          <t>24 years</t>
        </is>
      </c>
      <c r="C11" s="4" t="inlineStr">
        <is>
          <t>24 years</t>
        </is>
      </c>
      <c r="D11" s="4" t="inlineStr">
        <is>
          <t>24 years</t>
        </is>
      </c>
    </row>
    <row r="12">
      <c r="A12" s="4" t="inlineStr">
        <is>
          <t>Current average remaining life expectancy of individual female employees retiring at age 60</t>
        </is>
      </c>
      <c r="B12" s="4" t="inlineStr">
        <is>
          <t>29 years</t>
        </is>
      </c>
      <c r="C12" s="4" t="inlineStr">
        <is>
          <t>29 years</t>
        </is>
      </c>
      <c r="D12" s="4" t="inlineStr">
        <is>
          <t>29 years</t>
        </is>
      </c>
    </row>
    <row r="13">
      <c r="A13" s="4" t="inlineStr">
        <is>
          <t>Retirement benefit trusts [member] | Equity investments where voting rights were retained [member]</t>
        </is>
      </c>
      <c r="B13" s="4" t="inlineStr">
        <is>
          <t xml:space="preserve"> </t>
        </is>
      </c>
      <c r="C13" s="4" t="inlineStr">
        <is>
          <t xml:space="preserve"> </t>
        </is>
      </c>
      <c r="D13" s="4" t="inlineStr">
        <is>
          <t xml:space="preserve"> </t>
        </is>
      </c>
    </row>
    <row r="14">
      <c r="A14" s="3" t="inlineStr">
        <is>
          <t>Disclosure of defined benefit plans [Line Items]</t>
        </is>
      </c>
      <c r="B14" s="4" t="inlineStr">
        <is>
          <t xml:space="preserve"> </t>
        </is>
      </c>
      <c r="C14" s="4" t="inlineStr">
        <is>
          <t xml:space="preserve"> </t>
        </is>
      </c>
      <c r="D14" s="4" t="inlineStr">
        <is>
          <t xml:space="preserve"> </t>
        </is>
      </c>
    </row>
    <row r="15">
      <c r="A15" s="4" t="inlineStr">
        <is>
          <t>Fair values of equity instruments where company retained voting rights</t>
        </is>
      </c>
      <c r="B15" s="6" t="n">
        <v>572801</v>
      </c>
      <c r="C15" s="6" t="n">
        <v>504452</v>
      </c>
      <c r="D15" s="4" t="inlineStr">
        <is>
          <t xml:space="preserve"> </t>
        </is>
      </c>
    </row>
    <row r="16">
      <c r="A16" s="4" t="inlineStr">
        <is>
          <t>Fair values of equity instruments where company retained voting rights, percentage of fair values of plan assets</t>
        </is>
      </c>
      <c r="B16" s="4" t="inlineStr">
        <is>
          <t>(31.50%)</t>
        </is>
      </c>
      <c r="C16" s="9" t="n">
        <v>0.303</v>
      </c>
      <c r="D16" s="4" t="inlineStr">
        <is>
          <t xml:space="preserve"> </t>
        </is>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tirement Benefits - Principal Actuarial Assumptions (Detail)</t>
        </is>
      </c>
      <c r="B1" s="2" t="inlineStr">
        <is>
          <t>Mar. 31, 2024</t>
        </is>
      </c>
      <c r="C1" s="2" t="inlineStr">
        <is>
          <t>Mar. 31, 2023</t>
        </is>
      </c>
      <c r="D1" s="2" t="inlineStr">
        <is>
          <t>Mar. 31, 2022</t>
        </is>
      </c>
    </row>
    <row r="2">
      <c r="A2" s="3" t="inlineStr">
        <is>
          <t>Disclosure of defined benefit plans [abstract]</t>
        </is>
      </c>
      <c r="B2" s="4" t="inlineStr">
        <is>
          <t xml:space="preserve"> </t>
        </is>
      </c>
      <c r="C2" s="4" t="inlineStr">
        <is>
          <t xml:space="preserve"> </t>
        </is>
      </c>
      <c r="D2" s="4" t="inlineStr">
        <is>
          <t xml:space="preserve"> </t>
        </is>
      </c>
    </row>
    <row r="3">
      <c r="A3" s="4" t="inlineStr">
        <is>
          <t>Discount rates</t>
        </is>
      </c>
      <c r="B3" s="9" t="n">
        <v>0.015</v>
      </c>
      <c r="C3" s="9" t="n">
        <v>0.012</v>
      </c>
      <c r="D3" s="9" t="n">
        <v>0.008</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Sensitivity Analyses of Effect of Changes in Key Assumptions on Defined Benefit Obligations (Detail) - JPY (¥) ¥ in Millions</t>
        </is>
      </c>
      <c r="B1" s="2" t="inlineStr">
        <is>
          <t>12 Months Ended</t>
        </is>
      </c>
    </row>
    <row r="2">
      <c r="B2" s="2" t="inlineStr">
        <is>
          <t>Mar. 31, 2024</t>
        </is>
      </c>
      <c r="C2" s="2" t="inlineStr">
        <is>
          <t>Mar. 31, 2023</t>
        </is>
      </c>
    </row>
    <row r="3">
      <c r="A3" s="4" t="inlineStr">
        <is>
          <t>Discount rates [member]</t>
        </is>
      </c>
      <c r="B3" s="4" t="inlineStr">
        <is>
          <t xml:space="preserve"> </t>
        </is>
      </c>
      <c r="C3" s="4" t="inlineStr">
        <is>
          <t xml:space="preserve"> </t>
        </is>
      </c>
    </row>
    <row r="4">
      <c r="A4" s="3" t="inlineStr">
        <is>
          <t>Disclosure of sensitivity analysis for actuarial assumptions [Line Items]</t>
        </is>
      </c>
      <c r="B4" s="4" t="inlineStr">
        <is>
          <t xml:space="preserve"> </t>
        </is>
      </c>
      <c r="C4" s="4" t="inlineStr">
        <is>
          <t xml:space="preserve"> </t>
        </is>
      </c>
    </row>
    <row r="5">
      <c r="A5" s="4" t="inlineStr">
        <is>
          <t>Percentage increase in assumption</t>
        </is>
      </c>
      <c r="B5" s="9" t="n">
        <v>0.005</v>
      </c>
      <c r="C5" s="9" t="n">
        <v>0.005</v>
      </c>
    </row>
    <row r="6">
      <c r="A6" s="4" t="inlineStr">
        <is>
          <t>Increase/(decrease) in defined benefit obligations due to increase in assumption</t>
        </is>
      </c>
      <c r="B6" s="6" t="n">
        <v>-50300</v>
      </c>
      <c r="C6" s="6" t="n">
        <v>-54832</v>
      </c>
    </row>
    <row r="7">
      <c r="A7" s="4" t="inlineStr">
        <is>
          <t>Increase/(decrease) in defined benefit obligations due to decrease in assumption</t>
        </is>
      </c>
      <c r="B7" s="6" t="n">
        <v>56389</v>
      </c>
      <c r="C7" s="6" t="n">
        <v>61585</v>
      </c>
    </row>
    <row r="8">
      <c r="A8" s="4" t="inlineStr">
        <is>
          <t>Average life expectancy at age 60 [member]</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Year increase in assumption</t>
        </is>
      </c>
      <c r="B10" s="4" t="inlineStr">
        <is>
          <t>1 year</t>
        </is>
      </c>
      <c r="C10" s="4" t="inlineStr">
        <is>
          <t>1 year</t>
        </is>
      </c>
    </row>
    <row r="11">
      <c r="A11" s="4" t="inlineStr">
        <is>
          <t>Increase/(decrease) in defined benefit obligations due to increase in assumption</t>
        </is>
      </c>
      <c r="B11" s="6" t="n">
        <v>28296</v>
      </c>
      <c r="C11" s="6" t="n">
        <v>30466</v>
      </c>
    </row>
    <row r="12">
      <c r="A12" s="4" t="inlineStr">
        <is>
          <t>Percentage decrease in assumption</t>
        </is>
      </c>
      <c r="B12" s="9" t="n">
        <v>0.005</v>
      </c>
      <c r="C12" s="9" t="n">
        <v>0.005</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Retirement Benefits - Weighted Average Durations of Defined Benefit Plans (Detail)</t>
        </is>
      </c>
      <c r="B1" s="2" t="inlineStr">
        <is>
          <t>12 Months Ended</t>
        </is>
      </c>
    </row>
    <row r="2">
      <c r="B2" s="2" t="inlineStr">
        <is>
          <t>Mar. 31, 2024</t>
        </is>
      </c>
      <c r="C2" s="2" t="inlineStr">
        <is>
          <t>Mar. 31, 2023</t>
        </is>
      </c>
      <c r="D2" s="2" t="inlineStr">
        <is>
          <t>Mar. 31, 2022</t>
        </is>
      </c>
    </row>
    <row r="3">
      <c r="A3" s="4" t="inlineStr">
        <is>
          <t>Lump-sum severance indemnity plans [member]</t>
        </is>
      </c>
      <c r="B3" s="4" t="inlineStr">
        <is>
          <t xml:space="preserve"> </t>
        </is>
      </c>
      <c r="C3" s="4" t="inlineStr">
        <is>
          <t xml:space="preserve"> </t>
        </is>
      </c>
      <c r="D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row>
    <row r="5">
      <c r="A5" s="4" t="inlineStr">
        <is>
          <t>Weighted average durations of defined benefit plans</t>
        </is>
      </c>
      <c r="B5" s="4" t="inlineStr">
        <is>
          <t>12 years</t>
        </is>
      </c>
      <c r="C5" s="4" t="inlineStr">
        <is>
          <t>11 years 3 months 18 days</t>
        </is>
      </c>
      <c r="D5" s="4" t="inlineStr">
        <is>
          <t>12 years 8 months 12 days</t>
        </is>
      </c>
    </row>
    <row r="6">
      <c r="A6" s="4" t="inlineStr">
        <is>
          <t>Defined benefit pension plans [member]</t>
        </is>
      </c>
      <c r="B6" s="4" t="inlineStr">
        <is>
          <t xml:space="preserve"> </t>
        </is>
      </c>
      <c r="C6" s="4" t="inlineStr">
        <is>
          <t xml:space="preserve"> </t>
        </is>
      </c>
      <c r="D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row>
    <row r="8">
      <c r="A8" s="4" t="inlineStr">
        <is>
          <t>Weighted average durations of defined benefit plans</t>
        </is>
      </c>
      <c r="B8" s="4" t="inlineStr">
        <is>
          <t>16 years 4 months 24 days</t>
        </is>
      </c>
      <c r="C8" s="4" t="inlineStr">
        <is>
          <t>15 years 7 months 6 days</t>
        </is>
      </c>
      <c r="D8" s="4" t="inlineStr">
        <is>
          <t>18 years 4 months 24 days</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Mar. 31, 2024</t>
        </is>
      </c>
    </row>
    <row r="3">
      <c r="A3" s="3" t="inlineStr">
        <is>
          <t>Text Block1 [Abstract]</t>
        </is>
      </c>
      <c r="B3" s="4" t="inlineStr">
        <is>
          <t xml:space="preserve"> </t>
        </is>
      </c>
    </row>
    <row r="4">
      <c r="A4" s="4" t="inlineStr">
        <is>
          <t>Investments in Associates and Joint Ventures</t>
        </is>
      </c>
      <c r="B4" s="4" t="inlineStr">
        <is>
          <t xml:space="preserve">11 INVESTMENTS IN ASSOCIATES AND JOINT VENTURES The following table presents the Group’s principal associates and joint venture at March 31, 2024. Investments in associates and joint ventures of the Group are accounted for using the equity method unless they are held for sale.
Company Name Country of Proportion of (1) Proportion (1) Main Business
(%) (%)
Principal Associates
PayPay Bank Corporation Japan 46.5 46.5 Internet banking
The Bank of East Asia, Limited China 21.7 21.7 Commercial banking
ACLEDA Bank Plc. Cambodia 18.0 18.0 Commercial banking
Vietnam Prosperity Joint-Stock Commercial Bank Vietnam 15.0 15.0 Commercial banking
Rizal Commercial Banking Corporation Philippines 20.0 20.0 Commercial banking
Sumitomo Mitsui Auto Service Company, Limited Japan 26.1 26.1 Leasing
SMBC Aviation Capital Limited Ireland 32.0 32.0 Leasing
POCKET CARD CO., LTD. Japan 20.0 20.0 Credit card
VPBank SMBC Finance Company Limited Vietnam 49.0 49.0 Consumer lending
SAKURA KCS Corporation Japan 29.7 29.7 System engineering and data processing
JSOL Corporation Japan 50.0 50.0 System development and data processing
Sakura Information Systems Co., Ltd. Japan 49.0 49.0 System engineering and data processing
China Post &amp; Capital Fund Management Co., Ltd. China 23.6 23.6 Investment management, and investment advisory and agency
Principal Joint Venture
Sumitomo Mitsui Finance and Leasing Company, Limited Japan 50.0 50.0 Leasing
(1) Percentages of proportion of ownership interest and proportion of voting rights have been truncated. The Group accounts for certain investees, including ACLEDA Bank Plc. and Vietnam Prosperity Joint-Stock Commercial Bank, as associates regardless of its below 20% holdings of the voting rights to these investees, since the Group has the ability to exercise significant influence over these investees through participation in the policy making process at the meeting of the board of directors, the provision of essential technical information, or other relevant agreements or relationships. On the other hand, the Group accounts for certain investees as financial assets at fair value through other comprehensive income or financial assets at fair value through profit or loss regardless of its 20% or more holdings of the voting rights to these investees when the Group has contracts or arrangements with other investors by which the Group loses the power to exert significant influence over such investees. The Group has interests in a number of associates and joint ventures, none of which are regarded as individually material. The following table summarizes, in aggregate, the financial information of all individually immaterial associates and joint ventures that are accounted for using the equity method:
At and for the fiscal year ended
2024 2023
(In millions)
Carrying amount of investments in associates and joint ventures ¥ 1,552,645 ¥ 1,141,250
Share of:
Profit from continuing operations 160,370 87,428
Other comprehensive income 13,196 30,415
Total comprehensive income 173,566 117,843 There are no significant restrictions on the ability of associates or joint ventures to transfer funds to the Group in the form of cash dividends, repayment of loans and advance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Number of Issued Shares of Common Stock and Common Stock Held by SMFG or its Subsidiaries (Detail) - shares</t>
        </is>
      </c>
      <c r="B1" s="2" t="inlineStr">
        <is>
          <t>12 Months Ended</t>
        </is>
      </c>
    </row>
    <row r="2">
      <c r="B2" s="2" t="inlineStr">
        <is>
          <t>Mar. 31, 2024</t>
        </is>
      </c>
      <c r="C2" s="2" t="inlineStr">
        <is>
          <t>Mar. 31, 2023</t>
        </is>
      </c>
      <c r="D2" s="2" t="inlineStr">
        <is>
          <t>Mar. 31, 2022</t>
        </is>
      </c>
    </row>
    <row r="3">
      <c r="A3" s="4" t="inlineStr">
        <is>
          <t>Common stock [member]</t>
        </is>
      </c>
      <c r="B3" s="4" t="inlineStr">
        <is>
          <t xml:space="preserve"> </t>
        </is>
      </c>
      <c r="C3" s="4" t="inlineStr">
        <is>
          <t xml:space="preserve"> </t>
        </is>
      </c>
      <c r="D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row>
    <row r="5">
      <c r="A5" s="4" t="inlineStr">
        <is>
          <t>At beginning of period</t>
        </is>
      </c>
      <c r="B5" s="5" t="n">
        <v>1374691194</v>
      </c>
      <c r="C5" s="5" t="n">
        <v>1374362102</v>
      </c>
      <c r="D5" s="5" t="n">
        <v>1374040061</v>
      </c>
    </row>
    <row r="6">
      <c r="A6" s="4" t="inlineStr">
        <is>
          <t>Net change</t>
        </is>
      </c>
      <c r="B6" s="5" t="n">
        <v>-37162110</v>
      </c>
      <c r="C6" s="5" t="n">
        <v>329092</v>
      </c>
      <c r="D6" s="5" t="n">
        <v>322041</v>
      </c>
    </row>
    <row r="7">
      <c r="A7" s="4" t="inlineStr">
        <is>
          <t>At end of period</t>
        </is>
      </c>
      <c r="B7" s="5" t="n">
        <v>1337529084</v>
      </c>
      <c r="C7" s="5" t="n">
        <v>1374691194</v>
      </c>
      <c r="D7" s="5" t="n">
        <v>1374362102</v>
      </c>
    </row>
    <row r="8">
      <c r="A8" s="4" t="inlineStr">
        <is>
          <t>Treasury stock [member]</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At beginning of period</t>
        </is>
      </c>
      <c r="B10" s="5" t="n">
        <v>30070650</v>
      </c>
      <c r="C10" s="5" t="n">
        <v>3542321</v>
      </c>
      <c r="D10" s="5" t="n">
        <v>3612302</v>
      </c>
    </row>
    <row r="11">
      <c r="A11" s="4" t="inlineStr">
        <is>
          <t>Net change</t>
        </is>
      </c>
      <c r="B11" s="5" t="n">
        <v>-6482784</v>
      </c>
      <c r="C11" s="5" t="n">
        <v>26528329</v>
      </c>
      <c r="D11" s="5" t="n">
        <v>-69981</v>
      </c>
    </row>
    <row r="12">
      <c r="A12" s="4" t="inlineStr">
        <is>
          <t>At end of period</t>
        </is>
      </c>
      <c r="B12" s="5" t="n">
        <v>23587866</v>
      </c>
      <c r="C12" s="5" t="n">
        <v>30070650</v>
      </c>
      <c r="D12" s="5" t="n">
        <v>3542321</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9" customWidth="1" min="1" max="1"/>
    <col width="13" customWidth="1" min="2" max="2"/>
    <col width="14" customWidth="1" min="3" max="3"/>
    <col width="13"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Shareholders' Equity - Additional Information (Detail) - JPY (¥) ¥ in Millions</t>
        </is>
      </c>
      <c r="E1" s="2" t="inlineStr">
        <is>
          <t>12 Months Ended</t>
        </is>
      </c>
    </row>
    <row r="2">
      <c r="B2" s="2" t="inlineStr">
        <is>
          <t>May 15, 2024</t>
        </is>
      </c>
      <c r="C2" s="2" t="inlineStr">
        <is>
          <t>Mar. 22, 2024</t>
        </is>
      </c>
      <c r="D2" s="2" t="inlineStr">
        <is>
          <t>May 31, 2023</t>
        </is>
      </c>
      <c r="E2" s="2" t="inlineStr">
        <is>
          <t>Mar. 31, 2024</t>
        </is>
      </c>
      <c r="F2" s="2" t="inlineStr">
        <is>
          <t>Mar. 31, 2023</t>
        </is>
      </c>
      <c r="G2" s="2" t="inlineStr">
        <is>
          <t>Mar. 31, 2022</t>
        </is>
      </c>
      <c r="H2" s="2" t="inlineStr">
        <is>
          <t>Nov. 14, 2023</t>
        </is>
      </c>
      <c r="I2" s="2" t="inlineStr">
        <is>
          <t>Nov. 15, 2022</t>
        </is>
      </c>
      <c r="J2" s="2" t="inlineStr">
        <is>
          <t>Nov. 12, 2021</t>
        </is>
      </c>
    </row>
    <row r="3">
      <c r="A3" s="4" t="inlineStr">
        <is>
          <t>Number of shares repurchased</t>
        </is>
      </c>
      <c r="B3" s="4" t="inlineStr">
        <is>
          <t xml:space="preserve"> </t>
        </is>
      </c>
      <c r="C3" s="4" t="inlineStr">
        <is>
          <t xml:space="preserve"> </t>
        </is>
      </c>
      <c r="D3" s="4" t="inlineStr">
        <is>
          <t xml:space="preserve"> </t>
        </is>
      </c>
      <c r="E3" s="4" t="inlineStr">
        <is>
          <t xml:space="preserve"> </t>
        </is>
      </c>
      <c r="F3" s="5" t="n">
        <v>26619000</v>
      </c>
      <c r="G3" s="4" t="inlineStr">
        <is>
          <t xml:space="preserve"> </t>
        </is>
      </c>
      <c r="H3" s="4" t="inlineStr">
        <is>
          <t xml:space="preserve"> </t>
        </is>
      </c>
      <c r="I3" s="4" t="inlineStr">
        <is>
          <t xml:space="preserve"> </t>
        </is>
      </c>
      <c r="J3" s="4" t="inlineStr">
        <is>
          <t xml:space="preserve"> </t>
        </is>
      </c>
    </row>
    <row r="4">
      <c r="A4" s="4" t="inlineStr">
        <is>
          <t>Purchase of treasury stock</t>
        </is>
      </c>
      <c r="B4" s="4" t="inlineStr">
        <is>
          <t xml:space="preserve"> </t>
        </is>
      </c>
      <c r="C4" s="4" t="inlineStr">
        <is>
          <t xml:space="preserve"> </t>
        </is>
      </c>
      <c r="D4" s="4" t="inlineStr">
        <is>
          <t xml:space="preserve"> </t>
        </is>
      </c>
      <c r="E4" s="6" t="n">
        <v>211434</v>
      </c>
      <c r="F4" s="6" t="n">
        <v>138840</v>
      </c>
      <c r="G4" s="6" t="n">
        <v>75</v>
      </c>
      <c r="H4" s="4" t="inlineStr">
        <is>
          <t xml:space="preserve"> </t>
        </is>
      </c>
      <c r="I4" s="4" t="inlineStr">
        <is>
          <t xml:space="preserve"> </t>
        </is>
      </c>
      <c r="J4" s="4" t="inlineStr">
        <is>
          <t xml:space="preserve"> </t>
        </is>
      </c>
    </row>
    <row r="5">
      <c r="A5" s="4" t="inlineStr">
        <is>
          <t>Total amount the company can pay out as a dividend</t>
        </is>
      </c>
      <c r="B5" s="4" t="inlineStr">
        <is>
          <t xml:space="preserve"> </t>
        </is>
      </c>
      <c r="C5" s="4" t="inlineStr">
        <is>
          <t xml:space="preserve"> </t>
        </is>
      </c>
      <c r="D5" s="4" t="inlineStr">
        <is>
          <t xml:space="preserve"> </t>
        </is>
      </c>
      <c r="E5" s="6" t="n">
        <v>2145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share acquired in share based payment arrangement</t>
        </is>
      </c>
      <c r="B6" s="5" t="n">
        <v>149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authorized shares</t>
        </is>
      </c>
      <c r="B8" s="4" t="inlineStr">
        <is>
          <t xml:space="preserve"> </t>
        </is>
      </c>
      <c r="C8" s="4" t="inlineStr">
        <is>
          <t xml:space="preserve"> </t>
        </is>
      </c>
      <c r="D8" s="4" t="inlineStr">
        <is>
          <t xml:space="preserve"> </t>
        </is>
      </c>
      <c r="E8" s="5" t="n">
        <v>3000000000</v>
      </c>
      <c r="F8" s="5" t="n">
        <v>3000000000</v>
      </c>
      <c r="G8" s="4" t="inlineStr">
        <is>
          <t xml:space="preserve"> </t>
        </is>
      </c>
      <c r="H8" s="4" t="inlineStr">
        <is>
          <t xml:space="preserve"> </t>
        </is>
      </c>
      <c r="I8" s="4" t="inlineStr">
        <is>
          <t xml:space="preserve"> </t>
        </is>
      </c>
      <c r="J8" s="4" t="inlineStr">
        <is>
          <t xml:space="preserve"> </t>
        </is>
      </c>
    </row>
    <row r="9">
      <c r="A9" s="4" t="inlineStr">
        <is>
          <t>Share repurchase prog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authorized to be repurchased amount</t>
        </is>
      </c>
      <c r="B10" s="6" t="n">
        <v>100000</v>
      </c>
      <c r="C10" s="4" t="inlineStr">
        <is>
          <t xml:space="preserve"> </t>
        </is>
      </c>
      <c r="D10" s="4" t="inlineStr">
        <is>
          <t xml:space="preserve"> </t>
        </is>
      </c>
      <c r="E10" s="4" t="inlineStr">
        <is>
          <t xml:space="preserve"> </t>
        </is>
      </c>
      <c r="F10" s="4" t="inlineStr">
        <is>
          <t xml:space="preserve"> </t>
        </is>
      </c>
      <c r="G10" s="4" t="inlineStr">
        <is>
          <t xml:space="preserve"> </t>
        </is>
      </c>
      <c r="H10" s="6" t="n">
        <v>150000</v>
      </c>
      <c r="I10" s="6" t="n">
        <v>200000</v>
      </c>
      <c r="J10" s="6" t="n">
        <v>100000</v>
      </c>
    </row>
    <row r="11">
      <c r="A11" s="4" t="inlineStr">
        <is>
          <t>Number of shares repurchased</t>
        </is>
      </c>
      <c r="B11" s="5" t="n">
        <v>1309000</v>
      </c>
      <c r="C11" s="5" t="n">
        <v>20132000</v>
      </c>
      <c r="D11" s="5" t="n">
        <v>3764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rchase of treasury stock</t>
        </is>
      </c>
      <c r="B12" s="6" t="n">
        <v>13000</v>
      </c>
      <c r="C12" s="6" t="n">
        <v>150000</v>
      </c>
      <c r="D12" s="6" t="n">
        <v>2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authorized to be repurchased, shares</t>
        </is>
      </c>
      <c r="B13" s="5" t="n">
        <v>15000000</v>
      </c>
      <c r="C13" s="4" t="inlineStr">
        <is>
          <t xml:space="preserve"> </t>
        </is>
      </c>
      <c r="D13" s="4" t="inlineStr">
        <is>
          <t xml:space="preserve"> </t>
        </is>
      </c>
      <c r="E13" s="4" t="inlineStr">
        <is>
          <t xml:space="preserve"> </t>
        </is>
      </c>
      <c r="F13" s="4" t="inlineStr">
        <is>
          <t xml:space="preserve"> </t>
        </is>
      </c>
      <c r="G13" s="4" t="inlineStr">
        <is>
          <t xml:space="preserve"> </t>
        </is>
      </c>
      <c r="H13" s="5" t="n">
        <v>26000000</v>
      </c>
      <c r="I13" s="5" t="n">
        <v>61000000</v>
      </c>
      <c r="J13" s="5" t="n">
        <v>33000000</v>
      </c>
    </row>
  </sheetData>
  <mergeCells count="2">
    <mergeCell ref="A1:A2"/>
    <mergeCell ref="E1:G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hareholders' Equity - Number of Shares of Preferred Stock (Detail) - shares</t>
        </is>
      </c>
      <c r="B1" s="2" t="inlineStr">
        <is>
          <t>Mar. 31, 2024</t>
        </is>
      </c>
      <c r="C1" s="2" t="inlineStr">
        <is>
          <t>Mar. 31, 2023</t>
        </is>
      </c>
    </row>
    <row r="2">
      <c r="A2" s="4" t="inlineStr">
        <is>
          <t>Type 5 preferred stock [member]</t>
        </is>
      </c>
      <c r="B2" s="4" t="inlineStr">
        <is>
          <t xml:space="preserve"> </t>
        </is>
      </c>
      <c r="C2" s="4" t="inlineStr">
        <is>
          <t xml:space="preserve"> </t>
        </is>
      </c>
    </row>
    <row r="3">
      <c r="A3" s="3" t="inlineStr">
        <is>
          <t>Disclosure of classes of share capital [line items]</t>
        </is>
      </c>
      <c r="B3" s="4" t="inlineStr">
        <is>
          <t xml:space="preserve"> </t>
        </is>
      </c>
      <c r="C3" s="4" t="inlineStr">
        <is>
          <t xml:space="preserve"> </t>
        </is>
      </c>
    </row>
    <row r="4">
      <c r="A4" s="4" t="inlineStr">
        <is>
          <t>Preferred stock, Authorized</t>
        </is>
      </c>
      <c r="B4" s="5" t="n">
        <v>167000</v>
      </c>
      <c r="C4" s="5" t="n">
        <v>167000</v>
      </c>
    </row>
    <row r="5">
      <c r="A5" s="4" t="inlineStr">
        <is>
          <t>Type 7 preferred stock [member]</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Preferred stock, Authorized</t>
        </is>
      </c>
      <c r="B7" s="5" t="n">
        <v>167000</v>
      </c>
      <c r="C7" s="5" t="n">
        <v>167000</v>
      </c>
    </row>
    <row r="8">
      <c r="A8" s="4" t="inlineStr">
        <is>
          <t>Type 8 preferred stock [member]</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Preferred stock, Authorized</t>
        </is>
      </c>
      <c r="B10" s="5" t="n">
        <v>115000</v>
      </c>
      <c r="C10" s="5" t="n">
        <v>115000</v>
      </c>
    </row>
    <row r="11">
      <c r="A11" s="4" t="inlineStr">
        <is>
          <t>Type 9 preferred stock [member]</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Preferred stock, Authorized</t>
        </is>
      </c>
      <c r="B13" s="5" t="n">
        <v>115000</v>
      </c>
      <c r="C13" s="5" t="n">
        <v>115000</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Movements of Other Reserves (Detail) - JPY (¥) ¥ in Millions</t>
        </is>
      </c>
      <c r="B1" s="2" t="inlineStr">
        <is>
          <t>12 Months Ended</t>
        </is>
      </c>
    </row>
    <row r="2">
      <c r="B2" s="2" t="inlineStr">
        <is>
          <t>Mar. 31, 2024</t>
        </is>
      </c>
      <c r="C2" s="2" t="inlineStr">
        <is>
          <t>Mar. 31, 2023</t>
        </is>
      </c>
      <c r="D2" s="2" t="inlineStr">
        <is>
          <t>Mar. 31, 2022</t>
        </is>
      </c>
    </row>
    <row r="3">
      <c r="A3" s="4" t="inlineStr">
        <is>
          <t>At beginning of period</t>
        </is>
      </c>
      <c r="B3" s="6" t="n">
        <v>13536965</v>
      </c>
      <c r="C3" s="6" t="n">
        <v>12781692</v>
      </c>
      <c r="D3" s="6" t="n">
        <v>12276150</v>
      </c>
    </row>
    <row r="4">
      <c r="A4" s="4" t="inlineStr">
        <is>
          <t>Gains (losses) arising during the period, before tax</t>
        </is>
      </c>
      <c r="B4" s="5" t="n">
        <v>50358</v>
      </c>
      <c r="C4" s="5" t="n">
        <v>7417</v>
      </c>
      <c r="D4" s="5" t="n">
        <v>33081</v>
      </c>
    </row>
    <row r="5">
      <c r="A5" s="4" t="inlineStr">
        <is>
          <t>Income tax (expense) benefit for changes arising during the period</t>
        </is>
      </c>
      <c r="B5" s="5" t="n">
        <v>-510012</v>
      </c>
      <c r="C5" s="5" t="n">
        <v>-29387</v>
      </c>
      <c r="D5" s="5" t="n">
        <v>-43341</v>
      </c>
    </row>
    <row r="6">
      <c r="A6" s="4" t="inlineStr">
        <is>
          <t>Reclassification adjustments for (gains) losses included in net profit, before tax</t>
        </is>
      </c>
      <c r="B6" s="5" t="n">
        <v>110509</v>
      </c>
      <c r="C6" s="5" t="n">
        <v>94803</v>
      </c>
      <c r="D6" s="5" t="n">
        <v>113334</v>
      </c>
    </row>
    <row r="7">
      <c r="A7" s="4" t="inlineStr">
        <is>
          <t>Gains (losses) arising during the period, before tax</t>
        </is>
      </c>
      <c r="B7" s="5" t="n">
        <v>528441</v>
      </c>
      <c r="C7" s="5" t="n">
        <v>304252</v>
      </c>
      <c r="D7" s="5" t="n">
        <v>404292</v>
      </c>
    </row>
    <row r="8">
      <c r="A8" s="4" t="inlineStr">
        <is>
          <t>Share of other comprehensive income (loss) of associates and joint ventures</t>
        </is>
      </c>
      <c r="B8" s="5" t="n">
        <v>13210</v>
      </c>
      <c r="C8" s="5" t="n">
        <v>30660</v>
      </c>
      <c r="D8" s="5" t="n">
        <v>30891</v>
      </c>
    </row>
    <row r="9">
      <c r="A9" s="4" t="inlineStr">
        <is>
          <t>Share of other comprehensive income (loss) of associates and joint ventures</t>
        </is>
      </c>
      <c r="B9" s="5" t="n">
        <v>-14</v>
      </c>
      <c r="C9" s="5" t="n">
        <v>-245</v>
      </c>
      <c r="D9" s="5" t="n">
        <v>944</v>
      </c>
    </row>
    <row r="10">
      <c r="A10" s="4" t="inlineStr">
        <is>
          <t>At end of period</t>
        </is>
      </c>
      <c r="B10" s="5" t="n">
        <v>16279098</v>
      </c>
      <c r="C10" s="5" t="n">
        <v>13536965</v>
      </c>
      <c r="D10" s="5" t="n">
        <v>12781692</v>
      </c>
    </row>
    <row r="11">
      <c r="A11" s="4" t="inlineStr">
        <is>
          <t>Remeasurements of defined benefit plans [member]</t>
        </is>
      </c>
      <c r="B11" s="4" t="inlineStr">
        <is>
          <t xml:space="preserve"> </t>
        </is>
      </c>
      <c r="C11" s="4" t="inlineStr">
        <is>
          <t xml:space="preserve"> </t>
        </is>
      </c>
      <c r="D11" s="4" t="inlineStr">
        <is>
          <t xml:space="preserve"> </t>
        </is>
      </c>
    </row>
    <row r="12">
      <c r="A12" s="4" t="inlineStr">
        <is>
          <t>At beginning of period</t>
        </is>
      </c>
      <c r="B12" s="5" t="n">
        <v>159584</v>
      </c>
      <c r="C12" s="5" t="n">
        <v>197310</v>
      </c>
      <c r="D12" s="5" t="n">
        <v>214411</v>
      </c>
    </row>
    <row r="13">
      <c r="A13" s="4" t="inlineStr">
        <is>
          <t>Gains (losses) arising during the period, before tax</t>
        </is>
      </c>
      <c r="B13" s="5" t="n">
        <v>50358</v>
      </c>
      <c r="C13" s="5" t="n">
        <v>7417</v>
      </c>
      <c r="D13" s="5" t="n">
        <v>33081</v>
      </c>
    </row>
    <row r="14">
      <c r="A14" s="4" t="inlineStr">
        <is>
          <t>Income tax (expense) benefit for changes arising during the period</t>
        </is>
      </c>
      <c r="B14" s="5" t="n">
        <v>-15485</v>
      </c>
      <c r="C14" s="5" t="n">
        <v>-2288</v>
      </c>
      <c r="D14" s="5" t="n">
        <v>-10027</v>
      </c>
    </row>
    <row r="15">
      <c r="A15" s="4" t="inlineStr">
        <is>
          <t>Amount attributable to non-controlling interests</t>
        </is>
      </c>
      <c r="B15" s="5" t="n">
        <v>44</v>
      </c>
      <c r="C15" s="5" t="n">
        <v>-9</v>
      </c>
      <c r="D15" s="5" t="n">
        <v>31</v>
      </c>
    </row>
    <row r="16">
      <c r="A16" s="4" t="inlineStr">
        <is>
          <t>Share of other comprehensive income (loss) of associates and joint ventures</t>
        </is>
      </c>
      <c r="B16" s="5" t="n">
        <v>609</v>
      </c>
      <c r="C16" s="5" t="n">
        <v>33</v>
      </c>
      <c r="D16" s="5" t="n">
        <v>911</v>
      </c>
    </row>
    <row r="17">
      <c r="A17" s="4" t="inlineStr">
        <is>
          <t>Transfer from other reserves to retained earnings</t>
        </is>
      </c>
      <c r="B17" s="5" t="n">
        <v>-35386</v>
      </c>
      <c r="C17" s="5" t="n">
        <v>-42879</v>
      </c>
      <c r="D17" s="5" t="n">
        <v>-41097</v>
      </c>
    </row>
    <row r="18">
      <c r="A18" s="4" t="inlineStr">
        <is>
          <t>At end of period</t>
        </is>
      </c>
      <c r="B18" s="5" t="n">
        <v>159724</v>
      </c>
      <c r="C18" s="5" t="n">
        <v>159584</v>
      </c>
      <c r="D18" s="5" t="n">
        <v>197310</v>
      </c>
    </row>
    <row r="19">
      <c r="A19" s="4" t="inlineStr">
        <is>
          <t>Exchange differences on translating foreign operations [member]</t>
        </is>
      </c>
      <c r="B19" s="4" t="inlineStr">
        <is>
          <t xml:space="preserve"> </t>
        </is>
      </c>
      <c r="C19" s="4" t="inlineStr">
        <is>
          <t xml:space="preserve"> </t>
        </is>
      </c>
      <c r="D19" s="4" t="inlineStr">
        <is>
          <t xml:space="preserve"> </t>
        </is>
      </c>
    </row>
    <row r="20">
      <c r="A20" s="4" t="inlineStr">
        <is>
          <t>At beginning of period</t>
        </is>
      </c>
      <c r="B20" s="5" t="n">
        <v>884790</v>
      </c>
      <c r="C20" s="5" t="n">
        <v>540242</v>
      </c>
      <c r="D20" s="5" t="n">
        <v>113646</v>
      </c>
    </row>
    <row r="21">
      <c r="A21" s="4" t="inlineStr">
        <is>
          <t>Gains (losses) arising during the period, before tax</t>
        </is>
      </c>
      <c r="B21" s="5" t="n">
        <v>528441</v>
      </c>
      <c r="C21" s="5" t="n">
        <v>304252</v>
      </c>
      <c r="D21" s="5" t="n">
        <v>404292</v>
      </c>
    </row>
    <row r="22">
      <c r="A22" s="4" t="inlineStr">
        <is>
          <t>Income tax (expense) benefit for changes arising during the period</t>
        </is>
      </c>
      <c r="B22" s="5" t="n">
        <v>-3447</v>
      </c>
      <c r="C22" s="5" t="n">
        <v>2509</v>
      </c>
      <c r="D22" s="5" t="n">
        <v>-8875</v>
      </c>
    </row>
    <row r="23">
      <c r="A23" s="4" t="inlineStr">
        <is>
          <t>Reclassification adjustments for (gains) losses included in net profit, before tax</t>
        </is>
      </c>
      <c r="B23" s="5" t="n">
        <v>-11258</v>
      </c>
      <c r="C23" s="5" t="n">
        <v>5385</v>
      </c>
      <c r="D23" s="5" t="n">
        <v>192</v>
      </c>
    </row>
    <row r="24">
      <c r="A24" s="4" t="inlineStr">
        <is>
          <t>Income tax (expense) benefit for reclassification adjustments</t>
        </is>
      </c>
      <c r="B24" s="5" t="n">
        <v>3447</v>
      </c>
      <c r="C24" s="5" t="n">
        <v>-1649</v>
      </c>
      <c r="D24" s="5" t="n">
        <v>-59</v>
      </c>
    </row>
    <row r="25">
      <c r="A25" s="4" t="inlineStr">
        <is>
          <t>Amount attributable to non-controlling interests</t>
        </is>
      </c>
      <c r="B25" s="5" t="n">
        <v>-3324</v>
      </c>
      <c r="C25" s="5" t="n">
        <v>-311</v>
      </c>
      <c r="D25" s="5" t="n">
        <v>-1624</v>
      </c>
    </row>
    <row r="26">
      <c r="A26" s="4" t="inlineStr">
        <is>
          <t>Share of other comprehensive income (loss) of associates and joint ventures</t>
        </is>
      </c>
      <c r="B26" s="5" t="n">
        <v>4009</v>
      </c>
      <c r="C26" s="5" t="n">
        <v>34362</v>
      </c>
      <c r="D26" s="5" t="n">
        <v>32670</v>
      </c>
    </row>
    <row r="27">
      <c r="A27" s="4" t="inlineStr">
        <is>
          <t>At end of period</t>
        </is>
      </c>
      <c r="B27" s="5" t="n">
        <v>1402658</v>
      </c>
      <c r="C27" s="5" t="n">
        <v>884790</v>
      </c>
      <c r="D27" s="5" t="n">
        <v>540242</v>
      </c>
    </row>
    <row r="28">
      <c r="A28" s="4" t="inlineStr">
        <is>
          <t>Financial Assets at Fair Value Through OCI Category [member]</t>
        </is>
      </c>
      <c r="B28" s="4" t="inlineStr">
        <is>
          <t xml:space="preserve"> </t>
        </is>
      </c>
      <c r="C28" s="4" t="inlineStr">
        <is>
          <t xml:space="preserve"> </t>
        </is>
      </c>
      <c r="D28" s="4" t="inlineStr">
        <is>
          <t xml:space="preserve"> </t>
        </is>
      </c>
    </row>
    <row r="29">
      <c r="A29" s="4" t="inlineStr">
        <is>
          <t>At beginning of period</t>
        </is>
      </c>
      <c r="B29" s="5" t="n">
        <v>1575193</v>
      </c>
      <c r="C29" s="5" t="n">
        <v>1808222</v>
      </c>
      <c r="D29" s="5" t="n">
        <v>2106255</v>
      </c>
    </row>
    <row r="30">
      <c r="A30" s="4" t="inlineStr">
        <is>
          <t>Gains (losses) arising during the period, before tax</t>
        </is>
      </c>
      <c r="B30" s="5" t="n">
        <v>1506580</v>
      </c>
      <c r="C30" s="5" t="n">
        <v>-264309</v>
      </c>
      <c r="D30" s="5" t="n">
        <v>-410631</v>
      </c>
    </row>
    <row r="31">
      <c r="A31" s="4" t="inlineStr">
        <is>
          <t>Income tax (expense) benefit for changes arising during the period</t>
        </is>
      </c>
      <c r="B31" s="5" t="n">
        <v>-454951</v>
      </c>
      <c r="C31" s="5" t="n">
        <v>81384</v>
      </c>
      <c r="D31" s="5" t="n">
        <v>125617</v>
      </c>
    </row>
    <row r="32">
      <c r="A32" s="4" t="inlineStr">
        <is>
          <t>Reclassification adjustments for (gains) losses included in net profit, before tax</t>
        </is>
      </c>
      <c r="B32" s="5" t="n">
        <v>110509</v>
      </c>
      <c r="C32" s="5" t="n">
        <v>94803</v>
      </c>
      <c r="D32" s="5" t="n">
        <v>113334</v>
      </c>
    </row>
    <row r="33">
      <c r="A33" s="4" t="inlineStr">
        <is>
          <t>Income tax benefit for reclassification adjustments</t>
        </is>
      </c>
      <c r="B33" s="5" t="n">
        <v>-33994</v>
      </c>
      <c r="C33" s="5" t="n">
        <v>-29040</v>
      </c>
      <c r="D33" s="5" t="n">
        <v>-34705</v>
      </c>
    </row>
    <row r="34">
      <c r="A34" s="4" t="inlineStr">
        <is>
          <t>Amount attributable to non-controlling interests</t>
        </is>
      </c>
      <c r="B34" s="5" t="n">
        <v>-106</v>
      </c>
      <c r="C34" s="5" t="n">
        <v>15</v>
      </c>
      <c r="D34" s="5" t="n">
        <v>3</v>
      </c>
    </row>
    <row r="35">
      <c r="A35" s="4" t="inlineStr">
        <is>
          <t>Share of other comprehensive income (loss) of associates and joint ventures</t>
        </is>
      </c>
      <c r="B35" s="5" t="n">
        <v>8578</v>
      </c>
      <c r="C35" s="5" t="n">
        <v>-3980</v>
      </c>
      <c r="D35" s="5" t="n">
        <v>-1746</v>
      </c>
    </row>
    <row r="36">
      <c r="A36" s="4" t="inlineStr">
        <is>
          <t>Transfer from other reserves to retained earnings</t>
        </is>
      </c>
      <c r="B36" s="5" t="n">
        <v>-204534</v>
      </c>
      <c r="C36" s="5" t="n">
        <v>-111902</v>
      </c>
      <c r="D36" s="5" t="n">
        <v>-89905</v>
      </c>
    </row>
    <row r="37">
      <c r="A37" s="4" t="inlineStr">
        <is>
          <t>At end of period</t>
        </is>
      </c>
      <c r="B37" s="6" t="n">
        <v>2507275</v>
      </c>
      <c r="C37" s="6" t="n">
        <v>1575193</v>
      </c>
      <c r="D37" s="6" t="n">
        <v>1808222</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Movements of Exchange Differences on Translating the Foreign Operations Reserve (Detail) - JPY (¥) ¥ in Millions</t>
        </is>
      </c>
      <c r="B1" s="2" t="inlineStr">
        <is>
          <t>12 Months Ended</t>
        </is>
      </c>
    </row>
    <row r="2">
      <c r="B2" s="2" t="inlineStr">
        <is>
          <t>Mar. 31, 2024</t>
        </is>
      </c>
      <c r="C2" s="2" t="inlineStr">
        <is>
          <t>Mar. 31, 2023</t>
        </is>
      </c>
      <c r="D2" s="2" t="inlineStr">
        <is>
          <t>Mar. 31, 2022</t>
        </is>
      </c>
    </row>
    <row r="3">
      <c r="A3" s="4" t="inlineStr">
        <is>
          <t>At beginning of period</t>
        </is>
      </c>
      <c r="B3" s="6" t="n">
        <v>13536965</v>
      </c>
      <c r="C3" s="6" t="n">
        <v>12781692</v>
      </c>
      <c r="D3" s="6" t="n">
        <v>12276150</v>
      </c>
    </row>
    <row r="4">
      <c r="A4" s="4" t="inlineStr">
        <is>
          <t>Gains (losses) arising during the period, before tax</t>
        </is>
      </c>
      <c r="B4" s="5" t="n">
        <v>528441</v>
      </c>
      <c r="C4" s="5" t="n">
        <v>304252</v>
      </c>
      <c r="D4" s="5" t="n">
        <v>404292</v>
      </c>
    </row>
    <row r="5">
      <c r="A5" s="4" t="inlineStr">
        <is>
          <t>At end of period</t>
        </is>
      </c>
      <c r="B5" s="5" t="n">
        <v>16279098</v>
      </c>
      <c r="C5" s="5" t="n">
        <v>13536965</v>
      </c>
      <c r="D5" s="5" t="n">
        <v>12781692</v>
      </c>
    </row>
    <row r="6">
      <c r="A6" s="4" t="inlineStr">
        <is>
          <t>Own credit on financial liabilities designated at fair value through profit or loss reserve [Member]</t>
        </is>
      </c>
      <c r="B6" s="4" t="inlineStr">
        <is>
          <t xml:space="preserve"> </t>
        </is>
      </c>
      <c r="C6" s="4" t="inlineStr">
        <is>
          <t xml:space="preserve"> </t>
        </is>
      </c>
      <c r="D6" s="4" t="inlineStr">
        <is>
          <t xml:space="preserve"> </t>
        </is>
      </c>
    </row>
    <row r="7">
      <c r="A7" s="4" t="inlineStr">
        <is>
          <t>At beginning of period</t>
        </is>
      </c>
      <c r="B7" s="5" t="n">
        <v>9433</v>
      </c>
      <c r="C7" s="5" t="n">
        <v>520</v>
      </c>
      <c r="D7" s="5" t="n">
        <v>-3455</v>
      </c>
    </row>
    <row r="8">
      <c r="A8" s="4" t="inlineStr">
        <is>
          <t>Gains (losses) arising during the period, before tax</t>
        </is>
      </c>
      <c r="B8" s="5" t="n">
        <v>-11900</v>
      </c>
      <c r="C8" s="5" t="n">
        <v>12847</v>
      </c>
      <c r="D8" s="5" t="n">
        <v>5729</v>
      </c>
    </row>
    <row r="9">
      <c r="A9" s="4" t="inlineStr">
        <is>
          <t>Income tax (expense) benefit for changes arising during the period</t>
        </is>
      </c>
      <c r="B9" s="5" t="n">
        <v>3644</v>
      </c>
      <c r="C9" s="5" t="n">
        <v>-3934</v>
      </c>
      <c r="D9" s="5" t="n">
        <v>-1754</v>
      </c>
    </row>
    <row r="10">
      <c r="A10" s="4" t="inlineStr">
        <is>
          <t>At end of period</t>
        </is>
      </c>
      <c r="B10" s="6" t="n">
        <v>1177</v>
      </c>
      <c r="C10" s="6" t="n">
        <v>9433</v>
      </c>
      <c r="D10" s="6" t="n">
        <v>520</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ttributable To Other Equity Instruments Holders - Equity Attributable to Other Equity Instruments Holders (Detail) - JPY (¥) ¥ in Millions</t>
        </is>
      </c>
      <c r="B1" s="2" t="inlineStr">
        <is>
          <t>Mar. 31, 2024</t>
        </is>
      </c>
      <c r="C1" s="2" t="inlineStr">
        <is>
          <t>Mar. 31, 2023</t>
        </is>
      </c>
    </row>
    <row r="2">
      <c r="A2" s="3" t="inlineStr">
        <is>
          <t>Statement1 [Line Items]</t>
        </is>
      </c>
      <c r="B2" s="4" t="inlineStr">
        <is>
          <t xml:space="preserve"> </t>
        </is>
      </c>
      <c r="C2" s="4" t="inlineStr">
        <is>
          <t xml:space="preserve"> </t>
        </is>
      </c>
    </row>
    <row r="3">
      <c r="A3" s="4" t="inlineStr">
        <is>
          <t>Equity attributable to other equity instruments holders</t>
        </is>
      </c>
      <c r="B3" s="6" t="n">
        <v>1462344</v>
      </c>
      <c r="C3" s="6" t="n">
        <v>765802</v>
      </c>
    </row>
    <row r="4">
      <c r="A4" s="4" t="inlineStr">
        <is>
          <t>Perpetual Subordinated Bonds [Member]</t>
        </is>
      </c>
      <c r="B4" s="4" t="inlineStr">
        <is>
          <t xml:space="preserve"> </t>
        </is>
      </c>
      <c r="C4" s="4" t="inlineStr">
        <is>
          <t xml:space="preserve"> </t>
        </is>
      </c>
    </row>
    <row r="5">
      <c r="A5" s="3" t="inlineStr">
        <is>
          <t>Statement1 [Line Items]</t>
        </is>
      </c>
      <c r="B5" s="4" t="inlineStr">
        <is>
          <t xml:space="preserve"> </t>
        </is>
      </c>
      <c r="C5" s="4" t="inlineStr">
        <is>
          <t xml:space="preserve"> </t>
        </is>
      </c>
    </row>
    <row r="6">
      <c r="A6" s="4" t="inlineStr">
        <is>
          <t>Equity attributable to other equity instruments holders</t>
        </is>
      </c>
      <c r="B6" s="5" t="n">
        <v>1442344</v>
      </c>
      <c r="C6" s="5" t="n">
        <v>755802</v>
      </c>
    </row>
    <row r="7">
      <c r="A7" s="4" t="inlineStr">
        <is>
          <t>Perpetual Subordinated Borrowings [Member]</t>
        </is>
      </c>
      <c r="B7" s="4" t="inlineStr">
        <is>
          <t xml:space="preserve"> </t>
        </is>
      </c>
      <c r="C7" s="4" t="inlineStr">
        <is>
          <t xml:space="preserve"> </t>
        </is>
      </c>
    </row>
    <row r="8">
      <c r="A8" s="3" t="inlineStr">
        <is>
          <t>Statement1 [Line Items]</t>
        </is>
      </c>
      <c r="B8" s="4" t="inlineStr">
        <is>
          <t xml:space="preserve"> </t>
        </is>
      </c>
      <c r="C8" s="4" t="inlineStr">
        <is>
          <t xml:space="preserve"> </t>
        </is>
      </c>
    </row>
    <row r="9">
      <c r="A9" s="4" t="inlineStr">
        <is>
          <t>Equity attributable to other equity instruments holders</t>
        </is>
      </c>
      <c r="B9" s="6" t="n">
        <v>20000</v>
      </c>
      <c r="C9" s="6" t="n">
        <v>10000</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Equity Attributable To Other Equity Instruments Holders - Additional Information (Detail)</t>
        </is>
      </c>
      <c r="B1" s="2" t="inlineStr">
        <is>
          <t>Mar. 31, 2024</t>
        </is>
      </c>
    </row>
    <row r="2">
      <c r="A2" s="3" t="inlineStr">
        <is>
          <t>Equity [abstract]</t>
        </is>
      </c>
      <c r="B2" s="4" t="inlineStr">
        <is>
          <t xml:space="preserve"> </t>
        </is>
      </c>
    </row>
    <row r="3">
      <c r="A3" s="4" t="inlineStr">
        <is>
          <t>Common Equity Tier 1 capital ratio threshold where bonds may be written down</t>
        </is>
      </c>
      <c r="B3" s="12" t="n">
        <v>0.05125</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terest Income - Summary of Net Interest Income (Detail) - JPY (¥) ¥ in Millions</t>
        </is>
      </c>
      <c r="B1" s="2" t="inlineStr">
        <is>
          <t>12 Months Ended</t>
        </is>
      </c>
    </row>
    <row r="2">
      <c r="B2" s="2" t="inlineStr">
        <is>
          <t>Mar. 31, 2024</t>
        </is>
      </c>
      <c r="C2" s="2" t="inlineStr">
        <is>
          <t>Mar. 31, 2023</t>
        </is>
      </c>
      <c r="D2" s="2" t="inlineStr">
        <is>
          <t>Mar. 31, 2022</t>
        </is>
      </c>
    </row>
    <row r="3">
      <c r="A3" s="3" t="inlineStr">
        <is>
          <t>Interest income from:</t>
        </is>
      </c>
      <c r="B3" s="4" t="inlineStr">
        <is>
          <t xml:space="preserve"> </t>
        </is>
      </c>
      <c r="C3" s="4" t="inlineStr">
        <is>
          <t xml:space="preserve"> </t>
        </is>
      </c>
      <c r="D3" s="4" t="inlineStr">
        <is>
          <t xml:space="preserve"> </t>
        </is>
      </c>
    </row>
    <row r="4">
      <c r="A4" s="4" t="inlineStr">
        <is>
          <t>Deposits with banks</t>
        </is>
      </c>
      <c r="B4" s="6" t="n">
        <v>579804</v>
      </c>
      <c r="C4" s="6" t="n">
        <v>309704</v>
      </c>
      <c r="D4" s="6" t="n">
        <v>20044</v>
      </c>
    </row>
    <row r="5">
      <c r="A5" s="4" t="inlineStr">
        <is>
          <t>Call loans and bills bought</t>
        </is>
      </c>
      <c r="B5" s="5" t="n">
        <v>204232</v>
      </c>
      <c r="C5" s="5" t="n">
        <v>75923</v>
      </c>
      <c r="D5" s="5" t="n">
        <v>13898</v>
      </c>
    </row>
    <row r="6">
      <c r="A6" s="4" t="inlineStr">
        <is>
          <t>Reverse repurchase agreements and cash collateral on securities borrowed</t>
        </is>
      </c>
      <c r="B6" s="5" t="n">
        <v>204133</v>
      </c>
      <c r="C6" s="5" t="n">
        <v>54693</v>
      </c>
      <c r="D6" s="5" t="n">
        <v>6633</v>
      </c>
    </row>
    <row r="7">
      <c r="A7" s="4" t="inlineStr">
        <is>
          <t>Investment securities</t>
        </is>
      </c>
      <c r="B7" s="5" t="n">
        <v>493708</v>
      </c>
      <c r="C7" s="5" t="n">
        <v>218011</v>
      </c>
      <c r="D7" s="5" t="n">
        <v>123194</v>
      </c>
    </row>
    <row r="8">
      <c r="A8" s="4" t="inlineStr">
        <is>
          <t>Loans and advances</t>
        </is>
      </c>
      <c r="B8" s="5" t="n">
        <v>4462521</v>
      </c>
      <c r="C8" s="5" t="n">
        <v>3037745</v>
      </c>
      <c r="D8" s="5" t="n">
        <v>1583885</v>
      </c>
    </row>
    <row r="9">
      <c r="A9" s="4" t="inlineStr">
        <is>
          <t>Total interest income</t>
        </is>
      </c>
      <c r="B9" s="5" t="n">
        <v>5944398</v>
      </c>
      <c r="C9" s="5" t="n">
        <v>3696076</v>
      </c>
      <c r="D9" s="5" t="n">
        <v>1747654</v>
      </c>
    </row>
    <row r="10">
      <c r="A10" s="3" t="inlineStr">
        <is>
          <t>Interest expense from:</t>
        </is>
      </c>
      <c r="B10" s="4" t="inlineStr">
        <is>
          <t xml:space="preserve"> </t>
        </is>
      </c>
      <c r="C10" s="4" t="inlineStr">
        <is>
          <t xml:space="preserve"> </t>
        </is>
      </c>
      <c r="D10" s="4" t="inlineStr">
        <is>
          <t xml:space="preserve"> </t>
        </is>
      </c>
    </row>
    <row r="11">
      <c r="A11" s="4" t="inlineStr">
        <is>
          <t>Deposits</t>
        </is>
      </c>
      <c r="B11" s="5" t="n">
        <v>2173245</v>
      </c>
      <c r="C11" s="5" t="n">
        <v>1068750</v>
      </c>
      <c r="D11" s="5" t="n">
        <v>101991</v>
      </c>
    </row>
    <row r="12">
      <c r="A12" s="4" t="inlineStr">
        <is>
          <t>Call money and bills sold</t>
        </is>
      </c>
      <c r="B12" s="5" t="n">
        <v>43821</v>
      </c>
      <c r="C12" s="5" t="n">
        <v>18246</v>
      </c>
      <c r="D12" s="5" t="n">
        <v>1259</v>
      </c>
    </row>
    <row r="13">
      <c r="A13" s="4" t="inlineStr">
        <is>
          <t>Repurchase agreements and cash collateral on securities lent</t>
        </is>
      </c>
      <c r="B13" s="5" t="n">
        <v>764578</v>
      </c>
      <c r="C13" s="5" t="n">
        <v>280945</v>
      </c>
      <c r="D13" s="5" t="n">
        <v>5767</v>
      </c>
    </row>
    <row r="14">
      <c r="A14" s="4" t="inlineStr">
        <is>
          <t>Borrowings</t>
        </is>
      </c>
      <c r="B14" s="5" t="n">
        <v>197065</v>
      </c>
      <c r="C14" s="5" t="n">
        <v>126122</v>
      </c>
      <c r="D14" s="5" t="n">
        <v>49282</v>
      </c>
    </row>
    <row r="15">
      <c r="A15" s="4" t="inlineStr">
        <is>
          <t>Debt securities in issue</t>
        </is>
      </c>
      <c r="B15" s="5" t="n">
        <v>740769</v>
      </c>
      <c r="C15" s="5" t="n">
        <v>373313</v>
      </c>
      <c r="D15" s="5" t="n">
        <v>106505</v>
      </c>
    </row>
    <row r="16">
      <c r="A16" s="4" t="inlineStr">
        <is>
          <t>Premiums for deposit insurance</t>
        </is>
      </c>
      <c r="B16" s="5" t="n">
        <v>26333</v>
      </c>
      <c r="C16" s="5" t="n">
        <v>22915</v>
      </c>
      <c r="D16" s="5" t="n">
        <v>37970</v>
      </c>
    </row>
    <row r="17">
      <c r="A17" s="4" t="inlineStr">
        <is>
          <t>Others</t>
        </is>
      </c>
      <c r="B17" s="5" t="n">
        <v>107824</v>
      </c>
      <c r="C17" s="5" t="n">
        <v>50715</v>
      </c>
      <c r="D17" s="5" t="n">
        <v>942</v>
      </c>
    </row>
    <row r="18">
      <c r="A18" s="4" t="inlineStr">
        <is>
          <t>Total interest expense</t>
        </is>
      </c>
      <c r="B18" s="5" t="n">
        <v>4053635</v>
      </c>
      <c r="C18" s="5" t="n">
        <v>1941006</v>
      </c>
      <c r="D18" s="5" t="n">
        <v>303716</v>
      </c>
    </row>
    <row r="19">
      <c r="A19" s="4" t="inlineStr">
        <is>
          <t>Net interest income</t>
        </is>
      </c>
      <c r="B19" s="6" t="n">
        <v>1890763</v>
      </c>
      <c r="C19" s="6" t="n">
        <v>1755070</v>
      </c>
      <c r="D19" s="6" t="n">
        <v>1443938</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ee and Commission Income - Summary of Net Fee and Commission Income (Detail) - JPY (¥) ¥ in Millions</t>
        </is>
      </c>
      <c r="B1" s="2" t="inlineStr">
        <is>
          <t>12 Months Ended</t>
        </is>
      </c>
    </row>
    <row r="2">
      <c r="B2" s="2" t="inlineStr">
        <is>
          <t>Mar. 31, 2024</t>
        </is>
      </c>
      <c r="C2" s="2" t="inlineStr">
        <is>
          <t>Mar. 31, 2023</t>
        </is>
      </c>
      <c r="D2" s="2" t="inlineStr">
        <is>
          <t>Mar. 31, 2022</t>
        </is>
      </c>
    </row>
    <row r="3">
      <c r="A3" s="3" t="inlineStr">
        <is>
          <t>Fee and commission income from:</t>
        </is>
      </c>
      <c r="B3" s="4" t="inlineStr">
        <is>
          <t xml:space="preserve"> </t>
        </is>
      </c>
      <c r="C3" s="4" t="inlineStr">
        <is>
          <t xml:space="preserve"> </t>
        </is>
      </c>
      <c r="D3" s="4" t="inlineStr">
        <is>
          <t xml:space="preserve"> </t>
        </is>
      </c>
    </row>
    <row r="4">
      <c r="A4" s="4" t="inlineStr">
        <is>
          <t>Loans</t>
        </is>
      </c>
      <c r="B4" s="6" t="n">
        <v>160758</v>
      </c>
      <c r="C4" s="6" t="n">
        <v>145078</v>
      </c>
      <c r="D4" s="6" t="n">
        <v>128583</v>
      </c>
    </row>
    <row r="5">
      <c r="A5" s="4" t="inlineStr">
        <is>
          <t>Credit card business</t>
        </is>
      </c>
      <c r="B5" s="5" t="n">
        <v>432983</v>
      </c>
      <c r="C5" s="5" t="n">
        <v>380345</v>
      </c>
      <c r="D5" s="5" t="n">
        <v>333109</v>
      </c>
    </row>
    <row r="6">
      <c r="A6" s="4" t="inlineStr">
        <is>
          <t>Guarantees</t>
        </is>
      </c>
      <c r="B6" s="5" t="n">
        <v>82323</v>
      </c>
      <c r="C6" s="5" t="n">
        <v>71612</v>
      </c>
      <c r="D6" s="5" t="n">
        <v>66199</v>
      </c>
    </row>
    <row r="7">
      <c r="A7" s="4" t="inlineStr">
        <is>
          <t>Securities-related business</t>
        </is>
      </c>
      <c r="B7" s="5" t="n">
        <v>196019</v>
      </c>
      <c r="C7" s="5" t="n">
        <v>119403</v>
      </c>
      <c r="D7" s="5" t="n">
        <v>169719</v>
      </c>
    </row>
    <row r="8">
      <c r="A8" s="4" t="inlineStr">
        <is>
          <t>Deposits</t>
        </is>
      </c>
      <c r="B8" s="5" t="n">
        <v>18437</v>
      </c>
      <c r="C8" s="5" t="n">
        <v>18230</v>
      </c>
      <c r="D8" s="5" t="n">
        <v>16302</v>
      </c>
    </row>
    <row r="9">
      <c r="A9" s="4" t="inlineStr">
        <is>
          <t>Remittances and transfers</t>
        </is>
      </c>
      <c r="B9" s="5" t="n">
        <v>152121</v>
      </c>
      <c r="C9" s="5" t="n">
        <v>146507</v>
      </c>
      <c r="D9" s="5" t="n">
        <v>139122</v>
      </c>
    </row>
    <row r="10">
      <c r="A10" s="4" t="inlineStr">
        <is>
          <t>Safe deposits</t>
        </is>
      </c>
      <c r="B10" s="5" t="n">
        <v>4321</v>
      </c>
      <c r="C10" s="5" t="n">
        <v>4228</v>
      </c>
      <c r="D10" s="5" t="n">
        <v>4025</v>
      </c>
    </row>
    <row r="11">
      <c r="A11" s="4" t="inlineStr">
        <is>
          <t>Trust fees</t>
        </is>
      </c>
      <c r="B11" s="5" t="n">
        <v>8195</v>
      </c>
      <c r="C11" s="5" t="n">
        <v>6753</v>
      </c>
      <c r="D11" s="5" t="n">
        <v>5940</v>
      </c>
    </row>
    <row r="12">
      <c r="A12" s="4" t="inlineStr">
        <is>
          <t>Investment trusts</t>
        </is>
      </c>
      <c r="B12" s="5" t="n">
        <v>166532</v>
      </c>
      <c r="C12" s="5" t="n">
        <v>144940</v>
      </c>
      <c r="D12" s="5" t="n">
        <v>183164</v>
      </c>
    </row>
    <row r="13">
      <c r="A13" s="4" t="inlineStr">
        <is>
          <t>Agency</t>
        </is>
      </c>
      <c r="B13" s="5" t="n">
        <v>9538</v>
      </c>
      <c r="C13" s="5" t="n">
        <v>9368</v>
      </c>
      <c r="D13" s="5" t="n">
        <v>8854</v>
      </c>
    </row>
    <row r="14">
      <c r="A14" s="4" t="inlineStr">
        <is>
          <t>Others</t>
        </is>
      </c>
      <c r="B14" s="5" t="n">
        <v>238620</v>
      </c>
      <c r="C14" s="5" t="n">
        <v>216270</v>
      </c>
      <c r="D14" s="5" t="n">
        <v>193208</v>
      </c>
    </row>
    <row r="15">
      <c r="A15" s="4" t="inlineStr">
        <is>
          <t>Total fee and commission income</t>
        </is>
      </c>
      <c r="B15" s="5" t="n">
        <v>1469847</v>
      </c>
      <c r="C15" s="5" t="n">
        <v>1262734</v>
      </c>
      <c r="D15" s="5" t="n">
        <v>1248225</v>
      </c>
    </row>
    <row r="16">
      <c r="A16" s="3" t="inlineStr">
        <is>
          <t>Fee and commission expense from:</t>
        </is>
      </c>
      <c r="B16" s="4" t="inlineStr">
        <is>
          <t xml:space="preserve"> </t>
        </is>
      </c>
      <c r="C16" s="4" t="inlineStr">
        <is>
          <t xml:space="preserve"> </t>
        </is>
      </c>
      <c r="D16" s="4" t="inlineStr">
        <is>
          <t xml:space="preserve"> </t>
        </is>
      </c>
    </row>
    <row r="17">
      <c r="A17" s="4" t="inlineStr">
        <is>
          <t>Remittances and transfers</t>
        </is>
      </c>
      <c r="B17" s="5" t="n">
        <v>30197</v>
      </c>
      <c r="C17" s="5" t="n">
        <v>28885</v>
      </c>
      <c r="D17" s="5" t="n">
        <v>32604</v>
      </c>
    </row>
    <row r="18">
      <c r="A18" s="4" t="inlineStr">
        <is>
          <t>Others</t>
        </is>
      </c>
      <c r="B18" s="5" t="n">
        <v>203518</v>
      </c>
      <c r="C18" s="5" t="n">
        <v>194035</v>
      </c>
      <c r="D18" s="5" t="n">
        <v>177158</v>
      </c>
    </row>
    <row r="19">
      <c r="A19" s="4" t="inlineStr">
        <is>
          <t>Total fee and commission expense</t>
        </is>
      </c>
      <c r="B19" s="5" t="n">
        <v>233715</v>
      </c>
      <c r="C19" s="5" t="n">
        <v>222920</v>
      </c>
      <c r="D19" s="5" t="n">
        <v>209762</v>
      </c>
    </row>
    <row r="20">
      <c r="A20" s="4" t="inlineStr">
        <is>
          <t>Net fee and commission income</t>
        </is>
      </c>
      <c r="B20" s="6" t="n">
        <v>1236132</v>
      </c>
      <c r="C20" s="6" t="n">
        <v>1039814</v>
      </c>
      <c r="D20" s="6" t="n">
        <v>1038463</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Trading Income - Summary of Net Trading Income (Detail) - JPY (¥) ¥ in Millions</t>
        </is>
      </c>
      <c r="B1" s="2" t="inlineStr">
        <is>
          <t>12 Months Ended</t>
        </is>
      </c>
    </row>
    <row r="2">
      <c r="B2" s="2" t="inlineStr">
        <is>
          <t>Mar. 31, 2024</t>
        </is>
      </c>
      <c r="C2" s="2" t="inlineStr">
        <is>
          <t>Mar. 31, 2023</t>
        </is>
      </c>
      <c r="D2" s="2" t="inlineStr">
        <is>
          <t>Mar. 31, 2022</t>
        </is>
      </c>
    </row>
    <row r="3">
      <c r="A3" s="3" t="inlineStr">
        <is>
          <t>Trading income (expense) [abstract]</t>
        </is>
      </c>
      <c r="B3" s="4" t="inlineStr">
        <is>
          <t xml:space="preserve"> </t>
        </is>
      </c>
      <c r="C3" s="4" t="inlineStr">
        <is>
          <t xml:space="preserve"> </t>
        </is>
      </c>
      <c r="D3" s="4" t="inlineStr">
        <is>
          <t xml:space="preserve"> </t>
        </is>
      </c>
    </row>
    <row r="4">
      <c r="A4" s="4" t="inlineStr">
        <is>
          <t>Interest rate</t>
        </is>
      </c>
      <c r="B4" s="6" t="n">
        <v>179954</v>
      </c>
      <c r="C4" s="6" t="n">
        <v>351815</v>
      </c>
      <c r="D4" s="6" t="n">
        <v>74828</v>
      </c>
    </row>
    <row r="5">
      <c r="A5" s="4" t="inlineStr">
        <is>
          <t>Foreign exchange</t>
        </is>
      </c>
      <c r="B5" s="5" t="n">
        <v>148064</v>
      </c>
      <c r="C5" s="5" t="n">
        <v>317203</v>
      </c>
      <c r="D5" s="5" t="n">
        <v>186146</v>
      </c>
    </row>
    <row r="6">
      <c r="A6" s="4" t="inlineStr">
        <is>
          <t>Equity</t>
        </is>
      </c>
      <c r="B6" s="5" t="n">
        <v>26626</v>
      </c>
      <c r="C6" s="5" t="n">
        <v>-40691</v>
      </c>
      <c r="D6" s="5" t="n">
        <v>22216</v>
      </c>
    </row>
    <row r="7">
      <c r="A7" s="4" t="inlineStr">
        <is>
          <t>Credit</t>
        </is>
      </c>
      <c r="B7" s="5" t="n">
        <v>-4668</v>
      </c>
      <c r="C7" s="5" t="n">
        <v>-3902</v>
      </c>
      <c r="D7" s="5" t="n">
        <v>-1812</v>
      </c>
    </row>
    <row r="8">
      <c r="A8" s="4" t="inlineStr">
        <is>
          <t>Others</t>
        </is>
      </c>
      <c r="B8" s="5" t="n">
        <v>-456</v>
      </c>
      <c r="C8" s="5" t="n">
        <v>1618</v>
      </c>
      <c r="D8" s="5" t="n">
        <v>-1039</v>
      </c>
    </row>
    <row r="9">
      <c r="A9" s="4" t="inlineStr">
        <is>
          <t>Total net trading income</t>
        </is>
      </c>
      <c r="B9" s="6" t="n">
        <v>349520</v>
      </c>
      <c r="C9" s="6" t="n">
        <v>626043</v>
      </c>
      <c r="D9" s="6" t="n">
        <v>280339</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Mar. 31, 2024</t>
        </is>
      </c>
    </row>
    <row r="3">
      <c r="A3" s="3" t="inlineStr">
        <is>
          <t>Text Block1 [Abstract]</t>
        </is>
      </c>
      <c r="B3" s="4" t="inlineStr">
        <is>
          <t xml:space="preserve"> </t>
        </is>
      </c>
    </row>
    <row r="4">
      <c r="A4" s="4" t="inlineStr">
        <is>
          <t>Property, Plant and Equipment</t>
        </is>
      </c>
      <c r="B4" s="4" t="inlineStr">
        <is>
          <t xml:space="preserve">12 PROPERTY, PLANT AND EQUIPMENT The table below shows the changes in property, plant and equipment for the fiscal years ended March 31, 2024 and 2023.
Assets for Land Buildings Right of use Others Total
(In millions)
Cost ¥ 608,839 ¥ 491,127 ¥ 811,107 ¥ 577,603 ¥ 428,677 ¥ 2,917,353
Accumulated depreciation and impairment losses (173,710 ) (5,128 ) (458,052 ) (202,168 ) (315,299 ) (1,154,357 )
Net carrying amount at April 1, 2022 435,129 485,999 353,055 375,435 113,378 1,762,996
Additions 24,586 —  18,193 118,064 52,642 213,485
Acquisition of subsidiaries and businesses —  —  —  —  —  — 
Disposals (4,086 ) (3,366 ) (1,102 ) (5,217 ) (2,304 ) (16,075 )
Depreciation (18,869 ) —  (22,435 ) (89,324 ) (23,787 ) (154,415 )
Impairment losses —  (5,802 ) (25,711 ) —  (104 ) (31,617 )
Exchange differences 66,397 400 1,174 8,702 5,013 81,686
Others (5,880 ) —  6,084 (663 ) (23,360 ) (23,819 )
Net carrying amount 497,277 477,231 329,258 406,997 121,478 1,832,241
Cost 710,680 487,450 816,038 637,335 447,048 3,098,551
Accumulated depreciation and impairment losses (213,403 ) (10,219 ) (486,780 ) (230,338 ) (325,570 ) (1,266,310 )
Net carrying amount at March 31, 2023 497,277 477,231 329,258 406,997 121,478 1,832,241
Additions 17,976 193 25,693 69,738 77,919 191,519
Acquisition of subsidiaries and businesses —  270 93 699 874 1,936
Disposals (1) (527,769 ) (3,750 ) (1,951 ) (5,494 ) (2,161 ) (541,125 )
Depreciation (17,311 ) —  (24,820 ) (88,874 ) (24,383 ) (155,388 )
Impairment losses —  (125 ) (3,803 ) —  (240 ) (4,168 )
Exchange differences 29,827 714 2,297 12,407 7,263 52,508
Others —  763 8,413 2,273 (41,879 ) (30,430 )
Net carrying amount —  475,296 335,180 397,746 138,871 1,347,093
Assets Land Buildings Right of use Others Total
(In millions)
Cost —  484,383 831,805 663,825 479,797 2,459,810
Accumulated depreciation and impairment losses —  (9,087 ) (496,625 ) (266,079 ) (340,926 ) (1,112,717 )
Net carrying amount at March 31, 2024 ¥ —  ¥ 475,296 ¥ 335,180 ¥ 397,746 ¥ 138,871 ¥ 1,347,093
(1) Disposals include assets for rent owned by SMBC Rail Services LLC, which has no longer been the Company’s subsidiary from December 2023. The impairment losses on property, plant and equipment are included in “Other expenses” in the consolidated income statements. The Group had ¥4,520 million and ¥1,134 million of contractual commitments to acquire property, plant and equipment at March 31, 2024 and 2023, respectively. Recognition of impairment losses The Group recognized impairment losses of ¥31,617 million for the fiscal year ended March 31, 2023, which principally consists of ¥25,711 million for buildings and ¥5,802 million for lands. For the fiscal year ended March 31, 2023, some branches were expected to be relocated and become idle in the near future due to our plan to revise our marketing framework, as part of domestic business reform formulated on our new medium-term management plan. As a result, the Group reduced the carrying amount of branches to the recoverable amount, and recognized impairment losses on buildings and lands. The recoverable amount was determined based on the fair value less costs to sell. The fair values were determined based on market values provided by independent valuation appraisers having the appropriate recognized professional qualifications and recent experience in the locations and categories of properties being valued. The fair values were categorized as level 3 of the fair value hierarchy.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From Financial Assets And Liabilities At Fair Value Through Profit Or Loss - Summary of Net Income from Financial Assets at Fair Value Through Profit or Loss (Detail) - JPY (¥) ¥ in Millions</t>
        </is>
      </c>
      <c r="B1" s="2" t="inlineStr">
        <is>
          <t>12 Months Ended</t>
        </is>
      </c>
    </row>
    <row r="2">
      <c r="B2" s="2" t="inlineStr">
        <is>
          <t>Mar. 31, 2024</t>
        </is>
      </c>
      <c r="C2" s="2" t="inlineStr">
        <is>
          <t>Mar. 31, 2023</t>
        </is>
      </c>
      <c r="D2" s="2" t="inlineStr">
        <is>
          <t>Mar. 31, 2022</t>
        </is>
      </c>
    </row>
    <row r="3">
      <c r="A3" s="3" t="inlineStr">
        <is>
          <t>Net income from financial assets mandatorily at fair value through profit or loss:</t>
        </is>
      </c>
      <c r="B3" s="4" t="inlineStr">
        <is>
          <t xml:space="preserve"> </t>
        </is>
      </c>
      <c r="C3" s="4" t="inlineStr">
        <is>
          <t xml:space="preserve"> </t>
        </is>
      </c>
      <c r="D3" s="4" t="inlineStr">
        <is>
          <t xml:space="preserve"> </t>
        </is>
      </c>
    </row>
    <row r="4">
      <c r="A4" s="4" t="inlineStr">
        <is>
          <t>Net income (loss) from financial liabilities designated at fair value through profit or loss</t>
        </is>
      </c>
      <c r="B4" s="6" t="n">
        <v>-11502</v>
      </c>
      <c r="C4" s="6" t="n">
        <v>56581</v>
      </c>
      <c r="D4" s="6" t="n">
        <v>38432</v>
      </c>
    </row>
    <row r="5">
      <c r="A5" s="4" t="inlineStr">
        <is>
          <t>Total net income from financial assets and liabilities at fair value through profit or loss</t>
        </is>
      </c>
      <c r="B5" s="5" t="n">
        <v>323217</v>
      </c>
      <c r="C5" s="5" t="n">
        <v>173311</v>
      </c>
      <c r="D5" s="5" t="n">
        <v>200249</v>
      </c>
    </row>
    <row r="6">
      <c r="A6" s="4" t="inlineStr">
        <is>
          <t>Debt instruments [member]</t>
        </is>
      </c>
      <c r="B6" s="4" t="inlineStr">
        <is>
          <t xml:space="preserve"> </t>
        </is>
      </c>
      <c r="C6" s="4" t="inlineStr">
        <is>
          <t xml:space="preserve"> </t>
        </is>
      </c>
      <c r="D6" s="4" t="inlineStr">
        <is>
          <t xml:space="preserve"> </t>
        </is>
      </c>
    </row>
    <row r="7">
      <c r="A7" s="3" t="inlineStr">
        <is>
          <t>Net income from financial assets mandatorily at fair value through profit or loss:</t>
        </is>
      </c>
      <c r="B7" s="4" t="inlineStr">
        <is>
          <t xml:space="preserve"> </t>
        </is>
      </c>
      <c r="C7" s="4" t="inlineStr">
        <is>
          <t xml:space="preserve"> </t>
        </is>
      </c>
      <c r="D7" s="4" t="inlineStr">
        <is>
          <t xml:space="preserve"> </t>
        </is>
      </c>
    </row>
    <row r="8">
      <c r="A8" s="4" t="inlineStr">
        <is>
          <t>Net income from financial assets mandatorily at fair value through profit or loss</t>
        </is>
      </c>
      <c r="B8" s="5" t="n">
        <v>328657</v>
      </c>
      <c r="C8" s="5" t="n">
        <v>115291</v>
      </c>
      <c r="D8" s="5" t="n">
        <v>156792</v>
      </c>
    </row>
    <row r="9">
      <c r="A9" s="4" t="inlineStr">
        <is>
          <t>Equity instruments [member]</t>
        </is>
      </c>
      <c r="B9" s="4" t="inlineStr">
        <is>
          <t xml:space="preserve"> </t>
        </is>
      </c>
      <c r="C9" s="4" t="inlineStr">
        <is>
          <t xml:space="preserve"> </t>
        </is>
      </c>
      <c r="D9" s="4" t="inlineStr">
        <is>
          <t xml:space="preserve"> </t>
        </is>
      </c>
    </row>
    <row r="10">
      <c r="A10" s="3" t="inlineStr">
        <is>
          <t>Net income from financial assets mandatorily at fair value through profit or loss:</t>
        </is>
      </c>
      <c r="B10" s="4" t="inlineStr">
        <is>
          <t xml:space="preserve"> </t>
        </is>
      </c>
      <c r="C10" s="4" t="inlineStr">
        <is>
          <t xml:space="preserve"> </t>
        </is>
      </c>
      <c r="D10" s="4" t="inlineStr">
        <is>
          <t xml:space="preserve"> </t>
        </is>
      </c>
    </row>
    <row r="11">
      <c r="A11" s="4" t="inlineStr">
        <is>
          <t>Net income from financial assets mandatorily at fair value through profit or loss</t>
        </is>
      </c>
      <c r="B11" s="6" t="n">
        <v>6062</v>
      </c>
      <c r="C11" s="6" t="n">
        <v>1439</v>
      </c>
      <c r="D11" s="6" t="n">
        <v>5025</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 Income - Summary of Net Investment Income (Detail) - JPY (¥) ¥ in Millions</t>
        </is>
      </c>
      <c r="B1" s="2" t="inlineStr">
        <is>
          <t>12 Months Ended</t>
        </is>
      </c>
    </row>
    <row r="2">
      <c r="B2" s="2" t="inlineStr">
        <is>
          <t>Mar. 31, 2024</t>
        </is>
      </c>
      <c r="C2" s="2" t="inlineStr">
        <is>
          <t>Mar. 31, 2023</t>
        </is>
      </c>
      <c r="D2" s="2" t="inlineStr">
        <is>
          <t>Mar.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Dividend income</t>
        </is>
      </c>
      <c r="B4" s="6" t="n">
        <v>115667</v>
      </c>
      <c r="C4" s="6" t="n">
        <v>104761</v>
      </c>
      <c r="D4" s="6" t="n">
        <v>95290</v>
      </c>
    </row>
    <row r="5">
      <c r="A5" s="4" t="inlineStr">
        <is>
          <t>Total net investment income</t>
        </is>
      </c>
      <c r="B5" s="5" t="n">
        <v>29844</v>
      </c>
      <c r="C5" s="5" t="n">
        <v>15611</v>
      </c>
      <c r="D5" s="5" t="n">
        <v>65744</v>
      </c>
    </row>
    <row r="6">
      <c r="A6" s="4" t="inlineStr">
        <is>
          <t>Debt instruments [membe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Net loss from disposal of debt instruments</t>
        </is>
      </c>
      <c r="B8" s="6" t="n">
        <v>-85823</v>
      </c>
      <c r="C8" s="6" t="n">
        <v>-89150</v>
      </c>
      <c r="D8" s="6" t="n">
        <v>-29546</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 Income - Additional Information (Detail) - JPY (¥) ¥ in Millions</t>
        </is>
      </c>
      <c r="B1" s="2" t="inlineStr">
        <is>
          <t>12 Months Ended</t>
        </is>
      </c>
    </row>
    <row r="2">
      <c r="B2" s="2" t="inlineStr">
        <is>
          <t>Mar. 31, 2024</t>
        </is>
      </c>
      <c r="C2" s="2" t="inlineStr">
        <is>
          <t>Mar. 31, 2023</t>
        </is>
      </c>
      <c r="D2" s="2" t="inlineStr">
        <is>
          <t>Mar. 31, 2022</t>
        </is>
      </c>
    </row>
    <row r="3">
      <c r="A3" s="3" t="inlineStr">
        <is>
          <t>Material income and expense [abstract]</t>
        </is>
      </c>
      <c r="B3" s="4" t="inlineStr">
        <is>
          <t xml:space="preserve"> </t>
        </is>
      </c>
      <c r="C3" s="4" t="inlineStr">
        <is>
          <t xml:space="preserve"> </t>
        </is>
      </c>
      <c r="D3" s="4" t="inlineStr">
        <is>
          <t xml:space="preserve"> </t>
        </is>
      </c>
    </row>
    <row r="4">
      <c r="A4" s="4" t="inlineStr">
        <is>
          <t>Dividend income from equity instruments at fair value through other comprehensive income derecognized</t>
        </is>
      </c>
      <c r="B4" s="6" t="n">
        <v>5015</v>
      </c>
      <c r="C4" s="6" t="n">
        <v>1150</v>
      </c>
      <c r="D4" s="6" t="n">
        <v>1805</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 Summary of Other Income (Detail) - JPY (¥) ¥ in Millions</t>
        </is>
      </c>
      <c r="B1" s="2" t="inlineStr">
        <is>
          <t>12 Months Ended</t>
        </is>
      </c>
    </row>
    <row r="2">
      <c r="B2" s="2" t="inlineStr">
        <is>
          <t>Mar. 31, 2024</t>
        </is>
      </c>
      <c r="C2" s="2" t="inlineStr">
        <is>
          <t>Mar. 31, 2023</t>
        </is>
      </c>
      <c r="D2" s="2" t="inlineStr">
        <is>
          <t>Mar. 31, 2022</t>
        </is>
      </c>
    </row>
    <row r="3">
      <c r="A3" s="3" t="inlineStr">
        <is>
          <t>Material income [abstract]</t>
        </is>
      </c>
      <c r="B3" s="4" t="inlineStr">
        <is>
          <t xml:space="preserve"> </t>
        </is>
      </c>
      <c r="C3" s="4" t="inlineStr">
        <is>
          <t xml:space="preserve"> </t>
        </is>
      </c>
      <c r="D3" s="4" t="inlineStr">
        <is>
          <t xml:space="preserve"> </t>
        </is>
      </c>
    </row>
    <row r="4">
      <c r="A4" s="4" t="inlineStr">
        <is>
          <t>Income from operating leases</t>
        </is>
      </c>
      <c r="B4" s="6" t="n">
        <v>37386</v>
      </c>
      <c r="C4" s="6" t="n">
        <v>39654</v>
      </c>
      <c r="D4" s="6" t="n">
        <v>32733</v>
      </c>
    </row>
    <row r="5">
      <c r="A5" s="4" t="inlineStr">
        <is>
          <t>Income related to disposal of assets leased</t>
        </is>
      </c>
      <c r="B5" s="5" t="n">
        <v>148</v>
      </c>
      <c r="C5" s="4" t="inlineStr">
        <is>
          <t xml:space="preserve"> </t>
        </is>
      </c>
      <c r="D5" s="5" t="n">
        <v>29</v>
      </c>
    </row>
    <row r="6">
      <c r="A6" s="4" t="inlineStr">
        <is>
          <t>Income related to IT solution services</t>
        </is>
      </c>
      <c r="B6" s="5" t="n">
        <v>16025</v>
      </c>
      <c r="C6" s="5" t="n">
        <v>11889</v>
      </c>
      <c r="D6" s="5" t="n">
        <v>11428</v>
      </c>
    </row>
    <row r="7">
      <c r="A7" s="4" t="inlineStr">
        <is>
          <t>Gains on disposal of property, plant and equipment, and other intangible assets</t>
        </is>
      </c>
      <c r="B7" s="5" t="n">
        <v>1213</v>
      </c>
      <c r="C7" s="5" t="n">
        <v>3326</v>
      </c>
      <c r="D7" s="5" t="n">
        <v>1708</v>
      </c>
    </row>
    <row r="8">
      <c r="A8" s="4" t="inlineStr">
        <is>
          <t>Reversal of impairment losses of investments in associates and joint ventures</t>
        </is>
      </c>
      <c r="B8" s="5" t="n">
        <v>1674</v>
      </c>
      <c r="C8" s="5" t="n">
        <v>22915</v>
      </c>
      <c r="D8" s="5" t="n">
        <v>2059</v>
      </c>
    </row>
    <row r="9">
      <c r="A9" s="4" t="inlineStr">
        <is>
          <t>Gains on step acquisition of subsidiaries</t>
        </is>
      </c>
      <c r="B9" s="5" t="n">
        <v>1089</v>
      </c>
      <c r="C9" s="4" t="inlineStr">
        <is>
          <t xml:space="preserve"> </t>
        </is>
      </c>
      <c r="D9" s="4" t="inlineStr">
        <is>
          <t xml:space="preserve"> </t>
        </is>
      </c>
    </row>
    <row r="10">
      <c r="A10" s="4" t="inlineStr">
        <is>
          <t>Others</t>
        </is>
      </c>
      <c r="B10" s="5" t="n">
        <v>62062</v>
      </c>
      <c r="C10" s="5" t="n">
        <v>103043</v>
      </c>
      <c r="D10" s="5" t="n">
        <v>60770</v>
      </c>
    </row>
    <row r="11">
      <c r="A11" s="4" t="inlineStr">
        <is>
          <t>Total other income</t>
        </is>
      </c>
      <c r="B11" s="6" t="n">
        <v>119597</v>
      </c>
      <c r="C11" s="6" t="n">
        <v>180827</v>
      </c>
      <c r="D11" s="6" t="n">
        <v>108727</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Charges on Financial Assets - Summary of Impairment Charges (Reversals) on Financial Assets (Detail) - JPY (¥) ¥ in Millions</t>
        </is>
      </c>
      <c r="B1" s="2" t="inlineStr">
        <is>
          <t>12 Months Ended</t>
        </is>
      </c>
    </row>
    <row r="2">
      <c r="B2" s="2" t="inlineStr">
        <is>
          <t>Mar. 31, 2024</t>
        </is>
      </c>
      <c r="C2" s="2" t="inlineStr">
        <is>
          <t>Mar. 31, 2023</t>
        </is>
      </c>
      <c r="D2" s="2" t="inlineStr">
        <is>
          <t>Mar. 31, 2022</t>
        </is>
      </c>
    </row>
    <row r="3">
      <c r="A3" s="3" t="inlineStr">
        <is>
          <t>Disclosure of impairment loss and reversal of impairment loss [line items]</t>
        </is>
      </c>
      <c r="B3" s="4" t="inlineStr">
        <is>
          <t xml:space="preserve"> </t>
        </is>
      </c>
      <c r="C3" s="4" t="inlineStr">
        <is>
          <t xml:space="preserve"> </t>
        </is>
      </c>
      <c r="D3" s="4" t="inlineStr">
        <is>
          <t xml:space="preserve"> </t>
        </is>
      </c>
    </row>
    <row r="4">
      <c r="A4" s="4" t="inlineStr">
        <is>
          <t>Impairment charges on financial assets</t>
        </is>
      </c>
      <c r="B4" s="6" t="n">
        <v>205096</v>
      </c>
      <c r="C4" s="6" t="n">
        <v>148464</v>
      </c>
      <c r="D4" s="6" t="n">
        <v>279978</v>
      </c>
    </row>
    <row r="5">
      <c r="A5" s="4" t="inlineStr">
        <is>
          <t>Loans and advances [member]</t>
        </is>
      </c>
      <c r="B5" s="4" t="inlineStr">
        <is>
          <t xml:space="preserve"> </t>
        </is>
      </c>
      <c r="C5" s="4" t="inlineStr">
        <is>
          <t xml:space="preserve"> </t>
        </is>
      </c>
      <c r="D5" s="4" t="inlineStr">
        <is>
          <t xml:space="preserve"> </t>
        </is>
      </c>
    </row>
    <row r="6">
      <c r="A6" s="3" t="inlineStr">
        <is>
          <t>Disclosure of impairment loss and reversal of impairment loss [line items]</t>
        </is>
      </c>
      <c r="B6" s="4" t="inlineStr">
        <is>
          <t xml:space="preserve"> </t>
        </is>
      </c>
      <c r="C6" s="4" t="inlineStr">
        <is>
          <t xml:space="preserve"> </t>
        </is>
      </c>
      <c r="D6" s="4" t="inlineStr">
        <is>
          <t xml:space="preserve"> </t>
        </is>
      </c>
    </row>
    <row r="7">
      <c r="A7" s="4" t="inlineStr">
        <is>
          <t>Impairment charges on financial assets</t>
        </is>
      </c>
      <c r="B7" s="5" t="n">
        <v>222894</v>
      </c>
      <c r="C7" s="5" t="n">
        <v>138176</v>
      </c>
      <c r="D7" s="5" t="n">
        <v>269060</v>
      </c>
    </row>
    <row r="8">
      <c r="A8" s="4" t="inlineStr">
        <is>
          <t>Loan commitments [member]</t>
        </is>
      </c>
      <c r="B8" s="4" t="inlineStr">
        <is>
          <t xml:space="preserve"> </t>
        </is>
      </c>
      <c r="C8" s="4" t="inlineStr">
        <is>
          <t xml:space="preserve"> </t>
        </is>
      </c>
      <c r="D8" s="4" t="inlineStr">
        <is>
          <t xml:space="preserve"> </t>
        </is>
      </c>
    </row>
    <row r="9">
      <c r="A9" s="3" t="inlineStr">
        <is>
          <t>Disclosure of impairment loss and reversal of impairment loss [line items]</t>
        </is>
      </c>
      <c r="B9" s="4" t="inlineStr">
        <is>
          <t xml:space="preserve"> </t>
        </is>
      </c>
      <c r="C9" s="4" t="inlineStr">
        <is>
          <t xml:space="preserve"> </t>
        </is>
      </c>
      <c r="D9" s="4" t="inlineStr">
        <is>
          <t xml:space="preserve"> </t>
        </is>
      </c>
    </row>
    <row r="10">
      <c r="A10" s="4" t="inlineStr">
        <is>
          <t>Impairment charges on financial assets</t>
        </is>
      </c>
      <c r="B10" s="5" t="n">
        <v>-13875</v>
      </c>
      <c r="C10" s="5" t="n">
        <v>8016</v>
      </c>
      <c r="D10" s="5" t="n">
        <v>9555</v>
      </c>
    </row>
    <row r="11">
      <c r="A11" s="4" t="inlineStr">
        <is>
          <t>Financial guarantees [member]</t>
        </is>
      </c>
      <c r="B11" s="4" t="inlineStr">
        <is>
          <t xml:space="preserve"> </t>
        </is>
      </c>
      <c r="C11" s="4" t="inlineStr">
        <is>
          <t xml:space="preserve"> </t>
        </is>
      </c>
      <c r="D11" s="4" t="inlineStr">
        <is>
          <t xml:space="preserve"> </t>
        </is>
      </c>
    </row>
    <row r="12">
      <c r="A12" s="3" t="inlineStr">
        <is>
          <t>Disclosure of impairment loss and reversal of impairment loss [line items]</t>
        </is>
      </c>
      <c r="B12" s="4" t="inlineStr">
        <is>
          <t xml:space="preserve"> </t>
        </is>
      </c>
      <c r="C12" s="4" t="inlineStr">
        <is>
          <t xml:space="preserve"> </t>
        </is>
      </c>
      <c r="D12" s="4" t="inlineStr">
        <is>
          <t xml:space="preserve"> </t>
        </is>
      </c>
    </row>
    <row r="13">
      <c r="A13" s="4" t="inlineStr">
        <is>
          <t>Impairment charges on financial assets</t>
        </is>
      </c>
      <c r="B13" s="6" t="n">
        <v>-3923</v>
      </c>
      <c r="C13" s="6" t="n">
        <v>2272</v>
      </c>
      <c r="D13" s="6" t="n">
        <v>1363</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ummary of General and Administrative Expenses (Detail) - JPY (¥) ¥ in Millions</t>
        </is>
      </c>
      <c r="B1" s="2" t="inlineStr">
        <is>
          <t>12 Months Ended</t>
        </is>
      </c>
    </row>
    <row r="2">
      <c r="B2" s="2" t="inlineStr">
        <is>
          <t>Mar. 31, 2024</t>
        </is>
      </c>
      <c r="C2" s="2" t="inlineStr">
        <is>
          <t>Mar. 31, 2023</t>
        </is>
      </c>
      <c r="D2" s="2" t="inlineStr">
        <is>
          <t>Mar. 31, 2022</t>
        </is>
      </c>
    </row>
    <row r="3">
      <c r="A3" s="3" t="inlineStr">
        <is>
          <t>Material expense [abstract]</t>
        </is>
      </c>
      <c r="B3" s="4" t="inlineStr">
        <is>
          <t xml:space="preserve"> </t>
        </is>
      </c>
      <c r="C3" s="4" t="inlineStr">
        <is>
          <t xml:space="preserve"> </t>
        </is>
      </c>
      <c r="D3" s="4" t="inlineStr">
        <is>
          <t xml:space="preserve"> </t>
        </is>
      </c>
    </row>
    <row r="4">
      <c r="A4" s="4" t="inlineStr">
        <is>
          <t>Personnel expenses</t>
        </is>
      </c>
      <c r="B4" s="6" t="n">
        <v>1028875</v>
      </c>
      <c r="C4" s="6" t="n">
        <v>922452</v>
      </c>
      <c r="D4" s="6" t="n">
        <v>834512</v>
      </c>
    </row>
    <row r="5">
      <c r="A5" s="4" t="inlineStr">
        <is>
          <t>Depreciation and amortization</t>
        </is>
      </c>
      <c r="B5" s="5" t="n">
        <v>276534</v>
      </c>
      <c r="C5" s="5" t="n">
        <v>262702</v>
      </c>
      <c r="D5" s="5" t="n">
        <v>264290</v>
      </c>
    </row>
    <row r="6">
      <c r="A6" s="4" t="inlineStr">
        <is>
          <t>Building and maintenance expenses</t>
        </is>
      </c>
      <c r="B6" s="5" t="n">
        <v>8992</v>
      </c>
      <c r="C6" s="5" t="n">
        <v>7847</v>
      </c>
      <c r="D6" s="5" t="n">
        <v>9979</v>
      </c>
    </row>
    <row r="7">
      <c r="A7" s="4" t="inlineStr">
        <is>
          <t>Supplies expenses</t>
        </is>
      </c>
      <c r="B7" s="5" t="n">
        <v>17101</v>
      </c>
      <c r="C7" s="5" t="n">
        <v>14571</v>
      </c>
      <c r="D7" s="5" t="n">
        <v>15468</v>
      </c>
    </row>
    <row r="8">
      <c r="A8" s="4" t="inlineStr">
        <is>
          <t>Communication expenses</t>
        </is>
      </c>
      <c r="B8" s="5" t="n">
        <v>31650</v>
      </c>
      <c r="C8" s="5" t="n">
        <v>31182</v>
      </c>
      <c r="D8" s="5" t="n">
        <v>32839</v>
      </c>
    </row>
    <row r="9">
      <c r="A9" s="4" t="inlineStr">
        <is>
          <t>Publicity and advertising expenses</t>
        </is>
      </c>
      <c r="B9" s="5" t="n">
        <v>172807</v>
      </c>
      <c r="C9" s="5" t="n">
        <v>143500</v>
      </c>
      <c r="D9" s="5" t="n">
        <v>126090</v>
      </c>
    </row>
    <row r="10">
      <c r="A10" s="4" t="inlineStr">
        <is>
          <t>Taxes and dues</t>
        </is>
      </c>
      <c r="B10" s="5" t="n">
        <v>100428</v>
      </c>
      <c r="C10" s="5" t="n">
        <v>84020</v>
      </c>
      <c r="D10" s="5" t="n">
        <v>82293</v>
      </c>
    </row>
    <row r="11">
      <c r="A11" s="4" t="inlineStr">
        <is>
          <t>Outsourcing expenses</t>
        </is>
      </c>
      <c r="B11" s="5" t="n">
        <v>144994</v>
      </c>
      <c r="C11" s="5" t="n">
        <v>123293</v>
      </c>
      <c r="D11" s="5" t="n">
        <v>115157</v>
      </c>
    </row>
    <row r="12">
      <c r="A12" s="4" t="inlineStr">
        <is>
          <t>Office equipment expenses</t>
        </is>
      </c>
      <c r="B12" s="5" t="n">
        <v>81430</v>
      </c>
      <c r="C12" s="5" t="n">
        <v>70151</v>
      </c>
      <c r="D12" s="5" t="n">
        <v>61503</v>
      </c>
    </row>
    <row r="13">
      <c r="A13" s="4" t="inlineStr">
        <is>
          <t>Others</t>
        </is>
      </c>
      <c r="B13" s="5" t="n">
        <v>366890</v>
      </c>
      <c r="C13" s="5" t="n">
        <v>305699</v>
      </c>
      <c r="D13" s="5" t="n">
        <v>259490</v>
      </c>
    </row>
    <row r="14">
      <c r="A14" s="4" t="inlineStr">
        <is>
          <t>Total general and administrative expenses</t>
        </is>
      </c>
      <c r="B14" s="6" t="n">
        <v>2229701</v>
      </c>
      <c r="C14" s="6" t="n">
        <v>1965417</v>
      </c>
      <c r="D14" s="6" t="n">
        <v>1801621</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s - Summary of Other Expenses (Detail) - JPY (¥) ¥ in Millions</t>
        </is>
      </c>
      <c r="B1" s="2" t="inlineStr">
        <is>
          <t>12 Months Ended</t>
        </is>
      </c>
    </row>
    <row r="2">
      <c r="B2" s="2" t="inlineStr">
        <is>
          <t>Mar. 31, 2024</t>
        </is>
      </c>
      <c r="C2" s="2" t="inlineStr">
        <is>
          <t>Mar. 31, 2023</t>
        </is>
      </c>
      <c r="D2" s="2" t="inlineStr">
        <is>
          <t>Mar. 31, 2022</t>
        </is>
      </c>
    </row>
    <row r="3">
      <c r="A3" s="3" t="inlineStr">
        <is>
          <t>Disclosure of associates [line items]</t>
        </is>
      </c>
      <c r="B3" s="4" t="inlineStr">
        <is>
          <t xml:space="preserve"> </t>
        </is>
      </c>
      <c r="C3" s="4" t="inlineStr">
        <is>
          <t xml:space="preserve"> </t>
        </is>
      </c>
      <c r="D3" s="4" t="inlineStr">
        <is>
          <t xml:space="preserve"> </t>
        </is>
      </c>
    </row>
    <row r="4">
      <c r="A4" s="4" t="inlineStr">
        <is>
          <t>Cost of operating leases</t>
        </is>
      </c>
      <c r="B4" s="6" t="n">
        <v>30038</v>
      </c>
      <c r="C4" s="6" t="n">
        <v>30281</v>
      </c>
      <c r="D4" s="6" t="n">
        <v>22922</v>
      </c>
    </row>
    <row r="5">
      <c r="A5" s="4" t="inlineStr">
        <is>
          <t>Cost related to disposal of assets leased</t>
        </is>
      </c>
      <c r="B5" s="5" t="n">
        <v>224</v>
      </c>
      <c r="C5" s="5" t="n">
        <v>3212</v>
      </c>
      <c r="D5" s="5" t="n">
        <v>301</v>
      </c>
    </row>
    <row r="6">
      <c r="A6" s="4" t="inlineStr">
        <is>
          <t>Cost related to IT solution services and IT systems</t>
        </is>
      </c>
      <c r="B6" s="5" t="n">
        <v>109346</v>
      </c>
      <c r="C6" s="5" t="n">
        <v>94071</v>
      </c>
      <c r="D6" s="5" t="n">
        <v>89762</v>
      </c>
    </row>
    <row r="7">
      <c r="A7" s="4" t="inlineStr">
        <is>
          <t>Provision for interest repayment</t>
        </is>
      </c>
      <c r="B7" s="5" t="n">
        <v>22061</v>
      </c>
      <c r="C7" s="5" t="n">
        <v>28818</v>
      </c>
      <c r="D7" s="5" t="n">
        <v>31596</v>
      </c>
    </row>
    <row r="8">
      <c r="A8" s="4" t="inlineStr">
        <is>
          <t>Losses on disposal of property, plant and equipment, and other intangible assets</t>
        </is>
      </c>
      <c r="B8" s="5" t="n">
        <v>9360</v>
      </c>
      <c r="C8" s="5" t="n">
        <v>6377</v>
      </c>
      <c r="D8" s="5" t="n">
        <v>3856</v>
      </c>
    </row>
    <row r="9">
      <c r="A9" s="4" t="inlineStr">
        <is>
          <t>Impairment losses of property, plant and equipment</t>
        </is>
      </c>
      <c r="B9" s="5" t="n">
        <v>4168</v>
      </c>
      <c r="C9" s="5" t="n">
        <v>31617</v>
      </c>
      <c r="D9" s="5" t="n">
        <v>43708</v>
      </c>
    </row>
    <row r="10">
      <c r="A10" s="4" t="inlineStr">
        <is>
          <t>Impairment losses of intangible assets</t>
        </is>
      </c>
      <c r="B10" s="5" t="n">
        <v>9648</v>
      </c>
      <c r="C10" s="5" t="n">
        <v>135519</v>
      </c>
      <c r="D10" s="5" t="n">
        <v>55816</v>
      </c>
    </row>
    <row r="11">
      <c r="A11" s="4" t="inlineStr">
        <is>
          <t>Losses on sale of investments in subsidiaries and associates</t>
        </is>
      </c>
      <c r="B11" s="5" t="n">
        <v>85419</v>
      </c>
      <c r="C11" s="5" t="n">
        <v>8216</v>
      </c>
      <c r="D11" s="4" t="inlineStr">
        <is>
          <t xml:space="preserve"> </t>
        </is>
      </c>
    </row>
    <row r="12">
      <c r="A12" s="4" t="inlineStr">
        <is>
          <t>Impairment losses of investments in associates and joint ventures</t>
        </is>
      </c>
      <c r="B12" s="5" t="n">
        <v>93046</v>
      </c>
      <c r="C12" s="5" t="n">
        <v>56461</v>
      </c>
      <c r="D12" s="5" t="n">
        <v>42460</v>
      </c>
    </row>
    <row r="13">
      <c r="A13" s="4" t="inlineStr">
        <is>
          <t>Losses on step acquisition of subsidiaries</t>
        </is>
      </c>
      <c r="B13" s="5" t="n">
        <v>1249</v>
      </c>
      <c r="C13" s="4" t="inlineStr">
        <is>
          <t xml:space="preserve"> </t>
        </is>
      </c>
      <c r="D13" s="4" t="inlineStr">
        <is>
          <t xml:space="preserve"> </t>
        </is>
      </c>
    </row>
    <row r="14">
      <c r="A14" s="4" t="inlineStr">
        <is>
          <t>Others</t>
        </is>
      </c>
      <c r="B14" s="5" t="n">
        <v>102298</v>
      </c>
      <c r="C14" s="5" t="n">
        <v>107775</v>
      </c>
      <c r="D14" s="5" t="n">
        <v>78138</v>
      </c>
    </row>
    <row r="15">
      <c r="A15" s="4" t="inlineStr">
        <is>
          <t>Total other expenses</t>
        </is>
      </c>
      <c r="B15" s="6" t="n">
        <v>466857</v>
      </c>
      <c r="C15" s="6" t="n">
        <v>502347</v>
      </c>
      <c r="D15" s="6" t="n">
        <v>368559</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s - Summary of Other Expenses (Parenthetical) (Detail) - JPY (¥) ¥ in Millions</t>
        </is>
      </c>
      <c r="B1" s="2" t="inlineStr">
        <is>
          <t>12 Months Ended</t>
        </is>
      </c>
    </row>
    <row r="2">
      <c r="B2" s="2" t="inlineStr">
        <is>
          <t>Mar. 31, 2024</t>
        </is>
      </c>
      <c r="C2" s="2" t="inlineStr">
        <is>
          <t>Mar. 31, 2023</t>
        </is>
      </c>
      <c r="D2" s="2" t="inlineStr">
        <is>
          <t>Mar. 31, 2022</t>
        </is>
      </c>
    </row>
    <row r="3">
      <c r="A3" s="4" t="inlineStr">
        <is>
          <t>SMBC Rail Services LLC [Member]</t>
        </is>
      </c>
      <c r="B3" s="4" t="inlineStr">
        <is>
          <t xml:space="preserve"> </t>
        </is>
      </c>
      <c r="C3" s="4" t="inlineStr">
        <is>
          <t xml:space="preserve"> </t>
        </is>
      </c>
      <c r="D3" s="4" t="inlineStr">
        <is>
          <t xml:space="preserve"> </t>
        </is>
      </c>
    </row>
    <row r="4">
      <c r="A4" s="3" t="inlineStr">
        <is>
          <t>Disclosure of associates [line items]</t>
        </is>
      </c>
      <c r="B4" s="4" t="inlineStr">
        <is>
          <t xml:space="preserve"> </t>
        </is>
      </c>
      <c r="C4" s="4" t="inlineStr">
        <is>
          <t xml:space="preserve"> </t>
        </is>
      </c>
      <c r="D4" s="4" t="inlineStr">
        <is>
          <t xml:space="preserve"> </t>
        </is>
      </c>
    </row>
    <row r="5">
      <c r="A5" s="4" t="inlineStr">
        <is>
          <t>Adjustments for gain (loss) on disposal of investments in subsidiaries, joint ventures and associates</t>
        </is>
      </c>
      <c r="B5" s="6" t="n">
        <v>84578</v>
      </c>
      <c r="C5" s="4" t="inlineStr">
        <is>
          <t xml:space="preserve"> </t>
        </is>
      </c>
      <c r="D5" s="4" t="inlineStr">
        <is>
          <t xml:space="preserve"> </t>
        </is>
      </c>
    </row>
    <row r="6">
      <c r="A6" s="4" t="inlineStr">
        <is>
          <t>The Bank of East Asia, Limited [member]</t>
        </is>
      </c>
      <c r="B6" s="4" t="inlineStr">
        <is>
          <t xml:space="preserve"> </t>
        </is>
      </c>
      <c r="C6" s="4" t="inlineStr">
        <is>
          <t xml:space="preserve"> </t>
        </is>
      </c>
      <c r="D6" s="4" t="inlineStr">
        <is>
          <t xml:space="preserve"> </t>
        </is>
      </c>
    </row>
    <row r="7">
      <c r="A7" s="3" t="inlineStr">
        <is>
          <t>Disclosure of associates [line items]</t>
        </is>
      </c>
      <c r="B7" s="4" t="inlineStr">
        <is>
          <t xml:space="preserve"> </t>
        </is>
      </c>
      <c r="C7" s="4" t="inlineStr">
        <is>
          <t xml:space="preserve"> </t>
        </is>
      </c>
      <c r="D7" s="4" t="inlineStr">
        <is>
          <t xml:space="preserve"> </t>
        </is>
      </c>
    </row>
    <row r="8">
      <c r="A8" s="4" t="inlineStr">
        <is>
          <t>Impairment Loss Recognized In Profit Or Loss Investments In Associates And Joint Ventures</t>
        </is>
      </c>
      <c r="B8" s="5" t="n">
        <v>18935</v>
      </c>
      <c r="C8" s="6" t="n">
        <v>33932</v>
      </c>
      <c r="D8" s="6" t="n">
        <v>42218</v>
      </c>
    </row>
    <row r="9">
      <c r="A9" s="4" t="inlineStr">
        <is>
          <t>VPBank SMBC Finance Company Limited [member]</t>
        </is>
      </c>
      <c r="B9" s="4" t="inlineStr">
        <is>
          <t xml:space="preserve"> </t>
        </is>
      </c>
      <c r="C9" s="4" t="inlineStr">
        <is>
          <t xml:space="preserve"> </t>
        </is>
      </c>
      <c r="D9" s="4" t="inlineStr">
        <is>
          <t xml:space="preserve"> </t>
        </is>
      </c>
    </row>
    <row r="10">
      <c r="A10" s="3" t="inlineStr">
        <is>
          <t>Disclosure of associates [line items]</t>
        </is>
      </c>
      <c r="B10" s="4" t="inlineStr">
        <is>
          <t xml:space="preserve"> </t>
        </is>
      </c>
      <c r="C10" s="4" t="inlineStr">
        <is>
          <t xml:space="preserve"> </t>
        </is>
      </c>
      <c r="D10" s="4" t="inlineStr">
        <is>
          <t xml:space="preserve"> </t>
        </is>
      </c>
    </row>
    <row r="11">
      <c r="A11" s="4" t="inlineStr">
        <is>
          <t>Impairment Loss Recognized In Profit Or Loss Investments In Associates And Joint Ventures</t>
        </is>
      </c>
      <c r="B11" s="6" t="n">
        <v>64709</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Detail of Income Tax Expense (Detail) - JPY (¥) ¥ in Millions</t>
        </is>
      </c>
      <c r="B1" s="2" t="inlineStr">
        <is>
          <t>12 Months Ended</t>
        </is>
      </c>
    </row>
    <row r="2">
      <c r="B2" s="2" t="inlineStr">
        <is>
          <t>Mar. 31, 2024</t>
        </is>
      </c>
      <c r="C2" s="2" t="inlineStr">
        <is>
          <t>Mar. 31, 2023</t>
        </is>
      </c>
      <c r="D2" s="2" t="inlineStr">
        <is>
          <t>Mar. 31, 2022</t>
        </is>
      </c>
    </row>
    <row r="3">
      <c r="A3" s="3" t="inlineStr">
        <is>
          <t>Current tax:</t>
        </is>
      </c>
      <c r="B3" s="4" t="inlineStr">
        <is>
          <t xml:space="preserve"> </t>
        </is>
      </c>
      <c r="C3" s="4" t="inlineStr">
        <is>
          <t xml:space="preserve"> </t>
        </is>
      </c>
      <c r="D3" s="4" t="inlineStr">
        <is>
          <t xml:space="preserve"> </t>
        </is>
      </c>
    </row>
    <row r="4">
      <c r="A4" s="4" t="inlineStr">
        <is>
          <t>Charge for period</t>
        </is>
      </c>
      <c r="B4" s="6" t="n">
        <v>368050</v>
      </c>
      <c r="C4" s="6" t="n">
        <v>184662</v>
      </c>
      <c r="D4" s="6" t="n">
        <v>190842</v>
      </c>
    </row>
    <row r="5">
      <c r="A5" s="3" t="inlineStr">
        <is>
          <t>Deferred tax:</t>
        </is>
      </c>
      <c r="B5" s="4" t="inlineStr">
        <is>
          <t xml:space="preserve"> </t>
        </is>
      </c>
      <c r="C5" s="4" t="inlineStr">
        <is>
          <t xml:space="preserve"> </t>
        </is>
      </c>
      <c r="D5" s="4" t="inlineStr">
        <is>
          <t xml:space="preserve"> </t>
        </is>
      </c>
    </row>
    <row r="6">
      <c r="A6" s="4" t="inlineStr">
        <is>
          <t>Origination and reversal of temporary differences</t>
        </is>
      </c>
      <c r="B6" s="5" t="n">
        <v>-53813</v>
      </c>
      <c r="C6" s="5" t="n">
        <v>146130</v>
      </c>
      <c r="D6" s="5" t="n">
        <v>-25248</v>
      </c>
    </row>
    <row r="7">
      <c r="A7" s="4" t="inlineStr">
        <is>
          <t>Change in the write-down of deferred tax assets on the current fiscal year income tax expense</t>
        </is>
      </c>
      <c r="B7" s="5" t="n">
        <v>-2198</v>
      </c>
      <c r="C7" s="5" t="n">
        <v>-4765</v>
      </c>
      <c r="D7" s="5" t="n">
        <v>-4205</v>
      </c>
    </row>
    <row r="8">
      <c r="A8" s="4" t="inlineStr">
        <is>
          <t>Total deferred tax expense (benefit)</t>
        </is>
      </c>
      <c r="B8" s="5" t="n">
        <v>-56011</v>
      </c>
      <c r="C8" s="5" t="n">
        <v>141365</v>
      </c>
      <c r="D8" s="5" t="n">
        <v>-29453</v>
      </c>
    </row>
    <row r="9">
      <c r="A9" s="4" t="inlineStr">
        <is>
          <t>Total income tax expense</t>
        </is>
      </c>
      <c r="B9" s="6" t="n">
        <v>312039</v>
      </c>
      <c r="C9" s="6" t="n">
        <v>326027</v>
      </c>
      <c r="D9" s="6" t="n">
        <v>161389</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Detail of Income Tax Expense (Parenthetical) (Detail) - JPY (¥) ¥ in Millions</t>
        </is>
      </c>
      <c r="B1" s="2" t="inlineStr">
        <is>
          <t>12 Months Ended</t>
        </is>
      </c>
    </row>
    <row r="2">
      <c r="B2" s="2" t="inlineStr">
        <is>
          <t>Mar. 31, 2024</t>
        </is>
      </c>
      <c r="C2" s="2" t="inlineStr">
        <is>
          <t>Mar. 31, 2023</t>
        </is>
      </c>
      <c r="D2" s="2" t="inlineStr">
        <is>
          <t>Mar. 31, 2022</t>
        </is>
      </c>
    </row>
    <row r="3">
      <c r="A3" s="3" t="inlineStr">
        <is>
          <t>Disclosure of Income Taxes [Line Items]</t>
        </is>
      </c>
      <c r="B3" s="4" t="inlineStr">
        <is>
          <t xml:space="preserve"> </t>
        </is>
      </c>
      <c r="C3" s="4" t="inlineStr">
        <is>
          <t xml:space="preserve"> </t>
        </is>
      </c>
      <c r="D3" s="4" t="inlineStr">
        <is>
          <t xml:space="preserve"> </t>
        </is>
      </c>
    </row>
    <row r="4">
      <c r="A4" s="4" t="inlineStr">
        <is>
          <t>Current income tax expense (benefit)</t>
        </is>
      </c>
      <c r="B4" s="6" t="n">
        <v>368050</v>
      </c>
      <c r="C4" s="6" t="n">
        <v>184662</v>
      </c>
      <c r="D4" s="6" t="n">
        <v>190842</v>
      </c>
    </row>
    <row r="5">
      <c r="A5" s="4" t="inlineStr">
        <is>
          <t>IFRS 9 [member]</t>
        </is>
      </c>
      <c r="B5" s="4" t="inlineStr">
        <is>
          <t xml:space="preserve"> </t>
        </is>
      </c>
      <c r="C5" s="4" t="inlineStr">
        <is>
          <t xml:space="preserve"> </t>
        </is>
      </c>
      <c r="D5" s="4" t="inlineStr">
        <is>
          <t xml:space="preserve"> </t>
        </is>
      </c>
    </row>
    <row r="6">
      <c r="A6" s="3" t="inlineStr">
        <is>
          <t>Disclosure of Income Taxes [Line Items]</t>
        </is>
      </c>
      <c r="B6" s="4" t="inlineStr">
        <is>
          <t xml:space="preserve"> </t>
        </is>
      </c>
      <c r="C6" s="4" t="inlineStr">
        <is>
          <t xml:space="preserve"> </t>
        </is>
      </c>
      <c r="D6" s="4" t="inlineStr">
        <is>
          <t xml:space="preserve"> </t>
        </is>
      </c>
    </row>
    <row r="7">
      <c r="A7" s="4" t="inlineStr">
        <is>
          <t>Current income tax expense (benefit)</t>
        </is>
      </c>
      <c r="B7" s="6" t="n">
        <v>71524</v>
      </c>
      <c r="C7" s="6" t="n">
        <v>39837</v>
      </c>
      <c r="D7" s="6" t="n">
        <v>44110</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Financial Position - JPY (¥) ¥ in Millions</t>
        </is>
      </c>
      <c r="B1" s="2" t="inlineStr">
        <is>
          <t>Mar. 31, 2024</t>
        </is>
      </c>
      <c r="C1" s="2" t="inlineStr">
        <is>
          <t>Mar. 31, 2023</t>
        </is>
      </c>
    </row>
    <row r="2">
      <c r="A2" s="3" t="inlineStr">
        <is>
          <t>Assets:</t>
        </is>
      </c>
      <c r="B2" s="4" t="inlineStr">
        <is>
          <t xml:space="preserve"> </t>
        </is>
      </c>
      <c r="C2" s="4" t="inlineStr">
        <is>
          <t xml:space="preserve"> </t>
        </is>
      </c>
    </row>
    <row r="3">
      <c r="A3" s="4" t="inlineStr">
        <is>
          <t>Cash and deposits with banks</t>
        </is>
      </c>
      <c r="B3" s="6" t="n">
        <v>78750443</v>
      </c>
      <c r="C3" s="6" t="n">
        <v>76465511</v>
      </c>
    </row>
    <row r="4">
      <c r="A4" s="4" t="inlineStr">
        <is>
          <t>Call loans and bills bought</t>
        </is>
      </c>
      <c r="B4" s="5" t="n">
        <v>5336280</v>
      </c>
      <c r="C4" s="5" t="n">
        <v>5684812</v>
      </c>
    </row>
    <row r="5">
      <c r="A5" s="4" t="inlineStr">
        <is>
          <t>Reverse repurchase agreements and cash collateral on securities borrowed</t>
        </is>
      </c>
      <c r="B5" s="5" t="n">
        <v>14148667</v>
      </c>
      <c r="C5" s="5" t="n">
        <v>11024084</v>
      </c>
    </row>
    <row r="6">
      <c r="A6" s="4" t="inlineStr">
        <is>
          <t>Trading assets</t>
        </is>
      </c>
      <c r="B6" s="5" t="n">
        <v>6512061</v>
      </c>
      <c r="C6" s="5" t="n">
        <v>4585915</v>
      </c>
    </row>
    <row r="7">
      <c r="A7" s="4" t="inlineStr">
        <is>
          <t>Derivative financial instruments</t>
        </is>
      </c>
      <c r="B7" s="5" t="n">
        <v>9909272</v>
      </c>
      <c r="C7" s="5" t="n">
        <v>8649947</v>
      </c>
    </row>
    <row r="8">
      <c r="A8" s="4" t="inlineStr">
        <is>
          <t>Financial assets at fair value through profit or loss</t>
        </is>
      </c>
      <c r="B8" s="5" t="n">
        <v>2376129</v>
      </c>
      <c r="C8" s="5" t="n">
        <v>1488239</v>
      </c>
    </row>
    <row r="9">
      <c r="A9" s="4" t="inlineStr">
        <is>
          <t>Investment securities</t>
        </is>
      </c>
      <c r="B9" s="5" t="n">
        <v>30149837</v>
      </c>
      <c r="C9" s="5" t="n">
        <v>27595598</v>
      </c>
    </row>
    <row r="10">
      <c r="A10" s="4" t="inlineStr">
        <is>
          <t>Loans and advances</t>
        </is>
      </c>
      <c r="B10" s="5" t="n">
        <v>121716465</v>
      </c>
      <c r="C10" s="5" t="n">
        <v>111891134</v>
      </c>
    </row>
    <row r="11">
      <c r="A11" s="4" t="inlineStr">
        <is>
          <t>Investments in associates and joint ventures</t>
        </is>
      </c>
      <c r="B11" s="5" t="n">
        <v>1552645</v>
      </c>
      <c r="C11" s="5" t="n">
        <v>1141250</v>
      </c>
    </row>
    <row r="12">
      <c r="A12" s="4" t="inlineStr">
        <is>
          <t>Property, plant and equipment</t>
        </is>
      </c>
      <c r="B12" s="5" t="n">
        <v>1347093</v>
      </c>
      <c r="C12" s="5" t="n">
        <v>1832241</v>
      </c>
    </row>
    <row r="13">
      <c r="A13" s="4" t="inlineStr">
        <is>
          <t>Intangible assets</t>
        </is>
      </c>
      <c r="B13" s="5" t="n">
        <v>1025548</v>
      </c>
      <c r="C13" s="5" t="n">
        <v>905028</v>
      </c>
    </row>
    <row r="14">
      <c r="A14" s="4" t="inlineStr">
        <is>
          <t>Other assets</t>
        </is>
      </c>
      <c r="B14" s="5" t="n">
        <v>8327942</v>
      </c>
      <c r="C14" s="5" t="n">
        <v>6167202</v>
      </c>
    </row>
    <row r="15">
      <c r="A15" s="4" t="inlineStr">
        <is>
          <t>Current tax assets</t>
        </is>
      </c>
      <c r="B15" s="5" t="n">
        <v>61175</v>
      </c>
      <c r="C15" s="5" t="n">
        <v>190267</v>
      </c>
    </row>
    <row r="16">
      <c r="A16" s="4" t="inlineStr">
        <is>
          <t>Deferred tax assets</t>
        </is>
      </c>
      <c r="B16" s="5" t="n">
        <v>58080</v>
      </c>
      <c r="C16" s="5" t="n">
        <v>65810</v>
      </c>
    </row>
    <row r="17">
      <c r="A17" s="4" t="inlineStr">
        <is>
          <t>Total assets</t>
        </is>
      </c>
      <c r="B17" s="5" t="n">
        <v>281271637</v>
      </c>
      <c r="C17" s="5" t="n">
        <v>257687038</v>
      </c>
    </row>
    <row r="18">
      <c r="A18" s="3" t="inlineStr">
        <is>
          <t>Liabilities:</t>
        </is>
      </c>
      <c r="B18" s="4" t="inlineStr">
        <is>
          <t xml:space="preserve"> </t>
        </is>
      </c>
      <c r="C18" s="4" t="inlineStr">
        <is>
          <t xml:space="preserve"> </t>
        </is>
      </c>
    </row>
    <row r="19">
      <c r="A19" s="4" t="inlineStr">
        <is>
          <t>Deposits</t>
        </is>
      </c>
      <c r="B19" s="5" t="n">
        <v>182097319</v>
      </c>
      <c r="C19" s="5" t="n">
        <v>172927810</v>
      </c>
    </row>
    <row r="20">
      <c r="A20" s="4" t="inlineStr">
        <is>
          <t>Call money and bills sold</t>
        </is>
      </c>
      <c r="B20" s="5" t="n">
        <v>3138049</v>
      </c>
      <c r="C20" s="5" t="n">
        <v>2569056</v>
      </c>
    </row>
    <row r="21">
      <c r="A21" s="4" t="inlineStr">
        <is>
          <t>Repurchase agreements and cash collateral on securities lent</t>
        </is>
      </c>
      <c r="B21" s="5" t="n">
        <v>20166958</v>
      </c>
      <c r="C21" s="5" t="n">
        <v>17786026</v>
      </c>
    </row>
    <row r="22">
      <c r="A22" s="4" t="inlineStr">
        <is>
          <t>Trading liabilities</t>
        </is>
      </c>
      <c r="B22" s="5" t="n">
        <v>4924490</v>
      </c>
      <c r="C22" s="5" t="n">
        <v>3291089</v>
      </c>
    </row>
    <row r="23">
      <c r="A23" s="4" t="inlineStr">
        <is>
          <t>Derivative financial instruments</t>
        </is>
      </c>
      <c r="B23" s="5" t="n">
        <v>11877473</v>
      </c>
      <c r="C23" s="5" t="n">
        <v>10496855</v>
      </c>
    </row>
    <row r="24">
      <c r="A24" s="4" t="inlineStr">
        <is>
          <t>Financial liabilities designated at fair value through profit or loss</t>
        </is>
      </c>
      <c r="B24" s="5" t="n">
        <v>498284</v>
      </c>
      <c r="C24" s="5" t="n">
        <v>414106</v>
      </c>
    </row>
    <row r="25">
      <c r="A25" s="4" t="inlineStr">
        <is>
          <t>Borrowings</t>
        </is>
      </c>
      <c r="B25" s="5" t="n">
        <v>16107158</v>
      </c>
      <c r="C25" s="5" t="n">
        <v>15371801</v>
      </c>
    </row>
    <row r="26">
      <c r="A26" s="4" t="inlineStr">
        <is>
          <t>Debt securities in issue</t>
        </is>
      </c>
      <c r="B26" s="5" t="n">
        <v>14075084</v>
      </c>
      <c r="C26" s="5" t="n">
        <v>11984994</v>
      </c>
    </row>
    <row r="27">
      <c r="A27" s="4" t="inlineStr">
        <is>
          <t>Provisions</t>
        </is>
      </c>
      <c r="B27" s="5" t="n">
        <v>231319</v>
      </c>
      <c r="C27" s="5" t="n">
        <v>247344</v>
      </c>
    </row>
    <row r="28">
      <c r="A28" s="4" t="inlineStr">
        <is>
          <t>Other liabilities</t>
        </is>
      </c>
      <c r="B28" s="5" t="n">
        <v>11025782</v>
      </c>
      <c r="C28" s="5" t="n">
        <v>8703413</v>
      </c>
    </row>
    <row r="29">
      <c r="A29" s="4" t="inlineStr">
        <is>
          <t>Current tax liabilities</t>
        </is>
      </c>
      <c r="B29" s="5" t="n">
        <v>170284</v>
      </c>
      <c r="C29" s="5" t="n">
        <v>41649</v>
      </c>
    </row>
    <row r="30">
      <c r="A30" s="4" t="inlineStr">
        <is>
          <t>Deferred tax liabilities</t>
        </is>
      </c>
      <c r="B30" s="5" t="n">
        <v>680339</v>
      </c>
      <c r="C30" s="5" t="n">
        <v>315930</v>
      </c>
    </row>
    <row r="31">
      <c r="A31" s="4" t="inlineStr">
        <is>
          <t>Total liabilities</t>
        </is>
      </c>
      <c r="B31" s="5" t="n">
        <v>264992539</v>
      </c>
      <c r="C31" s="5" t="n">
        <v>244150073</v>
      </c>
    </row>
    <row r="32">
      <c r="A32" s="3" t="inlineStr">
        <is>
          <t>Equity:</t>
        </is>
      </c>
      <c r="B32" s="4" t="inlineStr">
        <is>
          <t xml:space="preserve"> </t>
        </is>
      </c>
      <c r="C32" s="4" t="inlineStr">
        <is>
          <t xml:space="preserve"> </t>
        </is>
      </c>
    </row>
    <row r="33">
      <c r="A33" s="4" t="inlineStr">
        <is>
          <t>Capital stock</t>
        </is>
      </c>
      <c r="B33" s="5" t="n">
        <v>2344038</v>
      </c>
      <c r="C33" s="5" t="n">
        <v>2342537</v>
      </c>
    </row>
    <row r="34">
      <c r="A34" s="4" t="inlineStr">
        <is>
          <t>Capital surplus</t>
        </is>
      </c>
      <c r="B34" s="5" t="n">
        <v>663265</v>
      </c>
      <c r="C34" s="5" t="n">
        <v>645774</v>
      </c>
    </row>
    <row r="35">
      <c r="A35" s="4" t="inlineStr">
        <is>
          <t>Retained earnings</t>
        </is>
      </c>
      <c r="B35" s="5" t="n">
        <v>7769222</v>
      </c>
      <c r="C35" s="5" t="n">
        <v>7199479</v>
      </c>
    </row>
    <row r="36">
      <c r="A36" s="4" t="inlineStr">
        <is>
          <t>Treasury stock</t>
        </is>
      </c>
      <c r="B36" s="5" t="n">
        <v>-167671</v>
      </c>
      <c r="C36" s="5" t="n">
        <v>-151799</v>
      </c>
    </row>
    <row r="37">
      <c r="A37" s="4" t="inlineStr">
        <is>
          <t>Equity excluding other reserves</t>
        </is>
      </c>
      <c r="B37" s="5" t="n">
        <v>10608854</v>
      </c>
      <c r="C37" s="5" t="n">
        <v>10035991</v>
      </c>
    </row>
    <row r="38">
      <c r="A38" s="4" t="inlineStr">
        <is>
          <t>Other reserves</t>
        </is>
      </c>
      <c r="B38" s="5" t="n">
        <v>4070834</v>
      </c>
      <c r="C38" s="5" t="n">
        <v>2629000</v>
      </c>
    </row>
    <row r="39">
      <c r="A39" s="4" t="inlineStr">
        <is>
          <t>Equity attributable to shareholders of Sumitomo Mitsui Financial Group, Inc.</t>
        </is>
      </c>
      <c r="B39" s="5" t="n">
        <v>14679688</v>
      </c>
      <c r="C39" s="5" t="n">
        <v>12664991</v>
      </c>
    </row>
    <row r="40">
      <c r="A40" s="4" t="inlineStr">
        <is>
          <t>Non-controlling interests</t>
        </is>
      </c>
      <c r="B40" s="5" t="n">
        <v>137066</v>
      </c>
      <c r="C40" s="5" t="n">
        <v>106172</v>
      </c>
    </row>
    <row r="41">
      <c r="A41" s="4" t="inlineStr">
        <is>
          <t>Equity attributable to other equity instruments holders</t>
        </is>
      </c>
      <c r="B41" s="5" t="n">
        <v>1462344</v>
      </c>
      <c r="C41" s="5" t="n">
        <v>765802</v>
      </c>
    </row>
    <row r="42">
      <c r="A42" s="4" t="inlineStr">
        <is>
          <t>Total equity</t>
        </is>
      </c>
      <c r="B42" s="5" t="n">
        <v>16279098</v>
      </c>
      <c r="C42" s="5" t="n">
        <v>13536965</v>
      </c>
    </row>
    <row r="43">
      <c r="A43" s="4" t="inlineStr">
        <is>
          <t>Total equity and liabilities</t>
        </is>
      </c>
      <c r="B43" s="6" t="n">
        <v>281271637</v>
      </c>
      <c r="C43" s="6" t="n">
        <v>257687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t>
        </is>
      </c>
      <c r="B1" s="2" t="inlineStr">
        <is>
          <t>12 Months Ended</t>
        </is>
      </c>
    </row>
    <row r="2">
      <c r="B2" s="2" t="inlineStr">
        <is>
          <t>Mar. 31, 2024</t>
        </is>
      </c>
    </row>
    <row r="3">
      <c r="A3" s="3" t="inlineStr">
        <is>
          <t>Text Block1 [Abstract]</t>
        </is>
      </c>
      <c r="B3" s="4" t="inlineStr">
        <is>
          <t xml:space="preserve"> </t>
        </is>
      </c>
    </row>
    <row r="4">
      <c r="A4" s="4" t="inlineStr">
        <is>
          <t>Leases</t>
        </is>
      </c>
      <c r="B4" s="4" t="inlineStr">
        <is>
          <t xml:space="preserve">13 LEASES As Lessee The Group leases land and buildings, office equipment, and other tangible and intangible assets from third parties under lease contracts. Right of use assets The carrying amount of right of use assets at March 31, 2024 and 2023 consisted of the following:
Net carrying amount    Depreciation   
At March 31, For the fiscal year ended March 31,
2024 2023  2024  2023
(In millions)
Land and buildings ¥ 364,112 ¥  380,615 ¥ 75,589 ¥  77,407
Other tangible assets (1) 33,634 26,382 13,285 11,917
Intangible assets (2) 19,434 6,302 8,057 5,437
Total ¥ 417,180 ¥ 413,299 ¥ 96,931 ¥ 94,761
(1) Other tangible assets include mainly office equipment, machinery and vehicles.
(2) Intangible assets include mainly software. The additions of right of use assets for the fiscal years ended March 31, 2024 and 2023 were ¥91,025 million and ¥123,256 million, respectively. The Group leases mainly land and buildings for its head offices and branches. Lease liabilities The maturity analysis of lease liabilities at March 31, 2024 and 2023 were as follows:
At March 31, 2024 At March 31, 2023
(In millions)
Not later than one year ¥ 84,555 ¥ 76,929
Later than one year and not later than five years 196,289 183,516
Later than five years 177,791 183,993
Total 458,635 444,438
Less: Future interest charges (35,992 ) (27,441 )
Lease liabilities (1) ¥ 422,643 ¥  416,997
(1) Lease liabilities is included in “Borrowings” in the consolidated statements of financial position. See Note 19 “Borrowings.” For the fiscal years ended March 31, 2024 and 2023, ¥5,815 million and ¥3,905 million were recognized as interests on lease liabilities, respectively and ¥100,518 million and ¥94,522 million were recognized as total cash outflow for leases, respectively. As Lessor The Group leases assets to third parties under finance leases or operating leases, including machinery, equipment, aircraft, vessels and property. Finance lease receivable The maturity analysis of the lease payments receivable, showing the undiscounted lease payments to be received at March 31, 2024 and 2023 were as follows:
At March 31, 2024
Undiscounted Unearned Discounted (1) Unguaranteed (1)
(In millions)
Not later than one year ¥ 96,610 ¥ 15,326 ¥ 81,284 ¥ 1,470
Later than one year and not later than two years 76,635 9,770 66,865 6,349
Later than two years and not later than three years 28,625 6,640 21,985 4,743
Later than three years and not later than four years 24,469 6,214 18,255 2,534
Later than four years and not later than five years 14,577 5,046 9,531 9,268
Later than five years 140,279 39,960 100,319 1,952
Total ¥ 381,195 ¥ 82,956 ¥ 298,239 ¥ 26,316
At March 31, 2023
Undiscounted Unearned Discounted (1) Unguaranteed (1)
(In millions)
Not later than one year ¥ 38,510 ¥ 14,944 ¥ 23,566 ¥ 862
Later than one year and not later than two years 30,015 9,813 20,202 2,413
Later than two years and not later than three years 65,669 10,064 55,605 5,975
Later than three years and not later than four years 25,616 8,536 17,080 6,111
Later than four years and not later than five years 21,687 7,519 14,168 4,158
Later than five years 213,275 66,950 146,325 11,446
Total ¥ 394,772 ¥ 117,826 ¥ 276,946 ¥ 30,965
(1) Discounted lease payments and unguaranteed residual values are included in “Loans and advances” in the consolidated statements of financial position. Accumulated allowance for net investment in the lease amounting to ¥890 million and ¥824 million were measured under IFRS 9 at March 31, 2024 and 2023, respectively. For the fiscal years ended March 31, 2024 and 2023, ¥13,487 million and ¥10,427 million were recognized as finance income on net investment in the lease, respectively. Operating lease receivable The total amounts of the future minimum lease payments receivable under non-cancellable
At March 31, 2024 At March 31, 2023
(In millions)
Not later than one year ¥ 202 ¥ 35,656
Later than one year and not later than two years 202 28,742
Later than two years and not later than three years 202 20,763
Later than three years and not later than four years 202 14,424
Later than four years and not later than five years 202 9,374
Later than five years 66 11,056
Total ¥ 1,076 ¥ 120,015
For the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Reconciliations of Effective Income Tax Rates (Detail) - JPY (¥) ¥ in Millions</t>
        </is>
      </c>
      <c r="B1" s="2" t="inlineStr">
        <is>
          <t>12 Months Ended</t>
        </is>
      </c>
    </row>
    <row r="2">
      <c r="B2" s="2" t="inlineStr">
        <is>
          <t>Mar. 31, 2024</t>
        </is>
      </c>
      <c r="C2" s="2" t="inlineStr">
        <is>
          <t>Mar. 31, 2023</t>
        </is>
      </c>
      <c r="D2" s="2" t="inlineStr">
        <is>
          <t>Mar. 31, 2022</t>
        </is>
      </c>
    </row>
    <row r="3">
      <c r="A3" s="3" t="inlineStr">
        <is>
          <t>Reconciliation of average effective tax rate and applicable tax rate [abstract]</t>
        </is>
      </c>
      <c r="B3" s="4" t="inlineStr">
        <is>
          <t xml:space="preserve"> </t>
        </is>
      </c>
      <c r="C3" s="4" t="inlineStr">
        <is>
          <t xml:space="preserve"> </t>
        </is>
      </c>
      <c r="D3" s="4" t="inlineStr">
        <is>
          <t xml:space="preserve"> </t>
        </is>
      </c>
    </row>
    <row r="4">
      <c r="A4" s="4" t="inlineStr">
        <is>
          <t>Profit before tax</t>
        </is>
      </c>
      <c r="B4" s="6" t="n">
        <v>1207789</v>
      </c>
      <c r="C4" s="6" t="n">
        <v>1261876</v>
      </c>
      <c r="D4" s="6" t="n">
        <v>676464</v>
      </c>
    </row>
    <row r="5">
      <c r="A5" s="4" t="inlineStr">
        <is>
          <t>Income tax expense</t>
        </is>
      </c>
      <c r="B5" s="6" t="n">
        <v>312039</v>
      </c>
      <c r="C5" s="6" t="n">
        <v>326027</v>
      </c>
      <c r="D5" s="6" t="n">
        <v>161389</v>
      </c>
    </row>
    <row r="6">
      <c r="A6" s="4" t="inlineStr">
        <is>
          <t>Effective income tax rate</t>
        </is>
      </c>
      <c r="B6" s="9" t="n">
        <v>0.258</v>
      </c>
      <c r="C6" s="9" t="n">
        <v>0.258</v>
      </c>
      <c r="D6" s="9" t="n">
        <v>0.239</v>
      </c>
    </row>
    <row r="7">
      <c r="A7" s="4" t="inlineStr">
        <is>
          <t>Effective statutory tax rate in Japan</t>
        </is>
      </c>
      <c r="B7" s="9" t="n">
        <v>0.306</v>
      </c>
      <c r="C7" s="9" t="n">
        <v>0.306</v>
      </c>
      <c r="D7" s="9" t="n">
        <v>0.306</v>
      </c>
    </row>
    <row r="8">
      <c r="A8" s="4" t="inlineStr">
        <is>
          <t>Tax impact of share of post-tax (profit) loss in associates and joint ventures</t>
        </is>
      </c>
      <c r="B8" s="4" t="inlineStr">
        <is>
          <t>(4.10%)</t>
        </is>
      </c>
      <c r="C8" s="4" t="inlineStr">
        <is>
          <t>(2.10%)</t>
        </is>
      </c>
      <c r="D8" s="9" t="n">
        <v>0.005</v>
      </c>
    </row>
    <row r="9">
      <c r="A9" s="4" t="inlineStr">
        <is>
          <t>Tax impact of impairment losses and reversal of impairment losses for investments in associates and joint ventures—net</t>
        </is>
      </c>
      <c r="B9" s="9" t="n">
        <v>0.023</v>
      </c>
      <c r="C9" s="9" t="n">
        <v>0.008</v>
      </c>
      <c r="D9" s="4" t="inlineStr">
        <is>
          <t>(4.50%)</t>
        </is>
      </c>
    </row>
    <row r="10">
      <c r="A10" s="4" t="inlineStr">
        <is>
          <t>Non-Japanese earnings</t>
        </is>
      </c>
      <c r="B10" s="4" t="inlineStr">
        <is>
          <t>(1.60%)</t>
        </is>
      </c>
      <c r="C10" s="4" t="inlineStr">
        <is>
          <t>(1.30%)</t>
        </is>
      </c>
      <c r="D10" s="4" t="inlineStr">
        <is>
          <t>(2.20%)</t>
        </is>
      </c>
    </row>
    <row r="11">
      <c r="A11" s="4" t="inlineStr">
        <is>
          <t>Nontaxable dividends received</t>
        </is>
      </c>
      <c r="B11" s="4" t="inlineStr">
        <is>
          <t>(1.10%)</t>
        </is>
      </c>
      <c r="C11" s="4" t="inlineStr">
        <is>
          <t>(0.80%)</t>
        </is>
      </c>
      <c r="D11" s="4" t="inlineStr">
        <is>
          <t>(1.30%)</t>
        </is>
      </c>
    </row>
    <row r="12">
      <c r="A12" s="4" t="inlineStr">
        <is>
          <t>Effect of the change in the write-down of deferred tax assets on the current fiscal year income tax expense</t>
        </is>
      </c>
      <c r="B12" s="4" t="inlineStr">
        <is>
          <t>(0.20%)</t>
        </is>
      </c>
      <c r="C12" s="4" t="inlineStr">
        <is>
          <t>(0.40%)</t>
        </is>
      </c>
      <c r="D12" s="4" t="inlineStr">
        <is>
          <t>(0.60%)</t>
        </is>
      </c>
    </row>
    <row r="13">
      <c r="A13" s="4" t="inlineStr">
        <is>
          <t>Tax impact of impairment losses of goodwill</t>
        </is>
      </c>
      <c r="B13" s="4" t="inlineStr">
        <is>
          <t xml:space="preserve"> </t>
        </is>
      </c>
      <c r="C13" s="9" t="n">
        <v>0.008999999999999999</v>
      </c>
      <c r="D13" s="4" t="inlineStr">
        <is>
          <t xml:space="preserve"> </t>
        </is>
      </c>
    </row>
    <row r="14">
      <c r="A14" s="4" t="inlineStr">
        <is>
          <t>Others—net</t>
        </is>
      </c>
      <c r="B14" s="4" t="inlineStr">
        <is>
          <t>(0.10%)</t>
        </is>
      </c>
      <c r="C14" s="4" t="inlineStr">
        <is>
          <t>(1.90%)</t>
        </is>
      </c>
      <c r="D14" s="9" t="n">
        <v>0.014</v>
      </c>
    </row>
    <row r="15">
      <c r="A15" s="4" t="inlineStr">
        <is>
          <t>Effective income tax rate</t>
        </is>
      </c>
      <c r="B15" s="9" t="n">
        <v>0.258</v>
      </c>
      <c r="C15" s="9" t="n">
        <v>0.258</v>
      </c>
      <c r="D15" s="9" t="n">
        <v>0.239</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Reconciliations of Effective Income Tax Rates (Parenthetical) (Detail)</t>
        </is>
      </c>
      <c r="B1" s="2" t="inlineStr">
        <is>
          <t>12 Months Ended</t>
        </is>
      </c>
    </row>
    <row r="2">
      <c r="B2" s="2" t="inlineStr">
        <is>
          <t>Mar. 31, 2024</t>
        </is>
      </c>
      <c r="C2" s="2" t="inlineStr">
        <is>
          <t>Mar. 31, 2023</t>
        </is>
      </c>
      <c r="D2" s="2" t="inlineStr">
        <is>
          <t>Mar. 31, 2022</t>
        </is>
      </c>
    </row>
    <row r="3">
      <c r="A3" s="3" t="inlineStr">
        <is>
          <t>Reconciliation of effective tax rate [Line Items]</t>
        </is>
      </c>
      <c r="B3" s="4" t="inlineStr">
        <is>
          <t xml:space="preserve"> </t>
        </is>
      </c>
      <c r="C3" s="4" t="inlineStr">
        <is>
          <t xml:space="preserve"> </t>
        </is>
      </c>
      <c r="D3" s="4" t="inlineStr">
        <is>
          <t xml:space="preserve"> </t>
        </is>
      </c>
    </row>
    <row r="4">
      <c r="A4" s="4" t="inlineStr">
        <is>
          <t>Effective tax rate</t>
        </is>
      </c>
      <c r="B4" s="9" t="n">
        <v>0.306</v>
      </c>
      <c r="C4" s="9" t="n">
        <v>0.306</v>
      </c>
      <c r="D4" s="9" t="n">
        <v>0.306</v>
      </c>
    </row>
    <row r="5">
      <c r="A5" s="4" t="inlineStr">
        <is>
          <t>Effective corporation tax rate [member]</t>
        </is>
      </c>
      <c r="B5" s="4" t="inlineStr">
        <is>
          <t xml:space="preserve"> </t>
        </is>
      </c>
      <c r="C5" s="4" t="inlineStr">
        <is>
          <t xml:space="preserve"> </t>
        </is>
      </c>
      <c r="D5" s="4" t="inlineStr">
        <is>
          <t xml:space="preserve"> </t>
        </is>
      </c>
    </row>
    <row r="6">
      <c r="A6" s="3" t="inlineStr">
        <is>
          <t>Reconciliation of effective tax rate [Line Items]</t>
        </is>
      </c>
      <c r="B6" s="4" t="inlineStr">
        <is>
          <t xml:space="preserve"> </t>
        </is>
      </c>
      <c r="C6" s="4" t="inlineStr">
        <is>
          <t xml:space="preserve"> </t>
        </is>
      </c>
      <c r="D6" s="4" t="inlineStr">
        <is>
          <t xml:space="preserve"> </t>
        </is>
      </c>
    </row>
    <row r="7">
      <c r="A7" s="4" t="inlineStr">
        <is>
          <t>Effective tax rate</t>
        </is>
      </c>
      <c r="B7" s="9" t="n">
        <v>0.232</v>
      </c>
      <c r="C7" s="9" t="n">
        <v>0.232</v>
      </c>
      <c r="D7" s="9" t="n">
        <v>0.232</v>
      </c>
    </row>
    <row r="8">
      <c r="A8" s="4" t="inlineStr">
        <is>
          <t>Effective local corporation tax rate [member]</t>
        </is>
      </c>
      <c r="B8" s="4" t="inlineStr">
        <is>
          <t xml:space="preserve"> </t>
        </is>
      </c>
      <c r="C8" s="4" t="inlineStr">
        <is>
          <t xml:space="preserve"> </t>
        </is>
      </c>
      <c r="D8" s="4" t="inlineStr">
        <is>
          <t xml:space="preserve"> </t>
        </is>
      </c>
    </row>
    <row r="9">
      <c r="A9" s="3" t="inlineStr">
        <is>
          <t>Reconciliation of effective tax rate [Line Items]</t>
        </is>
      </c>
      <c r="B9" s="4" t="inlineStr">
        <is>
          <t xml:space="preserve"> </t>
        </is>
      </c>
      <c r="C9" s="4" t="inlineStr">
        <is>
          <t xml:space="preserve"> </t>
        </is>
      </c>
      <c r="D9" s="4" t="inlineStr">
        <is>
          <t xml:space="preserve"> </t>
        </is>
      </c>
    </row>
    <row r="10">
      <c r="A10" s="4" t="inlineStr">
        <is>
          <t>Effective tax rate</t>
        </is>
      </c>
      <c r="B10" s="9" t="n">
        <v>0.024</v>
      </c>
      <c r="C10" s="9" t="n">
        <v>0.024</v>
      </c>
      <c r="D10" s="9" t="n">
        <v>0.024</v>
      </c>
    </row>
    <row r="11">
      <c r="A11" s="4" t="inlineStr">
        <is>
          <t>Effective inhabitant tax rate [member]</t>
        </is>
      </c>
      <c r="B11" s="4" t="inlineStr">
        <is>
          <t xml:space="preserve"> </t>
        </is>
      </c>
      <c r="C11" s="4" t="inlineStr">
        <is>
          <t xml:space="preserve"> </t>
        </is>
      </c>
      <c r="D11" s="4" t="inlineStr">
        <is>
          <t xml:space="preserve"> </t>
        </is>
      </c>
    </row>
    <row r="12">
      <c r="A12" s="3" t="inlineStr">
        <is>
          <t>Reconciliation of effective tax rate [Line Items]</t>
        </is>
      </c>
      <c r="B12" s="4" t="inlineStr">
        <is>
          <t xml:space="preserve"> </t>
        </is>
      </c>
      <c r="C12" s="4" t="inlineStr">
        <is>
          <t xml:space="preserve"> </t>
        </is>
      </c>
      <c r="D12" s="4" t="inlineStr">
        <is>
          <t xml:space="preserve"> </t>
        </is>
      </c>
    </row>
    <row r="13">
      <c r="A13" s="4" t="inlineStr">
        <is>
          <t>Effective tax rate</t>
        </is>
      </c>
      <c r="B13" s="9" t="n">
        <v>0.024</v>
      </c>
      <c r="C13" s="9" t="n">
        <v>0.024</v>
      </c>
      <c r="D13" s="9" t="n">
        <v>0.024</v>
      </c>
    </row>
    <row r="14">
      <c r="A14" s="4" t="inlineStr">
        <is>
          <t>Effective enterprise tax rate [member]</t>
        </is>
      </c>
      <c r="B14" s="4" t="inlineStr">
        <is>
          <t xml:space="preserve"> </t>
        </is>
      </c>
      <c r="C14" s="4" t="inlineStr">
        <is>
          <t xml:space="preserve"> </t>
        </is>
      </c>
      <c r="D14" s="4" t="inlineStr">
        <is>
          <t xml:space="preserve"> </t>
        </is>
      </c>
    </row>
    <row r="15">
      <c r="A15" s="3" t="inlineStr">
        <is>
          <t>Reconciliation of effective tax rate [Line Items]</t>
        </is>
      </c>
      <c r="B15" s="4" t="inlineStr">
        <is>
          <t xml:space="preserve"> </t>
        </is>
      </c>
      <c r="C15" s="4" t="inlineStr">
        <is>
          <t xml:space="preserve"> </t>
        </is>
      </c>
      <c r="D15" s="4" t="inlineStr">
        <is>
          <t xml:space="preserve"> </t>
        </is>
      </c>
    </row>
    <row r="16">
      <c r="A16" s="4" t="inlineStr">
        <is>
          <t>Effective tax rate</t>
        </is>
      </c>
      <c r="B16" s="9" t="n">
        <v>0.026</v>
      </c>
      <c r="C16" s="9" t="n">
        <v>0.026</v>
      </c>
      <c r="D16" s="9" t="n">
        <v>0.026</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 width="14" customWidth="1" min="5" max="5"/>
  </cols>
  <sheetData>
    <row r="1">
      <c r="A1" s="1" t="inlineStr">
        <is>
          <t>Income Tax Expense - Additonal Information (Detail)</t>
        </is>
      </c>
      <c r="C1" s="2" t="inlineStr">
        <is>
          <t>12 Months Ended</t>
        </is>
      </c>
    </row>
    <row r="2">
      <c r="B2" s="2" t="inlineStr">
        <is>
          <t>Jun. 23, 2023</t>
        </is>
      </c>
      <c r="C2" s="2" t="inlineStr">
        <is>
          <t>Mar. 31, 2024</t>
        </is>
      </c>
      <c r="D2" s="2" t="inlineStr">
        <is>
          <t>Mar. 31, 2023</t>
        </is>
      </c>
      <c r="E2" s="2" t="inlineStr">
        <is>
          <t>Mar. 31, 2022</t>
        </is>
      </c>
    </row>
    <row r="3">
      <c r="A3" s="3" t="inlineStr">
        <is>
          <t>Reconciliation Of Effective Tax Rate [line items]</t>
        </is>
      </c>
      <c r="B3" s="4" t="inlineStr">
        <is>
          <t xml:space="preserve"> </t>
        </is>
      </c>
      <c r="C3" s="4" t="inlineStr">
        <is>
          <t xml:space="preserve"> </t>
        </is>
      </c>
      <c r="D3" s="4" t="inlineStr">
        <is>
          <t xml:space="preserve"> </t>
        </is>
      </c>
      <c r="E3" s="4" t="inlineStr">
        <is>
          <t xml:space="preserve"> </t>
        </is>
      </c>
    </row>
    <row r="4">
      <c r="A4" s="4" t="inlineStr">
        <is>
          <t>Effective statutory tax rate</t>
        </is>
      </c>
      <c r="B4" s="4" t="inlineStr">
        <is>
          <t xml:space="preserve"> </t>
        </is>
      </c>
      <c r="C4" s="9" t="n">
        <v>0.306</v>
      </c>
      <c r="D4" s="9" t="n">
        <v>0.306</v>
      </c>
      <c r="E4" s="9" t="n">
        <v>0.306</v>
      </c>
    </row>
    <row r="5">
      <c r="A5" s="4" t="inlineStr">
        <is>
          <t>Pillar Two Tax Rates [Member]</t>
        </is>
      </c>
      <c r="B5" s="4" t="inlineStr">
        <is>
          <t xml:space="preserve"> </t>
        </is>
      </c>
      <c r="C5" s="4" t="inlineStr">
        <is>
          <t xml:space="preserve"> </t>
        </is>
      </c>
      <c r="D5" s="4" t="inlineStr">
        <is>
          <t xml:space="preserve"> </t>
        </is>
      </c>
      <c r="E5" s="4" t="inlineStr">
        <is>
          <t xml:space="preserve"> </t>
        </is>
      </c>
    </row>
    <row r="6">
      <c r="A6" s="3" t="inlineStr">
        <is>
          <t>Reconciliation Of Effective Tax Rate [line items]</t>
        </is>
      </c>
      <c r="B6" s="4" t="inlineStr">
        <is>
          <t xml:space="preserve"> </t>
        </is>
      </c>
      <c r="C6" s="4" t="inlineStr">
        <is>
          <t xml:space="preserve"> </t>
        </is>
      </c>
      <c r="D6" s="4" t="inlineStr">
        <is>
          <t xml:space="preserve"> </t>
        </is>
      </c>
      <c r="E6" s="4" t="inlineStr">
        <is>
          <t xml:space="preserve"> </t>
        </is>
      </c>
    </row>
    <row r="7">
      <c r="A7" s="4" t="inlineStr">
        <is>
          <t>Effective statutory tax rate</t>
        </is>
      </c>
      <c r="B7" s="8" t="n">
        <v>0.15</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Detail) - JPY (¥) ¥ / shares in Units, shares in Thousands, ¥ in Millions</t>
        </is>
      </c>
      <c r="B1" s="2" t="inlineStr">
        <is>
          <t>12 Months Ended</t>
        </is>
      </c>
    </row>
    <row r="2">
      <c r="B2" s="2" t="inlineStr">
        <is>
          <t>Mar. 31, 2024</t>
        </is>
      </c>
      <c r="C2" s="2" t="inlineStr">
        <is>
          <t>Mar. 31, 2023</t>
        </is>
      </c>
      <c r="D2" s="2" t="inlineStr">
        <is>
          <t>Mar. 31, 2022</t>
        </is>
      </c>
    </row>
    <row r="3">
      <c r="A3" s="3" t="inlineStr">
        <is>
          <t>Basic:</t>
        </is>
      </c>
      <c r="B3" s="4" t="inlineStr">
        <is>
          <t xml:space="preserve"> </t>
        </is>
      </c>
      <c r="C3" s="4" t="inlineStr">
        <is>
          <t xml:space="preserve"> </t>
        </is>
      </c>
      <c r="D3" s="4" t="inlineStr">
        <is>
          <t xml:space="preserve"> </t>
        </is>
      </c>
    </row>
    <row r="4">
      <c r="A4" s="4" t="inlineStr">
        <is>
          <t>Profit attributable to shareholders of the Company</t>
        </is>
      </c>
      <c r="B4" s="6" t="n">
        <v>873346</v>
      </c>
      <c r="C4" s="6" t="n">
        <v>911831</v>
      </c>
      <c r="D4" s="6" t="n">
        <v>499573</v>
      </c>
    </row>
    <row r="5">
      <c r="A5" s="4" t="inlineStr">
        <is>
          <t>Weighted average number of common stock in issue (in thousands of shares)</t>
        </is>
      </c>
      <c r="B5" s="5" t="n">
        <v>1329026</v>
      </c>
      <c r="C5" s="5" t="n">
        <v>1364770</v>
      </c>
      <c r="D5" s="5" t="n">
        <v>1370738</v>
      </c>
    </row>
    <row r="6">
      <c r="A6" s="4" t="inlineStr">
        <is>
          <t>Basic earnings per share</t>
        </is>
      </c>
      <c r="B6" s="7" t="n">
        <v>657.13</v>
      </c>
      <c r="C6" s="7" t="n">
        <v>668.12</v>
      </c>
      <c r="D6" s="7" t="n">
        <v>364.46</v>
      </c>
    </row>
    <row r="7">
      <c r="A7" s="3" t="inlineStr">
        <is>
          <t>Diluted:</t>
        </is>
      </c>
      <c r="B7" s="4" t="inlineStr">
        <is>
          <t xml:space="preserve"> </t>
        </is>
      </c>
      <c r="C7" s="4" t="inlineStr">
        <is>
          <t xml:space="preserve"> </t>
        </is>
      </c>
      <c r="D7" s="4" t="inlineStr">
        <is>
          <t xml:space="preserve"> </t>
        </is>
      </c>
    </row>
    <row r="8">
      <c r="A8" s="4" t="inlineStr">
        <is>
          <t>Profit attributable to the common shareholders of the Company</t>
        </is>
      </c>
      <c r="B8" s="6" t="n">
        <v>873346</v>
      </c>
      <c r="C8" s="6" t="n">
        <v>911831</v>
      </c>
      <c r="D8" s="6" t="n">
        <v>499573</v>
      </c>
    </row>
    <row r="9">
      <c r="A9" s="4" t="inlineStr">
        <is>
          <t>Net profit used to determine diluted earnings per share</t>
        </is>
      </c>
      <c r="B9" s="6" t="n">
        <v>873346</v>
      </c>
      <c r="C9" s="6" t="n">
        <v>911831</v>
      </c>
      <c r="D9" s="6" t="n">
        <v>499573</v>
      </c>
    </row>
    <row r="10">
      <c r="A10" s="4" t="inlineStr">
        <is>
          <t>Weighted average number of common stock in issue (in thousands of shares)</t>
        </is>
      </c>
      <c r="B10" s="5" t="n">
        <v>1329026</v>
      </c>
      <c r="C10" s="5" t="n">
        <v>1364770</v>
      </c>
      <c r="D10" s="5" t="n">
        <v>1370738</v>
      </c>
    </row>
    <row r="11">
      <c r="A11" s="4" t="inlineStr">
        <is>
          <t>Adjustments for stock options (in thousands of shares)</t>
        </is>
      </c>
      <c r="B11" s="5" t="n">
        <v>386</v>
      </c>
      <c r="C11" s="5" t="n">
        <v>463</v>
      </c>
      <c r="D11" s="5" t="n">
        <v>561</v>
      </c>
    </row>
    <row r="12">
      <c r="A12" s="4" t="inlineStr">
        <is>
          <t>Weighted average number of common stock for diluted earnings per share (in thousands of shares)</t>
        </is>
      </c>
      <c r="B12" s="5" t="n">
        <v>1329412</v>
      </c>
      <c r="C12" s="5" t="n">
        <v>1365233</v>
      </c>
      <c r="D12" s="5" t="n">
        <v>1371299</v>
      </c>
    </row>
    <row r="13">
      <c r="A13" s="4" t="inlineStr">
        <is>
          <t>Diluted earnings per share</t>
        </is>
      </c>
      <c r="B13" s="7" t="n">
        <v>656.9400000000001</v>
      </c>
      <c r="C13" s="7" t="n">
        <v>667.89</v>
      </c>
      <c r="D13" s="7" t="n">
        <v>364.31</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3" customWidth="1" min="2" max="2"/>
    <col width="25" customWidth="1" min="3" max="3"/>
    <col width="25" customWidth="1" min="4" max="4"/>
    <col width="25" customWidth="1" min="5" max="5"/>
  </cols>
  <sheetData>
    <row r="1">
      <c r="A1" s="1" t="inlineStr">
        <is>
          <t>Earnings Per Share - Additional Information (Detail)</t>
        </is>
      </c>
      <c r="C1" s="2" t="inlineStr">
        <is>
          <t>12 Months Ended</t>
        </is>
      </c>
    </row>
    <row r="2">
      <c r="B2" s="2" t="inlineStr">
        <is>
          <t>May 15, 2024</t>
        </is>
      </c>
      <c r="C2" s="2" t="inlineStr">
        <is>
          <t>Mar. 31, 2024 ¥ / shares</t>
        </is>
      </c>
      <c r="D2" s="2" t="inlineStr">
        <is>
          <t>Mar. 31, 2023 ¥ / shares</t>
        </is>
      </c>
      <c r="E2" s="2" t="inlineStr">
        <is>
          <t>Mar. 31, 2022 ¥ / shares</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Basic earnings per share</t>
        </is>
      </c>
      <c r="B4" s="4" t="inlineStr">
        <is>
          <t xml:space="preserve"> </t>
        </is>
      </c>
      <c r="C4" s="7" t="n">
        <v>657.13</v>
      </c>
      <c r="D4" s="7" t="n">
        <v>668.12</v>
      </c>
      <c r="E4" s="7" t="n">
        <v>364.46</v>
      </c>
    </row>
    <row r="5">
      <c r="A5" s="4" t="inlineStr">
        <is>
          <t>Diluted earnings per share</t>
        </is>
      </c>
      <c r="B5" s="4" t="inlineStr">
        <is>
          <t xml:space="preserve"> </t>
        </is>
      </c>
      <c r="C5" s="13" t="n">
        <v>656.9400000000001</v>
      </c>
      <c r="D5" s="7" t="n">
        <v>667.89</v>
      </c>
      <c r="E5" s="7" t="n">
        <v>364.31</v>
      </c>
    </row>
    <row r="6">
      <c r="A6" s="4" t="inlineStr">
        <is>
          <t>Major ordinary share transactions [member]</t>
        </is>
      </c>
      <c r="B6" s="4" t="inlineStr">
        <is>
          <t xml:space="preserve"> </t>
        </is>
      </c>
      <c r="C6" s="4" t="inlineStr">
        <is>
          <t xml:space="preserve"> </t>
        </is>
      </c>
      <c r="D6" s="4" t="inlineStr">
        <is>
          <t xml:space="preserve"> </t>
        </is>
      </c>
      <c r="E6" s="4" t="inlineStr">
        <is>
          <t xml:space="preserve"> </t>
        </is>
      </c>
    </row>
    <row r="7">
      <c r="A7" s="3" t="inlineStr">
        <is>
          <t>Earnings per share [line items]</t>
        </is>
      </c>
      <c r="B7" s="4" t="inlineStr">
        <is>
          <t xml:space="preserve"> </t>
        </is>
      </c>
      <c r="C7" s="4" t="inlineStr">
        <is>
          <t xml:space="preserve"> </t>
        </is>
      </c>
      <c r="D7" s="4" t="inlineStr">
        <is>
          <t xml:space="preserve"> </t>
        </is>
      </c>
      <c r="E7" s="4" t="inlineStr">
        <is>
          <t xml:space="preserve"> </t>
        </is>
      </c>
    </row>
    <row r="8">
      <c r="A8" s="4" t="inlineStr">
        <is>
          <t>Stockholder equity stock split ratio</t>
        </is>
      </c>
      <c r="B8" s="5" t="n">
        <v>3</v>
      </c>
      <c r="C8" s="4" t="inlineStr">
        <is>
          <t xml:space="preserve"> </t>
        </is>
      </c>
      <c r="D8" s="4" t="inlineStr">
        <is>
          <t xml:space="preserve"> </t>
        </is>
      </c>
      <c r="E8" s="4" t="inlineStr">
        <is>
          <t xml:space="preserve"> </t>
        </is>
      </c>
    </row>
    <row r="9">
      <c r="A9" s="4" t="inlineStr">
        <is>
          <t>Stock split assumption [member]</t>
        </is>
      </c>
      <c r="B9" s="4" t="inlineStr">
        <is>
          <t xml:space="preserve"> </t>
        </is>
      </c>
      <c r="C9" s="4" t="inlineStr">
        <is>
          <t xml:space="preserve"> </t>
        </is>
      </c>
      <c r="D9" s="4" t="inlineStr">
        <is>
          <t xml:space="preserve"> </t>
        </is>
      </c>
      <c r="E9" s="4" t="inlineStr">
        <is>
          <t xml:space="preserve"> </t>
        </is>
      </c>
    </row>
    <row r="10">
      <c r="A10" s="3" t="inlineStr">
        <is>
          <t>Earnings per share [line items]</t>
        </is>
      </c>
      <c r="B10" s="4" t="inlineStr">
        <is>
          <t xml:space="preserve"> </t>
        </is>
      </c>
      <c r="C10" s="4" t="inlineStr">
        <is>
          <t xml:space="preserve"> </t>
        </is>
      </c>
      <c r="D10" s="4" t="inlineStr">
        <is>
          <t xml:space="preserve"> </t>
        </is>
      </c>
      <c r="E10" s="4" t="inlineStr">
        <is>
          <t xml:space="preserve"> </t>
        </is>
      </c>
    </row>
    <row r="11">
      <c r="A11" s="4" t="inlineStr">
        <is>
          <t>Basic earnings per share</t>
        </is>
      </c>
      <c r="B11" s="4" t="inlineStr">
        <is>
          <t xml:space="preserve"> </t>
        </is>
      </c>
      <c r="C11" s="13" t="n">
        <v>219.04</v>
      </c>
      <c r="D11" s="4" t="inlineStr">
        <is>
          <t xml:space="preserve"> </t>
        </is>
      </c>
      <c r="E11" s="4" t="inlineStr">
        <is>
          <t xml:space="preserve"> </t>
        </is>
      </c>
    </row>
    <row r="12">
      <c r="A12" s="4" t="inlineStr">
        <is>
          <t>Diluted earnings per share</t>
        </is>
      </c>
      <c r="B12" s="4" t="inlineStr">
        <is>
          <t xml:space="preserve"> </t>
        </is>
      </c>
      <c r="C12" s="7" t="n">
        <v>218.98</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of Financial Assets - Carrying Amounts and Fair Values of Transferred Financial Assets that did not Qualify for Derecognition and Associated Financial Liabilities (Detail) - JPY (¥) ¥ in Millions</t>
        </is>
      </c>
      <c r="B1" s="2" t="inlineStr">
        <is>
          <t>Mar. 31, 2024</t>
        </is>
      </c>
      <c r="C1" s="2" t="inlineStr">
        <is>
          <t>Mar. 31, 2023</t>
        </is>
      </c>
    </row>
    <row r="2">
      <c r="A2" s="4" t="inlineStr">
        <is>
          <t>Repurchase agreements and securities lending transactions [member]</t>
        </is>
      </c>
      <c r="B2" s="4" t="inlineStr">
        <is>
          <t xml:space="preserve"> </t>
        </is>
      </c>
      <c r="C2" s="4" t="inlineStr">
        <is>
          <t xml:space="preserve"> </t>
        </is>
      </c>
    </row>
    <row r="3">
      <c r="A3" s="3" t="inlineStr">
        <is>
          <t>Disclosure of transferred financial assets that are not derecognised in their entirety [Line Items]</t>
        </is>
      </c>
      <c r="B3" s="4" t="inlineStr">
        <is>
          <t xml:space="preserve"> </t>
        </is>
      </c>
      <c r="C3" s="4" t="inlineStr">
        <is>
          <t xml:space="preserve"> </t>
        </is>
      </c>
    </row>
    <row r="4">
      <c r="A4" s="4" t="inlineStr">
        <is>
          <t>Carrying amount of assets</t>
        </is>
      </c>
      <c r="B4" s="6" t="n">
        <v>16074462</v>
      </c>
      <c r="C4" s="6" t="n">
        <v>14250991</v>
      </c>
    </row>
    <row r="5">
      <c r="A5" s="4" t="inlineStr">
        <is>
          <t>Carrying amount of associated liabilities</t>
        </is>
      </c>
      <c r="B5" s="5" t="n">
        <v>12729762</v>
      </c>
      <c r="C5" s="5" t="n">
        <v>11094932</v>
      </c>
    </row>
    <row r="6">
      <c r="A6" s="4" t="inlineStr">
        <is>
          <t>Loans and advances [member] | Residential mortgages [member]</t>
        </is>
      </c>
      <c r="B6" s="4" t="inlineStr">
        <is>
          <t xml:space="preserve"> </t>
        </is>
      </c>
      <c r="C6" s="4" t="inlineStr">
        <is>
          <t xml:space="preserve"> </t>
        </is>
      </c>
    </row>
    <row r="7">
      <c r="A7" s="3" t="inlineStr">
        <is>
          <t>Disclosure of transferred financial assets that are not derecognised in their entirety [Line Items]</t>
        </is>
      </c>
      <c r="B7" s="4" t="inlineStr">
        <is>
          <t xml:space="preserve"> </t>
        </is>
      </c>
      <c r="C7" s="4" t="inlineStr">
        <is>
          <t xml:space="preserve"> </t>
        </is>
      </c>
    </row>
    <row r="8">
      <c r="A8" s="4" t="inlineStr">
        <is>
          <t>Carrying amount of assets</t>
        </is>
      </c>
      <c r="B8" s="5" t="n">
        <v>1477854</v>
      </c>
      <c r="C8" s="5" t="n">
        <v>1539886</v>
      </c>
    </row>
    <row r="9">
      <c r="A9" s="4" t="inlineStr">
        <is>
          <t>Carrying amount of associated liabilities</t>
        </is>
      </c>
      <c r="B9" s="5" t="n">
        <v>1157260</v>
      </c>
      <c r="C9" s="5" t="n">
        <v>1208993</v>
      </c>
    </row>
    <row r="10">
      <c r="A10" s="3" t="inlineStr">
        <is>
          <t>For those liabilities that have recourse only to the transferred assets:</t>
        </is>
      </c>
      <c r="B10" s="4" t="inlineStr">
        <is>
          <t xml:space="preserve"> </t>
        </is>
      </c>
      <c r="C10" s="4" t="inlineStr">
        <is>
          <t xml:space="preserve"> </t>
        </is>
      </c>
    </row>
    <row r="11">
      <c r="A11" s="4" t="inlineStr">
        <is>
          <t>Fair value of assets</t>
        </is>
      </c>
      <c r="B11" s="5" t="n">
        <v>1574740</v>
      </c>
      <c r="C11" s="5" t="n">
        <v>1629544</v>
      </c>
    </row>
    <row r="12">
      <c r="A12" s="4" t="inlineStr">
        <is>
          <t>Fair value of associated liabilities</t>
        </is>
      </c>
      <c r="B12" s="5" t="n">
        <v>1159727</v>
      </c>
      <c r="C12" s="5" t="n">
        <v>1205124</v>
      </c>
    </row>
    <row r="13">
      <c r="A13" s="4" t="inlineStr">
        <is>
          <t>Net position</t>
        </is>
      </c>
      <c r="B13" s="5" t="n">
        <v>415013</v>
      </c>
      <c r="C13" s="5" t="n">
        <v>424420</v>
      </c>
    </row>
    <row r="14">
      <c r="A14" s="4" t="inlineStr">
        <is>
          <t>Loans and advances [member] | Corporate loans [member]</t>
        </is>
      </c>
      <c r="B14" s="4" t="inlineStr">
        <is>
          <t xml:space="preserve"> </t>
        </is>
      </c>
      <c r="C14" s="4" t="inlineStr">
        <is>
          <t xml:space="preserve"> </t>
        </is>
      </c>
    </row>
    <row r="15">
      <c r="A15" s="3" t="inlineStr">
        <is>
          <t>Disclosure of transferred financial assets that are not derecognised in their entirety [Line Items]</t>
        </is>
      </c>
      <c r="B15" s="4" t="inlineStr">
        <is>
          <t xml:space="preserve"> </t>
        </is>
      </c>
      <c r="C15" s="4" t="inlineStr">
        <is>
          <t xml:space="preserve"> </t>
        </is>
      </c>
    </row>
    <row r="16">
      <c r="A16" s="4" t="inlineStr">
        <is>
          <t>Carrying amount of assets</t>
        </is>
      </c>
      <c r="B16" s="5" t="n">
        <v>994486</v>
      </c>
      <c r="C16" s="5" t="n">
        <v>938289</v>
      </c>
    </row>
    <row r="17">
      <c r="A17" s="4" t="inlineStr">
        <is>
          <t>Carrying amount of associated liabilities</t>
        </is>
      </c>
      <c r="B17" s="5" t="n">
        <v>933721</v>
      </c>
      <c r="C17" s="5" t="n">
        <v>873240</v>
      </c>
    </row>
    <row r="18">
      <c r="A18" s="3" t="inlineStr">
        <is>
          <t>For those liabilities that have recourse only to the transferred assets:</t>
        </is>
      </c>
      <c r="B18" s="4" t="inlineStr">
        <is>
          <t xml:space="preserve"> </t>
        </is>
      </c>
      <c r="C18" s="4" t="inlineStr">
        <is>
          <t xml:space="preserve"> </t>
        </is>
      </c>
    </row>
    <row r="19">
      <c r="A19" s="4" t="inlineStr">
        <is>
          <t>Fair value of assets</t>
        </is>
      </c>
      <c r="B19" s="5" t="n">
        <v>1003126</v>
      </c>
      <c r="C19" s="5" t="n">
        <v>942644</v>
      </c>
    </row>
    <row r="20">
      <c r="A20" s="4" t="inlineStr">
        <is>
          <t>Fair value of associated liabilities</t>
        </is>
      </c>
      <c r="B20" s="5" t="n">
        <v>933721</v>
      </c>
      <c r="C20" s="5" t="n">
        <v>873240</v>
      </c>
    </row>
    <row r="21">
      <c r="A21" s="4" t="inlineStr">
        <is>
          <t>Net position</t>
        </is>
      </c>
      <c r="B21" s="6" t="n">
        <v>69405</v>
      </c>
      <c r="C21" s="6" t="n">
        <v>69404</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Pledged and Received as Collateral - Carrying Amounts of Assets Pledged as Collateral (Detail) - JPY (¥) ¥ in Millions</t>
        </is>
      </c>
      <c r="B1" s="2" t="inlineStr">
        <is>
          <t>Mar. 31, 2024</t>
        </is>
      </c>
      <c r="C1" s="2" t="inlineStr">
        <is>
          <t>Mar. 31, 2023</t>
        </is>
      </c>
    </row>
    <row r="2">
      <c r="A2" s="3" t="inlineStr">
        <is>
          <t>Disclosure of detailed information about financial instruments [line items]</t>
        </is>
      </c>
      <c r="B2" s="4" t="inlineStr">
        <is>
          <t xml:space="preserve"> </t>
        </is>
      </c>
      <c r="C2" s="4" t="inlineStr">
        <is>
          <t xml:space="preserve"> </t>
        </is>
      </c>
    </row>
    <row r="3">
      <c r="A3" s="4" t="inlineStr">
        <is>
          <t>Carrying amounts of assets pledged as collateral</t>
        </is>
      </c>
      <c r="B3" s="6" t="n">
        <v>37374892</v>
      </c>
      <c r="C3" s="6" t="n">
        <v>36370195</v>
      </c>
    </row>
    <row r="4">
      <c r="A4" s="4" t="inlineStr">
        <is>
          <t>Cash and deposits with banks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Carrying amounts of assets pledged as collateral</t>
        </is>
      </c>
      <c r="B6" s="5" t="n">
        <v>20979</v>
      </c>
      <c r="C6" s="5" t="n">
        <v>28436</v>
      </c>
    </row>
    <row r="7">
      <c r="A7" s="4" t="inlineStr">
        <is>
          <t>Trading asset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Carrying amounts of assets pledged as collateral</t>
        </is>
      </c>
      <c r="B9" s="5" t="n">
        <v>2893649</v>
      </c>
      <c r="C9" s="5" t="n">
        <v>2631213</v>
      </c>
    </row>
    <row r="10">
      <c r="A10" s="4" t="inlineStr">
        <is>
          <t>Debt instruments at amortized cost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Carrying amounts of assets pledged as collateral</t>
        </is>
      </c>
      <c r="B12" s="5" t="n">
        <v>100861</v>
      </c>
      <c r="C12" s="5" t="n">
        <v>94849</v>
      </c>
    </row>
    <row r="13">
      <c r="A13" s="4" t="inlineStr">
        <is>
          <t>Debt instruments at fair value through other comprehensive income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Carrying amounts of assets pledged as collateral</t>
        </is>
      </c>
      <c r="B15" s="5" t="n">
        <v>18760610</v>
      </c>
      <c r="C15" s="5" t="n">
        <v>17817319</v>
      </c>
    </row>
    <row r="16">
      <c r="A16" s="4" t="inlineStr">
        <is>
          <t>Equity instruments at fair value through other comprehensive income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Carrying amounts of assets pledged as collateral</t>
        </is>
      </c>
      <c r="B18" s="5" t="n">
        <v>9101</v>
      </c>
      <c r="C18" s="5" t="n">
        <v>4512</v>
      </c>
    </row>
    <row r="19">
      <c r="A19" s="4" t="inlineStr">
        <is>
          <t>Loans and advances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Carrying amounts of assets pledged as collateral</t>
        </is>
      </c>
      <c r="B21" s="5" t="n">
        <v>12398554</v>
      </c>
      <c r="C21" s="5" t="n">
        <v>12502342</v>
      </c>
    </row>
    <row r="22">
      <c r="A22" s="4" t="inlineStr">
        <is>
          <t>Other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Carrying amounts of assets pledged as collateral</t>
        </is>
      </c>
      <c r="B24" s="6" t="n">
        <v>3191138</v>
      </c>
      <c r="C24" s="6" t="n">
        <v>3291524</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Pledged and Received as Collateral - Additional information (Detail) - JPY (¥) ¥ in Millions</t>
        </is>
      </c>
      <c r="B1" s="2" t="inlineStr">
        <is>
          <t>Mar. 31, 2024</t>
        </is>
      </c>
      <c r="C1" s="2" t="inlineStr">
        <is>
          <t>Mar. 31, 2023</t>
        </is>
      </c>
    </row>
    <row r="2">
      <c r="A2" s="3" t="inlineStr">
        <is>
          <t>Disclosure of detailed information about financial instruments [abstract]</t>
        </is>
      </c>
      <c r="B2" s="4" t="inlineStr">
        <is>
          <t xml:space="preserve"> </t>
        </is>
      </c>
      <c r="C2" s="4" t="inlineStr">
        <is>
          <t xml:space="preserve"> </t>
        </is>
      </c>
    </row>
    <row r="3">
      <c r="A3" s="4" t="inlineStr">
        <is>
          <t>Loaned securities for which the borrowers have the right to sell or repledge</t>
        </is>
      </c>
      <c r="B3" s="6" t="n">
        <v>16074462</v>
      </c>
      <c r="C3" s="6" t="n">
        <v>14260889</v>
      </c>
    </row>
    <row r="4">
      <c r="A4" s="4" t="inlineStr">
        <is>
          <t>Fair value of securities and bills accepted as collateral</t>
        </is>
      </c>
      <c r="B4" s="5" t="n">
        <v>21132963</v>
      </c>
      <c r="C4" s="5" t="n">
        <v>16259185</v>
      </c>
    </row>
    <row r="5">
      <c r="A5" s="4" t="inlineStr">
        <is>
          <t>Fair value of securities sold or repledged to others</t>
        </is>
      </c>
      <c r="B5" s="6" t="n">
        <v>13379295</v>
      </c>
      <c r="C5" s="6" t="n">
        <v>10932766</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 - Significant Terms and Conditions of Stock Option Plan (Detail) - SMFG stock acquisition rights [member]</t>
        </is>
      </c>
      <c r="B1" s="2" t="inlineStr">
        <is>
          <t>12 Months Ended</t>
        </is>
      </c>
    </row>
    <row r="2">
      <c r="B2" s="2" t="inlineStr">
        <is>
          <t>Mar. 31, 2024</t>
        </is>
      </c>
    </row>
    <row r="3">
      <c r="A3" s="3" t="inlineStr">
        <is>
          <t>Disclosure of terms and conditions of share-based payment arrangement [Line Items]</t>
        </is>
      </c>
      <c r="B3" s="4" t="inlineStr">
        <is>
          <t xml:space="preserve"> </t>
        </is>
      </c>
    </row>
    <row r="4">
      <c r="A4" s="4" t="inlineStr">
        <is>
          <t>Title of grantees</t>
        </is>
      </c>
      <c r="B4" s="4" t="inlineStr">
        <is>
          <t>Directors, corporate auditors and executive officers of SMFG and SMBC</t>
        </is>
      </c>
    </row>
    <row r="5">
      <c r="A5" s="4" t="inlineStr">
        <is>
          <t>Exercise period</t>
        </is>
      </c>
      <c r="B5" s="4" t="inlineStr">
        <is>
          <t>Not exceeding 30 years from the date of allocation of stock acquisition rights</t>
        </is>
      </c>
    </row>
    <row r="6">
      <c r="A6" s="4" t="inlineStr">
        <is>
          <t>Requisite service period</t>
        </is>
      </c>
      <c r="B6" s="4" t="inlineStr">
        <is>
          <t>One year from the date of the ordinary general meeting of shareholders of SMFG to the closing of the next ordinary general meeting of shareholders of SMFG</t>
        </is>
      </c>
    </row>
    <row r="7">
      <c r="A7" s="4" t="inlineStr">
        <is>
          <t>Method of settlement</t>
        </is>
      </c>
      <c r="B7" s="4" t="inlineStr">
        <is>
          <t>Common stock of SMFG</t>
        </is>
      </c>
    </row>
  </sheetData>
  <mergeCells count="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7" customWidth="1" min="2" max="2"/>
  </cols>
  <sheetData>
    <row r="1">
      <c r="A1" s="1" t="inlineStr">
        <is>
          <t>Share-based Payment - Significant Terms and Conditions of Stock Option Plan (Parenthetical) (Detail) - Maximum [member]</t>
        </is>
      </c>
      <c r="B1" s="2" t="inlineStr">
        <is>
          <t>12 Months Ended</t>
        </is>
      </c>
    </row>
    <row r="2">
      <c r="B2" s="2" t="inlineStr">
        <is>
          <t>Mar. 31, 2024 yr</t>
        </is>
      </c>
    </row>
    <row r="3">
      <c r="A3" s="3" t="inlineStr">
        <is>
          <t>Disclosure of terms and conditions of share-based payment arrangement [Line Items]</t>
        </is>
      </c>
      <c r="B3" s="4" t="inlineStr">
        <is>
          <t xml:space="preserve"> </t>
        </is>
      </c>
    </row>
    <row r="4">
      <c r="A4" s="4" t="inlineStr">
        <is>
          <t>Term of options granted for director, a corporate auditor or an executive officer</t>
        </is>
      </c>
      <c r="B4" s="5" t="n">
        <v>30</v>
      </c>
    </row>
    <row r="5">
      <c r="A5" s="4" t="inlineStr">
        <is>
          <t>Term of options granted for director, a corporate auditor or an executive officer who are relieved of their positions</t>
        </is>
      </c>
      <c r="B5" s="4" t="inlineStr">
        <is>
          <t>2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t>
        </is>
      </c>
      <c r="B1" s="2" t="inlineStr">
        <is>
          <t>12 Months Ended</t>
        </is>
      </c>
    </row>
    <row r="2">
      <c r="B2" s="2" t="inlineStr">
        <is>
          <t>Mar. 31, 2024</t>
        </is>
      </c>
    </row>
    <row r="3">
      <c r="A3" s="3" t="inlineStr">
        <is>
          <t>Text Block1 [Abstract]</t>
        </is>
      </c>
      <c r="B3" s="4" t="inlineStr">
        <is>
          <t xml:space="preserve"> </t>
        </is>
      </c>
    </row>
    <row r="4">
      <c r="A4" s="4" t="inlineStr">
        <is>
          <t>Intangible Assets</t>
        </is>
      </c>
      <c r="B4" s="4" t="inlineStr">
        <is>
          <t xml:space="preserve">14 INTANGIBLE ASSETS Goodwill The table below shows the changes in goodwill by business segment for the fiscal years ended March 31, 2024 and 2023.
Retail Business Unit Global Business Unit Head office account and Total
(In millions)
Gross amount of goodwill (1) ¥ 61,952 ¥ 4,977 ¥ 434,372 ¥ 501,301
Accumulated impairment losses (1) —  —  (105,022 ) (105,022 )
Net carrying amount at April 1, 2022 61,952 4,977 329,350 396,279
Transfer of Business Segment (2) —  190,986 (190,986 ) — 
Impairment losses —  —  (126,151 ) (126,151 )
Exchange differences —  1,413 465 1,878
Net carrying amount 61,952 197,376 12,678 272,006
Gross amount of goodwill (1) 61,952 197,376 55,076 314,404
Accumulated impairment losses (1) —  —  (42,398 ) (42,398 )
Net carrying amount at March 31, 2023 61,952 197,376 12,678 272,006
Acquisitions —  10,986 —  10,986
Exchange differences —  21,572 —  21,572
Net carrying amount 61,952 229,934 12,678 304,564
Gross amount of goodwill (1) 61,952 229,934 55,076 346,962
Accumulated impairment losses (1) —  —  (42,398 ) (42,398 )
Net carrying amount at March 31, 2024 ¥ 61,952 ¥ 229,934 ¥ 12,678 ¥ 304,564
(1) The goodwill where all amounts have been impaired is excluded from the gross amount of goodwill and accumulated impairment losses.
(2) The business segment of SMFG India Credit Company Limited and its consolidated subsidiary was changed from the Head office account and others to the Global Business Unit from the beginning of the fiscal year ended March 31, 2023. The Group has four main business segments: the Wholesale Business Unit, the Retail Business Unit, the Global Business Unit and the Global Markets Business Unit, with the remaining operations recorded in the Head office account and others. Impairment testing of goodwill Allocating goodwill to cash-generating units For the purpose of impairment testing, goodwill is allocated to cash-generating units or group of cash-generating units, which represent the lowest level within the entity at which goodwill is monitored for internal purposes. At March 31, 2024, the Group allocated goodwill to the Retail Business Unit of SMBC Consumer Finance Co., Ltd. (“SMBC Consumer Finance”) amounting to ¥56,692 million, to the Global Business Unit of SMFG India Credit Company Limited amounting to ¥213,386 million and to the Head office account and others of Sumitomo Mitsui DS Asset Management Company, Limited (“SMDAM”) amounting to ¥12,678 million. At March 31, 2023, the Group allocated goodwill to the Retail Business Unit of SMBC Consumer Finance amounting to ¥56,692 million, to the Global Business Unit of SMFG India Credit Company Limited amounting to ¥192,165 million and to the Head office account and others of SMDAM amounting to ¥12,678 million. The aggregate amounts of other goodwill were ¥21,808 million and ¥10,471 million at March 31, 2024 and 2023, respectively, and they were not considered individually significant. Timing of impairment tests The Group performs impairment tests at least annually and whenever there is an indication that the cash-generating unit may be impaired. Recoverable amount of cash-generating units To determine whether an impairment loss shall be recognized, the carrying amount of a cash-generating unit is compared to its recoverable amount. The recoverable amount of a cash-generating unit is the higher of its fair value less costs to sell and its value in use. Fair value less costs to sell Value in use The financial plans, which are used to estimate the cash flow projections of the cash-generating units, cover three to five years. The cash flow projections beyond the period covered by the financial plans are extrapolated by applying the appropriate growth rates in perpetuity. Key assumptions used in impairment testing The key assumptions used for the value in use calculations for the fiscal years ended March 31, 2024 and 2023 were as follows:
SMBC SMBC SMDAM SMFG India Credit
For the fiscal year ended March 31, 2024:
Pre-tax —  % 8.04 % 11.90 % 16.80 %
Growth rate —  % 1.00 % 1.80 % 8.00 %
For the fiscal year ended March 31, 2023:
Pre-tax 7.90 % 8.95 % 11.30 % 17.60 %
Growth rate 1.00 % 1.00 % 1.00 % 8.10 % Management considers that the pre-tax Pre-tax pre-tax rate, the market risk premium and the beta factor that are used in the CAPM are determined based on market data and other external sources of information. The beta factor is determined based on a respective group of peer companies of the cash-generating units. Growth rate Management believes that there were no reasonably possible changes in any of the key assumptions that would lead to the recoverable amounts of the cash-generating units being below these carrying amounts for the fiscal years ended March 31, 2024 and 2023. Recognition of impairment losses If the recoverable amount of the cash-generating unit is less than its carrying amount, the carrying amount of the cash-generating unit is reduced to its recoverable amount, and this reduction is recognized as impairment loss of goodwill. The recoverable amount of SMBC Nikko Securities Inc. (“SMBC Nikko Securities”) was determined based on the value in use. For the fiscal year ended March 31, 2023, the value in use of SMBC Nikko Securities decreased to less than its carrying amount, primarily due to the revision of the business plan in which the principal assumptions were those regarding departmental sales projections and expense plannings. Based on these assumptions, the recoverable amount was ¥111,219 million below the carrying amount of approximately ¥1 trillion. As a result, the Group recognized an impairment loss of ¥109,629 million on the goodwill relating to SMBC Nikko Securities, for the fiscal year ended March 31, 2023. The impairment losses on goodwill are included in “Other expenses” in the consolidated income statements. Other Intangible Assets The table below shows the changes in other intangible assets for the fiscal years ended March 31, 2024 and 2023.
Internally Purchased Contractual Trademarks Other Total
(In millions)
Cost ¥ 841,775 ¥ 467,821 ¥ 188,183 ¥ 56,693 ¥ 110,355 ¥ 1,664,827
Accumulated amortization and impairment losses (525,900 ) (323,227 ) (127,924 ) (47,706 ) (43,500 ) (1,068,257 )
Net carrying amount at April 1, 2022 315,875 144,594 60,259 8,987 66,855 596,570
Additions 124,596 64,552 —  —  15,166 204,314
Acquisition of subsidiaries and businesses —  —  —  —  —  — 
Disposals (819 ) (1,389 ) —  —  (3,029 ) (5,237 )
Amortization (90,292 ) (52,411 ) (13,006 ) (621 ) (11,591 ) (167,921 )
Impairment losses (17 ) (6,162 ) (2,524 ) —  (665 ) (9,368 )
Exchange differences 471 1,752 667 417 1,089 4,396
Others 2,120 18,675 —  —  (10,527 ) 10,268
Net carrying amount 351,934 169,611 45,396 8,783 57,298 633,022
Cost 859,742 511,135 181,499 52,903 89,842 1,695,121
Accumulated amortization and impairment losses (507,808 ) (341,524 ) (136,103 ) (44,120 ) (32,544 ) (1,062,099 )
Net carrying amount at March 31, 2023 351,934 169,611 45,396 8,783 57,298 633,022
Additions 155,209 79,349 —  —  29,607 264,165
Acquisition of subsidiaries and businesses —  3,584 —  —  4,094 7,678
Disposals (1,091 ) (3,522 ) —  —  (1,233 ) (5,846 )
Amortization (96,503 ) (59,194 ) (12,339 ) (653 ) (14,444 ) (183,133 )
Impairment losses (2 ) (928 ) —  (8,718 ) —  (9,648 )
Exchange differences 1,150 3,773 1,290 588 1,344 8,145
Others (46 ) 19,943 —  —  (13,296 ) 6,601
Net carrying amount 410,651 212,616 34,347 —  63,370 720,984
Internally Purchased Contractual Trademarks Other Total
(In millions)
Cost 967,957 659,496 177,361 41,828 108,611 1,955,253
Accumulated amortization and impairment losses (557,306 ) (446,880 ) (143,014 ) (41,828 ) (45,241 ) (1,234,269 )
Net carrying amount at March 31, 2024 ¥ 410,651 ¥ 212,616 ¥ 34,347 ¥ —  ¥ 63,370 ¥ 720,984
The impairment losses on other intangible assets are included in “Other expenses” and the amortization expenses of other intangible assets are included in “General and administrative expenses” in the consolidated income statements. The Group had ¥1,088 million and ¥631 million of contractual commitments to acquire intangible assets at March 31, 2024 and 2023, respectively. The amounts of research and development expenditure recognized as expenses for the fiscal years ended March 31, 2024, 2023 and 2022 were nil, nil and ¥35 million, respectively, and they were included in “General and administrative expenses” in the consolidated income statements.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 - Number and Weighted Average Exercise Prices of Stock Options (Detail) - SMFG stock acquisition rights [member]</t>
        </is>
      </c>
      <c r="B1" s="2" t="inlineStr">
        <is>
          <t>12 Months Ended</t>
        </is>
      </c>
    </row>
    <row r="2">
      <c r="B2" s="2" t="inlineStr">
        <is>
          <t>Mar. 31, 2024 ¥ / shares</t>
        </is>
      </c>
      <c r="C2" s="2" t="inlineStr">
        <is>
          <t>Mar. 31, 2023 ¥ / shares</t>
        </is>
      </c>
    </row>
    <row r="3">
      <c r="A3" s="3" t="inlineStr">
        <is>
          <t>Disclosure of terms and conditions of share-based payment arrangement [Line Items]</t>
        </is>
      </c>
      <c r="B3" s="4" t="inlineStr">
        <is>
          <t xml:space="preserve"> </t>
        </is>
      </c>
      <c r="C3" s="4" t="inlineStr">
        <is>
          <t xml:space="preserve"> </t>
        </is>
      </c>
    </row>
    <row r="4">
      <c r="A4" s="4" t="inlineStr">
        <is>
          <t>Number of options, Outstanding at beginning of period</t>
        </is>
      </c>
      <c r="B4" s="5" t="n">
        <v>427800</v>
      </c>
      <c r="C4" s="5" t="n">
        <v>537900</v>
      </c>
    </row>
    <row r="5">
      <c r="A5" s="4" t="inlineStr">
        <is>
          <t>Number of options, Exercised</t>
        </is>
      </c>
      <c r="B5" s="5" t="n">
        <v>-71000</v>
      </c>
      <c r="C5" s="5" t="n">
        <v>-110100</v>
      </c>
    </row>
    <row r="6">
      <c r="A6" s="4" t="inlineStr">
        <is>
          <t>Number of options, Outstanding at end of period</t>
        </is>
      </c>
      <c r="B6" s="5" t="n">
        <v>356800</v>
      </c>
      <c r="C6" s="5" t="n">
        <v>427800</v>
      </c>
    </row>
    <row r="7">
      <c r="A7" s="4" t="inlineStr">
        <is>
          <t>Number of options, Exercisable at end of period</t>
        </is>
      </c>
      <c r="B7" s="5" t="n">
        <v>284300</v>
      </c>
      <c r="C7" s="5" t="n">
        <v>296200</v>
      </c>
    </row>
    <row r="8">
      <c r="A8" s="4" t="inlineStr">
        <is>
          <t>Weighted average exercise price, Outstanding at beginning of period</t>
        </is>
      </c>
      <c r="B8" s="6" t="n">
        <v>1</v>
      </c>
      <c r="C8" s="6" t="n">
        <v>1</v>
      </c>
    </row>
    <row r="9">
      <c r="A9" s="4" t="inlineStr">
        <is>
          <t>Weighted average exercise price, Exercised</t>
        </is>
      </c>
      <c r="B9" s="5" t="n">
        <v>1</v>
      </c>
      <c r="C9" s="5" t="n">
        <v>1</v>
      </c>
    </row>
    <row r="10">
      <c r="A10" s="4" t="inlineStr">
        <is>
          <t>Weighted average exercise price, Outstanding at end of period</t>
        </is>
      </c>
      <c r="B10" s="5" t="n">
        <v>1</v>
      </c>
      <c r="C10" s="5" t="n">
        <v>1</v>
      </c>
    </row>
    <row r="11">
      <c r="A11" s="4" t="inlineStr">
        <is>
          <t>Weighted average exercise price, Exercisable at end of period</t>
        </is>
      </c>
      <c r="B11" s="6" t="n">
        <v>1</v>
      </c>
      <c r="C11" s="6" t="n">
        <v>1</v>
      </c>
    </row>
  </sheetData>
  <mergeCells count="2">
    <mergeCell ref="A1:A2"/>
    <mergeCell ref="B1:C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0" customWidth="1" min="2" max="2"/>
    <col width="33" customWidth="1" min="3" max="3"/>
  </cols>
  <sheetData>
    <row r="1">
      <c r="A1" s="1" t="inlineStr">
        <is>
          <t>Share-based Payment - Additional Information (Detail) ¥ / shares in Units, ¥ in Millions</t>
        </is>
      </c>
      <c r="B1" s="2" t="inlineStr">
        <is>
          <t>12 Months Ended</t>
        </is>
      </c>
    </row>
    <row r="2">
      <c r="B2" s="2" t="inlineStr">
        <is>
          <t>Mar. 31, 2024 JPY (¥) shares ¥ / shares</t>
        </is>
      </c>
      <c r="C2" s="2" t="inlineStr">
        <is>
          <t>Mar. 31, 2023 JPY (¥) ¥ / shares</t>
        </is>
      </c>
    </row>
    <row r="3">
      <c r="A3" s="3" t="inlineStr">
        <is>
          <t>Disclosure of terms and conditions of share-based payment arrangement [abstract]</t>
        </is>
      </c>
      <c r="B3" s="4" t="inlineStr">
        <is>
          <t xml:space="preserve"> </t>
        </is>
      </c>
      <c r="C3" s="4" t="inlineStr">
        <is>
          <t xml:space="preserve"> </t>
        </is>
      </c>
    </row>
    <row r="4">
      <c r="A4" s="4" t="inlineStr">
        <is>
          <t>Number of options, issued | shares</t>
        </is>
      </c>
      <c r="B4" s="5" t="n">
        <v>0</v>
      </c>
      <c r="C4" s="4" t="inlineStr">
        <is>
          <t xml:space="preserve"> </t>
        </is>
      </c>
    </row>
    <row r="5">
      <c r="A5" s="4" t="inlineStr">
        <is>
          <t>Restricted stock unit Vesting Period In Share Based Payment Arrangement</t>
        </is>
      </c>
      <c r="B5" s="4" t="inlineStr">
        <is>
          <t>30 years</t>
        </is>
      </c>
      <c r="C5" s="4" t="inlineStr">
        <is>
          <t xml:space="preserve"> </t>
        </is>
      </c>
    </row>
    <row r="6">
      <c r="A6" s="4" t="inlineStr">
        <is>
          <t>Restricted shares recognized as expenses | ¥</t>
        </is>
      </c>
      <c r="B6" s="6" t="n">
        <v>1081</v>
      </c>
      <c r="C6" s="6" t="n">
        <v>1438</v>
      </c>
    </row>
    <row r="7">
      <c r="A7" s="4" t="inlineStr">
        <is>
          <t>Weighted average stock price at the date of exercise | ¥ / shares</t>
        </is>
      </c>
      <c r="B7" s="6" t="n">
        <v>6474</v>
      </c>
      <c r="C7" s="6" t="n">
        <v>4250</v>
      </c>
    </row>
  </sheetData>
  <mergeCells count="2">
    <mergeCell ref="A1:A2"/>
    <mergeCell ref="B1:C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hare-based Payment - Summarized Information about Stock Options Outstanding (Detail) - SMFG stock acquisition rights [member]</t>
        </is>
      </c>
      <c r="B1" s="2" t="inlineStr">
        <is>
          <t>12 Months Ended</t>
        </is>
      </c>
    </row>
    <row r="2">
      <c r="B2" s="2" t="inlineStr">
        <is>
          <t>Mar. 31, 2024 ¥ / shares</t>
        </is>
      </c>
      <c r="C2" s="2" t="inlineStr">
        <is>
          <t>Mar. 31, 2023</t>
        </is>
      </c>
      <c r="D2" s="2" t="inlineStr">
        <is>
          <t>Mar.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ercise price</t>
        </is>
      </c>
      <c r="B4" s="6" t="n">
        <v>1</v>
      </c>
      <c r="C4" s="4" t="inlineStr">
        <is>
          <t xml:space="preserve"> </t>
        </is>
      </c>
      <c r="D4" s="4" t="inlineStr">
        <is>
          <t xml:space="preserve"> </t>
        </is>
      </c>
    </row>
    <row r="5">
      <c r="A5" s="4" t="inlineStr">
        <is>
          <t>Number of options</t>
        </is>
      </c>
      <c r="B5" s="5" t="n">
        <v>356800</v>
      </c>
      <c r="C5" s="5" t="n">
        <v>427800</v>
      </c>
      <c r="D5" s="5" t="n">
        <v>537900</v>
      </c>
    </row>
    <row r="6">
      <c r="A6" s="4" t="inlineStr">
        <is>
          <t>Remaining contractual lives in years</t>
        </is>
      </c>
      <c r="B6" s="4" t="inlineStr">
        <is>
          <t>19 years 1 month 6 days</t>
        </is>
      </c>
      <c r="C6" s="4" t="inlineStr">
        <is>
          <t>20 years 1 month 6 days</t>
        </is>
      </c>
      <c r="D6" s="4" t="inlineStr">
        <is>
          <t xml:space="preserve"> </t>
        </is>
      </c>
    </row>
  </sheetData>
  <mergeCells count="2">
    <mergeCell ref="A1:A2"/>
    <mergeCell ref="B1:C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based Payment - Summary of Restricted Share (Detail) - Restricted Shares [member]</t>
        </is>
      </c>
      <c r="B1" s="2" t="inlineStr">
        <is>
          <t>12 Months Ended</t>
        </is>
      </c>
    </row>
    <row r="2">
      <c r="B2" s="2" t="inlineStr">
        <is>
          <t>Mar. 31, 2024 JPY (¥)</t>
        </is>
      </c>
      <c r="C2" s="2" t="inlineStr">
        <is>
          <t>Mar. 31, 2023 JPY (¥)</t>
        </is>
      </c>
    </row>
    <row r="3">
      <c r="A3" s="3" t="inlineStr">
        <is>
          <t>Disclosure of terms and conditions of share-based payment arrangement [Line Items]</t>
        </is>
      </c>
      <c r="B3" s="4" t="inlineStr">
        <is>
          <t xml:space="preserve"> </t>
        </is>
      </c>
      <c r="C3" s="4" t="inlineStr">
        <is>
          <t xml:space="preserve"> </t>
        </is>
      </c>
    </row>
    <row r="4">
      <c r="A4" s="4" t="inlineStr">
        <is>
          <t>Outstanding at beginning of period</t>
        </is>
      </c>
      <c r="B4" s="5" t="n">
        <v>1507099</v>
      </c>
      <c r="C4" s="5" t="n">
        <v>1399680</v>
      </c>
    </row>
    <row r="5">
      <c r="A5" s="4" t="inlineStr">
        <is>
          <t>Allotted</t>
        </is>
      </c>
      <c r="B5" s="5" t="n">
        <v>477890</v>
      </c>
      <c r="C5" s="5" t="n">
        <v>329092</v>
      </c>
    </row>
    <row r="6">
      <c r="A6" s="4" t="inlineStr">
        <is>
          <t>Released</t>
        </is>
      </c>
      <c r="B6" s="5" t="n">
        <v>-814659</v>
      </c>
      <c r="C6" s="5" t="n">
        <v>-221673</v>
      </c>
    </row>
    <row r="7">
      <c r="A7" s="4" t="inlineStr">
        <is>
          <t>Forfeited</t>
        </is>
      </c>
      <c r="B7" s="5" t="n">
        <v>-49655</v>
      </c>
      <c r="C7" s="4" t="inlineStr">
        <is>
          <t xml:space="preserve"> </t>
        </is>
      </c>
    </row>
    <row r="8">
      <c r="A8" s="4" t="inlineStr">
        <is>
          <t>Outstanding at end of period</t>
        </is>
      </c>
      <c r="B8" s="5" t="n">
        <v>1120675</v>
      </c>
      <c r="C8" s="5" t="n">
        <v>1507099</v>
      </c>
    </row>
    <row r="9">
      <c r="A9" s="4" t="inlineStr">
        <is>
          <t>Fair value at measurement date</t>
        </is>
      </c>
      <c r="B9" s="6" t="n">
        <v>6281</v>
      </c>
      <c r="C9" s="6" t="n">
        <v>4004</v>
      </c>
    </row>
  </sheetData>
  <mergeCells count="2">
    <mergeCell ref="A1:A2"/>
    <mergeCell ref="B1:C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Per Share - Summary of Dividend Per Share (Detail) - JPY (¥) ¥ / shares in Units, ¥ in Millions</t>
        </is>
      </c>
      <c r="B1" s="2" t="inlineStr">
        <is>
          <t>12 Months Ended</t>
        </is>
      </c>
    </row>
    <row r="2">
      <c r="B2" s="2" t="inlineStr">
        <is>
          <t>Mar. 31, 2024</t>
        </is>
      </c>
      <c r="C2" s="2" t="inlineStr">
        <is>
          <t>Mar. 31, 2023</t>
        </is>
      </c>
      <c r="D2" s="2" t="inlineStr">
        <is>
          <t>Mar. 31, 2022</t>
        </is>
      </c>
    </row>
    <row r="3">
      <c r="A3" s="4" t="inlineStr">
        <is>
          <t>Aggregate amount</t>
        </is>
      </c>
      <c r="B3" s="6" t="n">
        <v>352789</v>
      </c>
      <c r="C3" s="6" t="n">
        <v>304254</v>
      </c>
      <c r="D3" s="6" t="n">
        <v>274756</v>
      </c>
    </row>
    <row r="4">
      <c r="A4" s="4" t="inlineStr">
        <is>
          <t>Sumitomo mitsui banking corporation [member]</t>
        </is>
      </c>
      <c r="B4" s="4" t="inlineStr">
        <is>
          <t xml:space="preserve"> </t>
        </is>
      </c>
      <c r="C4" s="4" t="inlineStr">
        <is>
          <t xml:space="preserve"> </t>
        </is>
      </c>
      <c r="D4" s="4" t="inlineStr">
        <is>
          <t xml:space="preserve"> </t>
        </is>
      </c>
    </row>
    <row r="5">
      <c r="A5" s="4" t="inlineStr">
        <is>
          <t>Dividends per share</t>
        </is>
      </c>
      <c r="B5" s="6" t="n">
        <v>260</v>
      </c>
      <c r="C5" s="6" t="n">
        <v>220</v>
      </c>
      <c r="D5" s="6" t="n">
        <v>200</v>
      </c>
    </row>
    <row r="6">
      <c r="A6" s="4" t="inlineStr">
        <is>
          <t>Aggregate amount</t>
        </is>
      </c>
      <c r="B6" s="6" t="n">
        <v>348177</v>
      </c>
      <c r="C6" s="6" t="n">
        <v>301627</v>
      </c>
      <c r="D6" s="6" t="n">
        <v>274127</v>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Dividends Per Share - Additional Information (Detail) ¥ / shares in Units, ¥ in Millions</t>
        </is>
      </c>
      <c r="B1" s="2" t="inlineStr">
        <is>
          <t>12 Months Ended</t>
        </is>
      </c>
    </row>
    <row r="2">
      <c r="B2" s="2" t="inlineStr">
        <is>
          <t>Mar. 31, 2024 JPY (¥) ¥ / shares</t>
        </is>
      </c>
    </row>
    <row r="3">
      <c r="A3" s="3" t="inlineStr">
        <is>
          <t>Dividends 1 [abstract]</t>
        </is>
      </c>
      <c r="B3" s="4" t="inlineStr">
        <is>
          <t xml:space="preserve"> </t>
        </is>
      </c>
    </row>
    <row r="4">
      <c r="A4" s="4" t="inlineStr">
        <is>
          <t>Proposed dividend, per share | ¥ / shares</t>
        </is>
      </c>
      <c r="B4" s="6" t="n">
        <v>135</v>
      </c>
    </row>
    <row r="5">
      <c r="A5" s="4" t="inlineStr">
        <is>
          <t>Proposed dividend, total | ¥</t>
        </is>
      </c>
      <c r="B5" s="6" t="n">
        <v>177382</v>
      </c>
    </row>
  </sheetData>
  <mergeCells count="1">
    <mergeCell ref="A1:A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y and Capital Commitments - Additional Information (Detail) - JPY (¥) ¥ in Millions</t>
        </is>
      </c>
      <c r="B1" s="2" t="inlineStr">
        <is>
          <t>Mar. 31, 2024</t>
        </is>
      </c>
      <c r="C1" s="2" t="inlineStr">
        <is>
          <t>Mar. 31, 2023</t>
        </is>
      </c>
    </row>
    <row r="2">
      <c r="A2" s="3" t="inlineStr">
        <is>
          <t>Statement1 [Line Items]</t>
        </is>
      </c>
      <c r="B2" s="4" t="inlineStr">
        <is>
          <t xml:space="preserve"> </t>
        </is>
      </c>
      <c r="C2" s="4" t="inlineStr">
        <is>
          <t xml:space="preserve"> </t>
        </is>
      </c>
    </row>
    <row r="3">
      <c r="A3" s="4" t="inlineStr">
        <is>
          <t>Contractual commitments to acquire property, plant and equipment</t>
        </is>
      </c>
      <c r="B3" s="6" t="n">
        <v>4520</v>
      </c>
      <c r="C3" s="6" t="n">
        <v>1134</v>
      </c>
    </row>
    <row r="4">
      <c r="A4" s="4" t="inlineStr">
        <is>
          <t>Contractual commitments to acquire intangible assets</t>
        </is>
      </c>
      <c r="B4" s="6" t="n">
        <v>1088</v>
      </c>
      <c r="C4" s="6" t="n">
        <v>631</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y and Capital Commitments - Nominal Amounts of Undrawn Loan Commitments and Financial Guarantees and Other Credit-Related Contingent Liabilities (Detail) - JPY (¥) ¥ in Millions</t>
        </is>
      </c>
      <c r="B1" s="2" t="inlineStr">
        <is>
          <t>Mar. 31, 2024</t>
        </is>
      </c>
      <c r="C1" s="2" t="inlineStr">
        <is>
          <t>Mar. 31, 2023</t>
        </is>
      </c>
    </row>
    <row r="2">
      <c r="A2" s="3" t="inlineStr">
        <is>
          <t>Disclosure of contingent liabilities [Line Items]</t>
        </is>
      </c>
      <c r="B2" s="4" t="inlineStr">
        <is>
          <t xml:space="preserve"> </t>
        </is>
      </c>
      <c r="C2" s="4" t="inlineStr">
        <is>
          <t xml:space="preserve"> </t>
        </is>
      </c>
    </row>
    <row r="3">
      <c r="A3" s="4" t="inlineStr">
        <is>
          <t>Nominal amounts</t>
        </is>
      </c>
      <c r="B3" s="6" t="n">
        <v>372678085</v>
      </c>
      <c r="C3" s="6" t="n">
        <v>339156626</v>
      </c>
    </row>
    <row r="4">
      <c r="A4" s="4" t="inlineStr">
        <is>
          <t>Loan commitments [member]</t>
        </is>
      </c>
      <c r="B4" s="4" t="inlineStr">
        <is>
          <t xml:space="preserve"> </t>
        </is>
      </c>
      <c r="C4" s="4" t="inlineStr">
        <is>
          <t xml:space="preserve"> </t>
        </is>
      </c>
    </row>
    <row r="5">
      <c r="A5" s="3" t="inlineStr">
        <is>
          <t>Disclosure of contingent liabilities [Line Items]</t>
        </is>
      </c>
      <c r="B5" s="4" t="inlineStr">
        <is>
          <t xml:space="preserve"> </t>
        </is>
      </c>
      <c r="C5" s="4" t="inlineStr">
        <is>
          <t xml:space="preserve"> </t>
        </is>
      </c>
    </row>
    <row r="6">
      <c r="A6" s="4" t="inlineStr">
        <is>
          <t>Nominal amounts</t>
        </is>
      </c>
      <c r="B6" s="5" t="n">
        <v>88926181</v>
      </c>
      <c r="C6" s="5" t="n">
        <v>79068816</v>
      </c>
    </row>
    <row r="7">
      <c r="A7" s="4" t="inlineStr">
        <is>
          <t>Financial guarantees and other credit-related contingent liabilities [Member]</t>
        </is>
      </c>
      <c r="B7" s="4" t="inlineStr">
        <is>
          <t xml:space="preserve"> </t>
        </is>
      </c>
      <c r="C7" s="4" t="inlineStr">
        <is>
          <t xml:space="preserve"> </t>
        </is>
      </c>
    </row>
    <row r="8">
      <c r="A8" s="3" t="inlineStr">
        <is>
          <t>Disclosure of contingent liabilities [Line Items]</t>
        </is>
      </c>
      <c r="B8" s="4" t="inlineStr">
        <is>
          <t xml:space="preserve"> </t>
        </is>
      </c>
      <c r="C8" s="4" t="inlineStr">
        <is>
          <t xml:space="preserve"> </t>
        </is>
      </c>
    </row>
    <row r="9">
      <c r="A9" s="4" t="inlineStr">
        <is>
          <t>Nominal amounts</t>
        </is>
      </c>
      <c r="B9" s="5" t="n">
        <v>14869558</v>
      </c>
      <c r="C9" s="5" t="n">
        <v>13693772</v>
      </c>
    </row>
    <row r="10">
      <c r="A10" s="4" t="inlineStr">
        <is>
          <t>Loan commitments and financial guarantees and other credit-related contingent liabilities [Member]</t>
        </is>
      </c>
      <c r="B10" s="4" t="inlineStr">
        <is>
          <t xml:space="preserve"> </t>
        </is>
      </c>
      <c r="C10" s="4" t="inlineStr">
        <is>
          <t xml:space="preserve"> </t>
        </is>
      </c>
    </row>
    <row r="11">
      <c r="A11" s="3" t="inlineStr">
        <is>
          <t>Disclosure of contingent liabilities [Line Items]</t>
        </is>
      </c>
      <c r="B11" s="4" t="inlineStr">
        <is>
          <t xml:space="preserve"> </t>
        </is>
      </c>
      <c r="C11" s="4" t="inlineStr">
        <is>
          <t xml:space="preserve"> </t>
        </is>
      </c>
    </row>
    <row r="12">
      <c r="A12" s="4" t="inlineStr">
        <is>
          <t>Nominal amounts</t>
        </is>
      </c>
      <c r="B12" s="6" t="n">
        <v>103795739</v>
      </c>
      <c r="C12" s="6" t="n">
        <v>92762588</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nalysis of Financial Assets and Liabilities by Measurement Basis - Carrying Amounts of Financial Assets and Liabilities by Category and Line Item (Detail) - JPY (¥) ¥ in Millions</t>
        </is>
      </c>
      <c r="B1" s="2" t="inlineStr">
        <is>
          <t>Mar. 31, 2024</t>
        </is>
      </c>
      <c r="C1" s="2" t="inlineStr">
        <is>
          <t>Mar. 31, 2023</t>
        </is>
      </c>
      <c r="D1" s="2" t="inlineStr">
        <is>
          <t>Mar. 31, 2022</t>
        </is>
      </c>
    </row>
    <row r="2">
      <c r="A2" s="3" t="inlineStr">
        <is>
          <t>Financial assets:</t>
        </is>
      </c>
      <c r="B2" s="4" t="inlineStr">
        <is>
          <t xml:space="preserve"> </t>
        </is>
      </c>
      <c r="C2" s="4" t="inlineStr">
        <is>
          <t xml:space="preserve"> </t>
        </is>
      </c>
      <c r="D2" s="4" t="inlineStr">
        <is>
          <t xml:space="preserve"> </t>
        </is>
      </c>
    </row>
    <row r="3">
      <c r="A3" s="4" t="inlineStr">
        <is>
          <t>Cash and deposits with banks</t>
        </is>
      </c>
      <c r="B3" s="6" t="n">
        <v>78750443</v>
      </c>
      <c r="C3" s="6" t="n">
        <v>76465511</v>
      </c>
      <c r="D3" s="6" t="n">
        <v>75697521</v>
      </c>
    </row>
    <row r="4">
      <c r="A4" s="4" t="inlineStr">
        <is>
          <t>Call loans and bills bought</t>
        </is>
      </c>
      <c r="B4" s="5" t="n">
        <v>5336280</v>
      </c>
      <c r="C4" s="5" t="n">
        <v>5684812</v>
      </c>
      <c r="D4" s="4" t="inlineStr">
        <is>
          <t xml:space="preserve"> </t>
        </is>
      </c>
    </row>
    <row r="5">
      <c r="A5" s="4" t="inlineStr">
        <is>
          <t>Reverse repurchase agreements and cash collateral on securities borrowed</t>
        </is>
      </c>
      <c r="B5" s="5" t="n">
        <v>14148667</v>
      </c>
      <c r="C5" s="5" t="n">
        <v>11024084</v>
      </c>
      <c r="D5" s="4" t="inlineStr">
        <is>
          <t xml:space="preserve"> </t>
        </is>
      </c>
    </row>
    <row r="6">
      <c r="A6" s="4" t="inlineStr">
        <is>
          <t>Trading assets</t>
        </is>
      </c>
      <c r="B6" s="5" t="n">
        <v>6512061</v>
      </c>
      <c r="C6" s="5" t="n">
        <v>4585915</v>
      </c>
      <c r="D6" s="4" t="inlineStr">
        <is>
          <t xml:space="preserve"> </t>
        </is>
      </c>
    </row>
    <row r="7">
      <c r="A7" s="4" t="inlineStr">
        <is>
          <t>Derivative financial instruments</t>
        </is>
      </c>
      <c r="B7" s="5" t="n">
        <v>9909272</v>
      </c>
      <c r="C7" s="5" t="n">
        <v>8649947</v>
      </c>
      <c r="D7" s="4" t="inlineStr">
        <is>
          <t xml:space="preserve"> </t>
        </is>
      </c>
    </row>
    <row r="8">
      <c r="A8" s="4" t="inlineStr">
        <is>
          <t>Financial assets at fair value through profit or loss</t>
        </is>
      </c>
      <c r="B8" s="5" t="n">
        <v>2376129</v>
      </c>
      <c r="C8" s="5" t="n">
        <v>1488239</v>
      </c>
      <c r="D8" s="4" t="inlineStr">
        <is>
          <t xml:space="preserve"> </t>
        </is>
      </c>
    </row>
    <row r="9">
      <c r="A9" s="4" t="inlineStr">
        <is>
          <t>Investment securities</t>
        </is>
      </c>
      <c r="B9" s="5" t="n">
        <v>30149837</v>
      </c>
      <c r="C9" s="5" t="n">
        <v>27595598</v>
      </c>
      <c r="D9" s="4" t="inlineStr">
        <is>
          <t xml:space="preserve"> </t>
        </is>
      </c>
    </row>
    <row r="10">
      <c r="A10" s="4" t="inlineStr">
        <is>
          <t>Loans and advances</t>
        </is>
      </c>
      <c r="B10" s="5" t="n">
        <v>121716465</v>
      </c>
      <c r="C10" s="5" t="n">
        <v>111891134</v>
      </c>
      <c r="D10" s="4" t="inlineStr">
        <is>
          <t xml:space="preserve"> </t>
        </is>
      </c>
    </row>
    <row r="11">
      <c r="A11" s="4" t="inlineStr">
        <is>
          <t>Other financial assets</t>
        </is>
      </c>
      <c r="B11" s="5" t="n">
        <v>7509528</v>
      </c>
      <c r="C11" s="5" t="n">
        <v>5360634</v>
      </c>
      <c r="D11" s="4" t="inlineStr">
        <is>
          <t xml:space="preserve"> </t>
        </is>
      </c>
    </row>
    <row r="12">
      <c r="A12" s="4" t="inlineStr">
        <is>
          <t>Total</t>
        </is>
      </c>
      <c r="B12" s="5" t="n">
        <v>276408682</v>
      </c>
      <c r="C12" s="5" t="n">
        <v>252745874</v>
      </c>
      <c r="D12" s="4" t="inlineStr">
        <is>
          <t xml:space="preserve"> </t>
        </is>
      </c>
    </row>
    <row r="13">
      <c r="A13" s="3" t="inlineStr">
        <is>
          <t>Financial liabilities:</t>
        </is>
      </c>
      <c r="B13" s="4" t="inlineStr">
        <is>
          <t xml:space="preserve"> </t>
        </is>
      </c>
      <c r="C13" s="4" t="inlineStr">
        <is>
          <t xml:space="preserve"> </t>
        </is>
      </c>
      <c r="D13" s="4" t="inlineStr">
        <is>
          <t xml:space="preserve"> </t>
        </is>
      </c>
    </row>
    <row r="14">
      <c r="A14" s="4" t="inlineStr">
        <is>
          <t>Deposits</t>
        </is>
      </c>
      <c r="B14" s="5" t="n">
        <v>182097319</v>
      </c>
      <c r="C14" s="5" t="n">
        <v>172927810</v>
      </c>
      <c r="D14" s="4" t="inlineStr">
        <is>
          <t xml:space="preserve"> </t>
        </is>
      </c>
    </row>
    <row r="15">
      <c r="A15" s="4" t="inlineStr">
        <is>
          <t>Call money and bills sold</t>
        </is>
      </c>
      <c r="B15" s="5" t="n">
        <v>3138049</v>
      </c>
      <c r="C15" s="5" t="n">
        <v>2569056</v>
      </c>
      <c r="D15" s="4" t="inlineStr">
        <is>
          <t xml:space="preserve"> </t>
        </is>
      </c>
    </row>
    <row r="16">
      <c r="A16" s="4" t="inlineStr">
        <is>
          <t>Repurchase agreements and cash collateral on securities lent</t>
        </is>
      </c>
      <c r="B16" s="5" t="n">
        <v>20166958</v>
      </c>
      <c r="C16" s="5" t="n">
        <v>17786026</v>
      </c>
      <c r="D16" s="4" t="inlineStr">
        <is>
          <t xml:space="preserve"> </t>
        </is>
      </c>
    </row>
    <row r="17">
      <c r="A17" s="4" t="inlineStr">
        <is>
          <t>Trading liabilities</t>
        </is>
      </c>
      <c r="B17" s="5" t="n">
        <v>4924490</v>
      </c>
      <c r="C17" s="5" t="n">
        <v>3291089</v>
      </c>
      <c r="D17" s="4" t="inlineStr">
        <is>
          <t xml:space="preserve"> </t>
        </is>
      </c>
    </row>
    <row r="18">
      <c r="A18" s="4" t="inlineStr">
        <is>
          <t>Derivative financial instruments</t>
        </is>
      </c>
      <c r="B18" s="5" t="n">
        <v>11877473</v>
      </c>
      <c r="C18" s="5" t="n">
        <v>10496855</v>
      </c>
      <c r="D18" s="4" t="inlineStr">
        <is>
          <t xml:space="preserve"> </t>
        </is>
      </c>
    </row>
    <row r="19">
      <c r="A19" s="4" t="inlineStr">
        <is>
          <t>Financial liabilities designated at fair value through profit or loss</t>
        </is>
      </c>
      <c r="B19" s="5" t="n">
        <v>498284</v>
      </c>
      <c r="C19" s="5" t="n">
        <v>414106</v>
      </c>
      <c r="D19" s="4" t="inlineStr">
        <is>
          <t xml:space="preserve"> </t>
        </is>
      </c>
    </row>
    <row r="20">
      <c r="A20" s="4" t="inlineStr">
        <is>
          <t>Borrowings</t>
        </is>
      </c>
      <c r="B20" s="5" t="n">
        <v>16107158</v>
      </c>
      <c r="C20" s="5" t="n">
        <v>15371801</v>
      </c>
      <c r="D20" s="4" t="inlineStr">
        <is>
          <t xml:space="preserve"> </t>
        </is>
      </c>
    </row>
    <row r="21">
      <c r="A21" s="4" t="inlineStr">
        <is>
          <t>Debt securities in issue</t>
        </is>
      </c>
      <c r="B21" s="5" t="n">
        <v>14075084</v>
      </c>
      <c r="C21" s="5" t="n">
        <v>11984994</v>
      </c>
      <c r="D21" s="4" t="inlineStr">
        <is>
          <t xml:space="preserve"> </t>
        </is>
      </c>
    </row>
    <row r="22">
      <c r="A22" s="4" t="inlineStr">
        <is>
          <t>Other financial liabilities</t>
        </is>
      </c>
      <c r="B22" s="5" t="n">
        <v>10523048</v>
      </c>
      <c r="C22" s="5" t="n">
        <v>8522212</v>
      </c>
      <c r="D22" s="4" t="inlineStr">
        <is>
          <t xml:space="preserve"> </t>
        </is>
      </c>
    </row>
    <row r="23">
      <c r="A23" s="4" t="inlineStr">
        <is>
          <t>Total</t>
        </is>
      </c>
      <c r="B23" s="5" t="n">
        <v>263407863</v>
      </c>
      <c r="C23" s="5" t="n">
        <v>243363949</v>
      </c>
      <c r="D23" s="4" t="inlineStr">
        <is>
          <t xml:space="preserve"> </t>
        </is>
      </c>
    </row>
    <row r="24">
      <c r="A24" s="4" t="inlineStr">
        <is>
          <t>Financial Assets and Liabilities at fair value through profit or loss [member]</t>
        </is>
      </c>
      <c r="B24" s="4" t="inlineStr">
        <is>
          <t xml:space="preserve"> </t>
        </is>
      </c>
      <c r="C24" s="4" t="inlineStr">
        <is>
          <t xml:space="preserve"> </t>
        </is>
      </c>
      <c r="D24" s="4" t="inlineStr">
        <is>
          <t xml:space="preserve"> </t>
        </is>
      </c>
    </row>
    <row r="25">
      <c r="A25" s="3" t="inlineStr">
        <is>
          <t>Financial assets:</t>
        </is>
      </c>
      <c r="B25" s="4" t="inlineStr">
        <is>
          <t xml:space="preserve"> </t>
        </is>
      </c>
      <c r="C25" s="4" t="inlineStr">
        <is>
          <t xml:space="preserve"> </t>
        </is>
      </c>
      <c r="D25" s="4" t="inlineStr">
        <is>
          <t xml:space="preserve"> </t>
        </is>
      </c>
    </row>
    <row r="26">
      <c r="A26" s="4" t="inlineStr">
        <is>
          <t>Trading assets</t>
        </is>
      </c>
      <c r="B26" s="5" t="n">
        <v>6512061</v>
      </c>
      <c r="C26" s="5" t="n">
        <v>4585915</v>
      </c>
      <c r="D26" s="4" t="inlineStr">
        <is>
          <t xml:space="preserve"> </t>
        </is>
      </c>
    </row>
    <row r="27">
      <c r="A27" s="4" t="inlineStr">
        <is>
          <t>Derivative financial instruments</t>
        </is>
      </c>
      <c r="B27" s="5" t="n">
        <v>9909272</v>
      </c>
      <c r="C27" s="5" t="n">
        <v>8649947</v>
      </c>
      <c r="D27" s="4" t="inlineStr">
        <is>
          <t xml:space="preserve"> </t>
        </is>
      </c>
    </row>
    <row r="28">
      <c r="A28" s="4" t="inlineStr">
        <is>
          <t>Financial assets at fair value through profit or loss</t>
        </is>
      </c>
      <c r="B28" s="5" t="n">
        <v>2376129</v>
      </c>
      <c r="C28" s="5" t="n">
        <v>1488239</v>
      </c>
      <c r="D28" s="4" t="inlineStr">
        <is>
          <t xml:space="preserve"> </t>
        </is>
      </c>
    </row>
    <row r="29">
      <c r="A29" s="4" t="inlineStr">
        <is>
          <t>Total</t>
        </is>
      </c>
      <c r="B29" s="5" t="n">
        <v>18797462</v>
      </c>
      <c r="C29" s="5" t="n">
        <v>14724101</v>
      </c>
      <c r="D29" s="4" t="inlineStr">
        <is>
          <t xml:space="preserve"> </t>
        </is>
      </c>
    </row>
    <row r="30">
      <c r="A30" s="3" t="inlineStr">
        <is>
          <t>Financial liabilities:</t>
        </is>
      </c>
      <c r="B30" s="4" t="inlineStr">
        <is>
          <t xml:space="preserve"> </t>
        </is>
      </c>
      <c r="C30" s="4" t="inlineStr">
        <is>
          <t xml:space="preserve"> </t>
        </is>
      </c>
      <c r="D30" s="4" t="inlineStr">
        <is>
          <t xml:space="preserve"> </t>
        </is>
      </c>
    </row>
    <row r="31">
      <c r="A31" s="4" t="inlineStr">
        <is>
          <t>Deposits</t>
        </is>
      </c>
      <c r="B31" s="5" t="n">
        <v>-10306</v>
      </c>
      <c r="C31" s="5" t="n">
        <v>-12641</v>
      </c>
      <c r="D31" s="4" t="inlineStr">
        <is>
          <t xml:space="preserve"> </t>
        </is>
      </c>
    </row>
    <row r="32">
      <c r="A32" s="4" t="inlineStr">
        <is>
          <t>Trading liabilities</t>
        </is>
      </c>
      <c r="B32" s="5" t="n">
        <v>4924490</v>
      </c>
      <c r="C32" s="5" t="n">
        <v>3291089</v>
      </c>
      <c r="D32" s="4" t="inlineStr">
        <is>
          <t xml:space="preserve"> </t>
        </is>
      </c>
    </row>
    <row r="33">
      <c r="A33" s="4" t="inlineStr">
        <is>
          <t>Derivative financial instruments</t>
        </is>
      </c>
      <c r="B33" s="5" t="n">
        <v>11877473</v>
      </c>
      <c r="C33" s="5" t="n">
        <v>10496855</v>
      </c>
      <c r="D33" s="4" t="inlineStr">
        <is>
          <t xml:space="preserve"> </t>
        </is>
      </c>
    </row>
    <row r="34">
      <c r="A34" s="4" t="inlineStr">
        <is>
          <t>Financial liabilities designated at fair value through profit or loss</t>
        </is>
      </c>
      <c r="B34" s="5" t="n">
        <v>498284</v>
      </c>
      <c r="C34" s="5" t="n">
        <v>414106</v>
      </c>
      <c r="D34" s="4" t="inlineStr">
        <is>
          <t xml:space="preserve"> </t>
        </is>
      </c>
    </row>
    <row r="35">
      <c r="A35" s="4" t="inlineStr">
        <is>
          <t>Borrowings</t>
        </is>
      </c>
      <c r="B35" s="5" t="n">
        <v>-1087</v>
      </c>
      <c r="C35" s="5" t="n">
        <v>-822</v>
      </c>
      <c r="D35" s="4" t="inlineStr">
        <is>
          <t xml:space="preserve"> </t>
        </is>
      </c>
    </row>
    <row r="36">
      <c r="A36" s="4" t="inlineStr">
        <is>
          <t>Debt securities in issue</t>
        </is>
      </c>
      <c r="B36" s="5" t="n">
        <v>1909</v>
      </c>
      <c r="C36" s="5" t="n">
        <v>1525</v>
      </c>
      <c r="D36" s="4" t="inlineStr">
        <is>
          <t xml:space="preserve"> </t>
        </is>
      </c>
    </row>
    <row r="37">
      <c r="A37" s="4" t="inlineStr">
        <is>
          <t>Total</t>
        </is>
      </c>
      <c r="B37" s="5" t="n">
        <v>17290763</v>
      </c>
      <c r="C37" s="5" t="n">
        <v>14190112</v>
      </c>
      <c r="D37" s="4" t="inlineStr">
        <is>
          <t xml:space="preserve"> </t>
        </is>
      </c>
    </row>
    <row r="38">
      <c r="A38" s="4" t="inlineStr">
        <is>
          <t>Financial Assets and Liabilities at Amortized Cost [member]</t>
        </is>
      </c>
      <c r="B38" s="4" t="inlineStr">
        <is>
          <t xml:space="preserve"> </t>
        </is>
      </c>
      <c r="C38" s="4" t="inlineStr">
        <is>
          <t xml:space="preserve"> </t>
        </is>
      </c>
      <c r="D38" s="4" t="inlineStr">
        <is>
          <t xml:space="preserve"> </t>
        </is>
      </c>
    </row>
    <row r="39">
      <c r="A39" s="3" t="inlineStr">
        <is>
          <t>Financial assets:</t>
        </is>
      </c>
      <c r="B39" s="4" t="inlineStr">
        <is>
          <t xml:space="preserve"> </t>
        </is>
      </c>
      <c r="C39" s="4" t="inlineStr">
        <is>
          <t xml:space="preserve"> </t>
        </is>
      </c>
      <c r="D39" s="4" t="inlineStr">
        <is>
          <t xml:space="preserve"> </t>
        </is>
      </c>
    </row>
    <row r="40">
      <c r="A40" s="4" t="inlineStr">
        <is>
          <t>Cash and deposits with banks</t>
        </is>
      </c>
      <c r="B40" s="5" t="n">
        <v>78750443</v>
      </c>
      <c r="C40" s="5" t="n">
        <v>76465511</v>
      </c>
      <c r="D40" s="4" t="inlineStr">
        <is>
          <t xml:space="preserve"> </t>
        </is>
      </c>
    </row>
    <row r="41">
      <c r="A41" s="4" t="inlineStr">
        <is>
          <t>Call loans and bills bought</t>
        </is>
      </c>
      <c r="B41" s="5" t="n">
        <v>5336280</v>
      </c>
      <c r="C41" s="5" t="n">
        <v>5684812</v>
      </c>
      <c r="D41" s="4" t="inlineStr">
        <is>
          <t xml:space="preserve"> </t>
        </is>
      </c>
    </row>
    <row r="42">
      <c r="A42" s="4" t="inlineStr">
        <is>
          <t>Reverse repurchase agreements and cash collateral on securities borrowed</t>
        </is>
      </c>
      <c r="B42" s="5" t="n">
        <v>14148667</v>
      </c>
      <c r="C42" s="5" t="n">
        <v>11024084</v>
      </c>
      <c r="D42" s="4" t="inlineStr">
        <is>
          <t xml:space="preserve"> </t>
        </is>
      </c>
    </row>
    <row r="43">
      <c r="A43" s="4" t="inlineStr">
        <is>
          <t>Investment securities</t>
        </is>
      </c>
      <c r="B43" s="5" t="n">
        <v>316392</v>
      </c>
      <c r="C43" s="5" t="n">
        <v>235567</v>
      </c>
      <c r="D43" s="4" t="inlineStr">
        <is>
          <t xml:space="preserve"> </t>
        </is>
      </c>
    </row>
    <row r="44">
      <c r="A44" s="4" t="inlineStr">
        <is>
          <t>Loans and advances</t>
        </is>
      </c>
      <c r="B44" s="5" t="n">
        <v>121716465</v>
      </c>
      <c r="C44" s="5" t="n">
        <v>111891134</v>
      </c>
      <c r="D44" s="4" t="inlineStr">
        <is>
          <t xml:space="preserve"> </t>
        </is>
      </c>
    </row>
    <row r="45">
      <c r="A45" s="4" t="inlineStr">
        <is>
          <t>Other financial assets</t>
        </is>
      </c>
      <c r="B45" s="5" t="n">
        <v>7509528</v>
      </c>
      <c r="C45" s="5" t="n">
        <v>5360634</v>
      </c>
      <c r="D45" s="4" t="inlineStr">
        <is>
          <t xml:space="preserve"> </t>
        </is>
      </c>
    </row>
    <row r="46">
      <c r="A46" s="4" t="inlineStr">
        <is>
          <t>Total</t>
        </is>
      </c>
      <c r="B46" s="5" t="n">
        <v>227777775</v>
      </c>
      <c r="C46" s="5" t="n">
        <v>210661742</v>
      </c>
      <c r="D46" s="4" t="inlineStr">
        <is>
          <t xml:space="preserve"> </t>
        </is>
      </c>
    </row>
    <row r="47">
      <c r="A47" s="3" t="inlineStr">
        <is>
          <t>Financial liabilities:</t>
        </is>
      </c>
      <c r="B47" s="4" t="inlineStr">
        <is>
          <t xml:space="preserve"> </t>
        </is>
      </c>
      <c r="C47" s="4" t="inlineStr">
        <is>
          <t xml:space="preserve"> </t>
        </is>
      </c>
      <c r="D47" s="4" t="inlineStr">
        <is>
          <t xml:space="preserve"> </t>
        </is>
      </c>
    </row>
    <row r="48">
      <c r="A48" s="4" t="inlineStr">
        <is>
          <t>Deposits</t>
        </is>
      </c>
      <c r="B48" s="5" t="n">
        <v>182107625</v>
      </c>
      <c r="C48" s="5" t="n">
        <v>172940451</v>
      </c>
      <c r="D48" s="4" t="inlineStr">
        <is>
          <t xml:space="preserve"> </t>
        </is>
      </c>
    </row>
    <row r="49">
      <c r="A49" s="4" t="inlineStr">
        <is>
          <t>Call money and bills sold</t>
        </is>
      </c>
      <c r="B49" s="5" t="n">
        <v>3138049</v>
      </c>
      <c r="C49" s="5" t="n">
        <v>2569056</v>
      </c>
      <c r="D49" s="4" t="inlineStr">
        <is>
          <t xml:space="preserve"> </t>
        </is>
      </c>
    </row>
    <row r="50">
      <c r="A50" s="4" t="inlineStr">
        <is>
          <t>Repurchase agreements and cash collateral on securities lent</t>
        </is>
      </c>
      <c r="B50" s="5" t="n">
        <v>20166958</v>
      </c>
      <c r="C50" s="5" t="n">
        <v>17786026</v>
      </c>
      <c r="D50" s="4" t="inlineStr">
        <is>
          <t xml:space="preserve"> </t>
        </is>
      </c>
    </row>
    <row r="51">
      <c r="A51" s="4" t="inlineStr">
        <is>
          <t>Borrowings</t>
        </is>
      </c>
      <c r="B51" s="5" t="n">
        <v>16108245</v>
      </c>
      <c r="C51" s="5" t="n">
        <v>15372623</v>
      </c>
      <c r="D51" s="4" t="inlineStr">
        <is>
          <t xml:space="preserve"> </t>
        </is>
      </c>
    </row>
    <row r="52">
      <c r="A52" s="4" t="inlineStr">
        <is>
          <t>Debt securities in issue</t>
        </is>
      </c>
      <c r="B52" s="5" t="n">
        <v>14073175</v>
      </c>
      <c r="C52" s="5" t="n">
        <v>11983469</v>
      </c>
      <c r="D52" s="4" t="inlineStr">
        <is>
          <t xml:space="preserve"> </t>
        </is>
      </c>
    </row>
    <row r="53">
      <c r="A53" s="4" t="inlineStr">
        <is>
          <t>Other financial liabilities</t>
        </is>
      </c>
      <c r="B53" s="5" t="n">
        <v>10523048</v>
      </c>
      <c r="C53" s="5" t="n">
        <v>8522212</v>
      </c>
      <c r="D53" s="4" t="inlineStr">
        <is>
          <t xml:space="preserve"> </t>
        </is>
      </c>
    </row>
    <row r="54">
      <c r="A54" s="4" t="inlineStr">
        <is>
          <t>Total</t>
        </is>
      </c>
      <c r="B54" s="5" t="n">
        <v>246117100</v>
      </c>
      <c r="C54" s="5" t="n">
        <v>229173837</v>
      </c>
      <c r="D54" s="4" t="inlineStr">
        <is>
          <t xml:space="preserve"> </t>
        </is>
      </c>
    </row>
    <row r="55">
      <c r="A55" s="4" t="inlineStr">
        <is>
          <t>Debt instruments at fair value through other comprehensive income [member]</t>
        </is>
      </c>
      <c r="B55" s="4" t="inlineStr">
        <is>
          <t xml:space="preserve"> </t>
        </is>
      </c>
      <c r="C55" s="4" t="inlineStr">
        <is>
          <t xml:space="preserve"> </t>
        </is>
      </c>
      <c r="D55" s="4" t="inlineStr">
        <is>
          <t xml:space="preserve"> </t>
        </is>
      </c>
    </row>
    <row r="56">
      <c r="A56" s="3" t="inlineStr">
        <is>
          <t>Financial assets:</t>
        </is>
      </c>
      <c r="B56" s="4" t="inlineStr">
        <is>
          <t xml:space="preserve"> </t>
        </is>
      </c>
      <c r="C56" s="4" t="inlineStr">
        <is>
          <t xml:space="preserve"> </t>
        </is>
      </c>
      <c r="D56" s="4" t="inlineStr">
        <is>
          <t xml:space="preserve"> </t>
        </is>
      </c>
    </row>
    <row r="57">
      <c r="A57" s="4" t="inlineStr">
        <is>
          <t>Investment securities</t>
        </is>
      </c>
      <c r="B57" s="5" t="n">
        <v>24016184</v>
      </c>
      <c r="C57" s="5" t="n">
        <v>22811423</v>
      </c>
      <c r="D57" s="4" t="inlineStr">
        <is>
          <t xml:space="preserve"> </t>
        </is>
      </c>
    </row>
    <row r="58">
      <c r="A58" s="4" t="inlineStr">
        <is>
          <t>Total</t>
        </is>
      </c>
      <c r="B58" s="5" t="n">
        <v>24016184</v>
      </c>
      <c r="C58" s="5" t="n">
        <v>22811423</v>
      </c>
      <c r="D58" s="4" t="inlineStr">
        <is>
          <t xml:space="preserve"> </t>
        </is>
      </c>
    </row>
    <row r="59">
      <c r="A59" s="4" t="inlineStr">
        <is>
          <t>Equity instruments at fair value through other comprehensive income [member]</t>
        </is>
      </c>
      <c r="B59" s="4" t="inlineStr">
        <is>
          <t xml:space="preserve"> </t>
        </is>
      </c>
      <c r="C59" s="4" t="inlineStr">
        <is>
          <t xml:space="preserve"> </t>
        </is>
      </c>
      <c r="D59" s="4" t="inlineStr">
        <is>
          <t xml:space="preserve"> </t>
        </is>
      </c>
    </row>
    <row r="60">
      <c r="A60" s="3" t="inlineStr">
        <is>
          <t>Financial assets:</t>
        </is>
      </c>
      <c r="B60" s="4" t="inlineStr">
        <is>
          <t xml:space="preserve"> </t>
        </is>
      </c>
      <c r="C60" s="4" t="inlineStr">
        <is>
          <t xml:space="preserve"> </t>
        </is>
      </c>
      <c r="D60" s="4" t="inlineStr">
        <is>
          <t xml:space="preserve"> </t>
        </is>
      </c>
    </row>
    <row r="61">
      <c r="A61" s="4" t="inlineStr">
        <is>
          <t>Investment securities</t>
        </is>
      </c>
      <c r="B61" s="5" t="n">
        <v>5817261</v>
      </c>
      <c r="C61" s="5" t="n">
        <v>4548608</v>
      </c>
      <c r="D61" s="4" t="inlineStr">
        <is>
          <t xml:space="preserve"> </t>
        </is>
      </c>
    </row>
    <row r="62">
      <c r="A62" s="4" t="inlineStr">
        <is>
          <t>Total</t>
        </is>
      </c>
      <c r="B62" s="6" t="n">
        <v>5817261</v>
      </c>
      <c r="C62" s="6" t="n">
        <v>4548608</v>
      </c>
      <c r="D62" s="4" t="inlineStr">
        <is>
          <t xml:space="preserve"> </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Carrying Amounts of Financial Assets and Liabilities Carried at Fair Value (Detail) - JPY (¥) ¥ in Millions</t>
        </is>
      </c>
      <c r="B1" s="2" t="inlineStr">
        <is>
          <t>Mar. 31, 2024</t>
        </is>
      </c>
      <c r="C1" s="2" t="inlineStr">
        <is>
          <t>Mar. 31, 2023</t>
        </is>
      </c>
    </row>
    <row r="2">
      <c r="A2" s="3" t="inlineStr">
        <is>
          <t>Financial assets:</t>
        </is>
      </c>
      <c r="B2" s="4" t="inlineStr">
        <is>
          <t xml:space="preserve"> </t>
        </is>
      </c>
      <c r="C2" s="4" t="inlineStr">
        <is>
          <t xml:space="preserve"> </t>
        </is>
      </c>
    </row>
    <row r="3">
      <c r="A3" s="4" t="inlineStr">
        <is>
          <t>Trading assets</t>
        </is>
      </c>
      <c r="B3" s="6" t="n">
        <v>6512061</v>
      </c>
      <c r="C3" s="6" t="n">
        <v>4585915</v>
      </c>
    </row>
    <row r="4">
      <c r="A4" s="4" t="inlineStr">
        <is>
          <t>Derivative financial instruments</t>
        </is>
      </c>
      <c r="B4" s="5" t="n">
        <v>9909272</v>
      </c>
      <c r="C4" s="5" t="n">
        <v>8649947</v>
      </c>
    </row>
    <row r="5">
      <c r="A5" s="4" t="inlineStr">
        <is>
          <t>Financial assets at fair value through profit or loss</t>
        </is>
      </c>
      <c r="B5" s="5" t="n">
        <v>2376129</v>
      </c>
      <c r="C5" s="5" t="n">
        <v>1488239</v>
      </c>
    </row>
    <row r="6">
      <c r="A6" s="4" t="inlineStr">
        <is>
          <t>Debt instruments</t>
        </is>
      </c>
      <c r="B6" s="5" t="n">
        <v>24016184</v>
      </c>
      <c r="C6" s="5" t="n">
        <v>22811423</v>
      </c>
    </row>
    <row r="7">
      <c r="A7" s="4" t="inlineStr">
        <is>
          <t>Total</t>
        </is>
      </c>
      <c r="B7" s="5" t="n">
        <v>276408682</v>
      </c>
      <c r="C7" s="5" t="n">
        <v>252745874</v>
      </c>
    </row>
    <row r="8">
      <c r="A8" s="3" t="inlineStr">
        <is>
          <t>Financial liabilities:</t>
        </is>
      </c>
      <c r="B8" s="4" t="inlineStr">
        <is>
          <t xml:space="preserve"> </t>
        </is>
      </c>
      <c r="C8" s="4" t="inlineStr">
        <is>
          <t xml:space="preserve"> </t>
        </is>
      </c>
    </row>
    <row r="9">
      <c r="A9" s="4" t="inlineStr">
        <is>
          <t>Trading liabilities</t>
        </is>
      </c>
      <c r="B9" s="5" t="n">
        <v>4924490</v>
      </c>
      <c r="C9" s="5" t="n">
        <v>3291089</v>
      </c>
    </row>
    <row r="10">
      <c r="A10" s="4" t="inlineStr">
        <is>
          <t>Derivative financial instruments</t>
        </is>
      </c>
      <c r="B10" s="5" t="n">
        <v>11877473</v>
      </c>
      <c r="C10" s="5" t="n">
        <v>10496855</v>
      </c>
    </row>
    <row r="11">
      <c r="A11" s="4" t="inlineStr">
        <is>
          <t>Financial liabilities designated at fair value through profit or loss</t>
        </is>
      </c>
      <c r="B11" s="5" t="n">
        <v>498284</v>
      </c>
      <c r="C11" s="5" t="n">
        <v>414106</v>
      </c>
    </row>
    <row r="12">
      <c r="A12" s="4" t="inlineStr">
        <is>
          <t>Total</t>
        </is>
      </c>
      <c r="B12" s="5" t="n">
        <v>263407863</v>
      </c>
      <c r="C12" s="5" t="n">
        <v>243363949</v>
      </c>
    </row>
    <row r="13">
      <c r="A13" s="4" t="inlineStr">
        <is>
          <t>At fair value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Trading assets</t>
        </is>
      </c>
      <c r="B15" s="5" t="n">
        <v>6512061</v>
      </c>
      <c r="C15" s="5" t="n">
        <v>4585915</v>
      </c>
    </row>
    <row r="16">
      <c r="A16" s="4" t="inlineStr">
        <is>
          <t>Derivative financial instruments</t>
        </is>
      </c>
      <c r="B16" s="5" t="n">
        <v>9909272</v>
      </c>
      <c r="C16" s="5" t="n">
        <v>8649947</v>
      </c>
    </row>
    <row r="17">
      <c r="A17" s="4" t="inlineStr">
        <is>
          <t>Financial assets at fair value through profit or loss</t>
        </is>
      </c>
      <c r="B17" s="5" t="n">
        <v>2376129</v>
      </c>
      <c r="C17" s="5" t="n">
        <v>1488239</v>
      </c>
    </row>
    <row r="18">
      <c r="A18" s="4" t="inlineStr">
        <is>
          <t>Debt instruments</t>
        </is>
      </c>
      <c r="B18" s="5" t="n">
        <v>24016184</v>
      </c>
      <c r="C18" s="5" t="n">
        <v>22811423</v>
      </c>
    </row>
    <row r="19">
      <c r="A19" s="4" t="inlineStr">
        <is>
          <t>Investment securities at fair value through other comprehensive income</t>
        </is>
      </c>
      <c r="B19" s="5" t="n">
        <v>29833445</v>
      </c>
      <c r="C19" s="5" t="n">
        <v>27360031</v>
      </c>
    </row>
    <row r="20">
      <c r="A20" s="4" t="inlineStr">
        <is>
          <t>Total</t>
        </is>
      </c>
      <c r="B20" s="5" t="n">
        <v>48630907</v>
      </c>
      <c r="C20" s="5" t="n">
        <v>42084132</v>
      </c>
    </row>
    <row r="21">
      <c r="A21" s="3" t="inlineStr">
        <is>
          <t>Financial liabilities:</t>
        </is>
      </c>
      <c r="B21" s="4" t="inlineStr">
        <is>
          <t xml:space="preserve"> </t>
        </is>
      </c>
      <c r="C21" s="4" t="inlineStr">
        <is>
          <t xml:space="preserve"> </t>
        </is>
      </c>
    </row>
    <row r="22">
      <c r="A22" s="4" t="inlineStr">
        <is>
          <t>Trading liabilities</t>
        </is>
      </c>
      <c r="B22" s="5" t="n">
        <v>4924490</v>
      </c>
      <c r="C22" s="5" t="n">
        <v>3291089</v>
      </c>
    </row>
    <row r="23">
      <c r="A23" s="4" t="inlineStr">
        <is>
          <t>Derivative financial instruments</t>
        </is>
      </c>
      <c r="B23" s="5" t="n">
        <v>11877473</v>
      </c>
      <c r="C23" s="5" t="n">
        <v>10496855</v>
      </c>
    </row>
    <row r="24">
      <c r="A24" s="4" t="inlineStr">
        <is>
          <t>Financial liabilities designated at fair value through profit or loss</t>
        </is>
      </c>
      <c r="B24" s="5" t="n">
        <v>498284</v>
      </c>
      <c r="C24" s="5" t="n">
        <v>414106</v>
      </c>
    </row>
    <row r="25">
      <c r="A25" s="4" t="inlineStr">
        <is>
          <t>Others</t>
        </is>
      </c>
      <c r="B25" s="5" t="n">
        <v>-9484</v>
      </c>
      <c r="C25" s="5" t="n">
        <v>-11938</v>
      </c>
    </row>
    <row r="26">
      <c r="A26" s="4" t="inlineStr">
        <is>
          <t>Total</t>
        </is>
      </c>
      <c r="B26" s="5" t="n">
        <v>17290763</v>
      </c>
      <c r="C26" s="5" t="n">
        <v>14190112</v>
      </c>
    </row>
    <row r="27">
      <c r="A27" s="4" t="inlineStr">
        <is>
          <t>At fair value [member] | Level 1 [member]</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Trading assets</t>
        </is>
      </c>
      <c r="B29" s="5" t="n">
        <v>5394651</v>
      </c>
      <c r="C29" s="5" t="n">
        <v>4072916</v>
      </c>
    </row>
    <row r="30">
      <c r="A30" s="4" t="inlineStr">
        <is>
          <t>Derivative financial instruments</t>
        </is>
      </c>
      <c r="B30" s="5" t="n">
        <v>81091</v>
      </c>
      <c r="C30" s="5" t="n">
        <v>151848</v>
      </c>
    </row>
    <row r="31">
      <c r="A31" s="4" t="inlineStr">
        <is>
          <t>Financial assets at fair value through profit or loss</t>
        </is>
      </c>
      <c r="B31" s="5" t="n">
        <v>572051</v>
      </c>
      <c r="C31" s="5" t="n">
        <v>346368</v>
      </c>
    </row>
    <row r="32">
      <c r="A32" s="4" t="inlineStr">
        <is>
          <t>Debt instruments</t>
        </is>
      </c>
      <c r="B32" s="5" t="n">
        <v>15507577</v>
      </c>
      <c r="C32" s="5" t="n">
        <v>16312611</v>
      </c>
    </row>
    <row r="33">
      <c r="A33" s="4" t="inlineStr">
        <is>
          <t>Investment securities at fair value through other comprehensive income</t>
        </is>
      </c>
      <c r="B33" s="5" t="n">
        <v>20657986</v>
      </c>
      <c r="C33" s="5" t="n">
        <v>20389221</v>
      </c>
    </row>
    <row r="34">
      <c r="A34" s="4" t="inlineStr">
        <is>
          <t>Total</t>
        </is>
      </c>
      <c r="B34" s="5" t="n">
        <v>26705779</v>
      </c>
      <c r="C34" s="5" t="n">
        <v>24960353</v>
      </c>
    </row>
    <row r="35">
      <c r="A35" s="3" t="inlineStr">
        <is>
          <t>Financial liabilities:</t>
        </is>
      </c>
      <c r="B35" s="4" t="inlineStr">
        <is>
          <t xml:space="preserve"> </t>
        </is>
      </c>
      <c r="C35" s="4" t="inlineStr">
        <is>
          <t xml:space="preserve"> </t>
        </is>
      </c>
    </row>
    <row r="36">
      <c r="A36" s="4" t="inlineStr">
        <is>
          <t>Trading liabilities</t>
        </is>
      </c>
      <c r="B36" s="5" t="n">
        <v>4653996</v>
      </c>
      <c r="C36" s="5" t="n">
        <v>3201207</v>
      </c>
    </row>
    <row r="37">
      <c r="A37" s="4" t="inlineStr">
        <is>
          <t>Derivative financial instruments</t>
        </is>
      </c>
      <c r="B37" s="5" t="n">
        <v>108347</v>
      </c>
      <c r="C37" s="5" t="n">
        <v>127838</v>
      </c>
    </row>
    <row r="38">
      <c r="A38" s="4" t="inlineStr">
        <is>
          <t>Total</t>
        </is>
      </c>
      <c r="B38" s="5" t="n">
        <v>4762343</v>
      </c>
      <c r="C38" s="5" t="n">
        <v>3329045</v>
      </c>
    </row>
    <row r="39">
      <c r="A39" s="4" t="inlineStr">
        <is>
          <t>At fair value [member] | Level 2 [member]</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Trading assets</t>
        </is>
      </c>
      <c r="B41" s="5" t="n">
        <v>1117410</v>
      </c>
      <c r="C41" s="5" t="n">
        <v>512999</v>
      </c>
    </row>
    <row r="42">
      <c r="A42" s="4" t="inlineStr">
        <is>
          <t>Derivative financial instruments</t>
        </is>
      </c>
      <c r="B42" s="5" t="n">
        <v>9809753</v>
      </c>
      <c r="C42" s="5" t="n">
        <v>8476307</v>
      </c>
    </row>
    <row r="43">
      <c r="A43" s="4" t="inlineStr">
        <is>
          <t>Financial assets at fair value through profit or loss</t>
        </is>
      </c>
      <c r="B43" s="5" t="n">
        <v>984934</v>
      </c>
      <c r="C43" s="5" t="n">
        <v>406203</v>
      </c>
    </row>
    <row r="44">
      <c r="A44" s="4" t="inlineStr">
        <is>
          <t>Debt instruments</t>
        </is>
      </c>
      <c r="B44" s="5" t="n">
        <v>8508607</v>
      </c>
      <c r="C44" s="5" t="n">
        <v>6498812</v>
      </c>
    </row>
    <row r="45">
      <c r="A45" s="4" t="inlineStr">
        <is>
          <t>Investment securities at fair value through other comprehensive income</t>
        </is>
      </c>
      <c r="B45" s="5" t="n">
        <v>8649590</v>
      </c>
      <c r="C45" s="5" t="n">
        <v>6505989</v>
      </c>
    </row>
    <row r="46">
      <c r="A46" s="4" t="inlineStr">
        <is>
          <t>Total</t>
        </is>
      </c>
      <c r="B46" s="5" t="n">
        <v>20561687</v>
      </c>
      <c r="C46" s="5" t="n">
        <v>15901498</v>
      </c>
    </row>
    <row r="47">
      <c r="A47" s="3" t="inlineStr">
        <is>
          <t>Financial liabilities:</t>
        </is>
      </c>
      <c r="B47" s="4" t="inlineStr">
        <is>
          <t xml:space="preserve"> </t>
        </is>
      </c>
      <c r="C47" s="4" t="inlineStr">
        <is>
          <t xml:space="preserve"> </t>
        </is>
      </c>
    </row>
    <row r="48">
      <c r="A48" s="4" t="inlineStr">
        <is>
          <t>Trading liabilities</t>
        </is>
      </c>
      <c r="B48" s="5" t="n">
        <v>270494</v>
      </c>
      <c r="C48" s="5" t="n">
        <v>89882</v>
      </c>
    </row>
    <row r="49">
      <c r="A49" s="4" t="inlineStr">
        <is>
          <t>Derivative financial instruments</t>
        </is>
      </c>
      <c r="B49" s="5" t="n">
        <v>11750815</v>
      </c>
      <c r="C49" s="5" t="n">
        <v>10353385</v>
      </c>
    </row>
    <row r="50">
      <c r="A50" s="4" t="inlineStr">
        <is>
          <t>Financial liabilities designated at fair value through profit or loss</t>
        </is>
      </c>
      <c r="B50" s="5" t="n">
        <v>373242</v>
      </c>
      <c r="C50" s="5" t="n">
        <v>229086</v>
      </c>
    </row>
    <row r="51">
      <c r="A51" s="4" t="inlineStr">
        <is>
          <t>Others</t>
        </is>
      </c>
      <c r="B51" s="5" t="n">
        <v>-4257</v>
      </c>
      <c r="C51" s="5" t="n">
        <v>-4086</v>
      </c>
    </row>
    <row r="52">
      <c r="A52" s="4" t="inlineStr">
        <is>
          <t>Total</t>
        </is>
      </c>
      <c r="B52" s="5" t="n">
        <v>12390294</v>
      </c>
      <c r="C52" s="5" t="n">
        <v>10668267</v>
      </c>
    </row>
    <row r="53">
      <c r="A53" s="4" t="inlineStr">
        <is>
          <t>At fair value [member] | Level 3 [member]</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Derivative financial instruments</t>
        </is>
      </c>
      <c r="B55" s="5" t="n">
        <v>18428</v>
      </c>
      <c r="C55" s="5" t="n">
        <v>21792</v>
      </c>
    </row>
    <row r="56">
      <c r="A56" s="4" t="inlineStr">
        <is>
          <t>Financial assets at fair value through profit or loss</t>
        </is>
      </c>
      <c r="B56" s="5" t="n">
        <v>819144</v>
      </c>
      <c r="C56" s="5" t="n">
        <v>735668</v>
      </c>
    </row>
    <row r="57">
      <c r="A57" s="4" t="inlineStr">
        <is>
          <t>Investment securities at fair value through other comprehensive income</t>
        </is>
      </c>
      <c r="B57" s="5" t="n">
        <v>525869</v>
      </c>
      <c r="C57" s="5" t="n">
        <v>464821</v>
      </c>
    </row>
    <row r="58">
      <c r="A58" s="4" t="inlineStr">
        <is>
          <t>Total</t>
        </is>
      </c>
      <c r="B58" s="5" t="n">
        <v>1363441</v>
      </c>
      <c r="C58" s="5" t="n">
        <v>1222281</v>
      </c>
    </row>
    <row r="59">
      <c r="A59" s="3" t="inlineStr">
        <is>
          <t>Financial liabilities:</t>
        </is>
      </c>
      <c r="B59" s="4" t="inlineStr">
        <is>
          <t xml:space="preserve"> </t>
        </is>
      </c>
      <c r="C59" s="4" t="inlineStr">
        <is>
          <t xml:space="preserve"> </t>
        </is>
      </c>
    </row>
    <row r="60">
      <c r="A60" s="4" t="inlineStr">
        <is>
          <t>Derivative financial instruments</t>
        </is>
      </c>
      <c r="B60" s="5" t="n">
        <v>18311</v>
      </c>
      <c r="C60" s="5" t="n">
        <v>15632</v>
      </c>
    </row>
    <row r="61">
      <c r="A61" s="4" t="inlineStr">
        <is>
          <t>Financial liabilities designated at fair value through profit or loss</t>
        </is>
      </c>
      <c r="B61" s="5" t="n">
        <v>125042</v>
      </c>
      <c r="C61" s="5" t="n">
        <v>185020</v>
      </c>
    </row>
    <row r="62">
      <c r="A62" s="4" t="inlineStr">
        <is>
          <t>Others</t>
        </is>
      </c>
      <c r="B62" s="5" t="n">
        <v>-5227</v>
      </c>
      <c r="C62" s="5" t="n">
        <v>-7852</v>
      </c>
    </row>
    <row r="63">
      <c r="A63" s="4" t="inlineStr">
        <is>
          <t>Total</t>
        </is>
      </c>
      <c r="B63" s="5" t="n">
        <v>138126</v>
      </c>
      <c r="C63" s="5" t="n">
        <v>192800</v>
      </c>
    </row>
    <row r="64">
      <c r="A64" s="4" t="inlineStr">
        <is>
          <t>At fair value [member] | Debt instruments [member]</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Trading assets</t>
        </is>
      </c>
      <c r="B66" s="5" t="n">
        <v>5674162</v>
      </c>
      <c r="C66" s="5" t="n">
        <v>4229845</v>
      </c>
    </row>
    <row r="67">
      <c r="A67" s="4" t="inlineStr">
        <is>
          <t>Financial assets at fair value through profit or loss</t>
        </is>
      </c>
      <c r="B67" s="5" t="n">
        <v>2293049</v>
      </c>
      <c r="C67" s="5" t="n">
        <v>1392889</v>
      </c>
    </row>
    <row r="68">
      <c r="A68" s="4" t="inlineStr">
        <is>
          <t>Debt instruments</t>
        </is>
      </c>
      <c r="B68" s="5" t="n">
        <v>10406682</v>
      </c>
      <c r="C68" s="5" t="n">
        <v>8002669</v>
      </c>
    </row>
    <row r="69">
      <c r="A69" s="3" t="inlineStr">
        <is>
          <t>Financial liabilities:</t>
        </is>
      </c>
      <c r="B69" s="4" t="inlineStr">
        <is>
          <t xml:space="preserve"> </t>
        </is>
      </c>
      <c r="C69" s="4" t="inlineStr">
        <is>
          <t xml:space="preserve"> </t>
        </is>
      </c>
    </row>
    <row r="70">
      <c r="A70" s="4" t="inlineStr">
        <is>
          <t>Trading liabilities</t>
        </is>
      </c>
      <c r="B70" s="5" t="n">
        <v>4586755</v>
      </c>
      <c r="C70" s="5" t="n">
        <v>3101433</v>
      </c>
    </row>
    <row r="71">
      <c r="A71" s="4" t="inlineStr">
        <is>
          <t>At fair value [member] | Debt instruments [member] | Level 1 [member]</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Trading assets</t>
        </is>
      </c>
      <c r="B73" s="5" t="n">
        <v>4576535</v>
      </c>
      <c r="C73" s="5" t="n">
        <v>3732551</v>
      </c>
    </row>
    <row r="74">
      <c r="A74" s="4" t="inlineStr">
        <is>
          <t>Financial assets at fair value through profit or loss</t>
        </is>
      </c>
      <c r="B74" s="5" t="n">
        <v>568441</v>
      </c>
      <c r="C74" s="5" t="n">
        <v>343539</v>
      </c>
    </row>
    <row r="75">
      <c r="A75" s="4" t="inlineStr">
        <is>
          <t>Debt instruments</t>
        </is>
      </c>
      <c r="B75" s="5" t="n">
        <v>1898075</v>
      </c>
      <c r="C75" s="5" t="n">
        <v>1503857</v>
      </c>
    </row>
    <row r="76">
      <c r="A76" s="3" t="inlineStr">
        <is>
          <t>Financial liabilities:</t>
        </is>
      </c>
      <c r="B76" s="4" t="inlineStr">
        <is>
          <t xml:space="preserve"> </t>
        </is>
      </c>
      <c r="C76" s="4" t="inlineStr">
        <is>
          <t xml:space="preserve"> </t>
        </is>
      </c>
    </row>
    <row r="77">
      <c r="A77" s="4" t="inlineStr">
        <is>
          <t>Trading liabilities</t>
        </is>
      </c>
      <c r="B77" s="5" t="n">
        <v>4318789</v>
      </c>
      <c r="C77" s="5" t="n">
        <v>3017272</v>
      </c>
    </row>
    <row r="78">
      <c r="A78" s="4" t="inlineStr">
        <is>
          <t>At fair value [member] | Debt instruments [member] | Level 2 [member]</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Trading assets</t>
        </is>
      </c>
      <c r="B80" s="5" t="n">
        <v>1097627</v>
      </c>
      <c r="C80" s="5" t="n">
        <v>497294</v>
      </c>
    </row>
    <row r="81">
      <c r="A81" s="4" t="inlineStr">
        <is>
          <t>Financial assets at fair value through profit or loss</t>
        </is>
      </c>
      <c r="B81" s="5" t="n">
        <v>984694</v>
      </c>
      <c r="C81" s="5" t="n">
        <v>398883</v>
      </c>
    </row>
    <row r="82">
      <c r="A82" s="4" t="inlineStr">
        <is>
          <t>Debt instruments</t>
        </is>
      </c>
      <c r="B82" s="5" t="n">
        <v>8508607</v>
      </c>
      <c r="C82" s="5" t="n">
        <v>6498812</v>
      </c>
    </row>
    <row r="83">
      <c r="A83" s="3" t="inlineStr">
        <is>
          <t>Financial liabilities:</t>
        </is>
      </c>
      <c r="B83" s="4" t="inlineStr">
        <is>
          <t xml:space="preserve"> </t>
        </is>
      </c>
      <c r="C83" s="4" t="inlineStr">
        <is>
          <t xml:space="preserve"> </t>
        </is>
      </c>
    </row>
    <row r="84">
      <c r="A84" s="4" t="inlineStr">
        <is>
          <t>Trading liabilities</t>
        </is>
      </c>
      <c r="B84" s="5" t="n">
        <v>267966</v>
      </c>
      <c r="C84" s="5" t="n">
        <v>84161</v>
      </c>
    </row>
    <row r="85">
      <c r="A85" s="4" t="inlineStr">
        <is>
          <t>At fair value [member] | Debt instruments [member] | Level 3 [member]</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Financial assets at fair value through profit or loss</t>
        </is>
      </c>
      <c r="B87" s="5" t="n">
        <v>739914</v>
      </c>
      <c r="C87" s="5" t="n">
        <v>650467</v>
      </c>
    </row>
    <row r="88">
      <c r="A88" s="4" t="inlineStr">
        <is>
          <t>At fair value [member] | Equity instruments [member]</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Trading assets</t>
        </is>
      </c>
      <c r="B90" s="5" t="n">
        <v>837899</v>
      </c>
      <c r="C90" s="5" t="n">
        <v>356070</v>
      </c>
    </row>
    <row r="91">
      <c r="A91" s="3" t="inlineStr">
        <is>
          <t>Financial liabilities:</t>
        </is>
      </c>
      <c r="B91" s="4" t="inlineStr">
        <is>
          <t xml:space="preserve"> </t>
        </is>
      </c>
      <c r="C91" s="4" t="inlineStr">
        <is>
          <t xml:space="preserve"> </t>
        </is>
      </c>
    </row>
    <row r="92">
      <c r="A92" s="4" t="inlineStr">
        <is>
          <t>Trading liabilities</t>
        </is>
      </c>
      <c r="B92" s="5" t="n">
        <v>337735</v>
      </c>
      <c r="C92" s="5" t="n">
        <v>189656</v>
      </c>
    </row>
    <row r="93">
      <c r="A93" s="4" t="inlineStr">
        <is>
          <t>At fair value [member] | Equity instruments [member] | Level 1 [member]</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Trading assets</t>
        </is>
      </c>
      <c r="B95" s="5" t="n">
        <v>818116</v>
      </c>
      <c r="C95" s="5" t="n">
        <v>340365</v>
      </c>
    </row>
    <row r="96">
      <c r="A96" s="3" t="inlineStr">
        <is>
          <t>Financial liabilities:</t>
        </is>
      </c>
      <c r="B96" s="4" t="inlineStr">
        <is>
          <t xml:space="preserve"> </t>
        </is>
      </c>
      <c r="C96" s="4" t="inlineStr">
        <is>
          <t xml:space="preserve"> </t>
        </is>
      </c>
    </row>
    <row r="97">
      <c r="A97" s="4" t="inlineStr">
        <is>
          <t>Trading liabilities</t>
        </is>
      </c>
      <c r="B97" s="5" t="n">
        <v>335207</v>
      </c>
      <c r="C97" s="5" t="n">
        <v>183935</v>
      </c>
    </row>
    <row r="98">
      <c r="A98" s="4" t="inlineStr">
        <is>
          <t>At fair value [member] | Equity instruments [member] | Level 2 [member]</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Trading assets</t>
        </is>
      </c>
      <c r="B100" s="5" t="n">
        <v>19783</v>
      </c>
      <c r="C100" s="5" t="n">
        <v>15705</v>
      </c>
    </row>
    <row r="101">
      <c r="A101" s="3" t="inlineStr">
        <is>
          <t>Financial liabilities:</t>
        </is>
      </c>
      <c r="B101" s="4" t="inlineStr">
        <is>
          <t xml:space="preserve"> </t>
        </is>
      </c>
      <c r="C101" s="4" t="inlineStr">
        <is>
          <t xml:space="preserve"> </t>
        </is>
      </c>
    </row>
    <row r="102">
      <c r="A102" s="4" t="inlineStr">
        <is>
          <t>Trading liabilities</t>
        </is>
      </c>
      <c r="B102" s="5" t="n">
        <v>2528</v>
      </c>
      <c r="C102" s="5" t="n">
        <v>5721</v>
      </c>
    </row>
    <row r="103">
      <c r="A103" s="4" t="inlineStr">
        <is>
          <t>At fair value [member] | Equity instruments [member]</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Financial assets at fair value through profit or loss</t>
        </is>
      </c>
      <c r="B105" s="5" t="n">
        <v>83080</v>
      </c>
      <c r="C105" s="5" t="n">
        <v>95350</v>
      </c>
    </row>
    <row r="106">
      <c r="A106" s="4" t="inlineStr">
        <is>
          <t>At fair value [member] | Equity instruments [member] | Level 1 [member]</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Financial assets at fair value through profit or loss</t>
        </is>
      </c>
      <c r="B108" s="5" t="n">
        <v>3610</v>
      </c>
      <c r="C108" s="5" t="n">
        <v>2829</v>
      </c>
    </row>
    <row r="109">
      <c r="A109" s="4" t="inlineStr">
        <is>
          <t>At fair value [member] | Equity instruments [member] | Level 2 [member]</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Financial assets at fair value through profit or loss</t>
        </is>
      </c>
      <c r="B111" s="5" t="n">
        <v>240</v>
      </c>
      <c r="C111" s="5" t="n">
        <v>7320</v>
      </c>
    </row>
    <row r="112">
      <c r="A112" s="4" t="inlineStr">
        <is>
          <t>At fair value [member] | Equity instruments [member] | Level 3 [member]</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Financial assets at fair value through profit or loss</t>
        </is>
      </c>
      <c r="B114" s="5" t="n">
        <v>79230</v>
      </c>
      <c r="C114" s="5" t="n">
        <v>85201</v>
      </c>
    </row>
    <row r="115">
      <c r="A115" s="4" t="inlineStr">
        <is>
          <t>At fair value [member] | Interest rate derivatives [member]</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Derivative financial instruments</t>
        </is>
      </c>
      <c r="B117" s="5" t="n">
        <v>6423338</v>
      </c>
      <c r="C117" s="5" t="n">
        <v>5789616</v>
      </c>
    </row>
    <row r="118">
      <c r="A118" s="3" t="inlineStr">
        <is>
          <t>Financial liabilities:</t>
        </is>
      </c>
      <c r="B118" s="4" t="inlineStr">
        <is>
          <t xml:space="preserve"> </t>
        </is>
      </c>
      <c r="C118" s="4" t="inlineStr">
        <is>
          <t xml:space="preserve"> </t>
        </is>
      </c>
    </row>
    <row r="119">
      <c r="A119" s="4" t="inlineStr">
        <is>
          <t>Derivative financial instruments</t>
        </is>
      </c>
      <c r="B119" s="5" t="n">
        <v>7686714</v>
      </c>
      <c r="C119" s="5" t="n">
        <v>7413133</v>
      </c>
    </row>
    <row r="120">
      <c r="A120" s="4" t="inlineStr">
        <is>
          <t>At fair value [member] | Interest rate derivatives [member] | Level 1 [member]</t>
        </is>
      </c>
      <c r="B120" s="4" t="inlineStr">
        <is>
          <t xml:space="preserve"> </t>
        </is>
      </c>
      <c r="C120" s="4" t="inlineStr">
        <is>
          <t xml:space="preserve"> </t>
        </is>
      </c>
    </row>
    <row r="121">
      <c r="A121" s="3" t="inlineStr">
        <is>
          <t>Financial assets:</t>
        </is>
      </c>
      <c r="B121" s="4" t="inlineStr">
        <is>
          <t xml:space="preserve"> </t>
        </is>
      </c>
      <c r="C121" s="4" t="inlineStr">
        <is>
          <t xml:space="preserve"> </t>
        </is>
      </c>
    </row>
    <row r="122">
      <c r="A122" s="4" t="inlineStr">
        <is>
          <t>Derivative financial instruments</t>
        </is>
      </c>
      <c r="B122" s="5" t="n">
        <v>45746</v>
      </c>
      <c r="C122" s="5" t="n">
        <v>130725</v>
      </c>
    </row>
    <row r="123">
      <c r="A123" s="3" t="inlineStr">
        <is>
          <t>Financial liabilities:</t>
        </is>
      </c>
      <c r="B123" s="4" t="inlineStr">
        <is>
          <t xml:space="preserve"> </t>
        </is>
      </c>
      <c r="C123" s="4" t="inlineStr">
        <is>
          <t xml:space="preserve"> </t>
        </is>
      </c>
    </row>
    <row r="124">
      <c r="A124" s="4" t="inlineStr">
        <is>
          <t>Derivative financial instruments</t>
        </is>
      </c>
      <c r="B124" s="5" t="n">
        <v>47983</v>
      </c>
      <c r="C124" s="5" t="n">
        <v>92387</v>
      </c>
    </row>
    <row r="125">
      <c r="A125" s="4" t="inlineStr">
        <is>
          <t>At fair value [member] | Interest rate derivatives [member] | Level 2 [member]</t>
        </is>
      </c>
      <c r="B125" s="4" t="inlineStr">
        <is>
          <t xml:space="preserve"> </t>
        </is>
      </c>
      <c r="C125" s="4" t="inlineStr">
        <is>
          <t xml:space="preserve"> </t>
        </is>
      </c>
    </row>
    <row r="126">
      <c r="A126" s="3" t="inlineStr">
        <is>
          <t>Financial assets:</t>
        </is>
      </c>
      <c r="B126" s="4" t="inlineStr">
        <is>
          <t xml:space="preserve"> </t>
        </is>
      </c>
      <c r="C126" s="4" t="inlineStr">
        <is>
          <t xml:space="preserve"> </t>
        </is>
      </c>
    </row>
    <row r="127">
      <c r="A127" s="4" t="inlineStr">
        <is>
          <t>Derivative financial instruments</t>
        </is>
      </c>
      <c r="B127" s="5" t="n">
        <v>6377352</v>
      </c>
      <c r="C127" s="5" t="n">
        <v>5658891</v>
      </c>
    </row>
    <row r="128">
      <c r="A128" s="3" t="inlineStr">
        <is>
          <t>Financial liabilities:</t>
        </is>
      </c>
      <c r="B128" s="4" t="inlineStr">
        <is>
          <t xml:space="preserve"> </t>
        </is>
      </c>
      <c r="C128" s="4" t="inlineStr">
        <is>
          <t xml:space="preserve"> </t>
        </is>
      </c>
    </row>
    <row r="129">
      <c r="A129" s="4" t="inlineStr">
        <is>
          <t>Derivative financial instruments</t>
        </is>
      </c>
      <c r="B129" s="5" t="n">
        <v>7635835</v>
      </c>
      <c r="C129" s="5" t="n">
        <v>7317498</v>
      </c>
    </row>
    <row r="130">
      <c r="A130" s="4" t="inlineStr">
        <is>
          <t>At fair value [member] | Interest rate derivatives [member] | Level 3 [member]</t>
        </is>
      </c>
      <c r="B130" s="4" t="inlineStr">
        <is>
          <t xml:space="preserve"> </t>
        </is>
      </c>
      <c r="C130" s="4" t="inlineStr">
        <is>
          <t xml:space="preserve"> </t>
        </is>
      </c>
    </row>
    <row r="131">
      <c r="A131" s="3" t="inlineStr">
        <is>
          <t>Financial assets:</t>
        </is>
      </c>
      <c r="B131" s="4" t="inlineStr">
        <is>
          <t xml:space="preserve"> </t>
        </is>
      </c>
      <c r="C131" s="4" t="inlineStr">
        <is>
          <t xml:space="preserve"> </t>
        </is>
      </c>
    </row>
    <row r="132">
      <c r="A132" s="4" t="inlineStr">
        <is>
          <t>Derivative financial instruments</t>
        </is>
      </c>
      <c r="B132" s="5" t="n">
        <v>240</v>
      </c>
      <c r="C132" s="4" t="inlineStr">
        <is>
          <t xml:space="preserve"> </t>
        </is>
      </c>
    </row>
    <row r="133">
      <c r="A133" s="3" t="inlineStr">
        <is>
          <t>Financial liabilities:</t>
        </is>
      </c>
      <c r="B133" s="4" t="inlineStr">
        <is>
          <t xml:space="preserve"> </t>
        </is>
      </c>
      <c r="C133" s="4" t="inlineStr">
        <is>
          <t xml:space="preserve"> </t>
        </is>
      </c>
    </row>
    <row r="134">
      <c r="A134" s="4" t="inlineStr">
        <is>
          <t>Derivative financial instruments</t>
        </is>
      </c>
      <c r="B134" s="5" t="n">
        <v>2896</v>
      </c>
      <c r="C134" s="5" t="n">
        <v>3248</v>
      </c>
    </row>
    <row r="135">
      <c r="A135" s="4" t="inlineStr">
        <is>
          <t>At fair value [member] | Currency derivatives [member]</t>
        </is>
      </c>
      <c r="B135" s="4" t="inlineStr">
        <is>
          <t xml:space="preserve"> </t>
        </is>
      </c>
      <c r="C135" s="4" t="inlineStr">
        <is>
          <t xml:space="preserve"> </t>
        </is>
      </c>
    </row>
    <row r="136">
      <c r="A136" s="3" t="inlineStr">
        <is>
          <t>Financial assets:</t>
        </is>
      </c>
      <c r="B136" s="4" t="inlineStr">
        <is>
          <t xml:space="preserve"> </t>
        </is>
      </c>
      <c r="C136" s="4" t="inlineStr">
        <is>
          <t xml:space="preserve"> </t>
        </is>
      </c>
    </row>
    <row r="137">
      <c r="A137" s="4" t="inlineStr">
        <is>
          <t>Derivative financial instruments</t>
        </is>
      </c>
      <c r="B137" s="5" t="n">
        <v>3403919</v>
      </c>
      <c r="C137" s="5" t="n">
        <v>2775181</v>
      </c>
    </row>
    <row r="138">
      <c r="A138" s="3" t="inlineStr">
        <is>
          <t>Financial liabilities:</t>
        </is>
      </c>
      <c r="B138" s="4" t="inlineStr">
        <is>
          <t xml:space="preserve"> </t>
        </is>
      </c>
      <c r="C138" s="4" t="inlineStr">
        <is>
          <t xml:space="preserve"> </t>
        </is>
      </c>
    </row>
    <row r="139">
      <c r="A139" s="4" t="inlineStr">
        <is>
          <t>Derivative financial instruments</t>
        </is>
      </c>
      <c r="B139" s="5" t="n">
        <v>4004954</v>
      </c>
      <c r="C139" s="5" t="n">
        <v>3006286</v>
      </c>
    </row>
    <row r="140">
      <c r="A140" s="4" t="inlineStr">
        <is>
          <t>At fair value [member] | Currency derivatives [member] | Level 1 [member]</t>
        </is>
      </c>
      <c r="B140" s="4" t="inlineStr">
        <is>
          <t xml:space="preserve"> </t>
        </is>
      </c>
      <c r="C140" s="4" t="inlineStr">
        <is>
          <t xml:space="preserve"> </t>
        </is>
      </c>
    </row>
    <row r="141">
      <c r="A141" s="3" t="inlineStr">
        <is>
          <t>Financial assets:</t>
        </is>
      </c>
      <c r="B141" s="4" t="inlineStr">
        <is>
          <t xml:space="preserve"> </t>
        </is>
      </c>
      <c r="C141" s="4" t="inlineStr">
        <is>
          <t xml:space="preserve"> </t>
        </is>
      </c>
    </row>
    <row r="142">
      <c r="A142" s="4" t="inlineStr">
        <is>
          <t>Derivative financial instruments</t>
        </is>
      </c>
      <c r="B142" s="4" t="inlineStr">
        <is>
          <t xml:space="preserve"> </t>
        </is>
      </c>
      <c r="C142" s="5" t="n">
        <v>145</v>
      </c>
    </row>
    <row r="143">
      <c r="A143" s="3" t="inlineStr">
        <is>
          <t>Financial liabilities:</t>
        </is>
      </c>
      <c r="B143" s="4" t="inlineStr">
        <is>
          <t xml:space="preserve"> </t>
        </is>
      </c>
      <c r="C143" s="4" t="inlineStr">
        <is>
          <t xml:space="preserve"> </t>
        </is>
      </c>
    </row>
    <row r="144">
      <c r="A144" s="4" t="inlineStr">
        <is>
          <t>Derivative financial instruments</t>
        </is>
      </c>
      <c r="B144" s="5" t="n">
        <v>185</v>
      </c>
      <c r="C144" s="4" t="inlineStr">
        <is>
          <t xml:space="preserve"> </t>
        </is>
      </c>
    </row>
    <row r="145">
      <c r="A145" s="4" t="inlineStr">
        <is>
          <t>At fair value [member] | Currency derivatives [member] | Level 2 [member]</t>
        </is>
      </c>
      <c r="B145" s="4" t="inlineStr">
        <is>
          <t xml:space="preserve"> </t>
        </is>
      </c>
      <c r="C145" s="4" t="inlineStr">
        <is>
          <t xml:space="preserve"> </t>
        </is>
      </c>
    </row>
    <row r="146">
      <c r="A146" s="3" t="inlineStr">
        <is>
          <t>Financial assets:</t>
        </is>
      </c>
      <c r="B146" s="4" t="inlineStr">
        <is>
          <t xml:space="preserve"> </t>
        </is>
      </c>
      <c r="C146" s="4" t="inlineStr">
        <is>
          <t xml:space="preserve"> </t>
        </is>
      </c>
    </row>
    <row r="147">
      <c r="A147" s="4" t="inlineStr">
        <is>
          <t>Derivative financial instruments</t>
        </is>
      </c>
      <c r="B147" s="5" t="n">
        <v>3402776</v>
      </c>
      <c r="C147" s="5" t="n">
        <v>2774537</v>
      </c>
    </row>
    <row r="148">
      <c r="A148" s="3" t="inlineStr">
        <is>
          <t>Financial liabilities:</t>
        </is>
      </c>
      <c r="B148" s="4" t="inlineStr">
        <is>
          <t xml:space="preserve"> </t>
        </is>
      </c>
      <c r="C148" s="4" t="inlineStr">
        <is>
          <t xml:space="preserve"> </t>
        </is>
      </c>
    </row>
    <row r="149">
      <c r="A149" s="4" t="inlineStr">
        <is>
          <t>Derivative financial instruments</t>
        </is>
      </c>
      <c r="B149" s="5" t="n">
        <v>4002703</v>
      </c>
      <c r="C149" s="5" t="n">
        <v>3001220</v>
      </c>
    </row>
    <row r="150">
      <c r="A150" s="4" t="inlineStr">
        <is>
          <t>At fair value [member] | Currency derivatives [member] | Level 3 [member]</t>
        </is>
      </c>
      <c r="B150" s="4" t="inlineStr">
        <is>
          <t xml:space="preserve"> </t>
        </is>
      </c>
      <c r="C150" s="4" t="inlineStr">
        <is>
          <t xml:space="preserve"> </t>
        </is>
      </c>
    </row>
    <row r="151">
      <c r="A151" s="3" t="inlineStr">
        <is>
          <t>Financial assets:</t>
        </is>
      </c>
      <c r="B151" s="4" t="inlineStr">
        <is>
          <t xml:space="preserve"> </t>
        </is>
      </c>
      <c r="C151" s="4" t="inlineStr">
        <is>
          <t xml:space="preserve"> </t>
        </is>
      </c>
    </row>
    <row r="152">
      <c r="A152" s="4" t="inlineStr">
        <is>
          <t>Derivative financial instruments</t>
        </is>
      </c>
      <c r="B152" s="5" t="n">
        <v>1143</v>
      </c>
      <c r="C152" s="5" t="n">
        <v>499</v>
      </c>
    </row>
    <row r="153">
      <c r="A153" s="3" t="inlineStr">
        <is>
          <t>Financial liabilities:</t>
        </is>
      </c>
      <c r="B153" s="4" t="inlineStr">
        <is>
          <t xml:space="preserve"> </t>
        </is>
      </c>
      <c r="C153" s="4" t="inlineStr">
        <is>
          <t xml:space="preserve"> </t>
        </is>
      </c>
    </row>
    <row r="154">
      <c r="A154" s="4" t="inlineStr">
        <is>
          <t>Derivative financial instruments</t>
        </is>
      </c>
      <c r="B154" s="5" t="n">
        <v>2066</v>
      </c>
      <c r="C154" s="5" t="n">
        <v>5066</v>
      </c>
    </row>
    <row r="155">
      <c r="A155" s="4" t="inlineStr">
        <is>
          <t>At fair value [member] | Equity derivatives [member]</t>
        </is>
      </c>
      <c r="B155" s="4" t="inlineStr">
        <is>
          <t xml:space="preserve"> </t>
        </is>
      </c>
      <c r="C155" s="4" t="inlineStr">
        <is>
          <t xml:space="preserve"> </t>
        </is>
      </c>
    </row>
    <row r="156">
      <c r="A156" s="3" t="inlineStr">
        <is>
          <t>Financial assets:</t>
        </is>
      </c>
      <c r="B156" s="4" t="inlineStr">
        <is>
          <t xml:space="preserve"> </t>
        </is>
      </c>
      <c r="C156" s="4" t="inlineStr">
        <is>
          <t xml:space="preserve"> </t>
        </is>
      </c>
    </row>
    <row r="157">
      <c r="A157" s="4" t="inlineStr">
        <is>
          <t>Derivative financial instruments</t>
        </is>
      </c>
      <c r="B157" s="5" t="n">
        <v>50587</v>
      </c>
      <c r="C157" s="5" t="n">
        <v>54508</v>
      </c>
    </row>
    <row r="158">
      <c r="A158" s="3" t="inlineStr">
        <is>
          <t>Financial liabilities:</t>
        </is>
      </c>
      <c r="B158" s="4" t="inlineStr">
        <is>
          <t xml:space="preserve"> </t>
        </is>
      </c>
      <c r="C158" s="4" t="inlineStr">
        <is>
          <t xml:space="preserve"> </t>
        </is>
      </c>
    </row>
    <row r="159">
      <c r="A159" s="4" t="inlineStr">
        <is>
          <t>Derivative financial instruments</t>
        </is>
      </c>
      <c r="B159" s="5" t="n">
        <v>145501</v>
      </c>
      <c r="C159" s="5" t="n">
        <v>42208</v>
      </c>
    </row>
    <row r="160">
      <c r="A160" s="4" t="inlineStr">
        <is>
          <t>At fair value [member] | Equity derivatives [member] | Level 1 [member]</t>
        </is>
      </c>
      <c r="B160" s="4" t="inlineStr">
        <is>
          <t xml:space="preserve"> </t>
        </is>
      </c>
      <c r="C160" s="4" t="inlineStr">
        <is>
          <t xml:space="preserve"> </t>
        </is>
      </c>
    </row>
    <row r="161">
      <c r="A161" s="3" t="inlineStr">
        <is>
          <t>Financial assets:</t>
        </is>
      </c>
      <c r="B161" s="4" t="inlineStr">
        <is>
          <t xml:space="preserve"> </t>
        </is>
      </c>
      <c r="C161" s="4" t="inlineStr">
        <is>
          <t xml:space="preserve"> </t>
        </is>
      </c>
    </row>
    <row r="162">
      <c r="A162" s="4" t="inlineStr">
        <is>
          <t>Derivative financial instruments</t>
        </is>
      </c>
      <c r="B162" s="5" t="n">
        <v>33440</v>
      </c>
      <c r="C162" s="5" t="n">
        <v>20571</v>
      </c>
    </row>
    <row r="163">
      <c r="A163" s="3" t="inlineStr">
        <is>
          <t>Financial liabilities:</t>
        </is>
      </c>
      <c r="B163" s="4" t="inlineStr">
        <is>
          <t xml:space="preserve"> </t>
        </is>
      </c>
      <c r="C163" s="4" t="inlineStr">
        <is>
          <t xml:space="preserve"> </t>
        </is>
      </c>
    </row>
    <row r="164">
      <c r="A164" s="4" t="inlineStr">
        <is>
          <t>Derivative financial instruments</t>
        </is>
      </c>
      <c r="B164" s="5" t="n">
        <v>58445</v>
      </c>
      <c r="C164" s="5" t="n">
        <v>34204</v>
      </c>
    </row>
    <row r="165">
      <c r="A165" s="4" t="inlineStr">
        <is>
          <t>At fair value [member] | Equity derivatives [member] | Level 2 [member]</t>
        </is>
      </c>
      <c r="B165" s="4" t="inlineStr">
        <is>
          <t xml:space="preserve"> </t>
        </is>
      </c>
      <c r="C165" s="4" t="inlineStr">
        <is>
          <t xml:space="preserve"> </t>
        </is>
      </c>
    </row>
    <row r="166">
      <c r="A166" s="3" t="inlineStr">
        <is>
          <t>Financial assets:</t>
        </is>
      </c>
      <c r="B166" s="4" t="inlineStr">
        <is>
          <t xml:space="preserve"> </t>
        </is>
      </c>
      <c r="C166" s="4" t="inlineStr">
        <is>
          <t xml:space="preserve"> </t>
        </is>
      </c>
    </row>
    <row r="167">
      <c r="A167" s="4" t="inlineStr">
        <is>
          <t>Derivative financial instruments</t>
        </is>
      </c>
      <c r="B167" s="5" t="n">
        <v>511</v>
      </c>
      <c r="C167" s="5" t="n">
        <v>13002</v>
      </c>
    </row>
    <row r="168">
      <c r="A168" s="3" t="inlineStr">
        <is>
          <t>Financial liabilities:</t>
        </is>
      </c>
      <c r="B168" s="4" t="inlineStr">
        <is>
          <t xml:space="preserve"> </t>
        </is>
      </c>
      <c r="C168" s="4" t="inlineStr">
        <is>
          <t xml:space="preserve"> </t>
        </is>
      </c>
    </row>
    <row r="169">
      <c r="A169" s="4" t="inlineStr">
        <is>
          <t>Derivative financial instruments</t>
        </is>
      </c>
      <c r="B169" s="5" t="n">
        <v>73802</v>
      </c>
      <c r="C169" s="5" t="n">
        <v>894</v>
      </c>
    </row>
    <row r="170">
      <c r="A170" s="4" t="inlineStr">
        <is>
          <t>At fair value [member] | Equity derivatives [member] | Level 3 [member]</t>
        </is>
      </c>
      <c r="B170" s="4" t="inlineStr">
        <is>
          <t xml:space="preserve"> </t>
        </is>
      </c>
      <c r="C170" s="4" t="inlineStr">
        <is>
          <t xml:space="preserve"> </t>
        </is>
      </c>
    </row>
    <row r="171">
      <c r="A171" s="3" t="inlineStr">
        <is>
          <t>Financial assets:</t>
        </is>
      </c>
      <c r="B171" s="4" t="inlineStr">
        <is>
          <t xml:space="preserve"> </t>
        </is>
      </c>
      <c r="C171" s="4" t="inlineStr">
        <is>
          <t xml:space="preserve"> </t>
        </is>
      </c>
    </row>
    <row r="172">
      <c r="A172" s="4" t="inlineStr">
        <is>
          <t>Derivative financial instruments</t>
        </is>
      </c>
      <c r="B172" s="5" t="n">
        <v>16636</v>
      </c>
      <c r="C172" s="5" t="n">
        <v>20935</v>
      </c>
    </row>
    <row r="173">
      <c r="A173" s="3" t="inlineStr">
        <is>
          <t>Financial liabilities:</t>
        </is>
      </c>
      <c r="B173" s="4" t="inlineStr">
        <is>
          <t xml:space="preserve"> </t>
        </is>
      </c>
      <c r="C173" s="4" t="inlineStr">
        <is>
          <t xml:space="preserve"> </t>
        </is>
      </c>
    </row>
    <row r="174">
      <c r="A174" s="4" t="inlineStr">
        <is>
          <t>Derivative financial instruments</t>
        </is>
      </c>
      <c r="B174" s="5" t="n">
        <v>13254</v>
      </c>
      <c r="C174" s="5" t="n">
        <v>7110</v>
      </c>
    </row>
    <row r="175">
      <c r="A175" s="4" t="inlineStr">
        <is>
          <t>At fair value [member] | Commodity derivatives [member]</t>
        </is>
      </c>
      <c r="B175" s="4" t="inlineStr">
        <is>
          <t xml:space="preserve"> </t>
        </is>
      </c>
      <c r="C175" s="4" t="inlineStr">
        <is>
          <t xml:space="preserve"> </t>
        </is>
      </c>
    </row>
    <row r="176">
      <c r="A176" s="3" t="inlineStr">
        <is>
          <t>Financial assets:</t>
        </is>
      </c>
      <c r="B176" s="4" t="inlineStr">
        <is>
          <t xml:space="preserve"> </t>
        </is>
      </c>
      <c r="C176" s="4" t="inlineStr">
        <is>
          <t xml:space="preserve"> </t>
        </is>
      </c>
    </row>
    <row r="177">
      <c r="A177" s="4" t="inlineStr">
        <is>
          <t>Derivative financial instruments</t>
        </is>
      </c>
      <c r="B177" s="5" t="n">
        <v>8748</v>
      </c>
      <c r="C177" s="5" t="n">
        <v>9142</v>
      </c>
    </row>
    <row r="178">
      <c r="A178" s="3" t="inlineStr">
        <is>
          <t>Financial liabilities:</t>
        </is>
      </c>
      <c r="B178" s="4" t="inlineStr">
        <is>
          <t xml:space="preserve"> </t>
        </is>
      </c>
      <c r="C178" s="4" t="inlineStr">
        <is>
          <t xml:space="preserve"> </t>
        </is>
      </c>
    </row>
    <row r="179">
      <c r="A179" s="4" t="inlineStr">
        <is>
          <t>Derivative financial instruments</t>
        </is>
      </c>
      <c r="B179" s="5" t="n">
        <v>7544</v>
      </c>
      <c r="C179" s="5" t="n">
        <v>7946</v>
      </c>
    </row>
    <row r="180">
      <c r="A180" s="4" t="inlineStr">
        <is>
          <t>At fair value [member] | Commodity derivatives [member] | Level 1 [member]</t>
        </is>
      </c>
      <c r="B180" s="4" t="inlineStr">
        <is>
          <t xml:space="preserve"> </t>
        </is>
      </c>
      <c r="C180" s="4" t="inlineStr">
        <is>
          <t xml:space="preserve"> </t>
        </is>
      </c>
    </row>
    <row r="181">
      <c r="A181" s="3" t="inlineStr">
        <is>
          <t>Financial assets:</t>
        </is>
      </c>
      <c r="B181" s="4" t="inlineStr">
        <is>
          <t xml:space="preserve"> </t>
        </is>
      </c>
      <c r="C181" s="4" t="inlineStr">
        <is>
          <t xml:space="preserve"> </t>
        </is>
      </c>
    </row>
    <row r="182">
      <c r="A182" s="4" t="inlineStr">
        <is>
          <t>Derivative financial instruments</t>
        </is>
      </c>
      <c r="B182" s="5" t="n">
        <v>1905</v>
      </c>
      <c r="C182" s="5" t="n">
        <v>407</v>
      </c>
    </row>
    <row r="183">
      <c r="A183" s="3" t="inlineStr">
        <is>
          <t>Financial liabilities:</t>
        </is>
      </c>
      <c r="B183" s="4" t="inlineStr">
        <is>
          <t xml:space="preserve"> </t>
        </is>
      </c>
      <c r="C183" s="4" t="inlineStr">
        <is>
          <t xml:space="preserve"> </t>
        </is>
      </c>
    </row>
    <row r="184">
      <c r="A184" s="4" t="inlineStr">
        <is>
          <t>Derivative financial instruments</t>
        </is>
      </c>
      <c r="B184" s="5" t="n">
        <v>1734</v>
      </c>
      <c r="C184" s="5" t="n">
        <v>1247</v>
      </c>
    </row>
    <row r="185">
      <c r="A185" s="4" t="inlineStr">
        <is>
          <t>At fair value [member] | Commodity derivatives [member] | Level 2 [member]</t>
        </is>
      </c>
      <c r="B185" s="4" t="inlineStr">
        <is>
          <t xml:space="preserve"> </t>
        </is>
      </c>
      <c r="C185" s="4" t="inlineStr">
        <is>
          <t xml:space="preserve"> </t>
        </is>
      </c>
    </row>
    <row r="186">
      <c r="A186" s="3" t="inlineStr">
        <is>
          <t>Financial assets:</t>
        </is>
      </c>
      <c r="B186" s="4" t="inlineStr">
        <is>
          <t xml:space="preserve"> </t>
        </is>
      </c>
      <c r="C186" s="4" t="inlineStr">
        <is>
          <t xml:space="preserve"> </t>
        </is>
      </c>
    </row>
    <row r="187">
      <c r="A187" s="4" t="inlineStr">
        <is>
          <t>Derivative financial instruments</t>
        </is>
      </c>
      <c r="B187" s="5" t="n">
        <v>6843</v>
      </c>
      <c r="C187" s="5" t="n">
        <v>8735</v>
      </c>
    </row>
    <row r="188">
      <c r="A188" s="3" t="inlineStr">
        <is>
          <t>Financial liabilities:</t>
        </is>
      </c>
      <c r="B188" s="4" t="inlineStr">
        <is>
          <t xml:space="preserve"> </t>
        </is>
      </c>
      <c r="C188" s="4" t="inlineStr">
        <is>
          <t xml:space="preserve"> </t>
        </is>
      </c>
    </row>
    <row r="189">
      <c r="A189" s="4" t="inlineStr">
        <is>
          <t>Derivative financial instruments</t>
        </is>
      </c>
      <c r="B189" s="5" t="n">
        <v>5810</v>
      </c>
      <c r="C189" s="5" t="n">
        <v>6699</v>
      </c>
    </row>
    <row r="190">
      <c r="A190" s="4" t="inlineStr">
        <is>
          <t>At fair value [member] | Credit derivatives [member]</t>
        </is>
      </c>
      <c r="B190" s="4" t="inlineStr">
        <is>
          <t xml:space="preserve"> </t>
        </is>
      </c>
      <c r="C190" s="4" t="inlineStr">
        <is>
          <t xml:space="preserve"> </t>
        </is>
      </c>
    </row>
    <row r="191">
      <c r="A191" s="3" t="inlineStr">
        <is>
          <t>Financial assets:</t>
        </is>
      </c>
      <c r="B191" s="4" t="inlineStr">
        <is>
          <t xml:space="preserve"> </t>
        </is>
      </c>
      <c r="C191" s="4" t="inlineStr">
        <is>
          <t xml:space="preserve"> </t>
        </is>
      </c>
    </row>
    <row r="192">
      <c r="A192" s="4" t="inlineStr">
        <is>
          <t>Derivative financial instruments</t>
        </is>
      </c>
      <c r="B192" s="5" t="n">
        <v>22680</v>
      </c>
      <c r="C192" s="5" t="n">
        <v>21500</v>
      </c>
    </row>
    <row r="193">
      <c r="A193" s="3" t="inlineStr">
        <is>
          <t>Financial liabilities:</t>
        </is>
      </c>
      <c r="B193" s="4" t="inlineStr">
        <is>
          <t xml:space="preserve"> </t>
        </is>
      </c>
      <c r="C193" s="4" t="inlineStr">
        <is>
          <t xml:space="preserve"> </t>
        </is>
      </c>
    </row>
    <row r="194">
      <c r="A194" s="4" t="inlineStr">
        <is>
          <t>Derivative financial instruments</t>
        </is>
      </c>
      <c r="B194" s="5" t="n">
        <v>32760</v>
      </c>
      <c r="C194" s="5" t="n">
        <v>27282</v>
      </c>
    </row>
    <row r="195">
      <c r="A195" s="4" t="inlineStr">
        <is>
          <t>At fair value [member] | Credit derivatives [member] | Level 2 [member]</t>
        </is>
      </c>
      <c r="B195" s="4" t="inlineStr">
        <is>
          <t xml:space="preserve"> </t>
        </is>
      </c>
      <c r="C195" s="4" t="inlineStr">
        <is>
          <t xml:space="preserve"> </t>
        </is>
      </c>
    </row>
    <row r="196">
      <c r="A196" s="3" t="inlineStr">
        <is>
          <t>Financial assets:</t>
        </is>
      </c>
      <c r="B196" s="4" t="inlineStr">
        <is>
          <t xml:space="preserve"> </t>
        </is>
      </c>
      <c r="C196" s="4" t="inlineStr">
        <is>
          <t xml:space="preserve"> </t>
        </is>
      </c>
    </row>
    <row r="197">
      <c r="A197" s="4" t="inlineStr">
        <is>
          <t>Derivative financial instruments</t>
        </is>
      </c>
      <c r="B197" s="5" t="n">
        <v>22271</v>
      </c>
      <c r="C197" s="5" t="n">
        <v>21142</v>
      </c>
    </row>
    <row r="198">
      <c r="A198" s="3" t="inlineStr">
        <is>
          <t>Financial liabilities:</t>
        </is>
      </c>
      <c r="B198" s="4" t="inlineStr">
        <is>
          <t xml:space="preserve"> </t>
        </is>
      </c>
      <c r="C198" s="4" t="inlineStr">
        <is>
          <t xml:space="preserve"> </t>
        </is>
      </c>
    </row>
    <row r="199">
      <c r="A199" s="4" t="inlineStr">
        <is>
          <t>Derivative financial instruments</t>
        </is>
      </c>
      <c r="B199" s="5" t="n">
        <v>32665</v>
      </c>
      <c r="C199" s="5" t="n">
        <v>27074</v>
      </c>
    </row>
    <row r="200">
      <c r="A200" s="4" t="inlineStr">
        <is>
          <t>At fair value [member] | Credit derivatives [member] | Level 3 [member]</t>
        </is>
      </c>
      <c r="B200" s="4" t="inlineStr">
        <is>
          <t xml:space="preserve"> </t>
        </is>
      </c>
      <c r="C200" s="4" t="inlineStr">
        <is>
          <t xml:space="preserve"> </t>
        </is>
      </c>
    </row>
    <row r="201">
      <c r="A201" s="3" t="inlineStr">
        <is>
          <t>Financial assets:</t>
        </is>
      </c>
      <c r="B201" s="4" t="inlineStr">
        <is>
          <t xml:space="preserve"> </t>
        </is>
      </c>
      <c r="C201" s="4" t="inlineStr">
        <is>
          <t xml:space="preserve"> </t>
        </is>
      </c>
    </row>
    <row r="202">
      <c r="A202" s="4" t="inlineStr">
        <is>
          <t>Derivative financial instruments</t>
        </is>
      </c>
      <c r="B202" s="5" t="n">
        <v>409</v>
      </c>
      <c r="C202" s="5" t="n">
        <v>358</v>
      </c>
    </row>
    <row r="203">
      <c r="A203" s="3" t="inlineStr">
        <is>
          <t>Financial liabilities:</t>
        </is>
      </c>
      <c r="B203" s="4" t="inlineStr">
        <is>
          <t xml:space="preserve"> </t>
        </is>
      </c>
      <c r="C203" s="4" t="inlineStr">
        <is>
          <t xml:space="preserve"> </t>
        </is>
      </c>
    </row>
    <row r="204">
      <c r="A204" s="4" t="inlineStr">
        <is>
          <t>Derivative financial instruments</t>
        </is>
      </c>
      <c r="B204" s="5" t="n">
        <v>95</v>
      </c>
      <c r="C204" s="5" t="n">
        <v>208</v>
      </c>
    </row>
    <row r="205">
      <c r="A205" s="4" t="inlineStr">
        <is>
          <t>At fair value [member] | Japanese government bonds [member]</t>
        </is>
      </c>
      <c r="B205" s="4" t="inlineStr">
        <is>
          <t xml:space="preserve"> </t>
        </is>
      </c>
      <c r="C205" s="4" t="inlineStr">
        <is>
          <t xml:space="preserve"> </t>
        </is>
      </c>
    </row>
    <row r="206">
      <c r="A206" s="3" t="inlineStr">
        <is>
          <t>Financial assets:</t>
        </is>
      </c>
      <c r="B206" s="4" t="inlineStr">
        <is>
          <t xml:space="preserve"> </t>
        </is>
      </c>
      <c r="C206" s="4" t="inlineStr">
        <is>
          <t xml:space="preserve"> </t>
        </is>
      </c>
    </row>
    <row r="207">
      <c r="A207" s="4" t="inlineStr">
        <is>
          <t>Debt instruments</t>
        </is>
      </c>
      <c r="B207" s="5" t="n">
        <v>7547377</v>
      </c>
      <c r="C207" s="5" t="n">
        <v>9576298</v>
      </c>
    </row>
    <row r="208">
      <c r="A208" s="4" t="inlineStr">
        <is>
          <t>At fair value [member] | Japanese government bonds [member] | Level 1 [member]</t>
        </is>
      </c>
      <c r="B208" s="4" t="inlineStr">
        <is>
          <t xml:space="preserve"> </t>
        </is>
      </c>
      <c r="C208" s="4" t="inlineStr">
        <is>
          <t xml:space="preserve"> </t>
        </is>
      </c>
    </row>
    <row r="209">
      <c r="A209" s="3" t="inlineStr">
        <is>
          <t>Financial assets:</t>
        </is>
      </c>
      <c r="B209" s="4" t="inlineStr">
        <is>
          <t xml:space="preserve"> </t>
        </is>
      </c>
      <c r="C209" s="4" t="inlineStr">
        <is>
          <t xml:space="preserve"> </t>
        </is>
      </c>
    </row>
    <row r="210">
      <c r="A210" s="4" t="inlineStr">
        <is>
          <t>Debt instruments</t>
        </is>
      </c>
      <c r="B210" s="5" t="n">
        <v>7547377</v>
      </c>
      <c r="C210" s="5" t="n">
        <v>9576298</v>
      </c>
    </row>
    <row r="211">
      <c r="A211" s="4" t="inlineStr">
        <is>
          <t>At fair value [member] | U.S. Treasury and other U.S. government agency bonds [member]</t>
        </is>
      </c>
      <c r="B211" s="4" t="inlineStr">
        <is>
          <t xml:space="preserve"> </t>
        </is>
      </c>
      <c r="C211" s="4" t="inlineStr">
        <is>
          <t xml:space="preserve"> </t>
        </is>
      </c>
    </row>
    <row r="212">
      <c r="A212" s="3" t="inlineStr">
        <is>
          <t>Financial assets:</t>
        </is>
      </c>
      <c r="B212" s="4" t="inlineStr">
        <is>
          <t xml:space="preserve"> </t>
        </is>
      </c>
      <c r="C212" s="4" t="inlineStr">
        <is>
          <t xml:space="preserve"> </t>
        </is>
      </c>
    </row>
    <row r="213">
      <c r="A213" s="4" t="inlineStr">
        <is>
          <t>Debt instruments</t>
        </is>
      </c>
      <c r="B213" s="5" t="n">
        <v>6062125</v>
      </c>
      <c r="C213" s="5" t="n">
        <v>5232456</v>
      </c>
    </row>
    <row r="214">
      <c r="A214" s="4" t="inlineStr">
        <is>
          <t>At fair value [member] | U.S. Treasury and other U.S. government agency bonds [member] | Level 1 [member]</t>
        </is>
      </c>
      <c r="B214" s="4" t="inlineStr">
        <is>
          <t xml:space="preserve"> </t>
        </is>
      </c>
      <c r="C214" s="4" t="inlineStr">
        <is>
          <t xml:space="preserve"> </t>
        </is>
      </c>
    </row>
    <row r="215">
      <c r="A215" s="3" t="inlineStr">
        <is>
          <t>Financial assets:</t>
        </is>
      </c>
      <c r="B215" s="4" t="inlineStr">
        <is>
          <t xml:space="preserve"> </t>
        </is>
      </c>
      <c r="C215" s="4" t="inlineStr">
        <is>
          <t xml:space="preserve"> </t>
        </is>
      </c>
    </row>
    <row r="216">
      <c r="A216" s="4" t="inlineStr">
        <is>
          <t>Debt instruments</t>
        </is>
      </c>
      <c r="B216" s="5" t="n">
        <v>6062125</v>
      </c>
      <c r="C216" s="5" t="n">
        <v>5232456</v>
      </c>
    </row>
    <row r="217">
      <c r="A217" s="4" t="inlineStr">
        <is>
          <t>At fair value [member] | Investment securities [member]</t>
        </is>
      </c>
      <c r="B217" s="4" t="inlineStr">
        <is>
          <t xml:space="preserve"> </t>
        </is>
      </c>
      <c r="C217" s="4" t="inlineStr">
        <is>
          <t xml:space="preserve"> </t>
        </is>
      </c>
    </row>
    <row r="218">
      <c r="A218" s="3" t="inlineStr">
        <is>
          <t>Financial assets:</t>
        </is>
      </c>
      <c r="B218" s="4" t="inlineStr">
        <is>
          <t xml:space="preserve"> </t>
        </is>
      </c>
      <c r="C218" s="4" t="inlineStr">
        <is>
          <t xml:space="preserve"> </t>
        </is>
      </c>
    </row>
    <row r="219">
      <c r="A219" s="4" t="inlineStr">
        <is>
          <t>Debt instruments</t>
        </is>
      </c>
      <c r="B219" s="5" t="n">
        <v>5817261</v>
      </c>
      <c r="C219" s="5" t="n">
        <v>4548608</v>
      </c>
    </row>
    <row r="220">
      <c r="A220" s="4" t="inlineStr">
        <is>
          <t>At fair value [member] | Investment securities [member] | Level 1 [member]</t>
        </is>
      </c>
      <c r="B220" s="4" t="inlineStr">
        <is>
          <t xml:space="preserve"> </t>
        </is>
      </c>
      <c r="C220" s="4" t="inlineStr">
        <is>
          <t xml:space="preserve"> </t>
        </is>
      </c>
    </row>
    <row r="221">
      <c r="A221" s="3" t="inlineStr">
        <is>
          <t>Financial assets:</t>
        </is>
      </c>
      <c r="B221" s="4" t="inlineStr">
        <is>
          <t xml:space="preserve"> </t>
        </is>
      </c>
      <c r="C221" s="4" t="inlineStr">
        <is>
          <t xml:space="preserve"> </t>
        </is>
      </c>
    </row>
    <row r="222">
      <c r="A222" s="4" t="inlineStr">
        <is>
          <t>Debt instruments</t>
        </is>
      </c>
      <c r="B222" s="5" t="n">
        <v>5150409</v>
      </c>
      <c r="C222" s="5" t="n">
        <v>4076610</v>
      </c>
    </row>
    <row r="223">
      <c r="A223" s="4" t="inlineStr">
        <is>
          <t>At fair value [member] | Investment securities [member] | Level 2 [member]</t>
        </is>
      </c>
      <c r="B223" s="4" t="inlineStr">
        <is>
          <t xml:space="preserve"> </t>
        </is>
      </c>
      <c r="C223" s="4" t="inlineStr">
        <is>
          <t xml:space="preserve"> </t>
        </is>
      </c>
    </row>
    <row r="224">
      <c r="A224" s="3" t="inlineStr">
        <is>
          <t>Financial assets:</t>
        </is>
      </c>
      <c r="B224" s="4" t="inlineStr">
        <is>
          <t xml:space="preserve"> </t>
        </is>
      </c>
      <c r="C224" s="4" t="inlineStr">
        <is>
          <t xml:space="preserve"> </t>
        </is>
      </c>
    </row>
    <row r="225">
      <c r="A225" s="4" t="inlineStr">
        <is>
          <t>Debt instruments</t>
        </is>
      </c>
      <c r="B225" s="5" t="n">
        <v>140983</v>
      </c>
      <c r="C225" s="5" t="n">
        <v>7177</v>
      </c>
    </row>
    <row r="226">
      <c r="A226" s="4" t="inlineStr">
        <is>
          <t>At fair value [member] | Investment securities [member] | Level 3 [member]</t>
        </is>
      </c>
      <c r="B226" s="4" t="inlineStr">
        <is>
          <t xml:space="preserve"> </t>
        </is>
      </c>
      <c r="C226" s="4" t="inlineStr">
        <is>
          <t xml:space="preserve"> </t>
        </is>
      </c>
    </row>
    <row r="227">
      <c r="A227" s="3" t="inlineStr">
        <is>
          <t>Financial assets:</t>
        </is>
      </c>
      <c r="B227" s="4" t="inlineStr">
        <is>
          <t xml:space="preserve"> </t>
        </is>
      </c>
      <c r="C227" s="4" t="inlineStr">
        <is>
          <t xml:space="preserve"> </t>
        </is>
      </c>
    </row>
    <row r="228">
      <c r="A228" s="4" t="inlineStr">
        <is>
          <t>Debt instruments</t>
        </is>
      </c>
      <c r="B228" s="6" t="n">
        <v>525869</v>
      </c>
      <c r="C228" s="6" t="n">
        <v>46482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ssets</t>
        </is>
      </c>
      <c r="B1" s="2" t="inlineStr">
        <is>
          <t>12 Months Ended</t>
        </is>
      </c>
    </row>
    <row r="2">
      <c r="B2" s="2" t="inlineStr">
        <is>
          <t>Mar. 31, 2024</t>
        </is>
      </c>
    </row>
    <row r="3">
      <c r="A3" s="3" t="inlineStr">
        <is>
          <t>Text Block1 [Abstract]</t>
        </is>
      </c>
      <c r="B3" s="4" t="inlineStr">
        <is>
          <t xml:space="preserve"> </t>
        </is>
      </c>
    </row>
    <row r="4">
      <c r="A4" s="4" t="inlineStr">
        <is>
          <t>Other Assets</t>
        </is>
      </c>
      <c r="B4" s="4" t="inlineStr">
        <is>
          <t>15 OTHER ASSETS Other assets at March 31, 2024 and 2023 consisted of the following:
At March 31,
2024 2023
(In millions)
Prepaid expenses ¥ 146,203 ¥ 119,041
Accrued income 802,738 577,707
Receivables from brokers, dealers and customers for securities transactions 2,491,023 817,020
Cash collateral provided for derivative and other financial transactions 2,932,046 3,030,136
Retirement benefit assets 542,479 562,144
Security deposits 78,746 78,050
Others 1,334,707 983,104
Total other assets ¥ 8,327,942 ¥    6,167,202</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Reconciliations for Financial Assets and Liabilities Carried at Fair Value (Detail) - JPY (¥) ¥ in Millions</t>
        </is>
      </c>
      <c r="B1" s="2" t="inlineStr">
        <is>
          <t>12 Months Ended</t>
        </is>
      </c>
    </row>
    <row r="2">
      <c r="B2" s="2" t="inlineStr">
        <is>
          <t>Mar. 31, 2024</t>
        </is>
      </c>
      <c r="C2" s="2" t="inlineStr">
        <is>
          <t>Mar. 31, 2023</t>
        </is>
      </c>
    </row>
    <row r="3">
      <c r="A3" s="3" t="inlineStr">
        <is>
          <t>Disclosure of detailed information about financial instruments [line items]</t>
        </is>
      </c>
      <c r="B3" s="4" t="inlineStr">
        <is>
          <t xml:space="preserve"> </t>
        </is>
      </c>
      <c r="C3" s="4" t="inlineStr">
        <is>
          <t xml:space="preserve"> </t>
        </is>
      </c>
    </row>
    <row r="4">
      <c r="A4" s="4" t="inlineStr">
        <is>
          <t>Transfers out of Level 3</t>
        </is>
      </c>
      <c r="B4" s="6" t="n">
        <v>-13782</v>
      </c>
      <c r="C4" s="6" t="n">
        <v>-87783</v>
      </c>
    </row>
    <row r="5">
      <c r="A5" s="4" t="inlineStr">
        <is>
          <t>At fair value [member] | Level 3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Beginning balance</t>
        </is>
      </c>
      <c r="B7" s="5" t="n">
        <v>1029481</v>
      </c>
      <c r="C7" s="5" t="n">
        <v>919971</v>
      </c>
    </row>
    <row r="8">
      <c r="A8" s="4" t="inlineStr">
        <is>
          <t>Total gains (losses), Included in profit or loss</t>
        </is>
      </c>
      <c r="B8" s="5" t="n">
        <v>16092</v>
      </c>
      <c r="C8" s="5" t="n">
        <v>-13005</v>
      </c>
    </row>
    <row r="9">
      <c r="A9" s="4" t="inlineStr">
        <is>
          <t>Total gains (losses), Included in other comprehensive income</t>
        </is>
      </c>
      <c r="B9" s="5" t="n">
        <v>66584</v>
      </c>
      <c r="C9" s="5" t="n">
        <v>11295</v>
      </c>
    </row>
    <row r="10">
      <c r="A10" s="4" t="inlineStr">
        <is>
          <t>Purchases</t>
        </is>
      </c>
      <c r="B10" s="5" t="n">
        <v>180957</v>
      </c>
      <c r="C10" s="5" t="n">
        <v>215995</v>
      </c>
    </row>
    <row r="11">
      <c r="A11" s="4" t="inlineStr">
        <is>
          <t>Sales</t>
        </is>
      </c>
      <c r="B11" s="5" t="n">
        <v>-62718</v>
      </c>
      <c r="C11" s="5" t="n">
        <v>-70414</v>
      </c>
    </row>
    <row r="12">
      <c r="A12" s="4" t="inlineStr">
        <is>
          <t>Issuances</t>
        </is>
      </c>
      <c r="B12" s="5" t="n">
        <v>-29208</v>
      </c>
      <c r="C12" s="5" t="n">
        <v>-56316</v>
      </c>
    </row>
    <row r="13">
      <c r="A13" s="4" t="inlineStr">
        <is>
          <t>Settlement</t>
        </is>
      </c>
      <c r="B13" s="5" t="n">
        <v>37893</v>
      </c>
      <c r="C13" s="5" t="n">
        <v>109726</v>
      </c>
    </row>
    <row r="14">
      <c r="A14" s="4" t="inlineStr">
        <is>
          <t>Transfers into Level 3</t>
        </is>
      </c>
      <c r="B14" s="5" t="n">
        <v>16</v>
      </c>
      <c r="C14" s="5" t="n">
        <v>12</v>
      </c>
    </row>
    <row r="15">
      <c r="A15" s="4" t="inlineStr">
        <is>
          <t>Transfers out of Level 3</t>
        </is>
      </c>
      <c r="B15" s="5" t="n">
        <v>-13782</v>
      </c>
      <c r="C15" s="5" t="n">
        <v>-87783</v>
      </c>
    </row>
    <row r="16">
      <c r="A16" s="4" t="inlineStr">
        <is>
          <t>Ending balance</t>
        </is>
      </c>
      <c r="B16" s="5" t="n">
        <v>1225315</v>
      </c>
      <c r="C16" s="5" t="n">
        <v>1029481</v>
      </c>
    </row>
    <row r="17">
      <c r="A17" s="4" t="inlineStr">
        <is>
          <t>Changes in unrealized gains (losses) included in profit or loss related to assets and liabilities held at ending balance</t>
        </is>
      </c>
      <c r="B17" s="5" t="n">
        <v>41152</v>
      </c>
      <c r="C17" s="5" t="n">
        <v>24305</v>
      </c>
    </row>
    <row r="18">
      <c r="A18" s="4" t="inlineStr">
        <is>
          <t>At fair value [member] | Level 3 [member] | Financial liabilities at fair value through profit or loss, category [member]</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Beginning balance</t>
        </is>
      </c>
      <c r="B20" s="5" t="n">
        <v>-185020</v>
      </c>
      <c r="C20" s="5" t="n">
        <v>-291086</v>
      </c>
    </row>
    <row r="21">
      <c r="A21" s="4" t="inlineStr">
        <is>
          <t>Total gains (losses), Included in profit or loss</t>
        </is>
      </c>
      <c r="B21" s="5" t="n">
        <v>-19258</v>
      </c>
      <c r="C21" s="5" t="n">
        <v>-20742</v>
      </c>
    </row>
    <row r="22">
      <c r="A22" s="4" t="inlineStr">
        <is>
          <t>Total gains (losses), Included in other comprehensive income</t>
        </is>
      </c>
      <c r="B22" s="5" t="n">
        <v>-1289</v>
      </c>
      <c r="C22" s="5" t="n">
        <v>2129</v>
      </c>
    </row>
    <row r="23">
      <c r="A23" s="4" t="inlineStr">
        <is>
          <t>Issuances</t>
        </is>
      </c>
      <c r="B23" s="5" t="n">
        <v>-29208</v>
      </c>
      <c r="C23" s="5" t="n">
        <v>-56316</v>
      </c>
    </row>
    <row r="24">
      <c r="A24" s="4" t="inlineStr">
        <is>
          <t>Settlement</t>
        </is>
      </c>
      <c r="B24" s="5" t="n">
        <v>109733</v>
      </c>
      <c r="C24" s="5" t="n">
        <v>180995</v>
      </c>
    </row>
    <row r="25">
      <c r="A25" s="4" t="inlineStr">
        <is>
          <t>Ending balance</t>
        </is>
      </c>
      <c r="B25" s="5" t="n">
        <v>-125042</v>
      </c>
      <c r="C25" s="5" t="n">
        <v>-185020</v>
      </c>
    </row>
    <row r="26">
      <c r="A26" s="4" t="inlineStr">
        <is>
          <t>Changes in unrealized gains (losses) included in profit or loss related to assets and liabilities held at ending balance</t>
        </is>
      </c>
      <c r="B26" s="5" t="n">
        <v>-2019</v>
      </c>
      <c r="C26" s="5" t="n">
        <v>13496</v>
      </c>
    </row>
    <row r="27">
      <c r="A27" s="4" t="inlineStr">
        <is>
          <t>At fair value [member] | Level 3 [member] | Derivatives [member]</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Beginning balance</t>
        </is>
      </c>
      <c r="B29" s="5" t="n">
        <v>6160</v>
      </c>
      <c r="C29" s="5" t="n">
        <v>10395</v>
      </c>
    </row>
    <row r="30">
      <c r="A30" s="4" t="inlineStr">
        <is>
          <t>Total gains (losses), Included in profit or loss</t>
        </is>
      </c>
      <c r="B30" s="5" t="n">
        <v>-2834</v>
      </c>
      <c r="C30" s="5" t="n">
        <v>430</v>
      </c>
    </row>
    <row r="31">
      <c r="A31" s="4" t="inlineStr">
        <is>
          <t>Purchases</t>
        </is>
      </c>
      <c r="B31" s="5" t="n">
        <v>7101</v>
      </c>
      <c r="C31" s="5" t="n">
        <v>6149</v>
      </c>
    </row>
    <row r="32">
      <c r="A32" s="4" t="inlineStr">
        <is>
          <t>Sales</t>
        </is>
      </c>
      <c r="B32" s="5" t="n">
        <v>-10310</v>
      </c>
      <c r="C32" s="5" t="n">
        <v>-10166</v>
      </c>
    </row>
    <row r="33">
      <c r="A33" s="4" t="inlineStr">
        <is>
          <t>Transfers out of Level 3</t>
        </is>
      </c>
      <c r="B33" s="4" t="inlineStr">
        <is>
          <t xml:space="preserve"> </t>
        </is>
      </c>
      <c r="C33" s="5" t="n">
        <v>-648</v>
      </c>
    </row>
    <row r="34">
      <c r="A34" s="4" t="inlineStr">
        <is>
          <t>Ending balance</t>
        </is>
      </c>
      <c r="B34" s="5" t="n">
        <v>117</v>
      </c>
      <c r="C34" s="5" t="n">
        <v>6160</v>
      </c>
    </row>
    <row r="35">
      <c r="A35" s="4" t="inlineStr">
        <is>
          <t>Changes in unrealized gains (losses) included in profit or loss related to assets and liabilities held at ending balance</t>
        </is>
      </c>
      <c r="B35" s="5" t="n">
        <v>7984</v>
      </c>
      <c r="C35" s="5" t="n">
        <v>4192</v>
      </c>
    </row>
    <row r="36">
      <c r="A36" s="4" t="inlineStr">
        <is>
          <t>At fair value [member] | Level 3 [member] | Derivatives [member] | Interest rate derivatives [member]</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Beginning balance</t>
        </is>
      </c>
      <c r="B38" s="5" t="n">
        <v>-3248</v>
      </c>
      <c r="C38" s="5" t="n">
        <v>-7162</v>
      </c>
    </row>
    <row r="39">
      <c r="A39" s="4" t="inlineStr">
        <is>
          <t>Total gains (losses), Included in profit or loss</t>
        </is>
      </c>
      <c r="B39" s="5" t="n">
        <v>-1545</v>
      </c>
      <c r="C39" s="5" t="n">
        <v>-1514</v>
      </c>
    </row>
    <row r="40">
      <c r="A40" s="4" t="inlineStr">
        <is>
          <t>Purchases</t>
        </is>
      </c>
      <c r="B40" s="5" t="n">
        <v>2167</v>
      </c>
      <c r="C40" s="5" t="n">
        <v>554</v>
      </c>
    </row>
    <row r="41">
      <c r="A41" s="4" t="inlineStr">
        <is>
          <t>Sales</t>
        </is>
      </c>
      <c r="B41" s="5" t="n">
        <v>-30</v>
      </c>
      <c r="C41" s="4" t="inlineStr">
        <is>
          <t xml:space="preserve"> </t>
        </is>
      </c>
    </row>
    <row r="42">
      <c r="A42" s="4" t="inlineStr">
        <is>
          <t>Transfers out of Level 3</t>
        </is>
      </c>
      <c r="B42" s="4" t="inlineStr">
        <is>
          <t xml:space="preserve"> </t>
        </is>
      </c>
      <c r="C42" s="5" t="n">
        <v>4874</v>
      </c>
    </row>
    <row r="43">
      <c r="A43" s="4" t="inlineStr">
        <is>
          <t>Ending balance</t>
        </is>
      </c>
      <c r="B43" s="5" t="n">
        <v>-2656</v>
      </c>
      <c r="C43" s="5" t="n">
        <v>-3248</v>
      </c>
    </row>
    <row r="44">
      <c r="A44" s="4" t="inlineStr">
        <is>
          <t>Changes in unrealized gains (losses) included in profit or loss related to assets and liabilities held at ending balance</t>
        </is>
      </c>
      <c r="B44" s="5" t="n">
        <v>415</v>
      </c>
      <c r="C44" s="5" t="n">
        <v>-959</v>
      </c>
    </row>
    <row r="45">
      <c r="A45" s="4" t="inlineStr">
        <is>
          <t>At fair value [member] | Level 3 [member] | Derivatives [member] | Currency derivatives [member]</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Beginning balance</t>
        </is>
      </c>
      <c r="B47" s="5" t="n">
        <v>-4567</v>
      </c>
      <c r="C47" s="5" t="n">
        <v>1652</v>
      </c>
    </row>
    <row r="48">
      <c r="A48" s="4" t="inlineStr">
        <is>
          <t>Total gains (losses), Included in profit or loss</t>
        </is>
      </c>
      <c r="B48" s="5" t="n">
        <v>3680</v>
      </c>
      <c r="C48" s="5" t="n">
        <v>-697</v>
      </c>
    </row>
    <row r="49">
      <c r="A49" s="4" t="inlineStr">
        <is>
          <t>Purchases</t>
        </is>
      </c>
      <c r="B49" s="5" t="n">
        <v>74</v>
      </c>
      <c r="C49" s="4" t="inlineStr">
        <is>
          <t xml:space="preserve"> </t>
        </is>
      </c>
    </row>
    <row r="50">
      <c r="A50" s="4" t="inlineStr">
        <is>
          <t>Sales</t>
        </is>
      </c>
      <c r="B50" s="5" t="n">
        <v>-110</v>
      </c>
      <c r="C50" s="4" t="inlineStr">
        <is>
          <t xml:space="preserve"> </t>
        </is>
      </c>
    </row>
    <row r="51">
      <c r="A51" s="4" t="inlineStr">
        <is>
          <t>Transfers out of Level 3</t>
        </is>
      </c>
      <c r="B51" s="4" t="inlineStr">
        <is>
          <t xml:space="preserve"> </t>
        </is>
      </c>
      <c r="C51" s="5" t="n">
        <v>-5522</v>
      </c>
    </row>
    <row r="52">
      <c r="A52" s="4" t="inlineStr">
        <is>
          <t>Ending balance</t>
        </is>
      </c>
      <c r="B52" s="5" t="n">
        <v>-923</v>
      </c>
      <c r="C52" s="5" t="n">
        <v>-4567</v>
      </c>
    </row>
    <row r="53">
      <c r="A53" s="4" t="inlineStr">
        <is>
          <t>Changes in unrealized gains (losses) included in profit or loss related to assets and liabilities held at ending balance</t>
        </is>
      </c>
      <c r="B53" s="5" t="n">
        <v>3335</v>
      </c>
      <c r="C53" s="5" t="n">
        <v>-2302</v>
      </c>
    </row>
    <row r="54">
      <c r="A54" s="4" t="inlineStr">
        <is>
          <t>At fair value [member] | Level 3 [member] | Derivatives [member] | Equity derivatives [member]</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Beginning balance</t>
        </is>
      </c>
      <c r="B56" s="5" t="n">
        <v>13825</v>
      </c>
      <c r="C56" s="5" t="n">
        <v>15384</v>
      </c>
    </row>
    <row r="57">
      <c r="A57" s="4" t="inlineStr">
        <is>
          <t>Total gains (losses), Included in profit or loss</t>
        </is>
      </c>
      <c r="B57" s="5" t="n">
        <v>-5133</v>
      </c>
      <c r="C57" s="5" t="n">
        <v>3012</v>
      </c>
    </row>
    <row r="58">
      <c r="A58" s="4" t="inlineStr">
        <is>
          <t>Purchases</t>
        </is>
      </c>
      <c r="B58" s="5" t="n">
        <v>4860</v>
      </c>
      <c r="C58" s="5" t="n">
        <v>5595</v>
      </c>
    </row>
    <row r="59">
      <c r="A59" s="4" t="inlineStr">
        <is>
          <t>Sales</t>
        </is>
      </c>
      <c r="B59" s="5" t="n">
        <v>-10170</v>
      </c>
      <c r="C59" s="5" t="n">
        <v>-10166</v>
      </c>
    </row>
    <row r="60">
      <c r="A60" s="4" t="inlineStr">
        <is>
          <t>Ending balance</t>
        </is>
      </c>
      <c r="B60" s="5" t="n">
        <v>3382</v>
      </c>
      <c r="C60" s="5" t="n">
        <v>13825</v>
      </c>
    </row>
    <row r="61">
      <c r="A61" s="4" t="inlineStr">
        <is>
          <t>Changes in unrealized gains (losses) included in profit or loss related to assets and liabilities held at ending balance</t>
        </is>
      </c>
      <c r="B61" s="5" t="n">
        <v>4067</v>
      </c>
      <c r="C61" s="5" t="n">
        <v>7693</v>
      </c>
    </row>
    <row r="62">
      <c r="A62" s="4" t="inlineStr">
        <is>
          <t>At fair value [member] | Level 3 [member] | Derivatives [member] | Credit derivatives [member]</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Beginning balance</t>
        </is>
      </c>
      <c r="B64" s="5" t="n">
        <v>150</v>
      </c>
      <c r="C64" s="5" t="n">
        <v>521</v>
      </c>
    </row>
    <row r="65">
      <c r="A65" s="4" t="inlineStr">
        <is>
          <t>Total gains (losses), Included in profit or loss</t>
        </is>
      </c>
      <c r="B65" s="5" t="n">
        <v>164</v>
      </c>
      <c r="C65" s="5" t="n">
        <v>-371</v>
      </c>
    </row>
    <row r="66">
      <c r="A66" s="4" t="inlineStr">
        <is>
          <t>Ending balance</t>
        </is>
      </c>
      <c r="B66" s="5" t="n">
        <v>314</v>
      </c>
      <c r="C66" s="5" t="n">
        <v>150</v>
      </c>
    </row>
    <row r="67">
      <c r="A67" s="4" t="inlineStr">
        <is>
          <t>Changes in unrealized gains (losses) included in profit or loss related to assets and liabilities held at ending balance</t>
        </is>
      </c>
      <c r="B67" s="5" t="n">
        <v>167</v>
      </c>
      <c r="C67" s="5" t="n">
        <v>-240</v>
      </c>
    </row>
    <row r="68">
      <c r="A68" s="4" t="inlineStr">
        <is>
          <t>At fair value [member] | Level 3 [member] | Financial assets at fair value through profit or loss [member]</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Beginning balance</t>
        </is>
      </c>
      <c r="B70" s="5" t="n">
        <v>735668</v>
      </c>
      <c r="C70" s="5" t="n">
        <v>728897</v>
      </c>
    </row>
    <row r="71">
      <c r="A71" s="4" t="inlineStr">
        <is>
          <t>Total gains (losses), Included in profit or loss</t>
        </is>
      </c>
      <c r="B71" s="5" t="n">
        <v>39950</v>
      </c>
      <c r="C71" s="5" t="n">
        <v>1229</v>
      </c>
    </row>
    <row r="72">
      <c r="A72" s="4" t="inlineStr">
        <is>
          <t>Total gains (losses), Included in other comprehensive income</t>
        </is>
      </c>
      <c r="B72" s="5" t="n">
        <v>341</v>
      </c>
      <c r="C72" s="5" t="n">
        <v>301</v>
      </c>
    </row>
    <row r="73">
      <c r="A73" s="4" t="inlineStr">
        <is>
          <t>Purchases</t>
        </is>
      </c>
      <c r="B73" s="5" t="n">
        <v>170844</v>
      </c>
      <c r="C73" s="5" t="n">
        <v>203526</v>
      </c>
    </row>
    <row r="74">
      <c r="A74" s="4" t="inlineStr">
        <is>
          <t>Sales</t>
        </is>
      </c>
      <c r="B74" s="5" t="n">
        <v>-44210</v>
      </c>
      <c r="C74" s="5" t="n">
        <v>-42670</v>
      </c>
    </row>
    <row r="75">
      <c r="A75" s="4" t="inlineStr">
        <is>
          <t>Settlement</t>
        </is>
      </c>
      <c r="B75" s="5" t="n">
        <v>-70909</v>
      </c>
      <c r="C75" s="5" t="n">
        <v>-70698</v>
      </c>
    </row>
    <row r="76">
      <c r="A76" s="4" t="inlineStr">
        <is>
          <t>Transfers out of Level 3</t>
        </is>
      </c>
      <c r="B76" s="5" t="n">
        <v>-12540</v>
      </c>
      <c r="C76" s="5" t="n">
        <v>-84917</v>
      </c>
    </row>
    <row r="77">
      <c r="A77" s="4" t="inlineStr">
        <is>
          <t>Ending balance</t>
        </is>
      </c>
      <c r="B77" s="5" t="n">
        <v>819144</v>
      </c>
      <c r="C77" s="5" t="n">
        <v>735668</v>
      </c>
    </row>
    <row r="78">
      <c r="A78" s="4" t="inlineStr">
        <is>
          <t>Changes in unrealized gains (losses) included in profit or loss related to assets and liabilities held at ending balance</t>
        </is>
      </c>
      <c r="B78" s="5" t="n">
        <v>37637</v>
      </c>
      <c r="C78" s="5" t="n">
        <v>-1054</v>
      </c>
    </row>
    <row r="79">
      <c r="A79" s="4" t="inlineStr">
        <is>
          <t>At fair value [member] | Level 3 [member] | Financial assets at fair value through profit or loss [member] | Debt instruments [member]</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Beginning balance</t>
        </is>
      </c>
      <c r="B81" s="5" t="n">
        <v>650467</v>
      </c>
      <c r="C81" s="5" t="n">
        <v>693013</v>
      </c>
    </row>
    <row r="82">
      <c r="A82" s="4" t="inlineStr">
        <is>
          <t>Total gains (losses), Included in profit or loss</t>
        </is>
      </c>
      <c r="B82" s="5" t="n">
        <v>40170</v>
      </c>
      <c r="C82" s="5" t="n">
        <v>-4804</v>
      </c>
    </row>
    <row r="83">
      <c r="A83" s="4" t="inlineStr">
        <is>
          <t>Total gains (losses), Included in other comprehensive income</t>
        </is>
      </c>
      <c r="B83" s="5" t="n">
        <v>341</v>
      </c>
      <c r="C83" s="5" t="n">
        <v>301</v>
      </c>
    </row>
    <row r="84">
      <c r="A84" s="4" t="inlineStr">
        <is>
          <t>Purchases</t>
        </is>
      </c>
      <c r="B84" s="5" t="n">
        <v>161937</v>
      </c>
      <c r="C84" s="5" t="n">
        <v>157152</v>
      </c>
    </row>
    <row r="85">
      <c r="A85" s="4" t="inlineStr">
        <is>
          <t>Sales</t>
        </is>
      </c>
      <c r="B85" s="5" t="n">
        <v>-38919</v>
      </c>
      <c r="C85" s="5" t="n">
        <v>-42145</v>
      </c>
    </row>
    <row r="86">
      <c r="A86" s="4" t="inlineStr">
        <is>
          <t>Settlement</t>
        </is>
      </c>
      <c r="B86" s="5" t="n">
        <v>-62784</v>
      </c>
      <c r="C86" s="5" t="n">
        <v>-69317</v>
      </c>
    </row>
    <row r="87">
      <c r="A87" s="4" t="inlineStr">
        <is>
          <t>Transfers out of Level 3</t>
        </is>
      </c>
      <c r="B87" s="5" t="n">
        <v>-11298</v>
      </c>
      <c r="C87" s="5" t="n">
        <v>-83733</v>
      </c>
    </row>
    <row r="88">
      <c r="A88" s="4" t="inlineStr">
        <is>
          <t>Ending balance</t>
        </is>
      </c>
      <c r="B88" s="5" t="n">
        <v>739914</v>
      </c>
      <c r="C88" s="5" t="n">
        <v>650467</v>
      </c>
    </row>
    <row r="89">
      <c r="A89" s="4" t="inlineStr">
        <is>
          <t>Changes in unrealized gains (losses) included in profit or loss related to assets and liabilities held at ending balance</t>
        </is>
      </c>
      <c r="B89" s="5" t="n">
        <v>39860</v>
      </c>
      <c r="C89" s="5" t="n">
        <v>-6742</v>
      </c>
    </row>
    <row r="90">
      <c r="A90" s="4" t="inlineStr">
        <is>
          <t>At fair value [member] | Level 3 [member] | Financial assets at fair value through profit or loss [member] | Equity instruments [member]</t>
        </is>
      </c>
      <c r="B90" s="4" t="inlineStr">
        <is>
          <t xml:space="preserve"> </t>
        </is>
      </c>
      <c r="C90" s="4" t="inlineStr">
        <is>
          <t xml:space="preserve"> </t>
        </is>
      </c>
    </row>
    <row r="91">
      <c r="A91" s="3" t="inlineStr">
        <is>
          <t>Disclosure of detailed information about financial instruments [line items]</t>
        </is>
      </c>
      <c r="B91" s="4" t="inlineStr">
        <is>
          <t xml:space="preserve"> </t>
        </is>
      </c>
      <c r="C91" s="4" t="inlineStr">
        <is>
          <t xml:space="preserve"> </t>
        </is>
      </c>
    </row>
    <row r="92">
      <c r="A92" s="4" t="inlineStr">
        <is>
          <t>Beginning balance</t>
        </is>
      </c>
      <c r="B92" s="5" t="n">
        <v>85201</v>
      </c>
      <c r="C92" s="5" t="n">
        <v>35884</v>
      </c>
    </row>
    <row r="93">
      <c r="A93" s="4" t="inlineStr">
        <is>
          <t>Total gains (losses), Included in profit or loss</t>
        </is>
      </c>
      <c r="B93" s="5" t="n">
        <v>-220</v>
      </c>
      <c r="C93" s="5" t="n">
        <v>6033</v>
      </c>
    </row>
    <row r="94">
      <c r="A94" s="4" t="inlineStr">
        <is>
          <t>Purchases</t>
        </is>
      </c>
      <c r="B94" s="5" t="n">
        <v>8907</v>
      </c>
      <c r="C94" s="5" t="n">
        <v>46374</v>
      </c>
    </row>
    <row r="95">
      <c r="A95" s="4" t="inlineStr">
        <is>
          <t>Sales</t>
        </is>
      </c>
      <c r="B95" s="5" t="n">
        <v>-5291</v>
      </c>
      <c r="C95" s="5" t="n">
        <v>-525</v>
      </c>
    </row>
    <row r="96">
      <c r="A96" s="4" t="inlineStr">
        <is>
          <t>Settlement</t>
        </is>
      </c>
      <c r="B96" s="5" t="n">
        <v>-8125</v>
      </c>
      <c r="C96" s="5" t="n">
        <v>-1381</v>
      </c>
    </row>
    <row r="97">
      <c r="A97" s="4" t="inlineStr">
        <is>
          <t>Transfers out of Level 3</t>
        </is>
      </c>
      <c r="B97" s="5" t="n">
        <v>-1242</v>
      </c>
      <c r="C97" s="5" t="n">
        <v>-1184</v>
      </c>
    </row>
    <row r="98">
      <c r="A98" s="4" t="inlineStr">
        <is>
          <t>Ending balance</t>
        </is>
      </c>
      <c r="B98" s="5" t="n">
        <v>79230</v>
      </c>
      <c r="C98" s="5" t="n">
        <v>85201</v>
      </c>
    </row>
    <row r="99">
      <c r="A99" s="4" t="inlineStr">
        <is>
          <t>Changes in unrealized gains (losses) included in profit or loss related to assets and liabilities held at ending balance</t>
        </is>
      </c>
      <c r="B99" s="5" t="n">
        <v>-2223</v>
      </c>
      <c r="C99" s="5" t="n">
        <v>5688</v>
      </c>
    </row>
    <row r="100">
      <c r="A100" s="4" t="inlineStr">
        <is>
          <t>At fair value [member] | Level 3 [member] | Financial assets at fair value through other comprehensive income, category [member]</t>
        </is>
      </c>
      <c r="B100" s="4" t="inlineStr">
        <is>
          <t xml:space="preserve"> </t>
        </is>
      </c>
      <c r="C100" s="4" t="inlineStr">
        <is>
          <t xml:space="preserve"> </t>
        </is>
      </c>
    </row>
    <row r="101">
      <c r="A101" s="3" t="inlineStr">
        <is>
          <t>Disclosure of detailed information about financial instruments [line items]</t>
        </is>
      </c>
      <c r="B101" s="4" t="inlineStr">
        <is>
          <t xml:space="preserve"> </t>
        </is>
      </c>
      <c r="C101" s="4" t="inlineStr">
        <is>
          <t xml:space="preserve"> </t>
        </is>
      </c>
    </row>
    <row r="102">
      <c r="A102" s="4" t="inlineStr">
        <is>
          <t>Beginning balance</t>
        </is>
      </c>
      <c r="B102" s="5" t="n">
        <v>464821</v>
      </c>
      <c r="C102" s="5" t="n">
        <v>468713</v>
      </c>
    </row>
    <row r="103">
      <c r="A103" s="4" t="inlineStr">
        <is>
          <t>Total gains (losses), Included in other comprehensive income</t>
        </is>
      </c>
      <c r="B103" s="5" t="n">
        <v>67532</v>
      </c>
      <c r="C103" s="5" t="n">
        <v>8865</v>
      </c>
    </row>
    <row r="104">
      <c r="A104" s="4" t="inlineStr">
        <is>
          <t>Purchases</t>
        </is>
      </c>
      <c r="B104" s="5" t="n">
        <v>3012</v>
      </c>
      <c r="C104" s="5" t="n">
        <v>5380</v>
      </c>
    </row>
    <row r="105">
      <c r="A105" s="4" t="inlineStr">
        <is>
          <t>Sales</t>
        </is>
      </c>
      <c r="B105" s="5" t="n">
        <v>-8198</v>
      </c>
      <c r="C105" s="5" t="n">
        <v>-17578</v>
      </c>
    </row>
    <row r="106">
      <c r="A106" s="4" t="inlineStr">
        <is>
          <t>Settlement</t>
        </is>
      </c>
      <c r="B106" s="5" t="n">
        <v>-931</v>
      </c>
      <c r="C106" s="5" t="n">
        <v>-571</v>
      </c>
    </row>
    <row r="107">
      <c r="A107" s="4" t="inlineStr">
        <is>
          <t>Transfers into Level 3</t>
        </is>
      </c>
      <c r="B107" s="5" t="n">
        <v>16</v>
      </c>
      <c r="C107" s="5" t="n">
        <v>12</v>
      </c>
    </row>
    <row r="108">
      <c r="A108" s="4" t="inlineStr">
        <is>
          <t>Transfers out of Level 3</t>
        </is>
      </c>
      <c r="B108" s="5" t="n">
        <v>-383</v>
      </c>
      <c r="C108" s="4" t="inlineStr">
        <is>
          <t xml:space="preserve"> </t>
        </is>
      </c>
    </row>
    <row r="109">
      <c r="A109" s="4" t="inlineStr">
        <is>
          <t>Ending balance</t>
        </is>
      </c>
      <c r="B109" s="5" t="n">
        <v>525869</v>
      </c>
      <c r="C109" s="5" t="n">
        <v>464821</v>
      </c>
    </row>
    <row r="110">
      <c r="A110" s="4" t="inlineStr">
        <is>
          <t>At fair value [member] | Level 3 [member] | Financial assets at fair value through other comprehensive income, category [member] | Equity instruments [member]</t>
        </is>
      </c>
      <c r="B110" s="4" t="inlineStr">
        <is>
          <t xml:space="preserve"> </t>
        </is>
      </c>
      <c r="C110" s="4" t="inlineStr">
        <is>
          <t xml:space="preserve"> </t>
        </is>
      </c>
    </row>
    <row r="111">
      <c r="A111" s="3" t="inlineStr">
        <is>
          <t>Disclosure of detailed information about financial instruments [line items]</t>
        </is>
      </c>
      <c r="B111" s="4" t="inlineStr">
        <is>
          <t xml:space="preserve"> </t>
        </is>
      </c>
      <c r="C111" s="4" t="inlineStr">
        <is>
          <t xml:space="preserve"> </t>
        </is>
      </c>
    </row>
    <row r="112">
      <c r="A112" s="4" t="inlineStr">
        <is>
          <t>Beginning balance</t>
        </is>
      </c>
      <c r="B112" s="5" t="n">
        <v>464821</v>
      </c>
      <c r="C112" s="5" t="n">
        <v>468713</v>
      </c>
    </row>
    <row r="113">
      <c r="A113" s="4" t="inlineStr">
        <is>
          <t>Total gains (losses), Included in other comprehensive income</t>
        </is>
      </c>
      <c r="B113" s="5" t="n">
        <v>67532</v>
      </c>
      <c r="C113" s="5" t="n">
        <v>8865</v>
      </c>
    </row>
    <row r="114">
      <c r="A114" s="4" t="inlineStr">
        <is>
          <t>Purchases</t>
        </is>
      </c>
      <c r="B114" s="5" t="n">
        <v>3012</v>
      </c>
      <c r="C114" s="5" t="n">
        <v>5380</v>
      </c>
    </row>
    <row r="115">
      <c r="A115" s="4" t="inlineStr">
        <is>
          <t>Sales</t>
        </is>
      </c>
      <c r="B115" s="5" t="n">
        <v>-8198</v>
      </c>
      <c r="C115" s="5" t="n">
        <v>-17578</v>
      </c>
    </row>
    <row r="116">
      <c r="A116" s="4" t="inlineStr">
        <is>
          <t>Settlement</t>
        </is>
      </c>
      <c r="B116" s="5" t="n">
        <v>-931</v>
      </c>
      <c r="C116" s="5" t="n">
        <v>-571</v>
      </c>
    </row>
    <row r="117">
      <c r="A117" s="4" t="inlineStr">
        <is>
          <t>Transfers into Level 3</t>
        </is>
      </c>
      <c r="B117" s="5" t="n">
        <v>16</v>
      </c>
      <c r="C117" s="5" t="n">
        <v>12</v>
      </c>
    </row>
    <row r="118">
      <c r="A118" s="4" t="inlineStr">
        <is>
          <t>Transfers out of Level 3</t>
        </is>
      </c>
      <c r="B118" s="5" t="n">
        <v>-383</v>
      </c>
      <c r="C118" s="4" t="inlineStr">
        <is>
          <t xml:space="preserve"> </t>
        </is>
      </c>
    </row>
    <row r="119">
      <c r="A119" s="4" t="inlineStr">
        <is>
          <t>Ending balance</t>
        </is>
      </c>
      <c r="B119" s="5" t="n">
        <v>525869</v>
      </c>
      <c r="C119" s="5" t="n">
        <v>464821</v>
      </c>
    </row>
    <row r="120">
      <c r="A120" s="4" t="inlineStr">
        <is>
          <t>At fair value [member] | Level 3 [member] | Others-liabilities [member]</t>
        </is>
      </c>
      <c r="B120" s="4" t="inlineStr">
        <is>
          <t xml:space="preserve"> </t>
        </is>
      </c>
      <c r="C120" s="4" t="inlineStr">
        <is>
          <t xml:space="preserve"> </t>
        </is>
      </c>
    </row>
    <row r="121">
      <c r="A121" s="3" t="inlineStr">
        <is>
          <t>Disclosure of detailed information about financial instruments [line items]</t>
        </is>
      </c>
      <c r="B121" s="4" t="inlineStr">
        <is>
          <t xml:space="preserve"> </t>
        </is>
      </c>
      <c r="C121" s="4" t="inlineStr">
        <is>
          <t xml:space="preserve"> </t>
        </is>
      </c>
    </row>
    <row r="122">
      <c r="A122" s="4" t="inlineStr">
        <is>
          <t>Beginning balance</t>
        </is>
      </c>
      <c r="B122" s="5" t="n">
        <v>7852</v>
      </c>
      <c r="C122" s="5" t="n">
        <v>3052</v>
      </c>
    </row>
    <row r="123">
      <c r="A123" s="4" t="inlineStr">
        <is>
          <t>Total gains (losses), Included in profit or loss</t>
        </is>
      </c>
      <c r="B123" s="5" t="n">
        <v>-1766</v>
      </c>
      <c r="C123" s="5" t="n">
        <v>6078</v>
      </c>
    </row>
    <row r="124">
      <c r="A124" s="4" t="inlineStr">
        <is>
          <t>Purchases</t>
        </is>
      </c>
      <c r="B124" s="4" t="inlineStr">
        <is>
          <t xml:space="preserve"> </t>
        </is>
      </c>
      <c r="C124" s="5" t="n">
        <v>940</v>
      </c>
    </row>
    <row r="125">
      <c r="A125" s="4" t="inlineStr">
        <is>
          <t>Transfers out of Level 3</t>
        </is>
      </c>
      <c r="B125" s="5" t="n">
        <v>-859</v>
      </c>
      <c r="C125" s="5" t="n">
        <v>-2218</v>
      </c>
    </row>
    <row r="126">
      <c r="A126" s="4" t="inlineStr">
        <is>
          <t>Ending balance</t>
        </is>
      </c>
      <c r="B126" s="5" t="n">
        <v>5227</v>
      </c>
      <c r="C126" s="5" t="n">
        <v>7852</v>
      </c>
    </row>
    <row r="127">
      <c r="A127" s="4" t="inlineStr">
        <is>
          <t>Changes in unrealized gains (losses) included in profit or loss related to assets and liabilities held at ending balance</t>
        </is>
      </c>
      <c r="B127" s="6" t="n">
        <v>-2450</v>
      </c>
      <c r="C127" s="6" t="n">
        <v>7671</v>
      </c>
    </row>
  </sheetData>
  <mergeCells count="2">
    <mergeCell ref="A1:A2"/>
    <mergeCell ref="B1:C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Reconciliations for Financial Assets and Liabilities Carried at Fair Value (Parenthetical) (Detail) - JPY (¥) ¥ in Millions</t>
        </is>
      </c>
      <c r="B1" s="2" t="inlineStr">
        <is>
          <t>12 Months Ended</t>
        </is>
      </c>
    </row>
    <row r="2">
      <c r="B2" s="2" t="inlineStr">
        <is>
          <t>Mar. 31, 2024</t>
        </is>
      </c>
      <c r="C2" s="2" t="inlineStr">
        <is>
          <t>Mar. 31, 2023</t>
        </is>
      </c>
    </row>
    <row r="3">
      <c r="A3" s="3" t="inlineStr">
        <is>
          <t>Disclosure of detailed information about financial instruments [line items]</t>
        </is>
      </c>
      <c r="B3" s="4" t="inlineStr">
        <is>
          <t xml:space="preserve"> </t>
        </is>
      </c>
      <c r="C3" s="4" t="inlineStr">
        <is>
          <t xml:space="preserve"> </t>
        </is>
      </c>
    </row>
    <row r="4">
      <c r="A4" s="4" t="inlineStr">
        <is>
          <t>Transfers out of Level 3</t>
        </is>
      </c>
      <c r="B4" s="6" t="n">
        <v>13782</v>
      </c>
      <c r="C4" s="6" t="n">
        <v>87783</v>
      </c>
    </row>
  </sheetData>
  <mergeCells count="2">
    <mergeCell ref="A1:A2"/>
    <mergeCell ref="B1:C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Total and Changes in Unrealized Gains or Losses Included in Profit or Loss for Level 3 Financial Assets and Liabilities (Detail) - At fair value [member] - Level 3 [member] - JPY (¥) ¥ in Millions</t>
        </is>
      </c>
      <c r="B1" s="2" t="inlineStr">
        <is>
          <t>12 Months Ended</t>
        </is>
      </c>
    </row>
    <row r="2">
      <c r="B2" s="2" t="inlineStr">
        <is>
          <t>Mar. 31, 2024</t>
        </is>
      </c>
      <c r="C2" s="2" t="inlineStr">
        <is>
          <t>Mar. 31, 2023</t>
        </is>
      </c>
    </row>
    <row r="3">
      <c r="A3" s="3" t="inlineStr">
        <is>
          <t>Disclosure of detailed information about financial instruments [line items]</t>
        </is>
      </c>
      <c r="B3" s="4" t="inlineStr">
        <is>
          <t xml:space="preserve"> </t>
        </is>
      </c>
      <c r="C3" s="4" t="inlineStr">
        <is>
          <t xml:space="preserve"> </t>
        </is>
      </c>
    </row>
    <row r="4">
      <c r="A4" s="4" t="inlineStr">
        <is>
          <t>Total gains (losses) included in profit or loss</t>
        </is>
      </c>
      <c r="B4" s="6" t="n">
        <v>16092</v>
      </c>
      <c r="C4" s="6" t="n">
        <v>-13005</v>
      </c>
    </row>
    <row r="5">
      <c r="A5" s="4" t="inlineStr">
        <is>
          <t>Changes in unrealized gains (losses) included in profit or loss related to assets and liabilities held</t>
        </is>
      </c>
      <c r="B5" s="5" t="n">
        <v>41152</v>
      </c>
      <c r="C5" s="5" t="n">
        <v>24305</v>
      </c>
    </row>
    <row r="6">
      <c r="A6" s="4" t="inlineStr">
        <is>
          <t>Net interest income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Total gains (losses) included in profit or loss</t>
        </is>
      </c>
      <c r="B8" s="5" t="n">
        <v>1855</v>
      </c>
      <c r="C8" s="5" t="n">
        <v>1478</v>
      </c>
    </row>
    <row r="9">
      <c r="A9" s="4" t="inlineStr">
        <is>
          <t>Changes in unrealized gains (losses) included in profit or loss related to assets and liabilities held</t>
        </is>
      </c>
      <c r="B9" s="5" t="n">
        <v>909</v>
      </c>
      <c r="C9" s="5" t="n">
        <v>1078</v>
      </c>
    </row>
    <row r="10">
      <c r="A10" s="4" t="inlineStr">
        <is>
          <t>Net trading income (los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Total gains (losses) included in profit or loss</t>
        </is>
      </c>
      <c r="B12" s="5" t="n">
        <v>-6455</v>
      </c>
      <c r="C12" s="5" t="n">
        <v>5119</v>
      </c>
    </row>
    <row r="13">
      <c r="A13" s="4" t="inlineStr">
        <is>
          <t>Changes in unrealized gains (losses) included in profit or loss related to assets and liabilities held</t>
        </is>
      </c>
      <c r="B13" s="5" t="n">
        <v>4625</v>
      </c>
      <c r="C13" s="5" t="n">
        <v>10785</v>
      </c>
    </row>
    <row r="14">
      <c r="A14" s="4" t="inlineStr">
        <is>
          <t>Net income (loss) from financial assets and liabilities at fair value through profit or loss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Total gains (losses) included in profit or loss</t>
        </is>
      </c>
      <c r="B16" s="5" t="n">
        <v>20692</v>
      </c>
      <c r="C16" s="5" t="n">
        <v>-19513</v>
      </c>
    </row>
    <row r="17">
      <c r="A17" s="4" t="inlineStr">
        <is>
          <t>Changes in unrealized gains (losses) included in profit or loss related to assets and liabilities held</t>
        </is>
      </c>
      <c r="B17" s="6" t="n">
        <v>35618</v>
      </c>
      <c r="C17" s="5" t="n">
        <v>12442</v>
      </c>
    </row>
    <row r="18">
      <c r="A18" s="4" t="inlineStr">
        <is>
          <t>Other expenses [Member]</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Total gains (losses) included in profit or loss</t>
        </is>
      </c>
      <c r="B20" s="4" t="inlineStr">
        <is>
          <t xml:space="preserve"> </t>
        </is>
      </c>
      <c r="C20" s="6" t="n">
        <v>-89</v>
      </c>
    </row>
  </sheetData>
  <mergeCells count="2">
    <mergeCell ref="A1:A2"/>
    <mergeCell ref="B1:C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Summary of Aggregate Deferred Day One Profit (Detail) - JPY (¥) ¥ in Millions</t>
        </is>
      </c>
      <c r="B1" s="2" t="inlineStr">
        <is>
          <t>12 Months Ended</t>
        </is>
      </c>
    </row>
    <row r="2">
      <c r="B2" s="2" t="inlineStr">
        <is>
          <t>Mar. 31, 2024</t>
        </is>
      </c>
      <c r="C2" s="2" t="inlineStr">
        <is>
          <t>Mar. 31, 2023</t>
        </is>
      </c>
    </row>
    <row r="3">
      <c r="A3" s="3" t="inlineStr">
        <is>
          <t>Disclosure of detailed information about financial instruments [abstract]</t>
        </is>
      </c>
      <c r="B3" s="4" t="inlineStr">
        <is>
          <t xml:space="preserve"> </t>
        </is>
      </c>
      <c r="C3" s="4" t="inlineStr">
        <is>
          <t xml:space="preserve"> </t>
        </is>
      </c>
    </row>
    <row r="4">
      <c r="A4" s="4" t="inlineStr">
        <is>
          <t>Balance at beginning of period</t>
        </is>
      </c>
      <c r="B4" s="6" t="n">
        <v>22276</v>
      </c>
      <c r="C4" s="6" t="n">
        <v>27100</v>
      </c>
    </row>
    <row r="5">
      <c r="A5" s="4" t="inlineStr">
        <is>
          <t>Increase due to new trades</t>
        </is>
      </c>
      <c r="B5" s="5" t="n">
        <v>3985</v>
      </c>
      <c r="C5" s="5" t="n">
        <v>18402</v>
      </c>
    </row>
    <row r="6">
      <c r="A6" s="4" t="inlineStr">
        <is>
          <t>Reduction due to redemption, sales or passage of time</t>
        </is>
      </c>
      <c r="B6" s="5" t="n">
        <v>-14088</v>
      </c>
      <c r="C6" s="5" t="n">
        <v>-23226</v>
      </c>
    </row>
    <row r="7">
      <c r="A7" s="4" t="inlineStr">
        <is>
          <t>Balance at end of period</t>
        </is>
      </c>
      <c r="B7" s="6" t="n">
        <v>12173</v>
      </c>
      <c r="C7" s="6" t="n">
        <v>22276</v>
      </c>
    </row>
  </sheetData>
  <mergeCells count="2">
    <mergeCell ref="A1:A2"/>
    <mergeCell ref="B1:C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Quantitative Information about Significant Unobservable Inputs Used in Fair Value Measurement for Level 3 Financial Assets and Liabilities (Detail) - JPY (¥) ¥ in Millions</t>
        </is>
      </c>
      <c r="B1" s="2" t="inlineStr">
        <is>
          <t>12 Months Ended</t>
        </is>
      </c>
    </row>
    <row r="2">
      <c r="B2" s="2" t="inlineStr">
        <is>
          <t>Mar. 31, 2024</t>
        </is>
      </c>
      <c r="C2" s="2" t="inlineStr">
        <is>
          <t>Mar. 31, 2023</t>
        </is>
      </c>
    </row>
    <row r="3">
      <c r="A3" s="3" t="inlineStr">
        <is>
          <t>Financial assets:</t>
        </is>
      </c>
      <c r="B3" s="4" t="inlineStr">
        <is>
          <t xml:space="preserve"> </t>
        </is>
      </c>
      <c r="C3" s="4" t="inlineStr">
        <is>
          <t xml:space="preserve"> </t>
        </is>
      </c>
    </row>
    <row r="4">
      <c r="A4" s="4" t="inlineStr">
        <is>
          <t>Derivative financial instruments</t>
        </is>
      </c>
      <c r="B4" s="6" t="n">
        <v>9909272</v>
      </c>
      <c r="C4" s="6" t="n">
        <v>8649947</v>
      </c>
    </row>
    <row r="5">
      <c r="A5" s="3" t="inlineStr">
        <is>
          <t>Financial liabilities:</t>
        </is>
      </c>
      <c r="B5" s="4" t="inlineStr">
        <is>
          <t xml:space="preserve"> </t>
        </is>
      </c>
      <c r="C5" s="4" t="inlineStr">
        <is>
          <t xml:space="preserve"> </t>
        </is>
      </c>
    </row>
    <row r="6">
      <c r="A6" s="4" t="inlineStr">
        <is>
          <t>Derivative financial instruments</t>
        </is>
      </c>
      <c r="B6" s="5" t="n">
        <v>11877473</v>
      </c>
      <c r="C6" s="5" t="n">
        <v>10496855</v>
      </c>
    </row>
    <row r="7">
      <c r="A7" s="4" t="inlineStr">
        <is>
          <t>Financial liabilities designated at fair value through profit or loss</t>
        </is>
      </c>
      <c r="B7" s="5" t="n">
        <v>498284</v>
      </c>
      <c r="C7" s="5" t="n">
        <v>414106</v>
      </c>
    </row>
    <row r="8">
      <c r="A8" s="4" t="inlineStr">
        <is>
          <t>At fair value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Derivative financial instruments</t>
        </is>
      </c>
      <c r="B10" s="5" t="n">
        <v>9909272</v>
      </c>
      <c r="C10" s="5" t="n">
        <v>8649947</v>
      </c>
    </row>
    <row r="11">
      <c r="A11" s="4" t="inlineStr">
        <is>
          <t>Investment securities at fair value through other comprehensive income</t>
        </is>
      </c>
      <c r="B11" s="5" t="n">
        <v>29833445</v>
      </c>
      <c r="C11" s="5" t="n">
        <v>27360031</v>
      </c>
    </row>
    <row r="12">
      <c r="A12" s="3" t="inlineStr">
        <is>
          <t>Financial liabilities:</t>
        </is>
      </c>
      <c r="B12" s="4" t="inlineStr">
        <is>
          <t xml:space="preserve"> </t>
        </is>
      </c>
      <c r="C12" s="4" t="inlineStr">
        <is>
          <t xml:space="preserve"> </t>
        </is>
      </c>
    </row>
    <row r="13">
      <c r="A13" s="4" t="inlineStr">
        <is>
          <t>Derivative financial instruments</t>
        </is>
      </c>
      <c r="B13" s="5" t="n">
        <v>11877473</v>
      </c>
      <c r="C13" s="5" t="n">
        <v>10496855</v>
      </c>
    </row>
    <row r="14">
      <c r="A14" s="4" t="inlineStr">
        <is>
          <t>Financial liabilities designated at fair value through profit or loss</t>
        </is>
      </c>
      <c r="B14" s="5" t="n">
        <v>498284</v>
      </c>
      <c r="C14" s="5" t="n">
        <v>414106</v>
      </c>
    </row>
    <row r="15">
      <c r="A15" s="4" t="inlineStr">
        <is>
          <t>Others</t>
        </is>
      </c>
      <c r="B15" s="5" t="n">
        <v>-9484</v>
      </c>
      <c r="C15" s="5" t="n">
        <v>-11938</v>
      </c>
    </row>
    <row r="16">
      <c r="A16" s="4" t="inlineStr">
        <is>
          <t>At fair value [member] | Currency derivatives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Derivative financial instruments</t>
        </is>
      </c>
      <c r="B18" s="5" t="n">
        <v>3403919</v>
      </c>
      <c r="C18" s="5" t="n">
        <v>2775181</v>
      </c>
    </row>
    <row r="19">
      <c r="A19" s="3" t="inlineStr">
        <is>
          <t>Financial liabilities:</t>
        </is>
      </c>
      <c r="B19" s="4" t="inlineStr">
        <is>
          <t xml:space="preserve"> </t>
        </is>
      </c>
      <c r="C19" s="4" t="inlineStr">
        <is>
          <t xml:space="preserve"> </t>
        </is>
      </c>
    </row>
    <row r="20">
      <c r="A20" s="4" t="inlineStr">
        <is>
          <t>Derivative financial instruments</t>
        </is>
      </c>
      <c r="B20" s="5" t="n">
        <v>4004954</v>
      </c>
      <c r="C20" s="5" t="n">
        <v>3006286</v>
      </c>
    </row>
    <row r="21">
      <c r="A21" s="4" t="inlineStr">
        <is>
          <t>At fair value [member] | Equity derivatives [member]</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Derivative financial instruments</t>
        </is>
      </c>
      <c r="B23" s="5" t="n">
        <v>50587</v>
      </c>
      <c r="C23" s="5" t="n">
        <v>54508</v>
      </c>
    </row>
    <row r="24">
      <c r="A24" s="3" t="inlineStr">
        <is>
          <t>Financial liabilities:</t>
        </is>
      </c>
      <c r="B24" s="4" t="inlineStr">
        <is>
          <t xml:space="preserve"> </t>
        </is>
      </c>
      <c r="C24" s="4" t="inlineStr">
        <is>
          <t xml:space="preserve"> </t>
        </is>
      </c>
    </row>
    <row r="25">
      <c r="A25" s="4" t="inlineStr">
        <is>
          <t>Derivative financial instruments</t>
        </is>
      </c>
      <c r="B25" s="5" t="n">
        <v>145501</v>
      </c>
      <c r="C25" s="5" t="n">
        <v>42208</v>
      </c>
    </row>
    <row r="26">
      <c r="A26" s="4" t="inlineStr">
        <is>
          <t>At fair value [member] | Credit derivatives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Derivative financial instruments</t>
        </is>
      </c>
      <c r="B28" s="5" t="n">
        <v>22680</v>
      </c>
      <c r="C28" s="5" t="n">
        <v>21500</v>
      </c>
    </row>
    <row r="29">
      <c r="A29" s="3" t="inlineStr">
        <is>
          <t>Financial liabilities:</t>
        </is>
      </c>
      <c r="B29" s="4" t="inlineStr">
        <is>
          <t xml:space="preserve"> </t>
        </is>
      </c>
      <c r="C29" s="4" t="inlineStr">
        <is>
          <t xml:space="preserve"> </t>
        </is>
      </c>
    </row>
    <row r="30">
      <c r="A30" s="4" t="inlineStr">
        <is>
          <t>Derivative financial instruments</t>
        </is>
      </c>
      <c r="B30" s="5" t="n">
        <v>32760</v>
      </c>
      <c r="C30" s="5" t="n">
        <v>27282</v>
      </c>
    </row>
    <row r="31">
      <c r="A31" s="4" t="inlineStr">
        <is>
          <t>At fair value [member] | Level 3 [member]</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Derivative financial instruments</t>
        </is>
      </c>
      <c r="B33" s="5" t="n">
        <v>18428</v>
      </c>
      <c r="C33" s="5" t="n">
        <v>21792</v>
      </c>
    </row>
    <row r="34">
      <c r="A34" s="4" t="inlineStr">
        <is>
          <t>Investment securities at fair value through other comprehensive income</t>
        </is>
      </c>
      <c r="B34" s="5" t="n">
        <v>525869</v>
      </c>
      <c r="C34" s="5" t="n">
        <v>464821</v>
      </c>
    </row>
    <row r="35">
      <c r="A35" s="3" t="inlineStr">
        <is>
          <t>Financial liabilities:</t>
        </is>
      </c>
      <c r="B35" s="4" t="inlineStr">
        <is>
          <t xml:space="preserve"> </t>
        </is>
      </c>
      <c r="C35" s="4" t="inlineStr">
        <is>
          <t xml:space="preserve"> </t>
        </is>
      </c>
    </row>
    <row r="36">
      <c r="A36" s="4" t="inlineStr">
        <is>
          <t>Derivative financial instruments</t>
        </is>
      </c>
      <c r="B36" s="5" t="n">
        <v>18311</v>
      </c>
      <c r="C36" s="5" t="n">
        <v>15632</v>
      </c>
    </row>
    <row r="37">
      <c r="A37" s="4" t="inlineStr">
        <is>
          <t>Financial liabilities designated at fair value through profit or loss</t>
        </is>
      </c>
      <c r="B37" s="5" t="n">
        <v>125042</v>
      </c>
      <c r="C37" s="5" t="n">
        <v>185020</v>
      </c>
    </row>
    <row r="38">
      <c r="A38" s="4" t="inlineStr">
        <is>
          <t>Others</t>
        </is>
      </c>
      <c r="B38" s="5" t="n">
        <v>-5227</v>
      </c>
      <c r="C38" s="5" t="n">
        <v>-7852</v>
      </c>
    </row>
    <row r="39">
      <c r="A39" s="4" t="inlineStr">
        <is>
          <t>At fair value [member] | Level 3 [member] | Financial liabilities at fair value through profit or loss, category [member]</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Financial liabilities designated at fair value through profit or loss</t>
        </is>
      </c>
      <c r="B41" s="5" t="n">
        <v>125042</v>
      </c>
      <c r="C41" s="5" t="n">
        <v>185020</v>
      </c>
    </row>
    <row r="42">
      <c r="A42" s="4" t="inlineStr">
        <is>
          <t>At fair value [member] | Level 3 [member] | Currency derivatives [member]</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Derivative financial instruments</t>
        </is>
      </c>
      <c r="B44" s="5" t="n">
        <v>1143</v>
      </c>
      <c r="C44" s="5" t="n">
        <v>499</v>
      </c>
    </row>
    <row r="45">
      <c r="A45" s="3" t="inlineStr">
        <is>
          <t>Financial liabilities:</t>
        </is>
      </c>
      <c r="B45" s="4" t="inlineStr">
        <is>
          <t xml:space="preserve"> </t>
        </is>
      </c>
      <c r="C45" s="4" t="inlineStr">
        <is>
          <t xml:space="preserve"> </t>
        </is>
      </c>
    </row>
    <row r="46">
      <c r="A46" s="4" t="inlineStr">
        <is>
          <t>Derivative financial instruments</t>
        </is>
      </c>
      <c r="B46" s="5" t="n">
        <v>2066</v>
      </c>
      <c r="C46" s="5" t="n">
        <v>5066</v>
      </c>
    </row>
    <row r="47">
      <c r="A47" s="4" t="inlineStr">
        <is>
          <t>At fair value [member] | Level 3 [member] | Equity derivatives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Derivative financial instruments</t>
        </is>
      </c>
      <c r="B49" s="5" t="n">
        <v>16636</v>
      </c>
      <c r="C49" s="5" t="n">
        <v>20935</v>
      </c>
    </row>
    <row r="50">
      <c r="A50" s="3" t="inlineStr">
        <is>
          <t>Financial liabilities:</t>
        </is>
      </c>
      <c r="B50" s="4" t="inlineStr">
        <is>
          <t xml:space="preserve"> </t>
        </is>
      </c>
      <c r="C50" s="4" t="inlineStr">
        <is>
          <t xml:space="preserve"> </t>
        </is>
      </c>
    </row>
    <row r="51">
      <c r="A51" s="4" t="inlineStr">
        <is>
          <t>Derivative financial instruments</t>
        </is>
      </c>
      <c r="B51" s="5" t="n">
        <v>13254</v>
      </c>
      <c r="C51" s="5" t="n">
        <v>7110</v>
      </c>
    </row>
    <row r="52">
      <c r="A52" s="4" t="inlineStr">
        <is>
          <t>At fair value [member] | Level 3 [member] | Credit derivatives [member]</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Derivative financial instruments</t>
        </is>
      </c>
      <c r="B54" s="5" t="n">
        <v>409</v>
      </c>
      <c r="C54" s="5" t="n">
        <v>358</v>
      </c>
    </row>
    <row r="55">
      <c r="A55" s="3" t="inlineStr">
        <is>
          <t>Financial liabilities:</t>
        </is>
      </c>
      <c r="B55" s="4" t="inlineStr">
        <is>
          <t xml:space="preserve"> </t>
        </is>
      </c>
      <c r="C55" s="4" t="inlineStr">
        <is>
          <t xml:space="preserve"> </t>
        </is>
      </c>
    </row>
    <row r="56">
      <c r="A56" s="4" t="inlineStr">
        <is>
          <t>Derivative financial instruments</t>
        </is>
      </c>
      <c r="B56" s="6" t="n">
        <v>95</v>
      </c>
      <c r="C56" s="5" t="n">
        <v>208</v>
      </c>
    </row>
    <row r="57">
      <c r="A57" s="4" t="inlineStr">
        <is>
          <t>At fair value [member] | Level 3 [member] | Derivative financial assets [member] | Option pricing model [member]</t>
        </is>
      </c>
      <c r="B57" s="4" t="inlineStr">
        <is>
          <t xml:space="preserve"> </t>
        </is>
      </c>
      <c r="C57" s="4" t="inlineStr">
        <is>
          <t xml:space="preserve"> </t>
        </is>
      </c>
    </row>
    <row r="58">
      <c r="A58" s="3" t="inlineStr">
        <is>
          <t>Disclosure of significant unobservable inputs used in fair value measurement [Abstract]</t>
        </is>
      </c>
      <c r="B58" s="4" t="inlineStr">
        <is>
          <t xml:space="preserve"> </t>
        </is>
      </c>
      <c r="C58" s="4" t="inlineStr">
        <is>
          <t xml:space="preserve"> </t>
        </is>
      </c>
    </row>
    <row r="59">
      <c r="A59" s="4" t="inlineStr">
        <is>
          <t>Foreign exchange volatility</t>
        </is>
      </c>
      <c r="B59" s="8" t="n">
        <v>0.12</v>
      </c>
      <c r="C59" s="4" t="inlineStr">
        <is>
          <t xml:space="preserve"> </t>
        </is>
      </c>
    </row>
    <row r="60">
      <c r="A60" s="4" t="inlineStr">
        <is>
          <t>At fair value [member] | Level 3 [member] | Derivative financial assets [member] | Interest Rate Derivatives [Member]</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Derivative financial instruments</t>
        </is>
      </c>
      <c r="B62" s="6" t="n">
        <v>240</v>
      </c>
      <c r="C62" s="4" t="inlineStr">
        <is>
          <t xml:space="preserve"> </t>
        </is>
      </c>
    </row>
    <row r="63">
      <c r="A63" s="3" t="inlineStr">
        <is>
          <t>Financial liabilities:</t>
        </is>
      </c>
      <c r="B63" s="4" t="inlineStr">
        <is>
          <t xml:space="preserve"> </t>
        </is>
      </c>
      <c r="C63" s="4" t="inlineStr">
        <is>
          <t xml:space="preserve"> </t>
        </is>
      </c>
    </row>
    <row r="64">
      <c r="A64" s="4" t="inlineStr">
        <is>
          <t>Derivative financial instruments</t>
        </is>
      </c>
      <c r="B64" s="6" t="n">
        <v>2896</v>
      </c>
      <c r="C64" s="6" t="n">
        <v>3248</v>
      </c>
    </row>
    <row r="65">
      <c r="A65" s="4" t="inlineStr">
        <is>
          <t>At fair value [member] | Level 3 [member] | Derivative financial assets [member] | Interest Rate Derivatives [Member] | Option pricing model [member] | Minimum [member]</t>
        </is>
      </c>
      <c r="B65" s="4" t="inlineStr">
        <is>
          <t xml:space="preserve"> </t>
        </is>
      </c>
      <c r="C65" s="4" t="inlineStr">
        <is>
          <t xml:space="preserve"> </t>
        </is>
      </c>
    </row>
    <row r="66">
      <c r="A66" s="3" t="inlineStr">
        <is>
          <t>Disclosure of significant unobservable inputs used in fair value measurement [Abstract]</t>
        </is>
      </c>
      <c r="B66" s="4" t="inlineStr">
        <is>
          <t xml:space="preserve"> </t>
        </is>
      </c>
      <c r="C66" s="4" t="inlineStr">
        <is>
          <t xml:space="preserve"> </t>
        </is>
      </c>
    </row>
    <row r="67">
      <c r="A67" s="4" t="inlineStr">
        <is>
          <t>Interest rate to interest rate correlation</t>
        </is>
      </c>
      <c r="B67" s="8" t="n">
        <v>0.31</v>
      </c>
      <c r="C67" s="8" t="n">
        <v>0.26</v>
      </c>
    </row>
    <row r="68">
      <c r="A68" s="4" t="inlineStr">
        <is>
          <t>Quanto correlation</t>
        </is>
      </c>
      <c r="B68" s="4" t="inlineStr">
        <is>
          <t>(8.00%)</t>
        </is>
      </c>
      <c r="C68" s="4" t="inlineStr">
        <is>
          <t>(11.00%)</t>
        </is>
      </c>
    </row>
    <row r="69">
      <c r="A69" s="4" t="inlineStr">
        <is>
          <t>At fair value [member] | Level 3 [member] | Derivative financial assets [member] | Interest Rate Derivatives [Member] | Option pricing model [member] | Maximum [member]</t>
        </is>
      </c>
      <c r="B69" s="4" t="inlineStr">
        <is>
          <t xml:space="preserve"> </t>
        </is>
      </c>
      <c r="C69" s="4" t="inlineStr">
        <is>
          <t xml:space="preserve"> </t>
        </is>
      </c>
    </row>
    <row r="70">
      <c r="A70" s="3" t="inlineStr">
        <is>
          <t>Disclosure of significant unobservable inputs used in fair value measurement [Abstract]</t>
        </is>
      </c>
      <c r="B70" s="4" t="inlineStr">
        <is>
          <t xml:space="preserve"> </t>
        </is>
      </c>
      <c r="C70" s="4" t="inlineStr">
        <is>
          <t xml:space="preserve"> </t>
        </is>
      </c>
    </row>
    <row r="71">
      <c r="A71" s="4" t="inlineStr">
        <is>
          <t>Interest rate to interest rate correlation</t>
        </is>
      </c>
      <c r="B71" s="8" t="n">
        <v>0.99</v>
      </c>
      <c r="C71" s="8" t="n">
        <v>0.99</v>
      </c>
    </row>
    <row r="72">
      <c r="A72" s="4" t="inlineStr">
        <is>
          <t>Quanto correlation</t>
        </is>
      </c>
      <c r="B72" s="8" t="n">
        <v>0.49</v>
      </c>
      <c r="C72" s="8" t="n">
        <v>0.42</v>
      </c>
    </row>
    <row r="73">
      <c r="A73" s="4" t="inlineStr">
        <is>
          <t>At fair value [member] | Level 3 [member] | Derivative financial assets [member] | Currency derivatives [member]</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Derivative financial instruments</t>
        </is>
      </c>
      <c r="B75" s="6" t="n">
        <v>1143</v>
      </c>
      <c r="C75" s="6" t="n">
        <v>499</v>
      </c>
    </row>
    <row r="76">
      <c r="A76" s="3" t="inlineStr">
        <is>
          <t>Financial liabilities:</t>
        </is>
      </c>
      <c r="B76" s="4" t="inlineStr">
        <is>
          <t xml:space="preserve"> </t>
        </is>
      </c>
      <c r="C76" s="4" t="inlineStr">
        <is>
          <t xml:space="preserve"> </t>
        </is>
      </c>
    </row>
    <row r="77">
      <c r="A77" s="4" t="inlineStr">
        <is>
          <t>Derivative financial instruments</t>
        </is>
      </c>
      <c r="B77" s="6" t="n">
        <v>2066</v>
      </c>
      <c r="C77" s="6" t="n">
        <v>5066</v>
      </c>
    </row>
    <row r="78">
      <c r="A78" s="4" t="inlineStr">
        <is>
          <t>At fair value [member] | Level 3 [member] | Derivative financial assets [member] | Currency derivatives [member] | Option pricing model [member] | Minimum [member]</t>
        </is>
      </c>
      <c r="B78" s="4" t="inlineStr">
        <is>
          <t xml:space="preserve"> </t>
        </is>
      </c>
      <c r="C78" s="4" t="inlineStr">
        <is>
          <t xml:space="preserve"> </t>
        </is>
      </c>
    </row>
    <row r="79">
      <c r="A79" s="3" t="inlineStr">
        <is>
          <t>Disclosure of significant unobservable inputs used in fair value measurement [Abstract]</t>
        </is>
      </c>
      <c r="B79" s="4" t="inlineStr">
        <is>
          <t xml:space="preserve"> </t>
        </is>
      </c>
      <c r="C79" s="4" t="inlineStr">
        <is>
          <t xml:space="preserve"> </t>
        </is>
      </c>
    </row>
    <row r="80">
      <c r="A80" s="4" t="inlineStr">
        <is>
          <t>Interest rate to interest rate correlation</t>
        </is>
      </c>
      <c r="B80" s="8" t="n">
        <v>0.26</v>
      </c>
      <c r="C80" s="8" t="n">
        <v>0.29</v>
      </c>
    </row>
    <row r="81">
      <c r="A81" s="4" t="inlineStr">
        <is>
          <t>Foreign exchange volatility</t>
        </is>
      </c>
      <c r="B81" s="8" t="n">
        <v>0.07000000000000001</v>
      </c>
      <c r="C81" s="8" t="n">
        <v>0.12</v>
      </c>
    </row>
    <row r="82">
      <c r="A82" s="4" t="inlineStr">
        <is>
          <t>Quanto correlation</t>
        </is>
      </c>
      <c r="B82" s="8" t="n">
        <v>0.04</v>
      </c>
      <c r="C82" s="8" t="n">
        <v>0.08</v>
      </c>
    </row>
    <row r="83">
      <c r="A83" s="4" t="inlineStr">
        <is>
          <t>At fair value [member] | Level 3 [member] | Derivative financial assets [member] | Currency derivatives [member] | Option pricing model [member] | Maximum [member]</t>
        </is>
      </c>
      <c r="B83" s="4" t="inlineStr">
        <is>
          <t xml:space="preserve"> </t>
        </is>
      </c>
      <c r="C83" s="4" t="inlineStr">
        <is>
          <t xml:space="preserve"> </t>
        </is>
      </c>
    </row>
    <row r="84">
      <c r="A84" s="3" t="inlineStr">
        <is>
          <t>Disclosure of significant unobservable inputs used in fair value measurement [Abstract]</t>
        </is>
      </c>
      <c r="B84" s="4" t="inlineStr">
        <is>
          <t xml:space="preserve"> </t>
        </is>
      </c>
      <c r="C84" s="4" t="inlineStr">
        <is>
          <t xml:space="preserve"> </t>
        </is>
      </c>
    </row>
    <row r="85">
      <c r="A85" s="4" t="inlineStr">
        <is>
          <t>Interest rate to interest rate correlation</t>
        </is>
      </c>
      <c r="B85" s="8" t="n">
        <v>0.99</v>
      </c>
      <c r="C85" s="8" t="n">
        <v>0.99</v>
      </c>
    </row>
    <row r="86">
      <c r="A86" s="4" t="inlineStr">
        <is>
          <t>Foreign exchange volatility</t>
        </is>
      </c>
      <c r="B86" s="8" t="n">
        <v>0.13</v>
      </c>
      <c r="C86" s="8" t="n">
        <v>0.36</v>
      </c>
    </row>
    <row r="87">
      <c r="A87" s="4" t="inlineStr">
        <is>
          <t>Quanto correlation</t>
        </is>
      </c>
      <c r="B87" s="8" t="n">
        <v>0.49</v>
      </c>
      <c r="C87" s="8" t="n">
        <v>0.5</v>
      </c>
    </row>
    <row r="88">
      <c r="A88" s="4" t="inlineStr">
        <is>
          <t>At fair value [member] | Level 3 [member] | Derivative financial assets [member] | Equity derivatives [member]</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Derivative financial instruments</t>
        </is>
      </c>
      <c r="B90" s="6" t="n">
        <v>16636</v>
      </c>
      <c r="C90" s="6" t="n">
        <v>20935</v>
      </c>
    </row>
    <row r="91">
      <c r="A91" s="3" t="inlineStr">
        <is>
          <t>Financial liabilities:</t>
        </is>
      </c>
      <c r="B91" s="4" t="inlineStr">
        <is>
          <t xml:space="preserve"> </t>
        </is>
      </c>
      <c r="C91" s="4" t="inlineStr">
        <is>
          <t xml:space="preserve"> </t>
        </is>
      </c>
    </row>
    <row r="92">
      <c r="A92" s="4" t="inlineStr">
        <is>
          <t>Derivative financial instruments</t>
        </is>
      </c>
      <c r="B92" s="6" t="n">
        <v>13254</v>
      </c>
      <c r="C92" s="6" t="n">
        <v>7110</v>
      </c>
    </row>
    <row r="93">
      <c r="A93" s="4" t="inlineStr">
        <is>
          <t>At fair value [member] | Level 3 [member] | Derivative financial assets [member] | Equity derivatives [member] | Option pricing model [member] | Minimum [member]</t>
        </is>
      </c>
      <c r="B93" s="4" t="inlineStr">
        <is>
          <t xml:space="preserve"> </t>
        </is>
      </c>
      <c r="C93" s="4" t="inlineStr">
        <is>
          <t xml:space="preserve"> </t>
        </is>
      </c>
    </row>
    <row r="94">
      <c r="A94" s="3" t="inlineStr">
        <is>
          <t>Disclosure of significant unobservable inputs used in fair value measurement [Abstract]</t>
        </is>
      </c>
      <c r="B94" s="4" t="inlineStr">
        <is>
          <t xml:space="preserve"> </t>
        </is>
      </c>
      <c r="C94" s="4" t="inlineStr">
        <is>
          <t xml:space="preserve"> </t>
        </is>
      </c>
    </row>
    <row r="95">
      <c r="A95" s="4" t="inlineStr">
        <is>
          <t>Equity volatility</t>
        </is>
      </c>
      <c r="B95" s="8" t="n">
        <v>0.02</v>
      </c>
      <c r="C95" s="8" t="n">
        <v>0.12</v>
      </c>
    </row>
    <row r="96">
      <c r="A96" s="4" t="inlineStr">
        <is>
          <t>Equity to equity correlation</t>
        </is>
      </c>
      <c r="B96" s="8" t="n">
        <v>0.49</v>
      </c>
      <c r="C96" s="8" t="n">
        <v>0.48</v>
      </c>
    </row>
    <row r="97">
      <c r="A97" s="4" t="inlineStr">
        <is>
          <t>Quanto correlation</t>
        </is>
      </c>
      <c r="B97" s="4" t="inlineStr">
        <is>
          <t>(10.00%)</t>
        </is>
      </c>
      <c r="C97" s="4" t="inlineStr">
        <is>
          <t>(13.00%)</t>
        </is>
      </c>
    </row>
    <row r="98">
      <c r="A98" s="4" t="inlineStr">
        <is>
          <t>At fair value [member] | Level 3 [member] | Derivative financial assets [member] | Equity derivatives [member] | Option pricing model [member] | Maximum [member]</t>
        </is>
      </c>
      <c r="B98" s="4" t="inlineStr">
        <is>
          <t xml:space="preserve"> </t>
        </is>
      </c>
      <c r="C98" s="4" t="inlineStr">
        <is>
          <t xml:space="preserve"> </t>
        </is>
      </c>
    </row>
    <row r="99">
      <c r="A99" s="3" t="inlineStr">
        <is>
          <t>Disclosure of significant unobservable inputs used in fair value measurement [Abstract]</t>
        </is>
      </c>
      <c r="B99" s="4" t="inlineStr">
        <is>
          <t xml:space="preserve"> </t>
        </is>
      </c>
      <c r="C99" s="4" t="inlineStr">
        <is>
          <t xml:space="preserve"> </t>
        </is>
      </c>
    </row>
    <row r="100">
      <c r="A100" s="4" t="inlineStr">
        <is>
          <t>Equity volatility</t>
        </is>
      </c>
      <c r="B100" s="8" t="n">
        <v>0.66</v>
      </c>
      <c r="C100" s="8" t="n">
        <v>0.7</v>
      </c>
    </row>
    <row r="101">
      <c r="A101" s="4" t="inlineStr">
        <is>
          <t>Equity to equity correlation</t>
        </is>
      </c>
      <c r="B101" s="8" t="n">
        <v>0.84</v>
      </c>
      <c r="C101" s="8" t="n">
        <v>0.92</v>
      </c>
    </row>
    <row r="102">
      <c r="A102" s="4" t="inlineStr">
        <is>
          <t>Quanto correlation</t>
        </is>
      </c>
      <c r="B102" s="8" t="n">
        <v>0.16</v>
      </c>
      <c r="C102" s="8" t="n">
        <v>0.38</v>
      </c>
    </row>
    <row r="103">
      <c r="A103" s="4" t="inlineStr">
        <is>
          <t>At fair value [member] | Level 3 [member] | Derivative financial assets [member] | Credit derivatives [member]</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Derivative financial instruments</t>
        </is>
      </c>
      <c r="B105" s="6" t="n">
        <v>409</v>
      </c>
      <c r="C105" s="6" t="n">
        <v>358</v>
      </c>
    </row>
    <row r="106">
      <c r="A106" s="3" t="inlineStr">
        <is>
          <t>Financial liabilities:</t>
        </is>
      </c>
      <c r="B106" s="4" t="inlineStr">
        <is>
          <t xml:space="preserve"> </t>
        </is>
      </c>
      <c r="C106" s="4" t="inlineStr">
        <is>
          <t xml:space="preserve"> </t>
        </is>
      </c>
    </row>
    <row r="107">
      <c r="A107" s="4" t="inlineStr">
        <is>
          <t>Derivative financial instruments</t>
        </is>
      </c>
      <c r="B107" s="6" t="n">
        <v>95</v>
      </c>
      <c r="C107" s="6" t="n">
        <v>208</v>
      </c>
    </row>
    <row r="108">
      <c r="A108" s="4" t="inlineStr">
        <is>
          <t>At fair value [member] | Level 3 [member] | Derivative financial assets [member] | Credit derivatives [member] | Credit default model [member] | Minimum [member]</t>
        </is>
      </c>
      <c r="B108" s="4" t="inlineStr">
        <is>
          <t xml:space="preserve"> </t>
        </is>
      </c>
      <c r="C108" s="4" t="inlineStr">
        <is>
          <t xml:space="preserve"> </t>
        </is>
      </c>
    </row>
    <row r="109">
      <c r="A109" s="3" t="inlineStr">
        <is>
          <t>Disclosure of significant unobservable inputs used in fair value measurement [Abstract]</t>
        </is>
      </c>
      <c r="B109" s="4" t="inlineStr">
        <is>
          <t xml:space="preserve"> </t>
        </is>
      </c>
      <c r="C109" s="4" t="inlineStr">
        <is>
          <t xml:space="preserve"> </t>
        </is>
      </c>
    </row>
    <row r="110">
      <c r="A110" s="4" t="inlineStr">
        <is>
          <t>Quanto correlation</t>
        </is>
      </c>
      <c r="B110" s="8" t="n">
        <v>0.18</v>
      </c>
      <c r="C110" s="8" t="n">
        <v>0.15</v>
      </c>
    </row>
    <row r="111">
      <c r="A111" s="4" t="inlineStr">
        <is>
          <t>At fair value [member] | Level 3 [member] | Derivative financial assets [member] | Credit derivatives [member] | Credit default model [member] | Maximum [member]</t>
        </is>
      </c>
      <c r="B111" s="4" t="inlineStr">
        <is>
          <t xml:space="preserve"> </t>
        </is>
      </c>
      <c r="C111" s="4" t="inlineStr">
        <is>
          <t xml:space="preserve"> </t>
        </is>
      </c>
    </row>
    <row r="112">
      <c r="A112" s="3" t="inlineStr">
        <is>
          <t>Disclosure of significant unobservable inputs used in fair value measurement [Abstract]</t>
        </is>
      </c>
      <c r="B112" s="4" t="inlineStr">
        <is>
          <t xml:space="preserve"> </t>
        </is>
      </c>
      <c r="C112" s="4" t="inlineStr">
        <is>
          <t xml:space="preserve"> </t>
        </is>
      </c>
    </row>
    <row r="113">
      <c r="A113" s="4" t="inlineStr">
        <is>
          <t>Quanto correlation</t>
        </is>
      </c>
      <c r="B113" s="8" t="n">
        <v>0.3</v>
      </c>
      <c r="C113" s="8" t="n">
        <v>0.25</v>
      </c>
    </row>
    <row r="114">
      <c r="A114" s="4" t="inlineStr">
        <is>
          <t>At fair value [member] | Level 3 [member] | Financial assets at fair value through profit or loss [member] | Debt instruments [member]</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Financial assets at fair value through profit or loss</t>
        </is>
      </c>
      <c r="B116" s="6" t="n">
        <v>739914</v>
      </c>
      <c r="C116" s="6" t="n">
        <v>650467</v>
      </c>
    </row>
    <row r="117">
      <c r="A117" s="4" t="inlineStr">
        <is>
          <t>At fair value [member] | Level 3 [member] | Financial assets at fair value through profit or loss [member] | Debt instruments [member] | Option pricing model [member] | Minimum [member]</t>
        </is>
      </c>
      <c r="B117" s="4" t="inlineStr">
        <is>
          <t xml:space="preserve"> </t>
        </is>
      </c>
      <c r="C117" s="4" t="inlineStr">
        <is>
          <t xml:space="preserve"> </t>
        </is>
      </c>
    </row>
    <row r="118">
      <c r="A118" s="3" t="inlineStr">
        <is>
          <t>Disclosure of significant unobservable inputs used in fair value measurement [Abstract]</t>
        </is>
      </c>
      <c r="B118" s="4" t="inlineStr">
        <is>
          <t xml:space="preserve"> </t>
        </is>
      </c>
      <c r="C118" s="4" t="inlineStr">
        <is>
          <t xml:space="preserve"> </t>
        </is>
      </c>
    </row>
    <row r="119">
      <c r="A119" s="4" t="inlineStr">
        <is>
          <t>Foreign exchange volatility</t>
        </is>
      </c>
      <c r="B119" s="8" t="n">
        <v>0.1</v>
      </c>
      <c r="C119" s="8" t="n">
        <v>0.13</v>
      </c>
    </row>
    <row r="120">
      <c r="A120" s="4" t="inlineStr">
        <is>
          <t>At fair value [member] | Level 3 [member] | Financial assets at fair value through profit or loss [member] | Debt instruments [member] | Option pricing model [member] | Maximum [member]</t>
        </is>
      </c>
      <c r="B120" s="4" t="inlineStr">
        <is>
          <t xml:space="preserve"> </t>
        </is>
      </c>
      <c r="C120" s="4" t="inlineStr">
        <is>
          <t xml:space="preserve"> </t>
        </is>
      </c>
    </row>
    <row r="121">
      <c r="A121" s="3" t="inlineStr">
        <is>
          <t>Disclosure of significant unobservable inputs used in fair value measurement [Abstract]</t>
        </is>
      </c>
      <c r="B121" s="4" t="inlineStr">
        <is>
          <t xml:space="preserve"> </t>
        </is>
      </c>
      <c r="C121" s="4" t="inlineStr">
        <is>
          <t xml:space="preserve"> </t>
        </is>
      </c>
    </row>
    <row r="122">
      <c r="A122" s="4" t="inlineStr">
        <is>
          <t>Foreign exchange volatility</t>
        </is>
      </c>
      <c r="B122" s="8" t="n">
        <v>0.42</v>
      </c>
      <c r="C122" s="8" t="n">
        <v>0.43</v>
      </c>
    </row>
    <row r="123">
      <c r="A123" s="4" t="inlineStr">
        <is>
          <t>At fair value [member] | Level 3 [member] | Financial assets at fair value through profit or loss [member] | Debt instruments [member] | Discounted cash flow [member] | Minimum [member]</t>
        </is>
      </c>
      <c r="B123" s="4" t="inlineStr">
        <is>
          <t xml:space="preserve"> </t>
        </is>
      </c>
      <c r="C123" s="4" t="inlineStr">
        <is>
          <t xml:space="preserve"> </t>
        </is>
      </c>
    </row>
    <row r="124">
      <c r="A124" s="3" t="inlineStr">
        <is>
          <t>Disclosure of significant unobservable inputs used in fair value measurement [Abstract]</t>
        </is>
      </c>
      <c r="B124" s="4" t="inlineStr">
        <is>
          <t xml:space="preserve"> </t>
        </is>
      </c>
      <c r="C124" s="4" t="inlineStr">
        <is>
          <t xml:space="preserve"> </t>
        </is>
      </c>
    </row>
    <row r="125">
      <c r="A125" s="4" t="inlineStr">
        <is>
          <t>Discount margin</t>
        </is>
      </c>
      <c r="B125" s="8" t="n">
        <v>0.05</v>
      </c>
      <c r="C125" s="8" t="n">
        <v>0.05</v>
      </c>
    </row>
    <row r="126">
      <c r="A126" s="4" t="inlineStr">
        <is>
          <t>Probability of default rate</t>
        </is>
      </c>
      <c r="B126" s="8" t="n">
        <v>0</v>
      </c>
      <c r="C126" s="8" t="n">
        <v>0</v>
      </c>
    </row>
    <row r="127">
      <c r="A127" s="4" t="inlineStr">
        <is>
          <t>Loss given default rate</t>
        </is>
      </c>
      <c r="B127" s="8" t="n">
        <v>0.25</v>
      </c>
      <c r="C127" s="8" t="n">
        <v>0</v>
      </c>
    </row>
    <row r="128">
      <c r="A128" s="4" t="inlineStr">
        <is>
          <t>At fair value [member] | Level 3 [member] | Financial assets at fair value through profit or loss [member] | Debt instruments [member] | Discounted cash flow [member] | Maximum [member]</t>
        </is>
      </c>
      <c r="B128" s="4" t="inlineStr">
        <is>
          <t xml:space="preserve"> </t>
        </is>
      </c>
      <c r="C128" s="4" t="inlineStr">
        <is>
          <t xml:space="preserve"> </t>
        </is>
      </c>
    </row>
    <row r="129">
      <c r="A129" s="3" t="inlineStr">
        <is>
          <t>Disclosure of significant unobservable inputs used in fair value measurement [Abstract]</t>
        </is>
      </c>
      <c r="B129" s="4" t="inlineStr">
        <is>
          <t xml:space="preserve"> </t>
        </is>
      </c>
      <c r="C129" s="4" t="inlineStr">
        <is>
          <t xml:space="preserve"> </t>
        </is>
      </c>
    </row>
    <row r="130">
      <c r="A130" s="4" t="inlineStr">
        <is>
          <t>Discount margin</t>
        </is>
      </c>
      <c r="B130" s="8" t="n">
        <v>0.09</v>
      </c>
      <c r="C130" s="8" t="n">
        <v>0.09</v>
      </c>
    </row>
    <row r="131">
      <c r="A131" s="4" t="inlineStr">
        <is>
          <t>Probability of default rate</t>
        </is>
      </c>
      <c r="B131" s="8" t="n">
        <v>0.3</v>
      </c>
      <c r="C131" s="8" t="n">
        <v>0.33</v>
      </c>
    </row>
    <row r="132">
      <c r="A132" s="4" t="inlineStr">
        <is>
          <t>Loss given default rate</t>
        </is>
      </c>
      <c r="B132" s="8" t="n">
        <v>1</v>
      </c>
      <c r="C132" s="8" t="n">
        <v>1</v>
      </c>
    </row>
    <row r="133">
      <c r="A133" s="4" t="inlineStr">
        <is>
          <t>At fair value [member] | Level 3 [member] | Financial assets at fair value through profit or loss [member] | Equity instruments [member]</t>
        </is>
      </c>
      <c r="B133" s="4" t="inlineStr">
        <is>
          <t xml:space="preserve"> </t>
        </is>
      </c>
      <c r="C133" s="4" t="inlineStr">
        <is>
          <t xml:space="preserve"> </t>
        </is>
      </c>
    </row>
    <row r="134">
      <c r="A134" s="3" t="inlineStr">
        <is>
          <t>Financial assets:</t>
        </is>
      </c>
      <c r="B134" s="4" t="inlineStr">
        <is>
          <t xml:space="preserve"> </t>
        </is>
      </c>
      <c r="C134" s="4" t="inlineStr">
        <is>
          <t xml:space="preserve"> </t>
        </is>
      </c>
    </row>
    <row r="135">
      <c r="A135" s="4" t="inlineStr">
        <is>
          <t>Financial assets at fair value through profit or loss</t>
        </is>
      </c>
      <c r="B135" s="6" t="n">
        <v>79230</v>
      </c>
      <c r="C135" s="6" t="n">
        <v>85201</v>
      </c>
    </row>
    <row r="136">
      <c r="A136" s="3" t="inlineStr">
        <is>
          <t>Disclosure of significant unobservable inputs used in fair value measurement [Abstract]</t>
        </is>
      </c>
      <c r="B136" s="4" t="inlineStr">
        <is>
          <t xml:space="preserve"> </t>
        </is>
      </c>
      <c r="C136" s="4" t="inlineStr">
        <is>
          <t xml:space="preserve"> </t>
        </is>
      </c>
    </row>
    <row r="137">
      <c r="A137" s="4" t="inlineStr">
        <is>
          <t>Liquidity discount</t>
        </is>
      </c>
      <c r="B137" s="8" t="n">
        <v>0.2</v>
      </c>
      <c r="C137" s="4" t="inlineStr">
        <is>
          <t xml:space="preserve"> </t>
        </is>
      </c>
    </row>
    <row r="138">
      <c r="A138" s="4" t="inlineStr">
        <is>
          <t>At fair value [member] | Level 3 [member] | Financial assets at fair value through profit or loss [member] | Equity instruments [member] | Discounted cash flow [member]</t>
        </is>
      </c>
      <c r="B138" s="4" t="inlineStr">
        <is>
          <t xml:space="preserve"> </t>
        </is>
      </c>
      <c r="C138" s="4" t="inlineStr">
        <is>
          <t xml:space="preserve"> </t>
        </is>
      </c>
    </row>
    <row r="139">
      <c r="A139" s="3" t="inlineStr">
        <is>
          <t>Disclosure of significant unobservable inputs used in fair value measurement [Abstract]</t>
        </is>
      </c>
      <c r="B139" s="4" t="inlineStr">
        <is>
          <t xml:space="preserve"> </t>
        </is>
      </c>
      <c r="C139" s="4" t="inlineStr">
        <is>
          <t xml:space="preserve"> </t>
        </is>
      </c>
    </row>
    <row r="140">
      <c r="A140" s="4" t="inlineStr">
        <is>
          <t>Loss given default rate</t>
        </is>
      </c>
      <c r="B140" s="8" t="n">
        <v>0.4</v>
      </c>
      <c r="C140" s="8" t="n">
        <v>0.9</v>
      </c>
    </row>
    <row r="141">
      <c r="A141" s="4" t="inlineStr">
        <is>
          <t>At fair value [member] | Level 3 [member] | Financial assets at fair value through profit or loss [member] | Equity instruments [member] | Discounted cash flow [member] | Minimum [member]</t>
        </is>
      </c>
      <c r="B141" s="4" t="inlineStr">
        <is>
          <t xml:space="preserve"> </t>
        </is>
      </c>
      <c r="C141" s="4" t="inlineStr">
        <is>
          <t xml:space="preserve"> </t>
        </is>
      </c>
    </row>
    <row r="142">
      <c r="A142" s="3" t="inlineStr">
        <is>
          <t>Disclosure of significant unobservable inputs used in fair value measurement [Abstract]</t>
        </is>
      </c>
      <c r="B142" s="4" t="inlineStr">
        <is>
          <t xml:space="preserve"> </t>
        </is>
      </c>
      <c r="C142" s="4" t="inlineStr">
        <is>
          <t xml:space="preserve"> </t>
        </is>
      </c>
    </row>
    <row r="143">
      <c r="A143" s="4" t="inlineStr">
        <is>
          <t>Probability of default rate</t>
        </is>
      </c>
      <c r="B143" s="8" t="n">
        <v>0</v>
      </c>
      <c r="C143" s="8" t="n">
        <v>0</v>
      </c>
    </row>
    <row r="144">
      <c r="A144" s="4" t="inlineStr">
        <is>
          <t>At fair value [member] | Level 3 [member] | Financial assets at fair value through profit or loss [member] | Equity instruments [member] | Discounted cash flow [member] | Maximum [member]</t>
        </is>
      </c>
      <c r="B144" s="4" t="inlineStr">
        <is>
          <t xml:space="preserve"> </t>
        </is>
      </c>
      <c r="C144" s="4" t="inlineStr">
        <is>
          <t xml:space="preserve"> </t>
        </is>
      </c>
    </row>
    <row r="145">
      <c r="A145" s="3" t="inlineStr">
        <is>
          <t>Disclosure of significant unobservable inputs used in fair value measurement [Abstract]</t>
        </is>
      </c>
      <c r="B145" s="4" t="inlineStr">
        <is>
          <t xml:space="preserve"> </t>
        </is>
      </c>
      <c r="C145" s="4" t="inlineStr">
        <is>
          <t xml:space="preserve"> </t>
        </is>
      </c>
    </row>
    <row r="146">
      <c r="A146" s="4" t="inlineStr">
        <is>
          <t>Probability of default rate</t>
        </is>
      </c>
      <c r="B146" s="8" t="n">
        <v>0.01</v>
      </c>
      <c r="C146" s="8" t="n">
        <v>0.01</v>
      </c>
    </row>
    <row r="147">
      <c r="A147" s="4" t="inlineStr">
        <is>
          <t>At fair value [member] | Level 3 [member] | Financial assets at fair value through profit or loss [member] | Equity instruments [member] | Market comparable companies [member]</t>
        </is>
      </c>
      <c r="B147" s="4" t="inlineStr">
        <is>
          <t xml:space="preserve"> </t>
        </is>
      </c>
      <c r="C147" s="4" t="inlineStr">
        <is>
          <t xml:space="preserve"> </t>
        </is>
      </c>
    </row>
    <row r="148">
      <c r="A148" s="3" t="inlineStr">
        <is>
          <t>Disclosure of significant unobservable inputs used in fair value measurement [Abstract]</t>
        </is>
      </c>
      <c r="B148" s="4" t="inlineStr">
        <is>
          <t xml:space="preserve"> </t>
        </is>
      </c>
      <c r="C148" s="4" t="inlineStr">
        <is>
          <t xml:space="preserve"> </t>
        </is>
      </c>
    </row>
    <row r="149">
      <c r="A149" s="4" t="inlineStr">
        <is>
          <t>Price/Book value multiple</t>
        </is>
      </c>
      <c r="B149" s="11" t="n">
        <v>1.2</v>
      </c>
      <c r="C149" s="11" t="n">
        <v>1.1</v>
      </c>
    </row>
    <row r="150">
      <c r="A150" s="4" t="inlineStr">
        <is>
          <t>At fair value [member] | Level 3 [member] | Financial assets at fair value through other comprehensive income, category [member] | Equity instruments [member]</t>
        </is>
      </c>
      <c r="B150" s="4" t="inlineStr">
        <is>
          <t xml:space="preserve"> </t>
        </is>
      </c>
      <c r="C150" s="4" t="inlineStr">
        <is>
          <t xml:space="preserve"> </t>
        </is>
      </c>
    </row>
    <row r="151">
      <c r="A151" s="3" t="inlineStr">
        <is>
          <t>Financial assets:</t>
        </is>
      </c>
      <c r="B151" s="4" t="inlineStr">
        <is>
          <t xml:space="preserve"> </t>
        </is>
      </c>
      <c r="C151" s="4" t="inlineStr">
        <is>
          <t xml:space="preserve"> </t>
        </is>
      </c>
    </row>
    <row r="152">
      <c r="A152" s="4" t="inlineStr">
        <is>
          <t>Investment securities at fair value through other comprehensive income</t>
        </is>
      </c>
      <c r="B152" s="6" t="n">
        <v>525869</v>
      </c>
      <c r="C152" s="6" t="n">
        <v>464821</v>
      </c>
    </row>
    <row r="153">
      <c r="A153" s="3" t="inlineStr">
        <is>
          <t>Disclosure of significant unobservable inputs used in fair value measurement [Abstract]</t>
        </is>
      </c>
      <c r="B153" s="4" t="inlineStr">
        <is>
          <t xml:space="preserve"> </t>
        </is>
      </c>
      <c r="C153" s="4" t="inlineStr">
        <is>
          <t xml:space="preserve"> </t>
        </is>
      </c>
    </row>
    <row r="154">
      <c r="A154" s="4" t="inlineStr">
        <is>
          <t>Liquidity discount</t>
        </is>
      </c>
      <c r="B154" s="8" t="n">
        <v>0.2</v>
      </c>
      <c r="C154" s="8" t="n">
        <v>0.2</v>
      </c>
    </row>
    <row r="155">
      <c r="A155" s="4" t="inlineStr">
        <is>
          <t>At fair value [member] | Level 3 [member] | Financial assets at fair value through other comprehensive income, category [member] | Equity instruments [member] | Market comparable companies [member] | Minimum [member]</t>
        </is>
      </c>
      <c r="B155" s="4" t="inlineStr">
        <is>
          <t xml:space="preserve"> </t>
        </is>
      </c>
      <c r="C155" s="4" t="inlineStr">
        <is>
          <t xml:space="preserve"> </t>
        </is>
      </c>
    </row>
    <row r="156">
      <c r="A156" s="3" t="inlineStr">
        <is>
          <t>Disclosure of significant unobservable inputs used in fair value measurement [Abstract]</t>
        </is>
      </c>
      <c r="B156" s="4" t="inlineStr">
        <is>
          <t xml:space="preserve"> </t>
        </is>
      </c>
      <c r="C156" s="4" t="inlineStr">
        <is>
          <t xml:space="preserve"> </t>
        </is>
      </c>
    </row>
    <row r="157">
      <c r="A157" s="4" t="inlineStr">
        <is>
          <t>Price/Book value multiple</t>
        </is>
      </c>
      <c r="B157" s="11" t="n">
        <v>0.3</v>
      </c>
      <c r="C157" s="11" t="n">
        <v>0.2</v>
      </c>
    </row>
    <row r="158">
      <c r="A158" s="4" t="inlineStr">
        <is>
          <t>At fair value [member] | Level 3 [member] | Financial assets at fair value through other comprehensive income, category [member] | Equity instruments [member] | Market comparable companies [member] | Maximum [member]</t>
        </is>
      </c>
      <c r="B158" s="4" t="inlineStr">
        <is>
          <t xml:space="preserve"> </t>
        </is>
      </c>
      <c r="C158" s="4" t="inlineStr">
        <is>
          <t xml:space="preserve"> </t>
        </is>
      </c>
    </row>
    <row r="159">
      <c r="A159" s="3" t="inlineStr">
        <is>
          <t>Disclosure of significant unobservable inputs used in fair value measurement [Abstract]</t>
        </is>
      </c>
      <c r="B159" s="4" t="inlineStr">
        <is>
          <t xml:space="preserve"> </t>
        </is>
      </c>
      <c r="C159" s="4" t="inlineStr">
        <is>
          <t xml:space="preserve"> </t>
        </is>
      </c>
    </row>
    <row r="160">
      <c r="A160" s="4" t="inlineStr">
        <is>
          <t>Price/Book value multiple</t>
        </is>
      </c>
      <c r="B160" s="11" t="n">
        <v>3.5</v>
      </c>
      <c r="C160" s="11" t="n">
        <v>3.7</v>
      </c>
    </row>
    <row r="161">
      <c r="A161" s="4" t="inlineStr">
        <is>
          <t>At fair value [member] | Level 3 [member] | Financial liabilities designated at fair value through profit or loss [member] | Financial liabilities at fair value through profit or loss, category [member]</t>
        </is>
      </c>
      <c r="B161" s="4" t="inlineStr">
        <is>
          <t xml:space="preserve"> </t>
        </is>
      </c>
      <c r="C161" s="4" t="inlineStr">
        <is>
          <t xml:space="preserve"> </t>
        </is>
      </c>
    </row>
    <row r="162">
      <c r="A162" s="3" t="inlineStr">
        <is>
          <t>Financial liabilities:</t>
        </is>
      </c>
      <c r="B162" s="4" t="inlineStr">
        <is>
          <t xml:space="preserve"> </t>
        </is>
      </c>
      <c r="C162" s="4" t="inlineStr">
        <is>
          <t xml:space="preserve"> </t>
        </is>
      </c>
    </row>
    <row r="163">
      <c r="A163" s="4" t="inlineStr">
        <is>
          <t>Financial liabilities designated at fair value through profit or loss</t>
        </is>
      </c>
      <c r="B163" s="6" t="n">
        <v>125042</v>
      </c>
      <c r="C163" s="6" t="n">
        <v>185020</v>
      </c>
    </row>
    <row r="164">
      <c r="A164" s="4" t="inlineStr">
        <is>
          <t>At fair value [member] | Level 3 [member] | Financial liabilities designated at fair value through profit or loss [member] | Option pricing model [member] | Minimum [member]</t>
        </is>
      </c>
      <c r="B164" s="4" t="inlineStr">
        <is>
          <t xml:space="preserve"> </t>
        </is>
      </c>
      <c r="C164" s="4" t="inlineStr">
        <is>
          <t xml:space="preserve"> </t>
        </is>
      </c>
    </row>
    <row r="165">
      <c r="A165" s="3" t="inlineStr">
        <is>
          <t>Disclosure of significant unobservable inputs used in fair value measurement [Abstract]</t>
        </is>
      </c>
      <c r="B165" s="4" t="inlineStr">
        <is>
          <t xml:space="preserve"> </t>
        </is>
      </c>
      <c r="C165" s="4" t="inlineStr">
        <is>
          <t xml:space="preserve"> </t>
        </is>
      </c>
    </row>
    <row r="166">
      <c r="A166" s="4" t="inlineStr">
        <is>
          <t>Equity to equity correlation</t>
        </is>
      </c>
      <c r="B166" s="8" t="n">
        <v>0.42</v>
      </c>
      <c r="C166" s="8" t="n">
        <v>0.47</v>
      </c>
    </row>
    <row r="167">
      <c r="A167" s="4" t="inlineStr">
        <is>
          <t>Interest rate to interest rate correlation</t>
        </is>
      </c>
      <c r="B167" s="8" t="n">
        <v>0.26</v>
      </c>
      <c r="C167" s="8" t="n">
        <v>0.29</v>
      </c>
    </row>
    <row r="168">
      <c r="A168" s="4" t="inlineStr">
        <is>
          <t>Quanto correlation</t>
        </is>
      </c>
      <c r="B168" s="4" t="inlineStr">
        <is>
          <t>(10.00%)</t>
        </is>
      </c>
      <c r="C168" s="4" t="inlineStr">
        <is>
          <t>(13.00%)</t>
        </is>
      </c>
    </row>
    <row r="169">
      <c r="A169" s="4" t="inlineStr">
        <is>
          <t>Equity volatility</t>
        </is>
      </c>
      <c r="B169" s="8" t="n">
        <v>0.16</v>
      </c>
      <c r="C169" s="8" t="n">
        <v>0.17</v>
      </c>
    </row>
    <row r="170">
      <c r="A170" s="4" t="inlineStr">
        <is>
          <t>At fair value [member] | Level 3 [member] | Financial liabilities designated at fair value through profit or loss [member] | Option pricing model [member] | Maximum [member]</t>
        </is>
      </c>
      <c r="B170" s="4" t="inlineStr">
        <is>
          <t xml:space="preserve"> </t>
        </is>
      </c>
      <c r="C170" s="4" t="inlineStr">
        <is>
          <t xml:space="preserve"> </t>
        </is>
      </c>
    </row>
    <row r="171">
      <c r="A171" s="3" t="inlineStr">
        <is>
          <t>Disclosure of significant unobservable inputs used in fair value measurement [Abstract]</t>
        </is>
      </c>
      <c r="B171" s="4" t="inlineStr">
        <is>
          <t xml:space="preserve"> </t>
        </is>
      </c>
      <c r="C171" s="4" t="inlineStr">
        <is>
          <t xml:space="preserve"> </t>
        </is>
      </c>
    </row>
    <row r="172">
      <c r="A172" s="4" t="inlineStr">
        <is>
          <t>Equity to equity correlation</t>
        </is>
      </c>
      <c r="B172" s="8" t="n">
        <v>0.84</v>
      </c>
      <c r="C172" s="8" t="n">
        <v>0.93</v>
      </c>
    </row>
    <row r="173">
      <c r="A173" s="4" t="inlineStr">
        <is>
          <t>Interest rate to interest rate correlation</t>
        </is>
      </c>
      <c r="B173" s="8" t="n">
        <v>0.27</v>
      </c>
      <c r="C173" s="8" t="n">
        <v>0.3</v>
      </c>
    </row>
    <row r="174">
      <c r="A174" s="4" t="inlineStr">
        <is>
          <t>Quanto correlation</t>
        </is>
      </c>
      <c r="B174" s="8" t="n">
        <v>0.49</v>
      </c>
      <c r="C174" s="8" t="n">
        <v>0.5</v>
      </c>
    </row>
    <row r="175">
      <c r="A175" s="4" t="inlineStr">
        <is>
          <t>Equity volatility</t>
        </is>
      </c>
      <c r="B175" s="8" t="n">
        <v>0.39</v>
      </c>
      <c r="C175" s="8" t="n">
        <v>0.52</v>
      </c>
    </row>
    <row r="176">
      <c r="A176" s="4" t="inlineStr">
        <is>
          <t>At fair value [member] | Level 3 [member] | Financial liabilities designated at fair value through profit or loss [member] | Credit default model [member] | Minimum [member]</t>
        </is>
      </c>
      <c r="B176" s="4" t="inlineStr">
        <is>
          <t xml:space="preserve"> </t>
        </is>
      </c>
      <c r="C176" s="4" t="inlineStr">
        <is>
          <t xml:space="preserve"> </t>
        </is>
      </c>
    </row>
    <row r="177">
      <c r="A177" s="3" t="inlineStr">
        <is>
          <t>Disclosure of significant unobservable inputs used in fair value measurement [Abstract]</t>
        </is>
      </c>
      <c r="B177" s="4" t="inlineStr">
        <is>
          <t xml:space="preserve"> </t>
        </is>
      </c>
      <c r="C177" s="4" t="inlineStr">
        <is>
          <t xml:space="preserve"> </t>
        </is>
      </c>
    </row>
    <row r="178">
      <c r="A178" s="4" t="inlineStr">
        <is>
          <t>Quanto correlation</t>
        </is>
      </c>
      <c r="B178" s="8" t="n">
        <v>0.18</v>
      </c>
      <c r="C178" s="8" t="n">
        <v>0.15</v>
      </c>
    </row>
    <row r="179">
      <c r="A179" s="4" t="inlineStr">
        <is>
          <t>At fair value [member] | Level 3 [member] | Financial liabilities designated at fair value through profit or loss [member] | Credit default model [member] | Maximum [member]</t>
        </is>
      </c>
      <c r="B179" s="4" t="inlineStr">
        <is>
          <t xml:space="preserve"> </t>
        </is>
      </c>
      <c r="C179" s="4" t="inlineStr">
        <is>
          <t xml:space="preserve"> </t>
        </is>
      </c>
    </row>
    <row r="180">
      <c r="A180" s="3" t="inlineStr">
        <is>
          <t>Disclosure of significant unobservable inputs used in fair value measurement [Abstract]</t>
        </is>
      </c>
      <c r="B180" s="4" t="inlineStr">
        <is>
          <t xml:space="preserve"> </t>
        </is>
      </c>
      <c r="C180" s="4" t="inlineStr">
        <is>
          <t xml:space="preserve"> </t>
        </is>
      </c>
    </row>
    <row r="181">
      <c r="A181" s="4" t="inlineStr">
        <is>
          <t>Quanto correlation</t>
        </is>
      </c>
      <c r="B181" s="8" t="n">
        <v>0.3</v>
      </c>
      <c r="C181" s="8" t="n">
        <v>0.25</v>
      </c>
    </row>
    <row r="182">
      <c r="A182" s="4" t="inlineStr">
        <is>
          <t>At fair value [member] | Level 3 [member] | Others [member]</t>
        </is>
      </c>
      <c r="B182" s="4" t="inlineStr">
        <is>
          <t xml:space="preserve"> </t>
        </is>
      </c>
      <c r="C182" s="4" t="inlineStr">
        <is>
          <t xml:space="preserve"> </t>
        </is>
      </c>
    </row>
    <row r="183">
      <c r="A183" s="3" t="inlineStr">
        <is>
          <t>Financial liabilities:</t>
        </is>
      </c>
      <c r="B183" s="4" t="inlineStr">
        <is>
          <t xml:space="preserve"> </t>
        </is>
      </c>
      <c r="C183" s="4" t="inlineStr">
        <is>
          <t xml:space="preserve"> </t>
        </is>
      </c>
    </row>
    <row r="184">
      <c r="A184" s="4" t="inlineStr">
        <is>
          <t>Others</t>
        </is>
      </c>
      <c r="B184" s="6" t="n">
        <v>-5227</v>
      </c>
      <c r="C184" s="6" t="n">
        <v>-7852</v>
      </c>
    </row>
    <row r="185">
      <c r="A185" s="4" t="inlineStr">
        <is>
          <t>At fair value [member] | Level 3 [member] | Others [member] | Option pricing model [member] | Minimum [member]</t>
        </is>
      </c>
      <c r="B185" s="4" t="inlineStr">
        <is>
          <t xml:space="preserve"> </t>
        </is>
      </c>
      <c r="C185" s="4" t="inlineStr">
        <is>
          <t xml:space="preserve"> </t>
        </is>
      </c>
    </row>
    <row r="186">
      <c r="A186" s="3" t="inlineStr">
        <is>
          <t>Disclosure of significant unobservable inputs used in fair value measurement [Abstract]</t>
        </is>
      </c>
      <c r="B186" s="4" t="inlineStr">
        <is>
          <t xml:space="preserve"> </t>
        </is>
      </c>
      <c r="C186" s="4" t="inlineStr">
        <is>
          <t xml:space="preserve"> </t>
        </is>
      </c>
    </row>
    <row r="187">
      <c r="A187" s="4" t="inlineStr">
        <is>
          <t>Equity to equity correlation</t>
        </is>
      </c>
      <c r="B187" s="4" t="inlineStr">
        <is>
          <t xml:space="preserve"> </t>
        </is>
      </c>
      <c r="C187" s="8" t="n">
        <v>0.8</v>
      </c>
    </row>
    <row r="188">
      <c r="A188" s="4" t="inlineStr">
        <is>
          <t>Interest rate to interest rate correlation</t>
        </is>
      </c>
      <c r="B188" s="8" t="n">
        <v>0.26</v>
      </c>
      <c r="C188" s="8" t="n">
        <v>0.26</v>
      </c>
    </row>
    <row r="189">
      <c r="A189" s="4" t="inlineStr">
        <is>
          <t>Quanto correlation</t>
        </is>
      </c>
      <c r="B189" s="4" t="inlineStr">
        <is>
          <t>(8.00%)</t>
        </is>
      </c>
      <c r="C189" s="4" t="inlineStr">
        <is>
          <t>(11.00%)</t>
        </is>
      </c>
    </row>
    <row r="190">
      <c r="A190" s="4" t="inlineStr">
        <is>
          <t>Equity volatility</t>
        </is>
      </c>
      <c r="B190" s="8" t="n">
        <v>0.26</v>
      </c>
      <c r="C190" s="8" t="n">
        <v>0.24</v>
      </c>
    </row>
    <row r="191">
      <c r="A191" s="4" t="inlineStr">
        <is>
          <t>Foreign exchange volatility</t>
        </is>
      </c>
      <c r="B191" s="8" t="n">
        <v>0.07000000000000001</v>
      </c>
      <c r="C191" s="8" t="n">
        <v>0.12</v>
      </c>
    </row>
    <row r="192">
      <c r="A192" s="4" t="inlineStr">
        <is>
          <t>At fair value [member] | Level 3 [member] | Others [member] | Option pricing model [member] | Maximum [member]</t>
        </is>
      </c>
      <c r="B192" s="4" t="inlineStr">
        <is>
          <t xml:space="preserve"> </t>
        </is>
      </c>
      <c r="C192" s="4" t="inlineStr">
        <is>
          <t xml:space="preserve"> </t>
        </is>
      </c>
    </row>
    <row r="193">
      <c r="A193" s="3" t="inlineStr">
        <is>
          <t>Disclosure of significant unobservable inputs used in fair value measurement [Abstract]</t>
        </is>
      </c>
      <c r="B193" s="4" t="inlineStr">
        <is>
          <t xml:space="preserve"> </t>
        </is>
      </c>
      <c r="C193" s="4" t="inlineStr">
        <is>
          <t xml:space="preserve"> </t>
        </is>
      </c>
    </row>
    <row r="194">
      <c r="A194" s="4" t="inlineStr">
        <is>
          <t>Equity to equity correlation</t>
        </is>
      </c>
      <c r="B194" s="4" t="inlineStr">
        <is>
          <t xml:space="preserve"> </t>
        </is>
      </c>
      <c r="C194" s="8" t="n">
        <v>0.83</v>
      </c>
    </row>
    <row r="195">
      <c r="A195" s="4" t="inlineStr">
        <is>
          <t>Interest rate to interest rate correlation</t>
        </is>
      </c>
      <c r="B195" s="8" t="n">
        <v>0.99</v>
      </c>
      <c r="C195" s="8" t="n">
        <v>0.99</v>
      </c>
    </row>
    <row r="196">
      <c r="A196" s="4" t="inlineStr">
        <is>
          <t>Quanto correlation</t>
        </is>
      </c>
      <c r="B196" s="8" t="n">
        <v>0.49</v>
      </c>
      <c r="C196" s="8" t="n">
        <v>0.5</v>
      </c>
    </row>
    <row r="197">
      <c r="A197" s="4" t="inlineStr">
        <is>
          <t>Equity volatility</t>
        </is>
      </c>
      <c r="B197" s="8" t="n">
        <v>0.28</v>
      </c>
      <c r="C197" s="8" t="n">
        <v>0.28</v>
      </c>
    </row>
    <row r="198">
      <c r="A198" s="4" t="inlineStr">
        <is>
          <t>Foreign exchange volatility</t>
        </is>
      </c>
      <c r="B198" s="8" t="n">
        <v>0.42</v>
      </c>
      <c r="C198" s="8" t="n">
        <v>0.43</v>
      </c>
    </row>
    <row r="199">
      <c r="A199" s="4" t="inlineStr">
        <is>
          <t>At fair value [member] | Level 3 [member] | Others [member] | Credit default model [member] | Minimum [member]</t>
        </is>
      </c>
      <c r="B199" s="4" t="inlineStr">
        <is>
          <t xml:space="preserve"> </t>
        </is>
      </c>
      <c r="C199" s="4" t="inlineStr">
        <is>
          <t xml:space="preserve"> </t>
        </is>
      </c>
    </row>
    <row r="200">
      <c r="A200" s="3" t="inlineStr">
        <is>
          <t>Disclosure of significant unobservable inputs used in fair value measurement [Abstract]</t>
        </is>
      </c>
      <c r="B200" s="4" t="inlineStr">
        <is>
          <t xml:space="preserve"> </t>
        </is>
      </c>
      <c r="C200" s="4" t="inlineStr">
        <is>
          <t xml:space="preserve"> </t>
        </is>
      </c>
    </row>
    <row r="201">
      <c r="A201" s="4" t="inlineStr">
        <is>
          <t>Quanto correlation</t>
        </is>
      </c>
      <c r="B201" s="8" t="n">
        <v>0.18</v>
      </c>
      <c r="C201" s="8" t="n">
        <v>0.15</v>
      </c>
    </row>
    <row r="202">
      <c r="A202" s="4" t="inlineStr">
        <is>
          <t>At fair value [member] | Level 3 [member] | Others [member] | Credit default model [member] | Maximum [member]</t>
        </is>
      </c>
      <c r="B202" s="4" t="inlineStr">
        <is>
          <t xml:space="preserve"> </t>
        </is>
      </c>
      <c r="C202" s="4" t="inlineStr">
        <is>
          <t xml:space="preserve"> </t>
        </is>
      </c>
    </row>
    <row r="203">
      <c r="A203" s="3" t="inlineStr">
        <is>
          <t>Disclosure of significant unobservable inputs used in fair value measurement [Abstract]</t>
        </is>
      </c>
      <c r="B203" s="4" t="inlineStr">
        <is>
          <t xml:space="preserve"> </t>
        </is>
      </c>
      <c r="C203" s="4" t="inlineStr">
        <is>
          <t xml:space="preserve"> </t>
        </is>
      </c>
    </row>
    <row r="204">
      <c r="A204" s="4" t="inlineStr">
        <is>
          <t>Quanto correlation</t>
        </is>
      </c>
      <c r="B204" s="8" t="n">
        <v>0.3</v>
      </c>
      <c r="C204" s="8" t="n">
        <v>0.25</v>
      </c>
    </row>
  </sheetData>
  <mergeCells count="2">
    <mergeCell ref="A1:A2"/>
    <mergeCell ref="B1:C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Assets and Liabilities - Impact of Valuation Sensitivity (Detail) - JPY (¥) ¥ in Millions</t>
        </is>
      </c>
      <c r="B1" s="2" t="inlineStr">
        <is>
          <t>12 Months Ended</t>
        </is>
      </c>
    </row>
    <row r="2">
      <c r="B2" s="2" t="inlineStr">
        <is>
          <t>Mar. 31, 2024</t>
        </is>
      </c>
      <c r="C2" s="2" t="inlineStr">
        <is>
          <t>Mar. 31, 2023</t>
        </is>
      </c>
      <c r="D2" s="2" t="inlineStr">
        <is>
          <t>Mar. 31, 2022</t>
        </is>
      </c>
    </row>
    <row r="3">
      <c r="A3" s="3" t="inlineStr">
        <is>
          <t>Financial assets:</t>
        </is>
      </c>
      <c r="B3" s="4" t="inlineStr">
        <is>
          <t xml:space="preserve"> </t>
        </is>
      </c>
      <c r="C3" s="4" t="inlineStr">
        <is>
          <t xml:space="preserve"> </t>
        </is>
      </c>
      <c r="D3" s="4" t="inlineStr">
        <is>
          <t xml:space="preserve"> </t>
        </is>
      </c>
    </row>
    <row r="4">
      <c r="A4" s="4" t="inlineStr">
        <is>
          <t>Financial assets at fair value through profit or loss</t>
        </is>
      </c>
      <c r="B4" s="6" t="n">
        <v>2376129</v>
      </c>
      <c r="C4" s="6" t="n">
        <v>1488239</v>
      </c>
      <c r="D4" s="4" t="inlineStr">
        <is>
          <t xml:space="preserve"> </t>
        </is>
      </c>
    </row>
    <row r="5">
      <c r="A5" s="3" t="inlineStr">
        <is>
          <t>Financial liabilities:</t>
        </is>
      </c>
      <c r="B5" s="4" t="inlineStr">
        <is>
          <t xml:space="preserve"> </t>
        </is>
      </c>
      <c r="C5" s="4" t="inlineStr">
        <is>
          <t xml:space="preserve"> </t>
        </is>
      </c>
      <c r="D5" s="4" t="inlineStr">
        <is>
          <t xml:space="preserve"> </t>
        </is>
      </c>
    </row>
    <row r="6">
      <c r="A6" s="4" t="inlineStr">
        <is>
          <t>Financial liabilities designated at fair value through profit or loss</t>
        </is>
      </c>
      <c r="B6" s="5" t="n">
        <v>-498284</v>
      </c>
      <c r="C6" s="5" t="n">
        <v>-414106</v>
      </c>
      <c r="D6" s="4" t="inlineStr">
        <is>
          <t xml:space="preserve"> </t>
        </is>
      </c>
    </row>
    <row r="7">
      <c r="A7" s="4" t="inlineStr">
        <is>
          <t>Others</t>
        </is>
      </c>
      <c r="B7" s="5" t="n">
        <v>10523048</v>
      </c>
      <c r="C7" s="5" t="n">
        <v>8522212</v>
      </c>
      <c r="D7" s="4" t="inlineStr">
        <is>
          <t xml:space="preserve"> </t>
        </is>
      </c>
    </row>
    <row r="8">
      <c r="A8" s="4" t="inlineStr">
        <is>
          <t>At fair value [member]</t>
        </is>
      </c>
      <c r="B8" s="4" t="inlineStr">
        <is>
          <t xml:space="preserve"> </t>
        </is>
      </c>
      <c r="C8" s="4" t="inlineStr">
        <is>
          <t xml:space="preserve"> </t>
        </is>
      </c>
      <c r="D8" s="4" t="inlineStr">
        <is>
          <t xml:space="preserve"> </t>
        </is>
      </c>
    </row>
    <row r="9">
      <c r="A9" s="3" t="inlineStr">
        <is>
          <t>Financial assets:</t>
        </is>
      </c>
      <c r="B9" s="4" t="inlineStr">
        <is>
          <t xml:space="preserve"> </t>
        </is>
      </c>
      <c r="C9" s="4" t="inlineStr">
        <is>
          <t xml:space="preserve"> </t>
        </is>
      </c>
      <c r="D9" s="4" t="inlineStr">
        <is>
          <t xml:space="preserve"> </t>
        </is>
      </c>
    </row>
    <row r="10">
      <c r="A10" s="4" t="inlineStr">
        <is>
          <t>Financial assets at fair value through profit or loss</t>
        </is>
      </c>
      <c r="B10" s="5" t="n">
        <v>2376129</v>
      </c>
      <c r="C10" s="5" t="n">
        <v>1488239</v>
      </c>
      <c r="D10" s="4" t="inlineStr">
        <is>
          <t xml:space="preserve"> </t>
        </is>
      </c>
    </row>
    <row r="11">
      <c r="A11" s="4" t="inlineStr">
        <is>
          <t>Investment securities at fair value through other comprehensive income</t>
        </is>
      </c>
      <c r="B11" s="5" t="n">
        <v>29833445</v>
      </c>
      <c r="C11" s="5" t="n">
        <v>27360031</v>
      </c>
      <c r="D11" s="4" t="inlineStr">
        <is>
          <t xml:space="preserve"> </t>
        </is>
      </c>
    </row>
    <row r="12">
      <c r="A12" s="3" t="inlineStr">
        <is>
          <t>Financial liabilities:</t>
        </is>
      </c>
      <c r="B12" s="4" t="inlineStr">
        <is>
          <t xml:space="preserve"> </t>
        </is>
      </c>
      <c r="C12" s="4" t="inlineStr">
        <is>
          <t xml:space="preserve"> </t>
        </is>
      </c>
      <c r="D12" s="4" t="inlineStr">
        <is>
          <t xml:space="preserve"> </t>
        </is>
      </c>
    </row>
    <row r="13">
      <c r="A13" s="4" t="inlineStr">
        <is>
          <t>Financial liabilities designated at fair value through profit or loss</t>
        </is>
      </c>
      <c r="B13" s="5" t="n">
        <v>-498284</v>
      </c>
      <c r="C13" s="5" t="n">
        <v>-414106</v>
      </c>
      <c r="D13" s="4" t="inlineStr">
        <is>
          <t xml:space="preserve"> </t>
        </is>
      </c>
    </row>
    <row r="14">
      <c r="A14" s="4" t="inlineStr">
        <is>
          <t>At fair value [member] | Level 3 [member]</t>
        </is>
      </c>
      <c r="B14" s="4" t="inlineStr">
        <is>
          <t xml:space="preserve"> </t>
        </is>
      </c>
      <c r="C14" s="4" t="inlineStr">
        <is>
          <t xml:space="preserve"> </t>
        </is>
      </c>
      <c r="D14" s="4" t="inlineStr">
        <is>
          <t xml:space="preserve"> </t>
        </is>
      </c>
    </row>
    <row r="15">
      <c r="A15" s="3" t="inlineStr">
        <is>
          <t>Financial assets:</t>
        </is>
      </c>
      <c r="B15" s="4" t="inlineStr">
        <is>
          <t xml:space="preserve"> </t>
        </is>
      </c>
      <c r="C15" s="4" t="inlineStr">
        <is>
          <t xml:space="preserve"> </t>
        </is>
      </c>
      <c r="D15" s="4" t="inlineStr">
        <is>
          <t xml:space="preserve"> </t>
        </is>
      </c>
    </row>
    <row r="16">
      <c r="A16" s="4" t="inlineStr">
        <is>
          <t>Derivative financial instruments</t>
        </is>
      </c>
      <c r="B16" s="5" t="n">
        <v>1225315</v>
      </c>
      <c r="C16" s="5" t="n">
        <v>1029481</v>
      </c>
      <c r="D16" s="6" t="n">
        <v>919971</v>
      </c>
    </row>
    <row r="17">
      <c r="A17" s="4" t="inlineStr">
        <is>
          <t>Financial assets at fair value through profit or loss</t>
        </is>
      </c>
      <c r="B17" s="5" t="n">
        <v>819144</v>
      </c>
      <c r="C17" s="5" t="n">
        <v>735668</v>
      </c>
      <c r="D17" s="4" t="inlineStr">
        <is>
          <t xml:space="preserve"> </t>
        </is>
      </c>
    </row>
    <row r="18">
      <c r="A18" s="4" t="inlineStr">
        <is>
          <t>Investment securities at fair value through other comprehensive income</t>
        </is>
      </c>
      <c r="B18" s="5" t="n">
        <v>525869</v>
      </c>
      <c r="C18" s="5" t="n">
        <v>464821</v>
      </c>
      <c r="D18" s="4" t="inlineStr">
        <is>
          <t xml:space="preserve"> </t>
        </is>
      </c>
    </row>
    <row r="19">
      <c r="A19" s="3" t="inlineStr">
        <is>
          <t>Financial liabilities:</t>
        </is>
      </c>
      <c r="B19" s="4" t="inlineStr">
        <is>
          <t xml:space="preserve"> </t>
        </is>
      </c>
      <c r="C19" s="4" t="inlineStr">
        <is>
          <t xml:space="preserve"> </t>
        </is>
      </c>
      <c r="D19" s="4" t="inlineStr">
        <is>
          <t xml:space="preserve"> </t>
        </is>
      </c>
    </row>
    <row r="20">
      <c r="A20" s="4" t="inlineStr">
        <is>
          <t>Financial liabilities designated at fair value through profit or loss</t>
        </is>
      </c>
      <c r="B20" s="5" t="n">
        <v>-125042</v>
      </c>
      <c r="C20" s="5" t="n">
        <v>-185020</v>
      </c>
      <c r="D20" s="4" t="inlineStr">
        <is>
          <t xml:space="preserve"> </t>
        </is>
      </c>
    </row>
    <row r="21">
      <c r="A21" s="4" t="inlineStr">
        <is>
          <t>At fair value [member] | Level 3 [member] | Financial liabilities at fair value through profit or loss, category [member]</t>
        </is>
      </c>
      <c r="B21" s="4" t="inlineStr">
        <is>
          <t xml:space="preserve"> </t>
        </is>
      </c>
      <c r="C21" s="4" t="inlineStr">
        <is>
          <t xml:space="preserve"> </t>
        </is>
      </c>
      <c r="D21" s="4" t="inlineStr">
        <is>
          <t xml:space="preserve"> </t>
        </is>
      </c>
    </row>
    <row r="22">
      <c r="A22" s="3" t="inlineStr">
        <is>
          <t>Financial assets:</t>
        </is>
      </c>
      <c r="B22" s="4" t="inlineStr">
        <is>
          <t xml:space="preserve"> </t>
        </is>
      </c>
      <c r="C22" s="4" t="inlineStr">
        <is>
          <t xml:space="preserve"> </t>
        </is>
      </c>
      <c r="D22" s="4" t="inlineStr">
        <is>
          <t xml:space="preserve"> </t>
        </is>
      </c>
    </row>
    <row r="23">
      <c r="A23" s="4" t="inlineStr">
        <is>
          <t>Derivative financial instruments</t>
        </is>
      </c>
      <c r="B23" s="5" t="n">
        <v>-125042</v>
      </c>
      <c r="C23" s="5" t="n">
        <v>-185020</v>
      </c>
      <c r="D23" s="5" t="n">
        <v>-291086</v>
      </c>
    </row>
    <row r="24">
      <c r="A24" s="3" t="inlineStr">
        <is>
          <t>Financial liabilities:</t>
        </is>
      </c>
      <c r="B24" s="4" t="inlineStr">
        <is>
          <t xml:space="preserve"> </t>
        </is>
      </c>
      <c r="C24" s="4" t="inlineStr">
        <is>
          <t xml:space="preserve"> </t>
        </is>
      </c>
      <c r="D24" s="4" t="inlineStr">
        <is>
          <t xml:space="preserve"> </t>
        </is>
      </c>
    </row>
    <row r="25">
      <c r="A25" s="4" t="inlineStr">
        <is>
          <t>Financial liabilities designated at fair value through profit or loss</t>
        </is>
      </c>
      <c r="B25" s="5" t="n">
        <v>-125042</v>
      </c>
      <c r="C25" s="5" t="n">
        <v>-185020</v>
      </c>
      <c r="D25" s="4" t="inlineStr">
        <is>
          <t xml:space="preserve"> </t>
        </is>
      </c>
    </row>
    <row r="26">
      <c r="A26" s="4" t="inlineStr">
        <is>
          <t>At fair value [member] | Level 3 [member] | Financial liabilities at fair value through profit or loss, category [member] | Recorded in profit and loss [member]</t>
        </is>
      </c>
      <c r="B26" s="4" t="inlineStr">
        <is>
          <t xml:space="preserve"> </t>
        </is>
      </c>
      <c r="C26" s="4" t="inlineStr">
        <is>
          <t xml:space="preserve"> </t>
        </is>
      </c>
      <c r="D26" s="4" t="inlineStr">
        <is>
          <t xml:space="preserve"> </t>
        </is>
      </c>
    </row>
    <row r="27">
      <c r="A27" s="3" t="inlineStr">
        <is>
          <t>Financial liabilities:</t>
        </is>
      </c>
      <c r="B27" s="4" t="inlineStr">
        <is>
          <t xml:space="preserve"> </t>
        </is>
      </c>
      <c r="C27" s="4" t="inlineStr">
        <is>
          <t xml:space="preserve"> </t>
        </is>
      </c>
      <c r="D27" s="4" t="inlineStr">
        <is>
          <t xml:space="preserve"> </t>
        </is>
      </c>
    </row>
    <row r="28">
      <c r="A28" s="4" t="inlineStr">
        <is>
          <t>Financial liabilities, Favorable changes</t>
        </is>
      </c>
      <c r="B28" s="5" t="n">
        <v>305</v>
      </c>
      <c r="C28" s="5" t="n">
        <v>1007</v>
      </c>
      <c r="D28" s="4" t="inlineStr">
        <is>
          <t xml:space="preserve"> </t>
        </is>
      </c>
    </row>
    <row r="29">
      <c r="A29" s="4" t="inlineStr">
        <is>
          <t>Financial liabilities, Unfavorable changes</t>
        </is>
      </c>
      <c r="B29" s="5" t="n">
        <v>315</v>
      </c>
      <c r="C29" s="5" t="n">
        <v>1109</v>
      </c>
      <c r="D29" s="4" t="inlineStr">
        <is>
          <t xml:space="preserve"> </t>
        </is>
      </c>
    </row>
    <row r="30">
      <c r="A30" s="4" t="inlineStr">
        <is>
          <t>At fair value [member] | Level 3 [member] | Others [member]</t>
        </is>
      </c>
      <c r="B30" s="4" t="inlineStr">
        <is>
          <t xml:space="preserve"> </t>
        </is>
      </c>
      <c r="C30" s="4" t="inlineStr">
        <is>
          <t xml:space="preserve"> </t>
        </is>
      </c>
      <c r="D30" s="4" t="inlineStr">
        <is>
          <t xml:space="preserve"> </t>
        </is>
      </c>
    </row>
    <row r="31">
      <c r="A31" s="3" t="inlineStr">
        <is>
          <t>Financial liabilities:</t>
        </is>
      </c>
      <c r="B31" s="4" t="inlineStr">
        <is>
          <t xml:space="preserve"> </t>
        </is>
      </c>
      <c r="C31" s="4" t="inlineStr">
        <is>
          <t xml:space="preserve"> </t>
        </is>
      </c>
      <c r="D31" s="4" t="inlineStr">
        <is>
          <t xml:space="preserve"> </t>
        </is>
      </c>
    </row>
    <row r="32">
      <c r="A32" s="4" t="inlineStr">
        <is>
          <t>Others</t>
        </is>
      </c>
      <c r="B32" s="5" t="n">
        <v>5227</v>
      </c>
      <c r="C32" s="5" t="n">
        <v>7852</v>
      </c>
      <c r="D32" s="4" t="inlineStr">
        <is>
          <t xml:space="preserve"> </t>
        </is>
      </c>
    </row>
    <row r="33">
      <c r="A33" s="4" t="inlineStr">
        <is>
          <t>At fair value [member] | Level 3 [member] | Others [member] | Recorded in profit and loss [member]</t>
        </is>
      </c>
      <c r="B33" s="4" t="inlineStr">
        <is>
          <t xml:space="preserve"> </t>
        </is>
      </c>
      <c r="C33" s="4" t="inlineStr">
        <is>
          <t xml:space="preserve"> </t>
        </is>
      </c>
      <c r="D33" s="4" t="inlineStr">
        <is>
          <t xml:space="preserve"> </t>
        </is>
      </c>
    </row>
    <row r="34">
      <c r="A34" s="3" t="inlineStr">
        <is>
          <t>Financial liabilities:</t>
        </is>
      </c>
      <c r="B34" s="4" t="inlineStr">
        <is>
          <t xml:space="preserve"> </t>
        </is>
      </c>
      <c r="C34" s="4" t="inlineStr">
        <is>
          <t xml:space="preserve"> </t>
        </is>
      </c>
      <c r="D34" s="4" t="inlineStr">
        <is>
          <t xml:space="preserve"> </t>
        </is>
      </c>
    </row>
    <row r="35">
      <c r="A35" s="4" t="inlineStr">
        <is>
          <t>Financial liabilities, Favorable changes</t>
        </is>
      </c>
      <c r="B35" s="5" t="n">
        <v>34</v>
      </c>
      <c r="C35" s="5" t="n">
        <v>62</v>
      </c>
      <c r="D35" s="4" t="inlineStr">
        <is>
          <t xml:space="preserve"> </t>
        </is>
      </c>
    </row>
    <row r="36">
      <c r="A36" s="4" t="inlineStr">
        <is>
          <t>Financial liabilities, Unfavorable changes</t>
        </is>
      </c>
      <c r="B36" s="5" t="n">
        <v>34</v>
      </c>
      <c r="C36" s="5" t="n">
        <v>61</v>
      </c>
      <c r="D36" s="4" t="inlineStr">
        <is>
          <t xml:space="preserve"> </t>
        </is>
      </c>
    </row>
    <row r="37">
      <c r="A37" s="4" t="inlineStr">
        <is>
          <t>At fair value [member] | Level 3 [member] | Derivative financial assets [member] | Interest rate derivatives [member]</t>
        </is>
      </c>
      <c r="B37" s="4" t="inlineStr">
        <is>
          <t xml:space="preserve"> </t>
        </is>
      </c>
      <c r="C37" s="4" t="inlineStr">
        <is>
          <t xml:space="preserve"> </t>
        </is>
      </c>
      <c r="D37" s="4" t="inlineStr">
        <is>
          <t xml:space="preserve"> </t>
        </is>
      </c>
    </row>
    <row r="38">
      <c r="A38" s="3" t="inlineStr">
        <is>
          <t>Financial assets:</t>
        </is>
      </c>
      <c r="B38" s="4" t="inlineStr">
        <is>
          <t xml:space="preserve"> </t>
        </is>
      </c>
      <c r="C38" s="4" t="inlineStr">
        <is>
          <t xml:space="preserve"> </t>
        </is>
      </c>
      <c r="D38" s="4" t="inlineStr">
        <is>
          <t xml:space="preserve"> </t>
        </is>
      </c>
    </row>
    <row r="39">
      <c r="A39" s="4" t="inlineStr">
        <is>
          <t>Derivative financial instruments</t>
        </is>
      </c>
      <c r="B39" s="5" t="n">
        <v>-2656</v>
      </c>
      <c r="C39" s="5" t="n">
        <v>-3248</v>
      </c>
      <c r="D39" s="4" t="inlineStr">
        <is>
          <t xml:space="preserve"> </t>
        </is>
      </c>
    </row>
    <row r="40">
      <c r="A40" s="4" t="inlineStr">
        <is>
          <t>At fair value [member] | Level 3 [member] | Derivative financial assets [member] | Interest rate derivatives [member] | Recorded in profit and loss [member]</t>
        </is>
      </c>
      <c r="B40" s="4" t="inlineStr">
        <is>
          <t xml:space="preserve"> </t>
        </is>
      </c>
      <c r="C40" s="4" t="inlineStr">
        <is>
          <t xml:space="preserve"> </t>
        </is>
      </c>
      <c r="D40" s="4" t="inlineStr">
        <is>
          <t xml:space="preserve"> </t>
        </is>
      </c>
    </row>
    <row r="41">
      <c r="A41" s="3" t="inlineStr">
        <is>
          <t>Financial assets:</t>
        </is>
      </c>
      <c r="B41" s="4" t="inlineStr">
        <is>
          <t xml:space="preserve"> </t>
        </is>
      </c>
      <c r="C41" s="4" t="inlineStr">
        <is>
          <t xml:space="preserve"> </t>
        </is>
      </c>
      <c r="D41" s="4" t="inlineStr">
        <is>
          <t xml:space="preserve"> </t>
        </is>
      </c>
    </row>
    <row r="42">
      <c r="A42" s="4" t="inlineStr">
        <is>
          <t>Financial assets, Favorable changes</t>
        </is>
      </c>
      <c r="B42" s="5" t="n">
        <v>31</v>
      </c>
      <c r="C42" s="4" t="inlineStr">
        <is>
          <t xml:space="preserve"> </t>
        </is>
      </c>
      <c r="D42" s="4" t="inlineStr">
        <is>
          <t xml:space="preserve"> </t>
        </is>
      </c>
    </row>
    <row r="43">
      <c r="A43" s="4" t="inlineStr">
        <is>
          <t>Financial assets, Unfavorable changes</t>
        </is>
      </c>
      <c r="B43" s="5" t="n">
        <v>31</v>
      </c>
      <c r="C43" s="4" t="inlineStr">
        <is>
          <t xml:space="preserve"> </t>
        </is>
      </c>
      <c r="D43" s="4" t="inlineStr">
        <is>
          <t xml:space="preserve"> </t>
        </is>
      </c>
    </row>
    <row r="44">
      <c r="A44" s="4" t="inlineStr">
        <is>
          <t>At fair value [member] | Level 3 [member] | Derivative financial assets [member] | Currency derivatives [member]</t>
        </is>
      </c>
      <c r="B44" s="4" t="inlineStr">
        <is>
          <t xml:space="preserve"> </t>
        </is>
      </c>
      <c r="C44" s="4" t="inlineStr">
        <is>
          <t xml:space="preserve"> </t>
        </is>
      </c>
      <c r="D44" s="4" t="inlineStr">
        <is>
          <t xml:space="preserve"> </t>
        </is>
      </c>
    </row>
    <row r="45">
      <c r="A45" s="3" t="inlineStr">
        <is>
          <t>Financial assets:</t>
        </is>
      </c>
      <c r="B45" s="4" t="inlineStr">
        <is>
          <t xml:space="preserve"> </t>
        </is>
      </c>
      <c r="C45" s="4" t="inlineStr">
        <is>
          <t xml:space="preserve"> </t>
        </is>
      </c>
      <c r="D45" s="4" t="inlineStr">
        <is>
          <t xml:space="preserve"> </t>
        </is>
      </c>
    </row>
    <row r="46">
      <c r="A46" s="4" t="inlineStr">
        <is>
          <t>Derivative financial instruments</t>
        </is>
      </c>
      <c r="B46" s="5" t="n">
        <v>-923</v>
      </c>
      <c r="C46" s="5" t="n">
        <v>-4567</v>
      </c>
      <c r="D46" s="4" t="inlineStr">
        <is>
          <t xml:space="preserve"> </t>
        </is>
      </c>
    </row>
    <row r="47">
      <c r="A47" s="4" t="inlineStr">
        <is>
          <t>At fair value [member] | Level 3 [member] | Derivative financial assets [member] | Currency derivatives [member] | Recorded in profit and loss [member]</t>
        </is>
      </c>
      <c r="B47" s="4" t="inlineStr">
        <is>
          <t xml:space="preserve"> </t>
        </is>
      </c>
      <c r="C47" s="4" t="inlineStr">
        <is>
          <t xml:space="preserve"> </t>
        </is>
      </c>
      <c r="D47" s="4" t="inlineStr">
        <is>
          <t xml:space="preserve"> </t>
        </is>
      </c>
    </row>
    <row r="48">
      <c r="A48" s="3" t="inlineStr">
        <is>
          <t>Financial assets:</t>
        </is>
      </c>
      <c r="B48" s="4" t="inlineStr">
        <is>
          <t xml:space="preserve"> </t>
        </is>
      </c>
      <c r="C48" s="4" t="inlineStr">
        <is>
          <t xml:space="preserve"> </t>
        </is>
      </c>
      <c r="D48" s="4" t="inlineStr">
        <is>
          <t xml:space="preserve"> </t>
        </is>
      </c>
    </row>
    <row r="49">
      <c r="A49" s="4" t="inlineStr">
        <is>
          <t>Financial assets, Favorable changes</t>
        </is>
      </c>
      <c r="B49" s="5" t="n">
        <v>3</v>
      </c>
      <c r="C49" s="5" t="n">
        <v>6</v>
      </c>
      <c r="D49" s="4" t="inlineStr">
        <is>
          <t xml:space="preserve"> </t>
        </is>
      </c>
    </row>
    <row r="50">
      <c r="A50" s="4" t="inlineStr">
        <is>
          <t>Financial assets, Unfavorable changes</t>
        </is>
      </c>
      <c r="B50" s="5" t="n">
        <v>3</v>
      </c>
      <c r="C50" s="5" t="n">
        <v>6</v>
      </c>
      <c r="D50" s="4" t="inlineStr">
        <is>
          <t xml:space="preserve"> </t>
        </is>
      </c>
    </row>
    <row r="51">
      <c r="A51" s="4" t="inlineStr">
        <is>
          <t>At fair value [member] | Level 3 [member] | Derivative financial assets [member] | Equity derivatives [member]</t>
        </is>
      </c>
      <c r="B51" s="4" t="inlineStr">
        <is>
          <t xml:space="preserve"> </t>
        </is>
      </c>
      <c r="C51" s="4" t="inlineStr">
        <is>
          <t xml:space="preserve"> </t>
        </is>
      </c>
      <c r="D51" s="4" t="inlineStr">
        <is>
          <t xml:space="preserve"> </t>
        </is>
      </c>
    </row>
    <row r="52">
      <c r="A52" s="3" t="inlineStr">
        <is>
          <t>Financial assets:</t>
        </is>
      </c>
      <c r="B52" s="4" t="inlineStr">
        <is>
          <t xml:space="preserve"> </t>
        </is>
      </c>
      <c r="C52" s="4" t="inlineStr">
        <is>
          <t xml:space="preserve"> </t>
        </is>
      </c>
      <c r="D52" s="4" t="inlineStr">
        <is>
          <t xml:space="preserve"> </t>
        </is>
      </c>
    </row>
    <row r="53">
      <c r="A53" s="4" t="inlineStr">
        <is>
          <t>Derivative financial instruments</t>
        </is>
      </c>
      <c r="B53" s="5" t="n">
        <v>3382</v>
      </c>
      <c r="C53" s="5" t="n">
        <v>13825</v>
      </c>
      <c r="D53" s="4" t="inlineStr">
        <is>
          <t xml:space="preserve"> </t>
        </is>
      </c>
    </row>
    <row r="54">
      <c r="A54" s="4" t="inlineStr">
        <is>
          <t>At fair value [member] | Level 3 [member] | Derivative financial assets [member] | Equity derivatives [member] | Recorded in profit and loss [member]</t>
        </is>
      </c>
      <c r="B54" s="4" t="inlineStr">
        <is>
          <t xml:space="preserve"> </t>
        </is>
      </c>
      <c r="C54" s="4" t="inlineStr">
        <is>
          <t xml:space="preserve"> </t>
        </is>
      </c>
      <c r="D54" s="4" t="inlineStr">
        <is>
          <t xml:space="preserve"> </t>
        </is>
      </c>
    </row>
    <row r="55">
      <c r="A55" s="3" t="inlineStr">
        <is>
          <t>Financial assets:</t>
        </is>
      </c>
      <c r="B55" s="4" t="inlineStr">
        <is>
          <t xml:space="preserve"> </t>
        </is>
      </c>
      <c r="C55" s="4" t="inlineStr">
        <is>
          <t xml:space="preserve"> </t>
        </is>
      </c>
      <c r="D55" s="4" t="inlineStr">
        <is>
          <t xml:space="preserve"> </t>
        </is>
      </c>
    </row>
    <row r="56">
      <c r="A56" s="4" t="inlineStr">
        <is>
          <t>Financial assets, Favorable changes</t>
        </is>
      </c>
      <c r="B56" s="5" t="n">
        <v>3393</v>
      </c>
      <c r="C56" s="5" t="n">
        <v>2462</v>
      </c>
      <c r="D56" s="4" t="inlineStr">
        <is>
          <t xml:space="preserve"> </t>
        </is>
      </c>
    </row>
    <row r="57">
      <c r="A57" s="4" t="inlineStr">
        <is>
          <t>Financial assets, Unfavorable changes</t>
        </is>
      </c>
      <c r="B57" s="5" t="n">
        <v>3399</v>
      </c>
      <c r="C57" s="5" t="n">
        <v>2467</v>
      </c>
      <c r="D57" s="4" t="inlineStr">
        <is>
          <t xml:space="preserve"> </t>
        </is>
      </c>
    </row>
    <row r="58">
      <c r="A58" s="4" t="inlineStr">
        <is>
          <t>At fair value [member] | Level 3 [member] | Derivative financial assets [member] | Credit derivatives [member]</t>
        </is>
      </c>
      <c r="B58" s="4" t="inlineStr">
        <is>
          <t xml:space="preserve"> </t>
        </is>
      </c>
      <c r="C58" s="4" t="inlineStr">
        <is>
          <t xml:space="preserve"> </t>
        </is>
      </c>
      <c r="D58" s="4" t="inlineStr">
        <is>
          <t xml:space="preserve"> </t>
        </is>
      </c>
    </row>
    <row r="59">
      <c r="A59" s="3" t="inlineStr">
        <is>
          <t>Financial assets:</t>
        </is>
      </c>
      <c r="B59" s="4" t="inlineStr">
        <is>
          <t xml:space="preserve"> </t>
        </is>
      </c>
      <c r="C59" s="4" t="inlineStr">
        <is>
          <t xml:space="preserve"> </t>
        </is>
      </c>
      <c r="D59" s="4" t="inlineStr">
        <is>
          <t xml:space="preserve"> </t>
        </is>
      </c>
    </row>
    <row r="60">
      <c r="A60" s="4" t="inlineStr">
        <is>
          <t>Derivative financial instruments</t>
        </is>
      </c>
      <c r="B60" s="5" t="n">
        <v>314</v>
      </c>
      <c r="C60" s="5" t="n">
        <v>150</v>
      </c>
      <c r="D60" s="4" t="inlineStr">
        <is>
          <t xml:space="preserve"> </t>
        </is>
      </c>
    </row>
    <row r="61">
      <c r="A61" s="4" t="inlineStr">
        <is>
          <t>At fair value [member] | Level 3 [member] | Derivative financial assets [member] | Credit derivatives [member] | Recorded in profit and loss [member]</t>
        </is>
      </c>
      <c r="B61" s="4" t="inlineStr">
        <is>
          <t xml:space="preserve"> </t>
        </is>
      </c>
      <c r="C61" s="4" t="inlineStr">
        <is>
          <t xml:space="preserve"> </t>
        </is>
      </c>
      <c r="D61" s="4" t="inlineStr">
        <is>
          <t xml:space="preserve"> </t>
        </is>
      </c>
    </row>
    <row r="62">
      <c r="A62" s="3" t="inlineStr">
        <is>
          <t>Financial assets:</t>
        </is>
      </c>
      <c r="B62" s="4" t="inlineStr">
        <is>
          <t xml:space="preserve"> </t>
        </is>
      </c>
      <c r="C62" s="4" t="inlineStr">
        <is>
          <t xml:space="preserve"> </t>
        </is>
      </c>
      <c r="D62" s="4" t="inlineStr">
        <is>
          <t xml:space="preserve"> </t>
        </is>
      </c>
    </row>
    <row r="63">
      <c r="A63" s="4" t="inlineStr">
        <is>
          <t>Financial assets, Favorable changes</t>
        </is>
      </c>
      <c r="B63" s="5" t="n">
        <v>11</v>
      </c>
      <c r="C63" s="5" t="n">
        <v>17</v>
      </c>
      <c r="D63" s="4" t="inlineStr">
        <is>
          <t xml:space="preserve"> </t>
        </is>
      </c>
    </row>
    <row r="64">
      <c r="A64" s="4" t="inlineStr">
        <is>
          <t>Financial assets, Unfavorable changes</t>
        </is>
      </c>
      <c r="B64" s="5" t="n">
        <v>11</v>
      </c>
      <c r="C64" s="5" t="n">
        <v>17</v>
      </c>
      <c r="D64" s="4" t="inlineStr">
        <is>
          <t xml:space="preserve"> </t>
        </is>
      </c>
    </row>
    <row r="65">
      <c r="A65" s="4" t="inlineStr">
        <is>
          <t>At fair value [member] | Level 3 [member] | Financial assets at fair value through profit or loss [member]</t>
        </is>
      </c>
      <c r="B65" s="4" t="inlineStr">
        <is>
          <t xml:space="preserve"> </t>
        </is>
      </c>
      <c r="C65" s="4" t="inlineStr">
        <is>
          <t xml:space="preserve"> </t>
        </is>
      </c>
      <c r="D65" s="4" t="inlineStr">
        <is>
          <t xml:space="preserve"> </t>
        </is>
      </c>
    </row>
    <row r="66">
      <c r="A66" s="3" t="inlineStr">
        <is>
          <t>Financial assets:</t>
        </is>
      </c>
      <c r="B66" s="4" t="inlineStr">
        <is>
          <t xml:space="preserve"> </t>
        </is>
      </c>
      <c r="C66" s="4" t="inlineStr">
        <is>
          <t xml:space="preserve"> </t>
        </is>
      </c>
      <c r="D66" s="4" t="inlineStr">
        <is>
          <t xml:space="preserve"> </t>
        </is>
      </c>
    </row>
    <row r="67">
      <c r="A67" s="4" t="inlineStr">
        <is>
          <t>Derivative financial instruments</t>
        </is>
      </c>
      <c r="B67" s="5" t="n">
        <v>819144</v>
      </c>
      <c r="C67" s="5" t="n">
        <v>735668</v>
      </c>
      <c r="D67" s="5" t="n">
        <v>728897</v>
      </c>
    </row>
    <row r="68">
      <c r="A68" s="4" t="inlineStr">
        <is>
          <t>At fair value [member] | Level 3 [member] | Financial assets at fair value through profit or loss [member] | Debt instruments [member]</t>
        </is>
      </c>
      <c r="B68" s="4" t="inlineStr">
        <is>
          <t xml:space="preserve"> </t>
        </is>
      </c>
      <c r="C68" s="4" t="inlineStr">
        <is>
          <t xml:space="preserve"> </t>
        </is>
      </c>
      <c r="D68" s="4" t="inlineStr">
        <is>
          <t xml:space="preserve"> </t>
        </is>
      </c>
    </row>
    <row r="69">
      <c r="A69" s="3" t="inlineStr">
        <is>
          <t>Financial assets:</t>
        </is>
      </c>
      <c r="B69" s="4" t="inlineStr">
        <is>
          <t xml:space="preserve"> </t>
        </is>
      </c>
      <c r="C69" s="4" t="inlineStr">
        <is>
          <t xml:space="preserve"> </t>
        </is>
      </c>
      <c r="D69" s="4" t="inlineStr">
        <is>
          <t xml:space="preserve"> </t>
        </is>
      </c>
    </row>
    <row r="70">
      <c r="A70" s="4" t="inlineStr">
        <is>
          <t>Derivative financial instruments</t>
        </is>
      </c>
      <c r="B70" s="5" t="n">
        <v>739914</v>
      </c>
      <c r="C70" s="5" t="n">
        <v>650467</v>
      </c>
      <c r="D70" s="5" t="n">
        <v>693013</v>
      </c>
    </row>
    <row r="71">
      <c r="A71" s="4" t="inlineStr">
        <is>
          <t>Financial assets at fair value through profit or loss</t>
        </is>
      </c>
      <c r="B71" s="5" t="n">
        <v>739914</v>
      </c>
      <c r="C71" s="5" t="n">
        <v>650467</v>
      </c>
      <c r="D71" s="4" t="inlineStr">
        <is>
          <t xml:space="preserve"> </t>
        </is>
      </c>
    </row>
    <row r="72">
      <c r="A72" s="4" t="inlineStr">
        <is>
          <t>At fair value [member] | Level 3 [member] | Financial assets at fair value through profit or loss [member] | Debt instruments [member] | Recorded in profit and loss [member]</t>
        </is>
      </c>
      <c r="B72" s="4" t="inlineStr">
        <is>
          <t xml:space="preserve"> </t>
        </is>
      </c>
      <c r="C72" s="4" t="inlineStr">
        <is>
          <t xml:space="preserve"> </t>
        </is>
      </c>
      <c r="D72" s="4" t="inlineStr">
        <is>
          <t xml:space="preserve"> </t>
        </is>
      </c>
    </row>
    <row r="73">
      <c r="A73" s="3" t="inlineStr">
        <is>
          <t>Financial assets:</t>
        </is>
      </c>
      <c r="B73" s="4" t="inlineStr">
        <is>
          <t xml:space="preserve"> </t>
        </is>
      </c>
      <c r="C73" s="4" t="inlineStr">
        <is>
          <t xml:space="preserve"> </t>
        </is>
      </c>
      <c r="D73" s="4" t="inlineStr">
        <is>
          <t xml:space="preserve"> </t>
        </is>
      </c>
    </row>
    <row r="74">
      <c r="A74" s="4" t="inlineStr">
        <is>
          <t>Financial assets, Favorable changes</t>
        </is>
      </c>
      <c r="B74" s="5" t="n">
        <v>243</v>
      </c>
      <c r="C74" s="5" t="n">
        <v>917</v>
      </c>
      <c r="D74" s="4" t="inlineStr">
        <is>
          <t xml:space="preserve"> </t>
        </is>
      </c>
    </row>
    <row r="75">
      <c r="A75" s="4" t="inlineStr">
        <is>
          <t>Financial assets, Unfavorable changes</t>
        </is>
      </c>
      <c r="B75" s="5" t="n">
        <v>2224</v>
      </c>
      <c r="C75" s="5" t="n">
        <v>4533</v>
      </c>
      <c r="D75" s="4" t="inlineStr">
        <is>
          <t xml:space="preserve"> </t>
        </is>
      </c>
    </row>
    <row r="76">
      <c r="A76" s="4" t="inlineStr">
        <is>
          <t>At fair value [member] | Level 3 [member] | Financial assets at fair value through profit or loss [member] | Equity instruments [member]</t>
        </is>
      </c>
      <c r="B76" s="4" t="inlineStr">
        <is>
          <t xml:space="preserve"> </t>
        </is>
      </c>
      <c r="C76" s="4" t="inlineStr">
        <is>
          <t xml:space="preserve"> </t>
        </is>
      </c>
      <c r="D76" s="4" t="inlineStr">
        <is>
          <t xml:space="preserve"> </t>
        </is>
      </c>
    </row>
    <row r="77">
      <c r="A77" s="3" t="inlineStr">
        <is>
          <t>Financial assets:</t>
        </is>
      </c>
      <c r="B77" s="4" t="inlineStr">
        <is>
          <t xml:space="preserve"> </t>
        </is>
      </c>
      <c r="C77" s="4" t="inlineStr">
        <is>
          <t xml:space="preserve"> </t>
        </is>
      </c>
      <c r="D77" s="4" t="inlineStr">
        <is>
          <t xml:space="preserve"> </t>
        </is>
      </c>
    </row>
    <row r="78">
      <c r="A78" s="4" t="inlineStr">
        <is>
          <t>Derivative financial instruments</t>
        </is>
      </c>
      <c r="B78" s="5" t="n">
        <v>79230</v>
      </c>
      <c r="C78" s="5" t="n">
        <v>85201</v>
      </c>
      <c r="D78" s="5" t="n">
        <v>35884</v>
      </c>
    </row>
    <row r="79">
      <c r="A79" s="4" t="inlineStr">
        <is>
          <t>Financial assets at fair value through profit or loss</t>
        </is>
      </c>
      <c r="B79" s="5" t="n">
        <v>79230</v>
      </c>
      <c r="C79" s="5" t="n">
        <v>85201</v>
      </c>
      <c r="D79" s="4" t="inlineStr">
        <is>
          <t xml:space="preserve"> </t>
        </is>
      </c>
    </row>
    <row r="80">
      <c r="A80" s="4" t="inlineStr">
        <is>
          <t>At fair value [member] | Level 3 [member] | Financial assets at fair value through profit or loss [member] | Equity instruments [member] | Recorded in profit and loss [member]</t>
        </is>
      </c>
      <c r="B80" s="4" t="inlineStr">
        <is>
          <t xml:space="preserve"> </t>
        </is>
      </c>
      <c r="C80" s="4" t="inlineStr">
        <is>
          <t xml:space="preserve"> </t>
        </is>
      </c>
      <c r="D80" s="4" t="inlineStr">
        <is>
          <t xml:space="preserve"> </t>
        </is>
      </c>
    </row>
    <row r="81">
      <c r="A81" s="3" t="inlineStr">
        <is>
          <t>Financial assets:</t>
        </is>
      </c>
      <c r="B81" s="4" t="inlineStr">
        <is>
          <t xml:space="preserve"> </t>
        </is>
      </c>
      <c r="C81" s="4" t="inlineStr">
        <is>
          <t xml:space="preserve"> </t>
        </is>
      </c>
      <c r="D81" s="4" t="inlineStr">
        <is>
          <t xml:space="preserve"> </t>
        </is>
      </c>
    </row>
    <row r="82">
      <c r="A82" s="4" t="inlineStr">
        <is>
          <t>Financial assets, Favorable changes</t>
        </is>
      </c>
      <c r="B82" s="5" t="n">
        <v>197</v>
      </c>
      <c r="C82" s="5" t="n">
        <v>362</v>
      </c>
      <c r="D82" s="4" t="inlineStr">
        <is>
          <t xml:space="preserve"> </t>
        </is>
      </c>
    </row>
    <row r="83">
      <c r="A83" s="4" t="inlineStr">
        <is>
          <t>Financial assets, Unfavorable changes</t>
        </is>
      </c>
      <c r="B83" s="5" t="n">
        <v>363</v>
      </c>
      <c r="C83" s="5" t="n">
        <v>875</v>
      </c>
      <c r="D83" s="4" t="inlineStr">
        <is>
          <t xml:space="preserve"> </t>
        </is>
      </c>
    </row>
    <row r="84">
      <c r="A84" s="4" t="inlineStr">
        <is>
          <t>At fair value [member] | Level 3 [member] | Financial assets at fair value through other comprehensive income, category [member]</t>
        </is>
      </c>
      <c r="B84" s="4" t="inlineStr">
        <is>
          <t xml:space="preserve"> </t>
        </is>
      </c>
      <c r="C84" s="4" t="inlineStr">
        <is>
          <t xml:space="preserve"> </t>
        </is>
      </c>
      <c r="D84" s="4" t="inlineStr">
        <is>
          <t xml:space="preserve"> </t>
        </is>
      </c>
    </row>
    <row r="85">
      <c r="A85" s="3" t="inlineStr">
        <is>
          <t>Financial assets:</t>
        </is>
      </c>
      <c r="B85" s="4" t="inlineStr">
        <is>
          <t xml:space="preserve"> </t>
        </is>
      </c>
      <c r="C85" s="4" t="inlineStr">
        <is>
          <t xml:space="preserve"> </t>
        </is>
      </c>
      <c r="D85" s="4" t="inlineStr">
        <is>
          <t xml:space="preserve"> </t>
        </is>
      </c>
    </row>
    <row r="86">
      <c r="A86" s="4" t="inlineStr">
        <is>
          <t>Derivative financial instruments</t>
        </is>
      </c>
      <c r="B86" s="5" t="n">
        <v>525869</v>
      </c>
      <c r="C86" s="5" t="n">
        <v>464821</v>
      </c>
      <c r="D86" s="5" t="n">
        <v>468713</v>
      </c>
    </row>
    <row r="87">
      <c r="A87" s="4" t="inlineStr">
        <is>
          <t>At fair value [member] | Level 3 [member] | Financial assets at fair value through other comprehensive income, category [member] | Equity instruments [member]</t>
        </is>
      </c>
      <c r="B87" s="4" t="inlineStr">
        <is>
          <t xml:space="preserve"> </t>
        </is>
      </c>
      <c r="C87" s="4" t="inlineStr">
        <is>
          <t xml:space="preserve"> </t>
        </is>
      </c>
      <c r="D87" s="4" t="inlineStr">
        <is>
          <t xml:space="preserve"> </t>
        </is>
      </c>
    </row>
    <row r="88">
      <c r="A88" s="3" t="inlineStr">
        <is>
          <t>Financial assets:</t>
        </is>
      </c>
      <c r="B88" s="4" t="inlineStr">
        <is>
          <t xml:space="preserve"> </t>
        </is>
      </c>
      <c r="C88" s="4" t="inlineStr">
        <is>
          <t xml:space="preserve"> </t>
        </is>
      </c>
      <c r="D88" s="4" t="inlineStr">
        <is>
          <t xml:space="preserve"> </t>
        </is>
      </c>
    </row>
    <row r="89">
      <c r="A89" s="4" t="inlineStr">
        <is>
          <t>Derivative financial instruments</t>
        </is>
      </c>
      <c r="B89" s="5" t="n">
        <v>525869</v>
      </c>
      <c r="C89" s="5" t="n">
        <v>464821</v>
      </c>
      <c r="D89" s="6" t="n">
        <v>468713</v>
      </c>
    </row>
    <row r="90">
      <c r="A90" s="4" t="inlineStr">
        <is>
          <t>Investment securities at fair value through other comprehensive income</t>
        </is>
      </c>
      <c r="B90" s="5" t="n">
        <v>525869</v>
      </c>
      <c r="C90" s="5" t="n">
        <v>464821</v>
      </c>
      <c r="D90" s="4" t="inlineStr">
        <is>
          <t xml:space="preserve"> </t>
        </is>
      </c>
    </row>
    <row r="91">
      <c r="A91" s="4" t="inlineStr">
        <is>
          <t>At fair value [member] | Level 3 [member] | Financial assets at fair value through other comprehensive income, category [member] | Equity instruments [member] | Recorded in equity [member]</t>
        </is>
      </c>
      <c r="B91" s="4" t="inlineStr">
        <is>
          <t xml:space="preserve"> </t>
        </is>
      </c>
      <c r="C91" s="4" t="inlineStr">
        <is>
          <t xml:space="preserve"> </t>
        </is>
      </c>
      <c r="D91" s="4" t="inlineStr">
        <is>
          <t xml:space="preserve"> </t>
        </is>
      </c>
    </row>
    <row r="92">
      <c r="A92" s="3" t="inlineStr">
        <is>
          <t>Financial assets:</t>
        </is>
      </c>
      <c r="B92" s="4" t="inlineStr">
        <is>
          <t xml:space="preserve"> </t>
        </is>
      </c>
      <c r="C92" s="4" t="inlineStr">
        <is>
          <t xml:space="preserve"> </t>
        </is>
      </c>
      <c r="D92" s="4" t="inlineStr">
        <is>
          <t xml:space="preserve"> </t>
        </is>
      </c>
    </row>
    <row r="93">
      <c r="A93" s="4" t="inlineStr">
        <is>
          <t>Financial assets, Favorable changes</t>
        </is>
      </c>
      <c r="B93" s="5" t="n">
        <v>19211</v>
      </c>
      <c r="C93" s="5" t="n">
        <v>15368</v>
      </c>
      <c r="D93" s="4" t="inlineStr">
        <is>
          <t xml:space="preserve"> </t>
        </is>
      </c>
    </row>
    <row r="94">
      <c r="A94" s="4" t="inlineStr">
        <is>
          <t>Financial assets, Unfavorable changes</t>
        </is>
      </c>
      <c r="B94" s="6" t="n">
        <v>19211</v>
      </c>
      <c r="C94" s="6" t="n">
        <v>15368</v>
      </c>
      <c r="D94" s="4" t="inlineStr">
        <is>
          <t xml:space="preserve"> </t>
        </is>
      </c>
    </row>
  </sheetData>
  <mergeCells count="2">
    <mergeCell ref="A1:A2"/>
    <mergeCell ref="B1:C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and Liabilities Not Carried at Fair Value (Detail) - JPY (¥) ¥ in Millions</t>
        </is>
      </c>
      <c r="B1" s="2" t="inlineStr">
        <is>
          <t>Mar. 31, 2024</t>
        </is>
      </c>
      <c r="C1" s="2" t="inlineStr">
        <is>
          <t>Mar. 31, 2023</t>
        </is>
      </c>
    </row>
    <row r="2">
      <c r="A2" s="3" t="inlineStr">
        <is>
          <t>Investment securities:</t>
        </is>
      </c>
      <c r="B2" s="4" t="inlineStr">
        <is>
          <t xml:space="preserve"> </t>
        </is>
      </c>
      <c r="C2" s="4" t="inlineStr">
        <is>
          <t xml:space="preserve"> </t>
        </is>
      </c>
    </row>
    <row r="3">
      <c r="A3" s="4" t="inlineStr">
        <is>
          <t>Debt instruments at amortized cost</t>
        </is>
      </c>
      <c r="B3" s="6" t="n">
        <v>316392</v>
      </c>
      <c r="C3" s="6" t="n">
        <v>235567</v>
      </c>
    </row>
    <row r="4">
      <c r="A4" s="4" t="inlineStr">
        <is>
          <t>Loans and advances</t>
        </is>
      </c>
      <c r="B4" s="5" t="n">
        <v>121716465</v>
      </c>
      <c r="C4" s="5" t="n">
        <v>111891134</v>
      </c>
    </row>
    <row r="5">
      <c r="A5" s="4" t="inlineStr">
        <is>
          <t>Other financial assets</t>
        </is>
      </c>
      <c r="B5" s="5" t="n">
        <v>7509528</v>
      </c>
      <c r="C5" s="5" t="n">
        <v>5360634</v>
      </c>
    </row>
    <row r="6">
      <c r="A6" s="3" t="inlineStr">
        <is>
          <t>Deposits:</t>
        </is>
      </c>
      <c r="B6" s="4" t="inlineStr">
        <is>
          <t xml:space="preserve"> </t>
        </is>
      </c>
      <c r="C6" s="4" t="inlineStr">
        <is>
          <t xml:space="preserve"> </t>
        </is>
      </c>
    </row>
    <row r="7">
      <c r="A7" s="4" t="inlineStr">
        <is>
          <t>Borrowings</t>
        </is>
      </c>
      <c r="B7" s="5" t="n">
        <v>16107158</v>
      </c>
      <c r="C7" s="5" t="n">
        <v>15371801</v>
      </c>
    </row>
    <row r="8">
      <c r="A8" s="4" t="inlineStr">
        <is>
          <t>Debt securities in issue</t>
        </is>
      </c>
      <c r="B8" s="5" t="n">
        <v>14075084</v>
      </c>
      <c r="C8" s="5" t="n">
        <v>11984994</v>
      </c>
    </row>
    <row r="9">
      <c r="A9" s="4" t="inlineStr">
        <is>
          <t>Other financial liabilities</t>
        </is>
      </c>
      <c r="B9" s="5" t="n">
        <v>10523048</v>
      </c>
      <c r="C9" s="5" t="n">
        <v>8522212</v>
      </c>
    </row>
    <row r="10">
      <c r="A10" s="4" t="inlineStr">
        <is>
          <t>Carrying value [member]</t>
        </is>
      </c>
      <c r="B10" s="4" t="inlineStr">
        <is>
          <t xml:space="preserve"> </t>
        </is>
      </c>
      <c r="C10" s="4" t="inlineStr">
        <is>
          <t xml:space="preserve"> </t>
        </is>
      </c>
    </row>
    <row r="11">
      <c r="A11" s="3" t="inlineStr">
        <is>
          <t>Investment securities:</t>
        </is>
      </c>
      <c r="B11" s="4" t="inlineStr">
        <is>
          <t xml:space="preserve"> </t>
        </is>
      </c>
      <c r="C11" s="4" t="inlineStr">
        <is>
          <t xml:space="preserve"> </t>
        </is>
      </c>
    </row>
    <row r="12">
      <c r="A12" s="4" t="inlineStr">
        <is>
          <t>Debt instruments at amortized cost</t>
        </is>
      </c>
      <c r="B12" s="5" t="n">
        <v>316392</v>
      </c>
      <c r="C12" s="5" t="n">
        <v>235567</v>
      </c>
    </row>
    <row r="13">
      <c r="A13" s="4" t="inlineStr">
        <is>
          <t>Loans and advances</t>
        </is>
      </c>
      <c r="B13" s="5" t="n">
        <v>121716465</v>
      </c>
      <c r="C13" s="5" t="n">
        <v>111891134</v>
      </c>
    </row>
    <row r="14">
      <c r="A14" s="4" t="inlineStr">
        <is>
          <t>Other financial assets</t>
        </is>
      </c>
      <c r="B14" s="5" t="n">
        <v>7509528</v>
      </c>
      <c r="C14" s="5" t="n">
        <v>5360634</v>
      </c>
    </row>
    <row r="15">
      <c r="A15" s="3" t="inlineStr">
        <is>
          <t>Deposits:</t>
        </is>
      </c>
      <c r="B15" s="4" t="inlineStr">
        <is>
          <t xml:space="preserve"> </t>
        </is>
      </c>
      <c r="C15" s="4" t="inlineStr">
        <is>
          <t xml:space="preserve"> </t>
        </is>
      </c>
    </row>
    <row r="16">
      <c r="A16" s="4" t="inlineStr">
        <is>
          <t>Non-interest-bearing deposits, demand deposits and deposits at notice</t>
        </is>
      </c>
      <c r="B16" s="5" t="n">
        <v>130910884</v>
      </c>
      <c r="C16" s="5" t="n">
        <v>123181105</v>
      </c>
    </row>
    <row r="17">
      <c r="A17" s="4" t="inlineStr">
        <is>
          <t>Other deposits</t>
        </is>
      </c>
      <c r="B17" s="5" t="n">
        <v>51186435</v>
      </c>
      <c r="C17" s="5" t="n">
        <v>49746705</v>
      </c>
    </row>
    <row r="18">
      <c r="A18" s="4" t="inlineStr">
        <is>
          <t>Borrowings</t>
        </is>
      </c>
      <c r="B18" s="5" t="n">
        <v>15684515</v>
      </c>
      <c r="C18" s="5" t="n">
        <v>14954804</v>
      </c>
    </row>
    <row r="19">
      <c r="A19" s="4" t="inlineStr">
        <is>
          <t>Debt securities in issue</t>
        </is>
      </c>
      <c r="B19" s="5" t="n">
        <v>14075084</v>
      </c>
      <c r="C19" s="5" t="n">
        <v>11984994</v>
      </c>
    </row>
    <row r="20">
      <c r="A20" s="4" t="inlineStr">
        <is>
          <t>Other financial liabilities</t>
        </is>
      </c>
      <c r="B20" s="5" t="n">
        <v>10523048</v>
      </c>
      <c r="C20" s="5" t="n">
        <v>8522212</v>
      </c>
    </row>
    <row r="21">
      <c r="A21" s="4" t="inlineStr">
        <is>
          <t>Not carried at fair value [member]</t>
        </is>
      </c>
      <c r="B21" s="4" t="inlineStr">
        <is>
          <t xml:space="preserve"> </t>
        </is>
      </c>
      <c r="C21" s="4" t="inlineStr">
        <is>
          <t xml:space="preserve"> </t>
        </is>
      </c>
    </row>
    <row r="22">
      <c r="A22" s="3" t="inlineStr">
        <is>
          <t>Investment securities:</t>
        </is>
      </c>
      <c r="B22" s="4" t="inlineStr">
        <is>
          <t xml:space="preserve"> </t>
        </is>
      </c>
      <c r="C22" s="4" t="inlineStr">
        <is>
          <t xml:space="preserve"> </t>
        </is>
      </c>
    </row>
    <row r="23">
      <c r="A23" s="4" t="inlineStr">
        <is>
          <t>Debt instruments at amortized cost</t>
        </is>
      </c>
      <c r="B23" s="5" t="n">
        <v>315077</v>
      </c>
      <c r="C23" s="5" t="n">
        <v>235541</v>
      </c>
    </row>
    <row r="24">
      <c r="A24" s="4" t="inlineStr">
        <is>
          <t>Loans and advances</t>
        </is>
      </c>
      <c r="B24" s="5" t="n">
        <v>124143634</v>
      </c>
      <c r="C24" s="5" t="n">
        <v>114154110</v>
      </c>
    </row>
    <row r="25">
      <c r="A25" s="4" t="inlineStr">
        <is>
          <t>Other financial assets</t>
        </is>
      </c>
      <c r="B25" s="5" t="n">
        <v>7506752</v>
      </c>
      <c r="C25" s="5" t="n">
        <v>5357987</v>
      </c>
    </row>
    <row r="26">
      <c r="A26" s="3" t="inlineStr">
        <is>
          <t>Deposits:</t>
        </is>
      </c>
      <c r="B26" s="4" t="inlineStr">
        <is>
          <t xml:space="preserve"> </t>
        </is>
      </c>
      <c r="C26" s="4" t="inlineStr">
        <is>
          <t xml:space="preserve"> </t>
        </is>
      </c>
    </row>
    <row r="27">
      <c r="A27" s="4" t="inlineStr">
        <is>
          <t>Non-interest-bearing deposits, demand deposits and deposits at notice</t>
        </is>
      </c>
      <c r="B27" s="5" t="n">
        <v>130907582</v>
      </c>
      <c r="C27" s="5" t="n">
        <v>123009507</v>
      </c>
    </row>
    <row r="28">
      <c r="A28" s="4" t="inlineStr">
        <is>
          <t>Other deposits</t>
        </is>
      </c>
      <c r="B28" s="5" t="n">
        <v>51192932</v>
      </c>
      <c r="C28" s="5" t="n">
        <v>49607234</v>
      </c>
    </row>
    <row r="29">
      <c r="A29" s="4" t="inlineStr">
        <is>
          <t>Borrowings</t>
        </is>
      </c>
      <c r="B29" s="5" t="n">
        <v>15639123</v>
      </c>
      <c r="C29" s="5" t="n">
        <v>14876449</v>
      </c>
    </row>
    <row r="30">
      <c r="A30" s="4" t="inlineStr">
        <is>
          <t>Debt securities in issue</t>
        </is>
      </c>
      <c r="B30" s="5" t="n">
        <v>14184095</v>
      </c>
      <c r="C30" s="5" t="n">
        <v>11828910</v>
      </c>
    </row>
    <row r="31">
      <c r="A31" s="4" t="inlineStr">
        <is>
          <t>Other financial liabilities</t>
        </is>
      </c>
      <c r="B31" s="5" t="n">
        <v>10522900</v>
      </c>
      <c r="C31" s="5" t="n">
        <v>8522110</v>
      </c>
    </row>
    <row r="32">
      <c r="A32" s="4" t="inlineStr">
        <is>
          <t>Not carried at fair value [member] | Level 1 [member]</t>
        </is>
      </c>
      <c r="B32" s="4" t="inlineStr">
        <is>
          <t xml:space="preserve"> </t>
        </is>
      </c>
      <c r="C32" s="4" t="inlineStr">
        <is>
          <t xml:space="preserve"> </t>
        </is>
      </c>
    </row>
    <row r="33">
      <c r="A33" s="3" t="inlineStr">
        <is>
          <t>Investment securities:</t>
        </is>
      </c>
      <c r="B33" s="4" t="inlineStr">
        <is>
          <t xml:space="preserve"> </t>
        </is>
      </c>
      <c r="C33" s="4" t="inlineStr">
        <is>
          <t xml:space="preserve"> </t>
        </is>
      </c>
    </row>
    <row r="34">
      <c r="A34" s="4" t="inlineStr">
        <is>
          <t>Debt instruments at amortized cost</t>
        </is>
      </c>
      <c r="B34" s="5" t="n">
        <v>219714</v>
      </c>
      <c r="C34" s="5" t="n">
        <v>165208</v>
      </c>
    </row>
    <row r="35">
      <c r="A35" s="4" t="inlineStr">
        <is>
          <t>Not carried at fair value [member] | Level 2 [member]</t>
        </is>
      </c>
      <c r="B35" s="4" t="inlineStr">
        <is>
          <t xml:space="preserve"> </t>
        </is>
      </c>
      <c r="C35" s="4" t="inlineStr">
        <is>
          <t xml:space="preserve"> </t>
        </is>
      </c>
    </row>
    <row r="36">
      <c r="A36" s="3" t="inlineStr">
        <is>
          <t>Investment securities:</t>
        </is>
      </c>
      <c r="B36" s="4" t="inlineStr">
        <is>
          <t xml:space="preserve"> </t>
        </is>
      </c>
      <c r="C36" s="4" t="inlineStr">
        <is>
          <t xml:space="preserve"> </t>
        </is>
      </c>
    </row>
    <row r="37">
      <c r="A37" s="4" t="inlineStr">
        <is>
          <t>Debt instruments at amortized cost</t>
        </is>
      </c>
      <c r="B37" s="5" t="n">
        <v>95363</v>
      </c>
      <c r="C37" s="5" t="n">
        <v>70333</v>
      </c>
    </row>
    <row r="38">
      <c r="A38" s="4" t="inlineStr">
        <is>
          <t>Loans and advances</t>
        </is>
      </c>
      <c r="B38" s="5" t="n">
        <v>183237</v>
      </c>
      <c r="C38" s="5" t="n">
        <v>237232</v>
      </c>
    </row>
    <row r="39">
      <c r="A39" s="4" t="inlineStr">
        <is>
          <t>Other financial assets</t>
        </is>
      </c>
      <c r="B39" s="5" t="n">
        <v>7456468</v>
      </c>
      <c r="C39" s="5" t="n">
        <v>5307316</v>
      </c>
    </row>
    <row r="40">
      <c r="A40" s="3" t="inlineStr">
        <is>
          <t>Deposits:</t>
        </is>
      </c>
      <c r="B40" s="4" t="inlineStr">
        <is>
          <t xml:space="preserve"> </t>
        </is>
      </c>
      <c r="C40" s="4" t="inlineStr">
        <is>
          <t xml:space="preserve"> </t>
        </is>
      </c>
    </row>
    <row r="41">
      <c r="A41" s="4" t="inlineStr">
        <is>
          <t>Non-interest-bearing deposits, demand deposits and deposits at notice</t>
        </is>
      </c>
      <c r="B41" s="5" t="n">
        <v>130907582</v>
      </c>
      <c r="C41" s="5" t="n">
        <v>123009507</v>
      </c>
    </row>
    <row r="42">
      <c r="A42" s="4" t="inlineStr">
        <is>
          <t>Other deposits</t>
        </is>
      </c>
      <c r="B42" s="5" t="n">
        <v>51070515</v>
      </c>
      <c r="C42" s="5" t="n">
        <v>49481149</v>
      </c>
    </row>
    <row r="43">
      <c r="A43" s="4" t="inlineStr">
        <is>
          <t>Borrowings</t>
        </is>
      </c>
      <c r="B43" s="5" t="n">
        <v>15630657</v>
      </c>
      <c r="C43" s="5" t="n">
        <v>14868020</v>
      </c>
    </row>
    <row r="44">
      <c r="A44" s="4" t="inlineStr">
        <is>
          <t>Debt securities in issue</t>
        </is>
      </c>
      <c r="B44" s="5" t="n">
        <v>14094156</v>
      </c>
      <c r="C44" s="5" t="n">
        <v>11726142</v>
      </c>
    </row>
    <row r="45">
      <c r="A45" s="4" t="inlineStr">
        <is>
          <t>Other financial liabilities</t>
        </is>
      </c>
      <c r="B45" s="5" t="n">
        <v>10483488</v>
      </c>
      <c r="C45" s="5" t="n">
        <v>8387339</v>
      </c>
    </row>
    <row r="46">
      <c r="A46" s="4" t="inlineStr">
        <is>
          <t>Not carried at fair value [member] | Level 3 [member]</t>
        </is>
      </c>
      <c r="B46" s="4" t="inlineStr">
        <is>
          <t xml:space="preserve"> </t>
        </is>
      </c>
      <c r="C46" s="4" t="inlineStr">
        <is>
          <t xml:space="preserve"> </t>
        </is>
      </c>
    </row>
    <row r="47">
      <c r="A47" s="3" t="inlineStr">
        <is>
          <t>Investment securities:</t>
        </is>
      </c>
      <c r="B47" s="4" t="inlineStr">
        <is>
          <t xml:space="preserve"> </t>
        </is>
      </c>
      <c r="C47" s="4" t="inlineStr">
        <is>
          <t xml:space="preserve"> </t>
        </is>
      </c>
    </row>
    <row r="48">
      <c r="A48" s="4" t="inlineStr">
        <is>
          <t>Loans and advances</t>
        </is>
      </c>
      <c r="B48" s="5" t="n">
        <v>123960397</v>
      </c>
      <c r="C48" s="5" t="n">
        <v>113916878</v>
      </c>
    </row>
    <row r="49">
      <c r="A49" s="4" t="inlineStr">
        <is>
          <t>Other financial assets</t>
        </is>
      </c>
      <c r="B49" s="5" t="n">
        <v>50284</v>
      </c>
      <c r="C49" s="5" t="n">
        <v>50671</v>
      </c>
    </row>
    <row r="50">
      <c r="A50" s="3" t="inlineStr">
        <is>
          <t>Deposits:</t>
        </is>
      </c>
      <c r="B50" s="4" t="inlineStr">
        <is>
          <t xml:space="preserve"> </t>
        </is>
      </c>
      <c r="C50" s="4" t="inlineStr">
        <is>
          <t xml:space="preserve"> </t>
        </is>
      </c>
    </row>
    <row r="51">
      <c r="A51" s="4" t="inlineStr">
        <is>
          <t>Other deposits</t>
        </is>
      </c>
      <c r="B51" s="5" t="n">
        <v>122417</v>
      </c>
      <c r="C51" s="5" t="n">
        <v>126085</v>
      </c>
    </row>
    <row r="52">
      <c r="A52" s="4" t="inlineStr">
        <is>
          <t>Borrowings</t>
        </is>
      </c>
      <c r="B52" s="5" t="n">
        <v>8466</v>
      </c>
      <c r="C52" s="5" t="n">
        <v>8429</v>
      </c>
    </row>
    <row r="53">
      <c r="A53" s="4" t="inlineStr">
        <is>
          <t>Debt securities in issue</t>
        </is>
      </c>
      <c r="B53" s="5" t="n">
        <v>89939</v>
      </c>
      <c r="C53" s="5" t="n">
        <v>102768</v>
      </c>
    </row>
    <row r="54">
      <c r="A54" s="4" t="inlineStr">
        <is>
          <t>Other financial liabilities</t>
        </is>
      </c>
      <c r="B54" s="6" t="n">
        <v>39412</v>
      </c>
      <c r="C54" s="6" t="n">
        <v>134771</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Assets and Liabilities - Summary of Offsetting of Financial Assets and Liabilities (Detail) - JPY (¥) ¥ in Millions</t>
        </is>
      </c>
      <c r="B1" s="2" t="inlineStr">
        <is>
          <t>Mar. 31, 2024</t>
        </is>
      </c>
      <c r="C1" s="2" t="inlineStr">
        <is>
          <t>Mar. 31, 2023</t>
        </is>
      </c>
    </row>
    <row r="2">
      <c r="A2" s="3" t="inlineStr">
        <is>
          <t>Disclosure of offsetting of financial assets and liabilities [Line Items]</t>
        </is>
      </c>
      <c r="B2" s="4" t="inlineStr">
        <is>
          <t xml:space="preserve"> </t>
        </is>
      </c>
      <c r="C2" s="4" t="inlineStr">
        <is>
          <t xml:space="preserve"> </t>
        </is>
      </c>
    </row>
    <row r="3">
      <c r="A3" s="4" t="inlineStr">
        <is>
          <t>Financial assets, Gross amounts of recognized financial assets and liabilities</t>
        </is>
      </c>
      <c r="B3" s="6" t="n">
        <v>28404766</v>
      </c>
      <c r="C3" s="6" t="n">
        <v>22497755</v>
      </c>
    </row>
    <row r="4">
      <c r="A4" s="4" t="inlineStr">
        <is>
          <t>Financial assets, Gross amounts offset in statement of financial position</t>
        </is>
      </c>
      <c r="B4" s="5" t="n">
        <v>-4346827</v>
      </c>
      <c r="C4" s="5" t="n">
        <v>-2823724</v>
      </c>
    </row>
    <row r="5">
      <c r="A5" s="4" t="inlineStr">
        <is>
          <t>Financial assets, Net amounts presented in statement of financial position</t>
        </is>
      </c>
      <c r="B5" s="5" t="n">
        <v>24057939</v>
      </c>
      <c r="C5" s="5" t="n">
        <v>19674031</v>
      </c>
    </row>
    <row r="6">
      <c r="A6" s="4" t="inlineStr">
        <is>
          <t>Financial assets, Related amounts not offset in statement of financial position, Financial instruments</t>
        </is>
      </c>
      <c r="B6" s="5" t="n">
        <v>-20525349</v>
      </c>
      <c r="C6" s="5" t="n">
        <v>-16586551</v>
      </c>
    </row>
    <row r="7">
      <c r="A7" s="4" t="inlineStr">
        <is>
          <t>Financial assets, Related amounts not offset in statement of financial position, Cash collateral</t>
        </is>
      </c>
      <c r="B7" s="5" t="n">
        <v>-1106259</v>
      </c>
      <c r="C7" s="5" t="n">
        <v>-969175</v>
      </c>
    </row>
    <row r="8">
      <c r="A8" s="4" t="inlineStr">
        <is>
          <t>Financial assets, Net amounts</t>
        </is>
      </c>
      <c r="B8" s="5" t="n">
        <v>2426331</v>
      </c>
      <c r="C8" s="5" t="n">
        <v>2118305</v>
      </c>
    </row>
    <row r="9">
      <c r="A9" s="4" t="inlineStr">
        <is>
          <t>Financial liabilities, Gross amounts of recognized financial assets and liabilities</t>
        </is>
      </c>
      <c r="B9" s="5" t="n">
        <v>36391548</v>
      </c>
      <c r="C9" s="5" t="n">
        <v>31064032</v>
      </c>
    </row>
    <row r="10">
      <c r="A10" s="4" t="inlineStr">
        <is>
          <t>Financial liabilities, Gross amounts offset in statement of financial position</t>
        </is>
      </c>
      <c r="B10" s="5" t="n">
        <v>-4347117</v>
      </c>
      <c r="C10" s="5" t="n">
        <v>-2781151</v>
      </c>
    </row>
    <row r="11">
      <c r="A11" s="4" t="inlineStr">
        <is>
          <t>Financial liabilities, Net amounts presented in statement of financial position</t>
        </is>
      </c>
      <c r="B11" s="5" t="n">
        <v>32044431</v>
      </c>
      <c r="C11" s="5" t="n">
        <v>28282881</v>
      </c>
    </row>
    <row r="12">
      <c r="A12" s="4" t="inlineStr">
        <is>
          <t>Financial liabilities, Related amounts not offset in statement of financial position, Financial instruments</t>
        </is>
      </c>
      <c r="B12" s="5" t="n">
        <v>-26643835</v>
      </c>
      <c r="C12" s="5" t="n">
        <v>-23483727</v>
      </c>
    </row>
    <row r="13">
      <c r="A13" s="4" t="inlineStr">
        <is>
          <t>Financial liabilities, Related amounts not offset in statement of financial position, Cash collateral</t>
        </is>
      </c>
      <c r="B13" s="5" t="n">
        <v>-1311304</v>
      </c>
      <c r="C13" s="5" t="n">
        <v>-1122754</v>
      </c>
    </row>
    <row r="14">
      <c r="A14" s="4" t="inlineStr">
        <is>
          <t>Financial liabilities, Net amounts</t>
        </is>
      </c>
      <c r="B14" s="5" t="n">
        <v>4089292</v>
      </c>
      <c r="C14" s="5" t="n">
        <v>3676400</v>
      </c>
    </row>
    <row r="15">
      <c r="A15" s="4" t="inlineStr">
        <is>
          <t>Reverse repurchase agreements and cash collateral on securities borrowed [member]</t>
        </is>
      </c>
      <c r="B15" s="4" t="inlineStr">
        <is>
          <t xml:space="preserve"> </t>
        </is>
      </c>
      <c r="C15" s="4" t="inlineStr">
        <is>
          <t xml:space="preserve"> </t>
        </is>
      </c>
    </row>
    <row r="16">
      <c r="A16" s="3" t="inlineStr">
        <is>
          <t>Disclosure of offsetting of financial assets and liabilities [Line Items]</t>
        </is>
      </c>
      <c r="B16" s="4" t="inlineStr">
        <is>
          <t xml:space="preserve"> </t>
        </is>
      </c>
      <c r="C16" s="4" t="inlineStr">
        <is>
          <t xml:space="preserve"> </t>
        </is>
      </c>
    </row>
    <row r="17">
      <c r="A17" s="4" t="inlineStr">
        <is>
          <t>Financial assets, Gross amounts of recognized financial assets and liabilities</t>
        </is>
      </c>
      <c r="B17" s="5" t="n">
        <v>16726533</v>
      </c>
      <c r="C17" s="5" t="n">
        <v>12635719</v>
      </c>
    </row>
    <row r="18">
      <c r="A18" s="4" t="inlineStr">
        <is>
          <t>Financial assets, Gross amounts offset in statement of financial position</t>
        </is>
      </c>
      <c r="B18" s="5" t="n">
        <v>-2577866</v>
      </c>
      <c r="C18" s="5" t="n">
        <v>-1611635</v>
      </c>
    </row>
    <row r="19">
      <c r="A19" s="4" t="inlineStr">
        <is>
          <t>Financial assets, Net amounts presented in statement of financial position</t>
        </is>
      </c>
      <c r="B19" s="5" t="n">
        <v>14148667</v>
      </c>
      <c r="C19" s="5" t="n">
        <v>11024084</v>
      </c>
    </row>
    <row r="20">
      <c r="A20" s="4" t="inlineStr">
        <is>
          <t>Financial assets, Related amounts not offset in statement of financial position, Financial instruments</t>
        </is>
      </c>
      <c r="B20" s="5" t="n">
        <v>-13970983</v>
      </c>
      <c r="C20" s="5" t="n">
        <v>-10845394</v>
      </c>
    </row>
    <row r="21">
      <c r="A21" s="4" t="inlineStr">
        <is>
          <t>Financial assets, Net amounts</t>
        </is>
      </c>
      <c r="B21" s="5" t="n">
        <v>177684</v>
      </c>
      <c r="C21" s="5" t="n">
        <v>178690</v>
      </c>
    </row>
    <row r="22">
      <c r="A22" s="4" t="inlineStr">
        <is>
          <t>Derivative financial assets [member]</t>
        </is>
      </c>
      <c r="B22" s="4" t="inlineStr">
        <is>
          <t xml:space="preserve"> </t>
        </is>
      </c>
      <c r="C22" s="4" t="inlineStr">
        <is>
          <t xml:space="preserve"> </t>
        </is>
      </c>
    </row>
    <row r="23">
      <c r="A23" s="3" t="inlineStr">
        <is>
          <t>Disclosure of offsetting of financial assets and liabilities [Line Items]</t>
        </is>
      </c>
      <c r="B23" s="4" t="inlineStr">
        <is>
          <t xml:space="preserve"> </t>
        </is>
      </c>
      <c r="C23" s="4" t="inlineStr">
        <is>
          <t xml:space="preserve"> </t>
        </is>
      </c>
    </row>
    <row r="24">
      <c r="A24" s="4" t="inlineStr">
        <is>
          <t>Financial assets, Gross amounts of recognized financial assets and liabilities</t>
        </is>
      </c>
      <c r="B24" s="5" t="n">
        <v>11678233</v>
      </c>
      <c r="C24" s="5" t="n">
        <v>9862036</v>
      </c>
    </row>
    <row r="25">
      <c r="A25" s="4" t="inlineStr">
        <is>
          <t>Financial assets, Gross amounts offset in statement of financial position</t>
        </is>
      </c>
      <c r="B25" s="5" t="n">
        <v>-1768961</v>
      </c>
      <c r="C25" s="5" t="n">
        <v>-1212089</v>
      </c>
    </row>
    <row r="26">
      <c r="A26" s="4" t="inlineStr">
        <is>
          <t>Financial assets, Net amounts presented in statement of financial position</t>
        </is>
      </c>
      <c r="B26" s="5" t="n">
        <v>9909272</v>
      </c>
      <c r="C26" s="5" t="n">
        <v>8649947</v>
      </c>
    </row>
    <row r="27">
      <c r="A27" s="4" t="inlineStr">
        <is>
          <t>Financial assets, Related amounts not offset in statement of financial position, Financial instruments</t>
        </is>
      </c>
      <c r="B27" s="5" t="n">
        <v>-6554366</v>
      </c>
      <c r="C27" s="5" t="n">
        <v>-5741157</v>
      </c>
    </row>
    <row r="28">
      <c r="A28" s="4" t="inlineStr">
        <is>
          <t>Financial assets, Related amounts not offset in statement of financial position, Cash collateral</t>
        </is>
      </c>
      <c r="B28" s="5" t="n">
        <v>-1106259</v>
      </c>
      <c r="C28" s="5" t="n">
        <v>-969175</v>
      </c>
    </row>
    <row r="29">
      <c r="A29" s="4" t="inlineStr">
        <is>
          <t>Financial assets, Net amounts</t>
        </is>
      </c>
      <c r="B29" s="5" t="n">
        <v>2248647</v>
      </c>
      <c r="C29" s="5" t="n">
        <v>1939615</v>
      </c>
    </row>
    <row r="30">
      <c r="A30" s="4" t="inlineStr">
        <is>
          <t>Repurchase agreements and cash collateral on securities lent [Member]</t>
        </is>
      </c>
      <c r="B30" s="4" t="inlineStr">
        <is>
          <t xml:space="preserve"> </t>
        </is>
      </c>
      <c r="C30" s="4" t="inlineStr">
        <is>
          <t xml:space="preserve"> </t>
        </is>
      </c>
    </row>
    <row r="31">
      <c r="A31" s="3" t="inlineStr">
        <is>
          <t>Disclosure of offsetting of financial assets and liabilities [Line Items]</t>
        </is>
      </c>
      <c r="B31" s="4" t="inlineStr">
        <is>
          <t xml:space="preserve"> </t>
        </is>
      </c>
      <c r="C31" s="4" t="inlineStr">
        <is>
          <t xml:space="preserve"> </t>
        </is>
      </c>
    </row>
    <row r="32">
      <c r="A32" s="4" t="inlineStr">
        <is>
          <t>Financial liabilities, Gross amounts of recognized financial assets and liabilities</t>
        </is>
      </c>
      <c r="B32" s="5" t="n">
        <v>22744824</v>
      </c>
      <c r="C32" s="5" t="n">
        <v>19397661</v>
      </c>
    </row>
    <row r="33">
      <c r="A33" s="4" t="inlineStr">
        <is>
          <t>Financial liabilities, Gross amounts offset in statement of financial position</t>
        </is>
      </c>
      <c r="B33" s="5" t="n">
        <v>-2577866</v>
      </c>
      <c r="C33" s="5" t="n">
        <v>-1611635</v>
      </c>
    </row>
    <row r="34">
      <c r="A34" s="4" t="inlineStr">
        <is>
          <t>Financial liabilities, Net amounts presented in statement of financial position</t>
        </is>
      </c>
      <c r="B34" s="5" t="n">
        <v>20166958</v>
      </c>
      <c r="C34" s="5" t="n">
        <v>17786026</v>
      </c>
    </row>
    <row r="35">
      <c r="A35" s="4" t="inlineStr">
        <is>
          <t>Financial liabilities, Related amounts not offset in statement of financial position, Financial instruments</t>
        </is>
      </c>
      <c r="B35" s="5" t="n">
        <v>-20157260</v>
      </c>
      <c r="C35" s="5" t="n">
        <v>-17773852</v>
      </c>
    </row>
    <row r="36">
      <c r="A36" s="4" t="inlineStr">
        <is>
          <t>Financial liabilities, Net amounts</t>
        </is>
      </c>
      <c r="B36" s="5" t="n">
        <v>9698</v>
      </c>
      <c r="C36" s="5" t="n">
        <v>12174</v>
      </c>
    </row>
    <row r="37">
      <c r="A37" s="4" t="inlineStr">
        <is>
          <t>Derivative financial liabilities [member]</t>
        </is>
      </c>
      <c r="B37" s="4" t="inlineStr">
        <is>
          <t xml:space="preserve"> </t>
        </is>
      </c>
      <c r="C37" s="4" t="inlineStr">
        <is>
          <t xml:space="preserve"> </t>
        </is>
      </c>
    </row>
    <row r="38">
      <c r="A38" s="3" t="inlineStr">
        <is>
          <t>Disclosure of offsetting of financial assets and liabilities [Line Items]</t>
        </is>
      </c>
      <c r="B38" s="4" t="inlineStr">
        <is>
          <t xml:space="preserve"> </t>
        </is>
      </c>
      <c r="C38" s="4" t="inlineStr">
        <is>
          <t xml:space="preserve"> </t>
        </is>
      </c>
    </row>
    <row r="39">
      <c r="A39" s="4" t="inlineStr">
        <is>
          <t>Financial liabilities, Gross amounts of recognized financial assets and liabilities</t>
        </is>
      </c>
      <c r="B39" s="5" t="n">
        <v>13646724</v>
      </c>
      <c r="C39" s="5" t="n">
        <v>11666371</v>
      </c>
    </row>
    <row r="40">
      <c r="A40" s="4" t="inlineStr">
        <is>
          <t>Financial liabilities, Gross amounts offset in statement of financial position</t>
        </is>
      </c>
      <c r="B40" s="5" t="n">
        <v>-1769251</v>
      </c>
      <c r="C40" s="5" t="n">
        <v>-1169516</v>
      </c>
    </row>
    <row r="41">
      <c r="A41" s="4" t="inlineStr">
        <is>
          <t>Financial liabilities, Net amounts presented in statement of financial position</t>
        </is>
      </c>
      <c r="B41" s="5" t="n">
        <v>11877473</v>
      </c>
      <c r="C41" s="5" t="n">
        <v>10496855</v>
      </c>
    </row>
    <row r="42">
      <c r="A42" s="4" t="inlineStr">
        <is>
          <t>Financial liabilities, Related amounts not offset in statement of financial position, Financial instruments</t>
        </is>
      </c>
      <c r="B42" s="5" t="n">
        <v>-6486575</v>
      </c>
      <c r="C42" s="5" t="n">
        <v>-5709875</v>
      </c>
    </row>
    <row r="43">
      <c r="A43" s="4" t="inlineStr">
        <is>
          <t>Financial liabilities, Related amounts not offset in statement of financial position, Cash collateral</t>
        </is>
      </c>
      <c r="B43" s="5" t="n">
        <v>-1311304</v>
      </c>
      <c r="C43" s="5" t="n">
        <v>-1122754</v>
      </c>
    </row>
    <row r="44">
      <c r="A44" s="4" t="inlineStr">
        <is>
          <t>Financial liabilities, Net amounts</t>
        </is>
      </c>
      <c r="B44" s="6" t="n">
        <v>4079594</v>
      </c>
      <c r="C44" s="6" t="n">
        <v>3664226</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Maximum Exposure to Credit Risk before Collateral Held or Other Credit Enhancements (Detail) - JPY (¥) ¥ in Millions</t>
        </is>
      </c>
      <c r="B1" s="2" t="inlineStr">
        <is>
          <t>Mar. 31, 2024</t>
        </is>
      </c>
      <c r="C1" s="2" t="inlineStr">
        <is>
          <t>Mar. 31, 2023</t>
        </is>
      </c>
    </row>
    <row r="2">
      <c r="A2" s="3" t="inlineStr">
        <is>
          <t>Disclosure of credit risk exposure [line items]</t>
        </is>
      </c>
      <c r="B2" s="4" t="inlineStr">
        <is>
          <t xml:space="preserve"> </t>
        </is>
      </c>
      <c r="C2" s="4" t="inlineStr">
        <is>
          <t xml:space="preserve"> </t>
        </is>
      </c>
    </row>
    <row r="3">
      <c r="A3" s="4" t="inlineStr">
        <is>
          <t>Maximum exposure to credit risk before collateral held or other credit enhancements</t>
        </is>
      </c>
      <c r="B3" s="6" t="n">
        <v>372678085</v>
      </c>
      <c r="C3" s="6" t="n">
        <v>339156626</v>
      </c>
    </row>
    <row r="4">
      <c r="A4" s="4" t="inlineStr">
        <is>
          <t>Deposits with bank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Maximum exposure to credit risk before collateral held or other credit enhancements</t>
        </is>
      </c>
      <c r="B6" s="5" t="n">
        <v>77962347</v>
      </c>
      <c r="C6" s="5" t="n">
        <v>75113703</v>
      </c>
    </row>
    <row r="7">
      <c r="A7" s="4" t="inlineStr">
        <is>
          <t>Call loans and bills bought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Maximum exposure to credit risk before collateral held or other credit enhancements</t>
        </is>
      </c>
      <c r="B9" s="5" t="n">
        <v>5336280</v>
      </c>
      <c r="C9" s="5" t="n">
        <v>5684812</v>
      </c>
    </row>
    <row r="10">
      <c r="A10" s="4" t="inlineStr">
        <is>
          <t>Reverse repurchase agreements and cash collateral on securities borrowed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Maximum exposure to credit risk before collateral held or other credit enhancements</t>
        </is>
      </c>
      <c r="B12" s="5" t="n">
        <v>14148667</v>
      </c>
      <c r="C12" s="5" t="n">
        <v>11024084</v>
      </c>
    </row>
    <row r="13">
      <c r="A13" s="4" t="inlineStr">
        <is>
          <t>Trading assets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Maximum exposure to credit risk before collateral held or other credit enhancements</t>
        </is>
      </c>
      <c r="B15" s="5" t="n">
        <v>5674162</v>
      </c>
      <c r="C15" s="5" t="n">
        <v>4229845</v>
      </c>
    </row>
    <row r="16">
      <c r="A16" s="4" t="inlineStr">
        <is>
          <t>Derivatives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Maximum exposure to credit risk before collateral held or other credit enhancements</t>
        </is>
      </c>
      <c r="B18" s="5" t="n">
        <v>9909272</v>
      </c>
      <c r="C18" s="5" t="n">
        <v>8649947</v>
      </c>
    </row>
    <row r="19">
      <c r="A19" s="4" t="inlineStr">
        <is>
          <t>Financial assets at fair value through profit or loss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Maximum exposure to credit risk before collateral held or other credit enhancements</t>
        </is>
      </c>
      <c r="B21" s="5" t="n">
        <v>2293049</v>
      </c>
      <c r="C21" s="5" t="n">
        <v>1392889</v>
      </c>
    </row>
    <row r="22">
      <c r="A22" s="4" t="inlineStr">
        <is>
          <t>Debt investment securities at amortized cost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Maximum exposure to credit risk before collateral held or other credit enhancements</t>
        </is>
      </c>
      <c r="B24" s="5" t="n">
        <v>316392</v>
      </c>
      <c r="C24" s="5" t="n">
        <v>235567</v>
      </c>
    </row>
    <row r="25">
      <c r="A25" s="4" t="inlineStr">
        <is>
          <t>Debt investment securities at FVOCI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Maximum exposure to credit risk before collateral held or other credit enhancements</t>
        </is>
      </c>
      <c r="B27" s="5" t="n">
        <v>24016184</v>
      </c>
      <c r="C27" s="5" t="n">
        <v>22811423</v>
      </c>
    </row>
    <row r="28">
      <c r="A28" s="4" t="inlineStr">
        <is>
          <t>Loans and advances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Maximum exposure to credit risk before collateral held or other credit enhancements</t>
        </is>
      </c>
      <c r="B30" s="5" t="n">
        <v>121716465</v>
      </c>
      <c r="C30" s="5" t="n">
        <v>111891134</v>
      </c>
    </row>
    <row r="31">
      <c r="A31" s="4" t="inlineStr">
        <is>
          <t>Other financial asset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Maximum exposure to credit risk before collateral held or other credit enhancements</t>
        </is>
      </c>
      <c r="B33" s="5" t="n">
        <v>7509528</v>
      </c>
      <c r="C33" s="5" t="n">
        <v>5360634</v>
      </c>
    </row>
    <row r="34">
      <c r="A34" s="4" t="inlineStr">
        <is>
          <t>Loan commitments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Maximum exposure to credit risk before collateral held or other credit enhancements</t>
        </is>
      </c>
      <c r="B36" s="5" t="n">
        <v>88926181</v>
      </c>
      <c r="C36" s="5" t="n">
        <v>79068816</v>
      </c>
    </row>
    <row r="37">
      <c r="A37" s="4" t="inlineStr">
        <is>
          <t>Financial guarantees and other credit-related contingent liabilities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Maximum exposure to credit risk before collateral held or other credit enhancements</t>
        </is>
      </c>
      <c r="B39" s="6" t="n">
        <v>14869558</v>
      </c>
      <c r="C39" s="6" t="n">
        <v>13693772</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Financial Effect of Collateral and Other Credit Enhancements on Loans and Advances for Borrowers Requiring Caution and Impaired Loans and Advances (Detail) - JPY (¥) ¥ in Millions</t>
        </is>
      </c>
      <c r="B1" s="2" t="inlineStr">
        <is>
          <t>Mar. 31, 2024</t>
        </is>
      </c>
      <c r="C1" s="2" t="inlineStr">
        <is>
          <t>Mar. 31, 2023</t>
        </is>
      </c>
    </row>
    <row r="2">
      <c r="A2" s="3" t="inlineStr">
        <is>
          <t>Disclosure of credit risk exposure [abstract]</t>
        </is>
      </c>
      <c r="B2" s="4" t="inlineStr">
        <is>
          <t xml:space="preserve"> </t>
        </is>
      </c>
      <c r="C2" s="4" t="inlineStr">
        <is>
          <t xml:space="preserve"> </t>
        </is>
      </c>
    </row>
    <row r="3">
      <c r="A3" s="4" t="inlineStr">
        <is>
          <t>Impaired loans and advances</t>
        </is>
      </c>
      <c r="B3" s="6" t="n">
        <v>1338444</v>
      </c>
      <c r="C3" s="6" t="n">
        <v>1170662</v>
      </c>
    </row>
    <row r="4">
      <c r="A4" s="4" t="inlineStr">
        <is>
          <t>Financial effect of collateral and other credit enhancements</t>
        </is>
      </c>
      <c r="B4" s="6" t="n">
        <v>457358</v>
      </c>
      <c r="C4" s="6" t="n">
        <v>38798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posits</t>
        </is>
      </c>
      <c r="B1" s="2" t="inlineStr">
        <is>
          <t>12 Months Ended</t>
        </is>
      </c>
    </row>
    <row r="2">
      <c r="B2" s="2" t="inlineStr">
        <is>
          <t>Mar. 31, 2024</t>
        </is>
      </c>
    </row>
    <row r="3">
      <c r="A3" s="3" t="inlineStr">
        <is>
          <t>Text Block1 [Abstract]</t>
        </is>
      </c>
      <c r="B3" s="4" t="inlineStr">
        <is>
          <t xml:space="preserve"> </t>
        </is>
      </c>
    </row>
    <row r="4">
      <c r="A4" s="4" t="inlineStr">
        <is>
          <t>Deposits</t>
        </is>
      </c>
      <c r="B4" s="4" t="inlineStr">
        <is>
          <t xml:space="preserve">16 DEPOSITS Deposits at March 31, 2024 and 2023 consisted of the following:
At March 31,
2024 2023
(In millions)
Non-interest-bearing ¥ 37,539,163 ¥ 33,550,063
Interest-bearing demand deposits 80,238,685 75,184,412
Deposits at notice 13,133,036 14,446,630
Time deposits 27,883,639 27,523,697
Negotiable certificates of deposit 14,672,276 13,025,556
Others (1) 8,630,520 9,197,452
Total deposits ¥ 182,097,319 ¥  172,927,810
(1) Others include, among other items, foreign currency deposits in domestic offices and Japanese yen accounts held by foreign depositors in domestic offices.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Loans and Advances by Geographical Sector (Detail) - JPY (¥) ¥ in Millions</t>
        </is>
      </c>
      <c r="B1" s="2" t="inlineStr">
        <is>
          <t>Mar. 31, 2024</t>
        </is>
      </c>
      <c r="C1" s="2" t="inlineStr">
        <is>
          <t>Mar. 31, 2023</t>
        </is>
      </c>
    </row>
    <row r="2">
      <c r="A2" s="3" t="inlineStr">
        <is>
          <t>Disclosure of credit risk exposure [line items]</t>
        </is>
      </c>
      <c r="B2" s="4" t="inlineStr">
        <is>
          <t xml:space="preserve"> </t>
        </is>
      </c>
      <c r="C2" s="4" t="inlineStr">
        <is>
          <t xml:space="preserve"> </t>
        </is>
      </c>
    </row>
    <row r="3">
      <c r="A3" s="4" t="inlineStr">
        <is>
          <t>Adjust: Unearned income, unamortized premiums—net and deferred loan fees—net</t>
        </is>
      </c>
      <c r="B3" s="6" t="n">
        <v>-490655</v>
      </c>
      <c r="C3" s="6" t="n">
        <v>-388579</v>
      </c>
    </row>
    <row r="4">
      <c r="A4" s="4" t="inlineStr">
        <is>
          <t>Less: Allowance for loan losses</t>
        </is>
      </c>
      <c r="B4" s="5" t="n">
        <v>-979000</v>
      </c>
      <c r="C4" s="5" t="n">
        <v>-864114</v>
      </c>
    </row>
    <row r="5">
      <c r="A5" s="4" t="inlineStr">
        <is>
          <t>Loans and advances</t>
        </is>
      </c>
      <c r="B5" s="5" t="n">
        <v>121716465</v>
      </c>
      <c r="C5" s="5" t="n">
        <v>111891134</v>
      </c>
    </row>
    <row r="6">
      <c r="A6" s="4" t="inlineStr">
        <is>
          <t>Gross carrying amount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Loans and advances</t>
        </is>
      </c>
      <c r="B8" s="5" t="n">
        <v>123186120</v>
      </c>
      <c r="C8" s="5" t="n">
        <v>113143827</v>
      </c>
    </row>
    <row r="9">
      <c r="A9" s="4" t="inlineStr">
        <is>
          <t>Gross carrying amount [member] | Domestic [member]</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Loans and advances</t>
        </is>
      </c>
      <c r="B11" s="5" t="n">
        <v>71162406</v>
      </c>
      <c r="C11" s="5" t="n">
        <v>67690579</v>
      </c>
    </row>
    <row r="12">
      <c r="A12" s="4" t="inlineStr">
        <is>
          <t>Gross carrying amount [member] | Americas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Loans and advances</t>
        </is>
      </c>
      <c r="B14" s="5" t="n">
        <v>20773650</v>
      </c>
      <c r="C14" s="5" t="n">
        <v>18168277</v>
      </c>
    </row>
    <row r="15">
      <c r="A15" s="4" t="inlineStr">
        <is>
          <t>Gross carrying amount [member] | Europe [member]</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Loans and advances</t>
        </is>
      </c>
      <c r="B17" s="5" t="n">
        <v>10243368</v>
      </c>
      <c r="C17" s="5" t="n">
        <v>9070221</v>
      </c>
    </row>
    <row r="18">
      <c r="A18" s="4" t="inlineStr">
        <is>
          <t>Gross carrying amount [member] | Asia [member]</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Loans and advances</t>
        </is>
      </c>
      <c r="B20" s="5" t="n">
        <v>14184836</v>
      </c>
      <c r="C20" s="5" t="n">
        <v>13185870</v>
      </c>
    </row>
    <row r="21">
      <c r="A21" s="4" t="inlineStr">
        <is>
          <t>Gross carrying amount [member] | Others [member]</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Loans and advances</t>
        </is>
      </c>
      <c r="B23" s="5" t="n">
        <v>6821860</v>
      </c>
      <c r="C23" s="5" t="n">
        <v>5028880</v>
      </c>
    </row>
    <row r="24">
      <c r="A24" s="4" t="inlineStr">
        <is>
          <t>Gross carrying amount [member] | Foreign [member]</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Loans and advances</t>
        </is>
      </c>
      <c r="B26" s="6" t="n">
        <v>52023714</v>
      </c>
      <c r="C26" s="6" t="n">
        <v>45453248</v>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Loans and Advances by Industry Sector (Detail) - JPY (¥) ¥ in Millions</t>
        </is>
      </c>
      <c r="B1" s="2" t="inlineStr">
        <is>
          <t>Mar. 31, 2024</t>
        </is>
      </c>
      <c r="C1" s="2" t="inlineStr">
        <is>
          <t>Mar. 31, 2023</t>
        </is>
      </c>
    </row>
    <row r="2">
      <c r="A2" s="3" t="inlineStr">
        <is>
          <t>Disclosure of credit risk exposure [line items]</t>
        </is>
      </c>
      <c r="B2" s="4" t="inlineStr">
        <is>
          <t xml:space="preserve"> </t>
        </is>
      </c>
      <c r="C2" s="4" t="inlineStr">
        <is>
          <t xml:space="preserve"> </t>
        </is>
      </c>
    </row>
    <row r="3">
      <c r="A3" s="4" t="inlineStr">
        <is>
          <t>Adjust: Unearned income, unamortized premiums—net and deferred loan fees—net</t>
        </is>
      </c>
      <c r="B3" s="6" t="n">
        <v>-490655</v>
      </c>
      <c r="C3" s="6" t="n">
        <v>-388579</v>
      </c>
    </row>
    <row r="4">
      <c r="A4" s="4" t="inlineStr">
        <is>
          <t>Less: Allowance for loan losses</t>
        </is>
      </c>
      <c r="B4" s="5" t="n">
        <v>-979000</v>
      </c>
      <c r="C4" s="5" t="n">
        <v>-864114</v>
      </c>
    </row>
    <row r="5">
      <c r="A5" s="4" t="inlineStr">
        <is>
          <t>Loans and advances</t>
        </is>
      </c>
      <c r="B5" s="5" t="n">
        <v>121716465</v>
      </c>
      <c r="C5" s="5" t="n">
        <v>111891134</v>
      </c>
    </row>
    <row r="6">
      <c r="A6" s="4" t="inlineStr">
        <is>
          <t>Gross carrying amount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Loans and advances</t>
        </is>
      </c>
      <c r="B8" s="5" t="n">
        <v>123186120</v>
      </c>
      <c r="C8" s="5" t="n">
        <v>113143827</v>
      </c>
    </row>
    <row r="9">
      <c r="A9" s="4" t="inlineStr">
        <is>
          <t>Gross carrying amount [member] | Domestic [member]</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Loans and advances</t>
        </is>
      </c>
      <c r="B11" s="5" t="n">
        <v>71162406</v>
      </c>
      <c r="C11" s="5" t="n">
        <v>67690579</v>
      </c>
    </row>
    <row r="12">
      <c r="A12" s="4" t="inlineStr">
        <is>
          <t>Gross carrying amount [member] | Domestic [member] | Manufacturing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Loans and advances</t>
        </is>
      </c>
      <c r="B14" s="5" t="n">
        <v>11280268</v>
      </c>
      <c r="C14" s="5" t="n">
        <v>10654680</v>
      </c>
    </row>
    <row r="15">
      <c r="A15" s="4" t="inlineStr">
        <is>
          <t>Gross carrying amount [member] | Domestic [member] | Agriculture, forestry, fisheries and mining [member]</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Loans and advances</t>
        </is>
      </c>
      <c r="B17" s="5" t="n">
        <v>243528</v>
      </c>
      <c r="C17" s="5" t="n">
        <v>379701</v>
      </c>
    </row>
    <row r="18">
      <c r="A18" s="4" t="inlineStr">
        <is>
          <t>Gross carrying amount [member] | Domestic [member] | Construction [member]</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Loans and advances</t>
        </is>
      </c>
      <c r="B20" s="5" t="n">
        <v>1107013</v>
      </c>
      <c r="C20" s="5" t="n">
        <v>949426</v>
      </c>
    </row>
    <row r="21">
      <c r="A21" s="4" t="inlineStr">
        <is>
          <t>Gross carrying amount [member] | Domestic [member] | Transportation, communications and public enterprises [member]</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Loans and advances</t>
        </is>
      </c>
      <c r="B23" s="5" t="n">
        <v>6320575</v>
      </c>
      <c r="C23" s="5" t="n">
        <v>6464350</v>
      </c>
    </row>
    <row r="24">
      <c r="A24" s="4" t="inlineStr">
        <is>
          <t>Gross carrying amount [member] | Domestic [member] | Wholesale and retail [member]</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Loans and advances</t>
        </is>
      </c>
      <c r="B26" s="5" t="n">
        <v>6222405</v>
      </c>
      <c r="C26" s="5" t="n">
        <v>6143314</v>
      </c>
    </row>
    <row r="27">
      <c r="A27" s="4" t="inlineStr">
        <is>
          <t>Gross carrying amount [member] | Domestic [member] | Finance and insurance [member]</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Loans and advances</t>
        </is>
      </c>
      <c r="B29" s="5" t="n">
        <v>3877554</v>
      </c>
      <c r="C29" s="5" t="n">
        <v>3901580</v>
      </c>
    </row>
    <row r="30">
      <c r="A30" s="4" t="inlineStr">
        <is>
          <t>Gross carrying amount [member] | Domestic [member] | Real estate and goods rental and leasing [member]</t>
        </is>
      </c>
      <c r="B30" s="4" t="inlineStr">
        <is>
          <t xml:space="preserve"> </t>
        </is>
      </c>
      <c r="C30" s="4" t="inlineStr">
        <is>
          <t xml:space="preserve"> </t>
        </is>
      </c>
    </row>
    <row r="31">
      <c r="A31" s="3" t="inlineStr">
        <is>
          <t>Disclosure of credit risk exposure [line items]</t>
        </is>
      </c>
      <c r="B31" s="4" t="inlineStr">
        <is>
          <t xml:space="preserve"> </t>
        </is>
      </c>
      <c r="C31" s="4" t="inlineStr">
        <is>
          <t xml:space="preserve"> </t>
        </is>
      </c>
    </row>
    <row r="32">
      <c r="A32" s="4" t="inlineStr">
        <is>
          <t>Loans and advances</t>
        </is>
      </c>
      <c r="B32" s="5" t="n">
        <v>16921046</v>
      </c>
      <c r="C32" s="5" t="n">
        <v>15604512</v>
      </c>
    </row>
    <row r="33">
      <c r="A33" s="4" t="inlineStr">
        <is>
          <t>Gross carrying amount [member] | Domestic [member] | Services [member]</t>
        </is>
      </c>
      <c r="B33" s="4" t="inlineStr">
        <is>
          <t xml:space="preserve"> </t>
        </is>
      </c>
      <c r="C33" s="4" t="inlineStr">
        <is>
          <t xml:space="preserve"> </t>
        </is>
      </c>
    </row>
    <row r="34">
      <c r="A34" s="3" t="inlineStr">
        <is>
          <t>Disclosure of credit risk exposure [line items]</t>
        </is>
      </c>
      <c r="B34" s="4" t="inlineStr">
        <is>
          <t xml:space="preserve"> </t>
        </is>
      </c>
      <c r="C34" s="4" t="inlineStr">
        <is>
          <t xml:space="preserve"> </t>
        </is>
      </c>
    </row>
    <row r="35">
      <c r="A35" s="4" t="inlineStr">
        <is>
          <t>Loans and advances</t>
        </is>
      </c>
      <c r="B35" s="5" t="n">
        <v>5449640</v>
      </c>
      <c r="C35" s="5" t="n">
        <v>4896764</v>
      </c>
    </row>
    <row r="36">
      <c r="A36" s="4" t="inlineStr">
        <is>
          <t>Gross carrying amount [member] | Domestic [member] | Municipalities [member]</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Loans and advances</t>
        </is>
      </c>
      <c r="B38" s="5" t="n">
        <v>573667</v>
      </c>
      <c r="C38" s="5" t="n">
        <v>687606</v>
      </c>
    </row>
    <row r="39">
      <c r="A39" s="4" t="inlineStr">
        <is>
          <t>Gross carrying amount [member] | Domestic [member] | Consumer [member]</t>
        </is>
      </c>
      <c r="B39" s="4" t="inlineStr">
        <is>
          <t xml:space="preserve"> </t>
        </is>
      </c>
      <c r="C39" s="4" t="inlineStr">
        <is>
          <t xml:space="preserve"> </t>
        </is>
      </c>
    </row>
    <row r="40">
      <c r="A40" s="3" t="inlineStr">
        <is>
          <t>Disclosure of credit risk exposure [line items]</t>
        </is>
      </c>
      <c r="B40" s="4" t="inlineStr">
        <is>
          <t xml:space="preserve"> </t>
        </is>
      </c>
      <c r="C40" s="4" t="inlineStr">
        <is>
          <t xml:space="preserve"> </t>
        </is>
      </c>
    </row>
    <row r="41">
      <c r="A41" s="4" t="inlineStr">
        <is>
          <t>Loans and advances</t>
        </is>
      </c>
      <c r="B41" s="5" t="n">
        <v>16426993</v>
      </c>
      <c r="C41" s="5" t="n">
        <v>15886487</v>
      </c>
    </row>
    <row r="42">
      <c r="A42" s="4" t="inlineStr">
        <is>
          <t>Gross carrying amount [member] | Domestic [member] | Lease financing [member]</t>
        </is>
      </c>
      <c r="B42" s="4" t="inlineStr">
        <is>
          <t xml:space="preserve"> </t>
        </is>
      </c>
      <c r="C42" s="4" t="inlineStr">
        <is>
          <t xml:space="preserve"> </t>
        </is>
      </c>
    </row>
    <row r="43">
      <c r="A43" s="3" t="inlineStr">
        <is>
          <t>Disclosure of credit risk exposure [line items]</t>
        </is>
      </c>
      <c r="B43" s="4" t="inlineStr">
        <is>
          <t xml:space="preserve"> </t>
        </is>
      </c>
      <c r="C43" s="4" t="inlineStr">
        <is>
          <t xml:space="preserve"> </t>
        </is>
      </c>
    </row>
    <row r="44">
      <c r="A44" s="4" t="inlineStr">
        <is>
          <t>Loans and advances</t>
        </is>
      </c>
      <c r="B44" s="5" t="n">
        <v>48492</v>
      </c>
      <c r="C44" s="5" t="n">
        <v>12712</v>
      </c>
    </row>
    <row r="45">
      <c r="A45" s="4" t="inlineStr">
        <is>
          <t>Gross carrying amount [member] | Domestic [member] | Others [member]</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Loans and advances</t>
        </is>
      </c>
      <c r="B47" s="5" t="n">
        <v>2691225</v>
      </c>
      <c r="C47" s="5" t="n">
        <v>2109447</v>
      </c>
    </row>
    <row r="48">
      <c r="A48" s="4" t="inlineStr">
        <is>
          <t>Gross carrying amount [member] | Foreign [member]</t>
        </is>
      </c>
      <c r="B48" s="4" t="inlineStr">
        <is>
          <t xml:space="preserve"> </t>
        </is>
      </c>
      <c r="C48" s="4" t="inlineStr">
        <is>
          <t xml:space="preserve"> </t>
        </is>
      </c>
    </row>
    <row r="49">
      <c r="A49" s="3" t="inlineStr">
        <is>
          <t>Disclosure of credit risk exposure [line items]</t>
        </is>
      </c>
      <c r="B49" s="4" t="inlineStr">
        <is>
          <t xml:space="preserve"> </t>
        </is>
      </c>
      <c r="C49" s="4" t="inlineStr">
        <is>
          <t xml:space="preserve"> </t>
        </is>
      </c>
    </row>
    <row r="50">
      <c r="A50" s="4" t="inlineStr">
        <is>
          <t>Loans and advances</t>
        </is>
      </c>
      <c r="B50" s="5" t="n">
        <v>52023714</v>
      </c>
      <c r="C50" s="5" t="n">
        <v>45453248</v>
      </c>
    </row>
    <row r="51">
      <c r="A51" s="4" t="inlineStr">
        <is>
          <t>Gross carrying amount [member] | Foreign [member] | Public sector [member]</t>
        </is>
      </c>
      <c r="B51" s="4" t="inlineStr">
        <is>
          <t xml:space="preserve"> </t>
        </is>
      </c>
      <c r="C51" s="4" t="inlineStr">
        <is>
          <t xml:space="preserve"> </t>
        </is>
      </c>
    </row>
    <row r="52">
      <c r="A52" s="3" t="inlineStr">
        <is>
          <t>Disclosure of credit risk exposure [line items]</t>
        </is>
      </c>
      <c r="B52" s="4" t="inlineStr">
        <is>
          <t xml:space="preserve"> </t>
        </is>
      </c>
      <c r="C52" s="4" t="inlineStr">
        <is>
          <t xml:space="preserve"> </t>
        </is>
      </c>
    </row>
    <row r="53">
      <c r="A53" s="4" t="inlineStr">
        <is>
          <t>Loans and advances</t>
        </is>
      </c>
      <c r="B53" s="5" t="n">
        <v>598598</v>
      </c>
      <c r="C53" s="5" t="n">
        <v>291238</v>
      </c>
    </row>
    <row r="54">
      <c r="A54" s="4" t="inlineStr">
        <is>
          <t>Gross carrying amount [member] | Foreign [member] | Financial institutions [member]</t>
        </is>
      </c>
      <c r="B54" s="4" t="inlineStr">
        <is>
          <t xml:space="preserve"> </t>
        </is>
      </c>
      <c r="C54" s="4" t="inlineStr">
        <is>
          <t xml:space="preserve"> </t>
        </is>
      </c>
    </row>
    <row r="55">
      <c r="A55" s="3" t="inlineStr">
        <is>
          <t>Disclosure of credit risk exposure [line items]</t>
        </is>
      </c>
      <c r="B55" s="4" t="inlineStr">
        <is>
          <t xml:space="preserve"> </t>
        </is>
      </c>
      <c r="C55" s="4" t="inlineStr">
        <is>
          <t xml:space="preserve"> </t>
        </is>
      </c>
    </row>
    <row r="56">
      <c r="A56" s="4" t="inlineStr">
        <is>
          <t>Loans and advances</t>
        </is>
      </c>
      <c r="B56" s="5" t="n">
        <v>10874863</v>
      </c>
      <c r="C56" s="5" t="n">
        <v>9283249</v>
      </c>
    </row>
    <row r="57">
      <c r="A57" s="4" t="inlineStr">
        <is>
          <t>Gross carrying amount [member] | Foreign [member] | Commerce and industry [member]</t>
        </is>
      </c>
      <c r="B57" s="4" t="inlineStr">
        <is>
          <t xml:space="preserve"> </t>
        </is>
      </c>
      <c r="C57" s="4" t="inlineStr">
        <is>
          <t xml:space="preserve"> </t>
        </is>
      </c>
    </row>
    <row r="58">
      <c r="A58" s="3" t="inlineStr">
        <is>
          <t>Disclosure of credit risk exposure [line items]</t>
        </is>
      </c>
      <c r="B58" s="4" t="inlineStr">
        <is>
          <t xml:space="preserve"> </t>
        </is>
      </c>
      <c r="C58" s="4" t="inlineStr">
        <is>
          <t xml:space="preserve"> </t>
        </is>
      </c>
    </row>
    <row r="59">
      <c r="A59" s="4" t="inlineStr">
        <is>
          <t>Loans and advances</t>
        </is>
      </c>
      <c r="B59" s="5" t="n">
        <v>33669222</v>
      </c>
      <c r="C59" s="5" t="n">
        <v>30369262</v>
      </c>
    </row>
    <row r="60">
      <c r="A60" s="4" t="inlineStr">
        <is>
          <t>Gross carrying amount [member] | Foreign [member] | Lease financing [member]</t>
        </is>
      </c>
      <c r="B60" s="4" t="inlineStr">
        <is>
          <t xml:space="preserve"> </t>
        </is>
      </c>
      <c r="C60" s="4" t="inlineStr">
        <is>
          <t xml:space="preserve"> </t>
        </is>
      </c>
    </row>
    <row r="61">
      <c r="A61" s="3" t="inlineStr">
        <is>
          <t>Disclosure of credit risk exposure [line items]</t>
        </is>
      </c>
      <c r="B61" s="4" t="inlineStr">
        <is>
          <t xml:space="preserve"> </t>
        </is>
      </c>
      <c r="C61" s="4" t="inlineStr">
        <is>
          <t xml:space="preserve"> </t>
        </is>
      </c>
    </row>
    <row r="62">
      <c r="A62" s="4" t="inlineStr">
        <is>
          <t>Loans and advances</t>
        </is>
      </c>
      <c r="B62" s="5" t="n">
        <v>276063</v>
      </c>
      <c r="C62" s="5" t="n">
        <v>295199</v>
      </c>
    </row>
    <row r="63">
      <c r="A63" s="4" t="inlineStr">
        <is>
          <t>Gross carrying amount [member] | Foreign [member] | Others [member]</t>
        </is>
      </c>
      <c r="B63" s="4" t="inlineStr">
        <is>
          <t xml:space="preserve"> </t>
        </is>
      </c>
      <c r="C63" s="4" t="inlineStr">
        <is>
          <t xml:space="preserve"> </t>
        </is>
      </c>
    </row>
    <row r="64">
      <c r="A64" s="3" t="inlineStr">
        <is>
          <t>Disclosure of credit risk exposure [line items]</t>
        </is>
      </c>
      <c r="B64" s="4" t="inlineStr">
        <is>
          <t xml:space="preserve"> </t>
        </is>
      </c>
      <c r="C64" s="4" t="inlineStr">
        <is>
          <t xml:space="preserve"> </t>
        </is>
      </c>
    </row>
    <row r="65">
      <c r="A65" s="4" t="inlineStr">
        <is>
          <t>Loans and advances</t>
        </is>
      </c>
      <c r="B65" s="6" t="n">
        <v>6604968</v>
      </c>
      <c r="C65" s="6" t="n">
        <v>5214300</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Loans and Advances by Industry Sector (Parenthetical) (Detail) - JPY (¥) ¥ in Millions</t>
        </is>
      </c>
      <c r="B1" s="2" t="inlineStr">
        <is>
          <t>Mar. 31, 2024</t>
        </is>
      </c>
      <c r="C1" s="2" t="inlineStr">
        <is>
          <t>Mar. 31, 2023</t>
        </is>
      </c>
    </row>
    <row r="2">
      <c r="A2" s="3" t="inlineStr">
        <is>
          <t>Disclosure of credit risk exposure [line items]</t>
        </is>
      </c>
      <c r="B2" s="4" t="inlineStr">
        <is>
          <t xml:space="preserve"> </t>
        </is>
      </c>
      <c r="C2" s="4" t="inlineStr">
        <is>
          <t xml:space="preserve"> </t>
        </is>
      </c>
    </row>
    <row r="3">
      <c r="A3" s="4" t="inlineStr">
        <is>
          <t>Loans and advances</t>
        </is>
      </c>
      <c r="B3" s="6" t="n">
        <v>121716465</v>
      </c>
      <c r="C3" s="6" t="n">
        <v>111891134</v>
      </c>
    </row>
    <row r="4">
      <c r="A4" s="4" t="inlineStr">
        <is>
          <t>Gross carrying amount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Loans and advances</t>
        </is>
      </c>
      <c r="B6" s="5" t="n">
        <v>123186120</v>
      </c>
      <c r="C6" s="5" t="n">
        <v>113143827</v>
      </c>
    </row>
    <row r="7">
      <c r="A7" s="4" t="inlineStr">
        <is>
          <t>Gross carrying amount [member] | Domestic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Loans and advances</t>
        </is>
      </c>
      <c r="B9" s="5" t="n">
        <v>71162406</v>
      </c>
      <c r="C9" s="5" t="n">
        <v>67690579</v>
      </c>
    </row>
    <row r="10">
      <c r="A10" s="4" t="inlineStr">
        <is>
          <t>Gross carrying amount [member] | Domestic [member] | Consumer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Loans and advances</t>
        </is>
      </c>
      <c r="B12" s="5" t="n">
        <v>16426993</v>
      </c>
      <c r="C12" s="5" t="n">
        <v>15886487</v>
      </c>
    </row>
    <row r="13">
      <c r="A13" s="4" t="inlineStr">
        <is>
          <t>Gross carrying amount [member] | Housing loan [member] | Domestic [member] | Consumer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Loans and advances</t>
        </is>
      </c>
      <c r="B15" s="6" t="n">
        <v>11008530</v>
      </c>
      <c r="C15" s="6" t="n">
        <v>10784572</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isaggregation of Structured Finance Loans and Advances (Detail) - JPY (¥) ¥ in Millions</t>
        </is>
      </c>
      <c r="B1" s="2" t="inlineStr">
        <is>
          <t>Mar. 31, 2024</t>
        </is>
      </c>
      <c r="C1" s="2" t="inlineStr">
        <is>
          <t>Mar. 31, 2023</t>
        </is>
      </c>
    </row>
    <row r="2">
      <c r="A2" s="3" t="inlineStr">
        <is>
          <t>Disclosure of credit risk exposure [line items]</t>
        </is>
      </c>
      <c r="B2" s="4" t="inlineStr">
        <is>
          <t xml:space="preserve"> </t>
        </is>
      </c>
      <c r="C2" s="4" t="inlineStr">
        <is>
          <t xml:space="preserve"> </t>
        </is>
      </c>
    </row>
    <row r="3">
      <c r="A3" s="4" t="inlineStr">
        <is>
          <t>Loans and advances</t>
        </is>
      </c>
      <c r="B3" s="6" t="n">
        <v>121716465</v>
      </c>
      <c r="C3" s="6" t="n">
        <v>111891134</v>
      </c>
    </row>
    <row r="4">
      <c r="A4" s="4" t="inlineStr">
        <is>
          <t>Gross carrying amount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Loans and advances</t>
        </is>
      </c>
      <c r="B6" s="5" t="n">
        <v>123186120</v>
      </c>
      <c r="C6" s="5" t="n">
        <v>113143827</v>
      </c>
    </row>
    <row r="7">
      <c r="A7" s="4" t="inlineStr">
        <is>
          <t>Gross carrying amount [member] | Real estate finance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Loans and advances</t>
        </is>
      </c>
      <c r="B9" s="5" t="n">
        <v>5647338</v>
      </c>
      <c r="C9" s="5" t="n">
        <v>4581928</v>
      </c>
    </row>
    <row r="10">
      <c r="A10" s="4" t="inlineStr">
        <is>
          <t>Gross carrying amount [member] | Project finance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Loans and advances</t>
        </is>
      </c>
      <c r="B12" s="5" t="n">
        <v>7119699</v>
      </c>
      <c r="C12" s="5" t="n">
        <v>6283946</v>
      </c>
    </row>
    <row r="13">
      <c r="A13" s="4" t="inlineStr">
        <is>
          <t>Gross carrying amount [member] | Other structured finance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Loans and advances</t>
        </is>
      </c>
      <c r="B15" s="5" t="n">
        <v>548828</v>
      </c>
      <c r="C15" s="5" t="n">
        <v>509334</v>
      </c>
    </row>
    <row r="16">
      <c r="A16" s="4" t="inlineStr">
        <is>
          <t>Gross carrying amount [member] | Structured finance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Loans and advances</t>
        </is>
      </c>
      <c r="B18" s="6" t="n">
        <v>13315865</v>
      </c>
      <c r="C18" s="6" t="n">
        <v>11375208</v>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Risk Management - Secured and Unsecured Consumer Loans (Detail) - JPY (¥) ¥ in Millions</t>
        </is>
      </c>
      <c r="C1" s="2" t="inlineStr">
        <is>
          <t>Mar. 31, 2024</t>
        </is>
      </c>
      <c r="D1" s="2" t="inlineStr">
        <is>
          <t>Mar. 31, 2023</t>
        </is>
      </c>
    </row>
    <row r="2">
      <c r="A2" s="3" t="inlineStr">
        <is>
          <t>Disclosure of credit risk exposure [line items]</t>
        </is>
      </c>
      <c r="C2" s="4" t="inlineStr">
        <is>
          <t xml:space="preserve"> </t>
        </is>
      </c>
      <c r="D2" s="4" t="inlineStr">
        <is>
          <t xml:space="preserve"> </t>
        </is>
      </c>
    </row>
    <row r="3">
      <c r="A3" s="4" t="inlineStr">
        <is>
          <t>Loans and advances</t>
        </is>
      </c>
      <c r="C3" s="6" t="n">
        <v>121716465</v>
      </c>
      <c r="D3" s="6" t="n">
        <v>111891134</v>
      </c>
    </row>
    <row r="4">
      <c r="A4" s="4" t="inlineStr">
        <is>
          <t>Gross carrying amount [member]</t>
        </is>
      </c>
      <c r="C4" s="4" t="inlineStr">
        <is>
          <t xml:space="preserve"> </t>
        </is>
      </c>
      <c r="D4" s="4" t="inlineStr">
        <is>
          <t xml:space="preserve"> </t>
        </is>
      </c>
    </row>
    <row r="5">
      <c r="A5" s="3" t="inlineStr">
        <is>
          <t>Disclosure of credit risk exposure [line items]</t>
        </is>
      </c>
      <c r="C5" s="4" t="inlineStr">
        <is>
          <t xml:space="preserve"> </t>
        </is>
      </c>
      <c r="D5" s="4" t="inlineStr">
        <is>
          <t xml:space="preserve"> </t>
        </is>
      </c>
    </row>
    <row r="6">
      <c r="A6" s="4" t="inlineStr">
        <is>
          <t>Loans and advances</t>
        </is>
      </c>
      <c r="C6" s="5" t="n">
        <v>123186120</v>
      </c>
      <c r="D6" s="5" t="n">
        <v>113143827</v>
      </c>
    </row>
    <row r="7">
      <c r="A7" s="4" t="inlineStr">
        <is>
          <t>Gross carrying amount [member] | Domestic [member]</t>
        </is>
      </c>
      <c r="C7" s="4" t="inlineStr">
        <is>
          <t xml:space="preserve"> </t>
        </is>
      </c>
      <c r="D7" s="4" t="inlineStr">
        <is>
          <t xml:space="preserve"> </t>
        </is>
      </c>
    </row>
    <row r="8">
      <c r="A8" s="3" t="inlineStr">
        <is>
          <t>Disclosure of credit risk exposure [line items]</t>
        </is>
      </c>
      <c r="C8" s="4" t="inlineStr">
        <is>
          <t xml:space="preserve"> </t>
        </is>
      </c>
      <c r="D8" s="4" t="inlineStr">
        <is>
          <t xml:space="preserve"> </t>
        </is>
      </c>
    </row>
    <row r="9">
      <c r="A9" s="4" t="inlineStr">
        <is>
          <t>Loans and advances</t>
        </is>
      </c>
      <c r="C9" s="5" t="n">
        <v>71162406</v>
      </c>
      <c r="D9" s="5" t="n">
        <v>67690579</v>
      </c>
    </row>
    <row r="10">
      <c r="A10" s="4" t="inlineStr">
        <is>
          <t>Gross carrying amount [member] | Domestic [member] | Consumer [member]</t>
        </is>
      </c>
      <c r="C10" s="4" t="inlineStr">
        <is>
          <t xml:space="preserve"> </t>
        </is>
      </c>
      <c r="D10" s="4" t="inlineStr">
        <is>
          <t xml:space="preserve"> </t>
        </is>
      </c>
    </row>
    <row r="11">
      <c r="A11" s="3" t="inlineStr">
        <is>
          <t>Disclosure of credit risk exposure [line items]</t>
        </is>
      </c>
      <c r="C11" s="4" t="inlineStr">
        <is>
          <t xml:space="preserve"> </t>
        </is>
      </c>
      <c r="D11" s="4" t="inlineStr">
        <is>
          <t xml:space="preserve"> </t>
        </is>
      </c>
    </row>
    <row r="12">
      <c r="A12" s="4" t="inlineStr">
        <is>
          <t>Loans and advances</t>
        </is>
      </c>
      <c r="C12" s="5" t="n">
        <v>16426993</v>
      </c>
      <c r="D12" s="5" t="n">
        <v>15886487</v>
      </c>
    </row>
    <row r="13">
      <c r="A13" s="4" t="inlineStr">
        <is>
          <t>Gross carrying amount [member] | Domestic [member] | Consumer [member] | Secured loans [Member]</t>
        </is>
      </c>
      <c r="C13" s="4" t="inlineStr">
        <is>
          <t xml:space="preserve"> </t>
        </is>
      </c>
      <c r="D13" s="4" t="inlineStr">
        <is>
          <t xml:space="preserve"> </t>
        </is>
      </c>
    </row>
    <row r="14">
      <c r="A14" s="3" t="inlineStr">
        <is>
          <t>Disclosure of credit risk exposure [line items]</t>
        </is>
      </c>
      <c r="C14" s="4" t="inlineStr">
        <is>
          <t xml:space="preserve"> </t>
        </is>
      </c>
      <c r="D14" s="4" t="inlineStr">
        <is>
          <t xml:space="preserve"> </t>
        </is>
      </c>
    </row>
    <row r="15">
      <c r="A15" s="4" t="inlineStr">
        <is>
          <t>Loans and advances</t>
        </is>
      </c>
      <c r="B15" s="4" t="inlineStr">
        <is>
          <t>[1]</t>
        </is>
      </c>
      <c r="C15" s="5" t="n">
        <v>11564294</v>
      </c>
      <c r="D15" s="5" t="n">
        <v>11386978</v>
      </c>
    </row>
    <row r="16">
      <c r="A16" s="4" t="inlineStr">
        <is>
          <t>Gross carrying amount [member] | Domestic [member] | Consumer [member] | Unsecured loans [Member]</t>
        </is>
      </c>
      <c r="C16" s="4" t="inlineStr">
        <is>
          <t xml:space="preserve"> </t>
        </is>
      </c>
      <c r="D16" s="4" t="inlineStr">
        <is>
          <t xml:space="preserve"> </t>
        </is>
      </c>
    </row>
    <row r="17">
      <c r="A17" s="3" t="inlineStr">
        <is>
          <t>Disclosure of credit risk exposure [line items]</t>
        </is>
      </c>
      <c r="C17" s="4" t="inlineStr">
        <is>
          <t xml:space="preserve"> </t>
        </is>
      </c>
      <c r="D17" s="4" t="inlineStr">
        <is>
          <t xml:space="preserve"> </t>
        </is>
      </c>
    </row>
    <row r="18">
      <c r="A18" s="4" t="inlineStr">
        <is>
          <t>Loans and advances</t>
        </is>
      </c>
      <c r="C18" s="6" t="n">
        <v>4862699</v>
      </c>
      <c r="D18" s="6" t="n">
        <v>4499509</v>
      </c>
    </row>
    <row r="19"/>
    <row r="20">
      <c r="A20" s="4" t="inlineStr">
        <is>
          <t>[1]The secured loans and advances mainly represent housing loans. The housing loan balances amounted to ¥11,008,530 million and ¥10,784,572 million at March 31, 2024 and 2023, respectively.</t>
        </is>
      </c>
    </row>
  </sheetData>
  <mergeCells count="3">
    <mergeCell ref="A1:B1"/>
    <mergeCell ref="A19:C19"/>
    <mergeCell ref="A20:C20"/>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Risk Management - Secured and Unsecured Consumer Loans (Parenthetical) (Detail) - JPY (¥) ¥ in Millions</t>
        </is>
      </c>
      <c r="C1" s="2" t="inlineStr">
        <is>
          <t>Mar. 31, 2024</t>
        </is>
      </c>
      <c r="D1" s="2" t="inlineStr">
        <is>
          <t>Mar. 31, 2023</t>
        </is>
      </c>
    </row>
    <row r="2">
      <c r="A2" s="3" t="inlineStr">
        <is>
          <t>Disclosure of credit risk exposure [line items]</t>
        </is>
      </c>
      <c r="C2" s="4" t="inlineStr">
        <is>
          <t xml:space="preserve"> </t>
        </is>
      </c>
      <c r="D2" s="4" t="inlineStr">
        <is>
          <t xml:space="preserve"> </t>
        </is>
      </c>
    </row>
    <row r="3">
      <c r="A3" s="4" t="inlineStr">
        <is>
          <t>Loans and advances</t>
        </is>
      </c>
      <c r="C3" s="6" t="n">
        <v>121716465</v>
      </c>
      <c r="D3" s="6" t="n">
        <v>111891134</v>
      </c>
    </row>
    <row r="4">
      <c r="A4" s="4" t="inlineStr">
        <is>
          <t>Gross carrying amount [member]</t>
        </is>
      </c>
      <c r="C4" s="4" t="inlineStr">
        <is>
          <t xml:space="preserve"> </t>
        </is>
      </c>
      <c r="D4" s="4" t="inlineStr">
        <is>
          <t xml:space="preserve"> </t>
        </is>
      </c>
    </row>
    <row r="5">
      <c r="A5" s="3" t="inlineStr">
        <is>
          <t>Disclosure of credit risk exposure [line items]</t>
        </is>
      </c>
      <c r="C5" s="4" t="inlineStr">
        <is>
          <t xml:space="preserve"> </t>
        </is>
      </c>
      <c r="D5" s="4" t="inlineStr">
        <is>
          <t xml:space="preserve"> </t>
        </is>
      </c>
    </row>
    <row r="6">
      <c r="A6" s="4" t="inlineStr">
        <is>
          <t>Loans and advances</t>
        </is>
      </c>
      <c r="C6" s="5" t="n">
        <v>123186120</v>
      </c>
      <c r="D6" s="5" t="n">
        <v>113143827</v>
      </c>
    </row>
    <row r="7">
      <c r="A7" s="4" t="inlineStr">
        <is>
          <t>Gross carrying amount [member] | Domestic [member]</t>
        </is>
      </c>
      <c r="C7" s="4" t="inlineStr">
        <is>
          <t xml:space="preserve"> </t>
        </is>
      </c>
      <c r="D7" s="4" t="inlineStr">
        <is>
          <t xml:space="preserve"> </t>
        </is>
      </c>
    </row>
    <row r="8">
      <c r="A8" s="3" t="inlineStr">
        <is>
          <t>Disclosure of credit risk exposure [line items]</t>
        </is>
      </c>
      <c r="C8" s="4" t="inlineStr">
        <is>
          <t xml:space="preserve"> </t>
        </is>
      </c>
      <c r="D8" s="4" t="inlineStr">
        <is>
          <t xml:space="preserve"> </t>
        </is>
      </c>
    </row>
    <row r="9">
      <c r="A9" s="4" t="inlineStr">
        <is>
          <t>Loans and advances</t>
        </is>
      </c>
      <c r="C9" s="5" t="n">
        <v>71162406</v>
      </c>
      <c r="D9" s="5" t="n">
        <v>67690579</v>
      </c>
    </row>
    <row r="10">
      <c r="A10" s="4" t="inlineStr">
        <is>
          <t>Gross carrying amount [member] | Domestic [member] | Consumer [member]</t>
        </is>
      </c>
      <c r="C10" s="4" t="inlineStr">
        <is>
          <t xml:space="preserve"> </t>
        </is>
      </c>
      <c r="D10" s="4" t="inlineStr">
        <is>
          <t xml:space="preserve"> </t>
        </is>
      </c>
    </row>
    <row r="11">
      <c r="A11" s="3" t="inlineStr">
        <is>
          <t>Disclosure of credit risk exposure [line items]</t>
        </is>
      </c>
      <c r="C11" s="4" t="inlineStr">
        <is>
          <t xml:space="preserve"> </t>
        </is>
      </c>
      <c r="D11" s="4" t="inlineStr">
        <is>
          <t xml:space="preserve"> </t>
        </is>
      </c>
    </row>
    <row r="12">
      <c r="A12" s="4" t="inlineStr">
        <is>
          <t>Loans and advances</t>
        </is>
      </c>
      <c r="C12" s="5" t="n">
        <v>16426993</v>
      </c>
      <c r="D12" s="5" t="n">
        <v>15886487</v>
      </c>
    </row>
    <row r="13">
      <c r="A13" s="4" t="inlineStr">
        <is>
          <t>Gross carrying amount [member] | Housing loan [member] | Domestic [member] | Consumer [member]</t>
        </is>
      </c>
      <c r="C13" s="4" t="inlineStr">
        <is>
          <t xml:space="preserve"> </t>
        </is>
      </c>
      <c r="D13" s="4" t="inlineStr">
        <is>
          <t xml:space="preserve"> </t>
        </is>
      </c>
    </row>
    <row r="14">
      <c r="A14" s="3" t="inlineStr">
        <is>
          <t>Disclosure of credit risk exposure [line items]</t>
        </is>
      </c>
      <c r="C14" s="4" t="inlineStr">
        <is>
          <t xml:space="preserve"> </t>
        </is>
      </c>
      <c r="D14" s="4" t="inlineStr">
        <is>
          <t xml:space="preserve"> </t>
        </is>
      </c>
    </row>
    <row r="15">
      <c r="A15" s="4" t="inlineStr">
        <is>
          <t>Loans and advances</t>
        </is>
      </c>
      <c r="C15" s="5" t="n">
        <v>11008530</v>
      </c>
      <c r="D15" s="5" t="n">
        <v>10784572</v>
      </c>
    </row>
    <row r="16">
      <c r="A16" s="4" t="inlineStr">
        <is>
          <t>Gross carrying amount [member] | Secured loans [Member] | Domestic [member] | Consumer [member]</t>
        </is>
      </c>
      <c r="C16" s="4" t="inlineStr">
        <is>
          <t xml:space="preserve"> </t>
        </is>
      </c>
      <c r="D16" s="4" t="inlineStr">
        <is>
          <t xml:space="preserve"> </t>
        </is>
      </c>
    </row>
    <row r="17">
      <c r="A17" s="3" t="inlineStr">
        <is>
          <t>Disclosure of credit risk exposure [line items]</t>
        </is>
      </c>
      <c r="C17" s="4" t="inlineStr">
        <is>
          <t xml:space="preserve"> </t>
        </is>
      </c>
      <c r="D17" s="4" t="inlineStr">
        <is>
          <t xml:space="preserve"> </t>
        </is>
      </c>
    </row>
    <row r="18">
      <c r="A18" s="4" t="inlineStr">
        <is>
          <t>Loans and advances</t>
        </is>
      </c>
      <c r="B18" s="4" t="inlineStr">
        <is>
          <t>[1]</t>
        </is>
      </c>
      <c r="C18" s="5" t="n">
        <v>11564294</v>
      </c>
      <c r="D18" s="5" t="n">
        <v>11386978</v>
      </c>
    </row>
    <row r="19">
      <c r="A19" s="4" t="inlineStr">
        <is>
          <t>Gross carrying amount [member] | Secured loans [Member] | Housing loan [member] | Domestic [member] | Consumer [member]</t>
        </is>
      </c>
      <c r="C19" s="4" t="inlineStr">
        <is>
          <t xml:space="preserve"> </t>
        </is>
      </c>
      <c r="D19" s="4" t="inlineStr">
        <is>
          <t xml:space="preserve"> </t>
        </is>
      </c>
    </row>
    <row r="20">
      <c r="A20" s="3" t="inlineStr">
        <is>
          <t>Disclosure of credit risk exposure [line items]</t>
        </is>
      </c>
      <c r="C20" s="4" t="inlineStr">
        <is>
          <t xml:space="preserve"> </t>
        </is>
      </c>
      <c r="D20" s="4" t="inlineStr">
        <is>
          <t xml:space="preserve"> </t>
        </is>
      </c>
    </row>
    <row r="21">
      <c r="A21" s="4" t="inlineStr">
        <is>
          <t>Loans and advances</t>
        </is>
      </c>
      <c r="C21" s="6" t="n">
        <v>11008530</v>
      </c>
      <c r="D21" s="6" t="n">
        <v>10784572</v>
      </c>
    </row>
    <row r="22"/>
    <row r="23">
      <c r="A23" s="4" t="inlineStr">
        <is>
          <t>[1]The secured loans and advances mainly represent housing loans. The housing loan balances amounted to ¥11,008,530 million and ¥10,784,572 million at March 31, 2024 and 2023, respectively.</t>
        </is>
      </c>
    </row>
  </sheetData>
  <mergeCells count="3">
    <mergeCell ref="A1:B1"/>
    <mergeCell ref="A22:C22"/>
    <mergeCell ref="A23:C23"/>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Loans and Advances at Amortized Cost (Detail) - JPY (¥) ¥ in Millions</t>
        </is>
      </c>
      <c r="B1" s="2" t="inlineStr">
        <is>
          <t>12 Months Ended</t>
        </is>
      </c>
    </row>
    <row r="2">
      <c r="B2" s="2" t="inlineStr">
        <is>
          <t>Mar. 31, 2024</t>
        </is>
      </c>
      <c r="C2" s="2" t="inlineStr">
        <is>
          <t>Mar. 31, 2023</t>
        </is>
      </c>
    </row>
    <row r="3">
      <c r="A3" s="3" t="inlineStr">
        <is>
          <t>Disclosure of credit risk exposure [line items]</t>
        </is>
      </c>
      <c r="B3" s="4" t="inlineStr">
        <is>
          <t xml:space="preserve"> </t>
        </is>
      </c>
      <c r="C3" s="4" t="inlineStr">
        <is>
          <t xml:space="preserve"> </t>
        </is>
      </c>
    </row>
    <row r="4">
      <c r="A4" s="4" t="inlineStr">
        <is>
          <t>Loans and advances</t>
        </is>
      </c>
      <c r="B4" s="6" t="n">
        <v>121716465</v>
      </c>
      <c r="C4" s="6" t="n">
        <v>111891134</v>
      </c>
    </row>
    <row r="5">
      <c r="A5" s="4" t="inlineStr">
        <is>
          <t>Adjust: Unearned income, unamortized premiums—net and deferred loan fees—net</t>
        </is>
      </c>
      <c r="B5" s="5" t="n">
        <v>-490655</v>
      </c>
      <c r="C5" s="5" t="n">
        <v>-388579</v>
      </c>
    </row>
    <row r="6">
      <c r="A6" s="4" t="inlineStr">
        <is>
          <t>Allowance for loan losses</t>
        </is>
      </c>
      <c r="B6" s="5" t="n">
        <v>-979000</v>
      </c>
      <c r="C6" s="5" t="n">
        <v>-864114</v>
      </c>
    </row>
    <row r="7">
      <c r="A7" s="3" t="inlineStr">
        <is>
          <t>Loans and advances at amortized cost:</t>
        </is>
      </c>
      <c r="B7" s="4" t="inlineStr">
        <is>
          <t xml:space="preserve"> </t>
        </is>
      </c>
      <c r="C7" s="4" t="inlineStr">
        <is>
          <t xml:space="preserve"> </t>
        </is>
      </c>
    </row>
    <row r="8">
      <c r="A8" s="4" t="inlineStr">
        <is>
          <t>Beginning balance</t>
        </is>
      </c>
      <c r="B8" s="5" t="n">
        <v>864114</v>
      </c>
      <c r="C8" s="4" t="inlineStr">
        <is>
          <t xml:space="preserve"> </t>
        </is>
      </c>
    </row>
    <row r="9">
      <c r="A9" s="4" t="inlineStr">
        <is>
          <t>Ending balance</t>
        </is>
      </c>
      <c r="B9" s="5" t="n">
        <v>979000</v>
      </c>
      <c r="C9" s="5" t="n">
        <v>864114</v>
      </c>
    </row>
    <row r="10">
      <c r="A10" s="4" t="inlineStr">
        <is>
          <t>Gross carrying amount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Loans and advances</t>
        </is>
      </c>
      <c r="B12" s="5" t="n">
        <v>123186120</v>
      </c>
      <c r="C12" s="5" t="n">
        <v>113143827</v>
      </c>
    </row>
    <row r="13">
      <c r="A13" s="4" t="inlineStr">
        <is>
          <t>Allowance for loan losses</t>
        </is>
      </c>
      <c r="B13" s="5" t="n">
        <v>-979000</v>
      </c>
      <c r="C13" s="5" t="n">
        <v>-864114</v>
      </c>
    </row>
    <row r="14">
      <c r="A14" s="3" t="inlineStr">
        <is>
          <t>Loans and advances at amortized cost:</t>
        </is>
      </c>
      <c r="B14" s="4" t="inlineStr">
        <is>
          <t xml:space="preserve"> </t>
        </is>
      </c>
      <c r="C14" s="4" t="inlineStr">
        <is>
          <t xml:space="preserve"> </t>
        </is>
      </c>
    </row>
    <row r="15">
      <c r="A15" s="4" t="inlineStr">
        <is>
          <t>Beginning balance</t>
        </is>
      </c>
      <c r="B15" s="5" t="n">
        <v>864114</v>
      </c>
      <c r="C15" s="5" t="n">
        <v>993054</v>
      </c>
    </row>
    <row r="16">
      <c r="A16" s="4" t="inlineStr">
        <is>
          <t>Provision (credit) for loan losses</t>
        </is>
      </c>
      <c r="B16" s="5" t="n">
        <v>222894</v>
      </c>
      <c r="C16" s="5" t="n">
        <v>138176</v>
      </c>
    </row>
    <row r="17">
      <c r="A17" s="4" t="inlineStr">
        <is>
          <t>Of which refinement of the ECL models</t>
        </is>
      </c>
      <c r="B17" s="5" t="n">
        <v>-40984</v>
      </c>
      <c r="C17" s="4" t="inlineStr">
        <is>
          <t xml:space="preserve"> </t>
        </is>
      </c>
    </row>
    <row r="18">
      <c r="A18" s="4" t="inlineStr">
        <is>
          <t>Charge-offs</t>
        </is>
      </c>
      <c r="B18" s="5" t="n">
        <v>184608</v>
      </c>
      <c r="C18" s="5" t="n">
        <v>310284</v>
      </c>
    </row>
    <row r="19">
      <c r="A19" s="4" t="inlineStr">
        <is>
          <t>Recoveries</t>
        </is>
      </c>
      <c r="B19" s="5" t="n">
        <v>16904</v>
      </c>
      <c r="C19" s="5" t="n">
        <v>16948</v>
      </c>
    </row>
    <row r="20">
      <c r="A20" s="4" t="inlineStr">
        <is>
          <t>Net charge-offs</t>
        </is>
      </c>
      <c r="B20" s="5" t="n">
        <v>167704</v>
      </c>
      <c r="C20" s="5" t="n">
        <v>293336</v>
      </c>
    </row>
    <row r="21">
      <c r="A21" s="4" t="inlineStr">
        <is>
          <t>Others</t>
        </is>
      </c>
      <c r="B21" s="5" t="n">
        <v>59696</v>
      </c>
      <c r="C21" s="5" t="n">
        <v>26220</v>
      </c>
    </row>
    <row r="22">
      <c r="A22" s="4" t="inlineStr">
        <is>
          <t>Ending balance</t>
        </is>
      </c>
      <c r="B22" s="5" t="n">
        <v>979000</v>
      </c>
      <c r="C22" s="5" t="n">
        <v>864114</v>
      </c>
    </row>
    <row r="23">
      <c r="A23" s="4" t="inlineStr">
        <is>
          <t>Loan commitments and financial guarantees [member]</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Beginning balance</t>
        </is>
      </c>
      <c r="B25" s="5" t="n">
        <v>99988</v>
      </c>
      <c r="C25" s="5" t="n">
        <v>88263</v>
      </c>
    </row>
    <row r="26">
      <c r="A26" s="4" t="inlineStr">
        <is>
          <t>Provision (credit) for off-balance sheet items</t>
        </is>
      </c>
      <c r="B26" s="5" t="n">
        <v>-17798</v>
      </c>
      <c r="C26" s="5" t="n">
        <v>10288</v>
      </c>
    </row>
    <row r="27">
      <c r="A27" s="4" t="inlineStr">
        <is>
          <t>Others</t>
        </is>
      </c>
      <c r="B27" s="5" t="n">
        <v>1341</v>
      </c>
      <c r="C27" s="5" t="n">
        <v>1437</v>
      </c>
    </row>
    <row r="28">
      <c r="A28" s="4" t="inlineStr">
        <is>
          <t>Ending balance</t>
        </is>
      </c>
      <c r="B28" s="5" t="n">
        <v>83531</v>
      </c>
      <c r="C28" s="5" t="n">
        <v>99988</v>
      </c>
    </row>
    <row r="29">
      <c r="A29" s="4" t="inlineStr">
        <is>
          <t>Loan commitments and financial guarantees [member] | Gross carrying amount [member]</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Loan commitments and Financial Guarantees</t>
        </is>
      </c>
      <c r="B31" s="5" t="n">
        <v>49688454</v>
      </c>
      <c r="C31" s="5" t="n">
        <v>44290873</v>
      </c>
    </row>
    <row r="32">
      <c r="A32" s="4" t="inlineStr">
        <is>
          <t>Loan commitments and financial guarantees [member] | Allowance for loan losses [member]</t>
        </is>
      </c>
      <c r="B32" s="4" t="inlineStr">
        <is>
          <t xml:space="preserve"> </t>
        </is>
      </c>
      <c r="C32" s="4" t="inlineStr">
        <is>
          <t xml:space="preserve"> </t>
        </is>
      </c>
    </row>
    <row r="33">
      <c r="A33" s="3" t="inlineStr">
        <is>
          <t>Disclosure of credit risk exposure [line items]</t>
        </is>
      </c>
      <c r="B33" s="4" t="inlineStr">
        <is>
          <t xml:space="preserve"> </t>
        </is>
      </c>
      <c r="C33" s="4" t="inlineStr">
        <is>
          <t xml:space="preserve"> </t>
        </is>
      </c>
    </row>
    <row r="34">
      <c r="A34" s="4" t="inlineStr">
        <is>
          <t>Loan commitments and Financial Guarantees</t>
        </is>
      </c>
      <c r="B34" s="5" t="n">
        <v>83531</v>
      </c>
      <c r="C34" s="5" t="n">
        <v>99988</v>
      </c>
    </row>
    <row r="35">
      <c r="A35" s="4" t="inlineStr">
        <is>
          <t>Domestic [member] | Gross carrying amount [member]</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Loans and advances</t>
        </is>
      </c>
      <c r="B37" s="5" t="n">
        <v>71162406</v>
      </c>
      <c r="C37" s="5" t="n">
        <v>67690579</v>
      </c>
    </row>
    <row r="38">
      <c r="A38" s="4" t="inlineStr">
        <is>
          <t>Foreign [member] | Gross carrying amount [member]</t>
        </is>
      </c>
      <c r="B38" s="4" t="inlineStr">
        <is>
          <t xml:space="preserve"> </t>
        </is>
      </c>
      <c r="C38" s="4" t="inlineStr">
        <is>
          <t xml:space="preserve"> </t>
        </is>
      </c>
    </row>
    <row r="39">
      <c r="A39" s="3" t="inlineStr">
        <is>
          <t>Disclosure of credit risk exposure [line items]</t>
        </is>
      </c>
      <c r="B39" s="4" t="inlineStr">
        <is>
          <t xml:space="preserve"> </t>
        </is>
      </c>
      <c r="C39" s="4" t="inlineStr">
        <is>
          <t xml:space="preserve"> </t>
        </is>
      </c>
    </row>
    <row r="40">
      <c r="A40" s="4" t="inlineStr">
        <is>
          <t>Loans and advances</t>
        </is>
      </c>
      <c r="B40" s="5" t="n">
        <v>52023714</v>
      </c>
      <c r="C40" s="5" t="n">
        <v>45453248</v>
      </c>
    </row>
    <row r="41">
      <c r="A41" s="4" t="inlineStr">
        <is>
          <t>12-month ECL [member] | Gross carrying amount [member]</t>
        </is>
      </c>
      <c r="B41" s="4" t="inlineStr">
        <is>
          <t xml:space="preserve"> </t>
        </is>
      </c>
      <c r="C41" s="4" t="inlineStr">
        <is>
          <t xml:space="preserve"> </t>
        </is>
      </c>
    </row>
    <row r="42">
      <c r="A42" s="3" t="inlineStr">
        <is>
          <t>Disclosure of credit risk exposure [line items]</t>
        </is>
      </c>
      <c r="B42" s="4" t="inlineStr">
        <is>
          <t xml:space="preserve"> </t>
        </is>
      </c>
      <c r="C42" s="4" t="inlineStr">
        <is>
          <t xml:space="preserve"> </t>
        </is>
      </c>
    </row>
    <row r="43">
      <c r="A43" s="4" t="inlineStr">
        <is>
          <t>Loans and advances</t>
        </is>
      </c>
      <c r="B43" s="5" t="n">
        <v>118405545</v>
      </c>
      <c r="C43" s="5" t="n">
        <v>108254496</v>
      </c>
    </row>
    <row r="44">
      <c r="A44" s="4" t="inlineStr">
        <is>
          <t>Allowance for loan losses</t>
        </is>
      </c>
      <c r="B44" s="5" t="n">
        <v>-196325</v>
      </c>
      <c r="C44" s="5" t="n">
        <v>-187455</v>
      </c>
    </row>
    <row r="45">
      <c r="A45" s="3" t="inlineStr">
        <is>
          <t>Loans and advances at amortized cost:</t>
        </is>
      </c>
      <c r="B45" s="4" t="inlineStr">
        <is>
          <t xml:space="preserve"> </t>
        </is>
      </c>
      <c r="C45" s="4" t="inlineStr">
        <is>
          <t xml:space="preserve"> </t>
        </is>
      </c>
    </row>
    <row r="46">
      <c r="A46" s="4" t="inlineStr">
        <is>
          <t>Beginning balance</t>
        </is>
      </c>
      <c r="B46" s="5" t="n">
        <v>187455</v>
      </c>
      <c r="C46" s="5" t="n">
        <v>162919</v>
      </c>
    </row>
    <row r="47">
      <c r="A47" s="4" t="inlineStr">
        <is>
          <t>Transfer to 12-month ECL</t>
        </is>
      </c>
      <c r="B47" s="5" t="n">
        <v>5914</v>
      </c>
      <c r="C47" s="5" t="n">
        <v>2300</v>
      </c>
    </row>
    <row r="48">
      <c r="A48" s="4" t="inlineStr">
        <is>
          <t>Transfer to lifetime ECL not credit-impaired</t>
        </is>
      </c>
      <c r="B48" s="5" t="n">
        <v>-7662</v>
      </c>
      <c r="C48" s="5" t="n">
        <v>-3495</v>
      </c>
    </row>
    <row r="49">
      <c r="A49" s="4" t="inlineStr">
        <is>
          <t>Transfer to lifetime ECL credit-impaired</t>
        </is>
      </c>
      <c r="B49" s="5" t="n">
        <v>-3031</v>
      </c>
      <c r="C49" s="5" t="n">
        <v>-9959</v>
      </c>
    </row>
    <row r="50">
      <c r="A50" s="4" t="inlineStr">
        <is>
          <t>Net transfers between stages</t>
        </is>
      </c>
      <c r="B50" s="5" t="n">
        <v>-4779</v>
      </c>
      <c r="C50" s="5" t="n">
        <v>-11154</v>
      </c>
    </row>
    <row r="51">
      <c r="A51" s="4" t="inlineStr">
        <is>
          <t>Provision (credit) for loan losses</t>
        </is>
      </c>
      <c r="B51" s="5" t="n">
        <v>2428</v>
      </c>
      <c r="C51" s="5" t="n">
        <v>29264</v>
      </c>
    </row>
    <row r="52">
      <c r="A52" s="4" t="inlineStr">
        <is>
          <t>Of which refinement of the ECL models</t>
        </is>
      </c>
      <c r="B52" s="5" t="n">
        <v>-18941</v>
      </c>
      <c r="C52" s="4" t="inlineStr">
        <is>
          <t xml:space="preserve"> </t>
        </is>
      </c>
    </row>
    <row r="53">
      <c r="A53" s="4" t="inlineStr">
        <is>
          <t>Others</t>
        </is>
      </c>
      <c r="B53" s="5" t="n">
        <v>11221</v>
      </c>
      <c r="C53" s="5" t="n">
        <v>6426</v>
      </c>
    </row>
    <row r="54">
      <c r="A54" s="4" t="inlineStr">
        <is>
          <t>Ending balance</t>
        </is>
      </c>
      <c r="B54" s="5" t="n">
        <v>196325</v>
      </c>
      <c r="C54" s="5" t="n">
        <v>187455</v>
      </c>
    </row>
    <row r="55">
      <c r="A55" s="4" t="inlineStr">
        <is>
          <t>12-month ECL [member] | Loan commitments and financial guarantees [member]</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Beginning balance</t>
        </is>
      </c>
      <c r="B57" s="5" t="n">
        <v>48584</v>
      </c>
      <c r="C57" s="5" t="n">
        <v>34473</v>
      </c>
    </row>
    <row r="58">
      <c r="A58" s="4" t="inlineStr">
        <is>
          <t>Net transfers between stages</t>
        </is>
      </c>
      <c r="B58" s="5" t="n">
        <v>-1107</v>
      </c>
      <c r="C58" s="5" t="n">
        <v>90</v>
      </c>
    </row>
    <row r="59">
      <c r="A59" s="4" t="inlineStr">
        <is>
          <t>Provision (credit) for off-balance sheet items</t>
        </is>
      </c>
      <c r="B59" s="5" t="n">
        <v>-15338</v>
      </c>
      <c r="C59" s="5" t="n">
        <v>12584</v>
      </c>
    </row>
    <row r="60">
      <c r="A60" s="4" t="inlineStr">
        <is>
          <t>Others</t>
        </is>
      </c>
      <c r="B60" s="5" t="n">
        <v>1341</v>
      </c>
      <c r="C60" s="5" t="n">
        <v>1437</v>
      </c>
    </row>
    <row r="61">
      <c r="A61" s="4" t="inlineStr">
        <is>
          <t>Ending balance</t>
        </is>
      </c>
      <c r="B61" s="5" t="n">
        <v>33480</v>
      </c>
      <c r="C61" s="5" t="n">
        <v>48584</v>
      </c>
    </row>
    <row r="62">
      <c r="A62" s="4" t="inlineStr">
        <is>
          <t>12-month ECL [member] | Loan commitments and financial guarantees [member] | Gross carrying amount [member]</t>
        </is>
      </c>
      <c r="B62" s="4" t="inlineStr">
        <is>
          <t xml:space="preserve"> </t>
        </is>
      </c>
      <c r="C62" s="4" t="inlineStr">
        <is>
          <t xml:space="preserve"> </t>
        </is>
      </c>
    </row>
    <row r="63">
      <c r="A63" s="3" t="inlineStr">
        <is>
          <t>Disclosure of credit risk exposure [line items]</t>
        </is>
      </c>
      <c r="B63" s="4" t="inlineStr">
        <is>
          <t xml:space="preserve"> </t>
        </is>
      </c>
      <c r="C63" s="4" t="inlineStr">
        <is>
          <t xml:space="preserve"> </t>
        </is>
      </c>
    </row>
    <row r="64">
      <c r="A64" s="4" t="inlineStr">
        <is>
          <t>Loan commitments and Financial Guarantees</t>
        </is>
      </c>
      <c r="B64" s="5" t="n">
        <v>48772715</v>
      </c>
      <c r="C64" s="5" t="n">
        <v>43212638</v>
      </c>
    </row>
    <row r="65">
      <c r="A65" s="4" t="inlineStr">
        <is>
          <t>12-month ECL [member] | Loan commitments and financial guarantees [member] | Allowance for loan losses [member]</t>
        </is>
      </c>
      <c r="B65" s="4" t="inlineStr">
        <is>
          <t xml:space="preserve"> </t>
        </is>
      </c>
      <c r="C65" s="4" t="inlineStr">
        <is>
          <t xml:space="preserve"> </t>
        </is>
      </c>
    </row>
    <row r="66">
      <c r="A66" s="3" t="inlineStr">
        <is>
          <t>Disclosure of credit risk exposure [line items]</t>
        </is>
      </c>
      <c r="B66" s="4" t="inlineStr">
        <is>
          <t xml:space="preserve"> </t>
        </is>
      </c>
      <c r="C66" s="4" t="inlineStr">
        <is>
          <t xml:space="preserve"> </t>
        </is>
      </c>
    </row>
    <row r="67">
      <c r="A67" s="4" t="inlineStr">
        <is>
          <t>Loan commitments and Financial Guarantees</t>
        </is>
      </c>
      <c r="B67" s="5" t="n">
        <v>33480</v>
      </c>
      <c r="C67" s="5" t="n">
        <v>48584</v>
      </c>
    </row>
    <row r="68">
      <c r="A68" s="4" t="inlineStr">
        <is>
          <t>Lifetime ECL not credit-impaired [member] | Gross carrying amount [member]</t>
        </is>
      </c>
      <c r="B68" s="4" t="inlineStr">
        <is>
          <t xml:space="preserve"> </t>
        </is>
      </c>
      <c r="C68" s="4" t="inlineStr">
        <is>
          <t xml:space="preserve"> </t>
        </is>
      </c>
    </row>
    <row r="69">
      <c r="A69" s="3" t="inlineStr">
        <is>
          <t>Disclosure of credit risk exposure [line items]</t>
        </is>
      </c>
      <c r="B69" s="4" t="inlineStr">
        <is>
          <t xml:space="preserve"> </t>
        </is>
      </c>
      <c r="C69" s="4" t="inlineStr">
        <is>
          <t xml:space="preserve"> </t>
        </is>
      </c>
    </row>
    <row r="70">
      <c r="A70" s="4" t="inlineStr">
        <is>
          <t>Loans and advances</t>
        </is>
      </c>
      <c r="B70" s="5" t="n">
        <v>3442131</v>
      </c>
      <c r="C70" s="5" t="n">
        <v>3718669</v>
      </c>
    </row>
    <row r="71">
      <c r="A71" s="4" t="inlineStr">
        <is>
          <t>Allowance for loan losses</t>
        </is>
      </c>
      <c r="B71" s="5" t="n">
        <v>-257542</v>
      </c>
      <c r="C71" s="5" t="n">
        <v>-240494</v>
      </c>
    </row>
    <row r="72">
      <c r="A72" s="3" t="inlineStr">
        <is>
          <t>Loans and advances at amortized cost:</t>
        </is>
      </c>
      <c r="B72" s="4" t="inlineStr">
        <is>
          <t xml:space="preserve"> </t>
        </is>
      </c>
      <c r="C72" s="4" t="inlineStr">
        <is>
          <t xml:space="preserve"> </t>
        </is>
      </c>
    </row>
    <row r="73">
      <c r="A73" s="4" t="inlineStr">
        <is>
          <t>Beginning balance</t>
        </is>
      </c>
      <c r="B73" s="5" t="n">
        <v>240494</v>
      </c>
      <c r="C73" s="5" t="n">
        <v>247020</v>
      </c>
    </row>
    <row r="74">
      <c r="A74" s="4" t="inlineStr">
        <is>
          <t>Transfer to 12-month ECL</t>
        </is>
      </c>
      <c r="B74" s="5" t="n">
        <v>-5403</v>
      </c>
      <c r="C74" s="5" t="n">
        <v>-2037</v>
      </c>
    </row>
    <row r="75">
      <c r="A75" s="4" t="inlineStr">
        <is>
          <t>Transfer to lifetime ECL not credit-impaired</t>
        </is>
      </c>
      <c r="B75" s="5" t="n">
        <v>9906</v>
      </c>
      <c r="C75" s="5" t="n">
        <v>6485</v>
      </c>
    </row>
    <row r="76">
      <c r="A76" s="4" t="inlineStr">
        <is>
          <t>Transfer to lifetime ECL credit-impaired</t>
        </is>
      </c>
      <c r="B76" s="5" t="n">
        <v>-13786</v>
      </c>
      <c r="C76" s="5" t="n">
        <v>-14605</v>
      </c>
    </row>
    <row r="77">
      <c r="A77" s="4" t="inlineStr">
        <is>
          <t>Net transfers between stages</t>
        </is>
      </c>
      <c r="B77" s="5" t="n">
        <v>-9283</v>
      </c>
      <c r="C77" s="5" t="n">
        <v>-10157</v>
      </c>
    </row>
    <row r="78">
      <c r="A78" s="4" t="inlineStr">
        <is>
          <t>Provision (credit) for loan losses</t>
        </is>
      </c>
      <c r="B78" s="5" t="n">
        <v>15774</v>
      </c>
      <c r="C78" s="5" t="n">
        <v>-5591</v>
      </c>
    </row>
    <row r="79">
      <c r="A79" s="4" t="inlineStr">
        <is>
          <t>Of which refinement of the ECL models</t>
        </is>
      </c>
      <c r="B79" s="5" t="n">
        <v>-22043</v>
      </c>
      <c r="C79" s="4" t="inlineStr">
        <is>
          <t xml:space="preserve"> </t>
        </is>
      </c>
    </row>
    <row r="80">
      <c r="A80" s="4" t="inlineStr">
        <is>
          <t>Others</t>
        </is>
      </c>
      <c r="B80" s="5" t="n">
        <v>10557</v>
      </c>
      <c r="C80" s="5" t="n">
        <v>9222</v>
      </c>
    </row>
    <row r="81">
      <c r="A81" s="4" t="inlineStr">
        <is>
          <t>Ending balance</t>
        </is>
      </c>
      <c r="B81" s="5" t="n">
        <v>257542</v>
      </c>
      <c r="C81" s="5" t="n">
        <v>240494</v>
      </c>
    </row>
    <row r="82">
      <c r="A82" s="4" t="inlineStr">
        <is>
          <t>Lifetime ECL not credit-impaired [member] | Loan commitments and financial guarantees [member]</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Beginning balance</t>
        </is>
      </c>
      <c r="B84" s="5" t="n">
        <v>36163</v>
      </c>
      <c r="C84" s="5" t="n">
        <v>41756</v>
      </c>
    </row>
    <row r="85">
      <c r="A85" s="4" t="inlineStr">
        <is>
          <t>Net transfers between stages</t>
        </is>
      </c>
      <c r="B85" s="5" t="n">
        <v>2182</v>
      </c>
      <c r="C85" s="5" t="n">
        <v>-1054</v>
      </c>
    </row>
    <row r="86">
      <c r="A86" s="4" t="inlineStr">
        <is>
          <t>Provision (credit) for off-balance sheet items</t>
        </is>
      </c>
      <c r="B86" s="5" t="n">
        <v>5406</v>
      </c>
      <c r="C86" s="5" t="n">
        <v>-4539</v>
      </c>
    </row>
    <row r="87">
      <c r="A87" s="4" t="inlineStr">
        <is>
          <t>Ending balance</t>
        </is>
      </c>
      <c r="B87" s="5" t="n">
        <v>43751</v>
      </c>
      <c r="C87" s="5" t="n">
        <v>36163</v>
      </c>
    </row>
    <row r="88">
      <c r="A88" s="4" t="inlineStr">
        <is>
          <t>Lifetime ECL not credit-impaired [member] | Loan commitments and financial guarantees [member] | Gross carrying amount [member]</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Loan commitments and Financial Guarantees</t>
        </is>
      </c>
      <c r="B90" s="5" t="n">
        <v>852452</v>
      </c>
      <c r="C90" s="5" t="n">
        <v>1009650</v>
      </c>
    </row>
    <row r="91">
      <c r="A91" s="4" t="inlineStr">
        <is>
          <t>Lifetime ECL not credit-impaired [member] | Loan commitments and financial guarantees [member] | Allowance for loan losses [member]</t>
        </is>
      </c>
      <c r="B91" s="4" t="inlineStr">
        <is>
          <t xml:space="preserve"> </t>
        </is>
      </c>
      <c r="C91" s="4" t="inlineStr">
        <is>
          <t xml:space="preserve"> </t>
        </is>
      </c>
    </row>
    <row r="92">
      <c r="A92" s="3" t="inlineStr">
        <is>
          <t>Disclosure of credit risk exposure [line items]</t>
        </is>
      </c>
      <c r="B92" s="4" t="inlineStr">
        <is>
          <t xml:space="preserve"> </t>
        </is>
      </c>
      <c r="C92" s="4" t="inlineStr">
        <is>
          <t xml:space="preserve"> </t>
        </is>
      </c>
    </row>
    <row r="93">
      <c r="A93" s="4" t="inlineStr">
        <is>
          <t>Loan commitments and Financial Guarantees</t>
        </is>
      </c>
      <c r="B93" s="5" t="n">
        <v>43751</v>
      </c>
      <c r="C93" s="5" t="n">
        <v>36163</v>
      </c>
    </row>
    <row r="94">
      <c r="A94" s="4" t="inlineStr">
        <is>
          <t>Lifetime ECL credit-impaired [member] | Gross carrying amount [member]</t>
        </is>
      </c>
      <c r="B94" s="4" t="inlineStr">
        <is>
          <t xml:space="preserve"> </t>
        </is>
      </c>
      <c r="C94" s="4" t="inlineStr">
        <is>
          <t xml:space="preserve"> </t>
        </is>
      </c>
    </row>
    <row r="95">
      <c r="A95" s="3" t="inlineStr">
        <is>
          <t>Disclosure of credit risk exposure [line items]</t>
        </is>
      </c>
      <c r="B95" s="4" t="inlineStr">
        <is>
          <t xml:space="preserve"> </t>
        </is>
      </c>
      <c r="C95" s="4" t="inlineStr">
        <is>
          <t xml:space="preserve"> </t>
        </is>
      </c>
    </row>
    <row r="96">
      <c r="A96" s="4" t="inlineStr">
        <is>
          <t>Loans and advances</t>
        </is>
      </c>
      <c r="B96" s="5" t="n">
        <v>1338444</v>
      </c>
      <c r="C96" s="5" t="n">
        <v>1170662</v>
      </c>
    </row>
    <row r="97">
      <c r="A97" s="4" t="inlineStr">
        <is>
          <t>Allowance for loan losses</t>
        </is>
      </c>
      <c r="B97" s="5" t="n">
        <v>-525133</v>
      </c>
      <c r="C97" s="5" t="n">
        <v>-436165</v>
      </c>
    </row>
    <row r="98">
      <c r="A98" s="3" t="inlineStr">
        <is>
          <t>Loans and advances at amortized cost:</t>
        </is>
      </c>
      <c r="B98" s="4" t="inlineStr">
        <is>
          <t xml:space="preserve"> </t>
        </is>
      </c>
      <c r="C98" s="4" t="inlineStr">
        <is>
          <t xml:space="preserve"> </t>
        </is>
      </c>
    </row>
    <row r="99">
      <c r="A99" s="4" t="inlineStr">
        <is>
          <t>Beginning balance</t>
        </is>
      </c>
      <c r="B99" s="5" t="n">
        <v>436165</v>
      </c>
      <c r="C99" s="5" t="n">
        <v>583115</v>
      </c>
    </row>
    <row r="100">
      <c r="A100" s="4" t="inlineStr">
        <is>
          <t>Transfer to 12-month ECL</t>
        </is>
      </c>
      <c r="B100" s="5" t="n">
        <v>-511</v>
      </c>
      <c r="C100" s="5" t="n">
        <v>-263</v>
      </c>
    </row>
    <row r="101">
      <c r="A101" s="4" t="inlineStr">
        <is>
          <t>Transfer to lifetime ECL not credit-impaired</t>
        </is>
      </c>
      <c r="B101" s="5" t="n">
        <v>-2244</v>
      </c>
      <c r="C101" s="5" t="n">
        <v>-2990</v>
      </c>
    </row>
    <row r="102">
      <c r="A102" s="4" t="inlineStr">
        <is>
          <t>Transfer to lifetime ECL credit-impaired</t>
        </is>
      </c>
      <c r="B102" s="5" t="n">
        <v>16817</v>
      </c>
      <c r="C102" s="5" t="n">
        <v>24564</v>
      </c>
    </row>
    <row r="103">
      <c r="A103" s="4" t="inlineStr">
        <is>
          <t>Net transfers between stages</t>
        </is>
      </c>
      <c r="B103" s="5" t="n">
        <v>14062</v>
      </c>
      <c r="C103" s="5" t="n">
        <v>21311</v>
      </c>
    </row>
    <row r="104">
      <c r="A104" s="4" t="inlineStr">
        <is>
          <t>Provision (credit) for loan losses</t>
        </is>
      </c>
      <c r="B104" s="5" t="n">
        <v>204692</v>
      </c>
      <c r="C104" s="5" t="n">
        <v>114503</v>
      </c>
    </row>
    <row r="105">
      <c r="A105" s="4" t="inlineStr">
        <is>
          <t>Charge-offs</t>
        </is>
      </c>
      <c r="B105" s="5" t="n">
        <v>184608</v>
      </c>
      <c r="C105" s="5" t="n">
        <v>310284</v>
      </c>
    </row>
    <row r="106">
      <c r="A106" s="4" t="inlineStr">
        <is>
          <t>Recoveries</t>
        </is>
      </c>
      <c r="B106" s="5" t="n">
        <v>16904</v>
      </c>
      <c r="C106" s="5" t="n">
        <v>16948</v>
      </c>
    </row>
    <row r="107">
      <c r="A107" s="4" t="inlineStr">
        <is>
          <t>Net charge-offs</t>
        </is>
      </c>
      <c r="B107" s="5" t="n">
        <v>167704</v>
      </c>
      <c r="C107" s="5" t="n">
        <v>293336</v>
      </c>
    </row>
    <row r="108">
      <c r="A108" s="4" t="inlineStr">
        <is>
          <t>Others</t>
        </is>
      </c>
      <c r="B108" s="5" t="n">
        <v>37918</v>
      </c>
      <c r="C108" s="5" t="n">
        <v>10572</v>
      </c>
    </row>
    <row r="109">
      <c r="A109" s="4" t="inlineStr">
        <is>
          <t>Ending balance</t>
        </is>
      </c>
      <c r="B109" s="5" t="n">
        <v>525133</v>
      </c>
      <c r="C109" s="5" t="n">
        <v>436165</v>
      </c>
    </row>
    <row r="110">
      <c r="A110" s="4" t="inlineStr">
        <is>
          <t>Lifetime ECL credit-impaired [member] | Loan commitments and financial guarantees [member]</t>
        </is>
      </c>
      <c r="B110" s="4" t="inlineStr">
        <is>
          <t xml:space="preserve"> </t>
        </is>
      </c>
      <c r="C110" s="4" t="inlineStr">
        <is>
          <t xml:space="preserve"> </t>
        </is>
      </c>
    </row>
    <row r="111">
      <c r="A111" s="3" t="inlineStr">
        <is>
          <t>Disclosure of credit risk exposure [line items]</t>
        </is>
      </c>
      <c r="B111" s="4" t="inlineStr">
        <is>
          <t xml:space="preserve"> </t>
        </is>
      </c>
      <c r="C111" s="4" t="inlineStr">
        <is>
          <t xml:space="preserve"> </t>
        </is>
      </c>
    </row>
    <row r="112">
      <c r="A112" s="4" t="inlineStr">
        <is>
          <t>Beginning balance</t>
        </is>
      </c>
      <c r="B112" s="5" t="n">
        <v>15241</v>
      </c>
      <c r="C112" s="5" t="n">
        <v>12034</v>
      </c>
    </row>
    <row r="113">
      <c r="A113" s="4" t="inlineStr">
        <is>
          <t>Net transfers between stages</t>
        </is>
      </c>
      <c r="B113" s="5" t="n">
        <v>-1075</v>
      </c>
      <c r="C113" s="5" t="n">
        <v>964</v>
      </c>
    </row>
    <row r="114">
      <c r="A114" s="4" t="inlineStr">
        <is>
          <t>Provision (credit) for off-balance sheet items</t>
        </is>
      </c>
      <c r="B114" s="5" t="n">
        <v>-7866</v>
      </c>
      <c r="C114" s="5" t="n">
        <v>2243</v>
      </c>
    </row>
    <row r="115">
      <c r="A115" s="4" t="inlineStr">
        <is>
          <t>Ending balance</t>
        </is>
      </c>
      <c r="B115" s="5" t="n">
        <v>6300</v>
      </c>
      <c r="C115" s="5" t="n">
        <v>15241</v>
      </c>
    </row>
    <row r="116">
      <c r="A116" s="4" t="inlineStr">
        <is>
          <t>Lifetime ECL credit-impaired [member] | Loan commitments and financial guarantees [member] | Gross carrying amount [member]</t>
        </is>
      </c>
      <c r="B116" s="4" t="inlineStr">
        <is>
          <t xml:space="preserve"> </t>
        </is>
      </c>
      <c r="C116" s="4" t="inlineStr">
        <is>
          <t xml:space="preserve"> </t>
        </is>
      </c>
    </row>
    <row r="117">
      <c r="A117" s="3" t="inlineStr">
        <is>
          <t>Disclosure of credit risk exposure [line items]</t>
        </is>
      </c>
      <c r="B117" s="4" t="inlineStr">
        <is>
          <t xml:space="preserve"> </t>
        </is>
      </c>
      <c r="C117" s="4" t="inlineStr">
        <is>
          <t xml:space="preserve"> </t>
        </is>
      </c>
    </row>
    <row r="118">
      <c r="A118" s="4" t="inlineStr">
        <is>
          <t>Loan commitments and Financial Guarantees</t>
        </is>
      </c>
      <c r="B118" s="5" t="n">
        <v>63287</v>
      </c>
      <c r="C118" s="5" t="n">
        <v>68585</v>
      </c>
    </row>
    <row r="119">
      <c r="A119" s="4" t="inlineStr">
        <is>
          <t>Lifetime ECL credit-impaired [member] | Loan commitments and financial guarantees [member] | Allowance for loan losses [member]</t>
        </is>
      </c>
      <c r="B119" s="4" t="inlineStr">
        <is>
          <t xml:space="preserve"> </t>
        </is>
      </c>
      <c r="C119" s="4" t="inlineStr">
        <is>
          <t xml:space="preserve"> </t>
        </is>
      </c>
    </row>
    <row r="120">
      <c r="A120" s="3" t="inlineStr">
        <is>
          <t>Disclosure of credit risk exposure [line items]</t>
        </is>
      </c>
      <c r="B120" s="4" t="inlineStr">
        <is>
          <t xml:space="preserve"> </t>
        </is>
      </c>
      <c r="C120" s="4" t="inlineStr">
        <is>
          <t xml:space="preserve"> </t>
        </is>
      </c>
    </row>
    <row r="121">
      <c r="A121" s="4" t="inlineStr">
        <is>
          <t>Loan commitments and Financial Guarantees</t>
        </is>
      </c>
      <c r="B121" s="5" t="n">
        <v>6300</v>
      </c>
      <c r="C121" s="5" t="n">
        <v>15241</v>
      </c>
    </row>
    <row r="122">
      <c r="A122" s="4" t="inlineStr">
        <is>
          <t>IFRS 9 [member]</t>
        </is>
      </c>
      <c r="B122" s="4" t="inlineStr">
        <is>
          <t xml:space="preserve"> </t>
        </is>
      </c>
      <c r="C122" s="4" t="inlineStr">
        <is>
          <t xml:space="preserve"> </t>
        </is>
      </c>
    </row>
    <row r="123">
      <c r="A123" s="3" t="inlineStr">
        <is>
          <t>Disclosure of credit risk exposure [line items]</t>
        </is>
      </c>
      <c r="B123" s="4" t="inlineStr">
        <is>
          <t xml:space="preserve"> </t>
        </is>
      </c>
      <c r="C123" s="4" t="inlineStr">
        <is>
          <t xml:space="preserve"> </t>
        </is>
      </c>
    </row>
    <row r="124">
      <c r="A124" s="4" t="inlineStr">
        <is>
          <t>Loans and advances</t>
        </is>
      </c>
      <c r="B124" s="5" t="n">
        <v>121716465</v>
      </c>
      <c r="C124" s="5" t="n">
        <v>111891134</v>
      </c>
    </row>
    <row r="125">
      <c r="A125" s="4" t="inlineStr">
        <is>
          <t>Adjust: Unearned income, unamortized premiums—net and deferred loan fees—net</t>
        </is>
      </c>
      <c r="B125" s="5" t="n">
        <v>-490655</v>
      </c>
      <c r="C125" s="5" t="n">
        <v>-388579</v>
      </c>
    </row>
    <row r="126">
      <c r="A126" s="4" t="inlineStr">
        <is>
          <t>IFRS 9 [member] | Gross carrying amount [member]</t>
        </is>
      </c>
      <c r="B126" s="4" t="inlineStr">
        <is>
          <t xml:space="preserve"> </t>
        </is>
      </c>
      <c r="C126" s="4" t="inlineStr">
        <is>
          <t xml:space="preserve"> </t>
        </is>
      </c>
    </row>
    <row r="127">
      <c r="A127" s="3" t="inlineStr">
        <is>
          <t>Disclosure of credit risk exposure [line items]</t>
        </is>
      </c>
      <c r="B127" s="4" t="inlineStr">
        <is>
          <t xml:space="preserve"> </t>
        </is>
      </c>
      <c r="C127" s="4" t="inlineStr">
        <is>
          <t xml:space="preserve"> </t>
        </is>
      </c>
    </row>
    <row r="128">
      <c r="A128" s="4" t="inlineStr">
        <is>
          <t>Loans and advances</t>
        </is>
      </c>
      <c r="B128" s="5" t="n">
        <v>123186120</v>
      </c>
      <c r="C128" s="5" t="n">
        <v>113143827</v>
      </c>
    </row>
    <row r="129">
      <c r="A129" s="4" t="inlineStr">
        <is>
          <t>Impaired</t>
        </is>
      </c>
      <c r="B129" s="5" t="n">
        <v>1338444</v>
      </c>
      <c r="C129" s="5" t="n">
        <v>1170662</v>
      </c>
    </row>
    <row r="130">
      <c r="A130" s="4" t="inlineStr">
        <is>
          <t>IFRS 9 [member] | Allowance for loan losses [member]</t>
        </is>
      </c>
      <c r="B130" s="4" t="inlineStr">
        <is>
          <t xml:space="preserve"> </t>
        </is>
      </c>
      <c r="C130" s="4" t="inlineStr">
        <is>
          <t xml:space="preserve"> </t>
        </is>
      </c>
    </row>
    <row r="131">
      <c r="A131" s="3" t="inlineStr">
        <is>
          <t>Disclosure of credit risk exposure [line items]</t>
        </is>
      </c>
      <c r="B131" s="4" t="inlineStr">
        <is>
          <t xml:space="preserve"> </t>
        </is>
      </c>
      <c r="C131" s="4" t="inlineStr">
        <is>
          <t xml:space="preserve"> </t>
        </is>
      </c>
    </row>
    <row r="132">
      <c r="A132" s="4" t="inlineStr">
        <is>
          <t>Allowance for loan losses</t>
        </is>
      </c>
      <c r="B132" s="5" t="n">
        <v>-979000</v>
      </c>
      <c r="C132" s="5" t="n">
        <v>-864114</v>
      </c>
    </row>
    <row r="133">
      <c r="A133" s="3" t="inlineStr">
        <is>
          <t>Loans and advances at amortized cost:</t>
        </is>
      </c>
      <c r="B133" s="4" t="inlineStr">
        <is>
          <t xml:space="preserve"> </t>
        </is>
      </c>
      <c r="C133" s="4" t="inlineStr">
        <is>
          <t xml:space="preserve"> </t>
        </is>
      </c>
    </row>
    <row r="134">
      <c r="A134" s="4" t="inlineStr">
        <is>
          <t>Beginning balance</t>
        </is>
      </c>
      <c r="B134" s="5" t="n">
        <v>864114</v>
      </c>
      <c r="C134" s="4" t="inlineStr">
        <is>
          <t xml:space="preserve"> </t>
        </is>
      </c>
    </row>
    <row r="135">
      <c r="A135" s="4" t="inlineStr">
        <is>
          <t>Ending balance</t>
        </is>
      </c>
      <c r="B135" s="5" t="n">
        <v>979000</v>
      </c>
      <c r="C135" s="5" t="n">
        <v>864114</v>
      </c>
    </row>
    <row r="136">
      <c r="A136" s="4" t="inlineStr">
        <is>
          <t>IFRS 9 [member] | 12-month ECL [member] | Gross carrying amount [member]</t>
        </is>
      </c>
      <c r="B136" s="4" t="inlineStr">
        <is>
          <t xml:space="preserve"> </t>
        </is>
      </c>
      <c r="C136" s="4" t="inlineStr">
        <is>
          <t xml:space="preserve"> </t>
        </is>
      </c>
    </row>
    <row r="137">
      <c r="A137" s="3" t="inlineStr">
        <is>
          <t>Disclosure of credit risk exposure [line items]</t>
        </is>
      </c>
      <c r="B137" s="4" t="inlineStr">
        <is>
          <t xml:space="preserve"> </t>
        </is>
      </c>
      <c r="C137" s="4" t="inlineStr">
        <is>
          <t xml:space="preserve"> </t>
        </is>
      </c>
    </row>
    <row r="138">
      <c r="A138" s="4" t="inlineStr">
        <is>
          <t>Loans and advances</t>
        </is>
      </c>
      <c r="B138" s="5" t="n">
        <v>118405545</v>
      </c>
      <c r="C138" s="5" t="n">
        <v>108254496</v>
      </c>
    </row>
    <row r="139">
      <c r="A139" s="4" t="inlineStr">
        <is>
          <t>IFRS 9 [member] | 12-month ECL [member] | Allowance for loan losses [member]</t>
        </is>
      </c>
      <c r="B139" s="4" t="inlineStr">
        <is>
          <t xml:space="preserve"> </t>
        </is>
      </c>
      <c r="C139" s="4" t="inlineStr">
        <is>
          <t xml:space="preserve"> </t>
        </is>
      </c>
    </row>
    <row r="140">
      <c r="A140" s="3" t="inlineStr">
        <is>
          <t>Disclosure of credit risk exposure [line items]</t>
        </is>
      </c>
      <c r="B140" s="4" t="inlineStr">
        <is>
          <t xml:space="preserve"> </t>
        </is>
      </c>
      <c r="C140" s="4" t="inlineStr">
        <is>
          <t xml:space="preserve"> </t>
        </is>
      </c>
    </row>
    <row r="141">
      <c r="A141" s="4" t="inlineStr">
        <is>
          <t>Allowance for loan losses</t>
        </is>
      </c>
      <c r="B141" s="5" t="n">
        <v>-196325</v>
      </c>
      <c r="C141" s="5" t="n">
        <v>-187455</v>
      </c>
    </row>
    <row r="142">
      <c r="A142" s="3" t="inlineStr">
        <is>
          <t>Loans and advances at amortized cost:</t>
        </is>
      </c>
      <c r="B142" s="4" t="inlineStr">
        <is>
          <t xml:space="preserve"> </t>
        </is>
      </c>
      <c r="C142" s="4" t="inlineStr">
        <is>
          <t xml:space="preserve"> </t>
        </is>
      </c>
    </row>
    <row r="143">
      <c r="A143" s="4" t="inlineStr">
        <is>
          <t>Beginning balance</t>
        </is>
      </c>
      <c r="B143" s="5" t="n">
        <v>187455</v>
      </c>
      <c r="C143" s="4" t="inlineStr">
        <is>
          <t xml:space="preserve"> </t>
        </is>
      </c>
    </row>
    <row r="144">
      <c r="A144" s="4" t="inlineStr">
        <is>
          <t>Ending balance</t>
        </is>
      </c>
      <c r="B144" s="5" t="n">
        <v>196325</v>
      </c>
      <c r="C144" s="5" t="n">
        <v>187455</v>
      </c>
    </row>
    <row r="145">
      <c r="A145" s="4" t="inlineStr">
        <is>
          <t>IFRS 9 [member] | Lifetime ECL not credit-impaired [member] | Gross carrying amount [member]</t>
        </is>
      </c>
      <c r="B145" s="4" t="inlineStr">
        <is>
          <t xml:space="preserve"> </t>
        </is>
      </c>
      <c r="C145" s="4" t="inlineStr">
        <is>
          <t xml:space="preserve"> </t>
        </is>
      </c>
    </row>
    <row r="146">
      <c r="A146" s="3" t="inlineStr">
        <is>
          <t>Disclosure of credit risk exposure [line items]</t>
        </is>
      </c>
      <c r="B146" s="4" t="inlineStr">
        <is>
          <t xml:space="preserve"> </t>
        </is>
      </c>
      <c r="C146" s="4" t="inlineStr">
        <is>
          <t xml:space="preserve"> </t>
        </is>
      </c>
    </row>
    <row r="147">
      <c r="A147" s="4" t="inlineStr">
        <is>
          <t>Loans and advances</t>
        </is>
      </c>
      <c r="B147" s="5" t="n">
        <v>3442131</v>
      </c>
      <c r="C147" s="5" t="n">
        <v>3718669</v>
      </c>
    </row>
    <row r="148">
      <c r="A148" s="4" t="inlineStr">
        <is>
          <t>IFRS 9 [member] | Lifetime ECL not credit-impaired [member] | Allowance for loan losses [member]</t>
        </is>
      </c>
      <c r="B148" s="4" t="inlineStr">
        <is>
          <t xml:space="preserve"> </t>
        </is>
      </c>
      <c r="C148" s="4" t="inlineStr">
        <is>
          <t xml:space="preserve"> </t>
        </is>
      </c>
    </row>
    <row r="149">
      <c r="A149" s="3" t="inlineStr">
        <is>
          <t>Disclosure of credit risk exposure [line items]</t>
        </is>
      </c>
      <c r="B149" s="4" t="inlineStr">
        <is>
          <t xml:space="preserve"> </t>
        </is>
      </c>
      <c r="C149" s="4" t="inlineStr">
        <is>
          <t xml:space="preserve"> </t>
        </is>
      </c>
    </row>
    <row r="150">
      <c r="A150" s="4" t="inlineStr">
        <is>
          <t>Allowance for loan losses</t>
        </is>
      </c>
      <c r="B150" s="5" t="n">
        <v>-257542</v>
      </c>
      <c r="C150" s="5" t="n">
        <v>-240494</v>
      </c>
    </row>
    <row r="151">
      <c r="A151" s="3" t="inlineStr">
        <is>
          <t>Loans and advances at amortized cost:</t>
        </is>
      </c>
      <c r="B151" s="4" t="inlineStr">
        <is>
          <t xml:space="preserve"> </t>
        </is>
      </c>
      <c r="C151" s="4" t="inlineStr">
        <is>
          <t xml:space="preserve"> </t>
        </is>
      </c>
    </row>
    <row r="152">
      <c r="A152" s="4" t="inlineStr">
        <is>
          <t>Beginning balance</t>
        </is>
      </c>
      <c r="B152" s="5" t="n">
        <v>240494</v>
      </c>
      <c r="C152" s="4" t="inlineStr">
        <is>
          <t xml:space="preserve"> </t>
        </is>
      </c>
    </row>
    <row r="153">
      <c r="A153" s="4" t="inlineStr">
        <is>
          <t>Ending balance</t>
        </is>
      </c>
      <c r="B153" s="5" t="n">
        <v>257542</v>
      </c>
      <c r="C153" s="5" t="n">
        <v>240494</v>
      </c>
    </row>
    <row r="154">
      <c r="A154" s="4" t="inlineStr">
        <is>
          <t>IFRS 9 [member] | Lifetime ECL credit-impaired [member] | Gross carrying amount [member]</t>
        </is>
      </c>
      <c r="B154" s="4" t="inlineStr">
        <is>
          <t xml:space="preserve"> </t>
        </is>
      </c>
      <c r="C154" s="4" t="inlineStr">
        <is>
          <t xml:space="preserve"> </t>
        </is>
      </c>
    </row>
    <row r="155">
      <c r="A155" s="3" t="inlineStr">
        <is>
          <t>Disclosure of credit risk exposure [line items]</t>
        </is>
      </c>
      <c r="B155" s="4" t="inlineStr">
        <is>
          <t xml:space="preserve"> </t>
        </is>
      </c>
      <c r="C155" s="4" t="inlineStr">
        <is>
          <t xml:space="preserve"> </t>
        </is>
      </c>
    </row>
    <row r="156">
      <c r="A156" s="4" t="inlineStr">
        <is>
          <t>Loans and advances</t>
        </is>
      </c>
      <c r="B156" s="5" t="n">
        <v>1338444</v>
      </c>
      <c r="C156" s="5" t="n">
        <v>1170662</v>
      </c>
    </row>
    <row r="157">
      <c r="A157" s="4" t="inlineStr">
        <is>
          <t>Impaired</t>
        </is>
      </c>
      <c r="B157" s="5" t="n">
        <v>1338444</v>
      </c>
      <c r="C157" s="5" t="n">
        <v>1170662</v>
      </c>
    </row>
    <row r="158">
      <c r="A158" s="4" t="inlineStr">
        <is>
          <t>IFRS 9 [member] | Lifetime ECL credit-impaired [member] | Allowance for loan losses [member]</t>
        </is>
      </c>
      <c r="B158" s="4" t="inlineStr">
        <is>
          <t xml:space="preserve"> </t>
        </is>
      </c>
      <c r="C158" s="4" t="inlineStr">
        <is>
          <t xml:space="preserve"> </t>
        </is>
      </c>
    </row>
    <row r="159">
      <c r="A159" s="3" t="inlineStr">
        <is>
          <t>Disclosure of credit risk exposure [line items]</t>
        </is>
      </c>
      <c r="B159" s="4" t="inlineStr">
        <is>
          <t xml:space="preserve"> </t>
        </is>
      </c>
      <c r="C159" s="4" t="inlineStr">
        <is>
          <t xml:space="preserve"> </t>
        </is>
      </c>
    </row>
    <row r="160">
      <c r="A160" s="4" t="inlineStr">
        <is>
          <t>Allowance for loan losses</t>
        </is>
      </c>
      <c r="B160" s="5" t="n">
        <v>-525133</v>
      </c>
      <c r="C160" s="5" t="n">
        <v>-436165</v>
      </c>
    </row>
    <row r="161">
      <c r="A161" s="3" t="inlineStr">
        <is>
          <t>Loans and advances at amortized cost:</t>
        </is>
      </c>
      <c r="B161" s="4" t="inlineStr">
        <is>
          <t xml:space="preserve"> </t>
        </is>
      </c>
      <c r="C161" s="4" t="inlineStr">
        <is>
          <t xml:space="preserve"> </t>
        </is>
      </c>
    </row>
    <row r="162">
      <c r="A162" s="4" t="inlineStr">
        <is>
          <t>Beginning balance</t>
        </is>
      </c>
      <c r="B162" s="5" t="n">
        <v>436165</v>
      </c>
      <c r="C162" s="4" t="inlineStr">
        <is>
          <t xml:space="preserve"> </t>
        </is>
      </c>
    </row>
    <row r="163">
      <c r="A163" s="4" t="inlineStr">
        <is>
          <t>Ending balance</t>
        </is>
      </c>
      <c r="B163" s="5" t="n">
        <v>525133</v>
      </c>
      <c r="C163" s="5" t="n">
        <v>436165</v>
      </c>
    </row>
    <row r="164">
      <c r="A164" s="4" t="inlineStr">
        <is>
          <t>IFRS 9 [member] | Normal [member] | Other [member] | Gross carrying amount [member]</t>
        </is>
      </c>
      <c r="B164" s="4" t="inlineStr">
        <is>
          <t xml:space="preserve"> </t>
        </is>
      </c>
      <c r="C164" s="4" t="inlineStr">
        <is>
          <t xml:space="preserve"> </t>
        </is>
      </c>
    </row>
    <row r="165">
      <c r="A165" s="3" t="inlineStr">
        <is>
          <t>Disclosure of credit risk exposure [line items]</t>
        </is>
      </c>
      <c r="B165" s="4" t="inlineStr">
        <is>
          <t xml:space="preserve"> </t>
        </is>
      </c>
      <c r="C165" s="4" t="inlineStr">
        <is>
          <t xml:space="preserve"> </t>
        </is>
      </c>
    </row>
    <row r="166">
      <c r="A166" s="4" t="inlineStr">
        <is>
          <t>Loans and advances</t>
        </is>
      </c>
      <c r="B166" s="5" t="n">
        <v>24271088</v>
      </c>
      <c r="C166" s="5" t="n">
        <v>23135466</v>
      </c>
    </row>
    <row r="167">
      <c r="A167" s="4" t="inlineStr">
        <is>
          <t>IFRS 9 [member] | Normal [member] | Other [member] | 12-month ECL [member] | Gross carrying amount [member]</t>
        </is>
      </c>
      <c r="B167" s="4" t="inlineStr">
        <is>
          <t xml:space="preserve"> </t>
        </is>
      </c>
      <c r="C167" s="4" t="inlineStr">
        <is>
          <t xml:space="preserve"> </t>
        </is>
      </c>
    </row>
    <row r="168">
      <c r="A168" s="3" t="inlineStr">
        <is>
          <t>Disclosure of credit risk exposure [line items]</t>
        </is>
      </c>
      <c r="B168" s="4" t="inlineStr">
        <is>
          <t xml:space="preserve"> </t>
        </is>
      </c>
      <c r="C168" s="4" t="inlineStr">
        <is>
          <t xml:space="preserve"> </t>
        </is>
      </c>
    </row>
    <row r="169">
      <c r="A169" s="4" t="inlineStr">
        <is>
          <t>Loans and advances</t>
        </is>
      </c>
      <c r="B169" s="5" t="n">
        <v>24196329</v>
      </c>
      <c r="C169" s="5" t="n">
        <v>22843553</v>
      </c>
    </row>
    <row r="170">
      <c r="A170" s="4" t="inlineStr">
        <is>
          <t>IFRS 9 [member] | Normal [member] | Other [member] | Lifetime ECL not credit-impaired [member] | Gross carrying amount [member]</t>
        </is>
      </c>
      <c r="B170" s="4" t="inlineStr">
        <is>
          <t xml:space="preserve"> </t>
        </is>
      </c>
      <c r="C170" s="4" t="inlineStr">
        <is>
          <t xml:space="preserve"> </t>
        </is>
      </c>
    </row>
    <row r="171">
      <c r="A171" s="3" t="inlineStr">
        <is>
          <t>Disclosure of credit risk exposure [line items]</t>
        </is>
      </c>
      <c r="B171" s="4" t="inlineStr">
        <is>
          <t xml:space="preserve"> </t>
        </is>
      </c>
      <c r="C171" s="4" t="inlineStr">
        <is>
          <t xml:space="preserve"> </t>
        </is>
      </c>
    </row>
    <row r="172">
      <c r="A172" s="4" t="inlineStr">
        <is>
          <t>Loans and advances</t>
        </is>
      </c>
      <c r="B172" s="5" t="n">
        <v>74759</v>
      </c>
      <c r="C172" s="5" t="n">
        <v>291913</v>
      </c>
    </row>
    <row r="173">
      <c r="A173" s="4" t="inlineStr">
        <is>
          <t>IFRS 9 [member] | Normal [member] | Grade category of one to six [member] | Domestic [member] | Gross carrying amount [member]</t>
        </is>
      </c>
      <c r="B173" s="4" t="inlineStr">
        <is>
          <t xml:space="preserve"> </t>
        </is>
      </c>
      <c r="C173" s="4" t="inlineStr">
        <is>
          <t xml:space="preserve"> </t>
        </is>
      </c>
    </row>
    <row r="174">
      <c r="A174" s="3" t="inlineStr">
        <is>
          <t>Disclosure of credit risk exposure [line items]</t>
        </is>
      </c>
      <c r="B174" s="4" t="inlineStr">
        <is>
          <t xml:space="preserve"> </t>
        </is>
      </c>
      <c r="C174" s="4" t="inlineStr">
        <is>
          <t xml:space="preserve"> </t>
        </is>
      </c>
    </row>
    <row r="175">
      <c r="A175" s="4" t="inlineStr">
        <is>
          <t>Loans and advances</t>
        </is>
      </c>
      <c r="B175" s="5" t="n">
        <v>50156666</v>
      </c>
      <c r="C175" s="5" t="n">
        <v>47742839</v>
      </c>
    </row>
    <row r="176">
      <c r="A176" s="4" t="inlineStr">
        <is>
          <t>IFRS 9 [member] | Normal [member] | Grade category of one to six [member] | Foreign [member] | Gross carrying amount [member]</t>
        </is>
      </c>
      <c r="B176" s="4" t="inlineStr">
        <is>
          <t xml:space="preserve"> </t>
        </is>
      </c>
      <c r="C176" s="4" t="inlineStr">
        <is>
          <t xml:space="preserve"> </t>
        </is>
      </c>
    </row>
    <row r="177">
      <c r="A177" s="3" t="inlineStr">
        <is>
          <t>Disclosure of credit risk exposure [line items]</t>
        </is>
      </c>
      <c r="B177" s="4" t="inlineStr">
        <is>
          <t xml:space="preserve"> </t>
        </is>
      </c>
      <c r="C177" s="4" t="inlineStr">
        <is>
          <t xml:space="preserve"> </t>
        </is>
      </c>
    </row>
    <row r="178">
      <c r="A178" s="4" t="inlineStr">
        <is>
          <t>Loans and advances</t>
        </is>
      </c>
      <c r="B178" s="5" t="n">
        <v>42117398</v>
      </c>
      <c r="C178" s="5" t="n">
        <v>36153081</v>
      </c>
    </row>
    <row r="179">
      <c r="A179" s="4" t="inlineStr">
        <is>
          <t>IFRS 9 [member] | Normal [member] | Grade category of one to six [member] | 12-month ECL [member] | Domestic [member] | Gross carrying amount [member]</t>
        </is>
      </c>
      <c r="B179" s="4" t="inlineStr">
        <is>
          <t xml:space="preserve"> </t>
        </is>
      </c>
      <c r="C179" s="4" t="inlineStr">
        <is>
          <t xml:space="preserve"> </t>
        </is>
      </c>
    </row>
    <row r="180">
      <c r="A180" s="3" t="inlineStr">
        <is>
          <t>Disclosure of credit risk exposure [line items]</t>
        </is>
      </c>
      <c r="B180" s="4" t="inlineStr">
        <is>
          <t xml:space="preserve"> </t>
        </is>
      </c>
      <c r="C180" s="4" t="inlineStr">
        <is>
          <t xml:space="preserve"> </t>
        </is>
      </c>
    </row>
    <row r="181">
      <c r="A181" s="4" t="inlineStr">
        <is>
          <t>Loans and advances</t>
        </is>
      </c>
      <c r="B181" s="5" t="n">
        <v>49962330</v>
      </c>
      <c r="C181" s="5" t="n">
        <v>47453523</v>
      </c>
    </row>
    <row r="182">
      <c r="A182" s="4" t="inlineStr">
        <is>
          <t>IFRS 9 [member] | Normal [member] | Grade category of one to six [member] | 12-month ECL [member] | Foreign [member] | Gross carrying amount [member]</t>
        </is>
      </c>
      <c r="B182" s="4" t="inlineStr">
        <is>
          <t xml:space="preserve"> </t>
        </is>
      </c>
      <c r="C182" s="4" t="inlineStr">
        <is>
          <t xml:space="preserve"> </t>
        </is>
      </c>
    </row>
    <row r="183">
      <c r="A183" s="3" t="inlineStr">
        <is>
          <t>Disclosure of credit risk exposure [line items]</t>
        </is>
      </c>
      <c r="B183" s="4" t="inlineStr">
        <is>
          <t xml:space="preserve"> </t>
        </is>
      </c>
      <c r="C183" s="4" t="inlineStr">
        <is>
          <t xml:space="preserve"> </t>
        </is>
      </c>
    </row>
    <row r="184">
      <c r="A184" s="4" t="inlineStr">
        <is>
          <t>Loans and advances</t>
        </is>
      </c>
      <c r="B184" s="5" t="n">
        <v>40835338</v>
      </c>
      <c r="C184" s="5" t="n">
        <v>34975850</v>
      </c>
    </row>
    <row r="185">
      <c r="A185" s="4" t="inlineStr">
        <is>
          <t>IFRS 9 [member] | Normal [member] | Grade category of one to six [member] | Lifetime ECL not credit-impaired [member] | Domestic [member] | Gross carrying amount [member]</t>
        </is>
      </c>
      <c r="B185" s="4" t="inlineStr">
        <is>
          <t xml:space="preserve"> </t>
        </is>
      </c>
      <c r="C185" s="4" t="inlineStr">
        <is>
          <t xml:space="preserve"> </t>
        </is>
      </c>
    </row>
    <row r="186">
      <c r="A186" s="3" t="inlineStr">
        <is>
          <t>Disclosure of credit risk exposure [line items]</t>
        </is>
      </c>
      <c r="B186" s="4" t="inlineStr">
        <is>
          <t xml:space="preserve"> </t>
        </is>
      </c>
      <c r="C186" s="4" t="inlineStr">
        <is>
          <t xml:space="preserve"> </t>
        </is>
      </c>
    </row>
    <row r="187">
      <c r="A187" s="4" t="inlineStr">
        <is>
          <t>Loans and advances</t>
        </is>
      </c>
      <c r="B187" s="5" t="n">
        <v>194336</v>
      </c>
      <c r="C187" s="5" t="n">
        <v>289316</v>
      </c>
    </row>
    <row r="188">
      <c r="A188" s="4" t="inlineStr">
        <is>
          <t>IFRS 9 [member] | Normal [member] | Grade category of one to six [member] | Lifetime ECL not credit-impaired [member] | Foreign [member] | Gross carrying amount [member]</t>
        </is>
      </c>
      <c r="B188" s="4" t="inlineStr">
        <is>
          <t xml:space="preserve"> </t>
        </is>
      </c>
      <c r="C188" s="4" t="inlineStr">
        <is>
          <t xml:space="preserve"> </t>
        </is>
      </c>
    </row>
    <row r="189">
      <c r="A189" s="3" t="inlineStr">
        <is>
          <t>Disclosure of credit risk exposure [line items]</t>
        </is>
      </c>
      <c r="B189" s="4" t="inlineStr">
        <is>
          <t xml:space="preserve"> </t>
        </is>
      </c>
      <c r="C189" s="4" t="inlineStr">
        <is>
          <t xml:space="preserve"> </t>
        </is>
      </c>
    </row>
    <row r="190">
      <c r="A190" s="4" t="inlineStr">
        <is>
          <t>Loans and advances</t>
        </is>
      </c>
      <c r="B190" s="5" t="n">
        <v>1282060</v>
      </c>
      <c r="C190" s="5" t="n">
        <v>1177231</v>
      </c>
    </row>
    <row r="191">
      <c r="A191" s="4" t="inlineStr">
        <is>
          <t>IFRS 9 [member] | Normal [member] | Japanese government and local municipal corporations [member] | Gross carrying amount [member]</t>
        </is>
      </c>
      <c r="B191" s="4" t="inlineStr">
        <is>
          <t xml:space="preserve"> </t>
        </is>
      </c>
      <c r="C191" s="4" t="inlineStr">
        <is>
          <t xml:space="preserve"> </t>
        </is>
      </c>
    </row>
    <row r="192">
      <c r="A192" s="3" t="inlineStr">
        <is>
          <t>Disclosure of credit risk exposure [line items]</t>
        </is>
      </c>
      <c r="B192" s="4" t="inlineStr">
        <is>
          <t xml:space="preserve"> </t>
        </is>
      </c>
      <c r="C192" s="4" t="inlineStr">
        <is>
          <t xml:space="preserve"> </t>
        </is>
      </c>
    </row>
    <row r="193">
      <c r="A193" s="4" t="inlineStr">
        <is>
          <t>Loans and advances</t>
        </is>
      </c>
      <c r="B193" s="5" t="n">
        <v>3411548</v>
      </c>
      <c r="C193" s="5" t="n">
        <v>2981570</v>
      </c>
    </row>
    <row r="194">
      <c r="A194" s="4" t="inlineStr">
        <is>
          <t>IFRS 9 [member] | Normal [member] | Japanese government and local municipal corporations [member] | 12-month ECL [member] | Gross carrying amount [member]</t>
        </is>
      </c>
      <c r="B194" s="4" t="inlineStr">
        <is>
          <t xml:space="preserve"> </t>
        </is>
      </c>
      <c r="C194" s="4" t="inlineStr">
        <is>
          <t xml:space="preserve"> </t>
        </is>
      </c>
    </row>
    <row r="195">
      <c r="A195" s="3" t="inlineStr">
        <is>
          <t>Disclosure of credit risk exposure [line items]</t>
        </is>
      </c>
      <c r="B195" s="4" t="inlineStr">
        <is>
          <t xml:space="preserve"> </t>
        </is>
      </c>
      <c r="C195" s="4" t="inlineStr">
        <is>
          <t xml:space="preserve"> </t>
        </is>
      </c>
    </row>
    <row r="196">
      <c r="A196" s="4" t="inlineStr">
        <is>
          <t>Loans and advances</t>
        </is>
      </c>
      <c r="B196" s="5" t="n">
        <v>3411548</v>
      </c>
      <c r="C196" s="5" t="n">
        <v>2981570</v>
      </c>
    </row>
    <row r="197">
      <c r="A197" s="4" t="inlineStr">
        <is>
          <t>IFRS 9 [member] | Requiring caution [member] | Other [member] | Gross carrying amount [member]</t>
        </is>
      </c>
      <c r="B197" s="4" t="inlineStr">
        <is>
          <t xml:space="preserve"> </t>
        </is>
      </c>
      <c r="C197" s="4" t="inlineStr">
        <is>
          <t xml:space="preserve"> </t>
        </is>
      </c>
    </row>
    <row r="198">
      <c r="A198" s="3" t="inlineStr">
        <is>
          <t>Disclosure of credit risk exposure [line items]</t>
        </is>
      </c>
      <c r="B198" s="4" t="inlineStr">
        <is>
          <t xml:space="preserve"> </t>
        </is>
      </c>
      <c r="C198" s="4" t="inlineStr">
        <is>
          <t xml:space="preserve"> </t>
        </is>
      </c>
    </row>
    <row r="199">
      <c r="A199" s="4" t="inlineStr">
        <is>
          <t>Loans and advances</t>
        </is>
      </c>
      <c r="B199" s="5" t="n">
        <v>193806</v>
      </c>
      <c r="C199" s="5" t="n">
        <v>278666</v>
      </c>
    </row>
    <row r="200">
      <c r="A200" s="4" t="inlineStr">
        <is>
          <t>IFRS 9 [member] | Requiring caution [member] | Other [member] | Lifetime ECL not credit-impaired [member] | Gross carrying amount [member]</t>
        </is>
      </c>
      <c r="B200" s="4" t="inlineStr">
        <is>
          <t xml:space="preserve"> </t>
        </is>
      </c>
      <c r="C200" s="4" t="inlineStr">
        <is>
          <t xml:space="preserve"> </t>
        </is>
      </c>
    </row>
    <row r="201">
      <c r="A201" s="3" t="inlineStr">
        <is>
          <t>Disclosure of credit risk exposure [line items]</t>
        </is>
      </c>
      <c r="B201" s="4" t="inlineStr">
        <is>
          <t xml:space="preserve"> </t>
        </is>
      </c>
      <c r="C201" s="4" t="inlineStr">
        <is>
          <t xml:space="preserve"> </t>
        </is>
      </c>
    </row>
    <row r="202">
      <c r="A202" s="4" t="inlineStr">
        <is>
          <t>Loans and advances</t>
        </is>
      </c>
      <c r="B202" s="5" t="n">
        <v>193806</v>
      </c>
      <c r="C202" s="5" t="n">
        <v>278666</v>
      </c>
    </row>
    <row r="203">
      <c r="A203" s="4" t="inlineStr">
        <is>
          <t>IFRS 9 [member] | Requiring caution [member] | 7 [member] | Domestic [member] | Gross carrying amount [member]</t>
        </is>
      </c>
      <c r="B203" s="4" t="inlineStr">
        <is>
          <t xml:space="preserve"> </t>
        </is>
      </c>
      <c r="C203" s="4" t="inlineStr">
        <is>
          <t xml:space="preserve"> </t>
        </is>
      </c>
    </row>
    <row r="204">
      <c r="A204" s="3" t="inlineStr">
        <is>
          <t>Disclosure of credit risk exposure [line items]</t>
        </is>
      </c>
      <c r="B204" s="4" t="inlineStr">
        <is>
          <t xml:space="preserve"> </t>
        </is>
      </c>
      <c r="C204" s="4" t="inlineStr">
        <is>
          <t xml:space="preserve"> </t>
        </is>
      </c>
    </row>
    <row r="205">
      <c r="A205" s="4" t="inlineStr">
        <is>
          <t>Loans and advances</t>
        </is>
      </c>
      <c r="B205" s="5" t="n">
        <v>1013748</v>
      </c>
      <c r="C205" s="5" t="n">
        <v>838655</v>
      </c>
    </row>
    <row r="206">
      <c r="A206" s="4" t="inlineStr">
        <is>
          <t>IFRS 9 [member] | Requiring caution [member] | 7 [member] | Foreign [member] | Gross carrying amount [member]</t>
        </is>
      </c>
      <c r="B206" s="4" t="inlineStr">
        <is>
          <t xml:space="preserve"> </t>
        </is>
      </c>
      <c r="C206" s="4" t="inlineStr">
        <is>
          <t xml:space="preserve"> </t>
        </is>
      </c>
    </row>
    <row r="207">
      <c r="A207" s="3" t="inlineStr">
        <is>
          <t>Disclosure of credit risk exposure [line items]</t>
        </is>
      </c>
      <c r="B207" s="4" t="inlineStr">
        <is>
          <t xml:space="preserve"> </t>
        </is>
      </c>
      <c r="C207" s="4" t="inlineStr">
        <is>
          <t xml:space="preserve"> </t>
        </is>
      </c>
    </row>
    <row r="208">
      <c r="A208" s="4" t="inlineStr">
        <is>
          <t>Loans and advances</t>
        </is>
      </c>
      <c r="B208" s="5" t="n">
        <v>683422</v>
      </c>
      <c r="C208" s="5" t="n">
        <v>842888</v>
      </c>
    </row>
    <row r="209">
      <c r="A209" s="4" t="inlineStr">
        <is>
          <t>IFRS 9 [member] | Requiring caution [member] | 7 [member] | Lifetime ECL not credit-impaired [member] | Domestic [member] | Gross carrying amount [member]</t>
        </is>
      </c>
      <c r="B209" s="4" t="inlineStr">
        <is>
          <t xml:space="preserve"> </t>
        </is>
      </c>
      <c r="C209" s="4" t="inlineStr">
        <is>
          <t xml:space="preserve"> </t>
        </is>
      </c>
    </row>
    <row r="210">
      <c r="A210" s="3" t="inlineStr">
        <is>
          <t>Disclosure of credit risk exposure [line items]</t>
        </is>
      </c>
      <c r="B210" s="4" t="inlineStr">
        <is>
          <t xml:space="preserve"> </t>
        </is>
      </c>
      <c r="C210" s="4" t="inlineStr">
        <is>
          <t xml:space="preserve"> </t>
        </is>
      </c>
    </row>
    <row r="211">
      <c r="A211" s="4" t="inlineStr">
        <is>
          <t>Loans and advances</t>
        </is>
      </c>
      <c r="B211" s="5" t="n">
        <v>1013748</v>
      </c>
      <c r="C211" s="5" t="n">
        <v>838655</v>
      </c>
    </row>
    <row r="212">
      <c r="A212" s="4" t="inlineStr">
        <is>
          <t>IFRS 9 [member] | Requiring caution [member] | 7 [member] | Lifetime ECL not credit-impaired [member] | Foreign [member] | Gross carrying amount [member]</t>
        </is>
      </c>
      <c r="B212" s="4" t="inlineStr">
        <is>
          <t xml:space="preserve"> </t>
        </is>
      </c>
      <c r="C212" s="4" t="inlineStr">
        <is>
          <t xml:space="preserve"> </t>
        </is>
      </c>
    </row>
    <row r="213">
      <c r="A213" s="3" t="inlineStr">
        <is>
          <t>Disclosure of credit risk exposure [line items]</t>
        </is>
      </c>
      <c r="B213" s="4" t="inlineStr">
        <is>
          <t xml:space="preserve"> </t>
        </is>
      </c>
      <c r="C213" s="4" t="inlineStr">
        <is>
          <t xml:space="preserve"> </t>
        </is>
      </c>
    </row>
    <row r="214">
      <c r="A214" s="4" t="inlineStr">
        <is>
          <t>Loans and advances</t>
        </is>
      </c>
      <c r="B214" s="6" t="n">
        <v>683422</v>
      </c>
      <c r="C214" s="6" t="n">
        <v>842888</v>
      </c>
    </row>
  </sheetData>
  <mergeCells count="2">
    <mergeCell ref="A1:A2"/>
    <mergeCell ref="B1:C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Loans and Advances at Amortized Cost (Parenthetical) (Detail) - JPY (¥) ¥ in Millions</t>
        </is>
      </c>
      <c r="B1" s="2" t="inlineStr">
        <is>
          <t>Mar. 31, 2024</t>
        </is>
      </c>
      <c r="C1" s="2" t="inlineStr">
        <is>
          <t>Mar. 31, 2023</t>
        </is>
      </c>
    </row>
    <row r="2">
      <c r="A2" s="3" t="inlineStr">
        <is>
          <t>Disclosure of credit risk exposure [line items]</t>
        </is>
      </c>
      <c r="B2" s="4" t="inlineStr">
        <is>
          <t xml:space="preserve"> </t>
        </is>
      </c>
      <c r="C2" s="4" t="inlineStr">
        <is>
          <t xml:space="preserve"> </t>
        </is>
      </c>
    </row>
    <row r="3">
      <c r="A3" s="4" t="inlineStr">
        <is>
          <t>Loans and advances at amortized cost</t>
        </is>
      </c>
      <c r="B3" s="6" t="n">
        <v>121716465</v>
      </c>
      <c r="C3" s="6" t="n">
        <v>111891134</v>
      </c>
    </row>
    <row r="4">
      <c r="A4" s="4" t="inlineStr">
        <is>
          <t>Gross carrying amount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Loans and advances at amortized cost</t>
        </is>
      </c>
      <c r="B6" s="5" t="n">
        <v>123186120</v>
      </c>
      <c r="C6" s="5" t="n">
        <v>113143827</v>
      </c>
    </row>
    <row r="7">
      <c r="A7" s="4" t="inlineStr">
        <is>
          <t>Gross carrying amount [member] | Other [member] | Housing Loans [member] | Normal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Loans and advances at amortized cost</t>
        </is>
      </c>
      <c r="B9" s="5" t="n">
        <v>10931412</v>
      </c>
      <c r="C9" s="5" t="n">
        <v>10697842</v>
      </c>
    </row>
    <row r="10">
      <c r="A10" s="4" t="inlineStr">
        <is>
          <t>Gross carrying amount [member] | Other [member] | Housing Loans [member] | Requiring caution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Loans and advances at amortized cost</t>
        </is>
      </c>
      <c r="B12" s="6" t="n">
        <v>16295</v>
      </c>
      <c r="C12" s="6" t="n">
        <v>16624</v>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Financial Risk Management - Additional Information (Detail) - JPY (¥) ¥ in Millions</t>
        </is>
      </c>
      <c r="B1" s="2" t="inlineStr">
        <is>
          <t>12 Months Ended</t>
        </is>
      </c>
    </row>
    <row r="2">
      <c r="B2" s="2" t="inlineStr">
        <is>
          <t>Mar. 31, 2024</t>
        </is>
      </c>
      <c r="C2" s="2" t="inlineStr">
        <is>
          <t>Mar. 31, 2023</t>
        </is>
      </c>
    </row>
    <row r="3">
      <c r="A3" s="3" t="inlineStr">
        <is>
          <t>Disclosure of detailed information about financial instruments [line items]</t>
        </is>
      </c>
      <c r="B3" s="4" t="inlineStr">
        <is>
          <t xml:space="preserve"> </t>
        </is>
      </c>
      <c r="C3" s="4" t="inlineStr">
        <is>
          <t xml:space="preserve"> </t>
        </is>
      </c>
    </row>
    <row r="4">
      <c r="A4" s="4" t="inlineStr">
        <is>
          <t>Loans and advances</t>
        </is>
      </c>
      <c r="B4" s="6" t="n">
        <v>121716465</v>
      </c>
      <c r="C4" s="6" t="n">
        <v>111891134</v>
      </c>
    </row>
    <row r="5">
      <c r="A5" s="4" t="inlineStr">
        <is>
          <t>VaR holding period</t>
        </is>
      </c>
      <c r="B5" s="4" t="inlineStr">
        <is>
          <t>1 day</t>
        </is>
      </c>
      <c r="C5" s="4" t="inlineStr">
        <is>
          <t xml:space="preserve"> </t>
        </is>
      </c>
    </row>
    <row r="6">
      <c r="A6" s="4" t="inlineStr">
        <is>
          <t>VaR confidence interval percentage</t>
        </is>
      </c>
      <c r="B6" s="8" t="n">
        <v>0.99</v>
      </c>
      <c r="C6" s="4" t="inlineStr">
        <is>
          <t xml:space="preserve"> </t>
        </is>
      </c>
    </row>
    <row r="7">
      <c r="A7" s="4" t="inlineStr">
        <is>
          <t>VaR observation period</t>
        </is>
      </c>
      <c r="B7" s="4" t="inlineStr">
        <is>
          <t>4 years</t>
        </is>
      </c>
      <c r="C7" s="4" t="inlineStr">
        <is>
          <t xml:space="preserve"> </t>
        </is>
      </c>
    </row>
    <row r="8">
      <c r="A8" s="4" t="inlineStr">
        <is>
          <t>Threshold percentage applied by FSA</t>
        </is>
      </c>
      <c r="B8" s="8" t="n">
        <v>0.15</v>
      </c>
      <c r="C8" s="4" t="inlineStr">
        <is>
          <t xml:space="preserve"> </t>
        </is>
      </c>
    </row>
    <row r="9">
      <c r="A9" s="4" t="inlineStr">
        <is>
          <t>Ratio of decline in the economic value of equity to Tier 1 capital</t>
        </is>
      </c>
      <c r="B9" s="9" t="n">
        <v>0.022</v>
      </c>
      <c r="C9" s="9" t="n">
        <v>0.025</v>
      </c>
    </row>
    <row r="10">
      <c r="A10" s="4" t="inlineStr">
        <is>
          <t>Total capital requirement on full implementation</t>
        </is>
      </c>
      <c r="B10" s="8" t="n">
        <v>0.08</v>
      </c>
      <c r="C10" s="4" t="inlineStr">
        <is>
          <t xml:space="preserve"> </t>
        </is>
      </c>
    </row>
    <row r="11">
      <c r="A11" s="4" t="inlineStr">
        <is>
          <t>Allowance for loan losses</t>
        </is>
      </c>
      <c r="B11" s="6" t="n">
        <v>979000</v>
      </c>
      <c r="C11" s="6" t="n">
        <v>864114</v>
      </c>
    </row>
    <row r="12">
      <c r="A12" s="4" t="inlineStr">
        <is>
          <t>Increase (decrease) in allowance for loan losses</t>
        </is>
      </c>
      <c r="B12" s="5" t="n">
        <v>114886</v>
      </c>
      <c r="C12" s="4" t="inlineStr">
        <is>
          <t xml:space="preserve"> </t>
        </is>
      </c>
    </row>
    <row r="13">
      <c r="A13" s="4" t="inlineStr">
        <is>
          <t>Modified loans and advances subject to lifetime ECL measurement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Loans and advances</t>
        </is>
      </c>
      <c r="B15" s="5" t="n">
        <v>92412</v>
      </c>
      <c r="C15" s="6" t="n">
        <v>43604</v>
      </c>
    </row>
    <row r="16">
      <c r="A16" s="4" t="inlineStr">
        <is>
          <t>12-month ECL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Increase (decrease) in allowance for loan losses</t>
        </is>
      </c>
      <c r="B18" s="6" t="n">
        <v>88968</v>
      </c>
      <c r="C18" s="4" t="inlineStr">
        <is>
          <t xml:space="preserve"> </t>
        </is>
      </c>
    </row>
    <row r="19">
      <c r="A19" s="4" t="inlineStr">
        <is>
          <t>Maximum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Permitted level of percentage for reducing strategic equity investments</t>
        </is>
      </c>
      <c r="B21" s="8" t="n">
        <v>1</v>
      </c>
      <c r="C21" s="4" t="inlineStr">
        <is>
          <t xml:space="preserve"> </t>
        </is>
      </c>
    </row>
    <row r="22">
      <c r="A22" s="4" t="inlineStr">
        <is>
          <t>Daily average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Demand deposits, maturity period</t>
        </is>
      </c>
      <c r="B24" s="4" t="inlineStr">
        <is>
          <t>2 years 6 months</t>
        </is>
      </c>
      <c r="C24" s="4" t="inlineStr">
        <is>
          <t xml:space="preserve"> </t>
        </is>
      </c>
    </row>
    <row r="25">
      <c r="A25" s="4" t="inlineStr">
        <is>
          <t>Minimum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Demand deposits, maturity period</t>
        </is>
      </c>
      <c r="B27" s="4" t="inlineStr">
        <is>
          <t>5 years</t>
        </is>
      </c>
      <c r="C27" s="4" t="inlineStr">
        <is>
          <t xml:space="preserve"> </t>
        </is>
      </c>
    </row>
    <row r="28">
      <c r="A28" s="4" t="inlineStr">
        <is>
          <t>Before adoption of Basel III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Minimum Tier 1 capital requirement</t>
        </is>
      </c>
      <c r="B30" s="9" t="n">
        <v>0.025</v>
      </c>
      <c r="C30" s="4" t="inlineStr">
        <is>
          <t xml:space="preserve"> </t>
        </is>
      </c>
    </row>
    <row r="31">
      <c r="A31" s="4" t="inlineStr">
        <is>
          <t>Basel III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Minimum Common Equity Tier 1 capital requirement</t>
        </is>
      </c>
      <c r="B33" s="9" t="n">
        <v>0.045</v>
      </c>
      <c r="C33" s="4" t="inlineStr">
        <is>
          <t xml:space="preserve"> </t>
        </is>
      </c>
    </row>
    <row r="34">
      <c r="A34" s="4" t="inlineStr">
        <is>
          <t>Total capital requirement on full implementation</t>
        </is>
      </c>
      <c r="B34" s="8" t="n">
        <v>0.07000000000000001</v>
      </c>
      <c r="C34" s="4" t="inlineStr">
        <is>
          <t xml:space="preserve"> </t>
        </is>
      </c>
    </row>
    <row r="35">
      <c r="A35" s="4" t="inlineStr">
        <is>
          <t>G-SIB surcharge on full implementation</t>
        </is>
      </c>
      <c r="B35" s="8" t="n">
        <v>0.01</v>
      </c>
      <c r="C35" s="4" t="inlineStr">
        <is>
          <t xml:space="preserve"> </t>
        </is>
      </c>
    </row>
    <row r="36">
      <c r="A36" s="4" t="inlineStr">
        <is>
          <t>Minimum Common Equity Tier 1 capital requirement phase-in arrangements</t>
        </is>
      </c>
      <c r="B36" s="9" t="n">
        <v>0.045</v>
      </c>
      <c r="C36" s="4" t="inlineStr">
        <is>
          <t xml:space="preserve"> </t>
        </is>
      </c>
    </row>
    <row r="37">
      <c r="A37" s="4" t="inlineStr">
        <is>
          <t>Countercyclical buffer percentage</t>
        </is>
      </c>
      <c r="B37" s="9" t="n">
        <v>0.0015</v>
      </c>
      <c r="C37" s="4" t="inlineStr">
        <is>
          <t xml:space="preserve"> </t>
        </is>
      </c>
    </row>
    <row r="38">
      <c r="A38" s="4" t="inlineStr">
        <is>
          <t>Basel III [member] | Maximum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Capital conservation buffer on full implementation</t>
        </is>
      </c>
      <c r="B40" s="8" t="n">
        <v>0.08</v>
      </c>
      <c r="C40" s="4" t="inlineStr">
        <is>
          <t xml:space="preserve"> </t>
        </is>
      </c>
    </row>
    <row r="41">
      <c r="A41" s="4" t="inlineStr">
        <is>
          <t>Total capital requirement on full implementation</t>
        </is>
      </c>
      <c r="B41" s="9" t="n">
        <v>0.105</v>
      </c>
      <c r="C41" s="4" t="inlineStr">
        <is>
          <t xml:space="preserve"> </t>
        </is>
      </c>
    </row>
    <row r="42">
      <c r="A42" s="4" t="inlineStr">
        <is>
          <t>Countercyclical buffer</t>
        </is>
      </c>
      <c r="B42" s="9" t="n">
        <v>0.025</v>
      </c>
      <c r="C42" s="4" t="inlineStr">
        <is>
          <t xml:space="preserve"> </t>
        </is>
      </c>
    </row>
    <row r="43">
      <c r="A43" s="4" t="inlineStr">
        <is>
          <t>G-SIB surcharge on full implementation</t>
        </is>
      </c>
      <c r="B43" s="9" t="n">
        <v>0.025</v>
      </c>
      <c r="C43" s="4" t="inlineStr">
        <is>
          <t xml:space="preserve"> </t>
        </is>
      </c>
    </row>
    <row r="44">
      <c r="A44" s="4" t="inlineStr">
        <is>
          <t>Minimum Common Equity Tier 1 capital requirement phase-in arrangements</t>
        </is>
      </c>
      <c r="B44" s="8" t="n">
        <v>0.08</v>
      </c>
      <c r="C44" s="4" t="inlineStr">
        <is>
          <t xml:space="preserve"> </t>
        </is>
      </c>
    </row>
    <row r="45">
      <c r="A45" s="4" t="inlineStr">
        <is>
          <t>Basel III [member] | Minimum [member]</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Capital conservation buffer on full implementation</t>
        </is>
      </c>
      <c r="B47" s="8" t="n">
        <v>0.06</v>
      </c>
      <c r="C47" s="4" t="inlineStr">
        <is>
          <t xml:space="preserve"> </t>
        </is>
      </c>
    </row>
    <row r="48">
      <c r="A48" s="4" t="inlineStr">
        <is>
          <t>Total capital requirement on full implementation</t>
        </is>
      </c>
      <c r="B48" s="9" t="n">
        <v>0.08500000000000001</v>
      </c>
      <c r="C48" s="4" t="inlineStr">
        <is>
          <t xml:space="preserve"> </t>
        </is>
      </c>
    </row>
    <row r="49">
      <c r="A49" s="4" t="inlineStr">
        <is>
          <t>Countercyclical buffer</t>
        </is>
      </c>
      <c r="B49" s="8" t="n">
        <v>0</v>
      </c>
      <c r="C49" s="4" t="inlineStr">
        <is>
          <t xml:space="preserve"> </t>
        </is>
      </c>
    </row>
    <row r="50">
      <c r="A50" s="4" t="inlineStr">
        <is>
          <t>G-SIB surcharge on full implementation</t>
        </is>
      </c>
      <c r="B50" s="8" t="n">
        <v>0.01</v>
      </c>
      <c r="C50" s="4" t="inlineStr">
        <is>
          <t xml:space="preserve"> </t>
        </is>
      </c>
    </row>
    <row r="51">
      <c r="A51" s="4" t="inlineStr">
        <is>
          <t>Minimum Common Equity Tier 1 capital requirement phase-in arrangements</t>
        </is>
      </c>
      <c r="B51" s="8" t="n">
        <v>0.06</v>
      </c>
      <c r="C51" s="4" t="inlineStr">
        <is>
          <t xml:space="preserve"> </t>
        </is>
      </c>
    </row>
    <row r="52">
      <c r="A52" s="4" t="inlineStr">
        <is>
          <t>Sumitomo mitsui banking corporation [member]</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Ratio of decline in the economic value of equity to Tier 1 capital</t>
        </is>
      </c>
      <c r="B54" s="9" t="n">
        <v>0.025</v>
      </c>
      <c r="C54" s="9" t="n">
        <v>0.029</v>
      </c>
    </row>
    <row r="55">
      <c r="A55" s="4" t="inlineStr">
        <is>
          <t>VaR for Non-trading Activity - Strategic Equity Investment [Member]</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VaR holding period</t>
        </is>
      </c>
      <c r="B57" s="4" t="inlineStr">
        <is>
          <t>1 year</t>
        </is>
      </c>
      <c r="C57" s="4" t="inlineStr">
        <is>
          <t xml:space="preserve"> </t>
        </is>
      </c>
    </row>
    <row r="58">
      <c r="A58" s="4" t="inlineStr">
        <is>
          <t>VaR observation period</t>
        </is>
      </c>
      <c r="B58" s="4" t="inlineStr">
        <is>
          <t>10 years</t>
        </is>
      </c>
      <c r="C58" s="4" t="inlineStr">
        <is>
          <t xml:space="preserve"> </t>
        </is>
      </c>
    </row>
  </sheetData>
  <mergeCells count="2">
    <mergeCell ref="A1:A2"/>
    <mergeCell ref="B1:C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Trading Assets and Investment Securities Based on External Rating System (Detail) - JPY (¥) ¥ in Millions</t>
        </is>
      </c>
      <c r="B1" s="2" t="inlineStr">
        <is>
          <t>Mar. 31, 2024</t>
        </is>
      </c>
      <c r="C1" s="2" t="inlineStr">
        <is>
          <t>Mar. 31, 2023</t>
        </is>
      </c>
    </row>
    <row r="2">
      <c r="A2" s="3" t="inlineStr">
        <is>
          <t>Disclosure of external credit grades [line items]</t>
        </is>
      </c>
      <c r="B2" s="4" t="inlineStr">
        <is>
          <t xml:space="preserve"> </t>
        </is>
      </c>
      <c r="C2" s="4" t="inlineStr">
        <is>
          <t xml:space="preserve"> </t>
        </is>
      </c>
    </row>
    <row r="3">
      <c r="A3" s="4" t="inlineStr">
        <is>
          <t>Trading assets and investment securities based on the external rating system</t>
        </is>
      </c>
      <c r="B3" s="6" t="n">
        <v>372678085</v>
      </c>
      <c r="C3" s="6" t="n">
        <v>339156626</v>
      </c>
    </row>
    <row r="4">
      <c r="A4" s="4" t="inlineStr">
        <is>
          <t>Trading assets [member]</t>
        </is>
      </c>
      <c r="B4" s="4" t="inlineStr">
        <is>
          <t xml:space="preserve"> </t>
        </is>
      </c>
      <c r="C4" s="4" t="inlineStr">
        <is>
          <t xml:space="preserve"> </t>
        </is>
      </c>
    </row>
    <row r="5">
      <c r="A5" s="3" t="inlineStr">
        <is>
          <t>Disclosure of external credit grades [line items]</t>
        </is>
      </c>
      <c r="B5" s="4" t="inlineStr">
        <is>
          <t xml:space="preserve"> </t>
        </is>
      </c>
      <c r="C5" s="4" t="inlineStr">
        <is>
          <t xml:space="preserve"> </t>
        </is>
      </c>
    </row>
    <row r="6">
      <c r="A6" s="4" t="inlineStr">
        <is>
          <t>Trading assets and investment securities based on the external rating system</t>
        </is>
      </c>
      <c r="B6" s="5" t="n">
        <v>5674162</v>
      </c>
      <c r="C6" s="5" t="n">
        <v>4229845</v>
      </c>
    </row>
    <row r="7">
      <c r="A7" s="4" t="inlineStr">
        <is>
          <t>Trading assets [member] | AAA [Member]</t>
        </is>
      </c>
      <c r="B7" s="4" t="inlineStr">
        <is>
          <t xml:space="preserve"> </t>
        </is>
      </c>
      <c r="C7" s="4" t="inlineStr">
        <is>
          <t xml:space="preserve"> </t>
        </is>
      </c>
    </row>
    <row r="8">
      <c r="A8" s="3" t="inlineStr">
        <is>
          <t>Disclosure of external credit grades [line items]</t>
        </is>
      </c>
      <c r="B8" s="4" t="inlineStr">
        <is>
          <t xml:space="preserve"> </t>
        </is>
      </c>
      <c r="C8" s="4" t="inlineStr">
        <is>
          <t xml:space="preserve"> </t>
        </is>
      </c>
    </row>
    <row r="9">
      <c r="A9" s="4" t="inlineStr">
        <is>
          <t>Trading assets and investment securities based on the external rating system</t>
        </is>
      </c>
      <c r="B9" s="5" t="n">
        <v>71032</v>
      </c>
      <c r="C9" s="5" t="n">
        <v>644180</v>
      </c>
    </row>
    <row r="10">
      <c r="A10" s="4" t="inlineStr">
        <is>
          <t>Trading assets [member] | AA- to AA+ [Member]</t>
        </is>
      </c>
      <c r="B10" s="4" t="inlineStr">
        <is>
          <t xml:space="preserve"> </t>
        </is>
      </c>
      <c r="C10" s="4" t="inlineStr">
        <is>
          <t xml:space="preserve"> </t>
        </is>
      </c>
    </row>
    <row r="11">
      <c r="A11" s="3" t="inlineStr">
        <is>
          <t>Disclosure of external credit grades [line items]</t>
        </is>
      </c>
      <c r="B11" s="4" t="inlineStr">
        <is>
          <t xml:space="preserve"> </t>
        </is>
      </c>
      <c r="C11" s="4" t="inlineStr">
        <is>
          <t xml:space="preserve"> </t>
        </is>
      </c>
    </row>
    <row r="12">
      <c r="A12" s="4" t="inlineStr">
        <is>
          <t>Trading assets and investment securities based on the external rating system</t>
        </is>
      </c>
      <c r="B12" s="5" t="n">
        <v>4755302</v>
      </c>
      <c r="C12" s="5" t="n">
        <v>3147681</v>
      </c>
    </row>
    <row r="13">
      <c r="A13" s="4" t="inlineStr">
        <is>
          <t>Trading assets [member] | A- to A+ [Member]</t>
        </is>
      </c>
      <c r="B13" s="4" t="inlineStr">
        <is>
          <t xml:space="preserve"> </t>
        </is>
      </c>
      <c r="C13" s="4" t="inlineStr">
        <is>
          <t xml:space="preserve"> </t>
        </is>
      </c>
    </row>
    <row r="14">
      <c r="A14" s="3" t="inlineStr">
        <is>
          <t>Disclosure of external credit grades [line items]</t>
        </is>
      </c>
      <c r="B14" s="4" t="inlineStr">
        <is>
          <t xml:space="preserve"> </t>
        </is>
      </c>
      <c r="C14" s="4" t="inlineStr">
        <is>
          <t xml:space="preserve"> </t>
        </is>
      </c>
    </row>
    <row r="15">
      <c r="A15" s="4" t="inlineStr">
        <is>
          <t>Trading assets and investment securities based on the external rating system</t>
        </is>
      </c>
      <c r="B15" s="5" t="n">
        <v>360440</v>
      </c>
      <c r="C15" s="5" t="n">
        <v>223843</v>
      </c>
    </row>
    <row r="16">
      <c r="A16" s="4" t="inlineStr">
        <is>
          <t>Trading assets [member] | Lower than A- [Member]</t>
        </is>
      </c>
      <c r="B16" s="4" t="inlineStr">
        <is>
          <t xml:space="preserve"> </t>
        </is>
      </c>
      <c r="C16" s="4" t="inlineStr">
        <is>
          <t xml:space="preserve"> </t>
        </is>
      </c>
    </row>
    <row r="17">
      <c r="A17" s="3" t="inlineStr">
        <is>
          <t>Disclosure of external credit grades [line items]</t>
        </is>
      </c>
      <c r="B17" s="4" t="inlineStr">
        <is>
          <t xml:space="preserve"> </t>
        </is>
      </c>
      <c r="C17" s="4" t="inlineStr">
        <is>
          <t xml:space="preserve"> </t>
        </is>
      </c>
    </row>
    <row r="18">
      <c r="A18" s="4" t="inlineStr">
        <is>
          <t>Trading assets and investment securities based on the external rating system</t>
        </is>
      </c>
      <c r="B18" s="5" t="n">
        <v>332322</v>
      </c>
      <c r="C18" s="5" t="n">
        <v>126281</v>
      </c>
    </row>
    <row r="19">
      <c r="A19" s="4" t="inlineStr">
        <is>
          <t>Trading assets [member] | Unrated [Member]</t>
        </is>
      </c>
      <c r="B19" s="4" t="inlineStr">
        <is>
          <t xml:space="preserve"> </t>
        </is>
      </c>
      <c r="C19" s="4" t="inlineStr">
        <is>
          <t xml:space="preserve"> </t>
        </is>
      </c>
    </row>
    <row r="20">
      <c r="A20" s="3" t="inlineStr">
        <is>
          <t>Disclosure of external credit grades [line items]</t>
        </is>
      </c>
      <c r="B20" s="4" t="inlineStr">
        <is>
          <t xml:space="preserve"> </t>
        </is>
      </c>
      <c r="C20" s="4" t="inlineStr">
        <is>
          <t xml:space="preserve"> </t>
        </is>
      </c>
    </row>
    <row r="21">
      <c r="A21" s="4" t="inlineStr">
        <is>
          <t>Trading assets and investment securities based on the external rating system</t>
        </is>
      </c>
      <c r="B21" s="5" t="n">
        <v>73073</v>
      </c>
      <c r="C21" s="5" t="n">
        <v>13343</v>
      </c>
    </row>
    <row r="22">
      <c r="A22" s="4" t="inlineStr">
        <is>
          <t>Trading assets [member] | External credit grades [member]</t>
        </is>
      </c>
      <c r="B22" s="4" t="inlineStr">
        <is>
          <t xml:space="preserve"> </t>
        </is>
      </c>
      <c r="C22" s="4" t="inlineStr">
        <is>
          <t xml:space="preserve"> </t>
        </is>
      </c>
    </row>
    <row r="23">
      <c r="A23" s="3" t="inlineStr">
        <is>
          <t>Disclosure of external credit grades [line items]</t>
        </is>
      </c>
      <c r="B23" s="4" t="inlineStr">
        <is>
          <t xml:space="preserve"> </t>
        </is>
      </c>
      <c r="C23" s="4" t="inlineStr">
        <is>
          <t xml:space="preserve"> </t>
        </is>
      </c>
    </row>
    <row r="24">
      <c r="A24" s="4" t="inlineStr">
        <is>
          <t>Trading assets and investment securities based on the external rating system</t>
        </is>
      </c>
      <c r="B24" s="5" t="n">
        <v>5592169</v>
      </c>
      <c r="C24" s="5" t="n">
        <v>4155328</v>
      </c>
    </row>
    <row r="25">
      <c r="A25" s="4" t="inlineStr">
        <is>
          <t>Financial assets at fair value through profit or loss [member]</t>
        </is>
      </c>
      <c r="B25" s="4" t="inlineStr">
        <is>
          <t xml:space="preserve"> </t>
        </is>
      </c>
      <c r="C25" s="4" t="inlineStr">
        <is>
          <t xml:space="preserve"> </t>
        </is>
      </c>
    </row>
    <row r="26">
      <c r="A26" s="3" t="inlineStr">
        <is>
          <t>Disclosure of external credit grades [line items]</t>
        </is>
      </c>
      <c r="B26" s="4" t="inlineStr">
        <is>
          <t xml:space="preserve"> </t>
        </is>
      </c>
      <c r="C26" s="4" t="inlineStr">
        <is>
          <t xml:space="preserve"> </t>
        </is>
      </c>
    </row>
    <row r="27">
      <c r="A27" s="4" t="inlineStr">
        <is>
          <t>Trading assets and investment securities based on the external rating system</t>
        </is>
      </c>
      <c r="B27" s="5" t="n">
        <v>2293049</v>
      </c>
      <c r="C27" s="5" t="n">
        <v>1392889</v>
      </c>
    </row>
    <row r="28">
      <c r="A28" s="4" t="inlineStr">
        <is>
          <t>Financial assets at fair value through profit or loss [member] | AAA [Member]</t>
        </is>
      </c>
      <c r="B28" s="4" t="inlineStr">
        <is>
          <t xml:space="preserve"> </t>
        </is>
      </c>
      <c r="C28" s="4" t="inlineStr">
        <is>
          <t xml:space="preserve"> </t>
        </is>
      </c>
    </row>
    <row r="29">
      <c r="A29" s="3" t="inlineStr">
        <is>
          <t>Disclosure of external credit grades [line items]</t>
        </is>
      </c>
      <c r="B29" s="4" t="inlineStr">
        <is>
          <t xml:space="preserve"> </t>
        </is>
      </c>
      <c r="C29" s="4" t="inlineStr">
        <is>
          <t xml:space="preserve"> </t>
        </is>
      </c>
    </row>
    <row r="30">
      <c r="A30" s="4" t="inlineStr">
        <is>
          <t>Trading assets and investment securities based on the external rating system</t>
        </is>
      </c>
      <c r="B30" s="4" t="inlineStr">
        <is>
          <t xml:space="preserve"> </t>
        </is>
      </c>
      <c r="C30" s="5" t="n">
        <v>6000</v>
      </c>
    </row>
    <row r="31">
      <c r="A31" s="4" t="inlineStr">
        <is>
          <t>Financial assets at fair value through profit or loss [member] | AA- to AA+ [Member]</t>
        </is>
      </c>
      <c r="B31" s="4" t="inlineStr">
        <is>
          <t xml:space="preserve"> </t>
        </is>
      </c>
      <c r="C31" s="4" t="inlineStr">
        <is>
          <t xml:space="preserve"> </t>
        </is>
      </c>
    </row>
    <row r="32">
      <c r="A32" s="3" t="inlineStr">
        <is>
          <t>Disclosure of external credit grades [line items]</t>
        </is>
      </c>
      <c r="B32" s="4" t="inlineStr">
        <is>
          <t xml:space="preserve"> </t>
        </is>
      </c>
      <c r="C32" s="4" t="inlineStr">
        <is>
          <t xml:space="preserve"> </t>
        </is>
      </c>
    </row>
    <row r="33">
      <c r="A33" s="4" t="inlineStr">
        <is>
          <t>Trading assets and investment securities based on the external rating system</t>
        </is>
      </c>
      <c r="B33" s="5" t="n">
        <v>33391</v>
      </c>
      <c r="C33" s="5" t="n">
        <v>31296</v>
      </c>
    </row>
    <row r="34">
      <c r="A34" s="4" t="inlineStr">
        <is>
          <t>Financial assets at fair value through profit or loss [member] | A- to A+ [Member]</t>
        </is>
      </c>
      <c r="B34" s="4" t="inlineStr">
        <is>
          <t xml:space="preserve"> </t>
        </is>
      </c>
      <c r="C34" s="4" t="inlineStr">
        <is>
          <t xml:space="preserve"> </t>
        </is>
      </c>
    </row>
    <row r="35">
      <c r="A35" s="3" t="inlineStr">
        <is>
          <t>Disclosure of external credit grades [line items]</t>
        </is>
      </c>
      <c r="B35" s="4" t="inlineStr">
        <is>
          <t xml:space="preserve"> </t>
        </is>
      </c>
      <c r="C35" s="4" t="inlineStr">
        <is>
          <t xml:space="preserve"> </t>
        </is>
      </c>
    </row>
    <row r="36">
      <c r="A36" s="4" t="inlineStr">
        <is>
          <t>Trading assets and investment securities based on the external rating system</t>
        </is>
      </c>
      <c r="B36" s="5" t="n">
        <v>10517</v>
      </c>
      <c r="C36" s="5" t="n">
        <v>14669</v>
      </c>
    </row>
    <row r="37">
      <c r="A37" s="4" t="inlineStr">
        <is>
          <t>Financial assets at fair value through profit or loss [member] | Lower than A- [Member]</t>
        </is>
      </c>
      <c r="B37" s="4" t="inlineStr">
        <is>
          <t xml:space="preserve"> </t>
        </is>
      </c>
      <c r="C37" s="4" t="inlineStr">
        <is>
          <t xml:space="preserve"> </t>
        </is>
      </c>
    </row>
    <row r="38">
      <c r="A38" s="3" t="inlineStr">
        <is>
          <t>Disclosure of external credit grades [line items]</t>
        </is>
      </c>
      <c r="B38" s="4" t="inlineStr">
        <is>
          <t xml:space="preserve"> </t>
        </is>
      </c>
      <c r="C38" s="4" t="inlineStr">
        <is>
          <t xml:space="preserve"> </t>
        </is>
      </c>
    </row>
    <row r="39">
      <c r="A39" s="4" t="inlineStr">
        <is>
          <t>Trading assets and investment securities based on the external rating system</t>
        </is>
      </c>
      <c r="B39" s="5" t="n">
        <v>51449</v>
      </c>
      <c r="C39" s="5" t="n">
        <v>85739</v>
      </c>
    </row>
    <row r="40">
      <c r="A40" s="4" t="inlineStr">
        <is>
          <t>Financial assets at fair value through profit or loss [member] | Unrated [Member]</t>
        </is>
      </c>
      <c r="B40" s="4" t="inlineStr">
        <is>
          <t xml:space="preserve"> </t>
        </is>
      </c>
      <c r="C40" s="4" t="inlineStr">
        <is>
          <t xml:space="preserve"> </t>
        </is>
      </c>
    </row>
    <row r="41">
      <c r="A41" s="3" t="inlineStr">
        <is>
          <t>Disclosure of external credit grades [line items]</t>
        </is>
      </c>
      <c r="B41" s="4" t="inlineStr">
        <is>
          <t xml:space="preserve"> </t>
        </is>
      </c>
      <c r="C41" s="4" t="inlineStr">
        <is>
          <t xml:space="preserve"> </t>
        </is>
      </c>
    </row>
    <row r="42">
      <c r="A42" s="4" t="inlineStr">
        <is>
          <t>Trading assets and investment securities based on the external rating system</t>
        </is>
      </c>
      <c r="B42" s="5" t="n">
        <v>17054</v>
      </c>
      <c r="C42" s="5" t="n">
        <v>600</v>
      </c>
    </row>
    <row r="43">
      <c r="A43" s="4" t="inlineStr">
        <is>
          <t>Financial assets at fair value through profit or loss [member] | External credit grades [member]</t>
        </is>
      </c>
      <c r="B43" s="4" t="inlineStr">
        <is>
          <t xml:space="preserve"> </t>
        </is>
      </c>
      <c r="C43" s="4" t="inlineStr">
        <is>
          <t xml:space="preserve"> </t>
        </is>
      </c>
    </row>
    <row r="44">
      <c r="A44" s="3" t="inlineStr">
        <is>
          <t>Disclosure of external credit grades [line items]</t>
        </is>
      </c>
      <c r="B44" s="4" t="inlineStr">
        <is>
          <t xml:space="preserve"> </t>
        </is>
      </c>
      <c r="C44" s="4" t="inlineStr">
        <is>
          <t xml:space="preserve"> </t>
        </is>
      </c>
    </row>
    <row r="45">
      <c r="A45" s="4" t="inlineStr">
        <is>
          <t>Trading assets and investment securities based on the external rating system</t>
        </is>
      </c>
      <c r="B45" s="5" t="n">
        <v>112411</v>
      </c>
      <c r="C45" s="5" t="n">
        <v>138304</v>
      </c>
    </row>
    <row r="46">
      <c r="A46" s="4" t="inlineStr">
        <is>
          <t>Debt instruments at amortized cost [member] | AA- to AA+ [Member]</t>
        </is>
      </c>
      <c r="B46" s="4" t="inlineStr">
        <is>
          <t xml:space="preserve"> </t>
        </is>
      </c>
      <c r="C46" s="4" t="inlineStr">
        <is>
          <t xml:space="preserve"> </t>
        </is>
      </c>
    </row>
    <row r="47">
      <c r="A47" s="3" t="inlineStr">
        <is>
          <t>Disclosure of external credit grades [line items]</t>
        </is>
      </c>
      <c r="B47" s="4" t="inlineStr">
        <is>
          <t xml:space="preserve"> </t>
        </is>
      </c>
      <c r="C47" s="4" t="inlineStr">
        <is>
          <t xml:space="preserve"> </t>
        </is>
      </c>
    </row>
    <row r="48">
      <c r="A48" s="4" t="inlineStr">
        <is>
          <t>Trading assets and investment securities based on the external rating system</t>
        </is>
      </c>
      <c r="B48" s="5" t="n">
        <v>236798</v>
      </c>
      <c r="C48" s="5" t="n">
        <v>165593</v>
      </c>
    </row>
    <row r="49">
      <c r="A49" s="4" t="inlineStr">
        <is>
          <t>Debt instruments at amortized cost [member] | Lower than A- [Member]</t>
        </is>
      </c>
      <c r="B49" s="4" t="inlineStr">
        <is>
          <t xml:space="preserve"> </t>
        </is>
      </c>
      <c r="C49" s="4" t="inlineStr">
        <is>
          <t xml:space="preserve"> </t>
        </is>
      </c>
    </row>
    <row r="50">
      <c r="A50" s="3" t="inlineStr">
        <is>
          <t>Disclosure of external credit grades [line items]</t>
        </is>
      </c>
      <c r="B50" s="4" t="inlineStr">
        <is>
          <t xml:space="preserve"> </t>
        </is>
      </c>
      <c r="C50" s="4" t="inlineStr">
        <is>
          <t xml:space="preserve"> </t>
        </is>
      </c>
    </row>
    <row r="51">
      <c r="A51" s="4" t="inlineStr">
        <is>
          <t>Trading assets and investment securities based on the external rating system</t>
        </is>
      </c>
      <c r="B51" s="5" t="n">
        <v>77884</v>
      </c>
      <c r="C51" s="5" t="n">
        <v>68995</v>
      </c>
    </row>
    <row r="52">
      <c r="A52" s="4" t="inlineStr">
        <is>
          <t>Debt instruments at amortized cost [member] | Unrated [Member]</t>
        </is>
      </c>
      <c r="B52" s="4" t="inlineStr">
        <is>
          <t xml:space="preserve"> </t>
        </is>
      </c>
      <c r="C52" s="4" t="inlineStr">
        <is>
          <t xml:space="preserve"> </t>
        </is>
      </c>
    </row>
    <row r="53">
      <c r="A53" s="3" t="inlineStr">
        <is>
          <t>Disclosure of external credit grades [line items]</t>
        </is>
      </c>
      <c r="B53" s="4" t="inlineStr">
        <is>
          <t xml:space="preserve"> </t>
        </is>
      </c>
      <c r="C53" s="4" t="inlineStr">
        <is>
          <t xml:space="preserve"> </t>
        </is>
      </c>
    </row>
    <row r="54">
      <c r="A54" s="4" t="inlineStr">
        <is>
          <t>Trading assets and investment securities based on the external rating system</t>
        </is>
      </c>
      <c r="B54" s="5" t="n">
        <v>1710</v>
      </c>
      <c r="C54" s="5" t="n">
        <v>979</v>
      </c>
    </row>
    <row r="55">
      <c r="A55" s="4" t="inlineStr">
        <is>
          <t>Debt instruments at amortized cost [member] | External credit grades [member]</t>
        </is>
      </c>
      <c r="B55" s="4" t="inlineStr">
        <is>
          <t xml:space="preserve"> </t>
        </is>
      </c>
      <c r="C55" s="4" t="inlineStr">
        <is>
          <t xml:space="preserve"> </t>
        </is>
      </c>
    </row>
    <row r="56">
      <c r="A56" s="3" t="inlineStr">
        <is>
          <t>Disclosure of external credit grades [line items]</t>
        </is>
      </c>
      <c r="B56" s="4" t="inlineStr">
        <is>
          <t xml:space="preserve"> </t>
        </is>
      </c>
      <c r="C56" s="4" t="inlineStr">
        <is>
          <t xml:space="preserve"> </t>
        </is>
      </c>
    </row>
    <row r="57">
      <c r="A57" s="4" t="inlineStr">
        <is>
          <t>Trading assets and investment securities based on the external rating system</t>
        </is>
      </c>
      <c r="B57" s="5" t="n">
        <v>316392</v>
      </c>
      <c r="C57" s="5" t="n">
        <v>235567</v>
      </c>
    </row>
    <row r="58">
      <c r="A58" s="4" t="inlineStr">
        <is>
          <t>Debt instruments at fair value through other comprehensive income [member] | AAA [Member]</t>
        </is>
      </c>
      <c r="B58" s="4" t="inlineStr">
        <is>
          <t xml:space="preserve"> </t>
        </is>
      </c>
      <c r="C58" s="4" t="inlineStr">
        <is>
          <t xml:space="preserve"> </t>
        </is>
      </c>
    </row>
    <row r="59">
      <c r="A59" s="3" t="inlineStr">
        <is>
          <t>Disclosure of external credit grades [line items]</t>
        </is>
      </c>
      <c r="B59" s="4" t="inlineStr">
        <is>
          <t xml:space="preserve"> </t>
        </is>
      </c>
      <c r="C59" s="4" t="inlineStr">
        <is>
          <t xml:space="preserve"> </t>
        </is>
      </c>
    </row>
    <row r="60">
      <c r="A60" s="4" t="inlineStr">
        <is>
          <t>Trading assets and investment securities based on the external rating system</t>
        </is>
      </c>
      <c r="B60" s="5" t="n">
        <v>2207908</v>
      </c>
      <c r="C60" s="5" t="n">
        <v>10034033</v>
      </c>
    </row>
    <row r="61">
      <c r="A61" s="4" t="inlineStr">
        <is>
          <t>Debt instruments at fair value through other comprehensive income [member] | AA- to AA+ [Member]</t>
        </is>
      </c>
      <c r="B61" s="4" t="inlineStr">
        <is>
          <t xml:space="preserve"> </t>
        </is>
      </c>
      <c r="C61" s="4" t="inlineStr">
        <is>
          <t xml:space="preserve"> </t>
        </is>
      </c>
    </row>
    <row r="62">
      <c r="A62" s="3" t="inlineStr">
        <is>
          <t>Disclosure of external credit grades [line items]</t>
        </is>
      </c>
      <c r="B62" s="4" t="inlineStr">
        <is>
          <t xml:space="preserve"> </t>
        </is>
      </c>
      <c r="C62" s="4" t="inlineStr">
        <is>
          <t xml:space="preserve"> </t>
        </is>
      </c>
    </row>
    <row r="63">
      <c r="A63" s="4" t="inlineStr">
        <is>
          <t>Trading assets and investment securities based on the external rating system</t>
        </is>
      </c>
      <c r="B63" s="5" t="n">
        <v>20435445</v>
      </c>
      <c r="C63" s="5" t="n">
        <v>11992005</v>
      </c>
    </row>
    <row r="64">
      <c r="A64" s="4" t="inlineStr">
        <is>
          <t>Debt instruments at fair value through other comprehensive income [member] | A- to A+ [Member]</t>
        </is>
      </c>
      <c r="B64" s="4" t="inlineStr">
        <is>
          <t xml:space="preserve"> </t>
        </is>
      </c>
      <c r="C64" s="4" t="inlineStr">
        <is>
          <t xml:space="preserve"> </t>
        </is>
      </c>
    </row>
    <row r="65">
      <c r="A65" s="3" t="inlineStr">
        <is>
          <t>Disclosure of external credit grades [line items]</t>
        </is>
      </c>
      <c r="B65" s="4" t="inlineStr">
        <is>
          <t xml:space="preserve"> </t>
        </is>
      </c>
      <c r="C65" s="4" t="inlineStr">
        <is>
          <t xml:space="preserve"> </t>
        </is>
      </c>
    </row>
    <row r="66">
      <c r="A66" s="4" t="inlineStr">
        <is>
          <t>Trading assets and investment securities based on the external rating system</t>
        </is>
      </c>
      <c r="B66" s="5" t="n">
        <v>913176</v>
      </c>
      <c r="C66" s="5" t="n">
        <v>399783</v>
      </c>
    </row>
    <row r="67">
      <c r="A67" s="4" t="inlineStr">
        <is>
          <t>Debt instruments at fair value through other comprehensive income [member] | Lower than A- [Member]</t>
        </is>
      </c>
      <c r="B67" s="4" t="inlineStr">
        <is>
          <t xml:space="preserve"> </t>
        </is>
      </c>
      <c r="C67" s="4" t="inlineStr">
        <is>
          <t xml:space="preserve"> </t>
        </is>
      </c>
    </row>
    <row r="68">
      <c r="A68" s="3" t="inlineStr">
        <is>
          <t>Disclosure of external credit grades [line items]</t>
        </is>
      </c>
      <c r="B68" s="4" t="inlineStr">
        <is>
          <t xml:space="preserve"> </t>
        </is>
      </c>
      <c r="C68" s="4" t="inlineStr">
        <is>
          <t xml:space="preserve"> </t>
        </is>
      </c>
    </row>
    <row r="69">
      <c r="A69" s="4" t="inlineStr">
        <is>
          <t>Trading assets and investment securities based on the external rating system</t>
        </is>
      </c>
      <c r="B69" s="5" t="n">
        <v>1057963</v>
      </c>
      <c r="C69" s="5" t="n">
        <v>984062</v>
      </c>
    </row>
    <row r="70">
      <c r="A70" s="4" t="inlineStr">
        <is>
          <t>Debt instruments at fair value through other comprehensive income [member] | Unrated [Member]</t>
        </is>
      </c>
      <c r="B70" s="4" t="inlineStr">
        <is>
          <t xml:space="preserve"> </t>
        </is>
      </c>
      <c r="C70" s="4" t="inlineStr">
        <is>
          <t xml:space="preserve"> </t>
        </is>
      </c>
    </row>
    <row r="71">
      <c r="A71" s="3" t="inlineStr">
        <is>
          <t>Disclosure of external credit grades [line items]</t>
        </is>
      </c>
      <c r="B71" s="4" t="inlineStr">
        <is>
          <t xml:space="preserve"> </t>
        </is>
      </c>
      <c r="C71" s="4" t="inlineStr">
        <is>
          <t xml:space="preserve"> </t>
        </is>
      </c>
    </row>
    <row r="72">
      <c r="A72" s="4" t="inlineStr">
        <is>
          <t>Trading assets and investment securities based on the external rating system</t>
        </is>
      </c>
      <c r="B72" s="5" t="n">
        <v>228214</v>
      </c>
      <c r="C72" s="5" t="n">
        <v>173750</v>
      </c>
    </row>
    <row r="73">
      <c r="A73" s="4" t="inlineStr">
        <is>
          <t>Debt instruments at fair value through other comprehensive income [member] | External credit grades [member]</t>
        </is>
      </c>
      <c r="B73" s="4" t="inlineStr">
        <is>
          <t xml:space="preserve"> </t>
        </is>
      </c>
      <c r="C73" s="4" t="inlineStr">
        <is>
          <t xml:space="preserve"> </t>
        </is>
      </c>
    </row>
    <row r="74">
      <c r="A74" s="3" t="inlineStr">
        <is>
          <t>Disclosure of external credit grades [line items]</t>
        </is>
      </c>
      <c r="B74" s="4" t="inlineStr">
        <is>
          <t xml:space="preserve"> </t>
        </is>
      </c>
      <c r="C74" s="4" t="inlineStr">
        <is>
          <t xml:space="preserve"> </t>
        </is>
      </c>
    </row>
    <row r="75">
      <c r="A75" s="4" t="inlineStr">
        <is>
          <t>Trading assets and investment securities based on the external rating system</t>
        </is>
      </c>
      <c r="B75" s="6" t="n">
        <v>24842706</v>
      </c>
      <c r="C75" s="6" t="n">
        <v>2358363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ing Liabilities</t>
        </is>
      </c>
      <c r="B1" s="2" t="inlineStr">
        <is>
          <t>12 Months Ended</t>
        </is>
      </c>
    </row>
    <row r="2">
      <c r="B2" s="2" t="inlineStr">
        <is>
          <t>Mar. 31, 2024</t>
        </is>
      </c>
    </row>
    <row r="3">
      <c r="A3" s="3" t="inlineStr">
        <is>
          <t>Text Block1 [Abstract]</t>
        </is>
      </c>
      <c r="B3" s="4" t="inlineStr">
        <is>
          <t xml:space="preserve"> </t>
        </is>
      </c>
    </row>
    <row r="4">
      <c r="A4" s="4" t="inlineStr">
        <is>
          <t>Trading Liabilities</t>
        </is>
      </c>
      <c r="B4" s="4" t="inlineStr">
        <is>
          <t xml:space="preserve">17 TRADING LIABILITIES Trading liabilities at March 31, 2024 and 2023 consisted of the following:
At March 31,
2024 2023
(In millions)
Debt instruments “short position” ¥ 4,586,755 ¥ 3,101,433
Equity instruments “short position” 337,735 189,656
Total trading liabilities ¥ 4,924,490 ¥  3,291,089
Trading liabilities include the instruments classified as held for trading. Trading debt instruments mainly consist of Japanese government bonds. Trading equity instruments mainly consist of publicly traded foreign stocks.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VaR by Risk Category (Detail) - JPY (¥) ¥ in Billions</t>
        </is>
      </c>
      <c r="B1" s="2" t="inlineStr">
        <is>
          <t>Mar. 31, 2024</t>
        </is>
      </c>
      <c r="C1" s="2" t="inlineStr">
        <is>
          <t>Mar. 31, 2023</t>
        </is>
      </c>
    </row>
    <row r="2">
      <c r="A2" s="4" t="inlineStr">
        <is>
          <t>VaR for Trading Activity [Member] | Interest rate risk [Member]</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Value at risk amount</t>
        </is>
      </c>
      <c r="B4" s="10" t="n">
        <v>19.5</v>
      </c>
      <c r="C4" s="10" t="n">
        <v>37.6</v>
      </c>
    </row>
    <row r="5">
      <c r="A5" s="4" t="inlineStr">
        <is>
          <t>VaR for Trading Activity [Member] | Interest rate risk [Member] | Maximum [member]</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Value at risk amount</t>
        </is>
      </c>
      <c r="B7" s="11" t="n">
        <v>49.6</v>
      </c>
      <c r="C7" s="11" t="n">
        <v>84.40000000000001</v>
      </c>
    </row>
    <row r="8">
      <c r="A8" s="4" t="inlineStr">
        <is>
          <t>VaR for Trading Activity [Member] | Interest rate risk [Member] | Minimum [member]</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Value at risk amount</t>
        </is>
      </c>
      <c r="B10" s="11" t="n">
        <v>15.7</v>
      </c>
      <c r="C10" s="11" t="n">
        <v>21.7</v>
      </c>
    </row>
    <row r="11">
      <c r="A11" s="4" t="inlineStr">
        <is>
          <t>VaR for Trading Activity [Member] | Interest rate risk [Member] | Daily average [Member]</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Value at risk amount</t>
        </is>
      </c>
      <c r="B13" s="11" t="n">
        <v>22.5</v>
      </c>
      <c r="C13" s="11" t="n">
        <v>63.5</v>
      </c>
    </row>
    <row r="14">
      <c r="A14" s="4" t="inlineStr">
        <is>
          <t>VaR for Trading Activity [Member] | Currency risk [Member]</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Value at risk amount</t>
        </is>
      </c>
      <c r="B16" s="11" t="n">
        <v>5.2</v>
      </c>
      <c r="C16" s="11" t="n">
        <v>23.9</v>
      </c>
    </row>
    <row r="17">
      <c r="A17" s="4" t="inlineStr">
        <is>
          <t>VaR for Trading Activity [Member] | Currency risk [Member] | Maximum [member]</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Value at risk amount</t>
        </is>
      </c>
      <c r="B19" s="11" t="n">
        <v>34.9</v>
      </c>
      <c r="C19" s="11" t="n">
        <v>75.09999999999999</v>
      </c>
    </row>
    <row r="20">
      <c r="A20" s="4" t="inlineStr">
        <is>
          <t>VaR for Trading Activity [Member] | Currency risk [Member] | Minimum [member]</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Value at risk amount</t>
        </is>
      </c>
      <c r="B22" s="11" t="n">
        <v>3.8</v>
      </c>
      <c r="C22" s="11" t="n">
        <v>13.2</v>
      </c>
    </row>
    <row r="23">
      <c r="A23" s="4" t="inlineStr">
        <is>
          <t>VaR for Trading Activity [Member] | Currency risk [Member] | Daily average [Member]</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Value at risk amount</t>
        </is>
      </c>
      <c r="B25" s="5" t="n">
        <v>9</v>
      </c>
      <c r="C25" s="11" t="n">
        <v>50.8</v>
      </c>
    </row>
    <row r="26">
      <c r="A26" s="4" t="inlineStr">
        <is>
          <t>VaR for Trading Activity [Member] | Equities and commodities risk [Member]</t>
        </is>
      </c>
      <c r="B26" s="4" t="inlineStr">
        <is>
          <t xml:space="preserve"> </t>
        </is>
      </c>
      <c r="C26" s="4" t="inlineStr">
        <is>
          <t xml:space="preserve"> </t>
        </is>
      </c>
    </row>
    <row r="27">
      <c r="A27" s="3" t="inlineStr">
        <is>
          <t>Disclosure of nature and extent of risks arising from financial instruments [line items]</t>
        </is>
      </c>
      <c r="B27" s="4" t="inlineStr">
        <is>
          <t xml:space="preserve"> </t>
        </is>
      </c>
      <c r="C27" s="4" t="inlineStr">
        <is>
          <t xml:space="preserve"> </t>
        </is>
      </c>
    </row>
    <row r="28">
      <c r="A28" s="4" t="inlineStr">
        <is>
          <t>Value at risk amount</t>
        </is>
      </c>
      <c r="B28" s="11" t="n">
        <v>8.1</v>
      </c>
      <c r="C28" s="11" t="n">
        <v>5.5</v>
      </c>
    </row>
    <row r="29">
      <c r="A29" s="4" t="inlineStr">
        <is>
          <t>VaR for Trading Activity [Member] | Equities and commodities risk [Member] | Maximum [member]</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Value at risk amount</t>
        </is>
      </c>
      <c r="B31" s="11" t="n">
        <v>12.8</v>
      </c>
      <c r="C31" s="11" t="n">
        <v>7.6</v>
      </c>
    </row>
    <row r="32">
      <c r="A32" s="4" t="inlineStr">
        <is>
          <t>VaR for Trading Activity [Member] | Equities and commodities risk [Member] | Minimum [member]</t>
        </is>
      </c>
      <c r="B32" s="4" t="inlineStr">
        <is>
          <t xml:space="preserve"> </t>
        </is>
      </c>
      <c r="C32" s="4" t="inlineStr">
        <is>
          <t xml:space="preserve"> </t>
        </is>
      </c>
    </row>
    <row r="33">
      <c r="A33" s="3" t="inlineStr">
        <is>
          <t>Disclosure of nature and extent of risks arising from financial instruments [line items]</t>
        </is>
      </c>
      <c r="B33" s="4" t="inlineStr">
        <is>
          <t xml:space="preserve"> </t>
        </is>
      </c>
      <c r="C33" s="4" t="inlineStr">
        <is>
          <t xml:space="preserve"> </t>
        </is>
      </c>
    </row>
    <row r="34">
      <c r="A34" s="4" t="inlineStr">
        <is>
          <t>Value at risk amount</t>
        </is>
      </c>
      <c r="B34" s="11" t="n">
        <v>5.2</v>
      </c>
      <c r="C34" s="11" t="n">
        <v>4.3</v>
      </c>
    </row>
    <row r="35">
      <c r="A35" s="4" t="inlineStr">
        <is>
          <t>VaR for Trading Activity [Member] | Equities and commodities risk [Member] | Daily average [Member]</t>
        </is>
      </c>
      <c r="B35" s="4" t="inlineStr">
        <is>
          <t xml:space="preserve"> </t>
        </is>
      </c>
      <c r="C35" s="4" t="inlineStr">
        <is>
          <t xml:space="preserve"> </t>
        </is>
      </c>
    </row>
    <row r="36">
      <c r="A36" s="3" t="inlineStr">
        <is>
          <t>Disclosure of nature and extent of risks arising from financial instruments [line items]</t>
        </is>
      </c>
      <c r="B36" s="4" t="inlineStr">
        <is>
          <t xml:space="preserve"> </t>
        </is>
      </c>
      <c r="C36" s="4" t="inlineStr">
        <is>
          <t xml:space="preserve"> </t>
        </is>
      </c>
    </row>
    <row r="37">
      <c r="A37" s="4" t="inlineStr">
        <is>
          <t>Value at risk amount</t>
        </is>
      </c>
      <c r="B37" s="11" t="n">
        <v>7.4</v>
      </c>
      <c r="C37" s="11" t="n">
        <v>6.1</v>
      </c>
    </row>
    <row r="38">
      <c r="A38" s="4" t="inlineStr">
        <is>
          <t>VaR for Trading Activity [Member] | Other risk [Member]</t>
        </is>
      </c>
      <c r="B38" s="4" t="inlineStr">
        <is>
          <t xml:space="preserve"> </t>
        </is>
      </c>
      <c r="C38" s="4" t="inlineStr">
        <is>
          <t xml:space="preserve"> </t>
        </is>
      </c>
    </row>
    <row r="39">
      <c r="A39" s="3" t="inlineStr">
        <is>
          <t>Disclosure of nature and extent of risks arising from financial instruments [line items]</t>
        </is>
      </c>
      <c r="B39" s="4" t="inlineStr">
        <is>
          <t xml:space="preserve"> </t>
        </is>
      </c>
      <c r="C39" s="4" t="inlineStr">
        <is>
          <t xml:space="preserve"> </t>
        </is>
      </c>
    </row>
    <row r="40">
      <c r="A40" s="4" t="inlineStr">
        <is>
          <t>Value at risk amount</t>
        </is>
      </c>
      <c r="B40" s="11" t="n">
        <v>13.3</v>
      </c>
      <c r="C40" s="11" t="n">
        <v>5.7</v>
      </c>
    </row>
    <row r="41">
      <c r="A41" s="4" t="inlineStr">
        <is>
          <t>VaR for Trading Activity [Member] | Other risk [Member] | Maximum [member]</t>
        </is>
      </c>
      <c r="B41" s="4" t="inlineStr">
        <is>
          <t xml:space="preserve"> </t>
        </is>
      </c>
      <c r="C41" s="4" t="inlineStr">
        <is>
          <t xml:space="preserve"> </t>
        </is>
      </c>
    </row>
    <row r="42">
      <c r="A42" s="3" t="inlineStr">
        <is>
          <t>Disclosure of nature and extent of risks arising from financial instruments [line items]</t>
        </is>
      </c>
      <c r="B42" s="4" t="inlineStr">
        <is>
          <t xml:space="preserve"> </t>
        </is>
      </c>
      <c r="C42" s="4" t="inlineStr">
        <is>
          <t xml:space="preserve"> </t>
        </is>
      </c>
    </row>
    <row r="43">
      <c r="A43" s="4" t="inlineStr">
        <is>
          <t>Value at risk amount</t>
        </is>
      </c>
      <c r="B43" s="11" t="n">
        <v>14.1</v>
      </c>
      <c r="C43" s="11" t="n">
        <v>9.5</v>
      </c>
    </row>
    <row r="44">
      <c r="A44" s="4" t="inlineStr">
        <is>
          <t>VaR for Trading Activity [Member] | Other risk [Member] | Minimum [member]</t>
        </is>
      </c>
      <c r="B44" s="4" t="inlineStr">
        <is>
          <t xml:space="preserve"> </t>
        </is>
      </c>
      <c r="C44" s="4" t="inlineStr">
        <is>
          <t xml:space="preserve"> </t>
        </is>
      </c>
    </row>
    <row r="45">
      <c r="A45" s="3" t="inlineStr">
        <is>
          <t>Disclosure of nature and extent of risks arising from financial instruments [line items]</t>
        </is>
      </c>
      <c r="B45" s="4" t="inlineStr">
        <is>
          <t xml:space="preserve"> </t>
        </is>
      </c>
      <c r="C45" s="4" t="inlineStr">
        <is>
          <t xml:space="preserve"> </t>
        </is>
      </c>
    </row>
    <row r="46">
      <c r="A46" s="4" t="inlineStr">
        <is>
          <t>Value at risk amount</t>
        </is>
      </c>
      <c r="B46" s="11" t="n">
        <v>5.1</v>
      </c>
      <c r="C46" s="11" t="n">
        <v>4.8</v>
      </c>
    </row>
    <row r="47">
      <c r="A47" s="4" t="inlineStr">
        <is>
          <t>VaR for Trading Activity [Member] | Other risk [Member] | Daily average [Member]</t>
        </is>
      </c>
      <c r="B47" s="4" t="inlineStr">
        <is>
          <t xml:space="preserve"> </t>
        </is>
      </c>
      <c r="C47" s="4" t="inlineStr">
        <is>
          <t xml:space="preserve"> </t>
        </is>
      </c>
    </row>
    <row r="48">
      <c r="A48" s="3" t="inlineStr">
        <is>
          <t>Disclosure of nature and extent of risks arising from financial instruments [line items]</t>
        </is>
      </c>
      <c r="B48" s="4" t="inlineStr">
        <is>
          <t xml:space="preserve"> </t>
        </is>
      </c>
      <c r="C48" s="4" t="inlineStr">
        <is>
          <t xml:space="preserve"> </t>
        </is>
      </c>
    </row>
    <row r="49">
      <c r="A49" s="4" t="inlineStr">
        <is>
          <t>Value at risk amount</t>
        </is>
      </c>
      <c r="B49" s="11" t="n">
        <v>9.5</v>
      </c>
      <c r="C49" s="5" t="n">
        <v>7</v>
      </c>
    </row>
    <row r="50">
      <c r="A50" s="4" t="inlineStr">
        <is>
          <t>VaR for Trading Activity [Member] | Market risk [member]</t>
        </is>
      </c>
      <c r="B50" s="4" t="inlineStr">
        <is>
          <t xml:space="preserve"> </t>
        </is>
      </c>
      <c r="C50" s="4" t="inlineStr">
        <is>
          <t xml:space="preserve"> </t>
        </is>
      </c>
    </row>
    <row r="51">
      <c r="A51" s="3" t="inlineStr">
        <is>
          <t>Disclosure of nature and extent of risks arising from financial instruments [line items]</t>
        </is>
      </c>
      <c r="B51" s="4" t="inlineStr">
        <is>
          <t xml:space="preserve"> </t>
        </is>
      </c>
      <c r="C51" s="4" t="inlineStr">
        <is>
          <t xml:space="preserve"> </t>
        </is>
      </c>
    </row>
    <row r="52">
      <c r="A52" s="4" t="inlineStr">
        <is>
          <t>Value at risk amount</t>
        </is>
      </c>
      <c r="B52" s="5" t="n">
        <v>40</v>
      </c>
      <c r="C52" s="11" t="n">
        <v>27.7</v>
      </c>
    </row>
    <row r="53">
      <c r="A53" s="4" t="inlineStr">
        <is>
          <t>VaR for Trading Activity [Member] | Market risk [member] | Maximum [member]</t>
        </is>
      </c>
      <c r="B53" s="4" t="inlineStr">
        <is>
          <t xml:space="preserve"> </t>
        </is>
      </c>
      <c r="C53" s="4" t="inlineStr">
        <is>
          <t xml:space="preserve"> </t>
        </is>
      </c>
    </row>
    <row r="54">
      <c r="A54" s="3" t="inlineStr">
        <is>
          <t>Disclosure of nature and extent of risks arising from financial instruments [line items]</t>
        </is>
      </c>
      <c r="B54" s="4" t="inlineStr">
        <is>
          <t xml:space="preserve"> </t>
        </is>
      </c>
      <c r="C54" s="4" t="inlineStr">
        <is>
          <t xml:space="preserve"> </t>
        </is>
      </c>
    </row>
    <row r="55">
      <c r="A55" s="4" t="inlineStr">
        <is>
          <t>Value at risk amount</t>
        </is>
      </c>
      <c r="B55" s="11" t="n">
        <v>46.4</v>
      </c>
      <c r="C55" s="11" t="n">
        <v>31.8</v>
      </c>
    </row>
    <row r="56">
      <c r="A56" s="4" t="inlineStr">
        <is>
          <t>VaR for Trading Activity [Member] | Market risk [member] | Minimum [member]</t>
        </is>
      </c>
      <c r="B56" s="4" t="inlineStr">
        <is>
          <t xml:space="preserve"> </t>
        </is>
      </c>
      <c r="C56" s="4" t="inlineStr">
        <is>
          <t xml:space="preserve"> </t>
        </is>
      </c>
    </row>
    <row r="57">
      <c r="A57" s="3" t="inlineStr">
        <is>
          <t>Disclosure of nature and extent of risks arising from financial instruments [line items]</t>
        </is>
      </c>
      <c r="B57" s="4" t="inlineStr">
        <is>
          <t xml:space="preserve"> </t>
        </is>
      </c>
      <c r="C57" s="4" t="inlineStr">
        <is>
          <t xml:space="preserve"> </t>
        </is>
      </c>
    </row>
    <row r="58">
      <c r="A58" s="4" t="inlineStr">
        <is>
          <t>Value at risk amount</t>
        </is>
      </c>
      <c r="B58" s="11" t="n">
        <v>27.2</v>
      </c>
      <c r="C58" s="11" t="n">
        <v>25.2</v>
      </c>
    </row>
    <row r="59">
      <c r="A59" s="4" t="inlineStr">
        <is>
          <t>VaR for Trading Activity [Member] | Market risk [member] | Daily average [Member]</t>
        </is>
      </c>
      <c r="B59" s="4" t="inlineStr">
        <is>
          <t xml:space="preserve"> </t>
        </is>
      </c>
      <c r="C59" s="4" t="inlineStr">
        <is>
          <t xml:space="preserve"> </t>
        </is>
      </c>
    </row>
    <row r="60">
      <c r="A60" s="3" t="inlineStr">
        <is>
          <t>Disclosure of nature and extent of risks arising from financial instruments [line items]</t>
        </is>
      </c>
      <c r="B60" s="4" t="inlineStr">
        <is>
          <t xml:space="preserve"> </t>
        </is>
      </c>
      <c r="C60" s="4" t="inlineStr">
        <is>
          <t xml:space="preserve"> </t>
        </is>
      </c>
    </row>
    <row r="61">
      <c r="A61" s="4" t="inlineStr">
        <is>
          <t>Value at risk amount</t>
        </is>
      </c>
      <c r="B61" s="11" t="n">
        <v>34.4</v>
      </c>
      <c r="C61" s="11" t="n">
        <v>28.4</v>
      </c>
    </row>
    <row r="62">
      <c r="A62" s="4" t="inlineStr">
        <is>
          <t>VaR for Trading Activity [Member] | Sumitomo mitsui banking corporation [member] | Interest rate risk [Member]</t>
        </is>
      </c>
      <c r="B62" s="4" t="inlineStr">
        <is>
          <t xml:space="preserve"> </t>
        </is>
      </c>
      <c r="C62" s="4" t="inlineStr">
        <is>
          <t xml:space="preserve"> </t>
        </is>
      </c>
    </row>
    <row r="63">
      <c r="A63" s="3" t="inlineStr">
        <is>
          <t>Disclosure of nature and extent of risks arising from financial instruments [line items]</t>
        </is>
      </c>
      <c r="B63" s="4" t="inlineStr">
        <is>
          <t xml:space="preserve"> </t>
        </is>
      </c>
      <c r="C63" s="4" t="inlineStr">
        <is>
          <t xml:space="preserve"> </t>
        </is>
      </c>
    </row>
    <row r="64">
      <c r="A64" s="4" t="inlineStr">
        <is>
          <t>Value at risk amount</t>
        </is>
      </c>
      <c r="B64" s="11" t="n">
        <v>5.6</v>
      </c>
      <c r="C64" s="11" t="n">
        <v>27.9</v>
      </c>
    </row>
    <row r="65">
      <c r="A65" s="4" t="inlineStr">
        <is>
          <t>VaR for Trading Activity [Member] | Sumitomo mitsui banking corporation [member] | Interest rate risk [Member] | Maximum [member]</t>
        </is>
      </c>
      <c r="B65" s="4" t="inlineStr">
        <is>
          <t xml:space="preserve"> </t>
        </is>
      </c>
      <c r="C65" s="4" t="inlineStr">
        <is>
          <t xml:space="preserve"> </t>
        </is>
      </c>
    </row>
    <row r="66">
      <c r="A66" s="3" t="inlineStr">
        <is>
          <t>Disclosure of nature and extent of risks arising from financial instruments [line items]</t>
        </is>
      </c>
      <c r="B66" s="4" t="inlineStr">
        <is>
          <t xml:space="preserve"> </t>
        </is>
      </c>
      <c r="C66" s="4" t="inlineStr">
        <is>
          <t xml:space="preserve"> </t>
        </is>
      </c>
    </row>
    <row r="67">
      <c r="A67" s="4" t="inlineStr">
        <is>
          <t>Value at risk amount</t>
        </is>
      </c>
      <c r="B67" s="11" t="n">
        <v>39.6</v>
      </c>
      <c r="C67" s="11" t="n">
        <v>75.3</v>
      </c>
    </row>
    <row r="68">
      <c r="A68" s="4" t="inlineStr">
        <is>
          <t>VaR for Trading Activity [Member] | Sumitomo mitsui banking corporation [member] | Interest rate risk [Member] | Minimum [member]</t>
        </is>
      </c>
      <c r="B68" s="4" t="inlineStr">
        <is>
          <t xml:space="preserve"> </t>
        </is>
      </c>
      <c r="C68" s="4" t="inlineStr">
        <is>
          <t xml:space="preserve"> </t>
        </is>
      </c>
    </row>
    <row r="69">
      <c r="A69" s="3" t="inlineStr">
        <is>
          <t>Disclosure of nature and extent of risks arising from financial instruments [line items]</t>
        </is>
      </c>
      <c r="B69" s="4" t="inlineStr">
        <is>
          <t xml:space="preserve"> </t>
        </is>
      </c>
      <c r="C69" s="4" t="inlineStr">
        <is>
          <t xml:space="preserve"> </t>
        </is>
      </c>
    </row>
    <row r="70">
      <c r="A70" s="4" t="inlineStr">
        <is>
          <t>Value at risk amount</t>
        </is>
      </c>
      <c r="B70" s="11" t="n">
        <v>5.1</v>
      </c>
      <c r="C70" s="11" t="n">
        <v>12.8</v>
      </c>
    </row>
    <row r="71">
      <c r="A71" s="4" t="inlineStr">
        <is>
          <t>VaR for Trading Activity [Member] | Sumitomo mitsui banking corporation [member] | Interest rate risk [Member] | Daily average [Member]</t>
        </is>
      </c>
      <c r="B71" s="4" t="inlineStr">
        <is>
          <t xml:space="preserve"> </t>
        </is>
      </c>
      <c r="C71" s="4" t="inlineStr">
        <is>
          <t xml:space="preserve"> </t>
        </is>
      </c>
    </row>
    <row r="72">
      <c r="A72" s="3" t="inlineStr">
        <is>
          <t>Disclosure of nature and extent of risks arising from financial instruments [line items]</t>
        </is>
      </c>
      <c r="B72" s="4" t="inlineStr">
        <is>
          <t xml:space="preserve"> </t>
        </is>
      </c>
      <c r="C72" s="4" t="inlineStr">
        <is>
          <t xml:space="preserve"> </t>
        </is>
      </c>
    </row>
    <row r="73">
      <c r="A73" s="4" t="inlineStr">
        <is>
          <t>Value at risk amount</t>
        </is>
      </c>
      <c r="B73" s="11" t="n">
        <v>10.4</v>
      </c>
      <c r="C73" s="11" t="n">
        <v>54.3</v>
      </c>
    </row>
    <row r="74">
      <c r="A74" s="4" t="inlineStr">
        <is>
          <t>VaR for Trading Activity [Member] | Sumitomo mitsui banking corporation [member] | Currency risk [Member]</t>
        </is>
      </c>
      <c r="B74" s="4" t="inlineStr">
        <is>
          <t xml:space="preserve"> </t>
        </is>
      </c>
      <c r="C74" s="4" t="inlineStr">
        <is>
          <t xml:space="preserve"> </t>
        </is>
      </c>
    </row>
    <row r="75">
      <c r="A75" s="3" t="inlineStr">
        <is>
          <t>Disclosure of nature and extent of risks arising from financial instruments [line items]</t>
        </is>
      </c>
      <c r="B75" s="4" t="inlineStr">
        <is>
          <t xml:space="preserve"> </t>
        </is>
      </c>
      <c r="C75" s="4" t="inlineStr">
        <is>
          <t xml:space="preserve"> </t>
        </is>
      </c>
    </row>
    <row r="76">
      <c r="A76" s="4" t="inlineStr">
        <is>
          <t>Value at risk amount</t>
        </is>
      </c>
      <c r="B76" s="5" t="n">
        <v>4</v>
      </c>
      <c r="C76" s="11" t="n">
        <v>22.6</v>
      </c>
    </row>
    <row r="77">
      <c r="A77" s="4" t="inlineStr">
        <is>
          <t>VaR for Trading Activity [Member] | Sumitomo mitsui banking corporation [member] | Currency risk [Member] | Maximum [member]</t>
        </is>
      </c>
      <c r="B77" s="4" t="inlineStr">
        <is>
          <t xml:space="preserve"> </t>
        </is>
      </c>
      <c r="C77" s="4" t="inlineStr">
        <is>
          <t xml:space="preserve"> </t>
        </is>
      </c>
    </row>
    <row r="78">
      <c r="A78" s="3" t="inlineStr">
        <is>
          <t>Disclosure of nature and extent of risks arising from financial instruments [line items]</t>
        </is>
      </c>
      <c r="B78" s="4" t="inlineStr">
        <is>
          <t xml:space="preserve"> </t>
        </is>
      </c>
      <c r="C78" s="4" t="inlineStr">
        <is>
          <t xml:space="preserve"> </t>
        </is>
      </c>
    </row>
    <row r="79">
      <c r="A79" s="4" t="inlineStr">
        <is>
          <t>Value at risk amount</t>
        </is>
      </c>
      <c r="B79" s="11" t="n">
        <v>33.5</v>
      </c>
      <c r="C79" s="11" t="n">
        <v>73.7</v>
      </c>
    </row>
    <row r="80">
      <c r="A80" s="4" t="inlineStr">
        <is>
          <t>VaR for Trading Activity [Member] | Sumitomo mitsui banking corporation [member] | Currency risk [Member] | Minimum [member]</t>
        </is>
      </c>
      <c r="B80" s="4" t="inlineStr">
        <is>
          <t xml:space="preserve"> </t>
        </is>
      </c>
      <c r="C80" s="4" t="inlineStr">
        <is>
          <t xml:space="preserve"> </t>
        </is>
      </c>
    </row>
    <row r="81">
      <c r="A81" s="3" t="inlineStr">
        <is>
          <t>Disclosure of nature and extent of risks arising from financial instruments [line items]</t>
        </is>
      </c>
      <c r="B81" s="4" t="inlineStr">
        <is>
          <t xml:space="preserve"> </t>
        </is>
      </c>
      <c r="C81" s="4" t="inlineStr">
        <is>
          <t xml:space="preserve"> </t>
        </is>
      </c>
    </row>
    <row r="82">
      <c r="A82" s="4" t="inlineStr">
        <is>
          <t>Value at risk amount</t>
        </is>
      </c>
      <c r="B82" s="11" t="n">
        <v>2.6</v>
      </c>
      <c r="C82" s="11" t="n">
        <v>11.9</v>
      </c>
    </row>
    <row r="83">
      <c r="A83" s="4" t="inlineStr">
        <is>
          <t>VaR for Trading Activity [Member] | Sumitomo mitsui banking corporation [member] | Currency risk [Member] | Daily average [Member]</t>
        </is>
      </c>
      <c r="B83" s="4" t="inlineStr">
        <is>
          <t xml:space="preserve"> </t>
        </is>
      </c>
      <c r="C83" s="4" t="inlineStr">
        <is>
          <t xml:space="preserve"> </t>
        </is>
      </c>
    </row>
    <row r="84">
      <c r="A84" s="3" t="inlineStr">
        <is>
          <t>Disclosure of nature and extent of risks arising from financial instruments [line items]</t>
        </is>
      </c>
      <c r="B84" s="4" t="inlineStr">
        <is>
          <t xml:space="preserve"> </t>
        </is>
      </c>
      <c r="C84" s="4" t="inlineStr">
        <is>
          <t xml:space="preserve"> </t>
        </is>
      </c>
    </row>
    <row r="85">
      <c r="A85" s="4" t="inlineStr">
        <is>
          <t>Value at risk amount</t>
        </is>
      </c>
      <c r="B85" s="11" t="n">
        <v>7.8</v>
      </c>
      <c r="C85" s="11" t="n">
        <v>49.4</v>
      </c>
    </row>
    <row r="86">
      <c r="A86" s="4" t="inlineStr">
        <is>
          <t>VaR for Trading Activity [Member] | Sumitomo mitsui banking corporation [member] | Equities and commodities risk [Member]</t>
        </is>
      </c>
      <c r="B86" s="4" t="inlineStr">
        <is>
          <t xml:space="preserve"> </t>
        </is>
      </c>
      <c r="C86" s="4" t="inlineStr">
        <is>
          <t xml:space="preserve"> </t>
        </is>
      </c>
    </row>
    <row r="87">
      <c r="A87" s="3" t="inlineStr">
        <is>
          <t>Disclosure of nature and extent of risks arising from financial instruments [line items]</t>
        </is>
      </c>
      <c r="B87" s="4" t="inlineStr">
        <is>
          <t xml:space="preserve"> </t>
        </is>
      </c>
      <c r="C87" s="4" t="inlineStr">
        <is>
          <t xml:space="preserve"> </t>
        </is>
      </c>
    </row>
    <row r="88">
      <c r="A88" s="4" t="inlineStr">
        <is>
          <t>Value at risk amount</t>
        </is>
      </c>
      <c r="B88" s="11" t="n">
        <v>0.1</v>
      </c>
      <c r="C88" s="11" t="n">
        <v>0.2</v>
      </c>
    </row>
    <row r="89">
      <c r="A89" s="4" t="inlineStr">
        <is>
          <t>VaR for Trading Activity [Member] | Sumitomo mitsui banking corporation [member] | Equities and commodities risk [Member] | Maximum [member]</t>
        </is>
      </c>
      <c r="B89" s="4" t="inlineStr">
        <is>
          <t xml:space="preserve"> </t>
        </is>
      </c>
      <c r="C89" s="4" t="inlineStr">
        <is>
          <t xml:space="preserve"> </t>
        </is>
      </c>
    </row>
    <row r="90">
      <c r="A90" s="3" t="inlineStr">
        <is>
          <t>Disclosure of nature and extent of risks arising from financial instruments [line items]</t>
        </is>
      </c>
      <c r="B90" s="4" t="inlineStr">
        <is>
          <t xml:space="preserve"> </t>
        </is>
      </c>
      <c r="C90" s="4" t="inlineStr">
        <is>
          <t xml:space="preserve"> </t>
        </is>
      </c>
    </row>
    <row r="91">
      <c r="A91" s="4" t="inlineStr">
        <is>
          <t>Value at risk amount</t>
        </is>
      </c>
      <c r="B91" s="11" t="n">
        <v>2.8</v>
      </c>
      <c r="C91" s="11" t="n">
        <v>1.7</v>
      </c>
    </row>
    <row r="92">
      <c r="A92" s="4" t="inlineStr">
        <is>
          <t>VaR for Trading Activity [Member] | Sumitomo mitsui banking corporation [member] | Equities and commodities risk [Member] | Minimum [member]</t>
        </is>
      </c>
      <c r="B92" s="4" t="inlineStr">
        <is>
          <t xml:space="preserve"> </t>
        </is>
      </c>
      <c r="C92" s="4" t="inlineStr">
        <is>
          <t xml:space="preserve"> </t>
        </is>
      </c>
    </row>
    <row r="93">
      <c r="A93" s="3" t="inlineStr">
        <is>
          <t>Disclosure of nature and extent of risks arising from financial instruments [line items]</t>
        </is>
      </c>
      <c r="B93" s="4" t="inlineStr">
        <is>
          <t xml:space="preserve"> </t>
        </is>
      </c>
      <c r="C93" s="4" t="inlineStr">
        <is>
          <t xml:space="preserve"> </t>
        </is>
      </c>
    </row>
    <row r="94">
      <c r="A94" s="4" t="inlineStr">
        <is>
          <t>Value at risk amount</t>
        </is>
      </c>
      <c r="B94" s="11" t="n">
        <v>0.1</v>
      </c>
      <c r="C94" s="11" t="n">
        <v>0.2</v>
      </c>
    </row>
    <row r="95">
      <c r="A95" s="4" t="inlineStr">
        <is>
          <t>VaR for Trading Activity [Member] | Sumitomo mitsui banking corporation [member] | Equities and commodities risk [Member] | Daily average [Member]</t>
        </is>
      </c>
      <c r="B95" s="4" t="inlineStr">
        <is>
          <t xml:space="preserve"> </t>
        </is>
      </c>
      <c r="C95" s="4" t="inlineStr">
        <is>
          <t xml:space="preserve"> </t>
        </is>
      </c>
    </row>
    <row r="96">
      <c r="A96" s="3" t="inlineStr">
        <is>
          <t>Disclosure of nature and extent of risks arising from financial instruments [line items]</t>
        </is>
      </c>
      <c r="B96" s="4" t="inlineStr">
        <is>
          <t xml:space="preserve"> </t>
        </is>
      </c>
      <c r="C96" s="4" t="inlineStr">
        <is>
          <t xml:space="preserve"> </t>
        </is>
      </c>
    </row>
    <row r="97">
      <c r="A97" s="4" t="inlineStr">
        <is>
          <t>Value at risk amount</t>
        </is>
      </c>
      <c r="B97" s="11" t="n">
        <v>1.3</v>
      </c>
      <c r="C97" s="11" t="n">
        <v>0.7</v>
      </c>
    </row>
    <row r="98">
      <c r="A98" s="4" t="inlineStr">
        <is>
          <t>VaR for Trading Activity [Member] | Sumitomo mitsui banking corporation [member] | Other risk [Member]</t>
        </is>
      </c>
      <c r="B98" s="4" t="inlineStr">
        <is>
          <t xml:space="preserve"> </t>
        </is>
      </c>
      <c r="C98" s="4" t="inlineStr">
        <is>
          <t xml:space="preserve"> </t>
        </is>
      </c>
    </row>
    <row r="99">
      <c r="A99" s="3" t="inlineStr">
        <is>
          <t>Disclosure of nature and extent of risks arising from financial instruments [line items]</t>
        </is>
      </c>
      <c r="B99" s="4" t="inlineStr">
        <is>
          <t xml:space="preserve"> </t>
        </is>
      </c>
      <c r="C99" s="4" t="inlineStr">
        <is>
          <t xml:space="preserve"> </t>
        </is>
      </c>
    </row>
    <row r="100">
      <c r="A100" s="4" t="inlineStr">
        <is>
          <t>Value at risk amount</t>
        </is>
      </c>
      <c r="B100" s="11" t="n">
        <v>13.3</v>
      </c>
      <c r="C100" s="11" t="n">
        <v>5.7</v>
      </c>
    </row>
    <row r="101">
      <c r="A101" s="4" t="inlineStr">
        <is>
          <t>VaR for Trading Activity [Member] | Sumitomo mitsui banking corporation [member] | Other risk [Member] | Maximum [member]</t>
        </is>
      </c>
      <c r="B101" s="4" t="inlineStr">
        <is>
          <t xml:space="preserve"> </t>
        </is>
      </c>
      <c r="C101" s="4" t="inlineStr">
        <is>
          <t xml:space="preserve"> </t>
        </is>
      </c>
    </row>
    <row r="102">
      <c r="A102" s="3" t="inlineStr">
        <is>
          <t>Disclosure of nature and extent of risks arising from financial instruments [line items]</t>
        </is>
      </c>
      <c r="B102" s="4" t="inlineStr">
        <is>
          <t xml:space="preserve"> </t>
        </is>
      </c>
      <c r="C102" s="4" t="inlineStr">
        <is>
          <t xml:space="preserve"> </t>
        </is>
      </c>
    </row>
    <row r="103">
      <c r="A103" s="4" t="inlineStr">
        <is>
          <t>Value at risk amount</t>
        </is>
      </c>
      <c r="B103" s="11" t="n">
        <v>14.1</v>
      </c>
      <c r="C103" s="11" t="n">
        <v>9.5</v>
      </c>
    </row>
    <row r="104">
      <c r="A104" s="4" t="inlineStr">
        <is>
          <t>VaR for Trading Activity [Member] | Sumitomo mitsui banking corporation [member] | Other risk [Member] | Minimum [member]</t>
        </is>
      </c>
      <c r="B104" s="4" t="inlineStr">
        <is>
          <t xml:space="preserve"> </t>
        </is>
      </c>
      <c r="C104" s="4" t="inlineStr">
        <is>
          <t xml:space="preserve"> </t>
        </is>
      </c>
    </row>
    <row r="105">
      <c r="A105" s="3" t="inlineStr">
        <is>
          <t>Disclosure of nature and extent of risks arising from financial instruments [line items]</t>
        </is>
      </c>
      <c r="B105" s="4" t="inlineStr">
        <is>
          <t xml:space="preserve"> </t>
        </is>
      </c>
      <c r="C105" s="4" t="inlineStr">
        <is>
          <t xml:space="preserve"> </t>
        </is>
      </c>
    </row>
    <row r="106">
      <c r="A106" s="4" t="inlineStr">
        <is>
          <t>Value at risk amount</t>
        </is>
      </c>
      <c r="B106" s="11" t="n">
        <v>5.1</v>
      </c>
      <c r="C106" s="11" t="n">
        <v>4.8</v>
      </c>
    </row>
    <row r="107">
      <c r="A107" s="4" t="inlineStr">
        <is>
          <t>VaR for Trading Activity [Member] | Sumitomo mitsui banking corporation [member] | Other risk [Member] | Daily average [Member]</t>
        </is>
      </c>
      <c r="B107" s="4" t="inlineStr">
        <is>
          <t xml:space="preserve"> </t>
        </is>
      </c>
      <c r="C107" s="4" t="inlineStr">
        <is>
          <t xml:space="preserve"> </t>
        </is>
      </c>
    </row>
    <row r="108">
      <c r="A108" s="3" t="inlineStr">
        <is>
          <t>Disclosure of nature and extent of risks arising from financial instruments [line items]</t>
        </is>
      </c>
      <c r="B108" s="4" t="inlineStr">
        <is>
          <t xml:space="preserve"> </t>
        </is>
      </c>
      <c r="C108" s="4" t="inlineStr">
        <is>
          <t xml:space="preserve"> </t>
        </is>
      </c>
    </row>
    <row r="109">
      <c r="A109" s="4" t="inlineStr">
        <is>
          <t>Value at risk amount</t>
        </is>
      </c>
      <c r="B109" s="11" t="n">
        <v>9.5</v>
      </c>
      <c r="C109" s="5" t="n">
        <v>7</v>
      </c>
    </row>
    <row r="110">
      <c r="A110" s="4" t="inlineStr">
        <is>
          <t>VaR for Trading Activity [Member] | Sumitomo mitsui banking corporation [member] | Market risk [member]</t>
        </is>
      </c>
      <c r="B110" s="4" t="inlineStr">
        <is>
          <t xml:space="preserve"> </t>
        </is>
      </c>
      <c r="C110" s="4" t="inlineStr">
        <is>
          <t xml:space="preserve"> </t>
        </is>
      </c>
    </row>
    <row r="111">
      <c r="A111" s="3" t="inlineStr">
        <is>
          <t>Disclosure of nature and extent of risks arising from financial instruments [line items]</t>
        </is>
      </c>
      <c r="B111" s="4" t="inlineStr">
        <is>
          <t xml:space="preserve"> </t>
        </is>
      </c>
      <c r="C111" s="4" t="inlineStr">
        <is>
          <t xml:space="preserve"> </t>
        </is>
      </c>
    </row>
    <row r="112">
      <c r="A112" s="4" t="inlineStr">
        <is>
          <t>Value at risk amount</t>
        </is>
      </c>
      <c r="B112" s="11" t="n">
        <v>17.5</v>
      </c>
      <c r="C112" s="11" t="n">
        <v>11.6</v>
      </c>
    </row>
    <row r="113">
      <c r="A113" s="4" t="inlineStr">
        <is>
          <t>VaR for Trading Activity [Member] | Sumitomo mitsui banking corporation [member] | Market risk [member] | Maximum [member]</t>
        </is>
      </c>
      <c r="B113" s="4" t="inlineStr">
        <is>
          <t xml:space="preserve"> </t>
        </is>
      </c>
      <c r="C113" s="4" t="inlineStr">
        <is>
          <t xml:space="preserve"> </t>
        </is>
      </c>
    </row>
    <row r="114">
      <c r="A114" s="3" t="inlineStr">
        <is>
          <t>Disclosure of nature and extent of risks arising from financial instruments [line items]</t>
        </is>
      </c>
      <c r="B114" s="4" t="inlineStr">
        <is>
          <t xml:space="preserve"> </t>
        </is>
      </c>
      <c r="C114" s="4" t="inlineStr">
        <is>
          <t xml:space="preserve"> </t>
        </is>
      </c>
    </row>
    <row r="115">
      <c r="A115" s="4" t="inlineStr">
        <is>
          <t>Value at risk amount</t>
        </is>
      </c>
      <c r="B115" s="11" t="n">
        <v>21.5</v>
      </c>
      <c r="C115" s="11" t="n">
        <v>15.3</v>
      </c>
    </row>
    <row r="116">
      <c r="A116" s="4" t="inlineStr">
        <is>
          <t>VaR for Trading Activity [Member] | Sumitomo mitsui banking corporation [member] | Market risk [member] | Minimum [member]</t>
        </is>
      </c>
      <c r="B116" s="4" t="inlineStr">
        <is>
          <t xml:space="preserve"> </t>
        </is>
      </c>
      <c r="C116" s="4" t="inlineStr">
        <is>
          <t xml:space="preserve"> </t>
        </is>
      </c>
    </row>
    <row r="117">
      <c r="A117" s="3" t="inlineStr">
        <is>
          <t>Disclosure of nature and extent of risks arising from financial instruments [line items]</t>
        </is>
      </c>
      <c r="B117" s="4" t="inlineStr">
        <is>
          <t xml:space="preserve"> </t>
        </is>
      </c>
      <c r="C117" s="4" t="inlineStr">
        <is>
          <t xml:space="preserve"> </t>
        </is>
      </c>
    </row>
    <row r="118">
      <c r="A118" s="4" t="inlineStr">
        <is>
          <t>Value at risk amount</t>
        </is>
      </c>
      <c r="B118" s="11" t="n">
        <v>10.9</v>
      </c>
      <c r="C118" s="11" t="n">
        <v>10.5</v>
      </c>
    </row>
    <row r="119">
      <c r="A119" s="4" t="inlineStr">
        <is>
          <t>VaR for Trading Activity [Member] | Sumitomo mitsui banking corporation [member] | Market risk [member] | Daily average [Member]</t>
        </is>
      </c>
      <c r="B119" s="4" t="inlineStr">
        <is>
          <t xml:space="preserve"> </t>
        </is>
      </c>
      <c r="C119" s="4" t="inlineStr">
        <is>
          <t xml:space="preserve"> </t>
        </is>
      </c>
    </row>
    <row r="120">
      <c r="A120" s="3" t="inlineStr">
        <is>
          <t>Disclosure of nature and extent of risks arising from financial instruments [line items]</t>
        </is>
      </c>
      <c r="B120" s="4" t="inlineStr">
        <is>
          <t xml:space="preserve"> </t>
        </is>
      </c>
      <c r="C120" s="4" t="inlineStr">
        <is>
          <t xml:space="preserve"> </t>
        </is>
      </c>
    </row>
    <row r="121">
      <c r="A121" s="4" t="inlineStr">
        <is>
          <t>Value at risk amount</t>
        </is>
      </c>
      <c r="B121" s="11" t="n">
        <v>15.3</v>
      </c>
      <c r="C121" s="11" t="n">
        <v>12.6</v>
      </c>
    </row>
    <row r="122">
      <c r="A122" s="4" t="inlineStr">
        <is>
          <t>VaR for Non-trading Activity - Banking [Member] | Interest rate risk [Member]</t>
        </is>
      </c>
      <c r="B122" s="4" t="inlineStr">
        <is>
          <t xml:space="preserve"> </t>
        </is>
      </c>
      <c r="C122" s="4" t="inlineStr">
        <is>
          <t xml:space="preserve"> </t>
        </is>
      </c>
    </row>
    <row r="123">
      <c r="A123" s="3" t="inlineStr">
        <is>
          <t>Disclosure of nature and extent of risks arising from financial instruments [line items]</t>
        </is>
      </c>
      <c r="B123" s="4" t="inlineStr">
        <is>
          <t xml:space="preserve"> </t>
        </is>
      </c>
      <c r="C123" s="4" t="inlineStr">
        <is>
          <t xml:space="preserve"> </t>
        </is>
      </c>
    </row>
    <row r="124">
      <c r="A124" s="4" t="inlineStr">
        <is>
          <t>Value at risk amount</t>
        </is>
      </c>
      <c r="B124" s="11" t="n">
        <v>79.59999999999999</v>
      </c>
      <c r="C124" s="11" t="n">
        <v>64.7</v>
      </c>
    </row>
    <row r="125">
      <c r="A125" s="4" t="inlineStr">
        <is>
          <t>VaR for Non-trading Activity - Banking [Member] | Interest rate risk [Member] | Maximum [member]</t>
        </is>
      </c>
      <c r="B125" s="4" t="inlineStr">
        <is>
          <t xml:space="preserve"> </t>
        </is>
      </c>
      <c r="C125" s="4" t="inlineStr">
        <is>
          <t xml:space="preserve"> </t>
        </is>
      </c>
    </row>
    <row r="126">
      <c r="A126" s="3" t="inlineStr">
        <is>
          <t>Disclosure of nature and extent of risks arising from financial instruments [line items]</t>
        </is>
      </c>
      <c r="B126" s="4" t="inlineStr">
        <is>
          <t xml:space="preserve"> </t>
        </is>
      </c>
      <c r="C126" s="4" t="inlineStr">
        <is>
          <t xml:space="preserve"> </t>
        </is>
      </c>
    </row>
    <row r="127">
      <c r="A127" s="4" t="inlineStr">
        <is>
          <t>Value at risk amount</t>
        </is>
      </c>
      <c r="B127" s="11" t="n">
        <v>92.8</v>
      </c>
      <c r="C127" s="5" t="n">
        <v>68</v>
      </c>
    </row>
    <row r="128">
      <c r="A128" s="4" t="inlineStr">
        <is>
          <t>VaR for Non-trading Activity - Banking [Member] | Interest rate risk [Member] | Minimum [member]</t>
        </is>
      </c>
      <c r="B128" s="4" t="inlineStr">
        <is>
          <t xml:space="preserve"> </t>
        </is>
      </c>
      <c r="C128" s="4" t="inlineStr">
        <is>
          <t xml:space="preserve"> </t>
        </is>
      </c>
    </row>
    <row r="129">
      <c r="A129" s="3" t="inlineStr">
        <is>
          <t>Disclosure of nature and extent of risks arising from financial instruments [line items]</t>
        </is>
      </c>
      <c r="B129" s="4" t="inlineStr">
        <is>
          <t xml:space="preserve"> </t>
        </is>
      </c>
      <c r="C129" s="4" t="inlineStr">
        <is>
          <t xml:space="preserve"> </t>
        </is>
      </c>
    </row>
    <row r="130">
      <c r="A130" s="4" t="inlineStr">
        <is>
          <t>Value at risk amount</t>
        </is>
      </c>
      <c r="B130" s="11" t="n">
        <v>62.1</v>
      </c>
      <c r="C130" s="11" t="n">
        <v>41.2</v>
      </c>
    </row>
    <row r="131">
      <c r="A131" s="4" t="inlineStr">
        <is>
          <t>VaR for Non-trading Activity - Banking [Member] | Interest rate risk [Member] | Daily average [Member]</t>
        </is>
      </c>
      <c r="B131" s="4" t="inlineStr">
        <is>
          <t xml:space="preserve"> </t>
        </is>
      </c>
      <c r="C131" s="4" t="inlineStr">
        <is>
          <t xml:space="preserve"> </t>
        </is>
      </c>
    </row>
    <row r="132">
      <c r="A132" s="3" t="inlineStr">
        <is>
          <t>Disclosure of nature and extent of risks arising from financial instruments [line items]</t>
        </is>
      </c>
      <c r="B132" s="4" t="inlineStr">
        <is>
          <t xml:space="preserve"> </t>
        </is>
      </c>
      <c r="C132" s="4" t="inlineStr">
        <is>
          <t xml:space="preserve"> </t>
        </is>
      </c>
    </row>
    <row r="133">
      <c r="A133" s="4" t="inlineStr">
        <is>
          <t>Value at risk amount</t>
        </is>
      </c>
      <c r="B133" s="11" t="n">
        <v>77.09999999999999</v>
      </c>
      <c r="C133" s="11" t="n">
        <v>54.5</v>
      </c>
    </row>
    <row r="134">
      <c r="A134" s="4" t="inlineStr">
        <is>
          <t>VaR for Non-trading Activity - Banking [Member] | Currency risk [Member]</t>
        </is>
      </c>
      <c r="B134" s="4" t="inlineStr">
        <is>
          <t xml:space="preserve"> </t>
        </is>
      </c>
      <c r="C134" s="4" t="inlineStr">
        <is>
          <t xml:space="preserve"> </t>
        </is>
      </c>
    </row>
    <row r="135">
      <c r="A135" s="3" t="inlineStr">
        <is>
          <t>Disclosure of nature and extent of risks arising from financial instruments [line items]</t>
        </is>
      </c>
      <c r="B135" s="4" t="inlineStr">
        <is>
          <t xml:space="preserve"> </t>
        </is>
      </c>
      <c r="C135" s="4" t="inlineStr">
        <is>
          <t xml:space="preserve"> </t>
        </is>
      </c>
    </row>
    <row r="136">
      <c r="A136" s="4" t="inlineStr">
        <is>
          <t>Value at risk amount</t>
        </is>
      </c>
      <c r="B136" s="5" t="n">
        <v>0</v>
      </c>
      <c r="C136" s="5" t="n">
        <v>0</v>
      </c>
    </row>
    <row r="137">
      <c r="A137" s="4" t="inlineStr">
        <is>
          <t>VaR for Non-trading Activity - Banking [Member] | Currency risk [Member] | Maximum [member]</t>
        </is>
      </c>
      <c r="B137" s="4" t="inlineStr">
        <is>
          <t xml:space="preserve"> </t>
        </is>
      </c>
      <c r="C137" s="4" t="inlineStr">
        <is>
          <t xml:space="preserve"> </t>
        </is>
      </c>
    </row>
    <row r="138">
      <c r="A138" s="3" t="inlineStr">
        <is>
          <t>Disclosure of nature and extent of risks arising from financial instruments [line items]</t>
        </is>
      </c>
      <c r="B138" s="4" t="inlineStr">
        <is>
          <t xml:space="preserve"> </t>
        </is>
      </c>
      <c r="C138" s="4" t="inlineStr">
        <is>
          <t xml:space="preserve"> </t>
        </is>
      </c>
    </row>
    <row r="139">
      <c r="A139" s="4" t="inlineStr">
        <is>
          <t>Value at risk amount</t>
        </is>
      </c>
      <c r="B139" s="11" t="n">
        <v>0.5</v>
      </c>
      <c r="C139" s="11" t="n">
        <v>0.7</v>
      </c>
    </row>
    <row r="140">
      <c r="A140" s="4" t="inlineStr">
        <is>
          <t>VaR for Non-trading Activity - Banking [Member] | Currency risk [Member] | Minimum [member]</t>
        </is>
      </c>
      <c r="B140" s="4" t="inlineStr">
        <is>
          <t xml:space="preserve"> </t>
        </is>
      </c>
      <c r="C140" s="4" t="inlineStr">
        <is>
          <t xml:space="preserve"> </t>
        </is>
      </c>
    </row>
    <row r="141">
      <c r="A141" s="3" t="inlineStr">
        <is>
          <t>Disclosure of nature and extent of risks arising from financial instruments [line items]</t>
        </is>
      </c>
      <c r="B141" s="4" t="inlineStr">
        <is>
          <t xml:space="preserve"> </t>
        </is>
      </c>
      <c r="C141" s="4" t="inlineStr">
        <is>
          <t xml:space="preserve"> </t>
        </is>
      </c>
    </row>
    <row r="142">
      <c r="A142" s="4" t="inlineStr">
        <is>
          <t>Value at risk amount</t>
        </is>
      </c>
      <c r="B142" s="5" t="n">
        <v>0</v>
      </c>
      <c r="C142" s="5" t="n">
        <v>0</v>
      </c>
    </row>
    <row r="143">
      <c r="A143" s="4" t="inlineStr">
        <is>
          <t>VaR for Non-trading Activity - Banking [Member] | Currency risk [Member] | Daily average [Member]</t>
        </is>
      </c>
      <c r="B143" s="4" t="inlineStr">
        <is>
          <t xml:space="preserve"> </t>
        </is>
      </c>
      <c r="C143" s="4" t="inlineStr">
        <is>
          <t xml:space="preserve"> </t>
        </is>
      </c>
    </row>
    <row r="144">
      <c r="A144" s="3" t="inlineStr">
        <is>
          <t>Disclosure of nature and extent of risks arising from financial instruments [line items]</t>
        </is>
      </c>
      <c r="B144" s="4" t="inlineStr">
        <is>
          <t xml:space="preserve"> </t>
        </is>
      </c>
      <c r="C144" s="4" t="inlineStr">
        <is>
          <t xml:space="preserve"> </t>
        </is>
      </c>
    </row>
    <row r="145">
      <c r="A145" s="4" t="inlineStr">
        <is>
          <t>Value at risk amount</t>
        </is>
      </c>
      <c r="B145" s="5" t="n">
        <v>0</v>
      </c>
      <c r="C145" s="11" t="n">
        <v>0.2</v>
      </c>
    </row>
    <row r="146">
      <c r="A146" s="4" t="inlineStr">
        <is>
          <t>VaR for Non-trading Activity - Banking [Member] | Equities and commodities risk [Member]</t>
        </is>
      </c>
      <c r="B146" s="4" t="inlineStr">
        <is>
          <t xml:space="preserve"> </t>
        </is>
      </c>
      <c r="C146" s="4" t="inlineStr">
        <is>
          <t xml:space="preserve"> </t>
        </is>
      </c>
    </row>
    <row r="147">
      <c r="A147" s="3" t="inlineStr">
        <is>
          <t>Disclosure of nature and extent of risks arising from financial instruments [line items]</t>
        </is>
      </c>
      <c r="B147" s="4" t="inlineStr">
        <is>
          <t xml:space="preserve"> </t>
        </is>
      </c>
      <c r="C147" s="4" t="inlineStr">
        <is>
          <t xml:space="preserve"> </t>
        </is>
      </c>
    </row>
    <row r="148">
      <c r="A148" s="4" t="inlineStr">
        <is>
          <t>Value at risk amount</t>
        </is>
      </c>
      <c r="B148" s="11" t="n">
        <v>31.8</v>
      </c>
      <c r="C148" s="11" t="n">
        <v>11.3</v>
      </c>
    </row>
    <row r="149">
      <c r="A149" s="4" t="inlineStr">
        <is>
          <t>VaR for Non-trading Activity - Banking [Member] | Equities and commodities risk [Member] | Maximum [member]</t>
        </is>
      </c>
      <c r="B149" s="4" t="inlineStr">
        <is>
          <t xml:space="preserve"> </t>
        </is>
      </c>
      <c r="C149" s="4" t="inlineStr">
        <is>
          <t xml:space="preserve"> </t>
        </is>
      </c>
    </row>
    <row r="150">
      <c r="A150" s="3" t="inlineStr">
        <is>
          <t>Disclosure of nature and extent of risks arising from financial instruments [line items]</t>
        </is>
      </c>
      <c r="B150" s="4" t="inlineStr">
        <is>
          <t xml:space="preserve"> </t>
        </is>
      </c>
      <c r="C150" s="4" t="inlineStr">
        <is>
          <t xml:space="preserve"> </t>
        </is>
      </c>
    </row>
    <row r="151">
      <c r="A151" s="4" t="inlineStr">
        <is>
          <t>Value at risk amount</t>
        </is>
      </c>
      <c r="B151" s="11" t="n">
        <v>32.6</v>
      </c>
      <c r="C151" s="11" t="n">
        <v>18.3</v>
      </c>
    </row>
    <row r="152">
      <c r="A152" s="4" t="inlineStr">
        <is>
          <t>VaR for Non-trading Activity - Banking [Member] | Equities and commodities risk [Member] | Minimum [member]</t>
        </is>
      </c>
      <c r="B152" s="4" t="inlineStr">
        <is>
          <t xml:space="preserve"> </t>
        </is>
      </c>
      <c r="C152" s="4" t="inlineStr">
        <is>
          <t xml:space="preserve"> </t>
        </is>
      </c>
    </row>
    <row r="153">
      <c r="A153" s="3" t="inlineStr">
        <is>
          <t>Disclosure of nature and extent of risks arising from financial instruments [line items]</t>
        </is>
      </c>
      <c r="B153" s="4" t="inlineStr">
        <is>
          <t xml:space="preserve"> </t>
        </is>
      </c>
      <c r="C153" s="4" t="inlineStr">
        <is>
          <t xml:space="preserve"> </t>
        </is>
      </c>
    </row>
    <row r="154">
      <c r="A154" s="4" t="inlineStr">
        <is>
          <t>Value at risk amount</t>
        </is>
      </c>
      <c r="B154" s="5" t="n">
        <v>4</v>
      </c>
      <c r="C154" s="11" t="n">
        <v>3.3</v>
      </c>
    </row>
    <row r="155">
      <c r="A155" s="4" t="inlineStr">
        <is>
          <t>VaR for Non-trading Activity - Banking [Member] | Equities and commodities risk [Member] | Daily average [Member]</t>
        </is>
      </c>
      <c r="B155" s="4" t="inlineStr">
        <is>
          <t xml:space="preserve"> </t>
        </is>
      </c>
      <c r="C155" s="4" t="inlineStr">
        <is>
          <t xml:space="preserve"> </t>
        </is>
      </c>
    </row>
    <row r="156">
      <c r="A156" s="3" t="inlineStr">
        <is>
          <t>Disclosure of nature and extent of risks arising from financial instruments [line items]</t>
        </is>
      </c>
      <c r="B156" s="4" t="inlineStr">
        <is>
          <t xml:space="preserve"> </t>
        </is>
      </c>
      <c r="C156" s="4" t="inlineStr">
        <is>
          <t xml:space="preserve"> </t>
        </is>
      </c>
    </row>
    <row r="157">
      <c r="A157" s="4" t="inlineStr">
        <is>
          <t>Value at risk amount</t>
        </is>
      </c>
      <c r="B157" s="11" t="n">
        <v>21.3</v>
      </c>
      <c r="C157" s="11" t="n">
        <v>8.6</v>
      </c>
    </row>
    <row r="158">
      <c r="A158" s="4" t="inlineStr">
        <is>
          <t>VaR for Non-trading Activity - Banking [Member] | Other risk [Member]</t>
        </is>
      </c>
      <c r="B158" s="4" t="inlineStr">
        <is>
          <t xml:space="preserve"> </t>
        </is>
      </c>
      <c r="C158" s="4" t="inlineStr">
        <is>
          <t xml:space="preserve"> </t>
        </is>
      </c>
    </row>
    <row r="159">
      <c r="A159" s="3" t="inlineStr">
        <is>
          <t>Disclosure of nature and extent of risks arising from financial instruments [line items]</t>
        </is>
      </c>
      <c r="B159" s="4" t="inlineStr">
        <is>
          <t xml:space="preserve"> </t>
        </is>
      </c>
      <c r="C159" s="4" t="inlineStr">
        <is>
          <t xml:space="preserve"> </t>
        </is>
      </c>
    </row>
    <row r="160">
      <c r="A160" s="4" t="inlineStr">
        <is>
          <t>Value at risk amount</t>
        </is>
      </c>
      <c r="B160" s="5" t="n">
        <v>0</v>
      </c>
      <c r="C160" s="5" t="n">
        <v>0</v>
      </c>
    </row>
    <row r="161">
      <c r="A161" s="4" t="inlineStr">
        <is>
          <t>VaR for Non-trading Activity - Banking [Member] | Other risk [Member] | Maximum [member]</t>
        </is>
      </c>
      <c r="B161" s="4" t="inlineStr">
        <is>
          <t xml:space="preserve"> </t>
        </is>
      </c>
      <c r="C161" s="4" t="inlineStr">
        <is>
          <t xml:space="preserve"> </t>
        </is>
      </c>
    </row>
    <row r="162">
      <c r="A162" s="3" t="inlineStr">
        <is>
          <t>Disclosure of nature and extent of risks arising from financial instruments [line items]</t>
        </is>
      </c>
      <c r="B162" s="4" t="inlineStr">
        <is>
          <t xml:space="preserve"> </t>
        </is>
      </c>
      <c r="C162" s="4" t="inlineStr">
        <is>
          <t xml:space="preserve"> </t>
        </is>
      </c>
    </row>
    <row r="163">
      <c r="A163" s="4" t="inlineStr">
        <is>
          <t>Value at risk amount</t>
        </is>
      </c>
      <c r="B163" s="5" t="n">
        <v>0</v>
      </c>
      <c r="C163" s="5" t="n">
        <v>0</v>
      </c>
    </row>
    <row r="164">
      <c r="A164" s="4" t="inlineStr">
        <is>
          <t>VaR for Non-trading Activity - Banking [Member] | Other risk [Member] | Minimum [member]</t>
        </is>
      </c>
      <c r="B164" s="4" t="inlineStr">
        <is>
          <t xml:space="preserve"> </t>
        </is>
      </c>
      <c r="C164" s="4" t="inlineStr">
        <is>
          <t xml:space="preserve"> </t>
        </is>
      </c>
    </row>
    <row r="165">
      <c r="A165" s="3" t="inlineStr">
        <is>
          <t>Disclosure of nature and extent of risks arising from financial instruments [line items]</t>
        </is>
      </c>
      <c r="B165" s="4" t="inlineStr">
        <is>
          <t xml:space="preserve"> </t>
        </is>
      </c>
      <c r="C165" s="4" t="inlineStr">
        <is>
          <t xml:space="preserve"> </t>
        </is>
      </c>
    </row>
    <row r="166">
      <c r="A166" s="4" t="inlineStr">
        <is>
          <t>Value at risk amount</t>
        </is>
      </c>
      <c r="B166" s="5" t="n">
        <v>0</v>
      </c>
      <c r="C166" s="5" t="n">
        <v>0</v>
      </c>
    </row>
    <row r="167">
      <c r="A167" s="4" t="inlineStr">
        <is>
          <t>VaR for Non-trading Activity - Banking [Member] | Other risk [Member] | Daily average [Member]</t>
        </is>
      </c>
      <c r="B167" s="4" t="inlineStr">
        <is>
          <t xml:space="preserve"> </t>
        </is>
      </c>
      <c r="C167" s="4" t="inlineStr">
        <is>
          <t xml:space="preserve"> </t>
        </is>
      </c>
    </row>
    <row r="168">
      <c r="A168" s="3" t="inlineStr">
        <is>
          <t>Disclosure of nature and extent of risks arising from financial instruments [line items]</t>
        </is>
      </c>
      <c r="B168" s="4" t="inlineStr">
        <is>
          <t xml:space="preserve"> </t>
        </is>
      </c>
      <c r="C168" s="4" t="inlineStr">
        <is>
          <t xml:space="preserve"> </t>
        </is>
      </c>
    </row>
    <row r="169">
      <c r="A169" s="4" t="inlineStr">
        <is>
          <t>Value at risk amount</t>
        </is>
      </c>
      <c r="B169" s="5" t="n">
        <v>0</v>
      </c>
      <c r="C169" s="5" t="n">
        <v>0</v>
      </c>
    </row>
    <row r="170">
      <c r="A170" s="4" t="inlineStr">
        <is>
          <t>VaR for Non-trading Activity - Banking [Member] | Market risk [member]</t>
        </is>
      </c>
      <c r="B170" s="4" t="inlineStr">
        <is>
          <t xml:space="preserve"> </t>
        </is>
      </c>
      <c r="C170" s="4" t="inlineStr">
        <is>
          <t xml:space="preserve"> </t>
        </is>
      </c>
    </row>
    <row r="171">
      <c r="A171" s="3" t="inlineStr">
        <is>
          <t>Disclosure of nature and extent of risks arising from financial instruments [line items]</t>
        </is>
      </c>
      <c r="B171" s="4" t="inlineStr">
        <is>
          <t xml:space="preserve"> </t>
        </is>
      </c>
      <c r="C171" s="4" t="inlineStr">
        <is>
          <t xml:space="preserve"> </t>
        </is>
      </c>
    </row>
    <row r="172">
      <c r="A172" s="4" t="inlineStr">
        <is>
          <t>Value at risk amount</t>
        </is>
      </c>
      <c r="B172" s="11" t="n">
        <v>95.09999999999999</v>
      </c>
      <c r="C172" s="11" t="n">
        <v>69.40000000000001</v>
      </c>
    </row>
    <row r="173">
      <c r="A173" s="4" t="inlineStr">
        <is>
          <t>VaR for Non-trading Activity - Banking [Member] | Market risk [member] | Maximum [member]</t>
        </is>
      </c>
      <c r="B173" s="4" t="inlineStr">
        <is>
          <t xml:space="preserve"> </t>
        </is>
      </c>
      <c r="C173" s="4" t="inlineStr">
        <is>
          <t xml:space="preserve"> </t>
        </is>
      </c>
    </row>
    <row r="174">
      <c r="A174" s="3" t="inlineStr">
        <is>
          <t>Disclosure of nature and extent of risks arising from financial instruments [line items]</t>
        </is>
      </c>
      <c r="B174" s="4" t="inlineStr">
        <is>
          <t xml:space="preserve"> </t>
        </is>
      </c>
      <c r="C174" s="4" t="inlineStr">
        <is>
          <t xml:space="preserve"> </t>
        </is>
      </c>
    </row>
    <row r="175">
      <c r="A175" s="4" t="inlineStr">
        <is>
          <t>Value at risk amount</t>
        </is>
      </c>
      <c r="B175" s="11" t="n">
        <v>99.5</v>
      </c>
      <c r="C175" s="5" t="n">
        <v>74</v>
      </c>
    </row>
    <row r="176">
      <c r="A176" s="4" t="inlineStr">
        <is>
          <t>VaR for Non-trading Activity - Banking [Member] | Market risk [member] | Minimum [member]</t>
        </is>
      </c>
      <c r="B176" s="4" t="inlineStr">
        <is>
          <t xml:space="preserve"> </t>
        </is>
      </c>
      <c r="C176" s="4" t="inlineStr">
        <is>
          <t xml:space="preserve"> </t>
        </is>
      </c>
    </row>
    <row r="177">
      <c r="A177" s="3" t="inlineStr">
        <is>
          <t>Disclosure of nature and extent of risks arising from financial instruments [line items]</t>
        </is>
      </c>
      <c r="B177" s="4" t="inlineStr">
        <is>
          <t xml:space="preserve"> </t>
        </is>
      </c>
      <c r="C177" s="4" t="inlineStr">
        <is>
          <t xml:space="preserve"> </t>
        </is>
      </c>
    </row>
    <row r="178">
      <c r="A178" s="4" t="inlineStr">
        <is>
          <t>Value at risk amount</t>
        </is>
      </c>
      <c r="B178" s="11" t="n">
        <v>65.5</v>
      </c>
      <c r="C178" s="11" t="n">
        <v>44.7</v>
      </c>
    </row>
    <row r="179">
      <c r="A179" s="4" t="inlineStr">
        <is>
          <t>VaR for Non-trading Activity - Banking [Member] | Market risk [member] | Daily average [Member]</t>
        </is>
      </c>
      <c r="B179" s="4" t="inlineStr">
        <is>
          <t xml:space="preserve"> </t>
        </is>
      </c>
      <c r="C179" s="4" t="inlineStr">
        <is>
          <t xml:space="preserve"> </t>
        </is>
      </c>
    </row>
    <row r="180">
      <c r="A180" s="3" t="inlineStr">
        <is>
          <t>Disclosure of nature and extent of risks arising from financial instruments [line items]</t>
        </is>
      </c>
      <c r="B180" s="4" t="inlineStr">
        <is>
          <t xml:space="preserve"> </t>
        </is>
      </c>
      <c r="C180" s="4" t="inlineStr">
        <is>
          <t xml:space="preserve"> </t>
        </is>
      </c>
    </row>
    <row r="181">
      <c r="A181" s="4" t="inlineStr">
        <is>
          <t>Value at risk amount</t>
        </is>
      </c>
      <c r="B181" s="11" t="n">
        <v>85.90000000000001</v>
      </c>
      <c r="C181" s="5" t="n">
        <v>58</v>
      </c>
    </row>
    <row r="182">
      <c r="A182" s="4" t="inlineStr">
        <is>
          <t>VaR for Non-trading Activity - Banking [Member] | Sumitomo mitsui banking corporation [member] | Interest rate risk [Member]</t>
        </is>
      </c>
      <c r="B182" s="4" t="inlineStr">
        <is>
          <t xml:space="preserve"> </t>
        </is>
      </c>
      <c r="C182" s="4" t="inlineStr">
        <is>
          <t xml:space="preserve"> </t>
        </is>
      </c>
    </row>
    <row r="183">
      <c r="A183" s="3" t="inlineStr">
        <is>
          <t>Disclosure of nature and extent of risks arising from financial instruments [line items]</t>
        </is>
      </c>
      <c r="B183" s="4" t="inlineStr">
        <is>
          <t xml:space="preserve"> </t>
        </is>
      </c>
      <c r="C183" s="4" t="inlineStr">
        <is>
          <t xml:space="preserve"> </t>
        </is>
      </c>
    </row>
    <row r="184">
      <c r="A184" s="4" t="inlineStr">
        <is>
          <t>Value at risk amount</t>
        </is>
      </c>
      <c r="B184" s="5" t="n">
        <v>78</v>
      </c>
      <c r="C184" s="11" t="n">
        <v>63.3</v>
      </c>
    </row>
    <row r="185">
      <c r="A185" s="4" t="inlineStr">
        <is>
          <t>VaR for Non-trading Activity - Banking [Member] | Sumitomo mitsui banking corporation [member] | Interest rate risk [Member] | Maximum [member]</t>
        </is>
      </c>
      <c r="B185" s="4" t="inlineStr">
        <is>
          <t xml:space="preserve"> </t>
        </is>
      </c>
      <c r="C185" s="4" t="inlineStr">
        <is>
          <t xml:space="preserve"> </t>
        </is>
      </c>
    </row>
    <row r="186">
      <c r="A186" s="3" t="inlineStr">
        <is>
          <t>Disclosure of nature and extent of risks arising from financial instruments [line items]</t>
        </is>
      </c>
      <c r="B186" s="4" t="inlineStr">
        <is>
          <t xml:space="preserve"> </t>
        </is>
      </c>
      <c r="C186" s="4" t="inlineStr">
        <is>
          <t xml:space="preserve"> </t>
        </is>
      </c>
    </row>
    <row r="187">
      <c r="A187" s="4" t="inlineStr">
        <is>
          <t>Value at risk amount</t>
        </is>
      </c>
      <c r="B187" s="11" t="n">
        <v>91.40000000000001</v>
      </c>
      <c r="C187" s="11" t="n">
        <v>67.3</v>
      </c>
    </row>
    <row r="188">
      <c r="A188" s="4" t="inlineStr">
        <is>
          <t>VaR for Non-trading Activity - Banking [Member] | Sumitomo mitsui banking corporation [member] | Interest rate risk [Member] | Minimum [member]</t>
        </is>
      </c>
      <c r="B188" s="4" t="inlineStr">
        <is>
          <t xml:space="preserve"> </t>
        </is>
      </c>
      <c r="C188" s="4" t="inlineStr">
        <is>
          <t xml:space="preserve"> </t>
        </is>
      </c>
    </row>
    <row r="189">
      <c r="A189" s="3" t="inlineStr">
        <is>
          <t>Disclosure of nature and extent of risks arising from financial instruments [line items]</t>
        </is>
      </c>
      <c r="B189" s="4" t="inlineStr">
        <is>
          <t xml:space="preserve"> </t>
        </is>
      </c>
      <c r="C189" s="4" t="inlineStr">
        <is>
          <t xml:space="preserve"> </t>
        </is>
      </c>
    </row>
    <row r="190">
      <c r="A190" s="4" t="inlineStr">
        <is>
          <t>Value at risk amount</t>
        </is>
      </c>
      <c r="B190" s="11" t="n">
        <v>60.7</v>
      </c>
      <c r="C190" s="11" t="n">
        <v>40.1</v>
      </c>
    </row>
    <row r="191">
      <c r="A191" s="4" t="inlineStr">
        <is>
          <t>VaR for Non-trading Activity - Banking [Member] | Sumitomo mitsui banking corporation [member] | Interest rate risk [Member] | Daily average [Member]</t>
        </is>
      </c>
      <c r="B191" s="4" t="inlineStr">
        <is>
          <t xml:space="preserve"> </t>
        </is>
      </c>
      <c r="C191" s="4" t="inlineStr">
        <is>
          <t xml:space="preserve"> </t>
        </is>
      </c>
    </row>
    <row r="192">
      <c r="A192" s="3" t="inlineStr">
        <is>
          <t>Disclosure of nature and extent of risks arising from financial instruments [line items]</t>
        </is>
      </c>
      <c r="B192" s="4" t="inlineStr">
        <is>
          <t xml:space="preserve"> </t>
        </is>
      </c>
      <c r="C192" s="4" t="inlineStr">
        <is>
          <t xml:space="preserve"> </t>
        </is>
      </c>
    </row>
    <row r="193">
      <c r="A193" s="4" t="inlineStr">
        <is>
          <t>Value at risk amount</t>
        </is>
      </c>
      <c r="B193" s="11" t="n">
        <v>75.8</v>
      </c>
      <c r="C193" s="11" t="n">
        <v>53.6</v>
      </c>
    </row>
    <row r="194">
      <c r="A194" s="4" t="inlineStr">
        <is>
          <t>VaR for Non-trading Activity - Banking [Member] | Sumitomo mitsui banking corporation [member] | Currency risk [Member]</t>
        </is>
      </c>
      <c r="B194" s="4" t="inlineStr">
        <is>
          <t xml:space="preserve"> </t>
        </is>
      </c>
      <c r="C194" s="4" t="inlineStr">
        <is>
          <t xml:space="preserve"> </t>
        </is>
      </c>
    </row>
    <row r="195">
      <c r="A195" s="3" t="inlineStr">
        <is>
          <t>Disclosure of nature and extent of risks arising from financial instruments [line items]</t>
        </is>
      </c>
      <c r="B195" s="4" t="inlineStr">
        <is>
          <t xml:space="preserve"> </t>
        </is>
      </c>
      <c r="C195" s="4" t="inlineStr">
        <is>
          <t xml:space="preserve"> </t>
        </is>
      </c>
    </row>
    <row r="196">
      <c r="A196" s="4" t="inlineStr">
        <is>
          <t>Value at risk amount</t>
        </is>
      </c>
      <c r="B196" s="5" t="n">
        <v>0</v>
      </c>
      <c r="C196" s="5" t="n">
        <v>0</v>
      </c>
    </row>
    <row r="197">
      <c r="A197" s="4" t="inlineStr">
        <is>
          <t>VaR for Non-trading Activity - Banking [Member] | Sumitomo mitsui banking corporation [member] | Currency risk [Member] | Maximum [member]</t>
        </is>
      </c>
      <c r="B197" s="4" t="inlineStr">
        <is>
          <t xml:space="preserve"> </t>
        </is>
      </c>
      <c r="C197" s="4" t="inlineStr">
        <is>
          <t xml:space="preserve"> </t>
        </is>
      </c>
    </row>
    <row r="198">
      <c r="A198" s="3" t="inlineStr">
        <is>
          <t>Disclosure of nature and extent of risks arising from financial instruments [line items]</t>
        </is>
      </c>
      <c r="B198" s="4" t="inlineStr">
        <is>
          <t xml:space="preserve"> </t>
        </is>
      </c>
      <c r="C198" s="4" t="inlineStr">
        <is>
          <t xml:space="preserve"> </t>
        </is>
      </c>
    </row>
    <row r="199">
      <c r="A199" s="4" t="inlineStr">
        <is>
          <t>Value at risk amount</t>
        </is>
      </c>
      <c r="B199" s="11" t="n">
        <v>0.5</v>
      </c>
      <c r="C199" s="11" t="n">
        <v>0.7</v>
      </c>
    </row>
    <row r="200">
      <c r="A200" s="4" t="inlineStr">
        <is>
          <t>VaR for Non-trading Activity - Banking [Member] | Sumitomo mitsui banking corporation [member] | Currency risk [Member] | Minimum [member]</t>
        </is>
      </c>
      <c r="B200" s="4" t="inlineStr">
        <is>
          <t xml:space="preserve"> </t>
        </is>
      </c>
      <c r="C200" s="4" t="inlineStr">
        <is>
          <t xml:space="preserve"> </t>
        </is>
      </c>
    </row>
    <row r="201">
      <c r="A201" s="3" t="inlineStr">
        <is>
          <t>Disclosure of nature and extent of risks arising from financial instruments [line items]</t>
        </is>
      </c>
      <c r="B201" s="4" t="inlineStr">
        <is>
          <t xml:space="preserve"> </t>
        </is>
      </c>
      <c r="C201" s="4" t="inlineStr">
        <is>
          <t xml:space="preserve"> </t>
        </is>
      </c>
    </row>
    <row r="202">
      <c r="A202" s="4" t="inlineStr">
        <is>
          <t>Value at risk amount</t>
        </is>
      </c>
      <c r="B202" s="5" t="n">
        <v>0</v>
      </c>
      <c r="C202" s="5" t="n">
        <v>0</v>
      </c>
    </row>
    <row r="203">
      <c r="A203" s="4" t="inlineStr">
        <is>
          <t>VaR for Non-trading Activity - Banking [Member] | Sumitomo mitsui banking corporation [member] | Currency risk [Member] | Daily average [Member]</t>
        </is>
      </c>
      <c r="B203" s="4" t="inlineStr">
        <is>
          <t xml:space="preserve"> </t>
        </is>
      </c>
      <c r="C203" s="4" t="inlineStr">
        <is>
          <t xml:space="preserve"> </t>
        </is>
      </c>
    </row>
    <row r="204">
      <c r="A204" s="3" t="inlineStr">
        <is>
          <t>Disclosure of nature and extent of risks arising from financial instruments [line items]</t>
        </is>
      </c>
      <c r="B204" s="4" t="inlineStr">
        <is>
          <t xml:space="preserve"> </t>
        </is>
      </c>
      <c r="C204" s="4" t="inlineStr">
        <is>
          <t xml:space="preserve"> </t>
        </is>
      </c>
    </row>
    <row r="205">
      <c r="A205" s="4" t="inlineStr">
        <is>
          <t>Value at risk amount</t>
        </is>
      </c>
      <c r="B205" s="5" t="n">
        <v>0</v>
      </c>
      <c r="C205" s="11" t="n">
        <v>0.2</v>
      </c>
    </row>
    <row r="206">
      <c r="A206" s="4" t="inlineStr">
        <is>
          <t>VaR for Non-trading Activity - Banking [Member] | Sumitomo mitsui banking corporation [member] | Equities and commodities risk [Member]</t>
        </is>
      </c>
      <c r="B206" s="4" t="inlineStr">
        <is>
          <t xml:space="preserve"> </t>
        </is>
      </c>
      <c r="C206" s="4" t="inlineStr">
        <is>
          <t xml:space="preserve"> </t>
        </is>
      </c>
    </row>
    <row r="207">
      <c r="A207" s="3" t="inlineStr">
        <is>
          <t>Disclosure of nature and extent of risks arising from financial instruments [line items]</t>
        </is>
      </c>
      <c r="B207" s="4" t="inlineStr">
        <is>
          <t xml:space="preserve"> </t>
        </is>
      </c>
      <c r="C207" s="4" t="inlineStr">
        <is>
          <t xml:space="preserve"> </t>
        </is>
      </c>
    </row>
    <row r="208">
      <c r="A208" s="4" t="inlineStr">
        <is>
          <t>Value at risk amount</t>
        </is>
      </c>
      <c r="B208" s="11" t="n">
        <v>31.8</v>
      </c>
      <c r="C208" s="11" t="n">
        <v>11.3</v>
      </c>
    </row>
    <row r="209">
      <c r="A209" s="4" t="inlineStr">
        <is>
          <t>VaR for Non-trading Activity - Banking [Member] | Sumitomo mitsui banking corporation [member] | Equities and commodities risk [Member] | Maximum [member]</t>
        </is>
      </c>
      <c r="B209" s="4" t="inlineStr">
        <is>
          <t xml:space="preserve"> </t>
        </is>
      </c>
      <c r="C209" s="4" t="inlineStr">
        <is>
          <t xml:space="preserve"> </t>
        </is>
      </c>
    </row>
    <row r="210">
      <c r="A210" s="3" t="inlineStr">
        <is>
          <t>Disclosure of nature and extent of risks arising from financial instruments [line items]</t>
        </is>
      </c>
      <c r="B210" s="4" t="inlineStr">
        <is>
          <t xml:space="preserve"> </t>
        </is>
      </c>
      <c r="C210" s="4" t="inlineStr">
        <is>
          <t xml:space="preserve"> </t>
        </is>
      </c>
    </row>
    <row r="211">
      <c r="A211" s="4" t="inlineStr">
        <is>
          <t>Value at risk amount</t>
        </is>
      </c>
      <c r="B211" s="11" t="n">
        <v>32.6</v>
      </c>
      <c r="C211" s="11" t="n">
        <v>18.3</v>
      </c>
    </row>
    <row r="212">
      <c r="A212" s="4" t="inlineStr">
        <is>
          <t>VaR for Non-trading Activity - Banking [Member] | Sumitomo mitsui banking corporation [member] | Equities and commodities risk [Member] | Minimum [member]</t>
        </is>
      </c>
      <c r="B212" s="4" t="inlineStr">
        <is>
          <t xml:space="preserve"> </t>
        </is>
      </c>
      <c r="C212" s="4" t="inlineStr">
        <is>
          <t xml:space="preserve"> </t>
        </is>
      </c>
    </row>
    <row r="213">
      <c r="A213" s="3" t="inlineStr">
        <is>
          <t>Disclosure of nature and extent of risks arising from financial instruments [line items]</t>
        </is>
      </c>
      <c r="B213" s="4" t="inlineStr">
        <is>
          <t xml:space="preserve"> </t>
        </is>
      </c>
      <c r="C213" s="4" t="inlineStr">
        <is>
          <t xml:space="preserve"> </t>
        </is>
      </c>
    </row>
    <row r="214">
      <c r="A214" s="4" t="inlineStr">
        <is>
          <t>Value at risk amount</t>
        </is>
      </c>
      <c r="B214" s="5" t="n">
        <v>4</v>
      </c>
      <c r="C214" s="11" t="n">
        <v>3.3</v>
      </c>
    </row>
    <row r="215">
      <c r="A215" s="4" t="inlineStr">
        <is>
          <t>VaR for Non-trading Activity - Banking [Member] | Sumitomo mitsui banking corporation [member] | Equities and commodities risk [Member] | Daily average [Member]</t>
        </is>
      </c>
      <c r="B215" s="4" t="inlineStr">
        <is>
          <t xml:space="preserve"> </t>
        </is>
      </c>
      <c r="C215" s="4" t="inlineStr">
        <is>
          <t xml:space="preserve"> </t>
        </is>
      </c>
    </row>
    <row r="216">
      <c r="A216" s="3" t="inlineStr">
        <is>
          <t>Disclosure of nature and extent of risks arising from financial instruments [line items]</t>
        </is>
      </c>
      <c r="B216" s="4" t="inlineStr">
        <is>
          <t xml:space="preserve"> </t>
        </is>
      </c>
      <c r="C216" s="4" t="inlineStr">
        <is>
          <t xml:space="preserve"> </t>
        </is>
      </c>
    </row>
    <row r="217">
      <c r="A217" s="4" t="inlineStr">
        <is>
          <t>Value at risk amount</t>
        </is>
      </c>
      <c r="B217" s="11" t="n">
        <v>21.3</v>
      </c>
      <c r="C217" s="11" t="n">
        <v>8.6</v>
      </c>
    </row>
    <row r="218">
      <c r="A218" s="4" t="inlineStr">
        <is>
          <t>VaR for Non-trading Activity - Banking [Member] | Sumitomo mitsui banking corporation [member] | Other risk [Member]</t>
        </is>
      </c>
      <c r="B218" s="4" t="inlineStr">
        <is>
          <t xml:space="preserve"> </t>
        </is>
      </c>
      <c r="C218" s="4" t="inlineStr">
        <is>
          <t xml:space="preserve"> </t>
        </is>
      </c>
    </row>
    <row r="219">
      <c r="A219" s="3" t="inlineStr">
        <is>
          <t>Disclosure of nature and extent of risks arising from financial instruments [line items]</t>
        </is>
      </c>
      <c r="B219" s="4" t="inlineStr">
        <is>
          <t xml:space="preserve"> </t>
        </is>
      </c>
      <c r="C219" s="4" t="inlineStr">
        <is>
          <t xml:space="preserve"> </t>
        </is>
      </c>
    </row>
    <row r="220">
      <c r="A220" s="4" t="inlineStr">
        <is>
          <t>Value at risk amount</t>
        </is>
      </c>
      <c r="B220" s="5" t="n">
        <v>0</v>
      </c>
      <c r="C220" s="5" t="n">
        <v>0</v>
      </c>
    </row>
    <row r="221">
      <c r="A221" s="4" t="inlineStr">
        <is>
          <t>VaR for Non-trading Activity - Banking [Member] | Sumitomo mitsui banking corporation [member] | Other risk [Member] | Maximum [member]</t>
        </is>
      </c>
      <c r="B221" s="4" t="inlineStr">
        <is>
          <t xml:space="preserve"> </t>
        </is>
      </c>
      <c r="C221" s="4" t="inlineStr">
        <is>
          <t xml:space="preserve"> </t>
        </is>
      </c>
    </row>
    <row r="222">
      <c r="A222" s="3" t="inlineStr">
        <is>
          <t>Disclosure of nature and extent of risks arising from financial instruments [line items]</t>
        </is>
      </c>
      <c r="B222" s="4" t="inlineStr">
        <is>
          <t xml:space="preserve"> </t>
        </is>
      </c>
      <c r="C222" s="4" t="inlineStr">
        <is>
          <t xml:space="preserve"> </t>
        </is>
      </c>
    </row>
    <row r="223">
      <c r="A223" s="4" t="inlineStr">
        <is>
          <t>Value at risk amount</t>
        </is>
      </c>
      <c r="B223" s="5" t="n">
        <v>0</v>
      </c>
      <c r="C223" s="5" t="n">
        <v>0</v>
      </c>
    </row>
    <row r="224">
      <c r="A224" s="4" t="inlineStr">
        <is>
          <t>VaR for Non-trading Activity - Banking [Member] | Sumitomo mitsui banking corporation [member] | Other risk [Member] | Minimum [member]</t>
        </is>
      </c>
      <c r="B224" s="4" t="inlineStr">
        <is>
          <t xml:space="preserve"> </t>
        </is>
      </c>
      <c r="C224" s="4" t="inlineStr">
        <is>
          <t xml:space="preserve"> </t>
        </is>
      </c>
    </row>
    <row r="225">
      <c r="A225" s="3" t="inlineStr">
        <is>
          <t>Disclosure of nature and extent of risks arising from financial instruments [line items]</t>
        </is>
      </c>
      <c r="B225" s="4" t="inlineStr">
        <is>
          <t xml:space="preserve"> </t>
        </is>
      </c>
      <c r="C225" s="4" t="inlineStr">
        <is>
          <t xml:space="preserve"> </t>
        </is>
      </c>
    </row>
    <row r="226">
      <c r="A226" s="4" t="inlineStr">
        <is>
          <t>Value at risk amount</t>
        </is>
      </c>
      <c r="B226" s="5" t="n">
        <v>0</v>
      </c>
      <c r="C226" s="5" t="n">
        <v>0</v>
      </c>
    </row>
    <row r="227">
      <c r="A227" s="4" t="inlineStr">
        <is>
          <t>VaR for Non-trading Activity - Banking [Member] | Sumitomo mitsui banking corporation [member] | Other risk [Member] | Daily average [Member]</t>
        </is>
      </c>
      <c r="B227" s="4" t="inlineStr">
        <is>
          <t xml:space="preserve"> </t>
        </is>
      </c>
      <c r="C227" s="4" t="inlineStr">
        <is>
          <t xml:space="preserve"> </t>
        </is>
      </c>
    </row>
    <row r="228">
      <c r="A228" s="3" t="inlineStr">
        <is>
          <t>Disclosure of nature and extent of risks arising from financial instruments [line items]</t>
        </is>
      </c>
      <c r="B228" s="4" t="inlineStr">
        <is>
          <t xml:space="preserve"> </t>
        </is>
      </c>
      <c r="C228" s="4" t="inlineStr">
        <is>
          <t xml:space="preserve"> </t>
        </is>
      </c>
    </row>
    <row r="229">
      <c r="A229" s="4" t="inlineStr">
        <is>
          <t>Value at risk amount</t>
        </is>
      </c>
      <c r="B229" s="5" t="n">
        <v>0</v>
      </c>
      <c r="C229" s="5" t="n">
        <v>0</v>
      </c>
    </row>
    <row r="230">
      <c r="A230" s="4" t="inlineStr">
        <is>
          <t>VaR for Non-trading Activity - Banking [Member] | Sumitomo mitsui banking corporation [member] | Market risk [member]</t>
        </is>
      </c>
      <c r="B230" s="4" t="inlineStr">
        <is>
          <t xml:space="preserve"> </t>
        </is>
      </c>
      <c r="C230" s="4" t="inlineStr">
        <is>
          <t xml:space="preserve"> </t>
        </is>
      </c>
    </row>
    <row r="231">
      <c r="A231" s="3" t="inlineStr">
        <is>
          <t>Disclosure of nature and extent of risks arising from financial instruments [line items]</t>
        </is>
      </c>
      <c r="B231" s="4" t="inlineStr">
        <is>
          <t xml:space="preserve"> </t>
        </is>
      </c>
      <c r="C231" s="4" t="inlineStr">
        <is>
          <t xml:space="preserve"> </t>
        </is>
      </c>
    </row>
    <row r="232">
      <c r="A232" s="4" t="inlineStr">
        <is>
          <t>Value at risk amount</t>
        </is>
      </c>
      <c r="B232" s="11" t="n">
        <v>93.5</v>
      </c>
      <c r="C232" s="5" t="n">
        <v>68</v>
      </c>
    </row>
    <row r="233">
      <c r="A233" s="4" t="inlineStr">
        <is>
          <t>VaR for Non-trading Activity - Banking [Member] | Sumitomo mitsui banking corporation [member] | Market risk [member] | Maximum [member]</t>
        </is>
      </c>
      <c r="B233" s="4" t="inlineStr">
        <is>
          <t xml:space="preserve"> </t>
        </is>
      </c>
      <c r="C233" s="4" t="inlineStr">
        <is>
          <t xml:space="preserve"> </t>
        </is>
      </c>
    </row>
    <row r="234">
      <c r="A234" s="3" t="inlineStr">
        <is>
          <t>Disclosure of nature and extent of risks arising from financial instruments [line items]</t>
        </is>
      </c>
      <c r="B234" s="4" t="inlineStr">
        <is>
          <t xml:space="preserve"> </t>
        </is>
      </c>
      <c r="C234" s="4" t="inlineStr">
        <is>
          <t xml:space="preserve"> </t>
        </is>
      </c>
    </row>
    <row r="235">
      <c r="A235" s="4" t="inlineStr">
        <is>
          <t>Value at risk amount</t>
        </is>
      </c>
      <c r="B235" s="11" t="n">
        <v>98.09999999999999</v>
      </c>
      <c r="C235" s="11" t="n">
        <v>73.40000000000001</v>
      </c>
    </row>
    <row r="236">
      <c r="A236" s="4" t="inlineStr">
        <is>
          <t>VaR for Non-trading Activity - Banking [Member] | Sumitomo mitsui banking corporation [member] | Market risk [member] | Minimum [member]</t>
        </is>
      </c>
      <c r="B236" s="4" t="inlineStr">
        <is>
          <t xml:space="preserve"> </t>
        </is>
      </c>
      <c r="C236" s="4" t="inlineStr">
        <is>
          <t xml:space="preserve"> </t>
        </is>
      </c>
    </row>
    <row r="237">
      <c r="A237" s="3" t="inlineStr">
        <is>
          <t>Disclosure of nature and extent of risks arising from financial instruments [line items]</t>
        </is>
      </c>
      <c r="B237" s="4" t="inlineStr">
        <is>
          <t xml:space="preserve"> </t>
        </is>
      </c>
      <c r="C237" s="4" t="inlineStr">
        <is>
          <t xml:space="preserve"> </t>
        </is>
      </c>
    </row>
    <row r="238">
      <c r="A238" s="4" t="inlineStr">
        <is>
          <t>Value at risk amount</t>
        </is>
      </c>
      <c r="B238" s="11" t="n">
        <v>64.09999999999999</v>
      </c>
      <c r="C238" s="11" t="n">
        <v>43.6</v>
      </c>
    </row>
    <row r="239">
      <c r="A239" s="4" t="inlineStr">
        <is>
          <t>VaR for Non-trading Activity - Banking [Member] | Sumitomo mitsui banking corporation [member] | Market risk [member] | Daily average [Member]</t>
        </is>
      </c>
      <c r="B239" s="4" t="inlineStr">
        <is>
          <t xml:space="preserve"> </t>
        </is>
      </c>
      <c r="C239" s="4" t="inlineStr">
        <is>
          <t xml:space="preserve"> </t>
        </is>
      </c>
    </row>
    <row r="240">
      <c r="A240" s="3" t="inlineStr">
        <is>
          <t>Disclosure of nature and extent of risks arising from financial instruments [line items]</t>
        </is>
      </c>
      <c r="B240" s="4" t="inlineStr">
        <is>
          <t xml:space="preserve"> </t>
        </is>
      </c>
      <c r="C240" s="4" t="inlineStr">
        <is>
          <t xml:space="preserve"> </t>
        </is>
      </c>
    </row>
    <row r="241">
      <c r="A241" s="4" t="inlineStr">
        <is>
          <t>Value at risk amount</t>
        </is>
      </c>
      <c r="B241" s="11" t="n">
        <v>84.59999999999999</v>
      </c>
      <c r="C241" s="11" t="n">
        <v>57.1</v>
      </c>
    </row>
    <row r="242">
      <c r="A242" s="4" t="inlineStr">
        <is>
          <t>VaR for Non-trading Activity - Strategic Equity Investment [Member] | Equity risk [Member]</t>
        </is>
      </c>
      <c r="B242" s="4" t="inlineStr">
        <is>
          <t xml:space="preserve"> </t>
        </is>
      </c>
      <c r="C242" s="4" t="inlineStr">
        <is>
          <t xml:space="preserve"> </t>
        </is>
      </c>
    </row>
    <row r="243">
      <c r="A243" s="3" t="inlineStr">
        <is>
          <t>Disclosure of nature and extent of risks arising from financial instruments [line items]</t>
        </is>
      </c>
      <c r="B243" s="4" t="inlineStr">
        <is>
          <t xml:space="preserve"> </t>
        </is>
      </c>
      <c r="C243" s="4" t="inlineStr">
        <is>
          <t xml:space="preserve"> </t>
        </is>
      </c>
    </row>
    <row r="244">
      <c r="A244" s="4" t="inlineStr">
        <is>
          <t>Value at risk amount</t>
        </is>
      </c>
      <c r="B244" s="11" t="n">
        <v>1567.2</v>
      </c>
      <c r="C244" s="11" t="n">
        <v>1224.8</v>
      </c>
    </row>
    <row r="245">
      <c r="A245" s="4" t="inlineStr">
        <is>
          <t>VaR for Non-trading Activity - Strategic Equity Investment [Member] | Equity risk [Member] | Maximum [member]</t>
        </is>
      </c>
      <c r="B245" s="4" t="inlineStr">
        <is>
          <t xml:space="preserve"> </t>
        </is>
      </c>
      <c r="C245" s="4" t="inlineStr">
        <is>
          <t xml:space="preserve"> </t>
        </is>
      </c>
    </row>
    <row r="246">
      <c r="A246" s="3" t="inlineStr">
        <is>
          <t>Disclosure of nature and extent of risks arising from financial instruments [line items]</t>
        </is>
      </c>
      <c r="B246" s="4" t="inlineStr">
        <is>
          <t xml:space="preserve"> </t>
        </is>
      </c>
      <c r="C246" s="4" t="inlineStr">
        <is>
          <t xml:space="preserve"> </t>
        </is>
      </c>
    </row>
    <row r="247">
      <c r="A247" s="4" t="inlineStr">
        <is>
          <t>Value at risk amount</t>
        </is>
      </c>
      <c r="B247" s="11" t="n">
        <v>1582.6</v>
      </c>
      <c r="C247" s="11" t="n">
        <v>1241.1</v>
      </c>
    </row>
    <row r="248">
      <c r="A248" s="4" t="inlineStr">
        <is>
          <t>VaR for Non-trading Activity - Strategic Equity Investment [Member] | Equity risk [Member] | Minimum [member]</t>
        </is>
      </c>
      <c r="B248" s="4" t="inlineStr">
        <is>
          <t xml:space="preserve"> </t>
        </is>
      </c>
      <c r="C248" s="4" t="inlineStr">
        <is>
          <t xml:space="preserve"> </t>
        </is>
      </c>
    </row>
    <row r="249">
      <c r="A249" s="3" t="inlineStr">
        <is>
          <t>Disclosure of nature and extent of risks arising from financial instruments [line items]</t>
        </is>
      </c>
      <c r="B249" s="4" t="inlineStr">
        <is>
          <t xml:space="preserve"> </t>
        </is>
      </c>
      <c r="C249" s="4" t="inlineStr">
        <is>
          <t xml:space="preserve"> </t>
        </is>
      </c>
    </row>
    <row r="250">
      <c r="A250" s="4" t="inlineStr">
        <is>
          <t>Value at risk amount</t>
        </is>
      </c>
      <c r="B250" s="11" t="n">
        <v>1189.3</v>
      </c>
      <c r="C250" s="11" t="n">
        <v>1067.2</v>
      </c>
    </row>
    <row r="251">
      <c r="A251" s="4" t="inlineStr">
        <is>
          <t>VaR for Non-trading Activity - Strategic Equity Investment [Member] | Equity risk [Member] | Daily average [Member]</t>
        </is>
      </c>
      <c r="B251" s="4" t="inlineStr">
        <is>
          <t xml:space="preserve"> </t>
        </is>
      </c>
      <c r="C251" s="4" t="inlineStr">
        <is>
          <t xml:space="preserve"> </t>
        </is>
      </c>
    </row>
    <row r="252">
      <c r="A252" s="3" t="inlineStr">
        <is>
          <t>Disclosure of nature and extent of risks arising from financial instruments [line items]</t>
        </is>
      </c>
      <c r="B252" s="4" t="inlineStr">
        <is>
          <t xml:space="preserve"> </t>
        </is>
      </c>
      <c r="C252" s="4" t="inlineStr">
        <is>
          <t xml:space="preserve"> </t>
        </is>
      </c>
    </row>
    <row r="253">
      <c r="A253" s="4" t="inlineStr">
        <is>
          <t>Value at risk amount</t>
        </is>
      </c>
      <c r="B253" s="5" t="n">
        <v>1401</v>
      </c>
      <c r="C253" s="5" t="n">
        <v>1163</v>
      </c>
    </row>
    <row r="254">
      <c r="A254" s="4" t="inlineStr">
        <is>
          <t>VaR for Non-trading Activity - Strategic Equity Investment [Member] | Sumitomo mitsui banking corporation [member] | Equity risk [Member]</t>
        </is>
      </c>
      <c r="B254" s="4" t="inlineStr">
        <is>
          <t xml:space="preserve"> </t>
        </is>
      </c>
      <c r="C254" s="4" t="inlineStr">
        <is>
          <t xml:space="preserve"> </t>
        </is>
      </c>
    </row>
    <row r="255">
      <c r="A255" s="3" t="inlineStr">
        <is>
          <t>Disclosure of nature and extent of risks arising from financial instruments [line items]</t>
        </is>
      </c>
      <c r="B255" s="4" t="inlineStr">
        <is>
          <t xml:space="preserve"> </t>
        </is>
      </c>
      <c r="C255" s="4" t="inlineStr">
        <is>
          <t xml:space="preserve"> </t>
        </is>
      </c>
    </row>
    <row r="256">
      <c r="A256" s="4" t="inlineStr">
        <is>
          <t>Value at risk amount</t>
        </is>
      </c>
      <c r="B256" s="11" t="n">
        <v>1252.7</v>
      </c>
      <c r="C256" s="11" t="n">
        <v>1003.2</v>
      </c>
    </row>
    <row r="257">
      <c r="A257" s="4" t="inlineStr">
        <is>
          <t>VaR for Non-trading Activity - Strategic Equity Investment [Member] | Sumitomo mitsui banking corporation [member] | Equity risk [Member] | Maximum [member]</t>
        </is>
      </c>
      <c r="B257" s="4" t="inlineStr">
        <is>
          <t xml:space="preserve"> </t>
        </is>
      </c>
      <c r="C257" s="4" t="inlineStr">
        <is>
          <t xml:space="preserve"> </t>
        </is>
      </c>
    </row>
    <row r="258">
      <c r="A258" s="3" t="inlineStr">
        <is>
          <t>Disclosure of nature and extent of risks arising from financial instruments [line items]</t>
        </is>
      </c>
      <c r="B258" s="4" t="inlineStr">
        <is>
          <t xml:space="preserve"> </t>
        </is>
      </c>
      <c r="C258" s="4" t="inlineStr">
        <is>
          <t xml:space="preserve"> </t>
        </is>
      </c>
    </row>
    <row r="259">
      <c r="A259" s="4" t="inlineStr">
        <is>
          <t>Value at risk amount</t>
        </is>
      </c>
      <c r="B259" s="11" t="n">
        <v>1263.3</v>
      </c>
      <c r="C259" s="11" t="n">
        <v>1047.4</v>
      </c>
    </row>
    <row r="260">
      <c r="A260" s="4" t="inlineStr">
        <is>
          <t>VaR for Non-trading Activity - Strategic Equity Investment [Member] | Sumitomo mitsui banking corporation [member] | Equity risk [Member] | Minimum [member]</t>
        </is>
      </c>
      <c r="B260" s="4" t="inlineStr">
        <is>
          <t xml:space="preserve"> </t>
        </is>
      </c>
      <c r="C260" s="4" t="inlineStr">
        <is>
          <t xml:space="preserve"> </t>
        </is>
      </c>
    </row>
    <row r="261">
      <c r="A261" s="3" t="inlineStr">
        <is>
          <t>Disclosure of nature and extent of risks arising from financial instruments [line items]</t>
        </is>
      </c>
      <c r="B261" s="4" t="inlineStr">
        <is>
          <t xml:space="preserve"> </t>
        </is>
      </c>
      <c r="C261" s="4" t="inlineStr">
        <is>
          <t xml:space="preserve"> </t>
        </is>
      </c>
    </row>
    <row r="262">
      <c r="A262" s="4" t="inlineStr">
        <is>
          <t>Value at risk amount</t>
        </is>
      </c>
      <c r="B262" s="11" t="n">
        <v>970.9</v>
      </c>
      <c r="C262" s="11" t="n">
        <v>879.5</v>
      </c>
    </row>
    <row r="263">
      <c r="A263" s="4" t="inlineStr">
        <is>
          <t>VaR for Non-trading Activity - Strategic Equity Investment [Member] | Sumitomo mitsui banking corporation [member] | Equity risk [Member] | Daily average [Member]</t>
        </is>
      </c>
      <c r="B263" s="4" t="inlineStr">
        <is>
          <t xml:space="preserve"> </t>
        </is>
      </c>
      <c r="C263" s="4" t="inlineStr">
        <is>
          <t xml:space="preserve"> </t>
        </is>
      </c>
    </row>
    <row r="264">
      <c r="A264" s="3" t="inlineStr">
        <is>
          <t>Disclosure of nature and extent of risks arising from financial instruments [line items]</t>
        </is>
      </c>
      <c r="B264" s="4" t="inlineStr">
        <is>
          <t xml:space="preserve"> </t>
        </is>
      </c>
      <c r="C264" s="4" t="inlineStr">
        <is>
          <t xml:space="preserve"> </t>
        </is>
      </c>
    </row>
    <row r="265">
      <c r="A265" s="4" t="inlineStr">
        <is>
          <t>Value at risk amount</t>
        </is>
      </c>
      <c r="B265" s="6" t="n">
        <v>1135</v>
      </c>
      <c r="C265" s="10" t="n">
        <v>961.3</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Maturity Analysis of Contractual Undiscounted Cash Flows for Financial Liabilities (Detail) - JPY (¥) ¥ in Millions</t>
        </is>
      </c>
      <c r="B1" s="2" t="inlineStr">
        <is>
          <t>Mar. 31, 2024</t>
        </is>
      </c>
      <c r="C1" s="2" t="inlineStr">
        <is>
          <t>Mar. 31, 2023</t>
        </is>
      </c>
    </row>
    <row r="2">
      <c r="A2" s="3" t="inlineStr">
        <is>
          <t>Non-derivative financial instruments:</t>
        </is>
      </c>
      <c r="B2" s="4" t="inlineStr">
        <is>
          <t xml:space="preserve"> </t>
        </is>
      </c>
      <c r="C2" s="4" t="inlineStr">
        <is>
          <t xml:space="preserve"> </t>
        </is>
      </c>
    </row>
    <row r="3">
      <c r="A3" s="4" t="inlineStr">
        <is>
          <t>Contractual undiscounted cash flows, Non-derivative financial instruments</t>
        </is>
      </c>
      <c r="B3" s="6" t="n">
        <v>356053522</v>
      </c>
      <c r="C3" s="6" t="n">
        <v>326318213</v>
      </c>
    </row>
    <row r="4">
      <c r="A4" s="4" t="inlineStr">
        <is>
          <t>Contractual undiscounted cash flows, Derivative financial instruments</t>
        </is>
      </c>
      <c r="B4" s="5" t="n">
        <v>11877473</v>
      </c>
      <c r="C4" s="5" t="n">
        <v>10496855</v>
      </c>
    </row>
    <row r="5">
      <c r="A5" s="4" t="inlineStr">
        <is>
          <t>On demand [Member]</t>
        </is>
      </c>
      <c r="B5" s="4" t="inlineStr">
        <is>
          <t xml:space="preserve"> </t>
        </is>
      </c>
      <c r="C5" s="4" t="inlineStr">
        <is>
          <t xml:space="preserve"> </t>
        </is>
      </c>
    </row>
    <row r="6">
      <c r="A6" s="3" t="inlineStr">
        <is>
          <t>Non-derivative financial instruments:</t>
        </is>
      </c>
      <c r="B6" s="4" t="inlineStr">
        <is>
          <t xml:space="preserve"> </t>
        </is>
      </c>
      <c r="C6" s="4" t="inlineStr">
        <is>
          <t xml:space="preserve"> </t>
        </is>
      </c>
    </row>
    <row r="7">
      <c r="A7" s="4" t="inlineStr">
        <is>
          <t>Contractual undiscounted cash flows, Non-derivative financial instruments</t>
        </is>
      </c>
      <c r="B7" s="5" t="n">
        <v>237118081</v>
      </c>
      <c r="C7" s="5" t="n">
        <v>215841260</v>
      </c>
    </row>
    <row r="8">
      <c r="A8" s="4" t="inlineStr">
        <is>
          <t>Contractual undiscounted cash flows, Derivative financial instruments</t>
        </is>
      </c>
      <c r="B8" s="5" t="n">
        <v>11207740</v>
      </c>
      <c r="C8" s="5" t="n">
        <v>9909806</v>
      </c>
    </row>
    <row r="9">
      <c r="A9" s="4" t="inlineStr">
        <is>
          <t>Not later than three months [Member]</t>
        </is>
      </c>
      <c r="B9" s="4" t="inlineStr">
        <is>
          <t xml:space="preserve"> </t>
        </is>
      </c>
      <c r="C9" s="4" t="inlineStr">
        <is>
          <t xml:space="preserve"> </t>
        </is>
      </c>
    </row>
    <row r="10">
      <c r="A10" s="3" t="inlineStr">
        <is>
          <t>Non-derivative financial instruments:</t>
        </is>
      </c>
      <c r="B10" s="4" t="inlineStr">
        <is>
          <t xml:space="preserve"> </t>
        </is>
      </c>
      <c r="C10" s="4" t="inlineStr">
        <is>
          <t xml:space="preserve"> </t>
        </is>
      </c>
    </row>
    <row r="11">
      <c r="A11" s="4" t="inlineStr">
        <is>
          <t>Contractual undiscounted cash flows, Non-derivative financial instruments</t>
        </is>
      </c>
      <c r="B11" s="5" t="n">
        <v>73550805</v>
      </c>
      <c r="C11" s="5" t="n">
        <v>66806391</v>
      </c>
    </row>
    <row r="12">
      <c r="A12" s="4" t="inlineStr">
        <is>
          <t>Contractual undiscounted cash flows, Derivative financial instruments</t>
        </is>
      </c>
      <c r="B12" s="5" t="n">
        <v>550</v>
      </c>
      <c r="C12" s="4" t="inlineStr">
        <is>
          <t xml:space="preserve"> </t>
        </is>
      </c>
    </row>
    <row r="13">
      <c r="A13" s="4" t="inlineStr">
        <is>
          <t>Later than three months and not later than one year [Member]</t>
        </is>
      </c>
      <c r="B13" s="4" t="inlineStr">
        <is>
          <t xml:space="preserve"> </t>
        </is>
      </c>
      <c r="C13" s="4" t="inlineStr">
        <is>
          <t xml:space="preserve"> </t>
        </is>
      </c>
    </row>
    <row r="14">
      <c r="A14" s="3" t="inlineStr">
        <is>
          <t>Non-derivative financial instruments:</t>
        </is>
      </c>
      <c r="B14" s="4" t="inlineStr">
        <is>
          <t xml:space="preserve"> </t>
        </is>
      </c>
      <c r="C14" s="4" t="inlineStr">
        <is>
          <t xml:space="preserve"> </t>
        </is>
      </c>
    </row>
    <row r="15">
      <c r="A15" s="4" t="inlineStr">
        <is>
          <t>Contractual undiscounted cash flows, Non-derivative financial instruments</t>
        </is>
      </c>
      <c r="B15" s="5" t="n">
        <v>20688794</v>
      </c>
      <c r="C15" s="5" t="n">
        <v>17630772</v>
      </c>
    </row>
    <row r="16">
      <c r="A16" s="4" t="inlineStr">
        <is>
          <t>Contractual undiscounted cash flows, Derivative financial instruments</t>
        </is>
      </c>
      <c r="B16" s="5" t="n">
        <v>22452</v>
      </c>
      <c r="C16" s="5" t="n">
        <v>8216</v>
      </c>
    </row>
    <row r="17">
      <c r="A17" s="4" t="inlineStr">
        <is>
          <t>Later than one year and not later than three years [Member]</t>
        </is>
      </c>
      <c r="B17" s="4" t="inlineStr">
        <is>
          <t xml:space="preserve"> </t>
        </is>
      </c>
      <c r="C17" s="4" t="inlineStr">
        <is>
          <t xml:space="preserve"> </t>
        </is>
      </c>
    </row>
    <row r="18">
      <c r="A18" s="3" t="inlineStr">
        <is>
          <t>Non-derivative financial instruments:</t>
        </is>
      </c>
      <c r="B18" s="4" t="inlineStr">
        <is>
          <t xml:space="preserve"> </t>
        </is>
      </c>
      <c r="C18" s="4" t="inlineStr">
        <is>
          <t xml:space="preserve"> </t>
        </is>
      </c>
    </row>
    <row r="19">
      <c r="A19" s="4" t="inlineStr">
        <is>
          <t>Contractual undiscounted cash flows, Non-derivative financial instruments</t>
        </is>
      </c>
      <c r="B19" s="5" t="n">
        <v>10821117</v>
      </c>
      <c r="C19" s="5" t="n">
        <v>13583840</v>
      </c>
    </row>
    <row r="20">
      <c r="A20" s="4" t="inlineStr">
        <is>
          <t>Contractual undiscounted cash flows, Derivative financial instruments</t>
        </is>
      </c>
      <c r="B20" s="5" t="n">
        <v>162517</v>
      </c>
      <c r="C20" s="5" t="n">
        <v>101245</v>
      </c>
    </row>
    <row r="21">
      <c r="A21" s="4" t="inlineStr">
        <is>
          <t>Later than three years and not later than five years [Member]</t>
        </is>
      </c>
      <c r="B21" s="4" t="inlineStr">
        <is>
          <t xml:space="preserve"> </t>
        </is>
      </c>
      <c r="C21" s="4" t="inlineStr">
        <is>
          <t xml:space="preserve"> </t>
        </is>
      </c>
    </row>
    <row r="22">
      <c r="A22" s="3" t="inlineStr">
        <is>
          <t>Non-derivative financial instruments:</t>
        </is>
      </c>
      <c r="B22" s="4" t="inlineStr">
        <is>
          <t xml:space="preserve"> </t>
        </is>
      </c>
      <c r="C22" s="4" t="inlineStr">
        <is>
          <t xml:space="preserve"> </t>
        </is>
      </c>
    </row>
    <row r="23">
      <c r="A23" s="4" t="inlineStr">
        <is>
          <t>Contractual undiscounted cash flows, Non-derivative financial instruments</t>
        </is>
      </c>
      <c r="B23" s="5" t="n">
        <v>6245445</v>
      </c>
      <c r="C23" s="5" t="n">
        <v>6031578</v>
      </c>
    </row>
    <row r="24">
      <c r="A24" s="4" t="inlineStr">
        <is>
          <t>Contractual undiscounted cash flows, Derivative financial instruments</t>
        </is>
      </c>
      <c r="B24" s="5" t="n">
        <v>115602</v>
      </c>
      <c r="C24" s="5" t="n">
        <v>147303</v>
      </c>
    </row>
    <row r="25">
      <c r="A25" s="4" t="inlineStr">
        <is>
          <t>Later than five years [member]</t>
        </is>
      </c>
      <c r="B25" s="4" t="inlineStr">
        <is>
          <t xml:space="preserve"> </t>
        </is>
      </c>
      <c r="C25" s="4" t="inlineStr">
        <is>
          <t xml:space="preserve"> </t>
        </is>
      </c>
    </row>
    <row r="26">
      <c r="A26" s="3" t="inlineStr">
        <is>
          <t>Non-derivative financial instruments:</t>
        </is>
      </c>
      <c r="B26" s="4" t="inlineStr">
        <is>
          <t xml:space="preserve"> </t>
        </is>
      </c>
      <c r="C26" s="4" t="inlineStr">
        <is>
          <t xml:space="preserve"> </t>
        </is>
      </c>
    </row>
    <row r="27">
      <c r="A27" s="4" t="inlineStr">
        <is>
          <t>Contractual undiscounted cash flows, Non-derivative financial instruments</t>
        </is>
      </c>
      <c r="B27" s="5" t="n">
        <v>7629280</v>
      </c>
      <c r="C27" s="5" t="n">
        <v>6424372</v>
      </c>
    </row>
    <row r="28">
      <c r="A28" s="4" t="inlineStr">
        <is>
          <t>Contractual undiscounted cash flows, Derivative financial instruments</t>
        </is>
      </c>
      <c r="B28" s="5" t="n">
        <v>368612</v>
      </c>
      <c r="C28" s="5" t="n">
        <v>330285</v>
      </c>
    </row>
    <row r="29">
      <c r="A29" s="4" t="inlineStr">
        <is>
          <t>Deposits from customers [Member]</t>
        </is>
      </c>
      <c r="B29" s="4" t="inlineStr">
        <is>
          <t xml:space="preserve"> </t>
        </is>
      </c>
      <c r="C29" s="4" t="inlineStr">
        <is>
          <t xml:space="preserve"> </t>
        </is>
      </c>
    </row>
    <row r="30">
      <c r="A30" s="3" t="inlineStr">
        <is>
          <t>Non-derivative financial instruments:</t>
        </is>
      </c>
      <c r="B30" s="4" t="inlineStr">
        <is>
          <t xml:space="preserve"> </t>
        </is>
      </c>
      <c r="C30" s="4" t="inlineStr">
        <is>
          <t xml:space="preserve"> </t>
        </is>
      </c>
    </row>
    <row r="31">
      <c r="A31" s="4" t="inlineStr">
        <is>
          <t>Contractual undiscounted cash flows, Non-derivative financial instruments</t>
        </is>
      </c>
      <c r="B31" s="5" t="n">
        <v>182107625</v>
      </c>
      <c r="C31" s="5" t="n">
        <v>172940451</v>
      </c>
    </row>
    <row r="32">
      <c r="A32" s="4" t="inlineStr">
        <is>
          <t>Deposits from customers [Member] | On demand [Member]</t>
        </is>
      </c>
      <c r="B32" s="4" t="inlineStr">
        <is>
          <t xml:space="preserve"> </t>
        </is>
      </c>
      <c r="C32" s="4" t="inlineStr">
        <is>
          <t xml:space="preserve"> </t>
        </is>
      </c>
    </row>
    <row r="33">
      <c r="A33" s="3" t="inlineStr">
        <is>
          <t>Non-derivative financial instruments:</t>
        </is>
      </c>
      <c r="B33" s="4" t="inlineStr">
        <is>
          <t xml:space="preserve"> </t>
        </is>
      </c>
      <c r="C33" s="4" t="inlineStr">
        <is>
          <t xml:space="preserve"> </t>
        </is>
      </c>
    </row>
    <row r="34">
      <c r="A34" s="4" t="inlineStr">
        <is>
          <t>Contractual undiscounted cash flows, Non-derivative financial instruments</t>
        </is>
      </c>
      <c r="B34" s="5" t="n">
        <v>124948217</v>
      </c>
      <c r="C34" s="5" t="n">
        <v>116227911</v>
      </c>
    </row>
    <row r="35">
      <c r="A35" s="4" t="inlineStr">
        <is>
          <t>Deposits from customers [Member] | Not later than three months [Member]</t>
        </is>
      </c>
      <c r="B35" s="4" t="inlineStr">
        <is>
          <t xml:space="preserve"> </t>
        </is>
      </c>
      <c r="C35" s="4" t="inlineStr">
        <is>
          <t xml:space="preserve"> </t>
        </is>
      </c>
    </row>
    <row r="36">
      <c r="A36" s="3" t="inlineStr">
        <is>
          <t>Non-derivative financial instruments:</t>
        </is>
      </c>
      <c r="B36" s="4" t="inlineStr">
        <is>
          <t xml:space="preserve"> </t>
        </is>
      </c>
      <c r="C36" s="4" t="inlineStr">
        <is>
          <t xml:space="preserve"> </t>
        </is>
      </c>
    </row>
    <row r="37">
      <c r="A37" s="4" t="inlineStr">
        <is>
          <t>Contractual undiscounted cash flows, Non-derivative financial instruments</t>
        </is>
      </c>
      <c r="B37" s="5" t="n">
        <v>38316007</v>
      </c>
      <c r="C37" s="5" t="n">
        <v>38303894</v>
      </c>
    </row>
    <row r="38">
      <c r="A38" s="4" t="inlineStr">
        <is>
          <t>Deposits from customers [Member] | Later than three months and not later than one year [Member]</t>
        </is>
      </c>
      <c r="B38" s="4" t="inlineStr">
        <is>
          <t xml:space="preserve"> </t>
        </is>
      </c>
      <c r="C38" s="4" t="inlineStr">
        <is>
          <t xml:space="preserve"> </t>
        </is>
      </c>
    </row>
    <row r="39">
      <c r="A39" s="3" t="inlineStr">
        <is>
          <t>Non-derivative financial instruments:</t>
        </is>
      </c>
      <c r="B39" s="4" t="inlineStr">
        <is>
          <t xml:space="preserve"> </t>
        </is>
      </c>
      <c r="C39" s="4" t="inlineStr">
        <is>
          <t xml:space="preserve"> </t>
        </is>
      </c>
    </row>
    <row r="40">
      <c r="A40" s="4" t="inlineStr">
        <is>
          <t>Contractual undiscounted cash flows, Non-derivative financial instruments</t>
        </is>
      </c>
      <c r="B40" s="5" t="n">
        <v>14347019</v>
      </c>
      <c r="C40" s="5" t="n">
        <v>14106445</v>
      </c>
    </row>
    <row r="41">
      <c r="A41" s="4" t="inlineStr">
        <is>
          <t>Deposits from customers [Member] | Later than one year and not later than three years [Member]</t>
        </is>
      </c>
      <c r="B41" s="4" t="inlineStr">
        <is>
          <t xml:space="preserve"> </t>
        </is>
      </c>
      <c r="C41" s="4" t="inlineStr">
        <is>
          <t xml:space="preserve"> </t>
        </is>
      </c>
    </row>
    <row r="42">
      <c r="A42" s="3" t="inlineStr">
        <is>
          <t>Non-derivative financial instruments:</t>
        </is>
      </c>
      <c r="B42" s="4" t="inlineStr">
        <is>
          <t xml:space="preserve"> </t>
        </is>
      </c>
      <c r="C42" s="4" t="inlineStr">
        <is>
          <t xml:space="preserve"> </t>
        </is>
      </c>
    </row>
    <row r="43">
      <c r="A43" s="4" t="inlineStr">
        <is>
          <t>Contractual undiscounted cash flows, Non-derivative financial instruments</t>
        </is>
      </c>
      <c r="B43" s="5" t="n">
        <v>2665810</v>
      </c>
      <c r="C43" s="5" t="n">
        <v>2733806</v>
      </c>
    </row>
    <row r="44">
      <c r="A44" s="4" t="inlineStr">
        <is>
          <t>Deposits from customers [Member] | Later than three years and not later than five years [Member]</t>
        </is>
      </c>
      <c r="B44" s="4" t="inlineStr">
        <is>
          <t xml:space="preserve"> </t>
        </is>
      </c>
      <c r="C44" s="4" t="inlineStr">
        <is>
          <t xml:space="preserve"> </t>
        </is>
      </c>
    </row>
    <row r="45">
      <c r="A45" s="3" t="inlineStr">
        <is>
          <t>Non-derivative financial instruments:</t>
        </is>
      </c>
      <c r="B45" s="4" t="inlineStr">
        <is>
          <t xml:space="preserve"> </t>
        </is>
      </c>
      <c r="C45" s="4" t="inlineStr">
        <is>
          <t xml:space="preserve"> </t>
        </is>
      </c>
    </row>
    <row r="46">
      <c r="A46" s="4" t="inlineStr">
        <is>
          <t>Contractual undiscounted cash flows, Non-derivative financial instruments</t>
        </is>
      </c>
      <c r="B46" s="5" t="n">
        <v>710143</v>
      </c>
      <c r="C46" s="5" t="n">
        <v>676254</v>
      </c>
    </row>
    <row r="47">
      <c r="A47" s="4" t="inlineStr">
        <is>
          <t>Deposits from customers [Member] | Later than five years [member]</t>
        </is>
      </c>
      <c r="B47" s="4" t="inlineStr">
        <is>
          <t xml:space="preserve"> </t>
        </is>
      </c>
      <c r="C47" s="4" t="inlineStr">
        <is>
          <t xml:space="preserve"> </t>
        </is>
      </c>
    </row>
    <row r="48">
      <c r="A48" s="3" t="inlineStr">
        <is>
          <t>Non-derivative financial instruments:</t>
        </is>
      </c>
      <c r="B48" s="4" t="inlineStr">
        <is>
          <t xml:space="preserve"> </t>
        </is>
      </c>
      <c r="C48" s="4" t="inlineStr">
        <is>
          <t xml:space="preserve"> </t>
        </is>
      </c>
    </row>
    <row r="49">
      <c r="A49" s="4" t="inlineStr">
        <is>
          <t>Contractual undiscounted cash flows, Non-derivative financial instruments</t>
        </is>
      </c>
      <c r="B49" s="5" t="n">
        <v>1120429</v>
      </c>
      <c r="C49" s="5" t="n">
        <v>892141</v>
      </c>
    </row>
    <row r="50">
      <c r="A50" s="4" t="inlineStr">
        <is>
          <t>Call money and bills sold [Member]</t>
        </is>
      </c>
      <c r="B50" s="4" t="inlineStr">
        <is>
          <t xml:space="preserve"> </t>
        </is>
      </c>
      <c r="C50" s="4" t="inlineStr">
        <is>
          <t xml:space="preserve"> </t>
        </is>
      </c>
    </row>
    <row r="51">
      <c r="A51" s="3" t="inlineStr">
        <is>
          <t>Non-derivative financial instruments:</t>
        </is>
      </c>
      <c r="B51" s="4" t="inlineStr">
        <is>
          <t xml:space="preserve"> </t>
        </is>
      </c>
      <c r="C51" s="4" t="inlineStr">
        <is>
          <t xml:space="preserve"> </t>
        </is>
      </c>
    </row>
    <row r="52">
      <c r="A52" s="4" t="inlineStr">
        <is>
          <t>Contractual undiscounted cash flows, Non-derivative financial instruments</t>
        </is>
      </c>
      <c r="B52" s="5" t="n">
        <v>3138049</v>
      </c>
      <c r="C52" s="5" t="n">
        <v>2569056</v>
      </c>
    </row>
    <row r="53">
      <c r="A53" s="4" t="inlineStr">
        <is>
          <t>Call money and bills sold [Member] | On demand [Member]</t>
        </is>
      </c>
      <c r="B53" s="4" t="inlineStr">
        <is>
          <t xml:space="preserve"> </t>
        </is>
      </c>
      <c r="C53" s="4" t="inlineStr">
        <is>
          <t xml:space="preserve"> </t>
        </is>
      </c>
    </row>
    <row r="54">
      <c r="A54" s="3" t="inlineStr">
        <is>
          <t>Non-derivative financial instruments:</t>
        </is>
      </c>
      <c r="B54" s="4" t="inlineStr">
        <is>
          <t xml:space="preserve"> </t>
        </is>
      </c>
      <c r="C54" s="4" t="inlineStr">
        <is>
          <t xml:space="preserve"> </t>
        </is>
      </c>
    </row>
    <row r="55">
      <c r="A55" s="4" t="inlineStr">
        <is>
          <t>Contractual undiscounted cash flows, Non-derivative financial instruments</t>
        </is>
      </c>
      <c r="B55" s="5" t="n">
        <v>12753</v>
      </c>
      <c r="C55" s="5" t="n">
        <v>16663</v>
      </c>
    </row>
    <row r="56">
      <c r="A56" s="4" t="inlineStr">
        <is>
          <t>Call money and bills sold [Member] | Not later than three months [Member]</t>
        </is>
      </c>
      <c r="B56" s="4" t="inlineStr">
        <is>
          <t xml:space="preserve"> </t>
        </is>
      </c>
      <c r="C56" s="4" t="inlineStr">
        <is>
          <t xml:space="preserve"> </t>
        </is>
      </c>
    </row>
    <row r="57">
      <c r="A57" s="3" t="inlineStr">
        <is>
          <t>Non-derivative financial instruments:</t>
        </is>
      </c>
      <c r="B57" s="4" t="inlineStr">
        <is>
          <t xml:space="preserve"> </t>
        </is>
      </c>
      <c r="C57" s="4" t="inlineStr">
        <is>
          <t xml:space="preserve"> </t>
        </is>
      </c>
    </row>
    <row r="58">
      <c r="A58" s="4" t="inlineStr">
        <is>
          <t>Contractual undiscounted cash flows, Non-derivative financial instruments</t>
        </is>
      </c>
      <c r="B58" s="5" t="n">
        <v>3116809</v>
      </c>
      <c r="C58" s="5" t="n">
        <v>2518257</v>
      </c>
    </row>
    <row r="59">
      <c r="A59" s="4" t="inlineStr">
        <is>
          <t>Call money and bills sold [Member] | Later than three months and not later than one year [Member]</t>
        </is>
      </c>
      <c r="B59" s="4" t="inlineStr">
        <is>
          <t xml:space="preserve"> </t>
        </is>
      </c>
      <c r="C59" s="4" t="inlineStr">
        <is>
          <t xml:space="preserve"> </t>
        </is>
      </c>
    </row>
    <row r="60">
      <c r="A60" s="3" t="inlineStr">
        <is>
          <t>Non-derivative financial instruments:</t>
        </is>
      </c>
      <c r="B60" s="4" t="inlineStr">
        <is>
          <t xml:space="preserve"> </t>
        </is>
      </c>
      <c r="C60" s="4" t="inlineStr">
        <is>
          <t xml:space="preserve"> </t>
        </is>
      </c>
    </row>
    <row r="61">
      <c r="A61" s="4" t="inlineStr">
        <is>
          <t>Contractual undiscounted cash flows, Non-derivative financial instruments</t>
        </is>
      </c>
      <c r="B61" s="5" t="n">
        <v>5899</v>
      </c>
      <c r="C61" s="5" t="n">
        <v>31805</v>
      </c>
    </row>
    <row r="62">
      <c r="A62" s="4" t="inlineStr">
        <is>
          <t>Call money and bills sold [Member] | Later than one year and not later than three years [Member]</t>
        </is>
      </c>
      <c r="B62" s="4" t="inlineStr">
        <is>
          <t xml:space="preserve"> </t>
        </is>
      </c>
      <c r="C62" s="4" t="inlineStr">
        <is>
          <t xml:space="preserve"> </t>
        </is>
      </c>
    </row>
    <row r="63">
      <c r="A63" s="3" t="inlineStr">
        <is>
          <t>Non-derivative financial instruments:</t>
        </is>
      </c>
      <c r="B63" s="4" t="inlineStr">
        <is>
          <t xml:space="preserve"> </t>
        </is>
      </c>
      <c r="C63" s="4" t="inlineStr">
        <is>
          <t xml:space="preserve"> </t>
        </is>
      </c>
    </row>
    <row r="64">
      <c r="A64" s="4" t="inlineStr">
        <is>
          <t>Contractual undiscounted cash flows, Non-derivative financial instruments</t>
        </is>
      </c>
      <c r="B64" s="5" t="n">
        <v>2588</v>
      </c>
      <c r="C64" s="5" t="n">
        <v>2331</v>
      </c>
    </row>
    <row r="65">
      <c r="A65" s="4" t="inlineStr">
        <is>
          <t>Repurchase agreements and cash collateral on securities lent [Member]</t>
        </is>
      </c>
      <c r="B65" s="4" t="inlineStr">
        <is>
          <t xml:space="preserve"> </t>
        </is>
      </c>
      <c r="C65" s="4" t="inlineStr">
        <is>
          <t xml:space="preserve"> </t>
        </is>
      </c>
    </row>
    <row r="66">
      <c r="A66" s="3" t="inlineStr">
        <is>
          <t>Non-derivative financial instruments:</t>
        </is>
      </c>
      <c r="B66" s="4" t="inlineStr">
        <is>
          <t xml:space="preserve"> </t>
        </is>
      </c>
      <c r="C66" s="4" t="inlineStr">
        <is>
          <t xml:space="preserve"> </t>
        </is>
      </c>
    </row>
    <row r="67">
      <c r="A67" s="4" t="inlineStr">
        <is>
          <t>Contractual undiscounted cash flows, Non-derivative financial instruments</t>
        </is>
      </c>
      <c r="B67" s="5" t="n">
        <v>20166958</v>
      </c>
      <c r="C67" s="5" t="n">
        <v>17786026</v>
      </c>
    </row>
    <row r="68">
      <c r="A68" s="4" t="inlineStr">
        <is>
          <t>Repurchase agreements and cash collateral on securities lent [Member] | On demand [Member]</t>
        </is>
      </c>
      <c r="B68" s="4" t="inlineStr">
        <is>
          <t xml:space="preserve"> </t>
        </is>
      </c>
      <c r="C68" s="4" t="inlineStr">
        <is>
          <t xml:space="preserve"> </t>
        </is>
      </c>
    </row>
    <row r="69">
      <c r="A69" s="3" t="inlineStr">
        <is>
          <t>Non-derivative financial instruments:</t>
        </is>
      </c>
      <c r="B69" s="4" t="inlineStr">
        <is>
          <t xml:space="preserve"> </t>
        </is>
      </c>
      <c r="C69" s="4" t="inlineStr">
        <is>
          <t xml:space="preserve"> </t>
        </is>
      </c>
    </row>
    <row r="70">
      <c r="A70" s="4" t="inlineStr">
        <is>
          <t>Contractual undiscounted cash flows, Non-derivative financial instruments</t>
        </is>
      </c>
      <c r="B70" s="5" t="n">
        <v>268070</v>
      </c>
      <c r="C70" s="5" t="n">
        <v>90371</v>
      </c>
    </row>
    <row r="71">
      <c r="A71" s="4" t="inlineStr">
        <is>
          <t>Repurchase agreements and cash collateral on securities lent [Member] | Not later than three months [Member]</t>
        </is>
      </c>
      <c r="B71" s="4" t="inlineStr">
        <is>
          <t xml:space="preserve"> </t>
        </is>
      </c>
      <c r="C71" s="4" t="inlineStr">
        <is>
          <t xml:space="preserve"> </t>
        </is>
      </c>
    </row>
    <row r="72">
      <c r="A72" s="3" t="inlineStr">
        <is>
          <t>Non-derivative financial instruments:</t>
        </is>
      </c>
      <c r="B72" s="4" t="inlineStr">
        <is>
          <t xml:space="preserve"> </t>
        </is>
      </c>
      <c r="C72" s="4" t="inlineStr">
        <is>
          <t xml:space="preserve"> </t>
        </is>
      </c>
    </row>
    <row r="73">
      <c r="A73" s="4" t="inlineStr">
        <is>
          <t>Contractual undiscounted cash flows, Non-derivative financial instruments</t>
        </is>
      </c>
      <c r="B73" s="5" t="n">
        <v>19488046</v>
      </c>
      <c r="C73" s="5" t="n">
        <v>17492532</v>
      </c>
    </row>
    <row r="74">
      <c r="A74" s="4" t="inlineStr">
        <is>
          <t>Repurchase agreements and cash collateral on securities lent [Member] | Later than three months and not later than one year [Member]</t>
        </is>
      </c>
      <c r="B74" s="4" t="inlineStr">
        <is>
          <t xml:space="preserve"> </t>
        </is>
      </c>
      <c r="C74" s="4" t="inlineStr">
        <is>
          <t xml:space="preserve"> </t>
        </is>
      </c>
    </row>
    <row r="75">
      <c r="A75" s="3" t="inlineStr">
        <is>
          <t>Non-derivative financial instruments:</t>
        </is>
      </c>
      <c r="B75" s="4" t="inlineStr">
        <is>
          <t xml:space="preserve"> </t>
        </is>
      </c>
      <c r="C75" s="4" t="inlineStr">
        <is>
          <t xml:space="preserve"> </t>
        </is>
      </c>
    </row>
    <row r="76">
      <c r="A76" s="4" t="inlineStr">
        <is>
          <t>Contractual undiscounted cash flows, Non-derivative financial instruments</t>
        </is>
      </c>
      <c r="B76" s="5" t="n">
        <v>410842</v>
      </c>
      <c r="C76" s="5" t="n">
        <v>134994</v>
      </c>
    </row>
    <row r="77">
      <c r="A77" s="4" t="inlineStr">
        <is>
          <t>Repurchase agreements and cash collateral on securities lent [Member] | Later than one year and not later than three years [Member]</t>
        </is>
      </c>
      <c r="B77" s="4" t="inlineStr">
        <is>
          <t xml:space="preserve"> </t>
        </is>
      </c>
      <c r="C77" s="4" t="inlineStr">
        <is>
          <t xml:space="preserve"> </t>
        </is>
      </c>
    </row>
    <row r="78">
      <c r="A78" s="3" t="inlineStr">
        <is>
          <t>Non-derivative financial instruments:</t>
        </is>
      </c>
      <c r="B78" s="4" t="inlineStr">
        <is>
          <t xml:space="preserve"> </t>
        </is>
      </c>
      <c r="C78" s="4" t="inlineStr">
        <is>
          <t xml:space="preserve"> </t>
        </is>
      </c>
    </row>
    <row r="79">
      <c r="A79" s="4" t="inlineStr">
        <is>
          <t>Contractual undiscounted cash flows, Non-derivative financial instruments</t>
        </is>
      </c>
      <c r="B79" s="4" t="inlineStr">
        <is>
          <t xml:space="preserve"> </t>
        </is>
      </c>
      <c r="C79" s="5" t="n">
        <v>67350</v>
      </c>
    </row>
    <row r="80">
      <c r="A80" s="4" t="inlineStr">
        <is>
          <t>Repurchase agreements and cash collateral on securities lent [Member] | Later than three years and not later than five years [Member]</t>
        </is>
      </c>
      <c r="B80" s="4" t="inlineStr">
        <is>
          <t xml:space="preserve"> </t>
        </is>
      </c>
      <c r="C80" s="4" t="inlineStr">
        <is>
          <t xml:space="preserve"> </t>
        </is>
      </c>
    </row>
    <row r="81">
      <c r="A81" s="3" t="inlineStr">
        <is>
          <t>Non-derivative financial instruments:</t>
        </is>
      </c>
      <c r="B81" s="4" t="inlineStr">
        <is>
          <t xml:space="preserve"> </t>
        </is>
      </c>
      <c r="C81" s="4" t="inlineStr">
        <is>
          <t xml:space="preserve"> </t>
        </is>
      </c>
    </row>
    <row r="82">
      <c r="A82" s="4" t="inlineStr">
        <is>
          <t>Contractual undiscounted cash flows, Non-derivative financial instruments</t>
        </is>
      </c>
      <c r="B82" s="4" t="inlineStr">
        <is>
          <t xml:space="preserve"> </t>
        </is>
      </c>
      <c r="C82" s="5" t="n">
        <v>779</v>
      </c>
    </row>
    <row r="83">
      <c r="A83" s="4" t="inlineStr">
        <is>
          <t>Financial liabilities at fair value through profit or loss that meet definition of held for trading, category [member]</t>
        </is>
      </c>
      <c r="B83" s="4" t="inlineStr">
        <is>
          <t xml:space="preserve"> </t>
        </is>
      </c>
      <c r="C83" s="4" t="inlineStr">
        <is>
          <t xml:space="preserve"> </t>
        </is>
      </c>
    </row>
    <row r="84">
      <c r="A84" s="3" t="inlineStr">
        <is>
          <t>Non-derivative financial instruments:</t>
        </is>
      </c>
      <c r="B84" s="4" t="inlineStr">
        <is>
          <t xml:space="preserve"> </t>
        </is>
      </c>
      <c r="C84" s="4" t="inlineStr">
        <is>
          <t xml:space="preserve"> </t>
        </is>
      </c>
    </row>
    <row r="85">
      <c r="A85" s="4" t="inlineStr">
        <is>
          <t>Contractual undiscounted cash flows, Non-derivative financial instruments</t>
        </is>
      </c>
      <c r="B85" s="5" t="n">
        <v>4924490</v>
      </c>
      <c r="C85" s="5" t="n">
        <v>3291089</v>
      </c>
    </row>
    <row r="86">
      <c r="A86" s="4" t="inlineStr">
        <is>
          <t>Financial liabilities at fair value through profit or loss that meet definition of held for trading, category [member] | On demand [Member]</t>
        </is>
      </c>
      <c r="B86" s="4" t="inlineStr">
        <is>
          <t xml:space="preserve"> </t>
        </is>
      </c>
      <c r="C86" s="4" t="inlineStr">
        <is>
          <t xml:space="preserve"> </t>
        </is>
      </c>
    </row>
    <row r="87">
      <c r="A87" s="3" t="inlineStr">
        <is>
          <t>Non-derivative financial instruments:</t>
        </is>
      </c>
      <c r="B87" s="4" t="inlineStr">
        <is>
          <t xml:space="preserve"> </t>
        </is>
      </c>
      <c r="C87" s="4" t="inlineStr">
        <is>
          <t xml:space="preserve"> </t>
        </is>
      </c>
    </row>
    <row r="88">
      <c r="A88" s="4" t="inlineStr">
        <is>
          <t>Contractual undiscounted cash flows, Non-derivative financial instruments</t>
        </is>
      </c>
      <c r="B88" s="5" t="n">
        <v>4924490</v>
      </c>
      <c r="C88" s="5" t="n">
        <v>3291089</v>
      </c>
    </row>
    <row r="89">
      <c r="A89" s="4" t="inlineStr">
        <is>
          <t>Financial liabilities designated at fair value through profit or loss [member]</t>
        </is>
      </c>
      <c r="B89" s="4" t="inlineStr">
        <is>
          <t xml:space="preserve"> </t>
        </is>
      </c>
      <c r="C89" s="4" t="inlineStr">
        <is>
          <t xml:space="preserve"> </t>
        </is>
      </c>
    </row>
    <row r="90">
      <c r="A90" s="3" t="inlineStr">
        <is>
          <t>Non-derivative financial instruments:</t>
        </is>
      </c>
      <c r="B90" s="4" t="inlineStr">
        <is>
          <t xml:space="preserve"> </t>
        </is>
      </c>
      <c r="C90" s="4" t="inlineStr">
        <is>
          <t xml:space="preserve"> </t>
        </is>
      </c>
    </row>
    <row r="91">
      <c r="A91" s="4" t="inlineStr">
        <is>
          <t>Contractual undiscounted cash flows, Non-derivative financial instruments</t>
        </is>
      </c>
      <c r="B91" s="5" t="n">
        <v>522287</v>
      </c>
      <c r="C91" s="5" t="n">
        <v>465790</v>
      </c>
    </row>
    <row r="92">
      <c r="A92" s="4" t="inlineStr">
        <is>
          <t>Financial liabilities designated at fair value through profit or loss [member] | Not later than three months [Member]</t>
        </is>
      </c>
      <c r="B92" s="4" t="inlineStr">
        <is>
          <t xml:space="preserve"> </t>
        </is>
      </c>
      <c r="C92" s="4" t="inlineStr">
        <is>
          <t xml:space="preserve"> </t>
        </is>
      </c>
    </row>
    <row r="93">
      <c r="A93" s="3" t="inlineStr">
        <is>
          <t>Non-derivative financial instruments:</t>
        </is>
      </c>
      <c r="B93" s="4" t="inlineStr">
        <is>
          <t xml:space="preserve"> </t>
        </is>
      </c>
      <c r="C93" s="4" t="inlineStr">
        <is>
          <t xml:space="preserve"> </t>
        </is>
      </c>
    </row>
    <row r="94">
      <c r="A94" s="4" t="inlineStr">
        <is>
          <t>Contractual undiscounted cash flows, Non-derivative financial instruments</t>
        </is>
      </c>
      <c r="B94" s="5" t="n">
        <v>4223</v>
      </c>
      <c r="C94" s="5" t="n">
        <v>28772</v>
      </c>
    </row>
    <row r="95">
      <c r="A95" s="4" t="inlineStr">
        <is>
          <t>Financial liabilities designated at fair value through profit or loss [member] | Later than three months and not later than one year [Member]</t>
        </is>
      </c>
      <c r="B95" s="4" t="inlineStr">
        <is>
          <t xml:space="preserve"> </t>
        </is>
      </c>
      <c r="C95" s="4" t="inlineStr">
        <is>
          <t xml:space="preserve"> </t>
        </is>
      </c>
    </row>
    <row r="96">
      <c r="A96" s="3" t="inlineStr">
        <is>
          <t>Non-derivative financial instruments:</t>
        </is>
      </c>
      <c r="B96" s="4" t="inlineStr">
        <is>
          <t xml:space="preserve"> </t>
        </is>
      </c>
      <c r="C96" s="4" t="inlineStr">
        <is>
          <t xml:space="preserve"> </t>
        </is>
      </c>
    </row>
    <row r="97">
      <c r="A97" s="4" t="inlineStr">
        <is>
          <t>Contractual undiscounted cash flows, Non-derivative financial instruments</t>
        </is>
      </c>
      <c r="B97" s="5" t="n">
        <v>17928</v>
      </c>
      <c r="C97" s="5" t="n">
        <v>51658</v>
      </c>
    </row>
    <row r="98">
      <c r="A98" s="4" t="inlineStr">
        <is>
          <t>Financial liabilities designated at fair value through profit or loss [member] | Later than one year and not later than three years [Member]</t>
        </is>
      </c>
      <c r="B98" s="4" t="inlineStr">
        <is>
          <t xml:space="preserve"> </t>
        </is>
      </c>
      <c r="C98" s="4" t="inlineStr">
        <is>
          <t xml:space="preserve"> </t>
        </is>
      </c>
    </row>
    <row r="99">
      <c r="A99" s="3" t="inlineStr">
        <is>
          <t>Non-derivative financial instruments:</t>
        </is>
      </c>
      <c r="B99" s="4" t="inlineStr">
        <is>
          <t xml:space="preserve"> </t>
        </is>
      </c>
      <c r="C99" s="4" t="inlineStr">
        <is>
          <t xml:space="preserve"> </t>
        </is>
      </c>
    </row>
    <row r="100">
      <c r="A100" s="4" t="inlineStr">
        <is>
          <t>Contractual undiscounted cash flows, Non-derivative financial instruments</t>
        </is>
      </c>
      <c r="B100" s="5" t="n">
        <v>89206</v>
      </c>
      <c r="C100" s="5" t="n">
        <v>73688</v>
      </c>
    </row>
    <row r="101">
      <c r="A101" s="4" t="inlineStr">
        <is>
          <t>Financial liabilities designated at fair value through profit or loss [member] | Later than three years and not later than five years [Member]</t>
        </is>
      </c>
      <c r="B101" s="4" t="inlineStr">
        <is>
          <t xml:space="preserve"> </t>
        </is>
      </c>
      <c r="C101" s="4" t="inlineStr">
        <is>
          <t xml:space="preserve"> </t>
        </is>
      </c>
    </row>
    <row r="102">
      <c r="A102" s="3" t="inlineStr">
        <is>
          <t>Non-derivative financial instruments:</t>
        </is>
      </c>
      <c r="B102" s="4" t="inlineStr">
        <is>
          <t xml:space="preserve"> </t>
        </is>
      </c>
      <c r="C102" s="4" t="inlineStr">
        <is>
          <t xml:space="preserve"> </t>
        </is>
      </c>
    </row>
    <row r="103">
      <c r="A103" s="4" t="inlineStr">
        <is>
          <t>Contractual undiscounted cash flows, Non-derivative financial instruments</t>
        </is>
      </c>
      <c r="B103" s="5" t="n">
        <v>60952</v>
      </c>
      <c r="C103" s="5" t="n">
        <v>83030</v>
      </c>
    </row>
    <row r="104">
      <c r="A104" s="4" t="inlineStr">
        <is>
          <t>Financial liabilities designated at fair value through profit or loss [member] | Later than five years [member]</t>
        </is>
      </c>
      <c r="B104" s="4" t="inlineStr">
        <is>
          <t xml:space="preserve"> </t>
        </is>
      </c>
      <c r="C104" s="4" t="inlineStr">
        <is>
          <t xml:space="preserve"> </t>
        </is>
      </c>
    </row>
    <row r="105">
      <c r="A105" s="3" t="inlineStr">
        <is>
          <t>Non-derivative financial instruments:</t>
        </is>
      </c>
      <c r="B105" s="4" t="inlineStr">
        <is>
          <t xml:space="preserve"> </t>
        </is>
      </c>
      <c r="C105" s="4" t="inlineStr">
        <is>
          <t xml:space="preserve"> </t>
        </is>
      </c>
    </row>
    <row r="106">
      <c r="A106" s="4" t="inlineStr">
        <is>
          <t>Contractual undiscounted cash flows, Non-derivative financial instruments</t>
        </is>
      </c>
      <c r="B106" s="5" t="n">
        <v>349978</v>
      </c>
      <c r="C106" s="5" t="n">
        <v>228642</v>
      </c>
    </row>
    <row r="107">
      <c r="A107" s="4" t="inlineStr">
        <is>
          <t>Borrowings [Member]</t>
        </is>
      </c>
      <c r="B107" s="4" t="inlineStr">
        <is>
          <t xml:space="preserve"> </t>
        </is>
      </c>
      <c r="C107" s="4" t="inlineStr">
        <is>
          <t xml:space="preserve"> </t>
        </is>
      </c>
    </row>
    <row r="108">
      <c r="A108" s="3" t="inlineStr">
        <is>
          <t>Non-derivative financial instruments:</t>
        </is>
      </c>
      <c r="B108" s="4" t="inlineStr">
        <is>
          <t xml:space="preserve"> </t>
        </is>
      </c>
      <c r="C108" s="4" t="inlineStr">
        <is>
          <t xml:space="preserve"> </t>
        </is>
      </c>
    </row>
    <row r="109">
      <c r="A109" s="4" t="inlineStr">
        <is>
          <t>Contractual undiscounted cash flows, Non-derivative financial instruments</t>
        </is>
      </c>
      <c r="B109" s="5" t="n">
        <v>15707147</v>
      </c>
      <c r="C109" s="5" t="n">
        <v>14970982</v>
      </c>
    </row>
    <row r="110">
      <c r="A110" s="4" t="inlineStr">
        <is>
          <t>Borrowings [Member] | On demand [Member]</t>
        </is>
      </c>
      <c r="B110" s="4" t="inlineStr">
        <is>
          <t xml:space="preserve"> </t>
        </is>
      </c>
      <c r="C110" s="4" t="inlineStr">
        <is>
          <t xml:space="preserve"> </t>
        </is>
      </c>
    </row>
    <row r="111">
      <c r="A111" s="3" t="inlineStr">
        <is>
          <t>Non-derivative financial instruments:</t>
        </is>
      </c>
      <c r="B111" s="4" t="inlineStr">
        <is>
          <t xml:space="preserve"> </t>
        </is>
      </c>
      <c r="C111" s="4" t="inlineStr">
        <is>
          <t xml:space="preserve"> </t>
        </is>
      </c>
    </row>
    <row r="112">
      <c r="A112" s="4" t="inlineStr">
        <is>
          <t>Contractual undiscounted cash flows, Non-derivative financial instruments</t>
        </is>
      </c>
      <c r="B112" s="5" t="n">
        <v>135527</v>
      </c>
      <c r="C112" s="5" t="n">
        <v>231603</v>
      </c>
    </row>
    <row r="113">
      <c r="A113" s="4" t="inlineStr">
        <is>
          <t>Borrowings [Member] | Not later than three months [Member]</t>
        </is>
      </c>
      <c r="B113" s="4" t="inlineStr">
        <is>
          <t xml:space="preserve"> </t>
        </is>
      </c>
      <c r="C113" s="4" t="inlineStr">
        <is>
          <t xml:space="preserve"> </t>
        </is>
      </c>
    </row>
    <row r="114">
      <c r="A114" s="3" t="inlineStr">
        <is>
          <t>Non-derivative financial instruments:</t>
        </is>
      </c>
      <c r="B114" s="4" t="inlineStr">
        <is>
          <t xml:space="preserve"> </t>
        </is>
      </c>
      <c r="C114" s="4" t="inlineStr">
        <is>
          <t xml:space="preserve"> </t>
        </is>
      </c>
    </row>
    <row r="115">
      <c r="A115" s="4" t="inlineStr">
        <is>
          <t>Contractual undiscounted cash flows, Non-derivative financial instruments</t>
        </is>
      </c>
      <c r="B115" s="5" t="n">
        <v>1527324</v>
      </c>
      <c r="C115" s="5" t="n">
        <v>907174</v>
      </c>
    </row>
    <row r="116">
      <c r="A116" s="4" t="inlineStr">
        <is>
          <t>Borrowings [Member] | Later than three months and not later than one year [Member]</t>
        </is>
      </c>
      <c r="B116" s="4" t="inlineStr">
        <is>
          <t xml:space="preserve"> </t>
        </is>
      </c>
      <c r="C116" s="4" t="inlineStr">
        <is>
          <t xml:space="preserve"> </t>
        </is>
      </c>
    </row>
    <row r="117">
      <c r="A117" s="3" t="inlineStr">
        <is>
          <t>Non-derivative financial instruments:</t>
        </is>
      </c>
      <c r="B117" s="4" t="inlineStr">
        <is>
          <t xml:space="preserve"> </t>
        </is>
      </c>
      <c r="C117" s="4" t="inlineStr">
        <is>
          <t xml:space="preserve"> </t>
        </is>
      </c>
    </row>
    <row r="118">
      <c r="A118" s="4" t="inlineStr">
        <is>
          <t>Contractual undiscounted cash flows, Non-derivative financial instruments</t>
        </is>
      </c>
      <c r="B118" s="5" t="n">
        <v>4562586</v>
      </c>
      <c r="C118" s="5" t="n">
        <v>1827402</v>
      </c>
    </row>
    <row r="119">
      <c r="A119" s="4" t="inlineStr">
        <is>
          <t>Borrowings [Member] | Later than one year and not later than three years [Member]</t>
        </is>
      </c>
      <c r="B119" s="4" t="inlineStr">
        <is>
          <t xml:space="preserve"> </t>
        </is>
      </c>
      <c r="C119" s="4" t="inlineStr">
        <is>
          <t xml:space="preserve"> </t>
        </is>
      </c>
    </row>
    <row r="120">
      <c r="A120" s="3" t="inlineStr">
        <is>
          <t>Non-derivative financial instruments:</t>
        </is>
      </c>
      <c r="B120" s="4" t="inlineStr">
        <is>
          <t xml:space="preserve"> </t>
        </is>
      </c>
      <c r="C120" s="4" t="inlineStr">
        <is>
          <t xml:space="preserve"> </t>
        </is>
      </c>
    </row>
    <row r="121">
      <c r="A121" s="4" t="inlineStr">
        <is>
          <t>Contractual undiscounted cash flows, Non-derivative financial instruments</t>
        </is>
      </c>
      <c r="B121" s="5" t="n">
        <v>4210119</v>
      </c>
      <c r="C121" s="5" t="n">
        <v>7606743</v>
      </c>
    </row>
    <row r="122">
      <c r="A122" s="4" t="inlineStr">
        <is>
          <t>Borrowings [Member] | Later than three years and not later than five years [Member]</t>
        </is>
      </c>
      <c r="B122" s="4" t="inlineStr">
        <is>
          <t xml:space="preserve"> </t>
        </is>
      </c>
      <c r="C122" s="4" t="inlineStr">
        <is>
          <t xml:space="preserve"> </t>
        </is>
      </c>
    </row>
    <row r="123">
      <c r="A123" s="3" t="inlineStr">
        <is>
          <t>Non-derivative financial instruments:</t>
        </is>
      </c>
      <c r="B123" s="4" t="inlineStr">
        <is>
          <t xml:space="preserve"> </t>
        </is>
      </c>
      <c r="C123" s="4" t="inlineStr">
        <is>
          <t xml:space="preserve"> </t>
        </is>
      </c>
    </row>
    <row r="124">
      <c r="A124" s="4" t="inlineStr">
        <is>
          <t>Contractual undiscounted cash flows, Non-derivative financial instruments</t>
        </is>
      </c>
      <c r="B124" s="5" t="n">
        <v>3084857</v>
      </c>
      <c r="C124" s="5" t="n">
        <v>2535474</v>
      </c>
    </row>
    <row r="125">
      <c r="A125" s="4" t="inlineStr">
        <is>
          <t>Borrowings [Member] | Later than five years [member]</t>
        </is>
      </c>
      <c r="B125" s="4" t="inlineStr">
        <is>
          <t xml:space="preserve"> </t>
        </is>
      </c>
      <c r="C125" s="4" t="inlineStr">
        <is>
          <t xml:space="preserve"> </t>
        </is>
      </c>
    </row>
    <row r="126">
      <c r="A126" s="3" t="inlineStr">
        <is>
          <t>Non-derivative financial instruments:</t>
        </is>
      </c>
      <c r="B126" s="4" t="inlineStr">
        <is>
          <t xml:space="preserve"> </t>
        </is>
      </c>
      <c r="C126" s="4" t="inlineStr">
        <is>
          <t xml:space="preserve"> </t>
        </is>
      </c>
    </row>
    <row r="127">
      <c r="A127" s="4" t="inlineStr">
        <is>
          <t>Contractual undiscounted cash flows, Non-derivative financial instruments</t>
        </is>
      </c>
      <c r="B127" s="5" t="n">
        <v>2186734</v>
      </c>
      <c r="C127" s="5" t="n">
        <v>1862586</v>
      </c>
    </row>
    <row r="128">
      <c r="A128" s="4" t="inlineStr">
        <is>
          <t>Debt securities in issue [Member]</t>
        </is>
      </c>
      <c r="B128" s="4" t="inlineStr">
        <is>
          <t xml:space="preserve"> </t>
        </is>
      </c>
      <c r="C128" s="4" t="inlineStr">
        <is>
          <t xml:space="preserve"> </t>
        </is>
      </c>
    </row>
    <row r="129">
      <c r="A129" s="3" t="inlineStr">
        <is>
          <t>Non-derivative financial instruments:</t>
        </is>
      </c>
      <c r="B129" s="4" t="inlineStr">
        <is>
          <t xml:space="preserve"> </t>
        </is>
      </c>
      <c r="C129" s="4" t="inlineStr">
        <is>
          <t xml:space="preserve"> </t>
        </is>
      </c>
    </row>
    <row r="130">
      <c r="A130" s="4" t="inlineStr">
        <is>
          <t>Contractual undiscounted cash flows, Non-derivative financial instruments</t>
        </is>
      </c>
      <c r="B130" s="5" t="n">
        <v>14709544</v>
      </c>
      <c r="C130" s="5" t="n">
        <v>12565581</v>
      </c>
    </row>
    <row r="131">
      <c r="A131" s="4" t="inlineStr">
        <is>
          <t>Debt securities in issue [Member] | Not later than three months [Member]</t>
        </is>
      </c>
      <c r="B131" s="4" t="inlineStr">
        <is>
          <t xml:space="preserve"> </t>
        </is>
      </c>
      <c r="C131" s="4" t="inlineStr">
        <is>
          <t xml:space="preserve"> </t>
        </is>
      </c>
    </row>
    <row r="132">
      <c r="A132" s="3" t="inlineStr">
        <is>
          <t>Non-derivative financial instruments:</t>
        </is>
      </c>
      <c r="B132" s="4" t="inlineStr">
        <is>
          <t xml:space="preserve"> </t>
        </is>
      </c>
      <c r="C132" s="4" t="inlineStr">
        <is>
          <t xml:space="preserve"> </t>
        </is>
      </c>
    </row>
    <row r="133">
      <c r="A133" s="4" t="inlineStr">
        <is>
          <t>Contractual undiscounted cash flows, Non-derivative financial instruments</t>
        </is>
      </c>
      <c r="B133" s="5" t="n">
        <v>3598452</v>
      </c>
      <c r="C133" s="5" t="n">
        <v>2338572</v>
      </c>
    </row>
    <row r="134">
      <c r="A134" s="4" t="inlineStr">
        <is>
          <t>Debt securities in issue [Member] | Later than three months and not later than one year [Member]</t>
        </is>
      </c>
      <c r="B134" s="4" t="inlineStr">
        <is>
          <t xml:space="preserve"> </t>
        </is>
      </c>
      <c r="C134" s="4" t="inlineStr">
        <is>
          <t xml:space="preserve"> </t>
        </is>
      </c>
    </row>
    <row r="135">
      <c r="A135" s="3" t="inlineStr">
        <is>
          <t>Non-derivative financial instruments:</t>
        </is>
      </c>
      <c r="B135" s="4" t="inlineStr">
        <is>
          <t xml:space="preserve"> </t>
        </is>
      </c>
      <c r="C135" s="4" t="inlineStr">
        <is>
          <t xml:space="preserve"> </t>
        </is>
      </c>
    </row>
    <row r="136">
      <c r="A136" s="4" t="inlineStr">
        <is>
          <t>Contractual undiscounted cash flows, Non-derivative financial instruments</t>
        </is>
      </c>
      <c r="B136" s="5" t="n">
        <v>1275564</v>
      </c>
      <c r="C136" s="5" t="n">
        <v>1321930</v>
      </c>
    </row>
    <row r="137">
      <c r="A137" s="4" t="inlineStr">
        <is>
          <t>Debt securities in issue [Member] | Later than one year and not later than three years [Member]</t>
        </is>
      </c>
      <c r="B137" s="4" t="inlineStr">
        <is>
          <t xml:space="preserve"> </t>
        </is>
      </c>
      <c r="C137" s="4" t="inlineStr">
        <is>
          <t xml:space="preserve"> </t>
        </is>
      </c>
    </row>
    <row r="138">
      <c r="A138" s="3" t="inlineStr">
        <is>
          <t>Non-derivative financial instruments:</t>
        </is>
      </c>
      <c r="B138" s="4" t="inlineStr">
        <is>
          <t xml:space="preserve"> </t>
        </is>
      </c>
      <c r="C138" s="4" t="inlineStr">
        <is>
          <t xml:space="preserve"> </t>
        </is>
      </c>
    </row>
    <row r="139">
      <c r="A139" s="4" t="inlineStr">
        <is>
          <t>Contractual undiscounted cash flows, Non-derivative financial instruments</t>
        </is>
      </c>
      <c r="B139" s="5" t="n">
        <v>3735948</v>
      </c>
      <c r="C139" s="5" t="n">
        <v>2992801</v>
      </c>
    </row>
    <row r="140">
      <c r="A140" s="4" t="inlineStr">
        <is>
          <t>Debt securities in issue [Member] | Later than three years and not later than five years [Member]</t>
        </is>
      </c>
      <c r="B140" s="4" t="inlineStr">
        <is>
          <t xml:space="preserve"> </t>
        </is>
      </c>
      <c r="C140" s="4" t="inlineStr">
        <is>
          <t xml:space="preserve"> </t>
        </is>
      </c>
    </row>
    <row r="141">
      <c r="A141" s="3" t="inlineStr">
        <is>
          <t>Non-derivative financial instruments:</t>
        </is>
      </c>
      <c r="B141" s="4" t="inlineStr">
        <is>
          <t xml:space="preserve"> </t>
        </is>
      </c>
      <c r="C141" s="4" t="inlineStr">
        <is>
          <t xml:space="preserve"> </t>
        </is>
      </c>
    </row>
    <row r="142">
      <c r="A142" s="4" t="inlineStr">
        <is>
          <t>Contractual undiscounted cash flows, Non-derivative financial instruments</t>
        </is>
      </c>
      <c r="B142" s="5" t="n">
        <v>2310650</v>
      </c>
      <c r="C142" s="5" t="n">
        <v>2659646</v>
      </c>
    </row>
    <row r="143">
      <c r="A143" s="4" t="inlineStr">
        <is>
          <t>Debt securities in issue [Member] | Later than five years [member]</t>
        </is>
      </c>
      <c r="B143" s="4" t="inlineStr">
        <is>
          <t xml:space="preserve"> </t>
        </is>
      </c>
      <c r="C143" s="4" t="inlineStr">
        <is>
          <t xml:space="preserve"> </t>
        </is>
      </c>
    </row>
    <row r="144">
      <c r="A144" s="3" t="inlineStr">
        <is>
          <t>Non-derivative financial instruments:</t>
        </is>
      </c>
      <c r="B144" s="4" t="inlineStr">
        <is>
          <t xml:space="preserve"> </t>
        </is>
      </c>
      <c r="C144" s="4" t="inlineStr">
        <is>
          <t xml:space="preserve"> </t>
        </is>
      </c>
    </row>
    <row r="145">
      <c r="A145" s="4" t="inlineStr">
        <is>
          <t>Contractual undiscounted cash flows, Non-derivative financial instruments</t>
        </is>
      </c>
      <c r="B145" s="5" t="n">
        <v>3788930</v>
      </c>
      <c r="C145" s="5" t="n">
        <v>3252632</v>
      </c>
    </row>
    <row r="146">
      <c r="A146" s="4" t="inlineStr">
        <is>
          <t>Lease payable [Member]</t>
        </is>
      </c>
      <c r="B146" s="4" t="inlineStr">
        <is>
          <t xml:space="preserve"> </t>
        </is>
      </c>
      <c r="C146" s="4" t="inlineStr">
        <is>
          <t xml:space="preserve"> </t>
        </is>
      </c>
    </row>
    <row r="147">
      <c r="A147" s="3" t="inlineStr">
        <is>
          <t>Non-derivative financial instruments:</t>
        </is>
      </c>
      <c r="B147" s="4" t="inlineStr">
        <is>
          <t xml:space="preserve"> </t>
        </is>
      </c>
      <c r="C147" s="4" t="inlineStr">
        <is>
          <t xml:space="preserve"> </t>
        </is>
      </c>
    </row>
    <row r="148">
      <c r="A148" s="4" t="inlineStr">
        <is>
          <t>Contractual undiscounted cash flows, Non-derivative financial instruments</t>
        </is>
      </c>
      <c r="B148" s="5" t="n">
        <v>458635</v>
      </c>
      <c r="C148" s="5" t="n">
        <v>444438</v>
      </c>
    </row>
    <row r="149">
      <c r="A149" s="4" t="inlineStr">
        <is>
          <t>Lease payable [Member] | Not later than three months [Member]</t>
        </is>
      </c>
      <c r="B149" s="4" t="inlineStr">
        <is>
          <t xml:space="preserve"> </t>
        </is>
      </c>
      <c r="C149" s="4" t="inlineStr">
        <is>
          <t xml:space="preserve"> </t>
        </is>
      </c>
    </row>
    <row r="150">
      <c r="A150" s="3" t="inlineStr">
        <is>
          <t>Non-derivative financial instruments:</t>
        </is>
      </c>
      <c r="B150" s="4" t="inlineStr">
        <is>
          <t xml:space="preserve"> </t>
        </is>
      </c>
      <c r="C150" s="4" t="inlineStr">
        <is>
          <t xml:space="preserve"> </t>
        </is>
      </c>
    </row>
    <row r="151">
      <c r="A151" s="4" t="inlineStr">
        <is>
          <t>Contractual undiscounted cash flows, Non-derivative financial instruments</t>
        </is>
      </c>
      <c r="B151" s="5" t="n">
        <v>20099</v>
      </c>
      <c r="C151" s="5" t="n">
        <v>17860</v>
      </c>
    </row>
    <row r="152">
      <c r="A152" s="4" t="inlineStr">
        <is>
          <t>Lease payable [Member] | Later than three months and not later than one year [Member]</t>
        </is>
      </c>
      <c r="B152" s="4" t="inlineStr">
        <is>
          <t xml:space="preserve"> </t>
        </is>
      </c>
      <c r="C152" s="4" t="inlineStr">
        <is>
          <t xml:space="preserve"> </t>
        </is>
      </c>
    </row>
    <row r="153">
      <c r="A153" s="3" t="inlineStr">
        <is>
          <t>Non-derivative financial instruments:</t>
        </is>
      </c>
      <c r="B153" s="4" t="inlineStr">
        <is>
          <t xml:space="preserve"> </t>
        </is>
      </c>
      <c r="C153" s="4" t="inlineStr">
        <is>
          <t xml:space="preserve"> </t>
        </is>
      </c>
    </row>
    <row r="154">
      <c r="A154" s="4" t="inlineStr">
        <is>
          <t>Contractual undiscounted cash flows, Non-derivative financial instruments</t>
        </is>
      </c>
      <c r="B154" s="5" t="n">
        <v>64456</v>
      </c>
      <c r="C154" s="5" t="n">
        <v>59069</v>
      </c>
    </row>
    <row r="155">
      <c r="A155" s="4" t="inlineStr">
        <is>
          <t>Lease payable [Member] | Later than one year and not later than three years [Member]</t>
        </is>
      </c>
      <c r="B155" s="4" t="inlineStr">
        <is>
          <t xml:space="preserve"> </t>
        </is>
      </c>
      <c r="C155" s="4" t="inlineStr">
        <is>
          <t xml:space="preserve"> </t>
        </is>
      </c>
    </row>
    <row r="156">
      <c r="A156" s="3" t="inlineStr">
        <is>
          <t>Non-derivative financial instruments:</t>
        </is>
      </c>
      <c r="B156" s="4" t="inlineStr">
        <is>
          <t xml:space="preserve"> </t>
        </is>
      </c>
      <c r="C156" s="4" t="inlineStr">
        <is>
          <t xml:space="preserve"> </t>
        </is>
      </c>
    </row>
    <row r="157">
      <c r="A157" s="4" t="inlineStr">
        <is>
          <t>Contractual undiscounted cash flows, Non-derivative financial instruments</t>
        </is>
      </c>
      <c r="B157" s="5" t="n">
        <v>117446</v>
      </c>
      <c r="C157" s="5" t="n">
        <v>107121</v>
      </c>
    </row>
    <row r="158">
      <c r="A158" s="4" t="inlineStr">
        <is>
          <t>Lease payable [Member] | Later than three years and not later than five years [Member]</t>
        </is>
      </c>
      <c r="B158" s="4" t="inlineStr">
        <is>
          <t xml:space="preserve"> </t>
        </is>
      </c>
      <c r="C158" s="4" t="inlineStr">
        <is>
          <t xml:space="preserve"> </t>
        </is>
      </c>
    </row>
    <row r="159">
      <c r="A159" s="3" t="inlineStr">
        <is>
          <t>Non-derivative financial instruments:</t>
        </is>
      </c>
      <c r="B159" s="4" t="inlineStr">
        <is>
          <t xml:space="preserve"> </t>
        </is>
      </c>
      <c r="C159" s="4" t="inlineStr">
        <is>
          <t xml:space="preserve"> </t>
        </is>
      </c>
    </row>
    <row r="160">
      <c r="A160" s="4" t="inlineStr">
        <is>
          <t>Contractual undiscounted cash flows, Non-derivative financial instruments</t>
        </is>
      </c>
      <c r="B160" s="5" t="n">
        <v>78843</v>
      </c>
      <c r="C160" s="5" t="n">
        <v>76395</v>
      </c>
    </row>
    <row r="161">
      <c r="A161" s="4" t="inlineStr">
        <is>
          <t>Lease payable [Member] | Later than five years [member]</t>
        </is>
      </c>
      <c r="B161" s="4" t="inlineStr">
        <is>
          <t xml:space="preserve"> </t>
        </is>
      </c>
      <c r="C161" s="4" t="inlineStr">
        <is>
          <t xml:space="preserve"> </t>
        </is>
      </c>
    </row>
    <row r="162">
      <c r="A162" s="3" t="inlineStr">
        <is>
          <t>Non-derivative financial instruments:</t>
        </is>
      </c>
      <c r="B162" s="4" t="inlineStr">
        <is>
          <t xml:space="preserve"> </t>
        </is>
      </c>
      <c r="C162" s="4" t="inlineStr">
        <is>
          <t xml:space="preserve"> </t>
        </is>
      </c>
    </row>
    <row r="163">
      <c r="A163" s="4" t="inlineStr">
        <is>
          <t>Contractual undiscounted cash flows, Non-derivative financial instruments</t>
        </is>
      </c>
      <c r="B163" s="5" t="n">
        <v>177791</v>
      </c>
      <c r="C163" s="5" t="n">
        <v>183993</v>
      </c>
    </row>
    <row r="164">
      <c r="A164" s="4" t="inlineStr">
        <is>
          <t>Others-liabilities [member]</t>
        </is>
      </c>
      <c r="B164" s="4" t="inlineStr">
        <is>
          <t xml:space="preserve"> </t>
        </is>
      </c>
      <c r="C164" s="4" t="inlineStr">
        <is>
          <t xml:space="preserve"> </t>
        </is>
      </c>
    </row>
    <row r="165">
      <c r="A165" s="3" t="inlineStr">
        <is>
          <t>Non-derivative financial instruments:</t>
        </is>
      </c>
      <c r="B165" s="4" t="inlineStr">
        <is>
          <t xml:space="preserve"> </t>
        </is>
      </c>
      <c r="C165" s="4" t="inlineStr">
        <is>
          <t xml:space="preserve"> </t>
        </is>
      </c>
    </row>
    <row r="166">
      <c r="A166" s="4" t="inlineStr">
        <is>
          <t>Contractual undiscounted cash flows, Non-derivative financial instruments</t>
        </is>
      </c>
      <c r="B166" s="5" t="n">
        <v>10523048</v>
      </c>
      <c r="C166" s="5" t="n">
        <v>8522212</v>
      </c>
    </row>
    <row r="167">
      <c r="A167" s="4" t="inlineStr">
        <is>
          <t>Others-liabilities [member] | On demand [Member]</t>
        </is>
      </c>
      <c r="B167" s="4" t="inlineStr">
        <is>
          <t xml:space="preserve"> </t>
        </is>
      </c>
      <c r="C167" s="4" t="inlineStr">
        <is>
          <t xml:space="preserve"> </t>
        </is>
      </c>
    </row>
    <row r="168">
      <c r="A168" s="3" t="inlineStr">
        <is>
          <t>Non-derivative financial instruments:</t>
        </is>
      </c>
      <c r="B168" s="4" t="inlineStr">
        <is>
          <t xml:space="preserve"> </t>
        </is>
      </c>
      <c r="C168" s="4" t="inlineStr">
        <is>
          <t xml:space="preserve"> </t>
        </is>
      </c>
    </row>
    <row r="169">
      <c r="A169" s="4" t="inlineStr">
        <is>
          <t>Contractual undiscounted cash flows, Non-derivative financial instruments</t>
        </is>
      </c>
      <c r="B169" s="5" t="n">
        <v>3033285</v>
      </c>
      <c r="C169" s="5" t="n">
        <v>3221035</v>
      </c>
    </row>
    <row r="170">
      <c r="A170" s="4" t="inlineStr">
        <is>
          <t>Others-liabilities [member] | Not later than three months [Member]</t>
        </is>
      </c>
      <c r="B170" s="4" t="inlineStr">
        <is>
          <t xml:space="preserve"> </t>
        </is>
      </c>
      <c r="C170" s="4" t="inlineStr">
        <is>
          <t xml:space="preserve"> </t>
        </is>
      </c>
    </row>
    <row r="171">
      <c r="A171" s="3" t="inlineStr">
        <is>
          <t>Non-derivative financial instruments:</t>
        </is>
      </c>
      <c r="B171" s="4" t="inlineStr">
        <is>
          <t xml:space="preserve"> </t>
        </is>
      </c>
      <c r="C171" s="4" t="inlineStr">
        <is>
          <t xml:space="preserve"> </t>
        </is>
      </c>
    </row>
    <row r="172">
      <c r="A172" s="4" t="inlineStr">
        <is>
          <t>Contractual undiscounted cash flows, Non-derivative financial instruments</t>
        </is>
      </c>
      <c r="B172" s="5" t="n">
        <v>7479845</v>
      </c>
      <c r="C172" s="5" t="n">
        <v>5199330</v>
      </c>
    </row>
    <row r="173">
      <c r="A173" s="4" t="inlineStr">
        <is>
          <t>Others-liabilities [member] | Later than three months and not later than one year [Member]</t>
        </is>
      </c>
      <c r="B173" s="4" t="inlineStr">
        <is>
          <t xml:space="preserve"> </t>
        </is>
      </c>
      <c r="C173" s="4" t="inlineStr">
        <is>
          <t xml:space="preserve"> </t>
        </is>
      </c>
    </row>
    <row r="174">
      <c r="A174" s="3" t="inlineStr">
        <is>
          <t>Non-derivative financial instruments:</t>
        </is>
      </c>
      <c r="B174" s="4" t="inlineStr">
        <is>
          <t xml:space="preserve"> </t>
        </is>
      </c>
      <c r="C174" s="4" t="inlineStr">
        <is>
          <t xml:space="preserve"> </t>
        </is>
      </c>
    </row>
    <row r="175">
      <c r="A175" s="4" t="inlineStr">
        <is>
          <t>Contractual undiscounted cash flows, Non-derivative financial instruments</t>
        </is>
      </c>
      <c r="B175" s="5" t="n">
        <v>4500</v>
      </c>
      <c r="C175" s="5" t="n">
        <v>97469</v>
      </c>
    </row>
    <row r="176">
      <c r="A176" s="4" t="inlineStr">
        <is>
          <t>Others-liabilities [member] | Later than five years [member]</t>
        </is>
      </c>
      <c r="B176" s="4" t="inlineStr">
        <is>
          <t xml:space="preserve"> </t>
        </is>
      </c>
      <c r="C176" s="4" t="inlineStr">
        <is>
          <t xml:space="preserve"> </t>
        </is>
      </c>
    </row>
    <row r="177">
      <c r="A177" s="3" t="inlineStr">
        <is>
          <t>Non-derivative financial instruments:</t>
        </is>
      </c>
      <c r="B177" s="4" t="inlineStr">
        <is>
          <t xml:space="preserve"> </t>
        </is>
      </c>
      <c r="C177" s="4" t="inlineStr">
        <is>
          <t xml:space="preserve"> </t>
        </is>
      </c>
    </row>
    <row r="178">
      <c r="A178" s="4" t="inlineStr">
        <is>
          <t>Contractual undiscounted cash flows, Non-derivative financial instruments</t>
        </is>
      </c>
      <c r="B178" s="5" t="n">
        <v>5418</v>
      </c>
      <c r="C178" s="5" t="n">
        <v>4378</v>
      </c>
    </row>
    <row r="179">
      <c r="A179" s="4" t="inlineStr">
        <is>
          <t>Loan commitments [member]</t>
        </is>
      </c>
      <c r="B179" s="4" t="inlineStr">
        <is>
          <t xml:space="preserve"> </t>
        </is>
      </c>
      <c r="C179" s="4" t="inlineStr">
        <is>
          <t xml:space="preserve"> </t>
        </is>
      </c>
    </row>
    <row r="180">
      <c r="A180" s="3" t="inlineStr">
        <is>
          <t>Non-derivative financial instruments:</t>
        </is>
      </c>
      <c r="B180" s="4" t="inlineStr">
        <is>
          <t xml:space="preserve"> </t>
        </is>
      </c>
      <c r="C180" s="4" t="inlineStr">
        <is>
          <t xml:space="preserve"> </t>
        </is>
      </c>
    </row>
    <row r="181">
      <c r="A181" s="4" t="inlineStr">
        <is>
          <t>Contractual undiscounted cash flows, Non-derivative financial instruments</t>
        </is>
      </c>
      <c r="B181" s="5" t="n">
        <v>88926181</v>
      </c>
      <c r="C181" s="5" t="n">
        <v>79068816</v>
      </c>
    </row>
    <row r="182">
      <c r="A182" s="4" t="inlineStr">
        <is>
          <t>Loan commitments [member] | On demand [Member]</t>
        </is>
      </c>
      <c r="B182" s="4" t="inlineStr">
        <is>
          <t xml:space="preserve"> </t>
        </is>
      </c>
      <c r="C182" s="4" t="inlineStr">
        <is>
          <t xml:space="preserve"> </t>
        </is>
      </c>
    </row>
    <row r="183">
      <c r="A183" s="3" t="inlineStr">
        <is>
          <t>Non-derivative financial instruments:</t>
        </is>
      </c>
      <c r="B183" s="4" t="inlineStr">
        <is>
          <t xml:space="preserve"> </t>
        </is>
      </c>
      <c r="C183" s="4" t="inlineStr">
        <is>
          <t xml:space="preserve"> </t>
        </is>
      </c>
    </row>
    <row r="184">
      <c r="A184" s="4" t="inlineStr">
        <is>
          <t>Contractual undiscounted cash flows, Non-derivative financial instruments</t>
        </is>
      </c>
      <c r="B184" s="5" t="n">
        <v>88926181</v>
      </c>
      <c r="C184" s="5" t="n">
        <v>79068816</v>
      </c>
    </row>
    <row r="185">
      <c r="A185" s="4" t="inlineStr">
        <is>
          <t>Financial guarantees and other credit-related contingent liabilities [member]</t>
        </is>
      </c>
      <c r="B185" s="4" t="inlineStr">
        <is>
          <t xml:space="preserve"> </t>
        </is>
      </c>
      <c r="C185" s="4" t="inlineStr">
        <is>
          <t xml:space="preserve"> </t>
        </is>
      </c>
    </row>
    <row r="186">
      <c r="A186" s="3" t="inlineStr">
        <is>
          <t>Non-derivative financial instruments:</t>
        </is>
      </c>
      <c r="B186" s="4" t="inlineStr">
        <is>
          <t xml:space="preserve"> </t>
        </is>
      </c>
      <c r="C186" s="4" t="inlineStr">
        <is>
          <t xml:space="preserve"> </t>
        </is>
      </c>
    </row>
    <row r="187">
      <c r="A187" s="4" t="inlineStr">
        <is>
          <t>Contractual undiscounted cash flows, Non-derivative financial instruments</t>
        </is>
      </c>
      <c r="B187" s="5" t="n">
        <v>14869558</v>
      </c>
      <c r="C187" s="5" t="n">
        <v>13693772</v>
      </c>
    </row>
    <row r="188">
      <c r="A188" s="4" t="inlineStr">
        <is>
          <t>Financial guarantees and other credit-related contingent liabilities [member] | On demand [Member]</t>
        </is>
      </c>
      <c r="B188" s="4" t="inlineStr">
        <is>
          <t xml:space="preserve"> </t>
        </is>
      </c>
      <c r="C188" s="4" t="inlineStr">
        <is>
          <t xml:space="preserve"> </t>
        </is>
      </c>
    </row>
    <row r="189">
      <c r="A189" s="3" t="inlineStr">
        <is>
          <t>Non-derivative financial instruments:</t>
        </is>
      </c>
      <c r="B189" s="4" t="inlineStr">
        <is>
          <t xml:space="preserve"> </t>
        </is>
      </c>
      <c r="C189" s="4" t="inlineStr">
        <is>
          <t xml:space="preserve"> </t>
        </is>
      </c>
    </row>
    <row r="190">
      <c r="A190" s="4" t="inlineStr">
        <is>
          <t>Contractual undiscounted cash flows, Non-derivative financial instruments</t>
        </is>
      </c>
      <c r="B190" s="6" t="n">
        <v>14869558</v>
      </c>
      <c r="C190" s="6" t="n">
        <v>13693772</v>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Balance of Loans and Advances and Deposits (Detail) - JPY (¥) ¥ in Millions</t>
        </is>
      </c>
      <c r="B1" s="2" t="inlineStr">
        <is>
          <t>Mar. 31, 2024</t>
        </is>
      </c>
      <c r="C1" s="2" t="inlineStr">
        <is>
          <t>Mar. 31, 2023</t>
        </is>
      </c>
    </row>
    <row r="2">
      <c r="A2" s="3" t="inlineStr">
        <is>
          <t>Disclosure Of Loans and advances, and Deposits [abstract]</t>
        </is>
      </c>
      <c r="B2" s="4" t="inlineStr">
        <is>
          <t xml:space="preserve"> </t>
        </is>
      </c>
      <c r="C2" s="4" t="inlineStr">
        <is>
          <t xml:space="preserve"> </t>
        </is>
      </c>
    </row>
    <row r="3">
      <c r="A3" s="4" t="inlineStr">
        <is>
          <t>Loans and advances</t>
        </is>
      </c>
      <c r="B3" s="6" t="n">
        <v>121716465</v>
      </c>
      <c r="C3" s="6" t="n">
        <v>111891134</v>
      </c>
    </row>
    <row r="4">
      <c r="A4" s="4" t="inlineStr">
        <is>
          <t>Deposits</t>
        </is>
      </c>
      <c r="B4" s="6" t="n">
        <v>182097319</v>
      </c>
      <c r="C4" s="6" t="n">
        <v>172927810</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eposits by Domestic and Foreign Offices (Detail) - JPY (¥) ¥ in Millions</t>
        </is>
      </c>
      <c r="B1" s="2" t="inlineStr">
        <is>
          <t>Mar. 31, 2024</t>
        </is>
      </c>
      <c r="C1" s="2" t="inlineStr">
        <is>
          <t>Mar. 31, 2023</t>
        </is>
      </c>
    </row>
    <row r="2">
      <c r="A2" s="3" t="inlineStr">
        <is>
          <t>Disclosure of deposits from customers [Line Items]</t>
        </is>
      </c>
      <c r="B2" s="4" t="inlineStr">
        <is>
          <t xml:space="preserve"> </t>
        </is>
      </c>
      <c r="C2" s="4" t="inlineStr">
        <is>
          <t xml:space="preserve"> </t>
        </is>
      </c>
    </row>
    <row r="3">
      <c r="A3" s="4" t="inlineStr">
        <is>
          <t>Non-interest-bearing demand deposits</t>
        </is>
      </c>
      <c r="B3" s="6" t="n">
        <v>37539163</v>
      </c>
      <c r="C3" s="6" t="n">
        <v>33550063</v>
      </c>
    </row>
    <row r="4">
      <c r="A4" s="4" t="inlineStr">
        <is>
          <t>Interest-bearing demand deposits</t>
        </is>
      </c>
      <c r="B4" s="5" t="n">
        <v>80238685</v>
      </c>
      <c r="C4" s="5" t="n">
        <v>75184412</v>
      </c>
    </row>
    <row r="5">
      <c r="A5" s="4" t="inlineStr">
        <is>
          <t>Deposits at notice</t>
        </is>
      </c>
      <c r="B5" s="5" t="n">
        <v>13133036</v>
      </c>
      <c r="C5" s="5" t="n">
        <v>14446630</v>
      </c>
    </row>
    <row r="6">
      <c r="A6" s="4" t="inlineStr">
        <is>
          <t>Time deposits</t>
        </is>
      </c>
      <c r="B6" s="5" t="n">
        <v>27883639</v>
      </c>
      <c r="C6" s="5" t="n">
        <v>27523697</v>
      </c>
    </row>
    <row r="7">
      <c r="A7" s="4" t="inlineStr">
        <is>
          <t>Negotiable certificates of deposit</t>
        </is>
      </c>
      <c r="B7" s="5" t="n">
        <v>14672276</v>
      </c>
      <c r="C7" s="5" t="n">
        <v>13025556</v>
      </c>
    </row>
    <row r="8">
      <c r="A8" s="4" t="inlineStr">
        <is>
          <t>Others</t>
        </is>
      </c>
      <c r="B8" s="5" t="n">
        <v>8630520</v>
      </c>
      <c r="C8" s="5" t="n">
        <v>9197452</v>
      </c>
    </row>
    <row r="9">
      <c r="A9" s="4" t="inlineStr">
        <is>
          <t>Deposits</t>
        </is>
      </c>
      <c r="B9" s="5" t="n">
        <v>182097319</v>
      </c>
      <c r="C9" s="5" t="n">
        <v>172927810</v>
      </c>
    </row>
    <row r="10">
      <c r="A10" s="4" t="inlineStr">
        <is>
          <t>Domestic [member]</t>
        </is>
      </c>
      <c r="B10" s="4" t="inlineStr">
        <is>
          <t xml:space="preserve"> </t>
        </is>
      </c>
      <c r="C10" s="4" t="inlineStr">
        <is>
          <t xml:space="preserve"> </t>
        </is>
      </c>
    </row>
    <row r="11">
      <c r="A11" s="3" t="inlineStr">
        <is>
          <t>Disclosure of deposits from customers [Line Items]</t>
        </is>
      </c>
      <c r="B11" s="4" t="inlineStr">
        <is>
          <t xml:space="preserve"> </t>
        </is>
      </c>
      <c r="C11" s="4" t="inlineStr">
        <is>
          <t xml:space="preserve"> </t>
        </is>
      </c>
    </row>
    <row r="12">
      <c r="A12" s="4" t="inlineStr">
        <is>
          <t>Non-interest-bearing demand deposits</t>
        </is>
      </c>
      <c r="B12" s="5" t="n">
        <v>34511806</v>
      </c>
      <c r="C12" s="5" t="n">
        <v>30778301</v>
      </c>
    </row>
    <row r="13">
      <c r="A13" s="4" t="inlineStr">
        <is>
          <t>Interest-bearing demand deposits</t>
        </is>
      </c>
      <c r="B13" s="5" t="n">
        <v>74426922</v>
      </c>
      <c r="C13" s="5" t="n">
        <v>70401409</v>
      </c>
    </row>
    <row r="14">
      <c r="A14" s="4" t="inlineStr">
        <is>
          <t>Deposits at notice</t>
        </is>
      </c>
      <c r="B14" s="5" t="n">
        <v>690015</v>
      </c>
      <c r="C14" s="5" t="n">
        <v>828110</v>
      </c>
    </row>
    <row r="15">
      <c r="A15" s="4" t="inlineStr">
        <is>
          <t>Time deposits</t>
        </is>
      </c>
      <c r="B15" s="5" t="n">
        <v>16551537</v>
      </c>
      <c r="C15" s="5" t="n">
        <v>17245011</v>
      </c>
    </row>
    <row r="16">
      <c r="A16" s="4" t="inlineStr">
        <is>
          <t>Negotiable certificates of deposit</t>
        </is>
      </c>
      <c r="B16" s="5" t="n">
        <v>3583425</v>
      </c>
      <c r="C16" s="5" t="n">
        <v>4470206</v>
      </c>
    </row>
    <row r="17">
      <c r="A17" s="4" t="inlineStr">
        <is>
          <t>Others</t>
        </is>
      </c>
      <c r="B17" s="5" t="n">
        <v>8500540</v>
      </c>
      <c r="C17" s="5" t="n">
        <v>9058983</v>
      </c>
    </row>
    <row r="18">
      <c r="A18" s="4" t="inlineStr">
        <is>
          <t>Deposits</t>
        </is>
      </c>
      <c r="B18" s="5" t="n">
        <v>138264245</v>
      </c>
      <c r="C18" s="5" t="n">
        <v>132782020</v>
      </c>
    </row>
    <row r="19">
      <c r="A19" s="4" t="inlineStr">
        <is>
          <t>Foreign [member]</t>
        </is>
      </c>
      <c r="B19" s="4" t="inlineStr">
        <is>
          <t xml:space="preserve"> </t>
        </is>
      </c>
      <c r="C19" s="4" t="inlineStr">
        <is>
          <t xml:space="preserve"> </t>
        </is>
      </c>
    </row>
    <row r="20">
      <c r="A20" s="3" t="inlineStr">
        <is>
          <t>Disclosure of deposits from customers [Line Items]</t>
        </is>
      </c>
      <c r="B20" s="4" t="inlineStr">
        <is>
          <t xml:space="preserve"> </t>
        </is>
      </c>
      <c r="C20" s="4" t="inlineStr">
        <is>
          <t xml:space="preserve"> </t>
        </is>
      </c>
    </row>
    <row r="21">
      <c r="A21" s="4" t="inlineStr">
        <is>
          <t>Non-interest-bearing demand deposits</t>
        </is>
      </c>
      <c r="B21" s="5" t="n">
        <v>3027357</v>
      </c>
      <c r="C21" s="5" t="n">
        <v>2771762</v>
      </c>
    </row>
    <row r="22">
      <c r="A22" s="4" t="inlineStr">
        <is>
          <t>Interest-bearing demand deposits</t>
        </is>
      </c>
      <c r="B22" s="5" t="n">
        <v>5811763</v>
      </c>
      <c r="C22" s="5" t="n">
        <v>4783003</v>
      </c>
    </row>
    <row r="23">
      <c r="A23" s="4" t="inlineStr">
        <is>
          <t>Deposits at notice</t>
        </is>
      </c>
      <c r="B23" s="5" t="n">
        <v>12443021</v>
      </c>
      <c r="C23" s="5" t="n">
        <v>13618520</v>
      </c>
    </row>
    <row r="24">
      <c r="A24" s="4" t="inlineStr">
        <is>
          <t>Time deposits</t>
        </is>
      </c>
      <c r="B24" s="5" t="n">
        <v>11332102</v>
      </c>
      <c r="C24" s="5" t="n">
        <v>10278686</v>
      </c>
    </row>
    <row r="25">
      <c r="A25" s="4" t="inlineStr">
        <is>
          <t>Negotiable certificates of deposit</t>
        </is>
      </c>
      <c r="B25" s="5" t="n">
        <v>11088851</v>
      </c>
      <c r="C25" s="5" t="n">
        <v>8555350</v>
      </c>
    </row>
    <row r="26">
      <c r="A26" s="4" t="inlineStr">
        <is>
          <t>Others</t>
        </is>
      </c>
      <c r="B26" s="5" t="n">
        <v>129980</v>
      </c>
      <c r="C26" s="5" t="n">
        <v>138469</v>
      </c>
    </row>
    <row r="27">
      <c r="A27" s="4" t="inlineStr">
        <is>
          <t>Deposits</t>
        </is>
      </c>
      <c r="B27" s="6" t="n">
        <v>43833074</v>
      </c>
      <c r="C27" s="6" t="n">
        <v>40145790</v>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Regulatory Capital Requirements (Detail) - JPY (¥) ¥ in Billions</t>
        </is>
      </c>
      <c r="B1" s="2" t="inlineStr">
        <is>
          <t>Mar. 31, 2024</t>
        </is>
      </c>
      <c r="C1" s="2" t="inlineStr">
        <is>
          <t>Mar. 31, 2023</t>
        </is>
      </c>
    </row>
    <row r="2">
      <c r="A2" s="3" t="inlineStr">
        <is>
          <t>Disclosure of objectives, policies and processes for managing capital [abstract]</t>
        </is>
      </c>
      <c r="B2" s="4" t="inlineStr">
        <is>
          <t xml:space="preserve"> </t>
        </is>
      </c>
      <c r="C2" s="4" t="inlineStr">
        <is>
          <t xml:space="preserve"> </t>
        </is>
      </c>
    </row>
    <row r="3">
      <c r="A3" s="4" t="inlineStr">
        <is>
          <t>Total risk-weighted capital ratio</t>
        </is>
      </c>
      <c r="B3" s="9" t="n">
        <v>0.1529</v>
      </c>
      <c r="C3" s="9" t="n">
        <v>0.1598</v>
      </c>
    </row>
    <row r="4">
      <c r="A4" s="4" t="inlineStr">
        <is>
          <t>Tier 1 risk-weighted capital ratio</t>
        </is>
      </c>
      <c r="B4" s="9" t="n">
        <v>0.1433</v>
      </c>
      <c r="C4" s="9" t="n">
        <v>0.1494</v>
      </c>
    </row>
    <row r="5">
      <c r="A5" s="4" t="inlineStr">
        <is>
          <t>Common Equity Tier 1 risk-weighted capital ratio</t>
        </is>
      </c>
      <c r="B5" s="9" t="n">
        <v>0.1291</v>
      </c>
      <c r="C5" s="9" t="n">
        <v>0.1402</v>
      </c>
    </row>
    <row r="6">
      <c r="A6" s="4" t="inlineStr">
        <is>
          <t>Total capital (Common Equity Tier 1 capital + Additional Tier 1 capital + Tier 2 capital)</t>
        </is>
      </c>
      <c r="B6" s="10" t="n">
        <v>14197.9</v>
      </c>
      <c r="C6" s="10" t="n">
        <v>12350.8</v>
      </c>
    </row>
    <row r="7">
      <c r="A7" s="4" t="inlineStr">
        <is>
          <t>Tier 1 capital (Common Equity Tier 1 capital + Additional Tier 1 capital)</t>
        </is>
      </c>
      <c r="B7" s="11" t="n">
        <v>13311.6</v>
      </c>
      <c r="C7" s="11" t="n">
        <v>11548.9</v>
      </c>
    </row>
    <row r="8">
      <c r="A8" s="4" t="inlineStr">
        <is>
          <t>Common Equity Tier 1 capital</t>
        </is>
      </c>
      <c r="B8" s="11" t="n">
        <v>11992.6</v>
      </c>
      <c r="C8" s="5" t="n">
        <v>10839</v>
      </c>
    </row>
    <row r="9">
      <c r="A9" s="4" t="inlineStr">
        <is>
          <t>Risk-weighted assets</t>
        </is>
      </c>
      <c r="B9" s="11" t="n">
        <v>92848.60000000001</v>
      </c>
      <c r="C9" s="5" t="n">
        <v>77285</v>
      </c>
    </row>
    <row r="10">
      <c r="A10" s="4" t="inlineStr">
        <is>
          <t>The amount of minimum total capital requirements</t>
        </is>
      </c>
      <c r="B10" s="10" t="n">
        <v>7427.9</v>
      </c>
      <c r="C10" s="10" t="n">
        <v>6182.8</v>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Financial Risk Management - Regulatory Capital Requirements (Parenthetical) (Detail)</t>
        </is>
      </c>
      <c r="B1" s="2" t="inlineStr">
        <is>
          <t>12 Months Ended</t>
        </is>
      </c>
    </row>
    <row r="2">
      <c r="B2" s="2" t="inlineStr">
        <is>
          <t>Mar. 31, 2024</t>
        </is>
      </c>
    </row>
    <row r="3">
      <c r="A3" s="3" t="inlineStr">
        <is>
          <t>Disclosure of objectives, policies and processes for managing capital [abstract]</t>
        </is>
      </c>
      <c r="B3" s="4" t="inlineStr">
        <is>
          <t xml:space="preserve"> </t>
        </is>
      </c>
    </row>
    <row r="4">
      <c r="A4" s="4" t="inlineStr">
        <is>
          <t>Total capital requirement</t>
        </is>
      </c>
      <c r="B4" s="8" t="n">
        <v>0.08</v>
      </c>
    </row>
  </sheetData>
  <mergeCells count="1">
    <mergeCell ref="A1:A2"/>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Benchmark Reform - Summary Of Financial Instruments Yet To Be Transitioned To An Alternative Benchmark Rate (Detail) - USD LIBOR [member] - JPY (¥) ¥ in Billions</t>
        </is>
      </c>
      <c r="B1" s="2" t="inlineStr">
        <is>
          <t>Mar. 31, 2024</t>
        </is>
      </c>
      <c r="C1" s="2" t="inlineStr">
        <is>
          <t>Mar. 31, 2023</t>
        </is>
      </c>
    </row>
    <row r="2">
      <c r="A2" s="3" t="inlineStr">
        <is>
          <t>Disclosure of quantitative information about financial instruments that have yet to transition to alternative benchmark rate [line items]</t>
        </is>
      </c>
      <c r="B2" s="4" t="inlineStr">
        <is>
          <t xml:space="preserve"> </t>
        </is>
      </c>
      <c r="C2" s="4" t="inlineStr">
        <is>
          <t xml:space="preserve"> </t>
        </is>
      </c>
    </row>
    <row r="3">
      <c r="A3" s="4" t="inlineStr">
        <is>
          <t>Carrying amount of non-derivative financial assets</t>
        </is>
      </c>
      <c r="B3" s="6" t="n">
        <v>2132</v>
      </c>
      <c r="C3" s="6" t="n">
        <v>9568</v>
      </c>
    </row>
    <row r="4">
      <c r="A4" s="4" t="inlineStr">
        <is>
          <t>Carrying amount of non-derivative financial liabilities</t>
        </is>
      </c>
      <c r="B4" s="4" t="inlineStr">
        <is>
          <t xml:space="preserve"> </t>
        </is>
      </c>
      <c r="C4" s="5" t="n">
        <v>1351</v>
      </c>
    </row>
    <row r="5">
      <c r="A5" s="4" t="inlineStr">
        <is>
          <t>Derivative notional amounts</t>
        </is>
      </c>
      <c r="B5" s="6" t="n">
        <v>928</v>
      </c>
      <c r="C5" s="6" t="n">
        <v>247066</v>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Benchmark Reform - Summary Of Financial Instruments Yet To Be Transitioned To An Alternative Benchmark Rate (Parenthetical) (Detail) - JPY (¥) ¥ in Billions</t>
        </is>
      </c>
      <c r="B1" s="2" t="inlineStr">
        <is>
          <t>Mar. 31, 2024</t>
        </is>
      </c>
      <c r="C1" s="2" t="inlineStr">
        <is>
          <t>Mar. 31, 2023</t>
        </is>
      </c>
    </row>
    <row r="2">
      <c r="A2" s="4" t="inlineStr">
        <is>
          <t>Hedging instrument [member] | Interest rate benchmark reform [member]</t>
        </is>
      </c>
      <c r="B2" s="4" t="inlineStr">
        <is>
          <t xml:space="preserve"> </t>
        </is>
      </c>
      <c r="C2" s="4" t="inlineStr">
        <is>
          <t xml:space="preserve"> </t>
        </is>
      </c>
    </row>
    <row r="3">
      <c r="A3" s="3" t="inlineStr">
        <is>
          <t>Disclosure of quantitative information about financial instruments that have yet to transition to alternative benchmark rate [line items]</t>
        </is>
      </c>
      <c r="B3" s="4" t="inlineStr">
        <is>
          <t xml:space="preserve"> </t>
        </is>
      </c>
      <c r="C3" s="4" t="inlineStr">
        <is>
          <t xml:space="preserve"> </t>
        </is>
      </c>
    </row>
    <row r="4">
      <c r="A4" s="4" t="inlineStr">
        <is>
          <t>Notional amount</t>
        </is>
      </c>
      <c r="B4" s="4" t="inlineStr">
        <is>
          <t xml:space="preserve"> </t>
        </is>
      </c>
      <c r="C4" s="6" t="n">
        <v>4716</v>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Transactions with Associates, Joint Ventures and Other Entities (Detail) - JPY (¥) ¥ in Millions</t>
        </is>
      </c>
      <c r="B1" s="2" t="inlineStr">
        <is>
          <t>12 Months Ended</t>
        </is>
      </c>
    </row>
    <row r="2">
      <c r="B2" s="2" t="inlineStr">
        <is>
          <t>Mar. 31, 2024</t>
        </is>
      </c>
      <c r="C2" s="2" t="inlineStr">
        <is>
          <t>Mar. 31, 2023</t>
        </is>
      </c>
      <c r="D2" s="2" t="inlineStr">
        <is>
          <t>Mar. 31, 2022</t>
        </is>
      </c>
    </row>
    <row r="3">
      <c r="A3" s="3" t="inlineStr">
        <is>
          <t>Assets:</t>
        </is>
      </c>
      <c r="B3" s="4" t="inlineStr">
        <is>
          <t xml:space="preserve"> </t>
        </is>
      </c>
      <c r="C3" s="4" t="inlineStr">
        <is>
          <t xml:space="preserve"> </t>
        </is>
      </c>
      <c r="D3" s="4" t="inlineStr">
        <is>
          <t xml:space="preserve"> </t>
        </is>
      </c>
    </row>
    <row r="4">
      <c r="A4" s="4" t="inlineStr">
        <is>
          <t>Loans and advances</t>
        </is>
      </c>
      <c r="B4" s="6" t="n">
        <v>121716465</v>
      </c>
      <c r="C4" s="6" t="n">
        <v>111891134</v>
      </c>
      <c r="D4" s="4" t="inlineStr">
        <is>
          <t xml:space="preserve"> </t>
        </is>
      </c>
    </row>
    <row r="5">
      <c r="A5" s="4" t="inlineStr">
        <is>
          <t>Others</t>
        </is>
      </c>
      <c r="B5" s="5" t="n">
        <v>8327942</v>
      </c>
      <c r="C5" s="5" t="n">
        <v>6167202</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Deposits</t>
        </is>
      </c>
      <c r="B7" s="5" t="n">
        <v>182097319</v>
      </c>
      <c r="C7" s="5" t="n">
        <v>172927810</v>
      </c>
      <c r="D7" s="4" t="inlineStr">
        <is>
          <t xml:space="preserve"> </t>
        </is>
      </c>
    </row>
    <row r="8">
      <c r="A8" s="4" t="inlineStr">
        <is>
          <t>Others</t>
        </is>
      </c>
      <c r="B8" s="5" t="n">
        <v>11025782</v>
      </c>
      <c r="C8" s="5" t="n">
        <v>8703413</v>
      </c>
      <c r="D8" s="4" t="inlineStr">
        <is>
          <t xml:space="preserve"> </t>
        </is>
      </c>
    </row>
    <row r="9">
      <c r="A9" s="3" t="inlineStr">
        <is>
          <t>Income statements:</t>
        </is>
      </c>
      <c r="B9" s="4" t="inlineStr">
        <is>
          <t xml:space="preserve"> </t>
        </is>
      </c>
      <c r="C9" s="4" t="inlineStr">
        <is>
          <t xml:space="preserve"> </t>
        </is>
      </c>
      <c r="D9" s="4" t="inlineStr">
        <is>
          <t xml:space="preserve"> </t>
        </is>
      </c>
    </row>
    <row r="10">
      <c r="A10" s="4" t="inlineStr">
        <is>
          <t>Expense (interest expense and others)</t>
        </is>
      </c>
      <c r="B10" s="5" t="n">
        <v>2696558</v>
      </c>
      <c r="C10" s="5" t="n">
        <v>2467764</v>
      </c>
      <c r="D10" s="6" t="n">
        <v>2170180</v>
      </c>
    </row>
    <row r="11">
      <c r="A11" s="4" t="inlineStr">
        <is>
          <t>Associates, joint ventures, and other entities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Loans and advances</t>
        </is>
      </c>
      <c r="B13" s="5" t="n">
        <v>2160444</v>
      </c>
      <c r="C13" s="5" t="n">
        <v>2276216</v>
      </c>
      <c r="D13" s="4" t="inlineStr">
        <is>
          <t xml:space="preserve"> </t>
        </is>
      </c>
    </row>
    <row r="14">
      <c r="A14" s="4" t="inlineStr">
        <is>
          <t>Others</t>
        </is>
      </c>
      <c r="B14" s="5" t="n">
        <v>72049</v>
      </c>
      <c r="C14" s="5" t="n">
        <v>186617</v>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Deposits</t>
        </is>
      </c>
      <c r="B16" s="5" t="n">
        <v>460472</v>
      </c>
      <c r="C16" s="5" t="n">
        <v>290452</v>
      </c>
      <c r="D16" s="4" t="inlineStr">
        <is>
          <t xml:space="preserve"> </t>
        </is>
      </c>
    </row>
    <row r="17">
      <c r="A17" s="4" t="inlineStr">
        <is>
          <t>Others</t>
        </is>
      </c>
      <c r="B17" s="5" t="n">
        <v>72762</v>
      </c>
      <c r="C17" s="5" t="n">
        <v>56801</v>
      </c>
      <c r="D17" s="4" t="inlineStr">
        <is>
          <t xml:space="preserve"> </t>
        </is>
      </c>
    </row>
    <row r="18">
      <c r="A18" s="3" t="inlineStr">
        <is>
          <t>Income statements:</t>
        </is>
      </c>
      <c r="B18" s="4" t="inlineStr">
        <is>
          <t xml:space="preserve"> </t>
        </is>
      </c>
      <c r="C18" s="4" t="inlineStr">
        <is>
          <t xml:space="preserve"> </t>
        </is>
      </c>
      <c r="D18" s="4" t="inlineStr">
        <is>
          <t xml:space="preserve"> </t>
        </is>
      </c>
    </row>
    <row r="19">
      <c r="A19" s="4" t="inlineStr">
        <is>
          <t>Income (interest income, fee and commission income, and others)</t>
        </is>
      </c>
      <c r="B19" s="5" t="n">
        <v>101016</v>
      </c>
      <c r="C19" s="5" t="n">
        <v>87521</v>
      </c>
      <c r="D19" s="5" t="n">
        <v>68780</v>
      </c>
    </row>
    <row r="20">
      <c r="A20" s="4" t="inlineStr">
        <is>
          <t>Expense (interest expense and others)</t>
        </is>
      </c>
      <c r="B20" s="6" t="n">
        <v>59968</v>
      </c>
      <c r="C20" s="6" t="n">
        <v>43473</v>
      </c>
      <c r="D20" s="6" t="n">
        <v>25046</v>
      </c>
    </row>
  </sheetData>
  <mergeCells count="2">
    <mergeCell ref="A1:A2"/>
    <mergeCell ref="B1:D1"/>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Additional Information (Detail) - JPY (¥) ¥ in Millions</t>
        </is>
      </c>
      <c r="B1" s="2" t="inlineStr">
        <is>
          <t>12 Months Ended</t>
        </is>
      </c>
    </row>
    <row r="2">
      <c r="B2" s="2" t="inlineStr">
        <is>
          <t>Mar. 31, 2024</t>
        </is>
      </c>
      <c r="C2" s="2" t="inlineStr">
        <is>
          <t>Mar. 31, 2023</t>
        </is>
      </c>
      <c r="D2" s="2" t="inlineStr">
        <is>
          <t>Mar.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Compensation of key management personnel, post-employment benefits</t>
        </is>
      </c>
      <c r="B4" s="6" t="n">
        <v>0</v>
      </c>
      <c r="C4" s="6" t="n">
        <v>0</v>
      </c>
      <c r="D4" s="6" t="n">
        <v>0</v>
      </c>
    </row>
    <row r="5">
      <c r="A5" s="4" t="inlineStr">
        <is>
          <t>Compensation of key management personnel, other long-term benefits</t>
        </is>
      </c>
      <c r="B5" s="5" t="n">
        <v>0</v>
      </c>
      <c r="C5" s="5" t="n">
        <v>0</v>
      </c>
      <c r="D5" s="5" t="n">
        <v>0</v>
      </c>
    </row>
    <row r="6">
      <c r="A6" s="4" t="inlineStr">
        <is>
          <t>Compensation of key management personnel, termination benefits</t>
        </is>
      </c>
      <c r="B6" s="5" t="n">
        <v>0</v>
      </c>
      <c r="C6" s="5" t="n">
        <v>0</v>
      </c>
      <c r="D6" s="6" t="n">
        <v>0</v>
      </c>
    </row>
    <row r="7">
      <c r="A7" s="4" t="inlineStr">
        <is>
          <t>Associates [member]</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Financial guarantees provided by related party</t>
        </is>
      </c>
      <c r="B9" s="5" t="n">
        <v>456453</v>
      </c>
      <c r="C9" s="5" t="n">
        <v>285898</v>
      </c>
      <c r="D9" s="4" t="inlineStr">
        <is>
          <t xml:space="preserve"> </t>
        </is>
      </c>
    </row>
    <row r="10">
      <c r="A10" s="4" t="inlineStr">
        <is>
          <t>Associates and joint ventures [Member]</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Loan commitments to associates and joint ventures</t>
        </is>
      </c>
      <c r="B12" s="6" t="n">
        <v>1113710</v>
      </c>
      <c r="C12" s="6" t="n">
        <v>1018229</v>
      </c>
      <c r="D12" s="4" t="inlineStr">
        <is>
          <t xml:space="preserve"> </t>
        </is>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Designated At Fair Value Through Profit Or Loss</t>
        </is>
      </c>
      <c r="B1" s="2" t="inlineStr">
        <is>
          <t>12 Months Ended</t>
        </is>
      </c>
    </row>
    <row r="2">
      <c r="B2" s="2" t="inlineStr">
        <is>
          <t>Mar. 31, 2024</t>
        </is>
      </c>
    </row>
    <row r="3">
      <c r="A3" s="3" t="inlineStr">
        <is>
          <t>Text Block1 [Abstract]</t>
        </is>
      </c>
      <c r="B3" s="4" t="inlineStr">
        <is>
          <t xml:space="preserve"> </t>
        </is>
      </c>
    </row>
    <row r="4">
      <c r="A4" s="4" t="inlineStr">
        <is>
          <t>Financial Liabilities Designated At Fair Value Through Profit Or Loss</t>
        </is>
      </c>
      <c r="B4" s="4" t="inlineStr">
        <is>
          <t xml:space="preserve">18 FINANCIAL LIABILITIES DESIGNATED AT FAIR VALUE THROUGH PROFIT OR LOSS Financial liabilities designated at fair value through profit or loss at March 31, 2024 and 2023 consisted of the following:
At March 31,
2024 2023
(In millions)
Borrowings ¥ 248,904 ¥ 113,262
Debt securities in issue 249,380 300,844
Total financial liabilities designated at fair value through profit or loss ¥ 498,284 ¥     414,106
The Group applies the fair value option to certain financial liabilities which were issued by the Group’s securities subsidiary. As to . </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Transactions with Key Management Personnel and Their Close Family Members (Detail) - JPY (¥) ¥ in Millions</t>
        </is>
      </c>
      <c r="B1" s="2" t="inlineStr">
        <is>
          <t>Mar. 31, 2024</t>
        </is>
      </c>
      <c r="C1" s="2" t="inlineStr">
        <is>
          <t>Mar. 31, 2023</t>
        </is>
      </c>
    </row>
    <row r="2">
      <c r="A2" s="3" t="inlineStr">
        <is>
          <t>Assets:</t>
        </is>
      </c>
      <c r="B2" s="4" t="inlineStr">
        <is>
          <t xml:space="preserve"> </t>
        </is>
      </c>
      <c r="C2" s="4" t="inlineStr">
        <is>
          <t xml:space="preserve"> </t>
        </is>
      </c>
    </row>
    <row r="3">
      <c r="A3" s="4" t="inlineStr">
        <is>
          <t>Loans and advances</t>
        </is>
      </c>
      <c r="B3" s="6" t="n">
        <v>121716465</v>
      </c>
      <c r="C3" s="6" t="n">
        <v>111891134</v>
      </c>
    </row>
    <row r="4">
      <c r="A4" s="3" t="inlineStr">
        <is>
          <t>Liabilities:</t>
        </is>
      </c>
      <c r="B4" s="4" t="inlineStr">
        <is>
          <t xml:space="preserve"> </t>
        </is>
      </c>
      <c r="C4" s="4" t="inlineStr">
        <is>
          <t xml:space="preserve"> </t>
        </is>
      </c>
    </row>
    <row r="5">
      <c r="A5" s="4" t="inlineStr">
        <is>
          <t>Deposits</t>
        </is>
      </c>
      <c r="B5" s="5" t="n">
        <v>182097319</v>
      </c>
      <c r="C5" s="5" t="n">
        <v>172927810</v>
      </c>
    </row>
    <row r="6">
      <c r="A6" s="4" t="inlineStr">
        <is>
          <t>Others</t>
        </is>
      </c>
      <c r="B6" s="5" t="n">
        <v>11025782</v>
      </c>
      <c r="C6" s="5" t="n">
        <v>8703413</v>
      </c>
    </row>
    <row r="7">
      <c r="A7" s="4" t="inlineStr">
        <is>
          <t>Key management personnel of entity or parent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Loans and advances</t>
        </is>
      </c>
      <c r="B9" s="5" t="n">
        <v>573</v>
      </c>
      <c r="C9" s="5" t="n">
        <v>44</v>
      </c>
    </row>
    <row r="10">
      <c r="A10" s="3" t="inlineStr">
        <is>
          <t>Liabilities:</t>
        </is>
      </c>
      <c r="B10" s="4" t="inlineStr">
        <is>
          <t xml:space="preserve"> </t>
        </is>
      </c>
      <c r="C10" s="4" t="inlineStr">
        <is>
          <t xml:space="preserve"> </t>
        </is>
      </c>
    </row>
    <row r="11">
      <c r="A11" s="4" t="inlineStr">
        <is>
          <t>Deposits</t>
        </is>
      </c>
      <c r="B11" s="5" t="n">
        <v>2959</v>
      </c>
      <c r="C11" s="5" t="n">
        <v>2865</v>
      </c>
    </row>
    <row r="12">
      <c r="A12" s="4" t="inlineStr">
        <is>
          <t>Others</t>
        </is>
      </c>
      <c r="B12" s="6" t="n">
        <v>116</v>
      </c>
      <c r="C12" s="6" t="n">
        <v>129</v>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Compensation Expenses of Key Management Personnel (Detail) - JPY (¥) ¥ in Millions</t>
        </is>
      </c>
      <c r="B1" s="2" t="inlineStr">
        <is>
          <t>12 Months Ended</t>
        </is>
      </c>
    </row>
    <row r="2">
      <c r="B2" s="2" t="inlineStr">
        <is>
          <t>Mar. 31, 2024</t>
        </is>
      </c>
      <c r="C2" s="2" t="inlineStr">
        <is>
          <t>Mar. 31, 2023</t>
        </is>
      </c>
      <c r="D2" s="2" t="inlineStr">
        <is>
          <t>Mar. 31, 2022</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hort-term employee benefits</t>
        </is>
      </c>
      <c r="B4" s="6" t="n">
        <v>1693</v>
      </c>
      <c r="C4" s="6" t="n">
        <v>1537</v>
      </c>
      <c r="D4" s="6" t="n">
        <v>1571</v>
      </c>
    </row>
    <row r="5">
      <c r="A5" s="4" t="inlineStr">
        <is>
          <t>Share-based compensation</t>
        </is>
      </c>
      <c r="B5" s="6" t="n">
        <v>868</v>
      </c>
      <c r="C5" s="6" t="n">
        <v>461</v>
      </c>
      <c r="D5" s="6" t="n">
        <v>457</v>
      </c>
    </row>
  </sheetData>
  <mergeCells count="2">
    <mergeCell ref="A1:A2"/>
    <mergeCell ref="B1:D1"/>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80" customWidth="1" min="2" max="2"/>
  </cols>
  <sheetData>
    <row r="1">
      <c r="A1" s="1" t="inlineStr">
        <is>
          <t>Principal Subsidiaries - Principal Domestic Subsidiaries (Detail) - Domestic [member]</t>
        </is>
      </c>
      <c r="B1" s="2" t="inlineStr">
        <is>
          <t>12 Months Ended</t>
        </is>
      </c>
    </row>
    <row r="2">
      <c r="B2" s="2" t="inlineStr">
        <is>
          <t>Mar. 31, 2024</t>
        </is>
      </c>
    </row>
    <row r="3">
      <c r="A3" s="4" t="inlineStr">
        <is>
          <t>Sumitomo Mitsui Banking Corporation [member]</t>
        </is>
      </c>
      <c r="B3" s="4" t="inlineStr">
        <is>
          <t xml:space="preserve"> </t>
        </is>
      </c>
    </row>
    <row r="4">
      <c r="A4" s="3" t="inlineStr">
        <is>
          <t>Disclosure of subsidiaries [Line Items]</t>
        </is>
      </c>
      <c r="B4" s="4" t="inlineStr">
        <is>
          <t xml:space="preserve"> </t>
        </is>
      </c>
    </row>
    <row r="5">
      <c r="A5" s="4" t="inlineStr">
        <is>
          <t>Proportion of Ownership Interest</t>
        </is>
      </c>
      <c r="B5" s="8" t="n">
        <v>1</v>
      </c>
    </row>
    <row r="6">
      <c r="A6" s="4" t="inlineStr">
        <is>
          <t>Proportion of Voting Rights</t>
        </is>
      </c>
      <c r="B6" s="8" t="n">
        <v>1</v>
      </c>
    </row>
    <row r="7">
      <c r="A7" s="4" t="inlineStr">
        <is>
          <t>Main Business</t>
        </is>
      </c>
      <c r="B7" s="4" t="inlineStr">
        <is>
          <t>Commercial banking</t>
        </is>
      </c>
    </row>
    <row r="8">
      <c r="A8" s="4" t="inlineStr">
        <is>
          <t>SMBC Trust Bank Ltd. [member]</t>
        </is>
      </c>
      <c r="B8" s="4" t="inlineStr">
        <is>
          <t xml:space="preserve"> </t>
        </is>
      </c>
    </row>
    <row r="9">
      <c r="A9" s="3" t="inlineStr">
        <is>
          <t>Disclosure of subsidiaries [Line Items]</t>
        </is>
      </c>
      <c r="B9" s="4" t="inlineStr">
        <is>
          <t xml:space="preserve"> </t>
        </is>
      </c>
    </row>
    <row r="10">
      <c r="A10" s="4" t="inlineStr">
        <is>
          <t>Proportion of Ownership Interest</t>
        </is>
      </c>
      <c r="B10" s="8" t="n">
        <v>1</v>
      </c>
    </row>
    <row r="11">
      <c r="A11" s="4" t="inlineStr">
        <is>
          <t>Proportion of Voting Rights</t>
        </is>
      </c>
      <c r="B11" s="8" t="n">
        <v>1</v>
      </c>
    </row>
    <row r="12">
      <c r="A12" s="4" t="inlineStr">
        <is>
          <t>Main Business</t>
        </is>
      </c>
      <c r="B12" s="4" t="inlineStr">
        <is>
          <t>Trust banking</t>
        </is>
      </c>
    </row>
    <row r="13">
      <c r="A13" s="4" t="inlineStr">
        <is>
          <t>SMBC Guarantee Co., Ltd. [member]</t>
        </is>
      </c>
      <c r="B13" s="4" t="inlineStr">
        <is>
          <t xml:space="preserve"> </t>
        </is>
      </c>
    </row>
    <row r="14">
      <c r="A14" s="3" t="inlineStr">
        <is>
          <t>Disclosure of subsidiaries [Line Items]</t>
        </is>
      </c>
      <c r="B14" s="4" t="inlineStr">
        <is>
          <t xml:space="preserve"> </t>
        </is>
      </c>
    </row>
    <row r="15">
      <c r="A15" s="4" t="inlineStr">
        <is>
          <t>Proportion of Ownership Interest</t>
        </is>
      </c>
      <c r="B15" s="8" t="n">
        <v>1</v>
      </c>
    </row>
    <row r="16">
      <c r="A16" s="4" t="inlineStr">
        <is>
          <t>Proportion of Voting Rights</t>
        </is>
      </c>
      <c r="B16" s="8" t="n">
        <v>1</v>
      </c>
    </row>
    <row r="17">
      <c r="A17" s="4" t="inlineStr">
        <is>
          <t>Main Business</t>
        </is>
      </c>
      <c r="B17" s="4" t="inlineStr">
        <is>
          <t>Credit guarantee</t>
        </is>
      </c>
    </row>
    <row r="18">
      <c r="A18" s="4" t="inlineStr">
        <is>
          <t>SMBC Nikko Securities Inc. [member]</t>
        </is>
      </c>
      <c r="B18" s="4" t="inlineStr">
        <is>
          <t xml:space="preserve"> </t>
        </is>
      </c>
    </row>
    <row r="19">
      <c r="A19" s="3" t="inlineStr">
        <is>
          <t>Disclosure of subsidiaries [Line Items]</t>
        </is>
      </c>
      <c r="B19" s="4" t="inlineStr">
        <is>
          <t xml:space="preserve"> </t>
        </is>
      </c>
    </row>
    <row r="20">
      <c r="A20" s="4" t="inlineStr">
        <is>
          <t>Proportion of Ownership Interest</t>
        </is>
      </c>
      <c r="B20" s="8" t="n">
        <v>1</v>
      </c>
    </row>
    <row r="21">
      <c r="A21" s="4" t="inlineStr">
        <is>
          <t>Proportion of Voting Rights</t>
        </is>
      </c>
      <c r="B21" s="8" t="n">
        <v>1</v>
      </c>
    </row>
    <row r="22">
      <c r="A22" s="4" t="inlineStr">
        <is>
          <t>Main Business</t>
        </is>
      </c>
      <c r="B22" s="4" t="inlineStr">
        <is>
          <t>Securities</t>
        </is>
      </c>
    </row>
    <row r="23">
      <c r="A23" s="4" t="inlineStr">
        <is>
          <t>Sumitomo Mitsui Card Company, Limited [member]</t>
        </is>
      </c>
      <c r="B23" s="4" t="inlineStr">
        <is>
          <t xml:space="preserve"> </t>
        </is>
      </c>
    </row>
    <row r="24">
      <c r="A24" s="3" t="inlineStr">
        <is>
          <t>Disclosure of subsidiaries [Line Items]</t>
        </is>
      </c>
      <c r="B24" s="4" t="inlineStr">
        <is>
          <t xml:space="preserve"> </t>
        </is>
      </c>
    </row>
    <row r="25">
      <c r="A25" s="4" t="inlineStr">
        <is>
          <t>Proportion of Ownership Interest</t>
        </is>
      </c>
      <c r="B25" s="8" t="n">
        <v>1</v>
      </c>
    </row>
    <row r="26">
      <c r="A26" s="4" t="inlineStr">
        <is>
          <t>Proportion of Voting Rights</t>
        </is>
      </c>
      <c r="B26" s="8" t="n">
        <v>1</v>
      </c>
    </row>
    <row r="27">
      <c r="A27" s="4" t="inlineStr">
        <is>
          <t>Main Business</t>
        </is>
      </c>
      <c r="B27" s="4" t="inlineStr">
        <is>
          <t>Credit card</t>
        </is>
      </c>
    </row>
    <row r="28">
      <c r="A28" s="4" t="inlineStr">
        <is>
          <t>SMBC Finance Service Co., Ltd. [member]</t>
        </is>
      </c>
      <c r="B28" s="4" t="inlineStr">
        <is>
          <t xml:space="preserve"> </t>
        </is>
      </c>
    </row>
    <row r="29">
      <c r="A29" s="3" t="inlineStr">
        <is>
          <t>Disclosure of subsidiaries [Line Items]</t>
        </is>
      </c>
      <c r="B29" s="4" t="inlineStr">
        <is>
          <t xml:space="preserve"> </t>
        </is>
      </c>
    </row>
    <row r="30">
      <c r="A30" s="4" t="inlineStr">
        <is>
          <t>Proportion of Ownership Interest</t>
        </is>
      </c>
      <c r="B30" s="8" t="n">
        <v>1</v>
      </c>
    </row>
    <row r="31">
      <c r="A31" s="4" t="inlineStr">
        <is>
          <t>Proportion of Voting Rights</t>
        </is>
      </c>
      <c r="B31" s="8" t="n">
        <v>1</v>
      </c>
    </row>
    <row r="32">
      <c r="A32" s="4" t="inlineStr">
        <is>
          <t>Main Business</t>
        </is>
      </c>
      <c r="B32" s="4" t="inlineStr">
        <is>
          <t>Credit card, consumer credit and installment transaction</t>
        </is>
      </c>
    </row>
    <row r="33">
      <c r="A33" s="4" t="inlineStr">
        <is>
          <t>SMBC Consumer Finance Co., Ltd [member]</t>
        </is>
      </c>
      <c r="B33" s="4" t="inlineStr">
        <is>
          <t xml:space="preserve"> </t>
        </is>
      </c>
    </row>
    <row r="34">
      <c r="A34" s="3" t="inlineStr">
        <is>
          <t>Disclosure of subsidiaries [Line Items]</t>
        </is>
      </c>
      <c r="B34" s="4" t="inlineStr">
        <is>
          <t xml:space="preserve"> </t>
        </is>
      </c>
    </row>
    <row r="35">
      <c r="A35" s="4" t="inlineStr">
        <is>
          <t>Proportion of Ownership Interest</t>
        </is>
      </c>
      <c r="B35" s="8" t="n">
        <v>1</v>
      </c>
    </row>
    <row r="36">
      <c r="A36" s="4" t="inlineStr">
        <is>
          <t>Proportion of Voting Rights</t>
        </is>
      </c>
      <c r="B36" s="8" t="n">
        <v>1</v>
      </c>
    </row>
    <row r="37">
      <c r="A37" s="4" t="inlineStr">
        <is>
          <t>Main Business</t>
        </is>
      </c>
      <c r="B37" s="4" t="inlineStr">
        <is>
          <t>Consumer lending</t>
        </is>
      </c>
    </row>
    <row r="38">
      <c r="A38" s="4" t="inlineStr">
        <is>
          <t>The Japan Research Institute, Limited [Member]</t>
        </is>
      </c>
      <c r="B38" s="4" t="inlineStr">
        <is>
          <t xml:space="preserve"> </t>
        </is>
      </c>
    </row>
    <row r="39">
      <c r="A39" s="3" t="inlineStr">
        <is>
          <t>Disclosure of subsidiaries [Line Items]</t>
        </is>
      </c>
      <c r="B39" s="4" t="inlineStr">
        <is>
          <t xml:space="preserve"> </t>
        </is>
      </c>
    </row>
    <row r="40">
      <c r="A40" s="4" t="inlineStr">
        <is>
          <t>Proportion of Ownership Interest</t>
        </is>
      </c>
      <c r="B40" s="8" t="n">
        <v>1</v>
      </c>
    </row>
    <row r="41">
      <c r="A41" s="4" t="inlineStr">
        <is>
          <t>Proportion of Voting Rights</t>
        </is>
      </c>
      <c r="B41" s="8" t="n">
        <v>1</v>
      </c>
    </row>
    <row r="42">
      <c r="A42" s="4" t="inlineStr">
        <is>
          <t>Main Business</t>
        </is>
      </c>
      <c r="B42" s="4" t="inlineStr">
        <is>
          <t>System development, data processing, management consulting and economic research</t>
        </is>
      </c>
    </row>
    <row r="43">
      <c r="A43" s="4" t="inlineStr">
        <is>
          <t>Sumitomo Mitsui DS Asset Management Company, Limited [member]</t>
        </is>
      </c>
      <c r="B43" s="4" t="inlineStr">
        <is>
          <t xml:space="preserve"> </t>
        </is>
      </c>
    </row>
    <row r="44">
      <c r="A44" s="3" t="inlineStr">
        <is>
          <t>Disclosure of subsidiaries [Line Items]</t>
        </is>
      </c>
      <c r="B44" s="4" t="inlineStr">
        <is>
          <t xml:space="preserve"> </t>
        </is>
      </c>
    </row>
    <row r="45">
      <c r="A45" s="4" t="inlineStr">
        <is>
          <t>Proportion of Ownership Interest</t>
        </is>
      </c>
      <c r="B45" s="9" t="n">
        <v>0.501</v>
      </c>
    </row>
    <row r="46">
      <c r="A46" s="4" t="inlineStr">
        <is>
          <t>Proportion of Voting Rights</t>
        </is>
      </c>
      <c r="B46" s="9" t="n">
        <v>0.501</v>
      </c>
    </row>
    <row r="47">
      <c r="A47" s="4" t="inlineStr">
        <is>
          <t>Main Business</t>
        </is>
      </c>
      <c r="B47" s="4" t="inlineStr">
        <is>
          <t>Investment management, and investment advisory and agency</t>
        </is>
      </c>
    </row>
    <row r="48">
      <c r="A48" s="4" t="inlineStr">
        <is>
          <t>Alternative Investment Capital Limited [member]</t>
        </is>
      </c>
      <c r="B48" s="4" t="inlineStr">
        <is>
          <t xml:space="preserve"> </t>
        </is>
      </c>
    </row>
    <row r="49">
      <c r="A49" s="3" t="inlineStr">
        <is>
          <t>Disclosure of subsidiaries [Line Items]</t>
        </is>
      </c>
      <c r="B49" s="4" t="inlineStr">
        <is>
          <t xml:space="preserve"> </t>
        </is>
      </c>
    </row>
    <row r="50">
      <c r="A50" s="4" t="inlineStr">
        <is>
          <t>Proportion of Ownership Interest</t>
        </is>
      </c>
      <c r="B50" s="8" t="n">
        <v>0.6</v>
      </c>
    </row>
    <row r="51">
      <c r="A51" s="4" t="inlineStr">
        <is>
          <t>Proportion of Voting Rights</t>
        </is>
      </c>
      <c r="B51" s="8" t="n">
        <v>0.6</v>
      </c>
    </row>
    <row r="52">
      <c r="A52" s="4" t="inlineStr">
        <is>
          <t>Main Business</t>
        </is>
      </c>
      <c r="B52" s="4" t="inlineStr">
        <is>
          <t>Investment management and investment advisory</t>
        </is>
      </c>
    </row>
    <row r="53">
      <c r="A53" s="4" t="inlineStr">
        <is>
          <t>SMBC Venture Capital Co., Ltd. [member]</t>
        </is>
      </c>
      <c r="B53" s="4" t="inlineStr">
        <is>
          <t xml:space="preserve"> </t>
        </is>
      </c>
    </row>
    <row r="54">
      <c r="A54" s="3" t="inlineStr">
        <is>
          <t>Disclosure of subsidiaries [Line Items]</t>
        </is>
      </c>
      <c r="B54" s="4" t="inlineStr">
        <is>
          <t xml:space="preserve"> </t>
        </is>
      </c>
    </row>
    <row r="55">
      <c r="A55" s="4" t="inlineStr">
        <is>
          <t>Proportion of Ownership Interest</t>
        </is>
      </c>
      <c r="B55" s="8" t="n">
        <v>1</v>
      </c>
    </row>
    <row r="56">
      <c r="A56" s="4" t="inlineStr">
        <is>
          <t>Proportion of Voting Rights</t>
        </is>
      </c>
      <c r="B56" s="8" t="n">
        <v>1</v>
      </c>
    </row>
    <row r="57">
      <c r="A57" s="4" t="inlineStr">
        <is>
          <t>Main Business</t>
        </is>
      </c>
      <c r="B57" s="4" t="inlineStr">
        <is>
          <t>Venture capital</t>
        </is>
      </c>
    </row>
    <row r="58">
      <c r="A58" s="4" t="inlineStr">
        <is>
          <t>SMBC Consulting Co., Ltd. [member]</t>
        </is>
      </c>
      <c r="B58" s="4" t="inlineStr">
        <is>
          <t xml:space="preserve"> </t>
        </is>
      </c>
    </row>
    <row r="59">
      <c r="A59" s="3" t="inlineStr">
        <is>
          <t>Disclosure of subsidiaries [Line Items]</t>
        </is>
      </c>
      <c r="B59" s="4" t="inlineStr">
        <is>
          <t xml:space="preserve"> </t>
        </is>
      </c>
    </row>
    <row r="60">
      <c r="A60" s="4" t="inlineStr">
        <is>
          <t>Proportion of Ownership Interest</t>
        </is>
      </c>
      <c r="B60" s="9" t="n">
        <v>0.983</v>
      </c>
    </row>
    <row r="61">
      <c r="A61" s="4" t="inlineStr">
        <is>
          <t>Proportion of Voting Rights</t>
        </is>
      </c>
      <c r="B61" s="9" t="n">
        <v>0.983</v>
      </c>
    </row>
    <row r="62">
      <c r="A62" s="4" t="inlineStr">
        <is>
          <t>Main Business</t>
        </is>
      </c>
      <c r="B62" s="4" t="inlineStr">
        <is>
          <t>Management consulting and information services</t>
        </is>
      </c>
    </row>
    <row r="63">
      <c r="A63" s="4" t="inlineStr">
        <is>
          <t>Japan Pension Navigator Co., Ltd. [member]</t>
        </is>
      </c>
      <c r="B63" s="4" t="inlineStr">
        <is>
          <t xml:space="preserve"> </t>
        </is>
      </c>
    </row>
    <row r="64">
      <c r="A64" s="3" t="inlineStr">
        <is>
          <t>Disclosure of subsidiaries [Line Items]</t>
        </is>
      </c>
      <c r="B64" s="4" t="inlineStr">
        <is>
          <t xml:space="preserve"> </t>
        </is>
      </c>
    </row>
    <row r="65">
      <c r="A65" s="4" t="inlineStr">
        <is>
          <t>Proportion of Ownership Interest</t>
        </is>
      </c>
      <c r="B65" s="9" t="n">
        <v>0.697</v>
      </c>
    </row>
    <row r="66">
      <c r="A66" s="4" t="inlineStr">
        <is>
          <t>Proportion of Voting Rights</t>
        </is>
      </c>
      <c r="B66" s="9" t="n">
        <v>0.697</v>
      </c>
    </row>
    <row r="67">
      <c r="A67" s="4" t="inlineStr">
        <is>
          <t>Main Business</t>
        </is>
      </c>
      <c r="B67" s="4" t="inlineStr">
        <is>
          <t>Operational management of defined contribution pension plans</t>
        </is>
      </c>
    </row>
  </sheetData>
  <mergeCells count="1">
    <mergeCell ref="A1:A2"/>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58" customWidth="1" min="2" max="2"/>
  </cols>
  <sheetData>
    <row r="1">
      <c r="A1" s="1" t="inlineStr">
        <is>
          <t>Principal Subsidiaries - Principal Foreign Subsidiaries (Detail) - Foreign [member]</t>
        </is>
      </c>
      <c r="B1" s="2" t="inlineStr">
        <is>
          <t>12 Months Ended</t>
        </is>
      </c>
    </row>
    <row r="2">
      <c r="B2" s="2" t="inlineStr">
        <is>
          <t>Mar. 31, 2024</t>
        </is>
      </c>
    </row>
    <row r="3">
      <c r="A3" s="4" t="inlineStr">
        <is>
          <t>SMBC Bank International Plc [member]</t>
        </is>
      </c>
      <c r="B3" s="4" t="inlineStr">
        <is>
          <t xml:space="preserve"> </t>
        </is>
      </c>
    </row>
    <row r="4">
      <c r="A4" s="3" t="inlineStr">
        <is>
          <t>Disclosure of subsidiaries [Line Items]</t>
        </is>
      </c>
      <c r="B4" s="4" t="inlineStr">
        <is>
          <t xml:space="preserve"> </t>
        </is>
      </c>
    </row>
    <row r="5">
      <c r="A5" s="4" t="inlineStr">
        <is>
          <t>Country of Incorporation</t>
        </is>
      </c>
      <c r="B5" s="4" t="inlineStr">
        <is>
          <t>U.K.</t>
        </is>
      </c>
    </row>
    <row r="6">
      <c r="A6" s="4" t="inlineStr">
        <is>
          <t>Proportion of Ownership Interest</t>
        </is>
      </c>
      <c r="B6" s="8" t="n">
        <v>1</v>
      </c>
    </row>
    <row r="7">
      <c r="A7" s="4" t="inlineStr">
        <is>
          <t>Proposition of Voting Rights</t>
        </is>
      </c>
      <c r="B7" s="8" t="n">
        <v>1</v>
      </c>
    </row>
    <row r="8">
      <c r="A8" s="4" t="inlineStr">
        <is>
          <t>Main Business</t>
        </is>
      </c>
      <c r="B8" s="4" t="inlineStr">
        <is>
          <t>Commercial banking</t>
        </is>
      </c>
    </row>
    <row r="9">
      <c r="A9" s="4" t="inlineStr">
        <is>
          <t>Sumitomo Mitsui Banking Corporation (China) Limited [member]</t>
        </is>
      </c>
      <c r="B9" s="4" t="inlineStr">
        <is>
          <t xml:space="preserve"> </t>
        </is>
      </c>
    </row>
    <row r="10">
      <c r="A10" s="3" t="inlineStr">
        <is>
          <t>Disclosure of subsidiaries [Line Items]</t>
        </is>
      </c>
      <c r="B10" s="4" t="inlineStr">
        <is>
          <t xml:space="preserve"> </t>
        </is>
      </c>
    </row>
    <row r="11">
      <c r="A11" s="4" t="inlineStr">
        <is>
          <t>Country of Incorporation</t>
        </is>
      </c>
      <c r="B11" s="4" t="inlineStr">
        <is>
          <t>China</t>
        </is>
      </c>
    </row>
    <row r="12">
      <c r="A12" s="4" t="inlineStr">
        <is>
          <t>Proportion of Ownership Interest</t>
        </is>
      </c>
      <c r="B12" s="8" t="n">
        <v>1</v>
      </c>
    </row>
    <row r="13">
      <c r="A13" s="4" t="inlineStr">
        <is>
          <t>Proposition of Voting Rights</t>
        </is>
      </c>
      <c r="B13" s="8" t="n">
        <v>1</v>
      </c>
    </row>
    <row r="14">
      <c r="A14" s="4" t="inlineStr">
        <is>
          <t>Main Business</t>
        </is>
      </c>
      <c r="B14" s="4" t="inlineStr">
        <is>
          <t>Commercial banking</t>
        </is>
      </c>
    </row>
    <row r="15">
      <c r="A15" s="4" t="inlineStr">
        <is>
          <t>PT Bank BTPN Tbk [member]</t>
        </is>
      </c>
      <c r="B15" s="4" t="inlineStr">
        <is>
          <t xml:space="preserve"> </t>
        </is>
      </c>
    </row>
    <row r="16">
      <c r="A16" s="3" t="inlineStr">
        <is>
          <t>Disclosure of subsidiaries [Line Items]</t>
        </is>
      </c>
      <c r="B16" s="4" t="inlineStr">
        <is>
          <t xml:space="preserve"> </t>
        </is>
      </c>
    </row>
    <row r="17">
      <c r="A17" s="4" t="inlineStr">
        <is>
          <t>Country of Incorporation</t>
        </is>
      </c>
      <c r="B17" s="4" t="inlineStr">
        <is>
          <t>Indonesia</t>
        </is>
      </c>
    </row>
    <row r="18">
      <c r="A18" s="4" t="inlineStr">
        <is>
          <t>Proportion of Ownership Interest</t>
        </is>
      </c>
      <c r="B18" s="9" t="n">
        <v>0.985</v>
      </c>
    </row>
    <row r="19">
      <c r="A19" s="4" t="inlineStr">
        <is>
          <t>Proposition of Voting Rights</t>
        </is>
      </c>
      <c r="B19" s="8" t="n">
        <v>0.91</v>
      </c>
    </row>
    <row r="20">
      <c r="A20" s="4" t="inlineStr">
        <is>
          <t>Main Business</t>
        </is>
      </c>
      <c r="B20" s="4" t="inlineStr">
        <is>
          <t>Commercial banking</t>
        </is>
      </c>
    </row>
    <row r="21">
      <c r="A21" s="4" t="inlineStr">
        <is>
          <t>SMBC Americas Holdings, Inc. [member]</t>
        </is>
      </c>
      <c r="B21" s="4" t="inlineStr">
        <is>
          <t xml:space="preserve"> </t>
        </is>
      </c>
    </row>
    <row r="22">
      <c r="A22" s="3" t="inlineStr">
        <is>
          <t>Disclosure of subsidiaries [Line Items]</t>
        </is>
      </c>
      <c r="B22" s="4" t="inlineStr">
        <is>
          <t xml:space="preserve"> </t>
        </is>
      </c>
    </row>
    <row r="23">
      <c r="A23" s="4" t="inlineStr">
        <is>
          <t>Country of Incorporation</t>
        </is>
      </c>
      <c r="B23" s="4" t="inlineStr">
        <is>
          <t>U.S.A.</t>
        </is>
      </c>
    </row>
    <row r="24">
      <c r="A24" s="4" t="inlineStr">
        <is>
          <t>Proportion of Ownership Interest</t>
        </is>
      </c>
      <c r="B24" s="8" t="n">
        <v>1</v>
      </c>
    </row>
    <row r="25">
      <c r="A25" s="4" t="inlineStr">
        <is>
          <t>Proposition of Voting Rights</t>
        </is>
      </c>
      <c r="B25" s="8" t="n">
        <v>1</v>
      </c>
    </row>
    <row r="26">
      <c r="A26" s="4" t="inlineStr">
        <is>
          <t>Main Business</t>
        </is>
      </c>
      <c r="B26" s="4" t="inlineStr">
        <is>
          <t>Bank holding company</t>
        </is>
      </c>
    </row>
    <row r="27">
      <c r="A27" s="4" t="inlineStr">
        <is>
          <t>SMBC MANUBANK [member]</t>
        </is>
      </c>
      <c r="B27" s="4" t="inlineStr">
        <is>
          <t xml:space="preserve"> </t>
        </is>
      </c>
    </row>
    <row r="28">
      <c r="A28" s="3" t="inlineStr">
        <is>
          <t>Disclosure of subsidiaries [Line Items]</t>
        </is>
      </c>
      <c r="B28" s="4" t="inlineStr">
        <is>
          <t xml:space="preserve"> </t>
        </is>
      </c>
    </row>
    <row r="29">
      <c r="A29" s="4" t="inlineStr">
        <is>
          <t>Country of Incorporation</t>
        </is>
      </c>
      <c r="B29" s="4" t="inlineStr">
        <is>
          <t>U.S.A.</t>
        </is>
      </c>
    </row>
    <row r="30">
      <c r="A30" s="4" t="inlineStr">
        <is>
          <t>Proportion of Ownership Interest</t>
        </is>
      </c>
      <c r="B30" s="8" t="n">
        <v>1</v>
      </c>
    </row>
    <row r="31">
      <c r="A31" s="4" t="inlineStr">
        <is>
          <t>Proposition of Voting Rights</t>
        </is>
      </c>
      <c r="B31" s="8" t="n">
        <v>1</v>
      </c>
    </row>
    <row r="32">
      <c r="A32" s="4" t="inlineStr">
        <is>
          <t>Main Business</t>
        </is>
      </c>
      <c r="B32" s="4" t="inlineStr">
        <is>
          <t>Commercial banking</t>
        </is>
      </c>
    </row>
    <row r="33">
      <c r="A33" s="4" t="inlineStr">
        <is>
          <t>Banco Sumitomo Mitsui Brasileiro S.A. [member]</t>
        </is>
      </c>
      <c r="B33" s="4" t="inlineStr">
        <is>
          <t xml:space="preserve"> </t>
        </is>
      </c>
    </row>
    <row r="34">
      <c r="A34" s="3" t="inlineStr">
        <is>
          <t>Disclosure of subsidiaries [Line Items]</t>
        </is>
      </c>
      <c r="B34" s="4" t="inlineStr">
        <is>
          <t xml:space="preserve"> </t>
        </is>
      </c>
    </row>
    <row r="35">
      <c r="A35" s="4" t="inlineStr">
        <is>
          <t>Country of Incorporation</t>
        </is>
      </c>
      <c r="B35" s="4" t="inlineStr">
        <is>
          <t>Brazil</t>
        </is>
      </c>
    </row>
    <row r="36">
      <c r="A36" s="4" t="inlineStr">
        <is>
          <t>Proportion of Ownership Interest</t>
        </is>
      </c>
      <c r="B36" s="8" t="n">
        <v>1</v>
      </c>
    </row>
    <row r="37">
      <c r="A37" s="4" t="inlineStr">
        <is>
          <t>Proposition of Voting Rights</t>
        </is>
      </c>
      <c r="B37" s="8" t="n">
        <v>1</v>
      </c>
    </row>
    <row r="38">
      <c r="A38" s="4" t="inlineStr">
        <is>
          <t>Main Business</t>
        </is>
      </c>
      <c r="B38" s="4" t="inlineStr">
        <is>
          <t>Commercial banking</t>
        </is>
      </c>
    </row>
    <row r="39">
      <c r="A39" s="4" t="inlineStr">
        <is>
          <t>JSC Sumitomo Mitsui Rus Bank [member]</t>
        </is>
      </c>
      <c r="B39" s="4" t="inlineStr">
        <is>
          <t xml:space="preserve"> </t>
        </is>
      </c>
    </row>
    <row r="40">
      <c r="A40" s="3" t="inlineStr">
        <is>
          <t>Disclosure of subsidiaries [Line Items]</t>
        </is>
      </c>
      <c r="B40" s="4" t="inlineStr">
        <is>
          <t xml:space="preserve"> </t>
        </is>
      </c>
    </row>
    <row r="41">
      <c r="A41" s="4" t="inlineStr">
        <is>
          <t>Country of Incorporation</t>
        </is>
      </c>
      <c r="B41" s="4" t="inlineStr">
        <is>
          <t>Russia</t>
        </is>
      </c>
    </row>
    <row r="42">
      <c r="A42" s="4" t="inlineStr">
        <is>
          <t>Proportion of Ownership Interest</t>
        </is>
      </c>
      <c r="B42" s="8" t="n">
        <v>1</v>
      </c>
    </row>
    <row r="43">
      <c r="A43" s="4" t="inlineStr">
        <is>
          <t>Proposition of Voting Rights</t>
        </is>
      </c>
      <c r="B43" s="8" t="n">
        <v>1</v>
      </c>
    </row>
    <row r="44">
      <c r="A44" s="4" t="inlineStr">
        <is>
          <t>Main Business</t>
        </is>
      </c>
      <c r="B44" s="4" t="inlineStr">
        <is>
          <t>Commercial banking</t>
        </is>
      </c>
    </row>
    <row r="45">
      <c r="A45" s="4" t="inlineStr">
        <is>
          <t>SMBC Bank EU AG [member]</t>
        </is>
      </c>
      <c r="B45" s="4" t="inlineStr">
        <is>
          <t xml:space="preserve"> </t>
        </is>
      </c>
    </row>
    <row r="46">
      <c r="A46" s="3" t="inlineStr">
        <is>
          <t>Disclosure of subsidiaries [Line Items]</t>
        </is>
      </c>
      <c r="B46" s="4" t="inlineStr">
        <is>
          <t xml:space="preserve"> </t>
        </is>
      </c>
    </row>
    <row r="47">
      <c r="A47" s="4" t="inlineStr">
        <is>
          <t>Country of Incorporation</t>
        </is>
      </c>
      <c r="B47" s="4" t="inlineStr">
        <is>
          <t>Germany</t>
        </is>
      </c>
    </row>
    <row r="48">
      <c r="A48" s="4" t="inlineStr">
        <is>
          <t>Proportion of Ownership Interest</t>
        </is>
      </c>
      <c r="B48" s="8" t="n">
        <v>1</v>
      </c>
    </row>
    <row r="49">
      <c r="A49" s="4" t="inlineStr">
        <is>
          <t>Proposition of Voting Rights</t>
        </is>
      </c>
      <c r="B49" s="8" t="n">
        <v>1</v>
      </c>
    </row>
    <row r="50">
      <c r="A50" s="4" t="inlineStr">
        <is>
          <t>Main Business</t>
        </is>
      </c>
      <c r="B50" s="4" t="inlineStr">
        <is>
          <t>Commercial banking</t>
        </is>
      </c>
    </row>
    <row r="51">
      <c r="A51" s="4" t="inlineStr">
        <is>
          <t>Sumitomo Mitsui Banking Corporation Malaysia Berhad [member]</t>
        </is>
      </c>
      <c r="B51" s="4" t="inlineStr">
        <is>
          <t xml:space="preserve"> </t>
        </is>
      </c>
    </row>
    <row r="52">
      <c r="A52" s="3" t="inlineStr">
        <is>
          <t>Disclosure of subsidiaries [Line Items]</t>
        </is>
      </c>
      <c r="B52" s="4" t="inlineStr">
        <is>
          <t xml:space="preserve"> </t>
        </is>
      </c>
    </row>
    <row r="53">
      <c r="A53" s="4" t="inlineStr">
        <is>
          <t>Country of Incorporation</t>
        </is>
      </c>
      <c r="B53" s="4" t="inlineStr">
        <is>
          <t>Malaysia</t>
        </is>
      </c>
    </row>
    <row r="54">
      <c r="A54" s="4" t="inlineStr">
        <is>
          <t>Proportion of Ownership Interest</t>
        </is>
      </c>
      <c r="B54" s="8" t="n">
        <v>1</v>
      </c>
    </row>
    <row r="55">
      <c r="A55" s="4" t="inlineStr">
        <is>
          <t>Proposition of Voting Rights</t>
        </is>
      </c>
      <c r="B55" s="8" t="n">
        <v>1</v>
      </c>
    </row>
    <row r="56">
      <c r="A56" s="4" t="inlineStr">
        <is>
          <t>Main Business</t>
        </is>
      </c>
      <c r="B56" s="4" t="inlineStr">
        <is>
          <t>Commercial banking</t>
        </is>
      </c>
    </row>
    <row r="57">
      <c r="A57" s="4" t="inlineStr">
        <is>
          <t>SMBC Leasing and Finance, Inc. [member]</t>
        </is>
      </c>
      <c r="B57" s="4" t="inlineStr">
        <is>
          <t xml:space="preserve"> </t>
        </is>
      </c>
    </row>
    <row r="58">
      <c r="A58" s="3" t="inlineStr">
        <is>
          <t>Disclosure of subsidiaries [Line Items]</t>
        </is>
      </c>
      <c r="B58" s="4" t="inlineStr">
        <is>
          <t xml:space="preserve"> </t>
        </is>
      </c>
    </row>
    <row r="59">
      <c r="A59" s="4" t="inlineStr">
        <is>
          <t>Country of Incorporation</t>
        </is>
      </c>
      <c r="B59" s="4" t="inlineStr">
        <is>
          <t>U.S.A.</t>
        </is>
      </c>
    </row>
    <row r="60">
      <c r="A60" s="4" t="inlineStr">
        <is>
          <t>Proportion of Ownership Interest</t>
        </is>
      </c>
      <c r="B60" s="8" t="n">
        <v>1</v>
      </c>
    </row>
    <row r="61">
      <c r="A61" s="4" t="inlineStr">
        <is>
          <t>Proposition of Voting Rights</t>
        </is>
      </c>
      <c r="B61" s="8" t="n">
        <v>1</v>
      </c>
    </row>
    <row r="62">
      <c r="A62" s="4" t="inlineStr">
        <is>
          <t>Main Business</t>
        </is>
      </c>
      <c r="B62" s="4" t="inlineStr">
        <is>
          <t>Leasing</t>
        </is>
      </c>
    </row>
    <row r="63">
      <c r="A63" s="4" t="inlineStr">
        <is>
          <t>SMBC Nikko Securities America, Inc. [member]</t>
        </is>
      </c>
      <c r="B63" s="4" t="inlineStr">
        <is>
          <t xml:space="preserve"> </t>
        </is>
      </c>
    </row>
    <row r="64">
      <c r="A64" s="3" t="inlineStr">
        <is>
          <t>Disclosure of subsidiaries [Line Items]</t>
        </is>
      </c>
      <c r="B64" s="4" t="inlineStr">
        <is>
          <t xml:space="preserve"> </t>
        </is>
      </c>
    </row>
    <row r="65">
      <c r="A65" s="4" t="inlineStr">
        <is>
          <t>Country of Incorporation</t>
        </is>
      </c>
      <c r="B65" s="4" t="inlineStr">
        <is>
          <t>U.S.A.</t>
        </is>
      </c>
    </row>
    <row r="66">
      <c r="A66" s="4" t="inlineStr">
        <is>
          <t>Proportion of Ownership Interest</t>
        </is>
      </c>
      <c r="B66" s="8" t="n">
        <v>1</v>
      </c>
    </row>
    <row r="67">
      <c r="A67" s="4" t="inlineStr">
        <is>
          <t>Proposition of Voting Rights</t>
        </is>
      </c>
      <c r="B67" s="8" t="n">
        <v>1</v>
      </c>
    </row>
    <row r="68">
      <c r="A68" s="4" t="inlineStr">
        <is>
          <t>Main Business</t>
        </is>
      </c>
      <c r="B68" s="4" t="inlineStr">
        <is>
          <t>Securities</t>
        </is>
      </c>
    </row>
    <row r="69">
      <c r="A69" s="4" t="inlineStr">
        <is>
          <t>SMBC Nikko Capital Markets Limited [member]</t>
        </is>
      </c>
      <c r="B69" s="4" t="inlineStr">
        <is>
          <t xml:space="preserve"> </t>
        </is>
      </c>
    </row>
    <row r="70">
      <c r="A70" s="3" t="inlineStr">
        <is>
          <t>Disclosure of subsidiaries [Line Items]</t>
        </is>
      </c>
      <c r="B70" s="4" t="inlineStr">
        <is>
          <t xml:space="preserve"> </t>
        </is>
      </c>
    </row>
    <row r="71">
      <c r="A71" s="4" t="inlineStr">
        <is>
          <t>Country of Incorporation</t>
        </is>
      </c>
      <c r="B71" s="4" t="inlineStr">
        <is>
          <t>U.K.</t>
        </is>
      </c>
    </row>
    <row r="72">
      <c r="A72" s="4" t="inlineStr">
        <is>
          <t>Proportion of Ownership Interest</t>
        </is>
      </c>
      <c r="B72" s="8" t="n">
        <v>1</v>
      </c>
    </row>
    <row r="73">
      <c r="A73" s="4" t="inlineStr">
        <is>
          <t>Proposition of Voting Rights</t>
        </is>
      </c>
      <c r="B73" s="8" t="n">
        <v>1</v>
      </c>
    </row>
    <row r="74">
      <c r="A74" s="4" t="inlineStr">
        <is>
          <t>Main Business</t>
        </is>
      </c>
      <c r="B74" s="4" t="inlineStr">
        <is>
          <t>Securities</t>
        </is>
      </c>
    </row>
    <row r="75">
      <c r="A75" s="4" t="inlineStr">
        <is>
          <t>SMBC Capital Markets, Inc. [member]</t>
        </is>
      </c>
      <c r="B75" s="4" t="inlineStr">
        <is>
          <t xml:space="preserve"> </t>
        </is>
      </c>
    </row>
    <row r="76">
      <c r="A76" s="3" t="inlineStr">
        <is>
          <t>Disclosure of subsidiaries [Line Items]</t>
        </is>
      </c>
      <c r="B76" s="4" t="inlineStr">
        <is>
          <t xml:space="preserve"> </t>
        </is>
      </c>
    </row>
    <row r="77">
      <c r="A77" s="4" t="inlineStr">
        <is>
          <t>Country of Incorporation</t>
        </is>
      </c>
      <c r="B77" s="4" t="inlineStr">
        <is>
          <t>U.S.A.</t>
        </is>
      </c>
    </row>
    <row r="78">
      <c r="A78" s="4" t="inlineStr">
        <is>
          <t>Proportion of Ownership Interest</t>
        </is>
      </c>
      <c r="B78" s="8" t="n">
        <v>1</v>
      </c>
    </row>
    <row r="79">
      <c r="A79" s="4" t="inlineStr">
        <is>
          <t>Proposition of Voting Rights</t>
        </is>
      </c>
      <c r="B79" s="8" t="n">
        <v>1</v>
      </c>
    </row>
    <row r="80">
      <c r="A80" s="4" t="inlineStr">
        <is>
          <t>Main Business</t>
        </is>
      </c>
      <c r="B80" s="4" t="inlineStr">
        <is>
          <t>Derivatives</t>
        </is>
      </c>
    </row>
    <row r="81">
      <c r="A81" s="4" t="inlineStr">
        <is>
          <t>TT International Asset Management Ltd [member]</t>
        </is>
      </c>
      <c r="B81" s="4" t="inlineStr">
        <is>
          <t xml:space="preserve"> </t>
        </is>
      </c>
    </row>
    <row r="82">
      <c r="A82" s="3" t="inlineStr">
        <is>
          <t>Disclosure of subsidiaries [Line Items]</t>
        </is>
      </c>
      <c r="B82" s="4" t="inlineStr">
        <is>
          <t xml:space="preserve"> </t>
        </is>
      </c>
    </row>
    <row r="83">
      <c r="A83" s="4" t="inlineStr">
        <is>
          <t>Country of Incorporation</t>
        </is>
      </c>
      <c r="B83" s="4" t="inlineStr">
        <is>
          <t>U.K.</t>
        </is>
      </c>
    </row>
    <row r="84">
      <c r="A84" s="4" t="inlineStr">
        <is>
          <t>Proportion of Ownership Interest</t>
        </is>
      </c>
      <c r="B84" s="8" t="n">
        <v>1</v>
      </c>
    </row>
    <row r="85">
      <c r="A85" s="4" t="inlineStr">
        <is>
          <t>Proposition of Voting Rights</t>
        </is>
      </c>
      <c r="B85" s="8" t="n">
        <v>1</v>
      </c>
    </row>
    <row r="86">
      <c r="A86" s="4" t="inlineStr">
        <is>
          <t>Main Business</t>
        </is>
      </c>
      <c r="B86" s="4" t="inlineStr">
        <is>
          <t>Investment management, and investment advisory and agency</t>
        </is>
      </c>
    </row>
    <row r="87">
      <c r="A87" s="4" t="inlineStr">
        <is>
          <t>SMFG India Credit Company Limited [Member]</t>
        </is>
      </c>
      <c r="B87" s="4" t="inlineStr">
        <is>
          <t xml:space="preserve"> </t>
        </is>
      </c>
    </row>
    <row r="88">
      <c r="A88" s="3" t="inlineStr">
        <is>
          <t>Disclosure of subsidiaries [Line Items]</t>
        </is>
      </c>
      <c r="B88" s="4" t="inlineStr">
        <is>
          <t xml:space="preserve"> </t>
        </is>
      </c>
    </row>
    <row r="89">
      <c r="A89" s="4" t="inlineStr">
        <is>
          <t>Country of Incorporation</t>
        </is>
      </c>
      <c r="B89" s="4" t="inlineStr">
        <is>
          <t>India</t>
        </is>
      </c>
    </row>
    <row r="90">
      <c r="A90" s="4" t="inlineStr">
        <is>
          <t>Proportion of Ownership Interest</t>
        </is>
      </c>
      <c r="B90" s="8" t="n">
        <v>1</v>
      </c>
    </row>
    <row r="91">
      <c r="A91" s="4" t="inlineStr">
        <is>
          <t>Proposition of Voting Rights</t>
        </is>
      </c>
      <c r="B91" s="8" t="n">
        <v>1</v>
      </c>
    </row>
    <row r="92">
      <c r="A92" s="4" t="inlineStr">
        <is>
          <t>Main Business</t>
        </is>
      </c>
      <c r="B92" s="4" t="inlineStr">
        <is>
          <t>Financial services</t>
        </is>
      </c>
    </row>
  </sheetData>
  <mergeCells count="1">
    <mergeCell ref="A1:A2"/>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al Subsidiaries - Principal Foreign Subsidiaries (Parenthetical) (Detail)</t>
        </is>
      </c>
      <c r="B1" s="2" t="inlineStr">
        <is>
          <t>12 Months Ended</t>
        </is>
      </c>
    </row>
    <row r="2">
      <c r="B2" s="2" t="inlineStr">
        <is>
          <t>Mar. 31, 2024</t>
        </is>
      </c>
      <c r="C2" s="2" t="inlineStr">
        <is>
          <t>Mar. 31, 2020</t>
        </is>
      </c>
    </row>
    <row r="3">
      <c r="A3" s="4" t="inlineStr">
        <is>
          <t>Business combinations [member] | SMBC Group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Disposed Interest</t>
        </is>
      </c>
      <c r="B5" s="9" t="n">
        <v>0.037</v>
      </c>
      <c r="C5" s="9" t="n">
        <v>0.037</v>
      </c>
    </row>
  </sheetData>
  <mergeCells count="2">
    <mergeCell ref="A1:A2"/>
    <mergeCell ref="B1:C1"/>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ructured Entities - Additional Information (Detail) - JPY (¥) ¥ in Millions</t>
        </is>
      </c>
      <c r="B1" s="2" t="inlineStr">
        <is>
          <t>12 Months Ended</t>
        </is>
      </c>
    </row>
    <row r="2">
      <c r="B2" s="2" t="inlineStr">
        <is>
          <t>Mar. 31, 2024</t>
        </is>
      </c>
      <c r="C2" s="2" t="inlineStr">
        <is>
          <t>Mar. 31, 2023</t>
        </is>
      </c>
    </row>
    <row r="3">
      <c r="A3" s="3" t="inlineStr">
        <is>
          <t>Disclosure of information about structured entities [line items]</t>
        </is>
      </c>
      <c r="B3" s="4" t="inlineStr">
        <is>
          <t xml:space="preserve"> </t>
        </is>
      </c>
      <c r="C3" s="4" t="inlineStr">
        <is>
          <t xml:space="preserve"> </t>
        </is>
      </c>
    </row>
    <row r="4">
      <c r="A4" s="4" t="inlineStr">
        <is>
          <t>Assets</t>
        </is>
      </c>
      <c r="B4" s="6" t="n">
        <v>281271637</v>
      </c>
      <c r="C4" s="6" t="n">
        <v>257687038</v>
      </c>
    </row>
    <row r="5">
      <c r="A5" s="4" t="inlineStr">
        <is>
          <t>Unconsolidated structured entities [Member]</t>
        </is>
      </c>
      <c r="B5" s="4" t="inlineStr">
        <is>
          <t xml:space="preserve"> </t>
        </is>
      </c>
      <c r="C5" s="4" t="inlineStr">
        <is>
          <t xml:space="preserve"> </t>
        </is>
      </c>
    </row>
    <row r="6">
      <c r="A6" s="3" t="inlineStr">
        <is>
          <t>Disclosure of information about structured entities [line items]</t>
        </is>
      </c>
      <c r="B6" s="4" t="inlineStr">
        <is>
          <t xml:space="preserve"> </t>
        </is>
      </c>
      <c r="C6" s="4" t="inlineStr">
        <is>
          <t xml:space="preserve"> </t>
        </is>
      </c>
    </row>
    <row r="7">
      <c r="A7" s="4" t="inlineStr">
        <is>
          <t>Income from sponsored unconsolidated structured entities</t>
        </is>
      </c>
      <c r="B7" s="5" t="n">
        <v>74038</v>
      </c>
      <c r="C7" s="5" t="n">
        <v>26865</v>
      </c>
    </row>
    <row r="8">
      <c r="A8" s="4" t="inlineStr">
        <is>
          <t>Assets transferred to sponsored unconsolidated structured entities</t>
        </is>
      </c>
      <c r="B8" s="5" t="n">
        <v>3083879</v>
      </c>
      <c r="C8" s="5" t="n">
        <v>1094445</v>
      </c>
    </row>
    <row r="9">
      <c r="A9" s="4" t="inlineStr">
        <is>
          <t>Asset backed commercial paper conduits [Member]</t>
        </is>
      </c>
      <c r="B9" s="4" t="inlineStr">
        <is>
          <t xml:space="preserve"> </t>
        </is>
      </c>
      <c r="C9" s="4" t="inlineStr">
        <is>
          <t xml:space="preserve"> </t>
        </is>
      </c>
    </row>
    <row r="10">
      <c r="A10" s="3" t="inlineStr">
        <is>
          <t>Disclosure of information about structured entities [line items]</t>
        </is>
      </c>
      <c r="B10" s="4" t="inlineStr">
        <is>
          <t xml:space="preserve"> </t>
        </is>
      </c>
      <c r="C10" s="4" t="inlineStr">
        <is>
          <t xml:space="preserve"> </t>
        </is>
      </c>
    </row>
    <row r="11">
      <c r="A11" s="4" t="inlineStr">
        <is>
          <t>Assets</t>
        </is>
      </c>
      <c r="B11" s="5" t="n">
        <v>937627</v>
      </c>
      <c r="C11" s="5" t="n">
        <v>873672</v>
      </c>
    </row>
    <row r="12">
      <c r="A12" s="4" t="inlineStr">
        <is>
          <t>Notional amounts of liquidity and credit enhancement facilities</t>
        </is>
      </c>
      <c r="B12" s="6" t="n">
        <v>1556867</v>
      </c>
      <c r="C12" s="6" t="n">
        <v>1468609</v>
      </c>
    </row>
  </sheetData>
  <mergeCells count="2">
    <mergeCell ref="A1:A2"/>
    <mergeCell ref="B1:C1"/>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 Interests in Unconsolidated Structured Entities and Maximum Exposure to Loss (Detail) - JPY (¥) ¥ in Millions</t>
        </is>
      </c>
      <c r="B1" s="2" t="inlineStr">
        <is>
          <t>Mar. 31, 2024</t>
        </is>
      </c>
      <c r="C1" s="2" t="inlineStr">
        <is>
          <t>Mar. 31, 2023</t>
        </is>
      </c>
    </row>
    <row r="2">
      <c r="A2" s="3" t="inlineStr">
        <is>
          <t>Interests in unconsolidated structured entities recognized in:</t>
        </is>
      </c>
      <c r="B2" s="4" t="inlineStr">
        <is>
          <t xml:space="preserve"> </t>
        </is>
      </c>
      <c r="C2" s="4" t="inlineStr">
        <is>
          <t xml:space="preserve"> </t>
        </is>
      </c>
    </row>
    <row r="3">
      <c r="A3" s="4" t="inlineStr">
        <is>
          <t>Trading assets</t>
        </is>
      </c>
      <c r="B3" s="6" t="n">
        <v>6512061</v>
      </c>
      <c r="C3" s="6" t="n">
        <v>4585915</v>
      </c>
    </row>
    <row r="4">
      <c r="A4" s="4" t="inlineStr">
        <is>
          <t>Financial assets at fair value through profit or loss</t>
        </is>
      </c>
      <c r="B4" s="5" t="n">
        <v>2376129</v>
      </c>
      <c r="C4" s="5" t="n">
        <v>1488239</v>
      </c>
    </row>
    <row r="5">
      <c r="A5" s="4" t="inlineStr">
        <is>
          <t>Investment securities</t>
        </is>
      </c>
      <c r="B5" s="5" t="n">
        <v>30149837</v>
      </c>
      <c r="C5" s="5" t="n">
        <v>27595598</v>
      </c>
    </row>
    <row r="6">
      <c r="A6" s="4" t="inlineStr">
        <is>
          <t>Loans and advances</t>
        </is>
      </c>
      <c r="B6" s="5" t="n">
        <v>121716465</v>
      </c>
      <c r="C6" s="5" t="n">
        <v>111891134</v>
      </c>
    </row>
    <row r="7">
      <c r="A7" s="4" t="inlineStr">
        <is>
          <t>Securitisation [Member]</t>
        </is>
      </c>
      <c r="B7" s="4" t="inlineStr">
        <is>
          <t xml:space="preserve"> </t>
        </is>
      </c>
      <c r="C7" s="4" t="inlineStr">
        <is>
          <t xml:space="preserve"> </t>
        </is>
      </c>
    </row>
    <row r="8">
      <c r="A8" s="3" t="inlineStr">
        <is>
          <t>Interests in unconsolidated structured entities recognized in:</t>
        </is>
      </c>
      <c r="B8" s="4" t="inlineStr">
        <is>
          <t xml:space="preserve"> </t>
        </is>
      </c>
      <c r="C8" s="4" t="inlineStr">
        <is>
          <t xml:space="preserve"> </t>
        </is>
      </c>
    </row>
    <row r="9">
      <c r="A9" s="4" t="inlineStr">
        <is>
          <t>Trading assets</t>
        </is>
      </c>
      <c r="B9" s="5" t="n">
        <v>7913</v>
      </c>
      <c r="C9" s="5" t="n">
        <v>5197</v>
      </c>
    </row>
    <row r="10">
      <c r="A10" s="4" t="inlineStr">
        <is>
          <t>Financial assets at fair value through profit or loss</t>
        </is>
      </c>
      <c r="B10" s="5" t="n">
        <v>326</v>
      </c>
      <c r="C10" s="5" t="n">
        <v>292</v>
      </c>
    </row>
    <row r="11">
      <c r="A11" s="4" t="inlineStr">
        <is>
          <t>Investment securities</t>
        </is>
      </c>
      <c r="B11" s="5" t="n">
        <v>163170</v>
      </c>
      <c r="C11" s="5" t="n">
        <v>145351</v>
      </c>
    </row>
    <row r="12">
      <c r="A12" s="4" t="inlineStr">
        <is>
          <t>Loans and advances</t>
        </is>
      </c>
      <c r="B12" s="5" t="n">
        <v>4547626</v>
      </c>
      <c r="C12" s="5" t="n">
        <v>3581390</v>
      </c>
    </row>
    <row r="13">
      <c r="A13" s="4" t="inlineStr">
        <is>
          <t>Total</t>
        </is>
      </c>
      <c r="B13" s="5" t="n">
        <v>4719035</v>
      </c>
      <c r="C13" s="5" t="n">
        <v>3732230</v>
      </c>
    </row>
    <row r="14">
      <c r="A14" s="4" t="inlineStr">
        <is>
          <t>Maximum exposure to loss from interests in unconsolidated structured entities</t>
        </is>
      </c>
      <c r="B14" s="5" t="n">
        <v>6585138</v>
      </c>
      <c r="C14" s="5" t="n">
        <v>5245346</v>
      </c>
    </row>
    <row r="15">
      <c r="A15" s="4" t="inlineStr">
        <is>
          <t>Investment funds [Member]</t>
        </is>
      </c>
      <c r="B15" s="4" t="inlineStr">
        <is>
          <t xml:space="preserve"> </t>
        </is>
      </c>
      <c r="C15" s="4" t="inlineStr">
        <is>
          <t xml:space="preserve"> </t>
        </is>
      </c>
    </row>
    <row r="16">
      <c r="A16" s="3" t="inlineStr">
        <is>
          <t>Interests in unconsolidated structured entities recognized in:</t>
        </is>
      </c>
      <c r="B16" s="4" t="inlineStr">
        <is>
          <t xml:space="preserve"> </t>
        </is>
      </c>
      <c r="C16" s="4" t="inlineStr">
        <is>
          <t xml:space="preserve"> </t>
        </is>
      </c>
    </row>
    <row r="17">
      <c r="A17" s="4" t="inlineStr">
        <is>
          <t>Trading assets</t>
        </is>
      </c>
      <c r="B17" s="5" t="n">
        <v>59691</v>
      </c>
      <c r="C17" s="5" t="n">
        <v>44432</v>
      </c>
    </row>
    <row r="18">
      <c r="A18" s="4" t="inlineStr">
        <is>
          <t>Financial assets at fair value through profit or loss</t>
        </is>
      </c>
      <c r="B18" s="5" t="n">
        <v>1464214</v>
      </c>
      <c r="C18" s="5" t="n">
        <v>669880</v>
      </c>
    </row>
    <row r="19">
      <c r="A19" s="4" t="inlineStr">
        <is>
          <t>Investment securities</t>
        </is>
      </c>
      <c r="B19" s="5" t="n">
        <v>60745</v>
      </c>
      <c r="C19" s="5" t="n">
        <v>52476</v>
      </c>
    </row>
    <row r="20">
      <c r="A20" s="4" t="inlineStr">
        <is>
          <t>Total</t>
        </is>
      </c>
      <c r="B20" s="5" t="n">
        <v>1584650</v>
      </c>
      <c r="C20" s="5" t="n">
        <v>766788</v>
      </c>
    </row>
    <row r="21">
      <c r="A21" s="4" t="inlineStr">
        <is>
          <t>Maximum exposure to loss from interests in unconsolidated structured entities</t>
        </is>
      </c>
      <c r="B21" s="5" t="n">
        <v>1585805</v>
      </c>
      <c r="C21" s="5" t="n">
        <v>767810</v>
      </c>
    </row>
    <row r="22">
      <c r="A22" s="4" t="inlineStr">
        <is>
          <t>Structured finance [member]</t>
        </is>
      </c>
      <c r="B22" s="4" t="inlineStr">
        <is>
          <t xml:space="preserve"> </t>
        </is>
      </c>
      <c r="C22" s="4" t="inlineStr">
        <is>
          <t xml:space="preserve"> </t>
        </is>
      </c>
    </row>
    <row r="23">
      <c r="A23" s="3" t="inlineStr">
        <is>
          <t>Interests in unconsolidated structured entities recognized in:</t>
        </is>
      </c>
      <c r="B23" s="4" t="inlineStr">
        <is>
          <t xml:space="preserve"> </t>
        </is>
      </c>
      <c r="C23" s="4" t="inlineStr">
        <is>
          <t xml:space="preserve"> </t>
        </is>
      </c>
    </row>
    <row r="24">
      <c r="A24" s="4" t="inlineStr">
        <is>
          <t>Financial assets at fair value through profit or loss</t>
        </is>
      </c>
      <c r="B24" s="5" t="n">
        <v>94455</v>
      </c>
      <c r="C24" s="5" t="n">
        <v>89796</v>
      </c>
    </row>
    <row r="25">
      <c r="A25" s="4" t="inlineStr">
        <is>
          <t>Loans and advances</t>
        </is>
      </c>
      <c r="B25" s="5" t="n">
        <v>10976579</v>
      </c>
      <c r="C25" s="5" t="n">
        <v>8629262</v>
      </c>
    </row>
    <row r="26">
      <c r="A26" s="4" t="inlineStr">
        <is>
          <t>Total</t>
        </is>
      </c>
      <c r="B26" s="5" t="n">
        <v>11071034</v>
      </c>
      <c r="C26" s="5" t="n">
        <v>8719058</v>
      </c>
    </row>
    <row r="27">
      <c r="A27" s="4" t="inlineStr">
        <is>
          <t>Maximum exposure to loss from interests in unconsolidated structured entities</t>
        </is>
      </c>
      <c r="B27" s="5" t="n">
        <v>12806451</v>
      </c>
      <c r="C27" s="5" t="n">
        <v>10073000</v>
      </c>
    </row>
    <row r="28">
      <c r="A28" s="4" t="inlineStr">
        <is>
          <t>Others [Member]</t>
        </is>
      </c>
      <c r="B28" s="4" t="inlineStr">
        <is>
          <t xml:space="preserve"> </t>
        </is>
      </c>
      <c r="C28" s="4" t="inlineStr">
        <is>
          <t xml:space="preserve"> </t>
        </is>
      </c>
    </row>
    <row r="29">
      <c r="A29" s="3" t="inlineStr">
        <is>
          <t>Interests in unconsolidated structured entities recognized in:</t>
        </is>
      </c>
      <c r="B29" s="4" t="inlineStr">
        <is>
          <t xml:space="preserve"> </t>
        </is>
      </c>
      <c r="C29" s="4" t="inlineStr">
        <is>
          <t xml:space="preserve"> </t>
        </is>
      </c>
    </row>
    <row r="30">
      <c r="A30" s="4" t="inlineStr">
        <is>
          <t>Investment securities</t>
        </is>
      </c>
      <c r="B30" s="5" t="n">
        <v>114</v>
      </c>
      <c r="C30" s="5" t="n">
        <v>193</v>
      </c>
    </row>
    <row r="31">
      <c r="A31" s="4" t="inlineStr">
        <is>
          <t>Loans and advances</t>
        </is>
      </c>
      <c r="B31" s="5" t="n">
        <v>716167</v>
      </c>
      <c r="C31" s="5" t="n">
        <v>612876</v>
      </c>
    </row>
    <row r="32">
      <c r="A32" s="4" t="inlineStr">
        <is>
          <t>Total</t>
        </is>
      </c>
      <c r="B32" s="5" t="n">
        <v>716281</v>
      </c>
      <c r="C32" s="5" t="n">
        <v>613069</v>
      </c>
    </row>
    <row r="33">
      <c r="A33" s="4" t="inlineStr">
        <is>
          <t>Maximum exposure to loss from interests in unconsolidated structured entities</t>
        </is>
      </c>
      <c r="B33" s="5" t="n">
        <v>873946</v>
      </c>
      <c r="C33" s="5" t="n">
        <v>729634</v>
      </c>
    </row>
    <row r="34">
      <c r="A34" s="4" t="inlineStr">
        <is>
          <t>Unconsolidated structured entities [Member]</t>
        </is>
      </c>
      <c r="B34" s="4" t="inlineStr">
        <is>
          <t xml:space="preserve"> </t>
        </is>
      </c>
      <c r="C34" s="4" t="inlineStr">
        <is>
          <t xml:space="preserve"> </t>
        </is>
      </c>
    </row>
    <row r="35">
      <c r="A35" s="3" t="inlineStr">
        <is>
          <t>Interests in unconsolidated structured entities recognized in:</t>
        </is>
      </c>
      <c r="B35" s="4" t="inlineStr">
        <is>
          <t xml:space="preserve"> </t>
        </is>
      </c>
      <c r="C35" s="4" t="inlineStr">
        <is>
          <t xml:space="preserve"> </t>
        </is>
      </c>
    </row>
    <row r="36">
      <c r="A36" s="4" t="inlineStr">
        <is>
          <t>Trading assets</t>
        </is>
      </c>
      <c r="B36" s="5" t="n">
        <v>67604</v>
      </c>
      <c r="C36" s="5" t="n">
        <v>49629</v>
      </c>
    </row>
    <row r="37">
      <c r="A37" s="4" t="inlineStr">
        <is>
          <t>Financial assets at fair value through profit or loss</t>
        </is>
      </c>
      <c r="B37" s="5" t="n">
        <v>1558995</v>
      </c>
      <c r="C37" s="5" t="n">
        <v>759968</v>
      </c>
    </row>
    <row r="38">
      <c r="A38" s="4" t="inlineStr">
        <is>
          <t>Investment securities</t>
        </is>
      </c>
      <c r="B38" s="5" t="n">
        <v>224029</v>
      </c>
      <c r="C38" s="5" t="n">
        <v>198020</v>
      </c>
    </row>
    <row r="39">
      <c r="A39" s="4" t="inlineStr">
        <is>
          <t>Loans and advances</t>
        </is>
      </c>
      <c r="B39" s="5" t="n">
        <v>16240372</v>
      </c>
      <c r="C39" s="5" t="n">
        <v>12823528</v>
      </c>
    </row>
    <row r="40">
      <c r="A40" s="4" t="inlineStr">
        <is>
          <t>Total</t>
        </is>
      </c>
      <c r="B40" s="5" t="n">
        <v>18091000</v>
      </c>
      <c r="C40" s="5" t="n">
        <v>13831145</v>
      </c>
    </row>
    <row r="41">
      <c r="A41" s="4" t="inlineStr">
        <is>
          <t>Maximum exposure to loss from interests in unconsolidated structured entities</t>
        </is>
      </c>
      <c r="B41" s="6" t="n">
        <v>21851340</v>
      </c>
      <c r="C41" s="6" t="n">
        <v>16815790</v>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Acquisitions - Additional Information (Detail) - JPY (¥) ¥ in Millions</t>
        </is>
      </c>
      <c r="B1" s="2" t="inlineStr">
        <is>
          <t>12 Months Ended</t>
        </is>
      </c>
    </row>
    <row r="2">
      <c r="B2" s="2" t="inlineStr">
        <is>
          <t>Mar. 31, 2022</t>
        </is>
      </c>
      <c r="C2" s="2" t="inlineStr">
        <is>
          <t>Mar. 31, 2024</t>
        </is>
      </c>
      <c r="D2" s="2" t="inlineStr">
        <is>
          <t>Mar. 31, 2023</t>
        </is>
      </c>
      <c r="E2" s="2" t="inlineStr">
        <is>
          <t>Nov. 30,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Loans and advances</t>
        </is>
      </c>
      <c r="B4" s="4" t="inlineStr">
        <is>
          <t xml:space="preserve"> </t>
        </is>
      </c>
      <c r="C4" s="6" t="n">
        <v>121716465</v>
      </c>
      <c r="D4" s="6" t="n">
        <v>111891134</v>
      </c>
      <c r="E4" s="4" t="inlineStr">
        <is>
          <t xml:space="preserve"> </t>
        </is>
      </c>
    </row>
    <row r="5">
      <c r="A5" s="4" t="inlineStr">
        <is>
          <t>Fullerton India Credit Company Limited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row>
    <row r="7">
      <c r="A7" s="4" t="inlineStr">
        <is>
          <t>Equity interest acquired</t>
        </is>
      </c>
      <c r="B7" s="4" t="inlineStr">
        <is>
          <t xml:space="preserve"> </t>
        </is>
      </c>
      <c r="C7" s="4" t="inlineStr">
        <is>
          <t xml:space="preserve"> </t>
        </is>
      </c>
      <c r="D7" s="4" t="inlineStr">
        <is>
          <t xml:space="preserve"> </t>
        </is>
      </c>
      <c r="E7" s="9" t="n">
        <v>0.749</v>
      </c>
    </row>
    <row r="8">
      <c r="A8" s="4" t="inlineStr">
        <is>
          <t>Loans and advances</t>
        </is>
      </c>
      <c r="B8" s="6" t="n">
        <v>306413</v>
      </c>
      <c r="C8" s="4" t="inlineStr">
        <is>
          <t xml:space="preserve"> </t>
        </is>
      </c>
      <c r="D8" s="4" t="inlineStr">
        <is>
          <t xml:space="preserve"> </t>
        </is>
      </c>
      <c r="E8" s="6" t="n">
        <v>306413</v>
      </c>
    </row>
    <row r="9">
      <c r="A9" s="4" t="inlineStr">
        <is>
          <t>Gross contractual amounts receivable</t>
        </is>
      </c>
      <c r="B9" s="5" t="n">
        <v>336027</v>
      </c>
      <c r="C9" s="4" t="inlineStr">
        <is>
          <t xml:space="preserve"> </t>
        </is>
      </c>
      <c r="D9" s="4" t="inlineStr">
        <is>
          <t xml:space="preserve"> </t>
        </is>
      </c>
      <c r="E9" s="4" t="inlineStr">
        <is>
          <t xml:space="preserve"> </t>
        </is>
      </c>
    </row>
    <row r="10">
      <c r="A10" s="4" t="inlineStr">
        <is>
          <t>Gross contractual amounts receivable, expected to be uncollectible</t>
        </is>
      </c>
      <c r="B10" s="5" t="n">
        <v>30273</v>
      </c>
      <c r="C10" s="4" t="inlineStr">
        <is>
          <t xml:space="preserve"> </t>
        </is>
      </c>
      <c r="D10" s="4" t="inlineStr">
        <is>
          <t xml:space="preserve"> </t>
        </is>
      </c>
      <c r="E10" s="4" t="inlineStr">
        <is>
          <t xml:space="preserve"> </t>
        </is>
      </c>
    </row>
    <row r="11">
      <c r="A11" s="4" t="inlineStr">
        <is>
          <t>Assets other than cash or cash equivalents</t>
        </is>
      </c>
      <c r="B11" s="5" t="n">
        <v>387899</v>
      </c>
      <c r="C11" s="4" t="inlineStr">
        <is>
          <t xml:space="preserve"> </t>
        </is>
      </c>
      <c r="D11" s="4" t="inlineStr">
        <is>
          <t xml:space="preserve"> </t>
        </is>
      </c>
      <c r="E11" s="4" t="inlineStr">
        <is>
          <t xml:space="preserve"> </t>
        </is>
      </c>
    </row>
    <row r="12">
      <c r="A12" s="4" t="inlineStr">
        <is>
          <t>Liabilities assumed</t>
        </is>
      </c>
      <c r="B12" s="6" t="n">
        <v>334272</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s of Assets and Liabilities of Fullerton India at the Date of Acquisition and the Consideration Paid (Detail) - JPY (¥) ¥ in Millions</t>
        </is>
      </c>
      <c r="B1" s="2" t="inlineStr">
        <is>
          <t>Nov. 30, 2021</t>
        </is>
      </c>
      <c r="C1" s="2" t="inlineStr">
        <is>
          <t>Mar. 31, 2024</t>
        </is>
      </c>
      <c r="D1" s="2" t="inlineStr">
        <is>
          <t>Mar. 31, 2023</t>
        </is>
      </c>
      <c r="E1" s="2" t="inlineStr">
        <is>
          <t>Mar.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eposits with banks</t>
        </is>
      </c>
      <c r="B3" s="4" t="inlineStr">
        <is>
          <t xml:space="preserve"> </t>
        </is>
      </c>
      <c r="C3" s="6" t="n">
        <v>78750443</v>
      </c>
      <c r="D3" s="6" t="n">
        <v>76465511</v>
      </c>
      <c r="E3" s="6" t="n">
        <v>75697521</v>
      </c>
    </row>
    <row r="4">
      <c r="A4" s="4" t="inlineStr">
        <is>
          <t>Loans and advances</t>
        </is>
      </c>
      <c r="B4" s="4" t="inlineStr">
        <is>
          <t xml:space="preserve"> </t>
        </is>
      </c>
      <c r="C4" s="5" t="n">
        <v>121716465</v>
      </c>
      <c r="D4" s="5" t="n">
        <v>111891134</v>
      </c>
      <c r="E4" s="4" t="inlineStr">
        <is>
          <t xml:space="preserve"> </t>
        </is>
      </c>
    </row>
    <row r="5">
      <c r="A5" s="4" t="inlineStr">
        <is>
          <t>All other assets</t>
        </is>
      </c>
      <c r="B5" s="4" t="inlineStr">
        <is>
          <t xml:space="preserve"> </t>
        </is>
      </c>
      <c r="C5" s="5" t="n">
        <v>8327942</v>
      </c>
      <c r="D5" s="5" t="n">
        <v>6167202</v>
      </c>
      <c r="E5" s="4" t="inlineStr">
        <is>
          <t xml:space="preserve"> </t>
        </is>
      </c>
    </row>
    <row r="6">
      <c r="A6" s="4" t="inlineStr">
        <is>
          <t>Total assets</t>
        </is>
      </c>
      <c r="B6" s="4" t="inlineStr">
        <is>
          <t xml:space="preserve"> </t>
        </is>
      </c>
      <c r="C6" s="5" t="n">
        <v>281271637</v>
      </c>
      <c r="D6" s="5" t="n">
        <v>257687038</v>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Borrowings</t>
        </is>
      </c>
      <c r="B8" s="4" t="inlineStr">
        <is>
          <t xml:space="preserve"> </t>
        </is>
      </c>
      <c r="C8" s="5" t="n">
        <v>16107158</v>
      </c>
      <c r="D8" s="5" t="n">
        <v>15371801</v>
      </c>
      <c r="E8" s="4" t="inlineStr">
        <is>
          <t xml:space="preserve"> </t>
        </is>
      </c>
    </row>
    <row r="9">
      <c r="A9" s="4" t="inlineStr">
        <is>
          <t>Debt securities in issue</t>
        </is>
      </c>
      <c r="B9" s="4" t="inlineStr">
        <is>
          <t xml:space="preserve"> </t>
        </is>
      </c>
      <c r="C9" s="5" t="n">
        <v>14075084</v>
      </c>
      <c r="D9" s="5" t="n">
        <v>11984994</v>
      </c>
      <c r="E9" s="4" t="inlineStr">
        <is>
          <t xml:space="preserve"> </t>
        </is>
      </c>
    </row>
    <row r="10">
      <c r="A10" s="4" t="inlineStr">
        <is>
          <t>All other liabilities</t>
        </is>
      </c>
      <c r="B10" s="4" t="inlineStr">
        <is>
          <t xml:space="preserve"> </t>
        </is>
      </c>
      <c r="C10" s="5" t="n">
        <v>11025782</v>
      </c>
      <c r="D10" s="5" t="n">
        <v>8703413</v>
      </c>
      <c r="E10" s="4" t="inlineStr">
        <is>
          <t xml:space="preserve"> </t>
        </is>
      </c>
    </row>
    <row r="11">
      <c r="A11" s="4" t="inlineStr">
        <is>
          <t>Total liabilities</t>
        </is>
      </c>
      <c r="B11" s="4" t="inlineStr">
        <is>
          <t xml:space="preserve"> </t>
        </is>
      </c>
      <c r="C11" s="5" t="n">
        <v>264992539</v>
      </c>
      <c r="D11" s="5" t="n">
        <v>244150073</v>
      </c>
      <c r="E11" s="4" t="inlineStr">
        <is>
          <t xml:space="preserve"> </t>
        </is>
      </c>
    </row>
    <row r="12">
      <c r="A12" s="4" t="inlineStr">
        <is>
          <t>Goodwill</t>
        </is>
      </c>
      <c r="B12" s="4" t="inlineStr">
        <is>
          <t xml:space="preserve"> </t>
        </is>
      </c>
      <c r="C12" s="6" t="n">
        <v>304564</v>
      </c>
      <c r="D12" s="6" t="n">
        <v>272006</v>
      </c>
      <c r="E12" s="5" t="n">
        <v>396279</v>
      </c>
    </row>
    <row r="13">
      <c r="A13" s="4" t="inlineStr">
        <is>
          <t>Fullerton India Credit Company Limited [Member]</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 and deposits with banks</t>
        </is>
      </c>
      <c r="B15" s="6" t="n">
        <v>37495</v>
      </c>
      <c r="C15" s="4" t="inlineStr">
        <is>
          <t xml:space="preserve"> </t>
        </is>
      </c>
      <c r="D15" s="4" t="inlineStr">
        <is>
          <t xml:space="preserve"> </t>
        </is>
      </c>
      <c r="E15" s="4" t="inlineStr">
        <is>
          <t xml:space="preserve"> </t>
        </is>
      </c>
    </row>
    <row r="16">
      <c r="A16" s="4" t="inlineStr">
        <is>
          <t>Loans and advances</t>
        </is>
      </c>
      <c r="B16" s="5" t="n">
        <v>306413</v>
      </c>
      <c r="C16" s="4" t="inlineStr">
        <is>
          <t xml:space="preserve"> </t>
        </is>
      </c>
      <c r="D16" s="4" t="inlineStr">
        <is>
          <t xml:space="preserve"> </t>
        </is>
      </c>
      <c r="E16" s="6" t="n">
        <v>306413</v>
      </c>
    </row>
    <row r="17">
      <c r="A17" s="4" t="inlineStr">
        <is>
          <t>All other assets</t>
        </is>
      </c>
      <c r="B17" s="5" t="n">
        <v>58612</v>
      </c>
      <c r="C17" s="4" t="inlineStr">
        <is>
          <t xml:space="preserve"> </t>
        </is>
      </c>
      <c r="D17" s="4" t="inlineStr">
        <is>
          <t xml:space="preserve"> </t>
        </is>
      </c>
      <c r="E17" s="4" t="inlineStr">
        <is>
          <t xml:space="preserve"> </t>
        </is>
      </c>
    </row>
    <row r="18">
      <c r="A18" s="4" t="inlineStr">
        <is>
          <t>Total assets</t>
        </is>
      </c>
      <c r="B18" s="5" t="n">
        <v>402520</v>
      </c>
      <c r="C18" s="4" t="inlineStr">
        <is>
          <t xml:space="preserve"> </t>
        </is>
      </c>
      <c r="D18" s="4" t="inlineStr">
        <is>
          <t xml:space="preserve"> </t>
        </is>
      </c>
      <c r="E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Borrowings</t>
        </is>
      </c>
      <c r="B20" s="5" t="n">
        <v>176075</v>
      </c>
      <c r="C20" s="4" t="inlineStr">
        <is>
          <t xml:space="preserve"> </t>
        </is>
      </c>
      <c r="D20" s="4" t="inlineStr">
        <is>
          <t xml:space="preserve"> </t>
        </is>
      </c>
      <c r="E20" s="4" t="inlineStr">
        <is>
          <t xml:space="preserve"> </t>
        </is>
      </c>
    </row>
    <row r="21">
      <c r="A21" s="4" t="inlineStr">
        <is>
          <t>Debt securities in issue</t>
        </is>
      </c>
      <c r="B21" s="5" t="n">
        <v>135445</v>
      </c>
      <c r="C21" s="4" t="inlineStr">
        <is>
          <t xml:space="preserve"> </t>
        </is>
      </c>
      <c r="D21" s="4" t="inlineStr">
        <is>
          <t xml:space="preserve"> </t>
        </is>
      </c>
      <c r="E21" s="4" t="inlineStr">
        <is>
          <t xml:space="preserve"> </t>
        </is>
      </c>
    </row>
    <row r="22">
      <c r="A22" s="4" t="inlineStr">
        <is>
          <t>All other liabilities</t>
        </is>
      </c>
      <c r="B22" s="5" t="n">
        <v>22752</v>
      </c>
      <c r="C22" s="4" t="inlineStr">
        <is>
          <t xml:space="preserve"> </t>
        </is>
      </c>
      <c r="D22" s="4" t="inlineStr">
        <is>
          <t xml:space="preserve"> </t>
        </is>
      </c>
      <c r="E22" s="4" t="inlineStr">
        <is>
          <t xml:space="preserve"> </t>
        </is>
      </c>
    </row>
    <row r="23">
      <c r="A23" s="4" t="inlineStr">
        <is>
          <t>Total liabilities</t>
        </is>
      </c>
      <c r="B23" s="5" t="n">
        <v>334272</v>
      </c>
      <c r="C23" s="4" t="inlineStr">
        <is>
          <t xml:space="preserve"> </t>
        </is>
      </c>
      <c r="D23" s="4" t="inlineStr">
        <is>
          <t xml:space="preserve"> </t>
        </is>
      </c>
      <c r="E23" s="4" t="inlineStr">
        <is>
          <t xml:space="preserve"> </t>
        </is>
      </c>
    </row>
    <row r="24">
      <c r="A24" s="4" t="inlineStr">
        <is>
          <t>Net assets</t>
        </is>
      </c>
      <c r="B24" s="5" t="n">
        <v>68248</v>
      </c>
      <c r="C24" s="4" t="inlineStr">
        <is>
          <t xml:space="preserve"> </t>
        </is>
      </c>
      <c r="D24" s="4" t="inlineStr">
        <is>
          <t xml:space="preserve"> </t>
        </is>
      </c>
      <c r="E24" s="4" t="inlineStr">
        <is>
          <t xml:space="preserve"> </t>
        </is>
      </c>
    </row>
    <row r="25">
      <c r="A25" s="4" t="inlineStr">
        <is>
          <t>Non-controlling interests measured at their proportionate share of the identifiable assets</t>
        </is>
      </c>
      <c r="B25" s="5" t="n">
        <v>-17130</v>
      </c>
      <c r="C25" s="4" t="inlineStr">
        <is>
          <t xml:space="preserve"> </t>
        </is>
      </c>
      <c r="D25" s="4" t="inlineStr">
        <is>
          <t xml:space="preserve"> </t>
        </is>
      </c>
      <c r="E25" s="4" t="inlineStr">
        <is>
          <t xml:space="preserve"> </t>
        </is>
      </c>
    </row>
    <row r="26">
      <c r="A26" s="4" t="inlineStr">
        <is>
          <t>Net assets acquired</t>
        </is>
      </c>
      <c r="B26" s="5" t="n">
        <v>51118</v>
      </c>
      <c r="C26" s="4" t="inlineStr">
        <is>
          <t xml:space="preserve"> </t>
        </is>
      </c>
      <c r="D26" s="4" t="inlineStr">
        <is>
          <t xml:space="preserve"> </t>
        </is>
      </c>
      <c r="E26" s="4" t="inlineStr">
        <is>
          <t xml:space="preserve"> </t>
        </is>
      </c>
    </row>
    <row r="27">
      <c r="A27" s="4" t="inlineStr">
        <is>
          <t>Goodwill</t>
        </is>
      </c>
      <c r="B27" s="5" t="n">
        <v>179197</v>
      </c>
      <c r="C27" s="4" t="inlineStr">
        <is>
          <t xml:space="preserve"> </t>
        </is>
      </c>
      <c r="D27" s="4" t="inlineStr">
        <is>
          <t xml:space="preserve"> </t>
        </is>
      </c>
      <c r="E27" s="4" t="inlineStr">
        <is>
          <t xml:space="preserve"> </t>
        </is>
      </c>
    </row>
    <row r="28">
      <c r="A28" s="4" t="inlineStr">
        <is>
          <t>Consideration</t>
        </is>
      </c>
      <c r="B28" s="5" t="n">
        <v>230315</v>
      </c>
      <c r="C28" s="4" t="inlineStr">
        <is>
          <t xml:space="preserve"> </t>
        </is>
      </c>
      <c r="D28" s="4" t="inlineStr">
        <is>
          <t xml:space="preserve"> </t>
        </is>
      </c>
      <c r="E28" s="4" t="inlineStr">
        <is>
          <t xml:space="preserve"> </t>
        </is>
      </c>
    </row>
    <row r="29">
      <c r="A29" s="3" t="inlineStr">
        <is>
          <t>Consideration:</t>
        </is>
      </c>
      <c r="B29" s="4" t="inlineStr">
        <is>
          <t xml:space="preserve"> </t>
        </is>
      </c>
      <c r="C29" s="4" t="inlineStr">
        <is>
          <t xml:space="preserve"> </t>
        </is>
      </c>
      <c r="D29" s="4" t="inlineStr">
        <is>
          <t xml:space="preserve"> </t>
        </is>
      </c>
      <c r="E29" s="4" t="inlineStr">
        <is>
          <t xml:space="preserve"> </t>
        </is>
      </c>
    </row>
    <row r="30">
      <c r="A30" s="4" t="inlineStr">
        <is>
          <t>Cash</t>
        </is>
      </c>
      <c r="B30" s="5" t="n">
        <v>230315</v>
      </c>
      <c r="C30" s="4" t="inlineStr">
        <is>
          <t xml:space="preserve"> </t>
        </is>
      </c>
      <c r="D30" s="4" t="inlineStr">
        <is>
          <t xml:space="preserve"> </t>
        </is>
      </c>
      <c r="E30" s="4" t="inlineStr">
        <is>
          <t xml:space="preserve"> </t>
        </is>
      </c>
    </row>
    <row r="31">
      <c r="A31" s="4" t="inlineStr">
        <is>
          <t>Total</t>
        </is>
      </c>
      <c r="B31" s="5" t="n">
        <v>230315</v>
      </c>
      <c r="C31" s="4" t="inlineStr">
        <is>
          <t xml:space="preserve"> </t>
        </is>
      </c>
      <c r="D31" s="4" t="inlineStr">
        <is>
          <t xml:space="preserve"> </t>
        </is>
      </c>
      <c r="E31" s="4" t="inlineStr">
        <is>
          <t xml:space="preserve"> </t>
        </is>
      </c>
    </row>
    <row r="32">
      <c r="A32" s="4" t="inlineStr">
        <is>
          <t>Acquisition related costs recognized as an expense in "General and administrative expenses" in the consolidated income statement</t>
        </is>
      </c>
      <c r="B32" s="6" t="n">
        <v>2093</v>
      </c>
      <c r="C32" s="4" t="inlineStr">
        <is>
          <t xml:space="preserve"> </t>
        </is>
      </c>
      <c r="D32" s="4" t="inlineStr">
        <is>
          <t xml:space="preserve"> </t>
        </is>
      </c>
      <c r="E32" s="4" t="inlineStr">
        <is>
          <t xml:space="preserve"> </t>
        </is>
      </c>
    </row>
  </sheetData>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Total Amount of Cash Consideration Paid and Cash Acquired by Obtaining Control of Subsidiaries (Detail) - Fullerton India Credit Company Limited [Member] ¥ in Millions</t>
        </is>
      </c>
      <c r="B1" s="2" t="inlineStr">
        <is>
          <t>12 Months Ended</t>
        </is>
      </c>
    </row>
    <row r="2">
      <c r="B2" s="2" t="inlineStr">
        <is>
          <t>Mar. 31, 2022 JPY (¥)</t>
        </is>
      </c>
    </row>
    <row r="3">
      <c r="A3" s="3" t="inlineStr">
        <is>
          <t>Disclosure of detailed information about business combination [line items]</t>
        </is>
      </c>
      <c r="B3" s="4" t="inlineStr">
        <is>
          <t xml:space="preserve"> </t>
        </is>
      </c>
    </row>
    <row r="4">
      <c r="A4" s="4" t="inlineStr">
        <is>
          <t>Cash consideration paid</t>
        </is>
      </c>
      <c r="B4" s="6" t="n">
        <v>-230315</v>
      </c>
    </row>
    <row r="5">
      <c r="A5" s="4" t="inlineStr">
        <is>
          <t>Cash and cash equivalents transferred as a result of the acquisitions</t>
        </is>
      </c>
      <c r="B5" s="5" t="n">
        <v>14621</v>
      </c>
    </row>
    <row r="6">
      <c r="A6" s="4" t="inlineStr">
        <is>
          <t>Cash consideration paid, net of cash and cash equivalents acquired by obtaining control of the subsidiaries</t>
        </is>
      </c>
      <c r="B6" s="6" t="n">
        <v>-21569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t>
        </is>
      </c>
      <c r="B1" s="2" t="inlineStr">
        <is>
          <t>12 Months Ended</t>
        </is>
      </c>
    </row>
    <row r="2">
      <c r="B2" s="2" t="inlineStr">
        <is>
          <t>Mar. 31, 2024</t>
        </is>
      </c>
    </row>
    <row r="3">
      <c r="A3" s="3" t="inlineStr">
        <is>
          <t>Text Block1 [Abstract]</t>
        </is>
      </c>
      <c r="B3" s="4" t="inlineStr">
        <is>
          <t xml:space="preserve"> </t>
        </is>
      </c>
    </row>
    <row r="4">
      <c r="A4" s="4" t="inlineStr">
        <is>
          <t>Borrowings</t>
        </is>
      </c>
      <c r="B4" s="4" t="inlineStr">
        <is>
          <t>19 BORROWINGS Borrowings at March 31, 2024 and 2023 consisted of the following:
At March 31,
2024 2023
(In millions)
Unsubordinated borrowings ¥ 14,356,932 ¥ 13,532,217
Subordinated borrowings 159,427 186,218
Liabilities associated with securitization transactions 1,168,156 1,236,369
Lease liabilities 422,643 416,997
Total borrowings ¥ 16,107,158 ¥  15,371,801</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Non-Current Distinction - Summary of Current and Non-Current Distinction (Detail) - JPY (¥) ¥ in Millions</t>
        </is>
      </c>
      <c r="B1" s="2" t="inlineStr">
        <is>
          <t>Mar. 31, 2024</t>
        </is>
      </c>
      <c r="C1" s="2" t="inlineStr">
        <is>
          <t>Mar. 31, 2023</t>
        </is>
      </c>
    </row>
    <row r="2">
      <c r="A2" s="3" t="inlineStr">
        <is>
          <t>Assets:</t>
        </is>
      </c>
      <c r="B2" s="4" t="inlineStr">
        <is>
          <t xml:space="preserve"> </t>
        </is>
      </c>
      <c r="C2" s="4" t="inlineStr">
        <is>
          <t xml:space="preserve"> </t>
        </is>
      </c>
    </row>
    <row r="3">
      <c r="A3" s="4" t="inlineStr">
        <is>
          <t>Call loans and bills bought</t>
        </is>
      </c>
      <c r="B3" s="6" t="n">
        <v>5336280</v>
      </c>
      <c r="C3" s="6" t="n">
        <v>5684812</v>
      </c>
    </row>
    <row r="4">
      <c r="A4" s="4" t="inlineStr">
        <is>
          <t>Reverse repurchase agreements and cash collateral on securities borrowed</t>
        </is>
      </c>
      <c r="B4" s="5" t="n">
        <v>14148667</v>
      </c>
      <c r="C4" s="5" t="n">
        <v>11024084</v>
      </c>
    </row>
    <row r="5">
      <c r="A5" s="4" t="inlineStr">
        <is>
          <t>Financial assets at fair value through profit or loss</t>
        </is>
      </c>
      <c r="B5" s="5" t="n">
        <v>2376129</v>
      </c>
      <c r="C5" s="5" t="n">
        <v>1488239</v>
      </c>
    </row>
    <row r="6">
      <c r="A6" s="3" t="inlineStr">
        <is>
          <t>Investment securities:</t>
        </is>
      </c>
      <c r="B6" s="4" t="inlineStr">
        <is>
          <t xml:space="preserve"> </t>
        </is>
      </c>
      <c r="C6" s="4" t="inlineStr">
        <is>
          <t xml:space="preserve"> </t>
        </is>
      </c>
    </row>
    <row r="7">
      <c r="A7" s="4" t="inlineStr">
        <is>
          <t>Debt instruments at amortized cost</t>
        </is>
      </c>
      <c r="B7" s="5" t="n">
        <v>316392</v>
      </c>
      <c r="C7" s="5" t="n">
        <v>235567</v>
      </c>
    </row>
    <row r="8">
      <c r="A8" s="4" t="inlineStr">
        <is>
          <t>Debt instruments at fair value through other comprehensive income</t>
        </is>
      </c>
      <c r="B8" s="5" t="n">
        <v>24016184</v>
      </c>
      <c r="C8" s="5" t="n">
        <v>22811423</v>
      </c>
    </row>
    <row r="9">
      <c r="A9" s="4" t="inlineStr">
        <is>
          <t>Equity instruments at fair value through other comprehensive income</t>
        </is>
      </c>
      <c r="B9" s="5" t="n">
        <v>5817261</v>
      </c>
      <c r="C9" s="5" t="n">
        <v>4548608</v>
      </c>
    </row>
    <row r="10">
      <c r="A10" s="4" t="inlineStr">
        <is>
          <t>Loans and advances</t>
        </is>
      </c>
      <c r="B10" s="5" t="n">
        <v>121716465</v>
      </c>
      <c r="C10" s="5" t="n">
        <v>111891134</v>
      </c>
    </row>
    <row r="11">
      <c r="A11" s="4" t="inlineStr">
        <is>
          <t>Other financial assets</t>
        </is>
      </c>
      <c r="B11" s="5" t="n">
        <v>7509528</v>
      </c>
      <c r="C11" s="5" t="n">
        <v>5360634</v>
      </c>
    </row>
    <row r="12">
      <c r="A12" s="3" t="inlineStr">
        <is>
          <t>Liabilities:</t>
        </is>
      </c>
      <c r="B12" s="4" t="inlineStr">
        <is>
          <t xml:space="preserve"> </t>
        </is>
      </c>
      <c r="C12" s="4" t="inlineStr">
        <is>
          <t xml:space="preserve"> </t>
        </is>
      </c>
    </row>
    <row r="13">
      <c r="A13" s="4" t="inlineStr">
        <is>
          <t>Deposits</t>
        </is>
      </c>
      <c r="B13" s="5" t="n">
        <v>182097319</v>
      </c>
      <c r="C13" s="5" t="n">
        <v>172927810</v>
      </c>
    </row>
    <row r="14">
      <c r="A14" s="4" t="inlineStr">
        <is>
          <t>Call money and bills sold</t>
        </is>
      </c>
      <c r="B14" s="5" t="n">
        <v>3138049</v>
      </c>
      <c r="C14" s="5" t="n">
        <v>2569056</v>
      </c>
    </row>
    <row r="15">
      <c r="A15" s="4" t="inlineStr">
        <is>
          <t>Repurchase agreements and cash collateral on securities lent</t>
        </is>
      </c>
      <c r="B15" s="5" t="n">
        <v>20166958</v>
      </c>
      <c r="C15" s="5" t="n">
        <v>17786026</v>
      </c>
    </row>
    <row r="16">
      <c r="A16" s="4" t="inlineStr">
        <is>
          <t>Financial liabilities designated at fair value through profit or loss</t>
        </is>
      </c>
      <c r="B16" s="5" t="n">
        <v>498284</v>
      </c>
      <c r="C16" s="5" t="n">
        <v>414106</v>
      </c>
    </row>
    <row r="17">
      <c r="A17" s="4" t="inlineStr">
        <is>
          <t>Borrowings</t>
        </is>
      </c>
      <c r="B17" s="5" t="n">
        <v>16107158</v>
      </c>
      <c r="C17" s="5" t="n">
        <v>15371801</v>
      </c>
    </row>
    <row r="18">
      <c r="A18" s="4" t="inlineStr">
        <is>
          <t>Debt securities in issue</t>
        </is>
      </c>
      <c r="B18" s="5" t="n">
        <v>14075084</v>
      </c>
      <c r="C18" s="5" t="n">
        <v>11984994</v>
      </c>
    </row>
    <row r="19">
      <c r="A19" s="4" t="inlineStr">
        <is>
          <t>Other financial liabilities</t>
        </is>
      </c>
      <c r="B19" s="5" t="n">
        <v>10523048</v>
      </c>
      <c r="C19" s="5" t="n">
        <v>8522212</v>
      </c>
    </row>
    <row r="20">
      <c r="A20" s="4" t="inlineStr">
        <is>
          <t>Not later than one year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ll loans and bills bought</t>
        </is>
      </c>
      <c r="B22" s="5" t="n">
        <v>5251948</v>
      </c>
      <c r="C22" s="5" t="n">
        <v>5569961</v>
      </c>
    </row>
    <row r="23">
      <c r="A23" s="4" t="inlineStr">
        <is>
          <t>Reverse repurchase agreements and cash collateral on securities borrowed</t>
        </is>
      </c>
      <c r="B23" s="5" t="n">
        <v>14098895</v>
      </c>
      <c r="C23" s="5" t="n">
        <v>10968633</v>
      </c>
    </row>
    <row r="24">
      <c r="A24" s="4" t="inlineStr">
        <is>
          <t>Financial assets at fair value through profit or loss</t>
        </is>
      </c>
      <c r="B24" s="5" t="n">
        <v>1486</v>
      </c>
      <c r="C24" s="5" t="n">
        <v>5215</v>
      </c>
    </row>
    <row r="25">
      <c r="A25" s="3" t="inlineStr">
        <is>
          <t>Investment securities:</t>
        </is>
      </c>
      <c r="B25" s="4" t="inlineStr">
        <is>
          <t xml:space="preserve"> </t>
        </is>
      </c>
      <c r="C25" s="4" t="inlineStr">
        <is>
          <t xml:space="preserve"> </t>
        </is>
      </c>
    </row>
    <row r="26">
      <c r="A26" s="4" t="inlineStr">
        <is>
          <t>Debt instruments at amortized cost</t>
        </is>
      </c>
      <c r="B26" s="5" t="n">
        <v>49106</v>
      </c>
      <c r="C26" s="5" t="n">
        <v>49631</v>
      </c>
    </row>
    <row r="27">
      <c r="A27" s="4" t="inlineStr">
        <is>
          <t>Debt instruments at fair value through other comprehensive income</t>
        </is>
      </c>
      <c r="B27" s="5" t="n">
        <v>10090780</v>
      </c>
      <c r="C27" s="5" t="n">
        <v>9059561</v>
      </c>
    </row>
    <row r="28">
      <c r="A28" s="4" t="inlineStr">
        <is>
          <t>Loans and advances</t>
        </is>
      </c>
      <c r="B28" s="5" t="n">
        <v>43944455</v>
      </c>
      <c r="C28" s="5" t="n">
        <v>39254388</v>
      </c>
    </row>
    <row r="29">
      <c r="A29" s="4" t="inlineStr">
        <is>
          <t>Other financial assets</t>
        </is>
      </c>
      <c r="B29" s="5" t="n">
        <v>7388927</v>
      </c>
      <c r="C29" s="5" t="n">
        <v>5220793</v>
      </c>
    </row>
    <row r="30">
      <c r="A30" s="3" t="inlineStr">
        <is>
          <t>Liabilities:</t>
        </is>
      </c>
      <c r="B30" s="4" t="inlineStr">
        <is>
          <t xml:space="preserve"> </t>
        </is>
      </c>
      <c r="C30" s="4" t="inlineStr">
        <is>
          <t xml:space="preserve"> </t>
        </is>
      </c>
    </row>
    <row r="31">
      <c r="A31" s="4" t="inlineStr">
        <is>
          <t>Deposits</t>
        </is>
      </c>
      <c r="B31" s="5" t="n">
        <v>177610231</v>
      </c>
      <c r="C31" s="5" t="n">
        <v>168635510</v>
      </c>
    </row>
    <row r="32">
      <c r="A32" s="4" t="inlineStr">
        <is>
          <t>Call money and bills sold</t>
        </is>
      </c>
      <c r="B32" s="5" t="n">
        <v>3135461</v>
      </c>
      <c r="C32" s="5" t="n">
        <v>2566725</v>
      </c>
    </row>
    <row r="33">
      <c r="A33" s="4" t="inlineStr">
        <is>
          <t>Repurchase agreements and cash collateral on securities lent</t>
        </is>
      </c>
      <c r="B33" s="5" t="n">
        <v>20166958</v>
      </c>
      <c r="C33" s="5" t="n">
        <v>17717897</v>
      </c>
    </row>
    <row r="34">
      <c r="A34" s="4" t="inlineStr">
        <is>
          <t>Financial liabilities designated at fair value through profit or loss</t>
        </is>
      </c>
      <c r="B34" s="5" t="n">
        <v>20267</v>
      </c>
      <c r="C34" s="5" t="n">
        <v>63592</v>
      </c>
    </row>
    <row r="35">
      <c r="A35" s="4" t="inlineStr">
        <is>
          <t>Borrowings</t>
        </is>
      </c>
      <c r="B35" s="5" t="n">
        <v>6306345</v>
      </c>
      <c r="C35" s="5" t="n">
        <v>3040454</v>
      </c>
    </row>
    <row r="36">
      <c r="A36" s="4" t="inlineStr">
        <is>
          <t>Debt securities in issue</t>
        </is>
      </c>
      <c r="B36" s="5" t="n">
        <v>4858463</v>
      </c>
      <c r="C36" s="5" t="n">
        <v>3651276</v>
      </c>
    </row>
    <row r="37">
      <c r="A37" s="4" t="inlineStr">
        <is>
          <t>Other financial liabilities</t>
        </is>
      </c>
      <c r="B37" s="5" t="n">
        <v>10517630</v>
      </c>
      <c r="C37" s="5" t="n">
        <v>8517834</v>
      </c>
    </row>
    <row r="38">
      <c r="A38" s="4" t="inlineStr">
        <is>
          <t>More than twelve months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ll loans and bills bought</t>
        </is>
      </c>
      <c r="B40" s="5" t="n">
        <v>84332</v>
      </c>
      <c r="C40" s="5" t="n">
        <v>114851</v>
      </c>
    </row>
    <row r="41">
      <c r="A41" s="4" t="inlineStr">
        <is>
          <t>Reverse repurchase agreements and cash collateral on securities borrowed</t>
        </is>
      </c>
      <c r="B41" s="5" t="n">
        <v>49772</v>
      </c>
      <c r="C41" s="5" t="n">
        <v>55451</v>
      </c>
    </row>
    <row r="42">
      <c r="A42" s="4" t="inlineStr">
        <is>
          <t>Financial assets at fair value through profit or loss</t>
        </is>
      </c>
      <c r="B42" s="5" t="n">
        <v>2374643</v>
      </c>
      <c r="C42" s="5" t="n">
        <v>1483024</v>
      </c>
    </row>
    <row r="43">
      <c r="A43" s="3" t="inlineStr">
        <is>
          <t>Investment securities:</t>
        </is>
      </c>
      <c r="B43" s="4" t="inlineStr">
        <is>
          <t xml:space="preserve"> </t>
        </is>
      </c>
      <c r="C43" s="4" t="inlineStr">
        <is>
          <t xml:space="preserve"> </t>
        </is>
      </c>
    </row>
    <row r="44">
      <c r="A44" s="4" t="inlineStr">
        <is>
          <t>Debt instruments at amortized cost</t>
        </is>
      </c>
      <c r="B44" s="5" t="n">
        <v>267286</v>
      </c>
      <c r="C44" s="5" t="n">
        <v>185936</v>
      </c>
    </row>
    <row r="45">
      <c r="A45" s="4" t="inlineStr">
        <is>
          <t>Debt instruments at fair value through other comprehensive income</t>
        </is>
      </c>
      <c r="B45" s="5" t="n">
        <v>13925404</v>
      </c>
      <c r="C45" s="5" t="n">
        <v>13751862</v>
      </c>
    </row>
    <row r="46">
      <c r="A46" s="4" t="inlineStr">
        <is>
          <t>Equity instruments at fair value through other comprehensive income</t>
        </is>
      </c>
      <c r="B46" s="5" t="n">
        <v>5817261</v>
      </c>
      <c r="C46" s="5" t="n">
        <v>4548608</v>
      </c>
    </row>
    <row r="47">
      <c r="A47" s="4" t="inlineStr">
        <is>
          <t>Loans and advances</t>
        </is>
      </c>
      <c r="B47" s="5" t="n">
        <v>77772010</v>
      </c>
      <c r="C47" s="5" t="n">
        <v>72636746</v>
      </c>
    </row>
    <row r="48">
      <c r="A48" s="4" t="inlineStr">
        <is>
          <t>Other financial assets</t>
        </is>
      </c>
      <c r="B48" s="5" t="n">
        <v>120601</v>
      </c>
      <c r="C48" s="5" t="n">
        <v>139841</v>
      </c>
    </row>
    <row r="49">
      <c r="A49" s="3" t="inlineStr">
        <is>
          <t>Liabilities:</t>
        </is>
      </c>
      <c r="B49" s="4" t="inlineStr">
        <is>
          <t xml:space="preserve"> </t>
        </is>
      </c>
      <c r="C49" s="4" t="inlineStr">
        <is>
          <t xml:space="preserve"> </t>
        </is>
      </c>
    </row>
    <row r="50">
      <c r="A50" s="4" t="inlineStr">
        <is>
          <t>Deposits</t>
        </is>
      </c>
      <c r="B50" s="5" t="n">
        <v>4487088</v>
      </c>
      <c r="C50" s="5" t="n">
        <v>4292300</v>
      </c>
    </row>
    <row r="51">
      <c r="A51" s="4" t="inlineStr">
        <is>
          <t>Call money and bills sold</t>
        </is>
      </c>
      <c r="B51" s="5" t="n">
        <v>2588</v>
      </c>
      <c r="C51" s="5" t="n">
        <v>2331</v>
      </c>
    </row>
    <row r="52">
      <c r="A52" s="4" t="inlineStr">
        <is>
          <t>Repurchase agreements and cash collateral on securities lent</t>
        </is>
      </c>
      <c r="B52" s="4" t="inlineStr">
        <is>
          <t xml:space="preserve"> </t>
        </is>
      </c>
      <c r="C52" s="5" t="n">
        <v>68129</v>
      </c>
    </row>
    <row r="53">
      <c r="A53" s="4" t="inlineStr">
        <is>
          <t>Financial liabilities designated at fair value through profit or loss</t>
        </is>
      </c>
      <c r="B53" s="5" t="n">
        <v>478017</v>
      </c>
      <c r="C53" s="5" t="n">
        <v>350514</v>
      </c>
    </row>
    <row r="54">
      <c r="A54" s="4" t="inlineStr">
        <is>
          <t>Borrowings</t>
        </is>
      </c>
      <c r="B54" s="5" t="n">
        <v>9800813</v>
      </c>
      <c r="C54" s="5" t="n">
        <v>12331347</v>
      </c>
    </row>
    <row r="55">
      <c r="A55" s="4" t="inlineStr">
        <is>
          <t>Debt securities in issue</t>
        </is>
      </c>
      <c r="B55" s="5" t="n">
        <v>9216621</v>
      </c>
      <c r="C55" s="5" t="n">
        <v>8333718</v>
      </c>
    </row>
    <row r="56">
      <c r="A56" s="4" t="inlineStr">
        <is>
          <t>Other financial liabilities</t>
        </is>
      </c>
      <c r="B56" s="6" t="n">
        <v>5418</v>
      </c>
      <c r="C56" s="6" t="n">
        <v>4378</v>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SMFG) - Condensed Statement of Financial Position (Detail) - JPY (¥) ¥ in Millions</t>
        </is>
      </c>
      <c r="B1" s="2" t="inlineStr">
        <is>
          <t>Mar. 31, 2024</t>
        </is>
      </c>
      <c r="C1" s="2" t="inlineStr">
        <is>
          <t>Mar. 31, 2023</t>
        </is>
      </c>
      <c r="D1" s="2" t="inlineStr">
        <is>
          <t>Mar. 31, 2022</t>
        </is>
      </c>
      <c r="E1" s="2" t="inlineStr">
        <is>
          <t>Mar.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Deposits with SMBC</t>
        </is>
      </c>
      <c r="B3" s="6" t="n">
        <v>77962347</v>
      </c>
      <c r="C3" s="6" t="n">
        <v>75113703</v>
      </c>
      <c r="D3" s="4" t="inlineStr">
        <is>
          <t xml:space="preserve"> </t>
        </is>
      </c>
      <c r="E3" s="4" t="inlineStr">
        <is>
          <t xml:space="preserve"> </t>
        </is>
      </c>
    </row>
    <row r="4">
      <c r="A4" s="4" t="inlineStr">
        <is>
          <t>Loans to SMBC</t>
        </is>
      </c>
      <c r="B4" s="5" t="n">
        <v>121716465</v>
      </c>
      <c r="C4" s="5" t="n">
        <v>111891134</v>
      </c>
      <c r="D4" s="4" t="inlineStr">
        <is>
          <t xml:space="preserve"> </t>
        </is>
      </c>
      <c r="E4" s="4" t="inlineStr">
        <is>
          <t xml:space="preserve"> </t>
        </is>
      </c>
    </row>
    <row r="5">
      <c r="A5" s="4" t="inlineStr">
        <is>
          <t>Other assets</t>
        </is>
      </c>
      <c r="B5" s="5" t="n">
        <v>8327942</v>
      </c>
      <c r="C5" s="5" t="n">
        <v>6167202</v>
      </c>
      <c r="D5" s="4" t="inlineStr">
        <is>
          <t xml:space="preserve"> </t>
        </is>
      </c>
      <c r="E5" s="4" t="inlineStr">
        <is>
          <t xml:space="preserve"> </t>
        </is>
      </c>
    </row>
    <row r="6">
      <c r="A6" s="4" t="inlineStr">
        <is>
          <t>Current tax assets</t>
        </is>
      </c>
      <c r="B6" s="5" t="n">
        <v>61175</v>
      </c>
      <c r="C6" s="5" t="n">
        <v>190267</v>
      </c>
      <c r="D6" s="4" t="inlineStr">
        <is>
          <t xml:space="preserve"> </t>
        </is>
      </c>
      <c r="E6" s="4" t="inlineStr">
        <is>
          <t xml:space="preserve"> </t>
        </is>
      </c>
    </row>
    <row r="7">
      <c r="A7" s="4" t="inlineStr">
        <is>
          <t>Total assets</t>
        </is>
      </c>
      <c r="B7" s="5" t="n">
        <v>281271637</v>
      </c>
      <c r="C7" s="5" t="n">
        <v>257687038</v>
      </c>
      <c r="D7" s="4" t="inlineStr">
        <is>
          <t xml:space="preserve"> </t>
        </is>
      </c>
      <c r="E7" s="4" t="inlineStr">
        <is>
          <t xml:space="preserve"> </t>
        </is>
      </c>
    </row>
    <row r="8">
      <c r="A8" s="3" t="inlineStr">
        <is>
          <t>Liabilities and equity:</t>
        </is>
      </c>
      <c r="B8" s="4" t="inlineStr">
        <is>
          <t xml:space="preserve"> </t>
        </is>
      </c>
      <c r="C8" s="4" t="inlineStr">
        <is>
          <t xml:space="preserve"> </t>
        </is>
      </c>
      <c r="D8" s="4" t="inlineStr">
        <is>
          <t xml:space="preserve"> </t>
        </is>
      </c>
      <c r="E8" s="4" t="inlineStr">
        <is>
          <t xml:space="preserve"> </t>
        </is>
      </c>
    </row>
    <row r="9">
      <c r="A9" s="4" t="inlineStr">
        <is>
          <t>Debt securities in issue</t>
        </is>
      </c>
      <c r="B9" s="5" t="n">
        <v>14075084</v>
      </c>
      <c r="C9" s="5" t="n">
        <v>11984994</v>
      </c>
      <c r="D9" s="4" t="inlineStr">
        <is>
          <t xml:space="preserve"> </t>
        </is>
      </c>
      <c r="E9" s="4" t="inlineStr">
        <is>
          <t xml:space="preserve"> </t>
        </is>
      </c>
    </row>
    <row r="10">
      <c r="A10" s="4" t="inlineStr">
        <is>
          <t>Other liabilities</t>
        </is>
      </c>
      <c r="B10" s="5" t="n">
        <v>11025782</v>
      </c>
      <c r="C10" s="5" t="n">
        <v>8703413</v>
      </c>
      <c r="D10" s="4" t="inlineStr">
        <is>
          <t xml:space="preserve"> </t>
        </is>
      </c>
      <c r="E10" s="4" t="inlineStr">
        <is>
          <t xml:space="preserve"> </t>
        </is>
      </c>
    </row>
    <row r="11">
      <c r="A11" s="4" t="inlineStr">
        <is>
          <t>Total liabilities</t>
        </is>
      </c>
      <c r="B11" s="5" t="n">
        <v>264992539</v>
      </c>
      <c r="C11" s="5" t="n">
        <v>244150073</v>
      </c>
      <c r="D11" s="4" t="inlineStr">
        <is>
          <t xml:space="preserve"> </t>
        </is>
      </c>
      <c r="E11" s="4" t="inlineStr">
        <is>
          <t xml:space="preserve"> </t>
        </is>
      </c>
    </row>
    <row r="12">
      <c r="A12" s="4" t="inlineStr">
        <is>
          <t>Other equity instruments holders' equity</t>
        </is>
      </c>
      <c r="B12" s="5" t="n">
        <v>1462344</v>
      </c>
      <c r="C12" s="5" t="n">
        <v>765802</v>
      </c>
      <c r="D12" s="4" t="inlineStr">
        <is>
          <t xml:space="preserve"> </t>
        </is>
      </c>
      <c r="E12" s="4" t="inlineStr">
        <is>
          <t xml:space="preserve"> </t>
        </is>
      </c>
    </row>
    <row r="13">
      <c r="A13" s="4" t="inlineStr">
        <is>
          <t>Total equity</t>
        </is>
      </c>
      <c r="B13" s="5" t="n">
        <v>16279098</v>
      </c>
      <c r="C13" s="5" t="n">
        <v>13536965</v>
      </c>
      <c r="D13" s="6" t="n">
        <v>12781692</v>
      </c>
      <c r="E13" s="6" t="n">
        <v>12276150</v>
      </c>
    </row>
    <row r="14">
      <c r="A14" s="4" t="inlineStr">
        <is>
          <t>Total equity and liabilities</t>
        </is>
      </c>
      <c r="B14" s="5" t="n">
        <v>281271637</v>
      </c>
      <c r="C14" s="5" t="n">
        <v>257687038</v>
      </c>
      <c r="D14" s="4" t="inlineStr">
        <is>
          <t xml:space="preserve"> </t>
        </is>
      </c>
      <c r="E14" s="4" t="inlineStr">
        <is>
          <t xml:space="preserve"> </t>
        </is>
      </c>
    </row>
    <row r="15">
      <c r="A15" s="4" t="inlineStr">
        <is>
          <t>Sumitomo mitsui banking corporation [member]</t>
        </is>
      </c>
      <c r="B15" s="4" t="inlineStr">
        <is>
          <t xml:space="preserve"> </t>
        </is>
      </c>
      <c r="C15" s="4" t="inlineStr">
        <is>
          <t xml:space="preserve"> </t>
        </is>
      </c>
      <c r="D15" s="4" t="inlineStr">
        <is>
          <t xml:space="preserve"> </t>
        </is>
      </c>
      <c r="E15" s="4" t="inlineStr">
        <is>
          <t xml:space="preserve"> </t>
        </is>
      </c>
    </row>
    <row r="16">
      <c r="A16" s="3" t="inlineStr">
        <is>
          <t>Liabilities and equity:</t>
        </is>
      </c>
      <c r="B16" s="4" t="inlineStr">
        <is>
          <t xml:space="preserve"> </t>
        </is>
      </c>
      <c r="C16" s="4" t="inlineStr">
        <is>
          <t xml:space="preserve"> </t>
        </is>
      </c>
      <c r="D16" s="4" t="inlineStr">
        <is>
          <t xml:space="preserve"> </t>
        </is>
      </c>
      <c r="E16" s="4" t="inlineStr">
        <is>
          <t xml:space="preserve"> </t>
        </is>
      </c>
    </row>
    <row r="17">
      <c r="A17" s="4" t="inlineStr">
        <is>
          <t>Debt securities in issue</t>
        </is>
      </c>
      <c r="B17" s="5" t="n">
        <v>1996118</v>
      </c>
      <c r="C17" s="5" t="n">
        <v>1908637</v>
      </c>
      <c r="D17" s="4" t="inlineStr">
        <is>
          <t xml:space="preserve"> </t>
        </is>
      </c>
      <c r="E17" s="4" t="inlineStr">
        <is>
          <t xml:space="preserve"> </t>
        </is>
      </c>
    </row>
    <row r="18">
      <c r="A18" s="4" t="inlineStr">
        <is>
          <t>Other subsidiaries [member]</t>
        </is>
      </c>
      <c r="B18" s="4" t="inlineStr">
        <is>
          <t xml:space="preserve"> </t>
        </is>
      </c>
      <c r="C18" s="4" t="inlineStr">
        <is>
          <t xml:space="preserve"> </t>
        </is>
      </c>
      <c r="D18" s="4" t="inlineStr">
        <is>
          <t xml:space="preserve"> </t>
        </is>
      </c>
      <c r="E18" s="4" t="inlineStr">
        <is>
          <t xml:space="preserve"> </t>
        </is>
      </c>
    </row>
    <row r="19">
      <c r="A19" s="3" t="inlineStr">
        <is>
          <t>Liabilities and equity:</t>
        </is>
      </c>
      <c r="B19" s="4" t="inlineStr">
        <is>
          <t xml:space="preserve"> </t>
        </is>
      </c>
      <c r="C19" s="4" t="inlineStr">
        <is>
          <t xml:space="preserve"> </t>
        </is>
      </c>
      <c r="D19" s="4" t="inlineStr">
        <is>
          <t xml:space="preserve"> </t>
        </is>
      </c>
      <c r="E19" s="4" t="inlineStr">
        <is>
          <t xml:space="preserve"> </t>
        </is>
      </c>
    </row>
    <row r="20">
      <c r="A20" s="4" t="inlineStr">
        <is>
          <t>Debt securities in issue</t>
        </is>
      </c>
      <c r="B20" s="5" t="n">
        <v>2743786</v>
      </c>
      <c r="C20" s="5" t="n">
        <v>2349114</v>
      </c>
      <c r="D20" s="4" t="inlineStr">
        <is>
          <t xml:space="preserve"> </t>
        </is>
      </c>
      <c r="E20" s="4" t="inlineStr">
        <is>
          <t xml:space="preserve"> </t>
        </is>
      </c>
    </row>
    <row r="21">
      <c r="A21" s="4" t="inlineStr">
        <is>
          <t>SMFG [member]</t>
        </is>
      </c>
      <c r="B21" s="4" t="inlineStr">
        <is>
          <t xml:space="preserve"> </t>
        </is>
      </c>
      <c r="C21" s="4" t="inlineStr">
        <is>
          <t xml:space="preserve"> </t>
        </is>
      </c>
      <c r="D21" s="4" t="inlineStr">
        <is>
          <t xml:space="preserve"> </t>
        </is>
      </c>
      <c r="E21" s="4" t="inlineStr">
        <is>
          <t xml:space="preserve"> </t>
        </is>
      </c>
    </row>
    <row r="22">
      <c r="A22" s="3" t="inlineStr">
        <is>
          <t>Liabilities and equity:</t>
        </is>
      </c>
      <c r="B22" s="4" t="inlineStr">
        <is>
          <t xml:space="preserve"> </t>
        </is>
      </c>
      <c r="C22" s="4" t="inlineStr">
        <is>
          <t xml:space="preserve"> </t>
        </is>
      </c>
      <c r="D22" s="4" t="inlineStr">
        <is>
          <t xml:space="preserve"> </t>
        </is>
      </c>
      <c r="E22" s="4" t="inlineStr">
        <is>
          <t xml:space="preserve"> </t>
        </is>
      </c>
    </row>
    <row r="23">
      <c r="A23" s="4" t="inlineStr">
        <is>
          <t>Debt securities in issue</t>
        </is>
      </c>
      <c r="B23" s="5" t="n">
        <v>9335180</v>
      </c>
      <c r="C23" s="5" t="n">
        <v>7727243</v>
      </c>
      <c r="D23" s="4" t="inlineStr">
        <is>
          <t xml:space="preserve"> </t>
        </is>
      </c>
      <c r="E23" s="4" t="inlineStr">
        <is>
          <t xml:space="preserve"> </t>
        </is>
      </c>
    </row>
    <row r="24">
      <c r="A24" s="4" t="inlineStr">
        <is>
          <t>SMFG [member] | Non Consolidated [member]</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Investments in other subsidiaries, associates and joint ventures</t>
        </is>
      </c>
      <c r="B26" s="5" t="n">
        <v>2408849</v>
      </c>
      <c r="C26" s="5" t="n">
        <v>2007172</v>
      </c>
      <c r="D26" s="4" t="inlineStr">
        <is>
          <t xml:space="preserve"> </t>
        </is>
      </c>
      <c r="E26" s="4" t="inlineStr">
        <is>
          <t xml:space="preserve"> </t>
        </is>
      </c>
    </row>
    <row r="27">
      <c r="A27" s="4" t="inlineStr">
        <is>
          <t>Other assets</t>
        </is>
      </c>
      <c r="B27" s="5" t="n">
        <v>291223</v>
      </c>
      <c r="C27" s="5" t="n">
        <v>293522</v>
      </c>
      <c r="D27" s="4" t="inlineStr">
        <is>
          <t xml:space="preserve"> </t>
        </is>
      </c>
      <c r="E27" s="4" t="inlineStr">
        <is>
          <t xml:space="preserve"> </t>
        </is>
      </c>
    </row>
    <row r="28">
      <c r="A28" s="4" t="inlineStr">
        <is>
          <t>Current tax assets</t>
        </is>
      </c>
      <c r="B28" s="5" t="n">
        <v>22827</v>
      </c>
      <c r="C28" s="5" t="n">
        <v>91048</v>
      </c>
      <c r="D28" s="4" t="inlineStr">
        <is>
          <t xml:space="preserve"> </t>
        </is>
      </c>
      <c r="E28" s="4" t="inlineStr">
        <is>
          <t xml:space="preserve"> </t>
        </is>
      </c>
    </row>
    <row r="29">
      <c r="A29" s="4" t="inlineStr">
        <is>
          <t>Total assets</t>
        </is>
      </c>
      <c r="B29" s="5" t="n">
        <v>19750271</v>
      </c>
      <c r="C29" s="5" t="n">
        <v>17049158</v>
      </c>
      <c r="D29" s="4" t="inlineStr">
        <is>
          <t xml:space="preserve"> </t>
        </is>
      </c>
      <c r="E29" s="4" t="inlineStr">
        <is>
          <t xml:space="preserve"> </t>
        </is>
      </c>
    </row>
    <row r="30">
      <c r="A30" s="3" t="inlineStr">
        <is>
          <t>Liabilities and equity:</t>
        </is>
      </c>
      <c r="B30" s="4" t="inlineStr">
        <is>
          <t xml:space="preserve"> </t>
        </is>
      </c>
      <c r="C30" s="4" t="inlineStr">
        <is>
          <t xml:space="preserve"> </t>
        </is>
      </c>
      <c r="D30" s="4" t="inlineStr">
        <is>
          <t xml:space="preserve"> </t>
        </is>
      </c>
      <c r="E30" s="4" t="inlineStr">
        <is>
          <t xml:space="preserve"> </t>
        </is>
      </c>
    </row>
    <row r="31">
      <c r="A31" s="4" t="inlineStr">
        <is>
          <t>Long-term borrowings</t>
        </is>
      </c>
      <c r="B31" s="5" t="n">
        <v>398026</v>
      </c>
      <c r="C31" s="5" t="n">
        <v>355265</v>
      </c>
      <c r="D31" s="4" t="inlineStr">
        <is>
          <t xml:space="preserve"> </t>
        </is>
      </c>
      <c r="E31" s="4" t="inlineStr">
        <is>
          <t xml:space="preserve"> </t>
        </is>
      </c>
    </row>
    <row r="32">
      <c r="A32" s="4" t="inlineStr">
        <is>
          <t>Debt securities in issue</t>
        </is>
      </c>
      <c r="B32" s="5" t="n">
        <v>9961308</v>
      </c>
      <c r="C32" s="5" t="n">
        <v>8280718</v>
      </c>
      <c r="D32" s="4" t="inlineStr">
        <is>
          <t xml:space="preserve"> </t>
        </is>
      </c>
      <c r="E32" s="4" t="inlineStr">
        <is>
          <t xml:space="preserve"> </t>
        </is>
      </c>
    </row>
    <row r="33">
      <c r="A33" s="4" t="inlineStr">
        <is>
          <t>Other liabilities</t>
        </is>
      </c>
      <c r="B33" s="5" t="n">
        <v>95166</v>
      </c>
      <c r="C33" s="5" t="n">
        <v>67757</v>
      </c>
      <c r="D33" s="4" t="inlineStr">
        <is>
          <t xml:space="preserve"> </t>
        </is>
      </c>
      <c r="E33" s="4" t="inlineStr">
        <is>
          <t xml:space="preserve"> </t>
        </is>
      </c>
    </row>
    <row r="34">
      <c r="A34" s="4" t="inlineStr">
        <is>
          <t>Total liabilities</t>
        </is>
      </c>
      <c r="B34" s="5" t="n">
        <v>12189263</v>
      </c>
      <c r="C34" s="5" t="n">
        <v>10206279</v>
      </c>
      <c r="D34" s="4" t="inlineStr">
        <is>
          <t xml:space="preserve"> </t>
        </is>
      </c>
      <c r="E34" s="4" t="inlineStr">
        <is>
          <t xml:space="preserve"> </t>
        </is>
      </c>
    </row>
    <row r="35">
      <c r="A35" s="4" t="inlineStr">
        <is>
          <t>Shareholders' equity</t>
        </is>
      </c>
      <c r="B35" s="5" t="n">
        <v>6105493</v>
      </c>
      <c r="C35" s="5" t="n">
        <v>6082226</v>
      </c>
      <c r="D35" s="4" t="inlineStr">
        <is>
          <t xml:space="preserve"> </t>
        </is>
      </c>
      <c r="E35" s="4" t="inlineStr">
        <is>
          <t xml:space="preserve"> </t>
        </is>
      </c>
    </row>
    <row r="36">
      <c r="A36" s="4" t="inlineStr">
        <is>
          <t>Other equity instruments holders' equity</t>
        </is>
      </c>
      <c r="B36" s="5" t="n">
        <v>1455515</v>
      </c>
      <c r="C36" s="5" t="n">
        <v>760653</v>
      </c>
      <c r="D36" s="4" t="inlineStr">
        <is>
          <t xml:space="preserve"> </t>
        </is>
      </c>
      <c r="E36" s="4" t="inlineStr">
        <is>
          <t xml:space="preserve"> </t>
        </is>
      </c>
    </row>
    <row r="37">
      <c r="A37" s="4" t="inlineStr">
        <is>
          <t>Total equity</t>
        </is>
      </c>
      <c r="B37" s="5" t="n">
        <v>7561008</v>
      </c>
      <c r="C37" s="5" t="n">
        <v>6842879</v>
      </c>
      <c r="D37" s="4" t="inlineStr">
        <is>
          <t xml:space="preserve"> </t>
        </is>
      </c>
      <c r="E37" s="4" t="inlineStr">
        <is>
          <t xml:space="preserve"> </t>
        </is>
      </c>
    </row>
    <row r="38">
      <c r="A38" s="4" t="inlineStr">
        <is>
          <t>Total equity and liabilities</t>
        </is>
      </c>
      <c r="B38" s="5" t="n">
        <v>19750271</v>
      </c>
      <c r="C38" s="5" t="n">
        <v>17049158</v>
      </c>
      <c r="D38" s="4" t="inlineStr">
        <is>
          <t xml:space="preserve"> </t>
        </is>
      </c>
      <c r="E38" s="4" t="inlineStr">
        <is>
          <t xml:space="preserve"> </t>
        </is>
      </c>
    </row>
    <row r="39">
      <c r="A39" s="4" t="inlineStr">
        <is>
          <t>SMFG [member] | Sumitomo mitsui banking corporation [member]</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Deposits with SMBC</t>
        </is>
      </c>
      <c r="B41" s="5" t="n">
        <v>309526</v>
      </c>
      <c r="C41" s="5" t="n">
        <v>246977</v>
      </c>
      <c r="D41" s="4" t="inlineStr">
        <is>
          <t xml:space="preserve"> </t>
        </is>
      </c>
      <c r="E41" s="4" t="inlineStr">
        <is>
          <t xml:space="preserve"> </t>
        </is>
      </c>
    </row>
    <row r="42">
      <c r="A42" s="4" t="inlineStr">
        <is>
          <t>Investments in SMBC</t>
        </is>
      </c>
      <c r="B42" s="5" t="n">
        <v>4613790</v>
      </c>
      <c r="C42" s="5" t="n">
        <v>4613790</v>
      </c>
      <c r="D42" s="4" t="inlineStr">
        <is>
          <t xml:space="preserve"> </t>
        </is>
      </c>
      <c r="E42" s="4" t="inlineStr">
        <is>
          <t xml:space="preserve"> </t>
        </is>
      </c>
    </row>
    <row r="43">
      <c r="A43" s="4" t="inlineStr">
        <is>
          <t>Loans to SMBC</t>
        </is>
      </c>
      <c r="B43" s="5" t="n">
        <v>12104056</v>
      </c>
      <c r="C43" s="5" t="n">
        <v>9796649</v>
      </c>
      <c r="D43" s="4" t="inlineStr">
        <is>
          <t xml:space="preserve"> </t>
        </is>
      </c>
      <c r="E43" s="4" t="inlineStr">
        <is>
          <t xml:space="preserve"> </t>
        </is>
      </c>
    </row>
    <row r="44">
      <c r="A44" s="3" t="inlineStr">
        <is>
          <t>Liabilities and equity:</t>
        </is>
      </c>
      <c r="B44" s="4" t="inlineStr">
        <is>
          <t xml:space="preserve"> </t>
        </is>
      </c>
      <c r="C44" s="4" t="inlineStr">
        <is>
          <t xml:space="preserve"> </t>
        </is>
      </c>
      <c r="D44" s="4" t="inlineStr">
        <is>
          <t xml:space="preserve"> </t>
        </is>
      </c>
      <c r="E44" s="4" t="inlineStr">
        <is>
          <t xml:space="preserve"> </t>
        </is>
      </c>
    </row>
    <row r="45">
      <c r="A45" s="4" t="inlineStr">
        <is>
          <t>Short-term borrowings from SMBC</t>
        </is>
      </c>
      <c r="B45" s="5" t="n">
        <v>1707650</v>
      </c>
      <c r="C45" s="5" t="n">
        <v>1487650</v>
      </c>
      <c r="D45" s="4" t="inlineStr">
        <is>
          <t xml:space="preserve"> </t>
        </is>
      </c>
      <c r="E45" s="4" t="inlineStr">
        <is>
          <t xml:space="preserve"> </t>
        </is>
      </c>
    </row>
    <row r="46">
      <c r="A46" s="4" t="inlineStr">
        <is>
          <t>SMFG [member] | Other subsidiaries [member] | Non Consolidated [member]</t>
        </is>
      </c>
      <c r="B46" s="4" t="inlineStr">
        <is>
          <t xml:space="preserve"> </t>
        </is>
      </c>
      <c r="C46" s="4" t="inlineStr">
        <is>
          <t xml:space="preserve"> </t>
        </is>
      </c>
      <c r="D46" s="4" t="inlineStr">
        <is>
          <t xml:space="preserve"> </t>
        </is>
      </c>
      <c r="E46" s="4" t="inlineStr">
        <is>
          <t xml:space="preserve"> </t>
        </is>
      </c>
    </row>
    <row r="47">
      <c r="A47" s="3" t="inlineStr">
        <is>
          <t>Liabilities and equity:</t>
        </is>
      </c>
      <c r="B47" s="4" t="inlineStr">
        <is>
          <t xml:space="preserve"> </t>
        </is>
      </c>
      <c r="C47" s="4" t="inlineStr">
        <is>
          <t xml:space="preserve"> </t>
        </is>
      </c>
      <c r="D47" s="4" t="inlineStr">
        <is>
          <t xml:space="preserve"> </t>
        </is>
      </c>
      <c r="E47" s="4" t="inlineStr">
        <is>
          <t xml:space="preserve"> </t>
        </is>
      </c>
    </row>
    <row r="48">
      <c r="A48" s="4" t="inlineStr">
        <is>
          <t>Debt securities in issue</t>
        </is>
      </c>
      <c r="B48" s="6" t="n">
        <v>27113</v>
      </c>
      <c r="C48" s="6" t="n">
        <v>14889</v>
      </c>
      <c r="D48" s="4" t="inlineStr">
        <is>
          <t xml:space="preserve"> </t>
        </is>
      </c>
      <c r="E48" s="4" t="inlineStr">
        <is>
          <t xml:space="preserve"> </t>
        </is>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SMFG) - Condensed Income Statement (Detail) - JPY (¥) ¥ in Millions</t>
        </is>
      </c>
      <c r="B1" s="2" t="inlineStr">
        <is>
          <t>12 Months Ended</t>
        </is>
      </c>
    </row>
    <row r="2">
      <c r="B2" s="2" t="inlineStr">
        <is>
          <t>Mar. 31, 2024</t>
        </is>
      </c>
      <c r="C2" s="2" t="inlineStr">
        <is>
          <t>Mar. 31, 2023</t>
        </is>
      </c>
      <c r="D2" s="2" t="inlineStr">
        <is>
          <t>Mar. 31, 2022</t>
        </is>
      </c>
    </row>
    <row r="3">
      <c r="A3" s="3" t="inlineStr">
        <is>
          <t>Income:</t>
        </is>
      </c>
      <c r="B3" s="4" t="inlineStr">
        <is>
          <t xml:space="preserve"> </t>
        </is>
      </c>
      <c r="C3" s="4" t="inlineStr">
        <is>
          <t xml:space="preserve"> </t>
        </is>
      </c>
      <c r="D3" s="4" t="inlineStr">
        <is>
          <t xml:space="preserve"> </t>
        </is>
      </c>
    </row>
    <row r="4">
      <c r="A4" s="4" t="inlineStr">
        <is>
          <t>Interest income from SMBC</t>
        </is>
      </c>
      <c r="B4" s="6" t="n">
        <v>5944398</v>
      </c>
      <c r="C4" s="6" t="n">
        <v>3696076</v>
      </c>
      <c r="D4" s="6" t="n">
        <v>1747654</v>
      </c>
    </row>
    <row r="5">
      <c r="A5" s="4" t="inlineStr">
        <is>
          <t>Dividends from other subsidiaries, associates and joint ventures</t>
        </is>
      </c>
      <c r="B5" s="5" t="n">
        <v>115667</v>
      </c>
      <c r="C5" s="5" t="n">
        <v>104761</v>
      </c>
      <c r="D5" s="5" t="n">
        <v>95290</v>
      </c>
    </row>
    <row r="6">
      <c r="A6" s="4" t="inlineStr">
        <is>
          <t>Fees and commission income from subsidiaries</t>
        </is>
      </c>
      <c r="B6" s="5" t="n">
        <v>1469847</v>
      </c>
      <c r="C6" s="5" t="n">
        <v>1262734</v>
      </c>
      <c r="D6" s="5" t="n">
        <v>1248225</v>
      </c>
    </row>
    <row r="7">
      <c r="A7" s="4" t="inlineStr">
        <is>
          <t>Other income</t>
        </is>
      </c>
      <c r="B7" s="5" t="n">
        <v>119597</v>
      </c>
      <c r="C7" s="5" t="n">
        <v>180827</v>
      </c>
      <c r="D7" s="5" t="n">
        <v>108727</v>
      </c>
    </row>
    <row r="8">
      <c r="A8" s="3" t="inlineStr">
        <is>
          <t>Expense:</t>
        </is>
      </c>
      <c r="B8" s="4" t="inlineStr">
        <is>
          <t xml:space="preserve"> </t>
        </is>
      </c>
      <c r="C8" s="4" t="inlineStr">
        <is>
          <t xml:space="preserve"> </t>
        </is>
      </c>
      <c r="D8" s="4" t="inlineStr">
        <is>
          <t xml:space="preserve"> </t>
        </is>
      </c>
    </row>
    <row r="9">
      <c r="A9" s="4" t="inlineStr">
        <is>
          <t>Interest expense</t>
        </is>
      </c>
      <c r="B9" s="5" t="n">
        <v>4053635</v>
      </c>
      <c r="C9" s="5" t="n">
        <v>1941006</v>
      </c>
      <c r="D9" s="5" t="n">
        <v>303716</v>
      </c>
    </row>
    <row r="10">
      <c r="A10" s="4" t="inlineStr">
        <is>
          <t>Operating and other expense</t>
        </is>
      </c>
      <c r="B10" s="5" t="n">
        <v>2696558</v>
      </c>
      <c r="C10" s="5" t="n">
        <v>2467764</v>
      </c>
      <c r="D10" s="5" t="n">
        <v>2170180</v>
      </c>
    </row>
    <row r="11">
      <c r="A11" s="4" t="inlineStr">
        <is>
          <t>Profit before tax</t>
        </is>
      </c>
      <c r="B11" s="5" t="n">
        <v>1207789</v>
      </c>
      <c r="C11" s="5" t="n">
        <v>1261876</v>
      </c>
      <c r="D11" s="5" t="n">
        <v>676464</v>
      </c>
    </row>
    <row r="12">
      <c r="A12" s="4" t="inlineStr">
        <is>
          <t>Income tax expense</t>
        </is>
      </c>
      <c r="B12" s="5" t="n">
        <v>312039</v>
      </c>
      <c r="C12" s="5" t="n">
        <v>326027</v>
      </c>
      <c r="D12" s="5" t="n">
        <v>161389</v>
      </c>
    </row>
    <row r="13">
      <c r="A13" s="4" t="inlineStr">
        <is>
          <t>Net profit</t>
        </is>
      </c>
      <c r="B13" s="5" t="n">
        <v>895750</v>
      </c>
      <c r="C13" s="5" t="n">
        <v>935849</v>
      </c>
      <c r="D13" s="5" t="n">
        <v>515075</v>
      </c>
    </row>
    <row r="14">
      <c r="A14" s="3" t="inlineStr">
        <is>
          <t>Profit attributable to:</t>
        </is>
      </c>
      <c r="B14" s="4" t="inlineStr">
        <is>
          <t xml:space="preserve"> </t>
        </is>
      </c>
      <c r="C14" s="4" t="inlineStr">
        <is>
          <t xml:space="preserve"> </t>
        </is>
      </c>
      <c r="D14" s="4" t="inlineStr">
        <is>
          <t xml:space="preserve"> </t>
        </is>
      </c>
    </row>
    <row r="15">
      <c r="A15" s="4" t="inlineStr">
        <is>
          <t>Shareholders</t>
        </is>
      </c>
      <c r="B15" s="5" t="n">
        <v>873346</v>
      </c>
      <c r="C15" s="5" t="n">
        <v>911831</v>
      </c>
      <c r="D15" s="5" t="n">
        <v>499573</v>
      </c>
    </row>
    <row r="16">
      <c r="A16" s="4" t="inlineStr">
        <is>
          <t>Other equity instruments holders</t>
        </is>
      </c>
      <c r="B16" s="5" t="n">
        <v>13763</v>
      </c>
      <c r="C16" s="5" t="n">
        <v>11310</v>
      </c>
      <c r="D16" s="5" t="n">
        <v>10731</v>
      </c>
    </row>
    <row r="17">
      <c r="A17" s="4" t="inlineStr">
        <is>
          <t>SMFG [member]</t>
        </is>
      </c>
      <c r="B17" s="4" t="inlineStr">
        <is>
          <t xml:space="preserve"> </t>
        </is>
      </c>
      <c r="C17" s="4" t="inlineStr">
        <is>
          <t xml:space="preserve"> </t>
        </is>
      </c>
      <c r="D17" s="4" t="inlineStr">
        <is>
          <t xml:space="preserve"> </t>
        </is>
      </c>
    </row>
    <row r="18">
      <c r="A18" s="3" t="inlineStr">
        <is>
          <t>Income:</t>
        </is>
      </c>
      <c r="B18" s="4" t="inlineStr">
        <is>
          <t xml:space="preserve"> </t>
        </is>
      </c>
      <c r="C18" s="4" t="inlineStr">
        <is>
          <t xml:space="preserve"> </t>
        </is>
      </c>
      <c r="D18" s="4" t="inlineStr">
        <is>
          <t xml:space="preserve"> </t>
        </is>
      </c>
    </row>
    <row r="19">
      <c r="A19" s="4" t="inlineStr">
        <is>
          <t>Fees and commission income from subsidiaries</t>
        </is>
      </c>
      <c r="B19" s="5" t="n">
        <v>21722</v>
      </c>
      <c r="C19" s="5" t="n">
        <v>12421</v>
      </c>
      <c r="D19" s="5" t="n">
        <v>9439</v>
      </c>
    </row>
    <row r="20">
      <c r="A20" s="4" t="inlineStr">
        <is>
          <t>Other income</t>
        </is>
      </c>
      <c r="B20" s="5" t="n">
        <v>9655</v>
      </c>
      <c r="C20" s="5" t="n">
        <v>1956</v>
      </c>
      <c r="D20" s="5" t="n">
        <v>1109</v>
      </c>
    </row>
    <row r="21">
      <c r="A21" s="4" t="inlineStr">
        <is>
          <t>Total income</t>
        </is>
      </c>
      <c r="B21" s="5" t="n">
        <v>946516</v>
      </c>
      <c r="C21" s="5" t="n">
        <v>703564</v>
      </c>
      <c r="D21" s="5" t="n">
        <v>617120</v>
      </c>
    </row>
    <row r="22">
      <c r="A22" s="3" t="inlineStr">
        <is>
          <t>Expense:</t>
        </is>
      </c>
      <c r="B22" s="4" t="inlineStr">
        <is>
          <t xml:space="preserve"> </t>
        </is>
      </c>
      <c r="C22" s="4" t="inlineStr">
        <is>
          <t xml:space="preserve"> </t>
        </is>
      </c>
      <c r="D22" s="4" t="inlineStr">
        <is>
          <t xml:space="preserve"> </t>
        </is>
      </c>
    </row>
    <row r="23">
      <c r="A23" s="4" t="inlineStr">
        <is>
          <t>Interest expense</t>
        </is>
      </c>
      <c r="B23" s="5" t="n">
        <v>313356</v>
      </c>
      <c r="C23" s="5" t="n">
        <v>220397</v>
      </c>
      <c r="D23" s="5" t="n">
        <v>169526</v>
      </c>
    </row>
    <row r="24">
      <c r="A24" s="4" t="inlineStr">
        <is>
          <t>Operating and other expense</t>
        </is>
      </c>
      <c r="B24" s="5" t="n">
        <v>58418</v>
      </c>
      <c r="C24" s="5" t="n">
        <v>68659</v>
      </c>
      <c r="D24" s="5" t="n">
        <v>37982</v>
      </c>
    </row>
    <row r="25">
      <c r="A25" s="4" t="inlineStr">
        <is>
          <t>Total expense</t>
        </is>
      </c>
      <c r="B25" s="5" t="n">
        <v>387321</v>
      </c>
      <c r="C25" s="5" t="n">
        <v>299432</v>
      </c>
      <c r="D25" s="5" t="n">
        <v>217038</v>
      </c>
    </row>
    <row r="26">
      <c r="A26" s="4" t="inlineStr">
        <is>
          <t>Profit before tax</t>
        </is>
      </c>
      <c r="B26" s="5" t="n">
        <v>559195</v>
      </c>
      <c r="C26" s="5" t="n">
        <v>404132</v>
      </c>
      <c r="D26" s="5" t="n">
        <v>400082</v>
      </c>
    </row>
    <row r="27">
      <c r="A27" s="4" t="inlineStr">
        <is>
          <t>Income tax expense</t>
        </is>
      </c>
      <c r="B27" s="5" t="n">
        <v>-8670</v>
      </c>
      <c r="C27" s="5" t="n">
        <v>-8348</v>
      </c>
      <c r="D27" s="5" t="n">
        <v>-7942</v>
      </c>
    </row>
    <row r="28">
      <c r="A28" s="4" t="inlineStr">
        <is>
          <t>Net profit</t>
        </is>
      </c>
      <c r="B28" s="5" t="n">
        <v>567865</v>
      </c>
      <c r="C28" s="5" t="n">
        <v>412480</v>
      </c>
      <c r="D28" s="5" t="n">
        <v>408024</v>
      </c>
    </row>
    <row r="29">
      <c r="A29" s="3" t="inlineStr">
        <is>
          <t>Profit attributable to:</t>
        </is>
      </c>
      <c r="B29" s="4" t="inlineStr">
        <is>
          <t xml:space="preserve"> </t>
        </is>
      </c>
      <c r="C29" s="4" t="inlineStr">
        <is>
          <t xml:space="preserve"> </t>
        </is>
      </c>
      <c r="D29" s="4" t="inlineStr">
        <is>
          <t xml:space="preserve"> </t>
        </is>
      </c>
    </row>
    <row r="30">
      <c r="A30" s="4" t="inlineStr">
        <is>
          <t>Shareholders</t>
        </is>
      </c>
      <c r="B30" s="5" t="n">
        <v>554102</v>
      </c>
      <c r="C30" s="5" t="n">
        <v>401170</v>
      </c>
      <c r="D30" s="5" t="n">
        <v>397293</v>
      </c>
    </row>
    <row r="31">
      <c r="A31" s="4" t="inlineStr">
        <is>
          <t>Other equity instruments holders</t>
        </is>
      </c>
      <c r="B31" s="5" t="n">
        <v>13763</v>
      </c>
      <c r="C31" s="5" t="n">
        <v>11310</v>
      </c>
      <c r="D31" s="5" t="n">
        <v>10731</v>
      </c>
    </row>
    <row r="32">
      <c r="A32" s="4" t="inlineStr">
        <is>
          <t>SMFG [member] | Sumitomo mitsui banking corporation [member]</t>
        </is>
      </c>
      <c r="B32" s="4" t="inlineStr">
        <is>
          <t xml:space="preserve"> </t>
        </is>
      </c>
      <c r="C32" s="4" t="inlineStr">
        <is>
          <t xml:space="preserve"> </t>
        </is>
      </c>
      <c r="D32" s="4" t="inlineStr">
        <is>
          <t xml:space="preserve"> </t>
        </is>
      </c>
    </row>
    <row r="33">
      <c r="A33" s="3" t="inlineStr">
        <is>
          <t>Income:</t>
        </is>
      </c>
      <c r="B33" s="4" t="inlineStr">
        <is>
          <t xml:space="preserve"> </t>
        </is>
      </c>
      <c r="C33" s="4" t="inlineStr">
        <is>
          <t xml:space="preserve"> </t>
        </is>
      </c>
      <c r="D33" s="4" t="inlineStr">
        <is>
          <t xml:space="preserve"> </t>
        </is>
      </c>
    </row>
    <row r="34">
      <c r="A34" s="4" t="inlineStr">
        <is>
          <t>Interest income from SMBC</t>
        </is>
      </c>
      <c r="B34" s="5" t="n">
        <v>334964</v>
      </c>
      <c r="C34" s="5" t="n">
        <v>235386</v>
      </c>
      <c r="D34" s="5" t="n">
        <v>184206</v>
      </c>
    </row>
    <row r="35">
      <c r="A35" s="4" t="inlineStr">
        <is>
          <t>Dividends from other subsidiaries, associates and joint ventures</t>
        </is>
      </c>
      <c r="B35" s="5" t="n">
        <v>542929</v>
      </c>
      <c r="C35" s="5" t="n">
        <v>437850</v>
      </c>
      <c r="D35" s="5" t="n">
        <v>376757</v>
      </c>
    </row>
    <row r="36">
      <c r="A36" s="3" t="inlineStr">
        <is>
          <t>Expense:</t>
        </is>
      </c>
      <c r="B36" s="4" t="inlineStr">
        <is>
          <t xml:space="preserve"> </t>
        </is>
      </c>
      <c r="C36" s="4" t="inlineStr">
        <is>
          <t xml:space="preserve"> </t>
        </is>
      </c>
      <c r="D36" s="4" t="inlineStr">
        <is>
          <t xml:space="preserve"> </t>
        </is>
      </c>
    </row>
    <row r="37">
      <c r="A37" s="4" t="inlineStr">
        <is>
          <t>Interest expense</t>
        </is>
      </c>
      <c r="B37" s="5" t="n">
        <v>5586</v>
      </c>
      <c r="C37" s="5" t="n">
        <v>5546</v>
      </c>
      <c r="D37" s="5" t="n">
        <v>4751</v>
      </c>
    </row>
    <row r="38">
      <c r="A38" s="4" t="inlineStr">
        <is>
          <t>SMFG [member] | Other subsidiaries, associates and joint ventures [member]</t>
        </is>
      </c>
      <c r="B38" s="4" t="inlineStr">
        <is>
          <t xml:space="preserve"> </t>
        </is>
      </c>
      <c r="C38" s="4" t="inlineStr">
        <is>
          <t xml:space="preserve"> </t>
        </is>
      </c>
      <c r="D38" s="4" t="inlineStr">
        <is>
          <t xml:space="preserve"> </t>
        </is>
      </c>
    </row>
    <row r="39">
      <c r="A39" s="3" t="inlineStr">
        <is>
          <t>Income:</t>
        </is>
      </c>
      <c r="B39" s="4" t="inlineStr">
        <is>
          <t xml:space="preserve"> </t>
        </is>
      </c>
      <c r="C39" s="4" t="inlineStr">
        <is>
          <t xml:space="preserve"> </t>
        </is>
      </c>
      <c r="D39" s="4" t="inlineStr">
        <is>
          <t xml:space="preserve"> </t>
        </is>
      </c>
    </row>
    <row r="40">
      <c r="A40" s="4" t="inlineStr">
        <is>
          <t>Dividends from other subsidiaries, associates and joint ventures</t>
        </is>
      </c>
      <c r="B40" s="5" t="n">
        <v>37246</v>
      </c>
      <c r="C40" s="5" t="n">
        <v>15951</v>
      </c>
      <c r="D40" s="5" t="n">
        <v>45609</v>
      </c>
    </row>
    <row r="41">
      <c r="A41" s="4" t="inlineStr">
        <is>
          <t>SMFG [member] | Other subsidiaries [member]</t>
        </is>
      </c>
      <c r="B41" s="4" t="inlineStr">
        <is>
          <t xml:space="preserve"> </t>
        </is>
      </c>
      <c r="C41" s="4" t="inlineStr">
        <is>
          <t xml:space="preserve"> </t>
        </is>
      </c>
      <c r="D41" s="4" t="inlineStr">
        <is>
          <t xml:space="preserve"> </t>
        </is>
      </c>
    </row>
    <row r="42">
      <c r="A42" s="3" t="inlineStr">
        <is>
          <t>Expense:</t>
        </is>
      </c>
      <c r="B42" s="4" t="inlineStr">
        <is>
          <t xml:space="preserve"> </t>
        </is>
      </c>
      <c r="C42" s="4" t="inlineStr">
        <is>
          <t xml:space="preserve"> </t>
        </is>
      </c>
      <c r="D42" s="4" t="inlineStr">
        <is>
          <t xml:space="preserve"> </t>
        </is>
      </c>
    </row>
    <row r="43">
      <c r="A43" s="4" t="inlineStr">
        <is>
          <t>Interest expense</t>
        </is>
      </c>
      <c r="B43" s="6" t="n">
        <v>9961</v>
      </c>
      <c r="C43" s="6" t="n">
        <v>4830</v>
      </c>
      <c r="D43" s="6" t="n">
        <v>4779</v>
      </c>
    </row>
  </sheetData>
  <mergeCells count="2">
    <mergeCell ref="A1:A2"/>
    <mergeCell ref="B1:D1"/>
  </mergeCells>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SMFG) - Condensed Statement of Cash Flows (Detail) - JPY (¥) ¥ in Millions</t>
        </is>
      </c>
      <c r="B1" s="2" t="inlineStr">
        <is>
          <t>12 Months Ended</t>
        </is>
      </c>
    </row>
    <row r="2">
      <c r="B2" s="2" t="inlineStr">
        <is>
          <t>Mar. 31, 2024</t>
        </is>
      </c>
      <c r="C2" s="2" t="inlineStr">
        <is>
          <t>Mar. 31, 2023</t>
        </is>
      </c>
      <c r="D2" s="2" t="inlineStr">
        <is>
          <t>Mar. 31, 2022</t>
        </is>
      </c>
    </row>
    <row r="3">
      <c r="A3" s="3" t="inlineStr">
        <is>
          <t>Operating Activities:</t>
        </is>
      </c>
      <c r="B3" s="4" t="inlineStr">
        <is>
          <t xml:space="preserve"> </t>
        </is>
      </c>
      <c r="C3" s="4" t="inlineStr">
        <is>
          <t xml:space="preserve"> </t>
        </is>
      </c>
      <c r="D3" s="4" t="inlineStr">
        <is>
          <t xml:space="preserve"> </t>
        </is>
      </c>
    </row>
    <row r="4">
      <c r="A4" s="4" t="inlineStr">
        <is>
          <t>Profit before tax</t>
        </is>
      </c>
      <c r="B4" s="6" t="n">
        <v>1207789</v>
      </c>
      <c r="C4" s="6" t="n">
        <v>1261876</v>
      </c>
      <c r="D4" s="6" t="n">
        <v>676464</v>
      </c>
    </row>
    <row r="5">
      <c r="A5" s="4" t="inlineStr">
        <is>
          <t>Income taxes paid—net</t>
        </is>
      </c>
      <c r="B5" s="5" t="n">
        <v>-200183</v>
      </c>
      <c r="C5" s="5" t="n">
        <v>-386659</v>
      </c>
      <c r="D5" s="5" t="n">
        <v>-268730</v>
      </c>
    </row>
    <row r="6">
      <c r="A6" s="4" t="inlineStr">
        <is>
          <t>Other operating activities—net</t>
        </is>
      </c>
      <c r="B6" s="5" t="n">
        <v>83657</v>
      </c>
      <c r="C6" s="5" t="n">
        <v>-933671</v>
      </c>
      <c r="D6" s="5" t="n">
        <v>-909783</v>
      </c>
    </row>
    <row r="7">
      <c r="A7" s="4" t="inlineStr">
        <is>
          <t>Net cash and cash equivalents provided by (used in) operating activities</t>
        </is>
      </c>
      <c r="B7" s="5" t="n">
        <v>1036630</v>
      </c>
      <c r="C7" s="5" t="n">
        <v>-5239906</v>
      </c>
      <c r="D7" s="5" t="n">
        <v>5101193</v>
      </c>
    </row>
    <row r="8">
      <c r="A8" s="3" t="inlineStr">
        <is>
          <t>Investing Activities:</t>
        </is>
      </c>
      <c r="B8" s="4" t="inlineStr">
        <is>
          <t xml:space="preserve"> </t>
        </is>
      </c>
      <c r="C8" s="4" t="inlineStr">
        <is>
          <t xml:space="preserve"> </t>
        </is>
      </c>
      <c r="D8" s="4" t="inlineStr">
        <is>
          <t xml:space="preserve"> </t>
        </is>
      </c>
    </row>
    <row r="9">
      <c r="A9" s="4" t="inlineStr">
        <is>
          <t>Investments in associates and joint ventures</t>
        </is>
      </c>
      <c r="B9" s="5" t="n">
        <v>-350938</v>
      </c>
      <c r="C9" s="5" t="n">
        <v>-57464</v>
      </c>
      <c r="D9" s="5" t="n">
        <v>-134183</v>
      </c>
    </row>
    <row r="10">
      <c r="A10" s="4" t="inlineStr">
        <is>
          <t>Other investing activities—net</t>
        </is>
      </c>
      <c r="B10" s="5" t="n">
        <v>-4</v>
      </c>
      <c r="C10" s="5" t="n">
        <v>-2</v>
      </c>
      <c r="D10" s="5" t="n">
        <v>-1</v>
      </c>
    </row>
    <row r="11">
      <c r="A11" s="4" t="inlineStr">
        <is>
          <t>Net cash and cash equivalents provided by (used in) investing activities</t>
        </is>
      </c>
      <c r="B11" s="5" t="n">
        <v>-816554</v>
      </c>
      <c r="C11" s="5" t="n">
        <v>5799264</v>
      </c>
      <c r="D11" s="5" t="n">
        <v>-2663391</v>
      </c>
    </row>
    <row r="12">
      <c r="A12" s="3" t="inlineStr">
        <is>
          <t>Financing Activities:</t>
        </is>
      </c>
      <c r="B12" s="4" t="inlineStr">
        <is>
          <t xml:space="preserve"> </t>
        </is>
      </c>
      <c r="C12" s="4" t="inlineStr">
        <is>
          <t xml:space="preserve"> </t>
        </is>
      </c>
      <c r="D12" s="4" t="inlineStr">
        <is>
          <t xml:space="preserve"> </t>
        </is>
      </c>
    </row>
    <row r="13">
      <c r="A13" s="4" t="inlineStr">
        <is>
          <t>Proceeds from issuance of other equity instruments</t>
        </is>
      </c>
      <c r="B13" s="5" t="n">
        <v>698552</v>
      </c>
      <c r="C13" s="5" t="n">
        <v>116940</v>
      </c>
      <c r="D13" s="5" t="n">
        <v>79955</v>
      </c>
    </row>
    <row r="14">
      <c r="A14" s="4" t="inlineStr">
        <is>
          <t>Dividends paid to shareholders</t>
        </is>
      </c>
      <c r="B14" s="5" t="n">
        <v>-348010</v>
      </c>
      <c r="C14" s="5" t="n">
        <v>-301600</v>
      </c>
      <c r="D14" s="5" t="n">
        <v>-274058</v>
      </c>
    </row>
    <row r="15">
      <c r="A15" s="4" t="inlineStr">
        <is>
          <t>Coupons paid to other equity instruments holders</t>
        </is>
      </c>
      <c r="B15" s="5" t="n">
        <v>-13763</v>
      </c>
      <c r="C15" s="5" t="n">
        <v>-11310</v>
      </c>
      <c r="D15" s="5" t="n">
        <v>-10731</v>
      </c>
    </row>
    <row r="16">
      <c r="A16" s="4" t="inlineStr">
        <is>
          <t>Purchases of treasury stock and proceeds from sales of treasury stock—net</t>
        </is>
      </c>
      <c r="B16" s="5" t="n">
        <v>-211217</v>
      </c>
      <c r="C16" s="5" t="n">
        <v>-138507</v>
      </c>
      <c r="D16" s="5" t="n">
        <v>246</v>
      </c>
    </row>
    <row r="17">
      <c r="A17" s="4" t="inlineStr">
        <is>
          <t>Net cash and cash equivalents provided by (used in) financing activities</t>
        </is>
      </c>
      <c r="B17" s="5" t="n">
        <v>166184</v>
      </c>
      <c r="C17" s="5" t="n">
        <v>-459548</v>
      </c>
      <c r="D17" s="5" t="n">
        <v>-597861</v>
      </c>
    </row>
    <row r="18">
      <c r="A18" s="4" t="inlineStr">
        <is>
          <t>Net increase of cash and cash equivalents</t>
        </is>
      </c>
      <c r="B18" s="5" t="n">
        <v>2093571</v>
      </c>
      <c r="C18" s="5" t="n">
        <v>1000282</v>
      </c>
      <c r="D18" s="5" t="n">
        <v>2795256</v>
      </c>
    </row>
    <row r="19">
      <c r="A19" s="4" t="inlineStr">
        <is>
          <t>Cash and cash equivalents at beginning of period</t>
        </is>
      </c>
      <c r="B19" s="5" t="n">
        <v>75344235</v>
      </c>
      <c r="C19" s="5" t="n">
        <v>74343953</v>
      </c>
      <c r="D19" s="5" t="n">
        <v>71548697</v>
      </c>
    </row>
    <row r="20">
      <c r="A20" s="4" t="inlineStr">
        <is>
          <t>Cash and cash equivalents at end of period</t>
        </is>
      </c>
      <c r="B20" s="5" t="n">
        <v>77437806</v>
      </c>
      <c r="C20" s="5" t="n">
        <v>75344235</v>
      </c>
      <c r="D20" s="5" t="n">
        <v>74343953</v>
      </c>
    </row>
    <row r="21">
      <c r="A21" s="4" t="inlineStr">
        <is>
          <t>SMFG [member]</t>
        </is>
      </c>
      <c r="B21" s="4" t="inlineStr">
        <is>
          <t xml:space="preserve"> </t>
        </is>
      </c>
      <c r="C21" s="4" t="inlineStr">
        <is>
          <t xml:space="preserve"> </t>
        </is>
      </c>
      <c r="D21" s="4" t="inlineStr">
        <is>
          <t xml:space="preserve"> </t>
        </is>
      </c>
    </row>
    <row r="22">
      <c r="A22" s="3" t="inlineStr">
        <is>
          <t>Operating Activities:</t>
        </is>
      </c>
      <c r="B22" s="4" t="inlineStr">
        <is>
          <t xml:space="preserve"> </t>
        </is>
      </c>
      <c r="C22" s="4" t="inlineStr">
        <is>
          <t xml:space="preserve"> </t>
        </is>
      </c>
      <c r="D22" s="4" t="inlineStr">
        <is>
          <t xml:space="preserve"> </t>
        </is>
      </c>
    </row>
    <row r="23">
      <c r="A23" s="4" t="inlineStr">
        <is>
          <t>Profit before tax</t>
        </is>
      </c>
      <c r="B23" s="5" t="n">
        <v>559195</v>
      </c>
      <c r="C23" s="5" t="n">
        <v>404132</v>
      </c>
      <c r="D23" s="5" t="n">
        <v>400082</v>
      </c>
    </row>
    <row r="24">
      <c r="A24" s="4" t="inlineStr">
        <is>
          <t>Income taxes paid—net</t>
        </is>
      </c>
      <c r="B24" s="5" t="n">
        <v>78036</v>
      </c>
      <c r="C24" s="5" t="n">
        <v>387</v>
      </c>
      <c r="D24" s="5" t="n">
        <v>-17935</v>
      </c>
    </row>
    <row r="25">
      <c r="A25" s="4" t="inlineStr">
        <is>
          <t>Other operating activities—net</t>
        </is>
      </c>
      <c r="B25" s="5" t="n">
        <v>63260</v>
      </c>
      <c r="C25" s="5" t="n">
        <v>359237</v>
      </c>
      <c r="D25" s="5" t="n">
        <v>579929</v>
      </c>
    </row>
    <row r="26">
      <c r="A26" s="4" t="inlineStr">
        <is>
          <t>Net cash and cash equivalents provided by (used in) operating activities</t>
        </is>
      </c>
      <c r="B26" s="5" t="n">
        <v>700491</v>
      </c>
      <c r="C26" s="5" t="n">
        <v>763756</v>
      </c>
      <c r="D26" s="5" t="n">
        <v>962076</v>
      </c>
    </row>
    <row r="27">
      <c r="A27" s="3" t="inlineStr">
        <is>
          <t>Investing Activities:</t>
        </is>
      </c>
      <c r="B27" s="4" t="inlineStr">
        <is>
          <t xml:space="preserve"> </t>
        </is>
      </c>
      <c r="C27" s="4" t="inlineStr">
        <is>
          <t xml:space="preserve"> </t>
        </is>
      </c>
      <c r="D27" s="4" t="inlineStr">
        <is>
          <t xml:space="preserve"> </t>
        </is>
      </c>
    </row>
    <row r="28">
      <c r="A28" s="4" t="inlineStr">
        <is>
          <t>Investments in subsidiaries</t>
        </is>
      </c>
      <c r="B28" s="5" t="n">
        <v>-377437</v>
      </c>
      <c r="C28" s="5" t="n">
        <v>-19796</v>
      </c>
      <c r="D28" s="5" t="n">
        <v>-233576</v>
      </c>
    </row>
    <row r="29">
      <c r="A29" s="4" t="inlineStr">
        <is>
          <t>Investments in associates and joint ventures</t>
        </is>
      </c>
      <c r="B29" s="5" t="n">
        <v>-26962</v>
      </c>
      <c r="C29" s="4" t="inlineStr">
        <is>
          <t xml:space="preserve"> </t>
        </is>
      </c>
      <c r="D29" s="5" t="n">
        <v>-819</v>
      </c>
    </row>
    <row r="30">
      <c r="A30" s="4" t="inlineStr">
        <is>
          <t>Other investing activities—net</t>
        </is>
      </c>
      <c r="B30" s="5" t="n">
        <v>-5995</v>
      </c>
      <c r="C30" s="5" t="n">
        <v>-2770</v>
      </c>
      <c r="D30" s="5" t="n">
        <v>-5953</v>
      </c>
    </row>
    <row r="31">
      <c r="A31" s="4" t="inlineStr">
        <is>
          <t>Net cash and cash equivalents provided by (used in) investing activities</t>
        </is>
      </c>
      <c r="B31" s="5" t="n">
        <v>-1679524</v>
      </c>
      <c r="C31" s="5" t="n">
        <v>-749789</v>
      </c>
      <c r="D31" s="5" t="n">
        <v>-1113885</v>
      </c>
    </row>
    <row r="32">
      <c r="A32" s="3" t="inlineStr">
        <is>
          <t>Financing Activities:</t>
        </is>
      </c>
      <c r="B32" s="4" t="inlineStr">
        <is>
          <t xml:space="preserve"> </t>
        </is>
      </c>
      <c r="C32" s="4" t="inlineStr">
        <is>
          <t xml:space="preserve"> </t>
        </is>
      </c>
      <c r="D32" s="4" t="inlineStr">
        <is>
          <t xml:space="preserve"> </t>
        </is>
      </c>
    </row>
    <row r="33">
      <c r="A33" s="4" t="inlineStr">
        <is>
          <t>Net increase (decrease) of short-term borrowings from SMBC</t>
        </is>
      </c>
      <c r="B33" s="5" t="n">
        <v>220000</v>
      </c>
      <c r="C33" s="5" t="n">
        <v>-20380</v>
      </c>
      <c r="D33" s="5" t="n">
        <v>230000</v>
      </c>
    </row>
    <row r="34">
      <c r="A34" s="4" t="inlineStr">
        <is>
          <t>Proceeds from issuance of long-term borrowings</t>
        </is>
      </c>
      <c r="B34" s="5" t="n">
        <v>1263169</v>
      </c>
      <c r="C34" s="5" t="n">
        <v>61042</v>
      </c>
      <c r="D34" s="5" t="n">
        <v>86390</v>
      </c>
    </row>
    <row r="35">
      <c r="A35" s="4" t="inlineStr">
        <is>
          <t>Redemption of long-term borrowings</t>
        </is>
      </c>
      <c r="B35" s="5" t="n">
        <v>-1259255</v>
      </c>
      <c r="C35" s="5" t="n">
        <v>-36046</v>
      </c>
      <c r="D35" s="4" t="inlineStr">
        <is>
          <t xml:space="preserve"> </t>
        </is>
      </c>
    </row>
    <row r="36">
      <c r="A36" s="4" t="inlineStr">
        <is>
          <t>Proceeds from issuance of debt securities</t>
        </is>
      </c>
      <c r="B36" s="5" t="n">
        <v>1260767</v>
      </c>
      <c r="C36" s="5" t="n">
        <v>1191048</v>
      </c>
      <c r="D36" s="5" t="n">
        <v>969480</v>
      </c>
    </row>
    <row r="37">
      <c r="A37" s="4" t="inlineStr">
        <is>
          <t>Proceeds from issuance of other equity instruments</t>
        </is>
      </c>
      <c r="B37" s="5" t="n">
        <v>694862</v>
      </c>
      <c r="C37" s="5" t="n">
        <v>116346</v>
      </c>
      <c r="D37" s="5" t="n">
        <v>79516</v>
      </c>
    </row>
    <row r="38">
      <c r="A38" s="4" t="inlineStr">
        <is>
          <t>Redemption of debt securities</t>
        </is>
      </c>
      <c r="B38" s="5" t="n">
        <v>-564970</v>
      </c>
      <c r="C38" s="5" t="n">
        <v>-861730</v>
      </c>
      <c r="D38" s="5" t="n">
        <v>-831880</v>
      </c>
    </row>
    <row r="39">
      <c r="A39" s="4" t="inlineStr">
        <is>
          <t>Redemption of other equity instruments</t>
        </is>
      </c>
      <c r="B39" s="4" t="inlineStr">
        <is>
          <t xml:space="preserve"> </t>
        </is>
      </c>
      <c r="C39" s="5" t="n">
        <v>-85000</v>
      </c>
      <c r="D39" s="4" t="inlineStr">
        <is>
          <t xml:space="preserve"> </t>
        </is>
      </c>
    </row>
    <row r="40">
      <c r="A40" s="4" t="inlineStr">
        <is>
          <t>Dividends paid to shareholders</t>
        </is>
      </c>
      <c r="B40" s="5" t="n">
        <v>-348010</v>
      </c>
      <c r="C40" s="5" t="n">
        <v>-301600</v>
      </c>
      <c r="D40" s="5" t="n">
        <v>-274058</v>
      </c>
    </row>
    <row r="41">
      <c r="A41" s="4" t="inlineStr">
        <is>
          <t>Coupons paid to other equity instruments holders</t>
        </is>
      </c>
      <c r="B41" s="5" t="n">
        <v>-13763</v>
      </c>
      <c r="C41" s="5" t="n">
        <v>-11310</v>
      </c>
      <c r="D41" s="5" t="n">
        <v>-10731</v>
      </c>
    </row>
    <row r="42">
      <c r="A42" s="4" t="inlineStr">
        <is>
          <t>Purchases of treasury stock and proceeds from sales of treasury stock—net</t>
        </is>
      </c>
      <c r="B42" s="5" t="n">
        <v>-211218</v>
      </c>
      <c r="C42" s="5" t="n">
        <v>-138507</v>
      </c>
      <c r="D42" s="5" t="n">
        <v>246</v>
      </c>
    </row>
    <row r="43">
      <c r="A43" s="4" t="inlineStr">
        <is>
          <t>Net cash and cash equivalents provided by (used in) financing activities</t>
        </is>
      </c>
      <c r="B43" s="5" t="n">
        <v>1041582</v>
      </c>
      <c r="C43" s="5" t="n">
        <v>-86137</v>
      </c>
      <c r="D43" s="5" t="n">
        <v>248963</v>
      </c>
    </row>
    <row r="44">
      <c r="A44" s="4" t="inlineStr">
        <is>
          <t>Net increase of cash and cash equivalents</t>
        </is>
      </c>
      <c r="B44" s="5" t="n">
        <v>62549</v>
      </c>
      <c r="C44" s="5" t="n">
        <v>-72170</v>
      </c>
      <c r="D44" s="5" t="n">
        <v>97154</v>
      </c>
    </row>
    <row r="45">
      <c r="A45" s="4" t="inlineStr">
        <is>
          <t>Cash and cash equivalents at beginning of period</t>
        </is>
      </c>
      <c r="B45" s="5" t="n">
        <v>246977</v>
      </c>
      <c r="C45" s="5" t="n">
        <v>319147</v>
      </c>
      <c r="D45" s="5" t="n">
        <v>221993</v>
      </c>
    </row>
    <row r="46">
      <c r="A46" s="4" t="inlineStr">
        <is>
          <t>Cash and cash equivalents at end of period</t>
        </is>
      </c>
      <c r="B46" s="5" t="n">
        <v>309526</v>
      </c>
      <c r="C46" s="5" t="n">
        <v>246977</v>
      </c>
      <c r="D46" s="5" t="n">
        <v>319147</v>
      </c>
    </row>
    <row r="47">
      <c r="A47" s="4" t="inlineStr">
        <is>
          <t>SMFG [member] | Sumitomo mitsui banking corporation [member]</t>
        </is>
      </c>
      <c r="B47" s="4" t="inlineStr">
        <is>
          <t xml:space="preserve"> </t>
        </is>
      </c>
      <c r="C47" s="4" t="inlineStr">
        <is>
          <t xml:space="preserve"> </t>
        </is>
      </c>
      <c r="D47" s="4" t="inlineStr">
        <is>
          <t xml:space="preserve"> </t>
        </is>
      </c>
    </row>
    <row r="48">
      <c r="A48" s="3" t="inlineStr">
        <is>
          <t>Investing Activities:</t>
        </is>
      </c>
      <c r="B48" s="4" t="inlineStr">
        <is>
          <t xml:space="preserve"> </t>
        </is>
      </c>
      <c r="C48" s="4" t="inlineStr">
        <is>
          <t xml:space="preserve"> </t>
        </is>
      </c>
      <c r="D48" s="4" t="inlineStr">
        <is>
          <t xml:space="preserve"> </t>
        </is>
      </c>
    </row>
    <row r="49">
      <c r="A49" s="4" t="inlineStr">
        <is>
          <t>Loans provided to SMBC</t>
        </is>
      </c>
      <c r="B49" s="6" t="n">
        <v>-1269130</v>
      </c>
      <c r="C49" s="6" t="n">
        <v>-727223</v>
      </c>
      <c r="D49" s="6" t="n">
        <v>-873537</v>
      </c>
    </row>
  </sheetData>
  <mergeCells count="2">
    <mergeCell ref="A1:A2"/>
    <mergeCell ref="B1:D1"/>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SMFG) - Additional Information (Detail) - JPY (¥) ¥ in Millions</t>
        </is>
      </c>
      <c r="B1" s="2" t="inlineStr">
        <is>
          <t>Mar. 31, 2024</t>
        </is>
      </c>
      <c r="C1" s="2" t="inlineStr">
        <is>
          <t>Mar. 31, 2023</t>
        </is>
      </c>
    </row>
    <row r="2">
      <c r="A2" s="3" t="inlineStr">
        <is>
          <t>Disclosure of detailed information about borrowings [line items]</t>
        </is>
      </c>
      <c r="B2" s="4" t="inlineStr">
        <is>
          <t xml:space="preserve"> </t>
        </is>
      </c>
      <c r="C2" s="4" t="inlineStr">
        <is>
          <t xml:space="preserve"> </t>
        </is>
      </c>
    </row>
    <row r="3">
      <c r="A3" s="4" t="inlineStr">
        <is>
          <t>Borrowings</t>
        </is>
      </c>
      <c r="B3" s="6" t="n">
        <v>16107158</v>
      </c>
      <c r="C3" s="6" t="n">
        <v>15371801</v>
      </c>
    </row>
    <row r="4">
      <c r="A4" s="4" t="inlineStr">
        <is>
          <t>Bonds</t>
        </is>
      </c>
      <c r="B4" s="5" t="n">
        <v>14075084</v>
      </c>
      <c r="C4" s="5" t="n">
        <v>11984994</v>
      </c>
    </row>
    <row r="5">
      <c r="A5" s="4" t="inlineStr">
        <is>
          <t>SMFG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Bonds</t>
        </is>
      </c>
      <c r="B7" s="5" t="n">
        <v>9335180</v>
      </c>
      <c r="C7" s="5" t="n">
        <v>7727243</v>
      </c>
    </row>
    <row r="8">
      <c r="A8" s="4" t="inlineStr">
        <is>
          <t>SMFG [member] | Non Consolidated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Bonds</t>
        </is>
      </c>
      <c r="B10" s="5" t="n">
        <v>9961308</v>
      </c>
      <c r="C10" s="5" t="n">
        <v>8280718</v>
      </c>
    </row>
    <row r="11">
      <c r="A11" s="4" t="inlineStr">
        <is>
          <t>Guarantee deposit</t>
        </is>
      </c>
      <c r="B11" s="5" t="n">
        <v>626000</v>
      </c>
      <c r="C11" s="5" t="n">
        <v>508000</v>
      </c>
    </row>
    <row r="12">
      <c r="A12" s="4" t="inlineStr">
        <is>
          <t>SMFG [member] | Subordinated bonds [Member] | Non Consolidated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Bonds</t>
        </is>
      </c>
      <c r="B14" s="5" t="n">
        <v>1449000</v>
      </c>
      <c r="C14" s="5" t="n">
        <v>1098000</v>
      </c>
    </row>
    <row r="15">
      <c r="A15" s="4" t="inlineStr">
        <is>
          <t>SMFG [member] | Unsubordinated bonds [Member] | Non Consolidated [member]</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Bonds</t>
        </is>
      </c>
      <c r="B17" s="5" t="n">
        <v>8539000</v>
      </c>
      <c r="C17" s="5" t="n">
        <v>7197000</v>
      </c>
    </row>
    <row r="18">
      <c r="A18" s="4" t="inlineStr">
        <is>
          <t>SMFG [member] | Subsidiaries [Member] | Subordinated bonds [Member] | Non Consolidated [member]</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Bonds</t>
        </is>
      </c>
      <c r="B20" s="5" t="n">
        <v>5000</v>
      </c>
      <c r="C20" s="5" t="n">
        <v>200</v>
      </c>
    </row>
    <row r="21">
      <c r="A21" s="4" t="inlineStr">
        <is>
          <t>SMFG [member] | Subsidiaries [Member] | Unsubordinated bonds [Member] | Non Consolidated [member]</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Bonds</t>
        </is>
      </c>
      <c r="B23" s="5" t="n">
        <v>22000</v>
      </c>
      <c r="C23" s="5" t="n">
        <v>15000</v>
      </c>
    </row>
    <row r="24">
      <c r="A24" s="4" t="inlineStr">
        <is>
          <t>SMFG [member] | Subordinated long-term borrowings [member] | Non Consolidated [member]</t>
        </is>
      </c>
      <c r="B24" s="4" t="inlineStr">
        <is>
          <t xml:space="preserve"> </t>
        </is>
      </c>
      <c r="C24" s="4" t="inlineStr">
        <is>
          <t xml:space="preserve"> </t>
        </is>
      </c>
    </row>
    <row r="25">
      <c r="A25" s="3" t="inlineStr">
        <is>
          <t>Disclosure of detailed information about borrowings [line items]</t>
        </is>
      </c>
      <c r="B25" s="4" t="inlineStr">
        <is>
          <t xml:space="preserve"> </t>
        </is>
      </c>
      <c r="C25" s="4" t="inlineStr">
        <is>
          <t xml:space="preserve"> </t>
        </is>
      </c>
    </row>
    <row r="26">
      <c r="A26" s="4" t="inlineStr">
        <is>
          <t>Borrowings</t>
        </is>
      </c>
      <c r="B26" s="5" t="n">
        <v>41000</v>
      </c>
      <c r="C26" s="5" t="n">
        <v>41000</v>
      </c>
    </row>
    <row r="27">
      <c r="A27" s="4" t="inlineStr">
        <is>
          <t>SMFG [member] | Unsubordinated long-term borrowings [member] | Non Consolidated [member]</t>
        </is>
      </c>
      <c r="B27" s="4" t="inlineStr">
        <is>
          <t xml:space="preserve"> </t>
        </is>
      </c>
      <c r="C27" s="4" t="inlineStr">
        <is>
          <t xml:space="preserve"> </t>
        </is>
      </c>
    </row>
    <row r="28">
      <c r="A28" s="3" t="inlineStr">
        <is>
          <t>Disclosure of detailed information about borrowings [line items]</t>
        </is>
      </c>
      <c r="B28" s="4" t="inlineStr">
        <is>
          <t xml:space="preserve"> </t>
        </is>
      </c>
      <c r="C28" s="4" t="inlineStr">
        <is>
          <t xml:space="preserve"> </t>
        </is>
      </c>
    </row>
    <row r="29">
      <c r="A29" s="4" t="inlineStr">
        <is>
          <t>Borrowings</t>
        </is>
      </c>
      <c r="B29" s="6" t="n">
        <v>357000</v>
      </c>
      <c r="C29" s="6" t="n">
        <v>314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bt Securities in Issue</t>
        </is>
      </c>
      <c r="B1" s="2" t="inlineStr">
        <is>
          <t>12 Months Ended</t>
        </is>
      </c>
    </row>
    <row r="2">
      <c r="B2" s="2" t="inlineStr">
        <is>
          <t>Mar. 31, 2024</t>
        </is>
      </c>
    </row>
    <row r="3">
      <c r="A3" s="3" t="inlineStr">
        <is>
          <t>Text Block1 [Abstract]</t>
        </is>
      </c>
      <c r="B3" s="4" t="inlineStr">
        <is>
          <t xml:space="preserve"> </t>
        </is>
      </c>
    </row>
    <row r="4">
      <c r="A4" s="4" t="inlineStr">
        <is>
          <t>Debt Securities in Issue</t>
        </is>
      </c>
      <c r="B4" s="4" t="inlineStr">
        <is>
          <t>20 DEBT SECURITIES IN ISSUE Debt securities in issue at March 31, 2024 and 2023 consisted of the following:
At March 31,
Interest rate 2024 2023
(In millions)
SMFG:
Unsubordinated bonds:
Unsubordinated bonds, payable in United States dollars, 0.51%-6.77% ¥ 6,731,140 ¥ 5,741,299
Unsubordinated bonds, payable in euros, 0.30%-4.49% 859,262 721,701
Unsubordinated bonds, payable in Japanese yen, 0.55%-1.47% 259,606 120,984
Unsubordinated bonds, payable in Australian dollars, 3.40%-5.60% 115,540 104,673
Unsubordinated bonds, payable in Hong Kong dollars, 3.54% 5,438 4,833
Subordinated bonds:
Subordinated bonds, payable in Japanese yen, 0.47%-1.76% 697,439 571,671
Subordinated bonds, payable in United States dollars, 2.14%-6.18% 666,755 462,082
Total SMFG 9,335,180 7,727,243
SMBC:
Commercial paper 2.30%-5.68% 1,549,515 1,292,198
Unsubordinated bonds:
Unsubordinated bonds, payable in United States dollars, 3.31%-6.58% 356,558 437,393
Unsubordinated bonds, payable in euros, 2.75% —  72,101
Unsubordinated bonds, payable in Australian dollars, 2.90%-4.79% 15,855 15,109
Unsubordinated bonds, payable in Hong Kong dollars, 2.92% 14,192 12,423
Unsubordinated bonds, payable in Chinese yuan, 3.20% —  19,416
Subordinated bonds:
Subordinated bonds, payable in Japanese yen, 2.17%-2.21% 59,998 59,997
Total SMBC 1,996,118 1,908,637
Other subsidiaries:
Commercial paper 0.00%-5.91% 1,774,890 1,293,691
Unsubordinated bonds:
Unsubordinated bonds, payable in Japanese yen, 0.01%-11.10% 106,216 140,582
Unsubordinated bonds, payable in United States dollars, 0.01%-4.68% 162,395 148,425
Unsubordinated bonds, payable in euros, 0.01%-3.60% 489,689 583,083
Unsubordinated bonds, payable in Indonesian rupiah, 6.35%-9.25% 11,204 1,782
Unsubordinated bonds, payable in Australian dollars, 0.01%-0.75% 313 380
Unsubordinated bonds, payable in Turkish lira, 5.20%-15.00% —  177
Unsubordinated bonds, payable in Chinese yuan, 0.00% —  18,629
Unsubordinated bonds, payable in Indian rupee, 5.50%-10.60% 179,079 142,365
Subordinated bonds:
Subordinated bonds, payable in Japanese yen, 4.00%-4.15% 20,000 20,000
Total other subsidiaries 2,743,786 2,349,114
Total debt securities in issue ¥ 14,075,084 ¥ 11,984,994
Interest rates represent the contractual interest rates that were applied at March 31, 2024 and 2023, and thus do not represent the actual effective interest rates. The following table presents the movement in Subordinated bonds for the fiscal years ended March 31, 2024 and 2023.
For the fiscal year ended
2024 2023
(In millions)
Subordinated bonds at beginning of period (1) ¥ 1,113,750 ¥ 1,003,021
Cash flows:
Proceeds from issuance of subordinated bonds 274,551 99,984
Non-cash
Foreign exchange translations 76,999 43,940
Others (21,108 ) (33,195 )
Subordinated bonds at end of period (1) ¥ 1,444,192 ¥ 1,113,750
(1) The balances are comprised of subordinated bonds issued by SMFG, SMBC and other subsidia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t>
        </is>
      </c>
      <c r="B1" s="2" t="inlineStr">
        <is>
          <t>12 Months Ended</t>
        </is>
      </c>
    </row>
    <row r="2">
      <c r="B2" s="2" t="inlineStr">
        <is>
          <t>Mar. 31, 2024</t>
        </is>
      </c>
    </row>
    <row r="3">
      <c r="A3" s="3" t="inlineStr">
        <is>
          <t>Text Block1 [Abstract]</t>
        </is>
      </c>
      <c r="B3" s="4" t="inlineStr">
        <is>
          <t xml:space="preserve"> </t>
        </is>
      </c>
    </row>
    <row r="4">
      <c r="A4" s="4" t="inlineStr">
        <is>
          <t>Provisions</t>
        </is>
      </c>
      <c r="B4" s="4" t="inlineStr">
        <is>
          <t xml:space="preserve">21 PROVISIONS The following table presents movements by class of provisions for the fiscal years ended March 31, 2024 and 2023.
Provision for Other provisions Total
(In millions)
Balance at April 1, 2022 ¥ 135,123 ¥ 92,661 ¥ 227,784
Additional provisions 29,000 34,141 63,141
Amounts used (35,707 ) (7,794 ) (43,501 )
Unused amounts reversed —  (90 ) (90 )
Amortization of discount and effect of change in discount rate (182 ) 141 (41 )
Others —  51 51
Balance at March 31, 2023 128,234 119,110 247,344
Additional provisions 23,000 14,379 37,379
Amounts used (29,431 ) (8,748 ) (38,179 )
Unused amounts reversed —  (14,825 ) (14,825 )
Amortization of discount and effect of change in discount rate (939 ) 156 (783 )
Others —  383 383
Balance at March 31, 2024 ¥ 120,864 ¥ 110,455 ¥ 231,319
Provision for Interest Repayment Japan has two laws restricting interest rates on loans. The Interest Rate Restriction Act sets the maximum interest rates on loans ranging from 15% to 20%. The Act Regulating the Receipt of Contributions, Receipt of Deposits and Interest Rates capped the interest rates on loans at 29.2% up to June 2010. Interest rates on loans greater than the range of 15-20% . In January 2006, judicial decisions strictly interpreted the conditions under which consumer finance companies may retain gray zone interest. As a result, claims for refunds of gray zone interest have increased, and consumer lending and credit card companies have recorded a provision for claims for refunds of gray zone interest. In December 2006, the Government of Japan made amendments to laws regulating money lenders to implement regulatory reforms affecting the consumer finance industry. As a result, in June 2010, the maximum legal interest rates on loans were reduced to the range of 15-20%, The provision for interest repayment is calculated by estimating the future claims for the refund of gray zone interest, taking into account historical experience such as the number of customer claims for a refund, the amount of repayments and the characteristics of customers, and the length of the period during which claims are expected to be received in the future. Of these historical experiences, the number of customer claims for a refund has a significant effect on the amount of the provision, and the historical number of customer claims to the Group was 75 thousand, 85 thousand and 91 thousand for the fiscal years ended March 31, 2024, 2023 and 2022, respectively. The timing of the settlement of these claims is uncertain. The decrease in the provision for interest repayment for the fiscal year ended March 31, 2024 was primarily due to the use of the provision during the year, which was partially offset by additional provisions as a result of the estimation of the future claims for the refund. Other Provisions Other provisions include asset retirement obligations and provisions for loan commitments, reimbursement of deposits, point programs and litigation claims. Most of these provisions occurred in the normal course of business and none of them were individually significant at March 31, 2024 and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iabilities</t>
        </is>
      </c>
      <c r="B1" s="2" t="inlineStr">
        <is>
          <t>12 Months Ended</t>
        </is>
      </c>
    </row>
    <row r="2">
      <c r="B2" s="2" t="inlineStr">
        <is>
          <t>Mar. 31, 2024</t>
        </is>
      </c>
    </row>
    <row r="3">
      <c r="A3" s="3" t="inlineStr">
        <is>
          <t>Text Block1 [Abstract]</t>
        </is>
      </c>
      <c r="B3" s="4" t="inlineStr">
        <is>
          <t xml:space="preserve"> </t>
        </is>
      </c>
    </row>
    <row r="4">
      <c r="A4" s="4" t="inlineStr">
        <is>
          <t>Other Liabilities</t>
        </is>
      </c>
      <c r="B4" s="4" t="inlineStr">
        <is>
          <t>22 OTHER LIABILITIES Other liabilities at March 31, 2024 and 2023 consisted of the following:
At March 31,
2024 2023
(In millions)
Accrued expenses ¥ 800,357 ¥ 569,480
Unearned income 72,969 64,821
Financial guarantees and other credit-related contingent liabilities 39,412 41,234
Due to trust account 1,246,198 1,696,286
Payables to brokers, dealers and customers for securities transactions 3,186,765 1,377,908
Payables related to credit card services 1,329,856 1,068,315
Obligations from factoring transactions 332,018 385,642
Retirement benefit liabilities 39,429 37,021
Guarantee deposits and derivative cash collateral received 1,439,347 1,489,987
Others 2,539,431 1,972,719
Total other liabilities ¥ 11,025,782 ¥  8,703,4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s - JPY (¥) ¥ in Millions</t>
        </is>
      </c>
      <c r="B1" s="2" t="inlineStr">
        <is>
          <t>12 Months Ended</t>
        </is>
      </c>
    </row>
    <row r="2">
      <c r="B2" s="2" t="inlineStr">
        <is>
          <t>Mar. 31, 2024</t>
        </is>
      </c>
      <c r="C2" s="2" t="inlineStr">
        <is>
          <t>Mar. 31, 2023</t>
        </is>
      </c>
      <c r="D2" s="2" t="inlineStr">
        <is>
          <t>Mar. 31, 2022</t>
        </is>
      </c>
    </row>
    <row r="3">
      <c r="A3" s="3" t="inlineStr">
        <is>
          <t>Profit or loss [abstract]</t>
        </is>
      </c>
      <c r="B3" s="4" t="inlineStr">
        <is>
          <t xml:space="preserve"> </t>
        </is>
      </c>
      <c r="C3" s="4" t="inlineStr">
        <is>
          <t xml:space="preserve"> </t>
        </is>
      </c>
      <c r="D3" s="4" t="inlineStr">
        <is>
          <t xml:space="preserve"> </t>
        </is>
      </c>
    </row>
    <row r="4">
      <c r="A4" s="4" t="inlineStr">
        <is>
          <t>Interest income</t>
        </is>
      </c>
      <c r="B4" s="6" t="n">
        <v>5944398</v>
      </c>
      <c r="C4" s="6" t="n">
        <v>3696076</v>
      </c>
      <c r="D4" s="6" t="n">
        <v>1747654</v>
      </c>
    </row>
    <row r="5">
      <c r="A5" s="4" t="inlineStr">
        <is>
          <t>Interest expense</t>
        </is>
      </c>
      <c r="B5" s="5" t="n">
        <v>4053635</v>
      </c>
      <c r="C5" s="5" t="n">
        <v>1941006</v>
      </c>
      <c r="D5" s="5" t="n">
        <v>303716</v>
      </c>
    </row>
    <row r="6">
      <c r="A6" s="4" t="inlineStr">
        <is>
          <t>Net interest income</t>
        </is>
      </c>
      <c r="B6" s="5" t="n">
        <v>1890763</v>
      </c>
      <c r="C6" s="5" t="n">
        <v>1755070</v>
      </c>
      <c r="D6" s="5" t="n">
        <v>1443938</v>
      </c>
    </row>
    <row r="7">
      <c r="A7" s="4" t="inlineStr">
        <is>
          <t>Fee and commission income</t>
        </is>
      </c>
      <c r="B7" s="5" t="n">
        <v>1469847</v>
      </c>
      <c r="C7" s="5" t="n">
        <v>1262734</v>
      </c>
      <c r="D7" s="5" t="n">
        <v>1248225</v>
      </c>
    </row>
    <row r="8">
      <c r="A8" s="4" t="inlineStr">
        <is>
          <t>Fee and commission expense</t>
        </is>
      </c>
      <c r="B8" s="5" t="n">
        <v>233715</v>
      </c>
      <c r="C8" s="5" t="n">
        <v>222920</v>
      </c>
      <c r="D8" s="5" t="n">
        <v>209762</v>
      </c>
    </row>
    <row r="9">
      <c r="A9" s="4" t="inlineStr">
        <is>
          <t>Net fee and commission income</t>
        </is>
      </c>
      <c r="B9" s="5" t="n">
        <v>1236132</v>
      </c>
      <c r="C9" s="5" t="n">
        <v>1039814</v>
      </c>
      <c r="D9" s="5" t="n">
        <v>1038463</v>
      </c>
    </row>
    <row r="10">
      <c r="A10" s="4" t="inlineStr">
        <is>
          <t>Net trading income</t>
        </is>
      </c>
      <c r="B10" s="5" t="n">
        <v>349520</v>
      </c>
      <c r="C10" s="5" t="n">
        <v>626043</v>
      </c>
      <c r="D10" s="5" t="n">
        <v>280339</v>
      </c>
    </row>
    <row r="11">
      <c r="A11" s="4" t="inlineStr">
        <is>
          <t>Net income from financial assets and liabilities at fair value through profit or loss</t>
        </is>
      </c>
      <c r="B11" s="5" t="n">
        <v>323217</v>
      </c>
      <c r="C11" s="5" t="n">
        <v>173311</v>
      </c>
      <c r="D11" s="5" t="n">
        <v>200249</v>
      </c>
    </row>
    <row r="12">
      <c r="A12" s="4" t="inlineStr">
        <is>
          <t>Net investment income</t>
        </is>
      </c>
      <c r="B12" s="5" t="n">
        <v>29844</v>
      </c>
      <c r="C12" s="5" t="n">
        <v>15611</v>
      </c>
      <c r="D12" s="5" t="n">
        <v>65744</v>
      </c>
    </row>
    <row r="13">
      <c r="A13" s="4" t="inlineStr">
        <is>
          <t>Other income</t>
        </is>
      </c>
      <c r="B13" s="5" t="n">
        <v>119597</v>
      </c>
      <c r="C13" s="5" t="n">
        <v>180827</v>
      </c>
      <c r="D13" s="5" t="n">
        <v>108727</v>
      </c>
    </row>
    <row r="14">
      <c r="A14" s="4" t="inlineStr">
        <is>
          <t>Total operating income</t>
        </is>
      </c>
      <c r="B14" s="5" t="n">
        <v>3949073</v>
      </c>
      <c r="C14" s="5" t="n">
        <v>3790676</v>
      </c>
      <c r="D14" s="5" t="n">
        <v>3137460</v>
      </c>
    </row>
    <row r="15">
      <c r="A15" s="4" t="inlineStr">
        <is>
          <t>Impairment charges on financial assets</t>
        </is>
      </c>
      <c r="B15" s="5" t="n">
        <v>205096</v>
      </c>
      <c r="C15" s="5" t="n">
        <v>148464</v>
      </c>
      <c r="D15" s="5" t="n">
        <v>279978</v>
      </c>
    </row>
    <row r="16">
      <c r="A16" s="4" t="inlineStr">
        <is>
          <t>Net operating income</t>
        </is>
      </c>
      <c r="B16" s="5" t="n">
        <v>3743977</v>
      </c>
      <c r="C16" s="5" t="n">
        <v>3642212</v>
      </c>
      <c r="D16" s="5" t="n">
        <v>2857482</v>
      </c>
    </row>
    <row r="17">
      <c r="A17" s="4" t="inlineStr">
        <is>
          <t>General and administrative expenses</t>
        </is>
      </c>
      <c r="B17" s="5" t="n">
        <v>2229701</v>
      </c>
      <c r="C17" s="5" t="n">
        <v>1965417</v>
      </c>
      <c r="D17" s="5" t="n">
        <v>1801621</v>
      </c>
    </row>
    <row r="18">
      <c r="A18" s="4" t="inlineStr">
        <is>
          <t>Other expenses</t>
        </is>
      </c>
      <c r="B18" s="5" t="n">
        <v>466857</v>
      </c>
      <c r="C18" s="5" t="n">
        <v>502347</v>
      </c>
      <c r="D18" s="5" t="n">
        <v>368559</v>
      </c>
    </row>
    <row r="19">
      <c r="A19" s="4" t="inlineStr">
        <is>
          <t>Operating expenses</t>
        </is>
      </c>
      <c r="B19" s="5" t="n">
        <v>2696558</v>
      </c>
      <c r="C19" s="5" t="n">
        <v>2467764</v>
      </c>
      <c r="D19" s="5" t="n">
        <v>2170180</v>
      </c>
    </row>
    <row r="20">
      <c r="A20" s="4" t="inlineStr">
        <is>
          <t>Share of post-tax profit (loss) of associates and joint ventures</t>
        </is>
      </c>
      <c r="B20" s="5" t="n">
        <v>160370</v>
      </c>
      <c r="C20" s="5" t="n">
        <v>87428</v>
      </c>
      <c r="D20" s="5" t="n">
        <v>-10838</v>
      </c>
    </row>
    <row r="21">
      <c r="A21" s="4" t="inlineStr">
        <is>
          <t>Profit before tax</t>
        </is>
      </c>
      <c r="B21" s="5" t="n">
        <v>1207789</v>
      </c>
      <c r="C21" s="5" t="n">
        <v>1261876</v>
      </c>
      <c r="D21" s="5" t="n">
        <v>676464</v>
      </c>
    </row>
    <row r="22">
      <c r="A22" s="4" t="inlineStr">
        <is>
          <t>Income tax expense</t>
        </is>
      </c>
      <c r="B22" s="5" t="n">
        <v>312039</v>
      </c>
      <c r="C22" s="5" t="n">
        <v>326027</v>
      </c>
      <c r="D22" s="5" t="n">
        <v>161389</v>
      </c>
    </row>
    <row r="23">
      <c r="A23" s="4" t="inlineStr">
        <is>
          <t>Net profit</t>
        </is>
      </c>
      <c r="B23" s="5" t="n">
        <v>895750</v>
      </c>
      <c r="C23" s="5" t="n">
        <v>935849</v>
      </c>
      <c r="D23" s="5" t="n">
        <v>515075</v>
      </c>
    </row>
    <row r="24">
      <c r="A24" s="3" t="inlineStr">
        <is>
          <t>Profit attributable to:</t>
        </is>
      </c>
      <c r="B24" s="4" t="inlineStr">
        <is>
          <t xml:space="preserve"> </t>
        </is>
      </c>
      <c r="C24" s="4" t="inlineStr">
        <is>
          <t xml:space="preserve"> </t>
        </is>
      </c>
      <c r="D24" s="4" t="inlineStr">
        <is>
          <t xml:space="preserve"> </t>
        </is>
      </c>
    </row>
    <row r="25">
      <c r="A25" s="4" t="inlineStr">
        <is>
          <t>Shareholders of Sumitomo Mitsui Financial Group, Inc.</t>
        </is>
      </c>
      <c r="B25" s="5" t="n">
        <v>873346</v>
      </c>
      <c r="C25" s="5" t="n">
        <v>911831</v>
      </c>
      <c r="D25" s="5" t="n">
        <v>499573</v>
      </c>
    </row>
    <row r="26">
      <c r="A26" s="4" t="inlineStr">
        <is>
          <t>Non-controlling interests</t>
        </is>
      </c>
      <c r="B26" s="5" t="n">
        <v>8641</v>
      </c>
      <c r="C26" s="5" t="n">
        <v>12708</v>
      </c>
      <c r="D26" s="5" t="n">
        <v>4771</v>
      </c>
    </row>
    <row r="27">
      <c r="A27" s="4" t="inlineStr">
        <is>
          <t>Other equity instruments holders</t>
        </is>
      </c>
      <c r="B27" s="6" t="n">
        <v>13763</v>
      </c>
      <c r="C27" s="6" t="n">
        <v>11310</v>
      </c>
      <c r="D27" s="6" t="n">
        <v>10731</v>
      </c>
    </row>
    <row r="28">
      <c r="A28" s="3" t="inlineStr">
        <is>
          <t>Earnings per share:</t>
        </is>
      </c>
      <c r="B28" s="4" t="inlineStr">
        <is>
          <t xml:space="preserve"> </t>
        </is>
      </c>
      <c r="C28" s="4" t="inlineStr">
        <is>
          <t xml:space="preserve"> </t>
        </is>
      </c>
      <c r="D28" s="4" t="inlineStr">
        <is>
          <t xml:space="preserve"> </t>
        </is>
      </c>
    </row>
    <row r="29">
      <c r="A29" s="4" t="inlineStr">
        <is>
          <t>Basic</t>
        </is>
      </c>
      <c r="B29" s="7" t="n">
        <v>657.13</v>
      </c>
      <c r="C29" s="7" t="n">
        <v>668.12</v>
      </c>
      <c r="D29" s="7" t="n">
        <v>364.46</v>
      </c>
    </row>
    <row r="30">
      <c r="A30" s="4" t="inlineStr">
        <is>
          <t>Diluted</t>
        </is>
      </c>
      <c r="B30" s="7" t="n">
        <v>656.9400000000001</v>
      </c>
      <c r="C30" s="7" t="n">
        <v>667.89</v>
      </c>
      <c r="D30" s="7" t="n">
        <v>364.3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ferred Income Tax</t>
        </is>
      </c>
      <c r="B1" s="2" t="inlineStr">
        <is>
          <t>12 Months Ended</t>
        </is>
      </c>
    </row>
    <row r="2">
      <c r="B2" s="2" t="inlineStr">
        <is>
          <t>Mar. 31, 2024</t>
        </is>
      </c>
    </row>
    <row r="3">
      <c r="A3" s="3" t="inlineStr">
        <is>
          <t>Text Block1 [Abstract]</t>
        </is>
      </c>
      <c r="B3" s="4" t="inlineStr">
        <is>
          <t xml:space="preserve"> </t>
        </is>
      </c>
    </row>
    <row r="4">
      <c r="A4" s="4" t="inlineStr">
        <is>
          <t>Deferred Income Tax</t>
        </is>
      </c>
      <c r="B4" s="4" t="inlineStr">
        <is>
          <t xml:space="preserve">23 DEFERRED INCOME TAX The changes of net deferred tax assets and liabilities for the fiscal years ended March 31, 2024 and 2023 were as follows:
For the fiscal year ended
2024 2023
(In millions)
At beginning of period ¥ (250,120 ) ¥ (200,299 )
Deferred tax benefit (expense) 56,011 (141,365 )
Deferred tax relating to other comprehensive income:
Remeasurements of defined benefit plans reserve (15,485 ) (2,288 )
Financial instruments at fair value through other comprehensive income reserve (417,101 ) 92,181
Own credit on financial liabilities designated at fair value through profit or loss reserve 3,644 (3,934 )
Exchange differences on translating foreign operations reserve —  860
Acquisition and disposal of subsidiaries and businesses (50 ) — 
Exchange differences and others 842 4,725
At end of period ¥ (622,259 ) ¥ (250,120 )
The deferred tax assets and liabilities at March 31, 2024 and 2023 were attributable to the following items:
At March 31,
2024 2023
Deferred tax assets: (In millions)
Loans and advances ¥ 479,525 ¥ 429,848
Lease liabilities (1) 108,270 109,804
Provision for interest repayment 34,185 35,963
Tax losses carried forward 14,493 87,951
Investment securities 10,958 27,207
Retirement benefits 9,633 9,494
Other deductible temporary differences (1) 185,708 142,371
Total deferred tax assets (1) 842,772 842,638
Deferred tax liabilities:
Investment securities 1,003,374 547,661
Right of use assets (1) 108,421 110,339
Derivative financial instruments 91,464 122,161
Retirement benefits 91,220 80,801
Goodwill and intangible assets 17,583 22,700
Lease transactions 5,972 6,840
Property, plant and equipment (1) 4,015 91,790
Other taxable temporary differences (1) 142,982 110,466
Total deferred tax liabilities (1) 1,465,031 1,092,758
Net deferred tax assets (liabilities) (2) ¥ (622,259 ) ¥ (250,120 )
(1) Comparative information has been restated to reflect the adoption of “Deferred Tax related to Assets and Liabilities arising from a Single Transaction, Amendments to IAS 12.”
(2) Deferred tax assets and deferred tax liabilities are offset in the consolidated statements of financial position if the entity has a legally enforceable right to set off current tax assets against current tax liabilities, and the deferred tax assets and the deferred tax liabilities relate to income taxes levied by the same taxation authority on the same taxable entity. The Company has adopted the group aggregation system in Japan. Under the group aggregation system, each company consisting of the parent company and its wholly owned domestic subsidiaries (an “aggregation group”) individually files its own tax return, while aggregating the taxable profits or losses on an aggregation group basis. In that aggregation, any unused tax losses carried forward, except for certain specified tax losses carried forward, by one company could be used by another company within the aggregation group for Japanese national corporation tax purposes. Therefore, the deferred tax assets relating to deductible temporary differences and tax losses carried forward were recognized on an aggregation group basis, but only to the extent that it was probable that the aggregation group’s future taxable profits would be available against which the deductible temporary differences and tax losses carried forward could be utilized. The deferred tax assets of the Company and its wholly owned domestic subsidiaries, which adopted the group aggregation system, consisted mainly of those for loans and advances. The deferred tax assets for loans and advances were generally related to the accumulated losses from the impairment of these assets which would be deductible for tax purposes in future periods. The Company and its wholly owned domestic subsidiaries consider that most of the deductible temporary differences will be able to be used based mainly on future taxable profits on a consolidated basis. The future taxable profits are estimated based on forecasted results of operations, which reflect historical financial performance and the business plans that management believes to be prudent and feasible. In the Company’s other subsidiaries, deferred tax assets relating to deductible temporary differences are recognized only to the extent that it is probable that future taxable profit will be available against which the deductible temporary differences can be utilized. No deferred tax assets were recognized in certain subsidiaries of the Company for the deductible temporary differences estimated not to be realized, or for the tax losses carried forward projected to expire due to the uncertainty of sufficient future taxable profit. The following table shows the amounts of deductible temporary differences and tax losses carried forward by expiration date at March 31, 2024 and 2023 for which no deferred tax assets were recognized.
At March 31,
2024 2023
(In millions)
Deductible temporary differences ¥ 249,254 ¥ 286,126
Tax losses carried forward which will expire in 1 year 17,910 18,345
                    2 years 13,539 19,518
                    3 years 34,740 14,944
                    4 years 2,540 51,766
                    5 years 140,072 4,347
                    6 years 47,298 137,196
                    7 years 41,376 46,489
                    8 years 40,738 41,879
                    9 years 34,344 40,620
                    10 years and thereafter 56,634 42,003
Total deductible temporary differences and tax losses carried forward (1) ¥ 678,445 ¥ 703,233
(1) Under the group aggregation system, the Company and its wholly owned domestic subsidiaries recognized deferred tax assets relating to deductible temporary differences and tax losses carried forward on a consolidated basis for Japanese national corporation tax purposes and on a stand-alone basis for Japanese local corporation tax purposes. There are deductible temporary differences and tax losses carried forward on which deferred tax assets are recognized for Japanese national corporation tax purposes, but on which no deferred tax assets are recognized for Japanese local corporation tax purposes. These deductible temporary differences and tax losses carried forward amounted to ¥221,489 million and ¥243,822 million at March 31, 2024 and 2023, respectively. In addition to the above table, the Group does not recognize deferred tax assets for deductible temporary differences related to investments in subsidiaries, associates and joint ventures where the Company has no intention to reverse these differences in the foreseeable future. The amount of those deductible temporary differences was ¥476 billion and ¥416 billion at March 31, 2024 and 2023, respectively. At March 31, 2024 and 2023, the taxable temporary differences associated with investments in subsidiaries, associates and joint ventures for which deferred tax liabilities had not been recognized amounted to ¥6,452 billion and ¥4,171 billion, respectively. The Company can control the timing of reversal of the temporary differences and it is probable that they will not be reversed in the foreseeable future. Deferred tax benefit and expense for the fiscal years ended March 31, 2024 and 2023 were attributable to the following temporary differences and tax losses carried forward:
For the fiscal year ended
2024 2023
(In millions)
Property, plant and equipment (1) ¥ 91,002 ¥ (8,521 )
Tax losses carried forward (78,217 ) 2,861
Investment securities (54,760 ) 7,708
Derivative financial instruments 37,699 (108,466 )
Loans and advances 28,514 (32,339 )
Goodwill and intangible assets 6,634 33,248
Retirement benefits 5,350 125
Right of use assets (1) 4,539 (8,924 )
Lease liabilities (1) (4,254 ) 9,156
Provision for interest repayment (1,778 ) (1,862 )
Lease transactions 1,450 539
Other temporary differences—net (1) 19,832 (34,890 )
Total deferred tax benefit (expense) ¥ 56,011 ¥ (141,365 )
(1) Comparative information has been restated to reflect the adoption of “Deferred Tax related to Assets and Liabilities arising from a Single Transaction, Amendments to IAS 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tirement Benefits</t>
        </is>
      </c>
      <c r="B1" s="2" t="inlineStr">
        <is>
          <t>12 Months Ended</t>
        </is>
      </c>
    </row>
    <row r="2">
      <c r="B2" s="2" t="inlineStr">
        <is>
          <t>Mar. 31, 2024</t>
        </is>
      </c>
    </row>
    <row r="3">
      <c r="A3" s="3" t="inlineStr">
        <is>
          <t>Text Block1 [Abstract]</t>
        </is>
      </c>
      <c r="B3" s="4" t="inlineStr">
        <is>
          <t xml:space="preserve"> </t>
        </is>
      </c>
    </row>
    <row r="4">
      <c r="A4" s="4" t="inlineStr">
        <is>
          <t>Retirement Benefits</t>
        </is>
      </c>
      <c r="B4" s="4" t="inlineStr">
        <is>
          <t xml:space="preserve">24 RETIREMENT BENEFITS Defined Benefit Plans SMBC and some of the Company’s other subsidiaries have various defined benefit plans such as defined benefit pension plans and lump-sum SMBC’s defined benefit plans account for the vast majority of the defined benefit obligations and plan assets in the Group. SMBC has a corporate defined benefit pension plan and a lump-sum Defined benefit pension plans SMBC’s corporate defined benefit pension plan is a funded defined benefit pension plan, which is regulated by the Corporate Defined Benefit Pension Plan Law, one of the Japanese pension laws. Benefits are paid in exchange for services rendered by employees who worked for more than a specified period considering their years of service and the degree of their contribution to SMBC. SMBC’s pension fund is a special entity established in accordance with the pension laws, and SMBC has an obligation to make contributions to it. It has a board of directors which consists of an equal number of members elected from both the management and employees of SMBC. These board members have a fiduciary duty to administer and manage the pension fund. The objective of SMBC’s pension fund is to earn a return over the long term which is sufficient to pay future benefits to participants of the corporate defined benefit pension plan, including pension benefit plans, lump-sum The Corporate Defined Benefit Pension Plan Law requires a pension fund to review the assumptions and remeasure the required contribution at least every fifth fiscal year, in order to ensure that it maintains sufficient assets for future benefit payments. On the other hand, the present value of the defined benefit obligation is calculated annually based on actuarial valuations that are dependent upon a number of assumptions, including discount rates, mortality rates and future salary (benefit) increases, in accordance with IAS 19 “Employee Benefits.” Other types of defined benefit pension plans operated by the Group are generally established and operated in the same manner as described above. Lump-sum SMBC and some of the Company’s other subsidiaries have lump-sum lump-sum SMBC and a number of the Company’s other subsidiaries in Japan established retirement benefit trusts and contributed some of their marketable securities to these trusts in order to isolate these assets for retirement benefits by entering into contracts with trust banks. Retirement benefit trusts are voluntary funds that are used either to contribute assets to the pension funds or to directly settle retirement benefits. Among the Group, retirement benefit trusts are set up for the defined benefit pension plans, as well as for the lump-sum The assets belonging to the retirement benefit trusts are available to be used only to pay or fund retirement benefits, and practically held by an entity that is legally separated from the Group. Therefore, they are not available to the Group’s creditors even in bankruptcy and cannot be returned to the Group, unless either the remaining assets are sufficient to meet all the related obligations or the entities (funds) reimburse to the Group the retirement benefits which are already paid by the Group. Therefore, these assets are accounted for as plan assets. The following tables provide detailed information for the defined benefit plans. The amounts of the retirement benefit liabilities and the retirement benefit assets recognized in the consolidated statements of financial position at March 31, 2024 and 2023 were determined as follows:
At March 31,
2024 2023
(In millions)
Present value of unfunded obligations ¥ (32,007 ) ¥ (32,531 )
Present value of funded obligations (954,803 ) (995,908 )
Fair value of plan assets 1,820,599 1,663,637
Net retirement benefit assets (liabilities) before the asset ceiling ¥ 833,789 ¥ 635,198
Effect of the asset ceiling 330,739 110,075
Net retirement benefit assets (liabilities) ¥ 503,050 ¥ 525,123
Of which retirement benefit liabilities included in “Other liabilities” ¥ (39,429 ) ¥ (37,021 )
Of which retirement benefit assets included in “Other assets” ¥ 542,479 ¥ 562,144
The movements in the defined benefit obligations for the fiscal years ended March 31, 2024 and 2023 were as follows:
For the fiscal year ended March 31,
2024 2023
(In millions)
At beginning of period ¥ 1,028,439 ¥ 1,116,130
Current service cost 26,431 30,761
Interest cost 12,670 8,782
Actuarial losses (gains)—demographic assumptions 8,411 (465 )
Actuarial losses (gains)—financial assumptions (38,198 ) (61,402 )
Actuarial losses (gains)—experience 1,979 517
Benefits paid (43,800 ) (43,135 )
Lump-sum (17,048 ) (16,004 )
Past service cost (20 ) (4,077 )
Others 7,946 (2,668 )
At end of period ¥ 986,810 ¥ 1,028,439
The movements in the fair value of plan assets for the fiscal years ended March 31, 2024 and 2023 were as follows:
For the fiscal year ended March 31,
2024 2023
(In millions)
At beginning of period ¥ 1,663,637 ¥ 1,642,554
Interest income 20,160 12,760
Return on plan assets excluding interest income 233,465 38,081
Contributions by employer 12,739 12,775
Benefits paid (43,800 ) (43,135 )
Others (65,602 ) 602
At end of period ¥ 1,820,599 ¥ 1,663,637
The movements in the effect of the asset ceiling for the fiscal years ended March 31, 2024 and 2023 were as follows:
For the fiscal year ended March 31,
  2024     2023  
(In millions)
At beginning of period ¥ 110,075 ¥ 17,928
Interest cost 1,277 133
Change in the asset ceiling 219,387 92,014
At end of period ¥ 330,739 ¥ 110,075
The amounts recognized in “General and administrative expenses” in the consolidated income statements for the fiscal years ended March 31, 2024, 2023 and 2022 were as follows:
For the fiscal year ended March 31,
  2024     2023    2022  
(In millions)
Current service cost ¥ 26,431 ¥ 30,761 ¥ 30,658
Net interest cost (6,213 ) (3,845 ) (2,843 )
Past service cost (20 ) (4,077 ) 7,175
Total ¥ 20,198 ¥ 22,839 ¥  34,990
The plan assets at March 31, 2024 and 2023 were composed as follows:
At March 31,
2024 2023
Quoted in Other Total Quoted in Other Total
(In millions)
Plan assets retained in the pension funds:
Equity instruments ¥ 185,613 ¥ 168,885 ¥ 354,498 ¥ 195,852 ¥ 131,315 ¥ 327,167
Debt instruments 8,306 219,060 227,366 16,857 214,122 230,979
General account of life insurance companies 148 41,768 41,916 —  41,595 41,595
Other investments and short-term 16,756 577,056 593,812 42,810 417,427 460,237
Plan assets retained in the retirement benefit trusts:
Equity instruments 579,890 3,065 582,955 511,553 2,253 513,806
Other short-term assets 10,595 9,457 20,052 80,668 9,185 89,853
Total ¥ 801,308 ¥ 1,019,291 ¥ 1,820,599 ¥  847,740 ¥ 815,897 ¥ 1,663,637
The assets in the pension funds included common stocks issued by the Group at March 31, 2024 and 2023. The amounts of these stocks were not significant. The assets in retirement benefit trusts were primarily composed of Japanese equity instruments. Most of the plan assets held by the Group are invested in Japanese equity and debt instruments. Accordingly, the Group may be exposed to market risk arising from the domestic markets. The Group retained the voting rights of some of these equity instruments with fair values of ¥572,801 million and ¥504,452 million (31.5% and 30.3% of the total fair values of plan assets) at March 31, 2024 and 2023, respectively. The principal actuarial assumptions used at March 31, 2024, 2023 and 2022 were as follows:
At March 31,
  2024     2023     2022  
Discount rates 1.5 % 1.2 % 0.8 % Discount rates are weighted on the basis of the defined benefit obligations. The assumptions for future mortality are based on the official mortality table generally used for actuarial assumptions in Japan. The current average remaining life expectancy of an individual retiring at age 60 was 24 years for males and 29 years for females under the mortality table used at March 31, 2024, 2023 and 2022. The sensitivity analyses of the effect of changes in key assumptions on the defined benefit obligations at March 31, 2024 and 2023 were as follows:
At March 31,
2024 2023
Increase/(decrease) Increase/(decrease)
(In millions)
Discount rates:
Increase by 5 0 ¥ (50,300 ) ¥ (54,832 )
Decrease by 5 0 56,389 61,585
Average life expectancy at age 60:
Increase of one year ¥ 28,296 ¥ 30,466 Each increase and decrease in the table above assumes that only one assumption is changed, with all other assumptions remaining unchanged. In practice, however, changes in multiple assumptions may occur in a mutually interrelated manner. The weighted average durations of defined benefit plans for the fiscal years ended March 31, 2024, 2023 and 2022 were as follows:
At March 31,
 2024   2023   2022 
(Years)
Lump-sum 12.0 11.3 12.7
Defined benefit pension plans 16.4 15.6 18.4 Funding Policy for Plan Assets The pension funds review the funding status of plan assets every year. If any funding deficit is identified, a measure to cover such deficit will be implemented, for example, by increasing the amount of contributions by the employer. Expected contribution Expected contributions to the defined benefit plans for the fiscal year ending March 31, 2025 are ¥12,914 million. Defined Contribution Plans SMBC and some of the Company’s other subsidiaries provide defined contribution plans. The amounts recognized as expenses for the defined contribution plans were ¥14,579 million, ¥13,166 million and ¥11,997 million for the fiscal years ended March 31, 2024, 2023 and 2022, respectively, which were included in “General and administrative expenses” in the consolidated income statements. Employees’ Pension Insurance Plan In Japan, the Government of Japan operates the Employees’ Pension Insurance Plan which covers most of the private entities’ employees. The amounts of contributions charged to expense for the Employees’ Pension Insurance Plan were ¥40,974 million, ¥40,330 million and ¥39,263 million for the fiscal years ended March 31, 2024, 2023 and 2022, respectively, which were included in “General and administrative expenses” in the consolidated income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holders' Equity</t>
        </is>
      </c>
      <c r="B1" s="2" t="inlineStr">
        <is>
          <t>12 Months Ended</t>
        </is>
      </c>
    </row>
    <row r="2">
      <c r="B2" s="2" t="inlineStr">
        <is>
          <t>Mar. 31, 2024</t>
        </is>
      </c>
    </row>
    <row r="3">
      <c r="A3" s="3" t="inlineStr">
        <is>
          <t>Text Block1 [Abstract]</t>
        </is>
      </c>
      <c r="B3" s="4" t="inlineStr">
        <is>
          <t xml:space="preserve"> </t>
        </is>
      </c>
    </row>
    <row r="4">
      <c r="A4" s="4" t="inlineStr">
        <is>
          <t>Shareholders' Equity</t>
        </is>
      </c>
      <c r="B4" s="4" t="inlineStr">
        <is>
          <t>25 SHAREHOLDERS’ EQUITY Common Stock The changes in the number of issued shares of common stock and common stock held by the Company during the fiscal years ended March 31, 2024, 2023 and 2022 were as follows:
For the fiscal year ended March 31,
2024 2023 2022
Outstanding In treasury Outstanding In treasury Outstanding In treasury
At beginning of period 1,374,691,194 30,070,650 1,374,362,102 3,542,321 1,374,040,061 3,612,302
Net change (37,162,110 ) (6,482,784 ) 329,092 26,528,329 322,041 (69,981 )
At end of period 1,337,529,084 23,587,866 1,374,691,194 30,070,650 1,374,362,102 3,542,321
The total number of authorized shares of common stock was 3,000 million at March 31, 2024 and 2023 with no stated value. All issued shares are fully paid. The details of the stock options and the restricted shares outstanding are described in Note 40 “Share-Based Payment.” Repurchase and cancellation of own shares On November 12, 2021, the Company’s board of directors resolved to repurchase shares of its common stock and cancel all the repurchased shares. The resolution authorized the repurchase of up to the lesser of (i) an aggregate of 33,000,000 shares of its common stock and (ii) an aggregate of ¥100 billion between November 15, 2021 and November 11, 2022. However, its share repurchases were suspended during periods in which it may have been deemed to hold material non-public Simultaneously, the Company announced that the board of directors resolved to repurchase shares of its common stock and cancel all the repurchased shares. The resolution authorized the repurchase of up to the lesser of (i) an aggregate of 61,000,000 shares of its common stock and (ii) an aggregate of ¥200 billion between November 15, 2022 and May 31, 2023. During the fiscal year ended March 31, 2023, pursuant to the resolution, the Company repurchased 26,619,000 shares of its common stock for ¥139 billion in aggregate. On May 31, 2023, the Company completed the repurchase pursuant to the resolution, acquiring 37,640,000 shares of its common stock for ¥200 billion in aggregate. The Company cancelled all of the repurchased shares on June 20, 2023. On November 14, 2023, the Company’s board of directors resolved to repurchase shares of its common stock and cancel all the repurchased shares. The resolution authorized the repurchase of up to the lesser of (i) an aggregate of 26,000,000 shares of its common stock and (ii) an aggregate of ¥150 billion between November 15, 2023 and March 31, 2024. On March 22, 2024, the Company completed the repurchase pursuant to the resolution, acquiring 20,132,000 shares of its common stock for ¥150 billion in aggregate. The Company cancelled all of the repurchased shares on April 15, 2024. On May 15, 2024, the Company’s board of directors resolved to repurchase shares of its common stock and cancel all the repurchased shares. The resolution authorized the repurchase of up to the lesser of (i) an aggregate of 15,000,000 shares of its common stock and (ii) an aggregate of ¥100 billion between May 16, 2024 and July 31, 2024. The cancellation of the repurchased shares is scheduled on August 20, 2024. During May 2024, the Company entered into contracts to repurchase 1,309,000 shares of its common stock for ¥13 billion in aggregate. In addition, on March 27, 2024, the Company announced the introduction of a share-based compensation plan for employees of SMBC. The plan is an incentive scheme that establishes an Employee Stock Ownership Plan (“ESOP”) trust which is funded by cash contributed by SMBC (via SMFG). The shares of the Company’s common stock acquired by the ESOP trust will be granted to SMBC employees upon their retirement based on the number of points earned by each employee. According to the rules of the share-based compensation plan for employees established by SMBC’s board of directors, the number of points granted to employees is linked to their grade and the business performance of SMFG. On May 15, 2024, the Company’s board of directors resolved the detail of the acquisition of its common stock up to an aggregate of 149,000 shares by the ESOP trust between May 23, 2024 and May 31, 2024. Stock split On May 15, 2024, the Company’s board of directors resolved to implement a stock split on its common stock (“stock split”). The resolution authorized that each share of common stock owned by shareholders listed or recorded in the closing register of shareholders on the record date of September 30, 2024 will be split into three shares per share. The effective date of the stock split is October 1, 2024. Due to the stock split, the Company’s board of directors also resolved to propose partial amendments to its articles of incorporation at the 22nd ordinary general meeting of shareholders scheduled for June 27, 2024. The proposed amendments are to increase the total number of authorized shares of common stock in line with the ratio of the stock split. Preferred Stock The following table shows the number of shares of preferred stock at March 31, 2024 and 2023.
At March 31, 2024 At March 31, 2023
Authorized Issued Authorized Issued
Type 5 preferred stock 167,000 —  167,000 — 
Type 7 preferred stock 167,000 —  167,000 — 
Type 8 preferred stock 115,000 —  115,000 — 
Type 9 preferred stock 115,000 —  115,000 —  All the preferred stocks have no stated value. There was no movement in preferred stock during the fiscal years ended March 31, 2024, 2023 and 2022. Capital Stock, Capital Surplus and Treasury Stock “Capital stock” represents share capital under the Companies Act of Japan (“Companies Act”) adjusted by the amount corresponding to the preferred stock which is accounted for as a liability under IFRS. Purchases of treasury stock are recognized at cost in “Treasury stock.” Any additional paid-in Restriction on the Payment of Dividends The amount of the capital surplus and retained earnings of the Company that can be paid out as dividends is subject to restrictions under the Companies Act. These amounts are calculated based on the Company’s nonconsolidated statement of financial position prepared in accordance with Japanese GAAP. Therefore, the adjustments made to prepare the IFRS consolidated financial statements have no impact on the calculation. The total amount that the Company can pay out as a dividend was ¥2,145 billion at March 31, 2024. Other than the restriction by the Companies Act, the Company is required to maintain a risk-weighted capital ratio as per the Banking Act of Japan (“Banking Act”). The detail of the restriction is described in Note 46 “Financial Risk Management.” Therefore, the Company would not be able to pay a dividend if the ratio were to fall below the minimum amount as a result of the payment of the dividends. Since the Company is a holding company, its earnings rely mostly on dividend income from SMBC, and the Company’s other subsidiaries and associates. SMBC is subject to some restrictions on its dividend payment by the Companies Act and the Banking Act, similar to those applied to the Company’s. Other Reserves Remeasurements of defined benefit plans reserve Remeasurements of the defined benefit plans reserve includes the accumulated actuarial gains and losses arising from experience adjustments and changes in actuarial assumptions, and return on plan assets excluding interest income. The movements of remeasurements of the defined benefit plans reserve for the fiscal years ended March 31, 2024, 2023 and 2022 were as follows:
For the fiscal year ended March 31,
  2024     2023     2022  
(In millions)
At beginning of period ¥ 159,584 ¥ 197,310 ¥ 214,411
Gains (losses) arising during the period, before tax 50,358 7,417 33,081
Income tax (expense) benefit for changes arising during the period (15,485 ) (2,288 ) (10,027 )
Amount attributable to non-controlling 44 (9 ) 31
Share of other comprehensive income (loss) of associates and joint ventures 609 33 911
Transfer from other reserves to retained earnings (35,386 ) (42,879 ) (41,097 )
At end of period ¥ 159,724 ¥ 159,584 ¥ 197,310
Financial instruments at fair value through other comprehensive income reserve The financial instruments at fair value through other comprehensive income (“FVOCI”) reserve includes the accumulated gains and losses of debt instruments measured at FVOCI and equity instruments measured at FVOCI under IFRS 9. The accumulated gains and losses related to debt instruments measured at FVOCI are reclassified to profit or loss when the assets are derecognized or impaired. The accumulated gains and losses related to equity instruments measured at FVOCI are transferred to retained earnings when the assets are derecognized. In addition, when the decline in the fair value of an equity instrument measured at FVOCI is above the threshold to qualify for a tax deduction, the accumulated losses related to the equity instrument are transferred to retained earnings. The movements of the financial instruments at FVOCI reserve for the fiscal years ended March 31, 2024, 2023 and 2022 were as follows:
For the fiscal year ended March 31,
  2024     2023     2022  
(In millions)
At beginning of period ¥ 1,575,193 ¥ 1,808,222 ¥ 2,106,255
Gains (losses) arising during the period, before tax 1,506,580 (264,309 ) (410,631 )
Income tax (expense) benefit for changes arising during the period (454,951 ) 81,384 125,617
Reclassification adjustments for (gains) losses included in net profit, before tax 110,509 94,803 113,334
Income tax (expense) benefit for reclassification adjustments (33,994 ) (29,040 ) (34,705 )
Amount attributable to non-controlling (106 ) 15 3
Share of other comprehensive income (loss) of associates and joint ventures 8,578 (3,980 ) (1,746 )
Transfer from other reserves to retained earnings (204,534 ) (111,902 ) (89,905 )
At end of period ¥ 2,507,275 ¥ 1,575,193 ¥ 1,808,222
Own credit on financial liabilities designated at fair value through profit or loss reserve The own credit on financial liabilities designated at fair value through profit or loss (“FVPL”) reserve includes the accumulated gains and losses arising from changes in fair value that is attributable to changes in own credit risk of financial liabilities designated at FVPL. The movements of own credit on financial liabilities designated at fair value through profit or loss reserve for the fiscal years ended March 31, 2024, 2023 and 2022 were as follows:
For the fiscal year ended March 31,
  2024     2023     2022  
(In millions)
At beginning of period ¥ 9,433 ¥ 520 ¥ (3,455 )
Gains (losses) arising during the period, before tax (11,900 ) 12,847 5,729
Income tax (expense) benefit for changes arising during the period 3,644 (3,934 ) (1,754 )
At end of period ¥ 1,177 ¥ 9,433 ¥ 520
Exchange differences on translating foreign operations reserve Exchange differences on translating foreign operations reserve includes foreign exchange differences arising from the translation of the net assets of foreign operations from their functional currencies to the Group’s presentation currency, Japanese yen. The movements of exchange differences on translating the foreign operations reserve for the fiscal years ended March 31, 2024, 2023 and 2022 were as follows:
For the fiscal year ended March 31,
  2024     2023     2022  
(In millions)
At beginning of period ¥ 884,790 ¥ 540,242 ¥ 113,646
Gains (losses) arising during the period, before tax 528,441 304,252 404,292
Income tax (expense) benefit for changes arising during the period (3,447 ) 2,509 (8,875 )
Reclassification adjustments for (gains) losses included in net profit, before tax (11,258 ) 5,385 192
Income tax (expense) benefit for reclassification adjustments 3,447 (1,649 ) (59 )
Amount attributable to non-controlling (3,324 ) (311 ) (1,624 )
Share of other comprehensive income (loss) of associates and joint ventures 4,009 34,362 32,670
At end of period ¥ 1,402,658 ¥ 884,790 ¥ 540,2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ttributable To Other Equity Instruments Holders</t>
        </is>
      </c>
      <c r="B1" s="2" t="inlineStr">
        <is>
          <t>12 Months Ended</t>
        </is>
      </c>
    </row>
    <row r="2">
      <c r="B2" s="2" t="inlineStr">
        <is>
          <t>Mar. 31, 2024</t>
        </is>
      </c>
    </row>
    <row r="3">
      <c r="A3" s="3" t="inlineStr">
        <is>
          <t>Text Block1 [Abstract]</t>
        </is>
      </c>
      <c r="B3" s="4" t="inlineStr">
        <is>
          <t xml:space="preserve"> </t>
        </is>
      </c>
    </row>
    <row r="4">
      <c r="A4" s="4" t="inlineStr">
        <is>
          <t>Equity Attributable To Other Equity Instruments Holders</t>
        </is>
      </c>
      <c r="B4" s="4" t="inlineStr">
        <is>
          <t>26 EQUITY ATTRIBUTABLE TO OTHER EQUITY INSTRUMENTS HOLDERS Equity attributable to other equity instruments holders at March 31, 2024 and 2023 consisted of the following:
At March 31,
2024 2023
(In millions)
Perpetual subordinated bonds ¥ 1,442,344 ¥ 755,802
Perpetual subordinated borrowings ¥ 20,000 ¥ 10,000
Total equity attributable to other equity instruments holders ¥ 1,462,344 ¥ 765,802
Equity attributable to other equity instruments holders consists of perpetual subordinated bonds and perpetual subordinated borrowings, which are Basel III-compliant The bonds and borrowings bear a fixed rate of interest until the first call date. After the first call date, they will bear a floating rate of interest unless they are redeemed. SMFG may at any time and in its sole discretion, elect to cancel any interest payment. If cancelled, interest payments are non-cumulative These bonds and borrowings are undated, have no final maturity date and may be redeemed at SMFG’s option, in whole, but not in part, on the first call date or any interest payment dates thereafter subject to prior confirmation of the Financial Services Agency of Japan (“FSA”). The principal amount of the bonds and borrowings may be written down upon the occurrence of certain trigger events. For example, if the Common Equity Tier 1 capital ratio falls below 5.125% (“Capital Ratio Event”), the principal amount required to fully restore the Common Equity Tier 1 capital ratio above 5.125% will be written down. The principal amount of the bonds and borrowings which has been written down due to a Capital Ratio Event may be reinstated at SMFG’s option, subject to prior confirmation of the FSA that the Common Equity Tier 1 capital ratio remains at a sufficiently high level after giving effe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Interest Income</t>
        </is>
      </c>
      <c r="B1" s="2" t="inlineStr">
        <is>
          <t>12 Months Ended</t>
        </is>
      </c>
    </row>
    <row r="2">
      <c r="B2" s="2" t="inlineStr">
        <is>
          <t>Mar. 31, 2024</t>
        </is>
      </c>
    </row>
    <row r="3">
      <c r="A3" s="3" t="inlineStr">
        <is>
          <t>Text Block1 [Abstract]</t>
        </is>
      </c>
      <c r="B3" s="4" t="inlineStr">
        <is>
          <t xml:space="preserve"> </t>
        </is>
      </c>
    </row>
    <row r="4">
      <c r="A4" s="4" t="inlineStr">
        <is>
          <t>Net Interest Income</t>
        </is>
      </c>
      <c r="B4" s="4" t="inlineStr">
        <is>
          <t>27 NET INTEREST INCOME Net interest income for the fiscal years ended March 31, 2024, 2023 and 2022 consisted of the following:
For the fiscal year ended March 31,
  2024     2023     2022  
(In millions)
Interest income from:
Deposits with banks ¥ 579,804 ¥ 309,704 ¥ 20,044
Call loans and bills bought 204,232 75,923 13,898
Reverse repurchase agreements and cash collateral on securities borrowed 204,133 54,693 6,633
Investment securities 493,708 218,011 123,194
Loans and advances 4,462,521 3,037,745 1,583,885
Total interest income 5,944,398 3,696,076 1,747,654
Interest expense from:
Deposits 2,173,245 1,068,750 101,991
Call money and bills sold 43,821 18,246 1,259
Repurchase agreements and cash collateral on securities lent 764,578 280,945 5,767
Borrowings 197,065 126,122 49,282
Debt securities in issue 740,769 373,313 106,505
Premiums for deposit insurance 26,333 22,915 37,970
Others 107,824 50,715 942
Total interest expense 4,053,635 1,941,006 303,716
Net interest income ¥ 1,890,763 ¥  1,755,070 ¥  1,443,9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Fee and Commission Income</t>
        </is>
      </c>
      <c r="B1" s="2" t="inlineStr">
        <is>
          <t>12 Months Ended</t>
        </is>
      </c>
    </row>
    <row r="2">
      <c r="B2" s="2" t="inlineStr">
        <is>
          <t>Mar. 31, 2024</t>
        </is>
      </c>
    </row>
    <row r="3">
      <c r="A3" s="3" t="inlineStr">
        <is>
          <t>Text Block1 [Abstract]</t>
        </is>
      </c>
      <c r="B3" s="4" t="inlineStr">
        <is>
          <t xml:space="preserve"> </t>
        </is>
      </c>
    </row>
    <row r="4">
      <c r="A4" s="4" t="inlineStr">
        <is>
          <t>Net Fee and Commission Income</t>
        </is>
      </c>
      <c r="B4" s="4" t="inlineStr">
        <is>
          <t xml:space="preserve">28 NET FEE AND COMMISSION INCOME Net fee and commission income for the fiscal years ended March 31, 2024, 2023 and 2022 consisted of the following:
For the fiscal year ended March 31,
  2024     2023     2022  
(In millions)
Fee and commission income from:
Loans ¥ 160,758 ¥ 145,078 ¥ 128,583
Credit card business 432,983 380,345 333,109
Guarantees 82,323 71,612 66,199
Securities-related business 196,019 119,403 169,719
Deposits 18,437 18,230 16,302
Remittances and transfers 152,121 146,507 139,122
Safe deposits 4,321 4,228 4,025
Trust fees 8,195 6,753 5,940
Investment trusts 166,532 144,940 183,164
Agency 9,538 9,368 8,854
Others 238,620 216,270 193,208
Total fee and commission income 1,469,847 1,262,734 1,248,225
Fee and commission expense from:
Remittances and transfers 30,197 28,885 32,604
Others 203,518 194,035 177,158
Total fee and commission expense 233,715 222,920 209,762
Net fee and commission income ¥ 1,236,132 ¥  1,039,814 ¥    1,038,463
Fee and commission income can be mainly disaggregated into loans, credit card business, securities-related business, remittances and transfers and investment trusts by types of services. Loan transaction fees principally arise in the Wholesale Business Unit and the Global Business Unit. Fees obtained through the credit card business principally arise in the Retail Business Unit. Fees obtained through the securities-related business principally arise in the Wholesale Business Unit, the Retail Business Unit and the Global Business Unit. Remittance and transfer fees principally arise in the Wholesale Business Unit, the Retail Business Unit and the Global Business Unit. Fees and commissions obtained through investment trusts principally arise in the Retail Business Unit and Head office account and others, which include the investment advisor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Trading Income</t>
        </is>
      </c>
      <c r="B1" s="2" t="inlineStr">
        <is>
          <t>12 Months Ended</t>
        </is>
      </c>
    </row>
    <row r="2">
      <c r="B2" s="2" t="inlineStr">
        <is>
          <t>Mar. 31, 2024</t>
        </is>
      </c>
    </row>
    <row r="3">
      <c r="A3" s="3" t="inlineStr">
        <is>
          <t>Text Block1 [Abstract]</t>
        </is>
      </c>
      <c r="B3" s="4" t="inlineStr">
        <is>
          <t xml:space="preserve"> </t>
        </is>
      </c>
    </row>
    <row r="4">
      <c r="A4" s="4" t="inlineStr">
        <is>
          <t>Net Trading Income</t>
        </is>
      </c>
      <c r="B4" s="4" t="inlineStr">
        <is>
          <t xml:space="preserve">29 NET TRADING INCOME Net trading income for the fiscal years ended March 31, 2024, 2023 and 2022 consisted of the following:
For the fiscal year ended March 31,
  2024     2023     2022  
(In millions)
Interest rate ¥ 179,954 ¥ 351,815 ¥ 74,828
Foreign exchange 148,064 317,203 186,146
Equity 26,626 (40,691 ) 22,216
Credit (4,668 ) (3,902 ) (1,812 )
Others (456 ) 1,618 (1,039 )
Total net trading income ¥ 349,520 ¥    626,043 ¥    280,339
Net trading income is presented primarily by instrument type. It includes income and losses from trading assets and liabilities, and derivative financial instru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From Financial Assets And Liabilities At Fair Value Through Profit Or Loss</t>
        </is>
      </c>
      <c r="B1" s="2" t="inlineStr">
        <is>
          <t>12 Months Ended</t>
        </is>
      </c>
    </row>
    <row r="2">
      <c r="B2" s="2" t="inlineStr">
        <is>
          <t>Mar. 31, 2024</t>
        </is>
      </c>
    </row>
    <row r="3">
      <c r="A3" s="3" t="inlineStr">
        <is>
          <t>Text Block1 [Abstract]</t>
        </is>
      </c>
      <c r="B3" s="4" t="inlineStr">
        <is>
          <t xml:space="preserve"> </t>
        </is>
      </c>
    </row>
    <row r="4">
      <c r="A4" s="4" t="inlineStr">
        <is>
          <t>Net Income From Financial Assets And Liabilities At Fair Value Through Profit Or Loss</t>
        </is>
      </c>
      <c r="B4" s="4" t="inlineStr">
        <is>
          <t>30 NET INCOME FROM FINANCIAL ASSETS AND LIABILITIES AT FAIR VALUE THROUGH PROFIT OR LOSS Net income from financial assets and liabilities at fair value through profit or loss for the fiscal years ended March 31, 2024, 2023 and 2022 consisted of the following:
For the fiscal year ended March 31,
  2024    2023     2022  
(In millions)
Net income from financial assets mandatorily at fair value through profit or loss:
Net income from debt instruments ¥ 328,657 ¥ 115,291 ¥ 156,792
Net income from equity instruments 6,062 1,439 5,025
Net income (loss) from financial liabilities designated at fair value through profit or loss (11,502 ) 56,581 38,432
Total net income from financial assets and liabilities at fair value through profit or loss ¥ 323,217 ¥ 173,311 ¥ 200,24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Investment Income</t>
        </is>
      </c>
      <c r="B1" s="2" t="inlineStr">
        <is>
          <t>12 Months Ended</t>
        </is>
      </c>
    </row>
    <row r="2">
      <c r="B2" s="2" t="inlineStr">
        <is>
          <t>Mar. 31, 2024</t>
        </is>
      </c>
    </row>
    <row r="3">
      <c r="A3" s="3" t="inlineStr">
        <is>
          <t>Text Block1 [Abstract]</t>
        </is>
      </c>
      <c r="B3" s="4" t="inlineStr">
        <is>
          <t xml:space="preserve"> </t>
        </is>
      </c>
    </row>
    <row r="4">
      <c r="A4" s="4" t="inlineStr">
        <is>
          <t>Net Investment Income</t>
        </is>
      </c>
      <c r="B4" s="4" t="inlineStr">
        <is>
          <t xml:space="preserve">31 NET INVESTMENT INCOME Net investment income for the fiscal years ended March 31, 2024, 2023 and 2022 consisted of the following:
For the fiscal year ended March 31,
  2024     2023     2022  
(In millions)
Net loss from disposal of debt instruments ¥ (85,823 ) ¥ (89,150 ) ¥ (29,546 )
Dividend income 115,667 104,761 95,290
Total net investment income ¥ 29,844 ¥    15,611 ¥    65,744
Dividend income from equity instruments at fair value through other comprehensive income which were derecognized during the fiscal years ended March 31, 2024, 2023 and 2022 were ¥5,015 million, ¥1,150 million and ¥1,805 million, respective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come</t>
        </is>
      </c>
      <c r="B1" s="2" t="inlineStr">
        <is>
          <t>12 Months Ended</t>
        </is>
      </c>
    </row>
    <row r="2">
      <c r="B2" s="2" t="inlineStr">
        <is>
          <t>Mar. 31, 2024</t>
        </is>
      </c>
    </row>
    <row r="3">
      <c r="A3" s="3" t="inlineStr">
        <is>
          <t>Text Block1 [Abstract]</t>
        </is>
      </c>
      <c r="B3" s="4" t="inlineStr">
        <is>
          <t xml:space="preserve"> </t>
        </is>
      </c>
    </row>
    <row r="4">
      <c r="A4" s="4" t="inlineStr">
        <is>
          <t>Other Income</t>
        </is>
      </c>
      <c r="B4" s="4" t="inlineStr">
        <is>
          <t>32 OTHER INCOME Other income for the fiscal years ended March 31, 2024, 2023 and 2022 consisted of the following:
For the fiscal year ended March 31,
2024 2023 2022
(In millions)
Income from operating leases ¥ 37,386 ¥ 39,654 ¥ 32,733
Income related to disposal of assets leased 148 —  29
Income related to IT solution services 16,025 11,889 11,428
Gains on disposal of property, plant and equipment, and other intangible assets 1,213 3,326 1,708
Reversal of impairment losses of investments in associates and joint ventures 1,674 22,915 2,059
Gains on step acquisition of subsidiaries 1,089 —  — 
Others 62,062 103,043 60,770
Total other income ¥ 119,597 ¥ 180,827 ¥ 108,7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JPY (¥) ¥ in Millions</t>
        </is>
      </c>
      <c r="B1" s="2" t="inlineStr">
        <is>
          <t>12 Months Ended</t>
        </is>
      </c>
    </row>
    <row r="2">
      <c r="B2" s="2" t="inlineStr">
        <is>
          <t>Mar. 31, 2024</t>
        </is>
      </c>
      <c r="C2" s="2" t="inlineStr">
        <is>
          <t>Mar. 31, 2023</t>
        </is>
      </c>
      <c r="D2" s="2" t="inlineStr">
        <is>
          <t>Mar.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profit</t>
        </is>
      </c>
      <c r="B4" s="6" t="n">
        <v>895750</v>
      </c>
      <c r="C4" s="6" t="n">
        <v>935849</v>
      </c>
      <c r="D4" s="6" t="n">
        <v>515075</v>
      </c>
    </row>
    <row r="5">
      <c r="A5" s="3" t="inlineStr">
        <is>
          <t>Remeasurements of defined benefit plans:</t>
        </is>
      </c>
      <c r="B5" s="4" t="inlineStr">
        <is>
          <t xml:space="preserve"> </t>
        </is>
      </c>
      <c r="C5" s="4" t="inlineStr">
        <is>
          <t xml:space="preserve"> </t>
        </is>
      </c>
      <c r="D5" s="4" t="inlineStr">
        <is>
          <t xml:space="preserve"> </t>
        </is>
      </c>
    </row>
    <row r="6">
      <c r="A6" s="4" t="inlineStr">
        <is>
          <t>Gains (losses) arising during the period, before tax</t>
        </is>
      </c>
      <c r="B6" s="5" t="n">
        <v>50358</v>
      </c>
      <c r="C6" s="5" t="n">
        <v>7417</v>
      </c>
      <c r="D6" s="5" t="n">
        <v>33081</v>
      </c>
    </row>
    <row r="7">
      <c r="A7" s="3" t="inlineStr">
        <is>
          <t>Equity instruments at fair value through other comprehensive income:</t>
        </is>
      </c>
      <c r="B7" s="4" t="inlineStr">
        <is>
          <t xml:space="preserve"> </t>
        </is>
      </c>
      <c r="C7" s="4" t="inlineStr">
        <is>
          <t xml:space="preserve"> </t>
        </is>
      </c>
      <c r="D7" s="4" t="inlineStr">
        <is>
          <t xml:space="preserve"> </t>
        </is>
      </c>
    </row>
    <row r="8">
      <c r="A8" s="4" t="inlineStr">
        <is>
          <t>Gains (losses) arising during the period, before tax</t>
        </is>
      </c>
      <c r="B8" s="5" t="n">
        <v>1646992</v>
      </c>
      <c r="C8" s="5" t="n">
        <v>77223</v>
      </c>
      <c r="D8" s="5" t="n">
        <v>102183</v>
      </c>
    </row>
    <row r="9">
      <c r="A9" s="3" t="inlineStr">
        <is>
          <t>Own credit on financial liabilities designated at fair value through profit or loss:</t>
        </is>
      </c>
      <c r="B9" s="4" t="inlineStr">
        <is>
          <t xml:space="preserve"> </t>
        </is>
      </c>
      <c r="C9" s="4" t="inlineStr">
        <is>
          <t xml:space="preserve"> </t>
        </is>
      </c>
      <c r="D9" s="4" t="inlineStr">
        <is>
          <t xml:space="preserve"> </t>
        </is>
      </c>
    </row>
    <row r="10">
      <c r="A10" s="4" t="inlineStr">
        <is>
          <t>Gains (losses) arising during the period, before tax</t>
        </is>
      </c>
      <c r="B10" s="5" t="n">
        <v>-11900</v>
      </c>
      <c r="C10" s="5" t="n">
        <v>12847</v>
      </c>
      <c r="D10" s="5" t="n">
        <v>5729</v>
      </c>
    </row>
    <row r="11">
      <c r="A11" s="4" t="inlineStr">
        <is>
          <t>Share of other comprehensive income (loss) of associates and joint ventures</t>
        </is>
      </c>
      <c r="B11" s="5" t="n">
        <v>-14</v>
      </c>
      <c r="C11" s="5" t="n">
        <v>-245</v>
      </c>
      <c r="D11" s="5" t="n">
        <v>944</v>
      </c>
    </row>
    <row r="12">
      <c r="A12" s="4" t="inlineStr">
        <is>
          <t>Income tax relating to items that will not be reclassified</t>
        </is>
      </c>
      <c r="B12" s="5" t="n">
        <v>-510012</v>
      </c>
      <c r="C12" s="5" t="n">
        <v>-29387</v>
      </c>
      <c r="D12" s="5" t="n">
        <v>-43341</v>
      </c>
    </row>
    <row r="13">
      <c r="A13" s="4" t="inlineStr">
        <is>
          <t>Total items that will not be reclassified to profit or loss, net of tax</t>
        </is>
      </c>
      <c r="B13" s="5" t="n">
        <v>1175424</v>
      </c>
      <c r="C13" s="5" t="n">
        <v>67855</v>
      </c>
      <c r="D13" s="5" t="n">
        <v>98596</v>
      </c>
    </row>
    <row r="14">
      <c r="A14" s="3" t="inlineStr">
        <is>
          <t>Debt instruments at fair value through other comprehensive income:</t>
        </is>
      </c>
      <c r="B14" s="4" t="inlineStr">
        <is>
          <t xml:space="preserve"> </t>
        </is>
      </c>
      <c r="C14" s="4" t="inlineStr">
        <is>
          <t xml:space="preserve"> </t>
        </is>
      </c>
      <c r="D14" s="4" t="inlineStr">
        <is>
          <t xml:space="preserve"> </t>
        </is>
      </c>
    </row>
    <row r="15">
      <c r="A15" s="4" t="inlineStr">
        <is>
          <t>Gains (losses) arising during the period, before tax</t>
        </is>
      </c>
      <c r="B15" s="5" t="n">
        <v>-140412</v>
      </c>
      <c r="C15" s="5" t="n">
        <v>-341532</v>
      </c>
      <c r="D15" s="5" t="n">
        <v>-512814</v>
      </c>
    </row>
    <row r="16">
      <c r="A16" s="4" t="inlineStr">
        <is>
          <t>Reclassification adjustments for (gains) losses included in net profit, before tax</t>
        </is>
      </c>
      <c r="B16" s="5" t="n">
        <v>110509</v>
      </c>
      <c r="C16" s="5" t="n">
        <v>94803</v>
      </c>
      <c r="D16" s="5" t="n">
        <v>113334</v>
      </c>
    </row>
    <row r="17">
      <c r="A17" s="3" t="inlineStr">
        <is>
          <t>Exchange differences on translating foreign operations:</t>
        </is>
      </c>
      <c r="B17" s="4" t="inlineStr">
        <is>
          <t xml:space="preserve"> </t>
        </is>
      </c>
      <c r="C17" s="4" t="inlineStr">
        <is>
          <t xml:space="preserve"> </t>
        </is>
      </c>
      <c r="D17" s="4" t="inlineStr">
        <is>
          <t xml:space="preserve"> </t>
        </is>
      </c>
    </row>
    <row r="18">
      <c r="A18" s="4" t="inlineStr">
        <is>
          <t>Gains (losses) arising during the period, before tax</t>
        </is>
      </c>
      <c r="B18" s="5" t="n">
        <v>528441</v>
      </c>
      <c r="C18" s="5" t="n">
        <v>304252</v>
      </c>
      <c r="D18" s="5" t="n">
        <v>404292</v>
      </c>
    </row>
    <row r="19">
      <c r="A19" s="4" t="inlineStr">
        <is>
          <t>Reclassification adjustments for (gains) losses included in net profit, before tax</t>
        </is>
      </c>
      <c r="B19" s="5" t="n">
        <v>-11258</v>
      </c>
      <c r="C19" s="5" t="n">
        <v>5385</v>
      </c>
      <c r="D19" s="5" t="n">
        <v>192</v>
      </c>
    </row>
    <row r="20">
      <c r="A20" s="4" t="inlineStr">
        <is>
          <t>Share of other comprehensive income (loss) of associates and joint ventures</t>
        </is>
      </c>
      <c r="B20" s="5" t="n">
        <v>13210</v>
      </c>
      <c r="C20" s="5" t="n">
        <v>30660</v>
      </c>
      <c r="D20" s="5" t="n">
        <v>30891</v>
      </c>
    </row>
    <row r="21">
      <c r="A21" s="4" t="inlineStr">
        <is>
          <t>Income tax relating to items that may be reclassified</t>
        </is>
      </c>
      <c r="B21" s="5" t="n">
        <v>9226</v>
      </c>
      <c r="C21" s="5" t="n">
        <v>76369</v>
      </c>
      <c r="D21" s="5" t="n">
        <v>113538</v>
      </c>
    </row>
    <row r="22">
      <c r="A22" s="4" t="inlineStr">
        <is>
          <t>Total items that may be reclassified subsequently to profit or loss, net of tax</t>
        </is>
      </c>
      <c r="B22" s="5" t="n">
        <v>509716</v>
      </c>
      <c r="C22" s="5" t="n">
        <v>169937</v>
      </c>
      <c r="D22" s="5" t="n">
        <v>149433</v>
      </c>
    </row>
    <row r="23">
      <c r="A23" s="4" t="inlineStr">
        <is>
          <t>Other comprehensive income, net of tax</t>
        </is>
      </c>
      <c r="B23" s="5" t="n">
        <v>1685140</v>
      </c>
      <c r="C23" s="5" t="n">
        <v>237792</v>
      </c>
      <c r="D23" s="5" t="n">
        <v>248029</v>
      </c>
    </row>
    <row r="24">
      <c r="A24" s="4" t="inlineStr">
        <is>
          <t>Total comprehensive income</t>
        </is>
      </c>
      <c r="B24" s="5" t="n">
        <v>2580890</v>
      </c>
      <c r="C24" s="5" t="n">
        <v>1173641</v>
      </c>
      <c r="D24" s="5" t="n">
        <v>763104</v>
      </c>
    </row>
    <row r="25">
      <c r="A25" s="3" t="inlineStr">
        <is>
          <t>Total comprehensive income attributable to:</t>
        </is>
      </c>
      <c r="B25" s="4" t="inlineStr">
        <is>
          <t xml:space="preserve"> </t>
        </is>
      </c>
      <c r="C25" s="4" t="inlineStr">
        <is>
          <t xml:space="preserve"> </t>
        </is>
      </c>
      <c r="D25" s="4" t="inlineStr">
        <is>
          <t xml:space="preserve"> </t>
        </is>
      </c>
    </row>
    <row r="26">
      <c r="A26" s="4" t="inlineStr">
        <is>
          <t>Shareholders of Sumitomo Mitsui Financial Group, Inc.</t>
        </is>
      </c>
      <c r="B26" s="5" t="n">
        <v>2555100</v>
      </c>
      <c r="C26" s="5" t="n">
        <v>1149318</v>
      </c>
      <c r="D26" s="5" t="n">
        <v>746012</v>
      </c>
    </row>
    <row r="27">
      <c r="A27" s="4" t="inlineStr">
        <is>
          <t>Non-controlling interests</t>
        </is>
      </c>
      <c r="B27" s="5" t="n">
        <v>12027</v>
      </c>
      <c r="C27" s="5" t="n">
        <v>13013</v>
      </c>
      <c r="D27" s="5" t="n">
        <v>6361</v>
      </c>
    </row>
    <row r="28">
      <c r="A28" s="4" t="inlineStr">
        <is>
          <t>Other equity instruments holders</t>
        </is>
      </c>
      <c r="B28" s="6" t="n">
        <v>13763</v>
      </c>
      <c r="C28" s="6" t="n">
        <v>11310</v>
      </c>
      <c r="D28" s="6" t="n">
        <v>107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mpairment Charges on Financial Assets</t>
        </is>
      </c>
      <c r="B1" s="2" t="inlineStr">
        <is>
          <t>12 Months Ended</t>
        </is>
      </c>
    </row>
    <row r="2">
      <c r="B2" s="2" t="inlineStr">
        <is>
          <t>Mar. 31, 2024</t>
        </is>
      </c>
    </row>
    <row r="3">
      <c r="A3" s="3" t="inlineStr">
        <is>
          <t>Text Block1 [Abstract]</t>
        </is>
      </c>
      <c r="B3" s="4" t="inlineStr">
        <is>
          <t xml:space="preserve"> </t>
        </is>
      </c>
    </row>
    <row r="4">
      <c r="A4" s="4" t="inlineStr">
        <is>
          <t>Impairment Charges on Financial Assets</t>
        </is>
      </c>
      <c r="B4" s="4" t="inlineStr">
        <is>
          <t>33 IMPAIRMENT CHARGES ON FINANCIAL ASSETS Impairment charges (reversals) on financial assets for the fiscal years ended March 31, 2024, 2023 and 2022 consisted of the following:
For the fiscal year ended March 31,
  2024     2023     2022  
(In millions)
Loans and advances ¥ 222,894 ¥ 138,176 ¥ 269,060
Loan commitments (13,875 ) 8,016 9,555
Financial guarantees (3,923 ) 2,272 1,363
Total impairment charges on financial assets ¥ 205,096 ¥ 148,464 ¥ 279,97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Mar. 31, 2024</t>
        </is>
      </c>
    </row>
    <row r="3">
      <c r="A3" s="3" t="inlineStr">
        <is>
          <t>Text Block1 [Abstract]</t>
        </is>
      </c>
      <c r="B3" s="4" t="inlineStr">
        <is>
          <t xml:space="preserve"> </t>
        </is>
      </c>
    </row>
    <row r="4">
      <c r="A4" s="4" t="inlineStr">
        <is>
          <t>General and Administrative Expenses</t>
        </is>
      </c>
      <c r="B4" s="4" t="inlineStr">
        <is>
          <t>34 GENERAL AND ADMINISTRATIVE EXPENSES General and administrative expenses for the fiscal years ended March 31, 2024, 2023 and 2022 consisted of the following:
For the fiscal year ended March 31,
  2024     2023     2022  
(In millions)
Personnel expenses ¥ 1,028,875 ¥ 922,452 ¥ 834,512
Depreciation and amortization 276,534 262,702 264,290
Building and maintenance expenses 8,992 7,847 9,979
Supplies expenses 17,101 14,571 15,468
Communication expenses 31,650 31,182 32,839
Publicity and advertising expenses 172,807 143,500 126,090
Taxes and dues 100,428 84,020 82,293
Outsourcing expenses 144,994 123,293 115,157
Office equipment expenses 81,430 70,151 61,503
Others 366,890 305,699 259,490
Total general and administrative expenses ¥ 2,229,701 ¥    1,965,417 ¥    1,801,6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Expenses</t>
        </is>
      </c>
      <c r="B1" s="2" t="inlineStr">
        <is>
          <t>12 Months Ended</t>
        </is>
      </c>
    </row>
    <row r="2">
      <c r="B2" s="2" t="inlineStr">
        <is>
          <t>Mar. 31, 2024</t>
        </is>
      </c>
    </row>
    <row r="3">
      <c r="A3" s="3" t="inlineStr">
        <is>
          <t>Text Block1 [Abstract]</t>
        </is>
      </c>
      <c r="B3" s="4" t="inlineStr">
        <is>
          <t xml:space="preserve"> </t>
        </is>
      </c>
    </row>
    <row r="4">
      <c r="A4" s="4" t="inlineStr">
        <is>
          <t>Other Expenses</t>
        </is>
      </c>
      <c r="B4" s="4" t="inlineStr">
        <is>
          <t>35 OTHER EXPENSES Other expenses for the fiscal years ended March 31, 2024, 2023 and 2022 consisted of the following:
For the fiscal year ended March 31,
  2024     2023     2022  
(In millions)
Cost of operating leases ¥ 30,038 ¥ 30,281 ¥ 22,922
Cost related to disposal of assets leased 224 3,212 301
Cost related to IT solution services and IT systems 109,346 94,071 89,762
Provision for interest repayment 22,061 28,818 31,596
Losses on disposal of property, plant and equipment, and other intangible assets 9,360 6,377 3,856
Impairment losses of property, plant and equipment 4,168 31,617 43,708
Impairment losses of intangible assets 9,648 135,519 55,816
Losses on sales of investments in subsidiaries and associates (1) 85,419 8,216 — 
Impairment losses of investments in associates and joint ventures (2) (3) 93,046 56,461 42,460
Losses on step acquisition of subsidiaries 1,249 —  — 
Others 102,298 107,775 78,138
Total other expenses ¥ 466,857 ¥ 502,347 ¥ 368,559
(1) For the fiscal years ended March 31, 2024, the Group recognized a loss on sales of investments in subsidiaries and associates of ¥ 84,578 million upon sales of its subsidiary, SMBC Rail Services LLC.
(2) For the fiscal years ended March 31, 2024, 2023 and 2022, the Group recognized an impairment loss of ¥18,935 million, ¥33,932 million and ¥42,218 million, respectively, on investments in associates and joint ventures, due to the decline in the stock price of its equity-method associate, The Bank of East Asia, Limited.
(3) For the fiscal year ended March 31, 2024, the Group recognized an impairment loss of ¥64,709 million on investments in associates and joint ventures, VPBank SMBC Financ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 Expense</t>
        </is>
      </c>
      <c r="B1" s="2" t="inlineStr">
        <is>
          <t>12 Months Ended</t>
        </is>
      </c>
    </row>
    <row r="2">
      <c r="B2" s="2" t="inlineStr">
        <is>
          <t>Mar. 31, 2024</t>
        </is>
      </c>
    </row>
    <row r="3">
      <c r="A3" s="3" t="inlineStr">
        <is>
          <t>Text Block1 [Abstract]</t>
        </is>
      </c>
      <c r="B3" s="4" t="inlineStr">
        <is>
          <t xml:space="preserve"> </t>
        </is>
      </c>
    </row>
    <row r="4">
      <c r="A4" s="4" t="inlineStr">
        <is>
          <t>Income Tax Expense</t>
        </is>
      </c>
      <c r="B4" s="4" t="inlineStr">
        <is>
          <t xml:space="preserve">36 INCOME TAX EXPENSE The detail of income tax expense for the fiscal years ended March 31, 2024, 2023 and 2022 was as follows:
For the fiscal year ended March 31,
  2024     2023     2022  
(In millions)
Current tax:
Charge for period (1) ¥ 368,050 ¥ 184,662 ¥ 190,842
Deferred tax:
Origination and reversal of temporary differences (53,813 ) 146,130 (25,248 )
Change in the write-down of deferred tax assets on the current fiscal year income tax expense (2,198 ) (4,765 ) (4,205 )
Total deferred tax expense (benefit) (56,011 ) 141,365 (29,453 )
Total income tax expense ¥ 312,039 ¥ 326,027 ¥ 161,389
(1) As a result of the adoption of IFRS 9, the current income tax expenses of ¥71,524 million, ¥39,837 million and ¥44,110 million were recognized directly in equity for the fiscal years ended March 31, 2024, 2023 and 2022, respectively. The following table shows the reconciliations of the effective income tax rates for the fiscal years ended March 31, 2024, 2023 and 2022.
For the fiscal year ended March 31,
  2024     2023     2022  
(In millions, except percentages)
Profit before tax ¥ 1,207,789 ¥ 1,261,876 ¥ 676,464
Income tax expense 312,039 326,027 161,389
Effective income tax rate 25.8% 25.8% 23.9%
Effective statutory tax rate in Japan (1) 30.6% 30.6% 30.6%
Tax impact of share of post-tax (4.1% ) (2.1% ) 0.5%
Tax impact of impairment losses and reversal of impairment losses for investments in associates and joint ventures—net 2.3% 0.8% (4.5% )
Non-Japanese earnings (1.6% ) (1.3% ) (2.2% )
Nontaxable dividends received (1.1% ) (0.8% ) (1.3% )
Effect of the change in the write-down of deferred tax assets on the current fiscal year income tax expense (0.2% ) (0.4% ) (0.6% )
Tax impact of impairment losses of goodwill —  0.9% — 
Others—net (0.1% ) (1.9% ) 1.4%
Effective income tax rate 25.8% 25.8% 23.9%
(1) The effective statutory tax rate in Japan for the fiscal year ended March 31, 2024, 2023 and 2022 is the aggregate of the effective corporation tax rate of 23.2%, the effective local corporation tax rate of 2.4%, the effective inhabitant tax rate of 2.4% and the effective enterprise tax rate of 2.6%, all of which are payable by corporate entities on taxable profits under the tax laws in Japan. In June, 2023, Pillar Two legislation was substantively enacted in Japan and became effective for annual reporting periods beginning on or after April 1, 2024. The Group has reviewed the published Japan legislation alongside the OECD model rules and guidance and has performed an assessment of the expected impact of the new regime. The assessment of the expected impact to Pillar Two income taxes is based on the tax returns, country-by-country reports, and financial statements of the entities within the Group. The result of the assessment indicates that the Pillar Two effective tax rates in most of the jurisdictions where the Group operates exceeds 15% and a limited number of jurisdictions where the effective tax rates are below 15%. The Group does not anticipate a material exposure to Pillar Two income taxes in jurisdictions where the tax rates are below 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arnings Per Share</t>
        </is>
      </c>
      <c r="B1" s="2" t="inlineStr">
        <is>
          <t>12 Months Ended</t>
        </is>
      </c>
    </row>
    <row r="2">
      <c r="B2" s="2" t="inlineStr">
        <is>
          <t>Mar. 31, 2024</t>
        </is>
      </c>
    </row>
    <row r="3">
      <c r="A3" s="3" t="inlineStr">
        <is>
          <t>Text Block1 [Abstract]</t>
        </is>
      </c>
      <c r="B3" s="4" t="inlineStr">
        <is>
          <t xml:space="preserve"> </t>
        </is>
      </c>
    </row>
    <row r="4">
      <c r="A4" s="4" t="inlineStr">
        <is>
          <t>Earnings Per Share</t>
        </is>
      </c>
      <c r="B4" s="4" t="inlineStr">
        <is>
          <t xml:space="preserve">37 EARNINGS PER SHARE The following table shows the income and share data used in the basic and diluted earnings per share calculations for the fiscal years ended March 31, 2024, 2023 and 2022.
For the fiscal year ended March 31,
  2024     2023     2022  
(In millions, except number of shares and
Basic:
Profit attributable to shareholders of the Company ¥ 873,346 ¥ 911,831 ¥ 499,573
Weighted average number of common stock in issue (in thousands of shares) 1,329,026 1,364,770 1,370,738
Basic earnings per share ¥ 657.13 ¥ 668.12 ¥ 364.46
Diluted:
Profit attributable to the common shareholders of the Company ¥ 873,346 ¥ 911,831 ¥ 499,573
Impact of dilutive potential ordinary shares issued by subsidiaries —  —  — 
Net profit used to determine diluted earnings per share ¥ 873,346 ¥ 911,831 ¥ 499,573
Weighted average number of common stock in issue (in thousands of shares) 1,329,026 1,364,770 1,370,738
Adjustments for stock options (in thousands of shares) 386 463 561
Weighted average number of common stock for diluted earnings per share (in thousands of shares) 1,329,412 1,365,233 1,371,299
Diluted earnings per share ¥ 656.94 ¥ 667.89 ¥ 364.31 On May 15, 2024, the Company’s board of directors resolved to implement a stock split on its common stock as of September 30, 2024, the record date, into three shares, effective as of October 1, 2024. For additional information on the stock split, refer to Note 25 “Shareholders’ Equity.” Basic earnings per share and diluted earnings per share assuming that the Company conducted the stock split at the beginning of the fiscal year ended March 31, 2024 are 219.04 and 218.98, respectively.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nsfers of Financial Assets</t>
        </is>
      </c>
      <c r="B1" s="2" t="inlineStr">
        <is>
          <t>12 Months Ended</t>
        </is>
      </c>
    </row>
    <row r="2">
      <c r="B2" s="2" t="inlineStr">
        <is>
          <t>Mar. 31, 2024</t>
        </is>
      </c>
    </row>
    <row r="3">
      <c r="A3" s="3" t="inlineStr">
        <is>
          <t>Text Block1 [Abstract]</t>
        </is>
      </c>
      <c r="B3" s="4" t="inlineStr">
        <is>
          <t xml:space="preserve"> </t>
        </is>
      </c>
    </row>
    <row r="4">
      <c r="A4" s="4" t="inlineStr">
        <is>
          <t>Transfers of Financial Assets</t>
        </is>
      </c>
      <c r="B4" s="4" t="inlineStr">
        <is>
          <t xml:space="preserve">38 TRANSFERS OF FINANCIAL ASSETS In the normal course of business, the Group transfers financial assets mainly through repurchase agreements, securities lending transactions and securitizations. Depending on the nature of the transactions, the transfers may either result in financial assets being derecognized or continuing to be recognized on the consolidated statements of financial position. Full derecognition occurs when the Group transfers its contractual rights to receive cash flows from financial assets, or retains the contractual rights to receive the cash flows, but assumes a contractual obligation to pay the cash flows to another party, and transfers substantially all the risks and rewards of ownership, including credit risk, prepayment risk and interest rate risk. Derecognition does not occur when the Group retains substantially all the risks and rewards of ownership of the financial assets, where the contractual rights to receive cash flows from the financial assets are transferred, or the rights are retained but obligations to pay the cash flows are assumed. The following tables show the carrying amounts and fair values of transferred financial assets that did not qualify for derecognition and their associated financial liabilities at March 31, 2024 and 2023:
At March 31, 2024
Repurchase Loans and advances
Residential Corporate
(In millions)
Carrying amount of assets ¥ 16,074,462 ¥ 1,477,854 ¥ 994,486
Carrying amount of associated liabilities 12,729,762 1,157,260 933,721
For those liabilities that have recourse only
Fair value of assets ¥ —  ¥ 1,574,740 ¥ 1,003,126
Fair value of associated liabilities —  1,159,727 933,721
Net position ¥ —  ¥ 415,013 ¥ 69,405
At March 31, 2023
Repurchase Loans and advances
Residential Corporate
(In millions)
Carrying amount of assets ¥ 14,250,991 ¥ 1,539,886 ¥ 938,289
Carrying amount of associated liabilities 11,094,932 1,208,993 873,240
For those liabilities that have recourse only
Fair value of assets ¥ —  ¥ 1,629,544 ¥ 942,644
Fair value of associated liabilities —  1,205,124 873,240
Net position ¥ —  ¥ 424,420 ¥ 69,404
Repurchase Agreements and Securities Lending Transactions The Group lends or sells securities under agreements to repurchase them at a predetermined price on a future date. Since substantially all the risks and rewards of ownership of the securities are retained by the Group, the securities remain on the consolidated statements of financial position and their associated financial liabilities are recorded. The recourse of the counterparties to their associated financial liabilities is not limited to the underlying securities. Loans and Advances The Group transfers its loans and advances, including residential mortgages and corporate loans, mainly to bankruptcy-remote structured entities for securitizations whereby the structured entities issue debt securities to the Group for subordinated tranches and to investors for senior tranches. The investors have only recourse to the underlying financial assets due to their bankruptcy-remoteness. Since the Group retains substantially all the risks and rewards of ownership, the transferred financial assets do not qualify for derecognition. The Group therefore continues to recognize these transferred financial assets as loans and advances, and recognizes their associated financial liabilities arising from issuing debt securities to investors on the consolidated statements of financial position.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ssets Pledged and Received as Collateral</t>
        </is>
      </c>
      <c r="B1" s="2" t="inlineStr">
        <is>
          <t>12 Months Ended</t>
        </is>
      </c>
    </row>
    <row r="2">
      <c r="B2" s="2" t="inlineStr">
        <is>
          <t>Mar. 31, 2024</t>
        </is>
      </c>
    </row>
    <row r="3">
      <c r="A3" s="3" t="inlineStr">
        <is>
          <t>Text Block1 [Abstract]</t>
        </is>
      </c>
      <c r="B3" s="4" t="inlineStr">
        <is>
          <t xml:space="preserve"> </t>
        </is>
      </c>
    </row>
    <row r="4">
      <c r="A4" s="4" t="inlineStr">
        <is>
          <t>Assets Pledged and Received as Collateral</t>
        </is>
      </c>
      <c r="B4" s="4" t="inlineStr">
        <is>
          <t>39 ASSETS PLEDGED AND RECEIVED AS COLLATERAL Assets Pledged The carrying amounts of assets pledged as collateral at March 31, 2024 and 2023 were as follows:
At March 31,
2024 2023
(In millions)
Cash and deposits with banks ¥ 20,979 ¥ 28,436
Trading assets 2,893,649 2,631,213
Debt instruments at amortized cost 100,861 94,849
Debt instruments at fair value through other comprehensive income 18,760,610 17,817,319
Equity instruments at fair value through other comprehensive income 9,101 4,512
Loans and advances 12,398,554 12,502,342
Others 3,191,138 3,291,524
Total ¥ 37,374,892 ¥ 36,370,195
The Group pledges assets as collateral to secure payables under repurchase agreements, securities lending transactions and securitizations, borrowings or for cash settlements, margins on derivative transactions and certain other purposes. These transactions are conducted under terms that are usual and customary to standard contracts. Loaned securities for which the borrowers have the right to sell or repledge were ¥16,074,462 million and ¥14,260,889 million at March 31, 2024 and 2023, respectively. For the reserve funds with the Bank of Japan and other reserve deposits for foreign offices maintained by the Group, refer to Note 5 “Cash and Deposits with Banks.” Assets Received as Collateral Under certain transactions, including reverse repurchase agreements, securities borrowing, and discounting of bills, the Group is permitted to</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based Payment</t>
        </is>
      </c>
      <c r="B1" s="2" t="inlineStr">
        <is>
          <t>12 Months Ended</t>
        </is>
      </c>
    </row>
    <row r="2">
      <c r="B2" s="2" t="inlineStr">
        <is>
          <t>Mar. 31, 2024</t>
        </is>
      </c>
    </row>
    <row r="3">
      <c r="A3" s="3" t="inlineStr">
        <is>
          <t>Text Block1 [Abstract]</t>
        </is>
      </c>
      <c r="B3" s="4" t="inlineStr">
        <is>
          <t xml:space="preserve"> </t>
        </is>
      </c>
    </row>
    <row r="4">
      <c r="A4" s="4" t="inlineStr">
        <is>
          <t>Share-based Payment</t>
        </is>
      </c>
      <c r="B4" s="4" t="inlineStr">
        <is>
          <t xml:space="preserve">40 SHARE-BASED PAYMENT Stock Option Plans SMFG had introduced compensation-type stock options to directors, corporate auditors, and executive officers of SMFG and SMBC (“ SMFG
Title of grantees Exercise period Requisite service period Method of settlement
SMFG Stock Acquisition Rights Directors, corporate auditors and executive officers of SMFG and SMBC Not exceeding 30 years from the date of allocation of stock acquisition rights (1) One year from the date of the ordinary general meeting of shareholders of SMFG to the closing of the next ordinary general meeting of shareholders of SMFG Common stock of SMFG
(1) A stock acquisition rights holder can exercise the rights from the day they are relieved of their positions either as a director, a corporate auditor or an executive officer (“Start of Exercise Date”) to 20 years from the Start of Exercise Date. The number and the weighted average exercise prices of stock options for the fiscal years ended March 31, 2024 and 2023 were as follows:
For the fiscal year ended March 31,
2024 2023
Number of (1) Weighted Number of (1) Weighted
Outstanding at beginning of period 427,800 ¥ 1 537,900 ¥ 1
Exercised (71,000 ) 1 (110,100 ) 1
Outstanding at end of period 356,800 ¥ 1 427,800 ¥ 1
Exercisable at end of period 284,300 ¥ 1 296,200 ¥ 1
(1) Number of options is the number of SMFG’s common stock granted by the exercise of stock options. In June 2017, SMFG and SMBC resolved to discontinue the issuance of new stock options. Thereafter, SMFG has not issued any new stock options. The weighted average stock price at the date of exercise was ¥6,474 and ¥4,250 for the fiscal years ended March 31, 2024 and 2023, respectively. Summarized information about stock options outstanding at March 31, 2024 and 2023 was as follows:
At March 31,
2024 2023
Exercise Number of Remaining Number of Remaining
SMFG Stock Acquisition Rights ¥ 1 356,800 19.1 427,800 20.1 Compensation Plans Utilizing Restricted Stock In July 2017, the SMFG compensation committee resolved to revise the executive compensation policy and to introduce new stock compensation plans that utilize restricted stock. The plans consist of Stock Compensation Plan I (“Plan I”), which determines remuneration primarily based on the medium-term performance, Stock Compensation Plan II (“Plan II”), which determines remuneration primarily based on the annual performance and Stock Compensation Plan III (“Plan III”), which determines remuneration primarily based on corporate title. Plan I (medium-term performance share plan) has an evaluation period of three years, corresponding with SMFG’s medium-term management plan. Executives are initially allotted shares of restricted stock equivalent to the monetary amount determined based on the executive’s corporate title. After the completion of the evaluation period, the compensation committee reviews the progress of the medium-term management plan, performance of SMFG’s common stock, and results of customer satisfaction surveys and other factors, to determine the final amount to be released from transfer restrictions. Furthermore, the Company has incorporated quantitative indicators related to sustainability from the fiscal year ended March 31, 2024. In case the final amount falls below the initial amount, SMFG retrieves all or part of the allotted shares at no cost. Under Plan II (annual performance share plan), executives are allotted shares of restricted stock equivalent to a certain portion of the monetary amount determined based on the annual performance of SMFG as well as on the individual performance of the executives reviewed both from short-term and medium-to-long-term Under Plan III (promotion reward plan), executives are allotted shares of restricted stock equivalent to pre-determined The eligible executives for the plans are directors (excluding outside directors), corporate executive officers and executive officers, etc. of SMFG, directors (excluding outside directors) and executive officers, etc. of SMBC and representative corporate executive officers of certain of the Company’s subsidiaries. As part of the executive compensation policy, SMFG and SMBC introduced provisions for forfeiture and claw-back of vested stock under the plans in order to restrain excessive risk-taking and foster a prudent risk culture expected of a financial institution. The number of restricted shares and the fair value of restricted shares at the measurement date for the fiscal years ended March 31, 2024 and 2023 were as follows:
For the fiscal year ended
2024 2023
Outstanding at beginning of period 1,507,099 1,399,680
Allotted 477,890 329,092
Released (814,659 ) (221,673 )
Forfeited (49,655 ) — 
Outstanding at end of period 1,120,675 1,507,099
Fair value at measurement date ¥ 6,281 ¥ 4,004
The fair value of restricted shares is based on the market price of SMFG common stock. If any granted conditions exist, the terms and conditions upon which the shares were granted, are taken into account when estimating both the number of shares expected to vest and the fair value of the shares granted. The amount of restricted shares recognized as expenses was measured based on the fair value of the restricted shares granted, which were ¥1,081 million and ¥1,438 million for the fiscal years ended March 31, 2024 and 2023, respectively, and included in “General and administrative expenses” in the consolidated income statement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vidends Per Share</t>
        </is>
      </c>
      <c r="B1" s="2" t="inlineStr">
        <is>
          <t>12 Months Ended</t>
        </is>
      </c>
    </row>
    <row r="2">
      <c r="B2" s="2" t="inlineStr">
        <is>
          <t>Mar. 31, 2024</t>
        </is>
      </c>
    </row>
    <row r="3">
      <c r="A3" s="3" t="inlineStr">
        <is>
          <t>Text Block1 [Abstract]</t>
        </is>
      </c>
      <c r="B3" s="4" t="inlineStr">
        <is>
          <t xml:space="preserve"> </t>
        </is>
      </c>
    </row>
    <row r="4">
      <c r="A4" s="4" t="inlineStr">
        <is>
          <t>Dividends Per Share</t>
        </is>
      </c>
      <c r="B4" s="4" t="inlineStr">
        <is>
          <t xml:space="preserve">41 DIVIDENDS PER SHARE The dividends recognized by the Company for the fiscal years ended March 31, 2024, 2023 and 2022 were as follows:
Dividends per share Aggregate amount
(In yen) (In millions)
For the fiscal year ended March 31, 2024:
Common stock ¥ 260 ¥ 348,177
For the fiscal year ended March 31, 2023:
Common stock ¥ 220 ¥ 301,627
For the fiscal year ended March 31, 2022:
Common stock ¥ 200 ¥ 274,127 The Company proposed to the shareholders the distribution of a dividend of ¥135 per share of common stock totaling ¥177,382 million in respect of the fiscal year ended March 31, 2024. The dividend is subject to the approval at the general meeting of shareholders on June 27, 2024. The consolidated financial statements for the fiscal year ended March 31, 2024 do not include this dividend.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cy and Capital Commitments</t>
        </is>
      </c>
      <c r="B1" s="2" t="inlineStr">
        <is>
          <t>12 Months Ended</t>
        </is>
      </c>
    </row>
    <row r="2">
      <c r="B2" s="2" t="inlineStr">
        <is>
          <t>Mar. 31, 2024</t>
        </is>
      </c>
    </row>
    <row r="3">
      <c r="A3" s="3" t="inlineStr">
        <is>
          <t>Text Block1 [Abstract]</t>
        </is>
      </c>
      <c r="B3" s="4" t="inlineStr">
        <is>
          <t xml:space="preserve"> </t>
        </is>
      </c>
    </row>
    <row r="4">
      <c r="A4" s="4" t="inlineStr">
        <is>
          <t>Contingency and Capital Commitments</t>
        </is>
      </c>
      <c r="B4" s="4" t="inlineStr">
        <is>
          <t>42 CONTINGENCY AND CAPITAL COMMITMENTS Legal Proceedings The Group is engaged in various legal proceedings in Japan and a number of overseas jurisdictions, involving claims by and against it, which arise in the normal course of business. The Group does not expect that the outcome of these proceedings will have a significant adverse effect on the consolidated financial statements of the Group. The Group has recorded adequate provisions with respect to litigation arising out of normal business operations. The Group has not disclosed any contingent liability associated with these legal actions because it cannot reliably be estimated. Capital Commitments At March 31, 2024 and 2023, the Group had ¥4,520 million and ¥1,134 million, respectively, of contractual commitments to acquire property, plant and equipment. In addition, the Group had ¥1,088 million and ¥631 million of contractual commitments to acquire intangible assets, at March 31, 2024 and 2023, respectively. The Group’s management is confident that future net revenues and funding will be sufficient to cover these commitments. Loan Commitments and Financial Guarantees and Other Credit-related Contingent Liabilities Loan commitment contracts on overdrafts and loans are agreements to lend up to a prescribed amount to customers, as long as there is no violation of any condition established in the contracts. However, since many of these loan commitments are expected to expire without being drawn down, the total amount of unused commitments does not necessarily represent an actual future cash flow requirement. Many of these loan commitments include clauses under which the Group can reject an application from customers or reduce the contract amounts in cases where economic conditions change, the Group needs to secure claims, or some other significant event occurs. Financial guarantees are contracts that require the issuer to make specified payments to reimburse the holder for a loss it incurs because a specified debtor fails to make payments when due in accordance with the terms of the debt instrument. Other credit-related contingent liabilities include performance bonds, which are contracts that provide compensation if another party fails to perform the contractual obligation. The table below shows the nominal amounts of undrawn loan commitments, and financial guarantees and other credit-related contingent liabilities at March 31, 2024 and 2023.
At March 31,
2024 2023
(In millions)
Loan commitments ¥ 88,926,181 ¥ 79,068,816
Financial guarantees and other credit-related contingent liabilities 14,869,558 13,693,772
Total ¥ 103,795,739 ¥ 92,762,58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 width="27" customWidth="1" min="5" max="5"/>
    <col width="24" customWidth="1" min="6" max="6"/>
    <col width="57" customWidth="1" min="7" max="7"/>
    <col width="80" customWidth="1" min="8" max="8"/>
    <col width="80" customWidth="1" min="9" max="9"/>
    <col width="72" customWidth="1" min="10" max="10"/>
    <col width="52" customWidth="1" min="11" max="11"/>
    <col width="35" customWidth="1" min="12" max="12"/>
    <col width="65" customWidth="1" min="13" max="13"/>
  </cols>
  <sheetData>
    <row r="1">
      <c r="A1" s="1" t="inlineStr">
        <is>
          <t>Consolidated Statements of Changes in Equity - JPY (¥) ¥ in Millions</t>
        </is>
      </c>
      <c r="B1" s="2" t="inlineStr">
        <is>
          <t>Total</t>
        </is>
      </c>
      <c r="C1" s="2" t="inlineStr">
        <is>
          <t>Capital stock [member]</t>
        </is>
      </c>
      <c r="D1" s="2" t="inlineStr">
        <is>
          <t>Capital surplus [member]</t>
        </is>
      </c>
      <c r="E1" s="2" t="inlineStr">
        <is>
          <t>Retained earnings [member]</t>
        </is>
      </c>
      <c r="F1" s="2" t="inlineStr">
        <is>
          <t>Treasury stock [member]</t>
        </is>
      </c>
      <c r="G1" s="2" t="inlineStr">
        <is>
          <t>Remeasurements of defined benefit plans reserve [member]</t>
        </is>
      </c>
      <c r="H1" s="2" t="inlineStr">
        <is>
          <t>Financial instruments at fair value through other comprehensive income reserve [member]</t>
        </is>
      </c>
      <c r="I1" s="2" t="inlineStr">
        <is>
          <t>Own credit on financial liabilities designated at fair value through profit or loss reserve [member]</t>
        </is>
      </c>
      <c r="J1" s="2" t="inlineStr">
        <is>
          <t>Exchange differences on translating foreign operations reserve [member]</t>
        </is>
      </c>
      <c r="K1" s="2" t="inlineStr">
        <is>
          <t>Equity attributable to SMFG's shareholders [member]</t>
        </is>
      </c>
      <c r="L1" s="2" t="inlineStr">
        <is>
          <t>Non-controlling interests [member]</t>
        </is>
      </c>
      <c r="M1" s="2" t="inlineStr">
        <is>
          <t>Equity attributable to other equity instruments holders [member]</t>
        </is>
      </c>
    </row>
    <row r="2">
      <c r="A2" s="4" t="inlineStr">
        <is>
          <t>At beginning of period at Mar. 31, 2021</t>
        </is>
      </c>
      <c r="B2" s="6" t="n">
        <v>12276150</v>
      </c>
      <c r="C2" s="6" t="n">
        <v>2341274</v>
      </c>
      <c r="D2" s="6" t="n">
        <v>722595</v>
      </c>
      <c r="E2" s="6" t="n">
        <v>6078208</v>
      </c>
      <c r="F2" s="6" t="n">
        <v>-13699</v>
      </c>
      <c r="G2" s="6" t="n">
        <v>214411</v>
      </c>
      <c r="H2" s="6" t="n">
        <v>2106255</v>
      </c>
      <c r="I2" s="6" t="n">
        <v>-3455</v>
      </c>
      <c r="J2" s="6" t="n">
        <v>113646</v>
      </c>
      <c r="K2" s="6" t="n">
        <v>11559235</v>
      </c>
      <c r="L2" s="6" t="n">
        <v>68379</v>
      </c>
      <c r="M2" s="6" t="n">
        <v>648536</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profit</t>
        </is>
      </c>
      <c r="B4" s="5" t="n">
        <v>515075</v>
      </c>
      <c r="C4" s="4" t="inlineStr">
        <is>
          <t xml:space="preserve"> </t>
        </is>
      </c>
      <c r="D4" s="4" t="inlineStr">
        <is>
          <t xml:space="preserve"> </t>
        </is>
      </c>
      <c r="E4" s="5" t="n">
        <v>499573</v>
      </c>
      <c r="F4" s="4" t="inlineStr">
        <is>
          <t xml:space="preserve"> </t>
        </is>
      </c>
      <c r="G4" s="4" t="inlineStr">
        <is>
          <t xml:space="preserve"> </t>
        </is>
      </c>
      <c r="H4" s="4" t="inlineStr">
        <is>
          <t xml:space="preserve"> </t>
        </is>
      </c>
      <c r="I4" s="4" t="inlineStr">
        <is>
          <t xml:space="preserve"> </t>
        </is>
      </c>
      <c r="J4" s="4" t="inlineStr">
        <is>
          <t xml:space="preserve"> </t>
        </is>
      </c>
      <c r="K4" s="5" t="n">
        <v>499573</v>
      </c>
      <c r="L4" s="5" t="n">
        <v>4771</v>
      </c>
      <c r="M4" s="5" t="n">
        <v>10731</v>
      </c>
    </row>
    <row r="5">
      <c r="A5" s="4" t="inlineStr">
        <is>
          <t>Other comprehensive income</t>
        </is>
      </c>
      <c r="B5" s="5" t="n">
        <v>248029</v>
      </c>
      <c r="C5" s="4" t="inlineStr">
        <is>
          <t xml:space="preserve"> </t>
        </is>
      </c>
      <c r="D5" s="4" t="inlineStr">
        <is>
          <t xml:space="preserve"> </t>
        </is>
      </c>
      <c r="E5" s="4" t="inlineStr">
        <is>
          <t xml:space="preserve"> </t>
        </is>
      </c>
      <c r="F5" s="4" t="inlineStr">
        <is>
          <t xml:space="preserve"> </t>
        </is>
      </c>
      <c r="G5" s="5" t="n">
        <v>23996</v>
      </c>
      <c r="H5" s="5" t="n">
        <v>-208128</v>
      </c>
      <c r="I5" s="5" t="n">
        <v>3975</v>
      </c>
      <c r="J5" s="5" t="n">
        <v>426596</v>
      </c>
      <c r="K5" s="5" t="n">
        <v>246439</v>
      </c>
      <c r="L5" s="5" t="n">
        <v>1590</v>
      </c>
      <c r="M5" s="4" t="inlineStr">
        <is>
          <t xml:space="preserve"> </t>
        </is>
      </c>
    </row>
    <row r="6">
      <c r="A6" s="4" t="inlineStr">
        <is>
          <t>Total comprehensive income</t>
        </is>
      </c>
      <c r="B6" s="5" t="n">
        <v>763104</v>
      </c>
      <c r="C6" s="4" t="inlineStr">
        <is>
          <t xml:space="preserve"> </t>
        </is>
      </c>
      <c r="D6" s="4" t="inlineStr">
        <is>
          <t xml:space="preserve"> </t>
        </is>
      </c>
      <c r="E6" s="5" t="n">
        <v>499573</v>
      </c>
      <c r="F6" s="4" t="inlineStr">
        <is>
          <t xml:space="preserve"> </t>
        </is>
      </c>
      <c r="G6" s="5" t="n">
        <v>23996</v>
      </c>
      <c r="H6" s="5" t="n">
        <v>-208128</v>
      </c>
      <c r="I6" s="5" t="n">
        <v>3975</v>
      </c>
      <c r="J6" s="5" t="n">
        <v>426596</v>
      </c>
      <c r="K6" s="5" t="n">
        <v>746012</v>
      </c>
      <c r="L6" s="5" t="n">
        <v>6361</v>
      </c>
      <c r="M6" s="5" t="n">
        <v>10731</v>
      </c>
    </row>
    <row r="7">
      <c r="A7" s="4" t="inlineStr">
        <is>
          <t>Issuance of shares under share-based payment transactions</t>
        </is>
      </c>
      <c r="B7" s="5" t="n">
        <v>1208</v>
      </c>
      <c r="C7" s="5" t="n">
        <v>604</v>
      </c>
      <c r="D7" s="5" t="n">
        <v>60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208</v>
      </c>
      <c r="L7" s="4" t="inlineStr">
        <is>
          <t xml:space="preserve"> </t>
        </is>
      </c>
      <c r="M7" s="4" t="inlineStr">
        <is>
          <t xml:space="preserve"> </t>
        </is>
      </c>
    </row>
    <row r="8">
      <c r="A8" s="4" t="inlineStr">
        <is>
          <t>Issuance of other equity instruments</t>
        </is>
      </c>
      <c r="B8" s="5" t="n">
        <v>7995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79955</v>
      </c>
    </row>
    <row r="9">
      <c r="A9" s="4" t="inlineStr">
        <is>
          <t>Acquisition and disposal of subsidiaries and businesses-net</t>
        </is>
      </c>
      <c r="B9" s="5" t="n">
        <v>1714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7141</v>
      </c>
      <c r="M9" s="4" t="inlineStr">
        <is>
          <t xml:space="preserve"> </t>
        </is>
      </c>
    </row>
    <row r="10">
      <c r="A10" s="4" t="inlineStr">
        <is>
          <t>Transaction with non-controlling interest shareholders</t>
        </is>
      </c>
      <c r="B10" s="5" t="n">
        <v>-34</v>
      </c>
      <c r="C10" s="4" t="inlineStr">
        <is>
          <t xml:space="preserve"> </t>
        </is>
      </c>
      <c r="D10" s="5" t="n">
        <v>-33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34</v>
      </c>
      <c r="L10" s="5" t="n">
        <v>300</v>
      </c>
      <c r="M10" s="4" t="inlineStr">
        <is>
          <t xml:space="preserve"> </t>
        </is>
      </c>
    </row>
    <row r="11">
      <c r="A11" s="4" t="inlineStr">
        <is>
          <t>Share of changes in capital surplus of associates and joint ventures</t>
        </is>
      </c>
      <c r="B11" s="5" t="n">
        <v>5097</v>
      </c>
      <c r="C11" s="4" t="inlineStr">
        <is>
          <t xml:space="preserve"> </t>
        </is>
      </c>
      <c r="D11" s="5" t="n">
        <v>509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097</v>
      </c>
      <c r="L11" s="4" t="inlineStr">
        <is>
          <t xml:space="preserve"> </t>
        </is>
      </c>
      <c r="M11" s="4" t="inlineStr">
        <is>
          <t xml:space="preserve"> </t>
        </is>
      </c>
    </row>
    <row r="12">
      <c r="A12" s="4" t="inlineStr">
        <is>
          <t>Dividends to shareholders</t>
        </is>
      </c>
      <c r="B12" s="5" t="n">
        <v>-274756</v>
      </c>
      <c r="C12" s="4" t="inlineStr">
        <is>
          <t xml:space="preserve"> </t>
        </is>
      </c>
      <c r="D12" s="4" t="inlineStr">
        <is>
          <t xml:space="preserve"> </t>
        </is>
      </c>
      <c r="E12" s="5" t="n">
        <v>-274127</v>
      </c>
      <c r="F12" s="4" t="inlineStr">
        <is>
          <t xml:space="preserve"> </t>
        </is>
      </c>
      <c r="G12" s="4" t="inlineStr">
        <is>
          <t xml:space="preserve"> </t>
        </is>
      </c>
      <c r="H12" s="4" t="inlineStr">
        <is>
          <t xml:space="preserve"> </t>
        </is>
      </c>
      <c r="I12" s="4" t="inlineStr">
        <is>
          <t xml:space="preserve"> </t>
        </is>
      </c>
      <c r="J12" s="4" t="inlineStr">
        <is>
          <t xml:space="preserve"> </t>
        </is>
      </c>
      <c r="K12" s="5" t="n">
        <v>-274127</v>
      </c>
      <c r="L12" s="5" t="n">
        <v>-629</v>
      </c>
      <c r="M12" s="4" t="inlineStr">
        <is>
          <t xml:space="preserve"> </t>
        </is>
      </c>
    </row>
    <row r="13">
      <c r="A13" s="4" t="inlineStr">
        <is>
          <t>Coupons on other equity instruments</t>
        </is>
      </c>
      <c r="B13" s="5" t="n">
        <v>-1073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0731</v>
      </c>
    </row>
    <row r="14">
      <c r="A14" s="4" t="inlineStr">
        <is>
          <t>Purchases of other equity instruments and sales of other equity instruments-net</t>
        </is>
      </c>
      <c r="B14" s="5" t="n">
        <v>51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5120</v>
      </c>
    </row>
    <row r="15">
      <c r="A15" s="4" t="inlineStr">
        <is>
          <t>Purchases of treasury stock</t>
        </is>
      </c>
      <c r="B15" s="5" t="n">
        <v>-75</v>
      </c>
      <c r="C15" s="4" t="inlineStr">
        <is>
          <t xml:space="preserve"> </t>
        </is>
      </c>
      <c r="D15" s="4" t="inlineStr">
        <is>
          <t xml:space="preserve"> </t>
        </is>
      </c>
      <c r="E15" s="4" t="inlineStr">
        <is>
          <t xml:space="preserve"> </t>
        </is>
      </c>
      <c r="F15" s="5" t="n">
        <v>-75</v>
      </c>
      <c r="G15" s="4" t="inlineStr">
        <is>
          <t xml:space="preserve"> </t>
        </is>
      </c>
      <c r="H15" s="4" t="inlineStr">
        <is>
          <t xml:space="preserve"> </t>
        </is>
      </c>
      <c r="I15" s="4" t="inlineStr">
        <is>
          <t xml:space="preserve"> </t>
        </is>
      </c>
      <c r="J15" s="4" t="inlineStr">
        <is>
          <t xml:space="preserve"> </t>
        </is>
      </c>
      <c r="K15" s="5" t="n">
        <v>-75</v>
      </c>
      <c r="L15" s="4" t="inlineStr">
        <is>
          <t xml:space="preserve"> </t>
        </is>
      </c>
      <c r="M15" s="4" t="inlineStr">
        <is>
          <t xml:space="preserve"> </t>
        </is>
      </c>
    </row>
    <row r="16">
      <c r="A16" s="4" t="inlineStr">
        <is>
          <t>Sales of treasury stock</t>
        </is>
      </c>
      <c r="B16" s="5" t="n">
        <v>371</v>
      </c>
      <c r="C16" s="4" t="inlineStr">
        <is>
          <t xml:space="preserve"> </t>
        </is>
      </c>
      <c r="D16" s="4" t="inlineStr">
        <is>
          <t xml:space="preserve"> </t>
        </is>
      </c>
      <c r="E16" s="4" t="inlineStr">
        <is>
          <t xml:space="preserve"> </t>
        </is>
      </c>
      <c r="F16" s="5" t="n">
        <v>371</v>
      </c>
      <c r="G16" s="4" t="inlineStr">
        <is>
          <t xml:space="preserve"> </t>
        </is>
      </c>
      <c r="H16" s="4" t="inlineStr">
        <is>
          <t xml:space="preserve"> </t>
        </is>
      </c>
      <c r="I16" s="4" t="inlineStr">
        <is>
          <t xml:space="preserve"> </t>
        </is>
      </c>
      <c r="J16" s="4" t="inlineStr">
        <is>
          <t xml:space="preserve"> </t>
        </is>
      </c>
      <c r="K16" s="5" t="n">
        <v>371</v>
      </c>
      <c r="L16" s="4" t="inlineStr">
        <is>
          <t xml:space="preserve"> </t>
        </is>
      </c>
      <c r="M16" s="4" t="inlineStr">
        <is>
          <t xml:space="preserve"> </t>
        </is>
      </c>
    </row>
    <row r="17">
      <c r="A17" s="4" t="inlineStr">
        <is>
          <t>Loss on sales of treasury stock</t>
        </is>
      </c>
      <c r="B17" s="5" t="n">
        <v>-50</v>
      </c>
      <c r="C17" s="4" t="inlineStr">
        <is>
          <t xml:space="preserve"> </t>
        </is>
      </c>
      <c r="D17" s="4" t="inlineStr">
        <is>
          <t xml:space="preserve"> </t>
        </is>
      </c>
      <c r="E17" s="5" t="n">
        <v>-50</v>
      </c>
      <c r="F17" s="4" t="inlineStr">
        <is>
          <t xml:space="preserve"> </t>
        </is>
      </c>
      <c r="G17" s="4" t="inlineStr">
        <is>
          <t xml:space="preserve"> </t>
        </is>
      </c>
      <c r="H17" s="4" t="inlineStr">
        <is>
          <t xml:space="preserve"> </t>
        </is>
      </c>
      <c r="I17" s="4" t="inlineStr">
        <is>
          <t xml:space="preserve"> </t>
        </is>
      </c>
      <c r="J17" s="4" t="inlineStr">
        <is>
          <t xml:space="preserve"> </t>
        </is>
      </c>
      <c r="K17" s="5" t="n">
        <v>-50</v>
      </c>
      <c r="L17" s="4" t="inlineStr">
        <is>
          <t xml:space="preserve"> </t>
        </is>
      </c>
      <c r="M17" s="4" t="inlineStr">
        <is>
          <t xml:space="preserve"> </t>
        </is>
      </c>
    </row>
    <row r="18">
      <c r="A18" s="4" t="inlineStr">
        <is>
          <t>Share-based payment transactions</t>
        </is>
      </c>
      <c r="B18" s="5" t="n">
        <v>87</v>
      </c>
      <c r="C18" s="4" t="inlineStr">
        <is>
          <t xml:space="preserve"> </t>
        </is>
      </c>
      <c r="D18" s="5" t="n">
        <v>8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87</v>
      </c>
      <c r="L18" s="4" t="inlineStr">
        <is>
          <t xml:space="preserve"> </t>
        </is>
      </c>
      <c r="M18" s="4" t="inlineStr">
        <is>
          <t xml:space="preserve"> </t>
        </is>
      </c>
    </row>
    <row r="19">
      <c r="A19" s="4" t="inlineStr">
        <is>
          <t>Transfer from other reserves to retained earnings</t>
        </is>
      </c>
      <c r="B19" s="4" t="inlineStr">
        <is>
          <t xml:space="preserve"> </t>
        </is>
      </c>
      <c r="C19" s="4" t="inlineStr">
        <is>
          <t xml:space="preserve"> </t>
        </is>
      </c>
      <c r="D19" s="4" t="inlineStr">
        <is>
          <t xml:space="preserve"> </t>
        </is>
      </c>
      <c r="E19" s="5" t="n">
        <v>131002</v>
      </c>
      <c r="F19" s="4" t="inlineStr">
        <is>
          <t xml:space="preserve"> </t>
        </is>
      </c>
      <c r="G19" s="5" t="n">
        <v>-41097</v>
      </c>
      <c r="H19" s="5" t="n">
        <v>-89905</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ut options written on non-controlling interests</t>
        </is>
      </c>
      <c r="B20" s="5" t="n">
        <v>-82667</v>
      </c>
      <c r="C20" s="4" t="inlineStr">
        <is>
          <t xml:space="preserve"> </t>
        </is>
      </c>
      <c r="D20" s="5" t="n">
        <v>-8266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82667</v>
      </c>
      <c r="L20" s="4" t="inlineStr">
        <is>
          <t xml:space="preserve"> </t>
        </is>
      </c>
      <c r="M20" s="4" t="inlineStr">
        <is>
          <t xml:space="preserve"> </t>
        </is>
      </c>
    </row>
    <row r="21">
      <c r="A21" s="4" t="inlineStr">
        <is>
          <t>Others</t>
        </is>
      </c>
      <c r="B21" s="5" t="n">
        <v>1772</v>
      </c>
      <c r="C21" s="4" t="inlineStr">
        <is>
          <t xml:space="preserve"> </t>
        </is>
      </c>
      <c r="D21" s="4" t="inlineStr">
        <is>
          <t xml:space="preserve"> </t>
        </is>
      </c>
      <c r="E21" s="5" t="n">
        <v>-1</v>
      </c>
      <c r="F21" s="4" t="inlineStr">
        <is>
          <t xml:space="preserve"> </t>
        </is>
      </c>
      <c r="G21" s="4" t="inlineStr">
        <is>
          <t xml:space="preserve"> </t>
        </is>
      </c>
      <c r="H21" s="4" t="inlineStr">
        <is>
          <t xml:space="preserve"> </t>
        </is>
      </c>
      <c r="I21" s="4" t="inlineStr">
        <is>
          <t xml:space="preserve"> </t>
        </is>
      </c>
      <c r="J21" s="4" t="inlineStr">
        <is>
          <t xml:space="preserve"> </t>
        </is>
      </c>
      <c r="K21" s="5" t="n">
        <v>-1</v>
      </c>
      <c r="L21" s="5" t="n">
        <v>1773</v>
      </c>
      <c r="M21" s="4" t="inlineStr">
        <is>
          <t xml:space="preserve"> </t>
        </is>
      </c>
    </row>
    <row r="22">
      <c r="A22" s="4" t="inlineStr">
        <is>
          <t>At end of period at Mar. 31, 2022</t>
        </is>
      </c>
      <c r="B22" s="5" t="n">
        <v>12781692</v>
      </c>
      <c r="C22" s="5" t="n">
        <v>2341878</v>
      </c>
      <c r="D22" s="5" t="n">
        <v>645382</v>
      </c>
      <c r="E22" s="5" t="n">
        <v>6434605</v>
      </c>
      <c r="F22" s="5" t="n">
        <v>-13403</v>
      </c>
      <c r="G22" s="5" t="n">
        <v>197310</v>
      </c>
      <c r="H22" s="5" t="n">
        <v>1808222</v>
      </c>
      <c r="I22" s="5" t="n">
        <v>520</v>
      </c>
      <c r="J22" s="5" t="n">
        <v>540242</v>
      </c>
      <c r="K22" s="5" t="n">
        <v>11954756</v>
      </c>
      <c r="L22" s="5" t="n">
        <v>93325</v>
      </c>
      <c r="M22" s="5" t="n">
        <v>733611</v>
      </c>
    </row>
    <row r="23">
      <c r="A23" s="3" t="inlineStr">
        <is>
          <t>Comprehensiv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profit</t>
        </is>
      </c>
      <c r="B24" s="5" t="n">
        <v>935849</v>
      </c>
      <c r="C24" s="4" t="inlineStr">
        <is>
          <t xml:space="preserve"> </t>
        </is>
      </c>
      <c r="D24" s="4" t="inlineStr">
        <is>
          <t xml:space="preserve"> </t>
        </is>
      </c>
      <c r="E24" s="5" t="n">
        <v>911831</v>
      </c>
      <c r="F24" s="4" t="inlineStr">
        <is>
          <t xml:space="preserve"> </t>
        </is>
      </c>
      <c r="G24" s="4" t="inlineStr">
        <is>
          <t xml:space="preserve"> </t>
        </is>
      </c>
      <c r="H24" s="4" t="inlineStr">
        <is>
          <t xml:space="preserve"> </t>
        </is>
      </c>
      <c r="I24" s="4" t="inlineStr">
        <is>
          <t xml:space="preserve"> </t>
        </is>
      </c>
      <c r="J24" s="4" t="inlineStr">
        <is>
          <t xml:space="preserve"> </t>
        </is>
      </c>
      <c r="K24" s="5" t="n">
        <v>911831</v>
      </c>
      <c r="L24" s="5" t="n">
        <v>12708</v>
      </c>
      <c r="M24" s="5" t="n">
        <v>11310</v>
      </c>
    </row>
    <row r="25">
      <c r="A25" s="4" t="inlineStr">
        <is>
          <t>Other comprehensive income</t>
        </is>
      </c>
      <c r="B25" s="5" t="n">
        <v>237792</v>
      </c>
      <c r="C25" s="4" t="inlineStr">
        <is>
          <t xml:space="preserve"> </t>
        </is>
      </c>
      <c r="D25" s="4" t="inlineStr">
        <is>
          <t xml:space="preserve"> </t>
        </is>
      </c>
      <c r="E25" s="4" t="inlineStr">
        <is>
          <t xml:space="preserve"> </t>
        </is>
      </c>
      <c r="F25" s="4" t="inlineStr">
        <is>
          <t xml:space="preserve"> </t>
        </is>
      </c>
      <c r="G25" s="5" t="n">
        <v>5153</v>
      </c>
      <c r="H25" s="5" t="n">
        <v>-121127</v>
      </c>
      <c r="I25" s="5" t="n">
        <v>8913</v>
      </c>
      <c r="J25" s="5" t="n">
        <v>344548</v>
      </c>
      <c r="K25" s="5" t="n">
        <v>237487</v>
      </c>
      <c r="L25" s="5" t="n">
        <v>305</v>
      </c>
      <c r="M25" s="4" t="inlineStr">
        <is>
          <t xml:space="preserve"> </t>
        </is>
      </c>
    </row>
    <row r="26">
      <c r="A26" s="4" t="inlineStr">
        <is>
          <t>Total comprehensive income</t>
        </is>
      </c>
      <c r="B26" s="5" t="n">
        <v>1173641</v>
      </c>
      <c r="C26" s="4" t="inlineStr">
        <is>
          <t xml:space="preserve"> </t>
        </is>
      </c>
      <c r="D26" s="4" t="inlineStr">
        <is>
          <t xml:space="preserve"> </t>
        </is>
      </c>
      <c r="E26" s="5" t="n">
        <v>911831</v>
      </c>
      <c r="F26" s="4" t="inlineStr">
        <is>
          <t xml:space="preserve"> </t>
        </is>
      </c>
      <c r="G26" s="5" t="n">
        <v>5153</v>
      </c>
      <c r="H26" s="5" t="n">
        <v>-121127</v>
      </c>
      <c r="I26" s="5" t="n">
        <v>8913</v>
      </c>
      <c r="J26" s="5" t="n">
        <v>344548</v>
      </c>
      <c r="K26" s="5" t="n">
        <v>1149318</v>
      </c>
      <c r="L26" s="5" t="n">
        <v>13013</v>
      </c>
      <c r="M26" s="5" t="n">
        <v>11310</v>
      </c>
    </row>
    <row r="27">
      <c r="A27" s="4" t="inlineStr">
        <is>
          <t>Issuance of shares under share-based payment transactions</t>
        </is>
      </c>
      <c r="B27" s="5" t="n">
        <v>1318</v>
      </c>
      <c r="C27" s="5" t="n">
        <v>659</v>
      </c>
      <c r="D27" s="5" t="n">
        <v>65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318</v>
      </c>
      <c r="L27" s="4" t="inlineStr">
        <is>
          <t xml:space="preserve"> </t>
        </is>
      </c>
      <c r="M27" s="4" t="inlineStr">
        <is>
          <t xml:space="preserve"> </t>
        </is>
      </c>
    </row>
    <row r="28">
      <c r="A28" s="4" t="inlineStr">
        <is>
          <t>Issuance of other equity instruments</t>
        </is>
      </c>
      <c r="B28" s="5" t="n">
        <v>11694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16940</v>
      </c>
    </row>
    <row r="29">
      <c r="A29" s="4" t="inlineStr">
        <is>
          <t>Acquisition and disposal of subsidiaries and businesses-net</t>
        </is>
      </c>
      <c r="B29" s="5" t="n">
        <v>9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97</v>
      </c>
      <c r="M29" s="4" t="inlineStr">
        <is>
          <t xml:space="preserve"> </t>
        </is>
      </c>
    </row>
    <row r="30">
      <c r="A30" s="4" t="inlineStr">
        <is>
          <t>Transaction with non-controlling interest shareholders</t>
        </is>
      </c>
      <c r="B30" s="5" t="n">
        <v>1059</v>
      </c>
      <c r="C30" s="4" t="inlineStr">
        <is>
          <t xml:space="preserve"> </t>
        </is>
      </c>
      <c r="D30" s="5" t="n">
        <v>-39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394</v>
      </c>
      <c r="L30" s="5" t="n">
        <v>1453</v>
      </c>
      <c r="M30" s="4" t="inlineStr">
        <is>
          <t xml:space="preserve"> </t>
        </is>
      </c>
    </row>
    <row r="31">
      <c r="A31" s="4" t="inlineStr">
        <is>
          <t>Dividends to shareholders</t>
        </is>
      </c>
      <c r="B31" s="5" t="n">
        <v>-304254</v>
      </c>
      <c r="C31" s="4" t="inlineStr">
        <is>
          <t xml:space="preserve"> </t>
        </is>
      </c>
      <c r="D31" s="4" t="inlineStr">
        <is>
          <t xml:space="preserve"> </t>
        </is>
      </c>
      <c r="E31" s="5" t="n">
        <v>-301627</v>
      </c>
      <c r="F31" s="4" t="inlineStr">
        <is>
          <t xml:space="preserve"> </t>
        </is>
      </c>
      <c r="G31" s="4" t="inlineStr">
        <is>
          <t xml:space="preserve"> </t>
        </is>
      </c>
      <c r="H31" s="4" t="inlineStr">
        <is>
          <t xml:space="preserve"> </t>
        </is>
      </c>
      <c r="I31" s="4" t="inlineStr">
        <is>
          <t xml:space="preserve"> </t>
        </is>
      </c>
      <c r="J31" s="4" t="inlineStr">
        <is>
          <t xml:space="preserve"> </t>
        </is>
      </c>
      <c r="K31" s="5" t="n">
        <v>-301627</v>
      </c>
      <c r="L31" s="5" t="n">
        <v>-2627</v>
      </c>
      <c r="M31" s="4" t="inlineStr">
        <is>
          <t xml:space="preserve"> </t>
        </is>
      </c>
    </row>
    <row r="32">
      <c r="A32" s="4" t="inlineStr">
        <is>
          <t>Coupons on other equity instruments</t>
        </is>
      </c>
      <c r="B32" s="5" t="n">
        <v>-1131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1310</v>
      </c>
    </row>
    <row r="33">
      <c r="A33" s="4" t="inlineStr">
        <is>
          <t>Redemption of other equity instruments</t>
        </is>
      </c>
      <c r="B33" s="5" t="n">
        <v>-85000</v>
      </c>
      <c r="C33" s="4" t="inlineStr">
        <is>
          <t xml:space="preserve"> </t>
        </is>
      </c>
      <c r="D33" s="5" t="n">
        <v>-3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4</v>
      </c>
      <c r="L33" s="4" t="inlineStr">
        <is>
          <t xml:space="preserve"> </t>
        </is>
      </c>
      <c r="M33" s="5" t="n">
        <v>-84966</v>
      </c>
    </row>
    <row r="34">
      <c r="A34" s="4" t="inlineStr">
        <is>
          <t>Purchases of other equity instruments and sales of other equity instruments-net</t>
        </is>
      </c>
      <c r="B34" s="5" t="n">
        <v>21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17</v>
      </c>
    </row>
    <row r="35">
      <c r="A35" s="4" t="inlineStr">
        <is>
          <t>Purchases of treasury stock</t>
        </is>
      </c>
      <c r="B35" s="5" t="n">
        <v>-138840</v>
      </c>
      <c r="C35" s="4" t="inlineStr">
        <is>
          <t xml:space="preserve"> </t>
        </is>
      </c>
      <c r="D35" s="4" t="inlineStr">
        <is>
          <t xml:space="preserve"> </t>
        </is>
      </c>
      <c r="E35" s="4" t="inlineStr">
        <is>
          <t xml:space="preserve"> </t>
        </is>
      </c>
      <c r="F35" s="5" t="n">
        <v>-138840</v>
      </c>
      <c r="G35" s="4" t="inlineStr">
        <is>
          <t xml:space="preserve"> </t>
        </is>
      </c>
      <c r="H35" s="4" t="inlineStr">
        <is>
          <t xml:space="preserve"> </t>
        </is>
      </c>
      <c r="I35" s="4" t="inlineStr">
        <is>
          <t xml:space="preserve"> </t>
        </is>
      </c>
      <c r="J35" s="4" t="inlineStr">
        <is>
          <t xml:space="preserve"> </t>
        </is>
      </c>
      <c r="K35" s="5" t="n">
        <v>-138840</v>
      </c>
      <c r="L35" s="4" t="inlineStr">
        <is>
          <t xml:space="preserve"> </t>
        </is>
      </c>
      <c r="M35" s="4" t="inlineStr">
        <is>
          <t xml:space="preserve"> </t>
        </is>
      </c>
    </row>
    <row r="36">
      <c r="A36" s="4" t="inlineStr">
        <is>
          <t>Sales of treasury stock</t>
        </is>
      </c>
      <c r="B36" s="5" t="n">
        <v>444</v>
      </c>
      <c r="C36" s="4" t="inlineStr">
        <is>
          <t xml:space="preserve"> </t>
        </is>
      </c>
      <c r="D36" s="4" t="inlineStr">
        <is>
          <t xml:space="preserve"> </t>
        </is>
      </c>
      <c r="E36" s="4" t="inlineStr">
        <is>
          <t xml:space="preserve"> </t>
        </is>
      </c>
      <c r="F36" s="5" t="n">
        <v>444</v>
      </c>
      <c r="G36" s="4" t="inlineStr">
        <is>
          <t xml:space="preserve"> </t>
        </is>
      </c>
      <c r="H36" s="4" t="inlineStr">
        <is>
          <t xml:space="preserve"> </t>
        </is>
      </c>
      <c r="I36" s="4" t="inlineStr">
        <is>
          <t xml:space="preserve"> </t>
        </is>
      </c>
      <c r="J36" s="4" t="inlineStr">
        <is>
          <t xml:space="preserve"> </t>
        </is>
      </c>
      <c r="K36" s="5" t="n">
        <v>444</v>
      </c>
      <c r="L36" s="4" t="inlineStr">
        <is>
          <t xml:space="preserve"> </t>
        </is>
      </c>
      <c r="M36" s="4" t="inlineStr">
        <is>
          <t xml:space="preserve"> </t>
        </is>
      </c>
    </row>
    <row r="37">
      <c r="A37" s="4" t="inlineStr">
        <is>
          <t>Loss on sales of treasury stock</t>
        </is>
      </c>
      <c r="B37" s="5" t="n">
        <v>-111</v>
      </c>
      <c r="C37" s="4" t="inlineStr">
        <is>
          <t xml:space="preserve"> </t>
        </is>
      </c>
      <c r="D37" s="4" t="inlineStr">
        <is>
          <t xml:space="preserve"> </t>
        </is>
      </c>
      <c r="E37" s="5" t="n">
        <v>-111</v>
      </c>
      <c r="F37" s="4" t="inlineStr">
        <is>
          <t xml:space="preserve"> </t>
        </is>
      </c>
      <c r="G37" s="4" t="inlineStr">
        <is>
          <t xml:space="preserve"> </t>
        </is>
      </c>
      <c r="H37" s="4" t="inlineStr">
        <is>
          <t xml:space="preserve"> </t>
        </is>
      </c>
      <c r="I37" s="4" t="inlineStr">
        <is>
          <t xml:space="preserve"> </t>
        </is>
      </c>
      <c r="J37" s="4" t="inlineStr">
        <is>
          <t xml:space="preserve"> </t>
        </is>
      </c>
      <c r="K37" s="5" t="n">
        <v>-111</v>
      </c>
      <c r="L37" s="4" t="inlineStr">
        <is>
          <t xml:space="preserve"> </t>
        </is>
      </c>
      <c r="M37" s="4" t="inlineStr">
        <is>
          <t xml:space="preserve"> </t>
        </is>
      </c>
    </row>
    <row r="38">
      <c r="A38" s="4" t="inlineStr">
        <is>
          <t>Share-based payment transactions</t>
        </is>
      </c>
      <c r="B38" s="5" t="n">
        <v>161</v>
      </c>
      <c r="C38" s="4" t="inlineStr">
        <is>
          <t xml:space="preserve"> </t>
        </is>
      </c>
      <c r="D38" s="5" t="n">
        <v>16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61</v>
      </c>
      <c r="L38" s="4" t="inlineStr">
        <is>
          <t xml:space="preserve"> </t>
        </is>
      </c>
      <c r="M38" s="4" t="inlineStr">
        <is>
          <t xml:space="preserve"> </t>
        </is>
      </c>
    </row>
    <row r="39">
      <c r="A39" s="4" t="inlineStr">
        <is>
          <t>Transfer from other reserves to retained earnings</t>
        </is>
      </c>
      <c r="B39" s="4" t="inlineStr">
        <is>
          <t xml:space="preserve"> </t>
        </is>
      </c>
      <c r="C39" s="4" t="inlineStr">
        <is>
          <t xml:space="preserve"> </t>
        </is>
      </c>
      <c r="D39" s="4" t="inlineStr">
        <is>
          <t xml:space="preserve"> </t>
        </is>
      </c>
      <c r="E39" s="5" t="n">
        <v>154781</v>
      </c>
      <c r="F39" s="4" t="inlineStr">
        <is>
          <t xml:space="preserve"> </t>
        </is>
      </c>
      <c r="G39" s="5" t="n">
        <v>-42879</v>
      </c>
      <c r="H39" s="5" t="n">
        <v>-111902</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thers</t>
        </is>
      </c>
      <c r="B40" s="5" t="n">
        <v>91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911</v>
      </c>
      <c r="M40" s="4" t="inlineStr">
        <is>
          <t xml:space="preserve"> </t>
        </is>
      </c>
    </row>
    <row r="41">
      <c r="A41" s="4" t="inlineStr">
        <is>
          <t>At end of period at Mar. 31, 2023</t>
        </is>
      </c>
      <c r="B41" s="5" t="n">
        <v>13536965</v>
      </c>
      <c r="C41" s="5" t="n">
        <v>2342537</v>
      </c>
      <c r="D41" s="5" t="n">
        <v>645774</v>
      </c>
      <c r="E41" s="5" t="n">
        <v>7199479</v>
      </c>
      <c r="F41" s="5" t="n">
        <v>-151799</v>
      </c>
      <c r="G41" s="5" t="n">
        <v>159584</v>
      </c>
      <c r="H41" s="5" t="n">
        <v>1575193</v>
      </c>
      <c r="I41" s="5" t="n">
        <v>9433</v>
      </c>
      <c r="J41" s="5" t="n">
        <v>884790</v>
      </c>
      <c r="K41" s="5" t="n">
        <v>12664991</v>
      </c>
      <c r="L41" s="5" t="n">
        <v>106172</v>
      </c>
      <c r="M41" s="5" t="n">
        <v>765802</v>
      </c>
    </row>
    <row r="42">
      <c r="A42" s="3" t="inlineStr">
        <is>
          <t>Comprehensive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et profit</t>
        </is>
      </c>
      <c r="B43" s="5" t="n">
        <v>895750</v>
      </c>
      <c r="C43" s="4" t="inlineStr">
        <is>
          <t xml:space="preserve"> </t>
        </is>
      </c>
      <c r="D43" s="4" t="inlineStr">
        <is>
          <t xml:space="preserve"> </t>
        </is>
      </c>
      <c r="E43" s="5" t="n">
        <v>873346</v>
      </c>
      <c r="F43" s="4" t="inlineStr">
        <is>
          <t xml:space="preserve"> </t>
        </is>
      </c>
      <c r="G43" s="4" t="inlineStr">
        <is>
          <t xml:space="preserve"> </t>
        </is>
      </c>
      <c r="H43" s="4" t="inlineStr">
        <is>
          <t xml:space="preserve"> </t>
        </is>
      </c>
      <c r="I43" s="4" t="inlineStr">
        <is>
          <t xml:space="preserve"> </t>
        </is>
      </c>
      <c r="J43" s="4" t="inlineStr">
        <is>
          <t xml:space="preserve"> </t>
        </is>
      </c>
      <c r="K43" s="5" t="n">
        <v>873346</v>
      </c>
      <c r="L43" s="5" t="n">
        <v>8641</v>
      </c>
      <c r="M43" s="5" t="n">
        <v>13763</v>
      </c>
    </row>
    <row r="44">
      <c r="A44" s="4" t="inlineStr">
        <is>
          <t>Other comprehensive income</t>
        </is>
      </c>
      <c r="B44" s="5" t="n">
        <v>1685140</v>
      </c>
      <c r="C44" s="4" t="inlineStr">
        <is>
          <t xml:space="preserve"> </t>
        </is>
      </c>
      <c r="D44" s="4" t="inlineStr">
        <is>
          <t xml:space="preserve"> </t>
        </is>
      </c>
      <c r="E44" s="4" t="inlineStr">
        <is>
          <t xml:space="preserve"> </t>
        </is>
      </c>
      <c r="F44" s="4" t="inlineStr">
        <is>
          <t xml:space="preserve"> </t>
        </is>
      </c>
      <c r="G44" s="5" t="n">
        <v>35526</v>
      </c>
      <c r="H44" s="5" t="n">
        <v>1136616</v>
      </c>
      <c r="I44" s="5" t="n">
        <v>-8256</v>
      </c>
      <c r="J44" s="5" t="n">
        <v>517868</v>
      </c>
      <c r="K44" s="5" t="n">
        <v>1681754</v>
      </c>
      <c r="L44" s="5" t="n">
        <v>3386</v>
      </c>
      <c r="M44" s="4" t="inlineStr">
        <is>
          <t xml:space="preserve"> </t>
        </is>
      </c>
    </row>
    <row r="45">
      <c r="A45" s="4" t="inlineStr">
        <is>
          <t>Total comprehensive income</t>
        </is>
      </c>
      <c r="B45" s="5" t="n">
        <v>2580890</v>
      </c>
      <c r="C45" s="4" t="inlineStr">
        <is>
          <t xml:space="preserve"> </t>
        </is>
      </c>
      <c r="D45" s="4" t="inlineStr">
        <is>
          <t xml:space="preserve"> </t>
        </is>
      </c>
      <c r="E45" s="5" t="n">
        <v>873346</v>
      </c>
      <c r="F45" s="4" t="inlineStr">
        <is>
          <t xml:space="preserve"> </t>
        </is>
      </c>
      <c r="G45" s="5" t="n">
        <v>35526</v>
      </c>
      <c r="H45" s="5" t="n">
        <v>1136616</v>
      </c>
      <c r="I45" s="5" t="n">
        <v>-8256</v>
      </c>
      <c r="J45" s="5" t="n">
        <v>517868</v>
      </c>
      <c r="K45" s="5" t="n">
        <v>2555100</v>
      </c>
      <c r="L45" s="5" t="n">
        <v>12027</v>
      </c>
      <c r="M45" s="5" t="n">
        <v>13763</v>
      </c>
    </row>
    <row r="46">
      <c r="A46" s="4" t="inlineStr">
        <is>
          <t>Issuance of shares under share-based payment transactions</t>
        </is>
      </c>
      <c r="B46" s="5" t="n">
        <v>3002</v>
      </c>
      <c r="C46" s="5" t="n">
        <v>1501</v>
      </c>
      <c r="D46" s="5" t="n">
        <v>15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3002</v>
      </c>
      <c r="L46" s="4" t="inlineStr">
        <is>
          <t xml:space="preserve"> </t>
        </is>
      </c>
      <c r="M46" s="4" t="inlineStr">
        <is>
          <t xml:space="preserve"> </t>
        </is>
      </c>
    </row>
    <row r="47">
      <c r="A47" s="4" t="inlineStr">
        <is>
          <t>Issuance of other equity instruments</t>
        </is>
      </c>
      <c r="B47" s="5" t="n">
        <v>69855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698552</v>
      </c>
    </row>
    <row r="48">
      <c r="A48" s="4" t="inlineStr">
        <is>
          <t>Acquisition and disposal of subsidiaries and businesses-net</t>
        </is>
      </c>
      <c r="B48" s="5" t="n">
        <v>3985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39854</v>
      </c>
      <c r="M48" s="4" t="inlineStr">
        <is>
          <t xml:space="preserve"> </t>
        </is>
      </c>
    </row>
    <row r="49">
      <c r="A49" s="4" t="inlineStr">
        <is>
          <t>Transaction with non-controlling interest shareholders</t>
        </is>
      </c>
      <c r="B49" s="5" t="n">
        <v>-102987</v>
      </c>
      <c r="C49" s="4" t="inlineStr">
        <is>
          <t xml:space="preserve"> </t>
        </is>
      </c>
      <c r="D49" s="5" t="n">
        <v>-8541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85410</v>
      </c>
      <c r="L49" s="5" t="n">
        <v>-17577</v>
      </c>
      <c r="M49" s="4" t="inlineStr">
        <is>
          <t xml:space="preserve"> </t>
        </is>
      </c>
    </row>
    <row r="50">
      <c r="A50" s="4" t="inlineStr">
        <is>
          <t>Dividends to shareholders</t>
        </is>
      </c>
      <c r="B50" s="5" t="n">
        <v>-352789</v>
      </c>
      <c r="C50" s="4" t="inlineStr">
        <is>
          <t xml:space="preserve"> </t>
        </is>
      </c>
      <c r="D50" s="4" t="inlineStr">
        <is>
          <t xml:space="preserve"> </t>
        </is>
      </c>
      <c r="E50" s="5" t="n">
        <v>-348177</v>
      </c>
      <c r="F50" s="4" t="inlineStr">
        <is>
          <t xml:space="preserve"> </t>
        </is>
      </c>
      <c r="G50" s="4" t="inlineStr">
        <is>
          <t xml:space="preserve"> </t>
        </is>
      </c>
      <c r="H50" s="4" t="inlineStr">
        <is>
          <t xml:space="preserve"> </t>
        </is>
      </c>
      <c r="I50" s="4" t="inlineStr">
        <is>
          <t xml:space="preserve"> </t>
        </is>
      </c>
      <c r="J50" s="4" t="inlineStr">
        <is>
          <t xml:space="preserve"> </t>
        </is>
      </c>
      <c r="K50" s="5" t="n">
        <v>-348177</v>
      </c>
      <c r="L50" s="5" t="n">
        <v>-4612</v>
      </c>
      <c r="M50" s="4" t="inlineStr">
        <is>
          <t xml:space="preserve"> </t>
        </is>
      </c>
    </row>
    <row r="51">
      <c r="A51" s="4" t="inlineStr">
        <is>
          <t>Coupons on other equity instruments</t>
        </is>
      </c>
      <c r="B51" s="5" t="n">
        <v>-1376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3763</v>
      </c>
    </row>
    <row r="52">
      <c r="A52" s="4" t="inlineStr">
        <is>
          <t>Purchases of other equity instruments and sales of other equity instruments-net</t>
        </is>
      </c>
      <c r="B52" s="5" t="n">
        <v>-201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2010</v>
      </c>
    </row>
    <row r="53">
      <c r="A53" s="4" t="inlineStr">
        <is>
          <t>Purchases of treasury stock</t>
        </is>
      </c>
      <c r="B53" s="5" t="n">
        <v>-211434</v>
      </c>
      <c r="C53" s="4" t="inlineStr">
        <is>
          <t xml:space="preserve"> </t>
        </is>
      </c>
      <c r="D53" s="4" t="inlineStr">
        <is>
          <t xml:space="preserve"> </t>
        </is>
      </c>
      <c r="E53" s="4" t="inlineStr">
        <is>
          <t xml:space="preserve"> </t>
        </is>
      </c>
      <c r="F53" s="5" t="n">
        <v>-211434</v>
      </c>
      <c r="G53" s="4" t="inlineStr">
        <is>
          <t xml:space="preserve"> </t>
        </is>
      </c>
      <c r="H53" s="4" t="inlineStr">
        <is>
          <t xml:space="preserve"> </t>
        </is>
      </c>
      <c r="I53" s="4" t="inlineStr">
        <is>
          <t xml:space="preserve"> </t>
        </is>
      </c>
      <c r="J53" s="4" t="inlineStr">
        <is>
          <t xml:space="preserve"> </t>
        </is>
      </c>
      <c r="K53" s="5" t="n">
        <v>-211434</v>
      </c>
      <c r="L53" s="4" t="inlineStr">
        <is>
          <t xml:space="preserve"> </t>
        </is>
      </c>
      <c r="M53" s="4" t="inlineStr">
        <is>
          <t xml:space="preserve"> </t>
        </is>
      </c>
    </row>
    <row r="54">
      <c r="A54" s="4" t="inlineStr">
        <is>
          <t>Sales of treasury stock</t>
        </is>
      </c>
      <c r="B54" s="5" t="n">
        <v>402</v>
      </c>
      <c r="C54" s="4" t="inlineStr">
        <is>
          <t xml:space="preserve"> </t>
        </is>
      </c>
      <c r="D54" s="4" t="inlineStr">
        <is>
          <t xml:space="preserve"> </t>
        </is>
      </c>
      <c r="E54" s="4" t="inlineStr">
        <is>
          <t xml:space="preserve"> </t>
        </is>
      </c>
      <c r="F54" s="5" t="n">
        <v>402</v>
      </c>
      <c r="G54" s="4" t="inlineStr">
        <is>
          <t xml:space="preserve"> </t>
        </is>
      </c>
      <c r="H54" s="4" t="inlineStr">
        <is>
          <t xml:space="preserve"> </t>
        </is>
      </c>
      <c r="I54" s="4" t="inlineStr">
        <is>
          <t xml:space="preserve"> </t>
        </is>
      </c>
      <c r="J54" s="4" t="inlineStr">
        <is>
          <t xml:space="preserve"> </t>
        </is>
      </c>
      <c r="K54" s="5" t="n">
        <v>402</v>
      </c>
      <c r="L54" s="4" t="inlineStr">
        <is>
          <t xml:space="preserve"> </t>
        </is>
      </c>
      <c r="M54" s="4" t="inlineStr">
        <is>
          <t xml:space="preserve"> </t>
        </is>
      </c>
    </row>
    <row r="55">
      <c r="A55" s="4" t="inlineStr">
        <is>
          <t>Loss on sales of treasury stock</t>
        </is>
      </c>
      <c r="B55" s="5" t="n">
        <v>-185</v>
      </c>
      <c r="C55" s="4" t="inlineStr">
        <is>
          <t xml:space="preserve"> </t>
        </is>
      </c>
      <c r="D55" s="4" t="inlineStr">
        <is>
          <t xml:space="preserve"> </t>
        </is>
      </c>
      <c r="E55" s="5" t="n">
        <v>-185</v>
      </c>
      <c r="F55" s="4" t="inlineStr">
        <is>
          <t xml:space="preserve"> </t>
        </is>
      </c>
      <c r="G55" s="4" t="inlineStr">
        <is>
          <t xml:space="preserve"> </t>
        </is>
      </c>
      <c r="H55" s="4" t="inlineStr">
        <is>
          <t xml:space="preserve"> </t>
        </is>
      </c>
      <c r="I55" s="4" t="inlineStr">
        <is>
          <t xml:space="preserve"> </t>
        </is>
      </c>
      <c r="J55" s="4" t="inlineStr">
        <is>
          <t xml:space="preserve"> </t>
        </is>
      </c>
      <c r="K55" s="5" t="n">
        <v>-185</v>
      </c>
      <c r="L55" s="4" t="inlineStr">
        <is>
          <t xml:space="preserve"> </t>
        </is>
      </c>
      <c r="M55" s="4" t="inlineStr">
        <is>
          <t xml:space="preserve"> </t>
        </is>
      </c>
    </row>
    <row r="56">
      <c r="A56" s="4" t="inlineStr">
        <is>
          <t>Cancellation of treasury stock</t>
        </is>
      </c>
      <c r="B56" s="4" t="inlineStr">
        <is>
          <t xml:space="preserve"> </t>
        </is>
      </c>
      <c r="C56" s="4" t="inlineStr">
        <is>
          <t xml:space="preserve"> </t>
        </is>
      </c>
      <c r="D56" s="4" t="inlineStr">
        <is>
          <t xml:space="preserve"> </t>
        </is>
      </c>
      <c r="E56" s="5" t="n">
        <v>-195160</v>
      </c>
      <c r="F56" s="5" t="n">
        <v>19516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based payment transactions</t>
        </is>
      </c>
      <c r="B57" s="5" t="n">
        <v>-1092</v>
      </c>
      <c r="C57" s="4" t="inlineStr">
        <is>
          <t xml:space="preserve"> </t>
        </is>
      </c>
      <c r="D57" s="5" t="n">
        <v>-109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092</v>
      </c>
      <c r="L57" s="4" t="inlineStr">
        <is>
          <t xml:space="preserve"> </t>
        </is>
      </c>
      <c r="M57" s="4" t="inlineStr">
        <is>
          <t xml:space="preserve"> </t>
        </is>
      </c>
    </row>
    <row r="58">
      <c r="A58" s="4" t="inlineStr">
        <is>
          <t>Transfer from other reserves to retained earnings</t>
        </is>
      </c>
      <c r="B58" s="4" t="inlineStr">
        <is>
          <t xml:space="preserve"> </t>
        </is>
      </c>
      <c r="C58" s="4" t="inlineStr">
        <is>
          <t xml:space="preserve"> </t>
        </is>
      </c>
      <c r="D58" s="4" t="inlineStr">
        <is>
          <t xml:space="preserve"> </t>
        </is>
      </c>
      <c r="E58" s="5" t="n">
        <v>239920</v>
      </c>
      <c r="F58" s="4" t="inlineStr">
        <is>
          <t xml:space="preserve"> </t>
        </is>
      </c>
      <c r="G58" s="5" t="n">
        <v>-35386</v>
      </c>
      <c r="H58" s="5" t="n">
        <v>-204534</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ut options written on non-controlling interests</t>
        </is>
      </c>
      <c r="B59" s="5" t="n">
        <v>102637</v>
      </c>
      <c r="C59" s="4" t="inlineStr">
        <is>
          <t xml:space="preserve"> </t>
        </is>
      </c>
      <c r="D59" s="5" t="n">
        <v>102637</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02637</v>
      </c>
      <c r="L59" s="4" t="inlineStr">
        <is>
          <t xml:space="preserve"> </t>
        </is>
      </c>
      <c r="M59" s="4" t="inlineStr">
        <is>
          <t xml:space="preserve"> </t>
        </is>
      </c>
    </row>
    <row r="60">
      <c r="A60" s="4" t="inlineStr">
        <is>
          <t>Others</t>
        </is>
      </c>
      <c r="B60" s="5" t="n">
        <v>1056</v>
      </c>
      <c r="C60" s="4" t="inlineStr">
        <is>
          <t xml:space="preserve"> </t>
        </is>
      </c>
      <c r="D60" s="5" t="n">
        <v>-145</v>
      </c>
      <c r="E60" s="5" t="n">
        <v>-1</v>
      </c>
      <c r="F60" s="4" t="inlineStr">
        <is>
          <t xml:space="preserve"> </t>
        </is>
      </c>
      <c r="G60" s="4" t="inlineStr">
        <is>
          <t xml:space="preserve"> </t>
        </is>
      </c>
      <c r="H60" s="4" t="inlineStr">
        <is>
          <t xml:space="preserve"> </t>
        </is>
      </c>
      <c r="I60" s="4" t="inlineStr">
        <is>
          <t xml:space="preserve"> </t>
        </is>
      </c>
      <c r="J60" s="4" t="inlineStr">
        <is>
          <t xml:space="preserve"> </t>
        </is>
      </c>
      <c r="K60" s="5" t="n">
        <v>-146</v>
      </c>
      <c r="L60" s="5" t="n">
        <v>1202</v>
      </c>
      <c r="M60" s="4" t="inlineStr">
        <is>
          <t xml:space="preserve"> </t>
        </is>
      </c>
    </row>
    <row r="61">
      <c r="A61" s="4" t="inlineStr">
        <is>
          <t>At end of period at Mar. 31, 2024</t>
        </is>
      </c>
      <c r="B61" s="6" t="n">
        <v>16279098</v>
      </c>
      <c r="C61" s="6" t="n">
        <v>2344038</v>
      </c>
      <c r="D61" s="6" t="n">
        <v>663265</v>
      </c>
      <c r="E61" s="6" t="n">
        <v>7769222</v>
      </c>
      <c r="F61" s="6" t="n">
        <v>-167671</v>
      </c>
      <c r="G61" s="6" t="n">
        <v>159724</v>
      </c>
      <c r="H61" s="6" t="n">
        <v>2507275</v>
      </c>
      <c r="I61" s="6" t="n">
        <v>1177</v>
      </c>
      <c r="J61" s="6" t="n">
        <v>1402658</v>
      </c>
      <c r="K61" s="6" t="n">
        <v>14679688</v>
      </c>
      <c r="L61" s="6" t="n">
        <v>137066</v>
      </c>
      <c r="M61" s="6" t="n">
        <v>14623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nalysis of Financial Assets and Liabilities by Measurement Basis</t>
        </is>
      </c>
      <c r="B1" s="2" t="inlineStr">
        <is>
          <t>12 Months Ended</t>
        </is>
      </c>
    </row>
    <row r="2">
      <c r="B2" s="2" t="inlineStr">
        <is>
          <t>Mar. 31, 2024</t>
        </is>
      </c>
    </row>
    <row r="3">
      <c r="A3" s="3" t="inlineStr">
        <is>
          <t>Text Block1 [Abstract]</t>
        </is>
      </c>
      <c r="B3" s="4" t="inlineStr">
        <is>
          <t xml:space="preserve"> </t>
        </is>
      </c>
    </row>
    <row r="4">
      <c r="A4" s="4" t="inlineStr">
        <is>
          <t>Analysis of Financial Assets and Liabilities by Measurement Basis</t>
        </is>
      </c>
      <c r="B4" s="4" t="inlineStr">
        <is>
          <t xml:space="preserve">43 ANALYSIS OF FINANCIAL ASSETS AND LIABILITIES BY MEASUREMENT BASIS After initial recognition, financial assets and liabilities are measured either at fair value or amortized cost, within the measurement categories as defined in IFRS 9. The summary of material accounting policies in Note 2 describes how these categories of financial assets and liabilities are measured, and how income and expenses are recognized either in profit or loss, or in other comprehensive income. The following tables present the carrying amounts of the financial assets and liabilities, by category and by line item, of the consolidated statements of financial position.
At March 31, 2024
Financial assets and Financial assets and Debt instruments at other comprehensive Equity instruments Total
(In millions)
Financial assets:
Cash and deposits with banks ¥ —  ¥ 78,750,443 ¥ —  ¥ —  ¥ 78,750,443
Call loans and bills bought —  5,336,280 —  —  5,336,280
Reverse repurchase agreements and cash collateral on securities borrowed —  14,148,667 —  —  14,148,667
Trading assets 6,512,061 —  —  —  6,512,061
Derivative financial instruments 9,909,272 —  —  —  9,909,272
Financial assets at fair value through profit or loss 2,376,129 —  —  —  2,376,129
Investment securities —  316,392 24,016,184 5,817,261 30,149,837
Loans and advances —  121,716,465 —  —  121,716,465
Other financial assets (1) —  7,509,528 —  —  7,509,528
Total ¥ 18,797,462 ¥ 227,777,775 ¥ 24,016,184 ¥ 5,817,261 ¥ 276,408,682
At March 31, 2024
Financial assets and Financial assets and Debt instruments at other comprehensive Equity instruments Total
(In millions)
Financial liabilities:
Deposits (2) ¥ (10,306 ) ¥ 182,107,625 ¥ —  ¥ —  ¥ 182,097,319
Call money and bills sold —  3,138,049 —  —  3,138,049
Repurchase agreements and cash collateral on securities lent —  20,166,958 —  —  20,166,958
Trading liabilities 4,924,490 —  —  —  4,924,490
Derivative financial instruments 11,877,473 —  —  —  11,877,473
Financial liabilities designated at fair value through profit or loss 498,284 —  —  —  498,284
Borrowings (2) (1,087 ) 16,108,245 —  —  16,107,158
Debt securities in issue (2) 1,909 14,073,175 —  —  14,075,084
Other financial liabilities (1) —  10,523,048 —  —  10,523,048
Total ¥ 17,290,763 ¥ 246,117,100 ¥ —  ¥ —  ¥ 263,407,863
At March 31, 2023
Financial assets and Financial assets and Debt instruments at Equity instruments at Total
(In millions)
Financial assets:
Cash and deposits with banks ¥ —  ¥ 76,465,511 ¥ —  ¥ —  ¥ 76,465,511
Call loans and bills bought —  5,684,812 —  —  5,684,812
Reverse repurchase agreements and cash collateral on securities borrowed —  11,024,084 —  —  11,024,084
Trading assets 4,585,915 —  —  —  4,585,915
Derivative financial instruments 8,649,947 —  —  —  8,649,947
Financial assets at fair value through profit or loss 1,488,239 —  —  —  1,488,239
Investment securities —  235,567 22,811,423 4,548,608 27,595,598
Loans and advances —  111,891,134 —  —  111,891,134
Other financial assets (1) —  5,360,634 —  —  5,360,634
Total ¥ 14,724,101 ¥ 210,661,742 ¥ 22,811,423 ¥ 4,548,608 ¥ 252,745,874
Financial liabilities:
Deposits (2) ¥ (12,641 ) ¥ 172,940,451 ¥ —  ¥ —  ¥ 172,927,810
Call money and bills sold —  2,569,056 —  —  2,569,056
Repurchase agreements and cash collateral on securities lent —  17,786,026 —  —  17,786,026
Trading liabilities 3,291,089 —  —  —  3,291,089
Derivative financial instruments 10,496,855 —  —  —  10,496,855
Financial liabilities designated at fair value through profit or loss 414,106 —  —  —  414,106
Borrowings (2) (822 ) 15,372,623 —  —  15,371,801
Debt securities in issue (2) 1,525 11,983,469 —  —  11,984,994
Other financial liabilities (1) —  8,522,212 —  —  8,522,212
Total ¥ 14,190,112 ¥ 229,173,837 ¥ —  ¥ —  ¥ 243,363,949
(1) Other financial assets and liabilities comprise of those included in other assets and liabilities, which meet the definition of a financial asset and liability.
(2) Embedded derivatives, which are separately accounted for, but presented together with the host contract in the consolidated statements of financial position, are disclosed in this table within the category of “Financial assets and liabilities at fair value through profit or loss.” Although the separated embedded derivatives may have a positive or a negative fair value, they have been presented in this table as liabilities to be consistent with the line of the host contract.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Mar. 31, 2024</t>
        </is>
      </c>
    </row>
    <row r="3">
      <c r="A3" s="3" t="inlineStr">
        <is>
          <t>Text Block1 [Abstract]</t>
        </is>
      </c>
      <c r="B3" s="4" t="inlineStr">
        <is>
          <t xml:space="preserve"> </t>
        </is>
      </c>
    </row>
    <row r="4">
      <c r="A4" s="4" t="inlineStr">
        <is>
          <t>Fair Value of Financial Assets and Liabilities</t>
        </is>
      </c>
      <c r="B4" s="4" t="inlineStr">
        <is>
          <t>44 FAIR VALUE OF FINANCIAL ASSETS AND LIABILITIES Fair value is the price that would be received to sell an asset or paid to transfer a liability in an orderly transaction between market participants at the measurement date. The fair values stated below represent the best estimates based on a range of methods and assumptions. In determining the fair value of financial assets and liabilities, the Group gives the highest priority to a quoted market price in an active market. If such prices are not available, it establishes fair value using valuation techniques. The valuation techniques, if used, make maximum use of observable inputs, and rely as little as possible on unobservable inputs. Financial Assets and Liabilities Carried at Fair Value Valuation Process The Group undertakes a valuation process based on its valuation control framework, which governs internal control standards, methodologies and procedures to ensure that the fair values are determined or validated independently of the front office. The Group uses valuation techniques commonly used by market participants to price the financial instruments and they have been demonstrated to provide reliable estimates of prices obtained in actual market transactions. The valuation techniques include the DCF method, option pricing models and reference to the current fair value of another instrument that is substantially the same. Key adjustments, such as liquidity risk and credit risk adjustments are also taken into account to derive fair values. Where valuation techniques are used to determine fair values, they are validated and reviewed. In principal subsidiaries, their risk management departments, which are independent from the business units, review significant valuation methodologies at least once a year, and recalibrate model parameters and inputs by comparing fair values derived from the valuation techniques to the external market data such as broker quotes. Where the data obtained from third-party sources such as brokers and pricing service providers are utilized in determining fair values, those departments also examine those data, taking into account the consistency among the different sources, the aging of the data and other factors. In addition, accounting departments in those principal subsidiaries are responsible for ensuring that the accounting policies and procedures to determine fair values are in compliance with relevant accounting standards. Fair Value Hierarchy Financial assets and liabilities measured at fair value are classified into one of three levels within a fair value hierarchy based on the inputs used in the fair value measurement. The three levels of the fair value hierarchy are as follows:
• quoted prices (unadjusted) in active markets for identical assets or liabilities that the entity can access at the measurement date (Level 1);
• inputs other than quoted prices included within Level 1 that are observable for the asset or liability, either directly or indirectly (Level 2); and
• significant unobservable inputs for the asset or liability (Level 3). The following tables present the carrying amounts of financial assets and liabilities carried at fair value based on the three levels of the fair value hierarchy at March 31, 2024 and 2023.
At March 31, 2024
Level 1 (1) Level 2 (1) Level 3 Total
(In millions)
Financial assets:
Trading assets:
Debt instruments ¥ 4,576,535 ¥ 1,097,627 ¥ —  ¥ 5,674,162
Equity instruments 818,116 19,783 —  837,899
Total trading assets 5,394,651 1,117,410 —  6,512,061
Derivative financial instruments:
Interest rate derivatives 45,746 6,377,352 240 6,423,338
Currency derivatives —  3,402,776 1,143 3,403,919
Equity derivatives 33,440 511 16,636 50,587
Commodity derivatives 1,905 6,843 —  8,748
Credit derivatives —  22,271 409 22,680
Total derivative financial instruments 81,091 9,809,753 18,428 9,909,272
Financial assets at fair value through profit or loss:
Debt instruments 568,441 984,694 739,914 2,293,049
Equity instruments 3,610 240 79,230 83,080
Total financial assets at fair value through profit or loss 572,051 984,934 819,144 2,376,129
Investment securities at fair value through other comprehensive income:
Japanese government bonds 7,547,377 —  —  7,547,377
U.S. Treasury and other U.S. government agency bonds 6,062,125 —  —  6,062,125
Other debt instruments 1,898,075 8,508,607 —  10,406,682
Total debt instruments 15,507,577 8,508,607 —  24,016,184
Equity instruments 5,150,409 140,983 525,869 5,817,261
Total investment securities at fair value through other comprehensive income 20,657,986 8,649,590 525,869 29,833,445
Total ¥ 26,705,779 ¥ 20,561,687 ¥ 1,363,441 ¥ 48,630,907
Financial liabilities:
Trading liabilities:
Debt instruments ¥ 4,318,789 ¥ 267,966 ¥ —  ¥ 4,586,755
Equity instruments 335,207 2,528 —  337,735
Total trading liabilities 4,653,996 270,494 —  4,924,490
Derivative financial instruments:
Interest rate derivatives 47,983 7,635,835 2,896 7,686,714
Currency derivatives 185 4,002,703 2,066 4,004,954
Equity derivatives 58,445 73,802 13,254 145,501
Commodity derivatives 1,734 5,810 —  7,544
Credit derivatives —  32,665 95 32,760
Total derivative financial instruments 108,347 11,750,815 18,311 11,877,473
Financial liabilities designated at fair value through profit or loss —  373,242 125,042 498,284
Others (2) —  (4,257 ) (5,227 ) (9,484 )
Total ¥ 4,762,343 ¥ 12,390,294 ¥ 138,126 ¥ 17,290,763
At March 31, 2023
Level 1 (1) Level 2 (1) Level 3 Total
(In millions)
Financial assets:
Trading assets:
Debt instruments ¥ 3,732,551 ¥ 497,294 ¥ —  ¥ 4,229,845
Equity instruments 340,365 15,705 —  356,070
Total trading assets 4,072,916 512,999 —  4,585,915
Derivative financial instruments:
Interest rate derivatives 130,725 5,658,891 —  5,789,616
Currency derivatives 145 2,774,537 499 2,775,181
Equity derivatives 20,571 13,002 20,935 54,508
Commodity derivatives 407 8,735 —  9,142
Credit derivatives —  21,142 358 21,500
Total derivative financial instruments 151,848 8,476,307 21,792 8,649,947
Financial assets at fair value through profit or loss:
Debt instruments 343,539 398,883 650,467 1,392,889
Equity instruments 2,829 7,320 85,201 95,350
Total financial assets at fair value through profit or loss 346,368 406,203 735,668 1,488,239
Investment securities at fair value through other comprehensive income:
Japanese government bonds 9,576,298 —  —  9,576,298
U.S. Treasury and other U.S. government agency bonds 5,232,456 —  —  5,232,456
Other debt instruments 1,503,857 6,498,812 —  8,002,669
Total debt instruments 16,312,611 6,498,812 —  22,811,423
Equity instruments 4,076,610 7,177 464,821 4,548,608
Total investment securities at fair value through other comprehensive income 20,389,221 6,505,989 464,821 27,360,031
Total ¥ 24,960,353 ¥ 15,901,498 ¥ 1,222,281 ¥ 42,084,132
Financial liabilities:
Trading liabilities:
Debt instruments ¥ 3,017,272 ¥ 84,161 ¥ —  ¥ 3,101,433
Equity instruments 183,935 5,721 —  189,656
Total trading liabilities 3,201,207 89,882 —  3,291,089
Derivative financial instruments:
Interest rate derivatives 92,387 7,317,498 3,248 7,413,133
Currency derivatives —  3,001,220 5,066 3,006,286
Equity derivatives 34,204 894 7,110 42,208
Commodity derivatives 1,247 6,699 —  7,946
Credit derivatives —  27,074 208 27,282
Total derivative financial instruments 127,838 10,353,385 15,632 10,496,855
Financial liabilities designated at fair value through profit or loss —  229,086 185,020 414,106
Others (2) —  (4,086 ) (7,852 ) (11,938 )
Total ¥ 3,329,045 ¥ 10,668,267 ¥ 192,800 ¥ 14,190,112
(1) Transfers between levels of the fair value hierarchy are deemed to have occurred at beginning of the period. There were no significant transfers between Level 1 and Level 2 for the fiscal years ended March 31, 2024 and 2023.
(2)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he separated embedded derivatives are measured at fair value using the valuation techniques described in “Derivative financial instruments (including embedded derivatives)” below. The following tables present reconciliations from the beginning to the ending balances for financial assets and liabilities carried at fair value and categorized within Level 3 of the fair value hierarchy for the fiscal years ended March 31, 2024 and 2023.
At April 1, 2023 Total gains (losses) Purchases Sales Issuances Settlement (1) Transfers (2) Transfers (2) At March 31, Changes in
Included in Included in
(In millions)
Derivative financial instruments—net:
Interest rate derivatives—net ¥ (3,248 ) ¥ (1,545 ) ¥ —  ¥ 2,167 ¥ (30 ) ¥ —  ¥ —  ¥ —  ¥ —  ¥ (2,656 ) ¥ 415
Currency derivatives—net (4,567 ) 3,680 —  74 (110 ) —  —  —  —  (923 ) 3,335
Equity derivatives—net 13,825 (5,133 ) —  4,860 (10,170 ) —  —  —  —  3,382 4,067
Credit derivatives—net 150 164 —  —  —  —  —  —  —  314 167
Total derivative financial instruments—net 6,160 (2,834 ) —  7,101 (10,310 ) —  —  —  —  117 7,984
Financial assets at fair value through profit or loss:
Debt instruments 650,467 40,170 341 161,937 (38,919 ) —  (62,784 ) —  (11,298 ) 739,914 39,860
Equity instruments 85,201 (220 ) —  8,907 (5,291 ) —  (8,125 ) —  (1,242 ) 79,230 (2,223 )
Total financial assets at fair value through profit or loss 735,668 39,950 341 170,844 (44,210 ) —  (70,909 ) —  (12,540 ) 819,144 37,637
Investment securities at fair value through other comprehensive income:
Equity instruments 464,821 —  67,532 3,012 (8,198 ) —  (931 ) 16 (383 ) 525,869 — 
Total investment securities at fair value through other comprehensive income 464,821 —  67,532 3,012 (8,198 ) —  (931 ) 16 (383 ) 525,869 — 
Financial liabilities designated at fair value through profit or loss (185,020 ) (19,258 ) (1,289 ) —  —  (29,208 ) 109,733 —  —  (125,042 ) (2,019 )
Others (3) 7,852 (1,766 ) —  —  —  —  —  —  (859 ) 5,227 (2,450 )
Total ¥ 1,029,481 ¥ 16,092 ¥ 66,584 ¥ 180,957 ¥ (62,718 ) ¥ (29,208 ) ¥ 37,893 ¥ 16 ¥ (13,782 ) ¥ 1,225,315 ¥ 41,152
At April 1, Total gains (losses) Purchases Sales Issuances Settlement (1) Transfers (2) Transfers (2) At March 31, Changes in
Included in Included in
(In millions)
Derivative financial instruments—net:
Interest rate derivatives—net ¥ (7,162 ) ¥ (1,514 ) ¥ —  ¥ 554 ¥ —  ¥ —  ¥ —  ¥ —  ¥ 4,874 ¥ (3,248 ) ¥ (959 )
Currency derivatives—net 1,652 (697 ) —  —  —  —  —  —  (5,522 ) (4,567 ) (2,302 )
Equity derivatives—net 15,384 3,012 —  5,595 (10,166 ) —  —  —  —  13,825 7,693
Credit derivatives—net 521 (371 ) —  —  —  —  —  —  —  150 (240 )
Total derivative financial instruments—net 10,395 430 —  6,149 (10,166 ) —  —  —  (648 ) 6,160 4,192
Financial assets at fair value through profit or loss:
Debt instruments 693,013 (4,804 ) 301 157,152 (42,145 ) —  (69,317 ) —  (83,733 ) 650,467 (6,742 )
Equity instruments 35,884 6,033 —  46,374 (525 ) —  (1,381 ) —  (1,184 ) 85,201 5,688
Total financial assets at fair value through profit or loss 728,897 1,229 301 203,526 (42,670 ) —  (70,698 ) —  (84,917 ) 735,668 (1,054 )
Investment securities at fair value through other comprehensive income:
Equity instruments 468,713 —  8,865 5,380 (17,578 ) —  (571 ) 12 —  464,821 — 
Total investment securities at fair value through other comprehensive income 468,713 —  8,865 5,380 (17,578 ) —  (571 ) 12 —  464,821 — 
Financial liabilities designated at fair value through profit or loss (291,086 ) (20,742 ) 2,129 —  —  (56,316 ) 180,995 —  —  (185,020 ) 13,496
Others (3) 3,052 6,078 —  940 —  —  —  —  (2,218 ) 7,852 7,671
Total ¥ 919,971 ¥ (13,005 ) ¥ 11,295 ¥ 215,995 ¥ (70,414 ) ¥ (56,316 ) ¥ 109,726 ¥ 12 ¥ (87,783 ) ¥ 1,029,481 ¥ 24,305
(1) Settlements for equity instruments include redemption of preferred stocks and receipt of cash distributions which represent a return of investment.
(2) Transfers between levels of the fair value hierarchy are deemed to have occurred at beginning of the period. For the fiscal year ended March 31, 2024 and 2023, transfers out of Level 3 amounted to ¥13,782 million and ¥87,783 million, respectively. Those transfers out of Level 3 were primarily due to a decrease of significance of unobservable inputs of certain financial assets at fair value through profit or loss, including certain investment funds.
(3)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he following table presents total gains or losses included in profit or loss for the Level 3 financial assets and liabilities, and changes in unrealized gains or losses included in profit or loss related to those financial assets and liabilities held at March 31, 2024 and 2023 by line item of the consolidated income statements.
Total gains (losses) Changes in unrealized
2024 2023 2024 2023
(In millions)
Net interest income ¥ 1,855 ¥ 1,478 ¥ 909 ¥ 1,078
Net trading income (loss) (6,455 ) 5,119 4,625 10,785
Net income (loss) from financial assets and liabilities at fair value through profit or loss 20,692 (19,513 ) 35,618 12,442
Other expenses —  (89 ) —  — 
Total ¥ 16,092 ¥ (13,005 ) ¥ 41,152 ¥ 24,305
The aggregate deferred day one profit yet to be recognized in profit or loss at the beginning and end of the fiscal years ended March 31, 2024 and 2023 and reconciliation of changes in the balances were as follows:
For the fiscal year ended March 31,
2024 2023
(In millions)
Balance at beginning of period ¥ 22,276 ¥ 27,100
Increase due to new trades 3,985 18,402
Reduction due to redemption, sales or passage of time (14,088 ) (23,226 )
Balance at end of period ¥ 12,173 ¥ 22,276
The Group has entered into transactions where the fair value is determined using valuation techniques for which not all inputs are observable in the market. The difference between the transaction price and the fair value that would be determined at initial recognition using a valuation technique is referred to as “day one profit and loss,” which is not recognized immediately in the consolidated income statements. The table above shows the day one profit and loss balances, all of which are derived from derivative financial instruments, financial assets at fair value through profit or loss and financial liabilities designated at fair value through profit or loss. The release to profit or loss results from the realization due to redemption or sales, and the amortization of the deferred day one profit and loss with the passage of time over the life of the instruments. Valuation Techniques Financial instruments which are classified as trading assets and liabilities, derivative financial instruments, financial assets at fair value through profit or loss, investment securities at fair value through other comprehensive income and financial liabilities designated at fair value through profit or loss are measured at fair value in the consolidated statements of financial position. These instruments are measured at fair value using a quoted market price, if they are traded in an active market, or, for others, using the fair value measurement techniques as discussed below. Trading assets and trading liabilities Debt and equity instruments traded in an active market are measured at fair value using a quoted market price in such a market and they are categorized within Level 1. If a quoted market price is not available, they are measured by using a price quoted by a third party, such as a pricing service or broker, or by reference to the current fair value of another instrument that is substantially the same, based on inputs such as prices obtained from brokers, observable interest rates and spreads. These financial instruments are categorized within Level 2. Debt instruments measured at fair value using the DCF method, where primary inputs are observable interest rates and credit spreads, inferred from the prevailing market rates, are also categorized within Level 2. Derivative financial instruments (including embedded derivatives) Listed derivatives (including interest rates, bonds, currencies, stocks and commodities) are measured at fair value using the settlement price announced by the major exchange on which transactions are traded because the settlement price in the exchange reflects the most current transaction price, and is readily and regularly available from the exchange. Listed derivatives are categorized within Level 1. OTC derivatives (non-exchange-traded In addition, the fair value of OTC derivatives incorporates both counterparty credit risk in relation to OTC derivative assets and own credit risk in relation to OTC derivative liabilities. The Group calculates the credit risk adjustments by applying the probability of default that reflects the counterparty’s or its own credit risk to the OTC derivative exposures and multiplying the result by the loss expected in the event of default. For the probability of default, the Group uses observable market data, where possible. The fair value of OTC derivatives also incorporates adjustments reflecting funding costs to uncollateralized components of these derivatives, based on market-observable spreads on the Group’s funding transactions. The OTC derivative exposures used are determined taking into consideration the effect of master netting agreements and collateral. As the Group manages the OTC derivatives on the basis of its net credit risk exposure, the credit risk adjustments of those OTC derivatives are measured on a portfolio basis in accordance with the exception set forth in IFRS 13. Financial assets at fair value through profit or loss Non-trading Publicly traded stocks, investment trusts and funds are measured at fair value using the market price and are categorized within Level 1 if they are traded in an active market. Instruments whose prices are not available in the market, such as privately offered investment trusts, are measured at fair value based on the unit price, which is usually regarded as an exit price, obtained from the fund administrator or investment management firm. In such a case, these investment trusts and funds are categorized within Level 2. Other investment funds included in financial assets at fair value through profit or loss, such as private equity funds and real estate investment funds, are generally measured at fair value based on net asset value, which includes significant unobservable inputs. These funds are categorized within Level 3. Certain loans and advances are measured at fair value using discounted cash flow models taking into account certain factors including counterparties’ credit ratings, pledged collateral and market interest rates, which include significant unobservable inputs, and are categorized within Level 3. Some equity and debt instruments in this category are hybrid instruments which have both equity and debt features. These include preferred stocks which are measured at fair value using the Monte Carlo Simulation valuation model, if they are indexed to the market prices in a stock exchange. The valuation model uses the historical volatility of the listed stocks as an input, which are not observable in the market, resulting in these instruments being categorized within Level 3, if the impact of this unobservable input is significant to the fair value. Other types of preferred stocks and other non-hybrid Investment securities at fair value through other comprehensive income Debt instruments are measured at fair value using a quoted market price and categorized within Level 1 if they are traded in an active market. Debt instruments are categorized within Level 2 if they are measured at fair value using a price quoted by a third party, such as a pricing service or broker, or by reference to the current fair value of another bond that is substantially the same based on inputs such as prices obtained from brokers, observable interest rates and spreads As for equity instruments, listed stocks are measured at fair value based on the market price at a stock exchange. If these stocks are traded in an active market, these instruments are categorized within Level 1, otherwise categorized within Level 2. Unlisted common and preferred stocks in this category are measured at fair value based on the market approach using market multiples or others in which unobservable inputs are used. If the stocks are measured at fair values using significant unobservable inputs, these instruments are categorized within Level 3, otherwise categorized within Level 2. Financial liabilities designated at fair value through profit or loss Certain financial liabilities containing embedded derivatives are measured at fair value using valuation techniques. The host contracts of those liabilities are measured at fair value based on the present values of the contractual cash flows for expected remaining maturities, using the relevant credit-adjusted rates based on observable market data on the Group’s funding transactions. The embedded derivatives, which forms part of the contractual cash flows, are measured at fair value by using the same procedures as described in “Derivative financial instruments (including embedded derivatives).” Those financial liabilities are measured at fair value by combining the fair values of the host contracts and embedded derivatives. The valuation techniques for most of those liabilities use inputs which are not directly observable in the market, including historical correlation coefficients and historical volatilities. If the impact of these unobservable inputs is significant to the fair value for those liabilities, the Group categorizes those liabilities within Level 3. Significant Unobservable Inputs The following tables present quantitative information about significant unobservable inputs used in the fair value measurement for Level 3 financial assets and liabilities at March 31, 2024 and 2023.
At March 31, 2024
Assets Liabilities Valuation (1) Significant unobservable inputs (1) Range of (1)
(In millions)
Derivative financial instruments:
Interest rate derivatives ¥ 240 ¥ 2,896 Option model Interest rate to interest rate correlation 31%-99%
Quanto correlation (8%)-49%
Foreign exchange volatility 12%
Currency derivatives 1,143 2,066 Option model Interest rate to interest rate correlation 26%-99%
Quanto correlation 4%-49%
Foreign exchange volatility 7%-13%
Equity derivatives 16,636 13,254 Option model Equity to equity correlation 49%-84%
Quanto correlation (10%)-16%
Equity volatility 2%-66%
Credit derivatives 409 95 Credit Default model Quanto correlation 18%-30%
Financial assets at fair value through profit or loss:
Debt instruments 739,914 — Option model Foreign exchange volatility 10%-42%
DCF model Probability of default rate 0%-30%
Loss given default rate 25%-100%
Discount margin 5%-9%
Net asset value (2) — —
Equity instruments 79,230 — Market multiples Price/Book value multiple
Liquidity discount 20%
DCF model Probability of default rate 0%-1%
Loss given default rate 40%
See note (3) below — —
Investment securities at fair value through other comprehensive income:
Equity instruments 525,869 — Market multiples Price/Book value multiple 0.3x-3.5x
Liquidity discount 20%
See note (3) below — —
Financial liabilities designated at fair value through profit or loss — 125,042 Option model Equity to equity correlation 42%-84%
Interest rate to interest rate correlation 26%-27%
Quanto correlation (10%)-49%
Equity volatility 16%-39%
Credit Default model Quanto correlation 18%-30%
Others (4) — (5,227 ) Option model Interest rate to interest rate correlation 26%-99%
Quanto correlation (8%)-49%
Equity volatility 26%-28%
Foreign exchange volatility 7%-42%
Credit Default model Quanto correlation 18%-30%
At March 31, 2023
Assets Liabilities Valuation (1) Significant unobservable inputs (1) Range of (1)
(In millions)
Derivative financial instruments:        
Interest rate derivatives ¥ — ¥ 3,248 Option model Interest rate to interest rate correlation 26%-99%
Quanto correlation        (11%)-42%
Currency derivatives 499 5,066 Option model Interest rate to interest rate correlation 29%-99%
Quanto correlation 8%-50%
Foreign exchange volatility 12%-36%
Equity derivatives 20,935 7,110 Option model Equity to equity correlation 48%-92%
Quanto correlation (13%)-38%
Equity volatility 12%-70%
Credit derivatives 358 208 Credit Default model Quanto correlation 15%-25%
Financial assets at fair value through profit or loss:
Debt instruments 650,467 — Option model Foreign exchange volatility 13%-43%
DCF model Probability of default rate 0%-33%
Loss given default rate 0%-100%
Discount margin 5%-9%
Net asset value (2) — —
Equity instruments 85,201 — Market multiples Price/Book value multiple 1.1x
DCF model Probability of default rate 0%-1%
Loss given default rate 90%
See note (3) below — —
Investment securities at fair value through other comprehensive income:
Equity instruments 464,821 — Market multiples Price/Book value multiple 0.2x-3.7x
Liquidity discount 20%
See note (3) below — —
Financial liabilities designated at fair value through profit or loss — 185,020 Option model Equity to equity correlation 47%-93%
Interest rate to interest rate correlation 29%-30%
Quanto correlation (13%)-50%
Equity volatility 17%-52%
Credit Default model Quanto correlation 15%-25%
Others (4) — (7,852 ) Option model Equity to equity correlation 80%-83%
Interest rate to interest rate correlation 26%-99%
Quanto correlation (11%)-50%
Equity volatility 24%-28%
Foreign exchange volatility 12%-43%
Credit Default model Quanto correlation 15%-25%
(1) Valuation techniques and unobservable inputs for insignificant Level 3 financial assets and liabilities are excluded.
(2) The Group has determined that the net asset value represents fair values of certain investment funds.
(3) Fair values of certain equity instruments such as unlisted stocks are estimated on the basis of an analysis of the investee’s financial position and results, risk profile, prospects and other factors. A range of key inputs is not provided in these tables as it is not practical to do so given the nature of such valuation techniques.
(4)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Correlation Correlation represents a measure of the relationship between the m the same direction while a negative correlation indicates that they move in opposite directions. Correlations could be any combination of variables such as interest rates, foreign exchange rates, CDS spread and stock price movements. Thus, both same-asset correlation and cross-asset correlation are used. Interest rate correlation between two different tenors is an example of same-asset correlations while quanto correlation which is the correlation between foreign exchange rates and another variable is an example of cross-asset correlation. These correlations are used in the valuation techniques of complex derivatives and estimated based on historical data. In general, a significant increase in the correlation in isolation would result in either a significantly higher or lower fair value measurement, depending on the terms of the instruments. Volatility Volatility represents a measure of how much a particular instrument, parameter or index is expected to change in value over time. The volatilities used in the valuation of some type of derivative instruments with optionality refer to the potential change in price or level of the underlying interest rates, foreign exchange rates or equity instruments. The volatilities of underlying listed stocks are used in the valuation of preferred stocks containing optionality. These volatilities are estimated based on historical data or information provided by third-party sources, together with other analytical techniques. In general, a significant increase in the volatility in isolation would result in a significantly higher fair value measurement. Probability of default and loss given default rates Probability of default rate represents the probability of default that reflects the counterparty’s credit risk while loss given default rate represents the loss expected in the event of default. Those are estimated based on historical experiences. In general, a significant increase in probability of default rate or loss given default rate in isolation would result in a significantly lower fair value measurement. Discount margin Discount margin represents a spread used in estimating future cash flows in a DCF method to reflect the uncertainty of the cash flows that market participants would consider. In general, a significant increase in the discount margin in isolation would result in a significantly lower fair value measurement. Price/Earnings, price/book value multiples Price/Earnings (“P/E”) multiple represents the ratio of the equity value to the net income, while price/book value (“P/B”) multiple represents the ratio of the equity value to the book value. These multiples are estimated based on comparable listed companies. In general, a significant increase in the P/E multiple or P/B multiple in isolation would result in a significantly higher fair value measurement. Liquidity discount A liquidity discount is primarily applied in the valuation techniques for unlisted stocks to reflect the fact that these stocks are not actively traded. In general, a significant increase in the liquidity discount in isolation would result in a significantly lower fair value measurement. Sensitivity Analysis The fair value of certain financial assets and liabilities are measured using valuation techniques based on inputs such as prices and rates that are not observable in the market. The following tables present the impact of the valuation sensitivity, if these inputs fluctuate to the extent deemed reasonable and the volatility of such inputs has a significant impact on the fair value.
At March 31, 2024
Total fair value Effect recorded in Effect recorded
Favorable Unfavorable Favorable Unfavorable
(In millions)
Financial instruments—net:
Derivative financial instruments—net:
Interest rate derivatives—net ¥ (2,656 ) ¥ 31 ¥ 31 ¥ —  ¥ — 
Currency derivatives—net (923 ) 3 3 —  — 
Equity derivatives—net 3,382 3,393 3,399 —  — 
Credit derivatives—net 314 11 11 —  — 
Financial assets at fair value through
Debt instruments 739,914 243 2,224 —  — 
Equity instruments 79,230 197 363 —  — 
Investment securities at fair value through other comprehensive income:
Equity instruments 525,869 —  —  19,211 19,211
Financial liabilities designated at fair value through profit or loss (1) (125,042 ) 305 315 —  — 
Others (1)(2) 5,227 34 34 —  — 
At March 31, 2023
Total fair value Effect recorded in Effect recorded
Favorable Unfavorable Favorable Unfavorable
(In millions)
Financial instruments—net:
Derivative financial instruments—net:
Interest rate derivatives—net ¥ (3,248 ) ¥ —  ¥ —  ¥ —  ¥ — 
Currency derivatives—net (4,567 ) 6 6 —  — 
Equity derivatives—net 13,825 2,462 2,467 —  — 
Credit derivatives—net 150 17 17 —  — 
Financial assets at fair value through
Debt instruments 650,467 917 4,533 —  — 
Equity instruments 85,201 362 875 —  — 
Investment securities at fair value through other comprehensive income:
Equity instruments 464,821 —  —  15,368 15,368
Financial liabilities designated at fair value through profit or loss (1) (185,020 ) 1,007 1,109 —  — 
Others (1)(2) 7,852 62 61 —  — 
(1) As part of risk management, the Group enters into transactions to offset the profit or loss of certa</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ffsetting of Financial Assets and Liabilities</t>
        </is>
      </c>
      <c r="B1" s="2" t="inlineStr">
        <is>
          <t>12 Months Ended</t>
        </is>
      </c>
    </row>
    <row r="2">
      <c r="B2" s="2" t="inlineStr">
        <is>
          <t>Mar. 31, 2024</t>
        </is>
      </c>
    </row>
    <row r="3">
      <c r="A3" s="3" t="inlineStr">
        <is>
          <t>Text Block1 [Abstract]</t>
        </is>
      </c>
      <c r="B3" s="4" t="inlineStr">
        <is>
          <t xml:space="preserve"> </t>
        </is>
      </c>
    </row>
    <row r="4">
      <c r="A4" s="4" t="inlineStr">
        <is>
          <t>Offsetting of Financial Assets and Liabilities</t>
        </is>
      </c>
      <c r="B4" s="4" t="inlineStr">
        <is>
          <t>45 OFFSETTING OF FINANCIAL ASSETS AND LIABILITIES The following tables present the information about the impact of offsetting of financial assets and liabilities in the consolidated statements of financial position in accordance with the criteria described in Note 2 “Summary of Material Accounting Policies,” as well as the impact of netting of financial instruments that are subject to enforceable master netting arrangements or similar agreements but do not qualify for the offsetting criteria at March 31, 2024 and 2023.
At March 31, 2024
Gross amounts Gross amounts (1) Net amounts Related amounts not offset in (2)
Financial (3) Cash collateral Net amounts
(In millions)
Financial assets (4)
Reverse repurchase agreements and cash collateral on securities borrowed ¥ 16,726,533 ¥ (2,577,866 ) ¥ 14,148,667 ¥ (13,970,983 ) ¥ —  ¥ 177,684
Derivative financial instruments 11,678,233 (1,768,961 ) 9,909,272 (6,554,366 ) (1,106,259 ) 2,248,647
Total ¥ 28,404,766 ¥ (4,346,827 ) ¥ 24,057,939 ¥ (20,525,349 ) ¥ (1,106,259 ) ¥ 2,426,331
Financial liabilities (4)
Repurchase agreements and cash collateral on securities lent ¥ 22,744,824 ¥ (2,577,866 ) ¥ 20,166,958 ¥ (20,157,260 ) ¥ —  ¥ 9,698
Derivative financial instruments 13,646,724 (1,769,251 ) 11,877,473 (6,486,575 ) (1,311,304 ) 4,079,594
Total ¥ 36,391,548 ¥ (4,347,117 ) ¥ 32,044,431 ¥ (26,643,835 ) ¥ (1,311,304 ) ¥ 4,089,292
At March 31, 2023
Gross amounts Gross amounts (1) Net amounts Related amounts not offset in (2)
Financial (3) Cash Net amounts
(In millions)
Financial assets (4)
Reverse repurchase agreements and cash collateral on securities borrowed ¥ 12,635,719 ¥ (1,611,635 ) ¥ 11,024,084 ¥ (10,845,394 ) ¥ —  ¥ 178,690
Derivative financial instruments 9,862,036 (1,212,089 ) 8,649,947 (5,741,157 ) (969,175 ) 1,939,615
Total ¥ 22,497,755 ¥ (2,823,724 ) ¥ 19,674,031 ¥ (16,586,551 ) ¥ (969,175 ) ¥ 2,118,305
Financial liabilities (4)
Repurchase agreements and cash collateral on securities lent ¥ 19,397,661 ¥ (1,611,635 ) ¥ 17,786,026 ¥ (17,773,852 ) ¥ —  ¥ 12,174
Derivative financial instruments 11,666,371 (1,169,516 ) 10,496,855 (5,709,875 ) (1,122,754 ) 3,664,226
Total ¥ 31,064,032 ¥ (2,781,151 ) ¥ 28,282,881 ¥ (23,483,727 ) ¥ (1,122,754 ) ¥ 3,676,400
(1) Amounts offset for derivative financial instruments include cash collateral.
(2) The amounts of financial instruments and cash collateral have been limited to the net amounts presented in the consolidated statements of financial position so as not to include any over-collateralization.
(3) Financial instruments include non-cash
(4) Financial assets and liabilities include amounts that are both subject to and not subject to enforceable master netting arrangements or similar agreements. The “Gross amounts offset in statements of financial position” column in the above tables represents the impact of offsetting of financial assets and liabilities in the consolidated statements of financial position in accordance with the offsetting criteria. The Group presents financial assets and liabilities on a net basis in the consolidated statements of financial position only if it currently has a legally enforceable right to set off the recognized amounts and intends to settle on a net basis or realize the asset and settle the liability simultaneously. The “Related amounts not offset in statements of financial position” column comprises (1) financial assets and liabilities subject to netting arrangements, such as the International Swaps and Derivatives Association’s (“ISDA”) Master Agreement, master repurchase agreements and master securities lending agreements, which allow all the outstanding transactions with a particular counterparty to be set off only if the event of default or other predetermined events occur, and (2) cash and non-cash</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Mar. 31, 2024</t>
        </is>
      </c>
    </row>
    <row r="3">
      <c r="A3" s="3" t="inlineStr">
        <is>
          <t>Text Block1 [Abstract]</t>
        </is>
      </c>
      <c r="B3" s="4" t="inlineStr">
        <is>
          <t xml:space="preserve"> </t>
        </is>
      </c>
    </row>
    <row r="4">
      <c r="A4" s="4" t="inlineStr">
        <is>
          <t>Financial Risk Management</t>
        </is>
      </c>
      <c r="B4" s="4" t="inlineStr">
        <is>
          <t>46 FINANCIAL RISK MANAGEMENT The Group classifies risks into the following categories: credit risk, market risk, liquidity risk, operational risk, conduct risk, reputational risk, model risk and environmental and social risk. This note presents information about the Group’s exposure to credit risk, market risk, and liquidity risk, and its policies and processes for measuring and managing these risks. Risk Management System Based on the recognition of the importance of risk management, top management is actively involved in the risk management process, and systems are in place for verifying the effectiveness and appropriateness of this process. Specifically, the Group-wide basic policies for risk management are determined by the Management Committee before being authorized by the board of directors, and regular reports are issued to the board of directors by the Group Chief Risk Officer (“CRO”) with regard to the status of risk management based on these policies. Three lines of defense have been defined, and the Group has clarified related roles and responsibilities of relevant divisions. With these provisions in place, risk management systems have been established based on the characteristics of particular businesses, and measures are being put in place to strengthen and improve the effectiveness of these systems in accordance with these basic policies for risk management. Furthermore, the Group is strengthening Group-wide risk management systems through the Group CRO Committee and the Global CRO Committee. The diagram below represents the risk management system of the Group.
Credit Risk Credit risk is the risk of incurring losses from decline or loss of the value of an asset (including off-balance off-balance Credit risk management system Credit risk is the most significant risk to which the Group is exposed. The purpose of credit risk management is to keep the credit risk exposure to a permissible level relative to capital, to maintain the quality of assets and to ensure returns commensurate with risk. At the Group, the Group CRO formulates credit risk management policies each year on the basis of Group-wide basic policies for risk management. The Credit &amp; Investment Planning Department, responsible for the comprehensive management of credit risk, drafts and administers credit risk regulations including the Group credit policies, manages non-performing The following chart shows the credit risk management system of SMBC, the Group’s significant banking subsidiary.
At SMBC, the Credit &amp; Investment Planning Department within the Risk Management Unit is responsible for the comprehensive management of credit risk. This department drafts and administers credit policies, the internal rating system, credit authority guidelines and credit application guidelines, and manages NPLs, including impaired loans, and performs other aspects of credit portfolio management. The department also cooperates with the Corporate Risk Management Department and the Risk Management Information Department in quantifying credit risk (risk capital and risk-weighted assets) and controls SMBC’s entire credit risk. Further, the Credit &amp; Investment Planning Department aims to stabilize the credit portfolio and manage the risk through credit derivatives, loan asset sales and other instruments. The credit departments, in cooperation with branches, conduct credit risk management for loans and manage portfolios. The credit limits they use are based on the baseline amounts that the Credit &amp; Investment Planning Department establishes for each grading category, with particular attention paid to evaluating and managing customers or loans perceived to have particularly high credit risk. The Corporate Research Department engages in research on industries and analyzes the business and financial conditions of borrower enterprises to detect early signs of problems or growth potential. The Credit Administration Department is responsible for handling NPLs of borrowers classified as potentially bankrupt or lower, and formulates plans for workouts, including write-offs, and corporate rehabilitation. The department closely liaises with SMBC Servicer Co., Ltd., a Group company, which engages in related services to efficiently reduce the amount of NPLs, including through the sales of loans. The Internal Audit Unit of SMBC, operating independently of the business units, audits asset quality, accuracy of grading and state of credit risk management, and reports the results directly to the board of directors, the Management Committee and audit &amp; supervisory committee. SMBC has established the Credit Risk Committee to undertake control of credit risk and to ensure the overall soundness of the loan operations. Credit risk management methods To effectively manage the risk involved in individual loans as well as the credit portfolio as a whole, the Group first acknowledges that every loan entails credit risk, assesses the credit risk posed by each borrower and loan using an internal rating system, and quantifies that risk for control purposes. Credit risk evaluation At SMBC, the Credit &amp; Investment Planning Department manages an internal rating system for each asset control category set according to portfolio characteristics. For example, credits to commercial and industrial (“C&amp;I”) companies, individuals for business purposes (domestic only), sovereigns, public sector entities, and financial institutions are assigned an “obligor grade,” which indicates the borrower’s creditworthiness, and/or “facility grade,” which indicates the collectability of assets taking into account the transaction conditions such as guarantee/collateral, and tenor. The business units determine an obligor grade by first assigning a financial grade using a financial strength grading model and data obtained from the obligor’s financial statements, including net worth and cash flows. The financial grade is then adjusted taking into account the actual state of the obligor’s financial position and qualitative factors to derive the obligor grade. The qualitative factors mainly include the expected future cash flows taking into account factors such as historical loss information, the appropriateness of the borrower’s business plan or operational improvement plan, the status of progress of its plan, and the overall support from financial institutions. In the event that the borrower is domiciled overseas, internal ratings for credit are made after taking into consideration the country rank, which represents an assessment of the credit quality of each country based on its political and economic situation, as well as its current account balance and external debt. Obligor grades and facility grades are reviewed once a year and as otherwise necessary, such as when there are changes in the credit situation. The Group’s subsidiaries carry out credit risk evaluations in line with SMBC. The tables below show the corporate obligor grading system of SMBC.
Obligor Grade Definition Borrower Category
Domestic
J1 Very high certainty of debt repayment Normal
J2 High certainty of debt repayment
J3 Satisfactory certainty of debt repayment
J4 Debt repayment is likely but this could change in cases of significant changes in economic trends or business environment depending on the situation
J5 No problem with debt repayment over the short term, but not satisfactory over the mid to long term and the situation could change in cases of any changes in economic trends or business environment
J6 Currently no problem with debt repayment, but it is highly likely that this could change in cases of significant changes in economic trends or business environment
J7 Close monitoring is required due to problems in meeting loan terms and conditions, sluggish/unstable business, or financial problems Borrowers Requiring
J7R Obligors with loans that are more than three months past due or with restructured loans within the “Borrowers Requiring Caution” category Substandard
J8 Currently not bankrupt, but experiencing business difficulties, making insufficient progress in restructuring, and highly likely to go bankrupt Potentially Bankrupt
J9 Though not yet legally or formally bankrupt, has serious business difficulties and rehabilitation is unlikely; thus, effectively bankrupt Virtually Bankrupt
J10 Legally or formally bankrupt Bankrupt Borrowers
Obligor Grade Definition Borrower Category
Overseas
G1 Very high certainty or high certainty of debt repayment Normal
G2 Satisfactory certainty of debt repayment
G3 Debt repayment is likely but this could change in cases of significant changes in economic trends or business environment depending on the situation
G4 Debt repayment is likely but this could change in cases of significant changes in economic trends or business environment
G5 No problem with debt repayment over the short term, but not satisfactory over the mid to long term and the situation could change in cases of any changes in economic trends or business environment
G6 Currently no problem with debt repayment, but it is highly likely that this could change in cases of significant changes in economic trends or business environment
G7 Close monitoring is required due to problems in meeting loan terms and conditions, sluggish/unstable business, or financial problems Borrowers Requiring
Obligor Grade Definition Borrower Category
Overseas
G7R Obligors with loans that are more than three months past due or with restructured loans within the “Borrowers Requiring Caution” category Substandard
G8 Currently not bankrupt, but experiencing business difficulties, making insufficient progress in restructuring, and highly likely to go bankrupt Potentially Bankrupt
G9 Though not yet legally or formally bankrupt, has serious business difficulties and rehabilitation is unlikely; thus, effectively bankrupt Virtually Bankrupt
G10 Legally or formally bankrupt Bankrupt Borrowers There are also grading systems for loans to individuals such as housing loans and structured finance including project finance, where the repayment source is limited to the cash flows generated by a particular business or asset. For example, the obligor grade of housing loans is determined taking into account various relevant factors such as proportion of the repayment to revenue, proportion of down payment to the value and past due information. The Credit &amp; Investment Planning Department of SMBC centrally manages the internal rating systems, and designs, operates, supervises and validates the grading models. It validates the grading models (including statistical validation) of main assets following the procedure manual once a year to ensure their effectiveness and suitability. Quantification of credit risk At SMBC, credit risk quantification refers to the process of estimating the degree of credit risk of a portfolio or individual loan taking into account not just the obligor’s probability of default (“PD”), but also the concentration of risk in a specific customer or industry and the loss impact of fluctuations in the value of collateral, such as real estate and securities. Specifically, the PD by grade, loss given default (“LGD”), credit quality correlation among obligors, and other parameter values are estimated using the historical data of obligors and facilities stored in a database to calculate the credit risk. Then, based on these parameters, SMBC runs a simulation of simultaneous default using the Monte Carlo Simulation to calculate SMBC’s maximum loss exposure to the estimated amount of the maximum losses that may be incurred. Based on these quantitative results, SMBC allocates risk capital. Risk quantification is also executed for purposes such as to determine the portfolio’s risk concentration or to simulate economic movements (stress tests), and the results are used for making optimal decisions across the whole range of business operations, including formulating business plans and providing a standard against which individual credit applications are assessed. Credit assessment At SMBC, the credit assessment of corporate loans involves a variety of financial analyses, including cash flows, to predict an enterprise’s capability of loan repayment and its growth prospects. These quantitative measures, when combined with qualitative analyses of industrial trends, the enterprise’s research and development capabilities, the competitiveness of its products or services, and its management caliber, result in a comprehensive credit assessment. The loan application is analyzed in terms of the intended utilization of the funds and the repayment schedule. In the assessment of housing loans for individuals, SMBC employs a credit assessment model based on credit data amassed and analyzed by SMBC over many years, taking into account various relevant factors including proportion of the repayment to revenue, proportion of down payment to the value and past due information. Credit monitoring At SMBC, in addition to analyzing loans at the application stage, the Credit Monitoring System is utilized to reassess obligor grades, and review credit policies for each obligor so that problems can be detected at an early stage, and quick and effective action can be taken. The system includes annual monitoring that is carried out each time the financial results of the obligor enterprise are obtained, as well as ad-hoc Credit portfolio management Risk-taking within the scope of capital To keep the credit risk exposure to a permissible level relative to capital, the Corporate Risk Management Department of the Group sets a credit risk capital limit for internal control purposes. Under this limit, sub-limits Controlling concentration risk As the Group’s equity capital may be materially impaired in the event that the credit concentration risk becomes apparent, the Credit &amp; Investment Planning Department of the Group therefore takes measures to manage concentration risks, such as introducing large exposure limits and conducting intensive loan reviews for obligors with large exposures, with an increased focus on industrial sectors with an excessive concentration of credit risk. Further, to manage country risk, SMBC’s Strategic Planning Department of the Global Banking Unit has credit limit guidelines based on each country’s creditworthiness. Toward active portfolio management The Credit &amp; Investment Planning Department makes use of financial instruments to proactively and flexibly manage SMBC’s portfolio to stabilize credit risk. Maximum exposure to credit risk before collateral held or other credit enhancements The following table shows the maximum exposure to credit risk before taking into account any collateral held or other credit enhancements at March 31, 2024 and 2023.
At March 31,
  2024   2023
(In millions)
Credit risk exposures relating to assets on the consolidated statements of financial position:
Deposits with banks ¥ 77,962,347 ¥ 75,113,703
Call loans and bills bought 5,336,280 5,684,812
Reverse repurchase agreements and cash collateral on securities borrowed 14,148,667 11,024,084
Trading assets 5,674,162 4,229,845
Derivative financial instruments 9,909,272 8,649,947
Financial assets at fair value through profit or loss 2,293,049 1,392,889
At March 31,
  2024   2023
(In millions)
Investment securities:
Debt instruments at amortized cost 316,392 235,567
Debt instruments at FVOCI 24,016,184 22,811,423
Loans and advances 121,716,465 111,891,134
Other financial assets 7,509,528 5,360,634
Credit risk exposures relating to off-balance (1)
Loan commitments 88,926,181 79,068,816
Financial guarantees and other credit-related contingent liabilities 14,869,558 13,693,772
Total ¥ 372,678,085 ¥ 339,156,626
(1) The off-balance Based on the table above, excluding loan commitments (refer to Note 42 “Contingency and Capital Commitments”), the majority of the total exposure to credit risk is derived from “Loans and advances.” Collateral and other credit enhancements The Group considers the acquisition of collateral and guarantees as a secondary repayment source to further enhance loan recovery and minimize credit risk. Based on the assessment of a borrower’s real financial condition and potential future cash flows, the Group shall analyze the borrower’s repayment ability and require sufficient collateral in the form of an asset or third-party obligation. This serves to mitigate the inherent credit risk in the exposure, by either improving recoveries in the event of a default or transferring the borrower’s obligation to guarantors. Collateral received is mainly segregated into (1) financial collateral such as cash, deposits and securities, (2) real estate collateral such as land and buildings, and (3) guarantees received from sovereigns, municipal corporations, credit guarantee corporations and other public entities, financial institutions, and other companies. The Group’s credit risk management is mainly based on an analysis of the repayment ability from the cash flows of the borrower’s business performance, and the collateral and other credit enhancements are considered as secondary repayment sources in the Group’s business practice. At the time of the primary lending decision, the Group evaluates the collateral on an individual borrower basis to consider its financial effect for mitigating credit risk. The re-evaluation The following table shows the financial effect of collateral and other credit enhancements on impaired loans and advances at March 31, 2024 and 2023. The maximum collateral amounts included in the disclosure are limited to the carrying value of loans and advances where the credit exposure is over-collateralized.
At March 31,
  2024     2023  
(In millions)
Impaired loans and advances ¥   1,338,444 ¥   1,170,662
Financial effect of collateral and other credit enhancements 457,358 387,980 Concentration of risks of loans and advances with credit risk exposure An analysis of concentrations of credit risk from loans and advances by geographical sector and industry sector at March 31, 2024 and 2023 is shown below. The concentration by geographical sector is measured based on the domicile of the borrower. Geographical sector
At March 31,
  2024     2023  
(In millions)
Domestic ¥ 71,162,406 ¥ 67,690,579
Foreign:
Americas 20,773,650 18,168,277
Europe 10,243,368 9,070,221
Asia 14,184,836 13,185,870
Others 6,821,860 5,028,880
Total foreign 52,023,714 45,453,248
Gross loans and advances 123,186,120 113,143,827
Adjust: Unearned income, unamortized premiums—net and deferred loan (490,655 ) (388,579 )
Less: Allowance for loan losses (979,000 ) (864,114 )
Carrying amount ¥ 121,716,465 ¥ 111,891,134
Industry sector
At March 31,
2024 2023
(In millions)
Domestic:
Manufacturing ¥ 11,280,268 ¥ 10,654,680
Agriculture, forestry, fisheries and mining 243,528 379,701
Construction 1,107,013 949,426
Transportation, communications and public enterprises 6,320,575 6,464,350
Wholesale and retail 6,222,405 6,143,314
Finance and insurance 3,877,554 3,901,580
Real estate and goods rental and leasing 16,921,046 15,604,512
Services 5,449,640 4,896,764
Municipalities 573,667 687,606
Lease financing 48,492 12,712
Consumer (1) 16,426,993 15,886,487
Others 2,691,225 2,109,447
Total domestic 71,162,406 67,690,579
At March 31,
  2024     2023  
(In millions)
Foreign:
Public sector ¥ 598,598 ¥ 291,238
Financial institutions 10,874,863 9,283,249
Commerce and industry 33,669,222 30,369,262
Lease financing 276,063 295,199
Others 6,604,968 5,214,300
Total foreign 52,023,714 45,453,248
Gross loans and advances 123,186,120 113,143,827
Adjust: Unearned income, unamortized premiums—net and deferred loan (490,655 ) (388,579 )
Less: Allowance for loan losses (979,000 ) (864,114 )
Carrying amount ¥ 121,716,465 ¥ 111,891,134
(1) The balance in Consumer mainly consists of housing loans. The housing loan balances amounted to ¥11,008,530 million and ¥10,784,572 million at March 31, 2024 and 2023, respectively. The following tables show a disaggregation of the structured finance loans and advances balances, where the repayment source is limited to the cash flows generated by a particular business or asset, and the balances of secured or unsecured consumer loans at March 31, 2024 and 2023. These loans and advances are included in the preceding tables. Structured finance:
At March 31,
  2024     2023  
(In millions)
Real estate finance ¥ 5,647,338 ¥ 4,581,928
Project finance   7,119,699   6,283,946
Other structured finance 548,828 509,334
Total structured finance ¥ 13,315,865 ¥ 11,375,208
Consumer:
At March 31,
  2024     2023  
(In millions)
Secured loans (1) ¥ 11,564,294 ¥ 11,386,978
Unsecured loans   4,862,699   4,499,509
Total consumer ¥ 16,426,993 ¥ 15,886,487
(1) The secured loans and advances mainly represent housing loans. The housing loan balances amounted to ¥11,008,530 million and ¥10,784,572 million at March 31, 2024 and 2023, respectively. Credit quality analysis The following tables set forth information about the gross carrying amount of financial assets and the exposure to credit risk on loan commitments and financial guarantee contracts by stage allocation and internal rating grades of SMBC. Refer to Note 2 “Summary of Material Accounting Policies” for information on stage allocation. Also refer to Note 46 “Financial Risk Management” for information on obligor grading system of SMBC.
At March 31, 2024
12-month Lifetime ECL not credit- Lifetime ECL credit-impaired Total
(In millions)
Loans and advances at amortized cost:
Normal
J1-6 ¥ 49,962,330 ¥ 194,336 ¥ —  ¥ 50,156,666
G1-6 40,835,338 1,282,060 —  42,117,398
Japanese government and local municipal corporations 3,411,548 —  —  3,411,548
Other (1) 24,196,329 74,759 —  24,271,088
Requiring caution
J7 —  1,013,748 —  1,013,748
G7 —  683,422 —  683,422
Other (1) —  193,806 —  193,806
Impaired (2) —  —  1,338,444 1,338,444
Gross loans and advances 118,405,545 3,442,131 1,338,444 123,186,120
Adjust: Unearned income, unamortized premiums—net and deferred loan fees—net              (490,655 )
Less: Allowance for loan losses (196,325 ) (257,542 ) (525,133 ) (979,000 )
Carrying amount ¥ 121,716,465
(1) The balance of “Other” includes housing loans, which amounted to ¥10,931,412 million and ¥16,295 million for the borrower category of Normal and Requiring Caution, respectively.
(2) “Impaired” refers to loans and advances to borrowers with obligor grades not higher than 7R.
At March 31, 2023
12-month Lifetime ECL not credit- Lifetime ECL credit-impaired Total
(In millions)
Loans and advances at amortized cost:
Normal
J1-6 ¥ 47,453,523 ¥ 289,316 ¥ —  ¥ 47,742,839
G1-6 34,975,850 1,177,231 —  36,153,081
Japanese government and local municipal corporations 2,981,570 —  —  2,981,570
Other (1) 22,843,553 291,913 —  23,135,466
Requiring caution
J7 —  838,655 —  838,655
G7 —  842,888 —  842,888
Other (1) —  278,666 —  278,666
Impaired (2) —  —  1,170,662 1,170,662
Gross loans and advances 108,254,496 3,718,669 1,170,662 113,143,827
Adjust: Unearned income, unamortized premiums—net and deferred loan fees—net (388,579 )
Less: Allowance for loan losses (187,455 ) (240,494 ) (436,165 ) (864,114 )
Carrying amount ¥ 111,891,134
(1) The balance of “Other” includes housing loans, which amounted to ¥10,697,842 million and ¥16,624 million for the borrower category of Normal and Requiring Caution, respectively.
(2) “Impaired” refers to loans and advances to borrowers with obligor grades not higher than 7R. Modified loans and advances that were subject to lifetime ECL measurement amounted to ¥92,412 million and ¥43,604 million for the fiscal years ended March 31, 2024 and 2023, respectively. The net modification gain or loss is not material.
At March 31, 2024
12-month Lifetime ECL Lifetime ECL credit-impaired Total
(In millions)
Loan commitments and financial guarantees (1)
Gross carrying amount ¥ 48,772,715 ¥ 852,452 ¥ 63,287 ¥ 49,688,454
Allowance for off-balance 33,480 43,751 6,300 83,531
At March 31, 2023
12-month Lifetime ECL Lifetime ECL Total
(In millions)
Loan commitments and financial guarantees (1)
Gross carrying amount ¥ 43,212,638 ¥ 1,009,650 ¥ 68,585 ¥ 44,290,873
Allowance for off-balance 48,584 36,163 15,241 99,988
(1) Loan commitments are the undrawn components of loan commitments on which ECL can be separately identified from those on the drawn components. Movements in ECL allowance The following tables show reconciliations from the opening balance to the closing balance of the ECL allowance by class of financial instrument.
12-month Lifetime ECL Lifetime ECL credit-impaired Total
(In millions)
Loans and advances at amortized cost (1)
Balance at April 1, 2022 ¥ 162,919 ¥ 247,020 ¥ 583,115 ¥ 993,054
Transfer to 12-month 2,300 (2,037 ) (263 ) — 
Transfer to lifetime ECL not credit-impaired (3,495 ) 6,485 (2,990 ) — 
Transfer to lifetime ECL credit-impaired (9,959 ) (14,605 ) 24,564 — 
Net transfers between stages (11,154 ) (10,157 ) 21,311 — 
Provision (credit) for loan losses   29,264 (5,591 ) 114,503 138,176
Charge-offs —  —  310,284   310,284
Recoveries —  —  16,948 16,948
Net charge-offs —  —  293,336 293,336
Others (2) 6,426 9,222 10,572 26,220
Balance at March 31, 2023 187,455 240,494 436,165 864,114
Transfer to 12-month 5,914 (5,403 ) (511 ) — 
Transfer to lifetime ECL not credit-impaired (7,662 ) 9,906 (2,244 ) — 
Transfer to lifetime ECL credit-impaired (3,031 ) (13,786 ) 16,817 — 
Net transfers between stages (4,779 ) (9,283 ) 14,062 — 
12-month Lifetime ECL Lifetime ECL credit-impaired Total
(In millions)
Provision for loan losses 2,428 15,774 204,692 222,894
Of which refinement of the ECL models (3) (18,941 ) (22,043 ) —  (40,984 )
Charge-offs —  —  184,608 184,608
Recoveries —  —  16,904 16,904
Net charge-offs —  —  167,704 167,704
Others (2) 11,221 10,557 37,918 59,696
Balance at March 31, 2024 ¥ 196,325 ¥ 257,542 ¥ 525,133 ¥ 979,000
(1) “Loans and advances at amortized cost” includes allowance for undrawn components of loan commitments issued to retail customers which cannot be separately identified from that for the drawn components.
(2) Others mainly include foreign exchange translations.
(3) The refinement of the ECL models is primarily the subdivision of the foreign region (Global) into three (US, European, and Asia-Pacific region) and the addition of key drivers for credit risks and losses such as short-term interest rate of Japan. This refinement constitutes a continued improvement towards more responsive models and is intended to better reflect the diversified growth trend of the portfolio in each foreign region and the effect of the lifting of the negative interest rate policy by the Bank of Japan. For the fiscal year ended March 31, 2024, the ECL allowance increased by ¥114,886 million from ¥864,114 million at March 31, 2023 to ¥979,000 million at March 31, 2024. The increase was primarily due to an increase in the allowance for lifetime ECL credit-impaired, which increased by ¥88,968 million for the fiscal year ended March 31, 2024. This was primarily due to an increase in the provision for loan losses related to some large corporate borrowers and the translation impact of the depreciation of the yen. For additional information, refer to Note 3 “Critical Accounting Estimates and Judgments.”
12-month Lifetime ECL Lifetime ECL credit-impaired Total
(In millions)
Loan commitments and financial guarantees (1)
Balance at April 1, 2022 ¥ 34,473 ¥ 41,756 ¥ 12,034 ¥ 88,263
Net transfers between stages 90 (1,054 ) 964 — 
Provision (credit) for off-balance   12,584 (4,539 ) 2,243   10,288
Others 1,437 —  —  1,437
Balance at March 31, 2023 48,584 36,163 15,241 99,988
Net transfers between stages (1,107 ) 2,182 (1,075 ) — 
Provision (credit) for off-balance (15,338 ) 5,406 (7,866 ) (17,798 )
Others 1,341 —  —  1,341
Balance at March 31, 2024 ¥ 33,480 ¥ 43,751 ¥ 6,300 ¥ 83,531
(1) ECL allowance for loan commitments is that for the undrawn components of loan commitments, which can be separately identified from that for the drawn components. Trading assets, financial assets at fair value through profit or loss and investment securities The following tables show an analysis of trading assets, financial assets at fair value through profit or loss and debt instruments at amortized cost and at fair value through other comprehensive income based on the external rating system at March 31, 2024 and 2023, excluding instruments with equity features. Collateral is generally not obtained directly from the issuers.
At March 31, 2024
Trading assets (1) Financial assets at (1) Debt instruments at (1)(2) Debt instruments at (1)(2)
(In millions)
AAA ¥ 71,032 ¥ —  ¥ —  ¥ 2,207,908
AA- 4,755,302 33,391 236,798 20,435,445
A- 360,440 10,517 —  913,176
Lower than A- 332,322 51,449 77,884 1,057,963
Unrated 73,073 17,054 1,710 228,214
Total ¥ 5,592,169 ¥ 112,411 ¥ 316,392 ¥ 24,842,706
At March 31, 2023
Trading assets (1) Financial assets at (1) Debt instruments at (1)(2) Debt instruments at (1)(2)
(In millions)
AAA ¥ 644,180 ¥ 6,000 ¥ —  ¥ 10,034,033
AA- 3,147,681 31,296 165,593 11,992,005
A- 223,843 14,669 —  399,783
Lower than A- 126,281 85,739 68,995 984,062
Unrated 13,343 600 979 173,750
Total ¥ 4,155,328 ¥ 138,304 ¥ 235,567 ¥ 23,583,633
(1) The amounts represent fair value for trading assets and financial assets at fair value through profit or loss, whereas they represent the gross carrying amount for debt instruments at amortized cost and at fair value through other comprehensive income.
(2) There were no debt instruments at amortized cost or debt instruments at fair value through other comprehensive income subject to lifetime ECL at March 31, 2024 and 2023. Credit risk from derivative financial instruments The Group maintains control limits on derivative positions, by both amount and term. At any one time, the amount subject to credit risk is limited to the fair value of derivative financial instruments that are favorable to the Group (i.e., assets where their fair value is positive). The Group’s credit risk from derivatives is mitigated where possible through netting agreements whereby derivative assets and liabilities with the same counterparty can be offset. Netting agreements, such as the ISDA master agreement, allow the netting of obligations arising under all of the derivative transactions that the agreement covers upon the counterparty’s default, regardless of maturity and currency, resulting in a single net claim against the counterparty. The Group’s credit risk is also mitigated by collateral arrangements through the credit support annex, resulting in collateral delivered or received regularly based on the replacement costs of derivatives. Market Risk and Liquidity Risk Market risk is the possibility that fluctuations in interest rates, foreign exchange rates, stock prices or other market prices will change the market value of financial products, leading to a loss. The purpose of market risk management is to keep the market risk exposure to a permissible level relative to capital. Liquidity risk is defined as the uncertainty around the ability to meet debt obligations without incurring unacceptably large losses. An example of such risk is the possible inability to meet current and future cash flow/ collateral needs, both expected and unexpected. In such cases, the Group may be required to raise funds at less than favorable rates or be unable to raise sufficient funds for settlement. The purpose of liquidity risk management is to ensure that the Group is in a position to address its liquidity obligations through monitoring the liquidity gap between assets and liabilities, and by maintaining highly liquid supplementary funding resources. On the basis of the Group-wide basic policies for risk management, the Group has a quantitative management process to control market and liquidity risks on a Group-wide basis. The Group at least annually reviews and identifies which companies primarily carry the market and liquidity risks within the Group. The Group sets permissible level limits of risk for each identified company in consideration of those companies’ business plans. The Group ensures that each identified company establishes a risk management system that is appropriate to the risks it faces, and has built-in Framework for market and liquidity risk management The board of directors authorizes important matters related to the management of market and liquidity risks, such as the basic policies and risk appetite, which are decided by the Management Committee. The Corporate Risk Management Department and the Risk Management Information Department, which are independent from the business units that directly handle market transactions, manage market and liquidity risks in an integrated manner. The Corporate Risk Management Depa</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ate Benchmark Reform</t>
        </is>
      </c>
      <c r="B1" s="2" t="inlineStr">
        <is>
          <t>12 Months Ended</t>
        </is>
      </c>
    </row>
    <row r="2">
      <c r="B2" s="2" t="inlineStr">
        <is>
          <t>Mar. 31, 2024</t>
        </is>
      </c>
    </row>
    <row r="3">
      <c r="A3" s="3" t="inlineStr">
        <is>
          <t>Text Block1 [Abstract]</t>
        </is>
      </c>
      <c r="B3" s="4" t="inlineStr">
        <is>
          <t xml:space="preserve"> </t>
        </is>
      </c>
    </row>
    <row r="4">
      <c r="A4" s="4" t="inlineStr">
        <is>
          <t>Interest Rate Benchmark Reform</t>
        </is>
      </c>
      <c r="B4" s="4" t="inlineStr">
        <is>
          <t xml:space="preserve">47 INTEREST RATE BENCHMARK REFORM The Group put in place a Group-wide interbank offered rate (“IBOR”) transition project team in May 2019 involving all the Group’s business lines and functions. This project team’s objective was to provide smooth and efficient global coordination for the transition from IBORs to alternative reference rates, expected to take place by the end of 2021 or mid-2023. Interest rate benchmark reform exposes the Group to various risks. The key risks identified include conduct risk, litigation risk, operational risk, market risk and accounting risk. Although those risks have not materialized at March 31, 2024, the progress continues to be monitored and particular attention continues to be paid to the remaining contracts referencing synthetic USD LIBOR which will cease to be published on September 30, 2024. As of March 31, 2024, as a result of efforts, including negotiation of contracts with customers and taking part in large scale transition events at Central Counterparty Clearing Houses such as London Clearing House, the Group had transitioned most of its financial instruments referencing the USD LIBOR settings which ceased as of June 30, 2023. The remaining contracts subject to remediation mainly consist of the contracts that will switch to using alternative reference rates at the next reset after March 31, 2024. They also include, to a limited extent, the contracts referencing synthetic USD LIBOR that the Group utilized as a temporary solution. The Group continues to engage with customers to remediate them. The following table shows quantitative information about financial instruments that have yet to be referencing the USD LIBOR at March 31, 2024 and 2023. The amounts in the table below are the aggregation of the amounts used for regulatory reporting of SMFG, SMBC, SMBC’s subsidiaries and SMBC Nikko Securities.
At March 31, At March 31,
(In billions)
Carrying amount of non-derivative ¥   2,132 ¥ 9,568
Carrying amount of non-derivative —  1,351
Derivative notional amounts (1) 928   247,066
(1) The amounts of hedging instruments directly affected by the interest rate benchmark reform were nil and ¥4,716 billion at March 31, 2024 and 2023, respectively.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Mar. 31, 2024</t>
        </is>
      </c>
    </row>
    <row r="3">
      <c r="A3" s="3" t="inlineStr">
        <is>
          <t>Text Block1 [Abstract]</t>
        </is>
      </c>
      <c r="B3" s="4" t="inlineStr">
        <is>
          <t xml:space="preserve"> </t>
        </is>
      </c>
    </row>
    <row r="4">
      <c r="A4" s="4" t="inlineStr">
        <is>
          <t>Related-Party Transactions</t>
        </is>
      </c>
      <c r="B4" s="4" t="inlineStr">
        <is>
          <t xml:space="preserve">48 RELATED-PARTY TRANSACTIONS Transactions with Related Parties The Group considers that its related parties include subsidiaries, associates, joint ventures, key management personnel and close family members of key management personnel. Any transactions between the Group and its subsidiaries meet the definition of related-party transactions. However, because these transactions are eliminated on consolidation, they are not disclosed as related-party transactions. Transactions between the Group and its related parties are conducted on substantially the same terms as third-party transactions. The transaction amounts included in the accounts, in aggregate, by category of related party were as follows: Transactions with associates, joint ventures and other entities
At March 31,
2024 2023
(In millions)
Assets:
Loans and advances ¥ 2,160,444 ¥ 2,276,216
Others 72,049 186,617
Liabilities:
Deposits ¥ 460,472 ¥ 290,452
Others 72,762 56,801
For the fiscal year ended March 31,
  2024    2023     2022  
(In millions)
Income statements:
Income (interest income, fee and commission income, and others) ¥ 101,016 ¥    87,521 ¥    68,780
Expense (interest expense and others) 59,968 43,473 25,046 Financial guarantees issued by the Group for its associates at March 31, 2024 and 2023 were ¥456,453 million and ¥285,898 million, respectively. Loan commitments to associates and joint ventures at March 31, 2024 and 2023 were ¥1,113,710 million and ¥1,018,229 million, respectively. Transactions with key management personnel and their close family members Key management personnel are those persons having authority and responsibility for planning, directing and controlling the activities of the Group, directly or indirectly. The Group considers the members of the board of directors and corporate executive officers of SMFG to constitute key management personnel for the purpose of this disclosure required under IAS 24 “Related Party Disclosures.”
At March 31,
2024 2023
(In millions)
Assets:
Loans and advances ¥ 573 ¥ 44
Liabilities:
Deposits ¥     2,959 ¥ 2,865
Others 116 129 Compensation of Key Management Personnel The following table presents the compensation expenses of key management personnel.
For the fiscal year ended March 31,
2024 2023 2022
(In millions)
Short-term employee benefits ¥     1,693 ¥     1,537 ¥     1,571
Share-based compensation 868 461 457 The details of the share-based compensation plan are described in Note 40 “Share-Based Payment.” There were no post-employment benefits, other long-term benefits and termination benefits for the fiscal years ended March 31, 2024, 2023 and 202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incipal Subsidiaries</t>
        </is>
      </c>
      <c r="B1" s="2" t="inlineStr">
        <is>
          <t>12 Months Ended</t>
        </is>
      </c>
    </row>
    <row r="2">
      <c r="B2" s="2" t="inlineStr">
        <is>
          <t>Mar. 31, 2024</t>
        </is>
      </c>
    </row>
    <row r="3">
      <c r="A3" s="3" t="inlineStr">
        <is>
          <t>Investments accounted for using equity method [abstract]</t>
        </is>
      </c>
      <c r="B3" s="4" t="inlineStr">
        <is>
          <t xml:space="preserve"> </t>
        </is>
      </c>
    </row>
    <row r="4">
      <c r="A4" s="4" t="inlineStr">
        <is>
          <t>Principal Subsidiaries</t>
        </is>
      </c>
      <c r="B4" s="4" t="inlineStr">
        <is>
          <t xml:space="preserve">49 PRINCIPAL SUBSIDIARIES Principal Subsidiaries The Group’s principal subsidiaries at March 31, 2024 are shown in the list below. The Group consolidates all entities that the Group controls. The Group controls an entity when the Group is exposed, or has rights, to variable returns from its involvement with the entity and has the ability to affect those returns through its power over the entity. Principal domestic subsidiaries
Company Name Proportion of Ownership Interest (1) Proportion of Voting Rights (1) Main Business
(%) (%)
Sumitomo Mitsui Banking Corporation 100.0 100.0 Commercial banking
SMBC Trust Bank Ltd. 100.0 100.0 Trust banking
SMBC Guarantee Co., Ltd. 100.0 100.0 Credit guarantee
SMBC Nikko Securities Inc. 100.0 100.0 Securities
Sumitomo Mitsui Card Company, Limited (2) 100.0 100.0 Credit card
SMBC Finance Service Co., Ltd (2) 100.0 100.0 Credit card, consumer credit and installment transaction
SMBC Consumer Finance Co., Ltd. 100.0 100.0 Consumer lending
Company Name Proportion of Ownership Interest (1) Proportion of Voting Rights (1) Main Business
(%) (%)
The Japan Research Institute, Limited (3) 100.0 100.0 System development, data processing, management consulting and economic research
Sumitomo Mitsui DS Asset Management Company, Limited 50.1 50.1 Investment management, and investment advisory and agency
Alternative Investment Capital Limited 60.0 60.0 Investment management and investment advisory
SMBC Venture Capital Co., Ltd. 100.0 100.0 Venture capital
SMBC Consulting Co., Ltd. 98.3 98.3 Management consulting and information services
Japan Pension Navigator Co., Ltd. 69.7 69.7 Operational management of defined contribution pension plans
(1) Percentages of proportion of ownership interest and proportion of voting rights have been truncated.
(2) Sumitomo Mitsui Card Company, Limited merged with SMBC Finance Service Co., Ltd. on April 1, 2024.
(3) The Japan Research Institute, Limited became the wholly owned subsidiary of JRI Holdings, Limited, the holding company newly established by the Group, following the sale of shares held by the company to JRI Holdings, Limited on April 1, 2024. Principal foreign subsidiaries
Company Name Country of Incorporation Proportion of Ownership Interest (1) Proportion Rights (1) Main Business
(%) (%)
SMBC Bank International plc U.K. 100.0 100.0 Commercial banking
Sumitomo Mitsui Banking Corporation China 100.0 100.0 Commercial banking
PT Bank BTPN Tbk Indonesia 98.5 91.0 (2) Commercial banking
SMBC Americas Holdings, Inc. U.S.A. 100.0 100.0 Bank holding company
SMBC MANUBANK U.S.A. 100.0 100.0 Commercial banking
Banco Sumitomo Mitsui Brasileiro S.A Brazil 100.0 100.0 Commercial banking
JSC Sumitomo Mitsui Rus Bank Russia 100.0 100.0 Commercial banking
SMBC Bank EU AG Germany 100.0 100.0 Commercial banking
Sumitomo Mitsui Banking Corporation Malaysia Berhad Malaysia 100.0 100.0 Commercial banking
SMBC Leasing and Finance, Inc. U.S.A. 100.0 100.0 Leasing
SMBC Nikko Securities America, Inc. U.S.A. 100.0 100.0 Securities
SMBC Nikko Capital Markets Limited U.K. 100.0 100.0 Securities
SMBC Capital Markets, Inc. U.S.A. 100.0 100.0 Derivatives
TT International Asset Management Ltd U.K. 100.0 100.0 Investment management, and investment advisory and agency
SMFG India Credit Company Limited India 100.0 100.0 Financial services
(1) P ercentages of proportion of ownership intere
(2) During the fiscal year ended March 31, 2020, the Group disposed of a 3.7% equity interest in PT Bank BTPN Tbk to a third-party investor. Subsequently, in the fiscal year ended March 31, 2024, the Group disposed of an additional 3.7% to other third-party investors. The disposals were undertaken to ensure that PT Bank BTPN Tbk is compliant with the free float requirement under the Indonesia Stock Exchange’s Rule. The Group had also entered into a commercial arrangement where the economic exposure resulting from the disposals is being retained. Therefore, the disposals have not resulted in a decrease in the Group’s ownership interests. The Group does not control some entities despite the fact that the Group holds more than 50% of their share capital, because the Group has entered into agreements with other investors to share or give those investors the power to govern the entities’ financial and operating policies over these investees. Some of the Group’s subsidiaries may be subject to restrictions on the ability to transfer funds to the Company in the form of cash dividends or to repay loans or advances, which include capital adequacy requirements imposed by the governments and central banks, and the Companies Act of Japan restrictions relating to dividends. In addition, the Group pledges assets as collateral to secure payables under repurchase agreements, securities lending transactions and securitizations, borrowings or for cash settlements, margins on derivative transactions and certain other purposes. The details of assets pledged are described in Note 39 “Assets Pledged and Received as Collateral.”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ructured Entities</t>
        </is>
      </c>
      <c r="B1" s="2" t="inlineStr">
        <is>
          <t>12 Months Ended</t>
        </is>
      </c>
    </row>
    <row r="2">
      <c r="B2" s="2" t="inlineStr">
        <is>
          <t>Mar. 31, 2024</t>
        </is>
      </c>
    </row>
    <row r="3">
      <c r="A3" s="3" t="inlineStr">
        <is>
          <t>Text Block1 [Abstract]</t>
        </is>
      </c>
      <c r="B3" s="4" t="inlineStr">
        <is>
          <t xml:space="preserve"> </t>
        </is>
      </c>
    </row>
    <row r="4">
      <c r="A4" s="4" t="inlineStr">
        <is>
          <t>Structured Entities</t>
        </is>
      </c>
      <c r="B4" s="4" t="inlineStr">
        <is>
          <t xml:space="preserve">50 STRUCTURED ENTITIES A structured entity is an entity that has been designed so that voting or similar rights are not the dominant factor in deciding who controls the entity. It often has some or all of the following features or attributes:
• restricted activities;
• a narrow and well-defined objective;
• insufficient equity to permit the structured entity to finance its activities without subordinated financial support; or
• financing in the form of multiple contractually linked instruments to investors that create concentrations of credit or other risks (tranches). During the normal course of business, the Group engages in numerous transactions involving structured entities. These structured entities are primarily used to provide the Group and its clients with efficient access to funds or investment opportunities, mainly through securitizations, investment funds and structured finance. Consolidated Structured Entities Structured entities are consolidated if they are controlled by the Group in accordance with the accounting policy as described in Note 2 “Summary of Material Accounting Policies.” The consolidated structured entities include asset backed commercial paper (“ABCP”) conduits which purchase financial assets such as trade accounts receivable and lease receivables by issuing commercial paper to third-party investors. The Group has contractual agreements to provide liquidity and credit enhancement facilities which can be utilized by those structured entities upon their request. At March 31, 2024 and 2023, the consolidated ABCP conduits had total assets of ¥937,627 million and ¥873,672 million, respectively. The total notional amounts of the liquidity and credit enhancement facilities provided by the Group to the consolidated ABCP conduits at March 31, 2024 and 2023 were ¥1,556,867 million and ¥1,468,609 million, respectively, all of which were undrawn. The Group did not provide any financial or other support, without having a contractual obligation to do so, to consolidated structured entities during the fiscal years ended March 31, 2024 and 2023. Unconsolidated Structured Entities The following tables represent the carrying amounts of the Group’s interests in unconsolidated structured entities recognized in its consolidated statements of financial position by line item and the maximum exposure to loss from its interests at March 31, 2024 and 2023.
At March 31, 2024
Securitizations Investment funds Structured finance Others Total
(In millions)
Interests in unconsolidated structured entities recognized in:
Trading assets ¥ 7,913 ¥ 59,691 ¥ —  ¥ —  ¥ 67,604
Financial assets at fair value through profit or loss 326 1,464,214 94,455 —  1,558,995
Investment securities 163,170 60,745 —  114 224,029
Loans and advances 4,547,626 —  10,976,579 716,167 16,240,372
Total ¥ 4,719,035 ¥ 1,584,650 ¥ 11,071,034 ¥ 716,281 ¥ 18,091,000
Maximum exposure to loss from interests in unconsolidated structured entities ¥ 6,585,138 ¥ 1,585,805 ¥ 12,806,451 ¥ 873,946 ¥ 21,851,340
At March 31, 2023
Securitizations Investment   Structured   Others Total
(In millions)
Interests in unconsolidated structured entities recognized in:
Trading assets ¥ 5,197 ¥ 44,432 ¥ —  ¥ —  ¥ 49,629
Financial assets at fair value through profit or loss 292 669,880 89,796 —  759,968
Investment securities 145,351 52,476 —  193 198,020
Loans and advances 3,581,390 —  8,629,262 612,876 12,823,528
Total ¥ 3,732,230 ¥ 766,788 ¥ 8,719,058 ¥ 613,069 ¥ 13,831,145
Maximum exposure to loss from interests in unconsolidated structured entities ¥ 5,245,346 ¥ 767,810 ¥ 10,073,000 ¥ 729,634 ¥ 16,815,790 An interest in a structured entity refers to contractual and non-contractual The maximum exposure to loss from the Group’s interests in unconsolidated structured entities represents the maximum amount of potential loss to which the Group is exposed through its involvement with unconsolidated structured entities. It is determined by the Group’s carrying amounts and the notional amounts of loan commitments and guarantees, without considering the probability of loss being incurred, or effects of collateral or other credit protection. The Group did not provide any financial or other support, without having a contractual obligation to do so, to unconsolidated structured entities during the fiscal years ended March 31, 2024 and 2023. Securitizations Structured entities for this product are established to securitize third-parties’ assets which mainly consist of auto loan receivables, residential and commercial mortgage loans and trade accounts receivables. These entities purchase those assets through loans or notes issued with multiple tranches. The Group provides loans and loan commitments to these entities or holds notes issued by them, in some cases with credit loss protection through guarantees or other credit enhancements provided by the sellers. Investment Funds These funds are established for providing investment opportunities to investors by pooling money from them and investing mainly in equity and debt instruments based on a predetermined investment policy. The Group has invested in a number of these funds. Structured Finance Structured entities for this product are typically established to raise funds for the development of infrastructure, the production of natural resources, the development or acquisition of real estate properties, and the purchase of certain equipment such as vessels or aircrafts for lease transactions. The Group provides financing to these entities mainly in the form of loans, loan commitments, or notes, which are typically secured by entities’ assets or cash flows generated primarily by entities’ projects. Others The Group provides financing to other types of structured entities such as third-party structured entities and repackaging vehicles to facilitate its clients’ funding requirements. The Group provides loans and loan commitments to these entities. Sponsored Unconsolidated Structured Entities with No Interest Held by the Group The Group sponsors certain structured entities in which it has no interest. The Group is deemed to be a sponsor of a structured entity when the Group takes a leading role in determining its purpose and design, while providing operational support to ensure its continued operation. The income received from such sponsored unconsolidated structured entities was ¥74,038 million and ¥26,865 million for the fiscal years ended March 31, 2024 and 2023, respectively. The majority of the income was management fees included in “Fee and commission income” and was from investment funds managed by SMDAM, the Group’s asset management subsidiary. The carrying amount of assets transferred to these entities, which mainly consisted of investment funds, was ¥3,083,879 million and ¥1,094,445 million for the fiscal years ended March 31, 2024 and 2023, respectively.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s</t>
        </is>
      </c>
      <c r="B1" s="2" t="inlineStr">
        <is>
          <t>12 Months Ended</t>
        </is>
      </c>
    </row>
    <row r="2">
      <c r="B2" s="2" t="inlineStr">
        <is>
          <t>Mar. 31, 2024</t>
        </is>
      </c>
    </row>
    <row r="3">
      <c r="A3" s="3" t="inlineStr">
        <is>
          <t>Text Block1 [Abstract]</t>
        </is>
      </c>
      <c r="B3" s="4" t="inlineStr">
        <is>
          <t xml:space="preserve"> </t>
        </is>
      </c>
    </row>
    <row r="4">
      <c r="A4" s="4" t="inlineStr">
        <is>
          <t>Acquisitions</t>
        </is>
      </c>
      <c r="B4" s="4" t="inlineStr">
        <is>
          <t xml:space="preserve">51 ACQUISITIONS Fiscal Year Ended March 31, 2024 There were no material acquisitions that were accounted for as business combinations during the fiscal year ended March 31, 2024. Fiscal Year Ended March 31, 2023 There were no material acquisitions that were accounted for as business combinations during the fiscal year ended March 31, 2023. Fiscal Year Ended March 31, 2022 Fullerton India Credit Company Limited (currently SMFG India Credit Company Limited) On November 30, 2021, the Group acquired a 74.9% equity interest in Fullerton India Credit Company Limited (“Fullerton India”), which became the Group’s subsidiary. Fullerton India has a pan-India medium-sized The fair values of assets and liabilities of Fullerton India at the date of acquisition and the consideration paid were as follows:
At November 30, 2021
(In millions)
Assets:
Cash and deposits with banks ¥ 37,495
Loans and advances 306,413
All other assets 58,612
Total assets ¥ 402,520
Liabilities:
Borrowings ¥ 176,075
Debt securities in issue 135,445
All other liabilities 22,752
Total liabilities ¥ 334,272
Net assets 68,248
Non-controlling (17,130 )
Net assets acquired 51,118
Goodwill 179,197
Consideration ¥ 230,315
Consideration (1) :
Cash ¥ 230,315
Total ¥ 230,315
Acquisition related costs recognized as an expense in “General and administrative expenses” in the consolidated income statement ¥ 2,093
(1) A contingent consideration was included in the contract, and payable upon a specific performance indicator of Fullerton India. As a result of estimating the indicator, the Group did not recognize the contingent consideration. The fair value of the financial assets acquired included ¥306,413 million of loans and advances. The gross contractual amounts receivable were ¥336,027 million, of which ¥30,273 million were expected to be uncollectible. The goodwill was attributable to the profitability of the acquired business and the synergies expected to arise after the acquisition. None of the goodwill recognized was expected to be deductible for income tax purposes. The revenue and profit or loss since the acquisition date to March 31, 2022 and pro forma financial information relating to Fullerton India were The owner of non-controlling Cash consideration paid and cash acquired by obtaining control of the subsidiaries The total amount of cash consideration paid and cash acquired by obtaining control of subsidiaries during the fiscal year ended March 31, 2022 were as follows:
For the fiscal year ended
(In millions)
Cash consideration paid ¥ (230,315 )
Cash and cash equivalents transferred as a result of the acquisitions 14,621
Cash consideration paid, net of cash and cash equivalents acquired by obtaining control of the subsidiaries ¥ (215,694 )
The amounts of assets and liabilities other than cash or cash equivalents in these subsidiaries were ¥387,899 million and ¥334,272 million, respectively.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rrent and Non-current Distinction</t>
        </is>
      </c>
      <c r="B1" s="2" t="inlineStr">
        <is>
          <t>12 Months Ended</t>
        </is>
      </c>
    </row>
    <row r="2">
      <c r="B2" s="2" t="inlineStr">
        <is>
          <t>Mar. 31, 2024</t>
        </is>
      </c>
    </row>
    <row r="3">
      <c r="A3" s="3" t="inlineStr">
        <is>
          <t>Text Block1 [Abstract]</t>
        </is>
      </c>
      <c r="B3" s="4" t="inlineStr">
        <is>
          <t xml:space="preserve"> </t>
        </is>
      </c>
    </row>
    <row r="4">
      <c r="A4" s="4" t="inlineStr">
        <is>
          <t>Current and Non-current Distinction</t>
        </is>
      </c>
      <c r="B4" s="4" t="inlineStr">
        <is>
          <t xml:space="preserve">52 CURRENT AND NON-CURRENT The following tables present an analysis of financial assets and liabilities, excluding cash and deposits with banks, trading assets and liabilities, and derivative financial instruments, by amounts recovered or settled, not more than twelve months or more than twelve months, at March 31, 2024 and 2023.
At March 31, 2024
Amounts recovered or settled
Not more than twelve months More than twelve months Total
(In millions)
Assets:
Call loans and bills bought ¥ 5,251,948 ¥ 84,332 ¥ 5,336,280
Reverse repurchase agreements and cash collateral on securities borrowed 14,098,895 49,772 14,148,667
Financial assets at fair value through profit or loss 1,486 2,374,643 2,376,129
Investment securities:
Debt instruments at amortized cost 49,106 267,286 316,392
Debt instruments at fair value through other comprehensive income 10,090,780 13,925,404 24,016,184
Equity instruments at fair value through other comprehensive income —  5,817,261 5,817,261
Loans and advances 43,944,455 77,772,010 121,716,465
Other financial assets 7,388,927 120,601 7,509,528
Liabilities:
Deposits ¥ 177,610,231 ¥ 4,487,088 ¥ 182,097,319
Call money and bills sold 3,135,461 2,588 3,138,049
Repurchase agreements and cash collateral on securities lent 20,166,958 —  20,166,958
Financial liabilities designated at fair value through profit or loss 20,267 478,017 498,284
Borrowings 6,306,345 9,800,813 16,107,158
Debt securities in issue 4,858,463 9,216,621 14,075,084
Other financial liabilities 10,517,630 5,418 10,523,048
At March 31, 2023
Amounts recovered or settled
Not more than More than Total
(In millions)
Assets:
Call loans and bills bought ¥ 5,569,961 ¥ 114,851 ¥ 5,684,812
Reverse repurchase agreements and cash collateral on securities borrowed 10,968,633 55,451 11,024,084
Financial assets at fair value through profit or loss 5,215 1,483,024 1,488,239
Investment securities:
Debt instruments at amortized cost 49,631 185,936 235,567
Debt instruments at fair value through other comprehensive income 9,059,561 13,751,862 22,811,423
Equity instruments at fair value through other comprehensive income —  4,548,608 4,548,608
Loans and advances 39,254,388 72,636,746 111,891,134
Other financial assets 5,220,793 139,841 5,360,634
Liabilities:
Deposits ¥ 168,635,510 ¥ 4,292,300 ¥ 172,927,810
Call money and bills sold 2,566,725 2,331 2,569,056
Repurchase agreements and cash collateral on securities lent 17,717,897 68,129 17,786,026
Financial liabilities designated at fair value through profit or loss 63,592 350,514 414,106
Borrowings 3,040,454 12,331,347 15,371,801
Debt securities in issue 3,651,276 8,333,718 11,984,994
Other financial liabilities 8,517,834 4,378 8,522,21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JPY (¥) ¥ in Millions</t>
        </is>
      </c>
      <c r="B1" s="2" t="inlineStr">
        <is>
          <t>12 Months Ended</t>
        </is>
      </c>
    </row>
    <row r="2">
      <c r="B2" s="2" t="inlineStr">
        <is>
          <t>Mar. 31, 2024</t>
        </is>
      </c>
      <c r="C2" s="2" t="inlineStr">
        <is>
          <t>Mar. 31, 2023</t>
        </is>
      </c>
      <c r="D2" s="2" t="inlineStr">
        <is>
          <t>Mar. 31, 2022</t>
        </is>
      </c>
    </row>
    <row r="3">
      <c r="A3" s="3" t="inlineStr">
        <is>
          <t>Operating Activities:</t>
        </is>
      </c>
      <c r="B3" s="4" t="inlineStr">
        <is>
          <t xml:space="preserve"> </t>
        </is>
      </c>
      <c r="C3" s="4" t="inlineStr">
        <is>
          <t xml:space="preserve"> </t>
        </is>
      </c>
      <c r="D3" s="4" t="inlineStr">
        <is>
          <t xml:space="preserve"> </t>
        </is>
      </c>
    </row>
    <row r="4">
      <c r="A4" s="4" t="inlineStr">
        <is>
          <t>Profit before tax</t>
        </is>
      </c>
      <c r="B4" s="6" t="n">
        <v>1207789</v>
      </c>
      <c r="C4" s="6" t="n">
        <v>1261876</v>
      </c>
      <c r="D4" s="6" t="n">
        <v>676464</v>
      </c>
    </row>
    <row r="5">
      <c r="A5" s="3" t="inlineStr">
        <is>
          <t>Adjustments for:</t>
        </is>
      </c>
      <c r="B5" s="4" t="inlineStr">
        <is>
          <t xml:space="preserve"> </t>
        </is>
      </c>
      <c r="C5" s="4" t="inlineStr">
        <is>
          <t xml:space="preserve"> </t>
        </is>
      </c>
      <c r="D5" s="4" t="inlineStr">
        <is>
          <t xml:space="preserve"> </t>
        </is>
      </c>
    </row>
    <row r="6">
      <c r="A6" s="4" t="inlineStr">
        <is>
          <t>(Gains) losses on financial assets at fair value through profit or loss and investment securities</t>
        </is>
      </c>
      <c r="B6" s="5" t="n">
        <v>-187170</v>
      </c>
      <c r="C6" s="5" t="n">
        <v>21963</v>
      </c>
      <c r="D6" s="5" t="n">
        <v>-69521</v>
      </c>
    </row>
    <row r="7">
      <c r="A7" s="4" t="inlineStr">
        <is>
          <t>Foreign exchange gains</t>
        </is>
      </c>
      <c r="B7" s="5" t="n">
        <v>-1494145</v>
      </c>
      <c r="C7" s="5" t="n">
        <v>-684581</v>
      </c>
      <c r="D7" s="5" t="n">
        <v>-666606</v>
      </c>
    </row>
    <row r="8">
      <c r="A8" s="4" t="inlineStr">
        <is>
          <t>Provision for loan losses</t>
        </is>
      </c>
      <c r="B8" s="5" t="n">
        <v>222894</v>
      </c>
      <c r="C8" s="5" t="n">
        <v>138176</v>
      </c>
      <c r="D8" s="5" t="n">
        <v>269060</v>
      </c>
    </row>
    <row r="9">
      <c r="A9" s="4" t="inlineStr">
        <is>
          <t>Depreciation and amortization</t>
        </is>
      </c>
      <c r="B9" s="5" t="n">
        <v>338521</v>
      </c>
      <c r="C9" s="5" t="n">
        <v>322337</v>
      </c>
      <c r="D9" s="5" t="n">
        <v>321205</v>
      </c>
    </row>
    <row r="10">
      <c r="A10" s="4" t="inlineStr">
        <is>
          <t>Share of post-tax (profit) loss of associates and joint ventures</t>
        </is>
      </c>
      <c r="B10" s="5" t="n">
        <v>-160370</v>
      </c>
      <c r="C10" s="5" t="n">
        <v>-87428</v>
      </c>
      <c r="D10" s="5" t="n">
        <v>10838</v>
      </c>
    </row>
    <row r="11">
      <c r="A11" s="3" t="inlineStr">
        <is>
          <t>Net changes in assets and liabilities:</t>
        </is>
      </c>
      <c r="B11" s="4" t="inlineStr">
        <is>
          <t xml:space="preserve"> </t>
        </is>
      </c>
      <c r="C11" s="4" t="inlineStr">
        <is>
          <t xml:space="preserve"> </t>
        </is>
      </c>
      <c r="D11" s="4" t="inlineStr">
        <is>
          <t xml:space="preserve"> </t>
        </is>
      </c>
    </row>
    <row r="12">
      <c r="A12" s="4" t="inlineStr">
        <is>
          <t>Net decrease of term deposits with original maturities over three months</t>
        </is>
      </c>
      <c r="B12" s="5" t="n">
        <v>1088493</v>
      </c>
      <c r="C12" s="5" t="n">
        <v>951419</v>
      </c>
      <c r="D12" s="5" t="n">
        <v>733091</v>
      </c>
    </row>
    <row r="13">
      <c r="A13" s="4" t="inlineStr">
        <is>
          <t>Net (increase) decrease of call loans and bills bought</t>
        </is>
      </c>
      <c r="B13" s="5" t="n">
        <v>517417</v>
      </c>
      <c r="C13" s="5" t="n">
        <v>-3673298</v>
      </c>
      <c r="D13" s="5" t="n">
        <v>713266</v>
      </c>
    </row>
    <row r="14">
      <c r="A14" s="4" t="inlineStr">
        <is>
          <t>Net (increase) decrease of reverse repurchase agreements and cash collateral on securities borrowed</t>
        </is>
      </c>
      <c r="B14" s="5" t="n">
        <v>-2693143</v>
      </c>
      <c r="C14" s="5" t="n">
        <v>568865</v>
      </c>
      <c r="D14" s="5" t="n">
        <v>696588</v>
      </c>
    </row>
    <row r="15">
      <c r="A15" s="4" t="inlineStr">
        <is>
          <t>Net increase of loans and advances</t>
        </is>
      </c>
      <c r="B15" s="5" t="n">
        <v>-9099523</v>
      </c>
      <c r="C15" s="5" t="n">
        <v>-6895665</v>
      </c>
      <c r="D15" s="5" t="n">
        <v>-6144509</v>
      </c>
    </row>
    <row r="16">
      <c r="A16" s="4" t="inlineStr">
        <is>
          <t>Net change of trading assets and liabilities, derivative financial instruments, and financial liabilities designated at fair value through profit or loss</t>
        </is>
      </c>
      <c r="B16" s="5" t="n">
        <v>198149</v>
      </c>
      <c r="C16" s="5" t="n">
        <v>1018634</v>
      </c>
      <c r="D16" s="5" t="n">
        <v>1646826</v>
      </c>
    </row>
    <row r="17">
      <c r="A17" s="4" t="inlineStr">
        <is>
          <t>Net increase of deposits</t>
        </is>
      </c>
      <c r="B17" s="5" t="n">
        <v>7921341</v>
      </c>
      <c r="C17" s="5" t="n">
        <v>9574826</v>
      </c>
      <c r="D17" s="5" t="n">
        <v>6097718</v>
      </c>
    </row>
    <row r="18">
      <c r="A18" s="4" t="inlineStr">
        <is>
          <t>Net increase (decrease) of call money and bills sold</t>
        </is>
      </c>
      <c r="B18" s="5" t="n">
        <v>550540</v>
      </c>
      <c r="C18" s="5" t="n">
        <v>1433307</v>
      </c>
      <c r="D18" s="5" t="n">
        <v>-267746</v>
      </c>
    </row>
    <row r="19">
      <c r="A19" s="4" t="inlineStr">
        <is>
          <t>Net increase (decrease) of repurchase agreements and cash collateral on securities lent</t>
        </is>
      </c>
      <c r="B19" s="5" t="n">
        <v>2079860</v>
      </c>
      <c r="C19" s="5" t="n">
        <v>-2583712</v>
      </c>
      <c r="D19" s="5" t="n">
        <v>1376865</v>
      </c>
    </row>
    <row r="20">
      <c r="A20" s="4" t="inlineStr">
        <is>
          <t>Net increase (decrease) of other unsubordinated borrowings and debt securities in issue</t>
        </is>
      </c>
      <c r="B20" s="5" t="n">
        <v>662503</v>
      </c>
      <c r="C20" s="5" t="n">
        <v>-5286295</v>
      </c>
      <c r="D20" s="5" t="n">
        <v>886167</v>
      </c>
    </row>
    <row r="21">
      <c r="A21" s="4" t="inlineStr">
        <is>
          <t>Income taxes paid—net</t>
        </is>
      </c>
      <c r="B21" s="5" t="n">
        <v>-200183</v>
      </c>
      <c r="C21" s="5" t="n">
        <v>-386659</v>
      </c>
      <c r="D21" s="5" t="n">
        <v>-268730</v>
      </c>
    </row>
    <row r="22">
      <c r="A22" s="4" t="inlineStr">
        <is>
          <t>Other operating activities—net</t>
        </is>
      </c>
      <c r="B22" s="5" t="n">
        <v>83657</v>
      </c>
      <c r="C22" s="5" t="n">
        <v>-933671</v>
      </c>
      <c r="D22" s="5" t="n">
        <v>-909783</v>
      </c>
    </row>
    <row r="23">
      <c r="A23" s="4" t="inlineStr">
        <is>
          <t>Net cash and cash equivalents provided by (used in) operating activities</t>
        </is>
      </c>
      <c r="B23" s="5" t="n">
        <v>1036630</v>
      </c>
      <c r="C23" s="5" t="n">
        <v>-5239906</v>
      </c>
      <c r="D23" s="5" t="n">
        <v>5101193</v>
      </c>
    </row>
    <row r="24">
      <c r="A24" s="3" t="inlineStr">
        <is>
          <t>Investing Activities:</t>
        </is>
      </c>
      <c r="B24" s="4" t="inlineStr">
        <is>
          <t xml:space="preserve"> </t>
        </is>
      </c>
      <c r="C24" s="4" t="inlineStr">
        <is>
          <t xml:space="preserve"> </t>
        </is>
      </c>
      <c r="D24" s="4" t="inlineStr">
        <is>
          <t xml:space="preserve"> </t>
        </is>
      </c>
    </row>
    <row r="25">
      <c r="A25" s="4" t="inlineStr">
        <is>
          <t>Purchases of financial assets at fair value through profit or loss and investment securities</t>
        </is>
      </c>
      <c r="B25" s="5" t="n">
        <v>-33509657</v>
      </c>
      <c r="C25" s="5" t="n">
        <v>-30516914</v>
      </c>
      <c r="D25" s="5" t="n">
        <v>-34468950</v>
      </c>
    </row>
    <row r="26">
      <c r="A26" s="4" t="inlineStr">
        <is>
          <t>Proceeds from sales of financial assets at fair value through profit or loss and investment securities</t>
        </is>
      </c>
      <c r="B26" s="5" t="n">
        <v>13848481</v>
      </c>
      <c r="C26" s="5" t="n">
        <v>17653233</v>
      </c>
      <c r="D26" s="5" t="n">
        <v>18191505</v>
      </c>
    </row>
    <row r="27">
      <c r="A27" s="4" t="inlineStr">
        <is>
          <t>Proceeds from maturities of financial assets at fair value through profit or loss and investment securities</t>
        </is>
      </c>
      <c r="B27" s="5" t="n">
        <v>19493790</v>
      </c>
      <c r="C27" s="5" t="n">
        <v>18975571</v>
      </c>
      <c r="D27" s="5" t="n">
        <v>14236933</v>
      </c>
    </row>
    <row r="28">
      <c r="A28" s="4" t="inlineStr">
        <is>
          <t>Acquisitions of subsidiaries and businesses, net of cash and cash equivalents acquired</t>
        </is>
      </c>
      <c r="B28" s="5" t="n">
        <v>-9993</v>
      </c>
      <c r="C28" s="4" t="inlineStr">
        <is>
          <t xml:space="preserve"> </t>
        </is>
      </c>
      <c r="D28" s="5" t="n">
        <v>-215694</v>
      </c>
    </row>
    <row r="29">
      <c r="A29" s="4" t="inlineStr">
        <is>
          <t>Disposal of subsidiaries and businesses, net of cash and cash equivalents disposed</t>
        </is>
      </c>
      <c r="B29" s="5" t="n">
        <v>71451</v>
      </c>
      <c r="C29" s="4" t="inlineStr">
        <is>
          <t xml:space="preserve"> </t>
        </is>
      </c>
      <c r="D29" s="4" t="inlineStr">
        <is>
          <t xml:space="preserve"> </t>
        </is>
      </c>
    </row>
    <row r="30">
      <c r="A30" s="4" t="inlineStr">
        <is>
          <t>Investments in associates and joint ventures</t>
        </is>
      </c>
      <c r="B30" s="5" t="n">
        <v>-350938</v>
      </c>
      <c r="C30" s="5" t="n">
        <v>-57464</v>
      </c>
      <c r="D30" s="5" t="n">
        <v>-134183</v>
      </c>
    </row>
    <row r="31">
      <c r="A31" s="4" t="inlineStr">
        <is>
          <t>Proceeds from sales of investments in associates and joint ventures</t>
        </is>
      </c>
      <c r="B31" s="5" t="n">
        <v>939</v>
      </c>
      <c r="C31" s="5" t="n">
        <v>23211</v>
      </c>
      <c r="D31" s="5" t="n">
        <v>2922</v>
      </c>
    </row>
    <row r="32">
      <c r="A32" s="4" t="inlineStr">
        <is>
          <t>Purchases of property, plant and equipment</t>
        </is>
      </c>
      <c r="B32" s="5" t="n">
        <v>-119710</v>
      </c>
      <c r="C32" s="5" t="n">
        <v>-87989</v>
      </c>
      <c r="D32" s="5" t="n">
        <v>-81367</v>
      </c>
    </row>
    <row r="33">
      <c r="A33" s="4" t="inlineStr">
        <is>
          <t>Purchases of intangible assets</t>
        </is>
      </c>
      <c r="B33" s="5" t="n">
        <v>-242877</v>
      </c>
      <c r="C33" s="5" t="n">
        <v>-199122</v>
      </c>
      <c r="D33" s="5" t="n">
        <v>-194836</v>
      </c>
    </row>
    <row r="34">
      <c r="A34" s="4" t="inlineStr">
        <is>
          <t>Proceeds from sales of property, plant and equipment</t>
        </is>
      </c>
      <c r="B34" s="5" t="n">
        <v>1964</v>
      </c>
      <c r="C34" s="5" t="n">
        <v>8740</v>
      </c>
      <c r="D34" s="5" t="n">
        <v>280</v>
      </c>
    </row>
    <row r="35">
      <c r="A35" s="4" t="inlineStr">
        <is>
          <t>Other investing activities—net</t>
        </is>
      </c>
      <c r="B35" s="5" t="n">
        <v>-4</v>
      </c>
      <c r="C35" s="5" t="n">
        <v>-2</v>
      </c>
      <c r="D35" s="5" t="n">
        <v>-1</v>
      </c>
    </row>
    <row r="36">
      <c r="A36" s="4" t="inlineStr">
        <is>
          <t>Net cash and cash equivalents provided by (used in) investing activities</t>
        </is>
      </c>
      <c r="B36" s="5" t="n">
        <v>-816554</v>
      </c>
      <c r="C36" s="5" t="n">
        <v>5799264</v>
      </c>
      <c r="D36" s="5" t="n">
        <v>-2663391</v>
      </c>
    </row>
    <row r="37">
      <c r="A37" s="3" t="inlineStr">
        <is>
          <t>Financing Activities:</t>
        </is>
      </c>
      <c r="B37" s="4" t="inlineStr">
        <is>
          <t xml:space="preserve"> </t>
        </is>
      </c>
      <c r="C37" s="4" t="inlineStr">
        <is>
          <t xml:space="preserve"> </t>
        </is>
      </c>
      <c r="D37" s="4" t="inlineStr">
        <is>
          <t xml:space="preserve"> </t>
        </is>
      </c>
    </row>
    <row r="38">
      <c r="A38" s="4" t="inlineStr">
        <is>
          <t>Redemption of subordinated borrowings</t>
        </is>
      </c>
      <c r="B38" s="5" t="n">
        <v>-30000</v>
      </c>
      <c r="C38" s="5" t="n">
        <v>-48000</v>
      </c>
      <c r="D38" s="5" t="n">
        <v>-15000</v>
      </c>
    </row>
    <row r="39">
      <c r="A39" s="4" t="inlineStr">
        <is>
          <t>Proceeds from issuance of subordinated bonds</t>
        </is>
      </c>
      <c r="B39" s="5" t="n">
        <v>274551</v>
      </c>
      <c r="C39" s="5" t="n">
        <v>99984</v>
      </c>
      <c r="D39" s="5" t="n">
        <v>95533</v>
      </c>
    </row>
    <row r="40">
      <c r="A40" s="4" t="inlineStr">
        <is>
          <t>Redemption of subordinated bonds</t>
        </is>
      </c>
      <c r="B40" s="4" t="inlineStr">
        <is>
          <t xml:space="preserve"> </t>
        </is>
      </c>
      <c r="C40" s="4" t="inlineStr">
        <is>
          <t xml:space="preserve"> </t>
        </is>
      </c>
      <c r="D40" s="5" t="n">
        <v>-382600</v>
      </c>
    </row>
    <row r="41">
      <c r="A41" s="4" t="inlineStr">
        <is>
          <t>Payments for the principal portion of lease liabilities</t>
        </is>
      </c>
      <c r="B41" s="5" t="n">
        <v>-94574</v>
      </c>
      <c r="C41" s="5" t="n">
        <v>-90601</v>
      </c>
      <c r="D41" s="5" t="n">
        <v>-95816</v>
      </c>
    </row>
    <row r="42">
      <c r="A42" s="4" t="inlineStr">
        <is>
          <t>Proceeds from issuance of other equity instruments</t>
        </is>
      </c>
      <c r="B42" s="5" t="n">
        <v>698552</v>
      </c>
      <c r="C42" s="5" t="n">
        <v>116940</v>
      </c>
      <c r="D42" s="5" t="n">
        <v>79955</v>
      </c>
    </row>
    <row r="43">
      <c r="A43" s="4" t="inlineStr">
        <is>
          <t>Redemption of other equity instruments</t>
        </is>
      </c>
      <c r="B43" s="4" t="inlineStr">
        <is>
          <t xml:space="preserve"> </t>
        </is>
      </c>
      <c r="C43" s="5" t="n">
        <v>-85000</v>
      </c>
      <c r="D43" s="4" t="inlineStr">
        <is>
          <t xml:space="preserve"> </t>
        </is>
      </c>
    </row>
    <row r="44">
      <c r="A44" s="4" t="inlineStr">
        <is>
          <t>Dividends paid to shareholders of Sumitomo Mitsui Financial Group, Inc.</t>
        </is>
      </c>
      <c r="B44" s="5" t="n">
        <v>-348010</v>
      </c>
      <c r="C44" s="5" t="n">
        <v>-301600</v>
      </c>
      <c r="D44" s="5" t="n">
        <v>-274058</v>
      </c>
    </row>
    <row r="45">
      <c r="A45" s="4" t="inlineStr">
        <is>
          <t>Dividends paid to non-controlling interest shareholders</t>
        </is>
      </c>
      <c r="B45" s="5" t="n">
        <v>-4612</v>
      </c>
      <c r="C45" s="5" t="n">
        <v>-2627</v>
      </c>
      <c r="D45" s="5" t="n">
        <v>-629</v>
      </c>
    </row>
    <row r="46">
      <c r="A46" s="4" t="inlineStr">
        <is>
          <t>Coupons paid to other equity instruments holders</t>
        </is>
      </c>
      <c r="B46" s="5" t="n">
        <v>-13763</v>
      </c>
      <c r="C46" s="5" t="n">
        <v>-11310</v>
      </c>
      <c r="D46" s="5" t="n">
        <v>-10731</v>
      </c>
    </row>
    <row r="47">
      <c r="A47" s="4" t="inlineStr">
        <is>
          <t>Purchases of treasury stock and proceeds from sales of treasury stock—net</t>
        </is>
      </c>
      <c r="B47" s="5" t="n">
        <v>-211217</v>
      </c>
      <c r="C47" s="5" t="n">
        <v>-138507</v>
      </c>
      <c r="D47" s="5" t="n">
        <v>246</v>
      </c>
    </row>
    <row r="48">
      <c r="A48" s="4" t="inlineStr">
        <is>
          <t>Purchases of other equity instruments and proceeds from sales of other equity instruments—net</t>
        </is>
      </c>
      <c r="B48" s="5" t="n">
        <v>-2010</v>
      </c>
      <c r="C48" s="5" t="n">
        <v>217</v>
      </c>
      <c r="D48" s="5" t="n">
        <v>5120</v>
      </c>
    </row>
    <row r="49">
      <c r="A49" s="4" t="inlineStr">
        <is>
          <t>Transactions with non-controlling interest shareholders—net</t>
        </is>
      </c>
      <c r="B49" s="5" t="n">
        <v>-102733</v>
      </c>
      <c r="C49" s="5" t="n">
        <v>956</v>
      </c>
      <c r="D49" s="5" t="n">
        <v>119</v>
      </c>
    </row>
    <row r="50">
      <c r="A50" s="4" t="inlineStr">
        <is>
          <t>Net cash and cash equivalents provided by (used in) financing activities</t>
        </is>
      </c>
      <c r="B50" s="5" t="n">
        <v>166184</v>
      </c>
      <c r="C50" s="5" t="n">
        <v>-459548</v>
      </c>
      <c r="D50" s="5" t="n">
        <v>-597861</v>
      </c>
    </row>
    <row r="51">
      <c r="A51" s="4" t="inlineStr">
        <is>
          <t>Effect of exchange rate changes on cash and cash equivalents</t>
        </is>
      </c>
      <c r="B51" s="5" t="n">
        <v>1707311</v>
      </c>
      <c r="C51" s="5" t="n">
        <v>900472</v>
      </c>
      <c r="D51" s="5" t="n">
        <v>955315</v>
      </c>
    </row>
    <row r="52">
      <c r="A52" s="4" t="inlineStr">
        <is>
          <t>Net increase of cash and cash equivalents</t>
        </is>
      </c>
      <c r="B52" s="5" t="n">
        <v>2093571</v>
      </c>
      <c r="C52" s="5" t="n">
        <v>1000282</v>
      </c>
      <c r="D52" s="5" t="n">
        <v>2795256</v>
      </c>
    </row>
    <row r="53">
      <c r="A53" s="4" t="inlineStr">
        <is>
          <t>Cash and cash equivalents at beginning of period</t>
        </is>
      </c>
      <c r="B53" s="5" t="n">
        <v>75344235</v>
      </c>
      <c r="C53" s="5" t="n">
        <v>74343953</v>
      </c>
      <c r="D53" s="5" t="n">
        <v>71548697</v>
      </c>
    </row>
    <row r="54">
      <c r="A54" s="4" t="inlineStr">
        <is>
          <t>Cash and cash equivalents at end of period</t>
        </is>
      </c>
      <c r="B54" s="5" t="n">
        <v>77437806</v>
      </c>
      <c r="C54" s="5" t="n">
        <v>75344235</v>
      </c>
      <c r="D54" s="5" t="n">
        <v>74343953</v>
      </c>
    </row>
    <row r="55">
      <c r="A55" s="3" t="inlineStr">
        <is>
          <t>Net cash and cash equivalents provided by operating activities includes:</t>
        </is>
      </c>
      <c r="B55" s="4" t="inlineStr">
        <is>
          <t xml:space="preserve"> </t>
        </is>
      </c>
      <c r="C55" s="4" t="inlineStr">
        <is>
          <t xml:space="preserve"> </t>
        </is>
      </c>
      <c r="D55" s="4" t="inlineStr">
        <is>
          <t xml:space="preserve"> </t>
        </is>
      </c>
    </row>
    <row r="56">
      <c r="A56" s="4" t="inlineStr">
        <is>
          <t>Interest and dividends received</t>
        </is>
      </c>
      <c r="B56" s="5" t="n">
        <v>6073451</v>
      </c>
      <c r="C56" s="5" t="n">
        <v>3639559</v>
      </c>
      <c r="D56" s="5" t="n">
        <v>1943386</v>
      </c>
    </row>
    <row r="57">
      <c r="A57" s="4" t="inlineStr">
        <is>
          <t>Interest paid</t>
        </is>
      </c>
      <c r="B57" s="6" t="n">
        <v>3902048</v>
      </c>
      <c r="C57" s="6" t="n">
        <v>1793559</v>
      </c>
      <c r="D57" s="6" t="n">
        <v>3006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densed Financial Information of Registrant (SMFG)</t>
        </is>
      </c>
      <c r="B1" s="2" t="inlineStr">
        <is>
          <t>12 Months Ended</t>
        </is>
      </c>
    </row>
    <row r="2">
      <c r="B2" s="2" t="inlineStr">
        <is>
          <t>Mar. 31, 2024</t>
        </is>
      </c>
    </row>
    <row r="3">
      <c r="A3" s="3" t="inlineStr">
        <is>
          <t>Text Block1 [Abstract]</t>
        </is>
      </c>
      <c r="B3" s="4" t="inlineStr">
        <is>
          <t xml:space="preserve"> </t>
        </is>
      </c>
    </row>
    <row r="4">
      <c r="A4" s="4" t="inlineStr">
        <is>
          <t>Condensed Financial Information of Registrant (SMFG)</t>
        </is>
      </c>
      <c r="B4" s="4" t="inlineStr">
        <is>
          <t xml:space="preserve">53 CONDENSED FINANCIAL INFORMATION OF REGISTRANT (SMFG) Condensed Statements of Financial Position
At March 31,
2024 2023
(In millions)
Assets:
Deposits with SMBC ¥ 309,526 ¥ 246,977
Investments in SMBC 4,613,790 4,613,790
Loans to SMBC 12,104,056 9,796,649
Investments in other subsidiaries, associates and joint ventures 2,408,849 2,007,172
Other assets 291,223 293,522
Current tax assets 22,827 91,048
Total assets ¥ 19,750,271 ¥ 17,049,158
Liabilities and equity:
Short-term borrowings from SMBC ¥ 1,707,650 ¥ 1,487,650
Long-term borrowings 398,026 355,265
Debt securities in issue due to other subsidiaries 27,113 14,889
Debt securities in issue 9,961,308 8,280,718
Other liabilities 95,166 67,757
Total liabilities 12,189,263 10,206,279
Shareholders’ equity 6,105,493 6,082,226
Other equity instruments holders’ equity 1,455,515 760,653
Total equity 7,561,008 6,842,879
Total equity and liabilities ¥ 19,750,271 ¥ 17,049,158
Condensed Income Statements
For the fiscal year ended March 31,
2024 2023 2022
(In millions)
Income:
Interest income from SMBC ¥   334,964 ¥   235,386 ¥   184,206
Dividends from SMBC 542,929 437,850 376,757
Dividends from other subsidiaries, associates and joint ventures 37,246 15,951 45,609
Fees and commission income from subsidiaries 21,722 12,421 9,439
Other income 9,655 1,956 1,109
Total income 946,516 703,564 617,120
Expense:
Interest expense to SMBC 5,586 5,546 4,751
Interest expense to other subsidiaries 9,961 4,830 4,779
Interest expense 313,356 220,397 169,526
Operating and other expense 58,418 68,659 37,982
Total expense 387,321 299,432 217,038
Profit before tax 559,195 404,132 400,082
Income tax expense (8,670 ) (8,348 ) (7,942 )
Net profit ¥ 567,865 ¥ 412,480 ¥ 408,024
Profit attributable to:
Shareholders 554,102 401,170 397,293
Other equity instruments holders 13,763 11,310 10,731 Condensed Statements of Cash Flows
For the fiscal year ended March 31,
2024 2023 2022
(In millions)
Operating Activities:
Profit before tax ¥ 559,195 ¥ 404,132 ¥ 400,082
Income taxes paid—net 78,036 387 (17,935 )
Other operating activities—net 63,260 359,237 579,929
Net cash and cash equivalents provided by operating activities 700,491 763,756 962,076
Investing Activities:
Loans provided to SMBC (1,269,130 ) (727,223 ) (873,537 )
Investments in subsidiaries (377,437 ) (19,796 ) (233,576 )
Investments in associates and joint ventures (26,962 ) —  (819 )
Other investing activities—net (5,995 ) (2,770 ) (5,953 )
Net cash and cash equivalents used in investing activities (1,679,524 ) (749,789 ) (1,113,885 )
Financing Activities:
Net increase (decrease) of short-term borrowings from SMBC 220,000 (20,380 ) 230,000
Proceeds from issuance of long-term borrowings 1,263,169 61,042 86,390
Redemption of long-term borrowings (1,259,255 ) (36,046 ) — 
Proceeds from issuance of debt securities 1,260,767 1,191,048 969,480
Proceeds from issuance of other equity instruments 694,862 116,346 79,516
Redemption of debt securities (564,970 ) (861,730 ) (831,880 )
Redemption of other equity instruments —  (85,000 ) — 
Dividends paid to shareholders (348,010 ) (301,600 ) (274,058 )
Coupons paid to other equity instruments holders (13,763 ) (11,310 ) (10,731 )
Purchases of treasury stock and proceeds from sales of treasury stock—net (211,218 ) (138,507 ) 246
Net cash and cash equivalents provided by (used in) financing activities 1,041,582 (86,137 ) 248,963
Net increase (decrease) of cash and cash equivalents 62,549 (72,170 ) 97,154
Cash and cash equivalents at beginning of period 246,977 319,147 221,993
Cash and cash equivalents at end of period ¥ 309,526 ¥ 246,977 ¥ 319,147
Investments in subsidiaries, associates and joint ventures Investments in subsidiaries, associates and joint ventures are stated at cost. The Company recognizes dividend income from these companies when its right to receive payment is established. Investments in other subsidiaries, associates and joint ventures included equity investments in SMBC Nikko Securities Inc., Sumitomo Mitsui Card Company, Limited, SMBC Consumer Finance Co., Ltd., Sumitomo Mitsui DS Asset Management Company, Limited, Sumitomo Mitsui Finance and Leasing Company, Limited and others at March 31, 2024 and 2023. The country of incorporation and the proportion of ownership interest of the Company in these companies was the same as described in Note 11 “Investments in Associates and Joint Ventures,” and Note 49 “Principal Subsidiaries.” Long-term obligations The Company had subordinated long-term borrowings amounting to ¥41 billion and ¥41 billion at March 31, 2024 and 2023, respectively, and had unsubordinated long-term borrowings amounting to ¥357 billion and ¥314 billion at March 31, 2024 and 2023, respectively. The Company also had subordinated bonds amounting to ¥1,449 billion and ¥1,098 billion, including ¥5.0 billion and ¥0.2 billion outstanding to its subsidiary, at March 31, 2024 and 2023, respectively, and had unsubordinated bonds amounting to ¥8,539 billion and ¥7,197 billion, including ¥22 billion and ¥15 billion outstanding to its subsidiary, at March 31, 2024 and 2023, respectively. For additional information, refer to Note 19 “Borrowings” and Note 20 “Debt Securities in Issue.” Guarantees The Company provided guarantee of ¥626 billion and ¥508 billion at March 31, 2024 and 2023, respectively, to the Deposit Protection Fund of the Association of German Banks with regard to the deposits of the SMBC Dusseldorf branch and SMBC Bank EU AG.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Policies)</t>
        </is>
      </c>
      <c r="B1" s="2" t="inlineStr">
        <is>
          <t>12 Months Ended</t>
        </is>
      </c>
    </row>
    <row r="2">
      <c r="B2" s="2" t="inlineStr">
        <is>
          <t>Mar. 31, 2024</t>
        </is>
      </c>
    </row>
    <row r="3">
      <c r="A3" s="3" t="inlineStr">
        <is>
          <t>Text Block1 [Abstract]</t>
        </is>
      </c>
      <c r="B3" s="4" t="inlineStr">
        <is>
          <t xml:space="preserve"> </t>
        </is>
      </c>
    </row>
    <row r="4">
      <c r="A4" s="4" t="inlineStr">
        <is>
          <t>Basis of Preparation</t>
        </is>
      </c>
      <c r="B4" s="4" t="inlineStr">
        <is>
          <t xml:space="preserve"> Basis of Preparation Compliance with International Financial Reporting Standards The consolidated financial statements of the Group have been prepared in accordance with International Financial Reporting Standards as issued by the International Accounting Standards Board (“IASB”), which the Group refers to as “IFRS.” Basis of measurement The consolidated financial statements have been prepared under the historical cost basis except for the following:
• trading assets and liabilities are measured at fair value;
• derivative financial instruments are measured at fair value;
• financial assets and liabilities at fair value through profit or loss are measured at fair value;
• investment securities at fair value through other comprehensive income are measured at fair value; and
• liabilities and the assets recognized in consolidated statements of financial position in respect of defined benefit plans are the present value of the defined benefit obligation less the fair value of plan assets. Functional and presentation currency The consolidated financial statements are presented in Japanese yen, which is also the Company’s functional currency. All financial information presented in Japanese yen has been rounded to the nearest million, except as otherwise indicated. Critical accounting estimates and judgments The preparation of the consolidated financial statements in accordance with IFRS requires the use of certain critical accounting estimates. It also requires management to exercise judgment in the process of applying the accounting policies. Actual results may differ from these estimates. The notes to the consolidated financial statements set out areas involving a higher degree of judgment or complexity, or areas where assumptions are significant to the consolidated financial statements, such as allowance for loan losses (Note 10), fair value of financial instruments (Note 44), impairment of property, plant and equipment (Note 12), impairment of intangible assets (Note 14), provision for interest repayment (Note 21), retirement benefits (Note 24) and deferred tax assets (Note 23). Refer to Note 3 “Critical Accounting Estimates and Judgments” for further information. </t>
        </is>
      </c>
    </row>
    <row r="5">
      <c r="A5" s="4" t="inlineStr">
        <is>
          <t>New and Amended Accounting Standards Adopted by the Group</t>
        </is>
      </c>
      <c r="B5" s="4" t="inlineStr">
        <is>
          <t xml:space="preserve"> New and Amended Accounting Standards Adopted by the Group During the fiscal year ended March 31, 2024, a number of amendments to standards have become effective; however, they have not resulted in any material changes to the Group’s accounting policies. </t>
        </is>
      </c>
    </row>
    <row r="6">
      <c r="A6" s="4" t="inlineStr">
        <is>
          <t>Consolidation</t>
        </is>
      </c>
      <c r="B6" s="4" t="inlineStr">
        <is>
          <t xml:space="preserve"> Consolidation Subsidiaries Subsidiaries are all entities controlled by the Group. The Group controls an entity when it is exposed, or has rights, to variable returns from its involvement with the entity and has the ability to affect those returns through its power over the entity. The Group considers all facts and circumstances whether it controls an entity. Where the relevant activities are directed through voting or similar rights, the Group considers that it controls an entity if it has the existing rights that give it the current ability to direct the operating and financing policies of the entity, in general by having a shareholding of more than 50% of the voting rights. The existence and effect of potential voting rights that are deemed to be substantive are taken into account when assessing whether the Group controls another entity. Where the voting rights are not the dominant factor in deciding who controls the entity, the assessment of control is more complex and requires greater use of judgment. The Group assesses whether it controls an entity considering all facts and circumstances, such as the purpose and design of the entity, the relevant activities and how to make decisions about those activities. The Group also determines whether it is acting as an agent or a principal in assessing whether it has control of another entity. An agent is a party primarily engaged to act on behalf and for the benefit of another party or parties and therefore does not control the entity. To make such judgments, the Group considers the overall relationship, especially all of the following factors: the scope of its decision-making authority over the entity, the rights held by other parties, the remuneration to which it is entitled in accordance with the remuneration agreement, and its exposure to variability of returns from other interests that it holds in the entity. The Group reassesses whether it controls an entity if facts and circumstances indicate that there are changes to one or more of the elements of control. Subsidiaries are fully consolidated from the date on which the Group obtains control. They are deconsolidated from the date on which the Group loses control. The acquisition method is used to account for the business combinations including the acquisition of subsidiaries by the Group. The consideration transferred in a business combination is measured at fair value, which is calculated as the sum of the acquisition-date fair values of the assets transferred, the liabilities incurred and the equity interests issued. Identifiable assets acquired and liabilities assumed in a business combination are measured initially at their fair values at the acquisition date. The Group’s previously held equity interest in the acquiree is remeasured at fair value at the acquisition date and any gain or loss is recognized in profit or loss. For each business combination, the Group measures any non-controlling non-controlling non-controlling non-controlling Inter-company transactions, balances and unrealized gains on transactions between the Group companies are eliminated on consolidation. Unrealized losses are also eliminated unless the transaction provides evidence of impairment of the asset transferred. The accounting policies of subsidiaries have been adjusted where necessary to ensure consistency with the accounting policies adopted by the Group. Non-controlling Changes in the Group’s ownership interest in a subsidiary that do not result in a loss of control are accounted for as equity transactions. Interests in the equity of subsidiaries not attributable to the Group are reported in the consolidated statements of financial position as a separate component of equity as non-controlling non-controlling Associates and joint ventures An associate is an entity over which the Group has significant influence, but does not control the financial and operating policy decisions of the entity. Significant influence is generally presumed to exist when the Group holds 20% or more, but less than 50%, of the voting rights. Entities that are jointly controlled by more than one party, including the Group, may be determined to be a joint venture. The Group accounts for investments in associates and joint ventures using the equity method from the date on which they become associates or joint ventures. The Group discontinues the use of the equity method from the date on which the Group ceases to have significant influence or joint control over the investees. Under the equity method, the Group’s investments in associates and joint ventures are initially recognized at cost. The carrying amount of the investments are subsequently increased or decreased to recognize the Group’s share of the post-acquisition profit or loss of the associate or joint venture and other movements included directly in the equity of the associate or joint venture. The Group’s share of the results of associates and joint ventures is based on the financial statements of its associates and joint ventures, adjusted to conform with the accounting policies of the Group. Profits on transactions between the Group and its associates and joint ventures are eliminated to the extent of the Group’s interest in the associates or joint ventures. Losses are also eliminated to the extent of the Group’s interest in the associates or joint ventures unless the transaction provides evidence of impairment in the asset transferred. The carrying amounts of the investments in associates and joint ventures include goodwill (net of any accumulated impairment loss) arising on the acquisition of the interests in the entities. Because goodwill arising on the acquisition of the interest in an associate or joint venture is not separately recognized, it is not tested for impairment separately. Instead, the entire carrying amount of the investment in an associate or joint venture is tested for impairment as a single asset by comparing its recoverable amount, which is the higher of value in use and fair value less costs to sell, with its carrying amount, whenever there is any objective evidence that the investment is impaired. An impairment loss recognized in prior periods for the investment is reversed only if there has been a change in the estimates used to determine the recoverable amount of the investment since the last impairment loss was recognized. If this is the case, the carrying amount of the investment is increased to its recoverable amount. That increase is a reversal of an impairment loss. When the Group’s share of losses in an associate or joint venture exceeds the Group’s carrying amount of the investment, the Group does not recognize further losses, unless it has a binding obligation or has made payments on behalf of the entity. </t>
        </is>
      </c>
    </row>
    <row r="7">
      <c r="A7" s="4" t="inlineStr">
        <is>
          <t>Segment Reporting</t>
        </is>
      </c>
      <c r="B7" s="4" t="inlineStr">
        <is>
          <t xml:space="preserve"> Segment Reporting The Group determines its operating segments based on the management approach, which requires operating segments to be identified on the basis of internal reports about components of the entity that are regularly reviewed by management, in order to allocate resources to a segment and to assess its performance. </t>
        </is>
      </c>
    </row>
    <row r="8">
      <c r="A8" s="4" t="inlineStr">
        <is>
          <t>Foreign Currency Translation</t>
        </is>
      </c>
      <c r="B8" s="4" t="inlineStr">
        <is>
          <t xml:space="preserve"> Foreign Currency Translation Items included in the financial statements of each of the Group companies are measured using the currency of the primary economic environment in which the company operates (“the functional currency”). The consolidated financial statements are presented in Japanese yen, which is also the Company’s functional currency. Transactions and balances Foreign currency transactions that are denominated or settled in a foreign currency are translated into the functional currency using the exchange rates prevailing at the dates of the transactions. Monetary items denominated in foreign currencies are translated using the exchange rate at the end of the reporting period. Foreign exchange gains and losses resulting from the retranslation and settlement of monetary items are recognized in the consolidated income statements. Non-monetary Non-monetary Foreign operations The assets and liabilities of foreign operations are translated into the presentation currency of the Group using the exchange rate at the end of the reporting period, and their income statements are translated using the exchange rates at the dates of the transactions or average exchange rates where these approximate to actual rates. The exchange differences arising on the translation of a foreign operation are included in other comprehensive income within equity and subsequently included in profit or loss on the disposal or partial disposal of the operation. </t>
        </is>
      </c>
    </row>
    <row r="9">
      <c r="A9" s="4" t="inlineStr">
        <is>
          <t>Financial Assets</t>
        </is>
      </c>
      <c r="B9" s="4" t="inlineStr">
        <is>
          <t xml:space="preserve"> Financial Assets Regular way purchases and sales of financial assets are recognized and derecognized on the trade date—the date on which the Group commits to purchase or sell the assets. Financial assets are derecognized when the contractual rights to receive cash flows from the financial assets have expired or where the Group has transferred substantially all the risks and rewards of ownership of the financial assets at a consolidated level. The Group consolidates all subsidiaries in accordance with IFRS 10 “Consolidated Financial Statements” before determining derecognition of financial assets. IFRS 9 “Financial Instruments” requires all financial assets, including entire hybrid instruments, to be classified into three measurement categories, namely, amortized cost, fair value through other comprehensive income (“FVOCI”) and fair value through profit or loss (“FVPL”), based on the business model within which they are held and their contractual cash flow characteristics. The Group has assessed the business models based on facts and circumstances at a portfolio level. Factors that are considered in determining the business model include policies and objectives for the relevant portfolio, how the performance and risks of the portfolio are managed, evaluated and reported to management, and the level of sales activity. The Group has assessed the contractual cash flow characteristics of financial assets with reference to whether the contractual cash flows are solely payments of principal and interest (“SPPI”). Principal is defined as the fair value of the financial asset at initial recognition but it may change over the life of the financial asset as amounts are repaid. Interest is defined as consideration for the time value of money and the credit risk associated with the principal amount outstanding during a particular period of time. It can also include consideration for other basic lending risks such as liquidity risk and costs such as administrative costs associated with holding the financial asset for a particular period of time, as well as a profit margin. In assessing whether the contractual cash flows meet the conditions for SPPI, the Group considers the contractual terms of the financial asset. This includes assessing whether the financial asset contains a contractual term that could change the contractual cash flows so that it would not meet the conditions for SPPI, including leverage features, contingent events that would change the amount or timing of cash flows, contractual terms that limit the Group’s claim to cash flows from specified assets, and features that modify consideration of the time value of money. Financial assets measured at amortized cost Financial assets are measured at amortized cost if they are held within a business model whose objective is to hold the assets in order to collect contractual cash flows, and their contractual cash flows are SPPI. These financial assets are mainly included in “Loans and advances” and also in “Investment securities” in the consolidated statements of financial position. They are initially recognized at fair value plus transaction costs that are directly attributable to the acquisition of the financial assets, and are subsequently measured at amortized cost using the effective interest method. Interest income on these financial assets calculated using the effective interest method is recognized in “Net interest income” in the consolidated income statements. Financial assets measured at fair value through other comprehensive income Financial assets are measured at FVOCI if they are held within a business model whose objective is achieved by both collecting contractual cash flows and selling financial assets, and their contractual cash flows are SPPI. These financial assets are included in “Investment securities” in the consolidated statements of financial position. They are initially recognized at fair value plus transaction costs that are directly attributable to the acquisition of the financial assets, and are subsequently measured at fair value. Gains and losses arising from changes in the fair value of these financial assets are recognized in other comprehensive income, until they are derecognized. At the time of derecognition, the cumulative gains or losses previously recognized in other comprehensive income are reclassified to profit or loss and are recognized in “Net investment income” in the consolidated income statements. Interest income on these financial assets calculated using the effective interest method, foreign currency gains and losses, and impairment gains and losses are recognized in “Net interest income,” “Net trading income” and “Impairment charges on financial assets” in the consolidated income statements, respectively. In addition, the Group makes an irrevocable election at initial recognition, for particular non-trading Financial assets measured at fair value through profit or loss Any financial assets that do not meet the criteria of amortized cost or FVOCI are classified as FVPL, unless the Group makes an irrevocable election for non-trading Financial assets are classified as held for trading and are included in “Trading assets” in the consolidated statements of financial position, if they are acquired principally for the purpose of selling in the near term or if they are part of a portfolio of identified financial instruments that are managed together and for which there is evidence of a recent actual pattern of short-term profit-taking. Derivatives which are not designated as hedging instruments are classified as held for trading, and all derivatives are included in “Derivative financial instruments” in the consolidated statements of financial position. All derivatives are carried as assets when the fair value is positive and as liabilities when the fair value is negative. Financial assets mandatorily measured at FVPL, other than those held for trading and derivatives, are included in “Financial assets at fair value through profit or loss” in the consolidated statements of financial position. The financial assets mentioned above are initially recognized at fair value with transaction costs being recognized in profit or loss, and are subsequently measured at fair value. Gains and losses arising from changes in the fair values of trading assets and derivatives held for trading, and interest and dividend income on trading assets are included in “Net trading income” in the consolidated income statements. Gains or losses arising from financial assets mandatorily measured at FVPL are included in “Net income from financial assets and liabilities at fair value through profit or loss” in the consolidated income statements. Additionally, financial assets measured at amortized cost or FVOCI can be designated at initial recognition to be measured at FVPL in order to eliminate or significantly reduce a measurement or recognition inconsistency. The Group does not make this designation. </t>
        </is>
      </c>
    </row>
    <row r="10">
      <c r="A10" s="4" t="inlineStr">
        <is>
          <t>Financial Liabilities</t>
        </is>
      </c>
      <c r="B10" s="4" t="inlineStr">
        <is>
          <t xml:space="preserve"> Financial Liabilities Financial liabilities measured at amortized cost Financial liabilities, except for financial liabilities measured at FVPL, are mainly included in “Deposits,” “Borrowings,” and “Debt securities in issue” in the consolidated statements of financial position. They are initially recognized at fair value, net of transaction costs that are directly attributable to the issue of the financial liabilities, and are subsequently measured at amortized cost using the effective interest method. Interest expense on these financial liabilities measured at amortized cost using the effective interest method is recognized in “Net interest income” in the consolidated income statements. Financial liabilities measured at fair value through profit or loss Financial liabilities measured at FVPL consist of financial liabilities held for trading, derivatives whose fair values are negative and financial liabilities designated at FVPL. Financial liabilities are classified as held for trading if they are incurred principally for the purpose of repurchasing in the near term or if they are part of a portfolio of identified financial instruments that are managed together and for which there is evidence of a recent actual pattern of short-term profit-taking. Financial liabilities held for trading are included in “Trading liabilities” in the consolidated statements of financial position. Trading liabilities are initially recognized at fair value with transaction costs being recognized in profit or loss, and are subsequently measured at fair value. Gains and losses arising from changes in the fair values of trading liabilities and interest expense on trading liabilities are included in “Net trading income” in the consolidated income statements. For derivatives other than the component of hybrid instrument, refer to “Financial assets measured at fair value through profit or loss.” The derivative component of a hybrid instrument containing both a derivative and non-derivative The Group applies a fair value option to certain financial liabilities which were issued by the Group’s securities subsidiary. As part of risk management, the Group enters into derivative transactions to offset the profit or loss of financial liabilities containing embedded derivatives, designated at FVPL under the fair value option. The Group can make an irrevocable election for each individual financial liability at initial recognition to designate it as measured at FVPL, if it meets one of the following criteria:
• The designation eliminates or significantly reduces a measurement or recognition inconsistency (referred to as “an accounting mismatch”) that would otherwise arise from measuring assets or liabilities or recognizing the gains and losses on them on different bases;
• A group of financial liabilities or financial assets and financial liabilities is managed, and its performance is evaluated on a fair value basis, in accordance with a documented risk management or investment strategy, and information about the group is provided internally on that basis to the board of directors; or
• The financial liability contains one or more embedded derivatives which significantly modify the cash flows and it is not clear with no analysis that separation is prohibited. The financial liabilities designated at FVPL are presented as “Financial liabilities designated at fair value through profit or loss” in the consolidated statements of financial position. Those liabilities are initially recognized at fair value with transaction costs being recognized in profit or loss, and are subsequently measured at fair value. The amount of changes in their fair values that is attributable to changes in own credit risk of the liabilities is recognized in other comprehensive income and subsequently not transferred to profit or loss. The amount of changes in their fair values except for the effects of changes in their own credit risk, gains or losses on derecognition and interest expense are included in “Net income from financial assets and liabilities at fair value through profit or loss” in the consolidated income statements. Financial liabilities are derecognized when they have been redeemed or otherwise extinguished. </t>
        </is>
      </c>
    </row>
    <row r="11">
      <c r="A11" s="4" t="inlineStr">
        <is>
          <t>Hedge Accounting</t>
        </is>
      </c>
      <c r="B11" s="4" t="inlineStr">
        <is>
          <t xml:space="preserve"> Hedge Accounting The Group applies fair value hedge accounting and hedge accounting of net investments in foreign operations, in order to reflect the effect of risk management activities on its consolidated financial statements. Fair value hedges The Group applies fair value hedge accounting in order to reflect in its consolidated financial statements the effect of risk management activities to mitigate the risk of changes in the fair value of certain fixed rate financial assets and liabilities. The Group designates certain interest rate derivatives as hedging instruments. Changes in fair values of hedging instruments are recognized in the consolidated income statements, together with changes in fair value of the hedged item attributable to the hedged risk. The hedging gain or loss on the hedged item held at amortized cost adjusts the carrying amount of the hedged item, and is recognized in “Net trading income” in the consolidated income statements. If the hedged item is a financial asset measured at FVOCI, the hedging gain or loss on the hedged item is recognized in “Net trading income” in the consolidated income statements. If the hedge no longer meets the criteria for hedge accounting for reasons other than the derecognition of the hedged item, the adjustment to the hedged item for which the effective interest method is used, is amortized to profit or loss over the period to maturity of the hedged item. When the hedged item is derecognized, the adjustment is recognized immediately in the consolidated income statements. The Group also applies fair value hedge accounting in order to reflect in its consolidated financial statements the effect of risk management activities to mitigate the risk of changes in fair values of certain equity instruments elected to be measured at FVOCI. The Group designates equity derivatives as hedging instruments. Both the effective portion and ineffective portion of changes in the fair value of the hedging instruments are recognized in other comprehensive income, and amounts presented in other comprehensive income are not subsequently transferred to profit or loss. Hedges of net investments in foreign operations The Group applies hedge accounting of net investments in foreign operations in order to reflect in its consolidated financial statements the effect of risk management activities to mitigate the foreign currency risk of exchange differences arising from the translation of net investments in foreign operations. The Group designates currency derivatives and foreign currency denominated financial liabilities as hedging instruments. The effective portion of the gain or loss on the hedging instruments is recognized in other comprehensive income, whereas the ineffective portion of the gain or loss on the hedging instruments is recognized in “Net trading income” in the consolidated income statements. The cumulative gain or loss recognized in other comprehensive income is reclassified to profit or loss on the disposal or partial disposal of foreign operations. For further information about hedge accounting, see Note 7 “Derivative Financial Instruments and Hedge Accounting—Hedge accounting.” </t>
        </is>
      </c>
    </row>
    <row r="12">
      <c r="A12" s="4" t="inlineStr">
        <is>
          <t>Offsetting Financial Instruments</t>
        </is>
      </c>
      <c r="B12" s="4" t="inlineStr">
        <is>
          <t xml:space="preserve"> Offsetting Financial Instruments Financial assets and liabilities are offset and the net amount is reported in the consolidated statements of financial position, only if the Group currently has a legally enforceable right to set off the recognized amounts and intends to settle on a net basis or to realize the asset and settle the liability simultaneously. In all other situations, they are presented on a gross basis. </t>
        </is>
      </c>
    </row>
    <row r="13">
      <c r="A13" s="4" t="inlineStr">
        <is>
          <t>Fair Value Measurement</t>
        </is>
      </c>
      <c r="B13" s="4" t="inlineStr">
        <is>
          <t xml:space="preserve"> Fair Value Measurement Fair value is the price that would be received to sell an asset or paid to transfer a liability in an orderly transaction between market participants at the measurement date. In determining the fair value, the Group gives the highest priority to a quoted price in an active market for identical assets or liabilities. A market is regarded as active if transactions for the asset or liability take place with sufficient frequency and volume to provide pricing information on an ongoing basis. If there is no active market for the asset or liability, the Group uses valuation techniques that are appropriate in the circumstances and for which sufficient data are available to measure the fair value, maximizing the use of relevant observable inputs and minimizing the use of unobservable inputs. In cases</t>
        </is>
      </c>
    </row>
    <row r="14">
      <c r="A14" s="4" t="inlineStr">
        <is>
          <t>Recognition of Deferred Day One Profit and Loss</t>
        </is>
      </c>
      <c r="B14" s="4" t="inlineStr">
        <is>
          <t xml:space="preserve"> Recognition of Deferred Day One Profit and Loss The best evidence of the fair value of a financial instrument at initial recognition is normally the transaction price (i.e., the fair value of the consideration given or received). However, if the fair value at initial recognition is not evidenced by a quoted price in an active market for an identical asset or liability nor based on a valuation technique that uses only data from observable markets, the difference between the fair value at initial recognition and the transaction price, commonly referred to as “day one profit and loss,” is not recognized as a gain or loss but is adjusted to be deferred. The Group has certain financial instruments, such as derivatives, hybrid financial instruments and certain loans and advances classified as FVPL where fair value is determined using valuation techniques for which not all inputs are observable in a market. Such a financial instrument is initially recognized at the transaction price which may be different from the fair value, and the day one profit and loss is not recognized as a gain or loss. The timing of recognition of the deferred day one profit and loss is determined on an instrument by instrument basis. It is either amortized over the life of the transaction, deferred until fair value of the instrument can be determined using data from observable markets, or realized due to redemption or sales of the instrument. </t>
        </is>
      </c>
    </row>
    <row r="15">
      <c r="A15" s="4" t="inlineStr">
        <is>
          <t>Repurchase and Reverse Repurchase Agreements, and Securities Borrowing and Lending Agreements</t>
        </is>
      </c>
      <c r="B15" s="4" t="inlineStr">
        <is>
          <t xml:space="preserve"> Repurchase and Reverse Repurchase Agreements, and Securities Borrowing and Lending Agreements In the ordinary course of business, the Group lends or sells securities under agreements to repurchase them at a predetermined price on a future date (“repos”). Since substantially all the risks and rewards of ownership are retained by the Group, the securities remain on the consolidated statements of financial position and a liability is recorded in respect of the consideration received. On the other hand, the Group borrows or purchases securities under agreements to resell them at a predetermined price on a future date (“reverse repos”). Since the Group does not retain the risks and rewards of ownership of the financial assets, these transactions are treated as collateralized loans and the securities are not included in the consolidated statements of financial position. The Group measures repos and reverse repos at amortized cost. The difference between the sale and purchase price is accrued over the life of the transactions. Securities lent to counterparties remain on the consolidated statements of financial position. Securities borrowed are not recognized in the consolidated statements of financial position, unless these are sold to third parties, at which point the obligation to repurchase the securities is measured at fair value and included in “Trading liabilities” in the consolidated statements of financial position and any subsequent gain or loss is included in “Net trading income” in the consolidated income statements. For the fiscal years ended March 31, 2024 and 2023, there were no transactions pursuant to repurchase agreements, securities lending transactions or other transactions involving the transfer of financial assets with an obligation to repurchase such transferred assets that were treated as sales and hence derecognized for accounting purposes. </t>
        </is>
      </c>
    </row>
    <row r="16">
      <c r="A16" s="4" t="inlineStr">
        <is>
          <t>Impairment of Financial Assets</t>
        </is>
      </c>
      <c r="B16" s="4" t="inlineStr">
        <is>
          <t xml:space="preserve"> Impairment of Financial Assets The expected credit losses (“ECL”) model is used for the recognition of impairment loss under IFRS 9. The ECL model applies to financial assets measured at amortized cost, and debt instruments at FVOCI, lease receivables, certain loan commitments and financial guarantee contracts. Under the ECL model, an entity is required to account for expected credit losses from initial recognition of financial instruments and to recognize full lifetime expected losses on a timely basis. Determining significant increase in credit risk At each reporting date, credit risk on a financial asset is assessed and a loss allowance is measured at an amount equal to the ECL resulting from default events that are possible within the next 12 months, if the credit risk has not increased significantly since initial recognition (“Stage 1”). A loss allowance is measured at an amount equal to the ECL resulting from all possible default events over the expected life of the financial assets which are assessed to have experienced a significant increase in credit risk since initial recognition (“Stage 2”) or the credit-impaired financial assets (“Stage 3”). The expected life of a financial asset is the maximum contractual period over which it is exposed to credit risk. However, for certain revolving facilities including both a loan and an undrawn component, such as retail overdrafts and credit card facilities, the contractual ability to demand repayment and cancel the undrawn commitment does not limit the exposure to credit losses to the contractual notice period. The expected life of these revolving facilities is derived from the behavioral life calculated based on historical data. Assessments on significant increases in credit risk are performed on an individual financial asset basis. The Group performs ECL recognition and measurement on a collective basis or an individual basis using reasonable and supportable information that is available without undue cost or effort, such as asset type, credit risk ratings, collateral collectability, past-due The Group determines whether there has been a significant increase in credit risk by comparing the risk of a default occurring on a financial instrument at the reporting date with that at the date of initial recognition, based on quantitative and qualitative assessments. As for the quantitative assessment, the Group measures increase of probability of default (“PD”) since initial recognition. If an obligor gets downgraded to a certain degree which reflects an increase of PD exceeding the threshold defined, which is approximately 100 bps for corporate borrowers, a significant increase in credit risk is recognized. For example, origination obligor grade getting down by one to four grades is taken as a significant increase in credit risk where PD has increased since initial recognition, and the numbers of obligor grade deterioration taken to identify significant increase in credit risk depend on credit quality at origination. The origination obligor grade with lower credit rating takes less downgrades to identify significant increase in credit risk than those with higher credit rating, due to the difference in increase of PD. Refer to Note 46 “Financial Risk Management” for information on obligor grading system of SMBC. As for the qualitative assessment, the Group evaluates credit risk characteristics of financial assets in accordance with the Group’s credit risk management practices. For example, certain financial assets that meet high credit risk criteria are transferred to Stage 2 from Stage 1. Moreover, financial assets whose principal and/or interest payments are more than 30 days past due are transferred to Stage 2. If there is no longer any observation of a significant increase in credit risk, the financial instrument will be transferred to Stage 1. Determining credit-impaired financial assets A financial asset is credit-impaired and classified to Stage 3 when one or more events that have a detrimental impact on the estimated future cash flows of that financial asset have occurred. The criteria that the Group uses to determine that a financial asset is credit-impaired include:
• significant financial difficulty of an issuer or a borrower;
• a default or delinquency as more than 90 days past due in interest or principal payments;
• restructuring of a financial asset by the Group due to the borrower’s financial difficulties;
• indications that a borrower or issuer will enter bankruptcy; and
• the disappearance of an active market for that financial asset because of the borrower’s financial difficulties. If a financial asset is no longer credit-impaired, it will be transferred to Stage 2 or Stage 1. The definition of default used for ECL recognition and measurement is consistent with that used for the Group’s internal credit risk management purposes. The Group manages credit risk with an internal credit rating system, which consists of the borrower categories of substandard borrowers, potentially bankrupt borrowers, virtually bankrupt borrowers, and bankrupt borrowers defined as default for ECL application (see Note 46 “Financial Risk Management”). Purchased or originated credit-impaired financial assets (“POCI”) are financial assets considered credit-impaired at the time of initial recognition. They are measured at fair value on initial recognition and therefore no credit loss allowance is initially recognized. Subsequently, lifetime expected credit losses for POCI are measured as the difference between the financial asset’s amortized cost and the present value of future cash flows discounted at the financial asset’s credit-adjusted effective interest rate determined at initial recognition. Moreover, changes in lifetime expected credit losses are recognized as impairment charges. Measurement of expected credit losses The Group measures ECL of a financial asset in a way that reflects an unbiased and probability-weighted amount, the time value of money, and reasonable and supportable information that is available at the reporting date about past events, current conditions and forecasts of future economic conditions. The ECL models have been built by leveraging the PD, loss given default (“LGD”) and exposure at default (“EAD”) used in the Basel III regulatory framework, for instance by adjusting certain conservative factors in those PDs and LGDs. For financial assets at Stage 1 and Stage 2, the Group uses the 12-month 12-month The DCF method is used to measure the ECL, which is the difference between the financial asset’s carrying amount and the present value of estimated future cash flows discounted at the financial asset’s original effective interest rate. If financial assets have a variable interest rate, the discount rate for measuring any impairment loss is the effective interest rate determined under the contract, for the current period. The estimated future cash flows are individually calculated taking into account factors including historical loss information, the appropriateness of the borrower’s business plan or operational improvement plan, the status of progress of its plan, the overall support from financial institutions, and the realizable value of any collateral held. Cash flows are probability-weighted by reference to different scenarios. The Group incorporates forward-looking information into the ECL measurement by obligor grading, macroeconomic factors and additional ECL adjustments as appropriate. Obligor-specific forward-looking information is reflected in the obligor grade as a qualitative assessment. Refer to Note 46 “Financial Risk Management” for information on obligor grading system of SMBC. To incorporate forward-looking information into the ECL models, the Group introduces an approach based on multiple scenarios. In this approach, four scenarios (base, upside, downside and severe downside scenarios) are modelled to ensure an unbiased ECL calculation. Information considered in the development of the base scenario is aligned with information used for strategic planning, budgeting and risk management of the Group, and includes not only internal information but external information including economic data and forecasts publicly provided by Japanese governmental bodies, research institutes of the private-sector and international organizations conducting economic analysis and projections. The severe downside scenario is the adverse scenario and based on the stressed business environments such as serious economic recession and financial market disruption, and the scenario is in conformity with the Group’s internal stress test. Besides, both the downside scenario and the upside scenario are developed based on the premises of the base scenario and the past macroeconomic experiences. Applied probability weightings for each scenario are determined mainly by statistical methods. Furthermore, additional ECL adjustments are applied in cases where known or expected risk factors or information have not been specifically considered in the ECL model and thus the ECL does not fully reflect current circumstances, events or conditions at relevant portfolio level. The Group has identified the key macroeconomic drivers impacting the credit risks and losses in each major portfolio of financial assets and has estimated relationships between those key drivers and credit risks and losses using an analysis of historical data. For domestic and foreign loans to wholesale customers, the key drivers for credit risks and losses are the growth rates of gross domestic product (“GDP”) for Japan and foreign regions (US, European and Asia-Pacific region). In addition, short-term interest rate is also applied as the key driver for Japan, and stock price index, which is used as an indicator of financial environment, is applied for US and European regions. For domestic loans to retail customers, the Japanese unemployment rate is applied as the key driver. Outcomes of the analysis are incorporated into PD for ECL recognition and measurement in a probability-weighted way. For the periods beyond the scenarios, projections revert to long-term trend expectations. ECLs are recognized through loss allowance accounts. Changes in the carrying amount of the loss allowance accounts are recognized as an impairment gain or loss and included in “Impairment charges on financial assets” in the consolidated income statements. If a financial asset is determined to be uncollectible, it is written off against the related allowance for loan impairment. Uncollectible financial assets are normally written off when there is no reasonable expectation of further recovery after any collateral is foreclosed and the amount of the loss has been determined. Those assets primarily include loans to borrowers that have been legally or formally declared bankrupt and borrowers that may not have been legally or formally declared bankrupt but are essentially bankrupt. If contractual terms of a loan have been modified, it is required to recalculate the gross carrying amount of that loan and recognize a modification gain or loss in profit or loss. Moreover, it is required to assess whether there has been a significant increase in credit risk since initial recognition and the Group conducts analysis to monitor the change in credit risk subsequent to modification. However, if the new contractual terms are considered substantially different from the existing contractual terms, a new loan will be recognized and the existing loan will be derecognized. </t>
        </is>
      </c>
    </row>
    <row r="17">
      <c r="A17" s="4" t="inlineStr">
        <is>
          <t>Property, Plant and Equipment</t>
        </is>
      </c>
      <c r="B17" s="4" t="inlineStr">
        <is>
          <t xml:space="preserve"> Property, Plant and Equipment All property, plant and equipment are stated at cost less accumulated depreciation and accumulated impairment losses, if any. Additions and subsequent expenditures are capitalized only to the extent that they enhance the future economic benefits expected to be derived from the assets. Repairs and maintenance costs are expensed as incurred. Depreciation of property, plant and equipment other than land is calculated using the straight-line method to allocate their cost to their residual values over their estimated useful lives, as follows:
• Buildings: 7–50 years;
• Right of use assets: the shorter of the lease term and the estimated useful life, which is generally 1–28 years; and
• Assets for r ent The residual values and useful lives are reviewed and adjusted, if appropriate, at the end of each reporting period. Gains and losses on disposal are determined by comparing the proceeds with the carrying amount. These are included in “Other income” and “Other expenses” in the consolidated income statements. </t>
        </is>
      </c>
    </row>
    <row r="18">
      <c r="A18" s="4" t="inlineStr">
        <is>
          <t>Intangible Assets</t>
        </is>
      </c>
      <c r="B18" s="4" t="inlineStr">
        <is>
          <t xml:space="preserve">Intangible Assets Goodwill Goodwill represents the excess of the aggregate of the consideration transferred, the amount of any non-controlling Software Purchased software is carried at cost less accumulated amortization and accumulated impairment losses, if any. Expenditure on internally generated software is recognized as an asset if the Group can demonstrate its intention and ability to complete the development and use the software in a manner that will generate future economic benefits and it can reliably measure the costs to complete the development. Internally generated software is carried at capitalized cost less accumulated amortization and accumulated impairment losses, if any. Costs associated with maintaining software are expensed as incurred. Software is amortized using the straight-line method over the estimated useful life, which is generally 5 to 10 years. Contractual customer relationships and trademarks Contractual customer relationships and trademarks acquired in a business combination are recognized at fair value at the acquisition date. Contractual customer relationships and trademarks are carried at cost less accumulated amortization or impairment losses, if any. Contractual customer relationships and trademarks are amortized using the straight-line method over their estimated useful lives, which are generally 5 to 20 years. Other intangible assets Other intangible assets consist of leasehold rights. They are recognized only when the Group legally obtains the rights and can reliably measure the fair value. Leasehold rights have an indefinite useful life and they are not amortized but are tested for impairment annually. </t>
        </is>
      </c>
    </row>
    <row r="19">
      <c r="A19" s="4" t="inlineStr">
        <is>
          <t>Impairment of Non-Financial Assets</t>
        </is>
      </c>
      <c r="B19" s="4" t="inlineStr">
        <is>
          <t>Impairment of Non-Financial Non-financial exists, the asset’s recoverable amount is estimated. An impairment loss is recognized in the consolidated income statements if the asset’s carrying amount is greater than its estimated recoverable amount. The recoverable amount is estimated as the higher of the asset’s fair value less costs to sell and value in use. Value in use is the present value of the future cash flows expected to be derived from the asset. In addition, irrespective of whether there is any indication of impairment, intangible assets that have an indefinite useful life are tested for impairment annually. For the purposes of conducting impairment reviews, assets are grouped into cash-generating units to which the assets belong. Non-financial</t>
        </is>
      </c>
    </row>
    <row r="20">
      <c r="A20" s="4" t="inlineStr">
        <is>
          <t>Assets Held for Sale</t>
        </is>
      </c>
      <c r="B20" s="4" t="inlineStr">
        <is>
          <t xml:space="preserve"> Assets Held for Sale Non-current</t>
        </is>
      </c>
    </row>
    <row r="21">
      <c r="A21" s="4" t="inlineStr">
        <is>
          <t>Leases</t>
        </is>
      </c>
      <c r="B21" s="4" t="inlineStr">
        <is>
          <t xml:space="preserve"> Leases The Group assesses whether the contract is, or contains, a lease at the inception of a contract. A lease is a contract that conveys the right to control the use of an identified asset for a period of time in exchange for consideration. As lessee At the commencement date, the Group recognizes a lease liability and measures it at the present value of the lease payments that are not paid at that date. The lease payments are discounted using the interest rate implicit in the lease, or the Group’s incremental borrowing rate if the interest rate implicit in the lease cannot be readily determined. After the commencement date, the Group measures the lease liability by increasing the carrying amount to reflect interest on the lease liability and reducing the carrying amount to reflect the lease payments made. The lease liabilities are included in “Borrowings” in the consolidated statements of financial position. The Group also recognizes a right of use asset and measures it at cost at the commencement date. The cost of the right of use asset comprises the amount of the initial measurement of the lease liability, any lease payments made at or before the commencement date, less any lease incentives received and any initial direct costs incurred. After the commencement date, the Group measures the right of use asset applying a cost model. The right of use asset is depreciated from the commencement date to the earlier of the end of the useful life of the right of use asset or the end of the lease term. The lease term is determined as the non-cancellable As lessor A lease is classified as a finance lease if it transfers substantially all the risks and rewards incidental to ownership of an underlying asset. A lease is classified as an operating lease if it does not transfer substantially all the risks and rewards incidental to ownership of an underlying asset. When the Group acted as a lessor in an operating lease, the underlying assets were included in “Property, plant and equipment” in the consolidated statements of financial position and were depreciated over their expected useful lives on a basis consistent with similar assets in property, plant and equipment. Lease payment from operating leases as income was recognized on a straight-line basis over the lease term and included in “Other income” in the consolidated income statements. Initial direct costs incurred in obtaining an operating lease were added to the carrying amount of the underlying assets and recognized as an expense on a straight-line basis over the lease term. When the Group was a lessor in a finance lease, the lease receivables were recognized at an amount equal to the net investment in the lease and included in “Loans and advances” in the consolidated statements of financial position. Finance income was recognized over the lease term based on a pattern reflecting a constant periodic rate of return on the net investment in the finance lease and included in “Interest income” in the consolidated income statements. </t>
        </is>
      </c>
    </row>
    <row r="22">
      <c r="A22" s="4" t="inlineStr">
        <is>
          <t>Cash and Cash Equivalents</t>
        </is>
      </c>
      <c r="B22" s="4" t="inlineStr">
        <is>
          <t xml:space="preserve"> Cash and Cash Equivalents For the purposes of the consolidated statements of cash flows, cash and cash equivalents include cash on hand, demand deposits, and other short-term highly liquid financial assets with original maturities of three months or less, which are subject to insignificant risk of changes in their fair value. </t>
        </is>
      </c>
    </row>
    <row r="23">
      <c r="A23" s="4" t="inlineStr">
        <is>
          <t>Provisions</t>
        </is>
      </c>
      <c r="B23" s="4" t="inlineStr">
        <is>
          <t xml:space="preserve"> Provisions A provision is recogniz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t>
        </is>
      </c>
    </row>
    <row r="24">
      <c r="A24" s="4" t="inlineStr">
        <is>
          <t>Financial Guarantee Contracts</t>
        </is>
      </c>
      <c r="B24" s="4" t="inlineStr">
        <is>
          <t xml:space="preserve"> Financial Guarantee Contracts Financial guarantee contracts are contracts that require the issuer to make specified payments to reimburse the holder for a loss it incurs because a specified debtor fails to make payments when due in accordance with the original or modified terms of a debt instrument. Such financial guarantees are given to banks, financial institutions and other bodies on behalf of customers to secure loans, overdrafts and other banking facilities. Financial guarantees are initially recognized at fair value on the date the guarantee is given. Financial guarantees are subsequently measured at the higher of the loss allowance and the amount initially recognized less the cumulative income recognized at the reporting date, and are included in “Other liabilities” in the consolidated statements of financial position. Any change in the loss allowance relating to financial guarantee contracts is included in “Impairment charges on financial assets” in the consolidated income statements. </t>
        </is>
      </c>
    </row>
    <row r="25">
      <c r="A25" s="4" t="inlineStr">
        <is>
          <t>Employee Benefits</t>
        </is>
      </c>
      <c r="B25" s="4" t="inlineStr">
        <is>
          <t xml:space="preserve">Employee Benefits The Group operates various retirement benefit plans and other employee benefit plans. Retirement benefits The Group has defined benefit plans, such as defined benefit pension plans and lump-sum Defined benefit plans The liabilities and the assets recognized in the consolidated statements of financial position in respect of defined benefit plans are the present value of the defined benefit obligation less the fair value of plan assets. The present value of the defined benefit obligation is calculated annually by qualified actuaries. In calculating the present value of the defined benefit obligation, the related current service cost, and past service cost, the Group attributes the retirement benefits to years of service under the benefit formula. The present value of the defined benefit obligation is determined by discounting the estimated future cash outflows using market yields of AA credit-rated corporate bonds that have terms to maturity approximating those of the related obligations. In cases where there is no deep market in corporate bonds with a sufficiently long maturity to match the estimated maturity of the benefit payments, the Group uses current market rates of the appropriate term to discount shorter term payments and estimates the discount rates for longer maturities by extrapolating current market rates along the yield curve. Actuarial gains and losses arising from experience adjustments and changes in actuarial assumptions in the year, and return on plan assets excluding interest income are recognized in other comprehensive income and are never reclassified to profit or loss. Past service costs are recognized immediately in the consolidated income statements. When the calculations above result in a benefit to the Group, the recognized asset is limited to the present value of any economic benefits available in the form of any refunds from the plan or reductions in future contributions to the plan (“asset ceiling”). An economic benefit is available to the Group if it is realizable during the life of the plan or on settlement of the plan obligations. Defined contribution plans Contributions to defined contribution plans are recognized as an expense in the consolidated income statements when they are due. Other long-term employee benefits The Group’s net obligation with respect to long-term employee benefits other than retirement benefits is the amount of future benefit that employees have earned in return for their service in the current and prior periods; that benefit is discounted to determine its present value and the fair value of any related assets is deducted. The discount rates are market yields of AA credit-rated corporate bonds that have terms to maturity approximating those of the related obligations. The calculation of obligations is performed using the projected unit credit method. Any actuarial gains or losses and past service costs are recognized in the consolidated income statements in the period in which they arise. Short-term employee benefits Short-term employee benefits, such as salaries, paid absences and other benefits are accounted for on an accrual basis over the period in which employees have provided services. Bonuses are recognized to the extent that the Group has a present obligation to its employees that can be measured reliably. </t>
        </is>
      </c>
    </row>
    <row r="26">
      <c r="A26" s="4" t="inlineStr">
        <is>
          <t>Income Tax</t>
        </is>
      </c>
      <c r="B26" s="4" t="inlineStr">
        <is>
          <t xml:space="preserve">Income Tax Income tax expense comprises current and deferred taxes. Income tax expense is recognized in the consolidated income statements except for that related to items recognized directly in equity. In such case, the income tax expense is recognized in equity. Current tax is the expected tax payable or receivable on the taxable profit or loss for the fiscal year. Deferred taxes are recognized, using the balance sheet liability method, for temporary differences arising between the tax bases of assets and liabilities and their carrying amounts in the consolidated financial statements. Deferred taxes are determined using tax rates (and laws) that have been enacted or substantially enacted by the end of the reporting period and are expected to apply when the related deferred tax assets are realized or the deferred tax liabilities are settled. Deferred tax assets principally arise from tax losses carried forward, impairment of investment securities and loans, and the allowance for loan losses. Deferred taxes are not recognized for the following temporary differences: (a) the initial recognition of goodwill; (b) the initial recognition of assets or liabilities in a transaction that is not a business combination, that affects neither accounting nor taxable profit or loss and that does not give rise to equal taxable and deductible temporary differences; and (c) the temporary differences associated with investments in subsidiaries, associates, and joint ventures, when the parent investor is able to control the timing of the reversal of the temporary difference and it is probable that the temporary difference will not reverse in the foreseeable future. Deferred tax assets relating to tax losses carried forward and deductible temporary differences are recognized, only to the extent that it is probable that future taxable profit will be available against which the tax losses carried forward and the deductible temporary differences can be utilized. International Tax Reform—Pillar Two Model Rules The Group applies “International Tax Reform—Pillar Two Model Rules, Amendments to IAS 12 ‘Income Taxes.’” The amendments provide temporary relief from accounting for deferred taxes arising from the Organization for Economic Co-operation and Development’s (“OECD”) international tax reform. The relief adopted by the Group is the temporary exception to recognizing and disclosing information about deferred tax assets and liabilities related to Pillar Two income taxes. For further information about the Group’s exposure to the tax reform, see Note 36 “Income Tax Expense.” </t>
        </is>
      </c>
    </row>
    <row r="27">
      <c r="A27" s="4" t="inlineStr">
        <is>
          <t>Debt and Equity Securities in Issue</t>
        </is>
      </c>
      <c r="B27" s="4" t="inlineStr">
        <is>
          <t xml:space="preserve"> Debt and Equity Securities in Issue On initial recognition, financial instruments issued by the Group are classified in accordance with the substance of the contractual agreement as financial liabilities where the contractual arrangement results in the Group having an obligation to either deliver cash or another financial asset to the holder, or to satisfy the obligation other than by delivering a fixed number of equity shares in exchange for a fixed amount of cash or another financial asset. The instruments or their components are classified as equity where they do not meet the definition of a liability and show evidence of a residual interest in the entity’s assets after deducting all of its liabilities. Compound financial instruments that contain both liability and equity elements are accounted for separately with the equity component being assigned the residual amount after deducting from the entire value of the compound financial instrument the fair value of the liability component which has been determined separately. </t>
        </is>
      </c>
    </row>
    <row r="28">
      <c r="A28" s="4" t="inlineStr">
        <is>
          <t>Shareholders' Equity</t>
        </is>
      </c>
      <c r="B28" s="4" t="inlineStr">
        <is>
          <t xml:space="preserve"> Shareholders’ Equity Stock issuance costs Incremental costs directly attributable to the issuance of new shares or options including those issued as a result of a business combination transaction are deducted from the proceeds and shown in equity, net of tax. Dividends on common stock and preferred stock Dividends on common stock and preferred stock are recognized in equity in the period in which they are approved by the shareholders. Dividends for the fiscal year that are declared after the reporting period are described in Note 41 “Dividends Per Share.” Treasury stock Where the Company or any other member of the Group companies purchase the Company’s common or preferred stock, the consideration paid is deducted from equity as treasury stock until they are cancelled or sold. No gain or loss is recognized on the purchase, sale, or cancellation of the Company’s own equity instruments and the consideration paid or received is recognized in equity. </t>
        </is>
      </c>
    </row>
    <row r="29">
      <c r="A29" s="4" t="inlineStr">
        <is>
          <t>Interest Income and Expense</t>
        </is>
      </c>
      <c r="B29" s="4" t="inlineStr">
        <is>
          <t xml:space="preserve"> Interest Income and Expense Interest income and expense for all financial instruments, except for those classified as financial assets and liabilities at fair value through profit or loss, are recognized in “Interest income” and “Interest expense” in the consolidated income statements using the effective interest method. The effective interest method is a method of calculating the amortized cost of a financial asset or a financial liability and of allocating the interest income or interest expense over the relevant period. The effective interest rate is the rate that discounts the estimated future cash payments or receipts through the expected life of the financial instrument or, when appropriate, a shorter period to the gross carrying amount of a financial asset or to the amortized cost of a financial liability. When calculating the effective interest rate, the Group estimates cash flows, considering the contractual terms of the financial instrument but not including ECL. The calculation includes fees paid or received between parties to the contract that are an integral part of the effective interest rate of the financial instrument, transaction costs and other premiums or discounts. The effective interest method is used for calculating interest income by applying the effective interest rate to the gross carrying amount of a financial asset. However, for credit-impaired financial assets subsequent to initial recognition, interest income is calculated by applying the effective interest rate to the amortized cost of the financial assets. </t>
        </is>
      </c>
    </row>
    <row r="30">
      <c r="A30" s="4" t="inlineStr">
        <is>
          <t>Fee and Commission Income</t>
        </is>
      </c>
      <c r="B30" s="4" t="inlineStr">
        <is>
          <t xml:space="preserve"> Fee and Commission Income The Group recognizes fee and commission income in accordance with the five-step model under IFRS 15 “Revenue from Contracts with Customers”. Fee and commission income arises from a diverse range of services that the Group provides to its customers. Fee and commission income can be divided into two categories: fee and commission income from transaction services which is recognized at the point in time when the transaction takes place, and fee and commission income from services which is recognized over the time as the services are provided. Fee and commission income from transaction services includes fees on credit card business, fees and commissions on the securities business, underwriting fees, brokerage fees, investment trusts sales commissions, fees on funds transfer and collection services, loan syndication fees for arranging a loan and fee and commission income from other services. Fee and commission income from services that are provided over a period of time includes fiduciary fees, investment fund management fees, loan commitments fees from which specific lending is unlikely to be drawn down and fee and commission income from other services. </t>
        </is>
      </c>
    </row>
    <row r="31">
      <c r="A31" s="4" t="inlineStr">
        <is>
          <t>Net Trading Income</t>
        </is>
      </c>
      <c r="B31" s="4" t="inlineStr">
        <is>
          <t xml:space="preserve"> Net Trading Income Net trading income consists of margins made on market-making and customer business, as well as changes in fair value of trading assets and liabilities and derivative financial instruments, caused by movements in interest rates, exchange rates, equity prices and other market variables. It also includes net interest and dividend income on trading assets and liabilities. </t>
        </is>
      </c>
    </row>
    <row r="32">
      <c r="A32" s="4" t="inlineStr">
        <is>
          <t>Net Income from Financial Assets and Liabilities at Fair Value through Profit or Loss</t>
        </is>
      </c>
      <c r="B32" s="4" t="inlineStr">
        <is>
          <t xml:space="preserve"> Net Income from Financial Assets and Liabilities at Fair Value through Profit or Loss Net income from financial assets and liabilities at fair value through profit or loss includes all gains and losses arising from changes in the fair value of financial assets mandatorily measured at FVPL other than trading assets and derivative financial instruments, disposal of such assets, and interest and dividend income on these financial assets. It also includes gains and losses arising from changes in the fair values of financial liabilities designated at FVPL except for the effects of changes in their own credit risk, gains or losses arising from the derecognition and interest expense on these financial liabilities. </t>
        </is>
      </c>
    </row>
    <row r="33">
      <c r="A33" s="4" t="inlineStr">
        <is>
          <t>Net Investment Income</t>
        </is>
      </c>
      <c r="B33" s="4" t="inlineStr">
        <is>
          <t xml:space="preserve"> Net Investment Income Net investment income includes gains and losses on the disposal of debt instruments measured at fair value through other comprehensive income, and dividend income from equity instruments measured at fair value through other comprehensive income. </t>
        </is>
      </c>
    </row>
    <row r="34">
      <c r="A34" s="4" t="inlineStr">
        <is>
          <t>Earnings Per Share</t>
        </is>
      </c>
      <c r="B34" s="4" t="inlineStr">
        <is>
          <t xml:space="preserve"> Earnings Per Share The Group presents basic and diluted earnings per share (“EPS”) data for its common stock. Basic EPS is calculated by dividing the profit or loss attributable to common shareholders of the Group by the weighted average number of common stock outstanding during the period. Diluted EPS is determined by adjusting the profit or loss attributable to common shareholders and the weighted average number of common stock outstanding for the effects of all dilutive potential common stock including share options and other convertible instruments. </t>
        </is>
      </c>
    </row>
    <row r="35">
      <c r="A35" s="4" t="inlineStr">
        <is>
          <t>Recent Accounting Pronouncements</t>
        </is>
      </c>
      <c r="B35" s="4" t="inlineStr">
        <is>
          <t xml:space="preserve"> Recent Accounting Pronouncements The Group is currently assessing the impact of the following standards, amendments to standards, and interpretations that are not yet effective and have not been early adopted: Sale or Contribution of Assets between an Investor and its Associate or Joint Venture (Amendments to IFRS 10 and IAS 28) In September 2014, the IASB issued the narrow-scope amendments to IFRS 10 and IAS 28 “Investments in Associates and Joint Ventures” to address an acknowledged inconsistency between the requirements in IFRS 10 and those in IAS 28, in dealing with the sale or contribution of assets between an investor and its associate or joint venture. The effective date of applying the amendments was January 1, 2016 when they were originally issued, however, in December 2015, the IASB issued Effective Date of Amendments to IFRS 10 and IAS 28 Classification of Liabilities as Current or Non-current In January 2020, the IASB issued narrow-scope amendments to IAS 1 “Presentation of Financial Statements” to clarify how to classify debt and other liabilities as current or non-current. non-current. Lease Liability in a Sale and Leaseback (Amendments to IFRS 16) In September 2022, the IASB issued narrow-scope amendments to IFRS 16 “Leases,” which add to subsequent measurement requirements for the lease liability arising from a sale and leaseback transaction. The amendments specify how to measure the lease liability when reporting after the date of the transaction. The amendments are effective for annual reporting periods beginning on or after January 1, 2024 and are not expected to have a material impact on the Group’s consolidated financial statements. Non-current In October 2022, the IASB issued amendments to IAS 1 to improve the information entities provide about long-term debt with covenants. The amendments to IAS 1 specify that covenants to be complied with after the reporting date do not affect the classification of debt as current or non-current Supplier Finance Arrangements (Amendments to IAS 7 and IFRS 7) In May 2023, the IASB issued amendments to IAS 7 “Statement of Cash Flows” and IFRS 7 “Financial Instruments: Disclosures,”, which require an entity to provide disclosures to enhance the transparency of supplier finance arrangements and their effects on an entity’s liabilities, cash flows and exposure to liquidity risk. The amendments are effective for annual periods beginning on or after January 1, 2024 and are not expected to have a material impact on the Group’s consolidated financial statements. Lack of Exchangeability (Amendments to IAS 21) In August 2023, the IASB issued the amendments to IAS 21 “The Effects of Changes in Foreign Exchange Rates” to address a matter not previously covered in the accounting requirements for the effects of changes in foreign exchange rates. The amendments require entities to apply a consistent approach in assessing whether a currency can be exchanged into another currency. The amendments also require entities to determine the exchange rate and provide more useful information in their financial statements when a currency cannot be exchanged into another currency. The amendments are effective for annual periods beginning on or after January 1, 2025. The Group is currently evaluating the potential impact that the adoption of the amendments will have on its consolidated financial statements. </t>
        </is>
      </c>
    </row>
    <row r="36">
      <c r="A36" s="4" t="inlineStr">
        <is>
          <t>Amendments to the Classification and Measurement of Financial Instruments (Amendments to IFRS 9 and IFRS 7)</t>
        </is>
      </c>
      <c r="B36" s="4" t="inlineStr">
        <is>
          <t xml:space="preserve"> Amendments to the Classification and Measurement of Financial Instruments (Amendments to IFRS 9 and IFRS 7) In May 2024, the IASB issued amendments to IFRS 9 and IFRS 7 to address diversity in accounting practice by making the requirements more understandable and consistent. The amendments clarify the classification of financial assets with environmental, social and corporate governance (“ESG”) and similar features by clarifying how the contractual cash flows on such loans should be assessed. The amendments also clarify the date on which a financial asset or financial liability via electronic cash transfers is derecognized. In addition, the amendments require additional disclosure to enhance transparency for investors regarding investments in equity instruments designated at fair value through other comprehensive income and financial instruments with contingent features, such as features tied to ESG-linked targets. The amendments are effective for annual periods beginning on or after January 1, 2026. The Group is currently evaluating the potential impact that the adoption of the amendments will have on its consolidated financial statements. IFRS 18 “Presentation and Disclosure in Financial Statements” In April 2024, the IASB issued IFRS 18 “Presentation and Disclosure in Financial Statements” replacing IAS 1 to improve the usefulness of information presented and disclosed in financial statements. IFRS 18 introduces three sets of new requirements. The standard defines categories for income and expenses, such as operating, investing and financing, and requires entities to provide new defined subtotals, including operating profit. IFRS 18 also requires entities that define entity-specific measures that are related to the income statement to disclose explanations of those measures, referred to as management-defined performance measures. In addition, it sets out enhanced guidance on how to organize information and whether to provide it in the primary financial statements or in the notes and requires entities to provide more transparency about operating expenses. These new requirements are to improve entities’ reporting of financial performance and give investors a better basis for analyzing and comparing entities. The standard carries forward many requirements from IAS 1 unchanged. The standard is effective for annual periods beginning on or after January 1, 2027. The Group is currently evaluating the potential impact that the adoption of the standard will have on its consolidated financial statemen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itical Accounting Estimates and Judgments (Tables)</t>
        </is>
      </c>
      <c r="B1" s="2" t="inlineStr">
        <is>
          <t>12 Months Ended</t>
        </is>
      </c>
    </row>
    <row r="2">
      <c r="B2" s="2" t="inlineStr">
        <is>
          <t>Mar. 31, 2024</t>
        </is>
      </c>
    </row>
    <row r="3">
      <c r="A3" s="3" t="inlineStr">
        <is>
          <t>Text Block1 [Abstract]</t>
        </is>
      </c>
      <c r="B3" s="4" t="inlineStr">
        <is>
          <t xml:space="preserve"> </t>
        </is>
      </c>
    </row>
    <row r="4">
      <c r="A4" s="4" t="inlineStr">
        <is>
          <t>Summary of key factors of the macroeconomic scenarios on the economic conditions</t>
        </is>
      </c>
      <c r="B4" s="4" t="inlineStr">
        <is>
          <t>The following table shows the growth rates of the Japanese, US, European Monetary Union (“EMU”) and Asia-Pacific GDPs and the Japanese short-term interest rate, which are key factors of the macroeconomic scenarios.
For the fiscal year ending
As at March 31, 2024: 2025 2026
Upside (%)
Japanese GDP (Nominal) 5.5 1.6
US GDP (Real) 4.9 0.7
EMU GDP (Real) 3.1 2.1
Asia-Pacific GDP (Real) 7.3 3.4
Japanese short-term interest rate 0.1 0.1
Base
Japanese GDP (Nominal) 2.7 2.5
US GDP (Real) 2.1 1.7
EMU GDP (Real) 0.3 1.2
Asia-Pacific GDP (Real) 4.5 4.4
Japanese short-term interest rate 0.1 0.1
Downside
Japanese GDP (Nominal) 2.6 2.7
US GDP (Real) (1.3 ) 4.7
EMU GDP (Real) (1.5 ) 1.7
Asia-Pacific GDP (Real) 2.1 4.5
Japanese short-term interest rate 0.1 0.1
Severe downside
Japanese GDP (Nominal) 1.1 3.6
US GDP (Real) (2.7 ) 5.6
EMU GDP (Real) (2.1 ) 1.3
Asia-Pacific GDP (Real) 1.2 4.9
Japanese short-term interest rate 0.1 0.1</t>
        </is>
      </c>
    </row>
    <row r="5">
      <c r="A5" s="4" t="inlineStr">
        <is>
          <t>Summary of probability weightings of each scenario the group estimates</t>
        </is>
      </c>
      <c r="B5" s="4" t="inlineStr">
        <is>
          <t>The following table shows the probability weightings of each scenario the Group estimates.
Upside Base Downside Severe
(%)
As at March 31, 2024:
Scenario probability weighting 20 60 13 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alysis (Tables)</t>
        </is>
      </c>
      <c r="B1" s="2" t="inlineStr">
        <is>
          <t>12 Months Ended</t>
        </is>
      </c>
    </row>
    <row r="2">
      <c r="B2" s="2" t="inlineStr">
        <is>
          <t>Mar. 31, 2024</t>
        </is>
      </c>
    </row>
    <row r="3">
      <c r="A3" s="3" t="inlineStr">
        <is>
          <t>Text Block1 [Abstract]</t>
        </is>
      </c>
      <c r="B3" s="4" t="inlineStr">
        <is>
          <t xml:space="preserve"> </t>
        </is>
      </c>
    </row>
    <row r="4">
      <c r="A4" s="4" t="inlineStr">
        <is>
          <t>Segmental Results of Operations</t>
        </is>
      </c>
      <c r="B4" s="4" t="inlineStr">
        <is>
          <t xml:space="preserve"> For the fiscal year ended March 31, 2024:
Wholesale Business Unit Retail Business Unit Global Business Unit Global Markets Business Unit Head office account and others Total
(In billions)
Consolidated gross profit (1) ¥ 835.2 ¥ 1,290.0 ¥ 1,375.9 ¥ 526.2 ¥ (288.5 ) ¥ 3,738.8
General and administrative expenses (311.0 ) (1,079.9 ) (809.3 ) (165.3 ) 114.9 (2,250.6 )
Others (2) 107.9 5.6 78.3 29.0 (148.8 ) 72.0
Consolidated net business profit ¥ 632.1 ¥ 215.7 ¥ 644.9 ¥ 389.9 ¥ (322.4 ) ¥ 1,560.2
For the fiscal year ended March 31, 2023:
Wholesale Business Unit Retail Business Unit Global Business Unit Global Markets Business Unit Head office account and others Total
(In billions)
Consolidated gross profit (1) ¥ 742.0 ¥ 1,170.0 ¥ 1,216.2 ¥ 461.8 ¥ (419.8 ) ¥ 3,170.2
General and administrative expenses (286.2 ) (996.7 ) (708.0 ) (150.5 ) 192.2 (1,949.2 )
Others (2) 101.5 4.7 15.5 28.8 (95.1 ) 55.4
Consolidated net business profit ¥ 557.3 ¥ 178.0 ¥ 523.7 ¥ 340.1 ¥ (322.7 ) ¥ 1,276.4
For the fiscal year ended March 31, 2022:
Wholesale Business Unit Retail Business Unit Global Business Unit Global Markets Business Unit Head office account and others Total
(In billions)
Consolidated gross profit (1) ¥ 719.7 ¥ 1,184.0 ¥ 1,071.8 ¥ 412.6 ¥ (442.6 ) ¥ 2,945.5
General and administrative expenses (295.5 ) (996.0 ) (637.0 ) (143.5 ) 250.9 (1,821.1 )
Others (2) 89.5 3.5 (26.0 ) 26.9 (65.4 ) 28.5
Consolidated net business profit ¥ 513.7 ¥ 191.5 ¥ 408.8 ¥ 296.0 ¥ (257.1 ) ¥ 1,152.9
(1) Consolidated gross profit = (Interest income – Interest expenses) + Trust fees + (Fee and commission income – Fee and commission expenses) + (Trading income – Trading losses) + (Other operating income – Other operating expenses).
(2) “Others” includes share of profit or loss of equity-method associates and joint ventures and cooperated profit and loss, that is, profit and loss double counted within the Group’s business segments in the managerial accounting.</t>
        </is>
      </c>
    </row>
    <row r="5">
      <c r="A5" s="4" t="inlineStr">
        <is>
          <t>Reconciliation of Segmental Results of Operations to Consolidated Income Statements</t>
        </is>
      </c>
      <c r="B5" s="4" t="inlineStr">
        <is>
          <t xml:space="preserve"> Reconciliation of Segmental Results of Operations to Consolidated Income Statements The figures provided in the tables above are calculated by aggregating the figures used for management reporting under Japanese GAAP for each segment. The total amount of consolidated net business profit that is calculated by each segment based on the internal managerial data is reconciled to profit before tax reported in the consolidated financial statements under IFRS as shown in the following table:
For the fiscal year ended March 31,
 2024  2023 2022
(In billions)
Consolidated net business profit ¥ 1,560.2 ¥ 1,276.4 ¥ 1,152.9
Differences between management reporting and Japanese GAAP:
Total credit costs (274.0 ) (210.2 ) (274.4 )
Gains on equity instruments 249.8 155.9 209.1
Extraordinary gains or losses and others (193.7 ) (123.6 ) (158.0 )
Profit before tax under Japanese GAAP 1,342.3 1,098.5 929.6
Differences between Japanese GAAP and IFRS:
Scope of consolidation 7.4 4.9 3.0
Derivative financial instruments (111.6 ) 374.0 136.9
Investment securities (43.4 ) (147.0 ) (189.2 )
Loans and advances 2.4 13.6 (54.4 )
Investments in associates and joint ventures (20.2 ) (10.6 ) (61.5 )
Property, plant and equipment 22.7 1.6 9.0
Lease accounting (1.9 ) (0.5 ) (0.9 )
Defined benefit plans (53.8 ) (60.7 ) (67.0 )
Foreign currency translation (32.2 ) 6.6 (40.7 )
Classification of equity and liability 18.9 11.3 10.9
Others 77.2 (29.8 ) 0.8
Profit before tax under IFRS ¥ 1,207.8 ¥ 1,261.9 ¥ 676.5</t>
        </is>
      </c>
    </row>
    <row r="6">
      <c r="A6" s="4" t="inlineStr">
        <is>
          <t>Operating Income by Geographical Area</t>
        </is>
      </c>
      <c r="B6" s="4" t="inlineStr">
        <is>
          <t xml:space="preserve">To identify income attributed to each geographical area for the purposes of this disclosure, they are aggregated based on the geographical location of the booking entity, with the assumption that transactions booked in booking entities are deemed to have occurred in their respective geographical areas.
For the fiscal year ended March 31,
 2024  2023 2022
(In millions)
Domestic (1)
Japan ¥ 1,431,964 ¥ 1,778,161 ¥ 1,805,619
Total domestic 1,431,964 1,778,161 1,805,619
Foreign (1)(2)
Americas 1,136,316 829,948 592,009
Europe and Middle East 399,904 356,222 280,930
Asia and Oceania 980,889 826,345 458,902
Total foreign 2,517,109 2,012,515 1,331,841
Total operating income (3) ¥ 3,949,073 ¥ 3,790,676 ¥ 3,137,460
(1) The geographical segmentation is determined based on the degrees of the following factors: geographic proximity, similarity of economic activities and relationship of business activities among regions.
(2) Americas mostly consists of the United States; Europe and Middle East include the United Kingdom, Germany and others; Asia and Oceania include China, Singapore, Indonesia and others except Japan.
(3) Total operating income comprises net interest income, net fee and commission income, net trading income, net income from financial assets and liabilities at fair value through profit or loss, net investment income and other incom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Deposits with Banks (Tables)</t>
        </is>
      </c>
      <c r="B1" s="2" t="inlineStr">
        <is>
          <t>12 Months Ended</t>
        </is>
      </c>
    </row>
    <row r="2">
      <c r="B2" s="2" t="inlineStr">
        <is>
          <t>Mar. 31, 2024</t>
        </is>
      </c>
    </row>
    <row r="3">
      <c r="A3" s="3" t="inlineStr">
        <is>
          <t>Text Block1 [Abstract]</t>
        </is>
      </c>
      <c r="B3" s="4" t="inlineStr">
        <is>
          <t xml:space="preserve"> </t>
        </is>
      </c>
    </row>
    <row r="4">
      <c r="A4" s="4" t="inlineStr">
        <is>
          <t>Summary of Cash and Deposits with Banks</t>
        </is>
      </c>
      <c r="B4" s="4" t="inlineStr">
        <is>
          <t>Cash and deposits with banks at March 31, 2024 and 2023 consisted of the following:
At March 31,
2024 2023
(In millions)
Cash ¥ 788,096 ¥ 1,351,808
Deposits with banks 77,962,347 75,113,703
Total cash and deposits with banks ¥ 78,750,443 ¥ 76,465,511
The reconciliation of cash and cash equivalents used for the purposes of the consolidated statements of cash flows at March 31, 2024, 2023 and 2022 is shown as follows:
At March 31,
2024 2023 2022
(In millions)
Cash and deposits with banks ¥ 78,750,443 ¥ 76,465,511 ¥ 75,697,521
Less: term deposits with original maturities over three months (663,985 ) (444,741 ) (511,148 )
Less: cash segregated as deposits and others (648,652 ) (676,535 ) (842,420 )
Cash and cash equivalents ¥ 77,437,806 ¥ 75,344,235 ¥ 74,343,95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ing Assets (Tables)</t>
        </is>
      </c>
      <c r="B1" s="2" t="inlineStr">
        <is>
          <t>12 Months Ended</t>
        </is>
      </c>
    </row>
    <row r="2">
      <c r="B2" s="2" t="inlineStr">
        <is>
          <t>Mar. 31, 2024</t>
        </is>
      </c>
    </row>
    <row r="3">
      <c r="A3" s="3" t="inlineStr">
        <is>
          <t>Text Block1 [Abstract]</t>
        </is>
      </c>
      <c r="B3" s="4" t="inlineStr">
        <is>
          <t xml:space="preserve"> </t>
        </is>
      </c>
    </row>
    <row r="4">
      <c r="A4" s="4" t="inlineStr">
        <is>
          <t>Summary of Trading Assets</t>
        </is>
      </c>
      <c r="B4" s="4" t="inlineStr">
        <is>
          <t xml:space="preserve"> Trading assets at March 31, 2024 and 2023 consisted of the following:
At March 31,
2024 2023
(In millions)
Debt instruments ¥ 5,674,162 ¥ 4,229,845
Equity instruments 837,899 356,070
Total trading assets ¥ 6,512,061 ¥ 4,585,91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e Accounting (Tables)</t>
        </is>
      </c>
      <c r="B1" s="2" t="inlineStr">
        <is>
          <t>12 Months Ended</t>
        </is>
      </c>
    </row>
    <row r="2">
      <c r="B2" s="2" t="inlineStr">
        <is>
          <t>Mar. 31, 2024</t>
        </is>
      </c>
    </row>
    <row r="3">
      <c r="A3" s="3" t="inlineStr">
        <is>
          <t>Text Block1 [Abstract]</t>
        </is>
      </c>
      <c r="B3" s="4" t="inlineStr">
        <is>
          <t xml:space="preserve"> </t>
        </is>
      </c>
    </row>
    <row r="4">
      <c r="A4" s="4" t="inlineStr">
        <is>
          <t>Derivative Financial Instruments by Type and Purpose of Derivatives</t>
        </is>
      </c>
      <c r="B4" s="4" t="inlineStr">
        <is>
          <t xml:space="preserve"> The tables below represent the derivative financial instruments by type and purpose of derivatives at March 31, 2024 and 2023.
At March 31, 2024
Trading Risk Management (1)
Notional Assets Liabilities Notional Assets Liabilities
(In millions)
Interest rate derivatives ¥ 1,605,292,805 ¥ 5,800,416 ¥ 6,767,410 ¥ 68,026,939 ¥ 622,922 ¥ 919,304
Futures 120,819,693 15,729 34,583 12,514,178 1,856 833
Listed Options 143,990,400 28,161 12,567 —  —  — 
Forwards 32,422,848 433 728 —  —  — 
Swaps 1,032,971,282 4,871,182 4,870,581 55,302,412 621,066 883,197
OTC Options 275,088,582 884,911 1,848,951 210,349 —  35,274
Currency derivatives 237,338,471 3,273,460 1,754,088 20,877,091 130,459 2,250,866
Futures 11 —  185 —  —  — 
Listed Options —  —  —  —  —  — 
Forwards 115,966,592 1,251,720 1,163,114 7,216,977 48,913 309,833
Swaps 110,747,232 1,832,664 327,555 13,660,114 81,546 1,941,033
OTC Options 10,624,636 189,076 263,234 —  —  — 
Equity derivatives 3,386,924 50,587 145,501 —  —  — 
Futures 2,069,970 13,497 30,860 —  —  — 
Listed Options 667,923 19,943 27,585 —  —  — 
Forwards 387,100 11 73,285 —  —  — 
Swaps 25,202 79 589 —  —  — 
OTC Options 236,729 17,057 13,182 —  —  — 
Commodity derivatives 122,535 8,748 7,544 —  —  — 
Futures 52,984 1,905 1,734 —  —  — 
Listed Options —  —  —  —  —  — 
Forwards —  —  —  —  —  — 
Swaps 62,138 6,787 5,669 —  —  — 
OTC Options 7,413 56 141 —  —  — 
Credit derivatives 3,337,756 22,680 32,760 —  —  — 
Total derivative financial instruments ¥ 1,849,478,491 ¥ 9,155,891 ¥ 8,707,303 ¥ 88,904,030 ¥ 753,381 ¥ 3,170,170
At March 31, 2023
Trading Risk Management (1)
Notional Assets Liabilities Notional Assets Liabilities
(In millions)
Interest rate derivatives ¥ 1,691,197,124 ¥ 5,025,797 ¥ 6,380,627 ¥ 65,003,591 ¥ 763,819 ¥ 1,032,506
Futures 129,630,431 37,084 36,633 8,746,711 5,990 2,836
Listed Options 262,156,548 87,651 52,918 —  —  — 
Forwards 24,354,115 30,619 24,358 —  —  — 
Swaps 1,036,174,625 4,059,518 4,100,097 56,071,259 757,829 1,008,337
OTC Options 238,881,405 810,925 2,166,621 185,621 —  21,333
Currency derivatives 220,393,641 2,571,317 1,629,519 21,600,130 203,864 1,376,767
Futures 1,114 145 —  —  —  — 
Listed Options —  —  —  —  —  — 
Forwards 115,616,503 1,113,495 1,107,415 7,430,656 71,072 184,808
Swaps 93,961,952 1,282,512 352,236 14,169,474 132,792 1,191,959
OTC Options 10,814,072 175,165 169,868 —  —  — 
Equity derivatives 2,372,833 54,508 42,208 —  —  — 
Futures 1,369,369 11,259 16,491 —  —  — 
Listed Options 565,733 9,312 17,713 —  —  — 
Forwards 146,369 12,567 2 —  —  — 
Swaps 39,235 433 2,554 —  —  — 
OTC Options 252,127 20,937 5,448 —  —  — 
Commodity derivatives 129,488 9,142 7,946 —  —  — 
Futures 25,427 407 1,247 —  —  — 
Listed Options —  —  —  —  —  — 
Forwards —  —  —  —  —  — 
Swaps 73,010 8,567 6,331 —  —  — 
OTC Options 31,051 168 368 —  —  — 
Credit derivatives 2,893,477 21,500 27,282 —  —  — 
Total derivative financial instruments ¥ 1,916,986,563 ¥ 7,682,264 ¥ 8,087,582 ¥ 86,603,721 ¥ 967,683 ¥ 2,409,273
(1) Derivative financial instruments categorized as “Risk Management” are used for economic hedging, such as managing the exposure to changes in fair value of the loan portfolio, and are identified as hedging instruments under Japanese GAAP. Under IFRS, the Group applies hedge accounting for certain fixed rate debt securities in issue, borrowings, and debt instruments at fair value through other comprehensive income (“FVOCI”) and net investments in foreign operations. Derivative financial instruments designated as hedging instruments are also categorized as “Risk Management.” </t>
        </is>
      </c>
    </row>
    <row r="5">
      <c r="A5" s="4" t="inlineStr">
        <is>
          <t>Schedule of Items Designated as Hedging Instruments</t>
        </is>
      </c>
      <c r="B5" s="4" t="inlineStr">
        <is>
          <t xml:space="preserve"> The tables below represent the amounts related to items designated as hedging instruments at March 31, 2024 and 2023.
Line item in the consolidated At March 31, 2024 For the fiscal year
Notional (1) Carrying amounts Change in value used
Assets Liabilities
(In millions)
Interest rate risk
Interest rate swaps Derivative financial ¥ 9,668,621 ¥ 123,466 ¥ 669,733 ¥ (339,667 )
Interest rate options Derivative financial 210,349 — 35,274 (18,543 )
Stock price risk
Equity swaps Derivative financial — — — —
(1) At March 31, 2024, the notional amount of interest rate swaps with remaining maturities of more than 12 months that are designated hedging instruments against interest rate risk is ¥8,478,975 million out of ¥9,668,621 million in total, and that of interest rate options with remaining maturities of more than 12 months that are designated hedging instruments against interest rate risk is ¥210,349 million, equal to the total notional amount.
Line item in the consolidated At March 31, 2023 For the fiscal year
Notional (1) Carrying amounts Change in value used
Assets Liabilities
(In millions)
Interest rate risk
Interest rate swaps Derivative financial ¥ 8,264,813 ¥ 101,835 ¥ 587,049 ¥ (290,527 )
Interest rate options Derivative financial 185,621 —  21,333 (16,769 )
Stock price risk
Equity swaps Derivative financial —  —  —  3,174
(1) At March 31, 2023, the notional amount of interest rate swaps with remaining maturities of more than 12 months that are designated hedging instruments against interest rate risk is ¥7,641,814 million out of ¥8,264,813 million in total, and that of interest rate options with remaining maturities of more than 12 months that are designated hedging instruments against interest rate risk is ¥185,621 million, equal to the total notional amount. The amounts related to items designated as hedged items at March 31, 2024 and 2023 were as follows:
Line item in the consolidated At March 31, 2024 For the fiscal year
Carrying amounts Change in value used
(In millions)
Interest rate risk
Debt instruments at FVOCI Investment securities ¥ 789,990 ¥ (11,612 )
Debt securities in issue Debt securities in issue 8,163,340 358,163
Borrowings Borrowings 135,120 10,912
Stock price risk
Equity instruments at fair value through other comprehensive income Investment securities — —
Line item in the consolidated At March 31, 2023 For the fiscal year
Carrying amounts Change in value used
(In millions)
Interest rate risk
Debt instruments at FVOCI Investment securities ¥ 707,845 ¥ (90,536 )
Debt securities in issue Debt securities in issue 6,928,872 391,708
Borrowings Borrowings 128,778 10,702
Stock price risk
Equity instruments at fair value through other comprehensive income Investment securities —  (3,199 ) </t>
        </is>
      </c>
    </row>
    <row r="6">
      <c r="A6" s="4" t="inlineStr">
        <is>
          <t>Schedule of Hedges of Net Investments in Foreign Operations</t>
        </is>
      </c>
      <c r="B6" s="4" t="inlineStr">
        <is>
          <t xml:space="preserve"> The tables below represents the amounts related to items designated as hedging instruments at March 31, 2024 and 2023.
Line item in the consolidated At March 31, 2024 For the fiscal year
Nominal Carrying amounts Change in value used
Assets Liabilities
(In millions)
Foreign exchange forward contracts Derivative financial instruments ¥ 3,479,863 ¥ 18,991 ¥ 306,775 ¥ (340,765 )
Foreign currency denominated financial liabilities Debt securities in issue, Borrowings, Deposits 329,985 —  329,985 (39,012 )
Line item in the consolidated At March 31, 2023 For the fiscal year
Nominal Carrying amounts Change in value used
Assets Liabilities
(In millions)
Foreign exchange forward contracts Derivative financial instruments ¥ 3,088,524 ¥ 48,483 ¥ 147,366 ¥ (195,012 )
Foreign currency denominated financial liabilities Debt securities in issue, Borrowings, Deposits 287,072 —  287,072 (13,434 ) </t>
        </is>
      </c>
    </row>
    <row r="7">
      <c r="A7" s="4" t="inlineStr">
        <is>
          <t>Schedule of Items Designated as Hedging Items</t>
        </is>
      </c>
      <c r="B7" s="4" t="inlineStr">
        <is>
          <t xml:space="preserve"> The amounts related to items designated as hedged items for the fiscal years ended March 31, 2024 and 2023 were as follows:
For the fiscal year ended At March 31, 2024
Change in value used Translating
(In millions)
USD foreign operations ¥ 189,332 ¥ 395,670
EUR foreign operations 143,018 310,492
THB foreign operations 22,204 79,281
Other foreign operations 25,223 88,450
Total ¥ 379,777 ¥ 873,893
For the fiscal year ended At March 31, 2023
Change in value used Translating
(In millions)
USD foreign operations ¥ 98,413 ¥ 206,338
EUR foreign operations 72,926 167,474
THB foreign operations 22,204 57,077
Other foreign operations 14,903 63,227
Total ¥ 208,446 ¥ 494,116</t>
        </is>
      </c>
    </row>
    <row r="8">
      <c r="A8" s="4" t="inlineStr">
        <is>
          <t>Notional Amounts and Fair Value of Credit Derivatives by Purpose of Transactions</t>
        </is>
      </c>
      <c r="B8" s="4" t="inlineStr">
        <is>
          <t xml:space="preserve"> The tables below provide the notional amounts and the fair value of credit derivatives by purpose of transactions at March 31, 2024 and 2023.
At March 31, 2024
Protection purchased Protection sold
Notional Assets Liabilities Notional Assets Liabilities
(In millions)
Managing the Group’s credit risk portfolio ¥ 1,826,583 ¥ 1,289 ¥ 29,773 ¥ 1,444,296 ¥ 21,198 ¥ 2,168
Trading purposes 30,707 —  426 —  —  — 
Facilitating client transactions 32,500 168 393 3,670 25 — 
Total ¥ 1,889,790 ¥ 1,457 ¥ 30,592 ¥ 1,447,966 ¥ 21,223 ¥ 2,168
At March 31, 2023
Protection purchased Protection sold
Notional Assets Liabilities Notional Assets Liabilities
(In millions)
Managing the Group’s credit risk portfolio ¥ 1,502,814 ¥ 4,738 ¥ 16,442 ¥ 1,347,591 ¥ 16,456 ¥ 10,542
Facilitating client transactions 36,702 251 203 6,370 55 95
Total ¥ 1,539,516 ¥ 4,989 ¥ 16,645 ¥ 1,353,961 ¥ 16,511 ¥ 10,637</t>
        </is>
      </c>
    </row>
    <row r="9">
      <c r="A9" s="4" t="inlineStr">
        <is>
          <t>Notional Amounts and Fair Value of Credit Derivative Portfolio by Type of Counterparty</t>
        </is>
      </c>
      <c r="B9" s="4" t="inlineStr">
        <is>
          <t xml:space="preserve"> The following table summarizes the notional amounts of the Group’s credit derivative portfolio by type of counterparty at March 31, 2024 and 2023.
At March 31, 2024 At March 31, 2023
Protection Protection Protection Protection
(In millions)
Banks and broker-dealers ¥ 1,889,790 ¥ 1,447,966 ¥ 1,539,516 ¥ 1,353,961
Insurance and other financial guaranty firms —  —  —  — 
Total ¥ 1,889,790 ¥ 1,447,966 ¥ 1,539,516 ¥ 1,353,96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 (Tables)</t>
        </is>
      </c>
      <c r="B1" s="2" t="inlineStr">
        <is>
          <t>12 Months Ended</t>
        </is>
      </c>
    </row>
    <row r="2">
      <c r="B2" s="2" t="inlineStr">
        <is>
          <t>Mar. 31, 2024</t>
        </is>
      </c>
    </row>
    <row r="3">
      <c r="A3" s="3" t="inlineStr">
        <is>
          <t>Text Block1 [Abstract]</t>
        </is>
      </c>
      <c r="B3" s="4" t="inlineStr">
        <is>
          <t xml:space="preserve"> </t>
        </is>
      </c>
    </row>
    <row r="4">
      <c r="A4" s="4" t="inlineStr">
        <is>
          <t>Summary of Financial Assets at Fair Value through Profit or Loss</t>
        </is>
      </c>
      <c r="B4" s="4" t="inlineStr">
        <is>
          <t xml:space="preserve"> Financial assets at fair value through profit or loss at March 31, 2024 and 2023 consisted of the following:
At March 31,
2024 2023
(In millions)
Debt instruments ¥ 2,293,049 ¥ 1,392,889
Equity instruments 83,080 95,350
Total financial assets at fair value through profit or loss ¥ 2,376,129 ¥ 1,488,23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Mar. 31, 2024</t>
        </is>
      </c>
    </row>
    <row r="3">
      <c r="A3" s="3" t="inlineStr">
        <is>
          <t>Text Block1 [Abstract]</t>
        </is>
      </c>
      <c r="B3" s="4" t="inlineStr">
        <is>
          <t xml:space="preserve"> </t>
        </is>
      </c>
    </row>
    <row r="4">
      <c r="A4" s="4" t="inlineStr">
        <is>
          <t>Summary of Investment Securities</t>
        </is>
      </c>
      <c r="B4" s="4" t="inlineStr">
        <is>
          <t xml:space="preserve"> The following table shows the amount of investment securities, which consist of debt instruments at amortized cost, debt instruments at fair value through other comprehensive income and equity instruments at fair value through other comprehensive income at March 31, 2024 and 2023.
At March 31,
2024 2023
(In millions)
Debt instruments at amortized cost:
Domestic:
Japanese government bonds ¥ 78,561 ¥ 72,549
Japanese municipal bonds 142,557 93,044
Japanese corporate bonds 12,977 — 
Total domestic 234,095 165,593
Foreign:
Bonds issued by governments and official institutions excluding U.S. Treasury and other U.S. government agency 77,578 68,121
Mortgage-backed securities 2,703 — 
Other debt instruments 2,016 1,853
Total foreign 82,297 69,974
Total debt instruments at amortized cost ¥ 316,392 ¥ 235,567
Debt instruments at fair value through other comprehensive income:
Domestic:
Japanese government bonds ¥ 7,547,377 ¥ 9,576,298
Japanese municipal bonds 1,053,332 1,087,625
Japanese corporate bonds 794,920 946,726
Other debt instruments 316 312
Total domestic 9,395,945 11,610,961
Foreign:
U.S. Treasury and other U.S. government agency bonds 6,062,125 5,232,456
Bonds issued by governments and official institutions excluding U.S. Treasury and other U.S. government agency bonds 4,144,335 2,991,272
Mortgage-backed securities 3,545,565 2,379,250
Other debt instruments 868,214 597,484
Total foreign 14,620,239 11,200,462
Total debt instruments at fair value through other comprehensive income ¥ 24,016,184 ¥ 22,811,423
Equity instruments at fair value through other comprehensive income:
Domestic equity instruments ¥ 4,398,910 ¥ 3,587,964
Foreign equity instruments 1,418,351 960,644
Total equity instruments at fair value through other comprehensive income ¥ 5,817,261 ¥ 4,548,608
Total investment securities ¥ 30,149,837 ¥ 27,595,598</t>
        </is>
      </c>
    </row>
    <row r="5">
      <c r="A5" s="4" t="inlineStr">
        <is>
          <t>Schedule of Equity Instruments at Fair Value through Other Comprehensive Income</t>
        </is>
      </c>
      <c r="B5" s="4" t="inlineStr">
        <is>
          <t>Equity instruments at fair value through other comprehensive income at March 31, 2024 and 2023 consisted of the following:
At March 31,
2024 2023
(In millions)
Listed ¥ 4,585,440 ¥ 3,581,167
Unlisted 1,231,821 967,441
Total equity instruments at fair value through other comprehensive income ¥ 5,817,261 ¥ 4,548,608</t>
        </is>
      </c>
    </row>
    <row r="6">
      <c r="A6" s="4" t="inlineStr">
        <is>
          <t>Schedule of Investments in Listed Equity Instruments at Fair Value through Other Comprehensive Income</t>
        </is>
      </c>
      <c r="B6" s="4" t="inlineStr">
        <is>
          <t xml:space="preserve"> The investments in the listed equity instruments at fair value through other comprehensive income at March 31, 2024 and 2023 mainly consisted of the following:
At March 31,
2024 2023
(In millions)
TOYOTA MOTOR CORPORATION ¥ 738,198 ¥ 365,984
Ares Management Corporation 339,181 187,804
DAIKIN INDUSTRIES, LTD. 164,800 201,068
Jefferies Financial Group Inc. 140,147 44,505
SBI Holdings, Inc. 106,677 70,848
Kotak Mahindra Bank Limited 106,002 92,645
MITSUI &amp; CO., LTD. 91,195 52,823
KUBOTA CORPORATION 85,838 71,976
Sumitomo Realty &amp; Development Co., Ltd. 68,242 35,104
Seven &amp; i Holdings Co., Ltd. 65,078 58,755
ITOCHU Corporation 64,660 62,509
DAIWA HOUSE INDUSTRY CO., LTD. 58,383 45,170
Murata Manufacturing Co., Ltd. 57,835 54,886
East Japan Railway Company 53,947 50,208
Mitsui Fudosan Co., Ltd. 51,949 29,179
ASICS Corporation 49,741 25,548
Japan Exchange Group, Inc. 49,317 24,807
NIPPON STEEL CORPORATION 48,008 40,836
Central Japan Railway Company 46,914 41,150
DAIICHI SANKYO COMPANY, LIMITED 43,936 66,048
TOYOTA TSUSHO CORPORATION 43,622 23,883
Mitsui O.S.K. Lines, Ltd. 41,490 29,790
SG HOLDINGS CO., LTD. 39,487 40,670
Sanrio Company, Ltd. 37,263 24,150
NIDEC CORPORATION 37,178 41,515
Tokyo Electric Power Company Holdings, Incorporated 33,916 16,994
ESR Group Limited 33,170 49,130
MINEBEA MITSUMI Inc. 30,170 25,671
BRIDGESTONE CORPORATION 29,952 48,303
Sanwa Holdings Corporation 29,592 15,629
West Japan Railway Company 28,108 24,447
DAIFUKU CO., LTD. 27,421 22,429
At March 31,
2024 2023
(In millions)
FUJIFILM Holdings Corporation 27,403 55,448
Shionogi &amp; Co., Ltd. 24,934 27,466
Makita Corporation 24,768 19,026
KAJIMA CORPORATION 24,331 13,733
GMO Payment Gateway, Inc. 24,115 28,468
ASAHI KASEI CORPORATION 23,802 23,533
Chubu Electric Power Company, Incorporated 22,292 15,680
Stanley Electric Co., Ltd. 20,880 23,499
TBS HOLDINGS, INC. 20,722 9,056
KOITO MANUFACTURING CO., LTD. 20,696 27,213
Fujikura Ltd. 19,270 7,935
Mazda Motor Corporation 17,891 12,485
TORAY INDUSTRIES, INC. 17,779 18,170
SHIMANO INC. 17,320 22,840
The Kansai Electric Power Company, Incorporated 17,095 12,266
TOYO SUISAN KAISHA, LTD. 16,687 9,775
Sekisui House, Ltd. 16,134 16,265
Idemitsu Kosan Co., Ltd. 16,076 11,931
Oji Holdings Corporation 15,151 16,594
NISSIN FOODS HOLDINGS CO., LTD. 13,318 12,821
OMRON Corporation 11,852 16,881
Sumitomo Metal Mining Co., Ltd. 10,551 15,148
Asahi Group Holdings, Ltd. —  39,530
TAISHO PHARMACEUTICAL HOLDINGS CO., LTD. —  22,240
Others 1,320,956 1,118,700
Total listed equity instruments at fair value through other comprehensive income ¥4,585,440 ¥3,581,167</t>
        </is>
      </c>
    </row>
    <row r="7">
      <c r="A7" s="4" t="inlineStr">
        <is>
          <t>Schedule of Fair Value of Equity Instruments Measured at Fair Value through Other Comprehensive Income at Date of Derecoginititon And Cumulative Gain on Disposal</t>
        </is>
      </c>
      <c r="B7" s="4" t="inlineStr">
        <is>
          <t xml:space="preserve">The fair value of the equity instruments measured at fair value through other comprehensive income at the date of derecognition and the cumulative gain on disposal for the fiscal years ended March 31, 2024 and 2023 were as follows:
For the fiscal year ended
2024 2023
(In millions)
Fair value of the equity instruments at fair value through other comprehensive income at the date of derecognition ¥ 421,644 ¥ 205,216
Cumulative gain on disposal 276,166 142,305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Advances (Tables)</t>
        </is>
      </c>
      <c r="B1" s="2" t="inlineStr">
        <is>
          <t>12 Months Ended</t>
        </is>
      </c>
    </row>
    <row r="2">
      <c r="B2" s="2" t="inlineStr">
        <is>
          <t>Mar. 31, 2024</t>
        </is>
      </c>
    </row>
    <row r="3">
      <c r="A3" s="3" t="inlineStr">
        <is>
          <t>Text Block1 [Abstract]</t>
        </is>
      </c>
      <c r="B3" s="4" t="inlineStr">
        <is>
          <t xml:space="preserve"> </t>
        </is>
      </c>
    </row>
    <row r="4">
      <c r="A4" s="4" t="inlineStr">
        <is>
          <t>Summary of Loans and Advances</t>
        </is>
      </c>
      <c r="B4" s="4" t="inlineStr">
        <is>
          <t xml:space="preserve"> The following tables present loans and advances at March 31, 2024 and 2023.
At March 31, 2024
12-month Lifetime ECL Lifetime ECL credit-impaired Total
(In millions)
Loans and advances at amortized cost:
Gross loans and advances ¥ 118,405,545 ¥ 3,442,131 ¥ 1,338,444 ¥ 123,186,120
Adjust: Unearned income, unamortized premiums—net and deferred loan fees—net (490,655 )
Less: Allowance for loan losses (196,325 ) (257,542 ) (525,133 ) (979,000 )
Carrying amount ¥ 121,716,465
At March 31, 2023
12-month Lifetime ECL Lifetime ECL Total
(In millions)
Loans and advances at amortized cost:
Gross loans and advances ¥ 108,254,496 ¥ 3,718,669 ¥ 1,170,662 ¥ 113,143,827
Adjust: Unearned income, unamortized premiums—net and deferred loan fees—net (388,579 )
Less: Allowance for loan losses (187,455 ) (240,494 ) (436,165 ) (864,114 )
Carrying amount ¥ 111,891,13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Mar. 31, 2024</t>
        </is>
      </c>
    </row>
    <row r="3">
      <c r="A3" s="3" t="inlineStr">
        <is>
          <t>Text Block1 [Abstract]</t>
        </is>
      </c>
      <c r="B3" s="4" t="inlineStr">
        <is>
          <t xml:space="preserve"> </t>
        </is>
      </c>
    </row>
    <row r="4">
      <c r="A4" s="4" t="inlineStr">
        <is>
          <t>Summary of Investments in Associates and Joint Ventures</t>
        </is>
      </c>
      <c r="B4" s="4" t="inlineStr">
        <is>
          <t xml:space="preserve"> The following table presents the Group’s principal associates and joint venture at March 31, 2024. Investments in associates and joint ventures of the Group are accounted for using the equity method unless they are held for sale.
Company Name Country of Proportion of (1) Proportion (1) Main Business
(%) (%)
Principal Associates
PayPay Bank Corporation Japan 46.5 46.5 Internet banking
The Bank of East Asia, Limited China 21.7 21.7 Commercial banking
ACLEDA Bank Plc. Cambodia 18.0 18.0 Commercial banking
Vietnam Prosperity Joint-Stock Commercial Bank Vietnam 15.0 15.0 Commercial banking
Rizal Commercial Banking Corporation Philippines 20.0 20.0 Commercial banking
Sumitomo Mitsui Auto Service Company, Limited Japan 26.1 26.1 Leasing
SMBC Aviation Capital Limited Ireland 32.0 32.0 Leasing
POCKET CARD CO., LTD. Japan 20.0 20.0 Credit card
VPBank SMBC Finance Company Limited Vietnam 49.0 49.0 Consumer lending
SAKURA KCS Corporation Japan 29.7 29.7 System engineering and data processing
JSOL Corporation Japan 50.0 50.0 System development and data processing
Sakura Information Systems Co., Ltd. Japan 49.0 49.0 System engineering and data processing
China Post &amp; Capital Fund Management Co., Ltd. China 23.6 23.6 Investment management, and investment advisory and agency
Principal Joint Venture
Sumitomo Mitsui Finance and Leasing Company, Limited Japan 50.0 50.0 Leasing
(1) Percentages of proportion of ownership interest and proportion of voting rights have been truncated. </t>
        </is>
      </c>
    </row>
    <row r="5">
      <c r="A5" s="4" t="inlineStr">
        <is>
          <t>Financial Information of all Individually Immaterial Associates and Joint Ventures</t>
        </is>
      </c>
      <c r="B5" s="4" t="inlineStr">
        <is>
          <t xml:space="preserve">The following table summarizes, in aggregate, the financial information of all individually immaterial associates and joint ventures that are accounted for using the equity method:
At and for the fiscal year ended
2024 2023
(In millions)
Carrying amount of investments in associates and joint ventures ¥ 1,552,645 ¥ 1,141,250
Share of:
Profit from continuing operations 160,370 87,428
Other comprehensive income 13,196 30,415
Total comprehensive income 173,566 117,843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Mar. 31, 2024</t>
        </is>
      </c>
    </row>
    <row r="3">
      <c r="A3" s="3" t="inlineStr">
        <is>
          <t>Text Block1 [Abstract]</t>
        </is>
      </c>
      <c r="B3" s="4" t="inlineStr">
        <is>
          <t xml:space="preserve"> </t>
        </is>
      </c>
    </row>
    <row r="4">
      <c r="A4" s="4" t="inlineStr">
        <is>
          <t>Changes in Property, Plant and Equipment</t>
        </is>
      </c>
      <c r="B4" s="4" t="inlineStr">
        <is>
          <t xml:space="preserve"> The table below shows the changes in property, plant and equipment for the fiscal years ended March 31, 2024 and 2023.
Assets for Land Buildings Right of use Others Total
(In millions)
Cost ¥ 608,839 ¥ 491,127 ¥ 811,107 ¥ 577,603 ¥ 428,677 ¥ 2,917,353
Accumulated depreciation and impairment losses (173,710 ) (5,128 ) (458,052 ) (202,168 ) (315,299 ) (1,154,357 )
Net carrying amount at April 1, 2022 435,129 485,999 353,055 375,435 113,378 1,762,996
Additions 24,586 —  18,193 118,064 52,642 213,485
Acquisition of subsidiaries and businesses —  —  —  —  —  — 
Disposals (4,086 ) (3,366 ) (1,102 ) (5,217 ) (2,304 ) (16,075 )
Depreciation (18,869 ) —  (22,435 ) (89,324 ) (23,787 ) (154,415 )
Impairment losses —  (5,802 ) (25,711 ) —  (104 ) (31,617 )
Exchange differences 66,397 400 1,174 8,702 5,013 81,686
Others (5,880 ) —  6,084 (663 ) (23,360 ) (23,819 )
Net carrying amount 497,277 477,231 329,258 406,997 121,478 1,832,241
Cost 710,680 487,450 816,038 637,335 447,048 3,098,551
Accumulated depreciation and impairment losses (213,403 ) (10,219 ) (486,780 ) (230,338 ) (325,570 ) (1,266,310 )
Net carrying amount at March 31, 2023 497,277 477,231 329,258 406,997 121,478 1,832,241
Additions 17,976 193 25,693 69,738 77,919 191,519
Acquisition of subsidiaries and businesses —  270 93 699 874 1,936
Disposals (1) (527,769 ) (3,750 ) (1,951 ) (5,494 ) (2,161 ) (541,125 )
Depreciation (17,311 ) —  (24,820 ) (88,874 ) (24,383 ) (155,388 )
Impairment losses —  (125 ) (3,803 ) —  (240 ) (4,168 )
Exchange differences 29,827 714 2,297 12,407 7,263 52,508
Others —  763 8,413 2,273 (41,879 ) (30,430 )
Net carrying amount —  475,296 335,180 397,746 138,871 1,347,093
Assets Land Buildings Right of use Others Total
(In millions)
Cost —  484,383 831,805 663,825 479,797 2,459,810
Accumulated depreciation and impairment losses —  (9,087 ) (496,625 ) (266,079 ) (340,926 ) (1,112,717 )
Net carrying amount at March 31, 2024 ¥ —  ¥ 475,296 ¥ 335,180 ¥ 397,746 ¥ 138,871 ¥ 1,347,093
(1) Disposals include assets for rent owned by SMBC Rail Services LLC, which has no longer been the Company’s subsidiary from December 202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4</t>
        </is>
      </c>
    </row>
    <row r="3">
      <c r="A3" s="3" t="inlineStr">
        <is>
          <t>Text Block1 [Abstract]</t>
        </is>
      </c>
      <c r="B3" s="4" t="inlineStr">
        <is>
          <t xml:space="preserve"> </t>
        </is>
      </c>
    </row>
    <row r="4">
      <c r="A4" s="4" t="inlineStr">
        <is>
          <t>Disclosure of Quantitative Information about Right-of-Use Assets</t>
        </is>
      </c>
      <c r="B4" s="4" t="inlineStr">
        <is>
          <t xml:space="preserve"> The carrying amount of right of use assets at March 31, 2024 and 2023 consisted of the following:
Net carrying amount    Depreciation   
At March 31, For the fiscal year ended March 31,
2024 2023  2024  2023
(In millions)
Land and buildings ¥ 364,112 ¥  380,615 ¥ 75,589 ¥  77,407
Other tangible assets (1) 33,634 26,382 13,285 11,917
Intangible assets (2) 19,434 6,302 8,057 5,437
Total ¥ 417,180 ¥ 413,299 ¥ 96,931 ¥ 94,761
(1) Other tangible assets include mainly office equipment, machinery and vehicles.
(2) Intangible assets include mainly software. </t>
        </is>
      </c>
    </row>
    <row r="5">
      <c r="A5" s="4" t="inlineStr">
        <is>
          <t>Maturity Analysis of Lease Liability</t>
        </is>
      </c>
      <c r="B5" s="4" t="inlineStr">
        <is>
          <t xml:space="preserve"> The maturity analysis of lease liabilities at March 31, 2024 and 2023 were as follows:
At March 31, 2024 At March 31, 2023
(In millions)
Not later than one year ¥ 84,555 ¥ 76,929
Later than one year and not later than five years 196,289 183,516
Later than five years 177,791 183,993
Total 458,635 444,438
Less: Future interest charges (35,992 ) (27,441 )
Lease liabilities (1) ¥ 422,643 ¥  416,997
(1) Lease liabilities is included in “Borrowings” in the consolidated statements of financial position. See Note 19 “Borrowings.” </t>
        </is>
      </c>
    </row>
    <row r="6">
      <c r="A6" s="4" t="inlineStr">
        <is>
          <t>Gross Investment in Lease, Unearned Finance Income, Present Value of Minimum Lease Payments Receivable and Unguaranteed Residual Values Under Finance Leases</t>
        </is>
      </c>
      <c r="B6" s="4" t="inlineStr">
        <is>
          <t xml:space="preserve"> The maturity analysis of the lease payments receivable, showing the undiscounted lease payments to be received at March 31, 2024 and 2023 were as follows:
At March 31, 2024
Undiscounted Unearned Discounted (1) Unguaranteed (1)
(In millions)
Not later than one year ¥ 96,610 ¥ 15,326 ¥ 81,284 ¥ 1,470
Later than one year and not later than two years 76,635 9,770 66,865 6,349
Later than two years and not later than three years 28,625 6,640 21,985 4,743
Later than three years and not later than four years 24,469 6,214 18,255 2,534
Later than four years and not later than five years 14,577 5,046 9,531 9,268
Later than five years 140,279 39,960 100,319 1,952
Total ¥ 381,195 ¥ 82,956 ¥ 298,239 ¥ 26,316
At March 31, 2023
Undiscounted Unearned Discounted (1) Unguaranteed (1)
(In millions)
Not later than one year ¥ 38,510 ¥ 14,944 ¥ 23,566 ¥ 862
Later than one year and not later than two years 30,015 9,813 20,202 2,413
Later than two years and not later than three years 65,669 10,064 55,605 5,975
Later than three years and not later than four years 25,616 8,536 17,080 6,111
Later than four years and not later than five years 21,687 7,519 14,168 4,158
Later than five years 213,275 66,950 146,325 11,446
Total ¥ 394,772 ¥ 117,826 ¥ 276,946 ¥ 30,965
(1) Discounted lease payments and unguaranteed residual values are included in “Loans and advances” in the consolidated statements of financial position. </t>
        </is>
      </c>
    </row>
    <row r="7">
      <c r="A7" s="4" t="inlineStr">
        <is>
          <t>Total Amounts of Future Minimum Lease Payments Under Non-cancellable Operating Leases</t>
        </is>
      </c>
      <c r="B7" s="4" t="inlineStr">
        <is>
          <t>The total amounts of the future minimum lease payments receivable under non-cancellable
At March 31, 2024 At March 31, 2023
(In millions)
Not later than one year ¥ 202 ¥ 35,656
Later than one year and not later than two years 202 28,742
Later than two years and not later than three years 202 20,763
Later than three years and not later than four years 202 14,424
Later than four years and not later than five years 202 9,374
Later than five years 66 11,056
Total ¥ 1,076 ¥ 120,01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Mar. 31, 2024</t>
        </is>
      </c>
    </row>
    <row r="3">
      <c r="A3" s="3" t="inlineStr">
        <is>
          <t>Text Block1 [Abstract]</t>
        </is>
      </c>
      <c r="B3" s="4" t="inlineStr">
        <is>
          <t xml:space="preserve"> </t>
        </is>
      </c>
    </row>
    <row r="4">
      <c r="A4" s="4" t="inlineStr">
        <is>
          <t>Changes in Goodwill by Business Segment</t>
        </is>
      </c>
      <c r="B4" s="4" t="inlineStr">
        <is>
          <t xml:space="preserve"> The table below shows the changes in goodwill by business segment for the fiscal years ended March 31, 2024 and 2023.
Retail Business Unit Global Business Unit Head office account and Total
(In millions)
Gross amount of goodwill (1) ¥ 61,952 ¥ 4,977 ¥ 434,372 ¥ 501,301
Accumulated impairment losses (1) —  —  (105,022 ) (105,022 )
Net carrying amount at April 1, 2022 61,952 4,977 329,350 396,279
Transfer of Business Segment (2) —  190,986 (190,986 ) — 
Impairment losses —  —  (126,151 ) (126,151 )
Exchange differences —  1,413 465 1,878
Net carrying amount 61,952 197,376 12,678 272,006
Gross amount of goodwill (1) 61,952 197,376 55,076 314,404
Accumulated impairment losses (1) —  —  (42,398 ) (42,398 )
Net carrying amount at March 31, 2023 61,952 197,376 12,678 272,006
Acquisitions —  10,986 —  10,986
Exchange differences —  21,572 —  21,572
Net carrying amount 61,952 229,934 12,678 304,564
Gross amount of goodwill (1) 61,952 229,934 55,076 346,962
Accumulated impairment losses (1) —  —  (42,398 ) (42,398 )
Net carrying amount at March 31, 2024 ¥ 61,952 ¥ 229,934 ¥ 12,678 ¥ 304,564
(1) The goodwill where all amounts have been impaired is excluded from the gross amount of goodwill and accumulated impairment losses.
(2) The business segment of SMFG India Credit Company Limited and its consolidated subsidiary was changed from the Head office account and others to the Global Business Unit from the beginning of the fiscal year ended March 31, 2023. </t>
        </is>
      </c>
    </row>
    <row r="5">
      <c r="A5" s="4" t="inlineStr">
        <is>
          <t>Key Assumptions Used in Impairment Testing</t>
        </is>
      </c>
      <c r="B5" s="4" t="inlineStr">
        <is>
          <t xml:space="preserve"> The key assumptions used for the value in use calculations for the fiscal years ended March 31, 2024 and 2023 were as follows:
SMBC SMBC SMDAM SMFG India Credit
For the fiscal year ended March 31, 2024:
Pre-tax —  % 8.04 % 11.90 % 16.80 %
Growth rate —  % 1.00 % 1.80 % 8.00 %
For the fiscal year ended March 31, 2023:
Pre-tax 7.90 % 8.95 % 11.30 % 17.60 %
Growth rate 1.00 % 1.00 % 1.00 % 8.10 % </t>
        </is>
      </c>
    </row>
    <row r="6">
      <c r="A6" s="4" t="inlineStr">
        <is>
          <t>Changes in Other Intangible Assets</t>
        </is>
      </c>
      <c r="B6" s="4" t="inlineStr">
        <is>
          <t xml:space="preserve"> The table below shows the changes in other intangible assets for the fiscal years ended March 31, 2024 and 2023.
Internally Purchased Contractual Trademarks Other Total
(In millions)
Cost ¥ 841,775 ¥ 467,821 ¥ 188,183 ¥ 56,693 ¥ 110,355 ¥ 1,664,827
Accumulated amortization and impairment losses (525,900 ) (323,227 ) (127,924 ) (47,706 ) (43,500 ) (1,068,257 )
Net carrying amount at April 1, 2022 315,875 144,594 60,259 8,987 66,855 596,570
Additions 124,596 64,552 —  —  15,166 204,314
Acquisition of subsidiaries and businesses —  —  —  —  —  — 
Disposals (819 ) (1,389 ) —  —  (3,029 ) (5,237 )
Amortization (90,292 ) (52,411 ) (13,006 ) (621 ) (11,591 ) (167,921 )
Impairment losses (17 ) (6,162 ) (2,524 ) —  (665 ) (9,368 )
Exchange differences 471 1,752 667 417 1,089 4,396
Others 2,120 18,675 —  —  (10,527 ) 10,268
Net carrying amount 351,934 169,611 45,396 8,783 57,298 633,022
Cost 859,742 511,135 181,499 52,903 89,842 1,695,121
Accumulated amortization and impairment losses (507,808 ) (341,524 ) (136,103 ) (44,120 ) (32,544 ) (1,062,099 )
Net carrying amount at March 31, 2023 351,934 169,611 45,396 8,783 57,298 633,022
Additions 155,209 79,349 —  —  29,607 264,165
Acquisition of subsidiaries and businesses —  3,584 —  —  4,094 7,678
Disposals (1,091 ) (3,522 ) —  —  (1,233 ) (5,846 )
Amortization (96,503 ) (59,194 ) (12,339 ) (653 ) (14,444 ) (183,133 )
Impairment losses (2 ) (928 ) —  (8,718 ) —  (9,648 )
Exchange differences 1,150 3,773 1,290 588 1,344 8,145
Others (46 ) 19,943 —  —  (13,296 ) 6,601
Net carrying amount 410,651 212,616 34,347 —  63,370 720,984
Internally Purchased Contractual Trademarks Other Total
(In millions)
Cost 967,957 659,496 177,361 41,828 108,611 1,955,253
Accumulated amortization and impairment losses (557,306 ) (446,880 ) (143,014 ) (41,828 ) (45,241 ) (1,234,269 )
Net carrying amount at March 31, 2024 ¥ 410,651 ¥ 212,616 ¥ 34,347 ¥ —  ¥ 63,370 ¥ 720,98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Mar. 31, 2024</t>
        </is>
      </c>
    </row>
    <row r="3">
      <c r="A3" s="3" t="inlineStr">
        <is>
          <t>Text Block1 [Abstract]</t>
        </is>
      </c>
      <c r="B3" s="4" t="inlineStr">
        <is>
          <t xml:space="preserve"> </t>
        </is>
      </c>
    </row>
    <row r="4">
      <c r="A4" s="4" t="inlineStr">
        <is>
          <t>Summary of Other Assets</t>
        </is>
      </c>
      <c r="B4" s="4" t="inlineStr">
        <is>
          <t xml:space="preserve"> Other assets at March 31, 2024 and 2023 consisted of the following:
At March 31,
2024 2023
(In millions)
Prepaid expenses ¥ 146,203 ¥ 119,041
Accrued income 802,738 577,707
Receivables from brokers, dealers and customers for securities transactions 2,491,023 817,020
Cash collateral provided for derivative and other financial transactions 2,932,046 3,030,136
Retirement benefit assets 542,479 562,144
Security deposits 78,746 78,050
Others 1,334,707 983,104
Total other assets ¥ 8,327,942 ¥    6,167,202</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posits (Tables)</t>
        </is>
      </c>
      <c r="B1" s="2" t="inlineStr">
        <is>
          <t>12 Months Ended</t>
        </is>
      </c>
    </row>
    <row r="2">
      <c r="B2" s="2" t="inlineStr">
        <is>
          <t>Mar. 31, 2024</t>
        </is>
      </c>
    </row>
    <row r="3">
      <c r="A3" s="3" t="inlineStr">
        <is>
          <t>Text Block1 [Abstract]</t>
        </is>
      </c>
      <c r="B3" s="4" t="inlineStr">
        <is>
          <t xml:space="preserve"> </t>
        </is>
      </c>
    </row>
    <row r="4">
      <c r="A4" s="4" t="inlineStr">
        <is>
          <t>Summary of Deposits</t>
        </is>
      </c>
      <c r="B4" s="4" t="inlineStr">
        <is>
          <t xml:space="preserve"> Deposits at March 31, 2024 and 2023 consisted of the following:
At March 31,
2024 2023
(In millions)
Non-interest-bearing ¥ 37,539,163 ¥ 33,550,063
Interest-bearing demand deposits 80,238,685 75,184,412
Deposits at notice 13,133,036 14,446,630
Time deposits 27,883,639 27,523,697
Negotiable certificates of deposit 14,672,276 13,025,556
Others (1) 8,630,520 9,197,452
Total deposits ¥ 182,097,319 ¥  172,927,810
(1) Others include, among other items, foreign currency deposits in domestic offices and Japanese yen accounts held by foreign depositors in domestic offices.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ing Liabilities (Tables)</t>
        </is>
      </c>
      <c r="B1" s="2" t="inlineStr">
        <is>
          <t>12 Months Ended</t>
        </is>
      </c>
    </row>
    <row r="2">
      <c r="B2" s="2" t="inlineStr">
        <is>
          <t>Mar. 31, 2024</t>
        </is>
      </c>
    </row>
    <row r="3">
      <c r="A3" s="3" t="inlineStr">
        <is>
          <t>Text Block1 [Abstract]</t>
        </is>
      </c>
      <c r="B3" s="4" t="inlineStr">
        <is>
          <t xml:space="preserve"> </t>
        </is>
      </c>
    </row>
    <row r="4">
      <c r="A4" s="4" t="inlineStr">
        <is>
          <t>Summary of Trading Liabilities</t>
        </is>
      </c>
      <c r="B4" s="4" t="inlineStr">
        <is>
          <t xml:space="preserve"> Trading liabilities at March 31, 2024 and 2023 consisted of the following:
At March 31,
2024 2023
(In millions)
Debt instruments “short position” ¥ 4,586,755 ¥ 3,101,433
Equity instruments “short position” 337,735 189,656
Total trading liabilities ¥ 4,924,490 ¥  3,291,089</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Designated At Fair Value Through Profit Or Loss (Tables)</t>
        </is>
      </c>
      <c r="B1" s="2" t="inlineStr">
        <is>
          <t>12 Months Ended</t>
        </is>
      </c>
    </row>
    <row r="2">
      <c r="B2" s="2" t="inlineStr">
        <is>
          <t>Mar. 31, 2024</t>
        </is>
      </c>
    </row>
    <row r="3">
      <c r="A3" s="3" t="inlineStr">
        <is>
          <t>Text Block1 [Abstract]</t>
        </is>
      </c>
      <c r="B3" s="4" t="inlineStr">
        <is>
          <t xml:space="preserve"> </t>
        </is>
      </c>
    </row>
    <row r="4">
      <c r="A4" s="4" t="inlineStr">
        <is>
          <t>Summary of financial instruments designated at fair value through profit or loss</t>
        </is>
      </c>
      <c r="B4" s="4" t="inlineStr">
        <is>
          <t xml:space="preserve"> Financial liabilities designated at fair value through profit or loss at March 31, 2024 and 2023 consisted of the following:
At March 31,
2024 2023
(In millions)
Borrowings ¥ 248,904 ¥ 113,262
Debt securities in issue 249,380 300,844
Total financial liabilities designated at fair value through profit or loss ¥ 498,284 ¥     414,106</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Mar. 31, 2024</t>
        </is>
      </c>
    </row>
    <row r="3">
      <c r="A3" s="3" t="inlineStr">
        <is>
          <t>Text Block1 [Abstract]</t>
        </is>
      </c>
      <c r="B3" s="4" t="inlineStr">
        <is>
          <t xml:space="preserve"> </t>
        </is>
      </c>
    </row>
    <row r="4">
      <c r="A4" s="4" t="inlineStr">
        <is>
          <t>Short-term Borrowings and Long-term Borrowings (with Original Maturities of More Than One Year)</t>
        </is>
      </c>
      <c r="B4" s="4" t="inlineStr">
        <is>
          <t xml:space="preserve"> Borrowings at March 31, 2024 and 2023 consisted of the following:
At March 31,
2024 2023
(In millions)
Unsubordinated borrowings ¥ 14,356,932 ¥ 13,532,217
Subordinated borrowings 159,427 186,218
Liabilities associated with securitization transactions 1,168,156 1,236,369
Lease liabilities 422,643 416,997
Total borrowings ¥ 16,107,158 ¥  15,371,801</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Securities in Issue (Tables)</t>
        </is>
      </c>
      <c r="B1" s="2" t="inlineStr">
        <is>
          <t>12 Months Ended</t>
        </is>
      </c>
    </row>
    <row r="2">
      <c r="B2" s="2" t="inlineStr">
        <is>
          <t>Mar. 31, 2024</t>
        </is>
      </c>
    </row>
    <row r="3">
      <c r="A3" s="3" t="inlineStr">
        <is>
          <t>Text Block1 [Abstract]</t>
        </is>
      </c>
      <c r="B3" s="4" t="inlineStr">
        <is>
          <t xml:space="preserve"> </t>
        </is>
      </c>
    </row>
    <row r="4">
      <c r="A4" s="4" t="inlineStr">
        <is>
          <t>Summary of Debt Securities in Issue</t>
        </is>
      </c>
      <c r="B4" s="4" t="inlineStr">
        <is>
          <t xml:space="preserve"> Debt securities in issue at March 31, 2024 and 2023 consisted of the following:
At March 31,
Interest rate 2024 2023
(In millions)
SMFG:
Unsubordinated bonds:
Unsubordinated bonds, payable in United States dollars, 0.51%-6.77% ¥ 6,731,140 ¥ 5,741,299
Unsubordinated bonds, payable in euros, 0.30%-4.49% 859,262 721,701
Unsubordinated bonds, payable in Japanese yen, 0.55%-1.47% 259,606 120,984
Unsubordinated bonds, payable in Australian dollars, 3.40%-5.60% 115,540 104,673
Unsubordinated bonds, payable in Hong Kong dollars, 3.54% 5,438 4,833
Subordinated bonds:
Subordinated bonds, payable in Japanese yen, 0.47%-1.76% 697,439 571,671
Subordinated bonds, payable in United States dollars, 2.14%-6.18% 666,755 462,082
Total SMFG 9,335,180 7,727,243
SMBC:
Commercial paper 2.30%-5.68% 1,549,515 1,292,198
Unsubordinated bonds:
Unsubordinated bonds, payable in United States dollars, 3.31%-6.58% 356,558 437,393
Unsubordinated bonds, payable in euros, 2.75% —  72,101
Unsubordinated bonds, payable in Australian dollars, 2.90%-4.79% 15,855 15,109
Unsubordinated bonds, payable in Hong Kong dollars, 2.92% 14,192 12,423
Unsubordinated bonds, payable in Chinese yuan, 3.20% —  19,416
Subordinated bonds:
Subordinated bonds, payable in Japanese yen, 2.17%-2.21% 59,998 59,997
Total SMBC 1,996,118 1,908,637
Other subsidiaries:
Commercial paper 0.00%-5.91% 1,774,890 1,293,691
Unsubordinated bonds:
Unsubordinated bonds, payable in Japanese yen, 0.01%-11.10% 106,216 140,582
Unsubordinated bonds, payable in United States dollars, 0.01%-4.68% 162,395 148,425
Unsubordinated bonds, payable in euros, 0.01%-3.60% 489,689 583,083
Unsubordinated bonds, payable in Indonesian rupiah, 6.35%-9.25% 11,204 1,782
Unsubordinated bonds, payable in Australian dollars, 0.01%-0.75% 313 380
Unsubordinated bonds, payable in Turkish lira, 5.20%-15.00% —  177
Unsubordinated bonds, payable in Chinese yuan, 0.00% —  18,629
Unsubordinated bonds, payable in Indian rupee, 5.50%-10.60% 179,079 142,365
Subordinated bonds:
Subordinated bonds, payable in Japanese yen, 4.00%-4.15% 20,000 20,000
Total other subsidiaries 2,743,786 2,349,114
Total debt securities in issue ¥ 14,075,084 ¥ 11,984,994</t>
        </is>
      </c>
    </row>
    <row r="5">
      <c r="A5" s="4" t="inlineStr">
        <is>
          <t>Summary of Movement in Subordinated Bonds</t>
        </is>
      </c>
      <c r="B5" s="4" t="inlineStr">
        <is>
          <t xml:space="preserve"> The following table presents the movement in Subordinated bonds for the fiscal years ended March 31, 2024 and 2023.
For the fiscal year ended
2024 2023
(In millions)
Subordinated bonds at beginning of period (1) ¥ 1,113,750 ¥ 1,003,021
Cash flows:
Proceeds from issuance of subordinated bonds 274,551 99,984
Non-cash
Foreign exchange translations 76,999 43,940
Others (21,108 ) (33,195 )
Subordinated bonds at end of period (1) ¥ 1,444,192 ¥ 1,113,750
(1) The balances are comprised of subordinated bonds issued by SMFG, SMBC and other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neral Information</t>
        </is>
      </c>
      <c r="B1" s="2" t="inlineStr">
        <is>
          <t>12 Months Ended</t>
        </is>
      </c>
    </row>
    <row r="2">
      <c r="B2" s="2" t="inlineStr">
        <is>
          <t>Mar. 31, 2024</t>
        </is>
      </c>
    </row>
    <row r="3">
      <c r="A3" s="3" t="inlineStr">
        <is>
          <t>Text Block1 [Abstract]</t>
        </is>
      </c>
      <c r="B3" s="4" t="inlineStr">
        <is>
          <t xml:space="preserve"> </t>
        </is>
      </c>
    </row>
    <row r="4">
      <c r="A4" s="4" t="inlineStr">
        <is>
          <t>General Information</t>
        </is>
      </c>
      <c r="B4" s="4" t="inlineStr">
        <is>
          <t xml:space="preserve">1 GENERAL INFORMATION Sumitomo Mitsui Financial Group, Inc. (the “Company” or “SMFG”) was established on December 2, 2002, as a holding company for Sumitomo Mitsui Banking Corporation (“SMBC”) and its subsidiaries through a statutory share transfer ( kabushiki-iten Kabushiki Kaisha The Company and its subsidiaries (the “Group”) offer a diverse range of financial services, including commercial banking, leasing, securities, consumer finance and other services together with its associates and joint ventures. The accompanying consolidated financial statements have been authorized for issue by the Management Committee on June 25, 202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s (Tables)</t>
        </is>
      </c>
      <c r="B1" s="2" t="inlineStr">
        <is>
          <t>12 Months Ended</t>
        </is>
      </c>
    </row>
    <row r="2">
      <c r="B2" s="2" t="inlineStr">
        <is>
          <t>Mar. 31, 2024</t>
        </is>
      </c>
    </row>
    <row r="3">
      <c r="A3" s="3" t="inlineStr">
        <is>
          <t>Text Block1 [Abstract]</t>
        </is>
      </c>
      <c r="B3" s="4" t="inlineStr">
        <is>
          <t xml:space="preserve"> </t>
        </is>
      </c>
    </row>
    <row r="4">
      <c r="A4" s="4" t="inlineStr">
        <is>
          <t>Movements by Class of Provisions</t>
        </is>
      </c>
      <c r="B4" s="4" t="inlineStr">
        <is>
          <t xml:space="preserve"> The following table presents movements by class of provisions for the fiscal years ended March 31, 2024 and 2023.
Provision for Other provisions Total
(In millions)
Balance at April 1, 2022 ¥ 135,123 ¥ 92,661 ¥ 227,784
Additional provisions 29,000 34,141 63,141
Amounts used (35,707 ) (7,794 ) (43,501 )
Unused amounts reversed —  (90 ) (90 )
Amortization of discount and effect of change in discount rate (182 ) 141 (41 )
Others —  51 51
Balance at March 31, 2023 128,234 119,110 247,344
Additional provisions 23,000 14,379 37,379
Amounts used (29,431 ) (8,748 ) (38,179 )
Unused amounts reversed —  (14,825 ) (14,825 )
Amortization of discount and effect of change in discount rate (939 ) 156 (783 )
Others —  383 383
Balance at March 31, 2024 ¥ 120,864 ¥ 110,455 ¥ 231,319</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Mar. 31, 2024</t>
        </is>
      </c>
    </row>
    <row r="3">
      <c r="A3" s="3" t="inlineStr">
        <is>
          <t>Text Block1 [Abstract]</t>
        </is>
      </c>
      <c r="B3" s="4" t="inlineStr">
        <is>
          <t xml:space="preserve"> </t>
        </is>
      </c>
    </row>
    <row r="4">
      <c r="A4" s="4" t="inlineStr">
        <is>
          <t>Summary of Other Liabilities</t>
        </is>
      </c>
      <c r="B4" s="4" t="inlineStr">
        <is>
          <t>Other liabilities at March 31, 2024 and 2023 consisted of the following:
At March 31,
2024 2023
(In millions)
Accrued expenses ¥ 800,357 ¥ 569,480
Unearned income 72,969 64,821
Financial guarantees and other credit-related contingent liabilities 39,412 41,234
Due to trust account 1,246,198 1,696,286
Payables to brokers, dealers and customers for securities transactions 3,186,765 1,377,908
Payables related to credit card services 1,329,856 1,068,315
Obligations from factoring transactions 332,018 385,642
Retirement benefit liabilities 39,429 37,021
Guarantee deposits and derivative cash collateral received 1,439,347 1,489,987
Others 2,539,431 1,972,719
Total other liabilities ¥ 11,025,782 ¥  8,703,413</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Income Tax (Tables)</t>
        </is>
      </c>
      <c r="B1" s="2" t="inlineStr">
        <is>
          <t>12 Months Ended</t>
        </is>
      </c>
    </row>
    <row r="2">
      <c r="B2" s="2" t="inlineStr">
        <is>
          <t>Mar. 31, 2024</t>
        </is>
      </c>
    </row>
    <row r="3">
      <c r="A3" s="3" t="inlineStr">
        <is>
          <t>Text Block1 [Abstract]</t>
        </is>
      </c>
      <c r="B3" s="4" t="inlineStr">
        <is>
          <t xml:space="preserve"> </t>
        </is>
      </c>
    </row>
    <row r="4">
      <c r="A4" s="4" t="inlineStr">
        <is>
          <t>Changes of Net Deferred Tax Assets and Liabilities</t>
        </is>
      </c>
      <c r="B4" s="4" t="inlineStr">
        <is>
          <t xml:space="preserve"> The changes of net deferred tax assets and liabilities for the fiscal years ended March 31, 2024 and 2023 were as follows:
For the fiscal year ended
2024 2023
(In millions)
At beginning of period ¥ (250,120 ) ¥ (200,299 )
Deferred tax benefit (expense) 56,011 (141,365 )
Deferred tax relating to other comprehensive income:
Remeasurements of defined benefit plans reserve (15,485 ) (2,288 )
Financial instruments at fair value through other comprehensive income reserve (417,101 ) 92,181
Own credit on financial liabilities designated at fair value through profit or loss reserve 3,644 (3,934 )
Exchange differences on translating foreign operations reserve —  860
Acquisition and disposal of subsidiaries and businesses (50 ) — 
Exchange differences and others 842 4,725
At end of period ¥ (622,259 ) ¥ (250,120 )</t>
        </is>
      </c>
    </row>
    <row r="5">
      <c r="A5" s="4" t="inlineStr">
        <is>
          <t>Deferred Tax Assets and Liabilities</t>
        </is>
      </c>
      <c r="B5" s="4" t="inlineStr">
        <is>
          <t xml:space="preserve">The deferred tax assets and liabilities at March 31, 2024 and 2023 were attributable to the following items:
At March 31,
2024 2023
Deferred tax assets: (In millions)
Loans and advances ¥ 479,525 ¥ 429,848
Lease liabilities (1) 108,270 109,804
Provision for interest repayment 34,185 35,963
Tax losses carried forward 14,493 87,951
Investment securities 10,958 27,207
Retirement benefits 9,633 9,494
Other deductible temporary differences (1) 185,708 142,371
Total deferred tax assets (1) 842,772 842,638
Deferred tax liabilities:
Investment securities 1,003,374 547,661
Right of use assets (1) 108,421 110,339
Derivative financial instruments 91,464 122,161
Retirement benefits 91,220 80,801
Goodwill and intangible assets 17,583 22,700
Lease transactions 5,972 6,840
Property, plant and equipment (1) 4,015 91,790
Other taxable temporary differences (1) 142,982 110,466
Total deferred tax liabilities (1) 1,465,031 1,092,758
Net deferred tax assets (liabilities) (2) ¥ (622,259 ) ¥ (250,120 )
(1) Comparative information has been restated to reflect the adoption of “Deferred Tax related to Assets and Liabilities arising from a Single Transaction, Amendments to IAS 12.”
(2) Deferred tax assets and deferred tax liabilities are offset in the consolidated statements of financial position if the entity has a legally enforceable right to set off current tax assets against current tax liabilities, and the deferred tax assets and the deferred tax liabilities relate to income taxes levied by the same taxation authority on the same taxable entity. </t>
        </is>
      </c>
    </row>
    <row r="6">
      <c r="A6" s="4" t="inlineStr">
        <is>
          <t>Amounts of Deductible Temporary Differences and Tax Losses Carried Forward by Expiration Date</t>
        </is>
      </c>
      <c r="B6" s="4" t="inlineStr">
        <is>
          <t xml:space="preserve"> The following table shows the amounts of deductible temporary differences and tax losses carried forward by expiration date at March 31, 2024 and 2023 for which no deferred tax assets were recognized.
At March 31,
2024 2023
(In millions)
Deductible temporary differences ¥ 249,254 ¥ 286,126
Tax losses carried forward which will expire in 1 year 17,910 18,345
                    2 years 13,539 19,518
                    3 years 34,740 14,944
                    4 years 2,540 51,766
                    5 years 140,072 4,347
                    6 years 47,298 137,196
                    7 years 41,376 46,489
                    8 years 40,738 41,879
                    9 years 34,344 40,620
                    10 years and thereafter 56,634 42,003
Total deductible temporary differences and tax losses carried forward (1) ¥ 678,445 ¥ 703,233
(1) Under the group aggregation system, the Company and its wholly owned domestic subsidiaries recognized deferred tax assets relating to deductible temporary differences and tax losses carried forward on a consolidated basis for Japanese national corporation tax purposes and on a stand-alone basis for Japanese local corporation tax purposes. There are deductible temporary differences and tax losses carried forward on which deferred tax assets are recognized for Japanese national corporation tax purposes, but on which no deferred tax assets are recognized for Japanese local corporation tax purposes. These deductible temporary differences and tax losses carried forward amounted to ¥221,489 million and ¥243,822 million at March 31, 2024 and 2023, respectively. </t>
        </is>
      </c>
    </row>
    <row r="7">
      <c r="A7" s="4" t="inlineStr">
        <is>
          <t>Deferred Tax Expense</t>
        </is>
      </c>
      <c r="B7" s="4" t="inlineStr">
        <is>
          <t xml:space="preserve"> Deferred tax benefit and expense for the fiscal years ended March 31, 2024 and 2023 were attributable to the following temporary differences and tax losses carried forward:
For the fiscal year ended
2024 2023
(In millions)
Property, plant and equipment (1) ¥ 91,002 ¥ (8,521 )
Tax losses carried forward (78,217 ) 2,861
Investment securities (54,760 ) 7,708
Derivative financial instruments 37,699 (108,466 )
Loans and advances 28,514 (32,339 )
Goodwill and intangible assets 6,634 33,248
Retirement benefits 5,350 125
Right of use assets (1) 4,539 (8,924 )
Lease liabilities (1) (4,254 ) 9,156
Provision for interest repayment (1,778 ) (1,862 )
Lease transactions 1,450 539
Other temporary differences—net (1) 19,832 (34,890 )
Total deferred tax benefit (expense) ¥ 56,011 ¥ (141,365 )
(1) Comparative information has been restated to reflect the adoption of “Deferred Tax related to Assets and Liabilities arising from a Single Transaction, Amendments to IAS 12.”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Mar. 31, 2024</t>
        </is>
      </c>
    </row>
    <row r="3">
      <c r="A3" s="3" t="inlineStr">
        <is>
          <t>Text Block1 [Abstract]</t>
        </is>
      </c>
      <c r="B3" s="4" t="inlineStr">
        <is>
          <t xml:space="preserve"> </t>
        </is>
      </c>
    </row>
    <row r="4">
      <c r="A4" s="4" t="inlineStr">
        <is>
          <t>Detailed Information for the Defined Benefit Plans</t>
        </is>
      </c>
      <c r="B4" s="4" t="inlineStr">
        <is>
          <t xml:space="preserve"> The following tables provide detailed information for the defined benefit plans. The amounts of the retirement benefit liabilities and the retirement benefit assets recognized in the consolidated statements of financial position at March 31, 2024 and 2023 were determined as follows:
At March 31,
2024 2023
(In millions)
Present value of unfunded obligations ¥ (32,007 ) ¥ (32,531 )
Present value of funded obligations (954,803 ) (995,908 )
Fair value of plan assets 1,820,599 1,663,637
Net retirement benefit assets (liabilities) before the asset ceiling ¥ 833,789 ¥ 635,198
Effect of the asset ceiling 330,739 110,075
Net retirement benefit assets (liabilities) ¥ 503,050 ¥ 525,123
Of which retirement benefit liabilities included in “Other liabilities” ¥ (39,429 ) ¥ (37,021 )
Of which retirement benefit assets included in “Other assets” ¥ 542,479 ¥ 562,144 </t>
        </is>
      </c>
    </row>
    <row r="5">
      <c r="A5" s="4" t="inlineStr">
        <is>
          <t>Movements in Defined Benefit Obligation</t>
        </is>
      </c>
      <c r="B5" s="4" t="inlineStr">
        <is>
          <t xml:space="preserve"> The movements in the defined benefit obligations for the fiscal years ended March 31, 2024 and 2023 were as follows:
For the fiscal year ended March 31,
2024 2023
(In millions)
At beginning of period ¥ 1,028,439 ¥ 1,116,130
Current service cost 26,431 30,761
Interest cost 12,670 8,782
Actuarial losses (gains)—demographic assumptions 8,411 (465 )
Actuarial losses (gains)—financial assumptions (38,198 ) (61,402 )
Actuarial losses (gains)—experience 1,979 517
Benefits paid (43,800 ) (43,135 )
Lump-sum (17,048 ) (16,004 )
Past service cost (20 ) (4,077 )
Others 7,946 (2,668 )
At end of period ¥ 986,810 ¥ 1,028,439</t>
        </is>
      </c>
    </row>
    <row r="6">
      <c r="A6" s="4" t="inlineStr">
        <is>
          <t>Movements in Fair Value of the Plan Assets</t>
        </is>
      </c>
      <c r="B6" s="4" t="inlineStr">
        <is>
          <t xml:space="preserve"> The movements in the fair value of plan assets for the fiscal years ended March 31, 2024 and 2023 were as follows:
For the fiscal year ended March 31,
2024 2023
(In millions)
At beginning of period ¥ 1,663,637 ¥ 1,642,554
Interest income 20,160 12,760
Return on plan assets excluding interest income 233,465 38,081
Contributions by employer 12,739 12,775
Benefits paid (43,800 ) (43,135 )
Others (65,602 ) 602
At end of period ¥ 1,820,599 ¥ 1,663,637</t>
        </is>
      </c>
    </row>
    <row r="7">
      <c r="A7" s="4" t="inlineStr">
        <is>
          <t>Effect of the Asset Ceiling</t>
        </is>
      </c>
      <c r="B7" s="4" t="inlineStr">
        <is>
          <t xml:space="preserve"> The movements in the effect of the asset ceiling for the fiscal years ended March 31, 2024 and 2023 were as follows:
For the fiscal year ended March 31,
  2024     2023  
(In millions)
At beginning of period ¥ 110,075 ¥ 17,928
Interest cost 1,277 133
Change in the asset ceiling 219,387 92,014
At end of period ¥ 330,739 ¥ 110,075</t>
        </is>
      </c>
    </row>
    <row r="8">
      <c r="A8" s="4" t="inlineStr">
        <is>
          <t>Amounts Recognized in Consolidated Income Statement</t>
        </is>
      </c>
      <c r="B8" s="4" t="inlineStr">
        <is>
          <t xml:space="preserve"> The amounts recognized in “General and administrative expenses” in the consolidated income statements for the fiscal years ended March 31, 2024, 2023 and 2022 were as follows:
For the fiscal year ended March 31,
  2024     2023    2022  
(In millions)
Current service cost ¥ 26,431 ¥ 30,761 ¥ 30,658
Net interest cost (6,213 ) (3,845 ) (2,843 )
Past service cost (20 ) (4,077 ) 7,175
Total ¥ 20,198 ¥ 22,839 ¥  34,990</t>
        </is>
      </c>
    </row>
    <row r="9">
      <c r="A9" s="4" t="inlineStr">
        <is>
          <t>Plan Assets</t>
        </is>
      </c>
      <c r="B9" s="4" t="inlineStr">
        <is>
          <t xml:space="preserve"> The plan assets at March 31, 2024 and 2023 were composed as follows:
At March 31,
2024 2023
Quoted in Other Total Quoted in Other Total
(In millions)
Plan assets retained in the pension funds:
Equity instruments ¥ 185,613 ¥ 168,885 ¥ 354,498 ¥ 195,852 ¥ 131,315 ¥ 327,167
Debt instruments 8,306 219,060 227,366 16,857 214,122 230,979
General account of life insurance companies 148 41,768 41,916 —  41,595 41,595
Other investments and short-term 16,756 577,056 593,812 42,810 417,427 460,237
Plan assets retained in the retirement benefit trusts:
Equity instruments 579,890 3,065 582,955 511,553 2,253 513,806
Other short-term assets 10,595 9,457 20,052 80,668 9,185 89,853
Total ¥ 801,308 ¥ 1,019,291 ¥ 1,820,599 ¥  847,740 ¥ 815,897 ¥ 1,663,637</t>
        </is>
      </c>
    </row>
    <row r="10">
      <c r="A10" s="4" t="inlineStr">
        <is>
          <t>Principal Actuarial Assumptions</t>
        </is>
      </c>
      <c r="B10" s="4" t="inlineStr">
        <is>
          <t xml:space="preserve"> The principal actuarial assumptions used at March 31, 2024, 2023 and 2022 were as follows:
At March 31,
  2024     2023     2022  
Discount rates 1.5 % 1.2 % 0.8 % </t>
        </is>
      </c>
    </row>
    <row r="11">
      <c r="A11" s="4" t="inlineStr">
        <is>
          <t>Sensitivity Analyses of Effect of Changes in Key Assumptions on Defined Benefit Obligations</t>
        </is>
      </c>
      <c r="B11" s="4" t="inlineStr">
        <is>
          <t xml:space="preserve">The sensitivity analyses of the effect of changes in key assumptions on the defined benefit obligations at March 31, 2024 and 2023 were as follows:
At March 31,
2024 2023
Increase/(decrease) Increase/(decrease)
(In millions)
Discount rates:
Increase by 5 0 ¥ (50,300 ) ¥ (54,832 )
Decrease by 5 0 56,389 61,585
Average life expectancy at age 60:
Increase of one year ¥ 28,296 ¥ 30,466 </t>
        </is>
      </c>
    </row>
    <row r="12">
      <c r="A12" s="4" t="inlineStr">
        <is>
          <t>Weighted Average Durations of Defined Benefit Plans</t>
        </is>
      </c>
      <c r="B12" s="4" t="inlineStr">
        <is>
          <t xml:space="preserve"> The weighted average durations of defined benefit plans for the fiscal years ended March 31, 2024, 2023 and 2022 were as follows:
At March 31,
 2024   2023   2022 
(Years)
Lump-sum 12.0 11.3 12.7
Defined benefit pension plans 16.4 15.6 18.4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Mar. 31, 2024</t>
        </is>
      </c>
    </row>
    <row r="3">
      <c r="A3" s="4" t="inlineStr">
        <is>
          <t>Remeasurements of defined benefit plans [member]</t>
        </is>
      </c>
      <c r="B3" s="4" t="inlineStr">
        <is>
          <t xml:space="preserve"> </t>
        </is>
      </c>
    </row>
    <row r="4">
      <c r="A4" s="3" t="inlineStr">
        <is>
          <t>Statement1 [Line Items]</t>
        </is>
      </c>
      <c r="B4" s="4" t="inlineStr">
        <is>
          <t xml:space="preserve"> </t>
        </is>
      </c>
    </row>
    <row r="5">
      <c r="A5" s="4" t="inlineStr">
        <is>
          <t>Movement of Reserves</t>
        </is>
      </c>
      <c r="B5" s="4" t="inlineStr">
        <is>
          <t>The movements of remeasurements of the defined benefit plans reserve for the fiscal years ended March 31, 2024, 2023 and 2022 were as follows:
For the fiscal year ended March 31,
  2024     2023     2022  
(In millions)
At beginning of period ¥ 159,584 ¥ 197,310 ¥ 214,411
Gains (losses) arising during the period, before tax 50,358 7,417 33,081
Income tax (expense) benefit for changes arising during the period (15,485 ) (2,288 ) (10,027 )
Amount attributable to non-controlling 44 (9 ) 31
Share of other comprehensive income (loss) of associates and joint ventures 609 33 911
Transfer from other reserves to retained earnings (35,386 ) (42,879 ) (41,097 )
At end of period ¥ 159,724 ¥ 159,584 ¥ 197,310</t>
        </is>
      </c>
    </row>
    <row r="6">
      <c r="A6" s="4" t="inlineStr">
        <is>
          <t>Available-for-sale financial assets [member]</t>
        </is>
      </c>
      <c r="B6" s="4" t="inlineStr">
        <is>
          <t xml:space="preserve"> </t>
        </is>
      </c>
    </row>
    <row r="7">
      <c r="A7" s="3" t="inlineStr">
        <is>
          <t>Statement1 [Line Items]</t>
        </is>
      </c>
      <c r="B7" s="4" t="inlineStr">
        <is>
          <t xml:space="preserve"> </t>
        </is>
      </c>
    </row>
    <row r="8">
      <c r="A8" s="4" t="inlineStr">
        <is>
          <t>Movement of Reserves</t>
        </is>
      </c>
      <c r="B8" s="4" t="inlineStr">
        <is>
          <t xml:space="preserve"> The movements of the financial instruments at FVOCI reserve for the fiscal years ended March 31, 2024, 2023 and 2022 were as follows:
For the fiscal year ended March 31,
  2024     2023     2022  
(In millions)
At beginning of period ¥ 1,575,193 ¥ 1,808,222 ¥ 2,106,255
Gains (losses) arising during the period, before tax 1,506,580 (264,309 ) (410,631 )
Income tax (expense) benefit for changes arising during the period (454,951 ) 81,384 125,617
Reclassification adjustments for (gains) losses included in net profit, before tax 110,509 94,803 113,334
Income tax (expense) benefit for reclassification adjustments (33,994 ) (29,040 ) (34,705 )
Amount attributable to non-controlling (106 ) 15 3
Share of other comprehensive income (loss) of associates and joint ventures 8,578 (3,980 ) (1,746 )
Transfer from other reserves to retained earnings (204,534 ) (111,902 ) (89,905 )
At end of period ¥ 2,507,275 ¥ 1,575,193 ¥ 1,808,222</t>
        </is>
      </c>
    </row>
    <row r="9">
      <c r="A9" s="4" t="inlineStr">
        <is>
          <t>Exchange differences on translating foreign operations [member]</t>
        </is>
      </c>
      <c r="B9" s="4" t="inlineStr">
        <is>
          <t xml:space="preserve"> </t>
        </is>
      </c>
    </row>
    <row r="10">
      <c r="A10" s="3" t="inlineStr">
        <is>
          <t>Statement1 [Line Items]</t>
        </is>
      </c>
      <c r="B10" s="4" t="inlineStr">
        <is>
          <t xml:space="preserve"> </t>
        </is>
      </c>
    </row>
    <row r="11">
      <c r="A11" s="4" t="inlineStr">
        <is>
          <t>Movement of Reserves</t>
        </is>
      </c>
      <c r="B11" s="4" t="inlineStr">
        <is>
          <t xml:space="preserve"> The movements of exchange differences on translating the foreign operations reserve for the fiscal years ended March 31, 2024, 2023 and 2022 were as follows:
For the fiscal year ended March 31,
  2024     2023     2022  
(In millions)
At beginning of period ¥ 884,790 ¥ 540,242 ¥ 113,646
Gains (losses) arising during the period, before tax 528,441 304,252 404,292
Income tax (expense) benefit for changes arising during the period (3,447 ) 2,509 (8,875 )
Reclassification adjustments for (gains) losses included in net profit, before tax (11,258 ) 5,385 192
Income tax (expense) benefit for reclassification adjustments 3,447 (1,649 ) (59 )
Amount attributable to non-controlling (3,324 ) (311 ) (1,624 )
Share of other comprehensive income (loss) of associates and joint ventures 4,009 34,362 32,670
At end of period ¥ 1,402,658 ¥ 884,790 ¥ 540,242</t>
        </is>
      </c>
    </row>
    <row r="12">
      <c r="A12" s="4" t="inlineStr">
        <is>
          <t>Own credit on financial liabilities designated at fair value through profit or loss reserve [Member]</t>
        </is>
      </c>
      <c r="B12" s="4" t="inlineStr">
        <is>
          <t xml:space="preserve"> </t>
        </is>
      </c>
    </row>
    <row r="13">
      <c r="A13" s="3" t="inlineStr">
        <is>
          <t>Statement1 [Line Items]</t>
        </is>
      </c>
      <c r="B13" s="4" t="inlineStr">
        <is>
          <t xml:space="preserve"> </t>
        </is>
      </c>
    </row>
    <row r="14">
      <c r="A14" s="4" t="inlineStr">
        <is>
          <t>Movement of Reserves</t>
        </is>
      </c>
      <c r="B14" s="4" t="inlineStr">
        <is>
          <t xml:space="preserve"> The movements of own credit on financial liabilities designated at fair value through profit or loss reserve for the fiscal years ended March 31, 2024, 2023 and 2022 were as follows:
For the fiscal year ended March 31,
  2024     2023     2022  
(In millions)
At beginning of period ¥ 9,433 ¥ 520 ¥ (3,455 )
Gains (losses) arising during the period, before tax (11,900 ) 12,847 5,729
Income tax (expense) benefit for changes arising during the period 3,644 (3,934 ) (1,754 )
At end of period ¥ 1,177 ¥ 9,433 ¥ 520</t>
        </is>
      </c>
    </row>
    <row r="15">
      <c r="A15" s="4" t="inlineStr">
        <is>
          <t>Common stock [Member]</t>
        </is>
      </c>
      <c r="B15" s="4" t="inlineStr">
        <is>
          <t xml:space="preserve"> </t>
        </is>
      </c>
    </row>
    <row r="16">
      <c r="A16" s="3" t="inlineStr">
        <is>
          <t>Statement1 [Line Items]</t>
        </is>
      </c>
      <c r="B16" s="4" t="inlineStr">
        <is>
          <t xml:space="preserve"> </t>
        </is>
      </c>
    </row>
    <row r="17">
      <c r="A17" s="4" t="inlineStr">
        <is>
          <t>Number of Shares</t>
        </is>
      </c>
      <c r="B17" s="4" t="inlineStr">
        <is>
          <t xml:space="preserve"> Common Stock The changes in the number of issued shares of common stock and common stock held by the Company during the fiscal years ended March 31, 2024, 2023 and 2022 were as follows:
For the fiscal year ended March 31,
2024 2023 2022
Outstanding In treasury Outstanding In treasury Outstanding In treasury
At beginning of period 1,374,691,194 30,070,650 1,374,362,102 3,542,321 1,374,040,061 3,612,302
Net change (37,162,110 ) (6,482,784 ) 329,092 26,528,329 322,041 (69,981 )
At end of period 1,337,529,084 23,587,866 1,374,691,194 30,070,650 1,374,362,102 3,542,321</t>
        </is>
      </c>
    </row>
    <row r="18">
      <c r="A18" s="4" t="inlineStr">
        <is>
          <t>Preferred stock [Member]</t>
        </is>
      </c>
      <c r="B18" s="4" t="inlineStr">
        <is>
          <t xml:space="preserve"> </t>
        </is>
      </c>
    </row>
    <row r="19">
      <c r="A19" s="3" t="inlineStr">
        <is>
          <t>Statement1 [Line Items]</t>
        </is>
      </c>
      <c r="B19" s="4" t="inlineStr">
        <is>
          <t xml:space="preserve"> </t>
        </is>
      </c>
    </row>
    <row r="20">
      <c r="A20" s="4" t="inlineStr">
        <is>
          <t>Number of Shares</t>
        </is>
      </c>
      <c r="B20" s="4" t="inlineStr">
        <is>
          <t xml:space="preserve">Preferred Stock The following table shows the number of shares of preferred stock at March 31, 2024 and 2023.
At March 31, 2024 At March 31, 2023
Authorized Issued Authorized Issued
Type 5 preferred stock 167,000 —  167,000 — 
Type 7 preferred stock 167,000 —  167,000 — 
Type 8 preferred stock 115,000 —  115,000 — 
Type 9 preferred stock 115,000 —  115,000 —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Attributable To Other Equity Instruments Holders (Tables)</t>
        </is>
      </c>
      <c r="B1" s="2" t="inlineStr">
        <is>
          <t>12 Months Ended</t>
        </is>
      </c>
    </row>
    <row r="2">
      <c r="B2" s="2" t="inlineStr">
        <is>
          <t>Mar. 31, 2024</t>
        </is>
      </c>
    </row>
    <row r="3">
      <c r="A3" s="3" t="inlineStr">
        <is>
          <t>Text Block1 [Abstract]</t>
        </is>
      </c>
      <c r="B3" s="4" t="inlineStr">
        <is>
          <t xml:space="preserve"> </t>
        </is>
      </c>
    </row>
    <row r="4">
      <c r="A4" s="4" t="inlineStr">
        <is>
          <t>Equity Attributable to Other Equity Instruments Holders</t>
        </is>
      </c>
      <c r="B4" s="4" t="inlineStr">
        <is>
          <t xml:space="preserve"> Equity attributable to other equity instruments holders at March 31, 2024 and 2023 consisted of the following:
At March 31,
2024 2023
(In millions)
Perpetual subordinated bonds ¥ 1,442,344 ¥ 755,802
Perpetual subordinated borrowings ¥ 20,000 ¥ 10,000
Total equity attributable to other equity instruments holders ¥ 1,462,344 ¥ 765,802</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terest Income (Tables)</t>
        </is>
      </c>
      <c r="B1" s="2" t="inlineStr">
        <is>
          <t>12 Months Ended</t>
        </is>
      </c>
    </row>
    <row r="2">
      <c r="B2" s="2" t="inlineStr">
        <is>
          <t>Mar. 31, 2024</t>
        </is>
      </c>
    </row>
    <row r="3">
      <c r="A3" s="3" t="inlineStr">
        <is>
          <t>Text Block1 [Abstract]</t>
        </is>
      </c>
      <c r="B3" s="4" t="inlineStr">
        <is>
          <t xml:space="preserve"> </t>
        </is>
      </c>
    </row>
    <row r="4">
      <c r="A4" s="4" t="inlineStr">
        <is>
          <t>Summary of Net Interest Income</t>
        </is>
      </c>
      <c r="B4" s="4" t="inlineStr">
        <is>
          <t xml:space="preserve"> Net interest income for the fiscal years ended March 31, 2024, 2023 and 2022 consisted of the following:
For the fiscal year ended March 31,
  2024     2023     2022  
(In millions)
Interest income from:
Deposits with banks ¥ 579,804 ¥ 309,704 ¥ 20,044
Call loans and bills bought 204,232 75,923 13,898
Reverse repurchase agreements and cash collateral on securities borrowed 204,133 54,693 6,633
Investment securities 493,708 218,011 123,194
Loans and advances 4,462,521 3,037,745 1,583,885
Total interest income 5,944,398 3,696,076 1,747,654
Interest expense from:
Deposits 2,173,245 1,068,750 101,991
Call money and bills sold 43,821 18,246 1,259
Repurchase agreements and cash collateral on securities lent 764,578 280,945 5,767
Borrowings 197,065 126,122 49,282
Debt securities in issue 740,769 373,313 106,505
Premiums for deposit insurance 26,333 22,915 37,970
Others 107,824 50,715 942
Total interest expense 4,053,635 1,941,006 303,716
Net interest income ¥ 1,890,763 ¥  1,755,070 ¥  1,443,938</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Fee and Commission Income (Tables)</t>
        </is>
      </c>
      <c r="B1" s="2" t="inlineStr">
        <is>
          <t>12 Months Ended</t>
        </is>
      </c>
    </row>
    <row r="2">
      <c r="B2" s="2" t="inlineStr">
        <is>
          <t>Mar. 31, 2024</t>
        </is>
      </c>
    </row>
    <row r="3">
      <c r="A3" s="3" t="inlineStr">
        <is>
          <t>Text Block1 [Abstract]</t>
        </is>
      </c>
      <c r="B3" s="4" t="inlineStr">
        <is>
          <t xml:space="preserve"> </t>
        </is>
      </c>
    </row>
    <row r="4">
      <c r="A4" s="4" t="inlineStr">
        <is>
          <t>Summary of Net Fee and Commission Income</t>
        </is>
      </c>
      <c r="B4" s="4" t="inlineStr">
        <is>
          <t xml:space="preserve"> Net fee and commission income for the fiscal years ended March 31, 2024, 2023 and 2022 consisted of the following:
For the fiscal year ended March 31,
  2024     2023     2022  
(In millions)
Fee and commission income from:
Loans ¥ 160,758 ¥ 145,078 ¥ 128,583
Credit card business 432,983 380,345 333,109
Guarantees 82,323 71,612 66,199
Securities-related business 196,019 119,403 169,719
Deposits 18,437 18,230 16,302
Remittances and transfers 152,121 146,507 139,122
Safe deposits 4,321 4,228 4,025
Trust fees 8,195 6,753 5,940
Investment trusts 166,532 144,940 183,164
Agency 9,538 9,368 8,854
Others 238,620 216,270 193,208
Total fee and commission income 1,469,847 1,262,734 1,248,225
Fee and commission expense from:
Remittances and transfers 30,197 28,885 32,604
Others 203,518 194,035 177,158
Total fee and commission expense 233,715 222,920 209,762
Net fee and commission income ¥ 1,236,132 ¥  1,039,814 ¥    1,038,463</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Trading Income (Tables)</t>
        </is>
      </c>
      <c r="B1" s="2" t="inlineStr">
        <is>
          <t>12 Months Ended</t>
        </is>
      </c>
    </row>
    <row r="2">
      <c r="B2" s="2" t="inlineStr">
        <is>
          <t>Mar. 31, 2024</t>
        </is>
      </c>
    </row>
    <row r="3">
      <c r="A3" s="3" t="inlineStr">
        <is>
          <t>Text Block1 [Abstract]</t>
        </is>
      </c>
      <c r="B3" s="4" t="inlineStr">
        <is>
          <t xml:space="preserve"> </t>
        </is>
      </c>
    </row>
    <row r="4">
      <c r="A4" s="4" t="inlineStr">
        <is>
          <t>Summary of Net Trading Income</t>
        </is>
      </c>
      <c r="B4" s="4" t="inlineStr">
        <is>
          <t xml:space="preserve"> Net trading income for the fiscal years ended March 31, 2024, 2023 and 2022 consisted of the following:
For the fiscal year ended March 31,
  2024     2023     2022  
(In millions)
Interest rate ¥ 179,954 ¥ 351,815 ¥ 74,828
Foreign exchange 148,064 317,203 186,146
Equity 26,626 (40,691 ) 22,216
Credit (4,668 ) (3,902 ) (1,812 )
Others (456 ) 1,618 (1,039 )
Total net trading income ¥ 349,520 ¥    626,043 ¥    280,339</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From Financial Assets And Liabilities At Fair Value Through Profit Or Loss (Tables)</t>
        </is>
      </c>
      <c r="B1" s="2" t="inlineStr">
        <is>
          <t>12 Months Ended</t>
        </is>
      </c>
    </row>
    <row r="2">
      <c r="B2" s="2" t="inlineStr">
        <is>
          <t>Mar. 31, 2024</t>
        </is>
      </c>
    </row>
    <row r="3">
      <c r="A3" s="3" t="inlineStr">
        <is>
          <t>Text Block1 [Abstract]</t>
        </is>
      </c>
      <c r="B3" s="4" t="inlineStr">
        <is>
          <t xml:space="preserve"> </t>
        </is>
      </c>
    </row>
    <row r="4">
      <c r="A4" s="4" t="inlineStr">
        <is>
          <t>Summary of Net Income from Financial Assets and Liabilities at Fair Value through Profit or Loss</t>
        </is>
      </c>
      <c r="B4" s="4" t="inlineStr">
        <is>
          <t xml:space="preserve"> Net income from financial assets and liabilities at fair value through profit or loss for the fiscal years ended March 31, 2024, 2023 and 2022 consisted of the following:
For the fiscal year ended March 31,
  2024    2023     2022  
(In millions)
Net income from financial assets mandatorily at fair value through profit or loss:
Net income from debt instruments ¥ 328,657 ¥ 115,291 ¥ 156,792
Net income from equity instruments 6,062 1,439 5,025
Net income (loss) from financial liabilities designated at fair value through profit or loss (11,502 ) 56,581 38,432
Total net income from financial assets and liabilities at fair value through profit or loss ¥ 323,217 ¥ 173,311 ¥ 200,24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Material Accounting Policies</t>
        </is>
      </c>
      <c r="B1" s="2" t="inlineStr">
        <is>
          <t>12 Months Ended</t>
        </is>
      </c>
    </row>
    <row r="2">
      <c r="B2" s="2" t="inlineStr">
        <is>
          <t>Mar. 31, 2024</t>
        </is>
      </c>
    </row>
    <row r="3">
      <c r="A3" s="3" t="inlineStr">
        <is>
          <t>Text Block1 [Abstract]</t>
        </is>
      </c>
      <c r="B3" s="4" t="inlineStr">
        <is>
          <t xml:space="preserve"> </t>
        </is>
      </c>
    </row>
    <row r="4">
      <c r="A4" s="4" t="inlineStr">
        <is>
          <t>Summary of Material Accounting Policies</t>
        </is>
      </c>
      <c r="B4" s="4" t="inlineStr">
        <is>
          <t>2 SUMMARY OF MATERIAL ACCOUNTING POLICIES The principal accounting policies applied in the preparation of the consolidated financial statements are set out below. These policies have been consistently applied to all the fiscal years presented, unless otherwise stated. Basis of Preparation Compliance with International Financial Reporting Standards The consolidated financial statements of the Group have been prepared in accordance with International Financial Reporting Standards as issued by the International Accounting Standards Board (“IASB”), which the Group refers to as “IFRS.” Basis of measurement The consolidated financial statements have been prepared under the historical cost basis except for the following:
• trading assets and liabilities are measured at fair value;
• derivative financial instruments are measured at fair value;
• financial assets and liabilities at fair value through profit or loss are measured at fair value;
• investment securities at fair value through other comprehensive income are measured at fair value; and
• liabilities and the assets recognized in consolidated statements of financial position in respect of defined benefit plans are the present value of the defined benefit obligation less the fair value of plan assets. Functional and presentation currency The consolidated financial statements are presented in Japanese yen, which is also the Company’s functional currency. All financial information presented in Japanese yen has been rounded to the nearest million, except as otherwise indicated. Critical accounting estimates and judgments The preparation of the consolidated financial statements in accordance with IFRS requires the use of certain critical accounting estimates. It also requires management to exercise judgment in the process of applying the accounting policies. Actual results may differ from these estimates. The notes to the consolidated financial statements set out areas involving a higher degree of judgment or complexity, or areas where assumptions are significant to the consolidated financial statements, such as allowance for loan losses (Note 10), fair value of financial instruments (Note 44), impairment of property, plant and equipment (Note 12), impairment of intangible assets (Note 14), provision for interest repayment (Note 21), retirement benefits (Note 24) and deferred tax assets (Note 23). Refer to Note 3 “Critical Accounting Estimates and Judgments” for further information. New and Amended Accounting Standards Adopted by the Group During the fiscal year ended March 31, 2024, a number of amendments to standards have become effective; however, they have not resulted in any material changes to the Group’s accounting policies. Consolidation Subsidiaries Subsidiaries are all entities controlled by the Group. The Group controls an entity when it is exposed, or has rights, to variable returns from its involvement with the entity and has the ability to affect those returns through its power over the entity. The Group considers all facts and circumstances whether it controls an entity. Where the relevant activities are directed through voting or similar rights, the Group considers that it controls an entity if it has the existing rights that give it the current ability to direct the operating and financing policies of the entity, in general by having a shareholding of more than 50% of the voting rights. The existence and effect of potential voting rights that are deemed to be substantive are taken into account when assessing whether the Group controls another entity. Where the voting rights are not the dominant factor in deciding who controls the entity, the assessment of control is more complex and requires greater use of judgment. The Group assesses whether it controls an entity considering all facts and circumstances, such as the purpose and design of the entity, the relevant activities and how to make decisions about those activities. The Group also determines whether it is acting as an agent or a principal in assessing whether it has control of another entity. An agent is a party primarily engaged to act on behalf and for the benefit of another party or parties and therefore does not control the entity. To make such judgments, the Group considers the overall relationship, especially all of the following factors: the scope of its decision-making authority over the entity, the rights held by other parties, the remuneration to which it is entitled in accordance with the remuneration agreement, and its exposure to variability of returns from other interests that it holds in the entity. The Group reassesses whether it controls an entity if facts and circumstances indicate that there are changes to one or more of the elements of control. Subsidiaries are fully consolidated from the date on which the Group obtains control. They are deconsolidated from the date on which the Group loses control. The acquisition method is used to account for the business combinations including the acquisition of subsidiaries by the Group. The consideration transferred in a business combination is measured at fair value, which is calculated as the sum of the acquisition-date fair values of the assets transferred, the liabilities incurred and the equity interests issued. Identifiable assets acquired and liabilities assumed in a business combination are measured initially at their fair values at the acquisition date. The Group’s previously held equity interest in the acquiree is remeasured at fair value at the acquisition date and any gain or loss is recognized in profit or loss. For each business combination, the Group measures any non-controlling non-controlling non-controlling non-controlling Inter-company transactions, balances and unrealized gains on transactions between the Group companies are eliminated on consolidation. Unrealized losses are also eliminated unless the transaction provides evidence of impairment of the asset transferred. The accounting policies of subsidiaries have been adjusted where necessary to ensure consistency with the accounting policies adopted by the Group. Non-controlling Changes in the Group’s ownership interest in a subsidiary that do not result in a loss of control are accounted for as equity transactions. Interests in the equity of subsidiaries not attributable to the Group are reported in the consolidated statements of financial position as a separate component of equity as non-controlling non-controlling Associates and joint ventures An associate is an entity over which the Group has significant influence, but does not control the financial and operating policy decisions of the entity. Significant influence is generally presumed to exist when the Group holds 20% or more, but less than 50%, of the voting rights. Entities that are jointly controlled by more than one party, including the Group, may be determined to be a joint venture. The Group accounts for investments in associates and joint ventures using the equity method from the date on which they become associates or joint ventures. The Group discontinues the use of the equity method from the date on which the Group ceases to have significant influence or joint control over the investees. Under the equity method, the Group’s investments in associates and joint ventures are initially recognized at cost. The carrying amount of the investments are subsequently increased or decreased to recognize the Group’s share of the post-acquisition profit or loss of the associate or joint venture and other movements included directly in the equity of the associate or joint venture. The Group’s share of the results of associates and joint ventures is based on the financial statements of its associates and joint ventures, adjusted to conform with the accounting policies of the Group. Profits on transactions between the Group and its associates and joint ventures are eliminated to the extent of the Group’s interest in the associates or joint ventures. Losses are also eliminated to the extent of the Group’s interest in the associates or joint ventures unless the transaction provides evidence of impairment in the asset transferred. The carrying amounts of the investments in associates and joint ventures include goodwill (net of any accumulated impairment loss) arising on the acquisition of the interests in the entities. Because goodwill arising on the acquisition of the interest in an associate or joint venture is not separately recognized, it is not tested for impairment separately. Instead, the entire carrying amount of the investment in an associate or joint venture is tested for impairment as a single asset by comparing its recoverable amount, which is the higher of value in use and fair value less costs to sell, with its carrying amount, whenever there is any objective evidence that the investment is impaired. An impairment loss recognized in prior periods for the investment is reversed only if there has been a change in the estimates used to determine the recoverable amount of the investment since the last impairment loss was recognized. If this is the case, the carrying amount of the investment is increased to its recoverable amount. That increase is a reversal of an impairment loss. When the Group’s share of losses in an associate or joint venture exceeds the Group’s carrying amount of the investment, the Group does not recognize further losses, unless it has a binding obligation or has made payments on behalf of the entity. Segment Reporting The Group determines its operating segments based on the management approach, which requires operating segments to be identified on the basis of internal reports about components of the entity that are regularly reviewed by management, in order to allocate resources to a segment and to assess its performance. Foreign Currency Translation Items included in the financial statements of each of the Group companies are measured using the currency of the primary economic environment in which the company operates (“the functional currency”). The consolidated financial statements are presented in Japanese yen, which is also the Company’s functional currency. Transactions and balances Foreign currency transactions that are denominated or settled in a foreign currency are translated into the functional currency using the exchange rates prevailing at the dates of the transactions. Monetary items denominated in foreign currencies are translated using the exchange rate at the end of the reporting period. Foreign exchange gains and losses resulting from the retranslation and settlement of monetary items are recognized in the consolidated income statements. Non-monetary Non-monetary Foreign operations The assets and liabilities of foreign operations are translated into the presentation currency of the Group using the exchange rate at the end of the reporting period, and their income statements are translated using the exchange rates at the dates of the transactions or average exchange rates where these approximate to actual rates. The exchange differences arising on the translation of a foreign operation are included in other comprehensive income within equity and subsequently included in profit or loss on the disposal or partial disposal of the operation. Financial Assets Regular way purchases and sales of financial assets are recognized and derecognized on the trade date—the date on which the Group commits to purchase or sell the assets. Financial assets are derecognized when the contractual rights to receive cash flows from the financial assets have expired or where the Group has transferred substantially all the risks and rewards of ownership of the financial assets at a consolidated level. The Group consolidates all subsidiaries in accordance with IFRS 10 “Consolidated Financial Statements” before determining derecognition of financial assets. IFRS 9 “Financial Instruments” requires all financial assets, including entire hybrid instruments, to be classified into three measurement categories, namely, amortized cost, fair value through other comprehensive income (“FVOCI”) and fair value through profit or loss (“FVPL”), based on the business model within which they are held and their contractual cash flow characteristics. The Group has assessed the business models based on facts and circumstances at a portfolio level. Factors that are considered in determining the business model include policies and objectives for the relevant portfolio, how the performance and risks of the portfolio are managed, evaluated and reported to management, and the level of sales activity. The Group has assessed the contractual cash flow characteristics of financial assets with reference to whether the contractual cash flows are solely payments of principal and interest (“SPPI”). Principal is defined as the fair value of the financial asset at initial recognition but it may change over the life of the financial asset as amounts are repaid. Interest is defined as consideration for the time value of money and the credit risk associated with the principal amount outstanding during a particular period of time. It can also include consideration for other basic lending risks such as liquidity risk and costs such as administrative costs associated with holding the financial asset for a particular period of time, as well as a profit margin. In assessing whether the contractual cash flows meet the conditions for SPPI, the Group considers the contractual terms of the financial asset. This includes assessing whether the financial asset contains a contractual term that could change the contractual cash flows so that it would not meet the conditions for SPPI, including leverage features, contingent events that would change the amount or timing of cash flows, contractual terms that limit the Group’s claim to cash flows from specified assets, and features that modify consideration of the time value of money. Financial assets measured at amortized cost Financial assets are measured at amortized cost if they are held within a business model whose objective is to hold the assets in order to collect contractual cash flows, and their contractual cash flows are SPPI. These financial assets are mainly included in “Loans and advances” and also in “Investment securities” in the consolidated statements of financial position. They are initially recognized at fair value plus transaction costs that are directly attributable to the acquisition of the financial assets, and are subsequently measured at amortized cost using the effective interest method. Interest income on these financial assets calculated using the effective interest method is recognized in “Net interest income” in the consolidated income statements. Financial assets measured at fair value through other comprehensive income Financial assets are measured at FVOCI if they are held within a business model whose objective is achieved by both collecting contractual cash flows and selling financial assets, and their contractual cash flows are SPPI. These financial assets are included in “Investment securities” in the consolidated statements of financial position. They are initially recognized at fair value plus transaction costs that are directly attributable to the acquisition of the financial assets, and are subsequently measured at fair value. Gains and losses arising from changes in the fair value of these financial assets are recognized in other comprehensive income, until they are derecognized. At the time of derecognition, the cumulative gains or losses previously recognized in other comprehensive income are reclassified to profit or loss and are recognized in “Net investment income” in the consolidated income statements. Interest income on these financial assets calculated using the effective interest method, foreign currency gains and losses, and impairment gains and losses are recognized in “Net interest income,” “Net trading income” and “Impairment charges on financial assets” in the consolidated income statements, respectively. In addition, the Group makes an irrevocable election at initial recognition, for particular non-trading Financial assets measured at fair value through profit or loss Any financial assets that do not meet the criteria of amortized cost or FVOCI are classified as FVPL, unless the Group makes an irrevocable election for non-trading Financial assets are classified as held for trading and are included in “Trading assets” in the consolidated statements of financial position, if they are acquired principally for the purpose of selling in the near term or if they are part of a portfolio of identified financial instruments that are managed together and for which there is evidence of a recent actual pattern of short-term profit-taking. Derivatives which are not designated as hedging instruments are classified as held for trading, and all derivatives are included in “Derivative financial instruments” in the consolidated statements of financial position. All derivatives are carried as assets when the fair value is positive and as liabilities when the fair value is negative. Financial assets mandatorily measured at FVPL, other than those held for trading and derivatives, are included in “Financial assets at fair value through profit or loss” in the consolidated statements of financial position. The financial assets mentioned above are initially recognized at fair value with transaction costs being recognized in profit or loss, and are subsequently measured at fair value. Gains and losses arising from changes in the fair values of trading assets and derivatives held for trading, and interest and dividend income on trading assets are included in “Net trading income” in the consolidated income statements. Gains or losses arising from financial assets mandatorily measured at FVPL are included in “Net income from financial assets and liabilities at fair value through profit or loss” in the consolidated income statements. Additionally, financial assets measured at amortized cost or FVOCI can be designated at initial recognition to be measured at FVPL in order to eliminate or significantly reduce a measurement or recognition inconsistency. The Group does not make this designation. Financial Liabilities Financial liabilities measured at amortized cost Financial liabilities, except for financial liabilities measured at FVPL, are mainly included in “Deposits,” “Borrowings,” and “Debt securities in issue” in the consolidated statements of financial position. They are initially recognized at fair value, net of transaction costs that are directly attributable to the issue of the financial liabilities, and are subsequently measured at amortized cost using the effective interest method. Interest expense on these financial liabilities measured at amortized cost using the effective interest method is recognized in “Net interest income” in the consolidated income statements. Financial liabilities measured at fair value through profit or loss Financial liabilities measured at FVPL consist of financial liabilities held for trading, derivatives whose fair values are negative and financial liabilities designated at FVPL. Financial liabilities are classified as held for trading if they are incurred principally for the purpose of repurchasing in the near term or if they are part of a portfolio of identified financial instruments that are managed together and for which there is evidence of a recent actual pattern of short-term profit-taking. Financial liabilities held for trading are included in “Trading liabilities” in the consolidated statements of financial position. Trading liabilities are initially recognized at fair value with transaction costs being recognized in profit or loss, and are subsequently measured at fair value. Gains and losses arising from changes in the fair values of trading liabilities and interest expense on trading liabilities are included in “Net trading income” in the consolidated income statements. For derivatives other than the component of hybrid instrument, refer to “Financial assets measured at fair value through profit or loss.” The derivative component of a hybrid instrument containing both a derivative and non-derivative The Group applies a fair value option to certain financial liabilities which were issued by the Group’s securities subsidiary. As part of risk management, the Group enters into derivative transactions to offset the profit or loss of financial liabilities containing embedded derivatives, designated at FVPL under the fair value option. The Group can make an irrevocable election for each individual financial liability at initial recognition to designate it as measured at FVPL, if it meets one of the following criteria:
• The designation eliminates or significantly reduces a measurement or recognition inconsistency (referred to as “an accounting mismatch”) that would otherwise arise from measuring assets or liabilities or recognizing the gains and losses on them on different bases;
• A group of financial liabilities or financial assets and financial liabilities is managed, and its performance is evaluated on a fair value basis, in accordance with a documented risk management or investment strategy, and information about the group is provided internally on that basis to the board of directors; or
• The financial liability contains one or more embedded derivatives which significantly modify the cash flows and it is not clear with no analysis that separation is prohibited. The financial liabilities designated at FVPL are presented as “Financial liabilities designated at fair value through profit or loss” in the consolidated statements of financial position. Those liabilities are initially recognized at fair value with transaction costs being recognized in profit or loss, and are subsequently measured at fair value. The amount of changes in their fair values that is attributable to changes in own credit risk of the liabilities is recognized in other comprehensive income and subsequently not transferred to profit or loss. The amount of changes in their fair values except for the effects of changes in their own credit risk, gains or losses on derecognition and interest expense are included in “Net income from financial assets and liabilities at fair value through profit or loss” in the consolidated income statements. Financial liabilities are derecognized when they have been redeemed or otherwise extinguished. Hedge Accounting The Group applies fair value hedge accounting and hedge accounting of net investments in foreign operations, in order to reflect the effect of risk management activities on its consolidated financial statements. Fair value hedges The Group applies fair value hedge accounting in order to reflect in its consolidated financial statements the effect of risk management activities to mitigate the risk of changes in the fair value of certain fixed rate financial assets and liabilities. The Group designates certain interest rate derivatives as hedging instruments. Changes in fair values of hedging instruments are recognized in the consolidated income statements, together with changes in fair value of the hedged item attributable to the hedged risk. The hedging gain or loss on the hedged item held at amortized cost adjusts the carrying amount of the hedged item, and is recognized in “Net trading income” in the consolidated income statements. If the hedged item is a financial asset measured at FVOCI, the hedging gain or loss on the hedged item is recognized in “Net trading income” in the consolidated income statements. If the hedge no longer meets the criteria for hedge accounting for reasons other than the derecognition of the hedged item, the adjustment to the hedged item for which the effective interest method is used, is amortized to profit or loss over the period to maturity of the hedged item. When the hedged item is derecognized, the adjustment is recognized immediately in the consolidated income statements. The Group also applies fair value hedge accounting in order to reflect in its consolidated financial statements the effect of risk management activities to mitigate the risk of changes in fair values of certain equity instruments elected to be measured at FVOCI. The Group designates equity derivatives as hedging instruments. Both the effective portion and ineffective portion of changes in the fair value of the hedging instruments are recognized in other comprehensive income, and amounts presented in other comprehensive income are not subsequently transferred to profit or loss. Hedges of net investments in foreign operations The Group applies hedge accounting of net investments in foreign operations in order to reflect in its consolidated financial statements the effect of risk management activities to mitigate the foreign currency risk of exchange differences arising from the translation of net investments in foreign operations. The Group designates currency derivatives and foreign currency denominated financial liabilities as hedging instruments. The effective portion of the gain or loss on the hedging instruments is recognized in other comprehensive income, whereas the ineffective portion of the gain or loss on the hedging instruments is recognized in “Net trading income” in the consolidated income statements. The cumulative gain or loss recognized in other comprehensive income is reclassified to profit or loss on the disposal or partial disposal of foreign operations. For further information about hedge accounting, see Note 7 “Derivative Financial Instruments and Hedge Accounting—Hedge accounting.” Offsetting Financial Instruments Financial assets and liabilities are offset and the net amount is reported in the consolidated statements of financial position, only if the Group currently has a legally enforceable right to set off the recognized amounts and intends to settle on a net basis or to realize the asset and settle the liability simultaneously. In all other situations, they are presented on a gross basis. Fair Value Measurement Fair value is the price that would be received to sell an asset or paid to transfer a liability in an orderly transaction between market participants at the measurement date. In determining the fair value, the Group gives the highest priority to a quoted price in an active market for identical assets or liabilities. A market is regarded as active if transactions for the asset or liability take place with sufficient frequency and volume to provide pricing information on an ongoing basis. If there is no active market for the asset or liability, the Group uses valuation techniques that are appropriate in the circumstances and for which sufficient data are available to measure the fair value, maximizing the use of relevant observable inputs and minimizing the use of unobservable inputs. In cases Recognition of Deferred Day One Profit and Loss The best evidence of the fair value of a financial instrument at initial recognition is normally the transaction price (i.e., the fair value of the consideration given or received). However, if the fair value at initial recognition is not evidenced by a quoted price in an active market for an identical asset or liability nor based on a valuation technique that uses only data from observable markets, the difference between the fair value at initial recognition and the transaction price, commonly referred to as “day one profit and loss,” is not recognized as a gain or loss but is adjusted to be deferred. The Group has certain financial instruments, such as derivatives, hybrid financial instruments and certain loans and advances classified as FVPL where fair value is determined using valuation techniques for which not all inputs are observable in a market. Such a financial instrument is initially recognized at the transaction price which may be different from the fair value, and the day one profit and loss is not recognized as a gain or loss. The timing of recognition of the deferred day one profit and loss is determined on an instrument by instrument basis. It is either amortized over the life of the transaction, deferred until fair value of the instrument can be determined using data from observable markets, or realized due to redemption or sales of the instrument. Repurchase and Reverse Repurchase Agreements, and Securities Borrowing and Lending Agreements In the ordinary course of business, the Group lends or sells securities under agreements to repurchase them at a predetermined price on a future date (“repos”). Since substantially all the risks and rewards of ownership are retained by the Group, the securities remain on the consolidated statements of financial position and a liability is recorded in respect of the consideration received. On the other hand, the Group borrows or purchases securities under agreements to resell them at a predetermined price on a future date (“reverse repos”). Since the Group does not retain the risks and rewards of ownership of the financial assets, these transactions are treated as collateralized loans and the securities are not included in the consolidated statements of financial position. The Group measures repos and reverse repos at amortized cost. The difference between the sale and purchase price is accrued over the life of the transactions. Securities lent to counterparties remain on the consolidated statements of financial position. Securities borrowed are not recognized in the consolidated statements of financial position, unless these are sold to third parties, at which point the obligation to repurchase the securities is measured at fair value and included in “Trading liabilities” in the consolidated statements of financial position and any subsequent gain or loss is included in “Net trading income” in the consolidated income statements. For the fiscal years ended March 31, 2024 and 2023, there were no transactions pursuant to repurchase agreements, securities lending transactions or other transactions involving the transfer of financial assets with an obligation to repurchase such transferred assets that were treated as sales and hence derecognized for accounting purposes. Impairment of Financial Assets The expected credit losses (“ECL”) model is used for the recognition of impairment loss under IFRS 9. The ECL model applies to financial assets measured at amortized cost, and debt instruments at FVOCI, lease receivables, certain loan commitments and financial guarantee contracts. Under the ECL model, an entity is required to account for expected credit losses from initial recognition of financial instruments and to recognize full lifetime expected losses on a timely basis. Determining significant increase in credit risk At each reporting date, credit risk on a financial asset is assessed and a loss allowance is measured at an amount equal to the ECL resulting from default events that are possible within the next 12 months, if the credit risk has not increased significantly since initial recognition (“Stage 1”). A loss allowance is measured at an amount equal to the ECL resulting from all possible default events over the expected life of the financial assets which are assessed to have experienced a significant increase in credit risk since initial recognition (“Stage 2”) or the credit-impaired financial assets (“Stage 3”). The expected life of a financial asset is the maximum contractual period over which it is exposed to credit risk. However, for certain revolving facilities including both a loan and an undrawn component, such as retail overdrafts and credit card facilities, the contractual ability to demand repayment and cancel the undrawn commitment does not limit the exposure to credit losses to the contractual notice period. The expected life of these revolving facilities is derived from the behavioral life calculated based on historical data. Assessments on significant increases in credit risk are performed on an individual financial asset basis. The Group performs ECL recognition and measurement on a collective basis or an individual basis using reasonable and supportable information that is available without undue cost or effort, such as asset type, credit risk ratings, collateral collectability, past-due The Group determines whether there has been a significant increase in credit risk by comparing the risk of a default occurring on a financial instrument at the reporting date with that at the date of initial recognition, based on quantitative and qualitative assessments. As for the quantitative assessment, the Group measures increase of probability of default (“PD”) since initial recognition. If an obligor gets dow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vestment Income (Tables)</t>
        </is>
      </c>
      <c r="B1" s="2" t="inlineStr">
        <is>
          <t>12 Months Ended</t>
        </is>
      </c>
    </row>
    <row r="2">
      <c r="B2" s="2" t="inlineStr">
        <is>
          <t>Mar. 31, 2024</t>
        </is>
      </c>
    </row>
    <row r="3">
      <c r="A3" s="3" t="inlineStr">
        <is>
          <t>Text Block1 [Abstract]</t>
        </is>
      </c>
      <c r="B3" s="4" t="inlineStr">
        <is>
          <t xml:space="preserve"> </t>
        </is>
      </c>
    </row>
    <row r="4">
      <c r="A4" s="4" t="inlineStr">
        <is>
          <t>Summary of Net Investment Income</t>
        </is>
      </c>
      <c r="B4" s="4" t="inlineStr">
        <is>
          <t xml:space="preserve"> Net investment income for the fiscal years ended March 31, 2024, 2023 and 2022 consisted of the following:
For the fiscal year ended March 31,
  2024     2023     2022  
(In millions)
Net loss from disposal of debt instruments ¥ (85,823 ) ¥ (89,150 ) ¥ (29,546 )
Dividend income 115,667 104,761 95,290
Total net investment income ¥ 29,844 ¥    15,611 ¥    65,744</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12 Months Ended</t>
        </is>
      </c>
    </row>
    <row r="2">
      <c r="B2" s="2" t="inlineStr">
        <is>
          <t>Mar. 31, 2024</t>
        </is>
      </c>
    </row>
    <row r="3">
      <c r="A3" s="3" t="inlineStr">
        <is>
          <t>Text Block1 [Abstract]</t>
        </is>
      </c>
      <c r="B3" s="4" t="inlineStr">
        <is>
          <t xml:space="preserve"> </t>
        </is>
      </c>
    </row>
    <row r="4">
      <c r="A4" s="4" t="inlineStr">
        <is>
          <t>Summary of Other Income</t>
        </is>
      </c>
      <c r="B4" s="4" t="inlineStr">
        <is>
          <t xml:space="preserve"> Other income for the fiscal years ended March 31, 2024, 2023 and 2022 consisted of the following:
For the fiscal year ended March 31,
2024 2023 2022
(In millions)
Income from operating leases ¥ 37,386 ¥ 39,654 ¥ 32,733
Income related to disposal of assets leased 148 —  29
Income related to IT solution services 16,025 11,889 11,428
Gains on disposal of property, plant and equipment, and other intangible assets 1,213 3,326 1,708
Reversal of impairment losses of investments in associates and joint ventures 1,674 22,915 2,059
Gains on step acquisition of subsidiaries 1,089 —  — 
Others 62,062 103,043 60,770
Total other income ¥ 119,597 ¥ 180,827 ¥ 108,727</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mpairment Charges on Financial Assets (Tables)</t>
        </is>
      </c>
      <c r="B1" s="2" t="inlineStr">
        <is>
          <t>12 Months Ended</t>
        </is>
      </c>
    </row>
    <row r="2">
      <c r="B2" s="2" t="inlineStr">
        <is>
          <t>Mar. 31, 2024</t>
        </is>
      </c>
    </row>
    <row r="3">
      <c r="A3" s="3" t="inlineStr">
        <is>
          <t>Text Block1 [Abstract]</t>
        </is>
      </c>
      <c r="B3" s="4" t="inlineStr">
        <is>
          <t xml:space="preserve"> </t>
        </is>
      </c>
    </row>
    <row r="4">
      <c r="A4" s="4" t="inlineStr">
        <is>
          <t>Summary of Impairment Charges on Financial Assets</t>
        </is>
      </c>
      <c r="B4" s="4" t="inlineStr">
        <is>
          <t xml:space="preserve"> Impairment charges (reversals) on financial assets for the fiscal years ended March 31, 2024, 2023 and 2022 consisted of the following:
For the fiscal year ended March 31,
  2024     2023     2022  
(In millions)
Loans and advances ¥ 222,894 ¥ 138,176 ¥ 269,060
Loan commitments (13,875 ) 8,016 9,555
Financial guarantees (3,923 ) 2,272 1,363
Total impairment charges on financial assets ¥ 205,096 ¥ 148,464 ¥ 279,978</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12 Months Ended</t>
        </is>
      </c>
    </row>
    <row r="2">
      <c r="B2" s="2" t="inlineStr">
        <is>
          <t>Mar. 31, 2024</t>
        </is>
      </c>
    </row>
    <row r="3">
      <c r="A3" s="3" t="inlineStr">
        <is>
          <t>Text Block1 [Abstract]</t>
        </is>
      </c>
      <c r="B3" s="4" t="inlineStr">
        <is>
          <t xml:space="preserve"> </t>
        </is>
      </c>
    </row>
    <row r="4">
      <c r="A4" s="4" t="inlineStr">
        <is>
          <t>Summary of General and Administrative Expenses</t>
        </is>
      </c>
      <c r="B4" s="4" t="inlineStr">
        <is>
          <t xml:space="preserve"> General and administrative expenses for the fiscal years ended March 31, 2024, 2023 and 2022 consisted of the following:
For the fiscal year ended March 31,
  2024     2023     2022  
(In millions)
Personnel expenses ¥ 1,028,875 ¥ 922,452 ¥ 834,512
Depreciation and amortization 276,534 262,702 264,290
Building and maintenance expenses 8,992 7,847 9,979
Supplies expenses 17,101 14,571 15,468
Communication expenses 31,650 31,182 32,839
Publicity and advertising expenses 172,807 143,500 126,090
Taxes and dues 100,428 84,020 82,293
Outsourcing expenses 144,994 123,293 115,157
Office equipment expenses 81,430 70,151 61,503
Others 366,890 305,699 259,490
Total general and administrative expenses ¥ 2,229,701 ¥    1,965,417 ¥    1,801,621</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 (Tables)</t>
        </is>
      </c>
      <c r="B1" s="2" t="inlineStr">
        <is>
          <t>12 Months Ended</t>
        </is>
      </c>
    </row>
    <row r="2">
      <c r="B2" s="2" t="inlineStr">
        <is>
          <t>Mar. 31, 2024</t>
        </is>
      </c>
    </row>
    <row r="3">
      <c r="A3" s="3" t="inlineStr">
        <is>
          <t>Text Block1 [Abstract]</t>
        </is>
      </c>
      <c r="B3" s="4" t="inlineStr">
        <is>
          <t xml:space="preserve"> </t>
        </is>
      </c>
    </row>
    <row r="4">
      <c r="A4" s="4" t="inlineStr">
        <is>
          <t>Summary of Other Expenses</t>
        </is>
      </c>
      <c r="B4" s="4" t="inlineStr">
        <is>
          <t xml:space="preserve"> Other expenses for the fiscal years ended March 31, 2024, 2023 and 2022 consisted of the following:
For the fiscal year ended March 31,
  2024     2023     2022  
(In millions)
Cost of operating leases ¥ 30,038 ¥ 30,281 ¥ 22,922
Cost related to disposal of assets leased 224 3,212 301
Cost related to IT solution services and IT systems 109,346 94,071 89,762
Provision for interest repayment 22,061 28,818 31,596
Losses on disposal of property, plant and equipment, and other intangible assets 9,360 6,377 3,856
Impairment losses of property, plant and equipment 4,168 31,617 43,708
Impairment losses of intangible assets 9,648 135,519 55,816
Losses on sales of investments in subsidiaries and associates (1) 85,419 8,216 — 
Impairment losses of investments in associates and joint ventures (2) (3) 93,046 56,461 42,460
Losses on step acquisition of subsidiaries 1,249 —  — 
Others 102,298 107,775 78,138
Total other expenses ¥ 466,857 ¥ 502,347 ¥ 368,559
(1) For the fiscal years ended March 31, 2024, the Group recognized a loss on sales of investments in subsidiaries and associates of ¥ 84,578 million upon sales of its subsidiary, SMBC Rail Services LLC.
(2) For the fiscal years ended March 31, 2024, 2023 and 2022, the Group recognized an impairment loss of ¥18,935 million, ¥33,932 million and ¥42,218 million, respectively, on investments in associates and joint ventures, due to the decline in the stock price of its equity-method associate, The Bank of East Asia, Limited.
(3) For the fiscal year ended March 31, 2024, the Group recognized an impairment loss of ¥64,709 million on investments in associates and joint ventures, VPBank SMBC Finance</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 Expense (Tables)</t>
        </is>
      </c>
      <c r="B1" s="2" t="inlineStr">
        <is>
          <t>12 Months Ended</t>
        </is>
      </c>
    </row>
    <row r="2">
      <c r="B2" s="2" t="inlineStr">
        <is>
          <t>Mar. 31, 2024</t>
        </is>
      </c>
    </row>
    <row r="3">
      <c r="A3" s="3" t="inlineStr">
        <is>
          <t>Text Block1 [Abstract]</t>
        </is>
      </c>
      <c r="B3" s="4" t="inlineStr">
        <is>
          <t xml:space="preserve"> </t>
        </is>
      </c>
    </row>
    <row r="4">
      <c r="A4" s="4" t="inlineStr">
        <is>
          <t>Detail of Income Tax Expense</t>
        </is>
      </c>
      <c r="B4" s="4" t="inlineStr">
        <is>
          <t xml:space="preserve"> The detail of income tax expense for the fiscal years ended March 31, 2024, 2023 and 2022 was as follows:
For the fiscal year ended March 31,
  2024     2023     2022  
(In millions)
Current tax:
Charge for period (1) ¥ 368,050 ¥ 184,662 ¥ 190,842
Deferred tax:
Origination and reversal of temporary differences (53,813 ) 146,130 (25,248 )
Change in the write-down of deferred tax assets on the current fiscal year income tax expense (2,198 ) (4,765 ) (4,205 )
Total deferred tax expense (benefit) (56,011 ) 141,365 (29,453 )
Total income tax expense ¥ 312,039 ¥ 326,027 ¥ 161,389
(1) As a result of the adoption of IFRS 9, the current income tax expenses of ¥71,524 million, ¥39,837 million and ¥44,110 million were recognized directly in equity for the fiscal years ended March 31, 2024, 2023 and 2022, respectively. </t>
        </is>
      </c>
    </row>
    <row r="5">
      <c r="A5" s="4" t="inlineStr">
        <is>
          <t>Reconciliations of Effective Income Tax Rates</t>
        </is>
      </c>
      <c r="B5" s="4" t="inlineStr">
        <is>
          <t xml:space="preserve"> The following table shows the reconciliations of the effective income tax rates for the fiscal years ended March 31, 2024, 2023 and 2022.
For the fiscal year ended March 31,
  2024     2023     2022  
(In millions, except percentages)
Profit before tax ¥ 1,207,789 ¥ 1,261,876 ¥ 676,464
Income tax expense 312,039 326,027 161,389
Effective income tax rate 25.8% 25.8% 23.9%
Effective statutory tax rate in Japan (1) 30.6% 30.6% 30.6%
Tax impact of share of post-tax (4.1% ) (2.1% ) 0.5%
Tax impact of impairment losses and reversal of impairment losses for investments in associates and joint ventures—net 2.3% 0.8% (4.5% )
Non-Japanese earnings (1.6% ) (1.3% ) (2.2% )
Nontaxable dividends received (1.1% ) (0.8% ) (1.3% )
Effect of the change in the write-down of deferred tax assets on the current fiscal year income tax expense (0.2% ) (0.4% ) (0.6% )
Tax impact of impairment losses of goodwill —  0.9% — 
Others—net (0.1% ) (1.9% ) 1.4%
Effective income tax rate 25.8% 25.8% 23.9%
(1) The effective statutory tax rate in Japan for the fiscal year ended March 31, 2024, 2023 and 2022 is the aggregate of the effective corporation tax rate of 23.2%, the effective local corporation tax rate of 2.4%, the effective inhabitant tax rate of 2.4% and the effective enterprise tax rate of 2.6%, all of which are payable by corporate entities on taxable profits under the tax laws in Japan.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Mar. 31, 2024</t>
        </is>
      </c>
    </row>
    <row r="3">
      <c r="A3" s="3" t="inlineStr">
        <is>
          <t>Text Block1 [Abstract]</t>
        </is>
      </c>
      <c r="B3" s="4" t="inlineStr">
        <is>
          <t xml:space="preserve"> </t>
        </is>
      </c>
    </row>
    <row r="4">
      <c r="A4" s="4" t="inlineStr">
        <is>
          <t>Summary of Earnings Per Share</t>
        </is>
      </c>
      <c r="B4" s="4" t="inlineStr">
        <is>
          <t xml:space="preserve"> The following table shows the income and share data used in the basic and diluted earnings per share calculations for the fiscal years ended March 31, 2024, 2023 and 2022.
For the fiscal year ended March 31,
  2024     2023     2022  
(In millions, except number of shares and
Basic:
Profit attributable to shareholders of the Company ¥ 873,346 ¥ 911,831 ¥ 499,573
Weighted average number of common stock in issue (in thousands of shares) 1,329,026 1,364,770 1,370,738
Basic earnings per share ¥ 657.13 ¥ 668.12 ¥ 364.46
Diluted:
Profit attributable to the common shareholders of the Company ¥ 873,346 ¥ 911,831 ¥ 499,573
Impact of dilutive potential ordinary shares issued by subsidiaries —  —  — 
Net profit used to determine diluted earnings per share ¥ 873,346 ¥ 911,831 ¥ 499,573
Weighted average number of common stock in issue (in thousands of shares) 1,329,026 1,364,770 1,370,738
Adjustments for stock options (in thousands of shares) 386 463 561
Weighted average number of common stock for diluted earnings per share (in thousands of shares) 1,329,412 1,365,233 1,371,299
Diluted earnings per share ¥ 656.94 ¥ 667.89 ¥ 364.31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Tables)</t>
        </is>
      </c>
      <c r="B1" s="2" t="inlineStr">
        <is>
          <t>12 Months Ended</t>
        </is>
      </c>
    </row>
    <row r="2">
      <c r="B2" s="2" t="inlineStr">
        <is>
          <t>Mar. 31, 2024</t>
        </is>
      </c>
    </row>
    <row r="3">
      <c r="A3" s="3" t="inlineStr">
        <is>
          <t>Text Block1 [Abstract]</t>
        </is>
      </c>
      <c r="B3" s="4" t="inlineStr">
        <is>
          <t xml:space="preserve"> </t>
        </is>
      </c>
    </row>
    <row r="4">
      <c r="A4" s="4" t="inlineStr">
        <is>
          <t>Carrying Amounts and Fair Values of Transferred Financial Assets that did not Qualify for Derecognition and Associated Financial Liabilities</t>
        </is>
      </c>
      <c r="B4" s="4" t="inlineStr">
        <is>
          <t xml:space="preserve"> The following tables show the carrying amounts and fair values of transferred financial assets that did not qualify for derecognition and their associated financial liabilities at March 31, 2024 and 2023:
At March 31, 2024
Repurchase Loans and advances
Residential Corporate
(In millions)
Carrying amount of assets ¥ 16,074,462 ¥ 1,477,854 ¥ 994,486
Carrying amount of associated liabilities 12,729,762 1,157,260 933,721
For those liabilities that have recourse only
Fair value of assets ¥ —  ¥ 1,574,740 ¥ 1,003,126
Fair value of associated liabilities —  1,159,727 933,721
Net position ¥ —  ¥ 415,013 ¥ 69,405
At March 31, 2023
Repurchase Loans and advances
Residential Corporate
(In millions)
Carrying amount of assets ¥ 14,250,991 ¥ 1,539,886 ¥ 938,289
Carrying amount of associated liabilities 11,094,932 1,208,993 873,240
For those liabilities that have recourse only
Fair value of assets ¥ —  ¥ 1,629,544 ¥ 942,644
Fair value of associated liabilities —  1,205,124 873,240
Net position ¥ —  ¥ 424,420 ¥ 69,404</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s Pledged and Received as Collateral (Tables)</t>
        </is>
      </c>
      <c r="B1" s="2" t="inlineStr">
        <is>
          <t>12 Months Ended</t>
        </is>
      </c>
    </row>
    <row r="2">
      <c r="B2" s="2" t="inlineStr">
        <is>
          <t>Mar. 31, 2024</t>
        </is>
      </c>
    </row>
    <row r="3">
      <c r="A3" s="3" t="inlineStr">
        <is>
          <t>Text Block1 [Abstract]</t>
        </is>
      </c>
      <c r="B3" s="4" t="inlineStr">
        <is>
          <t xml:space="preserve"> </t>
        </is>
      </c>
    </row>
    <row r="4">
      <c r="A4" s="4" t="inlineStr">
        <is>
          <t>Carrying Amounts of Assets Pledged as Collateral</t>
        </is>
      </c>
      <c r="B4" s="4" t="inlineStr">
        <is>
          <t xml:space="preserve"> The carrying amounts of assets pledged as collateral at March 31, 2024 and 2023 were as follows:
At March 31,
2024 2023
(In millions)
Cash and deposits with banks ¥ 20,979 ¥ 28,436
Trading assets 2,893,649 2,631,213
Debt instruments at amortized cost 100,861 94,849
Debt instruments at fair value through other comprehensive income 18,760,610 17,817,319
Equity instruments at fair value through other comprehensive income 9,101 4,512
Loans and advances 12,398,554 12,502,342
Others 3,191,138 3,291,524
Total ¥ 37,374,892 ¥ 36,370,195</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hare-based Payment (Tables)</t>
        </is>
      </c>
      <c r="B1" s="2" t="inlineStr">
        <is>
          <t>12 Months Ended</t>
        </is>
      </c>
    </row>
    <row r="2">
      <c r="B2" s="2" t="inlineStr">
        <is>
          <t>Mar. 31, 2024</t>
        </is>
      </c>
    </row>
    <row r="3">
      <c r="A3" s="3" t="inlineStr">
        <is>
          <t>Text Block1 [Abstract]</t>
        </is>
      </c>
      <c r="B3" s="4" t="inlineStr">
        <is>
          <t xml:space="preserve"> </t>
        </is>
      </c>
    </row>
    <row r="4">
      <c r="A4" s="4" t="inlineStr">
        <is>
          <t>Significant Terms and Conditions of Stock Option Plan</t>
        </is>
      </c>
      <c r="B4" s="4" t="inlineStr">
        <is>
          <t xml:space="preserve">The following table provides an overview of the significant terms and conditions of the stock option plan.
Title of grantees Exercise period Requisite service period Method of settlement
SMFG Stock Acquisition Rights Directors, corporate auditors and executive officers of SMFG and SMBC Not exceeding 30 years from the date of allocation of stock acquisition rights (1) One year from the date of the ordinary general meeting of shareholders of SMFG to the closing of the next ordinary general meeting of shareholders of SMFG Common stock of SMFG
(1) A stock acquisition rights holder can exercise the rights from the day they are relieved of their positions either as a director, a corporate auditor or an executive officer (“Start of Exercise Date”) to 20 years from the Start of Exercise Date. </t>
        </is>
      </c>
    </row>
    <row r="5">
      <c r="A5" s="4" t="inlineStr">
        <is>
          <t>Number and Weighted Average Exercise Prices of Stock Options</t>
        </is>
      </c>
      <c r="B5" s="4" t="inlineStr">
        <is>
          <t xml:space="preserve"> The number and the weighted average exercise prices of stock options for the fiscal years ended March 31, 2024 and 2023 were as follows:
For the fiscal year ended March 31,
2024 2023
Number of (1) Weighted Number of (1) Weighted
Outstanding at beginning of period 427,800 ¥ 1 537,900 ¥ 1
Exercised (71,000 ) 1 (110,100 ) 1
Outstanding at end of period 356,800 ¥ 1 427,800 ¥ 1
Exercisable at end of period 284,300 ¥ 1 296,200 ¥ 1
(1) Number of options is the number of SMFG’s common stock granted by the exercise of stock options. </t>
        </is>
      </c>
    </row>
    <row r="6">
      <c r="A6" s="4" t="inlineStr">
        <is>
          <t>Summarized Information about Stock Options Outstanding</t>
        </is>
      </c>
      <c r="B6" s="4" t="inlineStr">
        <is>
          <t xml:space="preserve"> Summarized information about stock options outstanding at March 31, 2024 and 2023 was as follows:
At March 31,
2024 2023
Exercise Number of Remaining Number of Remaining
SMFG Stock Acquisition Rights ¥ 1 356,800 19.1 427,800 20.1 </t>
        </is>
      </c>
    </row>
    <row r="7">
      <c r="A7" s="4" t="inlineStr">
        <is>
          <t>Summary of Restricted Shares</t>
        </is>
      </c>
      <c r="B7" s="4" t="inlineStr">
        <is>
          <t xml:space="preserve"> The number of restricted shares and the fair value of restricted shares at the measurement date for the fiscal years ended March 31, 2024 and 2023 were as follows:
For the fiscal year ended
2024 2023
Outstanding at beginning of period 1,507,099 1,399,680
Allotted 477,890 329,092
Released (814,659 ) (221,673 )
Forfeited (49,655 ) — 
Outstanding at end of period 1,120,675 1,507,099
Fair value at measurement date ¥ 6,281 ¥ 4,00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7T11:02:02Z</dcterms:created>
  <dcterms:modified xmlns:dcterms="http://purl.org/dc/terms/" xmlns:xsi="http://www.w3.org/2001/XMLSchema-instance" xsi:type="dcterms:W3CDTF">2024-06-27T11:02:02Z</dcterms:modified>
</cp:coreProperties>
</file>